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HA" sheetId="5" r:id="rId5"/>
    <sheet name="CONSOLIDATED_FINANCIAL_DATA_HI" sheetId="6" r:id="rId6"/>
    <sheet name="CONSOLIDATED_FINANCIAL_DATA_HI1" sheetId="7" r:id="rId7"/>
    <sheet name="ORGANIZATION" sheetId="43" r:id="rId8"/>
    <sheet name="SUMMARY_OF_SIGNIFICANT_ACCOUNT" sheetId="44" r:id="rId9"/>
    <sheet name="CONDENSED_CONSOLIDATED_SCHEDUL" sheetId="45" r:id="rId10"/>
    <sheet name="RELATED_PARTY_TRANSACTIONS" sheetId="46" r:id="rId11"/>
    <sheet name="ADVISORY_AGREEMENTS" sheetId="47" r:id="rId12"/>
    <sheet name="WEIGHTED_AVERAGE_UNITS" sheetId="48" r:id="rId13"/>
    <sheet name="PARTNERS_CAPITAL" sheetId="49" r:id="rId14"/>
    <sheet name="FAIR_VALUE_DISCLOSURES" sheetId="50" r:id="rId15"/>
    <sheet name="DERIVATIVE_CONTRACTS_AND_OFFBA" sheetId="51" r:id="rId16"/>
    <sheet name="Selective_Quarterly_Financial_" sheetId="52" r:id="rId17"/>
    <sheet name="RECENT_ACCOUNTING_PRONOUNCEMEN" sheetId="53" r:id="rId18"/>
    <sheet name="SUBSEQUENT_EVENTS" sheetId="54" r:id="rId19"/>
    <sheet name="SUMMARY_OF_SIGNIFICANT_ACCOUNT1" sheetId="55" r:id="rId20"/>
    <sheet name="CONDENSED_CONSOLIDATED_SCHEDUL1" sheetId="56" r:id="rId21"/>
    <sheet name="PARTNERS_CAPITAL_Tables" sheetId="57" r:id="rId22"/>
    <sheet name="FAIR_VALUE_DISCLOSURES_Tables" sheetId="58" r:id="rId23"/>
    <sheet name="DERIVATIVE_CONTRACTS_AND_OFFBA1" sheetId="59" r:id="rId24"/>
    <sheet name="Selective_Quarterly_Financial_1" sheetId="60" r:id="rId25"/>
    <sheet name="ORGANIZATION_Details" sheetId="61" r:id="rId26"/>
    <sheet name="SUMMARY_OF_SIGNIFICANT_ACCOUNT2" sheetId="62" r:id="rId27"/>
    <sheet name="CONDENSED_CONSOLIDATED_SCHEDUL2" sheetId="63" r:id="rId28"/>
    <sheet name="CONDENSED_CONSOLIDATED_SCHEDUL3" sheetId="29" r:id="rId29"/>
    <sheet name="CONDENSED_CONSOLIDATED_SCHEDUL4" sheetId="30" r:id="rId30"/>
    <sheet name="CONDENSED_CONSOLIDATED_SCHEDUL5" sheetId="31" r:id="rId31"/>
    <sheet name="CONDENSED_CONSOLIDATED_SCHEDUL6" sheetId="32" r:id="rId32"/>
    <sheet name="RELATED_PARTY_TRANSACTIONS_Det" sheetId="64" r:id="rId33"/>
    <sheet name="ADVISORY_AGREEMENTS_Details" sheetId="34" r:id="rId34"/>
    <sheet name="PARTNERS_CAPITAL_Details" sheetId="65" r:id="rId35"/>
    <sheet name="FAIR_VALUE_DISCLOSURES_Details" sheetId="36" r:id="rId36"/>
    <sheet name="DERIVATIVE_CONTRACTS_AND_OFFBA2" sheetId="37" r:id="rId37"/>
    <sheet name="DERIVATIVE_CONTRACTS_AND_OFFBA3" sheetId="38" r:id="rId38"/>
    <sheet name="DERIVATIVE_CONTRACTS_AND_OFFBA4" sheetId="39" r:id="rId39"/>
    <sheet name="DERIVATIVE_CONTRACTS_AND_OFFBA5" sheetId="40" r:id="rId40"/>
    <sheet name="Selective_Quarterly_Financial_2" sheetId="41" r:id="rId41"/>
    <sheet name="SUBSEQUENT_EVENTS_Details" sheetId="66" r:id="rId42"/>
  </sheets>
  <calcPr calcId="0"/>
</workbook>
</file>

<file path=xl/sharedStrings.xml><?xml version="1.0" encoding="utf-8"?>
<sst xmlns="http://schemas.openxmlformats.org/spreadsheetml/2006/main" count="12794" uniqueCount="1350">
  <si>
    <t>Document and Entity Information (USD $)</t>
  </si>
  <si>
    <t>12 Months Ended</t>
  </si>
  <si>
    <t>Dec. 31, 2013</t>
  </si>
  <si>
    <t>Feb. 01, 2014</t>
  </si>
  <si>
    <t>Document and Entity Information</t>
  </si>
  <si>
    <t>'</t>
  </si>
  <si>
    <t>Entity Registrant Name</t>
  </si>
  <si>
    <t>'BlackRock Global Horizons I L.P.</t>
  </si>
  <si>
    <t>Entity Central Index Key</t>
  </si>
  <si>
    <t>'000090491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Limited Partnership Units with an aggregate Value</t>
  </si>
  <si>
    <t>Document Fiscal Year Focus</t>
  </si>
  <si>
    <t>'2013</t>
  </si>
  <si>
    <t>Document Fiscal Period Focus</t>
  </si>
  <si>
    <t>'FY</t>
  </si>
  <si>
    <t>CONSOLIDATED STATEMENTS OF FINANCIAL CONDITION (USD $)</t>
  </si>
  <si>
    <t>Dec. 31, 2012</t>
  </si>
  <si>
    <t>ASSETS:</t>
  </si>
  <si>
    <t>Cash and cash equivalents</t>
  </si>
  <si>
    <t>Equity in commodity futures trading accounts:</t>
  </si>
  <si>
    <t>Cash (restricted cash $10,605,212 and $17,940,020)</t>
  </si>
  <si>
    <t>Net unrealized profit / market value on open contracts / options (See note 3)</t>
  </si>
  <si>
    <t>Investments in Non-Consolidated LLCs (cost $55,413,490 and $108,415,115) (See note 3)</t>
  </si>
  <si>
    <t>Due from Non-Consolidated LLCs</t>
  </si>
  <si>
    <t>Accrued interest and other assets</t>
  </si>
  <si>
    <t>TOTAL ASSETS</t>
  </si>
  <si>
    <t>LIABILITIES:</t>
  </si>
  <si>
    <t>Net unrealized loss / market value on open contracts / options (See note 3)</t>
  </si>
  <si>
    <t>Redemptions payable</t>
  </si>
  <si>
    <t>Profit Shares payable</t>
  </si>
  <si>
    <t>Professional fees payable</t>
  </si>
  <si>
    <t>Distribution fees payable</t>
  </si>
  <si>
    <t>Sponsor fees payable</t>
  </si>
  <si>
    <t>Trading Advisors' management fees payable</t>
  </si>
  <si>
    <t>Administrator fees payable</t>
  </si>
  <si>
    <t>Other fees payable</t>
  </si>
  <si>
    <t>Total liabilities</t>
  </si>
  <si>
    <t>PARTNERS' CAPITAL:</t>
  </si>
  <si>
    <t>General Partner (3,355,287 and 3,355,287 Units)</t>
  </si>
  <si>
    <t>Limited Partners (130,976,898 and 250,849,166 Units)</t>
  </si>
  <si>
    <t>Total partners' capital</t>
  </si>
  <si>
    <t>TOTAL LIABILITIES AND PARTNERS' CAPITAL</t>
  </si>
  <si>
    <t>CONSOLIDATED STATEMENTS OF FINANCIAL CONDITION (Parenthetical) (USD $)</t>
  </si>
  <si>
    <t>CONSOLIDATED STATEMENTS OF FINANCIAL CONDITION</t>
  </si>
  <si>
    <t>Restricted cash (in dollars)</t>
  </si>
  <si>
    <t>Investments in Non-Consolidated LLCs cost (in dollars)</t>
  </si>
  <si>
    <t>General Partner, Units</t>
  </si>
  <si>
    <t>Limited Partners, Units</t>
  </si>
  <si>
    <t>CONSOLIDATED STATEMENTS OF OPERATIONS (USD $)</t>
  </si>
  <si>
    <t>Dec. 31, 2011</t>
  </si>
  <si>
    <t>TRADING PROFITS (LOSSES):</t>
  </si>
  <si>
    <t>Realized</t>
  </si>
  <si>
    <t>Change in unrealized</t>
  </si>
  <si>
    <t>Change in value of Investments in Non-Consolidated LLCs</t>
  </si>
  <si>
    <t>[1]</t>
  </si>
  <si>
    <t>Brokerage commissions and clearing costs</t>
  </si>
  <si>
    <t>Total trading profits (losses)</t>
  </si>
  <si>
    <t>INVESTMENT INCOME:</t>
  </si>
  <si>
    <t>Interest</t>
  </si>
  <si>
    <t>EXPENSES:</t>
  </si>
  <si>
    <t>Distribution fees</t>
  </si>
  <si>
    <t>Trading Advisors' management fees</t>
  </si>
  <si>
    <t>Sponsor fees</t>
  </si>
  <si>
    <t>Administrator fees</t>
  </si>
  <si>
    <t>Professional fees</t>
  </si>
  <si>
    <t>Profit Shares</t>
  </si>
  <si>
    <t>Other fees</t>
  </si>
  <si>
    <t>Total expenses</t>
  </si>
  <si>
    <t>NET INVESTMENT LOSS</t>
  </si>
  <si>
    <t>NET LOSS</t>
  </si>
  <si>
    <t>Series A</t>
  </si>
  <si>
    <t>NET LOSS PER WEIGHTED AVERAGE UNIT:</t>
  </si>
  <si>
    <t>Weighted average number of General Partner and Limited Partner Units outstanding (in units)</t>
  </si>
  <si>
    <t>[2]</t>
  </si>
  <si>
    <t>Net loss per weighted average General Partner and Limited Partner Unit (in dollars per unit)</t>
  </si>
  <si>
    <t>Series F</t>
  </si>
  <si>
    <t>Series G</t>
  </si>
  <si>
    <t>Series I</t>
  </si>
  <si>
    <t>Includes the Partnership's proportionate share of the operations of its Investments in the Non-Consolidated LLCs, which?includes income and expenses.</t>
  </si>
  <si>
    <t>The weighted average number of Units outstanding is computed for purposes of disclosing net (loss) per weighted average Unit. The weighted average number of Units outstanding for the years ended December 31, 2013, 2012, and 2011 equals the Units outstanding as of such date, adjusted proportionately for Units sold and redeemed based on the respective length of time each was outstanding during the year.</t>
  </si>
  <si>
    <t>CONSOLIDATED STATEMENTS OF CHANGES IN PARTNERS' CAPITAL (USD $)</t>
  </si>
  <si>
    <t>Total</t>
  </si>
  <si>
    <t>General Partner</t>
  </si>
  <si>
    <t>Limited Partners</t>
  </si>
  <si>
    <t>PARTNERS' CAPITAL at Dec. 31, 2010</t>
  </si>
  <si>
    <t>PARTNERS' CAPITAL (in units) at Dec. 31, 2010</t>
  </si>
  <si>
    <t>Increase (Decrease) in Partners' Capital</t>
  </si>
  <si>
    <t>Subscriptions</t>
  </si>
  <si>
    <t>Subscriptions (in units)</t>
  </si>
  <si>
    <t>Net loss</t>
  </si>
  <si>
    <t>Redemptions</t>
  </si>
  <si>
    <t>Redemptions (in units)</t>
  </si>
  <si>
    <t>PARTNERS' CAPITAL at Dec. 31, 2011</t>
  </si>
  <si>
    <t>PARTNERS' CAPITAL (in units) at Dec. 31, 2011</t>
  </si>
  <si>
    <t>PARTNERS' CAPITAL at Dec. 31, 2012</t>
  </si>
  <si>
    <t>PARTNERS' CAPITAL (in units) at Dec. 31, 2012</t>
  </si>
  <si>
    <t>PARTNERS' CAPITAL at Dec. 31, 2013</t>
  </si>
  <si>
    <t>PARTNERS' CAPITAL (in units) at Dec. 31, 2013</t>
  </si>
  <si>
    <t>CONSOLIDATED FINANCIAL DATA HIGHLIGHTS (USD $)</t>
  </si>
  <si>
    <t>Increase (Decrease) in Net Asset Value Per Unit</t>
  </si>
  <si>
    <t>Net asset value, beginning of period</t>
  </si>
  <si>
    <t>Realized trading losses</t>
  </si>
  <si>
    <t>Change in unrealized trading profits</t>
  </si>
  <si>
    <t>Expenses</t>
  </si>
  <si>
    <t>Net asset value, end of period</t>
  </si>
  <si>
    <t>Total Return:</t>
  </si>
  <si>
    <t>Total return (before Profit Shares) (as a percent)</t>
  </si>
  <si>
    <t>Profit Shares (as a percent)</t>
  </si>
  <si>
    <t>Total return (as a percent)</t>
  </si>
  <si>
    <t>Ratios to Average Net Assets:</t>
  </si>
  <si>
    <t>Expenses (before Profit Shares) (as a percent)</t>
  </si>
  <si>
    <t>[2],[3]</t>
  </si>
  <si>
    <t>[2],[4]</t>
  </si>
  <si>
    <t>[2],[5]</t>
  </si>
  <si>
    <t>Expenses (as a percent)</t>
  </si>
  <si>
    <t>Net investment loss (as a percent)</t>
  </si>
  <si>
    <t>Included in the ratios of expenses to average net assets are brokerage commissions and clearing costs which are presented in Trading Profits (Losses) on the Consolidated Statement of Operations.</t>
  </si>
  <si>
    <t>[3]</t>
  </si>
  <si>
    <t>Excludes the Partnership's proportionate share of expenses from its Investments in Non-Consolidated LLCs. If the Partnership's proportionate share of expenses from its Investments in Non-Consolidated LLCs were included, the ratios for Expenses (before Profit Shares), Profit Shares, Expenses and Net investment loss for Series A, would be 7.04%, 0.22%, 7.26% and (7.25)%, respectively; for Series F, would be 7.05%, 0.28%, 7.33% and (7.33)%, respectively; for Series G, would be 7.05%, 0.29%, 7.34% and (7.34)%, respectively and for Series I would be 3.85%, 0.29%, 4.14% and (4.13)%, respectively.</t>
  </si>
  <si>
    <t>[4]</t>
  </si>
  <si>
    <t>Excludes the Partnership's proportionate share of expenses from its Investments in Non-Consolidated LLCs. If the Partnership's proportionate share of expenses from its Investments in Non-Consolidated LLCs were included, the ratios for Expenses (before Profit Shares), Profit Shares, Expenses and Net investment loss for Series A, would be 7.08%, 0.77%, 7.85%, and (7.76)%, respectively; for Series F, would be 7.08%, 0.59%, 7.67% and (7.58)%, respectively; for Series G, would be 7.08%, 0.58%, 7.66% and (7.57)%, respectively and for Series I would be 3.86%, 0.80%, 4.66% and (4.57)%, respectively.</t>
  </si>
  <si>
    <t>[5]</t>
  </si>
  <si>
    <t>Excludes the Partnership's proportionate share of expenses from its Investments in Non-Consolidated LLCs. If the Partnership's proportionate share of expenses from its Investments in Non-Consolidated LLCs were included, the ratios for Expenses (before Profit Shares), Profit Shares, Expenses and Net investment loss for Series A, would be 6.81%, 0.39%, 7.20%, and (7.12)%, respectively; for Series F and Series G would be 6.81%, 0.34%, 7.15%, and (7.07)%, respectively; and for Series I would be 3.60%, 0.78%, 4.38% and (4.30)%, respectively.</t>
  </si>
  <si>
    <t>CONSOLIDATED FINANCIAL DATA HIGHLIGHTS (Parenthetical)</t>
  </si>
  <si>
    <t>Expenses including Investments in Non-Consolidated LLCs (before Profit Shares)</t>
  </si>
  <si>
    <t>Profit Shares including Investments in Non-Consolidated LLCs</t>
  </si>
  <si>
    <t>Expenses including Investments in Non-Consolidated LLCs</t>
  </si>
  <si>
    <t>Net investment loss including Investments in Non-Consolidated LLCs</t>
  </si>
  <si>
    <t>ORGANIZATION</t>
  </si>
  <si>
    <r>
      <t>1.</t>
    </r>
    <r>
      <rPr>
        <sz val="3"/>
        <color theme="1"/>
        <rFont val="Times New Roman"/>
        <family val="1"/>
      </rPr>
      <t>             </t>
    </r>
    <r>
      <rPr>
        <sz val="10"/>
        <color theme="1"/>
        <rFont val="Times New Roman"/>
        <family val="1"/>
      </rPr>
      <t xml:space="preserve"> ORGANIZATION</t>
    </r>
  </si>
  <si>
    <t>BlackRock Global Horizons I L.P. (the “Partnership”) was organized as an open-end investment company under the Delaware Revised Uniform Limited Partnership Act on May 11, 1993 and commenced trading activities on January 4, 1994.  The Partnership primarily engages in the speculative trading of futures, options on futures and forward contracts on a wide range of commodities.  The Partnership currently issues Units of limited partnership interest (“Units”) of Series A and I at Net Asset Value as of the beginning of each month. Series F and G are closed to new investors.</t>
  </si>
  <si>
    <t>BlackRock Investment Management, LLC (the “General Partner” or “BRIM”), a wholly owned subsidiary of BlackRock, Inc. (“BlackRock”), is the general partner of the Partnership.</t>
  </si>
  <si>
    <t>The General Partner has formed a number of subsidiaries in the form of limited liability companies (“LLCs”) to hold Partnership assets allocated to each particular Trading Advisor. Each of these subsidiaries has, in turn, entered into an advisory agreement with each respective Trading Advisor. The primary purpose of these subsidiaries is to segregate the assets of the Partnership allocated to any one Trading Advisor from the other assets of the Partnership in order to seek to limit liability for trading losses by any one Trading Advisor to the assets allocated to such subsidiary. However within each subsidiary, there will be no segregation of liabilities of the Partnership and any other funds or accounts that may allocate assets to the same subsidiary of the Partnership.</t>
  </si>
  <si>
    <t>All wholly owned subsidiaries of the Partnership have been consolidated.  All transactions between consolidated subsidiaries have been eliminated in consolidation.  From time to time, other funds and accounts managed by the General Partner or its affiliates may also invest in such subsidiaries in order to gain exposure to the relevant Trading Advisor.  In such instances where the Partnership is not the sole investor in the subsidiary, the subsidiary will no longer be consolidated (the “Non-Consolidated LLCs”), and the Partnership’s investment in the Non-Consolidated LLCs will be presented as Investments in Non-Consolidated LLCs on the Consolidated Statements of Financial Condition.  Effective May 1, 2011, November 1, 2011 and May 7, 2013 other funds managed by the General Partner invested in one or more subsidiaries of the Partnership.  As a result, those subsidiaries were no longer consolidated; instead, the Partnership’s interest in such Non-Consolidated LLCs are presented as Investments in Non-Consolidated LLCs on the Consolidated Statements of Financial Condition.  See Note 3 for further information on the Non-Consolidated LLCs.</t>
  </si>
  <si>
    <t>The General Partner terminated the advisory agreement with the Trading Advisor for Nets Global Horizons, LLC on February 22, 2013, paid all proceeds to its members in March 2013 and the Non-Consolidated LLC commenced liquidation on March 31, 2013. The liquidation was completed on September 11, 2013.</t>
  </si>
  <si>
    <t>The Bank of New York Mellon provides custody services for the Partnership. The subsidiaries’ assets are held in cash and customer segregated managed accounts at Merrill Lynch, Pierce, Fenner &amp; Smith Incorporated (“MLPF&amp;S”), Newedge USA, LLC (“Newedge USA”), J.P. Morgan Securities LLC (“JPMS”), Morgan Stanley &amp; Co. LLC (“MS&amp;Co.”), UBS Securities LLC (“UBS Securities”), HSBC Bank PLC (“HSBC”), Barclays Bank PLC (“Barclays”) and any other clearing brokers that may be utilized by the Partnership in the future (the “Clearing Brokers”) or allocated to one or more commodity pools (each a “Portfolio Fund”) for which custodians and clearing brokers are selected by the independent professional advisors of such Portfolio Funds or managed accounts (the “Trading Advisors”) and at a custody account at State Street Bank and Trust Company (“State Street”). As of, and for the years ended December 31, 2013 and 2012, there were no assets held in any Portfolio Funds.</t>
  </si>
  <si>
    <t>Each Series is subject to a sponsor fee, distribution fee and Trading Advisors’ management fees based on the month-end net assets of that Series. Series I does not pay a distribution fee. Each Series pays a Profit Share to the Trading Advisors based upon each Series new trading profits, as defined.  Other operating expenses incurred, and trading profits (losses), are allocated to each Series based upon its net assets.</t>
  </si>
  <si>
    <t>The Partnership will terminate on December 31, 2023 or at an earlier date if certain conditions occur, as well as under certain other circumstances as set forth in the Limited Partnership Agreement of the Partnership.</t>
  </si>
  <si>
    <t>SUMMARY OF SIGNIFICANT ACCOUNTING POLICIES</t>
  </si>
  <si>
    <r>
      <t>2.</t>
    </r>
    <r>
      <rPr>
        <sz val="3"/>
        <color theme="1"/>
        <rFont val="Times New Roman"/>
        <family val="1"/>
      </rPr>
      <t>             </t>
    </r>
    <r>
      <rPr>
        <sz val="10"/>
        <color theme="1"/>
        <rFont val="Times New Roman"/>
        <family val="1"/>
      </rPr>
      <t xml:space="preserve"> SUMMARY OF SIGNIFICANT ACCOUNTING POLICIES</t>
    </r>
  </si>
  <si>
    <r>
      <t xml:space="preserve">The Partnership’s consolidated financial statements were prepared in accordance with accounting principles generally accepted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The Partnership qualifies as an investment company under the provisions of the American Institute of Certified Public Accountants </t>
    </r>
    <r>
      <rPr>
        <i/>
        <sz val="10"/>
        <color theme="1"/>
        <rFont val="Times New Roman"/>
        <family val="1"/>
      </rPr>
      <t>Audit and Accounting Guide - Investment Companies</t>
    </r>
    <r>
      <rPr>
        <sz val="10"/>
        <color theme="1"/>
        <rFont val="Times New Roman"/>
        <family val="1"/>
      </rPr>
      <t xml:space="preserve"> (the “Audit and Accounting Guide”).</t>
    </r>
  </si>
  <si>
    <t>Cash and Cash Equivalents</t>
  </si>
  <si>
    <r>
      <t xml:space="preserve">The Partnership has defined cash and cash equivalents as cash, money market funds and short-term, highly liquid investments with maturities of three months or less when acquired.  Money market funds, which are included in cash equivalents, are classified as Level 1 valuation inputs (quoted prices in active markets for identical assets) under the provisions of Financial Accounting Standards Board (“FASB”) Accounting Standards Codification (“ASC”) Topic 820, </t>
    </r>
    <r>
      <rPr>
        <i/>
        <sz val="10"/>
        <color theme="1"/>
        <rFont val="Times New Roman"/>
        <family val="1"/>
      </rPr>
      <t>Fair Value Measurements and Disclosures</t>
    </r>
    <r>
      <rPr>
        <sz val="10"/>
        <color theme="1"/>
        <rFont val="Times New Roman"/>
        <family val="1"/>
      </rPr>
      <t xml:space="preserve"> (“ASC 820”).</t>
    </r>
  </si>
  <si>
    <t>Valuation</t>
  </si>
  <si>
    <t>The Partnership’s policy is to value its financial instruments at fair market value. The Partnership’s commodities futures contracts traded on exchanges are valued at their close price. Foreign currency exchange contracts are valued at the midpoint between the bid and ask prices and are determined as of the close of business of the New York Stock Exchange. Interpolated values are derived when the settlement date of the contract is an interim date for which quotations are not available. Exchange-traded written options are valued at the mean between the last bid and ask prices at the close of the options market in which the options trade. An exchange-traded option for which there is no mean price is valued at the prior day’s close price, unless it is determined that the prior day’s price no longer reflects the fair value of the option. Over-the-counter (“OTC”) options are valued by single broker quotes which use mathematical models which incorporate a number of market data factors, such as the trades and prices of the underlying instruments.</t>
  </si>
  <si>
    <t>The value of Investments in Non-Consolidated LLCs is based on the Partnership’s proportionate share of the fair value of the financial instruments held by the Non-Consolidated LLCs plus any other assets and less any other liabilities held by the Non-Consolidated LLCs, which represents the net asset value of the Non-Consolidated LLC. The Non-Consolidated LLCs’ valuation policy is the same as that of the Partnership discussed above. Changes in the value of Investments in Non-Consolidated LLCs are reflected in the Consolidated Statements of Operations as Change in value of Investments in Non-Consolidated LLCs, and includes the Partnership’s proportionate share of the operations of its Investments in the Non-Consolidated LLCs, which includes income and expenses.</t>
  </si>
  <si>
    <t>Equity in Commodity Futures Trading Accounts</t>
  </si>
  <si>
    <t>Cash at brokers</t>
  </si>
  <si>
    <t>A portion of the assets maintained at each of the Clearing Brokers is restricted to meet maintenance margin requirements.  Typically, margin requirements range from 1% to 10% of the face value of the derivatives traded.</t>
  </si>
  <si>
    <t>Net Unrealized Profit (Loss) / Market Value on Open Contracts / Options</t>
  </si>
  <si>
    <t>The Partnership, either directly or indirectly through its subsidiaries, in its normal course of business, enters into various derivatives contracts with MLPF&amp;S, Newedge USA, JPMS, MS&amp;Co., UBS Securities, UBS AG (“UBS”), HSBC, Barclays and State Street each acting as the Partnership’s clearing brokers or derivatives counterparties. Pursuant to the brokerage agreements with MLPF&amp;S, Newedge USA, JPMS, MS&amp;Co., Barclays and UBS Securities (which include netting arrangements within each subsidiary), to the extent that such trading results in receivables from and payables to MLPF&amp;S, Newedge USA, JPMS, MS&amp;Co., Barclays and UBS Securities, these receivables and payables are offset and reported as a net receivable or payable with each broker.  Net receivables are included in the Consolidated Statements of Financial Condition under Equity in commodity futures trading accounts in Net unrealized profit/market value on open contracts/options; net payables are included in the Consolidated Statements of Financial Condition under Liabilities in Net unrealized loss/ market value on open contracts/options. Receivables and payables are netted by counterparty and Trading Advisor, as appropriate under GAAP.</t>
  </si>
  <si>
    <t>Commodity futures, forwards and options contracts transactions are recorded on the trade date. The receivables and payables for forwards and options contracts represent the difference between the original contract value and the market value. The receivables and payables for futures contracts represent the variation margin, which is the daily fluctuation in market value of the futures contracts. The change in unrealized profit (loss) on open contracts from one period to the next is reflected in Change in unrealized in the Consolidated Statements of Operations.</t>
  </si>
  <si>
    <t>Foreign Currency Transactions</t>
  </si>
  <si>
    <t>The Partnership’s functional currency is the U.S. dollar; however, it has trading activities in currencies other than the U.S. dollar.  Assets and liabilities denominated in currencies other than the U.S. dollar are translated into U.S. dollars at the rates in effect at the dates of the Consolidated Statements of Financial Condition.  Income and expense items denominated in currencies other than the U.S. dollar are translated into U.S. dollars at the rates in effect during the year.  Gains and losses resulting from the translation to U.S. dollars are reported in Realized in the Consolidated Statements of Operations.</t>
  </si>
  <si>
    <t>Income Taxes</t>
  </si>
  <si>
    <t>No provision for income taxes has been made in these consolidated financial statements as each Partner is individually responsible for reporting income or loss based on such Partner’s respective share of the Partnership’s income and expenses as reported for income tax purposes.</t>
  </si>
  <si>
    <r>
      <t>The Partnership is subject to the provision of ASC 740, </t>
    </r>
    <r>
      <rPr>
        <i/>
        <sz val="10"/>
        <color theme="1"/>
        <rFont val="Times New Roman"/>
        <family val="1"/>
      </rPr>
      <t>Income Taxes</t>
    </r>
    <r>
      <rPr>
        <sz val="10"/>
        <color theme="1"/>
        <rFont val="Times New Roman"/>
        <family val="1"/>
      </rPr>
      <t xml:space="preserve"> which sets forth a minimum threshold for financial statement recognition of the benefit of a tax position taken or expected to be taken in a tax return. Based on its analysis, the General Partner does not believe that the Partnership has any material uncertain tax positions that would require recognition or measurement in the Partnership’s consolidated financial statements.</t>
    </r>
  </si>
  <si>
    <t>The Partnership files U.S. Federal and various state and local tax returns. No income tax returns are currently under examination. The statute of limitations on the Partnership’s U.S. Federal tax returns are open for the years ended 2013, 2012, 2011, and 2010. The statute of limitations on the Partnership’s state and local tax returns may remain open for an additional year depending on the jurisdiction.</t>
  </si>
  <si>
    <t>There are no unrecognized tax benefits relating to the accompanying consolidated financial statements.</t>
  </si>
  <si>
    <t>Distributions</t>
  </si>
  <si>
    <t>The Limited Partners are entitled to receive, equally per Unit, any distributions which may be made by the Partnership.  No such distributions have been declared for the years ended December 31, 2013, 2012 or 2011.</t>
  </si>
  <si>
    <t>Units are offered as of the close of business at the end of each month.  Units are purchased as of the first business day of any month at Net Asset Value, but the subscription request generally must be received by the Transfer Agent at least ten calendar days before the end of the preceding month, or by such other date as determined by the General Partner, the distributor and/or Administrator in their discretion and communicated to the investor. Except as otherwise agreed in accordance with the forgoing,   subscriptions submitted less than ten days before the end of a month will be applied to Unit subscriptions as of the beginning of the second month after receipt, unless revoked by BRIM.</t>
  </si>
  <si>
    <t>A Limited Partner may redeem some or all of such Partner’s Units at Net Asset Value as of the close of business on the last business day of any calendar month upon at least fifteen calendar days’ notice, or such lesser period as shall be acceptable to the General Partner in its sole discretion in advance of the requested effective date of redemption (“notice period”).  Series A units redeemed on or prior to the end of the twelfth full month after purchase are assessed an early redemption charge of 3% of their Net Asset Value as of the date of redemption which is paid to BRIM. The amount of the fees paid for the years ended December 31, 2013, 2012 and 2011 are $32,183, $100,928 and $82,819, respectively. Series I units are not subject to early redemption charges.</t>
  </si>
  <si>
    <t>Redemption requests are accepted within the notice period.  Except as may be determined by the General Partner in its sole discretion (as indicated above), the Partnership does not accept any redemption requests after the notice period and redemption requests received after the notice period will be processed the following month.</t>
  </si>
  <si>
    <t>Indemnifications</t>
  </si>
  <si>
    <t>In the normal course of business, the Partnership enters into contracts and agreements that contain a variety of representations and warranties and which provide general indemnifications.  The Partnership’s maximum exposure under these arrangements is unknown, as this would involve future claims that may be made against the Partnership that have not yet occurred.  The Partnership expects the risk of any future obligation under these indemnifications to be remote.</t>
  </si>
  <si>
    <t>CONDENSED CONSOLIDATED SCHEDULES OF INVESTMENTS</t>
  </si>
  <si>
    <r>
      <t>3.</t>
    </r>
    <r>
      <rPr>
        <sz val="3"/>
        <color theme="1"/>
        <rFont val="Times New Roman"/>
        <family val="1"/>
      </rPr>
      <t>             </t>
    </r>
    <r>
      <rPr>
        <sz val="10"/>
        <color theme="1"/>
        <rFont val="Times New Roman"/>
        <family val="1"/>
      </rPr>
      <t xml:space="preserve"> CONDENSED CONSOLIDATED SCHEDULES OF INVESTMENTS</t>
    </r>
  </si>
  <si>
    <t>The Partnership trades futures, forwards and options contracts.  The level of trading is affected by conditions in those markets.  During the year ended December 31, 2013, 224,642 contracts were closed. The fair value of options held as of December 31, 2013 includes premiums paid of $380,693 and received of $957,228. The fair value of the Partnership’s futures, forwards and options contracts by type that are presented as Net unrealized profit (loss) / market value on open contracts / options in the Consolidated Statements of Financial Condition as of December 31, 2013 are as follows:</t>
  </si>
  <si>
    <t>Long Positions</t>
  </si>
  <si>
    <t>Unrealized</t>
  </si>
  <si>
    <t>Short Positions</t>
  </si>
  <si>
    <t>Net Unrealized Profit (Loss)</t>
  </si>
  <si>
    <t>Commodity </t>
  </si>
  <si>
    <t>Number</t>
  </si>
  <si>
    <t>Gross Unrealized</t>
  </si>
  <si>
    <t>Profit (Loss)/</t>
  </si>
  <si>
    <t>Percent of</t>
  </si>
  <si>
    <t>Market Value on Open</t>
  </si>
  <si>
    <t>Industry Sector</t>
  </si>
  <si>
    <t>of Contracts</t>
  </si>
  <si>
    <t>Gains</t>
  </si>
  <si>
    <t>Losses</t>
  </si>
  <si>
    <t>Market Value</t>
  </si>
  <si>
    <t>Net Assets</t>
  </si>
  <si>
    <t>Contracts/Options</t>
  </si>
  <si>
    <t>Maturity Dates</t>
  </si>
  <si>
    <t>Futures</t>
  </si>
  <si>
    <t>Agriculture</t>
  </si>
  <si>
    <t>$</t>
  </si>
  <si>
    <t>(97,886</t>
  </si>
  <si>
    <t>)</t>
  </si>
  <si>
    <t>(82,851</t>
  </si>
  <si>
    <t>%</t>
  </si>
  <si>
    <t>(150</t>
  </si>
  <si>
    <t>(22,043</t>
  </si>
  <si>
    <t>January 14 - December 14</t>
  </si>
  <si>
    <t>Currencies</t>
  </si>
  <si>
    <t>(40,224</t>
  </si>
  <si>
    <t>(95</t>
  </si>
  <si>
    <t>(4,433</t>
  </si>
  <si>
    <t>March 14</t>
  </si>
  <si>
    <t>Energy</t>
  </si>
  <si>
    <t>(26,367</t>
  </si>
  <si>
    <t>(5</t>
  </si>
  <si>
    <t>—</t>
  </si>
  <si>
    <t>(9,488</t>
  </si>
  <si>
    <t>January 14 - April 14</t>
  </si>
  <si>
    <t>Interest rates</t>
  </si>
  <si>
    <t>(223,537</t>
  </si>
  <si>
    <t>(176,490</t>
  </si>
  <si>
    <t>(362</t>
  </si>
  <si>
    <t>(15,569</t>
  </si>
  <si>
    <t>(146,771</t>
  </si>
  <si>
    <t>January 14 - September 16</t>
  </si>
  <si>
    <t>Metals</t>
  </si>
  <si>
    <t>(211,988</t>
  </si>
  <si>
    <t>(331</t>
  </si>
  <si>
    <t>(737,914</t>
  </si>
  <si>
    <t>(510,191</t>
  </si>
  <si>
    <t>Stock indices</t>
  </si>
  <si>
    <t>(1,787</t>
  </si>
  <si>
    <t>(96</t>
  </si>
  <si>
    <t>(11,777</t>
  </si>
  <si>
    <t>(11,577</t>
  </si>
  <si>
    <t>January 14 - March 14</t>
  </si>
  <si>
    <t>Subtotal</t>
  </si>
  <si>
    <t>(601,789</t>
  </si>
  <si>
    <t>(1,039</t>
  </si>
  <si>
    <t>(801,224</t>
  </si>
  <si>
    <t>(216,357</t>
  </si>
  <si>
    <t>Forwards</t>
  </si>
  <si>
    <t>(116,121</t>
  </si>
  <si>
    <t>(303,256</t>
  </si>
  <si>
    <t>(123,449</t>
  </si>
  <si>
    <t>(82,666</t>
  </si>
  <si>
    <t>January 14 - May 14</t>
  </si>
  <si>
    <t>Options</t>
  </si>
  <si>
    <t>(122,974</t>
  </si>
  <si>
    <t>January 14</t>
  </si>
  <si>
    <t>(75</t>
  </si>
  <si>
    <t>(37,650</t>
  </si>
  <si>
    <t>(26,550</t>
  </si>
  <si>
    <t>(1,935</t>
  </si>
  <si>
    <t>(733,359</t>
  </si>
  <si>
    <t>(326,625</t>
  </si>
  <si>
    <t>(333</t>
  </si>
  <si>
    <t>(262,470</t>
  </si>
  <si>
    <t>(2,343</t>
  </si>
  <si>
    <t>(1,156,453</t>
  </si>
  <si>
    <t>(566,396</t>
  </si>
  <si>
    <t>(717,910</t>
  </si>
  <si>
    <t>(3,382</t>
  </si>
  <si>
    <t>(2,260,933</t>
  </si>
  <si>
    <t>(1,496,259</t>
  </si>
  <si>
    <t>No individual contract’s unrealized profit or loss comprised greater than 5% of the Partnership’s capital as of December 31, 2013.</t>
  </si>
  <si>
    <t>During the year ended December 31, 2012, 181,630 contracts were closed. The fair value of options held as of December 31, 2012 includes premiums paid of $431,164 and received of $265,272. The fair value of the Partnership’s futures, forwards and options contracts by type that are presented as Net unrealized profit (loss) / market value on open contracts / options in the Consolidated Statements of Financial Condition as of December 31, 2012 are as follows:</t>
  </si>
  <si>
    <t>(210,917</t>
  </si>
  <si>
    <t>(179,925</t>
  </si>
  <si>
    <t>(191</t>
  </si>
  <si>
    <t>(47,215</t>
  </si>
  <si>
    <t>(89,564</t>
  </si>
  <si>
    <t>January 13 - December 13</t>
  </si>
  <si>
    <t>(485,889</t>
  </si>
  <si>
    <t>(319,043</t>
  </si>
  <si>
    <t>(146</t>
  </si>
  <si>
    <t>(8,725</t>
  </si>
  <si>
    <t>January 13 - March 13</t>
  </si>
  <si>
    <t>(120,408</t>
  </si>
  <si>
    <t>(413</t>
  </si>
  <si>
    <t>(292,975</t>
  </si>
  <si>
    <t>(83,212</t>
  </si>
  <si>
    <t>(218,013</t>
  </si>
  <si>
    <t>(209</t>
  </si>
  <si>
    <t>(74,463</t>
  </si>
  <si>
    <t>(66,188</t>
  </si>
  <si>
    <t>January 13 - March 16</t>
  </si>
  <si>
    <t>(671,087</t>
  </si>
  <si>
    <t>(949</t>
  </si>
  <si>
    <t>(2,229,051</t>
  </si>
  <si>
    <t>(1,907,278</t>
  </si>
  <si>
    <t>(497,023</t>
  </si>
  <si>
    <t>January 13 - March 14</t>
  </si>
  <si>
    <t>(328,838</t>
  </si>
  <si>
    <t>(90</t>
  </si>
  <si>
    <t>(195</t>
  </si>
  <si>
    <t>(2,035,152</t>
  </si>
  <si>
    <t>(1,998</t>
  </si>
  <si>
    <t>(2,652,624</t>
  </si>
  <si>
    <t>(1,401,338</t>
  </si>
  <si>
    <t>(287,104</t>
  </si>
  <si>
    <t>(2,745,213</t>
  </si>
  <si>
    <t>(2,141,181</t>
  </si>
  <si>
    <t>(2,072,430</t>
  </si>
  <si>
    <t>January 13 - September 13</t>
  </si>
  <si>
    <t>(203,826</t>
  </si>
  <si>
    <t>(201,626</t>
  </si>
  <si>
    <t>January 13</t>
  </si>
  <si>
    <t>(33</t>
  </si>
  <si>
    <t>(32,670</t>
  </si>
  <si>
    <t>(27,830</t>
  </si>
  <si>
    <t>January 13 - February 13</t>
  </si>
  <si>
    <t>(407</t>
  </si>
  <si>
    <t>(108,625</t>
  </si>
  <si>
    <t>(61,187</t>
  </si>
  <si>
    <t>January 13 - November 13</t>
  </si>
  <si>
    <t>(88</t>
  </si>
  <si>
    <t>(68,200</t>
  </si>
  <si>
    <t>(528</t>
  </si>
  <si>
    <t>(413,321</t>
  </si>
  <si>
    <t>(29,493</t>
  </si>
  <si>
    <t>(2,322,256</t>
  </si>
  <si>
    <t>(2,526</t>
  </si>
  <si>
    <t>(5,811,158</t>
  </si>
  <si>
    <t>(3,955,840</t>
  </si>
  <si>
    <t>(1,685,118</t>
  </si>
  <si>
    <t>No individual contract’s unrealized profit or loss comprised greater than 5% of the Partnership’s capital as of December 31, 2012.</t>
  </si>
  <si>
    <t>The following table represents the Partnership’s investment in each Non-Consolidated LLC as well as the financial statements, condensed schedules of investments, and relevant financial information of the Non-Consolidated LLCs as of December 31, 2013 and 2012:</t>
  </si>
  <si>
    <t>Partnership’s</t>
  </si>
  <si>
    <t>Partnership’s investment %</t>
  </si>
  <si>
    <t>Non-Consolidated LLC</t>
  </si>
  <si>
    <t>Fair Value</t>
  </si>
  <si>
    <t>Cost</t>
  </si>
  <si>
    <t>of Non-Consolidated LLC</t>
  </si>
  <si>
    <t>Management Fee</t>
  </si>
  <si>
    <t>Profit Share</t>
  </si>
  <si>
    <t>Redemptions Permitted</t>
  </si>
  <si>
    <t>Alamo Global Horizons, LLC</t>
  </si>
  <si>
    <t>Monthly</t>
  </si>
  <si>
    <t>Breakout Global Horizons, LLC</t>
  </si>
  <si>
    <t>Cambridge Global Horizons, LLC</t>
  </si>
  <si>
    <t>Quaker Global Horizons, LLC</t>
  </si>
  <si>
    <t>Quantum Global Horizons, LLC</t>
  </si>
  <si>
    <t>(1) If net contribution amount is more than $50 million, the percentage shall equal 17.5%</t>
  </si>
  <si>
    <t>Nets Global Horizons, LLC</t>
  </si>
  <si>
    <t>STATEMENTS OF FINANCIAL CONDITION</t>
  </si>
  <si>
    <t>Alamo</t>
  </si>
  <si>
    <t>Breakout</t>
  </si>
  <si>
    <t>Cambridge</t>
  </si>
  <si>
    <t>Quaker</t>
  </si>
  <si>
    <t>Quantum</t>
  </si>
  <si>
    <t>Global Horizons, LLC</t>
  </si>
  <si>
    <t>Equity in commodity futures trading accounts: Cash (1)</t>
  </si>
  <si>
    <t>Net unrealized profit on open contracts</t>
  </si>
  <si>
    <t>LIABILITIES AND MEMBERS’ CAPITAL</t>
  </si>
  <si>
    <t>Due to Partnership</t>
  </si>
  <si>
    <t>Subscription received in advance</t>
  </si>
  <si>
    <t>Trading Advisors’ management fees payable</t>
  </si>
  <si>
    <t>(2,864</t>
  </si>
  <si>
    <t>TOTAL MEMBERS’ CAPITAL</t>
  </si>
  <si>
    <t>TOTAL LIABILITIES AND MEMBERS’ CAPITAL</t>
  </si>
  <si>
    <t>(1) Includes restricted cash of $1,318,821, $2,529,118, $669,616, $5,369,821 and $1,123,068, respectively.</t>
  </si>
  <si>
    <t>Nets</t>
  </si>
  <si>
    <t>Net unrealized loss on open contracts</t>
  </si>
  <si>
    <t>(1) Includes restricted cash of $1,359,877, $7,597,881, $14,557,619, $2,095,713 and $7,392,494, respectively.</t>
  </si>
  <si>
    <t>STATEMENTS OF OPERATIONS</t>
  </si>
  <si>
    <t>FOR THE YEAR ENDED DECEMBER 31, 2013</t>
  </si>
  <si>
    <t>(178,588</t>
  </si>
  <si>
    <t>(4,507,557</t>
  </si>
  <si>
    <t>(3,054,963</t>
  </si>
  <si>
    <t>(178,881</t>
  </si>
  <si>
    <t>(489,618</t>
  </si>
  <si>
    <t>(43,377</t>
  </si>
  <si>
    <t>(67,359</t>
  </si>
  <si>
    <t>(192,350</t>
  </si>
  <si>
    <t>(117,010</t>
  </si>
  <si>
    <t>(129,629</t>
  </si>
  <si>
    <t>(400,846</t>
  </si>
  <si>
    <t>(4,519,262</t>
  </si>
  <si>
    <t>(2,262,452</t>
  </si>
  <si>
    <t>Trading Advisors’ management fees</t>
  </si>
  <si>
    <t>(1,000,884</t>
  </si>
  <si>
    <t>(1,010,459</t>
  </si>
  <si>
    <t>(1,357,634</t>
  </si>
  <si>
    <t>(1,191,281</t>
  </si>
  <si>
    <t>(814,195</t>
  </si>
  <si>
    <t>NET INCOME / (LOSS)</t>
  </si>
  <si>
    <t>(1,401,730</t>
  </si>
  <si>
    <t>(538,659</t>
  </si>
  <si>
    <t>(5,876,896</t>
  </si>
  <si>
    <t>(3,076,647</t>
  </si>
  <si>
    <t>FOR THE YEAR ENDED DECEMBER 31, 2012</t>
  </si>
  <si>
    <t>(695,043</t>
  </si>
  <si>
    <t>(6,295,144</t>
  </si>
  <si>
    <t>(6,661,564</t>
  </si>
  <si>
    <t>(239,088</t>
  </si>
  <si>
    <t>(155,012</t>
  </si>
  <si>
    <t>(151,374</t>
  </si>
  <si>
    <t>(624,299</t>
  </si>
  <si>
    <t>(73,267</t>
  </si>
  <si>
    <t>(269,264</t>
  </si>
  <si>
    <t>(1,089,143</t>
  </si>
  <si>
    <t>(5,759,514</t>
  </si>
  <si>
    <t>(6,606,823</t>
  </si>
  <si>
    <t>(1,871,542</t>
  </si>
  <si>
    <t>(1,825,124</t>
  </si>
  <si>
    <t>(3,861,287</t>
  </si>
  <si>
    <t>(2,166,880</t>
  </si>
  <si>
    <t>(4,065,607</t>
  </si>
  <si>
    <t>(2,960,685</t>
  </si>
  <si>
    <t>(7,584,638</t>
  </si>
  <si>
    <t>(8,773,703</t>
  </si>
  <si>
    <t>The Non-Consolidated LLCs trade futures and forwards contracts. The fair value of the Non-Consolidated LLCs’ futures and forwards contracts by type that are presented as Net unrealized profit (loss) on open contracts in their respective Statements of Financial Condition as of December 31, 2013 are as follows:</t>
  </si>
  <si>
    <t>Net Unrealized</t>
  </si>
  <si>
    <t>Profit (Loss) on</t>
  </si>
  <si>
    <t>Profit (Loss)</t>
  </si>
  <si>
    <t>Members’ Capital</t>
  </si>
  <si>
    <t>Open Contracts</t>
  </si>
  <si>
    <t>(90,318</t>
  </si>
  <si>
    <t>(70,218</t>
  </si>
  <si>
    <t>(443</t>
  </si>
  <si>
    <t>(65,870</t>
  </si>
  <si>
    <t>February 14 - March 14</t>
  </si>
  <si>
    <t>(16,612</t>
  </si>
  <si>
    <t>(5,051</t>
  </si>
  <si>
    <t>(34,882</t>
  </si>
  <si>
    <t>(41</t>
  </si>
  <si>
    <t>(45,469</t>
  </si>
  <si>
    <t>(80,351</t>
  </si>
  <si>
    <t>March 14 - June 14</t>
  </si>
  <si>
    <t>(30,693</t>
  </si>
  <si>
    <t>(26,585</t>
  </si>
  <si>
    <t>(61</t>
  </si>
  <si>
    <t>(87,082</t>
  </si>
  <si>
    <t>(113,667</t>
  </si>
  <si>
    <t>(172,505</t>
  </si>
  <si>
    <t>(40,223</t>
  </si>
  <si>
    <t>(633</t>
  </si>
  <si>
    <t>(203,472</t>
  </si>
  <si>
    <t>(8,688</t>
  </si>
  <si>
    <t>(80</t>
  </si>
  <si>
    <t>(21,575</t>
  </si>
  <si>
    <t>(151</t>
  </si>
  <si>
    <t>(27,890</t>
  </si>
  <si>
    <t>(7,526</t>
  </si>
  <si>
    <t>(9</t>
  </si>
  <si>
    <t>(8,130</t>
  </si>
  <si>
    <t>(67,135</t>
  </si>
  <si>
    <t>(65,692</t>
  </si>
  <si>
    <t>(173</t>
  </si>
  <si>
    <t>(58,186</t>
  </si>
  <si>
    <t>(40,912</t>
  </si>
  <si>
    <t>(106,604</t>
  </si>
  <si>
    <t>(133,491</t>
  </si>
  <si>
    <t>(87,410</t>
  </si>
  <si>
    <t>(118</t>
  </si>
  <si>
    <t>(107,526</t>
  </si>
  <si>
    <t>(21,565</t>
  </si>
  <si>
    <t>(108,975</t>
  </si>
  <si>
    <t>(100</t>
  </si>
  <si>
    <t>(238,515</t>
  </si>
  <si>
    <t>(531</t>
  </si>
  <si>
    <t>(201,732</t>
  </si>
  <si>
    <t>Commodity</t>
  </si>
  <si>
    <t>(5,123</t>
  </si>
  <si>
    <t>(29</t>
  </si>
  <si>
    <t>(5,044</t>
  </si>
  <si>
    <t>% </t>
  </si>
  <si>
    <t>(1,310</t>
  </si>
  <si>
    <t>(14</t>
  </si>
  <si>
    <t>(148</t>
  </si>
  <si>
    <t>(4,530</t>
  </si>
  <si>
    <t>(98</t>
  </si>
  <si>
    <t>January 14 - February 14</t>
  </si>
  <si>
    <t>(43,996</t>
  </si>
  <si>
    <t>(43,362</t>
  </si>
  <si>
    <t>(36</t>
  </si>
  <si>
    <t>(54</t>
  </si>
  <si>
    <t>(24,884</t>
  </si>
  <si>
    <t>January 14 - June 17</t>
  </si>
  <si>
    <t>(63,429</t>
  </si>
  <si>
    <t>(130</t>
  </si>
  <si>
    <t>(240,552</t>
  </si>
  <si>
    <t>(160,382</t>
  </si>
  <si>
    <t>(47,699</t>
  </si>
  <si>
    <t>(1</t>
  </si>
  <si>
    <t>(118,388</t>
  </si>
  <si>
    <t>(210</t>
  </si>
  <si>
    <t>(245,798</t>
  </si>
  <si>
    <t>(111,433</t>
  </si>
  <si>
    <t>(132,514</t>
  </si>
  <si>
    <t>(185,244</t>
  </si>
  <si>
    <t>(16,378</t>
  </si>
  <si>
    <t>(250,902</t>
  </si>
  <si>
    <t>(431,042</t>
  </si>
  <si>
    <t>(127,811</t>
  </si>
  <si>
    <t>(66,517</t>
  </si>
  <si>
    <t>(225</t>
  </si>
  <si>
    <t>(15,173</t>
  </si>
  <si>
    <t>(41,925</t>
  </si>
  <si>
    <t>(10</t>
  </si>
  <si>
    <t>(9,496</t>
  </si>
  <si>
    <t>(2,126</t>
  </si>
  <si>
    <t>(911,303</t>
  </si>
  <si>
    <t>(909,577</t>
  </si>
  <si>
    <t>(674</t>
  </si>
  <si>
    <t>(122,305</t>
  </si>
  <si>
    <t>(558,804</t>
  </si>
  <si>
    <t>(31</t>
  </si>
  <si>
    <t>(7,760</t>
  </si>
  <si>
    <t>February 14 - April 14</t>
  </si>
  <si>
    <t>(76</t>
  </si>
  <si>
    <t>(175,963</t>
  </si>
  <si>
    <t>(1,019,745</t>
  </si>
  <si>
    <t>(173,977</t>
  </si>
  <si>
    <t>(1,016</t>
  </si>
  <si>
    <t>(330,697</t>
  </si>
  <si>
    <t>(154,705</t>
  </si>
  <si>
    <t>(193,271</t>
  </si>
  <si>
    <t>(1,174,450</t>
  </si>
  <si>
    <t>(46,745</t>
  </si>
  <si>
    <t>(523,968</t>
  </si>
  <si>
    <t>Net Unrealized</t>
  </si>
  <si>
    <t>(22</t>
  </si>
  <si>
    <t>(17</t>
  </si>
  <si>
    <t>(37,338</t>
  </si>
  <si>
    <t>(36,988</t>
  </si>
  <si>
    <t>(11</t>
  </si>
  <si>
    <t>(3,111</t>
  </si>
  <si>
    <t>(909</t>
  </si>
  <si>
    <t>(37,897</t>
  </si>
  <si>
    <t>(241</t>
  </si>
  <si>
    <t>(426</t>
  </si>
  <si>
    <t>(6</t>
  </si>
  <si>
    <t>(1,700</t>
  </si>
  <si>
    <t>(292</t>
  </si>
  <si>
    <t>(8</t>
  </si>
  <si>
    <t>(950</t>
  </si>
  <si>
    <t>(37,630</t>
  </si>
  <si>
    <t>(305</t>
  </si>
  <si>
    <t>(6,196</t>
  </si>
  <si>
    <t>The level of trading is affected by conditions in those markets. The fair value of the Non-Consolidated LLCs’ futures and forwards contracts by type that are presented as Net unrealized profit (loss) on open contracts in their respective Statements of Financial Condition as of December 31, 2012 are as follows:</t>
  </si>
  <si>
    <t>(247</t>
  </si>
  <si>
    <t>(95,359</t>
  </si>
  <si>
    <t>March 13</t>
  </si>
  <si>
    <t>(174,782</t>
  </si>
  <si>
    <t>(98,269</t>
  </si>
  <si>
    <t>(56</t>
  </si>
  <si>
    <t>(12,524</t>
  </si>
  <si>
    <t>February 13</t>
  </si>
  <si>
    <t>(39,810</t>
  </si>
  <si>
    <t>(37,930</t>
  </si>
  <si>
    <t>March 13 - June 13</t>
  </si>
  <si>
    <t>(227,116</t>
  </si>
  <si>
    <t>(93,754</t>
  </si>
  <si>
    <t>(303</t>
  </si>
  <si>
    <t>(264</t>
  </si>
  <si>
    <t>(307,440</t>
  </si>
  <si>
    <t>(183</t>
  </si>
  <si>
    <t>(9,341</t>
  </si>
  <si>
    <t>(225,120</t>
  </si>
  <si>
    <t>(171,320</t>
  </si>
  <si>
    <t>(180,661</t>
  </si>
  <si>
    <t>(238,994</t>
  </si>
  <si>
    <t>(32,000</t>
  </si>
  <si>
    <t>(266,278</t>
  </si>
  <si>
    <t>(103</t>
  </si>
  <si>
    <t>(335,677</t>
  </si>
  <si>
    <t>(601,955</t>
  </si>
  <si>
    <t>February 13 - March 13</t>
  </si>
  <si>
    <t>(24,843</t>
  </si>
  <si>
    <t>(846,896</t>
  </si>
  <si>
    <t>(630</t>
  </si>
  <si>
    <t>(560,797</t>
  </si>
  <si>
    <t>(159,683</t>
  </si>
  <si>
    <t>(158,285</t>
  </si>
  <si>
    <t>(211</t>
  </si>
  <si>
    <t>(49,206</t>
  </si>
  <si>
    <t>(48,030</t>
  </si>
  <si>
    <t>February 13 - May 13</t>
  </si>
  <si>
    <t>(195,816</t>
  </si>
  <si>
    <t>(173,866</t>
  </si>
  <si>
    <t>(60</t>
  </si>
  <si>
    <t>(12,222</t>
  </si>
  <si>
    <t>(70,849</t>
  </si>
  <si>
    <t>(17,519</t>
  </si>
  <si>
    <t>(275</t>
  </si>
  <si>
    <t>(668,170</t>
  </si>
  <si>
    <t>(644,575</t>
  </si>
  <si>
    <t>(392,660</t>
  </si>
  <si>
    <t>(120,576</t>
  </si>
  <si>
    <t>(309</t>
  </si>
  <si>
    <t>(8,114</t>
  </si>
  <si>
    <t>(114,768</t>
  </si>
  <si>
    <t>January 13 - December 14</t>
  </si>
  <si>
    <t>(110,636</t>
  </si>
  <si>
    <t>(238</t>
  </si>
  <si>
    <t>(521,274</t>
  </si>
  <si>
    <t>(400,947</t>
  </si>
  <si>
    <t>(381,474</t>
  </si>
  <si>
    <t>January 13 - April 13</t>
  </si>
  <si>
    <t>(396,736</t>
  </si>
  <si>
    <t>(143,178</t>
  </si>
  <si>
    <t>(16</t>
  </si>
  <si>
    <t>(11,350</t>
  </si>
  <si>
    <t>(9,150</t>
  </si>
  <si>
    <t>(152,328</t>
  </si>
  <si>
    <t>(1,273,050</t>
  </si>
  <si>
    <t>(1,109</t>
  </si>
  <si>
    <t>(1,270,336</t>
  </si>
  <si>
    <t>(835,592</t>
  </si>
  <si>
    <t>(441,328</t>
  </si>
  <si>
    <t>(815,193</t>
  </si>
  <si>
    <t>(1,682,707</t>
  </si>
  <si>
    <t>(544,825</t>
  </si>
  <si>
    <t>(2,088,243</t>
  </si>
  <si>
    <t>(2,953,043</t>
  </si>
  <si>
    <t>(1,380,417</t>
  </si>
  <si>
    <t>(175,044</t>
  </si>
  <si>
    <t>(128,932</t>
  </si>
  <si>
    <t>(176</t>
  </si>
  <si>
    <t>(25,300</t>
  </si>
  <si>
    <t>(12,921</t>
  </si>
  <si>
    <t>(71,651</t>
  </si>
  <si>
    <t>(50,619</t>
  </si>
  <si>
    <t>(20</t>
  </si>
  <si>
    <t>(6,964</t>
  </si>
  <si>
    <t>(1,975</t>
  </si>
  <si>
    <t>(34</t>
  </si>
  <si>
    <t>(31,918</t>
  </si>
  <si>
    <t>(9,829</t>
  </si>
  <si>
    <t>(18</t>
  </si>
  <si>
    <t>(3,084</t>
  </si>
  <si>
    <t>(35,391</t>
  </si>
  <si>
    <t>(52</t>
  </si>
  <si>
    <t>(79,691</t>
  </si>
  <si>
    <t>(53,313</t>
  </si>
  <si>
    <t>(40,299</t>
  </si>
  <si>
    <t>(6,325</t>
  </si>
  <si>
    <t>(3,079</t>
  </si>
  <si>
    <t>(127</t>
  </si>
  <si>
    <t>(188,278</t>
  </si>
  <si>
    <t>(120,511</t>
  </si>
  <si>
    <t>(123,590</t>
  </si>
  <si>
    <t>(259,092</t>
  </si>
  <si>
    <t>(164,759</t>
  </si>
  <si>
    <t>(427</t>
  </si>
  <si>
    <t>(328,271</t>
  </si>
  <si>
    <t>(91,517</t>
  </si>
  <si>
    <t>(11,257</t>
  </si>
  <si>
    <t>(8,698</t>
  </si>
  <si>
    <t>(1,671</t>
  </si>
  <si>
    <t>(4,812</t>
  </si>
  <si>
    <t>(141,677</t>
  </si>
  <si>
    <t>(124,064</t>
  </si>
  <si>
    <t>(94</t>
  </si>
  <si>
    <t>(14,539</t>
  </si>
  <si>
    <t>(4,131</t>
  </si>
  <si>
    <t>(128,195</t>
  </si>
  <si>
    <t>(835</t>
  </si>
  <si>
    <t>(2,705</t>
  </si>
  <si>
    <t>(970</t>
  </si>
  <si>
    <t>(357,958</t>
  </si>
  <si>
    <t>(284,913</t>
  </si>
  <si>
    <t>(23</t>
  </si>
  <si>
    <t>(1,184</t>
  </si>
  <si>
    <t>(881</t>
  </si>
  <si>
    <t>February 13 - April 13</t>
  </si>
  <si>
    <t>(64,252</t>
  </si>
  <si>
    <t>(60,221</t>
  </si>
  <si>
    <t>(1,296</t>
  </si>
  <si>
    <t>(888,624</t>
  </si>
  <si>
    <t>(782,478</t>
  </si>
  <si>
    <t>(842,699</t>
  </si>
  <si>
    <t>(219,891</t>
  </si>
  <si>
    <t>(2,418</t>
  </si>
  <si>
    <t>(1,264,811</t>
  </si>
  <si>
    <t>(1,046,599</t>
  </si>
  <si>
    <t>(521,711</t>
  </si>
  <si>
    <t>The trading profits (losses) of the Partnership’s derivatives by instrument type, as well as the location of those gains and losses on the Consolidated Statements of Operations for the years ended December 31, 2013, 2012 and 2011 are as follows:</t>
  </si>
  <si>
    <t>Change in Net</t>
  </si>
  <si>
    <t>Realized Profits</t>
  </si>
  <si>
    <t>Net Trading</t>
  </si>
  <si>
    <t>(Losses)</t>
  </si>
  <si>
    <t>Profits (Losses)</t>
  </si>
  <si>
    <t>(2,658,672</t>
  </si>
  <si>
    <t>(83,717</t>
  </si>
  <si>
    <t>(2,742,389</t>
  </si>
  <si>
    <t>(2,636,353</t>
  </si>
  <si>
    <t>(156,637</t>
  </si>
  <si>
    <t>(2,792,990</t>
  </si>
  <si>
    <t>(7,711,437</t>
  </si>
  <si>
    <t>(416,464</t>
  </si>
  <si>
    <t>(8,127,901</t>
  </si>
  <si>
    <t>(88,677</t>
  </si>
  <si>
    <t>(10,072,531</t>
  </si>
  <si>
    <t>(9,406,490</t>
  </si>
  <si>
    <t>(5,939,318</t>
  </si>
  <si>
    <t>(3,949,556</t>
  </si>
  <si>
    <t>(432,986</t>
  </si>
  <si>
    <t>(11,183</t>
  </si>
  <si>
    <t>(55,100</t>
  </si>
  <si>
    <t>(436,295</t>
  </si>
  <si>
    <t>(380,151</t>
  </si>
  <si>
    <t>(24,623</t>
  </si>
  <si>
    <t>(5,436,971</t>
  </si>
  <si>
    <t>(2,575,642</t>
  </si>
  <si>
    <t>(2,820,296</t>
  </si>
  <si>
    <t>(199,915</t>
  </si>
  <si>
    <t>(3,020,211</t>
  </si>
  <si>
    <t>(3,263,268</t>
  </si>
  <si>
    <t>(232,086</t>
  </si>
  <si>
    <t>(3,495,354</t>
  </si>
  <si>
    <t>(37,269</t>
  </si>
  <si>
    <t>(1,279,367</t>
  </si>
  <si>
    <t>(2,136,315</t>
  </si>
  <si>
    <t>(325,359</t>
  </si>
  <si>
    <t>(2,461,674</t>
  </si>
  <si>
    <t>(403,550</t>
  </si>
  <si>
    <t>(89,745</t>
  </si>
  <si>
    <t>(5,440,556</t>
  </si>
  <si>
    <t>(1,760,191</t>
  </si>
  <si>
    <t>(7,200,747</t>
  </si>
  <si>
    <t>(5,225,167</t>
  </si>
  <si>
    <t>(2,190,759</t>
  </si>
  <si>
    <t>(7,415,926</t>
  </si>
  <si>
    <t>(25,197</t>
  </si>
  <si>
    <t>(185,404</t>
  </si>
  <si>
    <t>(45,727</t>
  </si>
  <si>
    <t>(56,144</t>
  </si>
  <si>
    <t>(16,165</t>
  </si>
  <si>
    <t>(281,568</t>
  </si>
  <si>
    <t>(2,681,787</t>
  </si>
  <si>
    <t>(4,232,518</t>
  </si>
  <si>
    <t>(6,914,305</t>
  </si>
  <si>
    <t>(5,774,791</t>
  </si>
  <si>
    <t>(1,538,257</t>
  </si>
  <si>
    <t>(7,313,048</t>
  </si>
  <si>
    <t>(992,911</t>
  </si>
  <si>
    <t>(1,267,577</t>
  </si>
  <si>
    <t>(2,260,488</t>
  </si>
  <si>
    <t>(4,011,563</t>
  </si>
  <si>
    <t>(536,058</t>
  </si>
  <si>
    <t>(4,547,621</t>
  </si>
  <si>
    <t>(1,501,750</t>
  </si>
  <si>
    <t>(7,339,014</t>
  </si>
  <si>
    <t>(446,410</t>
  </si>
  <si>
    <t>(7,785,424</t>
  </si>
  <si>
    <t>(4,736,874</t>
  </si>
  <si>
    <t>(2,901,353</t>
  </si>
  <si>
    <t>(2,337,277</t>
  </si>
  <si>
    <t>(7,550,144</t>
  </si>
  <si>
    <t>RELATED PARTY TRANSACTIONS</t>
  </si>
  <si>
    <r>
      <t>4.</t>
    </r>
    <r>
      <rPr>
        <sz val="3"/>
        <color theme="1"/>
        <rFont val="Times New Roman"/>
        <family val="1"/>
      </rPr>
      <t>             </t>
    </r>
    <r>
      <rPr>
        <sz val="10"/>
        <color theme="1"/>
        <rFont val="Times New Roman"/>
        <family val="1"/>
      </rPr>
      <t xml:space="preserve"> RELATED PARTY TRANSACTIONS</t>
    </r>
  </si>
  <si>
    <t>Some of the Partnership’s U.S. dollar assets are maintained at MLPF&amp;S, which was an affiliate of the General Partner until June 1, 2011.  MLPF&amp;S is a wholly owned subsidiary of Bank of America Merrill Lynch, which in turn had maintained a significant ownership interest in BlackRock and was an affiliate of the General Partner until June 1, 2011. For assets held in U.S. dollars, MLPF&amp;S credits the Partnership with interest at the prevailing 91-day U.S. Treasury Bill rate. The Partnership is credited with interest on any of its net gains actually held by MLPF&amp;S in non-U.S. dollar currencies at a prevailing local rate received by MLPF&amp;S.  MLPF&amp;S may derive certain economic benefit, in excess of the interest which MLPF&amp;S pays to the Partnership, from possession of such assets.</t>
  </si>
  <si>
    <t>As of May 31, 2011, $4,883,043 was held in trading accounts at MLPF&amp;S.  For the period ended May 31, 2011, the Partnership incurred $23,324 for brokerage commissions payable to MLPF&amp;S.</t>
  </si>
  <si>
    <t>Series A, F and G pay sponsor fees to BRIM at an annual rate of 1.25% and Series I pays sponsor fees at a rate of 1.00% of each Series’ month-end net assets.  Series A, F and G pay distribution fees at 3.00% of month-end net assets.  Series I does not pay distribution fees.</t>
  </si>
  <si>
    <t>BRIM reimburses the Partnership for fees and expenses paid by the Partnership, not including the Trading Advisors’ Profit Shares (such fees and expenses, exclusive of the Trading Advisors’ Profit Shares, collectively referred to herein as “Capped Expenses”) that would be in excess of 1/12 of 7.25% of the Partnership’s net asset value (the “Expense Cap”) on the last business day of each month (each a “Regularly Scheduled Calculation Date”).  Because Series I is not subject to the 3.0% distribution fee, the Expense Cap for Series I is 4.25% annually, rather than the 7.25% annual Expense Cap for all other Series.  On each Regularly Scheduled Calculation Date, BRIM will waive the portion of the sponsor fees that would otherwise be payable to BRIM that is necessary to reduce the Capped Expenses until they equal the Expense Cap.  If the waiver of the sponsor fees is not sufficient to lower the Partnership’s Capped Expenses to the Expense Cap, BRIM will pay those Capped Expenses necessary so that Capped Expenses do not exceed the Expense Cap.  However, if on any Regularly Scheduled Calculation Date Capped Expenses are less than the Expense Cap, the difference is used to reimburse BRIM for any sponsor fees that were waived or any Capped Expenses paid by BRIM on preceding Calculation Dates in the same calendar year.  Any such amounts may not be used to reimburse BRIM for any sponsor fees that were waived or any Capped Expenses paid by BRIM in preceding calendar years.</t>
  </si>
  <si>
    <t>As of December 31, 2013 and 2012, $62,321,409 and $117,403,824, respectively, were invested in an affiliated BlackRock money market fund.  The Due from Non-Consolidated LLCs balance of $3,621,272 and $6,049,277 included in the Consolidated Statements of Financial Condition as of December 31, 2013 and 2012, respectively, represents the amounts owed to the Partnership by the Non-Consolidated LLCs for expenses paid on the Non-Consolidated LLCs’ behalf and subscriptions, redemptions and allocations of capital from the Partnership.</t>
  </si>
  <si>
    <t>ADVISORY AGREEMENTS</t>
  </si>
  <si>
    <r>
      <t>5.</t>
    </r>
    <r>
      <rPr>
        <sz val="3"/>
        <color theme="1"/>
        <rFont val="Times New Roman"/>
        <family val="1"/>
      </rPr>
      <t>             </t>
    </r>
    <r>
      <rPr>
        <sz val="10"/>
        <color theme="1"/>
        <rFont val="Times New Roman"/>
        <family val="1"/>
      </rPr>
      <t xml:space="preserve"> ADVISORY AGREEMENTS</t>
    </r>
  </si>
  <si>
    <t>The Partnership and the Trading Advisors have each entered into Advisory Agreements.  These Advisory Agreements generally renew one year after they are entered into, subject to certain renewal rights exercisable by the Partnership. The Trading Advisors determine the commodity futures, options on futures, forwards and options contracts trades to be made on behalf of their respective Partnership accounts, subject to certain trading policies and to certain rights reserved by BRIM.  Each Series pays management fees to the Trading Advisors up to 2.00% of that Series net assets allocated to each individual Trading Advisor.</t>
  </si>
  <si>
    <t>Profit Shares, generally ranging from 10% to 30% of any New Trading Profit, as defined, recognized by each Trading Advisor considered individually, irrespective of the overall performance of the Partnership, as of either the end of each calendar quarter or year and upon the net reallocation of assets away from a Trading Advisor, are paid by the Partnership to each Trading Advisor.  Profit Shares are also paid out in respect of Units redeemed as of the end of interim months, to the extent of the applicable percentage of any New Trading Profit attributable to such Units.</t>
  </si>
  <si>
    <t>WEIGHTED AVERAGE UNITS</t>
  </si>
  <si>
    <r>
      <t>6.</t>
    </r>
    <r>
      <rPr>
        <sz val="3"/>
        <color theme="1"/>
        <rFont val="Times New Roman"/>
        <family val="1"/>
      </rPr>
      <t>             </t>
    </r>
    <r>
      <rPr>
        <sz val="10"/>
        <color theme="1"/>
        <rFont val="Times New Roman"/>
        <family val="1"/>
      </rPr>
      <t xml:space="preserve"> WEIGHTED AVERAGE UNITS</t>
    </r>
  </si>
  <si>
    <t>The weighted average number of Units outstanding is computed for purposes of disclosing net income (loss) per weighted average Unit.  The weighted average number of Units outstanding for the years ended December 31, 2013, 2012 and 2011 equals the Units outstanding as of such date, adjusted proportionately for Units subscribed and redeemed based on the respective length of time each was outstanding during the year.</t>
  </si>
  <si>
    <t>PARTNERS' CAPITAL</t>
  </si>
  <si>
    <r>
      <t>7.</t>
    </r>
    <r>
      <rPr>
        <sz val="3"/>
        <color theme="1"/>
        <rFont val="Times New Roman"/>
        <family val="1"/>
      </rPr>
      <t>             </t>
    </r>
    <r>
      <rPr>
        <sz val="10"/>
        <color theme="1"/>
        <rFont val="Times New Roman"/>
        <family val="1"/>
      </rPr>
      <t xml:space="preserve"> PARTNERS’ CAPITAL</t>
    </r>
  </si>
  <si>
    <t>At December 31, 2013 and 2012, the Net Asset Values of the different Series of the Units were:</t>
  </si>
  <si>
    <t>December 31, 2013</t>
  </si>
  <si>
    <t>Net Asset Value</t>
  </si>
  <si>
    <t>Number of</t>
  </si>
  <si>
    <t>Units</t>
  </si>
  <si>
    <t>Net Asset</t>
  </si>
  <si>
    <t>Value per</t>
  </si>
  <si>
    <t>Unit</t>
  </si>
  <si>
    <t>Series A</t>
  </si>
  <si>
    <t>Series F</t>
  </si>
  <si>
    <t>Series G</t>
  </si>
  <si>
    <t>Series I</t>
  </si>
  <si>
    <t>Total Partners’ Capital</t>
  </si>
  <si>
    <t>December 31, 2012</t>
  </si>
  <si>
    <t>BRIM generally holds 1% of the total capital in the Partnership.  BRIM and each Limited Partner share in the profits and losses of the Partnership in proportion to their respective interests in the Partnership.</t>
  </si>
  <si>
    <t>FAIR VALUE DISCLOSURES</t>
  </si>
  <si>
    <r>
      <t>8.</t>
    </r>
    <r>
      <rPr>
        <sz val="3"/>
        <color theme="1"/>
        <rFont val="Times New Roman"/>
        <family val="1"/>
      </rPr>
      <t>             </t>
    </r>
    <r>
      <rPr>
        <sz val="10"/>
        <color theme="1"/>
        <rFont val="Times New Roman"/>
        <family val="1"/>
      </rPr>
      <t xml:space="preserve"> FAIR VALUE DISCLOSURES</t>
    </r>
  </si>
  <si>
    <r>
      <t xml:space="preserve">The Partnership qualifies as an investment company under the provisions of the American Institute of Certified Public Accountants </t>
    </r>
    <r>
      <rPr>
        <i/>
        <sz val="10"/>
        <color theme="1"/>
        <rFont val="Times New Roman"/>
        <family val="1"/>
      </rPr>
      <t>Audit and Accounting Guide for Investment Companies</t>
    </r>
    <r>
      <rPr>
        <sz val="10"/>
        <color theme="1"/>
        <rFont val="Times New Roman"/>
        <family val="1"/>
      </rPr>
      <t xml:space="preserve"> (“Audit and Accounting Guide”) and therefore, all investments including derivatives are stated at fair value in the Consolidated Statements of Financial Condition, and changes in fair value are included in Realized and Change in unrealized trading profits (losses) in the Consolidated Statements of Operations.</t>
    </r>
  </si>
  <si>
    <r>
      <t xml:space="preserve">The Partnership records derivatives contracts held in commodities futures trading accounts and cash equivalents at fair value in accordance with Accounting Standards Codification (“ASC”) 820, </t>
    </r>
    <r>
      <rPr>
        <i/>
        <sz val="10"/>
        <color theme="1"/>
        <rFont val="Times New Roman"/>
        <family val="1"/>
      </rPr>
      <t>Fair Value Measurements and Disclosures</t>
    </r>
    <r>
      <rPr>
        <sz val="10"/>
        <color theme="1"/>
        <rFont val="Times New Roman"/>
        <family val="1"/>
      </rPr>
      <t xml:space="preserve"> (“ASC 820”). ASC 820 defines fair value as the price that the Partnership would receive upon selling an investment or pay to transfer a liability in an orderly transaction to a market participant in the principal or most advantageous market for the investment. ASC 820 emphasizes that valuation techniques maximize the use of observable market inputs and minimize the use of unobservable inputs. Inputs refer broadly to the assumptions that market participants would use in pricing an asset or liability, including assumptions about risk to the extent the asset or liability is not traded on an exchange or an active market.  Inputs may be observable or unobservable. Observable inputs are inputs that reflect the assumptions market participants would use in pricing an asset or liability developed based on market data obtained from sources independent of the Partnership. Unobservable inputs are inputs that reflect the General Partner’s assumptions about what information market participants would use to price an asset or liability developed based on the best information available under the circumstances.</t>
    </r>
  </si>
  <si>
    <t>ASC 820 establishes a hierarchy that classifies these inputs into the three broad levels listed below:</t>
  </si>
  <si>
    <t>Level 1 — Price quotations (unadjusted) in active markets/exchanges for identical instruments.</t>
  </si>
  <si>
    <t>Level 2 — Other than quoted prices included within Level 1 that are observable for substantially the full term of the asset or liability, either directly or indirectly.  Level 2 includes quoted prices (unadjusted) for similar assets or liabilities in active markets; quoted prices for identical or similar assets or liabilities that are not active; and inputs other than quoted prices that are observable or that can be generally corroborated by observable market data, such as those used in models or other valuation methodologies. As a practical expedient, the Partnership relies on the NAV (or its equivalent) of certain investments as their fair value.</t>
  </si>
  <si>
    <t>Level 3 — Primarily inputs and significant assumptions that are unobservable in the market place.  Level 3 includes instruments for which there is little, if any, market activity.  These inputs require significant judgment or estimation by the General Partner of the Partnership.</t>
  </si>
  <si>
    <t>There were no Level 3 assets or liabilities held at December 31, 2013, December 31, 2012 or during the years then ended.</t>
  </si>
  <si>
    <t>The following table summarizes the valuation of the Partnership’s investments by the above ASC 820 fair value hierarchy levels as of December 31, 2013 and 2012.</t>
  </si>
  <si>
    <t>Fair Value at Reporting Date Using</t>
  </si>
  <si>
    <t>Quoted Prices in</t>
  </si>
  <si>
    <t>Active Markets for</t>
  </si>
  <si>
    <t>Significant Other</t>
  </si>
  <si>
    <t>Identical Assets</t>
  </si>
  <si>
    <t>Observable Inputs</t>
  </si>
  <si>
    <t>Description</t>
  </si>
  <si>
    <t>(Level 1)</t>
  </si>
  <si>
    <t>(Level 2)</t>
  </si>
  <si>
    <t>Cash Equivalents</t>
  </si>
  <si>
    <t>Investments in Non-Consolidated LLCs</t>
  </si>
  <si>
    <t>Futures (1)</t>
  </si>
  <si>
    <t>Forwards (1)</t>
  </si>
  <si>
    <t>Options (1)</t>
  </si>
  <si>
    <t>(615,645</t>
  </si>
  <si>
    <t>(2,072,428</t>
  </si>
  <si>
    <t>(29,494</t>
  </si>
  <si>
    <t>(162,095</t>
  </si>
  <si>
    <t>(1) See Condensed Consolidated Schedules of Investments in Note 3 for the values in each commodity industry sector within this table</t>
  </si>
  <si>
    <t>ASC 820 permits as a practical expedient, the Partnership to measure the fair value of its Investments in the Non-Consolidated LLCs on the basis of the net asset value per unit of such investment or the equivalent if the net asset value per share of such investments (or the monetary equivalent) is calculated in a manner consistent with the measurement principles of the Audit and Accounting Guide as of the Partnership’s reporting date. The fair value of the Investments in Non-Consolidated LLCs is based on the Partnership’s proportionate share of the fair value of the financial instruments held by the Non-Consolidated LLC, plus any other assets and less any other liabilities held by the Non-Consolidated LLCs which approximates the net asset value per unit.  In accordance with ASC 820, Investments in Non-Consolidated LLCs have been considered Level 2 in the fair value hierarchy as the Partnership has the ability to increase or decrease its ownership in the Non-Consolidated LLC at the above basis on the measurement date.</t>
  </si>
  <si>
    <t>There were no transfers between Level 1 and Level 2 during the years ended December 31, 2013 and 2012.</t>
  </si>
  <si>
    <t>DERIVATIVE CONTRACTS AND OFF-BALANCE SHEET RISK</t>
  </si>
  <si>
    <r>
      <t>9.</t>
    </r>
    <r>
      <rPr>
        <sz val="3"/>
        <color theme="1"/>
        <rFont val="Times New Roman"/>
        <family val="1"/>
      </rPr>
      <t>             </t>
    </r>
    <r>
      <rPr>
        <sz val="10"/>
        <color theme="1"/>
        <rFont val="Times New Roman"/>
        <family val="1"/>
      </rPr>
      <t xml:space="preserve"> DERIVATIVE CONTRACTS AND OFF-BALANCE SHEET RISK</t>
    </r>
  </si>
  <si>
    <t>The Partnership is exposed to market risk, the risks arising from changes in the market value of the contracts; credit risk, the risk of failure by another party to perform according to the terms of a contract and concentration risk; the risk of financial institution insolvency.</t>
  </si>
  <si>
    <t>Market Risk</t>
  </si>
  <si>
    <t>Derivative contracts involve varying degrees of off-balance sheet market risk.  Changes in the level or volatility of interest rates, foreign currency exchange rates or the market values of the financial contracts or commodities underlying such open derivative contracts frequently result in changes in the Partnership’s net unrealized profit (loss) / market value on such derivative contracts as reflected in the Consolidated Statements of Financial Condition.  The Partnership’s exposure to market risk is influenced by a number of factors, including the relationships among the derivative contracts held by the Partnership as well as the volatility and liquidity of the markets in which the derivative contracts are traded.  Investments in foreign markets may also entail legal and political risks.</t>
  </si>
  <si>
    <t>For derivatives, risks arise from changes in the market value of the contracts.  Theoretically, the Partnership is exposed to a market risk equal to the notional contract value of futures and forward currency contracts purchased and unlimited liability on such contracts sold short.</t>
  </si>
  <si>
    <t>BRIM has procedures in place intended to control market risk exposure, although there can be no assurance that it will, in fact, succeed in doing so.  These procedures focus primarily on monitoring the trading of the Trading Advisors, calculating the net asset value of the Partnership as of the close of business on each day and reviewing outstanding positions, or reallocating Partnership assets among Trading Advisors (although typically only as of the end of a month) for over-concentrations. BRIM’s basic risk control procedures consist simply of the ongoing process of Trading Advisor monitoring, with the market risk controls being applied by the Trading Advisors themselves.</t>
  </si>
  <si>
    <t>Credit Risk</t>
  </si>
  <si>
    <t>The risks associated with exchange-traded contracts are typically perceived to be less than those associated with OTC (non-exchange-traded) transactions, because exchanges typically (but not universally) provide clearinghouse arrangements in which the collective credit (in some cases limited in amount, in some cases not) of the members of the exchange is pledged to support the financial integrity of the exchange. In OTC transactions, on the other hand, traders must rely solely on the credit of their respective individual counterparties. Margins, which may be subject to loss in the event of a default, are generally required in exchange trading, and counterparties may also require margin in the OTC markets.</t>
  </si>
  <si>
    <t>Set forth below are tables which disclose both gross information and net information about instruments and transactions eligible for offset in the Consolidated Statements of Financial Condition and instruments and transactions that are subject to an agreement similar to a master netting agreement, as well as amounts related to margin, reflected as financial collateral (including cash collateral), held at clearing brokers and other counterparties. Margin reflected in the collateral tables reflects margin up to an amount of 100% of the net amount of unrealized loss for the respective counterparty. Actual margin amounts required at each counterparty are based on the notional amounts or the number of contracts outstanding and may exceed the margin presented in the collateral tables. The master netting and similar agreements allow the clearing brokers to net any collateral held in or on behalf of the Partnership or liabilities or payment obligations of the clearing brokers to the Partnership against any liabilities or payment obligations of the Partnership to the clearing brokers. The Partnership is required to deposit financial collateral (including cash collateral) at the clearing brokers and counterparties to continually meet the original and maintenance requirements established by the clearing brokers and counterparties. Such requirements are specific to the respective clearing broker or counterparty.</t>
  </si>
  <si>
    <t>As noted in Note 2, during the normal course of business, the Partnership, through each Trading Advisor, enters into derivative contracts with various clearing brokers and derivatives counterparties. Pursuant to the agreements with each clearing broker and derivative counterparty, certain positions have been netted in the Consolidated Statements of Financial Condition to reflect the legal right of offset with each clearing broker and derivative counterparty. Such netting is performed on a Trading Advisor by Trading Advisor basis with each clearing broker and derivative counterparty, and thus positions entered by each Trading Advisor are not netted between Trading Advisors.  The tables below present the offsetting on a basis by commodity industry sector.  As the receivables and payables are netted by clearing broker and derivative counterparty and by Trading Advisor, as appropriate under GAAP, the presentation below does not reflect amounts across commodity industry sectors which have been netted in the Consolidated Statements of Financial Condition.  Thus, amounts for certain commodity industry sectors may appear to be netted in excess of the gross amounts of recognized assets or liabilities, as indicated by a negative net asset amount or positive net liability amount in the net amounts presented in the Consolidated Statements of Financial Condition in the tables below.</t>
  </si>
  <si>
    <t>As of 12/31/2013</t>
  </si>
  <si>
    <t>Offsetting of Net unrealized profit / market value on open contracts / options:</t>
  </si>
  <si>
    <t>Gross</t>
  </si>
  <si>
    <t>Net</t>
  </si>
  <si>
    <t>Amounts offset in</t>
  </si>
  <si>
    <t>Amounts presented in</t>
  </si>
  <si>
    <t>Amounts of</t>
  </si>
  <si>
    <t>the Consolidated Statements</t>
  </si>
  <si>
    <t>Recognized Assets</t>
  </si>
  <si>
    <t>of Financial Condition</t>
  </si>
  <si>
    <t>(119,929</t>
  </si>
  <si>
    <t>(44,656</t>
  </si>
  <si>
    <t>(35,855</t>
  </si>
  <si>
    <t>(184,727</t>
  </si>
  <si>
    <t>(92,392</t>
  </si>
  <si>
    <t>(949,902</t>
  </si>
  <si>
    <t>(9,814</t>
  </si>
  <si>
    <t>(1,344,883</t>
  </si>
  <si>
    <t>(334,160</t>
  </si>
  <si>
    <t>(172,223</t>
  </si>
  <si>
    <t>(28,500</t>
  </si>
  <si>
    <t>(570,141</t>
  </si>
  <si>
    <t>(49,395</t>
  </si>
  <si>
    <t>(820,259</t>
  </si>
  <si>
    <t>(475,965</t>
  </si>
  <si>
    <t>Total Derivatives subject to a master netting or similar arrangement</t>
  </si>
  <si>
    <t>(2,499,302</t>
  </si>
  <si>
    <t>Total Derivatives not subject to a master netting or similar arrangement</t>
  </si>
  <si>
    <t>Total Derivatives</t>
  </si>
  <si>
    <t>Offsetting of Net unrealized loss / market value on open contracts / options:</t>
  </si>
  <si>
    <t>Recognized Liabilities</t>
  </si>
  <si>
    <t>(239,106</t>
  </si>
  <si>
    <t>(54,379</t>
  </si>
  <si>
    <t>(13,564</t>
  </si>
  <si>
    <t>(3,750</t>
  </si>
  <si>
    <t>(1,403,012</t>
  </si>
  <si>
    <t>(58,129</t>
  </si>
  <si>
    <t>(419,377</t>
  </si>
  <si>
    <t>(85,217</t>
  </si>
  <si>
    <t>(295,045</t>
  </si>
  <si>
    <t>(122,822</t>
  </si>
  <si>
    <t>(163,219</t>
  </si>
  <si>
    <t>(213,075</t>
  </si>
  <si>
    <t>(680,489</t>
  </si>
  <si>
    <t>(90,431</t>
  </si>
  <si>
    <t>(2,502,878</t>
  </si>
  <si>
    <t>(233,777</t>
  </si>
  <si>
    <t>As of 12/31/2012</t>
  </si>
  <si>
    <t>(274,704</t>
  </si>
  <si>
    <t>(106,136</t>
  </si>
  <si>
    <t>(378,990</t>
  </si>
  <si>
    <t>(442,954</t>
  </si>
  <si>
    <t>(245,882</t>
  </si>
  <si>
    <t>(2,661,358</t>
  </si>
  <si>
    <t>(258,243</t>
  </si>
  <si>
    <t>(382,114</t>
  </si>
  <si>
    <t>(4,386,002</t>
  </si>
  <si>
    <t>(764,945</t>
  </si>
  <si>
    <t>(2,200</t>
  </si>
  <si>
    <t>(4,840</t>
  </si>
  <si>
    <t>(110</t>
  </si>
  <si>
    <t>(47,438</t>
  </si>
  <si>
    <t>(17,256</t>
  </si>
  <si>
    <t>(75,350</t>
  </si>
  <si>
    <t>(129,828</t>
  </si>
  <si>
    <t>(5,280,775</t>
  </si>
  <si>
    <t>(258,132</t>
  </si>
  <si>
    <t>(494,614</t>
  </si>
  <si>
    <t>(115,624</t>
  </si>
  <si>
    <t>(413,383</t>
  </si>
  <si>
    <t>(292,476</t>
  </si>
  <si>
    <t>(46,594</t>
  </si>
  <si>
    <t>(2,900,138</t>
  </si>
  <si>
    <t>(238,780</t>
  </si>
  <si>
    <t>(329,033</t>
  </si>
  <si>
    <t>(4,687,776</t>
  </si>
  <si>
    <t>(301,774</t>
  </si>
  <si>
    <t>(3,032,317</t>
  </si>
  <si>
    <t>(2,267,372</t>
  </si>
  <si>
    <t>(32,560</t>
  </si>
  <si>
    <t>(27,720</t>
  </si>
  <si>
    <t>(91,369</t>
  </si>
  <si>
    <t>(43,931</t>
  </si>
  <si>
    <t>(116,030</t>
  </si>
  <si>
    <t>(143,550</t>
  </si>
  <si>
    <t>(587,335</t>
  </si>
  <si>
    <t>(457,507</t>
  </si>
  <si>
    <t>(8,307,428</t>
  </si>
  <si>
    <t>(3,026,653</t>
  </si>
  <si>
    <t>Collateral Held by Counterparty:</t>
  </si>
  <si>
    <t>Gross Amounts not offset in the Consolidated</t>
  </si>
  <si>
    <t>Statements of Financial Condition</t>
  </si>
  <si>
    <t>Net Amount of Unrealized Profit</t>
  </si>
  <si>
    <t>Cash Collateral</t>
  </si>
  <si>
    <t>Counterparty</t>
  </si>
  <si>
    <t>in the Consolidated Statements of Financial Condition</t>
  </si>
  <si>
    <t>Received</t>
  </si>
  <si>
    <t>Amount</t>
  </si>
  <si>
    <t>Counterparty A</t>
  </si>
  <si>
    <t>Counterparty B</t>
  </si>
  <si>
    <t>Counterparty C</t>
  </si>
  <si>
    <t>Counterparty D</t>
  </si>
  <si>
    <t>Counterparty E</t>
  </si>
  <si>
    <t>Counterparty F</t>
  </si>
  <si>
    <t>Counterparty G</t>
  </si>
  <si>
    <t>Counterparty H</t>
  </si>
  <si>
    <t>Net Amount of Unrealized Loss</t>
  </si>
  <si>
    <t>Pledged</t>
  </si>
  <si>
    <t>Concentration Risk</t>
  </si>
  <si>
    <t>The amount of required margin and good faith deposits with the brokers usually ranges from 1% to 10% of net asset value of the Partnership.  The cash held to satisfy such requirements at December 31, 2013 and 2012 was $10,605,212 and $17,940,020 respectively, which equals 8.05% and 6.86% of net asset value of the Partnership, respectively.</t>
  </si>
  <si>
    <t>The Partnership has a substantial portion of its assets on deposit with financial institutions.  In the event of a financial institution’s insolvency, recovery of Partnership assets on deposit may be limited to account insurance or other protection afforded such deposits.</t>
  </si>
  <si>
    <t>Selective Quarterly Financial Data (unaudited)</t>
  </si>
  <si>
    <t>10.  Selective Quarterly Financial Data (unaudited)</t>
  </si>
  <si>
    <t>Net Income /</t>
  </si>
  <si>
    <t>Weighted average number of General Partner and Limited Partner Units</t>
  </si>
  <si>
    <t>outstanding</t>
  </si>
  <si>
    <t>Net Income / (Loss) per weighted average</t>
  </si>
  <si>
    <t>Quarter Ended</t>
  </si>
  <si>
    <t>(Loss)</t>
  </si>
  <si>
    <t>December 31, 2013</t>
  </si>
  <si>
    <t>September 30, 2013</t>
  </si>
  <si>
    <t>(5,622,815</t>
  </si>
  <si>
    <t>(0.0282</t>
  </si>
  <si>
    <t>(6.90</t>
  </si>
  <si>
    <t>(0.0298</t>
  </si>
  <si>
    <t>(0.0262</t>
  </si>
  <si>
    <t>June 30, 2013</t>
  </si>
  <si>
    <t>(13,234,871</t>
  </si>
  <si>
    <t>(0.0550</t>
  </si>
  <si>
    <t>(13.51</t>
  </si>
  <si>
    <t>(0.0581</t>
  </si>
  <si>
    <t>(0.0615</t>
  </si>
  <si>
    <t>March 31, 2013</t>
  </si>
  <si>
    <t>(3,939,795</t>
  </si>
  <si>
    <t>(0.0149</t>
  </si>
  <si>
    <t>(3.59</t>
  </si>
  <si>
    <t>(0.0155</t>
  </si>
  <si>
    <t>(0.0091</t>
  </si>
  <si>
    <t>December 31, 2012</t>
  </si>
  <si>
    <t>(10,922,919</t>
  </si>
  <si>
    <t>(0.0370</t>
  </si>
  <si>
    <t>(8.80</t>
  </si>
  <si>
    <t>(0.0381</t>
  </si>
  <si>
    <t>(0.0352</t>
  </si>
  <si>
    <t>September 30, 2012</t>
  </si>
  <si>
    <t>(3,396,176</t>
  </si>
  <si>
    <t>(0.0104</t>
  </si>
  <si>
    <t>(2.79</t>
  </si>
  <si>
    <t>(0.0121</t>
  </si>
  <si>
    <t>(0.0073</t>
  </si>
  <si>
    <t>June 30, 2012</t>
  </si>
  <si>
    <t>(229,443</t>
  </si>
  <si>
    <t>(0.0009</t>
  </si>
  <si>
    <t>March 31, 2012</t>
  </si>
  <si>
    <t>(16,282,682</t>
  </si>
  <si>
    <t>(0.0432</t>
  </si>
  <si>
    <t>(10.34</t>
  </si>
  <si>
    <t>(0.0448</t>
  </si>
  <si>
    <t>(0.0427</t>
  </si>
  <si>
    <t>December 31, 2011</t>
  </si>
  <si>
    <t>(14,000,632</t>
  </si>
  <si>
    <t>(0.0369</t>
  </si>
  <si>
    <t>(9.52</t>
  </si>
  <si>
    <t>(0.0415</t>
  </si>
  <si>
    <t>September 30, 2011</t>
  </si>
  <si>
    <t>June 30, 2011</t>
  </si>
  <si>
    <t>(13,551,965</t>
  </si>
  <si>
    <t>(0.0378</t>
  </si>
  <si>
    <t>(8.90</t>
  </si>
  <si>
    <t>(0.0385</t>
  </si>
  <si>
    <t>(0.0362</t>
  </si>
  <si>
    <t>March 31, 2011</t>
  </si>
  <si>
    <t>(6,332,096</t>
  </si>
  <si>
    <t>(0.0181</t>
  </si>
  <si>
    <t>(4.31</t>
  </si>
  <si>
    <t>(0.0187</t>
  </si>
  <si>
    <t>(0.0123</t>
  </si>
  <si>
    <t>RECENT ACCOUNTING PRONOUNCEMENTS</t>
  </si>
  <si>
    <r>
      <t>11.</t>
    </r>
    <r>
      <rPr>
        <sz val="3"/>
        <color theme="1"/>
        <rFont val="Times New Roman"/>
        <family val="1"/>
      </rPr>
      <t>      </t>
    </r>
    <r>
      <rPr>
        <sz val="10"/>
        <color theme="1"/>
        <rFont val="Times New Roman"/>
        <family val="1"/>
      </rPr>
      <t xml:space="preserve"> RECENT ACCOUNTING PRONOUNCEMENTS</t>
    </r>
  </si>
  <si>
    <r>
      <t xml:space="preserve">In December 2011, FASB issued ASU 2011-11, </t>
    </r>
    <r>
      <rPr>
        <i/>
        <sz val="10"/>
        <color theme="1"/>
        <rFont val="Times New Roman"/>
        <family val="1"/>
      </rPr>
      <t>Balance Sheet (Topic 210)</t>
    </r>
    <r>
      <rPr>
        <sz val="10"/>
        <color theme="1"/>
        <rFont val="Times New Roman"/>
        <family val="1"/>
      </rPr>
      <t xml:space="preserve">, </t>
    </r>
    <r>
      <rPr>
        <i/>
        <sz val="10"/>
        <color theme="1"/>
        <rFont val="Times New Roman"/>
        <family val="1"/>
      </rPr>
      <t>Disclosures about Offsetting Assets and Liabilities</t>
    </r>
    <r>
      <rPr>
        <sz val="10"/>
        <color theme="1"/>
        <rFont val="Times New Roman"/>
        <family val="1"/>
      </rPr>
      <t xml:space="preserve"> (“ASU 2011-11”)</t>
    </r>
    <r>
      <rPr>
        <i/>
        <sz val="10"/>
        <color theme="1"/>
        <rFont val="Times New Roman"/>
        <family val="1"/>
      </rPr>
      <t>,</t>
    </r>
    <r>
      <rPr>
        <sz val="10"/>
        <color theme="1"/>
        <rFont val="Times New Roman"/>
        <family val="1"/>
      </rPr>
      <t xml:space="preserve"> which requires entities to disclose information about financial instructions and derivative instruments that have been offset or that subject to enforceable master netting agreements, to enable users of its financial statements to understand the effect of those arrangements on its financial statements to understand the effect of those arrangements on its financial position.  Entities are required to provide both net (offset amounts) and gross information in the notes to the financial statements for relevant assets and liabilities that are offset or subject to the arrangements.  The amendments in ASU 2011-11 are effective for interim and annual periods beginning on or after January 1, 2013, and an entity should provide the disclosures required by the amendments retrospectively for all comparable periods presented.  The adoption of additional disclosure requirements are reflected in the Partnership’s consolidated financial statements in Note 9.</t>
    </r>
  </si>
  <si>
    <r>
      <t xml:space="preserve">In January 2013, FASB issued ASU 2013-01, </t>
    </r>
    <r>
      <rPr>
        <i/>
        <sz val="10"/>
        <color theme="1"/>
        <rFont val="Times New Roman"/>
        <family val="1"/>
      </rPr>
      <t>Balance Sheet (Topic 210)</t>
    </r>
    <r>
      <rPr>
        <sz val="10"/>
        <color theme="1"/>
        <rFont val="Times New Roman"/>
        <family val="1"/>
      </rPr>
      <t>, clarifying the scope of the disclosure about Offsetting Assets and Liabilities (“ASU 2013-01”). This update clarifies that the scope of ASU 2011-11 applied to derivatives accounted for in accordance with Topic 815.  This update is in effect for interim and annual periods beginning on or after January 1, 2013, and an entity should provide the disclosures required by the amendments retrospectively for all the comparable periods presented. The adoption of additional disclosure requirements are reflected in the Partnership’s consolidated financial statements in Note 9.</t>
    </r>
  </si>
  <si>
    <r>
      <t xml:space="preserve">In April 2013, FASB issued Accounting Standards Update (“ASU”) 2013-07, </t>
    </r>
    <r>
      <rPr>
        <i/>
        <sz val="10"/>
        <color theme="1"/>
        <rFont val="Times New Roman"/>
        <family val="1"/>
      </rPr>
      <t>Presentation of Financial Statements: Liquidation Basis of Accounting</t>
    </r>
    <r>
      <rPr>
        <sz val="10"/>
        <color theme="1"/>
        <rFont val="Times New Roman"/>
        <family val="1"/>
      </rPr>
      <t xml:space="preserve"> (“ASU 2013-07”). ASU 2013-07 provides guidance on when and how to apply the liquidation basis of accounting and on what to disclose in an applicable entity’s financial statements. It is intended to increase the consistency and comparability of financial statements prepared under the liquidation basis of accounting. ASU 2013-07 is effective for entities that determine liquidation is imminent during annual reporting periods beginning after December 15, 2013, and interim period therein and should be applied prospectively. The Partnership is currently evaluating the impact of adopting ASU 2013-07.</t>
    </r>
  </si>
  <si>
    <r>
      <t xml:space="preserve">In June 2013, the FASB issued ASU No. 2013-08, </t>
    </r>
    <r>
      <rPr>
        <i/>
        <sz val="10"/>
        <color theme="1"/>
        <rFont val="Times New Roman"/>
        <family val="1"/>
      </rPr>
      <t>Financial Services — Investment Companies: Amendments to the Scope, Measurement, and Disclosure Requirements</t>
    </r>
    <r>
      <rPr>
        <sz val="10"/>
        <color theme="1"/>
        <rFont val="Times New Roman"/>
        <family val="1"/>
      </rPr>
      <t xml:space="preserve"> (“ASU 2013-08”). ASU 2013-08 amends the current criteria for an entity to qualify as an investment company, creates new disclosure requirements and amends the measurement criteria for certain interests in other investment companies. ASU 2013-08 also amends the current requirements related to qualifying for the “investment company deferral” as well as the requirements related to qualifying for the “net asset value practical expedient”. The amendments are effective for interim and annual reporting periods beginning after December 15, 2013. The Partnership is currently evaluating the impact of adopting ASU 2013-08.</t>
    </r>
  </si>
  <si>
    <t>SUBSEQUENT EVENTS</t>
  </si>
  <si>
    <r>
      <t>12.</t>
    </r>
    <r>
      <rPr>
        <sz val="3"/>
        <color theme="1"/>
        <rFont val="Times New Roman"/>
        <family val="1"/>
      </rPr>
      <t>      </t>
    </r>
    <r>
      <rPr>
        <sz val="10"/>
        <color theme="1"/>
        <rFont val="Times New Roman"/>
        <family val="1"/>
      </rPr>
      <t xml:space="preserve"> SUBSEQUENT EVENTS</t>
    </r>
  </si>
  <si>
    <t>The General Partner has evaluated the impact of all subsequent events of the Partnership through the date these consolidated financial statements were available to be issued, and has determined that there were no subsequent events requiring adjustment or additional disclosure in the consolidated financial statements.</t>
  </si>
  <si>
    <t>The General Partner terminated the advisory agreement with the Trading Advisor for Cambridge Global Horizons, LLC on January 30, 2014 and expects to pay all proceeds to its members before the end of the first quarter of 2014.  The General Partner entered into an advisory agreement with the Trading Advisor Canberra Global Horizons, LLC on December 30, 2013; trading commenced February 18, 2014, at which time another fund managed by the General Partner will also invest in the LLC.  The General Partner entered into an advisory agreement with the Trading Advisor Euphrates Global Horizons, LLC on February 07, 2014; trading commenced March 10, 2014.  On February 28, 2014, the other funds managed by the General Partner redeemed from Alamo Global Horizons, LLC and Breakout Global Horizons, LLC.  As a result effective March 1, 2014, Alamo Global Horizons, LLC and Breakout Global Horizons, LLC will be wholly owned subsidiaries of the Partnership.</t>
  </si>
  <si>
    <t>SUMMARY OF SIGNIFICANT ACCOUNTING POLICIES (Policies)</t>
  </si>
  <si>
    <t>Basis of accounting</t>
  </si>
  <si>
    <t>CONDENSED CONSOLIDATED SCHEDULES OF INVESTMENTS (Tables)</t>
  </si>
  <si>
    <t>Partnership's investment and relevant financial information</t>
  </si>
  <si>
    <t>Schedule of fair value of the Partnership's futures, forwards, and options contracts by type are presented as net unrealized profit (loss)/ market value on open contracts/options in the consolidated statements of financial condition</t>
  </si>
  <si>
    <t>The fair value of the Partnership’s futures, forwards and options contracts by type that are presented as Net unrealized profit (loss) / market value on open contracts / options in the Consolidated Statements of Financial Condition as of December 31, 2013 are as follows:</t>
  </si>
  <si>
    <t> The fair value of the Partnership’s futures, forwards and options contracts by type that are presented as Net unrealized profit (loss) / market value on open contracts / options in the Consolidated Statements of Financial Condition as of December 31, 2012 are as follows:</t>
  </si>
  <si>
    <t>Schedule of Partnership's investment in each Non-Consolidated LLC and relevant financial information</t>
  </si>
  <si>
    <t>Schedule of statement of financial condition</t>
  </si>
  <si>
    <t>Schedule of statements of operations</t>
  </si>
  <si>
    <t>Schedule of trading profits (losses) of the Partnership's derivatives by instrument type, as well as the location of those gains and losses on the Consolidated Statements of Operations</t>
  </si>
  <si>
    <t>The fair value of the Non-Consolidated LLCs’ futures and forwards contracts by type that are presented as Net unrealized profit (loss) on open contracts in their respective Statements of Financial Condition as of December 31, 2013 are as follows:</t>
  </si>
  <si>
    <t> The fair value of the Non-Consolidated LLCs’ futures and forwards contracts by type that are presented as Net unrealized profit (loss) on open contracts in their respective Statements of Financial Condition as of December 31, 2012 are as follows:</t>
  </si>
  <si>
    <t>The fair value of the Non-Consolidated LLCs’ futures and forwards contracts by type that are presented as Net unrealized profit (loss) on open contracts in their respective Statements of Financial Condition as of December 31, 2012 are as follows:</t>
  </si>
  <si>
    <t> The fair value of the Non-Consolidated LLCs’ futures and forwards contracts by type that are presented as Net unrealized profit (loss) on open contracts in their respective Statements of Financial Condition as of December 31, 2013 are as follows:</t>
  </si>
  <si>
    <t>PARTNERS' CAPITAL (Tables)</t>
  </si>
  <si>
    <t>Schedule of Net Asset Values of the different series of Units</t>
  </si>
  <si>
    <t>FAIR VALUE DISCLOSURES (Tables)</t>
  </si>
  <si>
    <t>Summary of valuation of the Partnership's investments</t>
  </si>
  <si>
    <t>DERIVATIVE CONTRACTS AND OFF-BALANCE SHEET RISK (Tables)</t>
  </si>
  <si>
    <t>Schedule of offsetting of Net unrealized profit / market value on open contracts / options</t>
  </si>
  <si>
    <t>Schedule of offsetting of Net unrealized loss / market value on open contracts / options</t>
  </si>
  <si>
    <t>Schedule of Collateral Held by Counterparty</t>
  </si>
  <si>
    <t>Selective Quarterly Financial Data (unaudited) (Tables)</t>
  </si>
  <si>
    <t>Schedule of selective quarterly financial data (unaudited)</t>
  </si>
  <si>
    <t>ORGANIZATION (Details) (USD $)</t>
  </si>
  <si>
    <t>Minimum</t>
  </si>
  <si>
    <t>item</t>
  </si>
  <si>
    <t>Assets held in any portfolio funds</t>
  </si>
  <si>
    <t>Summary of significant accounting policies</t>
  </si>
  <si>
    <t>Number of subsidiaries in which investment was made</t>
  </si>
  <si>
    <t>SUMMARY OF SIGNIFICANT ACCOUNTING POLICIES (Details) (USD $)</t>
  </si>
  <si>
    <t>Provision for income taxes</t>
  </si>
  <si>
    <t>Number of income tax returns under examination</t>
  </si>
  <si>
    <t>Unrecognized tax benefits</t>
  </si>
  <si>
    <t>Distributions declared by Partnership to Limited Partners (in dollars per share)</t>
  </si>
  <si>
    <t>Period considered for early redemption of units</t>
  </si>
  <si>
    <t>'12 months</t>
  </si>
  <si>
    <t>Charge for early redemption (as a percent)</t>
  </si>
  <si>
    <t>Charge for early redemption</t>
  </si>
  <si>
    <t>Required margin percentage of face value of derivatives traded</t>
  </si>
  <si>
    <t>Period for receipt of subscription request by transfer agent</t>
  </si>
  <si>
    <t>'10 days</t>
  </si>
  <si>
    <t>Notice period for redemption of units</t>
  </si>
  <si>
    <t>'15 days</t>
  </si>
  <si>
    <t>Maximum</t>
  </si>
  <si>
    <t>CONDENSED CONSOLIDATED SCHEDULES OF INVESTMENTS (Details) (USD $)</t>
  </si>
  <si>
    <t>Investments, derivative contracts and off-balance sheet risk</t>
  </si>
  <si>
    <t>Gross Unrealized Gains</t>
  </si>
  <si>
    <t>Gross Unrealized Losses</t>
  </si>
  <si>
    <t>Unrealized Profit (Loss)</t>
  </si>
  <si>
    <t>Percent of Net Assets</t>
  </si>
  <si>
    <t>Number of contracts closed</t>
  </si>
  <si>
    <t>Premium paid</t>
  </si>
  <si>
    <t>Premium received</t>
  </si>
  <si>
    <t>Number of individual contracts with unrealized profit or loss greater than 5% of the Partnership's capital</t>
  </si>
  <si>
    <t>Percentage of Partnership's capital as a disclosure threshold for an individual contract's unrealized profit or loss</t>
  </si>
  <si>
    <t>Long Positions</t>
  </si>
  <si>
    <t>Number of Contracts</t>
  </si>
  <si>
    <t>Short Positions</t>
  </si>
  <si>
    <t>Futures | Long Positions</t>
  </si>
  <si>
    <t>Futures | Short Positions</t>
  </si>
  <si>
    <t>Futures | Agriculture</t>
  </si>
  <si>
    <t>Futures | Agriculture | Long Positions</t>
  </si>
  <si>
    <t>Futures | Agriculture | Short Positions</t>
  </si>
  <si>
    <t>Futures | Currencies</t>
  </si>
  <si>
    <t>Futures | Currencies | Long Positions</t>
  </si>
  <si>
    <t>Futures | Currencies | Short Positions</t>
  </si>
  <si>
    <t>Futures | Energy</t>
  </si>
  <si>
    <t>Futures | Energy | Long Positions</t>
  </si>
  <si>
    <t>Futures | Energy | Short Positions</t>
  </si>
  <si>
    <t>Futures | Interest rates</t>
  </si>
  <si>
    <t>Futures | Interest rates | Long Positions</t>
  </si>
  <si>
    <t>Futures | Interest rates | Short Positions</t>
  </si>
  <si>
    <t>Futures | Metals</t>
  </si>
  <si>
    <t>Futures | Metals | Long Positions</t>
  </si>
  <si>
    <t>Futures | Metals | Short Positions</t>
  </si>
  <si>
    <t>Futures | Stock indices</t>
  </si>
  <si>
    <t>Futures | Stock indices | Long Positions</t>
  </si>
  <si>
    <t>Futures | Stock indices | Short Positions</t>
  </si>
  <si>
    <t>Forwards | Currencies</t>
  </si>
  <si>
    <t>Forwards | Currencies | Long Positions</t>
  </si>
  <si>
    <t>Forwards | Currencies | Short Positions</t>
  </si>
  <si>
    <t>Options | Long Positions</t>
  </si>
  <si>
    <t>Options | Short Positions</t>
  </si>
  <si>
    <t>Options | Currencies</t>
  </si>
  <si>
    <t>Options | Currencies | Long Positions</t>
  </si>
  <si>
    <t>Options | Currencies | Short Positions</t>
  </si>
  <si>
    <t>Options | Energy</t>
  </si>
  <si>
    <t>Options | Energy | Long Positions</t>
  </si>
  <si>
    <t>Options | Energy | Short Positions</t>
  </si>
  <si>
    <t>Options | Interest rates</t>
  </si>
  <si>
    <t>Options | Interest rates | Long Positions</t>
  </si>
  <si>
    <t>Options | Interest rates | Short Positions</t>
  </si>
  <si>
    <t>Options | Metals</t>
  </si>
  <si>
    <t>Options | Metals | Long Positions</t>
  </si>
  <si>
    <t>Options | Metals | Short Positions</t>
  </si>
  <si>
    <t>Options | Stock indices</t>
  </si>
  <si>
    <t>Options | Stock indices | Long Positions</t>
  </si>
  <si>
    <t>Options | Stock indices | Short Positions</t>
  </si>
  <si>
    <t>Alamo Global Horizons, LLC | Futures</t>
  </si>
  <si>
    <t>Alamo Global Horizons, LLC | Futures | Long Positions</t>
  </si>
  <si>
    <t>Alamo Global Horizons, LLC | Futures | Short Positions</t>
  </si>
  <si>
    <t>Alamo Global Horizons, LLC | Futures | Agriculture</t>
  </si>
  <si>
    <t>Alamo Global Horizons, LLC | Futures | Agriculture | Long Positions</t>
  </si>
  <si>
    <t>Alamo Global Horizons, LLC | Futures | Agriculture | Short Positions</t>
  </si>
  <si>
    <t>Alamo Global Horizons, LLC | Futures | Currencies</t>
  </si>
  <si>
    <t>Alamo Global Horizons, LLC | Futures | Currencies | Long Positions</t>
  </si>
  <si>
    <t>Alamo Global Horizons, LLC | Futures | Currencies | Short Positions</t>
  </si>
  <si>
    <t>Alamo Global Horizons, LLC | Futures | Energy</t>
  </si>
  <si>
    <t>Alamo Global Horizons, LLC | Futures | Energy | Long Positions</t>
  </si>
  <si>
    <t>Alamo Global Horizons, LLC | Futures | Energy | Short Positions</t>
  </si>
  <si>
    <t>Alamo Global Horizons, LLC | Futures | Interest rates</t>
  </si>
  <si>
    <t>Alamo Global Horizons, LLC | Futures | Interest rates | Long Positions</t>
  </si>
  <si>
    <t>Alamo Global Horizons, LLC | Futures | Interest rates | Short Positions</t>
  </si>
  <si>
    <t>Alamo Global Horizons, LLC | Futures | Metals</t>
  </si>
  <si>
    <t>Alamo Global Horizons, LLC | Futures | Metals | Long Positions</t>
  </si>
  <si>
    <t>Alamo Global Horizons, LLC | Futures | Metals | Short Positions</t>
  </si>
  <si>
    <t>Breakout Global Horizons, LLC | Futures</t>
  </si>
  <si>
    <t>Breakout Global Horizons, LLC | Futures | Long Positions</t>
  </si>
  <si>
    <t>Breakout Global Horizons, LLC | Futures | Short Positions</t>
  </si>
  <si>
    <t>Breakout Global Horizons, LLC | Futures | Agriculture</t>
  </si>
  <si>
    <t>Breakout Global Horizons, LLC | Futures | Agriculture | Long Positions</t>
  </si>
  <si>
    <t>Breakout Global Horizons, LLC | Futures | Agriculture | Short Positions</t>
  </si>
  <si>
    <t>Breakout Global Horizons, LLC | Futures | Currencies</t>
  </si>
  <si>
    <t>Breakout Global Horizons, LLC | Futures | Currencies | Long Positions</t>
  </si>
  <si>
    <t>Breakout Global Horizons, LLC | Futures | Currencies | Short Positions</t>
  </si>
  <si>
    <t>Breakout Global Horizons, LLC | Futures | Energy</t>
  </si>
  <si>
    <t>Breakout Global Horizons, LLC | Futures | Energy | Long Positions</t>
  </si>
  <si>
    <t>Breakout Global Horizons, LLC | Futures | Energy | Short Positions</t>
  </si>
  <si>
    <t>Breakout Global Horizons, LLC | Futures | Interest rates</t>
  </si>
  <si>
    <t>Breakout Global Horizons, LLC | Futures | Interest rates | Long Positions</t>
  </si>
  <si>
    <t>Breakout Global Horizons, LLC | Futures | Interest rates | Short Positions</t>
  </si>
  <si>
    <t>Breakout Global Horizons, LLC | Futures | Metals</t>
  </si>
  <si>
    <t>Breakout Global Horizons, LLC | Futures | Metals | Long Positions</t>
  </si>
  <si>
    <t>Breakout Global Horizons, LLC | Futures | Metals | Short Positions</t>
  </si>
  <si>
    <t>Breakout Global Horizons, LLC | Futures | Stock indices</t>
  </si>
  <si>
    <t>Breakout Global Horizons, LLC | Futures | Stock indices | Long Positions</t>
  </si>
  <si>
    <t>Breakout Global Horizons, LLC | Futures | Stock indices | Short Positions</t>
  </si>
  <si>
    <t>Cambridge Global Horizons, LLC | Long Positions</t>
  </si>
  <si>
    <t>Cambridge Global Horizons, LLC | Short Positions</t>
  </si>
  <si>
    <t>Cambridge Global Horizons, LLC | Futures</t>
  </si>
  <si>
    <t>Cambridge Global Horizons, LLC | Futures | Long Positions</t>
  </si>
  <si>
    <t>Cambridge Global Horizons, LLC | Futures | Short Positions</t>
  </si>
  <si>
    <t>Cambridge Global Horizons, LLC | Futures | Agriculture</t>
  </si>
  <si>
    <t>Cambridge Global Horizons, LLC | Futures | Agriculture | Long Positions</t>
  </si>
  <si>
    <t>Cambridge Global Horizons, LLC | Futures | Agriculture | Short Positions</t>
  </si>
  <si>
    <t>Cambridge Global Horizons, LLC | Futures | Currencies</t>
  </si>
  <si>
    <t>Cambridge Global Horizons, LLC | Futures | Currencies | Long Positions</t>
  </si>
  <si>
    <t>Cambridge Global Horizons, LLC | Futures | Currencies | Short Positions</t>
  </si>
  <si>
    <t>Cambridge Global Horizons, LLC | Futures | Energy</t>
  </si>
  <si>
    <t>Cambridge Global Horizons, LLC | Futures | Energy | Long Positions</t>
  </si>
  <si>
    <t>Cambridge Global Horizons, LLC | Futures | Energy | Short Positions</t>
  </si>
  <si>
    <t>Cambridge Global Horizons, LLC | Futures | Interest rates</t>
  </si>
  <si>
    <t>Cambridge Global Horizons, LLC | Futures | Interest rates | Long Positions</t>
  </si>
  <si>
    <t>Cambridge Global Horizons, LLC | Futures | Interest rates | Short Positions</t>
  </si>
  <si>
    <t>Cambridge Global Horizons, LLC | Futures | Metals</t>
  </si>
  <si>
    <t>Cambridge Global Horizons, LLC | Futures | Metals | Long Positions</t>
  </si>
  <si>
    <t>Cambridge Global Horizons, LLC | Futures | Metals | Short Positions</t>
  </si>
  <si>
    <t>Cambridge Global Horizons, LLC | Futures | Stock indices</t>
  </si>
  <si>
    <t>Cambridge Global Horizons, LLC | Futures | Stock indices | Long Positions</t>
  </si>
  <si>
    <t>Cambridge Global Horizons, LLC | Futures | Stock indices | Short Positions</t>
  </si>
  <si>
    <t>Cambridge Global Horizons, LLC | Forwards | Currencies</t>
  </si>
  <si>
    <t>Cambridge Global Horizons, LLC | Forwards | Currencies | Long Positions</t>
  </si>
  <si>
    <t>Cambridge Global Horizons, LLC | Forwards | Currencies | Short Positions</t>
  </si>
  <si>
    <t>Quaker Global Horizons, LLC | Long Positions</t>
  </si>
  <si>
    <t>Quaker Global Horizons, LLC | Short Positions</t>
  </si>
  <si>
    <t>Quaker Global Horizons, LLC | Futures</t>
  </si>
  <si>
    <t>Quaker Global Horizons, LLC | Futures | Long Positions</t>
  </si>
  <si>
    <t>Quaker Global Horizons, LLC | Futures | Short Positions</t>
  </si>
  <si>
    <t>Quaker Global Horizons, LLC | Futures | Agriculture</t>
  </si>
  <si>
    <t>Quaker Global Horizons, LLC | Futures | Agriculture | Long Positions</t>
  </si>
  <si>
    <t>Quaker Global Horizons, LLC | Futures | Agriculture | Short Positions</t>
  </si>
  <si>
    <t>Quaker Global Horizons, LLC | Futures | Energy</t>
  </si>
  <si>
    <t>Quaker Global Horizons, LLC | Futures | Energy | Long Positions</t>
  </si>
  <si>
    <t>Quaker Global Horizons, LLC | Futures | Energy | Short Positions</t>
  </si>
  <si>
    <t>Quaker Global Horizons, LLC | Futures | Interest rates</t>
  </si>
  <si>
    <t>Quaker Global Horizons, LLC | Futures | Interest rates | Long Positions</t>
  </si>
  <si>
    <t>Quaker Global Horizons, LLC | Futures | Interest rates | Short Positions</t>
  </si>
  <si>
    <t>Quaker Global Horizons, LLC | Futures | Metals</t>
  </si>
  <si>
    <t>Quaker Global Horizons, LLC | Futures | Metals | Long Positions</t>
  </si>
  <si>
    <t>Quaker Global Horizons, LLC | Futures | Metals | Short Positions</t>
  </si>
  <si>
    <t>Quaker Global Horizons, LLC | Futures | Stock indices</t>
  </si>
  <si>
    <t>Quaker Global Horizons, LLC | Futures | Stock indices | Long Positions</t>
  </si>
  <si>
    <t>Quaker Global Horizons, LLC | Futures | Stock indices | Short Positions</t>
  </si>
  <si>
    <t>Quaker Global Horizons, LLC | Forwards | Currencies</t>
  </si>
  <si>
    <t>Quaker Global Horizons, LLC | Forwards | Currencies | Long Positions</t>
  </si>
  <si>
    <t>Quaker Global Horizons, LLC | Forwards | Currencies | Short Positions</t>
  </si>
  <si>
    <t>Nets Global Horizons, LLC | Futures</t>
  </si>
  <si>
    <t>Nets Global Horizons, LLC | Futures | Long Positions</t>
  </si>
  <si>
    <t>Nets Global Horizons, LLC | Futures | Short Positions</t>
  </si>
  <si>
    <t>Nets Global Horizons, LLC | Futures | Agriculture</t>
  </si>
  <si>
    <t>Nets Global Horizons, LLC | Futures | Agriculture | Long Positions</t>
  </si>
  <si>
    <t>Nets Global Horizons, LLC | Futures | Agriculture | Short Positions</t>
  </si>
  <si>
    <t>Nets Global Horizons, LLC | Futures | Currencies</t>
  </si>
  <si>
    <t>Nets Global Horizons, LLC | Futures | Currencies | Long Positions</t>
  </si>
  <si>
    <t>Nets Global Horizons, LLC | Futures | Currencies | Short Positions</t>
  </si>
  <si>
    <t>Nets Global Horizons, LLC | Futures | Energy</t>
  </si>
  <si>
    <t>Nets Global Horizons, LLC | Futures | Energy | Long Positions</t>
  </si>
  <si>
    <t>Nets Global Horizons, LLC | Futures | Energy | Short Positions</t>
  </si>
  <si>
    <t>Nets Global Horizons, LLC | Futures | Interest rates</t>
  </si>
  <si>
    <t>Nets Global Horizons, LLC | Futures | Interest rates | Long Positions</t>
  </si>
  <si>
    <t>Nets Global Horizons, LLC | Futures | Interest rates | Short Positions</t>
  </si>
  <si>
    <t>Nets Global Horizons, LLC | Futures | Metals</t>
  </si>
  <si>
    <t>Nets Global Horizons, LLC | Futures | Metals | Long Positions</t>
  </si>
  <si>
    <t>Nets Global Horizons, LLC | Futures | Metals | Short Positions</t>
  </si>
  <si>
    <t>Nets Global Horizons, LLC | Futures | Stock indices</t>
  </si>
  <si>
    <t>Nets Global Horizons, LLC | Futures | Stock indices | Long Positions</t>
  </si>
  <si>
    <t>Nets Global Horizons, LLC | Futures | Stock indices | Short Positions</t>
  </si>
  <si>
    <t>Quantum Global Horizons, LLC | Futures</t>
  </si>
  <si>
    <t>Quantum Global Horizons, LLC | Futures | Long Positions</t>
  </si>
  <si>
    <t>Quantum Global Horizons, LLC | Futures | Short Positions</t>
  </si>
  <si>
    <t>Quantum Global Horizons, LLC | Futures | Agriculture</t>
  </si>
  <si>
    <t>Quantum Global Horizons, LLC | Futures | Agriculture | Long Positions</t>
  </si>
  <si>
    <t>Quantum Global Horizons, LLC | Futures | Agriculture | Short Positions</t>
  </si>
  <si>
    <t>Quantum Global Horizons, LLC | Futures | Currencies</t>
  </si>
  <si>
    <t>Quantum Global Horizons, LLC | Futures | Currencies | Long Positions</t>
  </si>
  <si>
    <t>Quantum Global Horizons, LLC | Futures | Currencies | Short Positions</t>
  </si>
  <si>
    <t>Quantum Global Horizons, LLC | Futures | Energy</t>
  </si>
  <si>
    <t>Quantum Global Horizons, LLC | Futures | Energy | Long Positions</t>
  </si>
  <si>
    <t>Quantum Global Horizons, LLC | Futures | Energy | Short Positions</t>
  </si>
  <si>
    <t>Quantum Global Horizons, LLC | Futures | Interest rates</t>
  </si>
  <si>
    <t>Quantum Global Horizons, LLC | Futures | Interest rates | Long Positions</t>
  </si>
  <si>
    <t>Quantum Global Horizons, LLC | Futures | Interest rates | Short Positions</t>
  </si>
  <si>
    <t>Quantum Global Horizons, LLC | Futures | Metals</t>
  </si>
  <si>
    <t>Quantum Global Horizons, LLC | Futures | Metals | Long Positions</t>
  </si>
  <si>
    <t>Quantum Global Horizons, LLC | Futures | Metals | Short Positions</t>
  </si>
  <si>
    <t>Quantum Global Horizons, LLC | Futures | Stock indices</t>
  </si>
  <si>
    <t>Quantum Global Horizons, LLC | Futures | Stock indices | Long Positions</t>
  </si>
  <si>
    <t>Quantum Global Horizons, LLC | Futures | Stock indices | Short Positions</t>
  </si>
  <si>
    <t>CONDENSED CONSOLIDATED SCHEDULES OF INVESTMENTS (Details 2) (USD $)</t>
  </si>
  <si>
    <t>Partnership's Fair Value</t>
  </si>
  <si>
    <t>Partnership's Cost</t>
  </si>
  <si>
    <t>Partnership's investment % of Non-Consolidated LLC</t>
  </si>
  <si>
    <t>Management Fee (as a percent)</t>
  </si>
  <si>
    <t>Profit Share (as a percent)</t>
  </si>
  <si>
    <t>Minimum net investment contribution for lower 17.5% profit share percentage</t>
  </si>
  <si>
    <t>Profit share percentage if net investment contribution is more than $50 million</t>
  </si>
  <si>
    <t>CONDENSED CONSOLIDATED SCHEDULES OF INVESTMENTS (Details 3) (USD $)</t>
  </si>
  <si>
    <t>Dec. 31, 2010</t>
  </si>
  <si>
    <t>Cash</t>
  </si>
  <si>
    <t>Due from Partnership</t>
  </si>
  <si>
    <t>CONDENSED CONSOLIDATED SCHEDULES OF INVESTMENTS (Details 4) (USD $)</t>
  </si>
  <si>
    <t>3 Months Ended</t>
  </si>
  <si>
    <t>Sep. 30, 2013</t>
  </si>
  <si>
    <t>Jun. 30, 2013</t>
  </si>
  <si>
    <t>Mar. 31, 2013</t>
  </si>
  <si>
    <t>Sep. 30, 2012</t>
  </si>
  <si>
    <t>Jun. 30, 2012</t>
  </si>
  <si>
    <t>Mar. 31, 2012</t>
  </si>
  <si>
    <t>Sep. 30, 2011</t>
  </si>
  <si>
    <t>Jun. 30, 2011</t>
  </si>
  <si>
    <t>Mar. 31, 2011</t>
  </si>
  <si>
    <t>CONDENSED CONSOLIDATED SCHEDULES OF INVESTMENTS (Details 5) (USD $)</t>
  </si>
  <si>
    <t>Trading profits (losses) of the Partnership's derivatives</t>
  </si>
  <si>
    <t>Realized Profits (Losses)</t>
  </si>
  <si>
    <t>Change in Net Unrealized Profits (Losses)</t>
  </si>
  <si>
    <t>Net Trading Profits (Losses)</t>
  </si>
  <si>
    <t>Options | Agriculture</t>
  </si>
  <si>
    <t>RELATED PARTY TRANSACTIONS (Details) (USD $)</t>
  </si>
  <si>
    <t>0 Months Ended</t>
  </si>
  <si>
    <t>MLPF&amp;S</t>
  </si>
  <si>
    <t>BRIM</t>
  </si>
  <si>
    <t>Affiliated BlackRock money market fund</t>
  </si>
  <si>
    <t>Related party transactions</t>
  </si>
  <si>
    <t>Period of U.S. Treasury Bill</t>
  </si>
  <si>
    <t>'91 days</t>
  </si>
  <si>
    <t>Amount for brokerage commissions incurred</t>
  </si>
  <si>
    <t>Sponsor fees (as a percent)</t>
  </si>
  <si>
    <t>Distribution fees (as a percent)</t>
  </si>
  <si>
    <t>Threshold for reimbursement of Capped Expenses as a portion of Expense Cap</t>
  </si>
  <si>
    <t>Annual expense cap (as a Percent)</t>
  </si>
  <si>
    <t>Amount invested in affiliated fund</t>
  </si>
  <si>
    <t>ADVISORY AGREEMENTS (Details)</t>
  </si>
  <si>
    <t>Advisory agreements term</t>
  </si>
  <si>
    <t>'1 year</t>
  </si>
  <si>
    <t>Maximum management fees (as a percent)</t>
  </si>
  <si>
    <t>Profit Shares, low end range (as a percent)</t>
  </si>
  <si>
    <t>Profit Shares, high end range (as a percent)</t>
  </si>
  <si>
    <t>PARTNERS' CAPITAL (Details) (USD $)</t>
  </si>
  <si>
    <t>Partners' capital</t>
  </si>
  <si>
    <t>Net Asset Value</t>
  </si>
  <si>
    <t>Number of Units</t>
  </si>
  <si>
    <t>Net Asset Value per Unit</t>
  </si>
  <si>
    <t>Ownership interest held in Partnership</t>
  </si>
  <si>
    <t>FAIR VALUE DISCLOSURES (Details) (USD $)</t>
  </si>
  <si>
    <t>Fair value disclosure</t>
  </si>
  <si>
    <t>Derivative instruments</t>
  </si>
  <si>
    <t>Transfers from Level 1 to Level 2</t>
  </si>
  <si>
    <t>Transfers from Level 2 to Level 1</t>
  </si>
  <si>
    <t>Level 3</t>
  </si>
  <si>
    <t>Liabilities held</t>
  </si>
  <si>
    <t>Assets held</t>
  </si>
  <si>
    <t>Fair Value</t>
  </si>
  <si>
    <t>Fair Value | Futures</t>
  </si>
  <si>
    <t>Fair Value | Forwards</t>
  </si>
  <si>
    <t>Fair Value | Options</t>
  </si>
  <si>
    <t>Quoted Prices in Active Markets for Identical Assets (Level 1)</t>
  </si>
  <si>
    <t>Quoted Prices in Active Markets for Identical Assets (Level 1) | Futures</t>
  </si>
  <si>
    <t>Quoted Prices in Active Markets for Identical Assets (Level 1) | Options</t>
  </si>
  <si>
    <t>Significant Other Observable Inputs (Level 2)</t>
  </si>
  <si>
    <t>Significant Other Observable Inputs (Level 2) | Forwards</t>
  </si>
  <si>
    <t>Significant Other Observable Inputs (Level 2) | Options</t>
  </si>
  <si>
    <t>DERIVATIVE CONTRACTS AND OFF-BALANCE SHEET RISK (Details) (USD $)</t>
  </si>
  <si>
    <t>Maximum margin amount as a percentage of the net amount of unrealized loss</t>
  </si>
  <si>
    <t>Gross Amounts of Recognized Assets</t>
  </si>
  <si>
    <t>Gross Amounts offset in the Consolidated Statements of Financial Condition</t>
  </si>
  <si>
    <t>Net Amounts presented in the Consolidated Statements of Financial Condition</t>
  </si>
  <si>
    <t>Total derivatives, Gross Amount of Recognized Assets</t>
  </si>
  <si>
    <t>Total derivatives, Gross Amounts offset in the Consolidated Statements of Financial Condition</t>
  </si>
  <si>
    <t>Total derivatives, Net Amounts presented in the Consolidated Statements of Financial Condition</t>
  </si>
  <si>
    <t>DERIVATIVE CONTRACTS AND OFF-BALANCE SHEET RISK (Details 2) (USD $)</t>
  </si>
  <si>
    <t>Gross Amounts of Recognized Liabilities</t>
  </si>
  <si>
    <t>Total derivatives, Gross Amount of Recognized Liabilities</t>
  </si>
  <si>
    <t>DERIVATIVE CONTRACTS AND OFF-BALANCE SHEET RISK (Details 3) (USD $)</t>
  </si>
  <si>
    <t>Net Amount of Unrealized Profit in the Consolidated Statements of Financial Condition</t>
  </si>
  <si>
    <t>Net Amount</t>
  </si>
  <si>
    <t>Net Amount of Unrealized Loss in the Consolidated Statements of Financial Condition</t>
  </si>
  <si>
    <t>Gross Amounts not offset in the Consolidated Statements of Financial Condition, Cash Collateral Pledged</t>
  </si>
  <si>
    <t>DERIVATIVE CONTRACTS AND OFF-BALANCE SHEET RISK (Details 4) (USD $)</t>
  </si>
  <si>
    <t>Required margin and good faith deposits</t>
  </si>
  <si>
    <t>Range of required margin and good faith deposits as a percent of net asset value of the Partnership, minimum</t>
  </si>
  <si>
    <t>Range of required margin and good faith deposits as a percent of net asset value of the Partnership, maximum</t>
  </si>
  <si>
    <t>Cash held to satisfy requirement of margin and good faith deposits with the brokers</t>
  </si>
  <si>
    <t>Cash held to satisfy requirement of margin and good faith deposits with the brokers, as a percent of net asset value of the Partnership</t>
  </si>
  <si>
    <t>Selective Quarterly Financial Data (unaudited) (Details) (USD $)</t>
  </si>
  <si>
    <t>Selective quarterly financial data (unaudited)</t>
  </si>
  <si>
    <t>Net (loss)</t>
  </si>
  <si>
    <t>Net Income / (Loss) per weighted average (in dollars per unit)</t>
  </si>
  <si>
    <t>SUBSEQUENT EVENTS (Details)</t>
  </si>
  <si>
    <t>Subsequent Events</t>
  </si>
  <si>
    <t>Number of other subsequent events requiring adjustment or additional disclosure in the consolidated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i/>
      <sz val="10"/>
      <color theme="1"/>
      <name val="Times New Roman"/>
      <family val="1"/>
    </font>
    <font>
      <u/>
      <sz val="10"/>
      <color theme="1"/>
      <name val="Times New Roman"/>
      <family val="1"/>
    </font>
    <font>
      <sz val="11"/>
      <color theme="1"/>
      <name val="Times New Roman"/>
      <family val="1"/>
    </font>
    <font>
      <b/>
      <sz val="7"/>
      <color theme="1"/>
      <name val="Times New Roman"/>
      <family val="1"/>
    </font>
    <font>
      <u/>
      <sz val="7"/>
      <color theme="1"/>
      <name val="Times New Roman"/>
      <family val="1"/>
    </font>
    <font>
      <sz val="7"/>
      <color theme="1"/>
      <name val="Times New Roman"/>
      <family val="1"/>
    </font>
    <font>
      <b/>
      <sz val="6.5"/>
      <color theme="1"/>
      <name val="Times New Roman"/>
      <family val="1"/>
    </font>
    <font>
      <sz val="6.5"/>
      <color theme="1"/>
      <name val="Times New Roman"/>
      <family val="1"/>
    </font>
    <font>
      <b/>
      <sz val="8"/>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indent="2"/>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3" fillId="0" borderId="11"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3" fillId="33" borderId="0" xfId="0" applyFont="1" applyFill="1" applyAlignment="1">
      <alignment horizontal="left" wrapText="1" indent="1"/>
    </xf>
    <xf numFmtId="0" fontId="25" fillId="0" borderId="0" xfId="0" applyFont="1" applyAlignment="1">
      <alignment horizontal="left" wrapText="1" indent="1"/>
    </xf>
    <xf numFmtId="3" fontId="26" fillId="0" borderId="13" xfId="0" applyNumberFormat="1" applyFont="1" applyBorder="1" applyAlignment="1">
      <alignment horizontal="right" wrapText="1"/>
    </xf>
    <xf numFmtId="0" fontId="26" fillId="0" borderId="13" xfId="0" applyFont="1" applyBorder="1" applyAlignment="1">
      <alignment wrapText="1"/>
    </xf>
    <xf numFmtId="0" fontId="26" fillId="0" borderId="13"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3" fillId="0" borderId="0" xfId="0" applyFont="1" applyAlignment="1">
      <alignment horizontal="right" wrapText="1"/>
    </xf>
    <xf numFmtId="0" fontId="23" fillId="0" borderId="11" xfId="0" applyFont="1" applyBorder="1" applyAlignment="1">
      <alignment wrapText="1"/>
    </xf>
    <xf numFmtId="0" fontId="23" fillId="0" borderId="11" xfId="0" applyFont="1" applyBorder="1" applyAlignment="1">
      <alignment horizontal="left" wrapText="1" indent="1"/>
    </xf>
    <xf numFmtId="0" fontId="23" fillId="0" borderId="11" xfId="0" applyFont="1" applyBorder="1" applyAlignment="1">
      <alignment horizontal="right" wrapText="1"/>
    </xf>
    <xf numFmtId="0" fontId="26" fillId="0" borderId="10" xfId="0" applyFont="1" applyBorder="1" applyAlignment="1">
      <alignment horizontal="righ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wrapText="1"/>
    </xf>
    <xf numFmtId="0" fontId="26" fillId="33" borderId="13" xfId="0" applyFont="1" applyFill="1" applyBorder="1" applyAlignment="1">
      <alignment horizontal="right" wrapText="1"/>
    </xf>
    <xf numFmtId="0" fontId="23" fillId="0" borderId="11"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wrapText="1"/>
    </xf>
    <xf numFmtId="0" fontId="27" fillId="0" borderId="10" xfId="0" applyFont="1" applyBorder="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center"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wrapText="1"/>
    </xf>
    <xf numFmtId="0" fontId="28" fillId="0" borderId="0" xfId="0" applyFont="1" applyAlignment="1">
      <alignment horizontal="center" wrapText="1"/>
    </xf>
    <xf numFmtId="9" fontId="28" fillId="0" borderId="0" xfId="0" applyNumberFormat="1" applyFont="1" applyAlignment="1">
      <alignment wrapText="1"/>
    </xf>
    <xf numFmtId="0" fontId="28" fillId="33" borderId="13" xfId="0" applyFont="1" applyFill="1" applyBorder="1" applyAlignment="1">
      <alignment wrapText="1"/>
    </xf>
    <xf numFmtId="3" fontId="28" fillId="33" borderId="13"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3" fillId="33" borderId="0" xfId="0" applyFont="1" applyFill="1" applyAlignment="1">
      <alignment horizontal="center" wrapText="1"/>
    </xf>
    <xf numFmtId="0" fontId="24" fillId="33" borderId="0" xfId="0" applyFont="1" applyFill="1" applyAlignment="1">
      <alignment horizontal="left" wrapText="1" indent="1"/>
    </xf>
    <xf numFmtId="0" fontId="26" fillId="0" borderId="0" xfId="0" applyFont="1" applyAlignment="1">
      <alignment horizontal="left" wrapText="1" indent="3"/>
    </xf>
    <xf numFmtId="0" fontId="23" fillId="0" borderId="0" xfId="0" applyFont="1" applyAlignment="1">
      <alignment horizontal="left" wrapText="1" indent="4"/>
    </xf>
    <xf numFmtId="0" fontId="24" fillId="33" borderId="0" xfId="0" applyFont="1" applyFill="1" applyAlignment="1">
      <alignment horizontal="left" wrapText="1" indent="4"/>
    </xf>
    <xf numFmtId="0" fontId="26" fillId="33" borderId="0" xfId="0" applyFont="1" applyFill="1" applyAlignment="1">
      <alignment horizontal="left" wrapText="1" indent="4"/>
    </xf>
    <xf numFmtId="0" fontId="23" fillId="0" borderId="0" xfId="0" applyFont="1" applyAlignment="1">
      <alignment horizontal="left" wrapText="1" indent="5"/>
    </xf>
    <xf numFmtId="0" fontId="24" fillId="33" borderId="0" xfId="0" applyFont="1" applyFill="1" applyAlignment="1">
      <alignment horizontal="left" wrapText="1" indent="5"/>
    </xf>
    <xf numFmtId="0" fontId="23" fillId="0" borderId="14" xfId="0" applyFont="1" applyBorder="1" applyAlignment="1">
      <alignment horizontal="right" wrapText="1"/>
    </xf>
    <xf numFmtId="0" fontId="26" fillId="33" borderId="0" xfId="0" applyFont="1" applyFill="1" applyAlignment="1">
      <alignment horizontal="left" wrapText="1" indent="3"/>
    </xf>
    <xf numFmtId="0" fontId="24" fillId="0" borderId="0" xfId="0" applyFont="1" applyAlignment="1">
      <alignment horizontal="left" wrapText="1" indent="1"/>
    </xf>
    <xf numFmtId="0" fontId="26" fillId="0" borderId="0" xfId="0" applyFont="1" applyAlignment="1">
      <alignment horizontal="left" wrapText="1" indent="4"/>
    </xf>
    <xf numFmtId="0" fontId="23" fillId="33" borderId="11" xfId="0" applyFont="1" applyFill="1" applyBorder="1" applyAlignment="1">
      <alignment horizontal="right" wrapText="1"/>
    </xf>
    <xf numFmtId="3" fontId="26" fillId="0" borderId="12" xfId="0" applyNumberFormat="1" applyFont="1" applyBorder="1" applyAlignment="1">
      <alignment horizontal="right" wrapText="1"/>
    </xf>
    <xf numFmtId="0" fontId="29" fillId="0" borderId="0" xfId="0" applyFont="1" applyAlignment="1">
      <alignment horizontal="center" wrapText="1"/>
    </xf>
    <xf numFmtId="0" fontId="29" fillId="0" borderId="0" xfId="0" applyFont="1" applyAlignment="1">
      <alignment wrapText="1"/>
    </xf>
    <xf numFmtId="0" fontId="29" fillId="0" borderId="10" xfId="0" applyFont="1" applyBorder="1" applyAlignment="1">
      <alignment wrapText="1"/>
    </xf>
    <xf numFmtId="0" fontId="29" fillId="0" borderId="10"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6" fillId="0" borderId="0" xfId="0" applyFont="1" applyAlignment="1">
      <alignment wrapText="1"/>
    </xf>
    <xf numFmtId="15" fontId="19" fillId="0" borderId="0" xfId="0" applyNumberFormat="1" applyFont="1" applyAlignment="1">
      <alignment wrapText="1"/>
    </xf>
    <xf numFmtId="3" fontId="19" fillId="33" borderId="15" xfId="0" applyNumberFormat="1" applyFont="1" applyFill="1" applyBorder="1" applyAlignment="1">
      <alignment horizontal="right" wrapText="1"/>
    </xf>
    <xf numFmtId="0" fontId="29" fillId="0" borderId="0" xfId="0" applyFont="1" applyAlignment="1">
      <alignment wrapText="1"/>
    </xf>
    <xf numFmtId="0" fontId="29" fillId="0" borderId="10" xfId="0" applyFont="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0" borderId="15" xfId="0" applyNumberFormat="1" applyFont="1" applyBorder="1" applyAlignment="1">
      <alignment horizontal="right" wrapText="1"/>
    </xf>
    <xf numFmtId="0" fontId="29" fillId="0" borderId="11" xfId="0" applyFont="1" applyBorder="1" applyAlignment="1">
      <alignment horizontal="center" wrapText="1"/>
    </xf>
    <xf numFmtId="0" fontId="23" fillId="0" borderId="0" xfId="0" applyFont="1" applyBorder="1" applyAlignment="1">
      <alignment horizontal="center" wrapText="1"/>
    </xf>
    <xf numFmtId="0" fontId="29" fillId="0" borderId="0" xfId="0" applyFont="1" applyBorder="1" applyAlignment="1">
      <alignment horizontal="center" wrapText="1"/>
    </xf>
    <xf numFmtId="0" fontId="19" fillId="0" borderId="0" xfId="0" applyFont="1" applyAlignment="1">
      <alignment horizontal="left" wrapText="1" indent="5"/>
    </xf>
    <xf numFmtId="0" fontId="22" fillId="33" borderId="0" xfId="0" applyFont="1" applyFill="1" applyAlignment="1">
      <alignment horizontal="left" wrapText="1" indent="1"/>
    </xf>
    <xf numFmtId="0" fontId="22" fillId="0" borderId="0" xfId="0" applyFont="1" applyAlignment="1">
      <alignment horizontal="left" wrapText="1" indent="1"/>
    </xf>
    <xf numFmtId="0" fontId="19" fillId="0" borderId="10" xfId="0" applyFont="1" applyBorder="1" applyAlignment="1">
      <alignment horizontal="right" wrapText="1"/>
    </xf>
    <xf numFmtId="0" fontId="19" fillId="33" borderId="15"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0" borderId="14" xfId="0" applyFont="1" applyBorder="1" applyAlignment="1">
      <alignment horizontal="center" wrapText="1"/>
    </xf>
    <xf numFmtId="0" fontId="30" fillId="0" borderId="0" xfId="0" applyFont="1" applyAlignment="1">
      <alignment horizontal="left" wrapText="1" indent="1"/>
    </xf>
    <xf numFmtId="0" fontId="23" fillId="34" borderId="11" xfId="0" applyFont="1" applyFill="1" applyBorder="1" applyAlignment="1">
      <alignment horizontal="right" wrapText="1"/>
    </xf>
    <xf numFmtId="0" fontId="22" fillId="0" borderId="0" xfId="0" applyFont="1" applyAlignment="1">
      <alignment horizontal="left" wrapText="1" indent="2"/>
    </xf>
    <xf numFmtId="0" fontId="30" fillId="0" borderId="0" xfId="0" applyFont="1" applyAlignment="1">
      <alignment horizontal="left" wrapText="1" indent="2"/>
    </xf>
    <xf numFmtId="0" fontId="29" fillId="0" borderId="12" xfId="0" applyFont="1" applyBorder="1" applyAlignment="1">
      <alignment horizontal="center" wrapText="1"/>
    </xf>
    <xf numFmtId="0" fontId="19" fillId="0" borderId="0" xfId="0" applyFont="1" applyAlignment="1">
      <alignment horizontal="left" wrapText="1" indent="3"/>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0</v>
      </c>
      <c r="C14" s="4" t="s">
        <v>5</v>
      </c>
    </row>
    <row r="15" spans="1:3" ht="30" x14ac:dyDescent="0.25">
      <c r="A15" s="2" t="s">
        <v>25</v>
      </c>
      <c r="B15" s="4">
        <v>0</v>
      </c>
      <c r="C15" s="4" t="s">
        <v>5</v>
      </c>
    </row>
    <row r="16" spans="1:3" ht="30" x14ac:dyDescent="0.25">
      <c r="A16" s="2" t="s">
        <v>26</v>
      </c>
      <c r="B16" s="4" t="s">
        <v>5</v>
      </c>
      <c r="C16" s="6">
        <v>127614091</v>
      </c>
    </row>
    <row r="17" spans="1:3" x14ac:dyDescent="0.25">
      <c r="A17" s="2" t="s">
        <v>27</v>
      </c>
      <c r="B17" s="4" t="s">
        <v>28</v>
      </c>
      <c r="C17" s="4" t="s">
        <v>5</v>
      </c>
    </row>
    <row r="18" spans="1:3" x14ac:dyDescent="0.25">
      <c r="A18" s="2" t="s">
        <v>29</v>
      </c>
      <c r="B18" s="4" t="s">
        <v>3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0"/>
  <sheetViews>
    <sheetView showGridLines="0" workbookViewId="0"/>
  </sheetViews>
  <sheetFormatPr defaultRowHeight="15" x14ac:dyDescent="0.25"/>
  <cols>
    <col min="1" max="2" width="36.5703125" bestFit="1" customWidth="1"/>
    <col min="3" max="3" width="14.42578125" customWidth="1"/>
    <col min="4" max="4" width="16.42578125" customWidth="1"/>
    <col min="5" max="5" width="13.7109375" customWidth="1"/>
    <col min="6" max="6" width="2.85546875" customWidth="1"/>
    <col min="7" max="7" width="10.28515625" customWidth="1"/>
    <col min="8" max="8" width="13.28515625" customWidth="1"/>
    <col min="9" max="9" width="2.85546875" customWidth="1"/>
    <col min="10" max="10" width="33.5703125" customWidth="1"/>
    <col min="11" max="11" width="13.28515625" customWidth="1"/>
    <col min="12" max="12" width="21.5703125" customWidth="1"/>
    <col min="13" max="13" width="10.28515625" customWidth="1"/>
    <col min="14" max="14" width="15.7109375" customWidth="1"/>
    <col min="15" max="15" width="22.28515625" customWidth="1"/>
    <col min="16" max="16" width="29.28515625" customWidth="1"/>
    <col min="17" max="17" width="16.42578125" customWidth="1"/>
    <col min="18" max="18" width="2.140625" customWidth="1"/>
    <col min="19" max="19" width="2.85546875" customWidth="1"/>
    <col min="20" max="20" width="9.85546875" customWidth="1"/>
    <col min="21" max="21" width="14.42578125" customWidth="1"/>
    <col min="22" max="22" width="2.85546875" customWidth="1"/>
    <col min="23" max="23" width="11" customWidth="1"/>
    <col min="24" max="24" width="2.140625" customWidth="1"/>
    <col min="25" max="25" width="2.85546875" customWidth="1"/>
    <col min="26" max="26" width="11" customWidth="1"/>
    <col min="27" max="27" width="2.140625" customWidth="1"/>
    <col min="28" max="28" width="22.28515625" customWidth="1"/>
    <col min="29" max="29" width="3.5703125" customWidth="1"/>
    <col min="30" max="30" width="4.85546875" customWidth="1"/>
    <col min="31" max="31" width="16.7109375" customWidth="1"/>
    <col min="32" max="32" width="2.140625" customWidth="1"/>
    <col min="33" max="33" width="22.28515625" customWidth="1"/>
    <col min="34" max="34" width="3.5703125" customWidth="1"/>
    <col min="35" max="35" width="25.140625" customWidth="1"/>
    <col min="36" max="36" width="14.42578125" customWidth="1"/>
  </cols>
  <sheetData>
    <row r="1" spans="1:36" ht="15" customHeight="1" x14ac:dyDescent="0.25">
      <c r="A1" s="7" t="s">
        <v>1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1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18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38" t="s">
        <v>183</v>
      </c>
      <c r="C5" s="138"/>
      <c r="D5" s="138"/>
      <c r="E5" s="138"/>
      <c r="F5" s="138"/>
      <c r="G5" s="138"/>
      <c r="H5" s="138"/>
      <c r="I5" s="138"/>
      <c r="J5" s="138"/>
      <c r="K5" s="138"/>
      <c r="L5" s="138"/>
      <c r="M5" s="138"/>
      <c r="N5" s="138"/>
      <c r="O5" s="138"/>
      <c r="P5" s="138"/>
      <c r="Q5" s="138"/>
      <c r="R5" s="138"/>
      <c r="S5" s="138"/>
      <c r="T5" s="138"/>
      <c r="U5" s="138"/>
      <c r="V5" s="138"/>
      <c r="W5" s="138"/>
      <c r="X5" s="138"/>
      <c r="Y5" s="138"/>
      <c r="Z5" s="138"/>
      <c r="AA5" s="138"/>
      <c r="AB5" s="138"/>
      <c r="AC5" s="138"/>
      <c r="AD5" s="138"/>
      <c r="AE5" s="138"/>
      <c r="AF5" s="138"/>
      <c r="AG5" s="138"/>
      <c r="AH5" s="138"/>
      <c r="AI5" s="138"/>
      <c r="AJ5" s="138"/>
    </row>
    <row r="6" spans="1:36" x14ac:dyDescent="0.25">
      <c r="A6" s="12"/>
      <c r="B6" s="138"/>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c r="AE6" s="138"/>
      <c r="AF6" s="138"/>
      <c r="AG6" s="138"/>
      <c r="AH6" s="138"/>
      <c r="AI6" s="138"/>
      <c r="AJ6" s="138"/>
    </row>
    <row r="7" spans="1:36" x14ac:dyDescent="0.25">
      <c r="A7" s="12"/>
      <c r="B7" s="138" t="s">
        <v>184</v>
      </c>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c r="AC7" s="138"/>
      <c r="AD7" s="138"/>
      <c r="AE7" s="138"/>
      <c r="AF7" s="138"/>
      <c r="AG7" s="138"/>
      <c r="AH7" s="138"/>
      <c r="AI7" s="138"/>
      <c r="AJ7" s="138"/>
    </row>
    <row r="8" spans="1:36" x14ac:dyDescent="0.25">
      <c r="A8" s="12"/>
      <c r="B8" s="139"/>
      <c r="C8" s="139"/>
      <c r="D8" s="139"/>
      <c r="E8" s="139"/>
      <c r="F8" s="139"/>
      <c r="G8" s="139"/>
      <c r="H8" s="139"/>
      <c r="I8" s="139"/>
      <c r="J8" s="139"/>
      <c r="K8" s="139"/>
      <c r="L8" s="139"/>
      <c r="M8" s="139"/>
      <c r="N8" s="139"/>
      <c r="O8" s="139"/>
      <c r="P8" s="139"/>
      <c r="Q8" s="139"/>
      <c r="R8" s="139"/>
      <c r="S8" s="139"/>
      <c r="T8" s="139"/>
      <c r="U8" s="139"/>
      <c r="V8" s="139"/>
      <c r="W8" s="139"/>
      <c r="X8" s="139"/>
      <c r="Y8" s="139"/>
      <c r="Z8" s="139"/>
      <c r="AA8" s="139"/>
      <c r="AB8" s="139"/>
      <c r="AC8" s="139"/>
      <c r="AD8" s="139"/>
      <c r="AE8" s="139"/>
      <c r="AF8" s="139"/>
      <c r="AG8" s="139"/>
      <c r="AH8" s="139"/>
      <c r="AI8" s="139"/>
      <c r="AJ8" s="139"/>
    </row>
    <row r="9" spans="1:36" x14ac:dyDescent="0.25">
      <c r="A9" s="12"/>
      <c r="B9" s="18"/>
      <c r="C9" s="19"/>
      <c r="D9" s="20"/>
      <c r="E9" s="19"/>
      <c r="F9" s="19"/>
      <c r="G9" s="20"/>
      <c r="H9" s="19"/>
      <c r="I9" s="19"/>
      <c r="J9" s="20"/>
      <c r="K9" s="19"/>
      <c r="L9" s="19"/>
      <c r="M9" s="20"/>
      <c r="N9" s="19"/>
      <c r="O9" s="20"/>
      <c r="P9" s="19"/>
      <c r="Q9" s="20"/>
      <c r="R9" s="19"/>
      <c r="S9" s="19"/>
      <c r="T9" s="20"/>
      <c r="U9" s="19"/>
      <c r="V9" s="19"/>
      <c r="W9" s="20"/>
      <c r="X9" s="19"/>
      <c r="Y9" s="19"/>
      <c r="Z9" s="20"/>
      <c r="AA9" s="19"/>
      <c r="AB9" s="20"/>
      <c r="AC9" s="19"/>
      <c r="AD9" s="19"/>
      <c r="AE9" s="20"/>
      <c r="AF9" s="19"/>
      <c r="AG9" s="20"/>
      <c r="AH9" s="19"/>
      <c r="AI9" s="19"/>
      <c r="AJ9" s="19"/>
    </row>
    <row r="10" spans="1:36" x14ac:dyDescent="0.25">
      <c r="A10" s="12"/>
      <c r="B10" s="46"/>
      <c r="C10" s="47"/>
      <c r="D10" s="48" t="s">
        <v>185</v>
      </c>
      <c r="E10" s="48"/>
      <c r="F10" s="48"/>
      <c r="G10" s="48"/>
      <c r="H10" s="48"/>
      <c r="I10" s="48"/>
      <c r="J10" s="48"/>
      <c r="K10" s="47"/>
      <c r="L10" s="48" t="s">
        <v>185</v>
      </c>
      <c r="M10" s="48"/>
      <c r="N10" s="47"/>
      <c r="O10" s="47"/>
      <c r="P10" s="47"/>
      <c r="Q10" s="48" t="s">
        <v>187</v>
      </c>
      <c r="R10" s="48"/>
      <c r="S10" s="48"/>
      <c r="T10" s="48"/>
      <c r="U10" s="48"/>
      <c r="V10" s="48"/>
      <c r="W10" s="48"/>
      <c r="X10" s="47"/>
      <c r="Y10" s="48" t="s">
        <v>187</v>
      </c>
      <c r="Z10" s="48"/>
      <c r="AA10" s="47"/>
      <c r="AB10" s="47"/>
      <c r="AC10" s="47"/>
      <c r="AD10" s="48" t="s">
        <v>188</v>
      </c>
      <c r="AE10" s="48"/>
      <c r="AF10" s="47"/>
      <c r="AG10" s="47"/>
      <c r="AH10" s="47"/>
      <c r="AI10" s="47"/>
      <c r="AJ10" s="47"/>
    </row>
    <row r="11" spans="1:36" ht="15.75" thickBot="1" x14ac:dyDescent="0.3">
      <c r="A11" s="12"/>
      <c r="B11" s="46"/>
      <c r="C11" s="47"/>
      <c r="D11" s="49"/>
      <c r="E11" s="49"/>
      <c r="F11" s="49"/>
      <c r="G11" s="49"/>
      <c r="H11" s="49"/>
      <c r="I11" s="49"/>
      <c r="J11" s="49"/>
      <c r="K11" s="47"/>
      <c r="L11" s="48" t="s">
        <v>186</v>
      </c>
      <c r="M11" s="48"/>
      <c r="N11" s="47"/>
      <c r="O11" s="47"/>
      <c r="P11" s="47"/>
      <c r="Q11" s="49"/>
      <c r="R11" s="49"/>
      <c r="S11" s="49"/>
      <c r="T11" s="49"/>
      <c r="U11" s="49"/>
      <c r="V11" s="49"/>
      <c r="W11" s="49"/>
      <c r="X11" s="47"/>
      <c r="Y11" s="48" t="s">
        <v>186</v>
      </c>
      <c r="Z11" s="48"/>
      <c r="AA11" s="47"/>
      <c r="AB11" s="47"/>
      <c r="AC11" s="47"/>
      <c r="AD11" s="48"/>
      <c r="AE11" s="48"/>
      <c r="AF11" s="47"/>
      <c r="AG11" s="47"/>
      <c r="AH11" s="47"/>
      <c r="AI11" s="47"/>
      <c r="AJ11" s="47"/>
    </row>
    <row r="12" spans="1:36" ht="15.75" thickBot="1" x14ac:dyDescent="0.3">
      <c r="A12" s="12"/>
      <c r="B12" s="23" t="s">
        <v>189</v>
      </c>
      <c r="C12" s="21"/>
      <c r="D12" s="22" t="s">
        <v>190</v>
      </c>
      <c r="E12" s="24"/>
      <c r="F12" s="50" t="s">
        <v>191</v>
      </c>
      <c r="G12" s="50"/>
      <c r="H12" s="50"/>
      <c r="I12" s="50"/>
      <c r="J12" s="50"/>
      <c r="K12" s="21"/>
      <c r="L12" s="48" t="s">
        <v>192</v>
      </c>
      <c r="M12" s="48"/>
      <c r="N12" s="21"/>
      <c r="O12" s="22" t="s">
        <v>193</v>
      </c>
      <c r="P12" s="21"/>
      <c r="Q12" s="22" t="s">
        <v>190</v>
      </c>
      <c r="R12" s="24"/>
      <c r="S12" s="50" t="s">
        <v>191</v>
      </c>
      <c r="T12" s="50"/>
      <c r="U12" s="50"/>
      <c r="V12" s="50"/>
      <c r="W12" s="50"/>
      <c r="X12" s="21"/>
      <c r="Y12" s="48" t="s">
        <v>192</v>
      </c>
      <c r="Z12" s="48"/>
      <c r="AA12" s="21"/>
      <c r="AB12" s="22" t="s">
        <v>193</v>
      </c>
      <c r="AC12" s="21"/>
      <c r="AD12" s="48" t="s">
        <v>194</v>
      </c>
      <c r="AE12" s="48"/>
      <c r="AF12" s="21"/>
      <c r="AG12" s="22" t="s">
        <v>193</v>
      </c>
      <c r="AH12" s="21"/>
      <c r="AI12" s="21"/>
      <c r="AJ12" s="21"/>
    </row>
    <row r="13" spans="1:36" ht="15.75" thickBot="1" x14ac:dyDescent="0.3">
      <c r="A13" s="12"/>
      <c r="B13" s="26" t="s">
        <v>195</v>
      </c>
      <c r="C13" s="21"/>
      <c r="D13" s="27" t="s">
        <v>196</v>
      </c>
      <c r="E13" s="21"/>
      <c r="F13" s="50" t="s">
        <v>197</v>
      </c>
      <c r="G13" s="50"/>
      <c r="H13" s="21"/>
      <c r="I13" s="50" t="s">
        <v>198</v>
      </c>
      <c r="J13" s="50"/>
      <c r="K13" s="21"/>
      <c r="L13" s="49" t="s">
        <v>199</v>
      </c>
      <c r="M13" s="49"/>
      <c r="N13" s="21"/>
      <c r="O13" s="27" t="s">
        <v>200</v>
      </c>
      <c r="P13" s="21"/>
      <c r="Q13" s="27" t="s">
        <v>196</v>
      </c>
      <c r="R13" s="21"/>
      <c r="S13" s="50" t="s">
        <v>197</v>
      </c>
      <c r="T13" s="50"/>
      <c r="U13" s="21"/>
      <c r="V13" s="50" t="s">
        <v>198</v>
      </c>
      <c r="W13" s="50"/>
      <c r="X13" s="21"/>
      <c r="Y13" s="49" t="s">
        <v>199</v>
      </c>
      <c r="Z13" s="49"/>
      <c r="AA13" s="21"/>
      <c r="AB13" s="27" t="s">
        <v>200</v>
      </c>
      <c r="AC13" s="21"/>
      <c r="AD13" s="49" t="s">
        <v>201</v>
      </c>
      <c r="AE13" s="49"/>
      <c r="AF13" s="21"/>
      <c r="AG13" s="27" t="s">
        <v>200</v>
      </c>
      <c r="AH13" s="21"/>
      <c r="AI13" s="27" t="s">
        <v>202</v>
      </c>
      <c r="AJ13" s="21"/>
    </row>
    <row r="14" spans="1:36" x14ac:dyDescent="0.25">
      <c r="A14" s="12"/>
      <c r="B14" s="19"/>
      <c r="C14" s="21"/>
      <c r="D14" s="21"/>
      <c r="E14" s="21"/>
      <c r="F14" s="51"/>
      <c r="G14" s="51"/>
      <c r="H14" s="21"/>
      <c r="I14" s="51"/>
      <c r="J14" s="51"/>
      <c r="K14" s="21"/>
      <c r="L14" s="51"/>
      <c r="M14" s="51"/>
      <c r="N14" s="21"/>
      <c r="O14" s="21"/>
      <c r="P14" s="21"/>
      <c r="Q14" s="21"/>
      <c r="R14" s="21"/>
      <c r="S14" s="51"/>
      <c r="T14" s="51"/>
      <c r="U14" s="21"/>
      <c r="V14" s="51"/>
      <c r="W14" s="51"/>
      <c r="X14" s="21"/>
      <c r="Y14" s="51"/>
      <c r="Z14" s="51"/>
      <c r="AA14" s="21"/>
      <c r="AB14" s="21"/>
      <c r="AC14" s="21"/>
      <c r="AD14" s="51"/>
      <c r="AE14" s="51"/>
      <c r="AF14" s="21"/>
      <c r="AG14" s="21"/>
      <c r="AH14" s="21"/>
      <c r="AI14" s="21"/>
      <c r="AJ14" s="21"/>
    </row>
    <row r="15" spans="1:36" x14ac:dyDescent="0.25">
      <c r="A15" s="12"/>
      <c r="B15" s="28" t="s">
        <v>203</v>
      </c>
      <c r="C15" s="29"/>
      <c r="D15" s="30"/>
      <c r="E15" s="29"/>
      <c r="F15" s="52"/>
      <c r="G15" s="52"/>
      <c r="H15" s="29"/>
      <c r="I15" s="52"/>
      <c r="J15" s="52"/>
      <c r="K15" s="29"/>
      <c r="L15" s="52"/>
      <c r="M15" s="52"/>
      <c r="N15" s="29"/>
      <c r="O15" s="30"/>
      <c r="P15" s="29"/>
      <c r="Q15" s="30"/>
      <c r="R15" s="29"/>
      <c r="S15" s="52"/>
      <c r="T15" s="52"/>
      <c r="U15" s="29"/>
      <c r="V15" s="52"/>
      <c r="W15" s="52"/>
      <c r="X15" s="29"/>
      <c r="Y15" s="52"/>
      <c r="Z15" s="52"/>
      <c r="AA15" s="29"/>
      <c r="AB15" s="30"/>
      <c r="AC15" s="29"/>
      <c r="AD15" s="52"/>
      <c r="AE15" s="52"/>
      <c r="AF15" s="29"/>
      <c r="AG15" s="30"/>
      <c r="AH15" s="29"/>
      <c r="AI15" s="30"/>
      <c r="AJ15" s="29"/>
    </row>
    <row r="16" spans="1:36" x14ac:dyDescent="0.25">
      <c r="A16" s="12"/>
      <c r="B16" s="31" t="s">
        <v>204</v>
      </c>
      <c r="C16" s="19"/>
      <c r="D16" s="32">
        <v>133</v>
      </c>
      <c r="E16" s="19"/>
      <c r="F16" s="33" t="s">
        <v>205</v>
      </c>
      <c r="G16" s="34">
        <v>15035</v>
      </c>
      <c r="H16" s="19"/>
      <c r="I16" s="33" t="s">
        <v>205</v>
      </c>
      <c r="J16" s="32" t="s">
        <v>206</v>
      </c>
      <c r="K16" s="33" t="s">
        <v>207</v>
      </c>
      <c r="L16" s="33" t="s">
        <v>205</v>
      </c>
      <c r="M16" s="32" t="s">
        <v>208</v>
      </c>
      <c r="N16" s="33" t="s">
        <v>207</v>
      </c>
      <c r="O16" s="32">
        <v>-0.06</v>
      </c>
      <c r="P16" s="33" t="s">
        <v>209</v>
      </c>
      <c r="Q16" s="32" t="s">
        <v>210</v>
      </c>
      <c r="R16" s="33" t="s">
        <v>207</v>
      </c>
      <c r="S16" s="33" t="s">
        <v>205</v>
      </c>
      <c r="T16" s="34">
        <v>153565</v>
      </c>
      <c r="U16" s="19"/>
      <c r="V16" s="33" t="s">
        <v>205</v>
      </c>
      <c r="W16" s="32" t="s">
        <v>211</v>
      </c>
      <c r="X16" s="33" t="s">
        <v>207</v>
      </c>
      <c r="Y16" s="33" t="s">
        <v>205</v>
      </c>
      <c r="Z16" s="34">
        <v>131522</v>
      </c>
      <c r="AA16" s="19"/>
      <c r="AB16" s="32">
        <v>0.1</v>
      </c>
      <c r="AC16" s="33" t="s">
        <v>209</v>
      </c>
      <c r="AD16" s="33" t="s">
        <v>205</v>
      </c>
      <c r="AE16" s="34">
        <v>48671</v>
      </c>
      <c r="AF16" s="19"/>
      <c r="AG16" s="32">
        <v>0.04</v>
      </c>
      <c r="AH16" s="33" t="s">
        <v>209</v>
      </c>
      <c r="AI16" s="33" t="s">
        <v>212</v>
      </c>
      <c r="AJ16" s="19"/>
    </row>
    <row r="17" spans="1:36" x14ac:dyDescent="0.25">
      <c r="A17" s="12"/>
      <c r="B17" s="35" t="s">
        <v>213</v>
      </c>
      <c r="C17" s="29"/>
      <c r="D17" s="36">
        <v>214</v>
      </c>
      <c r="E17" s="29"/>
      <c r="F17" s="53">
        <v>97977</v>
      </c>
      <c r="G17" s="53"/>
      <c r="H17" s="29"/>
      <c r="I17" s="54" t="s">
        <v>214</v>
      </c>
      <c r="J17" s="54"/>
      <c r="K17" s="38" t="s">
        <v>207</v>
      </c>
      <c r="L17" s="53">
        <v>57753</v>
      </c>
      <c r="M17" s="53"/>
      <c r="N17" s="29"/>
      <c r="O17" s="36">
        <v>0.04</v>
      </c>
      <c r="P17" s="38" t="s">
        <v>209</v>
      </c>
      <c r="Q17" s="36" t="s">
        <v>215</v>
      </c>
      <c r="R17" s="38" t="s">
        <v>207</v>
      </c>
      <c r="S17" s="53">
        <v>158091</v>
      </c>
      <c r="T17" s="53"/>
      <c r="U17" s="29"/>
      <c r="V17" s="54" t="s">
        <v>216</v>
      </c>
      <c r="W17" s="54"/>
      <c r="X17" s="38" t="s">
        <v>207</v>
      </c>
      <c r="Y17" s="53">
        <v>153658</v>
      </c>
      <c r="Z17" s="53"/>
      <c r="AA17" s="29"/>
      <c r="AB17" s="36">
        <v>0.12</v>
      </c>
      <c r="AC17" s="38" t="s">
        <v>209</v>
      </c>
      <c r="AD17" s="53">
        <v>211411</v>
      </c>
      <c r="AE17" s="53"/>
      <c r="AF17" s="29"/>
      <c r="AG17" s="36">
        <v>0.16</v>
      </c>
      <c r="AH17" s="38" t="s">
        <v>209</v>
      </c>
      <c r="AI17" s="38" t="s">
        <v>217</v>
      </c>
      <c r="AJ17" s="29"/>
    </row>
    <row r="18" spans="1:36" x14ac:dyDescent="0.25">
      <c r="A18" s="12"/>
      <c r="B18" s="31" t="s">
        <v>218</v>
      </c>
      <c r="C18" s="19"/>
      <c r="D18" s="32">
        <v>56</v>
      </c>
      <c r="E18" s="19"/>
      <c r="F18" s="55">
        <v>40183</v>
      </c>
      <c r="G18" s="55"/>
      <c r="H18" s="19"/>
      <c r="I18" s="56" t="s">
        <v>219</v>
      </c>
      <c r="J18" s="56"/>
      <c r="K18" s="33" t="s">
        <v>207</v>
      </c>
      <c r="L18" s="55">
        <v>13816</v>
      </c>
      <c r="M18" s="55"/>
      <c r="N18" s="19"/>
      <c r="O18" s="32">
        <v>0.01</v>
      </c>
      <c r="P18" s="33" t="s">
        <v>209</v>
      </c>
      <c r="Q18" s="32" t="s">
        <v>220</v>
      </c>
      <c r="R18" s="33" t="s">
        <v>207</v>
      </c>
      <c r="S18" s="56" t="s">
        <v>221</v>
      </c>
      <c r="T18" s="56"/>
      <c r="U18" s="19"/>
      <c r="V18" s="56" t="s">
        <v>222</v>
      </c>
      <c r="W18" s="56"/>
      <c r="X18" s="33" t="s">
        <v>207</v>
      </c>
      <c r="Y18" s="56" t="s">
        <v>222</v>
      </c>
      <c r="Z18" s="56"/>
      <c r="AA18" s="33" t="s">
        <v>207</v>
      </c>
      <c r="AB18" s="32">
        <v>-0.01</v>
      </c>
      <c r="AC18" s="33" t="s">
        <v>209</v>
      </c>
      <c r="AD18" s="55">
        <v>4328</v>
      </c>
      <c r="AE18" s="55"/>
      <c r="AF18" s="19"/>
      <c r="AG18" s="32">
        <v>0</v>
      </c>
      <c r="AH18" s="33" t="s">
        <v>209</v>
      </c>
      <c r="AI18" s="33" t="s">
        <v>223</v>
      </c>
      <c r="AJ18" s="19"/>
    </row>
    <row r="19" spans="1:36" x14ac:dyDescent="0.25">
      <c r="A19" s="12"/>
      <c r="B19" s="35" t="s">
        <v>224</v>
      </c>
      <c r="C19" s="29"/>
      <c r="D19" s="37">
        <v>1284</v>
      </c>
      <c r="E19" s="29"/>
      <c r="F19" s="53">
        <v>47047</v>
      </c>
      <c r="G19" s="53"/>
      <c r="H19" s="29"/>
      <c r="I19" s="54" t="s">
        <v>225</v>
      </c>
      <c r="J19" s="54"/>
      <c r="K19" s="38" t="s">
        <v>207</v>
      </c>
      <c r="L19" s="54" t="s">
        <v>226</v>
      </c>
      <c r="M19" s="54"/>
      <c r="N19" s="38" t="s">
        <v>207</v>
      </c>
      <c r="O19" s="36">
        <v>-0.13</v>
      </c>
      <c r="P19" s="38" t="s">
        <v>209</v>
      </c>
      <c r="Q19" s="36" t="s">
        <v>227</v>
      </c>
      <c r="R19" s="38" t="s">
        <v>207</v>
      </c>
      <c r="S19" s="53">
        <v>45288</v>
      </c>
      <c r="T19" s="53"/>
      <c r="U19" s="29"/>
      <c r="V19" s="54" t="s">
        <v>228</v>
      </c>
      <c r="W19" s="54"/>
      <c r="X19" s="38" t="s">
        <v>207</v>
      </c>
      <c r="Y19" s="53">
        <v>29719</v>
      </c>
      <c r="Z19" s="53"/>
      <c r="AA19" s="29"/>
      <c r="AB19" s="36">
        <v>0.02</v>
      </c>
      <c r="AC19" s="38" t="s">
        <v>209</v>
      </c>
      <c r="AD19" s="54" t="s">
        <v>229</v>
      </c>
      <c r="AE19" s="54"/>
      <c r="AF19" s="38" t="s">
        <v>207</v>
      </c>
      <c r="AG19" s="36">
        <v>-0.11</v>
      </c>
      <c r="AH19" s="38" t="s">
        <v>209</v>
      </c>
      <c r="AI19" s="38" t="s">
        <v>230</v>
      </c>
      <c r="AJ19" s="29"/>
    </row>
    <row r="20" spans="1:36" x14ac:dyDescent="0.25">
      <c r="A20" s="12"/>
      <c r="B20" s="31" t="s">
        <v>231</v>
      </c>
      <c r="C20" s="19"/>
      <c r="D20" s="32">
        <v>346</v>
      </c>
      <c r="E20" s="19"/>
      <c r="F20" s="55">
        <v>800800</v>
      </c>
      <c r="G20" s="55"/>
      <c r="H20" s="19"/>
      <c r="I20" s="56" t="s">
        <v>232</v>
      </c>
      <c r="J20" s="56"/>
      <c r="K20" s="33" t="s">
        <v>207</v>
      </c>
      <c r="L20" s="55">
        <v>588812</v>
      </c>
      <c r="M20" s="55"/>
      <c r="N20" s="19"/>
      <c r="O20" s="32">
        <v>0.45</v>
      </c>
      <c r="P20" s="33" t="s">
        <v>209</v>
      </c>
      <c r="Q20" s="32" t="s">
        <v>233</v>
      </c>
      <c r="R20" s="33" t="s">
        <v>207</v>
      </c>
      <c r="S20" s="55">
        <v>227723</v>
      </c>
      <c r="T20" s="55"/>
      <c r="U20" s="19"/>
      <c r="V20" s="56" t="s">
        <v>234</v>
      </c>
      <c r="W20" s="56"/>
      <c r="X20" s="33" t="s">
        <v>207</v>
      </c>
      <c r="Y20" s="56" t="s">
        <v>235</v>
      </c>
      <c r="Z20" s="56"/>
      <c r="AA20" s="33" t="s">
        <v>207</v>
      </c>
      <c r="AB20" s="32">
        <v>-0.39</v>
      </c>
      <c r="AC20" s="33" t="s">
        <v>209</v>
      </c>
      <c r="AD20" s="55">
        <v>78621</v>
      </c>
      <c r="AE20" s="55"/>
      <c r="AF20" s="19"/>
      <c r="AG20" s="32">
        <v>0.06</v>
      </c>
      <c r="AH20" s="33" t="s">
        <v>209</v>
      </c>
      <c r="AI20" s="33" t="s">
        <v>223</v>
      </c>
      <c r="AJ20" s="19"/>
    </row>
    <row r="21" spans="1:36" ht="15.75" thickBot="1" x14ac:dyDescent="0.3">
      <c r="A21" s="12"/>
      <c r="B21" s="35" t="s">
        <v>236</v>
      </c>
      <c r="C21" s="29"/>
      <c r="D21" s="39">
        <v>495</v>
      </c>
      <c r="E21" s="29"/>
      <c r="F21" s="57">
        <v>970818</v>
      </c>
      <c r="G21" s="57"/>
      <c r="H21" s="29"/>
      <c r="I21" s="58" t="s">
        <v>237</v>
      </c>
      <c r="J21" s="58"/>
      <c r="K21" s="38" t="s">
        <v>207</v>
      </c>
      <c r="L21" s="57">
        <v>969031</v>
      </c>
      <c r="M21" s="57"/>
      <c r="N21" s="29"/>
      <c r="O21" s="39">
        <v>0.73</v>
      </c>
      <c r="P21" s="38" t="s">
        <v>209</v>
      </c>
      <c r="Q21" s="39" t="s">
        <v>238</v>
      </c>
      <c r="R21" s="38" t="s">
        <v>207</v>
      </c>
      <c r="S21" s="58">
        <v>200</v>
      </c>
      <c r="T21" s="58"/>
      <c r="U21" s="29"/>
      <c r="V21" s="58" t="s">
        <v>239</v>
      </c>
      <c r="W21" s="58"/>
      <c r="X21" s="38" t="s">
        <v>207</v>
      </c>
      <c r="Y21" s="58" t="s">
        <v>240</v>
      </c>
      <c r="Z21" s="58"/>
      <c r="AA21" s="38" t="s">
        <v>207</v>
      </c>
      <c r="AB21" s="39">
        <v>-0.01</v>
      </c>
      <c r="AC21" s="38" t="s">
        <v>209</v>
      </c>
      <c r="AD21" s="57">
        <v>957454</v>
      </c>
      <c r="AE21" s="57"/>
      <c r="AF21" s="29"/>
      <c r="AG21" s="39">
        <v>0.72</v>
      </c>
      <c r="AH21" s="38" t="s">
        <v>209</v>
      </c>
      <c r="AI21" s="38" t="s">
        <v>241</v>
      </c>
      <c r="AJ21" s="29"/>
    </row>
    <row r="22" spans="1:36" x14ac:dyDescent="0.25">
      <c r="A22" s="12"/>
      <c r="B22" s="31" t="s">
        <v>242</v>
      </c>
      <c r="C22" s="19"/>
      <c r="D22" s="34">
        <v>2528</v>
      </c>
      <c r="E22" s="19"/>
      <c r="F22" s="59">
        <v>1971860</v>
      </c>
      <c r="G22" s="59"/>
      <c r="H22" s="19"/>
      <c r="I22" s="60" t="s">
        <v>243</v>
      </c>
      <c r="J22" s="60"/>
      <c r="K22" s="33" t="s">
        <v>207</v>
      </c>
      <c r="L22" s="59">
        <v>1370071</v>
      </c>
      <c r="M22" s="59"/>
      <c r="N22" s="19"/>
      <c r="O22" s="32">
        <v>1.04</v>
      </c>
      <c r="P22" s="33" t="s">
        <v>209</v>
      </c>
      <c r="Q22" s="32" t="s">
        <v>244</v>
      </c>
      <c r="R22" s="33" t="s">
        <v>207</v>
      </c>
      <c r="S22" s="59">
        <v>584867</v>
      </c>
      <c r="T22" s="59"/>
      <c r="U22" s="19"/>
      <c r="V22" s="60" t="s">
        <v>245</v>
      </c>
      <c r="W22" s="60"/>
      <c r="X22" s="33" t="s">
        <v>207</v>
      </c>
      <c r="Y22" s="60" t="s">
        <v>246</v>
      </c>
      <c r="Z22" s="60"/>
      <c r="AA22" s="33" t="s">
        <v>207</v>
      </c>
      <c r="AB22" s="32">
        <v>-0.17</v>
      </c>
      <c r="AC22" s="33" t="s">
        <v>209</v>
      </c>
      <c r="AD22" s="59">
        <v>1153714</v>
      </c>
      <c r="AE22" s="59"/>
      <c r="AF22" s="19"/>
      <c r="AG22" s="32">
        <v>0.87</v>
      </c>
      <c r="AH22" s="33" t="s">
        <v>209</v>
      </c>
      <c r="AI22" s="19"/>
      <c r="AJ22" s="19"/>
    </row>
    <row r="23" spans="1:36" x14ac:dyDescent="0.25">
      <c r="A23" s="12"/>
      <c r="B23" s="41"/>
      <c r="C23" s="29"/>
      <c r="D23" s="30"/>
      <c r="E23" s="29"/>
      <c r="F23" s="52"/>
      <c r="G23" s="52"/>
      <c r="H23" s="29"/>
      <c r="I23" s="52"/>
      <c r="J23" s="52"/>
      <c r="K23" s="29"/>
      <c r="L23" s="52"/>
      <c r="M23" s="52"/>
      <c r="N23" s="29"/>
      <c r="O23" s="30"/>
      <c r="P23" s="29"/>
      <c r="Q23" s="30"/>
      <c r="R23" s="29"/>
      <c r="S23" s="52"/>
      <c r="T23" s="52"/>
      <c r="U23" s="29"/>
      <c r="V23" s="52"/>
      <c r="W23" s="52"/>
      <c r="X23" s="29"/>
      <c r="Y23" s="52"/>
      <c r="Z23" s="52"/>
      <c r="AA23" s="29"/>
      <c r="AB23" s="30"/>
      <c r="AC23" s="29"/>
      <c r="AD23" s="52"/>
      <c r="AE23" s="52"/>
      <c r="AF23" s="29"/>
      <c r="AG23" s="30"/>
      <c r="AH23" s="29"/>
      <c r="AI23" s="29"/>
      <c r="AJ23" s="29"/>
    </row>
    <row r="24" spans="1:36" x14ac:dyDescent="0.25">
      <c r="A24" s="12"/>
      <c r="B24" s="42" t="s">
        <v>247</v>
      </c>
      <c r="C24" s="19"/>
      <c r="D24" s="20"/>
      <c r="E24" s="19"/>
      <c r="F24" s="61"/>
      <c r="G24" s="61"/>
      <c r="H24" s="19"/>
      <c r="I24" s="61"/>
      <c r="J24" s="61"/>
      <c r="K24" s="19"/>
      <c r="L24" s="61"/>
      <c r="M24" s="61"/>
      <c r="N24" s="19"/>
      <c r="O24" s="20"/>
      <c r="P24" s="19"/>
      <c r="Q24" s="20"/>
      <c r="R24" s="19"/>
      <c r="S24" s="61"/>
      <c r="T24" s="61"/>
      <c r="U24" s="19"/>
      <c r="V24" s="61"/>
      <c r="W24" s="61"/>
      <c r="X24" s="19"/>
      <c r="Y24" s="61"/>
      <c r="Z24" s="61"/>
      <c r="AA24" s="19"/>
      <c r="AB24" s="20"/>
      <c r="AC24" s="19"/>
      <c r="AD24" s="61"/>
      <c r="AE24" s="61"/>
      <c r="AF24" s="19"/>
      <c r="AG24" s="20"/>
      <c r="AH24" s="19"/>
      <c r="AI24" s="19"/>
      <c r="AJ24" s="19"/>
    </row>
    <row r="25" spans="1:36" x14ac:dyDescent="0.25">
      <c r="A25" s="12"/>
      <c r="B25" s="35" t="s">
        <v>213</v>
      </c>
      <c r="C25" s="29"/>
      <c r="D25" s="30"/>
      <c r="E25" s="29"/>
      <c r="F25" s="53">
        <v>156904</v>
      </c>
      <c r="G25" s="53"/>
      <c r="H25" s="29"/>
      <c r="I25" s="54" t="s">
        <v>248</v>
      </c>
      <c r="J25" s="54"/>
      <c r="K25" s="38" t="s">
        <v>207</v>
      </c>
      <c r="L25" s="53">
        <v>40783</v>
      </c>
      <c r="M25" s="53"/>
      <c r="N25" s="29"/>
      <c r="O25" s="36">
        <v>0.03</v>
      </c>
      <c r="P25" s="38" t="s">
        <v>209</v>
      </c>
      <c r="Q25" s="30"/>
      <c r="R25" s="29"/>
      <c r="S25" s="53">
        <v>179807</v>
      </c>
      <c r="T25" s="53"/>
      <c r="U25" s="29"/>
      <c r="V25" s="54" t="s">
        <v>249</v>
      </c>
      <c r="W25" s="54"/>
      <c r="X25" s="38" t="s">
        <v>207</v>
      </c>
      <c r="Y25" s="54" t="s">
        <v>250</v>
      </c>
      <c r="Z25" s="54"/>
      <c r="AA25" s="38" t="s">
        <v>207</v>
      </c>
      <c r="AB25" s="36">
        <v>-0.09</v>
      </c>
      <c r="AC25" s="38" t="s">
        <v>209</v>
      </c>
      <c r="AD25" s="54" t="s">
        <v>251</v>
      </c>
      <c r="AE25" s="54"/>
      <c r="AF25" s="38" t="s">
        <v>207</v>
      </c>
      <c r="AG25" s="36">
        <v>-0.06</v>
      </c>
      <c r="AH25" s="38" t="s">
        <v>209</v>
      </c>
      <c r="AI25" s="38" t="s">
        <v>252</v>
      </c>
      <c r="AJ25" s="29"/>
    </row>
    <row r="26" spans="1:36" x14ac:dyDescent="0.25">
      <c r="A26" s="12"/>
      <c r="B26" s="18"/>
      <c r="C26" s="19"/>
      <c r="D26" s="20"/>
      <c r="E26" s="19"/>
      <c r="F26" s="61"/>
      <c r="G26" s="61"/>
      <c r="H26" s="19"/>
      <c r="I26" s="61"/>
      <c r="J26" s="61"/>
      <c r="K26" s="19"/>
      <c r="L26" s="61"/>
      <c r="M26" s="61"/>
      <c r="N26" s="19"/>
      <c r="O26" s="20"/>
      <c r="P26" s="19"/>
      <c r="Q26" s="20"/>
      <c r="R26" s="19"/>
      <c r="S26" s="61"/>
      <c r="T26" s="61"/>
      <c r="U26" s="19"/>
      <c r="V26" s="61"/>
      <c r="W26" s="61"/>
      <c r="X26" s="19"/>
      <c r="Y26" s="61"/>
      <c r="Z26" s="61"/>
      <c r="AA26" s="19"/>
      <c r="AB26" s="20"/>
      <c r="AC26" s="19"/>
      <c r="AD26" s="61"/>
      <c r="AE26" s="61"/>
      <c r="AF26" s="19"/>
      <c r="AG26" s="20"/>
      <c r="AH26" s="19"/>
      <c r="AI26" s="19"/>
      <c r="AJ26" s="19"/>
    </row>
    <row r="27" spans="1:36" x14ac:dyDescent="0.25">
      <c r="A27" s="12"/>
      <c r="B27" s="28" t="s">
        <v>253</v>
      </c>
      <c r="C27" s="29"/>
      <c r="D27" s="30"/>
      <c r="E27" s="29"/>
      <c r="F27" s="52"/>
      <c r="G27" s="52"/>
      <c r="H27" s="29"/>
      <c r="I27" s="52"/>
      <c r="J27" s="52"/>
      <c r="K27" s="29"/>
      <c r="L27" s="52"/>
      <c r="M27" s="52"/>
      <c r="N27" s="29"/>
      <c r="O27" s="30"/>
      <c r="P27" s="29"/>
      <c r="Q27" s="30"/>
      <c r="R27" s="29"/>
      <c r="S27" s="52"/>
      <c r="T27" s="52"/>
      <c r="U27" s="29"/>
      <c r="V27" s="52"/>
      <c r="W27" s="52"/>
      <c r="X27" s="29"/>
      <c r="Y27" s="52"/>
      <c r="Z27" s="52"/>
      <c r="AA27" s="29"/>
      <c r="AB27" s="30"/>
      <c r="AC27" s="29"/>
      <c r="AD27" s="52"/>
      <c r="AE27" s="52"/>
      <c r="AF27" s="29"/>
      <c r="AG27" s="30"/>
      <c r="AH27" s="29"/>
      <c r="AI27" s="29"/>
      <c r="AJ27" s="29"/>
    </row>
    <row r="28" spans="1:36" x14ac:dyDescent="0.25">
      <c r="A28" s="12"/>
      <c r="B28" s="31" t="s">
        <v>213</v>
      </c>
      <c r="C28" s="19"/>
      <c r="D28" s="32" t="s">
        <v>221</v>
      </c>
      <c r="E28" s="19"/>
      <c r="F28" s="55">
        <v>172223</v>
      </c>
      <c r="G28" s="55"/>
      <c r="H28" s="19"/>
      <c r="I28" s="56" t="s">
        <v>221</v>
      </c>
      <c r="J28" s="56"/>
      <c r="K28" s="19"/>
      <c r="L28" s="55">
        <v>172223</v>
      </c>
      <c r="M28" s="55"/>
      <c r="N28" s="19"/>
      <c r="O28" s="32">
        <v>0.13</v>
      </c>
      <c r="P28" s="33" t="s">
        <v>209</v>
      </c>
      <c r="Q28" s="32" t="s">
        <v>221</v>
      </c>
      <c r="R28" s="19"/>
      <c r="S28" s="56" t="s">
        <v>221</v>
      </c>
      <c r="T28" s="56"/>
      <c r="U28" s="19"/>
      <c r="V28" s="56" t="s">
        <v>254</v>
      </c>
      <c r="W28" s="56"/>
      <c r="X28" s="33" t="s">
        <v>207</v>
      </c>
      <c r="Y28" s="56" t="s">
        <v>254</v>
      </c>
      <c r="Z28" s="56"/>
      <c r="AA28" s="33" t="s">
        <v>207</v>
      </c>
      <c r="AB28" s="32">
        <v>-0.09</v>
      </c>
      <c r="AC28" s="33" t="s">
        <v>209</v>
      </c>
      <c r="AD28" s="55">
        <v>49249</v>
      </c>
      <c r="AE28" s="55"/>
      <c r="AF28" s="19"/>
      <c r="AG28" s="32">
        <v>0.04</v>
      </c>
      <c r="AH28" s="33" t="s">
        <v>209</v>
      </c>
      <c r="AI28" s="33" t="s">
        <v>255</v>
      </c>
      <c r="AJ28" s="19"/>
    </row>
    <row r="29" spans="1:36" x14ac:dyDescent="0.25">
      <c r="A29" s="12"/>
      <c r="B29" s="35" t="s">
        <v>218</v>
      </c>
      <c r="C29" s="29"/>
      <c r="D29" s="36">
        <v>15</v>
      </c>
      <c r="E29" s="29"/>
      <c r="F29" s="53">
        <v>11100</v>
      </c>
      <c r="G29" s="53"/>
      <c r="H29" s="29"/>
      <c r="I29" s="54" t="s">
        <v>221</v>
      </c>
      <c r="J29" s="54"/>
      <c r="K29" s="29"/>
      <c r="L29" s="53">
        <v>11100</v>
      </c>
      <c r="M29" s="53"/>
      <c r="N29" s="29"/>
      <c r="O29" s="36">
        <v>0.01</v>
      </c>
      <c r="P29" s="38" t="s">
        <v>209</v>
      </c>
      <c r="Q29" s="36" t="s">
        <v>256</v>
      </c>
      <c r="R29" s="38" t="s">
        <v>207</v>
      </c>
      <c r="S29" s="54" t="s">
        <v>221</v>
      </c>
      <c r="T29" s="54"/>
      <c r="U29" s="29"/>
      <c r="V29" s="54" t="s">
        <v>257</v>
      </c>
      <c r="W29" s="54"/>
      <c r="X29" s="38" t="s">
        <v>207</v>
      </c>
      <c r="Y29" s="54" t="s">
        <v>257</v>
      </c>
      <c r="Z29" s="54"/>
      <c r="AA29" s="38" t="s">
        <v>207</v>
      </c>
      <c r="AB29" s="36">
        <v>-0.03</v>
      </c>
      <c r="AC29" s="38" t="s">
        <v>209</v>
      </c>
      <c r="AD29" s="54" t="s">
        <v>258</v>
      </c>
      <c r="AE29" s="54"/>
      <c r="AF29" s="38" t="s">
        <v>207</v>
      </c>
      <c r="AG29" s="36">
        <v>-0.02</v>
      </c>
      <c r="AH29" s="38" t="s">
        <v>209</v>
      </c>
      <c r="AI29" s="38" t="s">
        <v>255</v>
      </c>
      <c r="AJ29" s="29"/>
    </row>
    <row r="30" spans="1:36" x14ac:dyDescent="0.25">
      <c r="A30" s="12"/>
      <c r="B30" s="31" t="s">
        <v>224</v>
      </c>
      <c r="C30" s="19"/>
      <c r="D30" s="32">
        <v>465</v>
      </c>
      <c r="E30" s="19"/>
      <c r="F30" s="55">
        <v>406734</v>
      </c>
      <c r="G30" s="55"/>
      <c r="H30" s="19"/>
      <c r="I30" s="56" t="s">
        <v>221</v>
      </c>
      <c r="J30" s="56"/>
      <c r="K30" s="19"/>
      <c r="L30" s="55">
        <v>406734</v>
      </c>
      <c r="M30" s="55"/>
      <c r="N30" s="19"/>
      <c r="O30" s="32">
        <v>0.31</v>
      </c>
      <c r="P30" s="33" t="s">
        <v>209</v>
      </c>
      <c r="Q30" s="32" t="s">
        <v>259</v>
      </c>
      <c r="R30" s="33" t="s">
        <v>207</v>
      </c>
      <c r="S30" s="56" t="s">
        <v>221</v>
      </c>
      <c r="T30" s="56"/>
      <c r="U30" s="19"/>
      <c r="V30" s="56" t="s">
        <v>260</v>
      </c>
      <c r="W30" s="56"/>
      <c r="X30" s="33" t="s">
        <v>207</v>
      </c>
      <c r="Y30" s="56" t="s">
        <v>260</v>
      </c>
      <c r="Z30" s="56"/>
      <c r="AA30" s="33" t="s">
        <v>207</v>
      </c>
      <c r="AB30" s="32">
        <v>-0.56000000000000005</v>
      </c>
      <c r="AC30" s="33" t="s">
        <v>209</v>
      </c>
      <c r="AD30" s="56" t="s">
        <v>261</v>
      </c>
      <c r="AE30" s="56"/>
      <c r="AF30" s="33" t="s">
        <v>207</v>
      </c>
      <c r="AG30" s="32">
        <v>-0.25</v>
      </c>
      <c r="AH30" s="33" t="s">
        <v>209</v>
      </c>
      <c r="AI30" s="33" t="s">
        <v>255</v>
      </c>
      <c r="AJ30" s="19"/>
    </row>
    <row r="31" spans="1:36" ht="15.75" thickBot="1" x14ac:dyDescent="0.3">
      <c r="A31" s="12"/>
      <c r="B31" s="35" t="s">
        <v>236</v>
      </c>
      <c r="C31" s="29"/>
      <c r="D31" s="39" t="s">
        <v>221</v>
      </c>
      <c r="E31" s="29"/>
      <c r="F31" s="58" t="s">
        <v>221</v>
      </c>
      <c r="G31" s="58"/>
      <c r="H31" s="29"/>
      <c r="I31" s="58" t="s">
        <v>221</v>
      </c>
      <c r="J31" s="58"/>
      <c r="K31" s="29"/>
      <c r="L31" s="58" t="s">
        <v>221</v>
      </c>
      <c r="M31" s="58"/>
      <c r="N31" s="29"/>
      <c r="O31" s="39">
        <v>0</v>
      </c>
      <c r="P31" s="38" t="s">
        <v>209</v>
      </c>
      <c r="Q31" s="39" t="s">
        <v>262</v>
      </c>
      <c r="R31" s="38" t="s">
        <v>207</v>
      </c>
      <c r="S31" s="58" t="s">
        <v>221</v>
      </c>
      <c r="T31" s="58"/>
      <c r="U31" s="29"/>
      <c r="V31" s="58" t="s">
        <v>263</v>
      </c>
      <c r="W31" s="58"/>
      <c r="X31" s="38" t="s">
        <v>207</v>
      </c>
      <c r="Y31" s="58" t="s">
        <v>263</v>
      </c>
      <c r="Z31" s="58"/>
      <c r="AA31" s="38" t="s">
        <v>207</v>
      </c>
      <c r="AB31" s="39">
        <v>-0.2</v>
      </c>
      <c r="AC31" s="38" t="s">
        <v>209</v>
      </c>
      <c r="AD31" s="58" t="s">
        <v>263</v>
      </c>
      <c r="AE31" s="58"/>
      <c r="AF31" s="38" t="s">
        <v>207</v>
      </c>
      <c r="AG31" s="39">
        <v>-0.2</v>
      </c>
      <c r="AH31" s="38" t="s">
        <v>209</v>
      </c>
      <c r="AI31" s="38" t="s">
        <v>241</v>
      </c>
      <c r="AJ31" s="29"/>
    </row>
    <row r="32" spans="1:36" x14ac:dyDescent="0.25">
      <c r="A32" s="12"/>
      <c r="B32" s="31" t="s">
        <v>242</v>
      </c>
      <c r="C32" s="19"/>
      <c r="D32" s="32">
        <v>480</v>
      </c>
      <c r="E32" s="19"/>
      <c r="F32" s="59">
        <v>590057</v>
      </c>
      <c r="G32" s="59"/>
      <c r="H32" s="19"/>
      <c r="I32" s="60" t="s">
        <v>221</v>
      </c>
      <c r="J32" s="60"/>
      <c r="K32" s="19"/>
      <c r="L32" s="59">
        <v>590057</v>
      </c>
      <c r="M32" s="59"/>
      <c r="N32" s="19"/>
      <c r="O32" s="32">
        <v>0.45</v>
      </c>
      <c r="P32" s="33" t="s">
        <v>209</v>
      </c>
      <c r="Q32" s="32" t="s">
        <v>264</v>
      </c>
      <c r="R32" s="33" t="s">
        <v>207</v>
      </c>
      <c r="S32" s="60" t="s">
        <v>221</v>
      </c>
      <c r="T32" s="60"/>
      <c r="U32" s="19"/>
      <c r="V32" s="60" t="s">
        <v>265</v>
      </c>
      <c r="W32" s="60"/>
      <c r="X32" s="33" t="s">
        <v>207</v>
      </c>
      <c r="Y32" s="60" t="s">
        <v>265</v>
      </c>
      <c r="Z32" s="60"/>
      <c r="AA32" s="33" t="s">
        <v>207</v>
      </c>
      <c r="AB32" s="32">
        <v>-0.88</v>
      </c>
      <c r="AC32" s="33" t="s">
        <v>209</v>
      </c>
      <c r="AD32" s="60" t="s">
        <v>266</v>
      </c>
      <c r="AE32" s="60"/>
      <c r="AF32" s="33" t="s">
        <v>207</v>
      </c>
      <c r="AG32" s="32">
        <v>-0.43</v>
      </c>
      <c r="AH32" s="33" t="s">
        <v>209</v>
      </c>
      <c r="AI32" s="19"/>
      <c r="AJ32" s="19"/>
    </row>
    <row r="33" spans="1:36" x14ac:dyDescent="0.25">
      <c r="A33" s="12"/>
      <c r="B33" s="41"/>
      <c r="C33" s="29"/>
      <c r="D33" s="30"/>
      <c r="E33" s="29"/>
      <c r="F33" s="52"/>
      <c r="G33" s="52"/>
      <c r="H33" s="29"/>
      <c r="I33" s="52"/>
      <c r="J33" s="52"/>
      <c r="K33" s="29"/>
      <c r="L33" s="52"/>
      <c r="M33" s="52"/>
      <c r="N33" s="29"/>
      <c r="O33" s="30"/>
      <c r="P33" s="29"/>
      <c r="Q33" s="30"/>
      <c r="R33" s="29"/>
      <c r="S33" s="52"/>
      <c r="T33" s="52"/>
      <c r="U33" s="29"/>
      <c r="V33" s="52"/>
      <c r="W33" s="52"/>
      <c r="X33" s="29"/>
      <c r="Y33" s="52"/>
      <c r="Z33" s="52"/>
      <c r="AA33" s="29"/>
      <c r="AB33" s="30"/>
      <c r="AC33" s="29"/>
      <c r="AD33" s="52"/>
      <c r="AE33" s="52"/>
      <c r="AF33" s="29"/>
      <c r="AG33" s="30"/>
      <c r="AH33" s="29"/>
      <c r="AI33" s="29"/>
      <c r="AJ33" s="29"/>
    </row>
    <row r="34" spans="1:36" ht="15.75" thickBot="1" x14ac:dyDescent="0.3">
      <c r="A34" s="12"/>
      <c r="B34" s="31" t="s">
        <v>97</v>
      </c>
      <c r="C34" s="19"/>
      <c r="D34" s="43">
        <v>3008</v>
      </c>
      <c r="E34" s="19"/>
      <c r="F34" s="44" t="s">
        <v>205</v>
      </c>
      <c r="G34" s="43">
        <v>2718821</v>
      </c>
      <c r="H34" s="19"/>
      <c r="I34" s="44" t="s">
        <v>205</v>
      </c>
      <c r="J34" s="45" t="s">
        <v>267</v>
      </c>
      <c r="K34" s="33" t="s">
        <v>207</v>
      </c>
      <c r="L34" s="44" t="s">
        <v>205</v>
      </c>
      <c r="M34" s="43">
        <v>2000911</v>
      </c>
      <c r="N34" s="19"/>
      <c r="O34" s="45">
        <v>1.52</v>
      </c>
      <c r="P34" s="33" t="s">
        <v>209</v>
      </c>
      <c r="Q34" s="45" t="s">
        <v>268</v>
      </c>
      <c r="R34" s="33" t="s">
        <v>207</v>
      </c>
      <c r="S34" s="44" t="s">
        <v>205</v>
      </c>
      <c r="T34" s="43">
        <v>764674</v>
      </c>
      <c r="U34" s="19"/>
      <c r="V34" s="44" t="s">
        <v>205</v>
      </c>
      <c r="W34" s="45" t="s">
        <v>269</v>
      </c>
      <c r="X34" s="33" t="s">
        <v>207</v>
      </c>
      <c r="Y34" s="44" t="s">
        <v>205</v>
      </c>
      <c r="Z34" s="45" t="s">
        <v>270</v>
      </c>
      <c r="AA34" s="33" t="s">
        <v>207</v>
      </c>
      <c r="AB34" s="45">
        <v>-1.1399999999999999</v>
      </c>
      <c r="AC34" s="33" t="s">
        <v>209</v>
      </c>
      <c r="AD34" s="44" t="s">
        <v>205</v>
      </c>
      <c r="AE34" s="43">
        <v>504652</v>
      </c>
      <c r="AF34" s="19"/>
      <c r="AG34" s="45">
        <v>0.38</v>
      </c>
      <c r="AH34" s="33" t="s">
        <v>209</v>
      </c>
      <c r="AI34" s="19"/>
      <c r="AJ34" s="19"/>
    </row>
    <row r="35" spans="1:36" ht="15.75" thickTop="1" x14ac:dyDescent="0.25">
      <c r="A35" s="12"/>
      <c r="B35" s="139"/>
      <c r="C35" s="139"/>
      <c r="D35" s="139"/>
      <c r="E35" s="139"/>
      <c r="F35" s="139"/>
      <c r="G35" s="139"/>
      <c r="H35" s="139"/>
      <c r="I35" s="139"/>
      <c r="J35" s="139"/>
      <c r="K35" s="139"/>
      <c r="L35" s="139"/>
      <c r="M35" s="139"/>
      <c r="N35" s="139"/>
      <c r="O35" s="139"/>
      <c r="P35" s="139"/>
      <c r="Q35" s="139"/>
      <c r="R35" s="139"/>
      <c r="S35" s="139"/>
      <c r="T35" s="139"/>
      <c r="U35" s="139"/>
      <c r="V35" s="139"/>
      <c r="W35" s="139"/>
      <c r="X35" s="139"/>
      <c r="Y35" s="139"/>
      <c r="Z35" s="139"/>
      <c r="AA35" s="139"/>
      <c r="AB35" s="139"/>
      <c r="AC35" s="139"/>
      <c r="AD35" s="139"/>
      <c r="AE35" s="139"/>
      <c r="AF35" s="139"/>
      <c r="AG35" s="139"/>
      <c r="AH35" s="139"/>
      <c r="AI35" s="139"/>
      <c r="AJ35" s="139"/>
    </row>
    <row r="36" spans="1:36" x14ac:dyDescent="0.25">
      <c r="A36" s="12"/>
      <c r="B36" s="138" t="s">
        <v>271</v>
      </c>
      <c r="C36" s="138"/>
      <c r="D36" s="138"/>
      <c r="E36" s="138"/>
      <c r="F36" s="138"/>
      <c r="G36" s="138"/>
      <c r="H36" s="138"/>
      <c r="I36" s="138"/>
      <c r="J36" s="138"/>
      <c r="K36" s="138"/>
      <c r="L36" s="138"/>
      <c r="M36" s="138"/>
      <c r="N36" s="138"/>
      <c r="O36" s="138"/>
      <c r="P36" s="138"/>
      <c r="Q36" s="138"/>
      <c r="R36" s="138"/>
      <c r="S36" s="138"/>
      <c r="T36" s="138"/>
      <c r="U36" s="138"/>
      <c r="V36" s="138"/>
      <c r="W36" s="138"/>
      <c r="X36" s="138"/>
      <c r="Y36" s="138"/>
      <c r="Z36" s="138"/>
      <c r="AA36" s="138"/>
      <c r="AB36" s="138"/>
      <c r="AC36" s="138"/>
      <c r="AD36" s="138"/>
      <c r="AE36" s="138"/>
      <c r="AF36" s="138"/>
      <c r="AG36" s="138"/>
      <c r="AH36" s="138"/>
      <c r="AI36" s="138"/>
      <c r="AJ36" s="138"/>
    </row>
    <row r="37" spans="1:36" x14ac:dyDescent="0.25">
      <c r="A37" s="12"/>
      <c r="B37" s="140"/>
      <c r="C37" s="140"/>
      <c r="D37" s="140"/>
      <c r="E37" s="140"/>
      <c r="F37" s="140"/>
      <c r="G37" s="140"/>
      <c r="H37" s="140"/>
      <c r="I37" s="140"/>
      <c r="J37" s="140"/>
      <c r="K37" s="140"/>
      <c r="L37" s="140"/>
      <c r="M37" s="140"/>
      <c r="N37" s="140"/>
      <c r="O37" s="140"/>
      <c r="P37" s="140"/>
      <c r="Q37" s="140"/>
      <c r="R37" s="140"/>
      <c r="S37" s="140"/>
      <c r="T37" s="140"/>
      <c r="U37" s="140"/>
      <c r="V37" s="140"/>
      <c r="W37" s="140"/>
      <c r="X37" s="140"/>
      <c r="Y37" s="140"/>
      <c r="Z37" s="140"/>
      <c r="AA37" s="140"/>
      <c r="AB37" s="140"/>
      <c r="AC37" s="140"/>
      <c r="AD37" s="140"/>
      <c r="AE37" s="140"/>
      <c r="AF37" s="140"/>
      <c r="AG37" s="140"/>
      <c r="AH37" s="140"/>
      <c r="AI37" s="140"/>
      <c r="AJ37" s="140"/>
    </row>
    <row r="38" spans="1:36" x14ac:dyDescent="0.25">
      <c r="A38" s="12"/>
      <c r="B38" s="139" t="s">
        <v>272</v>
      </c>
      <c r="C38" s="139"/>
      <c r="D38" s="139"/>
      <c r="E38" s="139"/>
      <c r="F38" s="139"/>
      <c r="G38" s="139"/>
      <c r="H38" s="139"/>
      <c r="I38" s="139"/>
      <c r="J38" s="139"/>
      <c r="K38" s="139"/>
      <c r="L38" s="139"/>
      <c r="M38" s="139"/>
      <c r="N38" s="139"/>
      <c r="O38" s="139"/>
      <c r="P38" s="139"/>
      <c r="Q38" s="139"/>
      <c r="R38" s="139"/>
      <c r="S38" s="139"/>
      <c r="T38" s="139"/>
      <c r="U38" s="139"/>
      <c r="V38" s="139"/>
      <c r="W38" s="139"/>
      <c r="X38" s="139"/>
      <c r="Y38" s="139"/>
      <c r="Z38" s="139"/>
      <c r="AA38" s="139"/>
      <c r="AB38" s="139"/>
      <c r="AC38" s="139"/>
      <c r="AD38" s="139"/>
      <c r="AE38" s="139"/>
      <c r="AF38" s="139"/>
      <c r="AG38" s="139"/>
      <c r="AH38" s="139"/>
      <c r="AI38" s="139"/>
      <c r="AJ38" s="139"/>
    </row>
    <row r="39" spans="1:36" x14ac:dyDescent="0.25">
      <c r="A39" s="12"/>
      <c r="B39" s="139"/>
      <c r="C39" s="139"/>
      <c r="D39" s="139"/>
      <c r="E39" s="139"/>
      <c r="F39" s="139"/>
      <c r="G39" s="139"/>
      <c r="H39" s="139"/>
      <c r="I39" s="139"/>
      <c r="J39" s="139"/>
      <c r="K39" s="139"/>
      <c r="L39" s="139"/>
      <c r="M39" s="139"/>
      <c r="N39" s="139"/>
      <c r="O39" s="139"/>
      <c r="P39" s="139"/>
      <c r="Q39" s="139"/>
      <c r="R39" s="139"/>
      <c r="S39" s="139"/>
      <c r="T39" s="139"/>
      <c r="U39" s="139"/>
      <c r="V39" s="139"/>
      <c r="W39" s="139"/>
      <c r="X39" s="139"/>
      <c r="Y39" s="139"/>
      <c r="Z39" s="139"/>
      <c r="AA39" s="139"/>
      <c r="AB39" s="139"/>
      <c r="AC39" s="139"/>
      <c r="AD39" s="139"/>
      <c r="AE39" s="139"/>
      <c r="AF39" s="139"/>
      <c r="AG39" s="139"/>
      <c r="AH39" s="139"/>
      <c r="AI39" s="139"/>
      <c r="AJ39" s="139"/>
    </row>
    <row r="40" spans="1:36" x14ac:dyDescent="0.25">
      <c r="A40" s="12"/>
      <c r="B40" s="19"/>
      <c r="C40" s="21"/>
      <c r="D40" s="21"/>
      <c r="E40" s="21"/>
      <c r="F40" s="47"/>
      <c r="G40" s="47"/>
      <c r="H40" s="21"/>
      <c r="I40" s="47"/>
      <c r="J40" s="47"/>
      <c r="K40" s="21"/>
      <c r="L40" s="48" t="s">
        <v>185</v>
      </c>
      <c r="M40" s="48"/>
      <c r="N40" s="21"/>
      <c r="O40" s="21"/>
      <c r="P40" s="21"/>
      <c r="Q40" s="21"/>
      <c r="R40" s="21"/>
      <c r="S40" s="47"/>
      <c r="T40" s="47"/>
      <c r="U40" s="21"/>
      <c r="V40" s="47"/>
      <c r="W40" s="47"/>
      <c r="X40" s="21"/>
      <c r="Y40" s="48" t="s">
        <v>187</v>
      </c>
      <c r="Z40" s="48"/>
      <c r="AA40" s="21"/>
      <c r="AB40" s="21"/>
      <c r="AC40" s="21"/>
      <c r="AD40" s="47"/>
      <c r="AE40" s="47"/>
      <c r="AF40" s="21"/>
      <c r="AG40" s="21"/>
      <c r="AH40" s="21"/>
      <c r="AI40" s="21"/>
      <c r="AJ40" s="21"/>
    </row>
    <row r="41" spans="1:36" ht="15.75" thickBot="1" x14ac:dyDescent="0.3">
      <c r="A41" s="12"/>
      <c r="B41" s="18"/>
      <c r="C41" s="19"/>
      <c r="D41" s="49" t="s">
        <v>185</v>
      </c>
      <c r="E41" s="49"/>
      <c r="F41" s="49"/>
      <c r="G41" s="49"/>
      <c r="H41" s="49"/>
      <c r="I41" s="49"/>
      <c r="J41" s="49"/>
      <c r="K41" s="19"/>
      <c r="L41" s="48" t="s">
        <v>186</v>
      </c>
      <c r="M41" s="48"/>
      <c r="N41" s="19"/>
      <c r="O41" s="21"/>
      <c r="P41" s="19"/>
      <c r="Q41" s="49" t="s">
        <v>187</v>
      </c>
      <c r="R41" s="49"/>
      <c r="S41" s="49"/>
      <c r="T41" s="49"/>
      <c r="U41" s="49"/>
      <c r="V41" s="49"/>
      <c r="W41" s="49"/>
      <c r="X41" s="19"/>
      <c r="Y41" s="48" t="s">
        <v>186</v>
      </c>
      <c r="Z41" s="48"/>
      <c r="AA41" s="19"/>
      <c r="AB41" s="20"/>
      <c r="AC41" s="19"/>
      <c r="AD41" s="48" t="s">
        <v>188</v>
      </c>
      <c r="AE41" s="48"/>
      <c r="AF41" s="19"/>
      <c r="AG41" s="20"/>
      <c r="AH41" s="19"/>
      <c r="AI41" s="20"/>
      <c r="AJ41" s="19"/>
    </row>
    <row r="42" spans="1:36" ht="15.75" thickBot="1" x14ac:dyDescent="0.3">
      <c r="A42" s="12"/>
      <c r="B42" s="23" t="s">
        <v>189</v>
      </c>
      <c r="C42" s="19"/>
      <c r="D42" s="22" t="s">
        <v>190</v>
      </c>
      <c r="E42" s="62"/>
      <c r="F42" s="50" t="s">
        <v>191</v>
      </c>
      <c r="G42" s="50"/>
      <c r="H42" s="50"/>
      <c r="I42" s="50"/>
      <c r="J42" s="50"/>
      <c r="K42" s="19"/>
      <c r="L42" s="48" t="s">
        <v>192</v>
      </c>
      <c r="M42" s="48"/>
      <c r="N42" s="19"/>
      <c r="O42" s="22" t="s">
        <v>193</v>
      </c>
      <c r="P42" s="19"/>
      <c r="Q42" s="22" t="s">
        <v>190</v>
      </c>
      <c r="R42" s="19"/>
      <c r="S42" s="50" t="s">
        <v>191</v>
      </c>
      <c r="T42" s="50"/>
      <c r="U42" s="50"/>
      <c r="V42" s="50"/>
      <c r="W42" s="50"/>
      <c r="X42" s="19"/>
      <c r="Y42" s="48" t="s">
        <v>192</v>
      </c>
      <c r="Z42" s="48"/>
      <c r="AA42" s="19"/>
      <c r="AB42" s="22" t="s">
        <v>193</v>
      </c>
      <c r="AC42" s="19"/>
      <c r="AD42" s="48" t="s">
        <v>194</v>
      </c>
      <c r="AE42" s="48"/>
      <c r="AF42" s="19"/>
      <c r="AG42" s="22" t="s">
        <v>193</v>
      </c>
      <c r="AH42" s="19"/>
      <c r="AI42" s="20"/>
      <c r="AJ42" s="19"/>
    </row>
    <row r="43" spans="1:36" ht="15.75" thickBot="1" x14ac:dyDescent="0.3">
      <c r="A43" s="12"/>
      <c r="B43" s="23" t="s">
        <v>195</v>
      </c>
      <c r="C43" s="19"/>
      <c r="D43" s="22" t="s">
        <v>196</v>
      </c>
      <c r="E43" s="19"/>
      <c r="F43" s="50" t="s">
        <v>197</v>
      </c>
      <c r="G43" s="50"/>
      <c r="H43" s="24"/>
      <c r="I43" s="50" t="s">
        <v>198</v>
      </c>
      <c r="J43" s="50"/>
      <c r="K43" s="19"/>
      <c r="L43" s="49" t="s">
        <v>199</v>
      </c>
      <c r="M43" s="49"/>
      <c r="N43" s="19"/>
      <c r="O43" s="22" t="s">
        <v>200</v>
      </c>
      <c r="P43" s="19"/>
      <c r="Q43" s="22" t="s">
        <v>196</v>
      </c>
      <c r="R43" s="19"/>
      <c r="S43" s="50" t="s">
        <v>197</v>
      </c>
      <c r="T43" s="50"/>
      <c r="U43" s="62"/>
      <c r="V43" s="50" t="s">
        <v>198</v>
      </c>
      <c r="W43" s="50"/>
      <c r="X43" s="19"/>
      <c r="Y43" s="49" t="s">
        <v>199</v>
      </c>
      <c r="Z43" s="49"/>
      <c r="AA43" s="19"/>
      <c r="AB43" s="22" t="s">
        <v>200</v>
      </c>
      <c r="AC43" s="19"/>
      <c r="AD43" s="49" t="s">
        <v>201</v>
      </c>
      <c r="AE43" s="49"/>
      <c r="AF43" s="19"/>
      <c r="AG43" s="22" t="s">
        <v>200</v>
      </c>
      <c r="AH43" s="19"/>
      <c r="AI43" s="22" t="s">
        <v>202</v>
      </c>
      <c r="AJ43" s="19"/>
    </row>
    <row r="44" spans="1:36" x14ac:dyDescent="0.25">
      <c r="A44" s="12"/>
      <c r="B44" s="63"/>
      <c r="C44" s="19"/>
      <c r="D44" s="64"/>
      <c r="E44" s="19"/>
      <c r="F44" s="69"/>
      <c r="G44" s="69"/>
      <c r="H44" s="19"/>
      <c r="I44" s="69"/>
      <c r="J44" s="69"/>
      <c r="K44" s="19"/>
      <c r="L44" s="51"/>
      <c r="M44" s="51"/>
      <c r="N44" s="19"/>
      <c r="O44" s="64"/>
      <c r="P44" s="19"/>
      <c r="Q44" s="64"/>
      <c r="R44" s="19"/>
      <c r="S44" s="69"/>
      <c r="T44" s="69"/>
      <c r="U44" s="19"/>
      <c r="V44" s="69"/>
      <c r="W44" s="69"/>
      <c r="X44" s="19"/>
      <c r="Y44" s="51"/>
      <c r="Z44" s="51"/>
      <c r="AA44" s="19"/>
      <c r="AB44" s="64"/>
      <c r="AC44" s="19"/>
      <c r="AD44" s="69"/>
      <c r="AE44" s="69"/>
      <c r="AF44" s="19"/>
      <c r="AG44" s="64"/>
      <c r="AH44" s="19"/>
      <c r="AI44" s="64"/>
      <c r="AJ44" s="19"/>
    </row>
    <row r="45" spans="1:36" x14ac:dyDescent="0.25">
      <c r="A45" s="12"/>
      <c r="B45" s="28" t="s">
        <v>203</v>
      </c>
      <c r="C45" s="29"/>
      <c r="D45" s="30"/>
      <c r="E45" s="29"/>
      <c r="F45" s="52"/>
      <c r="G45" s="52"/>
      <c r="H45" s="29"/>
      <c r="I45" s="52"/>
      <c r="J45" s="52"/>
      <c r="K45" s="29"/>
      <c r="L45" s="52"/>
      <c r="M45" s="52"/>
      <c r="N45" s="29"/>
      <c r="O45" s="30"/>
      <c r="P45" s="29"/>
      <c r="Q45" s="30"/>
      <c r="R45" s="29"/>
      <c r="S45" s="52"/>
      <c r="T45" s="52"/>
      <c r="U45" s="29"/>
      <c r="V45" s="52"/>
      <c r="W45" s="52"/>
      <c r="X45" s="29"/>
      <c r="Y45" s="52"/>
      <c r="Z45" s="52"/>
      <c r="AA45" s="29"/>
      <c r="AB45" s="30"/>
      <c r="AC45" s="29"/>
      <c r="AD45" s="52"/>
      <c r="AE45" s="52"/>
      <c r="AF45" s="29"/>
      <c r="AG45" s="30"/>
      <c r="AH45" s="29"/>
      <c r="AI45" s="30"/>
      <c r="AJ45" s="29"/>
    </row>
    <row r="46" spans="1:36" x14ac:dyDescent="0.25">
      <c r="A46" s="12"/>
      <c r="B46" s="31" t="s">
        <v>204</v>
      </c>
      <c r="C46" s="19"/>
      <c r="D46" s="32">
        <v>227</v>
      </c>
      <c r="E46" s="19"/>
      <c r="F46" s="33" t="s">
        <v>205</v>
      </c>
      <c r="G46" s="34">
        <v>30992</v>
      </c>
      <c r="H46" s="19"/>
      <c r="I46" s="33" t="s">
        <v>205</v>
      </c>
      <c r="J46" s="32" t="s">
        <v>273</v>
      </c>
      <c r="K46" s="33" t="s">
        <v>207</v>
      </c>
      <c r="L46" s="33" t="s">
        <v>205</v>
      </c>
      <c r="M46" s="32" t="s">
        <v>274</v>
      </c>
      <c r="N46" s="33" t="s">
        <v>207</v>
      </c>
      <c r="O46" s="32">
        <v>-7.0000000000000007E-2</v>
      </c>
      <c r="P46" s="33" t="s">
        <v>209</v>
      </c>
      <c r="Q46" s="32" t="s">
        <v>275</v>
      </c>
      <c r="R46" s="33" t="s">
        <v>207</v>
      </c>
      <c r="S46" s="33" t="s">
        <v>205</v>
      </c>
      <c r="T46" s="34">
        <v>137576</v>
      </c>
      <c r="U46" s="19"/>
      <c r="V46" s="33" t="s">
        <v>205</v>
      </c>
      <c r="W46" s="32" t="s">
        <v>276</v>
      </c>
      <c r="X46" s="33" t="s">
        <v>207</v>
      </c>
      <c r="Y46" s="33" t="s">
        <v>205</v>
      </c>
      <c r="Z46" s="34">
        <v>90361</v>
      </c>
      <c r="AA46" s="19"/>
      <c r="AB46" s="32">
        <v>0.04</v>
      </c>
      <c r="AC46" s="33" t="s">
        <v>209</v>
      </c>
      <c r="AD46" s="33" t="s">
        <v>205</v>
      </c>
      <c r="AE46" s="32" t="s">
        <v>277</v>
      </c>
      <c r="AF46" s="33" t="s">
        <v>207</v>
      </c>
      <c r="AG46" s="32">
        <v>-0.03</v>
      </c>
      <c r="AH46" s="33" t="s">
        <v>209</v>
      </c>
      <c r="AI46" s="33" t="s">
        <v>278</v>
      </c>
      <c r="AJ46" s="19"/>
    </row>
    <row r="47" spans="1:36" x14ac:dyDescent="0.25">
      <c r="A47" s="12"/>
      <c r="B47" s="35" t="s">
        <v>213</v>
      </c>
      <c r="C47" s="29"/>
      <c r="D47" s="36">
        <v>671</v>
      </c>
      <c r="E47" s="29"/>
      <c r="F47" s="53">
        <v>166846</v>
      </c>
      <c r="G47" s="53"/>
      <c r="H47" s="29"/>
      <c r="I47" s="54" t="s">
        <v>279</v>
      </c>
      <c r="J47" s="54"/>
      <c r="K47" s="38" t="s">
        <v>207</v>
      </c>
      <c r="L47" s="54" t="s">
        <v>280</v>
      </c>
      <c r="M47" s="54"/>
      <c r="N47" s="38" t="s">
        <v>207</v>
      </c>
      <c r="O47" s="36">
        <v>-0.12</v>
      </c>
      <c r="P47" s="38" t="s">
        <v>209</v>
      </c>
      <c r="Q47" s="36" t="s">
        <v>281</v>
      </c>
      <c r="R47" s="38" t="s">
        <v>207</v>
      </c>
      <c r="S47" s="53">
        <v>552029</v>
      </c>
      <c r="T47" s="53"/>
      <c r="U47" s="29"/>
      <c r="V47" s="54" t="s">
        <v>282</v>
      </c>
      <c r="W47" s="54"/>
      <c r="X47" s="38" t="s">
        <v>207</v>
      </c>
      <c r="Y47" s="53">
        <v>543304</v>
      </c>
      <c r="Z47" s="53"/>
      <c r="AA47" s="29"/>
      <c r="AB47" s="36">
        <v>0.21</v>
      </c>
      <c r="AC47" s="38" t="s">
        <v>209</v>
      </c>
      <c r="AD47" s="53">
        <v>224261</v>
      </c>
      <c r="AE47" s="53"/>
      <c r="AF47" s="29"/>
      <c r="AG47" s="36">
        <v>0.09</v>
      </c>
      <c r="AH47" s="38" t="s">
        <v>209</v>
      </c>
      <c r="AI47" s="38" t="s">
        <v>283</v>
      </c>
      <c r="AJ47" s="29"/>
    </row>
    <row r="48" spans="1:36" x14ac:dyDescent="0.25">
      <c r="A48" s="12"/>
      <c r="B48" s="31" t="s">
        <v>218</v>
      </c>
      <c r="C48" s="19"/>
      <c r="D48" s="32">
        <v>513</v>
      </c>
      <c r="E48" s="19"/>
      <c r="F48" s="55">
        <v>364585</v>
      </c>
      <c r="G48" s="55"/>
      <c r="H48" s="19"/>
      <c r="I48" s="56" t="s">
        <v>284</v>
      </c>
      <c r="J48" s="56"/>
      <c r="K48" s="33" t="s">
        <v>207</v>
      </c>
      <c r="L48" s="55">
        <v>244177</v>
      </c>
      <c r="M48" s="55"/>
      <c r="N48" s="19"/>
      <c r="O48" s="32">
        <v>0.09</v>
      </c>
      <c r="P48" s="33" t="s">
        <v>209</v>
      </c>
      <c r="Q48" s="32" t="s">
        <v>285</v>
      </c>
      <c r="R48" s="33" t="s">
        <v>207</v>
      </c>
      <c r="S48" s="55">
        <v>209763</v>
      </c>
      <c r="T48" s="55"/>
      <c r="U48" s="19"/>
      <c r="V48" s="56" t="s">
        <v>286</v>
      </c>
      <c r="W48" s="56"/>
      <c r="X48" s="33" t="s">
        <v>207</v>
      </c>
      <c r="Y48" s="56" t="s">
        <v>287</v>
      </c>
      <c r="Z48" s="56"/>
      <c r="AA48" s="33" t="s">
        <v>207</v>
      </c>
      <c r="AB48" s="32">
        <v>-0.03</v>
      </c>
      <c r="AC48" s="33" t="s">
        <v>209</v>
      </c>
      <c r="AD48" s="55">
        <v>160965</v>
      </c>
      <c r="AE48" s="55"/>
      <c r="AF48" s="19"/>
      <c r="AG48" s="32">
        <v>0.06</v>
      </c>
      <c r="AH48" s="33" t="s">
        <v>209</v>
      </c>
      <c r="AI48" s="33" t="s">
        <v>278</v>
      </c>
      <c r="AJ48" s="19"/>
    </row>
    <row r="49" spans="1:36" x14ac:dyDescent="0.25">
      <c r="A49" s="12"/>
      <c r="B49" s="35" t="s">
        <v>224</v>
      </c>
      <c r="C49" s="29"/>
      <c r="D49" s="37">
        <v>3850</v>
      </c>
      <c r="E49" s="29"/>
      <c r="F49" s="53">
        <v>553893</v>
      </c>
      <c r="G49" s="53"/>
      <c r="H49" s="29"/>
      <c r="I49" s="54" t="s">
        <v>288</v>
      </c>
      <c r="J49" s="54"/>
      <c r="K49" s="38" t="s">
        <v>207</v>
      </c>
      <c r="L49" s="53">
        <v>335880</v>
      </c>
      <c r="M49" s="53"/>
      <c r="N49" s="29"/>
      <c r="O49" s="36">
        <v>0.13</v>
      </c>
      <c r="P49" s="38" t="s">
        <v>209</v>
      </c>
      <c r="Q49" s="36" t="s">
        <v>289</v>
      </c>
      <c r="R49" s="38" t="s">
        <v>207</v>
      </c>
      <c r="S49" s="53">
        <v>8275</v>
      </c>
      <c r="T49" s="53"/>
      <c r="U49" s="29"/>
      <c r="V49" s="54" t="s">
        <v>290</v>
      </c>
      <c r="W49" s="54"/>
      <c r="X49" s="38" t="s">
        <v>207</v>
      </c>
      <c r="Y49" s="54" t="s">
        <v>291</v>
      </c>
      <c r="Z49" s="54"/>
      <c r="AA49" s="38" t="s">
        <v>207</v>
      </c>
      <c r="AB49" s="36">
        <v>-0.03</v>
      </c>
      <c r="AC49" s="38" t="s">
        <v>209</v>
      </c>
      <c r="AD49" s="53">
        <v>269692</v>
      </c>
      <c r="AE49" s="53"/>
      <c r="AF49" s="29"/>
      <c r="AG49" s="36">
        <v>0.1</v>
      </c>
      <c r="AH49" s="38" t="s">
        <v>209</v>
      </c>
      <c r="AI49" s="38" t="s">
        <v>292</v>
      </c>
      <c r="AJ49" s="29"/>
    </row>
    <row r="50" spans="1:36" x14ac:dyDescent="0.25">
      <c r="A50" s="12"/>
      <c r="B50" s="31" t="s">
        <v>231</v>
      </c>
      <c r="C50" s="19"/>
      <c r="D50" s="34">
        <v>1042</v>
      </c>
      <c r="E50" s="19"/>
      <c r="F50" s="55">
        <v>2081342</v>
      </c>
      <c r="G50" s="55"/>
      <c r="H50" s="19"/>
      <c r="I50" s="56" t="s">
        <v>293</v>
      </c>
      <c r="J50" s="56"/>
      <c r="K50" s="33" t="s">
        <v>207</v>
      </c>
      <c r="L50" s="55">
        <v>1410255</v>
      </c>
      <c r="M50" s="55"/>
      <c r="N50" s="19"/>
      <c r="O50" s="32">
        <v>0.54</v>
      </c>
      <c r="P50" s="33" t="s">
        <v>209</v>
      </c>
      <c r="Q50" s="32" t="s">
        <v>294</v>
      </c>
      <c r="R50" s="33" t="s">
        <v>207</v>
      </c>
      <c r="S50" s="55">
        <v>321773</v>
      </c>
      <c r="T50" s="55"/>
      <c r="U50" s="19"/>
      <c r="V50" s="56" t="s">
        <v>295</v>
      </c>
      <c r="W50" s="56"/>
      <c r="X50" s="33" t="s">
        <v>207</v>
      </c>
      <c r="Y50" s="56" t="s">
        <v>296</v>
      </c>
      <c r="Z50" s="56"/>
      <c r="AA50" s="33" t="s">
        <v>207</v>
      </c>
      <c r="AB50" s="32">
        <v>-0.73</v>
      </c>
      <c r="AC50" s="33" t="s">
        <v>209</v>
      </c>
      <c r="AD50" s="56" t="s">
        <v>297</v>
      </c>
      <c r="AE50" s="56"/>
      <c r="AF50" s="33" t="s">
        <v>207</v>
      </c>
      <c r="AG50" s="32">
        <v>-0.19</v>
      </c>
      <c r="AH50" s="33" t="s">
        <v>209</v>
      </c>
      <c r="AI50" s="33" t="s">
        <v>298</v>
      </c>
      <c r="AJ50" s="19"/>
    </row>
    <row r="51" spans="1:36" ht="15.75" thickBot="1" x14ac:dyDescent="0.3">
      <c r="A51" s="12"/>
      <c r="B51" s="35" t="s">
        <v>236</v>
      </c>
      <c r="C51" s="29"/>
      <c r="D51" s="40">
        <v>1219</v>
      </c>
      <c r="E51" s="29"/>
      <c r="F51" s="57">
        <v>655637</v>
      </c>
      <c r="G51" s="57"/>
      <c r="H51" s="29"/>
      <c r="I51" s="58" t="s">
        <v>299</v>
      </c>
      <c r="J51" s="58"/>
      <c r="K51" s="38" t="s">
        <v>207</v>
      </c>
      <c r="L51" s="57">
        <v>326799</v>
      </c>
      <c r="M51" s="57"/>
      <c r="N51" s="29"/>
      <c r="O51" s="39">
        <v>0.12</v>
      </c>
      <c r="P51" s="38" t="s">
        <v>209</v>
      </c>
      <c r="Q51" s="39" t="s">
        <v>300</v>
      </c>
      <c r="R51" s="38" t="s">
        <v>207</v>
      </c>
      <c r="S51" s="57">
        <v>21870</v>
      </c>
      <c r="T51" s="57"/>
      <c r="U51" s="29"/>
      <c r="V51" s="58" t="s">
        <v>301</v>
      </c>
      <c r="W51" s="58"/>
      <c r="X51" s="38" t="s">
        <v>207</v>
      </c>
      <c r="Y51" s="57">
        <v>21675</v>
      </c>
      <c r="Z51" s="57"/>
      <c r="AA51" s="29"/>
      <c r="AB51" s="39">
        <v>0.01</v>
      </c>
      <c r="AC51" s="38" t="s">
        <v>209</v>
      </c>
      <c r="AD51" s="57">
        <v>348474</v>
      </c>
      <c r="AE51" s="57"/>
      <c r="AF51" s="29"/>
      <c r="AG51" s="39">
        <v>0.13</v>
      </c>
      <c r="AH51" s="38" t="s">
        <v>209</v>
      </c>
      <c r="AI51" s="38" t="s">
        <v>278</v>
      </c>
      <c r="AJ51" s="29"/>
    </row>
    <row r="52" spans="1:36" x14ac:dyDescent="0.25">
      <c r="A52" s="12"/>
      <c r="B52" s="31" t="s">
        <v>242</v>
      </c>
      <c r="C52" s="19"/>
      <c r="D52" s="34">
        <v>7522</v>
      </c>
      <c r="E52" s="19"/>
      <c r="F52" s="59">
        <v>3853295</v>
      </c>
      <c r="G52" s="59"/>
      <c r="H52" s="19"/>
      <c r="I52" s="60" t="s">
        <v>302</v>
      </c>
      <c r="J52" s="60"/>
      <c r="K52" s="33" t="s">
        <v>207</v>
      </c>
      <c r="L52" s="59">
        <v>1818143</v>
      </c>
      <c r="M52" s="59"/>
      <c r="N52" s="19"/>
      <c r="O52" s="32">
        <v>0.69</v>
      </c>
      <c r="P52" s="33" t="s">
        <v>209</v>
      </c>
      <c r="Q52" s="32" t="s">
        <v>303</v>
      </c>
      <c r="R52" s="33" t="s">
        <v>207</v>
      </c>
      <c r="S52" s="59">
        <v>1251286</v>
      </c>
      <c r="T52" s="59"/>
      <c r="U52" s="19"/>
      <c r="V52" s="60" t="s">
        <v>304</v>
      </c>
      <c r="W52" s="60"/>
      <c r="X52" s="33" t="s">
        <v>207</v>
      </c>
      <c r="Y52" s="60" t="s">
        <v>305</v>
      </c>
      <c r="Z52" s="60"/>
      <c r="AA52" s="33" t="s">
        <v>207</v>
      </c>
      <c r="AB52" s="32">
        <v>-0.53</v>
      </c>
      <c r="AC52" s="33" t="s">
        <v>209</v>
      </c>
      <c r="AD52" s="59">
        <v>416805</v>
      </c>
      <c r="AE52" s="59"/>
      <c r="AF52" s="19"/>
      <c r="AG52" s="32">
        <v>0.16</v>
      </c>
      <c r="AH52" s="33" t="s">
        <v>209</v>
      </c>
      <c r="AI52" s="19"/>
      <c r="AJ52" s="19"/>
    </row>
    <row r="53" spans="1:36" x14ac:dyDescent="0.25">
      <c r="A53" s="12"/>
      <c r="B53" s="41"/>
      <c r="C53" s="29"/>
      <c r="D53" s="30"/>
      <c r="E53" s="29"/>
      <c r="F53" s="52"/>
      <c r="G53" s="52"/>
      <c r="H53" s="29"/>
      <c r="I53" s="52"/>
      <c r="J53" s="52"/>
      <c r="K53" s="29"/>
      <c r="L53" s="52"/>
      <c r="M53" s="52"/>
      <c r="N53" s="29"/>
      <c r="O53" s="30"/>
      <c r="P53" s="29"/>
      <c r="Q53" s="30"/>
      <c r="R53" s="29"/>
      <c r="S53" s="52"/>
      <c r="T53" s="52"/>
      <c r="U53" s="29"/>
      <c r="V53" s="52"/>
      <c r="W53" s="52"/>
      <c r="X53" s="29"/>
      <c r="Y53" s="52"/>
      <c r="Z53" s="52"/>
      <c r="AA53" s="29"/>
      <c r="AB53" s="30"/>
      <c r="AC53" s="29"/>
      <c r="AD53" s="52"/>
      <c r="AE53" s="52"/>
      <c r="AF53" s="29"/>
      <c r="AG53" s="30"/>
      <c r="AH53" s="29"/>
      <c r="AI53" s="29"/>
      <c r="AJ53" s="29"/>
    </row>
    <row r="54" spans="1:36" x14ac:dyDescent="0.25">
      <c r="A54" s="12"/>
      <c r="B54" s="42" t="s">
        <v>247</v>
      </c>
      <c r="C54" s="19"/>
      <c r="D54" s="20"/>
      <c r="E54" s="19"/>
      <c r="F54" s="61"/>
      <c r="G54" s="61"/>
      <c r="H54" s="19"/>
      <c r="I54" s="61"/>
      <c r="J54" s="61"/>
      <c r="K54" s="19"/>
      <c r="L54" s="61"/>
      <c r="M54" s="61"/>
      <c r="N54" s="19"/>
      <c r="O54" s="20"/>
      <c r="P54" s="19"/>
      <c r="Q54" s="20"/>
      <c r="R54" s="19"/>
      <c r="S54" s="61"/>
      <c r="T54" s="61"/>
      <c r="U54" s="19"/>
      <c r="V54" s="61"/>
      <c r="W54" s="61"/>
      <c r="X54" s="19"/>
      <c r="Y54" s="61"/>
      <c r="Z54" s="61"/>
      <c r="AA54" s="19"/>
      <c r="AB54" s="20"/>
      <c r="AC54" s="19"/>
      <c r="AD54" s="61"/>
      <c r="AE54" s="61"/>
      <c r="AF54" s="19"/>
      <c r="AG54" s="20"/>
      <c r="AH54" s="19"/>
      <c r="AI54" s="19"/>
      <c r="AJ54" s="19"/>
    </row>
    <row r="55" spans="1:36" x14ac:dyDescent="0.25">
      <c r="A55" s="12"/>
      <c r="B55" s="35" t="s">
        <v>213</v>
      </c>
      <c r="C55" s="29"/>
      <c r="D55" s="30"/>
      <c r="E55" s="29"/>
      <c r="F55" s="53">
        <v>355855</v>
      </c>
      <c r="G55" s="53"/>
      <c r="H55" s="29"/>
      <c r="I55" s="54" t="s">
        <v>306</v>
      </c>
      <c r="J55" s="54"/>
      <c r="K55" s="38" t="s">
        <v>207</v>
      </c>
      <c r="L55" s="53">
        <v>68751</v>
      </c>
      <c r="M55" s="53"/>
      <c r="N55" s="29"/>
      <c r="O55" s="36">
        <v>0.03</v>
      </c>
      <c r="P55" s="38" t="s">
        <v>209</v>
      </c>
      <c r="Q55" s="30"/>
      <c r="R55" s="29"/>
      <c r="S55" s="53">
        <v>604032</v>
      </c>
      <c r="T55" s="53"/>
      <c r="U55" s="29"/>
      <c r="V55" s="54" t="s">
        <v>307</v>
      </c>
      <c r="W55" s="54"/>
      <c r="X55" s="38" t="s">
        <v>207</v>
      </c>
      <c r="Y55" s="54" t="s">
        <v>308</v>
      </c>
      <c r="Z55" s="54"/>
      <c r="AA55" s="38" t="s">
        <v>207</v>
      </c>
      <c r="AB55" s="36">
        <v>-0.82</v>
      </c>
      <c r="AC55" s="38" t="s">
        <v>209</v>
      </c>
      <c r="AD55" s="54" t="s">
        <v>309</v>
      </c>
      <c r="AE55" s="54"/>
      <c r="AF55" s="38" t="s">
        <v>207</v>
      </c>
      <c r="AG55" s="36">
        <v>-0.79</v>
      </c>
      <c r="AH55" s="38" t="s">
        <v>209</v>
      </c>
      <c r="AI55" s="38" t="s">
        <v>310</v>
      </c>
      <c r="AJ55" s="29"/>
    </row>
    <row r="56" spans="1:36" x14ac:dyDescent="0.25">
      <c r="A56" s="12"/>
      <c r="B56" s="18"/>
      <c r="C56" s="19"/>
      <c r="D56" s="20"/>
      <c r="E56" s="19"/>
      <c r="F56" s="61"/>
      <c r="G56" s="61"/>
      <c r="H56" s="19"/>
      <c r="I56" s="61"/>
      <c r="J56" s="61"/>
      <c r="K56" s="19"/>
      <c r="L56" s="61"/>
      <c r="M56" s="61"/>
      <c r="N56" s="19"/>
      <c r="O56" s="20"/>
      <c r="P56" s="19"/>
      <c r="Q56" s="20"/>
      <c r="R56" s="19"/>
      <c r="S56" s="61"/>
      <c r="T56" s="61"/>
      <c r="U56" s="19"/>
      <c r="V56" s="61"/>
      <c r="W56" s="61"/>
      <c r="X56" s="19"/>
      <c r="Y56" s="61"/>
      <c r="Z56" s="61"/>
      <c r="AA56" s="19"/>
      <c r="AB56" s="20"/>
      <c r="AC56" s="19"/>
      <c r="AD56" s="61"/>
      <c r="AE56" s="61"/>
      <c r="AF56" s="19"/>
      <c r="AG56" s="20"/>
      <c r="AH56" s="19"/>
      <c r="AI56" s="19"/>
      <c r="AJ56" s="19"/>
    </row>
    <row r="57" spans="1:36" x14ac:dyDescent="0.25">
      <c r="A57" s="12"/>
      <c r="B57" s="28" t="s">
        <v>253</v>
      </c>
      <c r="C57" s="29"/>
      <c r="D57" s="30"/>
      <c r="E57" s="29"/>
      <c r="F57" s="52"/>
      <c r="G57" s="52"/>
      <c r="H57" s="29"/>
      <c r="I57" s="52"/>
      <c r="J57" s="52"/>
      <c r="K57" s="29"/>
      <c r="L57" s="52"/>
      <c r="M57" s="52"/>
      <c r="N57" s="29"/>
      <c r="O57" s="30"/>
      <c r="P57" s="29"/>
      <c r="Q57" s="30"/>
      <c r="R57" s="29"/>
      <c r="S57" s="52"/>
      <c r="T57" s="52"/>
      <c r="U57" s="29"/>
      <c r="V57" s="52"/>
      <c r="W57" s="52"/>
      <c r="X57" s="29"/>
      <c r="Y57" s="52"/>
      <c r="Z57" s="52"/>
      <c r="AA57" s="29"/>
      <c r="AB57" s="30"/>
      <c r="AC57" s="29"/>
      <c r="AD57" s="52"/>
      <c r="AE57" s="52"/>
      <c r="AF57" s="29"/>
      <c r="AG57" s="30"/>
      <c r="AH57" s="29"/>
      <c r="AI57" s="29"/>
      <c r="AJ57" s="29"/>
    </row>
    <row r="58" spans="1:36" x14ac:dyDescent="0.25">
      <c r="A58" s="12"/>
      <c r="B58" s="31" t="s">
        <v>213</v>
      </c>
      <c r="C58" s="19"/>
      <c r="D58" s="32" t="s">
        <v>221</v>
      </c>
      <c r="E58" s="19"/>
      <c r="F58" s="55">
        <v>2200</v>
      </c>
      <c r="G58" s="55"/>
      <c r="H58" s="19"/>
      <c r="I58" s="56" t="s">
        <v>221</v>
      </c>
      <c r="J58" s="56"/>
      <c r="K58" s="19"/>
      <c r="L58" s="55">
        <v>2200</v>
      </c>
      <c r="M58" s="55"/>
      <c r="N58" s="19"/>
      <c r="O58" s="32">
        <v>0</v>
      </c>
      <c r="P58" s="33" t="s">
        <v>209</v>
      </c>
      <c r="Q58" s="32" t="s">
        <v>221</v>
      </c>
      <c r="R58" s="19"/>
      <c r="S58" s="56" t="s">
        <v>221</v>
      </c>
      <c r="T58" s="56"/>
      <c r="U58" s="19"/>
      <c r="V58" s="56" t="s">
        <v>311</v>
      </c>
      <c r="W58" s="56"/>
      <c r="X58" s="33" t="s">
        <v>207</v>
      </c>
      <c r="Y58" s="56" t="s">
        <v>311</v>
      </c>
      <c r="Z58" s="56"/>
      <c r="AA58" s="33" t="s">
        <v>207</v>
      </c>
      <c r="AB58" s="32">
        <v>-0.08</v>
      </c>
      <c r="AC58" s="33" t="s">
        <v>209</v>
      </c>
      <c r="AD58" s="56" t="s">
        <v>312</v>
      </c>
      <c r="AE58" s="56"/>
      <c r="AF58" s="33" t="s">
        <v>207</v>
      </c>
      <c r="AG58" s="32">
        <v>-0.08</v>
      </c>
      <c r="AH58" s="33" t="s">
        <v>209</v>
      </c>
      <c r="AI58" s="33" t="s">
        <v>313</v>
      </c>
      <c r="AJ58" s="19"/>
    </row>
    <row r="59" spans="1:36" x14ac:dyDescent="0.25">
      <c r="A59" s="12"/>
      <c r="B59" s="35" t="s">
        <v>218</v>
      </c>
      <c r="C59" s="29"/>
      <c r="D59" s="36">
        <v>33</v>
      </c>
      <c r="E59" s="29"/>
      <c r="F59" s="53">
        <v>4840</v>
      </c>
      <c r="G59" s="53"/>
      <c r="H59" s="29"/>
      <c r="I59" s="54" t="s">
        <v>221</v>
      </c>
      <c r="J59" s="54"/>
      <c r="K59" s="29"/>
      <c r="L59" s="53">
        <v>4840</v>
      </c>
      <c r="M59" s="53"/>
      <c r="N59" s="29"/>
      <c r="O59" s="36">
        <v>0</v>
      </c>
      <c r="P59" s="38" t="s">
        <v>209</v>
      </c>
      <c r="Q59" s="36" t="s">
        <v>314</v>
      </c>
      <c r="R59" s="38" t="s">
        <v>207</v>
      </c>
      <c r="S59" s="54" t="s">
        <v>221</v>
      </c>
      <c r="T59" s="54"/>
      <c r="U59" s="29"/>
      <c r="V59" s="54" t="s">
        <v>315</v>
      </c>
      <c r="W59" s="54"/>
      <c r="X59" s="38" t="s">
        <v>207</v>
      </c>
      <c r="Y59" s="54" t="s">
        <v>315</v>
      </c>
      <c r="Z59" s="54"/>
      <c r="AA59" s="38" t="s">
        <v>207</v>
      </c>
      <c r="AB59" s="36">
        <v>-0.01</v>
      </c>
      <c r="AC59" s="38" t="s">
        <v>209</v>
      </c>
      <c r="AD59" s="54" t="s">
        <v>316</v>
      </c>
      <c r="AE59" s="54"/>
      <c r="AF59" s="38" t="s">
        <v>207</v>
      </c>
      <c r="AG59" s="36">
        <v>-0.01</v>
      </c>
      <c r="AH59" s="38" t="s">
        <v>209</v>
      </c>
      <c r="AI59" s="38" t="s">
        <v>317</v>
      </c>
      <c r="AJ59" s="29"/>
    </row>
    <row r="60" spans="1:36" x14ac:dyDescent="0.25">
      <c r="A60" s="12"/>
      <c r="B60" s="31" t="s">
        <v>224</v>
      </c>
      <c r="C60" s="19"/>
      <c r="D60" s="32">
        <v>110</v>
      </c>
      <c r="E60" s="19"/>
      <c r="F60" s="55">
        <v>47438</v>
      </c>
      <c r="G60" s="55"/>
      <c r="H60" s="19"/>
      <c r="I60" s="56" t="s">
        <v>221</v>
      </c>
      <c r="J60" s="56"/>
      <c r="K60" s="19"/>
      <c r="L60" s="55">
        <v>47438</v>
      </c>
      <c r="M60" s="55"/>
      <c r="N60" s="19"/>
      <c r="O60" s="32">
        <v>0.02</v>
      </c>
      <c r="P60" s="33" t="s">
        <v>209</v>
      </c>
      <c r="Q60" s="32" t="s">
        <v>318</v>
      </c>
      <c r="R60" s="33" t="s">
        <v>207</v>
      </c>
      <c r="S60" s="56" t="s">
        <v>221</v>
      </c>
      <c r="T60" s="56"/>
      <c r="U60" s="19"/>
      <c r="V60" s="56" t="s">
        <v>319</v>
      </c>
      <c r="W60" s="56"/>
      <c r="X60" s="33" t="s">
        <v>207</v>
      </c>
      <c r="Y60" s="56" t="s">
        <v>319</v>
      </c>
      <c r="Z60" s="56"/>
      <c r="AA60" s="33" t="s">
        <v>207</v>
      </c>
      <c r="AB60" s="32">
        <v>-0.04</v>
      </c>
      <c r="AC60" s="33" t="s">
        <v>209</v>
      </c>
      <c r="AD60" s="56" t="s">
        <v>320</v>
      </c>
      <c r="AE60" s="56"/>
      <c r="AF60" s="33" t="s">
        <v>207</v>
      </c>
      <c r="AG60" s="32">
        <v>-0.02</v>
      </c>
      <c r="AH60" s="33" t="s">
        <v>209</v>
      </c>
      <c r="AI60" s="33" t="s">
        <v>317</v>
      </c>
      <c r="AJ60" s="19"/>
    </row>
    <row r="61" spans="1:36" x14ac:dyDescent="0.25">
      <c r="A61" s="12"/>
      <c r="B61" s="35" t="s">
        <v>231</v>
      </c>
      <c r="C61" s="29"/>
      <c r="D61" s="36">
        <v>79</v>
      </c>
      <c r="E61" s="29"/>
      <c r="F61" s="53">
        <v>254000</v>
      </c>
      <c r="G61" s="53"/>
      <c r="H61" s="29"/>
      <c r="I61" s="54" t="s">
        <v>221</v>
      </c>
      <c r="J61" s="54"/>
      <c r="K61" s="29"/>
      <c r="L61" s="53">
        <v>254000</v>
      </c>
      <c r="M61" s="53"/>
      <c r="N61" s="29"/>
      <c r="O61" s="36">
        <v>0.1</v>
      </c>
      <c r="P61" s="38" t="s">
        <v>209</v>
      </c>
      <c r="Q61" s="36" t="s">
        <v>221</v>
      </c>
      <c r="R61" s="29"/>
      <c r="S61" s="54" t="s">
        <v>221</v>
      </c>
      <c r="T61" s="54"/>
      <c r="U61" s="29"/>
      <c r="V61" s="54" t="s">
        <v>221</v>
      </c>
      <c r="W61" s="54"/>
      <c r="X61" s="29"/>
      <c r="Y61" s="54" t="s">
        <v>221</v>
      </c>
      <c r="Z61" s="54"/>
      <c r="AA61" s="29"/>
      <c r="AB61" s="36">
        <v>0</v>
      </c>
      <c r="AC61" s="38" t="s">
        <v>209</v>
      </c>
      <c r="AD61" s="53">
        <v>254000</v>
      </c>
      <c r="AE61" s="53"/>
      <c r="AF61" s="29"/>
      <c r="AG61" s="36">
        <v>0.1</v>
      </c>
      <c r="AH61" s="38" t="s">
        <v>209</v>
      </c>
      <c r="AI61" s="38" t="s">
        <v>321</v>
      </c>
      <c r="AJ61" s="29"/>
    </row>
    <row r="62" spans="1:36" ht="15.75" thickBot="1" x14ac:dyDescent="0.3">
      <c r="A62" s="12"/>
      <c r="B62" s="31" t="s">
        <v>236</v>
      </c>
      <c r="C62" s="19"/>
      <c r="D62" s="65">
        <v>44</v>
      </c>
      <c r="E62" s="19"/>
      <c r="F62" s="70">
        <v>75350</v>
      </c>
      <c r="G62" s="70"/>
      <c r="H62" s="19"/>
      <c r="I62" s="71" t="s">
        <v>221</v>
      </c>
      <c r="J62" s="71"/>
      <c r="K62" s="19"/>
      <c r="L62" s="70">
        <v>75350</v>
      </c>
      <c r="M62" s="70"/>
      <c r="N62" s="19"/>
      <c r="O62" s="65">
        <v>0.03</v>
      </c>
      <c r="P62" s="33" t="s">
        <v>209</v>
      </c>
      <c r="Q62" s="65" t="s">
        <v>322</v>
      </c>
      <c r="R62" s="33" t="s">
        <v>207</v>
      </c>
      <c r="S62" s="71" t="s">
        <v>221</v>
      </c>
      <c r="T62" s="71"/>
      <c r="U62" s="19"/>
      <c r="V62" s="71" t="s">
        <v>323</v>
      </c>
      <c r="W62" s="71"/>
      <c r="X62" s="33" t="s">
        <v>207</v>
      </c>
      <c r="Y62" s="71" t="s">
        <v>323</v>
      </c>
      <c r="Z62" s="71"/>
      <c r="AA62" s="33" t="s">
        <v>207</v>
      </c>
      <c r="AB62" s="65">
        <v>-0.03</v>
      </c>
      <c r="AC62" s="33" t="s">
        <v>209</v>
      </c>
      <c r="AD62" s="70">
        <v>7150</v>
      </c>
      <c r="AE62" s="70"/>
      <c r="AF62" s="19"/>
      <c r="AG62" s="65">
        <v>0</v>
      </c>
      <c r="AH62" s="33" t="s">
        <v>209</v>
      </c>
      <c r="AI62" s="33" t="s">
        <v>313</v>
      </c>
      <c r="AJ62" s="19"/>
    </row>
    <row r="63" spans="1:36" x14ac:dyDescent="0.25">
      <c r="A63" s="12"/>
      <c r="B63" s="35" t="s">
        <v>242</v>
      </c>
      <c r="C63" s="29"/>
      <c r="D63" s="36">
        <v>266</v>
      </c>
      <c r="E63" s="29"/>
      <c r="F63" s="72">
        <v>383828</v>
      </c>
      <c r="G63" s="72"/>
      <c r="H63" s="29"/>
      <c r="I63" s="73" t="s">
        <v>221</v>
      </c>
      <c r="J63" s="73"/>
      <c r="K63" s="29"/>
      <c r="L63" s="72">
        <v>383828</v>
      </c>
      <c r="M63" s="72"/>
      <c r="N63" s="29"/>
      <c r="O63" s="36">
        <v>0.15</v>
      </c>
      <c r="P63" s="38" t="s">
        <v>209</v>
      </c>
      <c r="Q63" s="36" t="s">
        <v>324</v>
      </c>
      <c r="R63" s="38" t="s">
        <v>207</v>
      </c>
      <c r="S63" s="73" t="s">
        <v>221</v>
      </c>
      <c r="T63" s="73"/>
      <c r="U63" s="29"/>
      <c r="V63" s="73" t="s">
        <v>325</v>
      </c>
      <c r="W63" s="73"/>
      <c r="X63" s="38" t="s">
        <v>207</v>
      </c>
      <c r="Y63" s="73" t="s">
        <v>325</v>
      </c>
      <c r="Z63" s="73"/>
      <c r="AA63" s="38" t="s">
        <v>207</v>
      </c>
      <c r="AB63" s="36">
        <v>-0.16</v>
      </c>
      <c r="AC63" s="38" t="s">
        <v>209</v>
      </c>
      <c r="AD63" s="73" t="s">
        <v>326</v>
      </c>
      <c r="AE63" s="73"/>
      <c r="AF63" s="38" t="s">
        <v>207</v>
      </c>
      <c r="AG63" s="36">
        <v>-0.01</v>
      </c>
      <c r="AH63" s="38" t="s">
        <v>209</v>
      </c>
      <c r="AI63" s="29"/>
      <c r="AJ63" s="29"/>
    </row>
    <row r="64" spans="1:36" x14ac:dyDescent="0.25">
      <c r="A64" s="12"/>
      <c r="B64" s="18"/>
      <c r="C64" s="19"/>
      <c r="D64" s="20"/>
      <c r="E64" s="19"/>
      <c r="F64" s="61"/>
      <c r="G64" s="61"/>
      <c r="H64" s="19"/>
      <c r="I64" s="61"/>
      <c r="J64" s="61"/>
      <c r="K64" s="19"/>
      <c r="L64" s="61"/>
      <c r="M64" s="61"/>
      <c r="N64" s="19"/>
      <c r="O64" s="20"/>
      <c r="P64" s="19"/>
      <c r="Q64" s="20"/>
      <c r="R64" s="19"/>
      <c r="S64" s="61"/>
      <c r="T64" s="61"/>
      <c r="U64" s="19"/>
      <c r="V64" s="61"/>
      <c r="W64" s="61"/>
      <c r="X64" s="19"/>
      <c r="Y64" s="61"/>
      <c r="Z64" s="61"/>
      <c r="AA64" s="19"/>
      <c r="AB64" s="20"/>
      <c r="AC64" s="19"/>
      <c r="AD64" s="61"/>
      <c r="AE64" s="61"/>
      <c r="AF64" s="19"/>
      <c r="AG64" s="20"/>
      <c r="AH64" s="19"/>
      <c r="AI64" s="19"/>
      <c r="AJ64" s="19"/>
    </row>
    <row r="65" spans="1:36" ht="15.75" thickBot="1" x14ac:dyDescent="0.3">
      <c r="A65" s="12"/>
      <c r="B65" s="35" t="s">
        <v>97</v>
      </c>
      <c r="C65" s="29"/>
      <c r="D65" s="66">
        <v>7788</v>
      </c>
      <c r="E65" s="29"/>
      <c r="F65" s="67" t="s">
        <v>205</v>
      </c>
      <c r="G65" s="66">
        <v>4592978</v>
      </c>
      <c r="H65" s="29"/>
      <c r="I65" s="67" t="s">
        <v>205</v>
      </c>
      <c r="J65" s="68" t="s">
        <v>327</v>
      </c>
      <c r="K65" s="38" t="s">
        <v>207</v>
      </c>
      <c r="L65" s="67" t="s">
        <v>205</v>
      </c>
      <c r="M65" s="66">
        <v>2270722</v>
      </c>
      <c r="N65" s="29"/>
      <c r="O65" s="68">
        <v>0.87</v>
      </c>
      <c r="P65" s="38" t="s">
        <v>209</v>
      </c>
      <c r="Q65" s="68" t="s">
        <v>328</v>
      </c>
      <c r="R65" s="38" t="s">
        <v>207</v>
      </c>
      <c r="S65" s="67" t="s">
        <v>205</v>
      </c>
      <c r="T65" s="66">
        <v>1855318</v>
      </c>
      <c r="U65" s="29"/>
      <c r="V65" s="67" t="s">
        <v>205</v>
      </c>
      <c r="W65" s="68" t="s">
        <v>329</v>
      </c>
      <c r="X65" s="38" t="s">
        <v>207</v>
      </c>
      <c r="Y65" s="67" t="s">
        <v>205</v>
      </c>
      <c r="Z65" s="68" t="s">
        <v>330</v>
      </c>
      <c r="AA65" s="38" t="s">
        <v>207</v>
      </c>
      <c r="AB65" s="68">
        <v>-1.51</v>
      </c>
      <c r="AC65" s="38" t="s">
        <v>209</v>
      </c>
      <c r="AD65" s="67" t="s">
        <v>205</v>
      </c>
      <c r="AE65" s="68" t="s">
        <v>331</v>
      </c>
      <c r="AF65" s="38" t="s">
        <v>207</v>
      </c>
      <c r="AG65" s="68">
        <v>-0.64</v>
      </c>
      <c r="AH65" s="38" t="s">
        <v>209</v>
      </c>
      <c r="AI65" s="29"/>
      <c r="AJ65" s="29"/>
    </row>
    <row r="66" spans="1:36" ht="15.75" thickTop="1" x14ac:dyDescent="0.25">
      <c r="A66" s="12"/>
      <c r="B66" s="140"/>
      <c r="C66" s="140"/>
      <c r="D66" s="140"/>
      <c r="E66" s="140"/>
      <c r="F66" s="140"/>
      <c r="G66" s="140"/>
      <c r="H66" s="140"/>
      <c r="I66" s="140"/>
      <c r="J66" s="140"/>
      <c r="K66" s="140"/>
      <c r="L66" s="140"/>
      <c r="M66" s="140"/>
      <c r="N66" s="140"/>
      <c r="O66" s="140"/>
      <c r="P66" s="140"/>
      <c r="Q66" s="140"/>
      <c r="R66" s="140"/>
      <c r="S66" s="140"/>
      <c r="T66" s="140"/>
      <c r="U66" s="140"/>
      <c r="V66" s="140"/>
      <c r="W66" s="140"/>
      <c r="X66" s="140"/>
      <c r="Y66" s="140"/>
      <c r="Z66" s="140"/>
      <c r="AA66" s="140"/>
      <c r="AB66" s="140"/>
      <c r="AC66" s="140"/>
      <c r="AD66" s="140"/>
      <c r="AE66" s="140"/>
      <c r="AF66" s="140"/>
      <c r="AG66" s="140"/>
      <c r="AH66" s="140"/>
      <c r="AI66" s="140"/>
      <c r="AJ66" s="140"/>
    </row>
    <row r="67" spans="1:36" x14ac:dyDescent="0.25">
      <c r="A67" s="12"/>
      <c r="B67" s="139" t="s">
        <v>332</v>
      </c>
      <c r="C67" s="139"/>
      <c r="D67" s="139"/>
      <c r="E67" s="139"/>
      <c r="F67" s="139"/>
      <c r="G67" s="139"/>
      <c r="H67" s="139"/>
      <c r="I67" s="139"/>
      <c r="J67" s="139"/>
      <c r="K67" s="139"/>
      <c r="L67" s="139"/>
      <c r="M67" s="139"/>
      <c r="N67" s="139"/>
      <c r="O67" s="139"/>
      <c r="P67" s="139"/>
      <c r="Q67" s="139"/>
      <c r="R67" s="139"/>
      <c r="S67" s="139"/>
      <c r="T67" s="139"/>
      <c r="U67" s="139"/>
      <c r="V67" s="139"/>
      <c r="W67" s="139"/>
      <c r="X67" s="139"/>
      <c r="Y67" s="139"/>
      <c r="Z67" s="139"/>
      <c r="AA67" s="139"/>
      <c r="AB67" s="139"/>
      <c r="AC67" s="139"/>
      <c r="AD67" s="139"/>
      <c r="AE67" s="139"/>
      <c r="AF67" s="139"/>
      <c r="AG67" s="139"/>
      <c r="AH67" s="139"/>
      <c r="AI67" s="139"/>
      <c r="AJ67" s="139"/>
    </row>
    <row r="68" spans="1:36" x14ac:dyDescent="0.25">
      <c r="A68" s="12"/>
      <c r="B68" s="140"/>
      <c r="C68" s="140"/>
      <c r="D68" s="140"/>
      <c r="E68" s="140"/>
      <c r="F68" s="140"/>
      <c r="G68" s="140"/>
      <c r="H68" s="140"/>
      <c r="I68" s="140"/>
      <c r="J68" s="140"/>
      <c r="K68" s="140"/>
      <c r="L68" s="140"/>
      <c r="M68" s="140"/>
      <c r="N68" s="140"/>
      <c r="O68" s="140"/>
      <c r="P68" s="140"/>
      <c r="Q68" s="140"/>
      <c r="R68" s="140"/>
      <c r="S68" s="140"/>
      <c r="T68" s="140"/>
      <c r="U68" s="140"/>
      <c r="V68" s="140"/>
      <c r="W68" s="140"/>
      <c r="X68" s="140"/>
      <c r="Y68" s="140"/>
      <c r="Z68" s="140"/>
      <c r="AA68" s="140"/>
      <c r="AB68" s="140"/>
      <c r="AC68" s="140"/>
      <c r="AD68" s="140"/>
      <c r="AE68" s="140"/>
      <c r="AF68" s="140"/>
      <c r="AG68" s="140"/>
      <c r="AH68" s="140"/>
      <c r="AI68" s="140"/>
      <c r="AJ68" s="140"/>
    </row>
    <row r="69" spans="1:36" x14ac:dyDescent="0.25">
      <c r="A69" s="12"/>
      <c r="B69" s="139" t="s">
        <v>333</v>
      </c>
      <c r="C69" s="139"/>
      <c r="D69" s="139"/>
      <c r="E69" s="139"/>
      <c r="F69" s="139"/>
      <c r="G69" s="139"/>
      <c r="H69" s="139"/>
      <c r="I69" s="139"/>
      <c r="J69" s="139"/>
      <c r="K69" s="139"/>
      <c r="L69" s="139"/>
      <c r="M69" s="139"/>
      <c r="N69" s="139"/>
      <c r="O69" s="139"/>
      <c r="P69" s="139"/>
      <c r="Q69" s="139"/>
      <c r="R69" s="139"/>
      <c r="S69" s="139"/>
      <c r="T69" s="139"/>
      <c r="U69" s="139"/>
      <c r="V69" s="139"/>
      <c r="W69" s="139"/>
      <c r="X69" s="139"/>
      <c r="Y69" s="139"/>
      <c r="Z69" s="139"/>
      <c r="AA69" s="139"/>
      <c r="AB69" s="139"/>
      <c r="AC69" s="139"/>
      <c r="AD69" s="139"/>
      <c r="AE69" s="139"/>
      <c r="AF69" s="139"/>
      <c r="AG69" s="139"/>
      <c r="AH69" s="139"/>
      <c r="AI69" s="139"/>
      <c r="AJ69" s="139"/>
    </row>
    <row r="70" spans="1:36" x14ac:dyDescent="0.25">
      <c r="A70" s="12"/>
      <c r="B70" s="139"/>
      <c r="C70" s="139"/>
      <c r="D70" s="139"/>
      <c r="E70" s="139"/>
      <c r="F70" s="139"/>
      <c r="G70" s="139"/>
      <c r="H70" s="139"/>
      <c r="I70" s="139"/>
      <c r="J70" s="139"/>
      <c r="K70" s="139"/>
      <c r="L70" s="139"/>
      <c r="M70" s="139"/>
      <c r="N70" s="139"/>
      <c r="O70" s="139"/>
      <c r="P70" s="139"/>
      <c r="Q70" s="139"/>
      <c r="R70" s="139"/>
      <c r="S70" s="139"/>
      <c r="T70" s="139"/>
      <c r="U70" s="139"/>
      <c r="V70" s="139"/>
      <c r="W70" s="139"/>
      <c r="X70" s="139"/>
      <c r="Y70" s="139"/>
      <c r="Z70" s="139"/>
      <c r="AA70" s="139"/>
      <c r="AB70" s="139"/>
      <c r="AC70" s="139"/>
      <c r="AD70" s="139"/>
      <c r="AE70" s="139"/>
      <c r="AF70" s="139"/>
      <c r="AG70" s="139"/>
      <c r="AH70" s="139"/>
      <c r="AI70" s="139"/>
      <c r="AJ70" s="139"/>
    </row>
    <row r="71" spans="1:36" x14ac:dyDescent="0.25">
      <c r="A71" s="12"/>
      <c r="B71" s="139">
        <v>2013</v>
      </c>
      <c r="C71" s="139"/>
      <c r="D71" s="139"/>
      <c r="E71" s="139"/>
      <c r="F71" s="139"/>
      <c r="G71" s="139"/>
      <c r="H71" s="139"/>
      <c r="I71" s="139"/>
      <c r="J71" s="139"/>
      <c r="K71" s="139"/>
      <c r="L71" s="139"/>
      <c r="M71" s="139"/>
      <c r="N71" s="139"/>
      <c r="O71" s="139"/>
      <c r="P71" s="139"/>
      <c r="Q71" s="139"/>
      <c r="R71" s="139"/>
      <c r="S71" s="139"/>
      <c r="T71" s="139"/>
      <c r="U71" s="139"/>
      <c r="V71" s="139"/>
      <c r="W71" s="139"/>
      <c r="X71" s="139"/>
      <c r="Y71" s="139"/>
      <c r="Z71" s="139"/>
      <c r="AA71" s="139"/>
      <c r="AB71" s="139"/>
      <c r="AC71" s="139"/>
      <c r="AD71" s="139"/>
      <c r="AE71" s="139"/>
      <c r="AF71" s="139"/>
      <c r="AG71" s="139"/>
      <c r="AH71" s="139"/>
      <c r="AI71" s="139"/>
      <c r="AJ71" s="139"/>
    </row>
    <row r="72" spans="1:36" x14ac:dyDescent="0.25">
      <c r="A72" s="12"/>
      <c r="B72" s="139"/>
      <c r="C72" s="139"/>
      <c r="D72" s="139"/>
      <c r="E72" s="139"/>
      <c r="F72" s="139"/>
      <c r="G72" s="139"/>
      <c r="H72" s="139"/>
      <c r="I72" s="139"/>
      <c r="J72" s="139"/>
      <c r="K72" s="139"/>
      <c r="L72" s="139"/>
      <c r="M72" s="139"/>
      <c r="N72" s="139"/>
      <c r="O72" s="139"/>
      <c r="P72" s="139"/>
      <c r="Q72" s="139"/>
      <c r="R72" s="139"/>
      <c r="S72" s="139"/>
      <c r="T72" s="139"/>
      <c r="U72" s="139"/>
      <c r="V72" s="139"/>
      <c r="W72" s="139"/>
      <c r="X72" s="139"/>
      <c r="Y72" s="139"/>
      <c r="Z72" s="139"/>
      <c r="AA72" s="139"/>
      <c r="AB72" s="139"/>
      <c r="AC72" s="139"/>
      <c r="AD72" s="139"/>
      <c r="AE72" s="139"/>
      <c r="AF72" s="139"/>
      <c r="AG72" s="139"/>
      <c r="AH72" s="139"/>
      <c r="AI72" s="139"/>
      <c r="AJ72" s="139"/>
    </row>
    <row r="73" spans="1:36" x14ac:dyDescent="0.25">
      <c r="A73" s="12"/>
      <c r="B73" s="19"/>
      <c r="C73" s="21"/>
      <c r="D73" s="89" t="s">
        <v>334</v>
      </c>
      <c r="E73" s="89"/>
      <c r="F73" s="21"/>
      <c r="G73" s="89" t="s">
        <v>334</v>
      </c>
      <c r="H73" s="89"/>
      <c r="I73" s="21"/>
      <c r="J73" s="74" t="s">
        <v>335</v>
      </c>
      <c r="K73" s="21"/>
      <c r="L73" s="21"/>
      <c r="M73" s="21"/>
      <c r="N73" s="21"/>
      <c r="O73" s="21"/>
      <c r="P73" s="21"/>
      <c r="Q73" s="21"/>
    </row>
    <row r="74" spans="1:36" ht="15.75" thickBot="1" x14ac:dyDescent="0.3">
      <c r="A74" s="12"/>
      <c r="B74" s="75" t="s">
        <v>336</v>
      </c>
      <c r="C74" s="21"/>
      <c r="D74" s="90" t="s">
        <v>337</v>
      </c>
      <c r="E74" s="90"/>
      <c r="F74" s="21"/>
      <c r="G74" s="90" t="s">
        <v>338</v>
      </c>
      <c r="H74" s="90"/>
      <c r="I74" s="21"/>
      <c r="J74" s="76" t="s">
        <v>339</v>
      </c>
      <c r="K74" s="21"/>
      <c r="L74" s="76" t="s">
        <v>340</v>
      </c>
      <c r="M74" s="21"/>
      <c r="N74" s="76" t="s">
        <v>341</v>
      </c>
      <c r="O74" s="21"/>
      <c r="P74" s="76" t="s">
        <v>342</v>
      </c>
      <c r="Q74" s="21"/>
    </row>
    <row r="75" spans="1:36" x14ac:dyDescent="0.25">
      <c r="A75" s="12"/>
      <c r="B75" s="77" t="s">
        <v>343</v>
      </c>
      <c r="C75" s="29"/>
      <c r="D75" s="78" t="s">
        <v>205</v>
      </c>
      <c r="E75" s="79">
        <v>8199499</v>
      </c>
      <c r="F75" s="29"/>
      <c r="G75" s="78" t="s">
        <v>205</v>
      </c>
      <c r="H75" s="79">
        <v>9469624</v>
      </c>
      <c r="I75" s="29"/>
      <c r="J75" s="80">
        <v>77.02</v>
      </c>
      <c r="K75" s="78" t="s">
        <v>209</v>
      </c>
      <c r="L75" s="80">
        <v>2</v>
      </c>
      <c r="M75" s="78" t="s">
        <v>209</v>
      </c>
      <c r="N75" s="80">
        <v>20</v>
      </c>
      <c r="O75" s="78" t="s">
        <v>209</v>
      </c>
      <c r="P75" s="81" t="s">
        <v>344</v>
      </c>
      <c r="Q75" s="29"/>
    </row>
    <row r="76" spans="1:36" x14ac:dyDescent="0.25">
      <c r="A76" s="12"/>
      <c r="B76" s="82" t="s">
        <v>345</v>
      </c>
      <c r="C76" s="19"/>
      <c r="D76" s="91">
        <v>9010495</v>
      </c>
      <c r="E76" s="91"/>
      <c r="F76" s="19"/>
      <c r="G76" s="91">
        <v>9579951</v>
      </c>
      <c r="H76" s="91"/>
      <c r="I76" s="19"/>
      <c r="J76" s="83">
        <v>70.62</v>
      </c>
      <c r="K76" s="84" t="s">
        <v>209</v>
      </c>
      <c r="L76" s="83">
        <v>1</v>
      </c>
      <c r="M76" s="84" t="s">
        <v>209</v>
      </c>
      <c r="N76" s="83">
        <v>15</v>
      </c>
      <c r="O76" s="84" t="s">
        <v>209</v>
      </c>
      <c r="P76" s="85" t="s">
        <v>344</v>
      </c>
      <c r="Q76" s="19"/>
    </row>
    <row r="77" spans="1:36" x14ac:dyDescent="0.25">
      <c r="A77" s="12"/>
      <c r="B77" s="77" t="s">
        <v>346</v>
      </c>
      <c r="C77" s="29"/>
      <c r="D77" s="92">
        <v>7773556</v>
      </c>
      <c r="E77" s="92"/>
      <c r="F77" s="29"/>
      <c r="G77" s="92">
        <v>11256744</v>
      </c>
      <c r="H77" s="92"/>
      <c r="I77" s="29"/>
      <c r="J77" s="80">
        <v>60.99</v>
      </c>
      <c r="K77" s="78" t="s">
        <v>209</v>
      </c>
      <c r="L77" s="80">
        <v>1.35</v>
      </c>
      <c r="M77" s="78" t="s">
        <v>209</v>
      </c>
      <c r="N77" s="80">
        <v>10</v>
      </c>
      <c r="O77" s="78" t="s">
        <v>209</v>
      </c>
      <c r="P77" s="81" t="s">
        <v>344</v>
      </c>
      <c r="Q77" s="29"/>
    </row>
    <row r="78" spans="1:36" x14ac:dyDescent="0.25">
      <c r="A78" s="12"/>
      <c r="B78" s="82" t="s">
        <v>347</v>
      </c>
      <c r="C78" s="19"/>
      <c r="D78" s="91">
        <v>14195907</v>
      </c>
      <c r="E78" s="91"/>
      <c r="F78" s="19"/>
      <c r="G78" s="91">
        <v>13349897</v>
      </c>
      <c r="H78" s="91"/>
      <c r="I78" s="19"/>
      <c r="J78" s="83">
        <v>64.37</v>
      </c>
      <c r="K78" s="84" t="s">
        <v>209</v>
      </c>
      <c r="L78" s="83">
        <v>1</v>
      </c>
      <c r="M78" s="84" t="s">
        <v>209</v>
      </c>
      <c r="N78" s="83">
        <v>20</v>
      </c>
      <c r="O78" s="86">
        <v>-0.01</v>
      </c>
      <c r="P78" s="85" t="s">
        <v>344</v>
      </c>
      <c r="Q78" s="19"/>
    </row>
    <row r="79" spans="1:36" ht="15.75" thickBot="1" x14ac:dyDescent="0.3">
      <c r="A79" s="12"/>
      <c r="B79" s="77" t="s">
        <v>348</v>
      </c>
      <c r="C79" s="29"/>
      <c r="D79" s="93">
        <v>10085057</v>
      </c>
      <c r="E79" s="93"/>
      <c r="F79" s="29"/>
      <c r="G79" s="93">
        <v>11757274</v>
      </c>
      <c r="H79" s="93"/>
      <c r="I79" s="29"/>
      <c r="J79" s="80">
        <v>45.15</v>
      </c>
      <c r="K79" s="78" t="s">
        <v>209</v>
      </c>
      <c r="L79" s="80">
        <v>0</v>
      </c>
      <c r="M79" s="78" t="s">
        <v>209</v>
      </c>
      <c r="N79" s="80">
        <v>30</v>
      </c>
      <c r="O79" s="78" t="s">
        <v>209</v>
      </c>
      <c r="P79" s="81" t="s">
        <v>344</v>
      </c>
      <c r="Q79" s="29"/>
    </row>
    <row r="80" spans="1:36" x14ac:dyDescent="0.25">
      <c r="A80" s="12"/>
      <c r="B80" s="18"/>
      <c r="C80" s="19"/>
      <c r="D80" s="19"/>
      <c r="E80" s="64"/>
      <c r="F80" s="19"/>
      <c r="G80" s="19"/>
      <c r="H80" s="64"/>
      <c r="I80" s="19"/>
      <c r="J80" s="20"/>
      <c r="K80" s="19"/>
      <c r="L80" s="20"/>
      <c r="M80" s="19"/>
      <c r="N80" s="20"/>
      <c r="O80" s="19"/>
      <c r="P80" s="20"/>
      <c r="Q80" s="19"/>
    </row>
    <row r="81" spans="1:36" ht="15.75" thickBot="1" x14ac:dyDescent="0.3">
      <c r="A81" s="12"/>
      <c r="B81" s="77" t="s">
        <v>97</v>
      </c>
      <c r="C81" s="29"/>
      <c r="D81" s="87" t="s">
        <v>205</v>
      </c>
      <c r="E81" s="88">
        <v>49264514</v>
      </c>
      <c r="F81" s="29"/>
      <c r="G81" s="87" t="s">
        <v>205</v>
      </c>
      <c r="H81" s="88">
        <v>55413490</v>
      </c>
      <c r="I81" s="29"/>
      <c r="J81" s="30"/>
      <c r="K81" s="29"/>
      <c r="L81" s="30"/>
      <c r="M81" s="29"/>
      <c r="N81" s="30"/>
      <c r="O81" s="29"/>
      <c r="P81" s="30"/>
      <c r="Q81" s="29"/>
    </row>
    <row r="82" spans="1:36" ht="15.75" thickTop="1" x14ac:dyDescent="0.25">
      <c r="A82" s="12"/>
      <c r="B82" s="139"/>
      <c r="C82" s="139"/>
      <c r="D82" s="139"/>
      <c r="E82" s="139"/>
      <c r="F82" s="139"/>
      <c r="G82" s="139"/>
      <c r="H82" s="139"/>
      <c r="I82" s="139"/>
      <c r="J82" s="139"/>
      <c r="K82" s="139"/>
      <c r="L82" s="139"/>
      <c r="M82" s="139"/>
      <c r="N82" s="139"/>
      <c r="O82" s="139"/>
      <c r="P82" s="139"/>
      <c r="Q82" s="139"/>
      <c r="R82" s="139"/>
      <c r="S82" s="139"/>
      <c r="T82" s="139"/>
      <c r="U82" s="139"/>
      <c r="V82" s="139"/>
      <c r="W82" s="139"/>
      <c r="X82" s="139"/>
      <c r="Y82" s="139"/>
      <c r="Z82" s="139"/>
      <c r="AA82" s="139"/>
      <c r="AB82" s="139"/>
      <c r="AC82" s="139"/>
      <c r="AD82" s="139"/>
      <c r="AE82" s="139"/>
      <c r="AF82" s="139"/>
      <c r="AG82" s="139"/>
      <c r="AH82" s="139"/>
      <c r="AI82" s="139"/>
      <c r="AJ82" s="139"/>
    </row>
    <row r="83" spans="1:36" x14ac:dyDescent="0.25">
      <c r="A83" s="12"/>
      <c r="B83" s="141" t="s">
        <v>349</v>
      </c>
      <c r="C83" s="141"/>
      <c r="D83" s="141"/>
      <c r="E83" s="141"/>
      <c r="F83" s="141"/>
      <c r="G83" s="141"/>
      <c r="H83" s="141"/>
      <c r="I83" s="141"/>
      <c r="J83" s="141"/>
      <c r="K83" s="141"/>
      <c r="L83" s="141"/>
      <c r="M83" s="141"/>
      <c r="N83" s="141"/>
      <c r="O83" s="141"/>
      <c r="P83" s="141"/>
      <c r="Q83" s="141"/>
      <c r="R83" s="141"/>
      <c r="S83" s="141"/>
      <c r="T83" s="141"/>
      <c r="U83" s="141"/>
      <c r="V83" s="141"/>
      <c r="W83" s="141"/>
      <c r="X83" s="141"/>
      <c r="Y83" s="141"/>
      <c r="Z83" s="141"/>
      <c r="AA83" s="141"/>
      <c r="AB83" s="141"/>
      <c r="AC83" s="141"/>
      <c r="AD83" s="141"/>
      <c r="AE83" s="141"/>
      <c r="AF83" s="141"/>
      <c r="AG83" s="141"/>
      <c r="AH83" s="141"/>
      <c r="AI83" s="141"/>
      <c r="AJ83" s="141"/>
    </row>
    <row r="84" spans="1:36" x14ac:dyDescent="0.25">
      <c r="A84" s="12"/>
      <c r="B84" s="139"/>
      <c r="C84" s="139"/>
      <c r="D84" s="139"/>
      <c r="E84" s="139"/>
      <c r="F84" s="139"/>
      <c r="G84" s="139"/>
      <c r="H84" s="139"/>
      <c r="I84" s="139"/>
      <c r="J84" s="139"/>
      <c r="K84" s="139"/>
      <c r="L84" s="139"/>
      <c r="M84" s="139"/>
      <c r="N84" s="139"/>
      <c r="O84" s="139"/>
      <c r="P84" s="139"/>
      <c r="Q84" s="139"/>
      <c r="R84" s="139"/>
      <c r="S84" s="139"/>
      <c r="T84" s="139"/>
      <c r="U84" s="139"/>
      <c r="V84" s="139"/>
      <c r="W84" s="139"/>
      <c r="X84" s="139"/>
      <c r="Y84" s="139"/>
      <c r="Z84" s="139"/>
      <c r="AA84" s="139"/>
      <c r="AB84" s="139"/>
      <c r="AC84" s="139"/>
      <c r="AD84" s="139"/>
      <c r="AE84" s="139"/>
      <c r="AF84" s="139"/>
      <c r="AG84" s="139"/>
      <c r="AH84" s="139"/>
      <c r="AI84" s="139"/>
      <c r="AJ84" s="139"/>
    </row>
    <row r="85" spans="1:36" x14ac:dyDescent="0.25">
      <c r="A85" s="12"/>
      <c r="B85" s="139">
        <v>2012</v>
      </c>
      <c r="C85" s="139"/>
      <c r="D85" s="139"/>
      <c r="E85" s="139"/>
      <c r="F85" s="139"/>
      <c r="G85" s="139"/>
      <c r="H85" s="139"/>
      <c r="I85" s="139"/>
      <c r="J85" s="139"/>
      <c r="K85" s="139"/>
      <c r="L85" s="139"/>
      <c r="M85" s="139"/>
      <c r="N85" s="139"/>
      <c r="O85" s="139"/>
      <c r="P85" s="139"/>
      <c r="Q85" s="139"/>
      <c r="R85" s="139"/>
      <c r="S85" s="139"/>
      <c r="T85" s="139"/>
      <c r="U85" s="139"/>
      <c r="V85" s="139"/>
      <c r="W85" s="139"/>
      <c r="X85" s="139"/>
      <c r="Y85" s="139"/>
      <c r="Z85" s="139"/>
      <c r="AA85" s="139"/>
      <c r="AB85" s="139"/>
      <c r="AC85" s="139"/>
      <c r="AD85" s="139"/>
      <c r="AE85" s="139"/>
      <c r="AF85" s="139"/>
      <c r="AG85" s="139"/>
      <c r="AH85" s="139"/>
      <c r="AI85" s="139"/>
      <c r="AJ85" s="139"/>
    </row>
    <row r="86" spans="1:36" x14ac:dyDescent="0.25">
      <c r="A86" s="12"/>
      <c r="B86" s="139"/>
      <c r="C86" s="139"/>
      <c r="D86" s="139"/>
      <c r="E86" s="139"/>
      <c r="F86" s="139"/>
      <c r="G86" s="139"/>
      <c r="H86" s="139"/>
      <c r="I86" s="139"/>
      <c r="J86" s="139"/>
      <c r="K86" s="139"/>
      <c r="L86" s="139"/>
      <c r="M86" s="139"/>
      <c r="N86" s="139"/>
      <c r="O86" s="139"/>
      <c r="P86" s="139"/>
      <c r="Q86" s="139"/>
      <c r="R86" s="139"/>
      <c r="S86" s="139"/>
      <c r="T86" s="139"/>
      <c r="U86" s="139"/>
      <c r="V86" s="139"/>
      <c r="W86" s="139"/>
      <c r="X86" s="139"/>
      <c r="Y86" s="139"/>
      <c r="Z86" s="139"/>
      <c r="AA86" s="139"/>
      <c r="AB86" s="139"/>
      <c r="AC86" s="139"/>
      <c r="AD86" s="139"/>
      <c r="AE86" s="139"/>
      <c r="AF86" s="139"/>
      <c r="AG86" s="139"/>
      <c r="AH86" s="139"/>
      <c r="AI86" s="139"/>
      <c r="AJ86" s="139"/>
    </row>
    <row r="87" spans="1:36" x14ac:dyDescent="0.25">
      <c r="A87" s="12"/>
      <c r="B87" s="19"/>
      <c r="C87" s="21"/>
      <c r="D87" s="47"/>
      <c r="E87" s="47"/>
      <c r="F87" s="21"/>
      <c r="G87" s="47"/>
      <c r="H87" s="47"/>
      <c r="I87" s="21"/>
      <c r="J87" s="21"/>
      <c r="K87" s="21"/>
      <c r="L87" s="21"/>
      <c r="M87" s="21"/>
      <c r="N87" s="21"/>
      <c r="O87" s="21"/>
      <c r="P87" s="21"/>
      <c r="Q87" s="21"/>
    </row>
    <row r="88" spans="1:36" x14ac:dyDescent="0.25">
      <c r="A88" s="12"/>
      <c r="B88" s="19"/>
      <c r="C88" s="21"/>
      <c r="D88" s="89" t="s">
        <v>334</v>
      </c>
      <c r="E88" s="89"/>
      <c r="F88" s="21"/>
      <c r="G88" s="89" t="s">
        <v>334</v>
      </c>
      <c r="H88" s="89"/>
      <c r="I88" s="21"/>
      <c r="J88" s="74" t="s">
        <v>335</v>
      </c>
      <c r="K88" s="21"/>
      <c r="L88" s="21"/>
      <c r="M88" s="21"/>
      <c r="N88" s="21"/>
      <c r="O88" s="21"/>
      <c r="P88" s="21"/>
      <c r="Q88" s="21"/>
    </row>
    <row r="89" spans="1:36" ht="15.75" thickBot="1" x14ac:dyDescent="0.3">
      <c r="A89" s="12"/>
      <c r="B89" s="75" t="s">
        <v>336</v>
      </c>
      <c r="C89" s="21"/>
      <c r="D89" s="90" t="s">
        <v>337</v>
      </c>
      <c r="E89" s="90"/>
      <c r="F89" s="21"/>
      <c r="G89" s="90" t="s">
        <v>338</v>
      </c>
      <c r="H89" s="90"/>
      <c r="I89" s="21"/>
      <c r="J89" s="76" t="s">
        <v>339</v>
      </c>
      <c r="K89" s="21"/>
      <c r="L89" s="76" t="s">
        <v>340</v>
      </c>
      <c r="M89" s="21"/>
      <c r="N89" s="76" t="s">
        <v>341</v>
      </c>
      <c r="O89" s="21"/>
      <c r="P89" s="76" t="s">
        <v>342</v>
      </c>
      <c r="Q89" s="21"/>
    </row>
    <row r="90" spans="1:36" x14ac:dyDescent="0.25">
      <c r="A90" s="12"/>
      <c r="B90" s="77" t="s">
        <v>343</v>
      </c>
      <c r="C90" s="29"/>
      <c r="D90" s="78" t="s">
        <v>205</v>
      </c>
      <c r="E90" s="79">
        <v>17559155</v>
      </c>
      <c r="F90" s="29"/>
      <c r="G90" s="78" t="s">
        <v>205</v>
      </c>
      <c r="H90" s="79">
        <v>20116405</v>
      </c>
      <c r="I90" s="29"/>
      <c r="J90" s="80">
        <v>76.180000000000007</v>
      </c>
      <c r="K90" s="78" t="s">
        <v>209</v>
      </c>
      <c r="L90" s="80">
        <v>2</v>
      </c>
      <c r="M90" s="78" t="s">
        <v>209</v>
      </c>
      <c r="N90" s="80">
        <v>20</v>
      </c>
      <c r="O90" s="78" t="s">
        <v>209</v>
      </c>
      <c r="P90" s="81" t="s">
        <v>344</v>
      </c>
      <c r="Q90" s="29"/>
    </row>
    <row r="91" spans="1:36" x14ac:dyDescent="0.25">
      <c r="A91" s="12"/>
      <c r="B91" s="82" t="s">
        <v>345</v>
      </c>
      <c r="C91" s="19"/>
      <c r="D91" s="91">
        <v>18966146</v>
      </c>
      <c r="E91" s="91"/>
      <c r="F91" s="19"/>
      <c r="G91" s="91">
        <v>23560266</v>
      </c>
      <c r="H91" s="91"/>
      <c r="I91" s="19"/>
      <c r="J91" s="83">
        <v>48.24</v>
      </c>
      <c r="K91" s="84" t="s">
        <v>209</v>
      </c>
      <c r="L91" s="83">
        <v>1</v>
      </c>
      <c r="M91" s="84" t="s">
        <v>209</v>
      </c>
      <c r="N91" s="83">
        <v>15</v>
      </c>
      <c r="O91" s="84" t="s">
        <v>209</v>
      </c>
      <c r="P91" s="85" t="s">
        <v>344</v>
      </c>
      <c r="Q91" s="19"/>
    </row>
    <row r="92" spans="1:36" x14ac:dyDescent="0.25">
      <c r="A92" s="12"/>
      <c r="B92" s="77" t="s">
        <v>346</v>
      </c>
      <c r="C92" s="29"/>
      <c r="D92" s="92">
        <v>24462897</v>
      </c>
      <c r="E92" s="92"/>
      <c r="F92" s="29"/>
      <c r="G92" s="92">
        <v>21260160</v>
      </c>
      <c r="H92" s="92"/>
      <c r="I92" s="29"/>
      <c r="J92" s="80">
        <v>59.84</v>
      </c>
      <c r="K92" s="78" t="s">
        <v>209</v>
      </c>
      <c r="L92" s="80">
        <v>2</v>
      </c>
      <c r="M92" s="78" t="s">
        <v>209</v>
      </c>
      <c r="N92" s="80">
        <v>20</v>
      </c>
      <c r="O92" s="78" t="s">
        <v>209</v>
      </c>
      <c r="P92" s="81" t="s">
        <v>344</v>
      </c>
      <c r="Q92" s="29"/>
    </row>
    <row r="93" spans="1:36" x14ac:dyDescent="0.25">
      <c r="A93" s="12"/>
      <c r="B93" s="82" t="s">
        <v>350</v>
      </c>
      <c r="C93" s="19"/>
      <c r="D93" s="91">
        <v>17110071</v>
      </c>
      <c r="E93" s="91"/>
      <c r="F93" s="19"/>
      <c r="G93" s="91">
        <v>22837847</v>
      </c>
      <c r="H93" s="91"/>
      <c r="I93" s="19"/>
      <c r="J93" s="83">
        <v>57.54</v>
      </c>
      <c r="K93" s="84" t="s">
        <v>209</v>
      </c>
      <c r="L93" s="83">
        <v>2</v>
      </c>
      <c r="M93" s="84" t="s">
        <v>209</v>
      </c>
      <c r="N93" s="83">
        <v>17</v>
      </c>
      <c r="O93" s="84" t="s">
        <v>209</v>
      </c>
      <c r="P93" s="85" t="s">
        <v>344</v>
      </c>
      <c r="Q93" s="19"/>
    </row>
    <row r="94" spans="1:36" ht="15.75" thickBot="1" x14ac:dyDescent="0.3">
      <c r="A94" s="12"/>
      <c r="B94" s="77" t="s">
        <v>348</v>
      </c>
      <c r="C94" s="29"/>
      <c r="D94" s="93">
        <v>21164490</v>
      </c>
      <c r="E94" s="93"/>
      <c r="F94" s="29"/>
      <c r="G94" s="93">
        <v>20640437</v>
      </c>
      <c r="H94" s="93"/>
      <c r="I94" s="29"/>
      <c r="J94" s="80">
        <v>47.64</v>
      </c>
      <c r="K94" s="78" t="s">
        <v>209</v>
      </c>
      <c r="L94" s="80">
        <v>0</v>
      </c>
      <c r="M94" s="78" t="s">
        <v>209</v>
      </c>
      <c r="N94" s="80">
        <v>30</v>
      </c>
      <c r="O94" s="78" t="s">
        <v>209</v>
      </c>
      <c r="P94" s="81" t="s">
        <v>344</v>
      </c>
      <c r="Q94" s="29"/>
    </row>
    <row r="95" spans="1:36" x14ac:dyDescent="0.25">
      <c r="A95" s="12"/>
      <c r="B95" s="18"/>
      <c r="C95" s="19"/>
      <c r="D95" s="19"/>
      <c r="E95" s="64"/>
      <c r="F95" s="19"/>
      <c r="G95" s="19"/>
      <c r="H95" s="64"/>
      <c r="I95" s="19"/>
      <c r="J95" s="20"/>
      <c r="K95" s="19"/>
      <c r="L95" s="20"/>
      <c r="M95" s="19"/>
      <c r="N95" s="20"/>
      <c r="O95" s="19"/>
      <c r="P95" s="21"/>
      <c r="Q95" s="19"/>
    </row>
    <row r="96" spans="1:36" ht="15.75" thickBot="1" x14ac:dyDescent="0.3">
      <c r="A96" s="12"/>
      <c r="B96" s="77" t="s">
        <v>97</v>
      </c>
      <c r="C96" s="29"/>
      <c r="D96" s="87" t="s">
        <v>205</v>
      </c>
      <c r="E96" s="88">
        <v>99262759</v>
      </c>
      <c r="F96" s="29"/>
      <c r="G96" s="87" t="s">
        <v>205</v>
      </c>
      <c r="H96" s="88">
        <v>108415115</v>
      </c>
      <c r="I96" s="29"/>
      <c r="J96" s="30"/>
      <c r="K96" s="29"/>
      <c r="L96" s="30"/>
      <c r="M96" s="29"/>
      <c r="N96" s="30"/>
      <c r="O96" s="29"/>
      <c r="P96" s="94"/>
      <c r="Q96" s="29"/>
    </row>
    <row r="97" spans="1:36" ht="15.75" thickTop="1" x14ac:dyDescent="0.25">
      <c r="A97" s="12"/>
      <c r="B97" s="140"/>
      <c r="C97" s="140"/>
      <c r="D97" s="140"/>
      <c r="E97" s="140"/>
      <c r="F97" s="140"/>
      <c r="G97" s="140"/>
      <c r="H97" s="140"/>
      <c r="I97" s="140"/>
      <c r="J97" s="140"/>
      <c r="K97" s="140"/>
      <c r="L97" s="140"/>
      <c r="M97" s="140"/>
      <c r="N97" s="140"/>
      <c r="O97" s="140"/>
      <c r="P97" s="140"/>
      <c r="Q97" s="140"/>
      <c r="R97" s="140"/>
      <c r="S97" s="140"/>
      <c r="T97" s="140"/>
      <c r="U97" s="140"/>
      <c r="V97" s="140"/>
      <c r="W97" s="140"/>
      <c r="X97" s="140"/>
      <c r="Y97" s="140"/>
      <c r="Z97" s="140"/>
      <c r="AA97" s="140"/>
      <c r="AB97" s="140"/>
      <c r="AC97" s="140"/>
      <c r="AD97" s="140"/>
      <c r="AE97" s="140"/>
      <c r="AF97" s="140"/>
      <c r="AG97" s="140"/>
      <c r="AH97" s="140"/>
      <c r="AI97" s="140"/>
      <c r="AJ97" s="140"/>
    </row>
    <row r="98" spans="1:36" x14ac:dyDescent="0.25">
      <c r="A98" s="12"/>
      <c r="B98" s="139" t="s">
        <v>351</v>
      </c>
      <c r="C98" s="139"/>
      <c r="D98" s="139"/>
      <c r="E98" s="139"/>
      <c r="F98" s="139"/>
      <c r="G98" s="139"/>
      <c r="H98" s="139"/>
      <c r="I98" s="139"/>
      <c r="J98" s="139"/>
      <c r="K98" s="139"/>
      <c r="L98" s="139"/>
      <c r="M98" s="139"/>
      <c r="N98" s="139"/>
      <c r="O98" s="139"/>
      <c r="P98" s="139"/>
      <c r="Q98" s="139"/>
      <c r="R98" s="139"/>
      <c r="S98" s="139"/>
      <c r="T98" s="139"/>
      <c r="U98" s="139"/>
      <c r="V98" s="139"/>
      <c r="W98" s="139"/>
      <c r="X98" s="139"/>
      <c r="Y98" s="139"/>
      <c r="Z98" s="139"/>
      <c r="AA98" s="139"/>
      <c r="AB98" s="139"/>
      <c r="AC98" s="139"/>
      <c r="AD98" s="139"/>
      <c r="AE98" s="139"/>
      <c r="AF98" s="139"/>
      <c r="AG98" s="139"/>
      <c r="AH98" s="139"/>
      <c r="AI98" s="139"/>
      <c r="AJ98" s="139"/>
    </row>
    <row r="99" spans="1:36" x14ac:dyDescent="0.25">
      <c r="A99" s="12"/>
      <c r="B99" s="142">
        <v>41639</v>
      </c>
      <c r="C99" s="142"/>
      <c r="D99" s="142"/>
      <c r="E99" s="142"/>
      <c r="F99" s="142"/>
      <c r="G99" s="142"/>
      <c r="H99" s="142"/>
      <c r="I99" s="142"/>
      <c r="J99" s="142"/>
      <c r="K99" s="142"/>
      <c r="L99" s="142"/>
      <c r="M99" s="142"/>
      <c r="N99" s="142"/>
      <c r="O99" s="142"/>
      <c r="P99" s="142"/>
      <c r="Q99" s="142"/>
      <c r="R99" s="142"/>
      <c r="S99" s="142"/>
      <c r="T99" s="142"/>
      <c r="U99" s="142"/>
      <c r="V99" s="142"/>
      <c r="W99" s="142"/>
      <c r="X99" s="142"/>
      <c r="Y99" s="142"/>
      <c r="Z99" s="142"/>
      <c r="AA99" s="142"/>
      <c r="AB99" s="142"/>
      <c r="AC99" s="142"/>
      <c r="AD99" s="142"/>
      <c r="AE99" s="142"/>
      <c r="AF99" s="142"/>
      <c r="AG99" s="142"/>
      <c r="AH99" s="142"/>
      <c r="AI99" s="142"/>
      <c r="AJ99" s="142"/>
    </row>
    <row r="100" spans="1:36" x14ac:dyDescent="0.25">
      <c r="A100" s="12"/>
      <c r="B100" s="139"/>
      <c r="C100" s="139"/>
      <c r="D100" s="139"/>
      <c r="E100" s="139"/>
      <c r="F100" s="139"/>
      <c r="G100" s="139"/>
      <c r="H100" s="139"/>
      <c r="I100" s="139"/>
      <c r="J100" s="139"/>
      <c r="K100" s="139"/>
      <c r="L100" s="139"/>
      <c r="M100" s="139"/>
      <c r="N100" s="139"/>
      <c r="O100" s="139"/>
      <c r="P100" s="139"/>
      <c r="Q100" s="139"/>
      <c r="R100" s="139"/>
      <c r="S100" s="139"/>
      <c r="T100" s="139"/>
      <c r="U100" s="139"/>
      <c r="V100" s="139"/>
      <c r="W100" s="139"/>
      <c r="X100" s="139"/>
      <c r="Y100" s="139"/>
      <c r="Z100" s="139"/>
      <c r="AA100" s="139"/>
      <c r="AB100" s="139"/>
      <c r="AC100" s="139"/>
      <c r="AD100" s="139"/>
      <c r="AE100" s="139"/>
      <c r="AF100" s="139"/>
      <c r="AG100" s="139"/>
      <c r="AH100" s="139"/>
      <c r="AI100" s="139"/>
      <c r="AJ100" s="139"/>
    </row>
    <row r="101" spans="1:36" x14ac:dyDescent="0.25">
      <c r="A101" s="12"/>
      <c r="B101" s="19"/>
      <c r="C101" s="21"/>
      <c r="D101" s="48" t="s">
        <v>352</v>
      </c>
      <c r="E101" s="48"/>
      <c r="F101" s="21"/>
      <c r="G101" s="48" t="s">
        <v>353</v>
      </c>
      <c r="H101" s="48"/>
      <c r="I101" s="21"/>
      <c r="J101" s="48" t="s">
        <v>354</v>
      </c>
      <c r="K101" s="48"/>
      <c r="L101" s="21"/>
      <c r="M101" s="48" t="s">
        <v>355</v>
      </c>
      <c r="N101" s="48"/>
      <c r="O101" s="21"/>
      <c r="P101" s="48" t="s">
        <v>356</v>
      </c>
      <c r="Q101" s="48"/>
      <c r="R101" s="21"/>
    </row>
    <row r="102" spans="1:36" ht="15.75" thickBot="1" x14ac:dyDescent="0.3">
      <c r="A102" s="12"/>
      <c r="B102" s="19"/>
      <c r="C102" s="21"/>
      <c r="D102" s="49" t="s">
        <v>357</v>
      </c>
      <c r="E102" s="49"/>
      <c r="F102" s="21"/>
      <c r="G102" s="49" t="s">
        <v>357</v>
      </c>
      <c r="H102" s="49"/>
      <c r="I102" s="21"/>
      <c r="J102" s="49" t="s">
        <v>357</v>
      </c>
      <c r="K102" s="49"/>
      <c r="L102" s="21"/>
      <c r="M102" s="49" t="s">
        <v>357</v>
      </c>
      <c r="N102" s="49"/>
      <c r="O102" s="21"/>
      <c r="P102" s="49" t="s">
        <v>357</v>
      </c>
      <c r="Q102" s="49"/>
      <c r="R102" s="21"/>
    </row>
    <row r="103" spans="1:36" x14ac:dyDescent="0.25">
      <c r="A103" s="12"/>
      <c r="B103" s="18"/>
      <c r="C103" s="19"/>
      <c r="D103" s="69"/>
      <c r="E103" s="69"/>
      <c r="F103" s="19"/>
      <c r="G103" s="69"/>
      <c r="H103" s="69"/>
      <c r="I103" s="19"/>
      <c r="J103" s="69"/>
      <c r="K103" s="69"/>
      <c r="L103" s="19"/>
      <c r="M103" s="69"/>
      <c r="N103" s="69"/>
      <c r="O103" s="19"/>
      <c r="P103" s="69"/>
      <c r="Q103" s="69"/>
      <c r="R103" s="19"/>
    </row>
    <row r="104" spans="1:36" x14ac:dyDescent="0.25">
      <c r="A104" s="12"/>
      <c r="B104" s="95" t="s">
        <v>33</v>
      </c>
      <c r="C104" s="29"/>
      <c r="D104" s="52"/>
      <c r="E104" s="52"/>
      <c r="F104" s="29"/>
      <c r="G104" s="52"/>
      <c r="H104" s="52"/>
      <c r="I104" s="29"/>
      <c r="J104" s="52"/>
      <c r="K104" s="52"/>
      <c r="L104" s="29"/>
      <c r="M104" s="52"/>
      <c r="N104" s="52"/>
      <c r="O104" s="29"/>
      <c r="P104" s="52"/>
      <c r="Q104" s="52"/>
      <c r="R104" s="29"/>
    </row>
    <row r="105" spans="1:36" x14ac:dyDescent="0.25">
      <c r="A105" s="12"/>
      <c r="B105" s="31" t="s">
        <v>34</v>
      </c>
      <c r="C105" s="19"/>
      <c r="D105" s="33" t="s">
        <v>205</v>
      </c>
      <c r="E105" s="34">
        <v>8183611</v>
      </c>
      <c r="F105" s="19"/>
      <c r="G105" s="33" t="s">
        <v>205</v>
      </c>
      <c r="H105" s="34">
        <v>10497462</v>
      </c>
      <c r="I105" s="19"/>
      <c r="J105" s="33" t="s">
        <v>205</v>
      </c>
      <c r="K105" s="34">
        <v>8337799</v>
      </c>
      <c r="L105" s="19"/>
      <c r="M105" s="33" t="s">
        <v>205</v>
      </c>
      <c r="N105" s="34">
        <v>11978889</v>
      </c>
      <c r="O105" s="19"/>
      <c r="P105" s="33" t="s">
        <v>205</v>
      </c>
      <c r="Q105" s="34">
        <v>19551925</v>
      </c>
      <c r="R105" s="19"/>
    </row>
    <row r="106" spans="1:36" x14ac:dyDescent="0.25">
      <c r="A106" s="12"/>
      <c r="B106" s="35" t="s">
        <v>358</v>
      </c>
      <c r="C106" s="29"/>
      <c r="D106" s="53">
        <v>2966409</v>
      </c>
      <c r="E106" s="53"/>
      <c r="F106" s="29"/>
      <c r="G106" s="53">
        <v>3178709</v>
      </c>
      <c r="H106" s="53"/>
      <c r="I106" s="29"/>
      <c r="J106" s="53">
        <v>5069438</v>
      </c>
      <c r="K106" s="53"/>
      <c r="L106" s="29"/>
      <c r="M106" s="53">
        <v>10681449</v>
      </c>
      <c r="N106" s="53"/>
      <c r="O106" s="29"/>
      <c r="P106" s="53">
        <v>4535527</v>
      </c>
      <c r="Q106" s="53"/>
      <c r="R106" s="29"/>
    </row>
    <row r="107" spans="1:36" x14ac:dyDescent="0.25">
      <c r="A107" s="12"/>
      <c r="B107" s="96" t="s">
        <v>359</v>
      </c>
      <c r="C107" s="19"/>
      <c r="D107" s="55">
        <v>99554</v>
      </c>
      <c r="E107" s="55"/>
      <c r="F107" s="19"/>
      <c r="G107" s="55">
        <v>539757</v>
      </c>
      <c r="H107" s="55"/>
      <c r="I107" s="19"/>
      <c r="J107" s="55">
        <v>238479</v>
      </c>
      <c r="K107" s="55"/>
      <c r="L107" s="19"/>
      <c r="M107" s="55">
        <v>840087</v>
      </c>
      <c r="N107" s="55"/>
      <c r="O107" s="19"/>
      <c r="P107" s="55">
        <v>381076</v>
      </c>
      <c r="Q107" s="55"/>
      <c r="R107" s="19"/>
    </row>
    <row r="108" spans="1:36" ht="15.75" thickBot="1" x14ac:dyDescent="0.3">
      <c r="A108" s="12"/>
      <c r="B108" s="35" t="s">
        <v>40</v>
      </c>
      <c r="C108" s="29"/>
      <c r="D108" s="58">
        <v>520</v>
      </c>
      <c r="E108" s="58"/>
      <c r="F108" s="29"/>
      <c r="G108" s="58" t="s">
        <v>221</v>
      </c>
      <c r="H108" s="58"/>
      <c r="I108" s="29"/>
      <c r="J108" s="58" t="s">
        <v>221</v>
      </c>
      <c r="K108" s="58"/>
      <c r="L108" s="29"/>
      <c r="M108" s="58" t="s">
        <v>221</v>
      </c>
      <c r="N108" s="58"/>
      <c r="O108" s="29"/>
      <c r="P108" s="58">
        <v>272</v>
      </c>
      <c r="Q108" s="58"/>
      <c r="R108" s="29"/>
    </row>
    <row r="109" spans="1:36" x14ac:dyDescent="0.25">
      <c r="A109" s="12"/>
      <c r="B109" s="97"/>
      <c r="C109" s="19"/>
      <c r="D109" s="19"/>
      <c r="E109" s="64"/>
      <c r="F109" s="19"/>
      <c r="G109" s="19"/>
      <c r="H109" s="64"/>
      <c r="I109" s="19"/>
      <c r="J109" s="19"/>
      <c r="K109" s="64"/>
      <c r="L109" s="19"/>
      <c r="M109" s="19"/>
      <c r="N109" s="64"/>
      <c r="O109" s="19"/>
      <c r="P109" s="19"/>
      <c r="Q109" s="64"/>
      <c r="R109" s="19"/>
    </row>
    <row r="110" spans="1:36" ht="15.75" thickBot="1" x14ac:dyDescent="0.3">
      <c r="A110" s="12"/>
      <c r="B110" s="98" t="s">
        <v>41</v>
      </c>
      <c r="C110" s="29"/>
      <c r="D110" s="67" t="s">
        <v>205</v>
      </c>
      <c r="E110" s="66">
        <v>11250094</v>
      </c>
      <c r="F110" s="29"/>
      <c r="G110" s="67" t="s">
        <v>205</v>
      </c>
      <c r="H110" s="66">
        <v>14215928</v>
      </c>
      <c r="I110" s="29"/>
      <c r="J110" s="67" t="s">
        <v>205</v>
      </c>
      <c r="K110" s="66">
        <v>13645716</v>
      </c>
      <c r="L110" s="29"/>
      <c r="M110" s="67" t="s">
        <v>205</v>
      </c>
      <c r="N110" s="66">
        <v>23500425</v>
      </c>
      <c r="O110" s="29"/>
      <c r="P110" s="67" t="s">
        <v>205</v>
      </c>
      <c r="Q110" s="66">
        <v>24468800</v>
      </c>
      <c r="R110" s="29"/>
    </row>
    <row r="111" spans="1:36" ht="15.75" thickTop="1" x14ac:dyDescent="0.25">
      <c r="A111" s="12"/>
      <c r="B111" s="18"/>
      <c r="C111" s="19"/>
      <c r="D111" s="102"/>
      <c r="E111" s="102"/>
      <c r="F111" s="19"/>
      <c r="G111" s="102"/>
      <c r="H111" s="102"/>
      <c r="I111" s="19"/>
      <c r="J111" s="102"/>
      <c r="K111" s="102"/>
      <c r="L111" s="19"/>
      <c r="M111" s="102"/>
      <c r="N111" s="102"/>
      <c r="O111" s="19"/>
      <c r="P111" s="102"/>
      <c r="Q111" s="102"/>
      <c r="R111" s="19"/>
    </row>
    <row r="112" spans="1:36" x14ac:dyDescent="0.25">
      <c r="A112" s="12"/>
      <c r="B112" s="95" t="s">
        <v>360</v>
      </c>
      <c r="C112" s="29"/>
      <c r="D112" s="52"/>
      <c r="E112" s="52"/>
      <c r="F112" s="29"/>
      <c r="G112" s="52"/>
      <c r="H112" s="52"/>
      <c r="I112" s="29"/>
      <c r="J112" s="52"/>
      <c r="K112" s="52"/>
      <c r="L112" s="29"/>
      <c r="M112" s="52"/>
      <c r="N112" s="52"/>
      <c r="O112" s="29"/>
      <c r="P112" s="52"/>
      <c r="Q112" s="52"/>
      <c r="R112" s="29"/>
    </row>
    <row r="113" spans="1:18" x14ac:dyDescent="0.25">
      <c r="A113" s="12"/>
      <c r="B113" s="31" t="s">
        <v>42</v>
      </c>
      <c r="C113" s="19"/>
      <c r="D113" s="61"/>
      <c r="E113" s="61"/>
      <c r="F113" s="19"/>
      <c r="G113" s="61"/>
      <c r="H113" s="61"/>
      <c r="I113" s="19"/>
      <c r="J113" s="61"/>
      <c r="K113" s="61"/>
      <c r="L113" s="19"/>
      <c r="M113" s="61"/>
      <c r="N113" s="61"/>
      <c r="O113" s="19"/>
      <c r="P113" s="61"/>
      <c r="Q113" s="61"/>
      <c r="R113" s="19"/>
    </row>
    <row r="114" spans="1:18" x14ac:dyDescent="0.25">
      <c r="A114" s="12"/>
      <c r="B114" s="41"/>
      <c r="C114" s="29"/>
      <c r="D114" s="52"/>
      <c r="E114" s="52"/>
      <c r="F114" s="29"/>
      <c r="G114" s="52"/>
      <c r="H114" s="52"/>
      <c r="I114" s="29"/>
      <c r="J114" s="52"/>
      <c r="K114" s="52"/>
      <c r="L114" s="29"/>
      <c r="M114" s="52"/>
      <c r="N114" s="52"/>
      <c r="O114" s="29"/>
      <c r="P114" s="52"/>
      <c r="Q114" s="52"/>
      <c r="R114" s="29"/>
    </row>
    <row r="115" spans="1:18" x14ac:dyDescent="0.25">
      <c r="A115" s="12"/>
      <c r="B115" s="31" t="s">
        <v>361</v>
      </c>
      <c r="C115" s="19"/>
      <c r="D115" s="33" t="s">
        <v>205</v>
      </c>
      <c r="E115" s="34">
        <v>559480</v>
      </c>
      <c r="F115" s="19"/>
      <c r="G115" s="33" t="s">
        <v>205</v>
      </c>
      <c r="H115" s="34">
        <v>614421</v>
      </c>
      <c r="I115" s="19"/>
      <c r="J115" s="33" t="s">
        <v>205</v>
      </c>
      <c r="K115" s="34">
        <v>527516</v>
      </c>
      <c r="L115" s="19"/>
      <c r="M115" s="33" t="s">
        <v>205</v>
      </c>
      <c r="N115" s="34">
        <v>1242900</v>
      </c>
      <c r="O115" s="19"/>
      <c r="P115" s="33" t="s">
        <v>205</v>
      </c>
      <c r="Q115" s="34">
        <v>687414</v>
      </c>
      <c r="R115" s="19"/>
    </row>
    <row r="116" spans="1:18" x14ac:dyDescent="0.25">
      <c r="A116" s="12"/>
      <c r="B116" s="35" t="s">
        <v>44</v>
      </c>
      <c r="C116" s="29"/>
      <c r="D116" s="54" t="s">
        <v>221</v>
      </c>
      <c r="E116" s="54"/>
      <c r="F116" s="29"/>
      <c r="G116" s="53">
        <v>573985</v>
      </c>
      <c r="H116" s="53"/>
      <c r="I116" s="29"/>
      <c r="J116" s="53">
        <v>308875</v>
      </c>
      <c r="K116" s="53"/>
      <c r="L116" s="29"/>
      <c r="M116" s="54" t="s">
        <v>221</v>
      </c>
      <c r="N116" s="54"/>
      <c r="O116" s="29"/>
      <c r="P116" s="53">
        <v>853745</v>
      </c>
      <c r="Q116" s="53"/>
      <c r="R116" s="29"/>
    </row>
    <row r="117" spans="1:18" x14ac:dyDescent="0.25">
      <c r="A117" s="12"/>
      <c r="B117" s="31" t="s">
        <v>362</v>
      </c>
      <c r="C117" s="19"/>
      <c r="D117" s="56" t="s">
        <v>221</v>
      </c>
      <c r="E117" s="56"/>
      <c r="F117" s="19"/>
      <c r="G117" s="55">
        <v>200000</v>
      </c>
      <c r="H117" s="55"/>
      <c r="I117" s="19"/>
      <c r="J117" s="56" t="s">
        <v>221</v>
      </c>
      <c r="K117" s="56"/>
      <c r="L117" s="19"/>
      <c r="M117" s="56" t="s">
        <v>221</v>
      </c>
      <c r="N117" s="56"/>
      <c r="O117" s="19"/>
      <c r="P117" s="55">
        <v>450000</v>
      </c>
      <c r="Q117" s="55"/>
      <c r="R117" s="19"/>
    </row>
    <row r="118" spans="1:18" x14ac:dyDescent="0.25">
      <c r="A118" s="12"/>
      <c r="B118" s="35" t="s">
        <v>45</v>
      </c>
      <c r="C118" s="29"/>
      <c r="D118" s="54" t="s">
        <v>221</v>
      </c>
      <c r="E118" s="54"/>
      <c r="F118" s="29"/>
      <c r="G118" s="54" t="s">
        <v>221</v>
      </c>
      <c r="H118" s="54"/>
      <c r="I118" s="29"/>
      <c r="J118" s="54" t="s">
        <v>221</v>
      </c>
      <c r="K118" s="54"/>
      <c r="L118" s="29"/>
      <c r="M118" s="53">
        <v>173061</v>
      </c>
      <c r="N118" s="53"/>
      <c r="O118" s="29"/>
      <c r="P118" s="53">
        <v>68481</v>
      </c>
      <c r="Q118" s="53"/>
      <c r="R118" s="29"/>
    </row>
    <row r="119" spans="1:18" x14ac:dyDescent="0.25">
      <c r="A119" s="12"/>
      <c r="B119" s="31" t="s">
        <v>363</v>
      </c>
      <c r="C119" s="19"/>
      <c r="D119" s="55">
        <v>4083</v>
      </c>
      <c r="E119" s="55"/>
      <c r="F119" s="19"/>
      <c r="G119" s="55">
        <v>3605</v>
      </c>
      <c r="H119" s="55"/>
      <c r="I119" s="19"/>
      <c r="J119" s="55">
        <v>5937</v>
      </c>
      <c r="K119" s="55"/>
      <c r="L119" s="19"/>
      <c r="M119" s="55">
        <v>6698</v>
      </c>
      <c r="N119" s="55"/>
      <c r="O119" s="19"/>
      <c r="P119" s="56" t="s">
        <v>221</v>
      </c>
      <c r="Q119" s="56"/>
      <c r="R119" s="19"/>
    </row>
    <row r="120" spans="1:18" x14ac:dyDescent="0.25">
      <c r="A120" s="12"/>
      <c r="B120" s="35" t="s">
        <v>50</v>
      </c>
      <c r="C120" s="29"/>
      <c r="D120" s="53">
        <v>10806</v>
      </c>
      <c r="E120" s="53"/>
      <c r="F120" s="29"/>
      <c r="G120" s="53">
        <v>26605</v>
      </c>
      <c r="H120" s="53"/>
      <c r="I120" s="29"/>
      <c r="J120" s="53">
        <v>22632</v>
      </c>
      <c r="K120" s="53"/>
      <c r="L120" s="29"/>
      <c r="M120" s="53">
        <v>3288</v>
      </c>
      <c r="N120" s="53"/>
      <c r="O120" s="29"/>
      <c r="P120" s="53">
        <v>31646</v>
      </c>
      <c r="Q120" s="53"/>
      <c r="R120" s="29"/>
    </row>
    <row r="121" spans="1:18" x14ac:dyDescent="0.25">
      <c r="A121" s="12"/>
      <c r="B121" s="31" t="s">
        <v>46</v>
      </c>
      <c r="C121" s="19"/>
      <c r="D121" s="55">
        <v>33261</v>
      </c>
      <c r="E121" s="55"/>
      <c r="F121" s="19"/>
      <c r="G121" s="55">
        <v>36433</v>
      </c>
      <c r="H121" s="55"/>
      <c r="I121" s="19"/>
      <c r="J121" s="55">
        <v>32016</v>
      </c>
      <c r="K121" s="55"/>
      <c r="L121" s="19"/>
      <c r="M121" s="55">
        <v>20001</v>
      </c>
      <c r="N121" s="55"/>
      <c r="O121" s="19"/>
      <c r="P121" s="55">
        <v>38933</v>
      </c>
      <c r="Q121" s="55"/>
      <c r="R121" s="19"/>
    </row>
    <row r="122" spans="1:18" ht="15.75" thickBot="1" x14ac:dyDescent="0.3">
      <c r="A122" s="12"/>
      <c r="B122" s="35" t="s">
        <v>51</v>
      </c>
      <c r="C122" s="29"/>
      <c r="D122" s="58" t="s">
        <v>364</v>
      </c>
      <c r="E122" s="58"/>
      <c r="F122" s="38" t="s">
        <v>207</v>
      </c>
      <c r="G122" s="57">
        <v>2365</v>
      </c>
      <c r="H122" s="57"/>
      <c r="I122" s="29"/>
      <c r="J122" s="57">
        <v>2935</v>
      </c>
      <c r="K122" s="57"/>
      <c r="L122" s="29"/>
      <c r="M122" s="58">
        <v>382</v>
      </c>
      <c r="N122" s="58"/>
      <c r="O122" s="29"/>
      <c r="P122" s="57">
        <v>1767</v>
      </c>
      <c r="Q122" s="57"/>
      <c r="R122" s="29"/>
    </row>
    <row r="123" spans="1:18" x14ac:dyDescent="0.25">
      <c r="A123" s="12"/>
      <c r="B123" s="18"/>
      <c r="C123" s="19"/>
      <c r="D123" s="69"/>
      <c r="E123" s="69"/>
      <c r="F123" s="19"/>
      <c r="G123" s="69"/>
      <c r="H123" s="69"/>
      <c r="I123" s="19"/>
      <c r="J123" s="69"/>
      <c r="K123" s="69"/>
      <c r="L123" s="19"/>
      <c r="M123" s="69"/>
      <c r="N123" s="69"/>
      <c r="O123" s="19"/>
      <c r="P123" s="69"/>
      <c r="Q123" s="69"/>
      <c r="R123" s="19"/>
    </row>
    <row r="124" spans="1:18" x14ac:dyDescent="0.25">
      <c r="A124" s="12"/>
      <c r="B124" s="99" t="s">
        <v>52</v>
      </c>
      <c r="C124" s="29"/>
      <c r="D124" s="53">
        <v>604766</v>
      </c>
      <c r="E124" s="53"/>
      <c r="F124" s="29"/>
      <c r="G124" s="53">
        <v>1457414</v>
      </c>
      <c r="H124" s="53"/>
      <c r="I124" s="29"/>
      <c r="J124" s="53">
        <v>899911</v>
      </c>
      <c r="K124" s="53"/>
      <c r="L124" s="29"/>
      <c r="M124" s="53">
        <v>1446330</v>
      </c>
      <c r="N124" s="53"/>
      <c r="O124" s="29"/>
      <c r="P124" s="53">
        <v>2131986</v>
      </c>
      <c r="Q124" s="53"/>
      <c r="R124" s="29"/>
    </row>
    <row r="125" spans="1:18" x14ac:dyDescent="0.25">
      <c r="A125" s="12"/>
      <c r="B125" s="18"/>
      <c r="C125" s="19"/>
      <c r="D125" s="61"/>
      <c r="E125" s="61"/>
      <c r="F125" s="19"/>
      <c r="G125" s="61"/>
      <c r="H125" s="61"/>
      <c r="I125" s="19"/>
      <c r="J125" s="61"/>
      <c r="K125" s="61"/>
      <c r="L125" s="19"/>
      <c r="M125" s="61"/>
      <c r="N125" s="61"/>
      <c r="O125" s="19"/>
      <c r="P125" s="61"/>
      <c r="Q125" s="61"/>
      <c r="R125" s="19"/>
    </row>
    <row r="126" spans="1:18" ht="15.75" thickBot="1" x14ac:dyDescent="0.3">
      <c r="A126" s="12"/>
      <c r="B126" s="95" t="s">
        <v>365</v>
      </c>
      <c r="C126" s="29"/>
      <c r="D126" s="57">
        <v>10645328</v>
      </c>
      <c r="E126" s="57"/>
      <c r="F126" s="29"/>
      <c r="G126" s="57">
        <v>12758514</v>
      </c>
      <c r="H126" s="57"/>
      <c r="I126" s="29"/>
      <c r="J126" s="57">
        <v>12745805</v>
      </c>
      <c r="K126" s="57"/>
      <c r="L126" s="29"/>
      <c r="M126" s="57">
        <v>22054095</v>
      </c>
      <c r="N126" s="57"/>
      <c r="O126" s="29"/>
      <c r="P126" s="57">
        <v>22336814</v>
      </c>
      <c r="Q126" s="57"/>
      <c r="R126" s="29"/>
    </row>
    <row r="127" spans="1:18" x14ac:dyDescent="0.25">
      <c r="A127" s="12"/>
      <c r="B127" s="100"/>
      <c r="C127" s="19"/>
      <c r="D127" s="19"/>
      <c r="E127" s="64"/>
      <c r="F127" s="19"/>
      <c r="G127" s="19"/>
      <c r="H127" s="64"/>
      <c r="I127" s="19"/>
      <c r="J127" s="19"/>
      <c r="K127" s="64"/>
      <c r="L127" s="19"/>
      <c r="M127" s="19"/>
      <c r="N127" s="64"/>
      <c r="O127" s="19"/>
      <c r="P127" s="19"/>
      <c r="Q127" s="64"/>
      <c r="R127" s="19"/>
    </row>
    <row r="128" spans="1:18" ht="20.25" thickBot="1" x14ac:dyDescent="0.3">
      <c r="A128" s="12"/>
      <c r="B128" s="101" t="s">
        <v>366</v>
      </c>
      <c r="C128" s="29"/>
      <c r="D128" s="67" t="s">
        <v>205</v>
      </c>
      <c r="E128" s="66">
        <v>11250094</v>
      </c>
      <c r="F128" s="29"/>
      <c r="G128" s="67" t="s">
        <v>205</v>
      </c>
      <c r="H128" s="66">
        <v>14215928</v>
      </c>
      <c r="I128" s="29"/>
      <c r="J128" s="67" t="s">
        <v>205</v>
      </c>
      <c r="K128" s="66">
        <v>13645716</v>
      </c>
      <c r="L128" s="29"/>
      <c r="M128" s="67" t="s">
        <v>205</v>
      </c>
      <c r="N128" s="66">
        <v>23500425</v>
      </c>
      <c r="O128" s="29"/>
      <c r="P128" s="67" t="s">
        <v>205</v>
      </c>
      <c r="Q128" s="66">
        <v>24468800</v>
      </c>
      <c r="R128" s="29"/>
    </row>
    <row r="129" spans="1:36" ht="15.75" thickTop="1" x14ac:dyDescent="0.25">
      <c r="A129" s="12"/>
      <c r="B129" s="139"/>
      <c r="C129" s="139"/>
      <c r="D129" s="139"/>
      <c r="E129" s="139"/>
      <c r="F129" s="139"/>
      <c r="G129" s="139"/>
      <c r="H129" s="139"/>
      <c r="I129" s="139"/>
      <c r="J129" s="139"/>
      <c r="K129" s="139"/>
      <c r="L129" s="139"/>
      <c r="M129" s="139"/>
      <c r="N129" s="139"/>
      <c r="O129" s="139"/>
      <c r="P129" s="139"/>
      <c r="Q129" s="139"/>
      <c r="R129" s="139"/>
      <c r="S129" s="139"/>
      <c r="T129" s="139"/>
      <c r="U129" s="139"/>
      <c r="V129" s="139"/>
      <c r="W129" s="139"/>
      <c r="X129" s="139"/>
      <c r="Y129" s="139"/>
      <c r="Z129" s="139"/>
      <c r="AA129" s="139"/>
      <c r="AB129" s="139"/>
      <c r="AC129" s="139"/>
      <c r="AD129" s="139"/>
      <c r="AE129" s="139"/>
      <c r="AF129" s="139"/>
      <c r="AG129" s="139"/>
      <c r="AH129" s="139"/>
      <c r="AI129" s="139"/>
      <c r="AJ129" s="139"/>
    </row>
    <row r="130" spans="1:36" x14ac:dyDescent="0.25">
      <c r="A130" s="12"/>
      <c r="B130" s="141" t="s">
        <v>367</v>
      </c>
      <c r="C130" s="141"/>
      <c r="D130" s="141"/>
      <c r="E130" s="141"/>
      <c r="F130" s="141"/>
      <c r="G130" s="141"/>
      <c r="H130" s="141"/>
      <c r="I130" s="141"/>
      <c r="J130" s="141"/>
      <c r="K130" s="141"/>
      <c r="L130" s="141"/>
      <c r="M130" s="141"/>
      <c r="N130" s="141"/>
      <c r="O130" s="141"/>
      <c r="P130" s="141"/>
      <c r="Q130" s="141"/>
      <c r="R130" s="141"/>
      <c r="S130" s="141"/>
      <c r="T130" s="141"/>
      <c r="U130" s="141"/>
      <c r="V130" s="141"/>
      <c r="W130" s="141"/>
      <c r="X130" s="141"/>
      <c r="Y130" s="141"/>
      <c r="Z130" s="141"/>
      <c r="AA130" s="141"/>
      <c r="AB130" s="141"/>
      <c r="AC130" s="141"/>
      <c r="AD130" s="141"/>
      <c r="AE130" s="141"/>
      <c r="AF130" s="141"/>
      <c r="AG130" s="141"/>
      <c r="AH130" s="141"/>
      <c r="AI130" s="141"/>
      <c r="AJ130" s="141"/>
    </row>
    <row r="131" spans="1:36" x14ac:dyDescent="0.25">
      <c r="A131" s="12"/>
      <c r="B131" s="140"/>
      <c r="C131" s="140"/>
      <c r="D131" s="140"/>
      <c r="E131" s="140"/>
      <c r="F131" s="140"/>
      <c r="G131" s="140"/>
      <c r="H131" s="140"/>
      <c r="I131" s="140"/>
      <c r="J131" s="140"/>
      <c r="K131" s="140"/>
      <c r="L131" s="140"/>
      <c r="M131" s="140"/>
      <c r="N131" s="140"/>
      <c r="O131" s="140"/>
      <c r="P131" s="140"/>
      <c r="Q131" s="140"/>
      <c r="R131" s="140"/>
      <c r="S131" s="140"/>
      <c r="T131" s="140"/>
      <c r="U131" s="140"/>
      <c r="V131" s="140"/>
      <c r="W131" s="140"/>
      <c r="X131" s="140"/>
      <c r="Y131" s="140"/>
      <c r="Z131" s="140"/>
      <c r="AA131" s="140"/>
      <c r="AB131" s="140"/>
      <c r="AC131" s="140"/>
      <c r="AD131" s="140"/>
      <c r="AE131" s="140"/>
      <c r="AF131" s="140"/>
      <c r="AG131" s="140"/>
      <c r="AH131" s="140"/>
      <c r="AI131" s="140"/>
      <c r="AJ131" s="140"/>
    </row>
    <row r="132" spans="1:36" x14ac:dyDescent="0.25">
      <c r="A132" s="12"/>
      <c r="B132" s="139" t="s">
        <v>351</v>
      </c>
      <c r="C132" s="139"/>
      <c r="D132" s="139"/>
      <c r="E132" s="139"/>
      <c r="F132" s="139"/>
      <c r="G132" s="139"/>
      <c r="H132" s="139"/>
      <c r="I132" s="139"/>
      <c r="J132" s="139"/>
      <c r="K132" s="139"/>
      <c r="L132" s="139"/>
      <c r="M132" s="139"/>
      <c r="N132" s="139"/>
      <c r="O132" s="139"/>
      <c r="P132" s="139"/>
      <c r="Q132" s="139"/>
      <c r="R132" s="139"/>
      <c r="S132" s="139"/>
      <c r="T132" s="139"/>
      <c r="U132" s="139"/>
      <c r="V132" s="139"/>
      <c r="W132" s="139"/>
      <c r="X132" s="139"/>
      <c r="Y132" s="139"/>
      <c r="Z132" s="139"/>
      <c r="AA132" s="139"/>
      <c r="AB132" s="139"/>
      <c r="AC132" s="139"/>
      <c r="AD132" s="139"/>
      <c r="AE132" s="139"/>
      <c r="AF132" s="139"/>
      <c r="AG132" s="139"/>
      <c r="AH132" s="139"/>
      <c r="AI132" s="139"/>
      <c r="AJ132" s="139"/>
    </row>
    <row r="133" spans="1:36" x14ac:dyDescent="0.25">
      <c r="A133" s="12"/>
      <c r="B133" s="142">
        <v>41274</v>
      </c>
      <c r="C133" s="142"/>
      <c r="D133" s="142"/>
      <c r="E133" s="142"/>
      <c r="F133" s="142"/>
      <c r="G133" s="142"/>
      <c r="H133" s="142"/>
      <c r="I133" s="142"/>
      <c r="J133" s="142"/>
      <c r="K133" s="142"/>
      <c r="L133" s="142"/>
      <c r="M133" s="142"/>
      <c r="N133" s="142"/>
      <c r="O133" s="142"/>
      <c r="P133" s="142"/>
      <c r="Q133" s="142"/>
      <c r="R133" s="142"/>
      <c r="S133" s="142"/>
      <c r="T133" s="142"/>
      <c r="U133" s="142"/>
      <c r="V133" s="142"/>
      <c r="W133" s="142"/>
      <c r="X133" s="142"/>
      <c r="Y133" s="142"/>
      <c r="Z133" s="142"/>
      <c r="AA133" s="142"/>
      <c r="AB133" s="142"/>
      <c r="AC133" s="142"/>
      <c r="AD133" s="142"/>
      <c r="AE133" s="142"/>
      <c r="AF133" s="142"/>
      <c r="AG133" s="142"/>
      <c r="AH133" s="142"/>
      <c r="AI133" s="142"/>
      <c r="AJ133" s="142"/>
    </row>
    <row r="134" spans="1:36" x14ac:dyDescent="0.25">
      <c r="A134" s="12"/>
      <c r="B134" s="139"/>
      <c r="C134" s="139"/>
      <c r="D134" s="139"/>
      <c r="E134" s="139"/>
      <c r="F134" s="139"/>
      <c r="G134" s="139"/>
      <c r="H134" s="139"/>
      <c r="I134" s="139"/>
      <c r="J134" s="139"/>
      <c r="K134" s="139"/>
      <c r="L134" s="139"/>
      <c r="M134" s="139"/>
      <c r="N134" s="139"/>
      <c r="O134" s="139"/>
      <c r="P134" s="139"/>
      <c r="Q134" s="139"/>
      <c r="R134" s="139"/>
      <c r="S134" s="139"/>
      <c r="T134" s="139"/>
      <c r="U134" s="139"/>
      <c r="V134" s="139"/>
      <c r="W134" s="139"/>
      <c r="X134" s="139"/>
      <c r="Y134" s="139"/>
      <c r="Z134" s="139"/>
      <c r="AA134" s="139"/>
      <c r="AB134" s="139"/>
      <c r="AC134" s="139"/>
      <c r="AD134" s="139"/>
      <c r="AE134" s="139"/>
      <c r="AF134" s="139"/>
      <c r="AG134" s="139"/>
      <c r="AH134" s="139"/>
      <c r="AI134" s="139"/>
      <c r="AJ134" s="139"/>
    </row>
    <row r="135" spans="1:36" x14ac:dyDescent="0.25">
      <c r="A135" s="12"/>
      <c r="B135" s="19"/>
      <c r="C135" s="21"/>
      <c r="D135" s="48" t="s">
        <v>352</v>
      </c>
      <c r="E135" s="48"/>
      <c r="F135" s="21"/>
      <c r="G135" s="48" t="s">
        <v>353</v>
      </c>
      <c r="H135" s="48"/>
      <c r="I135" s="21"/>
      <c r="J135" s="48" t="s">
        <v>354</v>
      </c>
      <c r="K135" s="48"/>
      <c r="L135" s="21"/>
      <c r="M135" s="48" t="s">
        <v>368</v>
      </c>
      <c r="N135" s="48"/>
      <c r="O135" s="21"/>
      <c r="P135" s="48" t="s">
        <v>356</v>
      </c>
      <c r="Q135" s="48"/>
      <c r="R135" s="21"/>
    </row>
    <row r="136" spans="1:36" ht="15.75" thickBot="1" x14ac:dyDescent="0.3">
      <c r="A136" s="12"/>
      <c r="B136" s="19"/>
      <c r="C136" s="21"/>
      <c r="D136" s="49" t="s">
        <v>357</v>
      </c>
      <c r="E136" s="49"/>
      <c r="F136" s="21"/>
      <c r="G136" s="49" t="s">
        <v>357</v>
      </c>
      <c r="H136" s="49"/>
      <c r="I136" s="21"/>
      <c r="J136" s="49" t="s">
        <v>357</v>
      </c>
      <c r="K136" s="49"/>
      <c r="L136" s="21"/>
      <c r="M136" s="49" t="s">
        <v>357</v>
      </c>
      <c r="N136" s="49"/>
      <c r="O136" s="21"/>
      <c r="P136" s="49" t="s">
        <v>357</v>
      </c>
      <c r="Q136" s="49"/>
      <c r="R136" s="21"/>
    </row>
    <row r="137" spans="1:36" x14ac:dyDescent="0.25">
      <c r="A137" s="12"/>
      <c r="B137" s="18"/>
      <c r="C137" s="19"/>
      <c r="D137" s="69"/>
      <c r="E137" s="69"/>
      <c r="F137" s="19"/>
      <c r="G137" s="69"/>
      <c r="H137" s="69"/>
      <c r="I137" s="19"/>
      <c r="J137" s="69"/>
      <c r="K137" s="69"/>
      <c r="L137" s="19"/>
      <c r="M137" s="69"/>
      <c r="N137" s="69"/>
      <c r="O137" s="19"/>
      <c r="P137" s="69"/>
      <c r="Q137" s="69"/>
      <c r="R137" s="19"/>
    </row>
    <row r="138" spans="1:36" x14ac:dyDescent="0.25">
      <c r="A138" s="12"/>
      <c r="B138" s="95" t="s">
        <v>33</v>
      </c>
      <c r="C138" s="29"/>
      <c r="D138" s="52"/>
      <c r="E138" s="52"/>
      <c r="F138" s="29"/>
      <c r="G138" s="52"/>
      <c r="H138" s="52"/>
      <c r="I138" s="29"/>
      <c r="J138" s="52"/>
      <c r="K138" s="52"/>
      <c r="L138" s="29"/>
      <c r="M138" s="52"/>
      <c r="N138" s="52"/>
      <c r="O138" s="29"/>
      <c r="P138" s="52"/>
      <c r="Q138" s="52"/>
      <c r="R138" s="29"/>
    </row>
    <row r="139" spans="1:36" x14ac:dyDescent="0.25">
      <c r="A139" s="12"/>
      <c r="B139" s="31" t="s">
        <v>34</v>
      </c>
      <c r="C139" s="19"/>
      <c r="D139" s="33" t="s">
        <v>205</v>
      </c>
      <c r="E139" s="34">
        <v>20377477</v>
      </c>
      <c r="F139" s="19"/>
      <c r="G139" s="33" t="s">
        <v>205</v>
      </c>
      <c r="H139" s="34">
        <v>21595885</v>
      </c>
      <c r="I139" s="19"/>
      <c r="J139" s="33" t="s">
        <v>205</v>
      </c>
      <c r="K139" s="34">
        <v>4757862</v>
      </c>
      <c r="L139" s="19"/>
      <c r="M139" s="33" t="s">
        <v>205</v>
      </c>
      <c r="N139" s="34">
        <v>26712321</v>
      </c>
      <c r="O139" s="19"/>
      <c r="P139" s="33" t="s">
        <v>205</v>
      </c>
      <c r="Q139" s="34">
        <v>24812881</v>
      </c>
      <c r="R139" s="19"/>
    </row>
    <row r="140" spans="1:36" x14ac:dyDescent="0.25">
      <c r="A140" s="12"/>
      <c r="B140" s="35" t="s">
        <v>358</v>
      </c>
      <c r="C140" s="29"/>
      <c r="D140" s="53">
        <v>3478994</v>
      </c>
      <c r="E140" s="53"/>
      <c r="F140" s="29"/>
      <c r="G140" s="53">
        <v>18089465</v>
      </c>
      <c r="H140" s="53"/>
      <c r="I140" s="29"/>
      <c r="J140" s="53">
        <v>38461055</v>
      </c>
      <c r="K140" s="53"/>
      <c r="L140" s="29"/>
      <c r="M140" s="53">
        <v>5138261</v>
      </c>
      <c r="N140" s="53"/>
      <c r="O140" s="29"/>
      <c r="P140" s="53">
        <v>21435349</v>
      </c>
      <c r="Q140" s="53"/>
      <c r="R140" s="29"/>
    </row>
    <row r="141" spans="1:36" x14ac:dyDescent="0.25">
      <c r="A141" s="12"/>
      <c r="B141" s="96" t="s">
        <v>359</v>
      </c>
      <c r="C141" s="19"/>
      <c r="D141" s="55">
        <v>262603</v>
      </c>
      <c r="E141" s="55"/>
      <c r="F141" s="19"/>
      <c r="G141" s="55">
        <v>1042090</v>
      </c>
      <c r="H141" s="55"/>
      <c r="I141" s="19"/>
      <c r="J141" s="56" t="s">
        <v>221</v>
      </c>
      <c r="K141" s="56"/>
      <c r="L141" s="19"/>
      <c r="M141" s="56" t="s">
        <v>221</v>
      </c>
      <c r="N141" s="56"/>
      <c r="O141" s="19"/>
      <c r="P141" s="56" t="s">
        <v>221</v>
      </c>
      <c r="Q141" s="56"/>
      <c r="R141" s="19"/>
    </row>
    <row r="142" spans="1:36" ht="15.75" thickBot="1" x14ac:dyDescent="0.3">
      <c r="A142" s="12"/>
      <c r="B142" s="35" t="s">
        <v>40</v>
      </c>
      <c r="C142" s="29"/>
      <c r="D142" s="57">
        <v>2712</v>
      </c>
      <c r="E142" s="57"/>
      <c r="F142" s="29"/>
      <c r="G142" s="57">
        <v>3325</v>
      </c>
      <c r="H142" s="57"/>
      <c r="I142" s="29"/>
      <c r="J142" s="57">
        <v>2720</v>
      </c>
      <c r="K142" s="57"/>
      <c r="L142" s="29"/>
      <c r="M142" s="57">
        <v>1319</v>
      </c>
      <c r="N142" s="57"/>
      <c r="O142" s="29"/>
      <c r="P142" s="57">
        <v>4094</v>
      </c>
      <c r="Q142" s="57"/>
      <c r="R142" s="29"/>
    </row>
    <row r="143" spans="1:36" x14ac:dyDescent="0.25">
      <c r="A143" s="12"/>
      <c r="B143" s="97"/>
      <c r="C143" s="19"/>
      <c r="D143" s="19"/>
      <c r="E143" s="64"/>
      <c r="F143" s="19"/>
      <c r="G143" s="19"/>
      <c r="H143" s="64"/>
      <c r="I143" s="19"/>
      <c r="J143" s="19"/>
      <c r="K143" s="64"/>
      <c r="L143" s="19"/>
      <c r="M143" s="19"/>
      <c r="N143" s="64"/>
      <c r="O143" s="19"/>
      <c r="P143" s="19"/>
      <c r="Q143" s="64"/>
      <c r="R143" s="19"/>
    </row>
    <row r="144" spans="1:36" ht="15.75" thickBot="1" x14ac:dyDescent="0.3">
      <c r="A144" s="12"/>
      <c r="B144" s="98" t="s">
        <v>41</v>
      </c>
      <c r="C144" s="29"/>
      <c r="D144" s="67" t="s">
        <v>205</v>
      </c>
      <c r="E144" s="66">
        <v>24121786</v>
      </c>
      <c r="F144" s="29"/>
      <c r="G144" s="67" t="s">
        <v>205</v>
      </c>
      <c r="H144" s="66">
        <v>40730765</v>
      </c>
      <c r="I144" s="29"/>
      <c r="J144" s="67" t="s">
        <v>205</v>
      </c>
      <c r="K144" s="66">
        <v>43221637</v>
      </c>
      <c r="L144" s="29"/>
      <c r="M144" s="67" t="s">
        <v>205</v>
      </c>
      <c r="N144" s="66">
        <v>31851901</v>
      </c>
      <c r="O144" s="29"/>
      <c r="P144" s="67" t="s">
        <v>205</v>
      </c>
      <c r="Q144" s="66">
        <v>46252324</v>
      </c>
      <c r="R144" s="29"/>
    </row>
    <row r="145" spans="1:18" ht="15.75" thickTop="1" x14ac:dyDescent="0.25">
      <c r="A145" s="12"/>
      <c r="B145" s="18"/>
      <c r="C145" s="19"/>
      <c r="D145" s="102"/>
      <c r="E145" s="102"/>
      <c r="F145" s="19"/>
      <c r="G145" s="102"/>
      <c r="H145" s="102"/>
      <c r="I145" s="19"/>
      <c r="J145" s="102"/>
      <c r="K145" s="102"/>
      <c r="L145" s="19"/>
      <c r="M145" s="102"/>
      <c r="N145" s="102"/>
      <c r="O145" s="19"/>
      <c r="P145" s="102"/>
      <c r="Q145" s="102"/>
      <c r="R145" s="19"/>
    </row>
    <row r="146" spans="1:18" x14ac:dyDescent="0.25">
      <c r="A146" s="12"/>
      <c r="B146" s="95" t="s">
        <v>360</v>
      </c>
      <c r="C146" s="29"/>
      <c r="D146" s="52"/>
      <c r="E146" s="52"/>
      <c r="F146" s="29"/>
      <c r="G146" s="52"/>
      <c r="H146" s="52"/>
      <c r="I146" s="29"/>
      <c r="J146" s="52"/>
      <c r="K146" s="52"/>
      <c r="L146" s="29"/>
      <c r="M146" s="52"/>
      <c r="N146" s="52"/>
      <c r="O146" s="29"/>
      <c r="P146" s="52"/>
      <c r="Q146" s="52"/>
      <c r="R146" s="29"/>
    </row>
    <row r="147" spans="1:18" x14ac:dyDescent="0.25">
      <c r="A147" s="12"/>
      <c r="B147" s="31" t="s">
        <v>42</v>
      </c>
      <c r="C147" s="19"/>
      <c r="D147" s="61"/>
      <c r="E147" s="61"/>
      <c r="F147" s="19"/>
      <c r="G147" s="61"/>
      <c r="H147" s="61"/>
      <c r="I147" s="19"/>
      <c r="J147" s="61"/>
      <c r="K147" s="61"/>
      <c r="L147" s="19"/>
      <c r="M147" s="61"/>
      <c r="N147" s="61"/>
      <c r="O147" s="19"/>
      <c r="P147" s="61"/>
      <c r="Q147" s="61"/>
      <c r="R147" s="19"/>
    </row>
    <row r="148" spans="1:18" x14ac:dyDescent="0.25">
      <c r="A148" s="12"/>
      <c r="B148" s="41"/>
      <c r="C148" s="29"/>
      <c r="D148" s="52"/>
      <c r="E148" s="52"/>
      <c r="F148" s="29"/>
      <c r="G148" s="52"/>
      <c r="H148" s="52"/>
      <c r="I148" s="29"/>
      <c r="J148" s="52"/>
      <c r="K148" s="52"/>
      <c r="L148" s="29"/>
      <c r="M148" s="52"/>
      <c r="N148" s="52"/>
      <c r="O148" s="29"/>
      <c r="P148" s="52"/>
      <c r="Q148" s="52"/>
      <c r="R148" s="29"/>
    </row>
    <row r="149" spans="1:18" x14ac:dyDescent="0.25">
      <c r="A149" s="12"/>
      <c r="B149" s="31" t="s">
        <v>369</v>
      </c>
      <c r="C149" s="19"/>
      <c r="D149" s="33" t="s">
        <v>205</v>
      </c>
      <c r="E149" s="32" t="s">
        <v>221</v>
      </c>
      <c r="F149" s="19"/>
      <c r="G149" s="33" t="s">
        <v>205</v>
      </c>
      <c r="H149" s="32" t="s">
        <v>221</v>
      </c>
      <c r="I149" s="19"/>
      <c r="J149" s="33" t="s">
        <v>205</v>
      </c>
      <c r="K149" s="34">
        <v>175044</v>
      </c>
      <c r="L149" s="19"/>
      <c r="M149" s="33" t="s">
        <v>205</v>
      </c>
      <c r="N149" s="34">
        <v>91517</v>
      </c>
      <c r="O149" s="19"/>
      <c r="P149" s="33" t="s">
        <v>205</v>
      </c>
      <c r="Q149" s="34">
        <v>521711</v>
      </c>
      <c r="R149" s="19"/>
    </row>
    <row r="150" spans="1:18" x14ac:dyDescent="0.25">
      <c r="A150" s="12"/>
      <c r="B150" s="35" t="s">
        <v>361</v>
      </c>
      <c r="C150" s="29"/>
      <c r="D150" s="53">
        <v>1026163</v>
      </c>
      <c r="E150" s="53"/>
      <c r="F150" s="29"/>
      <c r="G150" s="53">
        <v>1108537</v>
      </c>
      <c r="H150" s="53"/>
      <c r="I150" s="29"/>
      <c r="J150" s="53">
        <v>1680015</v>
      </c>
      <c r="K150" s="53"/>
      <c r="L150" s="29"/>
      <c r="M150" s="53">
        <v>997556</v>
      </c>
      <c r="N150" s="53"/>
      <c r="O150" s="29"/>
      <c r="P150" s="53">
        <v>1237006</v>
      </c>
      <c r="Q150" s="53"/>
      <c r="R150" s="29"/>
    </row>
    <row r="151" spans="1:18" x14ac:dyDescent="0.25">
      <c r="A151" s="12"/>
      <c r="B151" s="31" t="s">
        <v>44</v>
      </c>
      <c r="C151" s="19"/>
      <c r="D151" s="56" t="s">
        <v>221</v>
      </c>
      <c r="E151" s="56"/>
      <c r="F151" s="19"/>
      <c r="G151" s="55">
        <v>230000</v>
      </c>
      <c r="H151" s="55"/>
      <c r="I151" s="19"/>
      <c r="J151" s="56" t="s">
        <v>221</v>
      </c>
      <c r="K151" s="56"/>
      <c r="L151" s="19"/>
      <c r="M151" s="55">
        <v>950000</v>
      </c>
      <c r="N151" s="55"/>
      <c r="O151" s="19"/>
      <c r="P151" s="56" t="s">
        <v>221</v>
      </c>
      <c r="Q151" s="56"/>
      <c r="R151" s="19"/>
    </row>
    <row r="152" spans="1:18" x14ac:dyDescent="0.25">
      <c r="A152" s="12"/>
      <c r="B152" s="35" t="s">
        <v>45</v>
      </c>
      <c r="C152" s="29"/>
      <c r="D152" s="54" t="s">
        <v>221</v>
      </c>
      <c r="E152" s="54"/>
      <c r="F152" s="29"/>
      <c r="G152" s="54" t="s">
        <v>221</v>
      </c>
      <c r="H152" s="54"/>
      <c r="I152" s="29"/>
      <c r="J152" s="53">
        <v>407841</v>
      </c>
      <c r="K152" s="53"/>
      <c r="L152" s="29"/>
      <c r="M152" s="54" t="s">
        <v>221</v>
      </c>
      <c r="N152" s="54"/>
      <c r="O152" s="29"/>
      <c r="P152" s="54" t="s">
        <v>221</v>
      </c>
      <c r="Q152" s="54"/>
      <c r="R152" s="29"/>
    </row>
    <row r="153" spans="1:18" x14ac:dyDescent="0.25">
      <c r="A153" s="12"/>
      <c r="B153" s="31" t="s">
        <v>363</v>
      </c>
      <c r="C153" s="19"/>
      <c r="D153" s="55">
        <v>9166</v>
      </c>
      <c r="E153" s="55"/>
      <c r="F153" s="19"/>
      <c r="G153" s="55">
        <v>17164</v>
      </c>
      <c r="H153" s="55"/>
      <c r="I153" s="19"/>
      <c r="J153" s="55">
        <v>28093</v>
      </c>
      <c r="K153" s="55"/>
      <c r="L153" s="19"/>
      <c r="M153" s="55">
        <v>22700</v>
      </c>
      <c r="N153" s="55"/>
      <c r="O153" s="19"/>
      <c r="P153" s="56" t="s">
        <v>221</v>
      </c>
      <c r="Q153" s="56"/>
      <c r="R153" s="19"/>
    </row>
    <row r="154" spans="1:18" x14ac:dyDescent="0.25">
      <c r="A154" s="12"/>
      <c r="B154" s="35" t="s">
        <v>50</v>
      </c>
      <c r="C154" s="29"/>
      <c r="D154" s="53">
        <v>8224</v>
      </c>
      <c r="E154" s="53"/>
      <c r="F154" s="29"/>
      <c r="G154" s="53">
        <v>19706</v>
      </c>
      <c r="H154" s="53"/>
      <c r="I154" s="29"/>
      <c r="J154" s="53">
        <v>15569</v>
      </c>
      <c r="K154" s="53"/>
      <c r="L154" s="29"/>
      <c r="M154" s="53">
        <v>17468</v>
      </c>
      <c r="N154" s="53"/>
      <c r="O154" s="29"/>
      <c r="P154" s="53">
        <v>22826</v>
      </c>
      <c r="Q154" s="53"/>
      <c r="R154" s="29"/>
    </row>
    <row r="155" spans="1:18" x14ac:dyDescent="0.25">
      <c r="A155" s="12"/>
      <c r="B155" s="31" t="s">
        <v>46</v>
      </c>
      <c r="C155" s="19"/>
      <c r="D155" s="55">
        <v>27361</v>
      </c>
      <c r="E155" s="55"/>
      <c r="F155" s="19"/>
      <c r="G155" s="55">
        <v>30833</v>
      </c>
      <c r="H155" s="55"/>
      <c r="I155" s="19"/>
      <c r="J155" s="55">
        <v>26116</v>
      </c>
      <c r="K155" s="55"/>
      <c r="L155" s="19"/>
      <c r="M155" s="55">
        <v>31250</v>
      </c>
      <c r="N155" s="55"/>
      <c r="O155" s="19"/>
      <c r="P155" s="55">
        <v>33333</v>
      </c>
      <c r="Q155" s="55"/>
      <c r="R155" s="19"/>
    </row>
    <row r="156" spans="1:18" ht="15.75" thickBot="1" x14ac:dyDescent="0.3">
      <c r="A156" s="12"/>
      <c r="B156" s="35" t="s">
        <v>51</v>
      </c>
      <c r="C156" s="29"/>
      <c r="D156" s="57">
        <v>1368</v>
      </c>
      <c r="E156" s="57"/>
      <c r="F156" s="29"/>
      <c r="G156" s="57">
        <v>9307</v>
      </c>
      <c r="H156" s="57"/>
      <c r="I156" s="29"/>
      <c r="J156" s="57">
        <v>6247</v>
      </c>
      <c r="K156" s="57"/>
      <c r="L156" s="29"/>
      <c r="M156" s="57">
        <v>5667</v>
      </c>
      <c r="N156" s="57"/>
      <c r="O156" s="29"/>
      <c r="P156" s="57">
        <v>8148</v>
      </c>
      <c r="Q156" s="57"/>
      <c r="R156" s="29"/>
    </row>
    <row r="157" spans="1:18" x14ac:dyDescent="0.25">
      <c r="A157" s="12"/>
      <c r="B157" s="18"/>
      <c r="C157" s="19"/>
      <c r="D157" s="69"/>
      <c r="E157" s="69"/>
      <c r="F157" s="19"/>
      <c r="G157" s="69"/>
      <c r="H157" s="69"/>
      <c r="I157" s="19"/>
      <c r="J157" s="69"/>
      <c r="K157" s="69"/>
      <c r="L157" s="19"/>
      <c r="M157" s="69"/>
      <c r="N157" s="69"/>
      <c r="O157" s="19"/>
      <c r="P157" s="69"/>
      <c r="Q157" s="69"/>
      <c r="R157" s="19"/>
    </row>
    <row r="158" spans="1:18" x14ac:dyDescent="0.25">
      <c r="A158" s="12"/>
      <c r="B158" s="99" t="s">
        <v>52</v>
      </c>
      <c r="C158" s="29"/>
      <c r="D158" s="53">
        <v>1072282</v>
      </c>
      <c r="E158" s="53"/>
      <c r="F158" s="29"/>
      <c r="G158" s="53">
        <v>1415547</v>
      </c>
      <c r="H158" s="53"/>
      <c r="I158" s="29"/>
      <c r="J158" s="53">
        <v>2338925</v>
      </c>
      <c r="K158" s="53"/>
      <c r="L158" s="29"/>
      <c r="M158" s="53">
        <v>2116158</v>
      </c>
      <c r="N158" s="53"/>
      <c r="O158" s="29"/>
      <c r="P158" s="53">
        <v>1823024</v>
      </c>
      <c r="Q158" s="53"/>
      <c r="R158" s="29"/>
    </row>
    <row r="159" spans="1:18" x14ac:dyDescent="0.25">
      <c r="A159" s="12"/>
      <c r="B159" s="18"/>
      <c r="C159" s="19"/>
      <c r="D159" s="61"/>
      <c r="E159" s="61"/>
      <c r="F159" s="19"/>
      <c r="G159" s="61"/>
      <c r="H159" s="61"/>
      <c r="I159" s="19"/>
      <c r="J159" s="61"/>
      <c r="K159" s="61"/>
      <c r="L159" s="19"/>
      <c r="M159" s="61"/>
      <c r="N159" s="61"/>
      <c r="O159" s="19"/>
      <c r="P159" s="61"/>
      <c r="Q159" s="61"/>
      <c r="R159" s="19"/>
    </row>
    <row r="160" spans="1:18" ht="15.75" thickBot="1" x14ac:dyDescent="0.3">
      <c r="A160" s="12"/>
      <c r="B160" s="95" t="s">
        <v>365</v>
      </c>
      <c r="C160" s="29"/>
      <c r="D160" s="57">
        <v>23049504</v>
      </c>
      <c r="E160" s="57"/>
      <c r="F160" s="29"/>
      <c r="G160" s="57">
        <v>39315218</v>
      </c>
      <c r="H160" s="57"/>
      <c r="I160" s="29"/>
      <c r="J160" s="57">
        <v>40882712</v>
      </c>
      <c r="K160" s="57"/>
      <c r="L160" s="29"/>
      <c r="M160" s="57">
        <v>29735743</v>
      </c>
      <c r="N160" s="57"/>
      <c r="O160" s="29"/>
      <c r="P160" s="57">
        <v>44429300</v>
      </c>
      <c r="Q160" s="57"/>
      <c r="R160" s="29"/>
    </row>
    <row r="161" spans="1:36" x14ac:dyDescent="0.25">
      <c r="A161" s="12"/>
      <c r="B161" s="100"/>
      <c r="C161" s="19"/>
      <c r="D161" s="19"/>
      <c r="E161" s="64"/>
      <c r="F161" s="19"/>
      <c r="G161" s="19"/>
      <c r="H161" s="64"/>
      <c r="I161" s="19"/>
      <c r="J161" s="19"/>
      <c r="K161" s="64"/>
      <c r="L161" s="19"/>
      <c r="M161" s="19"/>
      <c r="N161" s="64"/>
      <c r="O161" s="19"/>
      <c r="P161" s="19"/>
      <c r="Q161" s="64"/>
      <c r="R161" s="19"/>
    </row>
    <row r="162" spans="1:36" ht="20.25" thickBot="1" x14ac:dyDescent="0.3">
      <c r="A162" s="12"/>
      <c r="B162" s="101" t="s">
        <v>366</v>
      </c>
      <c r="C162" s="29"/>
      <c r="D162" s="67" t="s">
        <v>205</v>
      </c>
      <c r="E162" s="66">
        <v>24121786</v>
      </c>
      <c r="F162" s="29"/>
      <c r="G162" s="67" t="s">
        <v>205</v>
      </c>
      <c r="H162" s="66">
        <v>40730765</v>
      </c>
      <c r="I162" s="29"/>
      <c r="J162" s="67" t="s">
        <v>205</v>
      </c>
      <c r="K162" s="66">
        <v>43221637</v>
      </c>
      <c r="L162" s="29"/>
      <c r="M162" s="67" t="s">
        <v>205</v>
      </c>
      <c r="N162" s="66">
        <v>31851901</v>
      </c>
      <c r="O162" s="29"/>
      <c r="P162" s="67" t="s">
        <v>205</v>
      </c>
      <c r="Q162" s="66">
        <v>46252324</v>
      </c>
      <c r="R162" s="29"/>
    </row>
    <row r="163" spans="1:36" ht="15.75" thickTop="1" x14ac:dyDescent="0.25">
      <c r="A163" s="12"/>
      <c r="B163" s="139"/>
      <c r="C163" s="139"/>
      <c r="D163" s="139"/>
      <c r="E163" s="139"/>
      <c r="F163" s="139"/>
      <c r="G163" s="139"/>
      <c r="H163" s="139"/>
      <c r="I163" s="139"/>
      <c r="J163" s="139"/>
      <c r="K163" s="139"/>
      <c r="L163" s="139"/>
      <c r="M163" s="139"/>
      <c r="N163" s="139"/>
      <c r="O163" s="139"/>
      <c r="P163" s="139"/>
      <c r="Q163" s="139"/>
      <c r="R163" s="139"/>
      <c r="S163" s="139"/>
      <c r="T163" s="139"/>
      <c r="U163" s="139"/>
      <c r="V163" s="139"/>
      <c r="W163" s="139"/>
      <c r="X163" s="139"/>
      <c r="Y163" s="139"/>
      <c r="Z163" s="139"/>
      <c r="AA163" s="139"/>
      <c r="AB163" s="139"/>
      <c r="AC163" s="139"/>
      <c r="AD163" s="139"/>
      <c r="AE163" s="139"/>
      <c r="AF163" s="139"/>
      <c r="AG163" s="139"/>
      <c r="AH163" s="139"/>
      <c r="AI163" s="139"/>
      <c r="AJ163" s="139"/>
    </row>
    <row r="164" spans="1:36" x14ac:dyDescent="0.25">
      <c r="A164" s="12"/>
      <c r="B164" s="141" t="s">
        <v>370</v>
      </c>
      <c r="C164" s="141"/>
      <c r="D164" s="141"/>
      <c r="E164" s="141"/>
      <c r="F164" s="141"/>
      <c r="G164" s="141"/>
      <c r="H164" s="141"/>
      <c r="I164" s="141"/>
      <c r="J164" s="141"/>
      <c r="K164" s="141"/>
      <c r="L164" s="141"/>
      <c r="M164" s="141"/>
      <c r="N164" s="141"/>
      <c r="O164" s="141"/>
      <c r="P164" s="141"/>
      <c r="Q164" s="141"/>
      <c r="R164" s="141"/>
      <c r="S164" s="141"/>
      <c r="T164" s="141"/>
      <c r="U164" s="141"/>
      <c r="V164" s="141"/>
      <c r="W164" s="141"/>
      <c r="X164" s="141"/>
      <c r="Y164" s="141"/>
      <c r="Z164" s="141"/>
      <c r="AA164" s="141"/>
      <c r="AB164" s="141"/>
      <c r="AC164" s="141"/>
      <c r="AD164" s="141"/>
      <c r="AE164" s="141"/>
      <c r="AF164" s="141"/>
      <c r="AG164" s="141"/>
      <c r="AH164" s="141"/>
      <c r="AI164" s="141"/>
      <c r="AJ164" s="141"/>
    </row>
    <row r="165" spans="1:36" x14ac:dyDescent="0.25">
      <c r="A165" s="12"/>
      <c r="B165" s="140"/>
      <c r="C165" s="140"/>
      <c r="D165" s="140"/>
      <c r="E165" s="140"/>
      <c r="F165" s="140"/>
      <c r="G165" s="140"/>
      <c r="H165" s="140"/>
      <c r="I165" s="140"/>
      <c r="J165" s="140"/>
      <c r="K165" s="140"/>
      <c r="L165" s="140"/>
      <c r="M165" s="140"/>
      <c r="N165" s="140"/>
      <c r="O165" s="140"/>
      <c r="P165" s="140"/>
      <c r="Q165" s="140"/>
      <c r="R165" s="140"/>
      <c r="S165" s="140"/>
      <c r="T165" s="140"/>
      <c r="U165" s="140"/>
      <c r="V165" s="140"/>
      <c r="W165" s="140"/>
      <c r="X165" s="140"/>
      <c r="Y165" s="140"/>
      <c r="Z165" s="140"/>
      <c r="AA165" s="140"/>
      <c r="AB165" s="140"/>
      <c r="AC165" s="140"/>
      <c r="AD165" s="140"/>
      <c r="AE165" s="140"/>
      <c r="AF165" s="140"/>
      <c r="AG165" s="140"/>
      <c r="AH165" s="140"/>
      <c r="AI165" s="140"/>
      <c r="AJ165" s="140"/>
    </row>
    <row r="166" spans="1:36" x14ac:dyDescent="0.25">
      <c r="A166" s="12"/>
      <c r="B166" s="139" t="s">
        <v>371</v>
      </c>
      <c r="C166" s="139"/>
      <c r="D166" s="139"/>
      <c r="E166" s="139"/>
      <c r="F166" s="139"/>
      <c r="G166" s="139"/>
      <c r="H166" s="139"/>
      <c r="I166" s="139"/>
      <c r="J166" s="139"/>
      <c r="K166" s="139"/>
      <c r="L166" s="139"/>
      <c r="M166" s="139"/>
      <c r="N166" s="139"/>
      <c r="O166" s="139"/>
      <c r="P166" s="139"/>
      <c r="Q166" s="139"/>
      <c r="R166" s="139"/>
      <c r="S166" s="139"/>
      <c r="T166" s="139"/>
      <c r="U166" s="139"/>
      <c r="V166" s="139"/>
      <c r="W166" s="139"/>
      <c r="X166" s="139"/>
      <c r="Y166" s="139"/>
      <c r="Z166" s="139"/>
      <c r="AA166" s="139"/>
      <c r="AB166" s="139"/>
      <c r="AC166" s="139"/>
      <c r="AD166" s="139"/>
      <c r="AE166" s="139"/>
      <c r="AF166" s="139"/>
      <c r="AG166" s="139"/>
      <c r="AH166" s="139"/>
      <c r="AI166" s="139"/>
      <c r="AJ166" s="139"/>
    </row>
    <row r="167" spans="1:36" x14ac:dyDescent="0.25">
      <c r="A167" s="12"/>
      <c r="B167" s="139" t="s">
        <v>372</v>
      </c>
      <c r="C167" s="139"/>
      <c r="D167" s="139"/>
      <c r="E167" s="139"/>
      <c r="F167" s="139"/>
      <c r="G167" s="139"/>
      <c r="H167" s="139"/>
      <c r="I167" s="139"/>
      <c r="J167" s="139"/>
      <c r="K167" s="139"/>
      <c r="L167" s="139"/>
      <c r="M167" s="139"/>
      <c r="N167" s="139"/>
      <c r="O167" s="139"/>
      <c r="P167" s="139"/>
      <c r="Q167" s="139"/>
      <c r="R167" s="139"/>
      <c r="S167" s="139"/>
      <c r="T167" s="139"/>
      <c r="U167" s="139"/>
      <c r="V167" s="139"/>
      <c r="W167" s="139"/>
      <c r="X167" s="139"/>
      <c r="Y167" s="139"/>
      <c r="Z167" s="139"/>
      <c r="AA167" s="139"/>
      <c r="AB167" s="139"/>
      <c r="AC167" s="139"/>
      <c r="AD167" s="139"/>
      <c r="AE167" s="139"/>
      <c r="AF167" s="139"/>
      <c r="AG167" s="139"/>
      <c r="AH167" s="139"/>
      <c r="AI167" s="139"/>
      <c r="AJ167" s="139"/>
    </row>
    <row r="168" spans="1:36" x14ac:dyDescent="0.25">
      <c r="A168" s="12"/>
      <c r="B168" s="139"/>
      <c r="C168" s="139"/>
      <c r="D168" s="139"/>
      <c r="E168" s="139"/>
      <c r="F168" s="139"/>
      <c r="G168" s="139"/>
      <c r="H168" s="139"/>
      <c r="I168" s="139"/>
      <c r="J168" s="139"/>
      <c r="K168" s="139"/>
      <c r="L168" s="139"/>
      <c r="M168" s="139"/>
      <c r="N168" s="139"/>
      <c r="O168" s="139"/>
      <c r="P168" s="139"/>
      <c r="Q168" s="139"/>
      <c r="R168" s="139"/>
      <c r="S168" s="139"/>
      <c r="T168" s="139"/>
      <c r="U168" s="139"/>
      <c r="V168" s="139"/>
      <c r="W168" s="139"/>
      <c r="X168" s="139"/>
      <c r="Y168" s="139"/>
      <c r="Z168" s="139"/>
      <c r="AA168" s="139"/>
      <c r="AB168" s="139"/>
      <c r="AC168" s="139"/>
      <c r="AD168" s="139"/>
      <c r="AE168" s="139"/>
      <c r="AF168" s="139"/>
      <c r="AG168" s="139"/>
      <c r="AH168" s="139"/>
      <c r="AI168" s="139"/>
      <c r="AJ168" s="139"/>
    </row>
    <row r="169" spans="1:36" x14ac:dyDescent="0.25">
      <c r="A169" s="12"/>
      <c r="B169" s="19"/>
      <c r="C169" s="21"/>
      <c r="D169" s="48" t="s">
        <v>352</v>
      </c>
      <c r="E169" s="48"/>
      <c r="F169" s="21"/>
      <c r="G169" s="48" t="s">
        <v>353</v>
      </c>
      <c r="H169" s="48"/>
      <c r="I169" s="21"/>
      <c r="J169" s="48" t="s">
        <v>354</v>
      </c>
      <c r="K169" s="48"/>
      <c r="L169" s="21"/>
      <c r="M169" s="48" t="s">
        <v>355</v>
      </c>
      <c r="N169" s="48"/>
      <c r="O169" s="21"/>
      <c r="P169" s="48" t="s">
        <v>356</v>
      </c>
      <c r="Q169" s="48"/>
      <c r="R169" s="21"/>
    </row>
    <row r="170" spans="1:36" ht="15.75" thickBot="1" x14ac:dyDescent="0.3">
      <c r="A170" s="12"/>
      <c r="B170" s="19"/>
      <c r="C170" s="21"/>
      <c r="D170" s="49" t="s">
        <v>357</v>
      </c>
      <c r="E170" s="49"/>
      <c r="F170" s="21"/>
      <c r="G170" s="49" t="s">
        <v>357</v>
      </c>
      <c r="H170" s="49"/>
      <c r="I170" s="21"/>
      <c r="J170" s="49" t="s">
        <v>357</v>
      </c>
      <c r="K170" s="49"/>
      <c r="L170" s="21"/>
      <c r="M170" s="49" t="s">
        <v>357</v>
      </c>
      <c r="N170" s="49"/>
      <c r="O170" s="21"/>
      <c r="P170" s="49" t="s">
        <v>357</v>
      </c>
      <c r="Q170" s="49"/>
      <c r="R170" s="21"/>
    </row>
    <row r="171" spans="1:36" x14ac:dyDescent="0.25">
      <c r="A171" s="12"/>
      <c r="B171" s="95" t="s">
        <v>66</v>
      </c>
      <c r="C171" s="29"/>
      <c r="D171" s="106"/>
      <c r="E171" s="106"/>
      <c r="F171" s="29"/>
      <c r="G171" s="106"/>
      <c r="H171" s="106"/>
      <c r="I171" s="29"/>
      <c r="J171" s="106"/>
      <c r="K171" s="106"/>
      <c r="L171" s="29"/>
      <c r="M171" s="106"/>
      <c r="N171" s="106"/>
      <c r="O171" s="29"/>
      <c r="P171" s="106"/>
      <c r="Q171" s="106"/>
      <c r="R171" s="29"/>
    </row>
    <row r="172" spans="1:36" x14ac:dyDescent="0.25">
      <c r="A172" s="12"/>
      <c r="B172" s="18"/>
      <c r="C172" s="19"/>
      <c r="D172" s="61"/>
      <c r="E172" s="61"/>
      <c r="F172" s="19"/>
      <c r="G172" s="61"/>
      <c r="H172" s="61"/>
      <c r="I172" s="19"/>
      <c r="J172" s="61"/>
      <c r="K172" s="61"/>
      <c r="L172" s="19"/>
      <c r="M172" s="61"/>
      <c r="N172" s="61"/>
      <c r="O172" s="19"/>
      <c r="P172" s="61"/>
      <c r="Q172" s="61"/>
      <c r="R172" s="19"/>
    </row>
    <row r="173" spans="1:36" x14ac:dyDescent="0.25">
      <c r="A173" s="12"/>
      <c r="B173" s="103" t="s">
        <v>67</v>
      </c>
      <c r="C173" s="29"/>
      <c r="D173" s="38" t="s">
        <v>205</v>
      </c>
      <c r="E173" s="36" t="s">
        <v>373</v>
      </c>
      <c r="F173" s="38" t="s">
        <v>207</v>
      </c>
      <c r="G173" s="38" t="s">
        <v>205</v>
      </c>
      <c r="H173" s="37">
        <v>1028777</v>
      </c>
      <c r="I173" s="29"/>
      <c r="J173" s="38" t="s">
        <v>205</v>
      </c>
      <c r="K173" s="36" t="s">
        <v>374</v>
      </c>
      <c r="L173" s="38" t="s">
        <v>207</v>
      </c>
      <c r="M173" s="38" t="s">
        <v>205</v>
      </c>
      <c r="N173" s="37">
        <v>1908485</v>
      </c>
      <c r="O173" s="29"/>
      <c r="P173" s="38" t="s">
        <v>205</v>
      </c>
      <c r="Q173" s="36" t="s">
        <v>375</v>
      </c>
      <c r="R173" s="38" t="s">
        <v>207</v>
      </c>
    </row>
    <row r="174" spans="1:36" x14ac:dyDescent="0.25">
      <c r="A174" s="12"/>
      <c r="B174" s="96" t="s">
        <v>68</v>
      </c>
      <c r="C174" s="19"/>
      <c r="D174" s="56" t="s">
        <v>376</v>
      </c>
      <c r="E174" s="56"/>
      <c r="F174" s="33" t="s">
        <v>207</v>
      </c>
      <c r="G174" s="56" t="s">
        <v>377</v>
      </c>
      <c r="H174" s="56"/>
      <c r="I174" s="33" t="s">
        <v>207</v>
      </c>
      <c r="J174" s="55">
        <v>180645</v>
      </c>
      <c r="K174" s="55"/>
      <c r="L174" s="19"/>
      <c r="M174" s="55">
        <v>839434</v>
      </c>
      <c r="N174" s="55"/>
      <c r="O174" s="19"/>
      <c r="P174" s="55">
        <v>922140</v>
      </c>
      <c r="Q174" s="55"/>
      <c r="R174" s="19"/>
    </row>
    <row r="175" spans="1:36" ht="15.75" thickBot="1" x14ac:dyDescent="0.3">
      <c r="A175" s="12"/>
      <c r="B175" s="103" t="s">
        <v>71</v>
      </c>
      <c r="C175" s="29"/>
      <c r="D175" s="58" t="s">
        <v>378</v>
      </c>
      <c r="E175" s="58"/>
      <c r="F175" s="38" t="s">
        <v>207</v>
      </c>
      <c r="G175" s="58" t="s">
        <v>379</v>
      </c>
      <c r="H175" s="58"/>
      <c r="I175" s="38" t="s">
        <v>207</v>
      </c>
      <c r="J175" s="58" t="s">
        <v>380</v>
      </c>
      <c r="K175" s="58"/>
      <c r="L175" s="38" t="s">
        <v>207</v>
      </c>
      <c r="M175" s="58" t="s">
        <v>381</v>
      </c>
      <c r="N175" s="58"/>
      <c r="O175" s="38" t="s">
        <v>207</v>
      </c>
      <c r="P175" s="58" t="s">
        <v>382</v>
      </c>
      <c r="Q175" s="58"/>
      <c r="R175" s="38" t="s">
        <v>207</v>
      </c>
    </row>
    <row r="176" spans="1:36" x14ac:dyDescent="0.25">
      <c r="A176" s="12"/>
      <c r="B176" s="18"/>
      <c r="C176" s="19"/>
      <c r="D176" s="69"/>
      <c r="E176" s="69"/>
      <c r="F176" s="19"/>
      <c r="G176" s="69"/>
      <c r="H176" s="69"/>
      <c r="I176" s="19"/>
      <c r="J176" s="69"/>
      <c r="K176" s="69"/>
      <c r="L176" s="19"/>
      <c r="M176" s="69"/>
      <c r="N176" s="69"/>
      <c r="O176" s="19"/>
      <c r="P176" s="69"/>
      <c r="Q176" s="69"/>
      <c r="R176" s="19"/>
    </row>
    <row r="177" spans="1:18" ht="15.75" thickBot="1" x14ac:dyDescent="0.3">
      <c r="A177" s="12"/>
      <c r="B177" s="99" t="s">
        <v>72</v>
      </c>
      <c r="C177" s="29"/>
      <c r="D177" s="58" t="s">
        <v>383</v>
      </c>
      <c r="E177" s="58"/>
      <c r="F177" s="38" t="s">
        <v>207</v>
      </c>
      <c r="G177" s="57">
        <v>471800</v>
      </c>
      <c r="H177" s="57"/>
      <c r="I177" s="29"/>
      <c r="J177" s="58" t="s">
        <v>384</v>
      </c>
      <c r="K177" s="58"/>
      <c r="L177" s="38" t="s">
        <v>207</v>
      </c>
      <c r="M177" s="57">
        <v>2630909</v>
      </c>
      <c r="N177" s="57"/>
      <c r="O177" s="29"/>
      <c r="P177" s="58" t="s">
        <v>385</v>
      </c>
      <c r="Q177" s="58"/>
      <c r="R177" s="38" t="s">
        <v>207</v>
      </c>
    </row>
    <row r="178" spans="1:18" x14ac:dyDescent="0.25">
      <c r="A178" s="12"/>
      <c r="B178" s="18"/>
      <c r="C178" s="19"/>
      <c r="D178" s="69"/>
      <c r="E178" s="69"/>
      <c r="F178" s="19"/>
      <c r="G178" s="69"/>
      <c r="H178" s="69"/>
      <c r="I178" s="19"/>
      <c r="J178" s="69"/>
      <c r="K178" s="69"/>
      <c r="L178" s="19"/>
      <c r="M178" s="69"/>
      <c r="N178" s="69"/>
      <c r="O178" s="19"/>
      <c r="P178" s="69"/>
      <c r="Q178" s="69"/>
      <c r="R178" s="19"/>
    </row>
    <row r="179" spans="1:18" x14ac:dyDescent="0.25">
      <c r="A179" s="12"/>
      <c r="B179" s="95" t="s">
        <v>73</v>
      </c>
      <c r="C179" s="29"/>
      <c r="D179" s="52"/>
      <c r="E179" s="52"/>
      <c r="F179" s="29"/>
      <c r="G179" s="52"/>
      <c r="H179" s="52"/>
      <c r="I179" s="29"/>
      <c r="J179" s="52"/>
      <c r="K179" s="52"/>
      <c r="L179" s="29"/>
      <c r="M179" s="52"/>
      <c r="N179" s="52"/>
      <c r="O179" s="29"/>
      <c r="P179" s="52"/>
      <c r="Q179" s="52"/>
      <c r="R179" s="29"/>
    </row>
    <row r="180" spans="1:18" ht="15.75" thickBot="1" x14ac:dyDescent="0.3">
      <c r="A180" s="12"/>
      <c r="B180" s="96" t="s">
        <v>74</v>
      </c>
      <c r="C180" s="19"/>
      <c r="D180" s="70">
        <v>9324</v>
      </c>
      <c r="E180" s="70"/>
      <c r="F180" s="19"/>
      <c r="G180" s="70">
        <v>11148</v>
      </c>
      <c r="H180" s="70"/>
      <c r="I180" s="19"/>
      <c r="J180" s="71" t="s">
        <v>221</v>
      </c>
      <c r="K180" s="71"/>
      <c r="L180" s="19"/>
      <c r="M180" s="71" t="s">
        <v>221</v>
      </c>
      <c r="N180" s="71"/>
      <c r="O180" s="19"/>
      <c r="P180" s="70">
        <v>14689</v>
      </c>
      <c r="Q180" s="70"/>
      <c r="R180" s="19"/>
    </row>
    <row r="181" spans="1:18" x14ac:dyDescent="0.25">
      <c r="A181" s="12"/>
      <c r="B181" s="41"/>
      <c r="C181" s="29"/>
      <c r="D181" s="106"/>
      <c r="E181" s="106"/>
      <c r="F181" s="29"/>
      <c r="G181" s="106"/>
      <c r="H181" s="106"/>
      <c r="I181" s="29"/>
      <c r="J181" s="106"/>
      <c r="K181" s="106"/>
      <c r="L181" s="29"/>
      <c r="M181" s="106"/>
      <c r="N181" s="106"/>
      <c r="O181" s="29"/>
      <c r="P181" s="106"/>
      <c r="Q181" s="106"/>
      <c r="R181" s="29"/>
    </row>
    <row r="182" spans="1:18" x14ac:dyDescent="0.25">
      <c r="A182" s="12"/>
      <c r="B182" s="104" t="s">
        <v>75</v>
      </c>
      <c r="C182" s="19"/>
      <c r="D182" s="61"/>
      <c r="E182" s="61"/>
      <c r="F182" s="19"/>
      <c r="G182" s="61"/>
      <c r="H182" s="61"/>
      <c r="I182" s="19"/>
      <c r="J182" s="61"/>
      <c r="K182" s="61"/>
      <c r="L182" s="19"/>
      <c r="M182" s="61"/>
      <c r="N182" s="61"/>
      <c r="O182" s="19"/>
      <c r="P182" s="61"/>
      <c r="Q182" s="61"/>
      <c r="R182" s="19"/>
    </row>
    <row r="183" spans="1:18" x14ac:dyDescent="0.25">
      <c r="A183" s="12"/>
      <c r="B183" s="103" t="s">
        <v>386</v>
      </c>
      <c r="C183" s="29"/>
      <c r="D183" s="53">
        <v>314380</v>
      </c>
      <c r="E183" s="53"/>
      <c r="F183" s="29"/>
      <c r="G183" s="53">
        <v>259378</v>
      </c>
      <c r="H183" s="53"/>
      <c r="I183" s="29"/>
      <c r="J183" s="53">
        <v>428609</v>
      </c>
      <c r="K183" s="53"/>
      <c r="L183" s="29"/>
      <c r="M183" s="53">
        <v>154892</v>
      </c>
      <c r="N183" s="53"/>
      <c r="O183" s="29"/>
      <c r="P183" s="54" t="s">
        <v>221</v>
      </c>
      <c r="Q183" s="54"/>
      <c r="R183" s="29"/>
    </row>
    <row r="184" spans="1:18" x14ac:dyDescent="0.25">
      <c r="A184" s="12"/>
      <c r="B184" s="96" t="s">
        <v>81</v>
      </c>
      <c r="C184" s="19"/>
      <c r="D184" s="56" t="s">
        <v>221</v>
      </c>
      <c r="E184" s="56"/>
      <c r="F184" s="19"/>
      <c r="G184" s="56" t="s">
        <v>221</v>
      </c>
      <c r="H184" s="56"/>
      <c r="I184" s="19"/>
      <c r="J184" s="56">
        <v>479</v>
      </c>
      <c r="K184" s="56"/>
      <c r="L184" s="19"/>
      <c r="M184" s="55">
        <v>471623</v>
      </c>
      <c r="N184" s="55"/>
      <c r="O184" s="19"/>
      <c r="P184" s="55">
        <v>68481</v>
      </c>
      <c r="Q184" s="55"/>
      <c r="R184" s="19"/>
    </row>
    <row r="185" spans="1:18" x14ac:dyDescent="0.25">
      <c r="A185" s="12"/>
      <c r="B185" s="103" t="s">
        <v>79</v>
      </c>
      <c r="C185" s="29"/>
      <c r="D185" s="53">
        <v>46078</v>
      </c>
      <c r="E185" s="53"/>
      <c r="F185" s="29"/>
      <c r="G185" s="53">
        <v>50483</v>
      </c>
      <c r="H185" s="53"/>
      <c r="I185" s="29"/>
      <c r="J185" s="53">
        <v>55783</v>
      </c>
      <c r="K185" s="53"/>
      <c r="L185" s="29"/>
      <c r="M185" s="53">
        <v>32980</v>
      </c>
      <c r="N185" s="53"/>
      <c r="O185" s="29"/>
      <c r="P185" s="53">
        <v>51158</v>
      </c>
      <c r="Q185" s="53"/>
      <c r="R185" s="29"/>
    </row>
    <row r="186" spans="1:18" x14ac:dyDescent="0.25">
      <c r="A186" s="12"/>
      <c r="B186" s="96" t="s">
        <v>80</v>
      </c>
      <c r="C186" s="19"/>
      <c r="D186" s="55">
        <v>70968</v>
      </c>
      <c r="E186" s="55"/>
      <c r="F186" s="19"/>
      <c r="G186" s="55">
        <v>74841</v>
      </c>
      <c r="H186" s="55"/>
      <c r="I186" s="19"/>
      <c r="J186" s="55">
        <v>79833</v>
      </c>
      <c r="K186" s="55"/>
      <c r="L186" s="19"/>
      <c r="M186" s="55">
        <v>48591</v>
      </c>
      <c r="N186" s="55"/>
      <c r="O186" s="19"/>
      <c r="P186" s="55">
        <v>74621</v>
      </c>
      <c r="Q186" s="55"/>
      <c r="R186" s="19"/>
    </row>
    <row r="187" spans="1:18" ht="15.75" thickBot="1" x14ac:dyDescent="0.3">
      <c r="A187" s="12"/>
      <c r="B187" s="103" t="s">
        <v>82</v>
      </c>
      <c r="C187" s="29"/>
      <c r="D187" s="57">
        <v>578782</v>
      </c>
      <c r="E187" s="57"/>
      <c r="F187" s="29"/>
      <c r="G187" s="57">
        <v>636905</v>
      </c>
      <c r="H187" s="57"/>
      <c r="I187" s="29"/>
      <c r="J187" s="57">
        <v>792930</v>
      </c>
      <c r="K187" s="57"/>
      <c r="L187" s="29"/>
      <c r="M187" s="57">
        <v>483195</v>
      </c>
      <c r="N187" s="57"/>
      <c r="O187" s="29"/>
      <c r="P187" s="57">
        <v>634624</v>
      </c>
      <c r="Q187" s="57"/>
      <c r="R187" s="29"/>
    </row>
    <row r="188" spans="1:18" ht="15.75" thickBot="1" x14ac:dyDescent="0.3">
      <c r="A188" s="12"/>
      <c r="B188" s="105" t="s">
        <v>83</v>
      </c>
      <c r="C188" s="19"/>
      <c r="D188" s="107">
        <v>1010208</v>
      </c>
      <c r="E188" s="107"/>
      <c r="F188" s="19"/>
      <c r="G188" s="107">
        <v>1021607</v>
      </c>
      <c r="H188" s="107"/>
      <c r="I188" s="19"/>
      <c r="J188" s="107">
        <v>1357634</v>
      </c>
      <c r="K188" s="107"/>
      <c r="L188" s="19"/>
      <c r="M188" s="107">
        <v>1191281</v>
      </c>
      <c r="N188" s="107"/>
      <c r="O188" s="19"/>
      <c r="P188" s="107">
        <v>828884</v>
      </c>
      <c r="Q188" s="107"/>
      <c r="R188" s="19"/>
    </row>
    <row r="189" spans="1:18" x14ac:dyDescent="0.25">
      <c r="A189" s="12"/>
      <c r="B189" s="41"/>
      <c r="C189" s="29"/>
      <c r="D189" s="106"/>
      <c r="E189" s="106"/>
      <c r="F189" s="29"/>
      <c r="G189" s="106"/>
      <c r="H189" s="106"/>
      <c r="I189" s="29"/>
      <c r="J189" s="106"/>
      <c r="K189" s="106"/>
      <c r="L189" s="29"/>
      <c r="M189" s="106"/>
      <c r="N189" s="106"/>
      <c r="O189" s="29"/>
      <c r="P189" s="106"/>
      <c r="Q189" s="106"/>
      <c r="R189" s="29"/>
    </row>
    <row r="190" spans="1:18" ht="15.75" thickBot="1" x14ac:dyDescent="0.3">
      <c r="A190" s="12"/>
      <c r="B190" s="104" t="s">
        <v>84</v>
      </c>
      <c r="C190" s="19"/>
      <c r="D190" s="71" t="s">
        <v>387</v>
      </c>
      <c r="E190" s="71"/>
      <c r="F190" s="33" t="s">
        <v>207</v>
      </c>
      <c r="G190" s="71" t="s">
        <v>388</v>
      </c>
      <c r="H190" s="71"/>
      <c r="I190" s="33" t="s">
        <v>207</v>
      </c>
      <c r="J190" s="71" t="s">
        <v>389</v>
      </c>
      <c r="K190" s="71"/>
      <c r="L190" s="33" t="s">
        <v>207</v>
      </c>
      <c r="M190" s="71" t="s">
        <v>390</v>
      </c>
      <c r="N190" s="71"/>
      <c r="O190" s="33" t="s">
        <v>207</v>
      </c>
      <c r="P190" s="71" t="s">
        <v>391</v>
      </c>
      <c r="Q190" s="71"/>
      <c r="R190" s="33" t="s">
        <v>207</v>
      </c>
    </row>
    <row r="191" spans="1:18" x14ac:dyDescent="0.25">
      <c r="A191" s="12"/>
      <c r="B191" s="41"/>
      <c r="C191" s="29"/>
      <c r="D191" s="106"/>
      <c r="E191" s="106"/>
      <c r="F191" s="29"/>
      <c r="G191" s="106"/>
      <c r="H191" s="106"/>
      <c r="I191" s="29"/>
      <c r="J191" s="106"/>
      <c r="K191" s="106"/>
      <c r="L191" s="29"/>
      <c r="M191" s="106"/>
      <c r="N191" s="106"/>
      <c r="O191" s="29"/>
      <c r="P191" s="106"/>
      <c r="Q191" s="106"/>
      <c r="R191" s="29"/>
    </row>
    <row r="192" spans="1:18" ht="15.75" thickBot="1" x14ac:dyDescent="0.3">
      <c r="A192" s="12"/>
      <c r="B192" s="104" t="s">
        <v>392</v>
      </c>
      <c r="C192" s="19"/>
      <c r="D192" s="44" t="s">
        <v>205</v>
      </c>
      <c r="E192" s="45" t="s">
        <v>393</v>
      </c>
      <c r="F192" s="33" t="s">
        <v>207</v>
      </c>
      <c r="G192" s="44" t="s">
        <v>205</v>
      </c>
      <c r="H192" s="45" t="s">
        <v>394</v>
      </c>
      <c r="I192" s="33" t="s">
        <v>207</v>
      </c>
      <c r="J192" s="44" t="s">
        <v>205</v>
      </c>
      <c r="K192" s="45" t="s">
        <v>395</v>
      </c>
      <c r="L192" s="33" t="s">
        <v>207</v>
      </c>
      <c r="M192" s="44" t="s">
        <v>205</v>
      </c>
      <c r="N192" s="43">
        <v>1439628</v>
      </c>
      <c r="O192" s="19"/>
      <c r="P192" s="44" t="s">
        <v>205</v>
      </c>
      <c r="Q192" s="45" t="s">
        <v>396</v>
      </c>
      <c r="R192" s="33" t="s">
        <v>207</v>
      </c>
    </row>
    <row r="193" spans="1:36" ht="15.75" thickTop="1" x14ac:dyDescent="0.25">
      <c r="A193" s="12"/>
      <c r="B193" s="140"/>
      <c r="C193" s="140"/>
      <c r="D193" s="140"/>
      <c r="E193" s="140"/>
      <c r="F193" s="140"/>
      <c r="G193" s="140"/>
      <c r="H193" s="140"/>
      <c r="I193" s="140"/>
      <c r="J193" s="140"/>
      <c r="K193" s="140"/>
      <c r="L193" s="140"/>
      <c r="M193" s="140"/>
      <c r="N193" s="140"/>
      <c r="O193" s="140"/>
      <c r="P193" s="140"/>
      <c r="Q193" s="140"/>
      <c r="R193" s="140"/>
      <c r="S193" s="140"/>
      <c r="T193" s="140"/>
      <c r="U193" s="140"/>
      <c r="V193" s="140"/>
      <c r="W193" s="140"/>
      <c r="X193" s="140"/>
      <c r="Y193" s="140"/>
      <c r="Z193" s="140"/>
      <c r="AA193" s="140"/>
      <c r="AB193" s="140"/>
      <c r="AC193" s="140"/>
      <c r="AD193" s="140"/>
      <c r="AE193" s="140"/>
      <c r="AF193" s="140"/>
      <c r="AG193" s="140"/>
      <c r="AH193" s="140"/>
      <c r="AI193" s="140"/>
      <c r="AJ193" s="140"/>
    </row>
    <row r="194" spans="1:36" x14ac:dyDescent="0.25">
      <c r="A194" s="12"/>
      <c r="B194" s="139" t="s">
        <v>371</v>
      </c>
      <c r="C194" s="139"/>
      <c r="D194" s="139"/>
      <c r="E194" s="139"/>
      <c r="F194" s="139"/>
      <c r="G194" s="139"/>
      <c r="H194" s="139"/>
      <c r="I194" s="139"/>
      <c r="J194" s="139"/>
      <c r="K194" s="139"/>
      <c r="L194" s="139"/>
      <c r="M194" s="139"/>
      <c r="N194" s="139"/>
      <c r="O194" s="139"/>
      <c r="P194" s="139"/>
      <c r="Q194" s="139"/>
      <c r="R194" s="139"/>
      <c r="S194" s="139"/>
      <c r="T194" s="139"/>
      <c r="U194" s="139"/>
      <c r="V194" s="139"/>
      <c r="W194" s="139"/>
      <c r="X194" s="139"/>
      <c r="Y194" s="139"/>
      <c r="Z194" s="139"/>
      <c r="AA194" s="139"/>
      <c r="AB194" s="139"/>
      <c r="AC194" s="139"/>
      <c r="AD194" s="139"/>
      <c r="AE194" s="139"/>
      <c r="AF194" s="139"/>
      <c r="AG194" s="139"/>
      <c r="AH194" s="139"/>
      <c r="AI194" s="139"/>
      <c r="AJ194" s="139"/>
    </row>
    <row r="195" spans="1:36" x14ac:dyDescent="0.25">
      <c r="A195" s="12"/>
      <c r="B195" s="139" t="s">
        <v>397</v>
      </c>
      <c r="C195" s="139"/>
      <c r="D195" s="139"/>
      <c r="E195" s="139"/>
      <c r="F195" s="139"/>
      <c r="G195" s="139"/>
      <c r="H195" s="139"/>
      <c r="I195" s="139"/>
      <c r="J195" s="139"/>
      <c r="K195" s="139"/>
      <c r="L195" s="139"/>
      <c r="M195" s="139"/>
      <c r="N195" s="139"/>
      <c r="O195" s="139"/>
      <c r="P195" s="139"/>
      <c r="Q195" s="139"/>
      <c r="R195" s="139"/>
      <c r="S195" s="139"/>
      <c r="T195" s="139"/>
      <c r="U195" s="139"/>
      <c r="V195" s="139"/>
      <c r="W195" s="139"/>
      <c r="X195" s="139"/>
      <c r="Y195" s="139"/>
      <c r="Z195" s="139"/>
      <c r="AA195" s="139"/>
      <c r="AB195" s="139"/>
      <c r="AC195" s="139"/>
      <c r="AD195" s="139"/>
      <c r="AE195" s="139"/>
      <c r="AF195" s="139"/>
      <c r="AG195" s="139"/>
      <c r="AH195" s="139"/>
      <c r="AI195" s="139"/>
      <c r="AJ195" s="139"/>
    </row>
    <row r="196" spans="1:36" x14ac:dyDescent="0.25">
      <c r="A196" s="12"/>
      <c r="B196" s="139"/>
      <c r="C196" s="139"/>
      <c r="D196" s="139"/>
      <c r="E196" s="139"/>
      <c r="F196" s="139"/>
      <c r="G196" s="139"/>
      <c r="H196" s="139"/>
      <c r="I196" s="139"/>
      <c r="J196" s="139"/>
      <c r="K196" s="139"/>
      <c r="L196" s="139"/>
      <c r="M196" s="139"/>
      <c r="N196" s="139"/>
      <c r="O196" s="139"/>
      <c r="P196" s="139"/>
      <c r="Q196" s="139"/>
      <c r="R196" s="139"/>
      <c r="S196" s="139"/>
      <c r="T196" s="139"/>
      <c r="U196" s="139"/>
      <c r="V196" s="139"/>
      <c r="W196" s="139"/>
      <c r="X196" s="139"/>
      <c r="Y196" s="139"/>
      <c r="Z196" s="139"/>
      <c r="AA196" s="139"/>
      <c r="AB196" s="139"/>
      <c r="AC196" s="139"/>
      <c r="AD196" s="139"/>
      <c r="AE196" s="139"/>
      <c r="AF196" s="139"/>
      <c r="AG196" s="139"/>
      <c r="AH196" s="139"/>
      <c r="AI196" s="139"/>
      <c r="AJ196" s="139"/>
    </row>
    <row r="197" spans="1:36" x14ac:dyDescent="0.25">
      <c r="A197" s="12"/>
      <c r="B197" s="19"/>
      <c r="C197" s="21"/>
      <c r="D197" s="48" t="s">
        <v>352</v>
      </c>
      <c r="E197" s="48"/>
      <c r="F197" s="21"/>
      <c r="G197" s="48" t="s">
        <v>353</v>
      </c>
      <c r="H197" s="48"/>
      <c r="I197" s="21"/>
      <c r="J197" s="48" t="s">
        <v>354</v>
      </c>
      <c r="K197" s="48"/>
      <c r="L197" s="21"/>
      <c r="M197" s="48" t="s">
        <v>368</v>
      </c>
      <c r="N197" s="48"/>
      <c r="O197" s="21"/>
      <c r="P197" s="48" t="s">
        <v>356</v>
      </c>
      <c r="Q197" s="48"/>
      <c r="R197" s="21"/>
    </row>
    <row r="198" spans="1:36" ht="15.75" thickBot="1" x14ac:dyDescent="0.3">
      <c r="A198" s="12"/>
      <c r="B198" s="19"/>
      <c r="C198" s="21"/>
      <c r="D198" s="49" t="s">
        <v>357</v>
      </c>
      <c r="E198" s="49"/>
      <c r="F198" s="21"/>
      <c r="G198" s="49" t="s">
        <v>357</v>
      </c>
      <c r="H198" s="49"/>
      <c r="I198" s="21"/>
      <c r="J198" s="49" t="s">
        <v>357</v>
      </c>
      <c r="K198" s="49"/>
      <c r="L198" s="21"/>
      <c r="M198" s="49" t="s">
        <v>357</v>
      </c>
      <c r="N198" s="49"/>
      <c r="O198" s="21"/>
      <c r="P198" s="49" t="s">
        <v>357</v>
      </c>
      <c r="Q198" s="49"/>
      <c r="R198" s="21"/>
    </row>
    <row r="199" spans="1:36" x14ac:dyDescent="0.25">
      <c r="A199" s="12"/>
      <c r="B199" s="95" t="s">
        <v>66</v>
      </c>
      <c r="C199" s="29"/>
      <c r="D199" s="106"/>
      <c r="E199" s="106"/>
      <c r="F199" s="29"/>
      <c r="G199" s="106"/>
      <c r="H199" s="106"/>
      <c r="I199" s="29"/>
      <c r="J199" s="106"/>
      <c r="K199" s="106"/>
      <c r="L199" s="29"/>
      <c r="M199" s="106"/>
      <c r="N199" s="106"/>
      <c r="O199" s="29"/>
      <c r="P199" s="106"/>
      <c r="Q199" s="106"/>
      <c r="R199" s="29"/>
    </row>
    <row r="200" spans="1:36" x14ac:dyDescent="0.25">
      <c r="A200" s="12"/>
      <c r="B200" s="18"/>
      <c r="C200" s="19"/>
      <c r="D200" s="61"/>
      <c r="E200" s="61"/>
      <c r="F200" s="19"/>
      <c r="G200" s="61"/>
      <c r="H200" s="61"/>
      <c r="I200" s="19"/>
      <c r="J200" s="61"/>
      <c r="K200" s="61"/>
      <c r="L200" s="19"/>
      <c r="M200" s="61"/>
      <c r="N200" s="61"/>
      <c r="O200" s="19"/>
      <c r="P200" s="61"/>
      <c r="Q200" s="61"/>
      <c r="R200" s="19"/>
    </row>
    <row r="201" spans="1:36" x14ac:dyDescent="0.25">
      <c r="A201" s="12"/>
      <c r="B201" s="103" t="s">
        <v>67</v>
      </c>
      <c r="C201" s="29"/>
      <c r="D201" s="38" t="s">
        <v>205</v>
      </c>
      <c r="E201" s="36" t="s">
        <v>398</v>
      </c>
      <c r="F201" s="38" t="s">
        <v>207</v>
      </c>
      <c r="G201" s="38" t="s">
        <v>205</v>
      </c>
      <c r="H201" s="36" t="s">
        <v>399</v>
      </c>
      <c r="I201" s="38" t="s">
        <v>207</v>
      </c>
      <c r="J201" s="38" t="s">
        <v>205</v>
      </c>
      <c r="K201" s="37">
        <v>9438281</v>
      </c>
      <c r="L201" s="29"/>
      <c r="M201" s="38" t="s">
        <v>205</v>
      </c>
      <c r="N201" s="36" t="s">
        <v>400</v>
      </c>
      <c r="O201" s="38" t="s">
        <v>207</v>
      </c>
      <c r="P201" s="38" t="s">
        <v>205</v>
      </c>
      <c r="Q201" s="37">
        <v>5853021</v>
      </c>
      <c r="R201" s="29"/>
    </row>
    <row r="202" spans="1:36" x14ac:dyDescent="0.25">
      <c r="A202" s="12"/>
      <c r="B202" s="96" t="s">
        <v>68</v>
      </c>
      <c r="C202" s="19"/>
      <c r="D202" s="56" t="s">
        <v>401</v>
      </c>
      <c r="E202" s="56"/>
      <c r="F202" s="33" t="s">
        <v>207</v>
      </c>
      <c r="G202" s="55">
        <v>687004</v>
      </c>
      <c r="H202" s="55"/>
      <c r="I202" s="19"/>
      <c r="J202" s="55">
        <v>380791</v>
      </c>
      <c r="K202" s="55"/>
      <c r="L202" s="19"/>
      <c r="M202" s="55">
        <v>128008</v>
      </c>
      <c r="N202" s="55"/>
      <c r="O202" s="19"/>
      <c r="P202" s="55">
        <v>309294</v>
      </c>
      <c r="Q202" s="55"/>
      <c r="R202" s="19"/>
    </row>
    <row r="203" spans="1:36" ht="15.75" thickBot="1" x14ac:dyDescent="0.3">
      <c r="A203" s="12"/>
      <c r="B203" s="103" t="s">
        <v>71</v>
      </c>
      <c r="C203" s="29"/>
      <c r="D203" s="58" t="s">
        <v>402</v>
      </c>
      <c r="E203" s="58"/>
      <c r="F203" s="38" t="s">
        <v>207</v>
      </c>
      <c r="G203" s="58" t="s">
        <v>403</v>
      </c>
      <c r="H203" s="58"/>
      <c r="I203" s="38" t="s">
        <v>207</v>
      </c>
      <c r="J203" s="58" t="s">
        <v>404</v>
      </c>
      <c r="K203" s="58"/>
      <c r="L203" s="38" t="s">
        <v>207</v>
      </c>
      <c r="M203" s="58" t="s">
        <v>405</v>
      </c>
      <c r="N203" s="58"/>
      <c r="O203" s="38" t="s">
        <v>207</v>
      </c>
      <c r="P203" s="58" t="s">
        <v>406</v>
      </c>
      <c r="Q203" s="58"/>
      <c r="R203" s="38" t="s">
        <v>207</v>
      </c>
    </row>
    <row r="204" spans="1:36" x14ac:dyDescent="0.25">
      <c r="A204" s="12"/>
      <c r="B204" s="18"/>
      <c r="C204" s="19"/>
      <c r="D204" s="69"/>
      <c r="E204" s="69"/>
      <c r="F204" s="19"/>
      <c r="G204" s="69"/>
      <c r="H204" s="69"/>
      <c r="I204" s="19"/>
      <c r="J204" s="69"/>
      <c r="K204" s="69"/>
      <c r="L204" s="19"/>
      <c r="M204" s="69"/>
      <c r="N204" s="69"/>
      <c r="O204" s="19"/>
      <c r="P204" s="69"/>
      <c r="Q204" s="69"/>
      <c r="R204" s="19"/>
    </row>
    <row r="205" spans="1:36" ht="15.75" thickBot="1" x14ac:dyDescent="0.3">
      <c r="A205" s="12"/>
      <c r="B205" s="99" t="s">
        <v>72</v>
      </c>
      <c r="C205" s="29"/>
      <c r="D205" s="58" t="s">
        <v>407</v>
      </c>
      <c r="E205" s="58"/>
      <c r="F205" s="38" t="s">
        <v>207</v>
      </c>
      <c r="G205" s="58" t="s">
        <v>408</v>
      </c>
      <c r="H205" s="58"/>
      <c r="I205" s="38" t="s">
        <v>207</v>
      </c>
      <c r="J205" s="57">
        <v>9194773</v>
      </c>
      <c r="K205" s="57"/>
      <c r="L205" s="29"/>
      <c r="M205" s="58" t="s">
        <v>409</v>
      </c>
      <c r="N205" s="58"/>
      <c r="O205" s="38" t="s">
        <v>207</v>
      </c>
      <c r="P205" s="57">
        <v>5893051</v>
      </c>
      <c r="Q205" s="57"/>
      <c r="R205" s="29"/>
    </row>
    <row r="206" spans="1:36" x14ac:dyDescent="0.25">
      <c r="A206" s="12"/>
      <c r="B206" s="18"/>
      <c r="C206" s="19"/>
      <c r="D206" s="69"/>
      <c r="E206" s="69"/>
      <c r="F206" s="19"/>
      <c r="G206" s="69"/>
      <c r="H206" s="69"/>
      <c r="I206" s="19"/>
      <c r="J206" s="69"/>
      <c r="K206" s="69"/>
      <c r="L206" s="19"/>
      <c r="M206" s="69"/>
      <c r="N206" s="69"/>
      <c r="O206" s="19"/>
      <c r="P206" s="69"/>
      <c r="Q206" s="69"/>
      <c r="R206" s="19"/>
    </row>
    <row r="207" spans="1:36" x14ac:dyDescent="0.25">
      <c r="A207" s="12"/>
      <c r="B207" s="95" t="s">
        <v>73</v>
      </c>
      <c r="C207" s="29"/>
      <c r="D207" s="52"/>
      <c r="E207" s="52"/>
      <c r="F207" s="29"/>
      <c r="G207" s="52"/>
      <c r="H207" s="52"/>
      <c r="I207" s="29"/>
      <c r="J207" s="52"/>
      <c r="K207" s="52"/>
      <c r="L207" s="29"/>
      <c r="M207" s="52"/>
      <c r="N207" s="52"/>
      <c r="O207" s="29"/>
      <c r="P207" s="52"/>
      <c r="Q207" s="52"/>
      <c r="R207" s="29"/>
    </row>
    <row r="208" spans="1:36" ht="15.75" thickBot="1" x14ac:dyDescent="0.3">
      <c r="A208" s="12"/>
      <c r="B208" s="96" t="s">
        <v>74</v>
      </c>
      <c r="C208" s="19"/>
      <c r="D208" s="70">
        <v>43077</v>
      </c>
      <c r="E208" s="70"/>
      <c r="F208" s="19"/>
      <c r="G208" s="70">
        <v>52475</v>
      </c>
      <c r="H208" s="70"/>
      <c r="I208" s="19"/>
      <c r="J208" s="71" t="s">
        <v>221</v>
      </c>
      <c r="K208" s="71"/>
      <c r="L208" s="19"/>
      <c r="M208" s="70">
        <v>47328</v>
      </c>
      <c r="N208" s="70"/>
      <c r="O208" s="19"/>
      <c r="P208" s="70">
        <v>53066</v>
      </c>
      <c r="Q208" s="70"/>
      <c r="R208" s="19"/>
    </row>
    <row r="209" spans="1:36" x14ac:dyDescent="0.25">
      <c r="A209" s="12"/>
      <c r="B209" s="41"/>
      <c r="C209" s="29"/>
      <c r="D209" s="106"/>
      <c r="E209" s="106"/>
      <c r="F209" s="29"/>
      <c r="G209" s="106"/>
      <c r="H209" s="106"/>
      <c r="I209" s="29"/>
      <c r="J209" s="106"/>
      <c r="K209" s="106"/>
      <c r="L209" s="29"/>
      <c r="M209" s="106"/>
      <c r="N209" s="106"/>
      <c r="O209" s="29"/>
      <c r="P209" s="106"/>
      <c r="Q209" s="106"/>
      <c r="R209" s="29"/>
    </row>
    <row r="210" spans="1:36" x14ac:dyDescent="0.25">
      <c r="A210" s="12"/>
      <c r="B210" s="104" t="s">
        <v>75</v>
      </c>
      <c r="C210" s="19"/>
      <c r="D210" s="61"/>
      <c r="E210" s="61"/>
      <c r="F210" s="19"/>
      <c r="G210" s="61"/>
      <c r="H210" s="61"/>
      <c r="I210" s="19"/>
      <c r="J210" s="61"/>
      <c r="K210" s="61"/>
      <c r="L210" s="19"/>
      <c r="M210" s="61"/>
      <c r="N210" s="61"/>
      <c r="O210" s="19"/>
      <c r="P210" s="61"/>
      <c r="Q210" s="61"/>
      <c r="R210" s="19"/>
    </row>
    <row r="211" spans="1:36" x14ac:dyDescent="0.25">
      <c r="A211" s="12"/>
      <c r="B211" s="103" t="s">
        <v>386</v>
      </c>
      <c r="C211" s="29"/>
      <c r="D211" s="53">
        <v>614518</v>
      </c>
      <c r="E211" s="53"/>
      <c r="F211" s="29"/>
      <c r="G211" s="53">
        <v>488959</v>
      </c>
      <c r="H211" s="53"/>
      <c r="I211" s="29"/>
      <c r="J211" s="53">
        <v>953699</v>
      </c>
      <c r="K211" s="53"/>
      <c r="L211" s="29"/>
      <c r="M211" s="53">
        <v>851236</v>
      </c>
      <c r="N211" s="53"/>
      <c r="O211" s="29"/>
      <c r="P211" s="54" t="s">
        <v>221</v>
      </c>
      <c r="Q211" s="54"/>
      <c r="R211" s="29"/>
    </row>
    <row r="212" spans="1:36" x14ac:dyDescent="0.25">
      <c r="A212" s="12"/>
      <c r="B212" s="96" t="s">
        <v>81</v>
      </c>
      <c r="C212" s="19"/>
      <c r="D212" s="56" t="s">
        <v>221</v>
      </c>
      <c r="E212" s="56"/>
      <c r="F212" s="19"/>
      <c r="G212" s="56" t="s">
        <v>221</v>
      </c>
      <c r="H212" s="56"/>
      <c r="I212" s="19"/>
      <c r="J212" s="55">
        <v>1173623</v>
      </c>
      <c r="K212" s="55"/>
      <c r="L212" s="19"/>
      <c r="M212" s="56" t="s">
        <v>221</v>
      </c>
      <c r="N212" s="56"/>
      <c r="O212" s="19"/>
      <c r="P212" s="55">
        <v>2756131</v>
      </c>
      <c r="Q212" s="55"/>
      <c r="R212" s="19"/>
    </row>
    <row r="213" spans="1:36" x14ac:dyDescent="0.25">
      <c r="A213" s="12"/>
      <c r="B213" s="103" t="s">
        <v>79</v>
      </c>
      <c r="C213" s="29"/>
      <c r="D213" s="53">
        <v>88694</v>
      </c>
      <c r="E213" s="53"/>
      <c r="F213" s="29"/>
      <c r="G213" s="53">
        <v>95739</v>
      </c>
      <c r="H213" s="53"/>
      <c r="I213" s="29"/>
      <c r="J213" s="53">
        <v>113056</v>
      </c>
      <c r="K213" s="53"/>
      <c r="L213" s="29"/>
      <c r="M213" s="53">
        <v>94334</v>
      </c>
      <c r="N213" s="53"/>
      <c r="O213" s="29"/>
      <c r="P213" s="53">
        <v>91946</v>
      </c>
      <c r="Q213" s="53"/>
      <c r="R213" s="29"/>
    </row>
    <row r="214" spans="1:36" x14ac:dyDescent="0.25">
      <c r="A214" s="12"/>
      <c r="B214" s="96" t="s">
        <v>80</v>
      </c>
      <c r="C214" s="19"/>
      <c r="D214" s="55">
        <v>152733</v>
      </c>
      <c r="E214" s="55"/>
      <c r="F214" s="19"/>
      <c r="G214" s="55">
        <v>160459</v>
      </c>
      <c r="H214" s="55"/>
      <c r="I214" s="19"/>
      <c r="J214" s="55">
        <v>185622</v>
      </c>
      <c r="K214" s="55"/>
      <c r="L214" s="19"/>
      <c r="M214" s="55">
        <v>158204</v>
      </c>
      <c r="N214" s="55"/>
      <c r="O214" s="19"/>
      <c r="P214" s="55">
        <v>155086</v>
      </c>
      <c r="Q214" s="55"/>
      <c r="R214" s="19"/>
    </row>
    <row r="215" spans="1:36" ht="15.75" thickBot="1" x14ac:dyDescent="0.3">
      <c r="A215" s="12"/>
      <c r="B215" s="103" t="s">
        <v>82</v>
      </c>
      <c r="C215" s="29"/>
      <c r="D215" s="57">
        <v>1058674</v>
      </c>
      <c r="E215" s="57"/>
      <c r="F215" s="29"/>
      <c r="G215" s="57">
        <v>1132442</v>
      </c>
      <c r="H215" s="57"/>
      <c r="I215" s="29"/>
      <c r="J215" s="57">
        <v>1435287</v>
      </c>
      <c r="K215" s="57"/>
      <c r="L215" s="29"/>
      <c r="M215" s="57">
        <v>1110434</v>
      </c>
      <c r="N215" s="57"/>
      <c r="O215" s="29"/>
      <c r="P215" s="57">
        <v>1115510</v>
      </c>
      <c r="Q215" s="57"/>
      <c r="R215" s="29"/>
    </row>
    <row r="216" spans="1:36" ht="15.75" thickBot="1" x14ac:dyDescent="0.3">
      <c r="A216" s="12"/>
      <c r="B216" s="105" t="s">
        <v>83</v>
      </c>
      <c r="C216" s="19"/>
      <c r="D216" s="107">
        <v>1914619</v>
      </c>
      <c r="E216" s="107"/>
      <c r="F216" s="19"/>
      <c r="G216" s="107">
        <v>1877599</v>
      </c>
      <c r="H216" s="107"/>
      <c r="I216" s="19"/>
      <c r="J216" s="107">
        <v>3861287</v>
      </c>
      <c r="K216" s="107"/>
      <c r="L216" s="19"/>
      <c r="M216" s="107">
        <v>2214208</v>
      </c>
      <c r="N216" s="107"/>
      <c r="O216" s="19"/>
      <c r="P216" s="107">
        <v>4118673</v>
      </c>
      <c r="Q216" s="107"/>
      <c r="R216" s="19"/>
    </row>
    <row r="217" spans="1:36" x14ac:dyDescent="0.25">
      <c r="A217" s="12"/>
      <c r="B217" s="41"/>
      <c r="C217" s="29"/>
      <c r="D217" s="106"/>
      <c r="E217" s="106"/>
      <c r="F217" s="29"/>
      <c r="G217" s="106"/>
      <c r="H217" s="106"/>
      <c r="I217" s="29"/>
      <c r="J217" s="106"/>
      <c r="K217" s="106"/>
      <c r="L217" s="29"/>
      <c r="M217" s="106"/>
      <c r="N217" s="106"/>
      <c r="O217" s="29"/>
      <c r="P217" s="106"/>
      <c r="Q217" s="106"/>
      <c r="R217" s="29"/>
    </row>
    <row r="218" spans="1:36" ht="15.75" thickBot="1" x14ac:dyDescent="0.3">
      <c r="A218" s="12"/>
      <c r="B218" s="104" t="s">
        <v>84</v>
      </c>
      <c r="C218" s="19"/>
      <c r="D218" s="71" t="s">
        <v>410</v>
      </c>
      <c r="E218" s="71"/>
      <c r="F218" s="33" t="s">
        <v>207</v>
      </c>
      <c r="G218" s="71" t="s">
        <v>411</v>
      </c>
      <c r="H218" s="71"/>
      <c r="I218" s="33" t="s">
        <v>207</v>
      </c>
      <c r="J218" s="71" t="s">
        <v>412</v>
      </c>
      <c r="K218" s="71"/>
      <c r="L218" s="33" t="s">
        <v>207</v>
      </c>
      <c r="M218" s="71" t="s">
        <v>413</v>
      </c>
      <c r="N218" s="71"/>
      <c r="O218" s="33" t="s">
        <v>207</v>
      </c>
      <c r="P218" s="71" t="s">
        <v>414</v>
      </c>
      <c r="Q218" s="71"/>
      <c r="R218" s="33" t="s">
        <v>207</v>
      </c>
    </row>
    <row r="219" spans="1:36" x14ac:dyDescent="0.25">
      <c r="A219" s="12"/>
      <c r="B219" s="41"/>
      <c r="C219" s="29"/>
      <c r="D219" s="106"/>
      <c r="E219" s="106"/>
      <c r="F219" s="29"/>
      <c r="G219" s="106"/>
      <c r="H219" s="106"/>
      <c r="I219" s="29"/>
      <c r="J219" s="106"/>
      <c r="K219" s="106"/>
      <c r="L219" s="29"/>
      <c r="M219" s="106"/>
      <c r="N219" s="106"/>
      <c r="O219" s="29"/>
      <c r="P219" s="106"/>
      <c r="Q219" s="106"/>
      <c r="R219" s="29"/>
    </row>
    <row r="220" spans="1:36" ht="15.75" thickBot="1" x14ac:dyDescent="0.3">
      <c r="A220" s="12"/>
      <c r="B220" s="104" t="s">
        <v>392</v>
      </c>
      <c r="C220" s="19"/>
      <c r="D220" s="44" t="s">
        <v>205</v>
      </c>
      <c r="E220" s="45" t="s">
        <v>415</v>
      </c>
      <c r="F220" s="33" t="s">
        <v>207</v>
      </c>
      <c r="G220" s="44" t="s">
        <v>205</v>
      </c>
      <c r="H220" s="45" t="s">
        <v>416</v>
      </c>
      <c r="I220" s="33" t="s">
        <v>207</v>
      </c>
      <c r="J220" s="44" t="s">
        <v>205</v>
      </c>
      <c r="K220" s="43">
        <v>5333486</v>
      </c>
      <c r="L220" s="19"/>
      <c r="M220" s="44" t="s">
        <v>205</v>
      </c>
      <c r="N220" s="45" t="s">
        <v>417</v>
      </c>
      <c r="O220" s="33" t="s">
        <v>207</v>
      </c>
      <c r="P220" s="44" t="s">
        <v>205</v>
      </c>
      <c r="Q220" s="43">
        <v>1827444</v>
      </c>
      <c r="R220" s="19"/>
    </row>
    <row r="221" spans="1:36" ht="15.75" thickTop="1" x14ac:dyDescent="0.25">
      <c r="A221" s="12"/>
      <c r="B221" s="140"/>
      <c r="C221" s="140"/>
      <c r="D221" s="140"/>
      <c r="E221" s="140"/>
      <c r="F221" s="140"/>
      <c r="G221" s="140"/>
      <c r="H221" s="140"/>
      <c r="I221" s="140"/>
      <c r="J221" s="140"/>
      <c r="K221" s="140"/>
      <c r="L221" s="140"/>
      <c r="M221" s="140"/>
      <c r="N221" s="140"/>
      <c r="O221" s="140"/>
      <c r="P221" s="140"/>
      <c r="Q221" s="140"/>
      <c r="R221" s="140"/>
      <c r="S221" s="140"/>
      <c r="T221" s="140"/>
      <c r="U221" s="140"/>
      <c r="V221" s="140"/>
      <c r="W221" s="140"/>
      <c r="X221" s="140"/>
      <c r="Y221" s="140"/>
      <c r="Z221" s="140"/>
      <c r="AA221" s="140"/>
      <c r="AB221" s="140"/>
      <c r="AC221" s="140"/>
      <c r="AD221" s="140"/>
      <c r="AE221" s="140"/>
      <c r="AF221" s="140"/>
      <c r="AG221" s="140"/>
      <c r="AH221" s="140"/>
      <c r="AI221" s="140"/>
      <c r="AJ221" s="140"/>
    </row>
    <row r="222" spans="1:36" x14ac:dyDescent="0.25">
      <c r="A222" s="12"/>
      <c r="B222" s="139" t="s">
        <v>418</v>
      </c>
      <c r="C222" s="139"/>
      <c r="D222" s="139"/>
      <c r="E222" s="139"/>
      <c r="F222" s="139"/>
      <c r="G222" s="139"/>
      <c r="H222" s="139"/>
      <c r="I222" s="139"/>
      <c r="J222" s="139"/>
      <c r="K222" s="139"/>
      <c r="L222" s="139"/>
      <c r="M222" s="139"/>
      <c r="N222" s="139"/>
      <c r="O222" s="139"/>
      <c r="P222" s="139"/>
      <c r="Q222" s="139"/>
      <c r="R222" s="139"/>
      <c r="S222" s="139"/>
      <c r="T222" s="139"/>
      <c r="U222" s="139"/>
      <c r="V222" s="139"/>
      <c r="W222" s="139"/>
      <c r="X222" s="139"/>
      <c r="Y222" s="139"/>
      <c r="Z222" s="139"/>
      <c r="AA222" s="139"/>
      <c r="AB222" s="139"/>
      <c r="AC222" s="139"/>
      <c r="AD222" s="139"/>
      <c r="AE222" s="139"/>
      <c r="AF222" s="139"/>
      <c r="AG222" s="139"/>
      <c r="AH222" s="139"/>
      <c r="AI222" s="139"/>
      <c r="AJ222" s="139"/>
    </row>
    <row r="223" spans="1:36" x14ac:dyDescent="0.25">
      <c r="A223" s="12"/>
      <c r="B223" s="139"/>
      <c r="C223" s="139"/>
      <c r="D223" s="139"/>
      <c r="E223" s="139"/>
      <c r="F223" s="139"/>
      <c r="G223" s="139"/>
      <c r="H223" s="139"/>
      <c r="I223" s="139"/>
      <c r="J223" s="139"/>
      <c r="K223" s="139"/>
      <c r="L223" s="139"/>
      <c r="M223" s="139"/>
      <c r="N223" s="139"/>
      <c r="O223" s="139"/>
      <c r="P223" s="139"/>
      <c r="Q223" s="139"/>
      <c r="R223" s="139"/>
      <c r="S223" s="139"/>
      <c r="T223" s="139"/>
      <c r="U223" s="139"/>
      <c r="V223" s="139"/>
      <c r="W223" s="139"/>
      <c r="X223" s="139"/>
      <c r="Y223" s="139"/>
      <c r="Z223" s="139"/>
      <c r="AA223" s="139"/>
      <c r="AB223" s="139"/>
      <c r="AC223" s="139"/>
      <c r="AD223" s="139"/>
      <c r="AE223" s="139"/>
      <c r="AF223" s="139"/>
      <c r="AG223" s="139"/>
      <c r="AH223" s="139"/>
      <c r="AI223" s="139"/>
      <c r="AJ223" s="139"/>
    </row>
    <row r="224" spans="1:36" x14ac:dyDescent="0.25">
      <c r="A224" s="12"/>
      <c r="B224" s="139" t="s">
        <v>343</v>
      </c>
      <c r="C224" s="139"/>
      <c r="D224" s="139"/>
      <c r="E224" s="139"/>
      <c r="F224" s="139"/>
      <c r="G224" s="139"/>
      <c r="H224" s="139"/>
      <c r="I224" s="139"/>
      <c r="J224" s="139"/>
      <c r="K224" s="139"/>
      <c r="L224" s="139"/>
      <c r="M224" s="139"/>
      <c r="N224" s="139"/>
      <c r="O224" s="139"/>
      <c r="P224" s="139"/>
      <c r="Q224" s="139"/>
      <c r="R224" s="139"/>
      <c r="S224" s="139"/>
      <c r="T224" s="139"/>
      <c r="U224" s="139"/>
      <c r="V224" s="139"/>
      <c r="W224" s="139"/>
      <c r="X224" s="139"/>
      <c r="Y224" s="139"/>
      <c r="Z224" s="139"/>
      <c r="AA224" s="139"/>
      <c r="AB224" s="139"/>
      <c r="AC224" s="139"/>
      <c r="AD224" s="139"/>
      <c r="AE224" s="139"/>
      <c r="AF224" s="139"/>
      <c r="AG224" s="139"/>
      <c r="AH224" s="139"/>
      <c r="AI224" s="139"/>
      <c r="AJ224" s="139"/>
    </row>
    <row r="225" spans="1:36" x14ac:dyDescent="0.25">
      <c r="A225" s="12"/>
      <c r="B225" s="139"/>
      <c r="C225" s="139"/>
      <c r="D225" s="139"/>
      <c r="E225" s="139"/>
      <c r="F225" s="139"/>
      <c r="G225" s="139"/>
      <c r="H225" s="139"/>
      <c r="I225" s="139"/>
      <c r="J225" s="139"/>
      <c r="K225" s="139"/>
      <c r="L225" s="139"/>
      <c r="M225" s="139"/>
      <c r="N225" s="139"/>
      <c r="O225" s="139"/>
      <c r="P225" s="139"/>
      <c r="Q225" s="139"/>
      <c r="R225" s="139"/>
      <c r="S225" s="139"/>
      <c r="T225" s="139"/>
      <c r="U225" s="139"/>
      <c r="V225" s="139"/>
      <c r="W225" s="139"/>
      <c r="X225" s="139"/>
      <c r="Y225" s="139"/>
      <c r="Z225" s="139"/>
      <c r="AA225" s="139"/>
      <c r="AB225" s="139"/>
      <c r="AC225" s="139"/>
      <c r="AD225" s="139"/>
      <c r="AE225" s="139"/>
      <c r="AF225" s="139"/>
      <c r="AG225" s="139"/>
      <c r="AH225" s="139"/>
      <c r="AI225" s="139"/>
      <c r="AJ225" s="139"/>
    </row>
    <row r="226" spans="1:36" ht="15.75" thickBot="1" x14ac:dyDescent="0.3">
      <c r="A226" s="12"/>
      <c r="B226" s="19"/>
      <c r="C226" s="21"/>
      <c r="D226" s="49" t="s">
        <v>185</v>
      </c>
      <c r="E226" s="49"/>
      <c r="F226" s="49"/>
      <c r="G226" s="49"/>
      <c r="H226" s="49"/>
      <c r="I226" s="49"/>
      <c r="J226" s="49"/>
      <c r="K226" s="21"/>
      <c r="L226" s="48" t="s">
        <v>185</v>
      </c>
      <c r="M226" s="48"/>
      <c r="N226" s="21"/>
      <c r="O226" s="21"/>
      <c r="P226" s="21"/>
      <c r="Q226" s="49" t="s">
        <v>187</v>
      </c>
      <c r="R226" s="49"/>
      <c r="S226" s="49"/>
      <c r="T226" s="49"/>
      <c r="U226" s="49"/>
      <c r="V226" s="49"/>
      <c r="W226" s="49"/>
      <c r="X226" s="21"/>
      <c r="Y226" s="48" t="s">
        <v>187</v>
      </c>
      <c r="Z226" s="48"/>
      <c r="AA226" s="21"/>
      <c r="AB226" s="21"/>
      <c r="AC226" s="21"/>
      <c r="AD226" s="48" t="s">
        <v>419</v>
      </c>
      <c r="AE226" s="48"/>
      <c r="AF226" s="21"/>
      <c r="AG226" s="21"/>
      <c r="AH226" s="21"/>
      <c r="AI226" s="21"/>
      <c r="AJ226" s="21"/>
    </row>
    <row r="227" spans="1:36" ht="15.75" thickBot="1" x14ac:dyDescent="0.3">
      <c r="A227" s="12"/>
      <c r="B227" s="23" t="s">
        <v>189</v>
      </c>
      <c r="C227" s="21"/>
      <c r="D227" s="22" t="s">
        <v>190</v>
      </c>
      <c r="E227" s="24"/>
      <c r="F227" s="50" t="s">
        <v>191</v>
      </c>
      <c r="G227" s="50"/>
      <c r="H227" s="50"/>
      <c r="I227" s="50"/>
      <c r="J227" s="50"/>
      <c r="K227" s="21"/>
      <c r="L227" s="48" t="s">
        <v>186</v>
      </c>
      <c r="M227" s="48"/>
      <c r="N227" s="21"/>
      <c r="O227" s="22" t="s">
        <v>193</v>
      </c>
      <c r="P227" s="21"/>
      <c r="Q227" s="22" t="s">
        <v>190</v>
      </c>
      <c r="R227" s="24"/>
      <c r="S227" s="50" t="s">
        <v>191</v>
      </c>
      <c r="T227" s="50"/>
      <c r="U227" s="50"/>
      <c r="V227" s="50"/>
      <c r="W227" s="50"/>
      <c r="X227" s="21"/>
      <c r="Y227" s="48" t="s">
        <v>186</v>
      </c>
      <c r="Z227" s="48"/>
      <c r="AA227" s="21"/>
      <c r="AB227" s="22" t="s">
        <v>193</v>
      </c>
      <c r="AC227" s="21"/>
      <c r="AD227" s="48" t="s">
        <v>420</v>
      </c>
      <c r="AE227" s="48"/>
      <c r="AF227" s="21"/>
      <c r="AG227" s="22" t="s">
        <v>193</v>
      </c>
      <c r="AH227" s="21"/>
      <c r="AI227" s="21"/>
      <c r="AJ227" s="21"/>
    </row>
    <row r="228" spans="1:36" ht="15.75" thickBot="1" x14ac:dyDescent="0.3">
      <c r="A228" s="12"/>
      <c r="B228" s="26" t="s">
        <v>195</v>
      </c>
      <c r="C228" s="21"/>
      <c r="D228" s="27" t="s">
        <v>196</v>
      </c>
      <c r="E228" s="21"/>
      <c r="F228" s="50" t="s">
        <v>197</v>
      </c>
      <c r="G228" s="50"/>
      <c r="H228" s="21"/>
      <c r="I228" s="50" t="s">
        <v>198</v>
      </c>
      <c r="J228" s="50"/>
      <c r="K228" s="21"/>
      <c r="L228" s="49" t="s">
        <v>421</v>
      </c>
      <c r="M228" s="49"/>
      <c r="N228" s="21"/>
      <c r="O228" s="27" t="s">
        <v>422</v>
      </c>
      <c r="P228" s="21"/>
      <c r="Q228" s="27" t="s">
        <v>196</v>
      </c>
      <c r="R228" s="21"/>
      <c r="S228" s="50" t="s">
        <v>197</v>
      </c>
      <c r="T228" s="50"/>
      <c r="U228" s="21"/>
      <c r="V228" s="50" t="s">
        <v>198</v>
      </c>
      <c r="W228" s="50"/>
      <c r="X228" s="21"/>
      <c r="Y228" s="49" t="s">
        <v>421</v>
      </c>
      <c r="Z228" s="49"/>
      <c r="AA228" s="21"/>
      <c r="AB228" s="27" t="s">
        <v>422</v>
      </c>
      <c r="AC228" s="21"/>
      <c r="AD228" s="49" t="s">
        <v>423</v>
      </c>
      <c r="AE228" s="49"/>
      <c r="AF228" s="21"/>
      <c r="AG228" s="27" t="s">
        <v>422</v>
      </c>
      <c r="AH228" s="21"/>
      <c r="AI228" s="27" t="s">
        <v>202</v>
      </c>
      <c r="AJ228" s="21"/>
    </row>
    <row r="229" spans="1:36" x14ac:dyDescent="0.25">
      <c r="A229" s="12"/>
      <c r="B229" s="18"/>
      <c r="C229" s="19"/>
      <c r="D229" s="20"/>
      <c r="E229" s="19"/>
      <c r="F229" s="69"/>
      <c r="G229" s="69"/>
      <c r="H229" s="19"/>
      <c r="I229" s="69"/>
      <c r="J229" s="69"/>
      <c r="K229" s="19"/>
      <c r="L229" s="69"/>
      <c r="M229" s="69"/>
      <c r="N229" s="19"/>
      <c r="O229" s="20"/>
      <c r="P229" s="19"/>
      <c r="Q229" s="20"/>
      <c r="R229" s="19"/>
      <c r="S229" s="69"/>
      <c r="T229" s="69"/>
      <c r="U229" s="19"/>
      <c r="V229" s="69"/>
      <c r="W229" s="69"/>
      <c r="X229" s="19"/>
      <c r="Y229" s="69"/>
      <c r="Z229" s="69"/>
      <c r="AA229" s="19"/>
      <c r="AB229" s="20"/>
      <c r="AC229" s="19"/>
      <c r="AD229" s="69"/>
      <c r="AE229" s="69"/>
      <c r="AF229" s="19"/>
      <c r="AG229" s="20"/>
      <c r="AH229" s="19"/>
      <c r="AI229" s="20"/>
      <c r="AJ229" s="19"/>
    </row>
    <row r="230" spans="1:36" x14ac:dyDescent="0.25">
      <c r="A230" s="12"/>
      <c r="B230" s="28" t="s">
        <v>203</v>
      </c>
      <c r="C230" s="29"/>
      <c r="D230" s="30"/>
      <c r="E230" s="29"/>
      <c r="F230" s="52"/>
      <c r="G230" s="52"/>
      <c r="H230" s="29"/>
      <c r="I230" s="52"/>
      <c r="J230" s="52"/>
      <c r="K230" s="29"/>
      <c r="L230" s="52"/>
      <c r="M230" s="52"/>
      <c r="N230" s="29"/>
      <c r="O230" s="30"/>
      <c r="P230" s="29"/>
      <c r="Q230" s="30"/>
      <c r="R230" s="29"/>
      <c r="S230" s="52"/>
      <c r="T230" s="52"/>
      <c r="U230" s="29"/>
      <c r="V230" s="52"/>
      <c r="W230" s="52"/>
      <c r="X230" s="29"/>
      <c r="Y230" s="52"/>
      <c r="Z230" s="52"/>
      <c r="AA230" s="29"/>
      <c r="AB230" s="30"/>
      <c r="AC230" s="29"/>
      <c r="AD230" s="52"/>
      <c r="AE230" s="52"/>
      <c r="AF230" s="29"/>
      <c r="AG230" s="30"/>
      <c r="AH230" s="29"/>
      <c r="AI230" s="29"/>
      <c r="AJ230" s="29"/>
    </row>
    <row r="231" spans="1:36" x14ac:dyDescent="0.25">
      <c r="A231" s="12"/>
      <c r="B231" s="31" t="s">
        <v>204</v>
      </c>
      <c r="C231" s="19"/>
      <c r="D231" s="32">
        <v>134</v>
      </c>
      <c r="E231" s="19"/>
      <c r="F231" s="33" t="s">
        <v>205</v>
      </c>
      <c r="G231" s="34">
        <v>20100</v>
      </c>
      <c r="H231" s="19"/>
      <c r="I231" s="33" t="s">
        <v>205</v>
      </c>
      <c r="J231" s="32" t="s">
        <v>424</v>
      </c>
      <c r="K231" s="33" t="s">
        <v>207</v>
      </c>
      <c r="L231" s="33" t="s">
        <v>205</v>
      </c>
      <c r="M231" s="32" t="s">
        <v>425</v>
      </c>
      <c r="N231" s="33" t="s">
        <v>207</v>
      </c>
      <c r="O231" s="32">
        <v>-0.66</v>
      </c>
      <c r="P231" s="33" t="s">
        <v>209</v>
      </c>
      <c r="Q231" s="32" t="s">
        <v>426</v>
      </c>
      <c r="R231" s="33" t="s">
        <v>207</v>
      </c>
      <c r="S231" s="33" t="s">
        <v>205</v>
      </c>
      <c r="T231" s="34">
        <v>267788</v>
      </c>
      <c r="U231" s="19"/>
      <c r="V231" s="33" t="s">
        <v>205</v>
      </c>
      <c r="W231" s="32" t="s">
        <v>427</v>
      </c>
      <c r="X231" s="33" t="s">
        <v>207</v>
      </c>
      <c r="Y231" s="33" t="s">
        <v>205</v>
      </c>
      <c r="Z231" s="34">
        <v>201918</v>
      </c>
      <c r="AA231" s="19"/>
      <c r="AB231" s="32">
        <v>1.9</v>
      </c>
      <c r="AC231" s="33" t="s">
        <v>209</v>
      </c>
      <c r="AD231" s="33" t="s">
        <v>205</v>
      </c>
      <c r="AE231" s="34">
        <v>131700</v>
      </c>
      <c r="AF231" s="19"/>
      <c r="AG231" s="32">
        <v>1.24</v>
      </c>
      <c r="AH231" s="33" t="s">
        <v>209</v>
      </c>
      <c r="AI231" s="33" t="s">
        <v>428</v>
      </c>
      <c r="AJ231" s="19"/>
    </row>
    <row r="232" spans="1:36" x14ac:dyDescent="0.25">
      <c r="A232" s="12"/>
      <c r="B232" s="35" t="s">
        <v>213</v>
      </c>
      <c r="C232" s="29"/>
      <c r="D232" s="36">
        <v>113</v>
      </c>
      <c r="E232" s="29"/>
      <c r="F232" s="53">
        <v>108074</v>
      </c>
      <c r="G232" s="53"/>
      <c r="H232" s="29"/>
      <c r="I232" s="54" t="s">
        <v>429</v>
      </c>
      <c r="J232" s="54"/>
      <c r="K232" s="38" t="s">
        <v>207</v>
      </c>
      <c r="L232" s="53">
        <v>91462</v>
      </c>
      <c r="M232" s="53"/>
      <c r="N232" s="29"/>
      <c r="O232" s="36">
        <v>0.86</v>
      </c>
      <c r="P232" s="38" t="s">
        <v>209</v>
      </c>
      <c r="Q232" s="36" t="s">
        <v>322</v>
      </c>
      <c r="R232" s="38" t="s">
        <v>207</v>
      </c>
      <c r="S232" s="53">
        <v>75461</v>
      </c>
      <c r="T232" s="53"/>
      <c r="U232" s="29"/>
      <c r="V232" s="54" t="s">
        <v>430</v>
      </c>
      <c r="W232" s="54"/>
      <c r="X232" s="38" t="s">
        <v>207</v>
      </c>
      <c r="Y232" s="53">
        <v>70410</v>
      </c>
      <c r="Z232" s="53"/>
      <c r="AA232" s="29"/>
      <c r="AB232" s="36">
        <v>0.66</v>
      </c>
      <c r="AC232" s="38" t="s">
        <v>209</v>
      </c>
      <c r="AD232" s="53">
        <v>161872</v>
      </c>
      <c r="AE232" s="53"/>
      <c r="AF232" s="29"/>
      <c r="AG232" s="36">
        <v>1.52</v>
      </c>
      <c r="AH232" s="38" t="s">
        <v>209</v>
      </c>
      <c r="AI232" s="38" t="s">
        <v>217</v>
      </c>
      <c r="AJ232" s="29"/>
    </row>
    <row r="233" spans="1:36" x14ac:dyDescent="0.25">
      <c r="A233" s="12"/>
      <c r="B233" s="31" t="s">
        <v>224</v>
      </c>
      <c r="C233" s="19"/>
      <c r="D233" s="32">
        <v>69</v>
      </c>
      <c r="E233" s="19"/>
      <c r="F233" s="56" t="s">
        <v>221</v>
      </c>
      <c r="G233" s="56"/>
      <c r="H233" s="19"/>
      <c r="I233" s="56" t="s">
        <v>431</v>
      </c>
      <c r="J233" s="56"/>
      <c r="K233" s="33" t="s">
        <v>207</v>
      </c>
      <c r="L233" s="56" t="s">
        <v>431</v>
      </c>
      <c r="M233" s="56"/>
      <c r="N233" s="33" t="s">
        <v>207</v>
      </c>
      <c r="O233" s="32">
        <v>-0.32</v>
      </c>
      <c r="P233" s="33" t="s">
        <v>209</v>
      </c>
      <c r="Q233" s="32" t="s">
        <v>432</v>
      </c>
      <c r="R233" s="33" t="s">
        <v>207</v>
      </c>
      <c r="S233" s="56" t="s">
        <v>221</v>
      </c>
      <c r="T233" s="56"/>
      <c r="U233" s="19"/>
      <c r="V233" s="56" t="s">
        <v>433</v>
      </c>
      <c r="W233" s="56"/>
      <c r="X233" s="33" t="s">
        <v>207</v>
      </c>
      <c r="Y233" s="56" t="s">
        <v>433</v>
      </c>
      <c r="Z233" s="56"/>
      <c r="AA233" s="33" t="s">
        <v>207</v>
      </c>
      <c r="AB233" s="32">
        <v>-0.43</v>
      </c>
      <c r="AC233" s="33" t="s">
        <v>209</v>
      </c>
      <c r="AD233" s="56" t="s">
        <v>434</v>
      </c>
      <c r="AE233" s="56"/>
      <c r="AF233" s="33" t="s">
        <v>207</v>
      </c>
      <c r="AG233" s="32">
        <v>-0.75</v>
      </c>
      <c r="AH233" s="33" t="s">
        <v>209</v>
      </c>
      <c r="AI233" s="33" t="s">
        <v>435</v>
      </c>
      <c r="AJ233" s="19"/>
    </row>
    <row r="234" spans="1:36" ht="15.75" thickBot="1" x14ac:dyDescent="0.3">
      <c r="A234" s="12"/>
      <c r="B234" s="35" t="s">
        <v>231</v>
      </c>
      <c r="C234" s="29"/>
      <c r="D234" s="39">
        <v>12</v>
      </c>
      <c r="E234" s="29"/>
      <c r="F234" s="57">
        <v>4108</v>
      </c>
      <c r="G234" s="57"/>
      <c r="H234" s="29"/>
      <c r="I234" s="58" t="s">
        <v>436</v>
      </c>
      <c r="J234" s="58"/>
      <c r="K234" s="38" t="s">
        <v>207</v>
      </c>
      <c r="L234" s="58" t="s">
        <v>437</v>
      </c>
      <c r="M234" s="58"/>
      <c r="N234" s="38" t="s">
        <v>207</v>
      </c>
      <c r="O234" s="39">
        <v>-0.25</v>
      </c>
      <c r="P234" s="38" t="s">
        <v>209</v>
      </c>
      <c r="Q234" s="39" t="s">
        <v>438</v>
      </c>
      <c r="R234" s="38" t="s">
        <v>207</v>
      </c>
      <c r="S234" s="58" t="s">
        <v>221</v>
      </c>
      <c r="T234" s="58"/>
      <c r="U234" s="29"/>
      <c r="V234" s="58" t="s">
        <v>439</v>
      </c>
      <c r="W234" s="58"/>
      <c r="X234" s="38" t="s">
        <v>207</v>
      </c>
      <c r="Y234" s="58" t="s">
        <v>439</v>
      </c>
      <c r="Z234" s="58"/>
      <c r="AA234" s="38" t="s">
        <v>207</v>
      </c>
      <c r="AB234" s="39">
        <v>-0.82</v>
      </c>
      <c r="AC234" s="38" t="s">
        <v>209</v>
      </c>
      <c r="AD234" s="58" t="s">
        <v>440</v>
      </c>
      <c r="AE234" s="58"/>
      <c r="AF234" s="38" t="s">
        <v>207</v>
      </c>
      <c r="AG234" s="39">
        <v>-1.07</v>
      </c>
      <c r="AH234" s="38" t="s">
        <v>209</v>
      </c>
      <c r="AI234" s="38" t="s">
        <v>223</v>
      </c>
      <c r="AJ234" s="29"/>
    </row>
    <row r="235" spans="1:36" x14ac:dyDescent="0.25">
      <c r="A235" s="12"/>
      <c r="B235" s="18"/>
      <c r="C235" s="19"/>
      <c r="D235" s="20"/>
      <c r="E235" s="19"/>
      <c r="F235" s="69"/>
      <c r="G235" s="69"/>
      <c r="H235" s="19"/>
      <c r="I235" s="69"/>
      <c r="J235" s="69"/>
      <c r="K235" s="19"/>
      <c r="L235" s="69"/>
      <c r="M235" s="69"/>
      <c r="N235" s="19"/>
      <c r="O235" s="20"/>
      <c r="P235" s="19"/>
      <c r="Q235" s="20"/>
      <c r="R235" s="19"/>
      <c r="S235" s="69"/>
      <c r="T235" s="69"/>
      <c r="U235" s="19"/>
      <c r="V235" s="69"/>
      <c r="W235" s="69"/>
      <c r="X235" s="19"/>
      <c r="Y235" s="69"/>
      <c r="Z235" s="69"/>
      <c r="AA235" s="19"/>
      <c r="AB235" s="20"/>
      <c r="AC235" s="19"/>
      <c r="AD235" s="69"/>
      <c r="AE235" s="69"/>
      <c r="AF235" s="19"/>
      <c r="AG235" s="20"/>
      <c r="AH235" s="19"/>
      <c r="AI235" s="19"/>
      <c r="AJ235" s="19"/>
    </row>
    <row r="236" spans="1:36" ht="15.75" thickBot="1" x14ac:dyDescent="0.3">
      <c r="A236" s="12"/>
      <c r="B236" s="35" t="s">
        <v>97</v>
      </c>
      <c r="C236" s="29"/>
      <c r="D236" s="68">
        <v>328</v>
      </c>
      <c r="E236" s="29"/>
      <c r="F236" s="67" t="s">
        <v>205</v>
      </c>
      <c r="G236" s="66">
        <v>132282</v>
      </c>
      <c r="H236" s="29"/>
      <c r="I236" s="67" t="s">
        <v>205</v>
      </c>
      <c r="J236" s="68" t="s">
        <v>441</v>
      </c>
      <c r="K236" s="38" t="s">
        <v>207</v>
      </c>
      <c r="L236" s="67" t="s">
        <v>205</v>
      </c>
      <c r="M236" s="68" t="s">
        <v>442</v>
      </c>
      <c r="N236" s="38" t="s">
        <v>207</v>
      </c>
      <c r="O236" s="68">
        <v>-0.37</v>
      </c>
      <c r="P236" s="38" t="s">
        <v>209</v>
      </c>
      <c r="Q236" s="68" t="s">
        <v>443</v>
      </c>
      <c r="R236" s="38" t="s">
        <v>207</v>
      </c>
      <c r="S236" s="67" t="s">
        <v>205</v>
      </c>
      <c r="T236" s="66">
        <v>343249</v>
      </c>
      <c r="U236" s="29"/>
      <c r="V236" s="67" t="s">
        <v>205</v>
      </c>
      <c r="W236" s="68" t="s">
        <v>444</v>
      </c>
      <c r="X236" s="38" t="s">
        <v>207</v>
      </c>
      <c r="Y236" s="67" t="s">
        <v>205</v>
      </c>
      <c r="Z236" s="66">
        <v>139777</v>
      </c>
      <c r="AA236" s="29"/>
      <c r="AB236" s="68">
        <v>1.31</v>
      </c>
      <c r="AC236" s="38" t="s">
        <v>209</v>
      </c>
      <c r="AD236" s="67" t="s">
        <v>205</v>
      </c>
      <c r="AE236" s="66">
        <v>99554</v>
      </c>
      <c r="AF236" s="29"/>
      <c r="AG236" s="68">
        <v>0.94</v>
      </c>
      <c r="AH236" s="38" t="s">
        <v>209</v>
      </c>
      <c r="AI236" s="29"/>
      <c r="AJ236" s="29"/>
    </row>
    <row r="237" spans="1:36" ht="15.75" thickTop="1" x14ac:dyDescent="0.25">
      <c r="A237" s="12"/>
      <c r="B237" s="139"/>
      <c r="C237" s="139"/>
      <c r="D237" s="139"/>
      <c r="E237" s="139"/>
      <c r="F237" s="139"/>
      <c r="G237" s="139"/>
      <c r="H237" s="139"/>
      <c r="I237" s="139"/>
      <c r="J237" s="139"/>
      <c r="K237" s="139"/>
      <c r="L237" s="139"/>
      <c r="M237" s="139"/>
      <c r="N237" s="139"/>
      <c r="O237" s="139"/>
      <c r="P237" s="139"/>
      <c r="Q237" s="139"/>
      <c r="R237" s="139"/>
      <c r="S237" s="139"/>
      <c r="T237" s="139"/>
      <c r="U237" s="139"/>
      <c r="V237" s="139"/>
      <c r="W237" s="139"/>
      <c r="X237" s="139"/>
      <c r="Y237" s="139"/>
      <c r="Z237" s="139"/>
      <c r="AA237" s="139"/>
      <c r="AB237" s="139"/>
      <c r="AC237" s="139"/>
      <c r="AD237" s="139"/>
      <c r="AE237" s="139"/>
      <c r="AF237" s="139"/>
      <c r="AG237" s="139"/>
      <c r="AH237" s="139"/>
      <c r="AI237" s="139"/>
      <c r="AJ237" s="139"/>
    </row>
    <row r="238" spans="1:36" x14ac:dyDescent="0.25">
      <c r="A238" s="12"/>
      <c r="B238" s="139" t="s">
        <v>345</v>
      </c>
      <c r="C238" s="139"/>
      <c r="D238" s="139"/>
      <c r="E238" s="139"/>
      <c r="F238" s="139"/>
      <c r="G238" s="139"/>
      <c r="H238" s="139"/>
      <c r="I238" s="139"/>
      <c r="J238" s="139"/>
      <c r="K238" s="139"/>
      <c r="L238" s="139"/>
      <c r="M238" s="139"/>
      <c r="N238" s="139"/>
      <c r="O238" s="139"/>
      <c r="P238" s="139"/>
      <c r="Q238" s="139"/>
      <c r="R238" s="139"/>
      <c r="S238" s="139"/>
      <c r="T238" s="139"/>
      <c r="U238" s="139"/>
      <c r="V238" s="139"/>
      <c r="W238" s="139"/>
      <c r="X238" s="139"/>
      <c r="Y238" s="139"/>
      <c r="Z238" s="139"/>
      <c r="AA238" s="139"/>
      <c r="AB238" s="139"/>
      <c r="AC238" s="139"/>
      <c r="AD238" s="139"/>
      <c r="AE238" s="139"/>
      <c r="AF238" s="139"/>
      <c r="AG238" s="139"/>
      <c r="AH238" s="139"/>
      <c r="AI238" s="139"/>
      <c r="AJ238" s="139"/>
    </row>
    <row r="239" spans="1:36" x14ac:dyDescent="0.25">
      <c r="A239" s="12"/>
      <c r="B239" s="139"/>
      <c r="C239" s="139"/>
      <c r="D239" s="139"/>
      <c r="E239" s="139"/>
      <c r="F239" s="139"/>
      <c r="G239" s="139"/>
      <c r="H239" s="139"/>
      <c r="I239" s="139"/>
      <c r="J239" s="139"/>
      <c r="K239" s="139"/>
      <c r="L239" s="139"/>
      <c r="M239" s="139"/>
      <c r="N239" s="139"/>
      <c r="O239" s="139"/>
      <c r="P239" s="139"/>
      <c r="Q239" s="139"/>
      <c r="R239" s="139"/>
      <c r="S239" s="139"/>
      <c r="T239" s="139"/>
      <c r="U239" s="139"/>
      <c r="V239" s="139"/>
      <c r="W239" s="139"/>
      <c r="X239" s="139"/>
      <c r="Y239" s="139"/>
      <c r="Z239" s="139"/>
      <c r="AA239" s="139"/>
      <c r="AB239" s="139"/>
      <c r="AC239" s="139"/>
      <c r="AD239" s="139"/>
      <c r="AE239" s="139"/>
      <c r="AF239" s="139"/>
      <c r="AG239" s="139"/>
      <c r="AH239" s="139"/>
      <c r="AI239" s="139"/>
      <c r="AJ239" s="139"/>
    </row>
    <row r="240" spans="1:36" ht="15.75" thickBot="1" x14ac:dyDescent="0.3">
      <c r="A240" s="12"/>
      <c r="B240" s="19"/>
      <c r="C240" s="21"/>
      <c r="D240" s="49" t="s">
        <v>185</v>
      </c>
      <c r="E240" s="49"/>
      <c r="F240" s="49"/>
      <c r="G240" s="49"/>
      <c r="H240" s="49"/>
      <c r="I240" s="49"/>
      <c r="J240" s="49"/>
      <c r="K240" s="21"/>
      <c r="L240" s="48" t="s">
        <v>185</v>
      </c>
      <c r="M240" s="48"/>
      <c r="N240" s="21"/>
      <c r="O240" s="21"/>
      <c r="P240" s="21"/>
      <c r="Q240" s="49" t="s">
        <v>187</v>
      </c>
      <c r="R240" s="49"/>
      <c r="S240" s="49"/>
      <c r="T240" s="49"/>
      <c r="U240" s="49"/>
      <c r="V240" s="49"/>
      <c r="W240" s="49"/>
      <c r="X240" s="21"/>
      <c r="Y240" s="48" t="s">
        <v>187</v>
      </c>
      <c r="Z240" s="48"/>
      <c r="AA240" s="21"/>
      <c r="AB240" s="21"/>
      <c r="AC240" s="21"/>
      <c r="AD240" s="48" t="s">
        <v>419</v>
      </c>
      <c r="AE240" s="48"/>
      <c r="AF240" s="21"/>
      <c r="AG240" s="21"/>
      <c r="AH240" s="21"/>
      <c r="AI240" s="21"/>
      <c r="AJ240" s="21"/>
    </row>
    <row r="241" spans="1:36" ht="15.75" thickBot="1" x14ac:dyDescent="0.3">
      <c r="A241" s="12"/>
      <c r="B241" s="23" t="s">
        <v>189</v>
      </c>
      <c r="C241" s="21"/>
      <c r="D241" s="22" t="s">
        <v>190</v>
      </c>
      <c r="E241" s="24"/>
      <c r="F241" s="50" t="s">
        <v>191</v>
      </c>
      <c r="G241" s="50"/>
      <c r="H241" s="50"/>
      <c r="I241" s="50"/>
      <c r="J241" s="50"/>
      <c r="K241" s="21"/>
      <c r="L241" s="48" t="s">
        <v>186</v>
      </c>
      <c r="M241" s="48"/>
      <c r="N241" s="21"/>
      <c r="O241" s="22" t="s">
        <v>193</v>
      </c>
      <c r="P241" s="21"/>
      <c r="Q241" s="22" t="s">
        <v>190</v>
      </c>
      <c r="R241" s="24"/>
      <c r="S241" s="50" t="s">
        <v>191</v>
      </c>
      <c r="T241" s="50"/>
      <c r="U241" s="50"/>
      <c r="V241" s="50"/>
      <c r="W241" s="50"/>
      <c r="X241" s="21"/>
      <c r="Y241" s="48" t="s">
        <v>186</v>
      </c>
      <c r="Z241" s="48"/>
      <c r="AA241" s="21"/>
      <c r="AB241" s="22" t="s">
        <v>193</v>
      </c>
      <c r="AC241" s="21"/>
      <c r="AD241" s="48" t="s">
        <v>420</v>
      </c>
      <c r="AE241" s="48"/>
      <c r="AF241" s="21"/>
      <c r="AG241" s="22" t="s">
        <v>193</v>
      </c>
      <c r="AH241" s="21"/>
      <c r="AI241" s="21"/>
      <c r="AJ241" s="21"/>
    </row>
    <row r="242" spans="1:36" ht="15.75" thickBot="1" x14ac:dyDescent="0.3">
      <c r="A242" s="12"/>
      <c r="B242" s="26" t="s">
        <v>195</v>
      </c>
      <c r="C242" s="21"/>
      <c r="D242" s="27" t="s">
        <v>196</v>
      </c>
      <c r="E242" s="21"/>
      <c r="F242" s="50" t="s">
        <v>197</v>
      </c>
      <c r="G242" s="50"/>
      <c r="H242" s="21"/>
      <c r="I242" s="50" t="s">
        <v>198</v>
      </c>
      <c r="J242" s="50"/>
      <c r="K242" s="21"/>
      <c r="L242" s="49" t="s">
        <v>421</v>
      </c>
      <c r="M242" s="49"/>
      <c r="N242" s="21"/>
      <c r="O242" s="27" t="s">
        <v>422</v>
      </c>
      <c r="P242" s="21"/>
      <c r="Q242" s="27" t="s">
        <v>196</v>
      </c>
      <c r="R242" s="21"/>
      <c r="S242" s="50" t="s">
        <v>197</v>
      </c>
      <c r="T242" s="50"/>
      <c r="U242" s="21"/>
      <c r="V242" s="50" t="s">
        <v>198</v>
      </c>
      <c r="W242" s="50"/>
      <c r="X242" s="21"/>
      <c r="Y242" s="49" t="s">
        <v>421</v>
      </c>
      <c r="Z242" s="49"/>
      <c r="AA242" s="21"/>
      <c r="AB242" s="27" t="s">
        <v>422</v>
      </c>
      <c r="AC242" s="21"/>
      <c r="AD242" s="49" t="s">
        <v>423</v>
      </c>
      <c r="AE242" s="49"/>
      <c r="AF242" s="21"/>
      <c r="AG242" s="27" t="s">
        <v>422</v>
      </c>
      <c r="AH242" s="21"/>
      <c r="AI242" s="27" t="s">
        <v>202</v>
      </c>
      <c r="AJ242" s="21"/>
    </row>
    <row r="243" spans="1:36" x14ac:dyDescent="0.25">
      <c r="A243" s="12"/>
      <c r="B243" s="18"/>
      <c r="C243" s="19"/>
      <c r="D243" s="20"/>
      <c r="E243" s="19"/>
      <c r="F243" s="69"/>
      <c r="G243" s="69"/>
      <c r="H243" s="19"/>
      <c r="I243" s="69"/>
      <c r="J243" s="69"/>
      <c r="K243" s="19"/>
      <c r="L243" s="69"/>
      <c r="M243" s="69"/>
      <c r="N243" s="19"/>
      <c r="O243" s="20"/>
      <c r="P243" s="19"/>
      <c r="Q243" s="20"/>
      <c r="R243" s="19"/>
      <c r="S243" s="69"/>
      <c r="T243" s="69"/>
      <c r="U243" s="19"/>
      <c r="V243" s="69"/>
      <c r="W243" s="69"/>
      <c r="X243" s="19"/>
      <c r="Y243" s="69"/>
      <c r="Z243" s="69"/>
      <c r="AA243" s="19"/>
      <c r="AB243" s="20"/>
      <c r="AC243" s="19"/>
      <c r="AD243" s="69"/>
      <c r="AE243" s="69"/>
      <c r="AF243" s="19"/>
      <c r="AG243" s="20"/>
      <c r="AH243" s="19"/>
      <c r="AI243" s="20"/>
      <c r="AJ243" s="19"/>
    </row>
    <row r="244" spans="1:36" x14ac:dyDescent="0.25">
      <c r="A244" s="12"/>
      <c r="B244" s="28" t="s">
        <v>203</v>
      </c>
      <c r="C244" s="29"/>
      <c r="D244" s="30"/>
      <c r="E244" s="29"/>
      <c r="F244" s="52"/>
      <c r="G244" s="52"/>
      <c r="H244" s="29"/>
      <c r="I244" s="52"/>
      <c r="J244" s="52"/>
      <c r="K244" s="29"/>
      <c r="L244" s="52"/>
      <c r="M244" s="52"/>
      <c r="N244" s="29"/>
      <c r="O244" s="30"/>
      <c r="P244" s="29"/>
      <c r="Q244" s="30"/>
      <c r="R244" s="29"/>
      <c r="S244" s="52"/>
      <c r="T244" s="52"/>
      <c r="U244" s="29"/>
      <c r="V244" s="52"/>
      <c r="W244" s="52"/>
      <c r="X244" s="29"/>
      <c r="Y244" s="52"/>
      <c r="Z244" s="52"/>
      <c r="AA244" s="29"/>
      <c r="AB244" s="30"/>
      <c r="AC244" s="29"/>
      <c r="AD244" s="52"/>
      <c r="AE244" s="52"/>
      <c r="AF244" s="29"/>
      <c r="AG244" s="30"/>
      <c r="AH244" s="29"/>
      <c r="AI244" s="29"/>
      <c r="AJ244" s="29"/>
    </row>
    <row r="245" spans="1:36" x14ac:dyDescent="0.25">
      <c r="A245" s="12"/>
      <c r="B245" s="31" t="s">
        <v>204</v>
      </c>
      <c r="C245" s="19"/>
      <c r="D245" s="32">
        <v>80</v>
      </c>
      <c r="E245" s="19"/>
      <c r="F245" s="33" t="s">
        <v>205</v>
      </c>
      <c r="G245" s="34">
        <v>76560</v>
      </c>
      <c r="H245" s="19"/>
      <c r="I245" s="33" t="s">
        <v>205</v>
      </c>
      <c r="J245" s="32" t="s">
        <v>445</v>
      </c>
      <c r="K245" s="33" t="s">
        <v>207</v>
      </c>
      <c r="L245" s="33" t="s">
        <v>205</v>
      </c>
      <c r="M245" s="34">
        <v>67872</v>
      </c>
      <c r="N245" s="19"/>
      <c r="O245" s="32">
        <v>0.53</v>
      </c>
      <c r="P245" s="33" t="s">
        <v>209</v>
      </c>
      <c r="Q245" s="32" t="s">
        <v>446</v>
      </c>
      <c r="R245" s="33" t="s">
        <v>207</v>
      </c>
      <c r="S245" s="33" t="s">
        <v>205</v>
      </c>
      <c r="T245" s="34">
        <v>108725</v>
      </c>
      <c r="U245" s="19"/>
      <c r="V245" s="33" t="s">
        <v>205</v>
      </c>
      <c r="W245" s="32" t="s">
        <v>221</v>
      </c>
      <c r="X245" s="19"/>
      <c r="Y245" s="33" t="s">
        <v>205</v>
      </c>
      <c r="Z245" s="34">
        <v>108725</v>
      </c>
      <c r="AA245" s="19"/>
      <c r="AB245" s="32">
        <v>0.85</v>
      </c>
      <c r="AC245" s="33" t="s">
        <v>209</v>
      </c>
      <c r="AD245" s="33" t="s">
        <v>205</v>
      </c>
      <c r="AE245" s="34">
        <v>176597</v>
      </c>
      <c r="AF245" s="19"/>
      <c r="AG245" s="32">
        <v>1.38</v>
      </c>
      <c r="AH245" s="33" t="s">
        <v>209</v>
      </c>
      <c r="AI245" s="33" t="s">
        <v>428</v>
      </c>
      <c r="AJ245" s="19"/>
    </row>
    <row r="246" spans="1:36" x14ac:dyDescent="0.25">
      <c r="A246" s="12"/>
      <c r="B246" s="35" t="s">
        <v>213</v>
      </c>
      <c r="C246" s="29"/>
      <c r="D246" s="36">
        <v>139</v>
      </c>
      <c r="E246" s="29"/>
      <c r="F246" s="53">
        <v>132914</v>
      </c>
      <c r="G246" s="53"/>
      <c r="H246" s="29"/>
      <c r="I246" s="54" t="s">
        <v>447</v>
      </c>
      <c r="J246" s="54"/>
      <c r="K246" s="38" t="s">
        <v>207</v>
      </c>
      <c r="L246" s="53">
        <v>111339</v>
      </c>
      <c r="M246" s="53"/>
      <c r="N246" s="29"/>
      <c r="O246" s="36">
        <v>0.87</v>
      </c>
      <c r="P246" s="38" t="s">
        <v>209</v>
      </c>
      <c r="Q246" s="36" t="s">
        <v>448</v>
      </c>
      <c r="R246" s="38" t="s">
        <v>207</v>
      </c>
      <c r="S246" s="53">
        <v>96275</v>
      </c>
      <c r="T246" s="53"/>
      <c r="U246" s="29"/>
      <c r="V246" s="54" t="s">
        <v>449</v>
      </c>
      <c r="W246" s="54"/>
      <c r="X246" s="38" t="s">
        <v>207</v>
      </c>
      <c r="Y246" s="53">
        <v>68385</v>
      </c>
      <c r="Z246" s="53"/>
      <c r="AA246" s="29"/>
      <c r="AB246" s="36">
        <v>0.54</v>
      </c>
      <c r="AC246" s="38" t="s">
        <v>209</v>
      </c>
      <c r="AD246" s="53">
        <v>179724</v>
      </c>
      <c r="AE246" s="53"/>
      <c r="AF246" s="29"/>
      <c r="AG246" s="36">
        <v>1.41</v>
      </c>
      <c r="AH246" s="38" t="s">
        <v>209</v>
      </c>
      <c r="AI246" s="38" t="s">
        <v>217</v>
      </c>
      <c r="AJ246" s="29"/>
    </row>
    <row r="247" spans="1:36" x14ac:dyDescent="0.25">
      <c r="A247" s="12"/>
      <c r="B247" s="31" t="s">
        <v>218</v>
      </c>
      <c r="C247" s="19"/>
      <c r="D247" s="32">
        <v>32</v>
      </c>
      <c r="E247" s="19"/>
      <c r="F247" s="55">
        <v>59320</v>
      </c>
      <c r="G247" s="55"/>
      <c r="H247" s="19"/>
      <c r="I247" s="56" t="s">
        <v>450</v>
      </c>
      <c r="J247" s="56"/>
      <c r="K247" s="33" t="s">
        <v>207</v>
      </c>
      <c r="L247" s="55">
        <v>51794</v>
      </c>
      <c r="M247" s="55"/>
      <c r="N247" s="19"/>
      <c r="O247" s="32">
        <v>0.41</v>
      </c>
      <c r="P247" s="33" t="s">
        <v>209</v>
      </c>
      <c r="Q247" s="32" t="s">
        <v>451</v>
      </c>
      <c r="R247" s="33" t="s">
        <v>207</v>
      </c>
      <c r="S247" s="56" t="s">
        <v>221</v>
      </c>
      <c r="T247" s="56"/>
      <c r="U247" s="19"/>
      <c r="V247" s="56" t="s">
        <v>452</v>
      </c>
      <c r="W247" s="56"/>
      <c r="X247" s="33" t="s">
        <v>207</v>
      </c>
      <c r="Y247" s="56" t="s">
        <v>452</v>
      </c>
      <c r="Z247" s="56"/>
      <c r="AA247" s="33" t="s">
        <v>207</v>
      </c>
      <c r="AB247" s="32">
        <v>-7.0000000000000007E-2</v>
      </c>
      <c r="AC247" s="33" t="s">
        <v>209</v>
      </c>
      <c r="AD247" s="55">
        <v>43664</v>
      </c>
      <c r="AE247" s="55"/>
      <c r="AF247" s="19"/>
      <c r="AG247" s="32">
        <v>0.34</v>
      </c>
      <c r="AH247" s="33" t="s">
        <v>209</v>
      </c>
      <c r="AI247" s="33" t="s">
        <v>241</v>
      </c>
      <c r="AJ247" s="19"/>
    </row>
    <row r="248" spans="1:36" x14ac:dyDescent="0.25">
      <c r="A248" s="12"/>
      <c r="B248" s="35" t="s">
        <v>224</v>
      </c>
      <c r="C248" s="29"/>
      <c r="D248" s="36">
        <v>55</v>
      </c>
      <c r="E248" s="29"/>
      <c r="F248" s="53">
        <v>1443</v>
      </c>
      <c r="G248" s="53"/>
      <c r="H248" s="29"/>
      <c r="I248" s="54" t="s">
        <v>453</v>
      </c>
      <c r="J248" s="54"/>
      <c r="K248" s="38" t="s">
        <v>207</v>
      </c>
      <c r="L248" s="54" t="s">
        <v>454</v>
      </c>
      <c r="M248" s="54"/>
      <c r="N248" s="38" t="s">
        <v>207</v>
      </c>
      <c r="O248" s="36">
        <v>-0.51</v>
      </c>
      <c r="P248" s="38" t="s">
        <v>209</v>
      </c>
      <c r="Q248" s="36" t="s">
        <v>455</v>
      </c>
      <c r="R248" s="38" t="s">
        <v>207</v>
      </c>
      <c r="S248" s="53">
        <v>17274</v>
      </c>
      <c r="T248" s="53"/>
      <c r="U248" s="29"/>
      <c r="V248" s="54" t="s">
        <v>456</v>
      </c>
      <c r="W248" s="54"/>
      <c r="X248" s="38" t="s">
        <v>207</v>
      </c>
      <c r="Y248" s="54" t="s">
        <v>457</v>
      </c>
      <c r="Z248" s="54"/>
      <c r="AA248" s="38" t="s">
        <v>207</v>
      </c>
      <c r="AB248" s="36">
        <v>-0.33</v>
      </c>
      <c r="AC248" s="38" t="s">
        <v>209</v>
      </c>
      <c r="AD248" s="54" t="s">
        <v>458</v>
      </c>
      <c r="AE248" s="54"/>
      <c r="AF248" s="38" t="s">
        <v>207</v>
      </c>
      <c r="AG248" s="36">
        <v>-0.84</v>
      </c>
      <c r="AH248" s="38" t="s">
        <v>209</v>
      </c>
      <c r="AI248" s="38" t="s">
        <v>435</v>
      </c>
      <c r="AJ248" s="29"/>
    </row>
    <row r="249" spans="1:36" x14ac:dyDescent="0.25">
      <c r="A249" s="12"/>
      <c r="B249" s="31" t="s">
        <v>231</v>
      </c>
      <c r="C249" s="19"/>
      <c r="D249" s="32">
        <v>103</v>
      </c>
      <c r="E249" s="19"/>
      <c r="F249" s="55">
        <v>46081</v>
      </c>
      <c r="G249" s="55"/>
      <c r="H249" s="19"/>
      <c r="I249" s="56" t="s">
        <v>459</v>
      </c>
      <c r="J249" s="56"/>
      <c r="K249" s="33" t="s">
        <v>207</v>
      </c>
      <c r="L249" s="56" t="s">
        <v>460</v>
      </c>
      <c r="M249" s="56"/>
      <c r="N249" s="33" t="s">
        <v>207</v>
      </c>
      <c r="O249" s="32">
        <v>-0.69</v>
      </c>
      <c r="P249" s="33" t="s">
        <v>209</v>
      </c>
      <c r="Q249" s="32" t="s">
        <v>461</v>
      </c>
      <c r="R249" s="33" t="s">
        <v>207</v>
      </c>
      <c r="S249" s="55">
        <v>85961</v>
      </c>
      <c r="T249" s="55"/>
      <c r="U249" s="19"/>
      <c r="V249" s="56" t="s">
        <v>462</v>
      </c>
      <c r="W249" s="56"/>
      <c r="X249" s="33" t="s">
        <v>207</v>
      </c>
      <c r="Y249" s="56" t="s">
        <v>463</v>
      </c>
      <c r="Z249" s="56"/>
      <c r="AA249" s="33" t="s">
        <v>207</v>
      </c>
      <c r="AB249" s="32">
        <v>-0.16</v>
      </c>
      <c r="AC249" s="33" t="s">
        <v>209</v>
      </c>
      <c r="AD249" s="56" t="s">
        <v>464</v>
      </c>
      <c r="AE249" s="56"/>
      <c r="AF249" s="33" t="s">
        <v>207</v>
      </c>
      <c r="AG249" s="32">
        <v>-0.85</v>
      </c>
      <c r="AH249" s="33" t="s">
        <v>209</v>
      </c>
      <c r="AI249" s="33" t="s">
        <v>241</v>
      </c>
      <c r="AJ249" s="19"/>
    </row>
    <row r="250" spans="1:36" ht="15.75" thickBot="1" x14ac:dyDescent="0.3">
      <c r="A250" s="12"/>
      <c r="B250" s="35" t="s">
        <v>236</v>
      </c>
      <c r="C250" s="29"/>
      <c r="D250" s="39">
        <v>196</v>
      </c>
      <c r="E250" s="29"/>
      <c r="F250" s="57">
        <v>355451</v>
      </c>
      <c r="G250" s="57"/>
      <c r="H250" s="29"/>
      <c r="I250" s="58" t="s">
        <v>465</v>
      </c>
      <c r="J250" s="58"/>
      <c r="K250" s="38" t="s">
        <v>207</v>
      </c>
      <c r="L250" s="57">
        <v>355351</v>
      </c>
      <c r="M250" s="57"/>
      <c r="N250" s="29"/>
      <c r="O250" s="39">
        <v>2.79</v>
      </c>
      <c r="P250" s="38" t="s">
        <v>209</v>
      </c>
      <c r="Q250" s="39" t="s">
        <v>221</v>
      </c>
      <c r="R250" s="29"/>
      <c r="S250" s="58" t="s">
        <v>221</v>
      </c>
      <c r="T250" s="58"/>
      <c r="U250" s="29"/>
      <c r="V250" s="58" t="s">
        <v>221</v>
      </c>
      <c r="W250" s="58"/>
      <c r="X250" s="29"/>
      <c r="Y250" s="58" t="s">
        <v>221</v>
      </c>
      <c r="Z250" s="58"/>
      <c r="AA250" s="29"/>
      <c r="AB250" s="39">
        <v>0</v>
      </c>
      <c r="AC250" s="38" t="s">
        <v>209</v>
      </c>
      <c r="AD250" s="57">
        <v>355351</v>
      </c>
      <c r="AE250" s="57"/>
      <c r="AF250" s="29"/>
      <c r="AG250" s="39">
        <v>2.79</v>
      </c>
      <c r="AH250" s="38" t="s">
        <v>209</v>
      </c>
      <c r="AI250" s="38" t="s">
        <v>241</v>
      </c>
      <c r="AJ250" s="29"/>
    </row>
    <row r="251" spans="1:36" x14ac:dyDescent="0.25">
      <c r="A251" s="12"/>
      <c r="B251" s="18"/>
      <c r="C251" s="19"/>
      <c r="D251" s="20"/>
      <c r="E251" s="19"/>
      <c r="F251" s="69"/>
      <c r="G251" s="69"/>
      <c r="H251" s="19"/>
      <c r="I251" s="69"/>
      <c r="J251" s="69"/>
      <c r="K251" s="19"/>
      <c r="L251" s="69"/>
      <c r="M251" s="69"/>
      <c r="N251" s="19"/>
      <c r="O251" s="20"/>
      <c r="P251" s="19"/>
      <c r="Q251" s="20"/>
      <c r="R251" s="19"/>
      <c r="S251" s="69"/>
      <c r="T251" s="69"/>
      <c r="U251" s="19"/>
      <c r="V251" s="69"/>
      <c r="W251" s="69"/>
      <c r="X251" s="19"/>
      <c r="Y251" s="69"/>
      <c r="Z251" s="69"/>
      <c r="AA251" s="19"/>
      <c r="AB251" s="20"/>
      <c r="AC251" s="19"/>
      <c r="AD251" s="69"/>
      <c r="AE251" s="69"/>
      <c r="AF251" s="19"/>
      <c r="AG251" s="20"/>
      <c r="AH251" s="19"/>
      <c r="AI251" s="19"/>
      <c r="AJ251" s="19"/>
    </row>
    <row r="252" spans="1:36" ht="15.75" thickBot="1" x14ac:dyDescent="0.3">
      <c r="A252" s="12"/>
      <c r="B252" s="35" t="s">
        <v>97</v>
      </c>
      <c r="C252" s="29"/>
      <c r="D252" s="68">
        <v>605</v>
      </c>
      <c r="E252" s="29"/>
      <c r="F252" s="67" t="s">
        <v>205</v>
      </c>
      <c r="G252" s="66">
        <v>671769</v>
      </c>
      <c r="H252" s="29"/>
      <c r="I252" s="67" t="s">
        <v>205</v>
      </c>
      <c r="J252" s="68" t="s">
        <v>466</v>
      </c>
      <c r="K252" s="38" t="s">
        <v>207</v>
      </c>
      <c r="L252" s="67" t="s">
        <v>205</v>
      </c>
      <c r="M252" s="66">
        <v>433254</v>
      </c>
      <c r="N252" s="29"/>
      <c r="O252" s="68">
        <v>3.4</v>
      </c>
      <c r="P252" s="38" t="s">
        <v>209</v>
      </c>
      <c r="Q252" s="68" t="s">
        <v>467</v>
      </c>
      <c r="R252" s="38" t="s">
        <v>207</v>
      </c>
      <c r="S252" s="67" t="s">
        <v>205</v>
      </c>
      <c r="T252" s="66">
        <v>308235</v>
      </c>
      <c r="U252" s="29"/>
      <c r="V252" s="67" t="s">
        <v>205</v>
      </c>
      <c r="W252" s="68" t="s">
        <v>468</v>
      </c>
      <c r="X252" s="38" t="s">
        <v>207</v>
      </c>
      <c r="Y252" s="67" t="s">
        <v>205</v>
      </c>
      <c r="Z252" s="66">
        <v>106503</v>
      </c>
      <c r="AA252" s="29"/>
      <c r="AB252" s="68">
        <v>0.83</v>
      </c>
      <c r="AC252" s="38" t="s">
        <v>209</v>
      </c>
      <c r="AD252" s="67" t="s">
        <v>205</v>
      </c>
      <c r="AE252" s="66">
        <v>539757</v>
      </c>
      <c r="AF252" s="29"/>
      <c r="AG252" s="68">
        <v>4.2300000000000004</v>
      </c>
      <c r="AH252" s="38" t="s">
        <v>209</v>
      </c>
      <c r="AI252" s="29"/>
      <c r="AJ252" s="29"/>
    </row>
    <row r="253" spans="1:36" ht="15.75" thickTop="1" x14ac:dyDescent="0.25">
      <c r="A253" s="12"/>
      <c r="B253" s="140"/>
      <c r="C253" s="140"/>
      <c r="D253" s="140"/>
      <c r="E253" s="140"/>
      <c r="F253" s="140"/>
      <c r="G253" s="140"/>
      <c r="H253" s="140"/>
      <c r="I253" s="140"/>
      <c r="J253" s="140"/>
      <c r="K253" s="140"/>
      <c r="L253" s="140"/>
      <c r="M253" s="140"/>
      <c r="N253" s="140"/>
      <c r="O253" s="140"/>
      <c r="P253" s="140"/>
      <c r="Q253" s="140"/>
      <c r="R253" s="140"/>
      <c r="S253" s="140"/>
      <c r="T253" s="140"/>
      <c r="U253" s="140"/>
      <c r="V253" s="140"/>
      <c r="W253" s="140"/>
      <c r="X253" s="140"/>
      <c r="Y253" s="140"/>
      <c r="Z253" s="140"/>
      <c r="AA253" s="140"/>
      <c r="AB253" s="140"/>
      <c r="AC253" s="140"/>
      <c r="AD253" s="140"/>
      <c r="AE253" s="140"/>
      <c r="AF253" s="140"/>
      <c r="AG253" s="140"/>
      <c r="AH253" s="140"/>
      <c r="AI253" s="140"/>
      <c r="AJ253" s="140"/>
    </row>
    <row r="254" spans="1:36" x14ac:dyDescent="0.25">
      <c r="A254" s="12"/>
      <c r="B254" s="139" t="s">
        <v>346</v>
      </c>
      <c r="C254" s="139"/>
      <c r="D254" s="139"/>
      <c r="E254" s="139"/>
      <c r="F254" s="139"/>
      <c r="G254" s="139"/>
      <c r="H254" s="139"/>
      <c r="I254" s="139"/>
      <c r="J254" s="139"/>
      <c r="K254" s="139"/>
      <c r="L254" s="139"/>
      <c r="M254" s="139"/>
      <c r="N254" s="139"/>
      <c r="O254" s="139"/>
      <c r="P254" s="139"/>
      <c r="Q254" s="139"/>
      <c r="R254" s="139"/>
      <c r="S254" s="139"/>
      <c r="T254" s="139"/>
      <c r="U254" s="139"/>
      <c r="V254" s="139"/>
      <c r="W254" s="139"/>
      <c r="X254" s="139"/>
      <c r="Y254" s="139"/>
      <c r="Z254" s="139"/>
      <c r="AA254" s="139"/>
      <c r="AB254" s="139"/>
      <c r="AC254" s="139"/>
      <c r="AD254" s="139"/>
      <c r="AE254" s="139"/>
      <c r="AF254" s="139"/>
      <c r="AG254" s="139"/>
      <c r="AH254" s="139"/>
      <c r="AI254" s="139"/>
      <c r="AJ254" s="139"/>
    </row>
    <row r="255" spans="1:36" x14ac:dyDescent="0.25">
      <c r="A255" s="12"/>
      <c r="B255" s="139"/>
      <c r="C255" s="139"/>
      <c r="D255" s="139"/>
      <c r="E255" s="139"/>
      <c r="F255" s="139"/>
      <c r="G255" s="139"/>
      <c r="H255" s="139"/>
      <c r="I255" s="139"/>
      <c r="J255" s="139"/>
      <c r="K255" s="139"/>
      <c r="L255" s="139"/>
      <c r="M255" s="139"/>
      <c r="N255" s="139"/>
      <c r="O255" s="139"/>
      <c r="P255" s="139"/>
      <c r="Q255" s="139"/>
      <c r="R255" s="139"/>
      <c r="S255" s="139"/>
      <c r="T255" s="139"/>
      <c r="U255" s="139"/>
      <c r="V255" s="139"/>
      <c r="W255" s="139"/>
      <c r="X255" s="139"/>
      <c r="Y255" s="139"/>
      <c r="Z255" s="139"/>
      <c r="AA255" s="139"/>
      <c r="AB255" s="139"/>
      <c r="AC255" s="139"/>
      <c r="AD255" s="139"/>
      <c r="AE255" s="139"/>
      <c r="AF255" s="139"/>
      <c r="AG255" s="139"/>
      <c r="AH255" s="139"/>
      <c r="AI255" s="139"/>
      <c r="AJ255" s="139"/>
    </row>
    <row r="256" spans="1:36" ht="15.75" thickBot="1" x14ac:dyDescent="0.3">
      <c r="A256" s="12"/>
      <c r="B256" s="21"/>
      <c r="C256" s="21"/>
      <c r="D256" s="49" t="s">
        <v>185</v>
      </c>
      <c r="E256" s="49"/>
      <c r="F256" s="49"/>
      <c r="G256" s="49"/>
      <c r="H256" s="49"/>
      <c r="I256" s="49"/>
      <c r="J256" s="49"/>
      <c r="K256" s="21"/>
      <c r="L256" s="48" t="s">
        <v>185</v>
      </c>
      <c r="M256" s="48"/>
      <c r="N256" s="21"/>
      <c r="O256" s="21"/>
      <c r="P256" s="21"/>
      <c r="Q256" s="49" t="s">
        <v>187</v>
      </c>
      <c r="R256" s="49"/>
      <c r="S256" s="49"/>
      <c r="T256" s="49"/>
      <c r="U256" s="49"/>
      <c r="V256" s="49"/>
      <c r="W256" s="49"/>
      <c r="X256" s="21"/>
      <c r="Y256" s="48" t="s">
        <v>187</v>
      </c>
      <c r="Z256" s="48"/>
      <c r="AA256" s="21"/>
      <c r="AB256" s="21"/>
      <c r="AC256" s="21"/>
      <c r="AD256" s="48" t="s">
        <v>419</v>
      </c>
      <c r="AE256" s="48"/>
      <c r="AF256" s="21"/>
      <c r="AG256" s="21"/>
      <c r="AH256" s="21"/>
      <c r="AI256" s="21"/>
      <c r="AJ256" s="21"/>
    </row>
    <row r="257" spans="1:36" ht="15.75" thickBot="1" x14ac:dyDescent="0.3">
      <c r="A257" s="12"/>
      <c r="B257" s="23" t="s">
        <v>469</v>
      </c>
      <c r="C257" s="21"/>
      <c r="D257" s="22" t="s">
        <v>190</v>
      </c>
      <c r="E257" s="24"/>
      <c r="F257" s="50" t="s">
        <v>191</v>
      </c>
      <c r="G257" s="50"/>
      <c r="H257" s="50"/>
      <c r="I257" s="50"/>
      <c r="J257" s="50"/>
      <c r="K257" s="21"/>
      <c r="L257" s="48" t="s">
        <v>186</v>
      </c>
      <c r="M257" s="48"/>
      <c r="N257" s="21"/>
      <c r="O257" s="22" t="s">
        <v>193</v>
      </c>
      <c r="P257" s="21"/>
      <c r="Q257" s="22" t="s">
        <v>190</v>
      </c>
      <c r="R257" s="24"/>
      <c r="S257" s="50" t="s">
        <v>191</v>
      </c>
      <c r="T257" s="50"/>
      <c r="U257" s="50"/>
      <c r="V257" s="50"/>
      <c r="W257" s="50"/>
      <c r="X257" s="21"/>
      <c r="Y257" s="48" t="s">
        <v>186</v>
      </c>
      <c r="Z257" s="48"/>
      <c r="AA257" s="21"/>
      <c r="AB257" s="22" t="s">
        <v>193</v>
      </c>
      <c r="AC257" s="21"/>
      <c r="AD257" s="48" t="s">
        <v>420</v>
      </c>
      <c r="AE257" s="48"/>
      <c r="AF257" s="21"/>
      <c r="AG257" s="22" t="s">
        <v>193</v>
      </c>
      <c r="AH257" s="21"/>
      <c r="AI257" s="21"/>
      <c r="AJ257" s="21"/>
    </row>
    <row r="258" spans="1:36" ht="15.75" thickBot="1" x14ac:dyDescent="0.3">
      <c r="A258" s="12"/>
      <c r="B258" s="26" t="s">
        <v>195</v>
      </c>
      <c r="C258" s="21"/>
      <c r="D258" s="27" t="s">
        <v>196</v>
      </c>
      <c r="E258" s="21"/>
      <c r="F258" s="50" t="s">
        <v>197</v>
      </c>
      <c r="G258" s="50"/>
      <c r="H258" s="24"/>
      <c r="I258" s="50" t="s">
        <v>198</v>
      </c>
      <c r="J258" s="50"/>
      <c r="K258" s="21"/>
      <c r="L258" s="49" t="s">
        <v>421</v>
      </c>
      <c r="M258" s="49"/>
      <c r="N258" s="21"/>
      <c r="O258" s="27" t="s">
        <v>422</v>
      </c>
      <c r="P258" s="21"/>
      <c r="Q258" s="27" t="s">
        <v>196</v>
      </c>
      <c r="R258" s="21"/>
      <c r="S258" s="50" t="s">
        <v>197</v>
      </c>
      <c r="T258" s="50"/>
      <c r="U258" s="24"/>
      <c r="V258" s="50" t="s">
        <v>198</v>
      </c>
      <c r="W258" s="50"/>
      <c r="X258" s="21"/>
      <c r="Y258" s="49" t="s">
        <v>421</v>
      </c>
      <c r="Z258" s="49"/>
      <c r="AA258" s="21"/>
      <c r="AB258" s="27" t="s">
        <v>422</v>
      </c>
      <c r="AC258" s="21"/>
      <c r="AD258" s="49" t="s">
        <v>423</v>
      </c>
      <c r="AE258" s="49"/>
      <c r="AF258" s="21"/>
      <c r="AG258" s="27" t="s">
        <v>422</v>
      </c>
      <c r="AH258" s="21"/>
      <c r="AI258" s="27" t="s">
        <v>202</v>
      </c>
      <c r="AJ258" s="21"/>
    </row>
    <row r="259" spans="1:36" x14ac:dyDescent="0.25">
      <c r="A259" s="12"/>
      <c r="B259" s="18"/>
      <c r="C259" s="19"/>
      <c r="D259" s="20"/>
      <c r="E259" s="19"/>
      <c r="F259" s="69"/>
      <c r="G259" s="69"/>
      <c r="H259" s="19"/>
      <c r="I259" s="69"/>
      <c r="J259" s="69"/>
      <c r="K259" s="19"/>
      <c r="L259" s="69"/>
      <c r="M259" s="69"/>
      <c r="N259" s="19"/>
      <c r="O259" s="20"/>
      <c r="P259" s="19"/>
      <c r="Q259" s="20"/>
      <c r="R259" s="19"/>
      <c r="S259" s="69"/>
      <c r="T259" s="69"/>
      <c r="U259" s="19"/>
      <c r="V259" s="69"/>
      <c r="W259" s="69"/>
      <c r="X259" s="19"/>
      <c r="Y259" s="69"/>
      <c r="Z259" s="69"/>
      <c r="AA259" s="19"/>
      <c r="AB259" s="20"/>
      <c r="AC259" s="19"/>
      <c r="AD259" s="69"/>
      <c r="AE259" s="69"/>
      <c r="AF259" s="19"/>
      <c r="AG259" s="20"/>
      <c r="AH259" s="19"/>
      <c r="AI259" s="20"/>
      <c r="AJ259" s="19"/>
    </row>
    <row r="260" spans="1:36" x14ac:dyDescent="0.25">
      <c r="A260" s="12"/>
      <c r="B260" s="28" t="s">
        <v>203</v>
      </c>
      <c r="C260" s="29"/>
      <c r="D260" s="30"/>
      <c r="E260" s="29"/>
      <c r="F260" s="52"/>
      <c r="G260" s="52"/>
      <c r="H260" s="29"/>
      <c r="I260" s="52"/>
      <c r="J260" s="52"/>
      <c r="K260" s="29"/>
      <c r="L260" s="52"/>
      <c r="M260" s="52"/>
      <c r="N260" s="29"/>
      <c r="O260" s="30"/>
      <c r="P260" s="29"/>
      <c r="Q260" s="30"/>
      <c r="R260" s="29"/>
      <c r="S260" s="52"/>
      <c r="T260" s="52"/>
      <c r="U260" s="29"/>
      <c r="V260" s="52"/>
      <c r="W260" s="52"/>
      <c r="X260" s="29"/>
      <c r="Y260" s="52"/>
      <c r="Z260" s="52"/>
      <c r="AA260" s="29"/>
      <c r="AB260" s="30"/>
      <c r="AC260" s="29"/>
      <c r="AD260" s="52"/>
      <c r="AE260" s="52"/>
      <c r="AF260" s="29"/>
      <c r="AG260" s="30"/>
      <c r="AH260" s="29"/>
      <c r="AI260" s="29"/>
      <c r="AJ260" s="29"/>
    </row>
    <row r="261" spans="1:36" x14ac:dyDescent="0.25">
      <c r="A261" s="12"/>
      <c r="B261" s="31" t="s">
        <v>204</v>
      </c>
      <c r="C261" s="19"/>
      <c r="D261" s="32">
        <v>5</v>
      </c>
      <c r="E261" s="19"/>
      <c r="F261" s="33" t="s">
        <v>205</v>
      </c>
      <c r="G261" s="32" t="s">
        <v>221</v>
      </c>
      <c r="H261" s="19"/>
      <c r="I261" s="33" t="s">
        <v>205</v>
      </c>
      <c r="J261" s="32" t="s">
        <v>470</v>
      </c>
      <c r="K261" s="33" t="s">
        <v>207</v>
      </c>
      <c r="L261" s="33" t="s">
        <v>205</v>
      </c>
      <c r="M261" s="32" t="s">
        <v>470</v>
      </c>
      <c r="N261" s="33" t="s">
        <v>207</v>
      </c>
      <c r="O261" s="32">
        <v>-0.04</v>
      </c>
      <c r="P261" s="33" t="s">
        <v>209</v>
      </c>
      <c r="Q261" s="32" t="s">
        <v>471</v>
      </c>
      <c r="R261" s="33" t="s">
        <v>207</v>
      </c>
      <c r="S261" s="33" t="s">
        <v>205</v>
      </c>
      <c r="T261" s="34">
        <v>18939</v>
      </c>
      <c r="U261" s="19"/>
      <c r="V261" s="33" t="s">
        <v>205</v>
      </c>
      <c r="W261" s="32" t="s">
        <v>472</v>
      </c>
      <c r="X261" s="33" t="s">
        <v>207</v>
      </c>
      <c r="Y261" s="33" t="s">
        <v>205</v>
      </c>
      <c r="Z261" s="34">
        <v>13895</v>
      </c>
      <c r="AA261" s="19"/>
      <c r="AB261" s="32">
        <v>0.11</v>
      </c>
      <c r="AC261" s="33" t="s">
        <v>473</v>
      </c>
      <c r="AD261" s="33" t="s">
        <v>205</v>
      </c>
      <c r="AE261" s="34">
        <v>8772</v>
      </c>
      <c r="AF261" s="19"/>
      <c r="AG261" s="32">
        <v>7.0000000000000007E-2</v>
      </c>
      <c r="AH261" s="33" t="s">
        <v>473</v>
      </c>
      <c r="AI261" s="33" t="s">
        <v>241</v>
      </c>
      <c r="AJ261" s="19"/>
    </row>
    <row r="262" spans="1:36" x14ac:dyDescent="0.25">
      <c r="A262" s="12"/>
      <c r="B262" s="35" t="s">
        <v>213</v>
      </c>
      <c r="C262" s="29"/>
      <c r="D262" s="36">
        <v>10</v>
      </c>
      <c r="E262" s="29"/>
      <c r="F262" s="53">
        <v>4738</v>
      </c>
      <c r="G262" s="53"/>
      <c r="H262" s="29"/>
      <c r="I262" s="54" t="s">
        <v>474</v>
      </c>
      <c r="J262" s="54"/>
      <c r="K262" s="38" t="s">
        <v>207</v>
      </c>
      <c r="L262" s="53">
        <v>3428</v>
      </c>
      <c r="M262" s="53"/>
      <c r="N262" s="29"/>
      <c r="O262" s="36">
        <v>0.03</v>
      </c>
      <c r="P262" s="38" t="s">
        <v>209</v>
      </c>
      <c r="Q262" s="36" t="s">
        <v>475</v>
      </c>
      <c r="R262" s="38" t="s">
        <v>207</v>
      </c>
      <c r="S262" s="53">
        <v>16174</v>
      </c>
      <c r="T262" s="53"/>
      <c r="U262" s="29"/>
      <c r="V262" s="54" t="s">
        <v>476</v>
      </c>
      <c r="W262" s="54"/>
      <c r="X262" s="38" t="s">
        <v>207</v>
      </c>
      <c r="Y262" s="53">
        <v>16026</v>
      </c>
      <c r="Z262" s="53"/>
      <c r="AA262" s="29"/>
      <c r="AB262" s="36">
        <v>0.13</v>
      </c>
      <c r="AC262" s="38" t="s">
        <v>209</v>
      </c>
      <c r="AD262" s="53">
        <v>19454</v>
      </c>
      <c r="AE262" s="53"/>
      <c r="AF262" s="29"/>
      <c r="AG262" s="36">
        <v>0.16</v>
      </c>
      <c r="AH262" s="38" t="s">
        <v>209</v>
      </c>
      <c r="AI262" s="38" t="s">
        <v>217</v>
      </c>
      <c r="AJ262" s="29"/>
    </row>
    <row r="263" spans="1:36" x14ac:dyDescent="0.25">
      <c r="A263" s="12"/>
      <c r="B263" s="31" t="s">
        <v>218</v>
      </c>
      <c r="C263" s="19"/>
      <c r="D263" s="32">
        <v>10</v>
      </c>
      <c r="E263" s="19"/>
      <c r="F263" s="55">
        <v>4432</v>
      </c>
      <c r="G263" s="55"/>
      <c r="H263" s="19"/>
      <c r="I263" s="56" t="s">
        <v>477</v>
      </c>
      <c r="J263" s="56"/>
      <c r="K263" s="33" t="s">
        <v>207</v>
      </c>
      <c r="L263" s="56" t="s">
        <v>478</v>
      </c>
      <c r="M263" s="56"/>
      <c r="N263" s="33" t="s">
        <v>207</v>
      </c>
      <c r="O263" s="32">
        <v>0</v>
      </c>
      <c r="P263" s="33" t="s">
        <v>209</v>
      </c>
      <c r="Q263" s="32" t="s">
        <v>221</v>
      </c>
      <c r="R263" s="19"/>
      <c r="S263" s="56" t="s">
        <v>221</v>
      </c>
      <c r="T263" s="56"/>
      <c r="U263" s="19"/>
      <c r="V263" s="56" t="s">
        <v>221</v>
      </c>
      <c r="W263" s="56"/>
      <c r="X263" s="19"/>
      <c r="Y263" s="56" t="s">
        <v>221</v>
      </c>
      <c r="Z263" s="56"/>
      <c r="AA263" s="19"/>
      <c r="AB263" s="32">
        <v>0</v>
      </c>
      <c r="AC263" s="33" t="s">
        <v>209</v>
      </c>
      <c r="AD263" s="56" t="s">
        <v>478</v>
      </c>
      <c r="AE263" s="56"/>
      <c r="AF263" s="33" t="s">
        <v>207</v>
      </c>
      <c r="AG263" s="32">
        <v>0</v>
      </c>
      <c r="AH263" s="33" t="s">
        <v>209</v>
      </c>
      <c r="AI263" s="33" t="s">
        <v>479</v>
      </c>
      <c r="AJ263" s="19"/>
    </row>
    <row r="264" spans="1:36" x14ac:dyDescent="0.25">
      <c r="A264" s="12"/>
      <c r="B264" s="35" t="s">
        <v>224</v>
      </c>
      <c r="C264" s="29"/>
      <c r="D264" s="36">
        <v>123</v>
      </c>
      <c r="E264" s="29"/>
      <c r="F264" s="54">
        <v>634</v>
      </c>
      <c r="G264" s="54"/>
      <c r="H264" s="29"/>
      <c r="I264" s="54" t="s">
        <v>480</v>
      </c>
      <c r="J264" s="54"/>
      <c r="K264" s="38" t="s">
        <v>207</v>
      </c>
      <c r="L264" s="54" t="s">
        <v>481</v>
      </c>
      <c r="M264" s="54"/>
      <c r="N264" s="38" t="s">
        <v>207</v>
      </c>
      <c r="O264" s="36">
        <v>-0.34</v>
      </c>
      <c r="P264" s="38" t="s">
        <v>209</v>
      </c>
      <c r="Q264" s="36" t="s">
        <v>482</v>
      </c>
      <c r="R264" s="38" t="s">
        <v>207</v>
      </c>
      <c r="S264" s="53">
        <v>18532</v>
      </c>
      <c r="T264" s="53"/>
      <c r="U264" s="29"/>
      <c r="V264" s="54" t="s">
        <v>483</v>
      </c>
      <c r="W264" s="54"/>
      <c r="X264" s="38" t="s">
        <v>207</v>
      </c>
      <c r="Y264" s="53">
        <v>18478</v>
      </c>
      <c r="Z264" s="53"/>
      <c r="AA264" s="29"/>
      <c r="AB264" s="36">
        <v>0.14000000000000001</v>
      </c>
      <c r="AC264" s="38" t="s">
        <v>209</v>
      </c>
      <c r="AD264" s="54" t="s">
        <v>484</v>
      </c>
      <c r="AE264" s="54"/>
      <c r="AF264" s="38" t="s">
        <v>207</v>
      </c>
      <c r="AG264" s="36">
        <v>-0.2</v>
      </c>
      <c r="AH264" s="38" t="s">
        <v>209</v>
      </c>
      <c r="AI264" s="38" t="s">
        <v>485</v>
      </c>
      <c r="AJ264" s="29"/>
    </row>
    <row r="265" spans="1:36" x14ac:dyDescent="0.25">
      <c r="A265" s="12"/>
      <c r="B265" s="31" t="s">
        <v>231</v>
      </c>
      <c r="C265" s="19"/>
      <c r="D265" s="32">
        <v>122</v>
      </c>
      <c r="E265" s="19"/>
      <c r="F265" s="55">
        <v>176112</v>
      </c>
      <c r="G265" s="55"/>
      <c r="H265" s="19"/>
      <c r="I265" s="56" t="s">
        <v>486</v>
      </c>
      <c r="J265" s="56"/>
      <c r="K265" s="33" t="s">
        <v>207</v>
      </c>
      <c r="L265" s="55">
        <v>112683</v>
      </c>
      <c r="M265" s="55"/>
      <c r="N265" s="19"/>
      <c r="O265" s="32">
        <v>0.88</v>
      </c>
      <c r="P265" s="33" t="s">
        <v>209</v>
      </c>
      <c r="Q265" s="32" t="s">
        <v>487</v>
      </c>
      <c r="R265" s="33" t="s">
        <v>207</v>
      </c>
      <c r="S265" s="55">
        <v>80170</v>
      </c>
      <c r="T265" s="55"/>
      <c r="U265" s="19"/>
      <c r="V265" s="56" t="s">
        <v>488</v>
      </c>
      <c r="W265" s="56"/>
      <c r="X265" s="33" t="s">
        <v>207</v>
      </c>
      <c r="Y265" s="56" t="s">
        <v>489</v>
      </c>
      <c r="Z265" s="56"/>
      <c r="AA265" s="33" t="s">
        <v>207</v>
      </c>
      <c r="AB265" s="32">
        <v>-1.26</v>
      </c>
      <c r="AC265" s="33" t="s">
        <v>209</v>
      </c>
      <c r="AD265" s="56" t="s">
        <v>490</v>
      </c>
      <c r="AE265" s="56"/>
      <c r="AF265" s="33" t="s">
        <v>207</v>
      </c>
      <c r="AG265" s="32">
        <v>-0.38</v>
      </c>
      <c r="AH265" s="33" t="s">
        <v>209</v>
      </c>
      <c r="AI265" s="33" t="s">
        <v>223</v>
      </c>
      <c r="AJ265" s="19"/>
    </row>
    <row r="266" spans="1:36" ht="15.75" thickBot="1" x14ac:dyDescent="0.3">
      <c r="A266" s="12"/>
      <c r="B266" s="35" t="s">
        <v>236</v>
      </c>
      <c r="C266" s="29"/>
      <c r="D266" s="39">
        <v>66</v>
      </c>
      <c r="E266" s="29"/>
      <c r="F266" s="57">
        <v>187099</v>
      </c>
      <c r="G266" s="57"/>
      <c r="H266" s="29"/>
      <c r="I266" s="58" t="s">
        <v>221</v>
      </c>
      <c r="J266" s="58"/>
      <c r="K266" s="29"/>
      <c r="L266" s="57">
        <v>187099</v>
      </c>
      <c r="M266" s="57"/>
      <c r="N266" s="29"/>
      <c r="O266" s="39">
        <v>1.47</v>
      </c>
      <c r="P266" s="38" t="s">
        <v>209</v>
      </c>
      <c r="Q266" s="39" t="s">
        <v>491</v>
      </c>
      <c r="R266" s="38" t="s">
        <v>207</v>
      </c>
      <c r="S266" s="58">
        <v>550</v>
      </c>
      <c r="T266" s="58"/>
      <c r="U266" s="29"/>
      <c r="V266" s="58" t="s">
        <v>221</v>
      </c>
      <c r="W266" s="58"/>
      <c r="X266" s="29"/>
      <c r="Y266" s="58">
        <v>550</v>
      </c>
      <c r="Z266" s="58"/>
      <c r="AA266" s="29"/>
      <c r="AB266" s="39">
        <v>0</v>
      </c>
      <c r="AC266" s="38" t="s">
        <v>209</v>
      </c>
      <c r="AD266" s="57">
        <v>187649</v>
      </c>
      <c r="AE266" s="57"/>
      <c r="AF266" s="29"/>
      <c r="AG266" s="39">
        <v>1.47</v>
      </c>
      <c r="AH266" s="38" t="s">
        <v>209</v>
      </c>
      <c r="AI266" s="38" t="s">
        <v>241</v>
      </c>
      <c r="AJ266" s="29"/>
    </row>
    <row r="267" spans="1:36" x14ac:dyDescent="0.25">
      <c r="A267" s="12"/>
      <c r="B267" s="31" t="s">
        <v>242</v>
      </c>
      <c r="C267" s="19"/>
      <c r="D267" s="32">
        <v>336</v>
      </c>
      <c r="E267" s="19"/>
      <c r="F267" s="59">
        <v>373015</v>
      </c>
      <c r="G267" s="59"/>
      <c r="H267" s="19"/>
      <c r="I267" s="60" t="s">
        <v>492</v>
      </c>
      <c r="J267" s="60"/>
      <c r="K267" s="33" t="s">
        <v>207</v>
      </c>
      <c r="L267" s="59">
        <v>254627</v>
      </c>
      <c r="M267" s="59"/>
      <c r="N267" s="19"/>
      <c r="O267" s="32">
        <v>2</v>
      </c>
      <c r="P267" s="33" t="s">
        <v>209</v>
      </c>
      <c r="Q267" s="32" t="s">
        <v>493</v>
      </c>
      <c r="R267" s="33" t="s">
        <v>207</v>
      </c>
      <c r="S267" s="59">
        <v>134365</v>
      </c>
      <c r="T267" s="59"/>
      <c r="U267" s="19"/>
      <c r="V267" s="60" t="s">
        <v>494</v>
      </c>
      <c r="W267" s="60"/>
      <c r="X267" s="33" t="s">
        <v>207</v>
      </c>
      <c r="Y267" s="60" t="s">
        <v>495</v>
      </c>
      <c r="Z267" s="60"/>
      <c r="AA267" s="33" t="s">
        <v>207</v>
      </c>
      <c r="AB267" s="32">
        <v>-0.88</v>
      </c>
      <c r="AC267" s="33" t="s">
        <v>209</v>
      </c>
      <c r="AD267" s="59">
        <v>143194</v>
      </c>
      <c r="AE267" s="59"/>
      <c r="AF267" s="19"/>
      <c r="AG267" s="32">
        <v>1.1200000000000001</v>
      </c>
      <c r="AH267" s="33" t="s">
        <v>209</v>
      </c>
      <c r="AI267" s="19"/>
      <c r="AJ267" s="19"/>
    </row>
    <row r="268" spans="1:36" x14ac:dyDescent="0.25">
      <c r="A268" s="12"/>
      <c r="B268" s="41"/>
      <c r="C268" s="29"/>
      <c r="D268" s="30"/>
      <c r="E268" s="29"/>
      <c r="F268" s="52"/>
      <c r="G268" s="52"/>
      <c r="H268" s="29"/>
      <c r="I268" s="52"/>
      <c r="J268" s="52"/>
      <c r="K268" s="29"/>
      <c r="L268" s="52"/>
      <c r="M268" s="52"/>
      <c r="N268" s="29"/>
      <c r="O268" s="30"/>
      <c r="P268" s="29"/>
      <c r="Q268" s="30"/>
      <c r="R268" s="29"/>
      <c r="S268" s="52"/>
      <c r="T268" s="52"/>
      <c r="U268" s="29"/>
      <c r="V268" s="52"/>
      <c r="W268" s="52"/>
      <c r="X268" s="29"/>
      <c r="Y268" s="52"/>
      <c r="Z268" s="52"/>
      <c r="AA268" s="29"/>
      <c r="AB268" s="30"/>
      <c r="AC268" s="29"/>
      <c r="AD268" s="52"/>
      <c r="AE268" s="52"/>
      <c r="AF268" s="29"/>
      <c r="AG268" s="30"/>
      <c r="AH268" s="29"/>
      <c r="AI268" s="29"/>
      <c r="AJ268" s="29"/>
    </row>
    <row r="269" spans="1:36" x14ac:dyDescent="0.25">
      <c r="A269" s="12"/>
      <c r="B269" s="42" t="s">
        <v>247</v>
      </c>
      <c r="C269" s="19"/>
      <c r="D269" s="20"/>
      <c r="E269" s="19"/>
      <c r="F269" s="61"/>
      <c r="G269" s="61"/>
      <c r="H269" s="19"/>
      <c r="I269" s="61"/>
      <c r="J269" s="61"/>
      <c r="K269" s="19"/>
      <c r="L269" s="61"/>
      <c r="M269" s="61"/>
      <c r="N269" s="19"/>
      <c r="O269" s="20"/>
      <c r="P269" s="19"/>
      <c r="Q269" s="20"/>
      <c r="R269" s="19"/>
      <c r="S269" s="61"/>
      <c r="T269" s="61"/>
      <c r="U269" s="19"/>
      <c r="V269" s="61"/>
      <c r="W269" s="61"/>
      <c r="X269" s="19"/>
      <c r="Y269" s="61"/>
      <c r="Z269" s="61"/>
      <c r="AA269" s="19"/>
      <c r="AB269" s="20"/>
      <c r="AC269" s="19"/>
      <c r="AD269" s="61"/>
      <c r="AE269" s="61"/>
      <c r="AF269" s="19"/>
      <c r="AG269" s="20"/>
      <c r="AH269" s="19"/>
      <c r="AI269" s="19"/>
      <c r="AJ269" s="19"/>
    </row>
    <row r="270" spans="1:36" ht="15.75" thickBot="1" x14ac:dyDescent="0.3">
      <c r="A270" s="12"/>
      <c r="B270" s="35" t="s">
        <v>213</v>
      </c>
      <c r="C270" s="29"/>
      <c r="D270" s="30"/>
      <c r="E270" s="29"/>
      <c r="F270" s="57">
        <v>244177</v>
      </c>
      <c r="G270" s="57"/>
      <c r="H270" s="29"/>
      <c r="I270" s="58" t="s">
        <v>496</v>
      </c>
      <c r="J270" s="58"/>
      <c r="K270" s="38" t="s">
        <v>207</v>
      </c>
      <c r="L270" s="57">
        <v>111663</v>
      </c>
      <c r="M270" s="57"/>
      <c r="N270" s="29"/>
      <c r="O270" s="39">
        <v>0.87</v>
      </c>
      <c r="P270" s="38" t="s">
        <v>209</v>
      </c>
      <c r="Q270" s="30"/>
      <c r="R270" s="29"/>
      <c r="S270" s="57">
        <v>168866</v>
      </c>
      <c r="T270" s="57"/>
      <c r="U270" s="29"/>
      <c r="V270" s="58" t="s">
        <v>497</v>
      </c>
      <c r="W270" s="58"/>
      <c r="X270" s="38" t="s">
        <v>207</v>
      </c>
      <c r="Y270" s="58" t="s">
        <v>498</v>
      </c>
      <c r="Z270" s="58"/>
      <c r="AA270" s="38" t="s">
        <v>207</v>
      </c>
      <c r="AB270" s="39">
        <v>-0.12</v>
      </c>
      <c r="AC270" s="38" t="s">
        <v>209</v>
      </c>
      <c r="AD270" s="57">
        <v>95285</v>
      </c>
      <c r="AE270" s="57"/>
      <c r="AF270" s="29"/>
      <c r="AG270" s="39">
        <v>0.75</v>
      </c>
      <c r="AH270" s="38" t="s">
        <v>209</v>
      </c>
      <c r="AI270" s="38" t="s">
        <v>217</v>
      </c>
      <c r="AJ270" s="29"/>
    </row>
    <row r="271" spans="1:36" x14ac:dyDescent="0.25">
      <c r="A271" s="12"/>
      <c r="B271" s="18"/>
      <c r="C271" s="19"/>
      <c r="D271" s="20"/>
      <c r="E271" s="19"/>
      <c r="F271" s="69"/>
      <c r="G271" s="69"/>
      <c r="H271" s="19"/>
      <c r="I271" s="69"/>
      <c r="J271" s="69"/>
      <c r="K271" s="19"/>
      <c r="L271" s="69"/>
      <c r="M271" s="69"/>
      <c r="N271" s="19"/>
      <c r="O271" s="20"/>
      <c r="P271" s="19"/>
      <c r="Q271" s="20"/>
      <c r="R271" s="19"/>
      <c r="S271" s="69"/>
      <c r="T271" s="69"/>
      <c r="U271" s="19"/>
      <c r="V271" s="69"/>
      <c r="W271" s="69"/>
      <c r="X271" s="19"/>
      <c r="Y271" s="69"/>
      <c r="Z271" s="69"/>
      <c r="AA271" s="19"/>
      <c r="AB271" s="20"/>
      <c r="AC271" s="19"/>
      <c r="AD271" s="69"/>
      <c r="AE271" s="69"/>
      <c r="AF271" s="19"/>
      <c r="AG271" s="20"/>
      <c r="AH271" s="19"/>
      <c r="AI271" s="19"/>
      <c r="AJ271" s="19"/>
    </row>
    <row r="272" spans="1:36" ht="15.75" thickBot="1" x14ac:dyDescent="0.3">
      <c r="A272" s="12"/>
      <c r="B272" s="35" t="s">
        <v>97</v>
      </c>
      <c r="C272" s="29"/>
      <c r="D272" s="68">
        <v>336</v>
      </c>
      <c r="E272" s="29"/>
      <c r="F272" s="67" t="s">
        <v>205</v>
      </c>
      <c r="G272" s="66">
        <v>617192</v>
      </c>
      <c r="H272" s="29"/>
      <c r="I272" s="67" t="s">
        <v>205</v>
      </c>
      <c r="J272" s="68" t="s">
        <v>499</v>
      </c>
      <c r="K272" s="38" t="s">
        <v>207</v>
      </c>
      <c r="L272" s="67" t="s">
        <v>205</v>
      </c>
      <c r="M272" s="66">
        <v>366290</v>
      </c>
      <c r="N272" s="29"/>
      <c r="O272" s="68">
        <v>2.87</v>
      </c>
      <c r="P272" s="38" t="s">
        <v>209</v>
      </c>
      <c r="Q272" s="68" t="s">
        <v>493</v>
      </c>
      <c r="R272" s="38" t="s">
        <v>207</v>
      </c>
      <c r="S272" s="67" t="s">
        <v>205</v>
      </c>
      <c r="T272" s="66">
        <v>303231</v>
      </c>
      <c r="U272" s="29"/>
      <c r="V272" s="67" t="s">
        <v>205</v>
      </c>
      <c r="W272" s="68" t="s">
        <v>500</v>
      </c>
      <c r="X272" s="38" t="s">
        <v>207</v>
      </c>
      <c r="Y272" s="67" t="s">
        <v>205</v>
      </c>
      <c r="Z272" s="68" t="s">
        <v>501</v>
      </c>
      <c r="AA272" s="38" t="s">
        <v>207</v>
      </c>
      <c r="AB272" s="68">
        <v>-1</v>
      </c>
      <c r="AC272" s="38" t="s">
        <v>209</v>
      </c>
      <c r="AD272" s="67" t="s">
        <v>205</v>
      </c>
      <c r="AE272" s="66">
        <v>238479</v>
      </c>
      <c r="AF272" s="29"/>
      <c r="AG272" s="68">
        <v>1.87</v>
      </c>
      <c r="AH272" s="38" t="s">
        <v>209</v>
      </c>
      <c r="AI272" s="29"/>
      <c r="AJ272" s="29"/>
    </row>
    <row r="273" spans="1:36" ht="15.75" thickTop="1" x14ac:dyDescent="0.25">
      <c r="A273" s="12"/>
      <c r="B273" s="139"/>
      <c r="C273" s="139"/>
      <c r="D273" s="139"/>
      <c r="E273" s="139"/>
      <c r="F273" s="139"/>
      <c r="G273" s="139"/>
      <c r="H273" s="139"/>
      <c r="I273" s="139"/>
      <c r="J273" s="139"/>
      <c r="K273" s="139"/>
      <c r="L273" s="139"/>
      <c r="M273" s="139"/>
      <c r="N273" s="139"/>
      <c r="O273" s="139"/>
      <c r="P273" s="139"/>
      <c r="Q273" s="139"/>
      <c r="R273" s="139"/>
      <c r="S273" s="139"/>
      <c r="T273" s="139"/>
      <c r="U273" s="139"/>
      <c r="V273" s="139"/>
      <c r="W273" s="139"/>
      <c r="X273" s="139"/>
      <c r="Y273" s="139"/>
      <c r="Z273" s="139"/>
      <c r="AA273" s="139"/>
      <c r="AB273" s="139"/>
      <c r="AC273" s="139"/>
      <c r="AD273" s="139"/>
      <c r="AE273" s="139"/>
      <c r="AF273" s="139"/>
      <c r="AG273" s="139"/>
      <c r="AH273" s="139"/>
      <c r="AI273" s="139"/>
      <c r="AJ273" s="139"/>
    </row>
    <row r="274" spans="1:36" x14ac:dyDescent="0.25">
      <c r="A274" s="12"/>
      <c r="B274" s="139" t="s">
        <v>347</v>
      </c>
      <c r="C274" s="139"/>
      <c r="D274" s="139"/>
      <c r="E274" s="139"/>
      <c r="F274" s="139"/>
      <c r="G274" s="139"/>
      <c r="H274" s="139"/>
      <c r="I274" s="139"/>
      <c r="J274" s="139"/>
      <c r="K274" s="139"/>
      <c r="L274" s="139"/>
      <c r="M274" s="139"/>
      <c r="N274" s="139"/>
      <c r="O274" s="139"/>
      <c r="P274" s="139"/>
      <c r="Q274" s="139"/>
      <c r="R274" s="139"/>
      <c r="S274" s="139"/>
      <c r="T274" s="139"/>
      <c r="U274" s="139"/>
      <c r="V274" s="139"/>
      <c r="W274" s="139"/>
      <c r="X274" s="139"/>
      <c r="Y274" s="139"/>
      <c r="Z274" s="139"/>
      <c r="AA274" s="139"/>
      <c r="AB274" s="139"/>
      <c r="AC274" s="139"/>
      <c r="AD274" s="139"/>
      <c r="AE274" s="139"/>
      <c r="AF274" s="139"/>
      <c r="AG274" s="139"/>
      <c r="AH274" s="139"/>
      <c r="AI274" s="139"/>
      <c r="AJ274" s="139"/>
    </row>
    <row r="275" spans="1:36" x14ac:dyDescent="0.25">
      <c r="A275" s="12"/>
      <c r="B275" s="139"/>
      <c r="C275" s="139"/>
      <c r="D275" s="139"/>
      <c r="E275" s="139"/>
      <c r="F275" s="139"/>
      <c r="G275" s="139"/>
      <c r="H275" s="139"/>
      <c r="I275" s="139"/>
      <c r="J275" s="139"/>
      <c r="K275" s="139"/>
      <c r="L275" s="139"/>
      <c r="M275" s="139"/>
      <c r="N275" s="139"/>
      <c r="O275" s="139"/>
      <c r="P275" s="139"/>
      <c r="Q275" s="139"/>
      <c r="R275" s="139"/>
      <c r="S275" s="139"/>
      <c r="T275" s="139"/>
      <c r="U275" s="139"/>
      <c r="V275" s="139"/>
      <c r="W275" s="139"/>
      <c r="X275" s="139"/>
      <c r="Y275" s="139"/>
      <c r="Z275" s="139"/>
      <c r="AA275" s="139"/>
      <c r="AB275" s="139"/>
      <c r="AC275" s="139"/>
      <c r="AD275" s="139"/>
      <c r="AE275" s="139"/>
      <c r="AF275" s="139"/>
      <c r="AG275" s="139"/>
      <c r="AH275" s="139"/>
      <c r="AI275" s="139"/>
      <c r="AJ275" s="139"/>
    </row>
    <row r="276" spans="1:36" ht="15.75" thickBot="1" x14ac:dyDescent="0.3">
      <c r="A276" s="12"/>
      <c r="B276" s="18"/>
      <c r="C276" s="21"/>
      <c r="D276" s="49" t="s">
        <v>185</v>
      </c>
      <c r="E276" s="49"/>
      <c r="F276" s="49"/>
      <c r="G276" s="49"/>
      <c r="H276" s="49"/>
      <c r="I276" s="49"/>
      <c r="J276" s="49"/>
      <c r="K276" s="21"/>
      <c r="L276" s="48" t="s">
        <v>185</v>
      </c>
      <c r="M276" s="48"/>
      <c r="N276" s="21"/>
      <c r="O276" s="21"/>
      <c r="P276" s="21"/>
      <c r="Q276" s="49" t="s">
        <v>187</v>
      </c>
      <c r="R276" s="49"/>
      <c r="S276" s="49"/>
      <c r="T276" s="49"/>
      <c r="U276" s="49"/>
      <c r="V276" s="49"/>
      <c r="W276" s="49"/>
      <c r="X276" s="21"/>
      <c r="Y276" s="48" t="s">
        <v>187</v>
      </c>
      <c r="Z276" s="48"/>
      <c r="AA276" s="21"/>
      <c r="AB276" s="21"/>
      <c r="AC276" s="21"/>
      <c r="AD276" s="48" t="s">
        <v>419</v>
      </c>
      <c r="AE276" s="48"/>
      <c r="AF276" s="21"/>
      <c r="AG276" s="21"/>
      <c r="AH276" s="21"/>
      <c r="AI276" s="21"/>
      <c r="AJ276" s="21"/>
    </row>
    <row r="277" spans="1:36" ht="15.75" thickBot="1" x14ac:dyDescent="0.3">
      <c r="A277" s="12"/>
      <c r="B277" s="23" t="s">
        <v>469</v>
      </c>
      <c r="C277" s="21"/>
      <c r="D277" s="22" t="s">
        <v>190</v>
      </c>
      <c r="E277" s="24"/>
      <c r="F277" s="50" t="s">
        <v>191</v>
      </c>
      <c r="G277" s="50"/>
      <c r="H277" s="50"/>
      <c r="I277" s="50"/>
      <c r="J277" s="50"/>
      <c r="K277" s="21"/>
      <c r="L277" s="48" t="s">
        <v>186</v>
      </c>
      <c r="M277" s="48"/>
      <c r="N277" s="21"/>
      <c r="O277" s="22" t="s">
        <v>193</v>
      </c>
      <c r="P277" s="21"/>
      <c r="Q277" s="22" t="s">
        <v>190</v>
      </c>
      <c r="R277" s="24"/>
      <c r="S277" s="50" t="s">
        <v>191</v>
      </c>
      <c r="T277" s="50"/>
      <c r="U277" s="50"/>
      <c r="V277" s="50"/>
      <c r="W277" s="50"/>
      <c r="X277" s="21"/>
      <c r="Y277" s="48" t="s">
        <v>186</v>
      </c>
      <c r="Z277" s="48"/>
      <c r="AA277" s="21"/>
      <c r="AB277" s="22" t="s">
        <v>193</v>
      </c>
      <c r="AC277" s="21"/>
      <c r="AD277" s="48" t="s">
        <v>420</v>
      </c>
      <c r="AE277" s="48"/>
      <c r="AF277" s="21"/>
      <c r="AG277" s="22" t="s">
        <v>193</v>
      </c>
      <c r="AH277" s="21"/>
      <c r="AI277" s="21"/>
      <c r="AJ277" s="21"/>
    </row>
    <row r="278" spans="1:36" ht="15.75" thickBot="1" x14ac:dyDescent="0.3">
      <c r="A278" s="12"/>
      <c r="B278" s="26" t="s">
        <v>195</v>
      </c>
      <c r="C278" s="21"/>
      <c r="D278" s="27" t="s">
        <v>196</v>
      </c>
      <c r="E278" s="21"/>
      <c r="F278" s="50" t="s">
        <v>197</v>
      </c>
      <c r="G278" s="50"/>
      <c r="H278" s="24"/>
      <c r="I278" s="50" t="s">
        <v>198</v>
      </c>
      <c r="J278" s="50"/>
      <c r="K278" s="21"/>
      <c r="L278" s="49" t="s">
        <v>421</v>
      </c>
      <c r="M278" s="49"/>
      <c r="N278" s="21"/>
      <c r="O278" s="27" t="s">
        <v>422</v>
      </c>
      <c r="P278" s="21"/>
      <c r="Q278" s="27" t="s">
        <v>196</v>
      </c>
      <c r="R278" s="21"/>
      <c r="S278" s="50" t="s">
        <v>197</v>
      </c>
      <c r="T278" s="50"/>
      <c r="U278" s="24"/>
      <c r="V278" s="50" t="s">
        <v>198</v>
      </c>
      <c r="W278" s="50"/>
      <c r="X278" s="21"/>
      <c r="Y278" s="49" t="s">
        <v>421</v>
      </c>
      <c r="Z278" s="49"/>
      <c r="AA278" s="21"/>
      <c r="AB278" s="27" t="s">
        <v>422</v>
      </c>
      <c r="AC278" s="21"/>
      <c r="AD278" s="49" t="s">
        <v>423</v>
      </c>
      <c r="AE278" s="49"/>
      <c r="AF278" s="21"/>
      <c r="AG278" s="27" t="s">
        <v>422</v>
      </c>
      <c r="AH278" s="21"/>
      <c r="AI278" s="27" t="s">
        <v>202</v>
      </c>
      <c r="AJ278" s="21"/>
    </row>
    <row r="279" spans="1:36" x14ac:dyDescent="0.25">
      <c r="A279" s="12"/>
      <c r="B279" s="18"/>
      <c r="C279" s="19"/>
      <c r="D279" s="20"/>
      <c r="E279" s="19"/>
      <c r="F279" s="69"/>
      <c r="G279" s="69"/>
      <c r="H279" s="19"/>
      <c r="I279" s="69"/>
      <c r="J279" s="69"/>
      <c r="K279" s="19"/>
      <c r="L279" s="69"/>
      <c r="M279" s="69"/>
      <c r="N279" s="19"/>
      <c r="O279" s="20"/>
      <c r="P279" s="19"/>
      <c r="Q279" s="20"/>
      <c r="R279" s="19"/>
      <c r="S279" s="69"/>
      <c r="T279" s="69"/>
      <c r="U279" s="19"/>
      <c r="V279" s="69"/>
      <c r="W279" s="69"/>
      <c r="X279" s="19"/>
      <c r="Y279" s="69"/>
      <c r="Z279" s="69"/>
      <c r="AA279" s="19"/>
      <c r="AB279" s="20"/>
      <c r="AC279" s="19"/>
      <c r="AD279" s="69"/>
      <c r="AE279" s="69"/>
      <c r="AF279" s="19"/>
      <c r="AG279" s="20"/>
      <c r="AH279" s="19"/>
      <c r="AI279" s="20"/>
      <c r="AJ279" s="19"/>
    </row>
    <row r="280" spans="1:36" x14ac:dyDescent="0.25">
      <c r="A280" s="12"/>
      <c r="B280" s="28" t="s">
        <v>203</v>
      </c>
      <c r="C280" s="29"/>
      <c r="D280" s="30"/>
      <c r="E280" s="29"/>
      <c r="F280" s="52"/>
      <c r="G280" s="52"/>
      <c r="H280" s="29"/>
      <c r="I280" s="52"/>
      <c r="J280" s="52"/>
      <c r="K280" s="29"/>
      <c r="L280" s="52"/>
      <c r="M280" s="52"/>
      <c r="N280" s="29"/>
      <c r="O280" s="30"/>
      <c r="P280" s="29"/>
      <c r="Q280" s="30"/>
      <c r="R280" s="29"/>
      <c r="S280" s="52"/>
      <c r="T280" s="52"/>
      <c r="U280" s="29"/>
      <c r="V280" s="52"/>
      <c r="W280" s="52"/>
      <c r="X280" s="29"/>
      <c r="Y280" s="52"/>
      <c r="Z280" s="52"/>
      <c r="AA280" s="29"/>
      <c r="AB280" s="30"/>
      <c r="AC280" s="29"/>
      <c r="AD280" s="52"/>
      <c r="AE280" s="52"/>
      <c r="AF280" s="29"/>
      <c r="AG280" s="30"/>
      <c r="AH280" s="29"/>
      <c r="AI280" s="30"/>
      <c r="AJ280" s="29"/>
    </row>
    <row r="281" spans="1:36" x14ac:dyDescent="0.25">
      <c r="A281" s="12"/>
      <c r="B281" s="31" t="s">
        <v>204</v>
      </c>
      <c r="C281" s="19"/>
      <c r="D281" s="32">
        <v>117</v>
      </c>
      <c r="E281" s="19"/>
      <c r="F281" s="33" t="s">
        <v>205</v>
      </c>
      <c r="G281" s="34">
        <v>87920</v>
      </c>
      <c r="H281" s="19"/>
      <c r="I281" s="33" t="s">
        <v>205</v>
      </c>
      <c r="J281" s="32" t="s">
        <v>502</v>
      </c>
      <c r="K281" s="33" t="s">
        <v>207</v>
      </c>
      <c r="L281" s="33" t="s">
        <v>205</v>
      </c>
      <c r="M281" s="34">
        <v>21403</v>
      </c>
      <c r="N281" s="19"/>
      <c r="O281" s="32">
        <v>0.1</v>
      </c>
      <c r="P281" s="33" t="s">
        <v>209</v>
      </c>
      <c r="Q281" s="32" t="s">
        <v>503</v>
      </c>
      <c r="R281" s="33" t="s">
        <v>207</v>
      </c>
      <c r="S281" s="33" t="s">
        <v>205</v>
      </c>
      <c r="T281" s="34">
        <v>320545</v>
      </c>
      <c r="U281" s="19"/>
      <c r="V281" s="33" t="s">
        <v>205</v>
      </c>
      <c r="W281" s="32" t="s">
        <v>504</v>
      </c>
      <c r="X281" s="33" t="s">
        <v>207</v>
      </c>
      <c r="Y281" s="33" t="s">
        <v>205</v>
      </c>
      <c r="Z281" s="34">
        <v>305372</v>
      </c>
      <c r="AA281" s="19"/>
      <c r="AB281" s="32">
        <v>1.38</v>
      </c>
      <c r="AC281" s="33" t="s">
        <v>473</v>
      </c>
      <c r="AD281" s="33" t="s">
        <v>205</v>
      </c>
      <c r="AE281" s="34">
        <v>326775</v>
      </c>
      <c r="AF281" s="19"/>
      <c r="AG281" s="32">
        <v>1.48</v>
      </c>
      <c r="AH281" s="33" t="s">
        <v>473</v>
      </c>
      <c r="AI281" s="33" t="s">
        <v>428</v>
      </c>
      <c r="AJ281" s="19"/>
    </row>
    <row r="282" spans="1:36" x14ac:dyDescent="0.25">
      <c r="A282" s="12"/>
      <c r="B282" s="35" t="s">
        <v>218</v>
      </c>
      <c r="C282" s="29"/>
      <c r="D282" s="36">
        <v>76</v>
      </c>
      <c r="E282" s="29"/>
      <c r="F282" s="53">
        <v>59337</v>
      </c>
      <c r="G282" s="53"/>
      <c r="H282" s="29"/>
      <c r="I282" s="54" t="s">
        <v>505</v>
      </c>
      <c r="J282" s="54"/>
      <c r="K282" s="38" t="s">
        <v>207</v>
      </c>
      <c r="L282" s="53">
        <v>17412</v>
      </c>
      <c r="M282" s="53"/>
      <c r="N282" s="29"/>
      <c r="O282" s="36">
        <v>0.08</v>
      </c>
      <c r="P282" s="38" t="s">
        <v>209</v>
      </c>
      <c r="Q282" s="36" t="s">
        <v>506</v>
      </c>
      <c r="R282" s="38" t="s">
        <v>207</v>
      </c>
      <c r="S282" s="53">
        <v>7370</v>
      </c>
      <c r="T282" s="53"/>
      <c r="U282" s="29"/>
      <c r="V282" s="54" t="s">
        <v>507</v>
      </c>
      <c r="W282" s="54"/>
      <c r="X282" s="38" t="s">
        <v>207</v>
      </c>
      <c r="Y282" s="54" t="s">
        <v>508</v>
      </c>
      <c r="Z282" s="54"/>
      <c r="AA282" s="38" t="s">
        <v>207</v>
      </c>
      <c r="AB282" s="36">
        <v>-0.01</v>
      </c>
      <c r="AC282" s="38" t="s">
        <v>209</v>
      </c>
      <c r="AD282" s="53">
        <v>15286</v>
      </c>
      <c r="AE282" s="53"/>
      <c r="AF282" s="29"/>
      <c r="AG282" s="36">
        <v>7.0000000000000007E-2</v>
      </c>
      <c r="AH282" s="38" t="s">
        <v>209</v>
      </c>
      <c r="AI282" s="38" t="s">
        <v>479</v>
      </c>
      <c r="AJ282" s="29"/>
    </row>
    <row r="283" spans="1:36" x14ac:dyDescent="0.25">
      <c r="A283" s="12"/>
      <c r="B283" s="31" t="s">
        <v>224</v>
      </c>
      <c r="C283" s="19"/>
      <c r="D283" s="32">
        <v>846</v>
      </c>
      <c r="E283" s="19"/>
      <c r="F283" s="55">
        <v>1726</v>
      </c>
      <c r="G283" s="55"/>
      <c r="H283" s="19"/>
      <c r="I283" s="56" t="s">
        <v>509</v>
      </c>
      <c r="J283" s="56"/>
      <c r="K283" s="33" t="s">
        <v>207</v>
      </c>
      <c r="L283" s="56" t="s">
        <v>510</v>
      </c>
      <c r="M283" s="56"/>
      <c r="N283" s="33" t="s">
        <v>207</v>
      </c>
      <c r="O283" s="32">
        <v>-4.12</v>
      </c>
      <c r="P283" s="33" t="s">
        <v>209</v>
      </c>
      <c r="Q283" s="32" t="s">
        <v>511</v>
      </c>
      <c r="R283" s="33" t="s">
        <v>207</v>
      </c>
      <c r="S283" s="55">
        <v>473078</v>
      </c>
      <c r="T283" s="55"/>
      <c r="U283" s="19"/>
      <c r="V283" s="56" t="s">
        <v>512</v>
      </c>
      <c r="W283" s="56"/>
      <c r="X283" s="33" t="s">
        <v>207</v>
      </c>
      <c r="Y283" s="55">
        <v>350773</v>
      </c>
      <c r="Z283" s="55"/>
      <c r="AA283" s="19"/>
      <c r="AB283" s="32">
        <v>1.59</v>
      </c>
      <c r="AC283" s="33" t="s">
        <v>209</v>
      </c>
      <c r="AD283" s="56" t="s">
        <v>513</v>
      </c>
      <c r="AE283" s="56"/>
      <c r="AF283" s="33" t="s">
        <v>207</v>
      </c>
      <c r="AG283" s="32">
        <v>-2.5299999999999998</v>
      </c>
      <c r="AH283" s="33" t="s">
        <v>209</v>
      </c>
      <c r="AI283" s="33" t="s">
        <v>212</v>
      </c>
      <c r="AJ283" s="19"/>
    </row>
    <row r="284" spans="1:36" x14ac:dyDescent="0.25">
      <c r="A284" s="12"/>
      <c r="B284" s="35" t="s">
        <v>231</v>
      </c>
      <c r="C284" s="29"/>
      <c r="D284" s="36" t="s">
        <v>221</v>
      </c>
      <c r="E284" s="29"/>
      <c r="F284" s="54" t="s">
        <v>221</v>
      </c>
      <c r="G284" s="54"/>
      <c r="H284" s="29"/>
      <c r="I284" s="54" t="s">
        <v>221</v>
      </c>
      <c r="J284" s="54"/>
      <c r="K284" s="29"/>
      <c r="L284" s="54" t="s">
        <v>221</v>
      </c>
      <c r="M284" s="54"/>
      <c r="N284" s="29"/>
      <c r="O284" s="36">
        <v>0</v>
      </c>
      <c r="P284" s="38" t="s">
        <v>209</v>
      </c>
      <c r="Q284" s="36" t="s">
        <v>514</v>
      </c>
      <c r="R284" s="38" t="s">
        <v>207</v>
      </c>
      <c r="S284" s="53">
        <v>49220</v>
      </c>
      <c r="T284" s="53"/>
      <c r="U284" s="29"/>
      <c r="V284" s="54" t="s">
        <v>515</v>
      </c>
      <c r="W284" s="54"/>
      <c r="X284" s="38" t="s">
        <v>207</v>
      </c>
      <c r="Y284" s="53">
        <v>41460</v>
      </c>
      <c r="Z284" s="53"/>
      <c r="AA284" s="29"/>
      <c r="AB284" s="36">
        <v>0.19</v>
      </c>
      <c r="AC284" s="38" t="s">
        <v>209</v>
      </c>
      <c r="AD284" s="53">
        <v>41460</v>
      </c>
      <c r="AE284" s="53"/>
      <c r="AF284" s="29"/>
      <c r="AG284" s="36">
        <v>0.19</v>
      </c>
      <c r="AH284" s="38" t="s">
        <v>209</v>
      </c>
      <c r="AI284" s="38" t="s">
        <v>516</v>
      </c>
      <c r="AJ284" s="29"/>
    </row>
    <row r="285" spans="1:36" ht="15.75" thickBot="1" x14ac:dyDescent="0.3">
      <c r="A285" s="12"/>
      <c r="B285" s="31" t="s">
        <v>236</v>
      </c>
      <c r="C285" s="19"/>
      <c r="D285" s="65">
        <v>240</v>
      </c>
      <c r="E285" s="19"/>
      <c r="F285" s="70">
        <v>696785</v>
      </c>
      <c r="G285" s="70"/>
      <c r="H285" s="19"/>
      <c r="I285" s="71" t="s">
        <v>221</v>
      </c>
      <c r="J285" s="71"/>
      <c r="K285" s="19"/>
      <c r="L285" s="70">
        <v>696785</v>
      </c>
      <c r="M285" s="70"/>
      <c r="N285" s="19"/>
      <c r="O285" s="65">
        <v>3.16</v>
      </c>
      <c r="P285" s="33" t="s">
        <v>209</v>
      </c>
      <c r="Q285" s="65" t="s">
        <v>517</v>
      </c>
      <c r="R285" s="33" t="s">
        <v>207</v>
      </c>
      <c r="S285" s="71" t="s">
        <v>221</v>
      </c>
      <c r="T285" s="71"/>
      <c r="U285" s="19"/>
      <c r="V285" s="71" t="s">
        <v>518</v>
      </c>
      <c r="W285" s="71"/>
      <c r="X285" s="33" t="s">
        <v>207</v>
      </c>
      <c r="Y285" s="71" t="s">
        <v>518</v>
      </c>
      <c r="Z285" s="71"/>
      <c r="AA285" s="33" t="s">
        <v>207</v>
      </c>
      <c r="AB285" s="65">
        <v>-0.8</v>
      </c>
      <c r="AC285" s="33" t="s">
        <v>209</v>
      </c>
      <c r="AD285" s="70">
        <v>520822</v>
      </c>
      <c r="AE285" s="70"/>
      <c r="AF285" s="19"/>
      <c r="AG285" s="65">
        <v>2.36</v>
      </c>
      <c r="AH285" s="33" t="s">
        <v>209</v>
      </c>
      <c r="AI285" s="33" t="s">
        <v>241</v>
      </c>
      <c r="AJ285" s="19"/>
    </row>
    <row r="286" spans="1:36" x14ac:dyDescent="0.25">
      <c r="A286" s="12"/>
      <c r="B286" s="35" t="s">
        <v>242</v>
      </c>
      <c r="C286" s="29"/>
      <c r="D286" s="37">
        <v>1279</v>
      </c>
      <c r="E286" s="29"/>
      <c r="F286" s="72">
        <v>845768</v>
      </c>
      <c r="G286" s="72"/>
      <c r="H286" s="29"/>
      <c r="I286" s="73" t="s">
        <v>519</v>
      </c>
      <c r="J286" s="73"/>
      <c r="K286" s="38" t="s">
        <v>207</v>
      </c>
      <c r="L286" s="73" t="s">
        <v>520</v>
      </c>
      <c r="M286" s="73"/>
      <c r="N286" s="38" t="s">
        <v>207</v>
      </c>
      <c r="O286" s="36">
        <v>-0.78</v>
      </c>
      <c r="P286" s="38" t="s">
        <v>209</v>
      </c>
      <c r="Q286" s="36" t="s">
        <v>521</v>
      </c>
      <c r="R286" s="38" t="s">
        <v>207</v>
      </c>
      <c r="S286" s="72">
        <v>850213</v>
      </c>
      <c r="T286" s="72"/>
      <c r="U286" s="29"/>
      <c r="V286" s="73" t="s">
        <v>522</v>
      </c>
      <c r="W286" s="73"/>
      <c r="X286" s="38" t="s">
        <v>207</v>
      </c>
      <c r="Y286" s="72">
        <v>519516</v>
      </c>
      <c r="Z286" s="72"/>
      <c r="AA286" s="29"/>
      <c r="AB286" s="36">
        <v>2.35</v>
      </c>
      <c r="AC286" s="38" t="s">
        <v>209</v>
      </c>
      <c r="AD286" s="72">
        <v>345539</v>
      </c>
      <c r="AE286" s="72"/>
      <c r="AF286" s="29"/>
      <c r="AG286" s="36">
        <v>1.57</v>
      </c>
      <c r="AH286" s="38" t="s">
        <v>209</v>
      </c>
      <c r="AI286" s="29"/>
      <c r="AJ286" s="29"/>
    </row>
    <row r="287" spans="1:36" x14ac:dyDescent="0.25">
      <c r="A287" s="12"/>
      <c r="B287" s="18"/>
      <c r="C287" s="19"/>
      <c r="D287" s="20"/>
      <c r="E287" s="19"/>
      <c r="F287" s="61"/>
      <c r="G287" s="61"/>
      <c r="H287" s="19"/>
      <c r="I287" s="61"/>
      <c r="J287" s="61"/>
      <c r="K287" s="19"/>
      <c r="L287" s="61"/>
      <c r="M287" s="61"/>
      <c r="N287" s="19"/>
      <c r="O287" s="20"/>
      <c r="P287" s="19"/>
      <c r="Q287" s="20"/>
      <c r="R287" s="19"/>
      <c r="S287" s="61"/>
      <c r="T287" s="61"/>
      <c r="U287" s="19"/>
      <c r="V287" s="61"/>
      <c r="W287" s="61"/>
      <c r="X287" s="19"/>
      <c r="Y287" s="61"/>
      <c r="Z287" s="61"/>
      <c r="AA287" s="19"/>
      <c r="AB287" s="20"/>
      <c r="AC287" s="19"/>
      <c r="AD287" s="61"/>
      <c r="AE287" s="61"/>
      <c r="AF287" s="19"/>
      <c r="AG287" s="20"/>
      <c r="AH287" s="19"/>
      <c r="AI287" s="19"/>
      <c r="AJ287" s="19"/>
    </row>
    <row r="288" spans="1:36" x14ac:dyDescent="0.25">
      <c r="A288" s="12"/>
      <c r="B288" s="28" t="s">
        <v>247</v>
      </c>
      <c r="C288" s="29"/>
      <c r="D288" s="30"/>
      <c r="E288" s="29"/>
      <c r="F288" s="52"/>
      <c r="G288" s="52"/>
      <c r="H288" s="29"/>
      <c r="I288" s="52"/>
      <c r="J288" s="52"/>
      <c r="K288" s="29"/>
      <c r="L288" s="52"/>
      <c r="M288" s="52"/>
      <c r="N288" s="29"/>
      <c r="O288" s="30"/>
      <c r="P288" s="29"/>
      <c r="Q288" s="30"/>
      <c r="R288" s="29"/>
      <c r="S288" s="52"/>
      <c r="T288" s="52"/>
      <c r="U288" s="29"/>
      <c r="V288" s="52"/>
      <c r="W288" s="52"/>
      <c r="X288" s="29"/>
      <c r="Y288" s="52"/>
      <c r="Z288" s="52"/>
      <c r="AA288" s="29"/>
      <c r="AB288" s="30"/>
      <c r="AC288" s="29"/>
      <c r="AD288" s="52"/>
      <c r="AE288" s="52"/>
      <c r="AF288" s="29"/>
      <c r="AG288" s="30"/>
      <c r="AH288" s="29"/>
      <c r="AI288" s="29"/>
      <c r="AJ288" s="29"/>
    </row>
    <row r="289" spans="1:36" ht="15.75" thickBot="1" x14ac:dyDescent="0.3">
      <c r="A289" s="12"/>
      <c r="B289" s="31" t="s">
        <v>213</v>
      </c>
      <c r="C289" s="19"/>
      <c r="D289" s="20"/>
      <c r="E289" s="19"/>
      <c r="F289" s="70">
        <v>281937</v>
      </c>
      <c r="G289" s="70"/>
      <c r="H289" s="19"/>
      <c r="I289" s="71" t="s">
        <v>523</v>
      </c>
      <c r="J289" s="71"/>
      <c r="K289" s="33" t="s">
        <v>207</v>
      </c>
      <c r="L289" s="70">
        <v>127232</v>
      </c>
      <c r="M289" s="70"/>
      <c r="N289" s="19"/>
      <c r="O289" s="65">
        <v>0.56999999999999995</v>
      </c>
      <c r="P289" s="33" t="s">
        <v>209</v>
      </c>
      <c r="Q289" s="20"/>
      <c r="R289" s="19"/>
      <c r="S289" s="70">
        <v>560587</v>
      </c>
      <c r="T289" s="70"/>
      <c r="U289" s="19"/>
      <c r="V289" s="71" t="s">
        <v>524</v>
      </c>
      <c r="W289" s="71"/>
      <c r="X289" s="33" t="s">
        <v>207</v>
      </c>
      <c r="Y289" s="70">
        <v>367316</v>
      </c>
      <c r="Z289" s="70"/>
      <c r="AA289" s="19"/>
      <c r="AB289" s="65">
        <v>1.67</v>
      </c>
      <c r="AC289" s="33" t="s">
        <v>209</v>
      </c>
      <c r="AD289" s="70">
        <v>494548</v>
      </c>
      <c r="AE289" s="70"/>
      <c r="AF289" s="19"/>
      <c r="AG289" s="65">
        <v>2.2400000000000002</v>
      </c>
      <c r="AH289" s="33" t="s">
        <v>209</v>
      </c>
      <c r="AI289" s="33" t="s">
        <v>241</v>
      </c>
      <c r="AJ289" s="19"/>
    </row>
    <row r="290" spans="1:36" x14ac:dyDescent="0.25">
      <c r="A290" s="12"/>
      <c r="B290" s="41"/>
      <c r="C290" s="29"/>
      <c r="D290" s="30"/>
      <c r="E290" s="29"/>
      <c r="F290" s="106"/>
      <c r="G290" s="106"/>
      <c r="H290" s="29"/>
      <c r="I290" s="106"/>
      <c r="J290" s="106"/>
      <c r="K290" s="29"/>
      <c r="L290" s="106"/>
      <c r="M290" s="106"/>
      <c r="N290" s="29"/>
      <c r="O290" s="30"/>
      <c r="P290" s="29"/>
      <c r="Q290" s="30"/>
      <c r="R290" s="29"/>
      <c r="S290" s="106"/>
      <c r="T290" s="106"/>
      <c r="U290" s="29"/>
      <c r="V290" s="106"/>
      <c r="W290" s="106"/>
      <c r="X290" s="29"/>
      <c r="Y290" s="106"/>
      <c r="Z290" s="106"/>
      <c r="AA290" s="29"/>
      <c r="AB290" s="30"/>
      <c r="AC290" s="29"/>
      <c r="AD290" s="106"/>
      <c r="AE290" s="106"/>
      <c r="AF290" s="29"/>
      <c r="AG290" s="30"/>
      <c r="AH290" s="29"/>
      <c r="AI290" s="30"/>
      <c r="AJ290" s="29"/>
    </row>
    <row r="291" spans="1:36" ht="15.75" thickBot="1" x14ac:dyDescent="0.3">
      <c r="A291" s="12"/>
      <c r="B291" s="31" t="s">
        <v>97</v>
      </c>
      <c r="C291" s="19"/>
      <c r="D291" s="43">
        <v>1279</v>
      </c>
      <c r="E291" s="19"/>
      <c r="F291" s="44" t="s">
        <v>205</v>
      </c>
      <c r="G291" s="43">
        <v>1127705</v>
      </c>
      <c r="H291" s="19"/>
      <c r="I291" s="44" t="s">
        <v>205</v>
      </c>
      <c r="J291" s="45" t="s">
        <v>525</v>
      </c>
      <c r="K291" s="33" t="s">
        <v>207</v>
      </c>
      <c r="L291" s="44" t="s">
        <v>205</v>
      </c>
      <c r="M291" s="45" t="s">
        <v>526</v>
      </c>
      <c r="N291" s="33" t="s">
        <v>207</v>
      </c>
      <c r="O291" s="45">
        <v>-0.21</v>
      </c>
      <c r="P291" s="33" t="s">
        <v>209</v>
      </c>
      <c r="Q291" s="45" t="s">
        <v>521</v>
      </c>
      <c r="R291" s="33" t="s">
        <v>207</v>
      </c>
      <c r="S291" s="44" t="s">
        <v>205</v>
      </c>
      <c r="T291" s="43">
        <v>1410800</v>
      </c>
      <c r="U291" s="19"/>
      <c r="V291" s="44" t="s">
        <v>205</v>
      </c>
      <c r="W291" s="45" t="s">
        <v>527</v>
      </c>
      <c r="X291" s="33" t="s">
        <v>207</v>
      </c>
      <c r="Y291" s="44" t="s">
        <v>205</v>
      </c>
      <c r="Z291" s="43">
        <v>886832</v>
      </c>
      <c r="AA291" s="19"/>
      <c r="AB291" s="45">
        <v>4.0199999999999996</v>
      </c>
      <c r="AC291" s="33" t="s">
        <v>209</v>
      </c>
      <c r="AD291" s="44" t="s">
        <v>205</v>
      </c>
      <c r="AE291" s="43">
        <v>840087</v>
      </c>
      <c r="AF291" s="19"/>
      <c r="AG291" s="45">
        <v>3.81</v>
      </c>
      <c r="AH291" s="33" t="s">
        <v>209</v>
      </c>
      <c r="AI291" s="20"/>
      <c r="AJ291" s="19"/>
    </row>
    <row r="292" spans="1:36" ht="15.75" thickTop="1" x14ac:dyDescent="0.25">
      <c r="A292" s="12"/>
      <c r="B292" s="140"/>
      <c r="C292" s="140"/>
      <c r="D292" s="140"/>
      <c r="E292" s="140"/>
      <c r="F292" s="140"/>
      <c r="G292" s="140"/>
      <c r="H292" s="140"/>
      <c r="I292" s="140"/>
      <c r="J292" s="140"/>
      <c r="K292" s="140"/>
      <c r="L292" s="140"/>
      <c r="M292" s="140"/>
      <c r="N292" s="140"/>
      <c r="O292" s="140"/>
      <c r="P292" s="140"/>
      <c r="Q292" s="140"/>
      <c r="R292" s="140"/>
      <c r="S292" s="140"/>
      <c r="T292" s="140"/>
      <c r="U292" s="140"/>
      <c r="V292" s="140"/>
      <c r="W292" s="140"/>
      <c r="X292" s="140"/>
      <c r="Y292" s="140"/>
      <c r="Z292" s="140"/>
      <c r="AA292" s="140"/>
      <c r="AB292" s="140"/>
      <c r="AC292" s="140"/>
      <c r="AD292" s="140"/>
      <c r="AE292" s="140"/>
      <c r="AF292" s="140"/>
      <c r="AG292" s="140"/>
      <c r="AH292" s="140"/>
      <c r="AI292" s="140"/>
      <c r="AJ292" s="140"/>
    </row>
    <row r="293" spans="1:36" x14ac:dyDescent="0.25">
      <c r="A293" s="12"/>
      <c r="B293" s="139" t="s">
        <v>348</v>
      </c>
      <c r="C293" s="139"/>
      <c r="D293" s="139"/>
      <c r="E293" s="139"/>
      <c r="F293" s="139"/>
      <c r="G293" s="139"/>
      <c r="H293" s="139"/>
      <c r="I293" s="139"/>
      <c r="J293" s="139"/>
      <c r="K293" s="139"/>
      <c r="L293" s="139"/>
      <c r="M293" s="139"/>
      <c r="N293" s="139"/>
      <c r="O293" s="139"/>
      <c r="P293" s="139"/>
      <c r="Q293" s="139"/>
      <c r="R293" s="139"/>
      <c r="S293" s="139"/>
      <c r="T293" s="139"/>
      <c r="U293" s="139"/>
      <c r="V293" s="139"/>
      <c r="W293" s="139"/>
      <c r="X293" s="139"/>
      <c r="Y293" s="139"/>
      <c r="Z293" s="139"/>
      <c r="AA293" s="139"/>
      <c r="AB293" s="139"/>
      <c r="AC293" s="139"/>
      <c r="AD293" s="139"/>
      <c r="AE293" s="139"/>
      <c r="AF293" s="139"/>
      <c r="AG293" s="139"/>
      <c r="AH293" s="139"/>
      <c r="AI293" s="139"/>
      <c r="AJ293" s="139"/>
    </row>
    <row r="294" spans="1:36" x14ac:dyDescent="0.25">
      <c r="A294" s="12"/>
      <c r="B294" s="139"/>
      <c r="C294" s="139"/>
      <c r="D294" s="139"/>
      <c r="E294" s="139"/>
      <c r="F294" s="139"/>
      <c r="G294" s="139"/>
      <c r="H294" s="139"/>
      <c r="I294" s="139"/>
      <c r="J294" s="139"/>
      <c r="K294" s="139"/>
      <c r="L294" s="139"/>
      <c r="M294" s="139"/>
      <c r="N294" s="139"/>
      <c r="O294" s="139"/>
      <c r="P294" s="139"/>
      <c r="Q294" s="139"/>
      <c r="R294" s="139"/>
      <c r="S294" s="139"/>
      <c r="T294" s="139"/>
      <c r="U294" s="139"/>
      <c r="V294" s="139"/>
      <c r="W294" s="139"/>
      <c r="X294" s="139"/>
      <c r="Y294" s="139"/>
      <c r="Z294" s="139"/>
      <c r="AA294" s="139"/>
      <c r="AB294" s="139"/>
      <c r="AC294" s="139"/>
      <c r="AD294" s="139"/>
      <c r="AE294" s="139"/>
      <c r="AF294" s="139"/>
      <c r="AG294" s="139"/>
      <c r="AH294" s="139"/>
      <c r="AI294" s="139"/>
      <c r="AJ294" s="139"/>
    </row>
    <row r="295" spans="1:36" ht="15.75" thickBot="1" x14ac:dyDescent="0.3">
      <c r="A295" s="12"/>
      <c r="B295" s="19"/>
      <c r="C295" s="21"/>
      <c r="D295" s="49" t="s">
        <v>185</v>
      </c>
      <c r="E295" s="49"/>
      <c r="F295" s="49"/>
      <c r="G295" s="49"/>
      <c r="H295" s="49"/>
      <c r="I295" s="49"/>
      <c r="J295" s="49"/>
      <c r="K295" s="21"/>
      <c r="L295" s="48" t="s">
        <v>185</v>
      </c>
      <c r="M295" s="48"/>
      <c r="N295" s="21"/>
      <c r="O295" s="21"/>
      <c r="P295" s="21"/>
      <c r="Q295" s="49" t="s">
        <v>187</v>
      </c>
      <c r="R295" s="49"/>
      <c r="S295" s="49"/>
      <c r="T295" s="49"/>
      <c r="U295" s="49"/>
      <c r="V295" s="49"/>
      <c r="W295" s="49"/>
      <c r="X295" s="21"/>
      <c r="Y295" s="48" t="s">
        <v>187</v>
      </c>
      <c r="Z295" s="48"/>
      <c r="AA295" s="21"/>
      <c r="AB295" s="21"/>
      <c r="AC295" s="21"/>
      <c r="AD295" s="48" t="s">
        <v>528</v>
      </c>
      <c r="AE295" s="48"/>
      <c r="AF295" s="21"/>
      <c r="AG295" s="21"/>
      <c r="AH295" s="21"/>
      <c r="AI295" s="21"/>
      <c r="AJ295" s="21"/>
    </row>
    <row r="296" spans="1:36" ht="15.75" thickBot="1" x14ac:dyDescent="0.3">
      <c r="A296" s="12"/>
      <c r="B296" s="23" t="s">
        <v>189</v>
      </c>
      <c r="C296" s="21"/>
      <c r="D296" s="22" t="s">
        <v>190</v>
      </c>
      <c r="E296" s="21"/>
      <c r="F296" s="50" t="s">
        <v>191</v>
      </c>
      <c r="G296" s="50"/>
      <c r="H296" s="50"/>
      <c r="I296" s="50"/>
      <c r="J296" s="50"/>
      <c r="K296" s="21"/>
      <c r="L296" s="48" t="s">
        <v>186</v>
      </c>
      <c r="M296" s="48"/>
      <c r="N296" s="21"/>
      <c r="O296" s="22" t="s">
        <v>193</v>
      </c>
      <c r="P296" s="21"/>
      <c r="Q296" s="22" t="s">
        <v>190</v>
      </c>
      <c r="R296" s="24"/>
      <c r="S296" s="50" t="s">
        <v>191</v>
      </c>
      <c r="T296" s="50"/>
      <c r="U296" s="50"/>
      <c r="V296" s="50"/>
      <c r="W296" s="50"/>
      <c r="X296" s="21"/>
      <c r="Y296" s="48" t="s">
        <v>186</v>
      </c>
      <c r="Z296" s="48"/>
      <c r="AA296" s="21"/>
      <c r="AB296" s="22" t="s">
        <v>193</v>
      </c>
      <c r="AC296" s="21"/>
      <c r="AD296" s="48" t="s">
        <v>420</v>
      </c>
      <c r="AE296" s="48"/>
      <c r="AF296" s="21"/>
      <c r="AG296" s="22" t="s">
        <v>193</v>
      </c>
      <c r="AH296" s="21"/>
      <c r="AI296" s="21"/>
      <c r="AJ296" s="21"/>
    </row>
    <row r="297" spans="1:36" ht="15.75" thickBot="1" x14ac:dyDescent="0.3">
      <c r="A297" s="12"/>
      <c r="B297" s="26" t="s">
        <v>195</v>
      </c>
      <c r="C297" s="21"/>
      <c r="D297" s="27" t="s">
        <v>196</v>
      </c>
      <c r="E297" s="21"/>
      <c r="F297" s="50" t="s">
        <v>197</v>
      </c>
      <c r="G297" s="50"/>
      <c r="H297" s="24"/>
      <c r="I297" s="50" t="s">
        <v>198</v>
      </c>
      <c r="J297" s="50"/>
      <c r="K297" s="21"/>
      <c r="L297" s="49" t="s">
        <v>421</v>
      </c>
      <c r="M297" s="49"/>
      <c r="N297" s="21"/>
      <c r="O297" s="27" t="s">
        <v>422</v>
      </c>
      <c r="P297" s="21"/>
      <c r="Q297" s="27" t="s">
        <v>196</v>
      </c>
      <c r="R297" s="21"/>
      <c r="S297" s="50" t="s">
        <v>197</v>
      </c>
      <c r="T297" s="50"/>
      <c r="U297" s="24"/>
      <c r="V297" s="50" t="s">
        <v>198</v>
      </c>
      <c r="W297" s="50"/>
      <c r="X297" s="21"/>
      <c r="Y297" s="49" t="s">
        <v>421</v>
      </c>
      <c r="Z297" s="49"/>
      <c r="AA297" s="21"/>
      <c r="AB297" s="27" t="s">
        <v>422</v>
      </c>
      <c r="AC297" s="21"/>
      <c r="AD297" s="49" t="s">
        <v>423</v>
      </c>
      <c r="AE297" s="49"/>
      <c r="AF297" s="21"/>
      <c r="AG297" s="27" t="s">
        <v>422</v>
      </c>
      <c r="AH297" s="21"/>
      <c r="AI297" s="27" t="s">
        <v>202</v>
      </c>
      <c r="AJ297" s="21"/>
    </row>
    <row r="298" spans="1:36" x14ac:dyDescent="0.25">
      <c r="A298" s="12"/>
      <c r="B298" s="18"/>
      <c r="C298" s="19"/>
      <c r="D298" s="20"/>
      <c r="E298" s="19"/>
      <c r="F298" s="69"/>
      <c r="G298" s="69"/>
      <c r="H298" s="19"/>
      <c r="I298" s="69"/>
      <c r="J298" s="69"/>
      <c r="K298" s="19"/>
      <c r="L298" s="69"/>
      <c r="M298" s="69"/>
      <c r="N298" s="19"/>
      <c r="O298" s="20"/>
      <c r="P298" s="19"/>
      <c r="Q298" s="20"/>
      <c r="R298" s="19"/>
      <c r="S298" s="69"/>
      <c r="T298" s="69"/>
      <c r="U298" s="19"/>
      <c r="V298" s="69"/>
      <c r="W298" s="69"/>
      <c r="X298" s="19"/>
      <c r="Y298" s="69"/>
      <c r="Z298" s="69"/>
      <c r="AA298" s="19"/>
      <c r="AB298" s="20"/>
      <c r="AC298" s="19"/>
      <c r="AD298" s="69"/>
      <c r="AE298" s="69"/>
      <c r="AF298" s="19"/>
      <c r="AG298" s="20"/>
      <c r="AH298" s="19"/>
      <c r="AI298" s="19"/>
      <c r="AJ298" s="19"/>
    </row>
    <row r="299" spans="1:36" x14ac:dyDescent="0.25">
      <c r="A299" s="12"/>
      <c r="B299" s="28" t="s">
        <v>203</v>
      </c>
      <c r="C299" s="29"/>
      <c r="D299" s="30"/>
      <c r="E299" s="29"/>
      <c r="F299" s="52"/>
      <c r="G299" s="52"/>
      <c r="H299" s="29"/>
      <c r="I299" s="52"/>
      <c r="J299" s="52"/>
      <c r="K299" s="29"/>
      <c r="L299" s="52"/>
      <c r="M299" s="52"/>
      <c r="N299" s="29"/>
      <c r="O299" s="30"/>
      <c r="P299" s="29"/>
      <c r="Q299" s="30"/>
      <c r="R299" s="29"/>
      <c r="S299" s="52"/>
      <c r="T299" s="52"/>
      <c r="U299" s="29"/>
      <c r="V299" s="52"/>
      <c r="W299" s="52"/>
      <c r="X299" s="29"/>
      <c r="Y299" s="52"/>
      <c r="Z299" s="52"/>
      <c r="AA299" s="29"/>
      <c r="AB299" s="30"/>
      <c r="AC299" s="29"/>
      <c r="AD299" s="52"/>
      <c r="AE299" s="52"/>
      <c r="AF299" s="29"/>
      <c r="AG299" s="30"/>
      <c r="AH299" s="29"/>
      <c r="AI299" s="29"/>
      <c r="AJ299" s="29"/>
    </row>
    <row r="300" spans="1:36" x14ac:dyDescent="0.25">
      <c r="A300" s="12"/>
      <c r="B300" s="31" t="s">
        <v>204</v>
      </c>
      <c r="C300" s="19"/>
      <c r="D300" s="32" t="s">
        <v>221</v>
      </c>
      <c r="E300" s="19"/>
      <c r="F300" s="33" t="s">
        <v>205</v>
      </c>
      <c r="G300" s="32" t="s">
        <v>221</v>
      </c>
      <c r="H300" s="19"/>
      <c r="I300" s="33" t="s">
        <v>205</v>
      </c>
      <c r="J300" s="32" t="s">
        <v>221</v>
      </c>
      <c r="K300" s="19"/>
      <c r="L300" s="33" t="s">
        <v>205</v>
      </c>
      <c r="M300" s="32" t="s">
        <v>221</v>
      </c>
      <c r="N300" s="19"/>
      <c r="O300" s="32">
        <v>0</v>
      </c>
      <c r="P300" s="33" t="s">
        <v>209</v>
      </c>
      <c r="Q300" s="32" t="s">
        <v>529</v>
      </c>
      <c r="R300" s="33" t="s">
        <v>207</v>
      </c>
      <c r="S300" s="33" t="s">
        <v>205</v>
      </c>
      <c r="T300" s="34">
        <v>7337</v>
      </c>
      <c r="U300" s="19"/>
      <c r="V300" s="33" t="s">
        <v>205</v>
      </c>
      <c r="W300" s="32" t="s">
        <v>221</v>
      </c>
      <c r="X300" s="19"/>
      <c r="Y300" s="33" t="s">
        <v>205</v>
      </c>
      <c r="Z300" s="34">
        <v>7337</v>
      </c>
      <c r="AA300" s="19"/>
      <c r="AB300" s="32">
        <v>0.03</v>
      </c>
      <c r="AC300" s="33" t="s">
        <v>209</v>
      </c>
      <c r="AD300" s="33" t="s">
        <v>205</v>
      </c>
      <c r="AE300" s="34">
        <v>7337</v>
      </c>
      <c r="AF300" s="19"/>
      <c r="AG300" s="32">
        <v>0.03</v>
      </c>
      <c r="AH300" s="33" t="s">
        <v>209</v>
      </c>
      <c r="AI300" s="33" t="s">
        <v>217</v>
      </c>
      <c r="AJ300" s="19"/>
    </row>
    <row r="301" spans="1:36" x14ac:dyDescent="0.25">
      <c r="A301" s="12"/>
      <c r="B301" s="35" t="s">
        <v>213</v>
      </c>
      <c r="C301" s="29"/>
      <c r="D301" s="36">
        <v>17</v>
      </c>
      <c r="E301" s="29"/>
      <c r="F301" s="53">
        <v>23935</v>
      </c>
      <c r="G301" s="53"/>
      <c r="H301" s="29"/>
      <c r="I301" s="54" t="s">
        <v>221</v>
      </c>
      <c r="J301" s="54"/>
      <c r="K301" s="29"/>
      <c r="L301" s="53">
        <v>23935</v>
      </c>
      <c r="M301" s="53"/>
      <c r="N301" s="29"/>
      <c r="O301" s="36">
        <v>0.11</v>
      </c>
      <c r="P301" s="38" t="s">
        <v>209</v>
      </c>
      <c r="Q301" s="36" t="s">
        <v>530</v>
      </c>
      <c r="R301" s="38" t="s">
        <v>207</v>
      </c>
      <c r="S301" s="53">
        <v>29046</v>
      </c>
      <c r="T301" s="53"/>
      <c r="U301" s="29"/>
      <c r="V301" s="54" t="s">
        <v>451</v>
      </c>
      <c r="W301" s="54"/>
      <c r="X301" s="38" t="s">
        <v>207</v>
      </c>
      <c r="Y301" s="53">
        <v>29037</v>
      </c>
      <c r="Z301" s="53"/>
      <c r="AA301" s="29"/>
      <c r="AB301" s="36">
        <v>0.13</v>
      </c>
      <c r="AC301" s="38" t="s">
        <v>209</v>
      </c>
      <c r="AD301" s="53">
        <v>52972</v>
      </c>
      <c r="AE301" s="53"/>
      <c r="AF301" s="29"/>
      <c r="AG301" s="36">
        <v>0.24</v>
      </c>
      <c r="AH301" s="38" t="s">
        <v>209</v>
      </c>
      <c r="AI301" s="38" t="s">
        <v>217</v>
      </c>
      <c r="AJ301" s="29"/>
    </row>
    <row r="302" spans="1:36" x14ac:dyDescent="0.25">
      <c r="A302" s="12"/>
      <c r="B302" s="31" t="s">
        <v>218</v>
      </c>
      <c r="C302" s="19"/>
      <c r="D302" s="32">
        <v>28</v>
      </c>
      <c r="E302" s="19"/>
      <c r="F302" s="56">
        <v>350</v>
      </c>
      <c r="G302" s="56"/>
      <c r="H302" s="19"/>
      <c r="I302" s="56" t="s">
        <v>531</v>
      </c>
      <c r="J302" s="56"/>
      <c r="K302" s="33" t="s">
        <v>207</v>
      </c>
      <c r="L302" s="56" t="s">
        <v>532</v>
      </c>
      <c r="M302" s="56"/>
      <c r="N302" s="33" t="s">
        <v>207</v>
      </c>
      <c r="O302" s="32">
        <v>-0.17</v>
      </c>
      <c r="P302" s="33" t="s">
        <v>209</v>
      </c>
      <c r="Q302" s="32" t="s">
        <v>533</v>
      </c>
      <c r="R302" s="33" t="s">
        <v>207</v>
      </c>
      <c r="S302" s="55">
        <v>2202</v>
      </c>
      <c r="T302" s="55"/>
      <c r="U302" s="19"/>
      <c r="V302" s="56" t="s">
        <v>534</v>
      </c>
      <c r="W302" s="56"/>
      <c r="X302" s="33" t="s">
        <v>207</v>
      </c>
      <c r="Y302" s="56" t="s">
        <v>535</v>
      </c>
      <c r="Z302" s="56"/>
      <c r="AA302" s="33" t="s">
        <v>207</v>
      </c>
      <c r="AB302" s="32">
        <v>0</v>
      </c>
      <c r="AC302" s="33" t="s">
        <v>209</v>
      </c>
      <c r="AD302" s="56" t="s">
        <v>536</v>
      </c>
      <c r="AE302" s="56"/>
      <c r="AF302" s="33" t="s">
        <v>207</v>
      </c>
      <c r="AG302" s="32">
        <v>-0.17</v>
      </c>
      <c r="AH302" s="33" t="s">
        <v>209</v>
      </c>
      <c r="AI302" s="33" t="s">
        <v>479</v>
      </c>
      <c r="AJ302" s="19"/>
    </row>
    <row r="303" spans="1:36" x14ac:dyDescent="0.25">
      <c r="A303" s="12"/>
      <c r="B303" s="35" t="s">
        <v>224</v>
      </c>
      <c r="C303" s="29"/>
      <c r="D303" s="36" t="s">
        <v>221</v>
      </c>
      <c r="E303" s="29"/>
      <c r="F303" s="54" t="s">
        <v>221</v>
      </c>
      <c r="G303" s="54"/>
      <c r="H303" s="29"/>
      <c r="I303" s="54" t="s">
        <v>221</v>
      </c>
      <c r="J303" s="54"/>
      <c r="K303" s="29"/>
      <c r="L303" s="54" t="s">
        <v>221</v>
      </c>
      <c r="M303" s="54"/>
      <c r="N303" s="29"/>
      <c r="O303" s="36">
        <v>0</v>
      </c>
      <c r="P303" s="38" t="s">
        <v>209</v>
      </c>
      <c r="Q303" s="36" t="s">
        <v>537</v>
      </c>
      <c r="R303" s="38" t="s">
        <v>207</v>
      </c>
      <c r="S303" s="53">
        <v>144533</v>
      </c>
      <c r="T303" s="53"/>
      <c r="U303" s="29"/>
      <c r="V303" s="54" t="s">
        <v>538</v>
      </c>
      <c r="W303" s="54"/>
      <c r="X303" s="38" t="s">
        <v>207</v>
      </c>
      <c r="Y303" s="53">
        <v>144107</v>
      </c>
      <c r="Z303" s="53"/>
      <c r="AA303" s="29"/>
      <c r="AB303" s="36">
        <v>0.65</v>
      </c>
      <c r="AC303" s="38" t="s">
        <v>209</v>
      </c>
      <c r="AD303" s="53">
        <v>144107</v>
      </c>
      <c r="AE303" s="53"/>
      <c r="AF303" s="29"/>
      <c r="AG303" s="36">
        <v>0.65</v>
      </c>
      <c r="AH303" s="38" t="s">
        <v>209</v>
      </c>
      <c r="AI303" s="38" t="s">
        <v>217</v>
      </c>
      <c r="AJ303" s="29"/>
    </row>
    <row r="304" spans="1:36" x14ac:dyDescent="0.25">
      <c r="A304" s="12"/>
      <c r="B304" s="31" t="s">
        <v>231</v>
      </c>
      <c r="C304" s="19"/>
      <c r="D304" s="32">
        <v>3</v>
      </c>
      <c r="E304" s="19"/>
      <c r="F304" s="55">
        <v>5408</v>
      </c>
      <c r="G304" s="55"/>
      <c r="H304" s="19"/>
      <c r="I304" s="56" t="s">
        <v>221</v>
      </c>
      <c r="J304" s="56"/>
      <c r="K304" s="19"/>
      <c r="L304" s="55">
        <v>5408</v>
      </c>
      <c r="M304" s="55"/>
      <c r="N304" s="19"/>
      <c r="O304" s="32">
        <v>0.02</v>
      </c>
      <c r="P304" s="33" t="s">
        <v>209</v>
      </c>
      <c r="Q304" s="32" t="s">
        <v>539</v>
      </c>
      <c r="R304" s="33" t="s">
        <v>207</v>
      </c>
      <c r="S304" s="55">
        <v>7895</v>
      </c>
      <c r="T304" s="55"/>
      <c r="U304" s="19"/>
      <c r="V304" s="56" t="s">
        <v>540</v>
      </c>
      <c r="W304" s="56"/>
      <c r="X304" s="33" t="s">
        <v>207</v>
      </c>
      <c r="Y304" s="55">
        <v>6195</v>
      </c>
      <c r="Z304" s="55"/>
      <c r="AA304" s="19"/>
      <c r="AB304" s="32">
        <v>0.03</v>
      </c>
      <c r="AC304" s="33" t="s">
        <v>209</v>
      </c>
      <c r="AD304" s="55">
        <v>11603</v>
      </c>
      <c r="AE304" s="55"/>
      <c r="AF304" s="19"/>
      <c r="AG304" s="32">
        <v>0.05</v>
      </c>
      <c r="AH304" s="33" t="s">
        <v>209</v>
      </c>
      <c r="AI304" s="33" t="s">
        <v>428</v>
      </c>
      <c r="AJ304" s="19"/>
    </row>
    <row r="305" spans="1:36" ht="15.75" thickBot="1" x14ac:dyDescent="0.3">
      <c r="A305" s="12"/>
      <c r="B305" s="35" t="s">
        <v>236</v>
      </c>
      <c r="C305" s="29"/>
      <c r="D305" s="39">
        <v>143</v>
      </c>
      <c r="E305" s="29"/>
      <c r="F305" s="57">
        <v>202096</v>
      </c>
      <c r="G305" s="57"/>
      <c r="H305" s="29"/>
      <c r="I305" s="58" t="s">
        <v>541</v>
      </c>
      <c r="J305" s="58"/>
      <c r="K305" s="38" t="s">
        <v>207</v>
      </c>
      <c r="L305" s="57">
        <v>201804</v>
      </c>
      <c r="M305" s="57"/>
      <c r="N305" s="29"/>
      <c r="O305" s="39">
        <v>0.9</v>
      </c>
      <c r="P305" s="38" t="s">
        <v>209</v>
      </c>
      <c r="Q305" s="39" t="s">
        <v>542</v>
      </c>
      <c r="R305" s="38" t="s">
        <v>207</v>
      </c>
      <c r="S305" s="57">
        <v>2100</v>
      </c>
      <c r="T305" s="57"/>
      <c r="U305" s="29"/>
      <c r="V305" s="58" t="s">
        <v>543</v>
      </c>
      <c r="W305" s="58"/>
      <c r="X305" s="38" t="s">
        <v>207</v>
      </c>
      <c r="Y305" s="57">
        <v>1150</v>
      </c>
      <c r="Z305" s="57"/>
      <c r="AA305" s="29"/>
      <c r="AB305" s="39">
        <v>0.01</v>
      </c>
      <c r="AC305" s="38" t="s">
        <v>209</v>
      </c>
      <c r="AD305" s="57">
        <v>202954</v>
      </c>
      <c r="AE305" s="57"/>
      <c r="AF305" s="29"/>
      <c r="AG305" s="39">
        <v>0.91</v>
      </c>
      <c r="AH305" s="38" t="s">
        <v>209</v>
      </c>
      <c r="AI305" s="38" t="s">
        <v>241</v>
      </c>
      <c r="AJ305" s="29"/>
    </row>
    <row r="306" spans="1:36" x14ac:dyDescent="0.25">
      <c r="A306" s="12"/>
      <c r="B306" s="18"/>
      <c r="C306" s="19"/>
      <c r="D306" s="20"/>
      <c r="E306" s="19"/>
      <c r="F306" s="69"/>
      <c r="G306" s="69"/>
      <c r="H306" s="19"/>
      <c r="I306" s="69"/>
      <c r="J306" s="69"/>
      <c r="K306" s="19"/>
      <c r="L306" s="69"/>
      <c r="M306" s="69"/>
      <c r="N306" s="19"/>
      <c r="O306" s="20"/>
      <c r="P306" s="19"/>
      <c r="Q306" s="20"/>
      <c r="R306" s="19"/>
      <c r="S306" s="69"/>
      <c r="T306" s="69"/>
      <c r="U306" s="19"/>
      <c r="V306" s="69"/>
      <c r="W306" s="69"/>
      <c r="X306" s="19"/>
      <c r="Y306" s="69"/>
      <c r="Z306" s="69"/>
      <c r="AA306" s="19"/>
      <c r="AB306" s="20"/>
      <c r="AC306" s="19"/>
      <c r="AD306" s="69"/>
      <c r="AE306" s="69"/>
      <c r="AF306" s="19"/>
      <c r="AG306" s="20"/>
      <c r="AH306" s="19"/>
      <c r="AI306" s="19"/>
      <c r="AJ306" s="19"/>
    </row>
    <row r="307" spans="1:36" ht="15.75" thickBot="1" x14ac:dyDescent="0.3">
      <c r="A307" s="12"/>
      <c r="B307" s="35" t="s">
        <v>97</v>
      </c>
      <c r="C307" s="29"/>
      <c r="D307" s="68">
        <v>191</v>
      </c>
      <c r="E307" s="29"/>
      <c r="F307" s="67" t="s">
        <v>205</v>
      </c>
      <c r="G307" s="66">
        <v>231789</v>
      </c>
      <c r="H307" s="29"/>
      <c r="I307" s="67" t="s">
        <v>205</v>
      </c>
      <c r="J307" s="68" t="s">
        <v>544</v>
      </c>
      <c r="K307" s="38" t="s">
        <v>207</v>
      </c>
      <c r="L307" s="67" t="s">
        <v>205</v>
      </c>
      <c r="M307" s="66">
        <v>194159</v>
      </c>
      <c r="N307" s="29"/>
      <c r="O307" s="68">
        <v>0.86</v>
      </c>
      <c r="P307" s="38" t="s">
        <v>209</v>
      </c>
      <c r="Q307" s="68" t="s">
        <v>545</v>
      </c>
      <c r="R307" s="38" t="s">
        <v>207</v>
      </c>
      <c r="S307" s="67" t="s">
        <v>205</v>
      </c>
      <c r="T307" s="66">
        <v>193113</v>
      </c>
      <c r="U307" s="29"/>
      <c r="V307" s="67" t="s">
        <v>205</v>
      </c>
      <c r="W307" s="68" t="s">
        <v>546</v>
      </c>
      <c r="X307" s="38" t="s">
        <v>207</v>
      </c>
      <c r="Y307" s="67" t="s">
        <v>205</v>
      </c>
      <c r="Z307" s="66">
        <v>186917</v>
      </c>
      <c r="AA307" s="29"/>
      <c r="AB307" s="68">
        <v>0.85</v>
      </c>
      <c r="AC307" s="38" t="s">
        <v>209</v>
      </c>
      <c r="AD307" s="67" t="s">
        <v>205</v>
      </c>
      <c r="AE307" s="66">
        <v>381076</v>
      </c>
      <c r="AF307" s="29"/>
      <c r="AG307" s="68">
        <v>1.71</v>
      </c>
      <c r="AH307" s="38" t="s">
        <v>209</v>
      </c>
      <c r="AI307" s="29"/>
      <c r="AJ307" s="29"/>
    </row>
    <row r="308" spans="1:36" ht="15.75" thickTop="1" x14ac:dyDescent="0.25">
      <c r="A308" s="12"/>
      <c r="B308" s="139"/>
      <c r="C308" s="139"/>
      <c r="D308" s="139"/>
      <c r="E308" s="139"/>
      <c r="F308" s="139"/>
      <c r="G308" s="139"/>
      <c r="H308" s="139"/>
      <c r="I308" s="139"/>
      <c r="J308" s="139"/>
      <c r="K308" s="139"/>
      <c r="L308" s="139"/>
      <c r="M308" s="139"/>
      <c r="N308" s="139"/>
      <c r="O308" s="139"/>
      <c r="P308" s="139"/>
      <c r="Q308" s="139"/>
      <c r="R308" s="139"/>
      <c r="S308" s="139"/>
      <c r="T308" s="139"/>
      <c r="U308" s="139"/>
      <c r="V308" s="139"/>
      <c r="W308" s="139"/>
      <c r="X308" s="139"/>
      <c r="Y308" s="139"/>
      <c r="Z308" s="139"/>
      <c r="AA308" s="139"/>
      <c r="AB308" s="139"/>
      <c r="AC308" s="139"/>
      <c r="AD308" s="139"/>
      <c r="AE308" s="139"/>
      <c r="AF308" s="139"/>
      <c r="AG308" s="139"/>
      <c r="AH308" s="139"/>
      <c r="AI308" s="139"/>
      <c r="AJ308" s="139"/>
    </row>
    <row r="309" spans="1:36" x14ac:dyDescent="0.25">
      <c r="A309" s="12"/>
      <c r="B309" s="139" t="s">
        <v>547</v>
      </c>
      <c r="C309" s="139"/>
      <c r="D309" s="139"/>
      <c r="E309" s="139"/>
      <c r="F309" s="139"/>
      <c r="G309" s="139"/>
      <c r="H309" s="139"/>
      <c r="I309" s="139"/>
      <c r="J309" s="139"/>
      <c r="K309" s="139"/>
      <c r="L309" s="139"/>
      <c r="M309" s="139"/>
      <c r="N309" s="139"/>
      <c r="O309" s="139"/>
      <c r="P309" s="139"/>
      <c r="Q309" s="139"/>
      <c r="R309" s="139"/>
      <c r="S309" s="139"/>
      <c r="T309" s="139"/>
      <c r="U309" s="139"/>
      <c r="V309" s="139"/>
      <c r="W309" s="139"/>
      <c r="X309" s="139"/>
      <c r="Y309" s="139"/>
      <c r="Z309" s="139"/>
      <c r="AA309" s="139"/>
      <c r="AB309" s="139"/>
      <c r="AC309" s="139"/>
      <c r="AD309" s="139"/>
      <c r="AE309" s="139"/>
      <c r="AF309" s="139"/>
      <c r="AG309" s="139"/>
      <c r="AH309" s="139"/>
      <c r="AI309" s="139"/>
      <c r="AJ309" s="139"/>
    </row>
    <row r="310" spans="1:36" x14ac:dyDescent="0.25">
      <c r="A310" s="12"/>
      <c r="B310" s="139"/>
      <c r="C310" s="139"/>
      <c r="D310" s="139"/>
      <c r="E310" s="139"/>
      <c r="F310" s="139"/>
      <c r="G310" s="139"/>
      <c r="H310" s="139"/>
      <c r="I310" s="139"/>
      <c r="J310" s="139"/>
      <c r="K310" s="139"/>
      <c r="L310" s="139"/>
      <c r="M310" s="139"/>
      <c r="N310" s="139"/>
      <c r="O310" s="139"/>
      <c r="P310" s="139"/>
      <c r="Q310" s="139"/>
      <c r="R310" s="139"/>
      <c r="S310" s="139"/>
      <c r="T310" s="139"/>
      <c r="U310" s="139"/>
      <c r="V310" s="139"/>
      <c r="W310" s="139"/>
      <c r="X310" s="139"/>
      <c r="Y310" s="139"/>
      <c r="Z310" s="139"/>
      <c r="AA310" s="139"/>
      <c r="AB310" s="139"/>
      <c r="AC310" s="139"/>
      <c r="AD310" s="139"/>
      <c r="AE310" s="139"/>
      <c r="AF310" s="139"/>
      <c r="AG310" s="139"/>
      <c r="AH310" s="139"/>
      <c r="AI310" s="139"/>
      <c r="AJ310" s="139"/>
    </row>
    <row r="311" spans="1:36" x14ac:dyDescent="0.25">
      <c r="A311" s="12"/>
      <c r="B311" s="139" t="s">
        <v>343</v>
      </c>
      <c r="C311" s="139"/>
      <c r="D311" s="139"/>
      <c r="E311" s="139"/>
      <c r="F311" s="139"/>
      <c r="G311" s="139"/>
      <c r="H311" s="139"/>
      <c r="I311" s="139"/>
      <c r="J311" s="139"/>
      <c r="K311" s="139"/>
      <c r="L311" s="139"/>
      <c r="M311" s="139"/>
      <c r="N311" s="139"/>
      <c r="O311" s="139"/>
      <c r="P311" s="139"/>
      <c r="Q311" s="139"/>
      <c r="R311" s="139"/>
      <c r="S311" s="139"/>
      <c r="T311" s="139"/>
      <c r="U311" s="139"/>
      <c r="V311" s="139"/>
      <c r="W311" s="139"/>
      <c r="X311" s="139"/>
      <c r="Y311" s="139"/>
      <c r="Z311" s="139"/>
      <c r="AA311" s="139"/>
      <c r="AB311" s="139"/>
      <c r="AC311" s="139"/>
      <c r="AD311" s="139"/>
      <c r="AE311" s="139"/>
      <c r="AF311" s="139"/>
      <c r="AG311" s="139"/>
      <c r="AH311" s="139"/>
      <c r="AI311" s="139"/>
      <c r="AJ311" s="139"/>
    </row>
    <row r="312" spans="1:36" x14ac:dyDescent="0.25">
      <c r="A312" s="12"/>
      <c r="B312" s="139"/>
      <c r="C312" s="139"/>
      <c r="D312" s="139"/>
      <c r="E312" s="139"/>
      <c r="F312" s="139"/>
      <c r="G312" s="139"/>
      <c r="H312" s="139"/>
      <c r="I312" s="139"/>
      <c r="J312" s="139"/>
      <c r="K312" s="139"/>
      <c r="L312" s="139"/>
      <c r="M312" s="139"/>
      <c r="N312" s="139"/>
      <c r="O312" s="139"/>
      <c r="P312" s="139"/>
      <c r="Q312" s="139"/>
      <c r="R312" s="139"/>
      <c r="S312" s="139"/>
      <c r="T312" s="139"/>
      <c r="U312" s="139"/>
      <c r="V312" s="139"/>
      <c r="W312" s="139"/>
      <c r="X312" s="139"/>
      <c r="Y312" s="139"/>
      <c r="Z312" s="139"/>
      <c r="AA312" s="139"/>
      <c r="AB312" s="139"/>
      <c r="AC312" s="139"/>
      <c r="AD312" s="139"/>
      <c r="AE312" s="139"/>
      <c r="AF312" s="139"/>
      <c r="AG312" s="139"/>
      <c r="AH312" s="139"/>
      <c r="AI312" s="139"/>
      <c r="AJ312" s="139"/>
    </row>
    <row r="313" spans="1:36" ht="15.75" thickBot="1" x14ac:dyDescent="0.3">
      <c r="A313" s="12"/>
      <c r="B313" s="18"/>
      <c r="C313" s="19"/>
      <c r="D313" s="49" t="s">
        <v>185</v>
      </c>
      <c r="E313" s="49"/>
      <c r="F313" s="49"/>
      <c r="G313" s="49"/>
      <c r="H313" s="49"/>
      <c r="I313" s="49"/>
      <c r="J313" s="49"/>
      <c r="K313" s="19"/>
      <c r="L313" s="48" t="s">
        <v>185</v>
      </c>
      <c r="M313" s="48"/>
      <c r="N313" s="19"/>
      <c r="O313" s="20"/>
      <c r="P313" s="19"/>
      <c r="Q313" s="49" t="s">
        <v>187</v>
      </c>
      <c r="R313" s="49"/>
      <c r="S313" s="49"/>
      <c r="T313" s="49"/>
      <c r="U313" s="49"/>
      <c r="V313" s="49"/>
      <c r="W313" s="49"/>
      <c r="X313" s="19"/>
      <c r="Y313" s="48" t="s">
        <v>187</v>
      </c>
      <c r="Z313" s="48"/>
      <c r="AA313" s="19"/>
      <c r="AB313" s="20"/>
      <c r="AC313" s="19"/>
      <c r="AD313" s="48" t="s">
        <v>419</v>
      </c>
      <c r="AE313" s="48"/>
      <c r="AF313" s="19"/>
      <c r="AG313" s="21"/>
      <c r="AH313" s="19"/>
      <c r="AI313" s="19"/>
      <c r="AJ313" s="19"/>
    </row>
    <row r="314" spans="1:36" ht="15.75" thickBot="1" x14ac:dyDescent="0.3">
      <c r="A314" s="12"/>
      <c r="B314" s="23" t="s">
        <v>189</v>
      </c>
      <c r="C314" s="19"/>
      <c r="D314" s="22" t="s">
        <v>190</v>
      </c>
      <c r="E314" s="62"/>
      <c r="F314" s="50" t="s">
        <v>191</v>
      </c>
      <c r="G314" s="50"/>
      <c r="H314" s="50"/>
      <c r="I314" s="50"/>
      <c r="J314" s="50"/>
      <c r="K314" s="19"/>
      <c r="L314" s="48" t="s">
        <v>186</v>
      </c>
      <c r="M314" s="48"/>
      <c r="N314" s="19"/>
      <c r="O314" s="22" t="s">
        <v>193</v>
      </c>
      <c r="P314" s="19"/>
      <c r="Q314" s="22" t="s">
        <v>190</v>
      </c>
      <c r="R314" s="62"/>
      <c r="S314" s="50" t="s">
        <v>191</v>
      </c>
      <c r="T314" s="50"/>
      <c r="U314" s="50"/>
      <c r="V314" s="50"/>
      <c r="W314" s="50"/>
      <c r="X314" s="19"/>
      <c r="Y314" s="48" t="s">
        <v>186</v>
      </c>
      <c r="Z314" s="48"/>
      <c r="AA314" s="19"/>
      <c r="AB314" s="22" t="s">
        <v>193</v>
      </c>
      <c r="AC314" s="19"/>
      <c r="AD314" s="48" t="s">
        <v>420</v>
      </c>
      <c r="AE314" s="48"/>
      <c r="AF314" s="19"/>
      <c r="AG314" s="22" t="s">
        <v>193</v>
      </c>
      <c r="AH314" s="19"/>
      <c r="AI314" s="19"/>
      <c r="AJ314" s="19"/>
    </row>
    <row r="315" spans="1:36" ht="15.75" thickBot="1" x14ac:dyDescent="0.3">
      <c r="A315" s="12"/>
      <c r="B315" s="23" t="s">
        <v>195</v>
      </c>
      <c r="C315" s="19"/>
      <c r="D315" s="22" t="s">
        <v>196</v>
      </c>
      <c r="E315" s="19"/>
      <c r="F315" s="50" t="s">
        <v>197</v>
      </c>
      <c r="G315" s="50"/>
      <c r="H315" s="62"/>
      <c r="I315" s="50" t="s">
        <v>198</v>
      </c>
      <c r="J315" s="50"/>
      <c r="K315" s="19"/>
      <c r="L315" s="49" t="s">
        <v>421</v>
      </c>
      <c r="M315" s="49"/>
      <c r="N315" s="19"/>
      <c r="O315" s="22" t="s">
        <v>422</v>
      </c>
      <c r="P315" s="19"/>
      <c r="Q315" s="22" t="s">
        <v>196</v>
      </c>
      <c r="R315" s="19"/>
      <c r="S315" s="50" t="s">
        <v>197</v>
      </c>
      <c r="T315" s="50"/>
      <c r="U315" s="62"/>
      <c r="V315" s="50" t="s">
        <v>198</v>
      </c>
      <c r="W315" s="50"/>
      <c r="X315" s="19"/>
      <c r="Y315" s="49" t="s">
        <v>421</v>
      </c>
      <c r="Z315" s="49"/>
      <c r="AA315" s="19"/>
      <c r="AB315" s="22" t="s">
        <v>422</v>
      </c>
      <c r="AC315" s="19"/>
      <c r="AD315" s="49" t="s">
        <v>423</v>
      </c>
      <c r="AE315" s="49"/>
      <c r="AF315" s="19"/>
      <c r="AG315" s="22" t="s">
        <v>422</v>
      </c>
      <c r="AH315" s="19"/>
      <c r="AI315" s="22" t="s">
        <v>202</v>
      </c>
      <c r="AJ315" s="19"/>
    </row>
    <row r="316" spans="1:36" x14ac:dyDescent="0.25">
      <c r="A316" s="12"/>
      <c r="B316" s="63"/>
      <c r="C316" s="19"/>
      <c r="D316" s="64"/>
      <c r="E316" s="19"/>
      <c r="F316" s="69"/>
      <c r="G316" s="69"/>
      <c r="H316" s="19"/>
      <c r="I316" s="69"/>
      <c r="J316" s="69"/>
      <c r="K316" s="19"/>
      <c r="L316" s="69"/>
      <c r="M316" s="69"/>
      <c r="N316" s="19"/>
      <c r="O316" s="64"/>
      <c r="P316" s="19"/>
      <c r="Q316" s="64"/>
      <c r="R316" s="19"/>
      <c r="S316" s="69"/>
      <c r="T316" s="69"/>
      <c r="U316" s="19"/>
      <c r="V316" s="69"/>
      <c r="W316" s="69"/>
      <c r="X316" s="19"/>
      <c r="Y316" s="69"/>
      <c r="Z316" s="69"/>
      <c r="AA316" s="19"/>
      <c r="AB316" s="64"/>
      <c r="AC316" s="19"/>
      <c r="AD316" s="69"/>
      <c r="AE316" s="69"/>
      <c r="AF316" s="19"/>
      <c r="AG316" s="64"/>
      <c r="AH316" s="19"/>
      <c r="AI316" s="62"/>
      <c r="AJ316" s="19"/>
    </row>
    <row r="317" spans="1:36" x14ac:dyDescent="0.25">
      <c r="A317" s="12"/>
      <c r="B317" s="28" t="s">
        <v>203</v>
      </c>
      <c r="C317" s="29"/>
      <c r="D317" s="30"/>
      <c r="E317" s="29"/>
      <c r="F317" s="52"/>
      <c r="G317" s="52"/>
      <c r="H317" s="29"/>
      <c r="I317" s="52"/>
      <c r="J317" s="52"/>
      <c r="K317" s="29"/>
      <c r="L317" s="52"/>
      <c r="M317" s="52"/>
      <c r="N317" s="29"/>
      <c r="O317" s="30"/>
      <c r="P317" s="29"/>
      <c r="Q317" s="30"/>
      <c r="R317" s="29"/>
      <c r="S317" s="52"/>
      <c r="T317" s="52"/>
      <c r="U317" s="29"/>
      <c r="V317" s="52"/>
      <c r="W317" s="52"/>
      <c r="X317" s="29"/>
      <c r="Y317" s="52"/>
      <c r="Z317" s="52"/>
      <c r="AA317" s="29"/>
      <c r="AB317" s="30"/>
      <c r="AC317" s="29"/>
      <c r="AD317" s="52"/>
      <c r="AE317" s="52"/>
      <c r="AF317" s="29"/>
      <c r="AG317" s="30"/>
      <c r="AH317" s="29"/>
      <c r="AI317" s="29"/>
      <c r="AJ317" s="29"/>
    </row>
    <row r="318" spans="1:36" x14ac:dyDescent="0.25">
      <c r="A318" s="12"/>
      <c r="B318" s="31" t="s">
        <v>204</v>
      </c>
      <c r="C318" s="19"/>
      <c r="D318" s="32">
        <v>53</v>
      </c>
      <c r="E318" s="19"/>
      <c r="F318" s="33" t="s">
        <v>205</v>
      </c>
      <c r="G318" s="34">
        <v>41903</v>
      </c>
      <c r="H318" s="19"/>
      <c r="I318" s="33" t="s">
        <v>205</v>
      </c>
      <c r="J318" s="32" t="s">
        <v>221</v>
      </c>
      <c r="K318" s="19"/>
      <c r="L318" s="33" t="s">
        <v>205</v>
      </c>
      <c r="M318" s="34">
        <v>41903</v>
      </c>
      <c r="N318" s="19"/>
      <c r="O318" s="32">
        <v>0.18</v>
      </c>
      <c r="P318" s="33" t="s">
        <v>209</v>
      </c>
      <c r="Q318" s="32" t="s">
        <v>548</v>
      </c>
      <c r="R318" s="33" t="s">
        <v>207</v>
      </c>
      <c r="S318" s="33" t="s">
        <v>205</v>
      </c>
      <c r="T318" s="34">
        <v>192660</v>
      </c>
      <c r="U318" s="19"/>
      <c r="V318" s="33" t="s">
        <v>205</v>
      </c>
      <c r="W318" s="32" t="s">
        <v>549</v>
      </c>
      <c r="X318" s="33" t="s">
        <v>207</v>
      </c>
      <c r="Y318" s="33" t="s">
        <v>205</v>
      </c>
      <c r="Z318" s="34">
        <v>97301</v>
      </c>
      <c r="AA318" s="19"/>
      <c r="AB318" s="32">
        <v>0.42</v>
      </c>
      <c r="AC318" s="33" t="s">
        <v>209</v>
      </c>
      <c r="AD318" s="33" t="s">
        <v>205</v>
      </c>
      <c r="AE318" s="34">
        <v>139204</v>
      </c>
      <c r="AF318" s="19"/>
      <c r="AG318" s="32">
        <v>0.6</v>
      </c>
      <c r="AH318" s="33" t="s">
        <v>209</v>
      </c>
      <c r="AI318" s="33" t="s">
        <v>550</v>
      </c>
      <c r="AJ318" s="19"/>
    </row>
    <row r="319" spans="1:36" x14ac:dyDescent="0.25">
      <c r="A319" s="12"/>
      <c r="B319" s="35" t="s">
        <v>213</v>
      </c>
      <c r="C319" s="29"/>
      <c r="D319" s="36">
        <v>215</v>
      </c>
      <c r="E319" s="29"/>
      <c r="F319" s="53">
        <v>76513</v>
      </c>
      <c r="G319" s="53"/>
      <c r="H319" s="29"/>
      <c r="I319" s="54" t="s">
        <v>551</v>
      </c>
      <c r="J319" s="54"/>
      <c r="K319" s="38" t="s">
        <v>207</v>
      </c>
      <c r="L319" s="54" t="s">
        <v>552</v>
      </c>
      <c r="M319" s="54"/>
      <c r="N319" s="38" t="s">
        <v>207</v>
      </c>
      <c r="O319" s="36">
        <v>-0.43</v>
      </c>
      <c r="P319" s="38" t="s">
        <v>209</v>
      </c>
      <c r="Q319" s="36" t="s">
        <v>553</v>
      </c>
      <c r="R319" s="38" t="s">
        <v>207</v>
      </c>
      <c r="S319" s="53">
        <v>259056</v>
      </c>
      <c r="T319" s="53"/>
      <c r="U319" s="29"/>
      <c r="V319" s="54" t="s">
        <v>221</v>
      </c>
      <c r="W319" s="54"/>
      <c r="X319" s="29"/>
      <c r="Y319" s="53">
        <v>259056</v>
      </c>
      <c r="Z319" s="53"/>
      <c r="AA319" s="29"/>
      <c r="AB319" s="36">
        <v>1.1299999999999999</v>
      </c>
      <c r="AC319" s="38" t="s">
        <v>209</v>
      </c>
      <c r="AD319" s="53">
        <v>160787</v>
      </c>
      <c r="AE319" s="53"/>
      <c r="AF319" s="29"/>
      <c r="AG319" s="36">
        <v>0.7</v>
      </c>
      <c r="AH319" s="38" t="s">
        <v>209</v>
      </c>
      <c r="AI319" s="38" t="s">
        <v>550</v>
      </c>
      <c r="AJ319" s="29"/>
    </row>
    <row r="320" spans="1:36" x14ac:dyDescent="0.25">
      <c r="A320" s="12"/>
      <c r="B320" s="31" t="s">
        <v>218</v>
      </c>
      <c r="C320" s="19"/>
      <c r="D320" s="32">
        <v>9</v>
      </c>
      <c r="E320" s="19"/>
      <c r="F320" s="55">
        <v>13066</v>
      </c>
      <c r="G320" s="55"/>
      <c r="H320" s="19"/>
      <c r="I320" s="56" t="s">
        <v>554</v>
      </c>
      <c r="J320" s="56"/>
      <c r="K320" s="33" t="s">
        <v>207</v>
      </c>
      <c r="L320" s="56">
        <v>542</v>
      </c>
      <c r="M320" s="56"/>
      <c r="N320" s="19"/>
      <c r="O320" s="32">
        <v>0</v>
      </c>
      <c r="P320" s="33" t="s">
        <v>209</v>
      </c>
      <c r="Q320" s="32" t="s">
        <v>221</v>
      </c>
      <c r="R320" s="19"/>
      <c r="S320" s="56" t="s">
        <v>221</v>
      </c>
      <c r="T320" s="56"/>
      <c r="U320" s="19"/>
      <c r="V320" s="56" t="s">
        <v>221</v>
      </c>
      <c r="W320" s="56"/>
      <c r="X320" s="19"/>
      <c r="Y320" s="56" t="s">
        <v>221</v>
      </c>
      <c r="Z320" s="56"/>
      <c r="AA320" s="19"/>
      <c r="AB320" s="32">
        <v>0</v>
      </c>
      <c r="AC320" s="33" t="s">
        <v>209</v>
      </c>
      <c r="AD320" s="56">
        <v>542</v>
      </c>
      <c r="AE320" s="56"/>
      <c r="AF320" s="19"/>
      <c r="AG320" s="32">
        <v>0</v>
      </c>
      <c r="AH320" s="33" t="s">
        <v>209</v>
      </c>
      <c r="AI320" s="33" t="s">
        <v>555</v>
      </c>
      <c r="AJ320" s="19"/>
    </row>
    <row r="321" spans="1:36" ht="15.75" thickBot="1" x14ac:dyDescent="0.3">
      <c r="A321" s="12"/>
      <c r="B321" s="35" t="s">
        <v>224</v>
      </c>
      <c r="C321" s="29"/>
      <c r="D321" s="39">
        <v>275</v>
      </c>
      <c r="E321" s="29"/>
      <c r="F321" s="57">
        <v>1880</v>
      </c>
      <c r="G321" s="57"/>
      <c r="H321" s="29"/>
      <c r="I321" s="58" t="s">
        <v>556</v>
      </c>
      <c r="J321" s="58"/>
      <c r="K321" s="38" t="s">
        <v>207</v>
      </c>
      <c r="L321" s="58" t="s">
        <v>557</v>
      </c>
      <c r="M321" s="58"/>
      <c r="N321" s="38" t="s">
        <v>207</v>
      </c>
      <c r="O321" s="39">
        <v>-0.16</v>
      </c>
      <c r="P321" s="38" t="s">
        <v>209</v>
      </c>
      <c r="Q321" s="39" t="s">
        <v>221</v>
      </c>
      <c r="R321" s="29"/>
      <c r="S321" s="58" t="s">
        <v>221</v>
      </c>
      <c r="T321" s="58"/>
      <c r="U321" s="29"/>
      <c r="V321" s="58" t="s">
        <v>221</v>
      </c>
      <c r="W321" s="58"/>
      <c r="X321" s="29"/>
      <c r="Y321" s="58" t="s">
        <v>221</v>
      </c>
      <c r="Z321" s="58"/>
      <c r="AA321" s="29"/>
      <c r="AB321" s="39">
        <v>0</v>
      </c>
      <c r="AC321" s="38" t="s">
        <v>209</v>
      </c>
      <c r="AD321" s="58" t="s">
        <v>557</v>
      </c>
      <c r="AE321" s="58"/>
      <c r="AF321" s="38" t="s">
        <v>207</v>
      </c>
      <c r="AG321" s="39">
        <v>-0.16</v>
      </c>
      <c r="AH321" s="38" t="s">
        <v>209</v>
      </c>
      <c r="AI321" s="38" t="s">
        <v>558</v>
      </c>
      <c r="AJ321" s="29"/>
    </row>
    <row r="322" spans="1:36" x14ac:dyDescent="0.25">
      <c r="A322" s="12"/>
      <c r="B322" s="18"/>
      <c r="C322" s="19"/>
      <c r="D322" s="20"/>
      <c r="E322" s="19"/>
      <c r="F322" s="69"/>
      <c r="G322" s="69"/>
      <c r="H322" s="19"/>
      <c r="I322" s="69"/>
      <c r="J322" s="69"/>
      <c r="K322" s="19"/>
      <c r="L322" s="69"/>
      <c r="M322" s="69"/>
      <c r="N322" s="19"/>
      <c r="O322" s="20"/>
      <c r="P322" s="19"/>
      <c r="Q322" s="20"/>
      <c r="R322" s="19"/>
      <c r="S322" s="69"/>
      <c r="T322" s="69"/>
      <c r="U322" s="19"/>
      <c r="V322" s="69"/>
      <c r="W322" s="69"/>
      <c r="X322" s="19"/>
      <c r="Y322" s="69"/>
      <c r="Z322" s="69"/>
      <c r="AA322" s="19"/>
      <c r="AB322" s="20"/>
      <c r="AC322" s="19"/>
      <c r="AD322" s="69"/>
      <c r="AE322" s="69"/>
      <c r="AF322" s="19"/>
      <c r="AG322" s="20"/>
      <c r="AH322" s="19"/>
      <c r="AI322" s="19"/>
      <c r="AJ322" s="19"/>
    </row>
    <row r="323" spans="1:36" ht="15.75" thickBot="1" x14ac:dyDescent="0.3">
      <c r="A323" s="12"/>
      <c r="B323" s="35" t="s">
        <v>97</v>
      </c>
      <c r="C323" s="29"/>
      <c r="D323" s="68">
        <v>552</v>
      </c>
      <c r="E323" s="29"/>
      <c r="F323" s="67" t="s">
        <v>205</v>
      </c>
      <c r="G323" s="66">
        <v>133362</v>
      </c>
      <c r="H323" s="29"/>
      <c r="I323" s="67" t="s">
        <v>205</v>
      </c>
      <c r="J323" s="68" t="s">
        <v>559</v>
      </c>
      <c r="K323" s="38" t="s">
        <v>207</v>
      </c>
      <c r="L323" s="67" t="s">
        <v>205</v>
      </c>
      <c r="M323" s="68" t="s">
        <v>560</v>
      </c>
      <c r="N323" s="38" t="s">
        <v>207</v>
      </c>
      <c r="O323" s="68">
        <v>-0.41</v>
      </c>
      <c r="P323" s="38" t="s">
        <v>209</v>
      </c>
      <c r="Q323" s="68" t="s">
        <v>561</v>
      </c>
      <c r="R323" s="38" t="s">
        <v>207</v>
      </c>
      <c r="S323" s="67" t="s">
        <v>205</v>
      </c>
      <c r="T323" s="66">
        <v>451716</v>
      </c>
      <c r="U323" s="29"/>
      <c r="V323" s="67" t="s">
        <v>205</v>
      </c>
      <c r="W323" s="68" t="s">
        <v>549</v>
      </c>
      <c r="X323" s="38" t="s">
        <v>207</v>
      </c>
      <c r="Y323" s="67" t="s">
        <v>205</v>
      </c>
      <c r="Z323" s="66">
        <v>356357</v>
      </c>
      <c r="AA323" s="29"/>
      <c r="AB323" s="68">
        <v>1.55</v>
      </c>
      <c r="AC323" s="38" t="s">
        <v>209</v>
      </c>
      <c r="AD323" s="67" t="s">
        <v>205</v>
      </c>
      <c r="AE323" s="66">
        <v>262603</v>
      </c>
      <c r="AF323" s="29"/>
      <c r="AG323" s="68">
        <v>1.1399999999999999</v>
      </c>
      <c r="AH323" s="38" t="s">
        <v>209</v>
      </c>
      <c r="AI323" s="29"/>
      <c r="AJ323" s="29"/>
    </row>
    <row r="324" spans="1:36" ht="15.75" thickTop="1" x14ac:dyDescent="0.25">
      <c r="A324" s="12"/>
      <c r="B324" s="140"/>
      <c r="C324" s="140"/>
      <c r="D324" s="140"/>
      <c r="E324" s="140"/>
      <c r="F324" s="140"/>
      <c r="G324" s="140"/>
      <c r="H324" s="140"/>
      <c r="I324" s="140"/>
      <c r="J324" s="140"/>
      <c r="K324" s="140"/>
      <c r="L324" s="140"/>
      <c r="M324" s="140"/>
      <c r="N324" s="140"/>
      <c r="O324" s="140"/>
      <c r="P324" s="140"/>
      <c r="Q324" s="140"/>
      <c r="R324" s="140"/>
      <c r="S324" s="140"/>
      <c r="T324" s="140"/>
      <c r="U324" s="140"/>
      <c r="V324" s="140"/>
      <c r="W324" s="140"/>
      <c r="X324" s="140"/>
      <c r="Y324" s="140"/>
      <c r="Z324" s="140"/>
      <c r="AA324" s="140"/>
      <c r="AB324" s="140"/>
      <c r="AC324" s="140"/>
      <c r="AD324" s="140"/>
      <c r="AE324" s="140"/>
      <c r="AF324" s="140"/>
      <c r="AG324" s="140"/>
      <c r="AH324" s="140"/>
      <c r="AI324" s="140"/>
      <c r="AJ324" s="140"/>
    </row>
    <row r="325" spans="1:36" x14ac:dyDescent="0.25">
      <c r="A325" s="12"/>
      <c r="B325" s="139" t="s">
        <v>345</v>
      </c>
      <c r="C325" s="139"/>
      <c r="D325" s="139"/>
      <c r="E325" s="139"/>
      <c r="F325" s="139"/>
      <c r="G325" s="139"/>
      <c r="H325" s="139"/>
      <c r="I325" s="139"/>
      <c r="J325" s="139"/>
      <c r="K325" s="139"/>
      <c r="L325" s="139"/>
      <c r="M325" s="139"/>
      <c r="N325" s="139"/>
      <c r="O325" s="139"/>
      <c r="P325" s="139"/>
      <c r="Q325" s="139"/>
      <c r="R325" s="139"/>
      <c r="S325" s="139"/>
      <c r="T325" s="139"/>
      <c r="U325" s="139"/>
      <c r="V325" s="139"/>
      <c r="W325" s="139"/>
      <c r="X325" s="139"/>
      <c r="Y325" s="139"/>
      <c r="Z325" s="139"/>
      <c r="AA325" s="139"/>
      <c r="AB325" s="139"/>
      <c r="AC325" s="139"/>
      <c r="AD325" s="139"/>
      <c r="AE325" s="139"/>
      <c r="AF325" s="139"/>
      <c r="AG325" s="139"/>
      <c r="AH325" s="139"/>
      <c r="AI325" s="139"/>
      <c r="AJ325" s="139"/>
    </row>
    <row r="326" spans="1:36" x14ac:dyDescent="0.25">
      <c r="A326" s="12"/>
      <c r="B326" s="139"/>
      <c r="C326" s="139"/>
      <c r="D326" s="139"/>
      <c r="E326" s="139"/>
      <c r="F326" s="139"/>
      <c r="G326" s="139"/>
      <c r="H326" s="139"/>
      <c r="I326" s="139"/>
      <c r="J326" s="139"/>
      <c r="K326" s="139"/>
      <c r="L326" s="139"/>
      <c r="M326" s="139"/>
      <c r="N326" s="139"/>
      <c r="O326" s="139"/>
      <c r="P326" s="139"/>
      <c r="Q326" s="139"/>
      <c r="R326" s="139"/>
      <c r="S326" s="139"/>
      <c r="T326" s="139"/>
      <c r="U326" s="139"/>
      <c r="V326" s="139"/>
      <c r="W326" s="139"/>
      <c r="X326" s="139"/>
      <c r="Y326" s="139"/>
      <c r="Z326" s="139"/>
      <c r="AA326" s="139"/>
      <c r="AB326" s="139"/>
      <c r="AC326" s="139"/>
      <c r="AD326" s="139"/>
      <c r="AE326" s="139"/>
      <c r="AF326" s="139"/>
      <c r="AG326" s="139"/>
      <c r="AH326" s="139"/>
      <c r="AI326" s="139"/>
      <c r="AJ326" s="139"/>
    </row>
    <row r="327" spans="1:36" ht="15.75" thickBot="1" x14ac:dyDescent="0.3">
      <c r="A327" s="12"/>
      <c r="B327" s="19"/>
      <c r="C327" s="21"/>
      <c r="D327" s="49" t="s">
        <v>185</v>
      </c>
      <c r="E327" s="49"/>
      <c r="F327" s="49"/>
      <c r="G327" s="49"/>
      <c r="H327" s="49"/>
      <c r="I327" s="49"/>
      <c r="J327" s="49"/>
      <c r="K327" s="21"/>
      <c r="L327" s="48" t="s">
        <v>185</v>
      </c>
      <c r="M327" s="48"/>
      <c r="N327" s="21"/>
      <c r="O327" s="21"/>
      <c r="P327" s="21"/>
      <c r="Q327" s="49" t="s">
        <v>187</v>
      </c>
      <c r="R327" s="49"/>
      <c r="S327" s="49"/>
      <c r="T327" s="49"/>
      <c r="U327" s="49"/>
      <c r="V327" s="49"/>
      <c r="W327" s="49"/>
      <c r="X327" s="21"/>
      <c r="Y327" s="48" t="s">
        <v>187</v>
      </c>
      <c r="Z327" s="48"/>
      <c r="AA327" s="21"/>
      <c r="AB327" s="21"/>
      <c r="AC327" s="21"/>
      <c r="AD327" s="48" t="s">
        <v>419</v>
      </c>
      <c r="AE327" s="48"/>
      <c r="AF327" s="21"/>
      <c r="AG327" s="21"/>
      <c r="AH327" s="21"/>
      <c r="AI327" s="21"/>
      <c r="AJ327" s="21"/>
    </row>
    <row r="328" spans="1:36" ht="15.75" thickBot="1" x14ac:dyDescent="0.3">
      <c r="A328" s="12"/>
      <c r="B328" s="23" t="s">
        <v>189</v>
      </c>
      <c r="C328" s="21"/>
      <c r="D328" s="22" t="s">
        <v>190</v>
      </c>
      <c r="E328" s="24"/>
      <c r="F328" s="50" t="s">
        <v>191</v>
      </c>
      <c r="G328" s="50"/>
      <c r="H328" s="50"/>
      <c r="I328" s="50"/>
      <c r="J328" s="50"/>
      <c r="K328" s="21"/>
      <c r="L328" s="48" t="s">
        <v>186</v>
      </c>
      <c r="M328" s="48"/>
      <c r="N328" s="21"/>
      <c r="O328" s="22" t="s">
        <v>193</v>
      </c>
      <c r="P328" s="21"/>
      <c r="Q328" s="22" t="s">
        <v>190</v>
      </c>
      <c r="R328" s="24"/>
      <c r="S328" s="50" t="s">
        <v>191</v>
      </c>
      <c r="T328" s="50"/>
      <c r="U328" s="50"/>
      <c r="V328" s="50"/>
      <c r="W328" s="50"/>
      <c r="X328" s="21"/>
      <c r="Y328" s="48" t="s">
        <v>186</v>
      </c>
      <c r="Z328" s="48"/>
      <c r="AA328" s="21"/>
      <c r="AB328" s="22" t="s">
        <v>193</v>
      </c>
      <c r="AC328" s="21"/>
      <c r="AD328" s="48" t="s">
        <v>420</v>
      </c>
      <c r="AE328" s="48"/>
      <c r="AF328" s="21"/>
      <c r="AG328" s="22" t="s">
        <v>193</v>
      </c>
      <c r="AH328" s="21"/>
      <c r="AI328" s="21"/>
      <c r="AJ328" s="21"/>
    </row>
    <row r="329" spans="1:36" ht="15.75" thickBot="1" x14ac:dyDescent="0.3">
      <c r="A329" s="12"/>
      <c r="B329" s="26" t="s">
        <v>195</v>
      </c>
      <c r="C329" s="21"/>
      <c r="D329" s="27" t="s">
        <v>196</v>
      </c>
      <c r="E329" s="21"/>
      <c r="F329" s="50" t="s">
        <v>197</v>
      </c>
      <c r="G329" s="50"/>
      <c r="H329" s="24"/>
      <c r="I329" s="50" t="s">
        <v>198</v>
      </c>
      <c r="J329" s="50"/>
      <c r="K329" s="21"/>
      <c r="L329" s="49" t="s">
        <v>421</v>
      </c>
      <c r="M329" s="49"/>
      <c r="N329" s="21"/>
      <c r="O329" s="27" t="s">
        <v>422</v>
      </c>
      <c r="P329" s="21"/>
      <c r="Q329" s="27" t="s">
        <v>196</v>
      </c>
      <c r="R329" s="21"/>
      <c r="S329" s="50" t="s">
        <v>197</v>
      </c>
      <c r="T329" s="50"/>
      <c r="U329" s="24"/>
      <c r="V329" s="50" t="s">
        <v>198</v>
      </c>
      <c r="W329" s="50"/>
      <c r="X329" s="21"/>
      <c r="Y329" s="49" t="s">
        <v>421</v>
      </c>
      <c r="Z329" s="49"/>
      <c r="AA329" s="21"/>
      <c r="AB329" s="27" t="s">
        <v>422</v>
      </c>
      <c r="AC329" s="21"/>
      <c r="AD329" s="49" t="s">
        <v>423</v>
      </c>
      <c r="AE329" s="49"/>
      <c r="AF329" s="21"/>
      <c r="AG329" s="27" t="s">
        <v>422</v>
      </c>
      <c r="AH329" s="21"/>
      <c r="AI329" s="27" t="s">
        <v>202</v>
      </c>
      <c r="AJ329" s="21"/>
    </row>
    <row r="330" spans="1:36" x14ac:dyDescent="0.25">
      <c r="A330" s="12"/>
      <c r="B330" s="18"/>
      <c r="C330" s="19"/>
      <c r="D330" s="20"/>
      <c r="E330" s="19"/>
      <c r="F330" s="69"/>
      <c r="G330" s="69"/>
      <c r="H330" s="19"/>
      <c r="I330" s="69"/>
      <c r="J330" s="69"/>
      <c r="K330" s="19"/>
      <c r="L330" s="69"/>
      <c r="M330" s="69"/>
      <c r="N330" s="19"/>
      <c r="O330" s="20"/>
      <c r="P330" s="19"/>
      <c r="Q330" s="20"/>
      <c r="R330" s="19"/>
      <c r="S330" s="69"/>
      <c r="T330" s="69"/>
      <c r="U330" s="19"/>
      <c r="V330" s="69"/>
      <c r="W330" s="69"/>
      <c r="X330" s="19"/>
      <c r="Y330" s="69"/>
      <c r="Z330" s="69"/>
      <c r="AA330" s="19"/>
      <c r="AB330" s="20"/>
      <c r="AC330" s="19"/>
      <c r="AD330" s="69"/>
      <c r="AE330" s="69"/>
      <c r="AF330" s="19"/>
      <c r="AG330" s="20"/>
      <c r="AH330" s="19"/>
      <c r="AI330" s="20"/>
      <c r="AJ330" s="19"/>
    </row>
    <row r="331" spans="1:36" x14ac:dyDescent="0.25">
      <c r="A331" s="12"/>
      <c r="B331" s="28" t="s">
        <v>203</v>
      </c>
      <c r="C331" s="29"/>
      <c r="D331" s="30"/>
      <c r="E331" s="29"/>
      <c r="F331" s="52"/>
      <c r="G331" s="52"/>
      <c r="H331" s="29"/>
      <c r="I331" s="52"/>
      <c r="J331" s="52"/>
      <c r="K331" s="29"/>
      <c r="L331" s="52"/>
      <c r="M331" s="52"/>
      <c r="N331" s="29"/>
      <c r="O331" s="30"/>
      <c r="P331" s="29"/>
      <c r="Q331" s="30"/>
      <c r="R331" s="29"/>
      <c r="S331" s="52"/>
      <c r="T331" s="52"/>
      <c r="U331" s="29"/>
      <c r="V331" s="52"/>
      <c r="W331" s="52"/>
      <c r="X331" s="29"/>
      <c r="Y331" s="52"/>
      <c r="Z331" s="52"/>
      <c r="AA331" s="29"/>
      <c r="AB331" s="30"/>
      <c r="AC331" s="29"/>
      <c r="AD331" s="52"/>
      <c r="AE331" s="52"/>
      <c r="AF331" s="29"/>
      <c r="AG331" s="30"/>
      <c r="AH331" s="29"/>
      <c r="AI331" s="30"/>
      <c r="AJ331" s="29"/>
    </row>
    <row r="332" spans="1:36" x14ac:dyDescent="0.25">
      <c r="A332" s="12"/>
      <c r="B332" s="31" t="s">
        <v>204</v>
      </c>
      <c r="C332" s="19"/>
      <c r="D332" s="32" t="s">
        <v>221</v>
      </c>
      <c r="E332" s="19"/>
      <c r="F332" s="33" t="s">
        <v>205</v>
      </c>
      <c r="G332" s="32" t="s">
        <v>221</v>
      </c>
      <c r="H332" s="19"/>
      <c r="I332" s="33" t="s">
        <v>205</v>
      </c>
      <c r="J332" s="32" t="s">
        <v>221</v>
      </c>
      <c r="K332" s="19"/>
      <c r="L332" s="33" t="s">
        <v>205</v>
      </c>
      <c r="M332" s="32" t="s">
        <v>221</v>
      </c>
      <c r="N332" s="19"/>
      <c r="O332" s="32">
        <v>0</v>
      </c>
      <c r="P332" s="33" t="s">
        <v>209</v>
      </c>
      <c r="Q332" s="32" t="s">
        <v>562</v>
      </c>
      <c r="R332" s="33" t="s">
        <v>207</v>
      </c>
      <c r="S332" s="33" t="s">
        <v>205</v>
      </c>
      <c r="T332" s="34">
        <v>337925</v>
      </c>
      <c r="U332" s="19"/>
      <c r="V332" s="33" t="s">
        <v>205</v>
      </c>
      <c r="W332" s="32" t="s">
        <v>221</v>
      </c>
      <c r="X332" s="19"/>
      <c r="Y332" s="33" t="s">
        <v>205</v>
      </c>
      <c r="Z332" s="34">
        <v>337925</v>
      </c>
      <c r="AA332" s="19"/>
      <c r="AB332" s="32">
        <v>0.86</v>
      </c>
      <c r="AC332" s="33" t="s">
        <v>209</v>
      </c>
      <c r="AD332" s="33" t="s">
        <v>205</v>
      </c>
      <c r="AE332" s="34">
        <v>337925</v>
      </c>
      <c r="AF332" s="19"/>
      <c r="AG332" s="32">
        <v>0.86</v>
      </c>
      <c r="AH332" s="33" t="s">
        <v>209</v>
      </c>
      <c r="AI332" s="33" t="s">
        <v>550</v>
      </c>
      <c r="AJ332" s="19"/>
    </row>
    <row r="333" spans="1:36" x14ac:dyDescent="0.25">
      <c r="A333" s="12"/>
      <c r="B333" s="35" t="s">
        <v>213</v>
      </c>
      <c r="C333" s="29"/>
      <c r="D333" s="36">
        <v>968</v>
      </c>
      <c r="E333" s="29"/>
      <c r="F333" s="53">
        <v>729065</v>
      </c>
      <c r="G333" s="53"/>
      <c r="H333" s="29"/>
      <c r="I333" s="54" t="s">
        <v>563</v>
      </c>
      <c r="J333" s="54"/>
      <c r="K333" s="38" t="s">
        <v>207</v>
      </c>
      <c r="L333" s="53">
        <v>421625</v>
      </c>
      <c r="M333" s="53"/>
      <c r="N333" s="29"/>
      <c r="O333" s="36">
        <v>1.07</v>
      </c>
      <c r="P333" s="38" t="s">
        <v>209</v>
      </c>
      <c r="Q333" s="36" t="s">
        <v>564</v>
      </c>
      <c r="R333" s="38" t="s">
        <v>207</v>
      </c>
      <c r="S333" s="53">
        <v>365402</v>
      </c>
      <c r="T333" s="53"/>
      <c r="U333" s="29"/>
      <c r="V333" s="54" t="s">
        <v>221</v>
      </c>
      <c r="W333" s="54"/>
      <c r="X333" s="29"/>
      <c r="Y333" s="53">
        <v>365402</v>
      </c>
      <c r="Z333" s="53"/>
      <c r="AA333" s="29"/>
      <c r="AB333" s="36">
        <v>0.93</v>
      </c>
      <c r="AC333" s="38" t="s">
        <v>209</v>
      </c>
      <c r="AD333" s="53">
        <v>787027</v>
      </c>
      <c r="AE333" s="53"/>
      <c r="AF333" s="29"/>
      <c r="AG333" s="36">
        <v>2</v>
      </c>
      <c r="AH333" s="38" t="s">
        <v>209</v>
      </c>
      <c r="AI333" s="38" t="s">
        <v>550</v>
      </c>
      <c r="AJ333" s="29"/>
    </row>
    <row r="334" spans="1:36" x14ac:dyDescent="0.25">
      <c r="A334" s="12"/>
      <c r="B334" s="31" t="s">
        <v>218</v>
      </c>
      <c r="C334" s="19"/>
      <c r="D334" s="32">
        <v>15</v>
      </c>
      <c r="E334" s="19"/>
      <c r="F334" s="56" t="s">
        <v>221</v>
      </c>
      <c r="G334" s="56"/>
      <c r="H334" s="19"/>
      <c r="I334" s="56" t="s">
        <v>565</v>
      </c>
      <c r="J334" s="56"/>
      <c r="K334" s="33" t="s">
        <v>207</v>
      </c>
      <c r="L334" s="56" t="s">
        <v>565</v>
      </c>
      <c r="M334" s="56"/>
      <c r="N334" s="33" t="s">
        <v>207</v>
      </c>
      <c r="O334" s="32">
        <v>-0.02</v>
      </c>
      <c r="P334" s="33" t="s">
        <v>209</v>
      </c>
      <c r="Q334" s="32" t="s">
        <v>446</v>
      </c>
      <c r="R334" s="33" t="s">
        <v>207</v>
      </c>
      <c r="S334" s="55">
        <v>53800</v>
      </c>
      <c r="T334" s="55"/>
      <c r="U334" s="19"/>
      <c r="V334" s="56" t="s">
        <v>566</v>
      </c>
      <c r="W334" s="56"/>
      <c r="X334" s="33" t="s">
        <v>207</v>
      </c>
      <c r="Y334" s="56" t="s">
        <v>567</v>
      </c>
      <c r="Z334" s="56"/>
      <c r="AA334" s="33" t="s">
        <v>207</v>
      </c>
      <c r="AB334" s="32">
        <v>-0.44</v>
      </c>
      <c r="AC334" s="33" t="s">
        <v>209</v>
      </c>
      <c r="AD334" s="56" t="s">
        <v>568</v>
      </c>
      <c r="AE334" s="56"/>
      <c r="AF334" s="33" t="s">
        <v>207</v>
      </c>
      <c r="AG334" s="32">
        <v>-0.46</v>
      </c>
      <c r="AH334" s="33" t="s">
        <v>209</v>
      </c>
      <c r="AI334" s="33" t="s">
        <v>283</v>
      </c>
      <c r="AJ334" s="19"/>
    </row>
    <row r="335" spans="1:36" x14ac:dyDescent="0.25">
      <c r="A335" s="12"/>
      <c r="B335" s="35" t="s">
        <v>224</v>
      </c>
      <c r="C335" s="29"/>
      <c r="D335" s="36">
        <v>553</v>
      </c>
      <c r="E335" s="29"/>
      <c r="F335" s="53">
        <v>206994</v>
      </c>
      <c r="G335" s="53"/>
      <c r="H335" s="29"/>
      <c r="I335" s="54" t="s">
        <v>569</v>
      </c>
      <c r="J335" s="54"/>
      <c r="K335" s="38" t="s">
        <v>207</v>
      </c>
      <c r="L335" s="54" t="s">
        <v>570</v>
      </c>
      <c r="M335" s="54"/>
      <c r="N335" s="38" t="s">
        <v>207</v>
      </c>
      <c r="O335" s="36">
        <v>-0.08</v>
      </c>
      <c r="P335" s="38" t="s">
        <v>209</v>
      </c>
      <c r="Q335" s="36" t="s">
        <v>221</v>
      </c>
      <c r="R335" s="29"/>
      <c r="S335" s="54" t="s">
        <v>221</v>
      </c>
      <c r="T335" s="54"/>
      <c r="U335" s="29"/>
      <c r="V335" s="54" t="s">
        <v>221</v>
      </c>
      <c r="W335" s="54"/>
      <c r="X335" s="29"/>
      <c r="Y335" s="54" t="s">
        <v>221</v>
      </c>
      <c r="Z335" s="54"/>
      <c r="AA335" s="29"/>
      <c r="AB335" s="36">
        <v>0</v>
      </c>
      <c r="AC335" s="38" t="s">
        <v>209</v>
      </c>
      <c r="AD335" s="54" t="s">
        <v>570</v>
      </c>
      <c r="AE335" s="54"/>
      <c r="AF335" s="38" t="s">
        <v>207</v>
      </c>
      <c r="AG335" s="36">
        <v>-0.08</v>
      </c>
      <c r="AH335" s="38" t="s">
        <v>209</v>
      </c>
      <c r="AI335" s="38" t="s">
        <v>558</v>
      </c>
      <c r="AJ335" s="29"/>
    </row>
    <row r="336" spans="1:36" x14ac:dyDescent="0.25">
      <c r="A336" s="12"/>
      <c r="B336" s="31" t="s">
        <v>231</v>
      </c>
      <c r="C336" s="19"/>
      <c r="D336" s="32">
        <v>158</v>
      </c>
      <c r="E336" s="19"/>
      <c r="F336" s="56" t="s">
        <v>221</v>
      </c>
      <c r="G336" s="56"/>
      <c r="H336" s="19"/>
      <c r="I336" s="56" t="s">
        <v>571</v>
      </c>
      <c r="J336" s="56"/>
      <c r="K336" s="33" t="s">
        <v>207</v>
      </c>
      <c r="L336" s="56" t="s">
        <v>571</v>
      </c>
      <c r="M336" s="56"/>
      <c r="N336" s="33" t="s">
        <v>207</v>
      </c>
      <c r="O336" s="32">
        <v>-0.68</v>
      </c>
      <c r="P336" s="33" t="s">
        <v>209</v>
      </c>
      <c r="Q336" s="32" t="s">
        <v>572</v>
      </c>
      <c r="R336" s="33" t="s">
        <v>207</v>
      </c>
      <c r="S336" s="56" t="s">
        <v>221</v>
      </c>
      <c r="T336" s="56"/>
      <c r="U336" s="19"/>
      <c r="V336" s="56" t="s">
        <v>573</v>
      </c>
      <c r="W336" s="56"/>
      <c r="X336" s="33" t="s">
        <v>207</v>
      </c>
      <c r="Y336" s="56" t="s">
        <v>573</v>
      </c>
      <c r="Z336" s="56"/>
      <c r="AA336" s="33" t="s">
        <v>207</v>
      </c>
      <c r="AB336" s="32">
        <v>-0.85</v>
      </c>
      <c r="AC336" s="33" t="s">
        <v>209</v>
      </c>
      <c r="AD336" s="56" t="s">
        <v>574</v>
      </c>
      <c r="AE336" s="56"/>
      <c r="AF336" s="33" t="s">
        <v>207</v>
      </c>
      <c r="AG336" s="32">
        <v>-1.53</v>
      </c>
      <c r="AH336" s="33" t="s">
        <v>209</v>
      </c>
      <c r="AI336" s="33" t="s">
        <v>575</v>
      </c>
      <c r="AJ336" s="19"/>
    </row>
    <row r="337" spans="1:36" ht="15.75" thickBot="1" x14ac:dyDescent="0.3">
      <c r="A337" s="12"/>
      <c r="B337" s="35" t="s">
        <v>236</v>
      </c>
      <c r="C337" s="29"/>
      <c r="D337" s="39">
        <v>444</v>
      </c>
      <c r="E337" s="29"/>
      <c r="F337" s="57">
        <v>756597</v>
      </c>
      <c r="G337" s="57"/>
      <c r="H337" s="29"/>
      <c r="I337" s="58" t="s">
        <v>576</v>
      </c>
      <c r="J337" s="58"/>
      <c r="K337" s="38" t="s">
        <v>207</v>
      </c>
      <c r="L337" s="57">
        <v>731754</v>
      </c>
      <c r="M337" s="57"/>
      <c r="N337" s="29"/>
      <c r="O337" s="39">
        <v>1.86</v>
      </c>
      <c r="P337" s="38" t="s">
        <v>209</v>
      </c>
      <c r="Q337" s="39" t="s">
        <v>221</v>
      </c>
      <c r="R337" s="29"/>
      <c r="S337" s="58" t="s">
        <v>221</v>
      </c>
      <c r="T337" s="58"/>
      <c r="U337" s="29"/>
      <c r="V337" s="58" t="s">
        <v>221</v>
      </c>
      <c r="W337" s="58"/>
      <c r="X337" s="29"/>
      <c r="Y337" s="58" t="s">
        <v>221</v>
      </c>
      <c r="Z337" s="58"/>
      <c r="AA337" s="29"/>
      <c r="AB337" s="39">
        <v>0</v>
      </c>
      <c r="AC337" s="38" t="s">
        <v>209</v>
      </c>
      <c r="AD337" s="57">
        <v>731754</v>
      </c>
      <c r="AE337" s="57"/>
      <c r="AF337" s="29"/>
      <c r="AG337" s="39">
        <v>1.86</v>
      </c>
      <c r="AH337" s="38" t="s">
        <v>209</v>
      </c>
      <c r="AI337" s="38" t="s">
        <v>283</v>
      </c>
      <c r="AJ337" s="29"/>
    </row>
    <row r="338" spans="1:36" x14ac:dyDescent="0.25">
      <c r="A338" s="12"/>
      <c r="B338" s="18"/>
      <c r="C338" s="19"/>
      <c r="D338" s="20"/>
      <c r="E338" s="19"/>
      <c r="F338" s="69"/>
      <c r="G338" s="69"/>
      <c r="H338" s="19"/>
      <c r="I338" s="69"/>
      <c r="J338" s="69"/>
      <c r="K338" s="19"/>
      <c r="L338" s="69"/>
      <c r="M338" s="69"/>
      <c r="N338" s="19"/>
      <c r="O338" s="20"/>
      <c r="P338" s="19"/>
      <c r="Q338" s="20"/>
      <c r="R338" s="19"/>
      <c r="S338" s="69"/>
      <c r="T338" s="69"/>
      <c r="U338" s="19"/>
      <c r="V338" s="69"/>
      <c r="W338" s="69"/>
      <c r="X338" s="19"/>
      <c r="Y338" s="69"/>
      <c r="Z338" s="69"/>
      <c r="AA338" s="19"/>
      <c r="AB338" s="20"/>
      <c r="AC338" s="19"/>
      <c r="AD338" s="69"/>
      <c r="AE338" s="69"/>
      <c r="AF338" s="19"/>
      <c r="AG338" s="20"/>
      <c r="AH338" s="19"/>
      <c r="AI338" s="19"/>
      <c r="AJ338" s="19"/>
    </row>
    <row r="339" spans="1:36" ht="15.75" thickBot="1" x14ac:dyDescent="0.3">
      <c r="A339" s="12"/>
      <c r="B339" s="35" t="s">
        <v>97</v>
      </c>
      <c r="C339" s="29"/>
      <c r="D339" s="66">
        <v>2138</v>
      </c>
      <c r="E339" s="29"/>
      <c r="F339" s="67" t="s">
        <v>205</v>
      </c>
      <c r="G339" s="66">
        <v>1692656</v>
      </c>
      <c r="H339" s="29"/>
      <c r="I339" s="67" t="s">
        <v>205</v>
      </c>
      <c r="J339" s="68" t="s">
        <v>577</v>
      </c>
      <c r="K339" s="38" t="s">
        <v>207</v>
      </c>
      <c r="L339" s="67" t="s">
        <v>205</v>
      </c>
      <c r="M339" s="66">
        <v>845760</v>
      </c>
      <c r="N339" s="29"/>
      <c r="O339" s="68">
        <v>2.15</v>
      </c>
      <c r="P339" s="38" t="s">
        <v>209</v>
      </c>
      <c r="Q339" s="68" t="s">
        <v>578</v>
      </c>
      <c r="R339" s="38" t="s">
        <v>207</v>
      </c>
      <c r="S339" s="67" t="s">
        <v>205</v>
      </c>
      <c r="T339" s="66">
        <v>757127</v>
      </c>
      <c r="U339" s="29"/>
      <c r="V339" s="67" t="s">
        <v>205</v>
      </c>
      <c r="W339" s="68" t="s">
        <v>579</v>
      </c>
      <c r="X339" s="38" t="s">
        <v>207</v>
      </c>
      <c r="Y339" s="67" t="s">
        <v>205</v>
      </c>
      <c r="Z339" s="66">
        <v>196330</v>
      </c>
      <c r="AA339" s="29"/>
      <c r="AB339" s="68">
        <v>0.5</v>
      </c>
      <c r="AC339" s="38" t="s">
        <v>209</v>
      </c>
      <c r="AD339" s="67" t="s">
        <v>205</v>
      </c>
      <c r="AE339" s="66">
        <v>1042090</v>
      </c>
      <c r="AF339" s="29"/>
      <c r="AG339" s="68">
        <v>2.65</v>
      </c>
      <c r="AH339" s="38" t="s">
        <v>209</v>
      </c>
      <c r="AI339" s="29"/>
      <c r="AJ339" s="29"/>
    </row>
    <row r="340" spans="1:36" ht="15.75" thickTop="1" x14ac:dyDescent="0.25">
      <c r="A340" s="12"/>
      <c r="B340" s="140"/>
      <c r="C340" s="140"/>
      <c r="D340" s="140"/>
      <c r="E340" s="140"/>
      <c r="F340" s="140"/>
      <c r="G340" s="140"/>
      <c r="H340" s="140"/>
      <c r="I340" s="140"/>
      <c r="J340" s="140"/>
      <c r="K340" s="140"/>
      <c r="L340" s="140"/>
      <c r="M340" s="140"/>
      <c r="N340" s="140"/>
      <c r="O340" s="140"/>
      <c r="P340" s="140"/>
      <c r="Q340" s="140"/>
      <c r="R340" s="140"/>
      <c r="S340" s="140"/>
      <c r="T340" s="140"/>
      <c r="U340" s="140"/>
      <c r="V340" s="140"/>
      <c r="W340" s="140"/>
      <c r="X340" s="140"/>
      <c r="Y340" s="140"/>
      <c r="Z340" s="140"/>
      <c r="AA340" s="140"/>
      <c r="AB340" s="140"/>
      <c r="AC340" s="140"/>
      <c r="AD340" s="140"/>
      <c r="AE340" s="140"/>
      <c r="AF340" s="140"/>
      <c r="AG340" s="140"/>
      <c r="AH340" s="140"/>
      <c r="AI340" s="140"/>
      <c r="AJ340" s="140"/>
    </row>
    <row r="341" spans="1:36" x14ac:dyDescent="0.25">
      <c r="A341" s="12"/>
      <c r="B341" s="139" t="s">
        <v>346</v>
      </c>
      <c r="C341" s="139"/>
      <c r="D341" s="139"/>
      <c r="E341" s="139"/>
      <c r="F341" s="139"/>
      <c r="G341" s="139"/>
      <c r="H341" s="139"/>
      <c r="I341" s="139"/>
      <c r="J341" s="139"/>
      <c r="K341" s="139"/>
      <c r="L341" s="139"/>
      <c r="M341" s="139"/>
      <c r="N341" s="139"/>
      <c r="O341" s="139"/>
      <c r="P341" s="139"/>
      <c r="Q341" s="139"/>
      <c r="R341" s="139"/>
      <c r="S341" s="139"/>
      <c r="T341" s="139"/>
      <c r="U341" s="139"/>
      <c r="V341" s="139"/>
      <c r="W341" s="139"/>
      <c r="X341" s="139"/>
      <c r="Y341" s="139"/>
      <c r="Z341" s="139"/>
      <c r="AA341" s="139"/>
      <c r="AB341" s="139"/>
      <c r="AC341" s="139"/>
      <c r="AD341" s="139"/>
      <c r="AE341" s="139"/>
      <c r="AF341" s="139"/>
      <c r="AG341" s="139"/>
      <c r="AH341" s="139"/>
      <c r="AI341" s="139"/>
      <c r="AJ341" s="139"/>
    </row>
    <row r="342" spans="1:36" x14ac:dyDescent="0.25">
      <c r="A342" s="12"/>
      <c r="B342" s="139"/>
      <c r="C342" s="139"/>
      <c r="D342" s="139"/>
      <c r="E342" s="139"/>
      <c r="F342" s="139"/>
      <c r="G342" s="139"/>
      <c r="H342" s="139"/>
      <c r="I342" s="139"/>
      <c r="J342" s="139"/>
      <c r="K342" s="139"/>
      <c r="L342" s="139"/>
      <c r="M342" s="139"/>
      <c r="N342" s="139"/>
      <c r="O342" s="139"/>
      <c r="P342" s="139"/>
      <c r="Q342" s="139"/>
      <c r="R342" s="139"/>
      <c r="S342" s="139"/>
      <c r="T342" s="139"/>
      <c r="U342" s="139"/>
      <c r="V342" s="139"/>
      <c r="W342" s="139"/>
      <c r="X342" s="139"/>
      <c r="Y342" s="139"/>
      <c r="Z342" s="139"/>
      <c r="AA342" s="139"/>
      <c r="AB342" s="139"/>
      <c r="AC342" s="139"/>
      <c r="AD342" s="139"/>
      <c r="AE342" s="139"/>
      <c r="AF342" s="139"/>
      <c r="AG342" s="139"/>
      <c r="AH342" s="139"/>
      <c r="AI342" s="139"/>
      <c r="AJ342" s="139"/>
    </row>
    <row r="343" spans="1:36" ht="15.75" thickBot="1" x14ac:dyDescent="0.3">
      <c r="A343" s="12"/>
      <c r="B343" s="19"/>
      <c r="C343" s="21"/>
      <c r="D343" s="49" t="s">
        <v>185</v>
      </c>
      <c r="E343" s="49"/>
      <c r="F343" s="49"/>
      <c r="G343" s="49"/>
      <c r="H343" s="49"/>
      <c r="I343" s="49"/>
      <c r="J343" s="49"/>
      <c r="K343" s="21"/>
      <c r="L343" s="48" t="s">
        <v>185</v>
      </c>
      <c r="M343" s="48"/>
      <c r="N343" s="21"/>
      <c r="O343" s="21"/>
      <c r="P343" s="21"/>
      <c r="Q343" s="49" t="s">
        <v>187</v>
      </c>
      <c r="R343" s="49"/>
      <c r="S343" s="49"/>
      <c r="T343" s="49"/>
      <c r="U343" s="49"/>
      <c r="V343" s="49"/>
      <c r="W343" s="49"/>
      <c r="X343" s="21"/>
      <c r="Y343" s="48" t="s">
        <v>187</v>
      </c>
      <c r="Z343" s="48"/>
      <c r="AA343" s="21"/>
      <c r="AB343" s="21"/>
      <c r="AC343" s="21"/>
      <c r="AD343" s="48" t="s">
        <v>419</v>
      </c>
      <c r="AE343" s="48"/>
      <c r="AF343" s="21"/>
      <c r="AG343" s="21"/>
      <c r="AH343" s="21"/>
      <c r="AI343" s="21"/>
      <c r="AJ343" s="21"/>
    </row>
    <row r="344" spans="1:36" ht="15.75" thickBot="1" x14ac:dyDescent="0.3">
      <c r="A344" s="12"/>
      <c r="B344" s="23" t="s">
        <v>189</v>
      </c>
      <c r="C344" s="21"/>
      <c r="D344" s="22" t="s">
        <v>190</v>
      </c>
      <c r="E344" s="24"/>
      <c r="F344" s="50" t="s">
        <v>191</v>
      </c>
      <c r="G344" s="50"/>
      <c r="H344" s="50"/>
      <c r="I344" s="50"/>
      <c r="J344" s="50"/>
      <c r="K344" s="21"/>
      <c r="L344" s="48" t="s">
        <v>186</v>
      </c>
      <c r="M344" s="48"/>
      <c r="N344" s="21"/>
      <c r="O344" s="22" t="s">
        <v>193</v>
      </c>
      <c r="P344" s="21"/>
      <c r="Q344" s="22" t="s">
        <v>190</v>
      </c>
      <c r="R344" s="24"/>
      <c r="S344" s="50" t="s">
        <v>191</v>
      </c>
      <c r="T344" s="50"/>
      <c r="U344" s="50"/>
      <c r="V344" s="50"/>
      <c r="W344" s="50"/>
      <c r="X344" s="21"/>
      <c r="Y344" s="48" t="s">
        <v>186</v>
      </c>
      <c r="Z344" s="48"/>
      <c r="AA344" s="21"/>
      <c r="AB344" s="22" t="s">
        <v>193</v>
      </c>
      <c r="AC344" s="21"/>
      <c r="AD344" s="48" t="s">
        <v>420</v>
      </c>
      <c r="AE344" s="48"/>
      <c r="AF344" s="21"/>
      <c r="AG344" s="22" t="s">
        <v>193</v>
      </c>
      <c r="AH344" s="21"/>
      <c r="AI344" s="21"/>
      <c r="AJ344" s="21"/>
    </row>
    <row r="345" spans="1:36" ht="15.75" thickBot="1" x14ac:dyDescent="0.3">
      <c r="A345" s="12"/>
      <c r="B345" s="26" t="s">
        <v>195</v>
      </c>
      <c r="C345" s="21"/>
      <c r="D345" s="27" t="s">
        <v>196</v>
      </c>
      <c r="E345" s="21"/>
      <c r="F345" s="50" t="s">
        <v>197</v>
      </c>
      <c r="G345" s="50"/>
      <c r="H345" s="24"/>
      <c r="I345" s="50" t="s">
        <v>198</v>
      </c>
      <c r="J345" s="50"/>
      <c r="K345" s="21"/>
      <c r="L345" s="49" t="s">
        <v>421</v>
      </c>
      <c r="M345" s="49"/>
      <c r="N345" s="21"/>
      <c r="O345" s="27" t="s">
        <v>422</v>
      </c>
      <c r="P345" s="21"/>
      <c r="Q345" s="27" t="s">
        <v>196</v>
      </c>
      <c r="R345" s="21"/>
      <c r="S345" s="50" t="s">
        <v>197</v>
      </c>
      <c r="T345" s="50"/>
      <c r="U345" s="24"/>
      <c r="V345" s="50" t="s">
        <v>198</v>
      </c>
      <c r="W345" s="50"/>
      <c r="X345" s="21"/>
      <c r="Y345" s="49" t="s">
        <v>421</v>
      </c>
      <c r="Z345" s="49"/>
      <c r="AA345" s="21"/>
      <c r="AB345" s="27" t="s">
        <v>422</v>
      </c>
      <c r="AC345" s="21"/>
      <c r="AD345" s="49" t="s">
        <v>423</v>
      </c>
      <c r="AE345" s="49"/>
      <c r="AF345" s="21"/>
      <c r="AG345" s="27" t="s">
        <v>422</v>
      </c>
      <c r="AH345" s="21"/>
      <c r="AI345" s="27" t="s">
        <v>202</v>
      </c>
      <c r="AJ345" s="21"/>
    </row>
    <row r="346" spans="1:36" x14ac:dyDescent="0.25">
      <c r="A346" s="12"/>
      <c r="B346" s="18"/>
      <c r="C346" s="19"/>
      <c r="D346" s="20"/>
      <c r="E346" s="19"/>
      <c r="F346" s="69"/>
      <c r="G346" s="69"/>
      <c r="H346" s="19"/>
      <c r="I346" s="69"/>
      <c r="J346" s="69"/>
      <c r="K346" s="19"/>
      <c r="L346" s="69"/>
      <c r="M346" s="69"/>
      <c r="N346" s="19"/>
      <c r="O346" s="20"/>
      <c r="P346" s="19"/>
      <c r="Q346" s="20"/>
      <c r="R346" s="19"/>
      <c r="S346" s="69"/>
      <c r="T346" s="69"/>
      <c r="U346" s="19"/>
      <c r="V346" s="69"/>
      <c r="W346" s="69"/>
      <c r="X346" s="19"/>
      <c r="Y346" s="69"/>
      <c r="Z346" s="69"/>
      <c r="AA346" s="19"/>
      <c r="AB346" s="20"/>
      <c r="AC346" s="19"/>
      <c r="AD346" s="69"/>
      <c r="AE346" s="69"/>
      <c r="AF346" s="19"/>
      <c r="AG346" s="20"/>
      <c r="AH346" s="19"/>
      <c r="AI346" s="20"/>
      <c r="AJ346" s="19"/>
    </row>
    <row r="347" spans="1:36" x14ac:dyDescent="0.25">
      <c r="A347" s="12"/>
      <c r="B347" s="28" t="s">
        <v>203</v>
      </c>
      <c r="C347" s="29"/>
      <c r="D347" s="30"/>
      <c r="E347" s="29"/>
      <c r="F347" s="52"/>
      <c r="G347" s="52"/>
      <c r="H347" s="29"/>
      <c r="I347" s="52"/>
      <c r="J347" s="52"/>
      <c r="K347" s="29"/>
      <c r="L347" s="52"/>
      <c r="M347" s="52"/>
      <c r="N347" s="29"/>
      <c r="O347" s="30"/>
      <c r="P347" s="29"/>
      <c r="Q347" s="30"/>
      <c r="R347" s="29"/>
      <c r="S347" s="52"/>
      <c r="T347" s="52"/>
      <c r="U347" s="29"/>
      <c r="V347" s="52"/>
      <c r="W347" s="52"/>
      <c r="X347" s="29"/>
      <c r="Y347" s="52"/>
      <c r="Z347" s="52"/>
      <c r="AA347" s="29"/>
      <c r="AB347" s="30"/>
      <c r="AC347" s="29"/>
      <c r="AD347" s="52"/>
      <c r="AE347" s="52"/>
      <c r="AF347" s="29"/>
      <c r="AG347" s="30"/>
      <c r="AH347" s="29"/>
      <c r="AI347" s="29"/>
      <c r="AJ347" s="29"/>
    </row>
    <row r="348" spans="1:36" x14ac:dyDescent="0.25">
      <c r="A348" s="12"/>
      <c r="B348" s="31" t="s">
        <v>204</v>
      </c>
      <c r="C348" s="19"/>
      <c r="D348" s="32">
        <v>95</v>
      </c>
      <c r="E348" s="19"/>
      <c r="F348" s="33" t="s">
        <v>205</v>
      </c>
      <c r="G348" s="34">
        <v>1398</v>
      </c>
      <c r="H348" s="19"/>
      <c r="I348" s="33" t="s">
        <v>205</v>
      </c>
      <c r="J348" s="32" t="s">
        <v>580</v>
      </c>
      <c r="K348" s="33" t="s">
        <v>207</v>
      </c>
      <c r="L348" s="33" t="s">
        <v>205</v>
      </c>
      <c r="M348" s="32" t="s">
        <v>581</v>
      </c>
      <c r="N348" s="33" t="s">
        <v>207</v>
      </c>
      <c r="O348" s="32">
        <v>-0.38</v>
      </c>
      <c r="P348" s="33" t="s">
        <v>209</v>
      </c>
      <c r="Q348" s="32" t="s">
        <v>582</v>
      </c>
      <c r="R348" s="33" t="s">
        <v>207</v>
      </c>
      <c r="S348" s="33" t="s">
        <v>205</v>
      </c>
      <c r="T348" s="34">
        <v>159461</v>
      </c>
      <c r="U348" s="19"/>
      <c r="V348" s="33" t="s">
        <v>205</v>
      </c>
      <c r="W348" s="32" t="s">
        <v>583</v>
      </c>
      <c r="X348" s="33" t="s">
        <v>207</v>
      </c>
      <c r="Y348" s="33" t="s">
        <v>205</v>
      </c>
      <c r="Z348" s="34">
        <v>110255</v>
      </c>
      <c r="AA348" s="19"/>
      <c r="AB348" s="32">
        <v>0.27</v>
      </c>
      <c r="AC348" s="33" t="s">
        <v>209</v>
      </c>
      <c r="AD348" s="33" t="s">
        <v>205</v>
      </c>
      <c r="AE348" s="32" t="s">
        <v>584</v>
      </c>
      <c r="AF348" s="33" t="s">
        <v>207</v>
      </c>
      <c r="AG348" s="32">
        <v>-0.11</v>
      </c>
      <c r="AH348" s="33" t="s">
        <v>209</v>
      </c>
      <c r="AI348" s="33" t="s">
        <v>585</v>
      </c>
      <c r="AJ348" s="19"/>
    </row>
    <row r="349" spans="1:36" x14ac:dyDescent="0.25">
      <c r="A349" s="12"/>
      <c r="B349" s="35" t="s">
        <v>213</v>
      </c>
      <c r="C349" s="29"/>
      <c r="D349" s="36">
        <v>251</v>
      </c>
      <c r="E349" s="29"/>
      <c r="F349" s="53">
        <v>21950</v>
      </c>
      <c r="G349" s="53"/>
      <c r="H349" s="29"/>
      <c r="I349" s="54" t="s">
        <v>586</v>
      </c>
      <c r="J349" s="54"/>
      <c r="K349" s="38" t="s">
        <v>207</v>
      </c>
      <c r="L349" s="54" t="s">
        <v>587</v>
      </c>
      <c r="M349" s="54"/>
      <c r="N349" s="38" t="s">
        <v>207</v>
      </c>
      <c r="O349" s="36">
        <v>-0.43</v>
      </c>
      <c r="P349" s="38" t="s">
        <v>209</v>
      </c>
      <c r="Q349" s="36" t="s">
        <v>588</v>
      </c>
      <c r="R349" s="38" t="s">
        <v>207</v>
      </c>
      <c r="S349" s="53">
        <v>115239</v>
      </c>
      <c r="T349" s="53"/>
      <c r="U349" s="29"/>
      <c r="V349" s="54" t="s">
        <v>589</v>
      </c>
      <c r="W349" s="54"/>
      <c r="X349" s="38" t="s">
        <v>207</v>
      </c>
      <c r="Y349" s="53">
        <v>103017</v>
      </c>
      <c r="Z349" s="53"/>
      <c r="AA349" s="29"/>
      <c r="AB349" s="36">
        <v>0.25</v>
      </c>
      <c r="AC349" s="38" t="s">
        <v>209</v>
      </c>
      <c r="AD349" s="54" t="s">
        <v>590</v>
      </c>
      <c r="AE349" s="54"/>
      <c r="AF349" s="38" t="s">
        <v>207</v>
      </c>
      <c r="AG349" s="36">
        <v>-0.18</v>
      </c>
      <c r="AH349" s="38" t="s">
        <v>209</v>
      </c>
      <c r="AI349" s="38" t="s">
        <v>550</v>
      </c>
      <c r="AJ349" s="29"/>
    </row>
    <row r="350" spans="1:36" x14ac:dyDescent="0.25">
      <c r="A350" s="12"/>
      <c r="B350" s="31" t="s">
        <v>218</v>
      </c>
      <c r="C350" s="19"/>
      <c r="D350" s="32">
        <v>333</v>
      </c>
      <c r="E350" s="19"/>
      <c r="F350" s="55">
        <v>988215</v>
      </c>
      <c r="G350" s="55"/>
      <c r="H350" s="19"/>
      <c r="I350" s="56" t="s">
        <v>591</v>
      </c>
      <c r="J350" s="56"/>
      <c r="K350" s="33" t="s">
        <v>207</v>
      </c>
      <c r="L350" s="55">
        <v>970696</v>
      </c>
      <c r="M350" s="55"/>
      <c r="N350" s="19"/>
      <c r="O350" s="32">
        <v>2.37</v>
      </c>
      <c r="P350" s="33" t="s">
        <v>209</v>
      </c>
      <c r="Q350" s="32" t="s">
        <v>592</v>
      </c>
      <c r="R350" s="33" t="s">
        <v>207</v>
      </c>
      <c r="S350" s="55">
        <v>23595</v>
      </c>
      <c r="T350" s="55"/>
      <c r="U350" s="19"/>
      <c r="V350" s="56" t="s">
        <v>593</v>
      </c>
      <c r="W350" s="56"/>
      <c r="X350" s="33" t="s">
        <v>207</v>
      </c>
      <c r="Y350" s="56" t="s">
        <v>594</v>
      </c>
      <c r="Z350" s="56"/>
      <c r="AA350" s="33" t="s">
        <v>207</v>
      </c>
      <c r="AB350" s="32">
        <v>-1.58</v>
      </c>
      <c r="AC350" s="33" t="s">
        <v>209</v>
      </c>
      <c r="AD350" s="55">
        <v>326121</v>
      </c>
      <c r="AE350" s="55"/>
      <c r="AF350" s="19"/>
      <c r="AG350" s="32">
        <v>0.79</v>
      </c>
      <c r="AH350" s="33" t="s">
        <v>209</v>
      </c>
      <c r="AI350" s="33" t="s">
        <v>283</v>
      </c>
      <c r="AJ350" s="19"/>
    </row>
    <row r="351" spans="1:36" x14ac:dyDescent="0.25">
      <c r="A351" s="12"/>
      <c r="B351" s="35" t="s">
        <v>224</v>
      </c>
      <c r="C351" s="29"/>
      <c r="D351" s="37">
        <v>4585</v>
      </c>
      <c r="E351" s="29"/>
      <c r="F351" s="53">
        <v>272084</v>
      </c>
      <c r="G351" s="53"/>
      <c r="H351" s="29"/>
      <c r="I351" s="54" t="s">
        <v>595</v>
      </c>
      <c r="J351" s="54"/>
      <c r="K351" s="38" t="s">
        <v>207</v>
      </c>
      <c r="L351" s="54" t="s">
        <v>596</v>
      </c>
      <c r="M351" s="54"/>
      <c r="N351" s="38" t="s">
        <v>207</v>
      </c>
      <c r="O351" s="36">
        <v>-0.28999999999999998</v>
      </c>
      <c r="P351" s="38" t="s">
        <v>209</v>
      </c>
      <c r="Q351" s="36" t="s">
        <v>597</v>
      </c>
      <c r="R351" s="38" t="s">
        <v>207</v>
      </c>
      <c r="S351" s="53">
        <v>13922</v>
      </c>
      <c r="T351" s="53"/>
      <c r="U351" s="29"/>
      <c r="V351" s="54" t="s">
        <v>598</v>
      </c>
      <c r="W351" s="54"/>
      <c r="X351" s="38" t="s">
        <v>207</v>
      </c>
      <c r="Y351" s="53">
        <v>5808</v>
      </c>
      <c r="Z351" s="53"/>
      <c r="AA351" s="29"/>
      <c r="AB351" s="36">
        <v>0.01</v>
      </c>
      <c r="AC351" s="38" t="s">
        <v>209</v>
      </c>
      <c r="AD351" s="54" t="s">
        <v>599</v>
      </c>
      <c r="AE351" s="54"/>
      <c r="AF351" s="38" t="s">
        <v>207</v>
      </c>
      <c r="AG351" s="36">
        <v>-0.28000000000000003</v>
      </c>
      <c r="AH351" s="38" t="s">
        <v>209</v>
      </c>
      <c r="AI351" s="38" t="s">
        <v>600</v>
      </c>
      <c r="AJ351" s="29"/>
    </row>
    <row r="352" spans="1:36" x14ac:dyDescent="0.25">
      <c r="A352" s="12"/>
      <c r="B352" s="31" t="s">
        <v>231</v>
      </c>
      <c r="C352" s="19"/>
      <c r="D352" s="32">
        <v>179</v>
      </c>
      <c r="E352" s="19"/>
      <c r="F352" s="55">
        <v>130109</v>
      </c>
      <c r="G352" s="55"/>
      <c r="H352" s="19"/>
      <c r="I352" s="56" t="s">
        <v>601</v>
      </c>
      <c r="J352" s="56"/>
      <c r="K352" s="33" t="s">
        <v>207</v>
      </c>
      <c r="L352" s="55">
        <v>19473</v>
      </c>
      <c r="M352" s="55"/>
      <c r="N352" s="19"/>
      <c r="O352" s="32">
        <v>0.05</v>
      </c>
      <c r="P352" s="33" t="s">
        <v>209</v>
      </c>
      <c r="Q352" s="32" t="s">
        <v>602</v>
      </c>
      <c r="R352" s="33" t="s">
        <v>207</v>
      </c>
      <c r="S352" s="55">
        <v>120327</v>
      </c>
      <c r="T352" s="55"/>
      <c r="U352" s="19"/>
      <c r="V352" s="56" t="s">
        <v>603</v>
      </c>
      <c r="W352" s="56"/>
      <c r="X352" s="33" t="s">
        <v>207</v>
      </c>
      <c r="Y352" s="56" t="s">
        <v>604</v>
      </c>
      <c r="Z352" s="56"/>
      <c r="AA352" s="33" t="s">
        <v>207</v>
      </c>
      <c r="AB352" s="32">
        <v>-0.98</v>
      </c>
      <c r="AC352" s="33" t="s">
        <v>209</v>
      </c>
      <c r="AD352" s="56" t="s">
        <v>605</v>
      </c>
      <c r="AE352" s="56"/>
      <c r="AF352" s="33" t="s">
        <v>207</v>
      </c>
      <c r="AG352" s="32">
        <v>-0.93</v>
      </c>
      <c r="AH352" s="33" t="s">
        <v>209</v>
      </c>
      <c r="AI352" s="33" t="s">
        <v>606</v>
      </c>
      <c r="AJ352" s="19"/>
    </row>
    <row r="353" spans="1:36" ht="15.75" thickBot="1" x14ac:dyDescent="0.3">
      <c r="A353" s="12"/>
      <c r="B353" s="35" t="s">
        <v>236</v>
      </c>
      <c r="C353" s="29"/>
      <c r="D353" s="39">
        <v>926</v>
      </c>
      <c r="E353" s="29"/>
      <c r="F353" s="57">
        <v>253558</v>
      </c>
      <c r="G353" s="57"/>
      <c r="H353" s="29"/>
      <c r="I353" s="58" t="s">
        <v>607</v>
      </c>
      <c r="J353" s="58"/>
      <c r="K353" s="38" t="s">
        <v>207</v>
      </c>
      <c r="L353" s="58" t="s">
        <v>608</v>
      </c>
      <c r="M353" s="58"/>
      <c r="N353" s="38" t="s">
        <v>207</v>
      </c>
      <c r="O353" s="39">
        <v>-0.35</v>
      </c>
      <c r="P353" s="38" t="s">
        <v>209</v>
      </c>
      <c r="Q353" s="39" t="s">
        <v>609</v>
      </c>
      <c r="R353" s="38" t="s">
        <v>207</v>
      </c>
      <c r="S353" s="57">
        <v>2200</v>
      </c>
      <c r="T353" s="57"/>
      <c r="U353" s="29"/>
      <c r="V353" s="58" t="s">
        <v>610</v>
      </c>
      <c r="W353" s="58"/>
      <c r="X353" s="38" t="s">
        <v>207</v>
      </c>
      <c r="Y353" s="58" t="s">
        <v>611</v>
      </c>
      <c r="Z353" s="58"/>
      <c r="AA353" s="38" t="s">
        <v>207</v>
      </c>
      <c r="AB353" s="39">
        <v>-0.02</v>
      </c>
      <c r="AC353" s="38" t="s">
        <v>209</v>
      </c>
      <c r="AD353" s="58" t="s">
        <v>612</v>
      </c>
      <c r="AE353" s="58"/>
      <c r="AF353" s="38" t="s">
        <v>207</v>
      </c>
      <c r="AG353" s="39">
        <v>-0.37</v>
      </c>
      <c r="AH353" s="38" t="s">
        <v>209</v>
      </c>
      <c r="AI353" s="38" t="s">
        <v>283</v>
      </c>
      <c r="AJ353" s="29"/>
    </row>
    <row r="354" spans="1:36" x14ac:dyDescent="0.25">
      <c r="A354" s="12"/>
      <c r="B354" s="31" t="s">
        <v>242</v>
      </c>
      <c r="C354" s="19"/>
      <c r="D354" s="34">
        <v>6369</v>
      </c>
      <c r="E354" s="19"/>
      <c r="F354" s="59">
        <v>1667314</v>
      </c>
      <c r="G354" s="59"/>
      <c r="H354" s="19"/>
      <c r="I354" s="60" t="s">
        <v>613</v>
      </c>
      <c r="J354" s="60"/>
      <c r="K354" s="33" t="s">
        <v>207</v>
      </c>
      <c r="L354" s="59">
        <v>394264</v>
      </c>
      <c r="M354" s="59"/>
      <c r="N354" s="19"/>
      <c r="O354" s="32">
        <v>0.97</v>
      </c>
      <c r="P354" s="33" t="s">
        <v>209</v>
      </c>
      <c r="Q354" s="32" t="s">
        <v>614</v>
      </c>
      <c r="R354" s="33" t="s">
        <v>207</v>
      </c>
      <c r="S354" s="59">
        <v>434744</v>
      </c>
      <c r="T354" s="59"/>
      <c r="U354" s="19"/>
      <c r="V354" s="60" t="s">
        <v>615</v>
      </c>
      <c r="W354" s="60"/>
      <c r="X354" s="33" t="s">
        <v>207</v>
      </c>
      <c r="Y354" s="60" t="s">
        <v>616</v>
      </c>
      <c r="Z354" s="60"/>
      <c r="AA354" s="33" t="s">
        <v>207</v>
      </c>
      <c r="AB354" s="32">
        <v>-2.0499999999999998</v>
      </c>
      <c r="AC354" s="33" t="s">
        <v>209</v>
      </c>
      <c r="AD354" s="60" t="s">
        <v>617</v>
      </c>
      <c r="AE354" s="60"/>
      <c r="AF354" s="33" t="s">
        <v>207</v>
      </c>
      <c r="AG354" s="32">
        <v>-1.08</v>
      </c>
      <c r="AH354" s="33" t="s">
        <v>209</v>
      </c>
      <c r="AI354" s="19"/>
      <c r="AJ354" s="19"/>
    </row>
    <row r="355" spans="1:36" x14ac:dyDescent="0.25">
      <c r="A355" s="12"/>
      <c r="B355" s="41"/>
      <c r="C355" s="29"/>
      <c r="D355" s="30"/>
      <c r="E355" s="29"/>
      <c r="F355" s="52"/>
      <c r="G355" s="52"/>
      <c r="H355" s="29"/>
      <c r="I355" s="52"/>
      <c r="J355" s="52"/>
      <c r="K355" s="29"/>
      <c r="L355" s="52"/>
      <c r="M355" s="52"/>
      <c r="N355" s="29"/>
      <c r="O355" s="30"/>
      <c r="P355" s="29"/>
      <c r="Q355" s="30"/>
      <c r="R355" s="29"/>
      <c r="S355" s="52"/>
      <c r="T355" s="52"/>
      <c r="U355" s="29"/>
      <c r="V355" s="52"/>
      <c r="W355" s="52"/>
      <c r="X355" s="29"/>
      <c r="Y355" s="52"/>
      <c r="Z355" s="52"/>
      <c r="AA355" s="29"/>
      <c r="AB355" s="30"/>
      <c r="AC355" s="29"/>
      <c r="AD355" s="52"/>
      <c r="AE355" s="52"/>
      <c r="AF355" s="29"/>
      <c r="AG355" s="30"/>
      <c r="AH355" s="29"/>
      <c r="AI355" s="29"/>
      <c r="AJ355" s="29"/>
    </row>
    <row r="356" spans="1:36" x14ac:dyDescent="0.25">
      <c r="A356" s="12"/>
      <c r="B356" s="42" t="s">
        <v>247</v>
      </c>
      <c r="C356" s="19"/>
      <c r="D356" s="20"/>
      <c r="E356" s="19"/>
      <c r="F356" s="61"/>
      <c r="G356" s="61"/>
      <c r="H356" s="19"/>
      <c r="I356" s="61"/>
      <c r="J356" s="61"/>
      <c r="K356" s="19"/>
      <c r="L356" s="61"/>
      <c r="M356" s="61"/>
      <c r="N356" s="19"/>
      <c r="O356" s="20"/>
      <c r="P356" s="19"/>
      <c r="Q356" s="20"/>
      <c r="R356" s="19"/>
      <c r="S356" s="61"/>
      <c r="T356" s="61"/>
      <c r="U356" s="19"/>
      <c r="V356" s="61"/>
      <c r="W356" s="61"/>
      <c r="X356" s="19"/>
      <c r="Y356" s="61"/>
      <c r="Z356" s="61"/>
      <c r="AA356" s="19"/>
      <c r="AB356" s="20"/>
      <c r="AC356" s="19"/>
      <c r="AD356" s="61"/>
      <c r="AE356" s="61"/>
      <c r="AF356" s="19"/>
      <c r="AG356" s="20"/>
      <c r="AH356" s="19"/>
      <c r="AI356" s="19"/>
      <c r="AJ356" s="19"/>
    </row>
    <row r="357" spans="1:36" ht="15.75" thickBot="1" x14ac:dyDescent="0.3">
      <c r="A357" s="12"/>
      <c r="B357" s="35" t="s">
        <v>213</v>
      </c>
      <c r="C357" s="29"/>
      <c r="D357" s="30"/>
      <c r="E357" s="29"/>
      <c r="F357" s="57">
        <v>1626302</v>
      </c>
      <c r="G357" s="57"/>
      <c r="H357" s="29"/>
      <c r="I357" s="58" t="s">
        <v>618</v>
      </c>
      <c r="J357" s="58"/>
      <c r="K357" s="38" t="s">
        <v>207</v>
      </c>
      <c r="L357" s="57">
        <v>811109</v>
      </c>
      <c r="M357" s="57"/>
      <c r="N357" s="29"/>
      <c r="O357" s="39">
        <v>1.98</v>
      </c>
      <c r="P357" s="38" t="s">
        <v>209</v>
      </c>
      <c r="Q357" s="30"/>
      <c r="R357" s="29"/>
      <c r="S357" s="57">
        <v>1137882</v>
      </c>
      <c r="T357" s="57"/>
      <c r="U357" s="29"/>
      <c r="V357" s="58" t="s">
        <v>619</v>
      </c>
      <c r="W357" s="58"/>
      <c r="X357" s="38" t="s">
        <v>207</v>
      </c>
      <c r="Y357" s="58" t="s">
        <v>620</v>
      </c>
      <c r="Z357" s="58"/>
      <c r="AA357" s="38" t="s">
        <v>207</v>
      </c>
      <c r="AB357" s="39">
        <v>-1.33</v>
      </c>
      <c r="AC357" s="38" t="s">
        <v>209</v>
      </c>
      <c r="AD357" s="57">
        <v>266284</v>
      </c>
      <c r="AE357" s="57"/>
      <c r="AF357" s="29"/>
      <c r="AG357" s="39">
        <v>0.65</v>
      </c>
      <c r="AH357" s="38" t="s">
        <v>209</v>
      </c>
      <c r="AI357" s="38" t="s">
        <v>550</v>
      </c>
      <c r="AJ357" s="29"/>
    </row>
    <row r="358" spans="1:36" x14ac:dyDescent="0.25">
      <c r="A358" s="12"/>
      <c r="B358" s="18"/>
      <c r="C358" s="19"/>
      <c r="D358" s="20"/>
      <c r="E358" s="19"/>
      <c r="F358" s="69"/>
      <c r="G358" s="69"/>
      <c r="H358" s="19"/>
      <c r="I358" s="69"/>
      <c r="J358" s="69"/>
      <c r="K358" s="19"/>
      <c r="L358" s="69"/>
      <c r="M358" s="69"/>
      <c r="N358" s="19"/>
      <c r="O358" s="20"/>
      <c r="P358" s="19"/>
      <c r="Q358" s="20"/>
      <c r="R358" s="19"/>
      <c r="S358" s="69"/>
      <c r="T358" s="69"/>
      <c r="U358" s="19"/>
      <c r="V358" s="69"/>
      <c r="W358" s="69"/>
      <c r="X358" s="19"/>
      <c r="Y358" s="69"/>
      <c r="Z358" s="69"/>
      <c r="AA358" s="19"/>
      <c r="AB358" s="20"/>
      <c r="AC358" s="19"/>
      <c r="AD358" s="69"/>
      <c r="AE358" s="69"/>
      <c r="AF358" s="19"/>
      <c r="AG358" s="20"/>
      <c r="AH358" s="19"/>
      <c r="AI358" s="19"/>
      <c r="AJ358" s="19"/>
    </row>
    <row r="359" spans="1:36" ht="15.75" thickBot="1" x14ac:dyDescent="0.3">
      <c r="A359" s="12"/>
      <c r="B359" s="35" t="s">
        <v>97</v>
      </c>
      <c r="C359" s="29"/>
      <c r="D359" s="66">
        <v>6369</v>
      </c>
      <c r="E359" s="29"/>
      <c r="F359" s="67" t="s">
        <v>205</v>
      </c>
      <c r="G359" s="66">
        <v>3293616</v>
      </c>
      <c r="H359" s="29"/>
      <c r="I359" s="67" t="s">
        <v>205</v>
      </c>
      <c r="J359" s="68" t="s">
        <v>621</v>
      </c>
      <c r="K359" s="38" t="s">
        <v>207</v>
      </c>
      <c r="L359" s="67" t="s">
        <v>205</v>
      </c>
      <c r="M359" s="66">
        <v>1205373</v>
      </c>
      <c r="N359" s="29"/>
      <c r="O359" s="68">
        <v>2.95</v>
      </c>
      <c r="P359" s="38" t="s">
        <v>209</v>
      </c>
      <c r="Q359" s="68" t="s">
        <v>614</v>
      </c>
      <c r="R359" s="38" t="s">
        <v>207</v>
      </c>
      <c r="S359" s="67" t="s">
        <v>205</v>
      </c>
      <c r="T359" s="66">
        <v>1572626</v>
      </c>
      <c r="U359" s="29"/>
      <c r="V359" s="67" t="s">
        <v>205</v>
      </c>
      <c r="W359" s="68" t="s">
        <v>622</v>
      </c>
      <c r="X359" s="38" t="s">
        <v>207</v>
      </c>
      <c r="Y359" s="67" t="s">
        <v>205</v>
      </c>
      <c r="Z359" s="68" t="s">
        <v>623</v>
      </c>
      <c r="AA359" s="38" t="s">
        <v>207</v>
      </c>
      <c r="AB359" s="68">
        <v>-3.38</v>
      </c>
      <c r="AC359" s="38" t="s">
        <v>209</v>
      </c>
      <c r="AD359" s="67" t="s">
        <v>205</v>
      </c>
      <c r="AE359" s="68" t="s">
        <v>624</v>
      </c>
      <c r="AF359" s="38" t="s">
        <v>207</v>
      </c>
      <c r="AG359" s="68">
        <v>-0.43</v>
      </c>
      <c r="AH359" s="38" t="s">
        <v>209</v>
      </c>
      <c r="AI359" s="29"/>
      <c r="AJ359" s="29"/>
    </row>
    <row r="360" spans="1:36" ht="15.75" thickTop="1" x14ac:dyDescent="0.25">
      <c r="A360" s="12"/>
      <c r="B360" s="140"/>
      <c r="C360" s="140"/>
      <c r="D360" s="140"/>
      <c r="E360" s="140"/>
      <c r="F360" s="140"/>
      <c r="G360" s="140"/>
      <c r="H360" s="140"/>
      <c r="I360" s="140"/>
      <c r="J360" s="140"/>
      <c r="K360" s="140"/>
      <c r="L360" s="140"/>
      <c r="M360" s="140"/>
      <c r="N360" s="140"/>
      <c r="O360" s="140"/>
      <c r="P360" s="140"/>
      <c r="Q360" s="140"/>
      <c r="R360" s="140"/>
      <c r="S360" s="140"/>
      <c r="T360" s="140"/>
      <c r="U360" s="140"/>
      <c r="V360" s="140"/>
      <c r="W360" s="140"/>
      <c r="X360" s="140"/>
      <c r="Y360" s="140"/>
      <c r="Z360" s="140"/>
      <c r="AA360" s="140"/>
      <c r="AB360" s="140"/>
      <c r="AC360" s="140"/>
      <c r="AD360" s="140"/>
      <c r="AE360" s="140"/>
      <c r="AF360" s="140"/>
      <c r="AG360" s="140"/>
      <c r="AH360" s="140"/>
      <c r="AI360" s="140"/>
      <c r="AJ360" s="140"/>
    </row>
    <row r="361" spans="1:36" x14ac:dyDescent="0.25">
      <c r="A361" s="12"/>
      <c r="B361" s="139" t="s">
        <v>350</v>
      </c>
      <c r="C361" s="139"/>
      <c r="D361" s="139"/>
      <c r="E361" s="139"/>
      <c r="F361" s="139"/>
      <c r="G361" s="139"/>
      <c r="H361" s="139"/>
      <c r="I361" s="139"/>
      <c r="J361" s="139"/>
      <c r="K361" s="139"/>
      <c r="L361" s="139"/>
      <c r="M361" s="139"/>
      <c r="N361" s="139"/>
      <c r="O361" s="139"/>
      <c r="P361" s="139"/>
      <c r="Q361" s="139"/>
      <c r="R361" s="139"/>
      <c r="S361" s="139"/>
      <c r="T361" s="139"/>
      <c r="U361" s="139"/>
      <c r="V361" s="139"/>
      <c r="W361" s="139"/>
      <c r="X361" s="139"/>
      <c r="Y361" s="139"/>
      <c r="Z361" s="139"/>
      <c r="AA361" s="139"/>
      <c r="AB361" s="139"/>
      <c r="AC361" s="139"/>
      <c r="AD361" s="139"/>
      <c r="AE361" s="139"/>
      <c r="AF361" s="139"/>
      <c r="AG361" s="139"/>
      <c r="AH361" s="139"/>
      <c r="AI361" s="139"/>
      <c r="AJ361" s="139"/>
    </row>
    <row r="362" spans="1:36" x14ac:dyDescent="0.25">
      <c r="A362" s="12"/>
      <c r="B362" s="139"/>
      <c r="C362" s="139"/>
      <c r="D362" s="139"/>
      <c r="E362" s="139"/>
      <c r="F362" s="139"/>
      <c r="G362" s="139"/>
      <c r="H362" s="139"/>
      <c r="I362" s="139"/>
      <c r="J362" s="139"/>
      <c r="K362" s="139"/>
      <c r="L362" s="139"/>
      <c r="M362" s="139"/>
      <c r="N362" s="139"/>
      <c r="O362" s="139"/>
      <c r="P362" s="139"/>
      <c r="Q362" s="139"/>
      <c r="R362" s="139"/>
      <c r="S362" s="139"/>
      <c r="T362" s="139"/>
      <c r="U362" s="139"/>
      <c r="V362" s="139"/>
      <c r="W362" s="139"/>
      <c r="X362" s="139"/>
      <c r="Y362" s="139"/>
      <c r="Z362" s="139"/>
      <c r="AA362" s="139"/>
      <c r="AB362" s="139"/>
      <c r="AC362" s="139"/>
      <c r="AD362" s="139"/>
      <c r="AE362" s="139"/>
      <c r="AF362" s="139"/>
      <c r="AG362" s="139"/>
      <c r="AH362" s="139"/>
      <c r="AI362" s="139"/>
      <c r="AJ362" s="139"/>
    </row>
    <row r="363" spans="1:36" ht="15.75" thickBot="1" x14ac:dyDescent="0.3">
      <c r="A363" s="12"/>
      <c r="B363" s="18"/>
      <c r="C363" s="19"/>
      <c r="D363" s="49" t="s">
        <v>185</v>
      </c>
      <c r="E363" s="49"/>
      <c r="F363" s="49"/>
      <c r="G363" s="49"/>
      <c r="H363" s="49"/>
      <c r="I363" s="49"/>
      <c r="J363" s="49"/>
      <c r="K363" s="19"/>
      <c r="L363" s="48" t="s">
        <v>185</v>
      </c>
      <c r="M363" s="48"/>
      <c r="N363" s="19"/>
      <c r="O363" s="20"/>
      <c r="P363" s="19"/>
      <c r="Q363" s="49" t="s">
        <v>187</v>
      </c>
      <c r="R363" s="49"/>
      <c r="S363" s="49"/>
      <c r="T363" s="49"/>
      <c r="U363" s="49"/>
      <c r="V363" s="49"/>
      <c r="W363" s="49"/>
      <c r="X363" s="19"/>
      <c r="Y363" s="48" t="s">
        <v>187</v>
      </c>
      <c r="Z363" s="48"/>
      <c r="AA363" s="19"/>
      <c r="AB363" s="20"/>
      <c r="AC363" s="19"/>
      <c r="AD363" s="48" t="s">
        <v>419</v>
      </c>
      <c r="AE363" s="48"/>
      <c r="AF363" s="19"/>
      <c r="AG363" s="20"/>
      <c r="AH363" s="19"/>
      <c r="AI363" s="19"/>
      <c r="AJ363" s="19"/>
    </row>
    <row r="364" spans="1:36" ht="15.75" thickBot="1" x14ac:dyDescent="0.3">
      <c r="A364" s="12"/>
      <c r="B364" s="23" t="s">
        <v>189</v>
      </c>
      <c r="C364" s="19"/>
      <c r="D364" s="22" t="s">
        <v>190</v>
      </c>
      <c r="E364" s="19"/>
      <c r="F364" s="50" t="s">
        <v>191</v>
      </c>
      <c r="G364" s="50"/>
      <c r="H364" s="50"/>
      <c r="I364" s="50"/>
      <c r="J364" s="50"/>
      <c r="K364" s="19"/>
      <c r="L364" s="48" t="s">
        <v>186</v>
      </c>
      <c r="M364" s="48"/>
      <c r="N364" s="19"/>
      <c r="O364" s="22" t="s">
        <v>193</v>
      </c>
      <c r="P364" s="19"/>
      <c r="Q364" s="22" t="s">
        <v>190</v>
      </c>
      <c r="R364" s="19"/>
      <c r="S364" s="50" t="s">
        <v>191</v>
      </c>
      <c r="T364" s="50"/>
      <c r="U364" s="50"/>
      <c r="V364" s="50"/>
      <c r="W364" s="50"/>
      <c r="X364" s="19"/>
      <c r="Y364" s="48" t="s">
        <v>186</v>
      </c>
      <c r="Z364" s="48"/>
      <c r="AA364" s="19"/>
      <c r="AB364" s="22" t="s">
        <v>193</v>
      </c>
      <c r="AC364" s="19"/>
      <c r="AD364" s="48" t="s">
        <v>420</v>
      </c>
      <c r="AE364" s="48"/>
      <c r="AF364" s="19"/>
      <c r="AG364" s="22" t="s">
        <v>193</v>
      </c>
      <c r="AH364" s="19"/>
      <c r="AI364" s="19"/>
      <c r="AJ364" s="19"/>
    </row>
    <row r="365" spans="1:36" ht="15.75" thickBot="1" x14ac:dyDescent="0.3">
      <c r="A365" s="12"/>
      <c r="B365" s="23" t="s">
        <v>195</v>
      </c>
      <c r="C365" s="19"/>
      <c r="D365" s="22" t="s">
        <v>196</v>
      </c>
      <c r="E365" s="19"/>
      <c r="F365" s="50" t="s">
        <v>197</v>
      </c>
      <c r="G365" s="50"/>
      <c r="H365" s="62"/>
      <c r="I365" s="50" t="s">
        <v>198</v>
      </c>
      <c r="J365" s="50"/>
      <c r="K365" s="19"/>
      <c r="L365" s="49" t="s">
        <v>421</v>
      </c>
      <c r="M365" s="49"/>
      <c r="N365" s="19"/>
      <c r="O365" s="22" t="s">
        <v>422</v>
      </c>
      <c r="P365" s="19"/>
      <c r="Q365" s="22" t="s">
        <v>196</v>
      </c>
      <c r="R365" s="19"/>
      <c r="S365" s="50" t="s">
        <v>197</v>
      </c>
      <c r="T365" s="50"/>
      <c r="U365" s="62"/>
      <c r="V365" s="50" t="s">
        <v>198</v>
      </c>
      <c r="W365" s="50"/>
      <c r="X365" s="19"/>
      <c r="Y365" s="49" t="s">
        <v>421</v>
      </c>
      <c r="Z365" s="49"/>
      <c r="AA365" s="19"/>
      <c r="AB365" s="22" t="s">
        <v>422</v>
      </c>
      <c r="AC365" s="19"/>
      <c r="AD365" s="49" t="s">
        <v>423</v>
      </c>
      <c r="AE365" s="49"/>
      <c r="AF365" s="19"/>
      <c r="AG365" s="22" t="s">
        <v>422</v>
      </c>
      <c r="AH365" s="19"/>
      <c r="AI365" s="22" t="s">
        <v>202</v>
      </c>
      <c r="AJ365" s="19"/>
    </row>
    <row r="366" spans="1:36" x14ac:dyDescent="0.25">
      <c r="A366" s="12"/>
      <c r="B366" s="63"/>
      <c r="C366" s="19"/>
      <c r="D366" s="64"/>
      <c r="E366" s="19"/>
      <c r="F366" s="69"/>
      <c r="G366" s="69"/>
      <c r="H366" s="19"/>
      <c r="I366" s="69"/>
      <c r="J366" s="69"/>
      <c r="K366" s="19"/>
      <c r="L366" s="69"/>
      <c r="M366" s="69"/>
      <c r="N366" s="19"/>
      <c r="O366" s="64"/>
      <c r="P366" s="19"/>
      <c r="Q366" s="64"/>
      <c r="R366" s="19"/>
      <c r="S366" s="69"/>
      <c r="T366" s="69"/>
      <c r="U366" s="19"/>
      <c r="V366" s="69"/>
      <c r="W366" s="69"/>
      <c r="X366" s="19"/>
      <c r="Y366" s="69"/>
      <c r="Z366" s="69"/>
      <c r="AA366" s="19"/>
      <c r="AB366" s="64"/>
      <c r="AC366" s="19"/>
      <c r="AD366" s="69"/>
      <c r="AE366" s="69"/>
      <c r="AF366" s="19"/>
      <c r="AG366" s="64"/>
      <c r="AH366" s="19"/>
      <c r="AI366" s="62"/>
      <c r="AJ366" s="19"/>
    </row>
    <row r="367" spans="1:36" x14ac:dyDescent="0.25">
      <c r="A367" s="12"/>
      <c r="B367" s="28" t="s">
        <v>203</v>
      </c>
      <c r="C367" s="29"/>
      <c r="D367" s="30"/>
      <c r="E367" s="29"/>
      <c r="F367" s="52"/>
      <c r="G367" s="52"/>
      <c r="H367" s="29"/>
      <c r="I367" s="52"/>
      <c r="J367" s="52"/>
      <c r="K367" s="29"/>
      <c r="L367" s="52"/>
      <c r="M367" s="52"/>
      <c r="N367" s="29"/>
      <c r="O367" s="30"/>
      <c r="P367" s="29"/>
      <c r="Q367" s="30"/>
      <c r="R367" s="29"/>
      <c r="S367" s="52"/>
      <c r="T367" s="52"/>
      <c r="U367" s="29"/>
      <c r="V367" s="52"/>
      <c r="W367" s="52"/>
      <c r="X367" s="29"/>
      <c r="Y367" s="52"/>
      <c r="Z367" s="52"/>
      <c r="AA367" s="29"/>
      <c r="AB367" s="30"/>
      <c r="AC367" s="29"/>
      <c r="AD367" s="52"/>
      <c r="AE367" s="52"/>
      <c r="AF367" s="29"/>
      <c r="AG367" s="30"/>
      <c r="AH367" s="29"/>
      <c r="AI367" s="29"/>
      <c r="AJ367" s="29"/>
    </row>
    <row r="368" spans="1:36" x14ac:dyDescent="0.25">
      <c r="A368" s="12"/>
      <c r="B368" s="31" t="s">
        <v>204</v>
      </c>
      <c r="C368" s="19"/>
      <c r="D368" s="32">
        <v>50</v>
      </c>
      <c r="E368" s="19"/>
      <c r="F368" s="33" t="s">
        <v>205</v>
      </c>
      <c r="G368" s="32" t="s">
        <v>221</v>
      </c>
      <c r="H368" s="19"/>
      <c r="I368" s="33" t="s">
        <v>205</v>
      </c>
      <c r="J368" s="32" t="s">
        <v>625</v>
      </c>
      <c r="K368" s="33" t="s">
        <v>207</v>
      </c>
      <c r="L368" s="33" t="s">
        <v>205</v>
      </c>
      <c r="M368" s="32" t="s">
        <v>625</v>
      </c>
      <c r="N368" s="33" t="s">
        <v>207</v>
      </c>
      <c r="O368" s="32">
        <v>-0.43</v>
      </c>
      <c r="P368" s="33" t="s">
        <v>209</v>
      </c>
      <c r="Q368" s="32" t="s">
        <v>626</v>
      </c>
      <c r="R368" s="33" t="s">
        <v>207</v>
      </c>
      <c r="S368" s="33" t="s">
        <v>205</v>
      </c>
      <c r="T368" s="34">
        <v>141311</v>
      </c>
      <c r="U368" s="19"/>
      <c r="V368" s="33" t="s">
        <v>205</v>
      </c>
      <c r="W368" s="32" t="s">
        <v>627</v>
      </c>
      <c r="X368" s="33" t="s">
        <v>207</v>
      </c>
      <c r="Y368" s="33" t="s">
        <v>205</v>
      </c>
      <c r="Z368" s="34">
        <v>116011</v>
      </c>
      <c r="AA368" s="19"/>
      <c r="AB368" s="32">
        <v>0.39</v>
      </c>
      <c r="AC368" s="33" t="s">
        <v>209</v>
      </c>
      <c r="AD368" s="33" t="s">
        <v>205</v>
      </c>
      <c r="AE368" s="32" t="s">
        <v>628</v>
      </c>
      <c r="AF368" s="33" t="s">
        <v>207</v>
      </c>
      <c r="AG368" s="32">
        <v>-0.04</v>
      </c>
      <c r="AH368" s="33" t="s">
        <v>209</v>
      </c>
      <c r="AI368" s="33" t="s">
        <v>575</v>
      </c>
      <c r="AJ368" s="19"/>
    </row>
    <row r="369" spans="1:36" x14ac:dyDescent="0.25">
      <c r="A369" s="12"/>
      <c r="B369" s="35" t="s">
        <v>213</v>
      </c>
      <c r="C369" s="29"/>
      <c r="D369" s="36">
        <v>102</v>
      </c>
      <c r="E369" s="29"/>
      <c r="F369" s="53">
        <v>21032</v>
      </c>
      <c r="G369" s="53"/>
      <c r="H369" s="29"/>
      <c r="I369" s="54" t="s">
        <v>629</v>
      </c>
      <c r="J369" s="54"/>
      <c r="K369" s="38" t="s">
        <v>207</v>
      </c>
      <c r="L369" s="54" t="s">
        <v>630</v>
      </c>
      <c r="M369" s="54"/>
      <c r="N369" s="38" t="s">
        <v>207</v>
      </c>
      <c r="O369" s="36">
        <v>-0.17</v>
      </c>
      <c r="P369" s="38" t="s">
        <v>209</v>
      </c>
      <c r="Q369" s="36" t="s">
        <v>631</v>
      </c>
      <c r="R369" s="38" t="s">
        <v>207</v>
      </c>
      <c r="S369" s="53">
        <v>120000</v>
      </c>
      <c r="T369" s="53"/>
      <c r="U369" s="29"/>
      <c r="V369" s="54" t="s">
        <v>221</v>
      </c>
      <c r="W369" s="54"/>
      <c r="X369" s="29"/>
      <c r="Y369" s="53">
        <v>120000</v>
      </c>
      <c r="Z369" s="53"/>
      <c r="AA369" s="29"/>
      <c r="AB369" s="36">
        <v>0.4</v>
      </c>
      <c r="AC369" s="38" t="s">
        <v>209</v>
      </c>
      <c r="AD369" s="53">
        <v>69381</v>
      </c>
      <c r="AE369" s="53"/>
      <c r="AF369" s="29"/>
      <c r="AG369" s="36">
        <v>0.23</v>
      </c>
      <c r="AH369" s="38" t="s">
        <v>209</v>
      </c>
      <c r="AI369" s="38" t="s">
        <v>550</v>
      </c>
      <c r="AJ369" s="29"/>
    </row>
    <row r="370" spans="1:36" x14ac:dyDescent="0.25">
      <c r="A370" s="12"/>
      <c r="B370" s="31" t="s">
        <v>218</v>
      </c>
      <c r="C370" s="19"/>
      <c r="D370" s="32">
        <v>10</v>
      </c>
      <c r="E370" s="19"/>
      <c r="F370" s="55">
        <v>4989</v>
      </c>
      <c r="G370" s="55"/>
      <c r="H370" s="19"/>
      <c r="I370" s="56" t="s">
        <v>632</v>
      </c>
      <c r="J370" s="56"/>
      <c r="K370" s="33" t="s">
        <v>207</v>
      </c>
      <c r="L370" s="56" t="s">
        <v>633</v>
      </c>
      <c r="M370" s="56"/>
      <c r="N370" s="33" t="s">
        <v>207</v>
      </c>
      <c r="O370" s="32">
        <v>-0.01</v>
      </c>
      <c r="P370" s="33" t="s">
        <v>209</v>
      </c>
      <c r="Q370" s="32" t="s">
        <v>634</v>
      </c>
      <c r="R370" s="33" t="s">
        <v>207</v>
      </c>
      <c r="S370" s="55">
        <v>33953</v>
      </c>
      <c r="T370" s="55"/>
      <c r="U370" s="19"/>
      <c r="V370" s="56" t="s">
        <v>635</v>
      </c>
      <c r="W370" s="56"/>
      <c r="X370" s="33" t="s">
        <v>207</v>
      </c>
      <c r="Y370" s="55">
        <v>2035</v>
      </c>
      <c r="Z370" s="55"/>
      <c r="AA370" s="19"/>
      <c r="AB370" s="32">
        <v>0.01</v>
      </c>
      <c r="AC370" s="33" t="s">
        <v>209</v>
      </c>
      <c r="AD370" s="56">
        <v>60</v>
      </c>
      <c r="AE370" s="56"/>
      <c r="AF370" s="19"/>
      <c r="AG370" s="32">
        <v>0</v>
      </c>
      <c r="AH370" s="33" t="s">
        <v>209</v>
      </c>
      <c r="AI370" s="33" t="s">
        <v>317</v>
      </c>
      <c r="AJ370" s="19"/>
    </row>
    <row r="371" spans="1:36" x14ac:dyDescent="0.25">
      <c r="A371" s="12"/>
      <c r="B371" s="35" t="s">
        <v>224</v>
      </c>
      <c r="C371" s="29"/>
      <c r="D371" s="36">
        <v>72</v>
      </c>
      <c r="E371" s="29"/>
      <c r="F371" s="53">
        <v>16661</v>
      </c>
      <c r="G371" s="53"/>
      <c r="H371" s="29"/>
      <c r="I371" s="54" t="s">
        <v>636</v>
      </c>
      <c r="J371" s="54"/>
      <c r="K371" s="38" t="s">
        <v>207</v>
      </c>
      <c r="L371" s="53">
        <v>6832</v>
      </c>
      <c r="M371" s="53"/>
      <c r="N371" s="29"/>
      <c r="O371" s="36">
        <v>0.02</v>
      </c>
      <c r="P371" s="38" t="s">
        <v>209</v>
      </c>
      <c r="Q371" s="36" t="s">
        <v>637</v>
      </c>
      <c r="R371" s="38" t="s">
        <v>207</v>
      </c>
      <c r="S371" s="53">
        <v>12104</v>
      </c>
      <c r="T371" s="53"/>
      <c r="U371" s="29"/>
      <c r="V371" s="54" t="s">
        <v>638</v>
      </c>
      <c r="W371" s="54"/>
      <c r="X371" s="38" t="s">
        <v>207</v>
      </c>
      <c r="Y371" s="53">
        <v>9020</v>
      </c>
      <c r="Z371" s="53"/>
      <c r="AA371" s="29"/>
      <c r="AB371" s="36">
        <v>0.03</v>
      </c>
      <c r="AC371" s="38" t="s">
        <v>209</v>
      </c>
      <c r="AD371" s="53">
        <v>15852</v>
      </c>
      <c r="AE371" s="53"/>
      <c r="AF371" s="29"/>
      <c r="AG371" s="36">
        <v>0.05</v>
      </c>
      <c r="AH371" s="38" t="s">
        <v>209</v>
      </c>
      <c r="AI371" s="38" t="s">
        <v>558</v>
      </c>
      <c r="AJ371" s="29"/>
    </row>
    <row r="372" spans="1:36" x14ac:dyDescent="0.25">
      <c r="A372" s="12"/>
      <c r="B372" s="31" t="s">
        <v>231</v>
      </c>
      <c r="C372" s="19"/>
      <c r="D372" s="32">
        <v>31</v>
      </c>
      <c r="E372" s="19"/>
      <c r="F372" s="55">
        <v>48405</v>
      </c>
      <c r="G372" s="55"/>
      <c r="H372" s="19"/>
      <c r="I372" s="56" t="s">
        <v>639</v>
      </c>
      <c r="J372" s="56"/>
      <c r="K372" s="33" t="s">
        <v>207</v>
      </c>
      <c r="L372" s="55">
        <v>13014</v>
      </c>
      <c r="M372" s="55"/>
      <c r="N372" s="19"/>
      <c r="O372" s="32">
        <v>0.05</v>
      </c>
      <c r="P372" s="33" t="s">
        <v>209</v>
      </c>
      <c r="Q372" s="32" t="s">
        <v>640</v>
      </c>
      <c r="R372" s="33" t="s">
        <v>207</v>
      </c>
      <c r="S372" s="55">
        <v>26378</v>
      </c>
      <c r="T372" s="55"/>
      <c r="U372" s="19"/>
      <c r="V372" s="56" t="s">
        <v>641</v>
      </c>
      <c r="W372" s="56"/>
      <c r="X372" s="33" t="s">
        <v>207</v>
      </c>
      <c r="Y372" s="56" t="s">
        <v>642</v>
      </c>
      <c r="Z372" s="56"/>
      <c r="AA372" s="33" t="s">
        <v>207</v>
      </c>
      <c r="AB372" s="32">
        <v>-0.18</v>
      </c>
      <c r="AC372" s="33" t="s">
        <v>209</v>
      </c>
      <c r="AD372" s="56" t="s">
        <v>643</v>
      </c>
      <c r="AE372" s="56"/>
      <c r="AF372" s="33" t="s">
        <v>207</v>
      </c>
      <c r="AG372" s="32">
        <v>-0.13</v>
      </c>
      <c r="AH372" s="33" t="s">
        <v>209</v>
      </c>
      <c r="AI372" s="33" t="s">
        <v>283</v>
      </c>
      <c r="AJ372" s="19"/>
    </row>
    <row r="373" spans="1:36" ht="15.75" thickBot="1" x14ac:dyDescent="0.3">
      <c r="A373" s="12"/>
      <c r="B373" s="35" t="s">
        <v>236</v>
      </c>
      <c r="C373" s="29"/>
      <c r="D373" s="39">
        <v>10</v>
      </c>
      <c r="E373" s="29"/>
      <c r="F373" s="57">
        <v>3246</v>
      </c>
      <c r="G373" s="57"/>
      <c r="H373" s="29"/>
      <c r="I373" s="58" t="s">
        <v>644</v>
      </c>
      <c r="J373" s="58"/>
      <c r="K373" s="38" t="s">
        <v>207</v>
      </c>
      <c r="L373" s="58" t="s">
        <v>645</v>
      </c>
      <c r="M373" s="58"/>
      <c r="N373" s="38" t="s">
        <v>207</v>
      </c>
      <c r="O373" s="39">
        <v>-0.01</v>
      </c>
      <c r="P373" s="38" t="s">
        <v>209</v>
      </c>
      <c r="Q373" s="39" t="s">
        <v>646</v>
      </c>
      <c r="R373" s="38" t="s">
        <v>207</v>
      </c>
      <c r="S373" s="57">
        <v>67767</v>
      </c>
      <c r="T373" s="57"/>
      <c r="U373" s="29"/>
      <c r="V373" s="58" t="s">
        <v>647</v>
      </c>
      <c r="W373" s="58"/>
      <c r="X373" s="38" t="s">
        <v>207</v>
      </c>
      <c r="Y373" s="58" t="s">
        <v>648</v>
      </c>
      <c r="Z373" s="58"/>
      <c r="AA373" s="38" t="s">
        <v>207</v>
      </c>
      <c r="AB373" s="39">
        <v>-0.41</v>
      </c>
      <c r="AC373" s="38" t="s">
        <v>209</v>
      </c>
      <c r="AD373" s="58" t="s">
        <v>649</v>
      </c>
      <c r="AE373" s="58"/>
      <c r="AF373" s="38" t="s">
        <v>207</v>
      </c>
      <c r="AG373" s="39">
        <v>-0.42</v>
      </c>
      <c r="AH373" s="38" t="s">
        <v>209</v>
      </c>
      <c r="AI373" s="38" t="s">
        <v>283</v>
      </c>
      <c r="AJ373" s="29"/>
    </row>
    <row r="374" spans="1:36" x14ac:dyDescent="0.25">
      <c r="A374" s="12"/>
      <c r="B374" s="18"/>
      <c r="C374" s="19"/>
      <c r="D374" s="20"/>
      <c r="E374" s="19"/>
      <c r="F374" s="69"/>
      <c r="G374" s="69"/>
      <c r="H374" s="19"/>
      <c r="I374" s="69"/>
      <c r="J374" s="69"/>
      <c r="K374" s="19"/>
      <c r="L374" s="69"/>
      <c r="M374" s="69"/>
      <c r="N374" s="19"/>
      <c r="O374" s="20"/>
      <c r="P374" s="19"/>
      <c r="Q374" s="20"/>
      <c r="R374" s="19"/>
      <c r="S374" s="69"/>
      <c r="T374" s="69"/>
      <c r="U374" s="19"/>
      <c r="V374" s="69"/>
      <c r="W374" s="69"/>
      <c r="X374" s="19"/>
      <c r="Y374" s="69"/>
      <c r="Z374" s="69"/>
      <c r="AA374" s="19"/>
      <c r="AB374" s="20"/>
      <c r="AC374" s="19"/>
      <c r="AD374" s="69"/>
      <c r="AE374" s="69"/>
      <c r="AF374" s="19"/>
      <c r="AG374" s="20"/>
      <c r="AH374" s="19"/>
      <c r="AI374" s="19"/>
      <c r="AJ374" s="19"/>
    </row>
    <row r="375" spans="1:36" ht="15.75" thickBot="1" x14ac:dyDescent="0.3">
      <c r="A375" s="12"/>
      <c r="B375" s="35" t="s">
        <v>97</v>
      </c>
      <c r="C375" s="29"/>
      <c r="D375" s="68">
        <v>275</v>
      </c>
      <c r="E375" s="29"/>
      <c r="F375" s="67" t="s">
        <v>205</v>
      </c>
      <c r="G375" s="66">
        <v>94333</v>
      </c>
      <c r="H375" s="29"/>
      <c r="I375" s="67" t="s">
        <v>205</v>
      </c>
      <c r="J375" s="68" t="s">
        <v>650</v>
      </c>
      <c r="K375" s="38" t="s">
        <v>207</v>
      </c>
      <c r="L375" s="67" t="s">
        <v>205</v>
      </c>
      <c r="M375" s="68" t="s">
        <v>651</v>
      </c>
      <c r="N375" s="38" t="s">
        <v>207</v>
      </c>
      <c r="O375" s="68">
        <v>-0.55000000000000004</v>
      </c>
      <c r="P375" s="38" t="s">
        <v>209</v>
      </c>
      <c r="Q375" s="68" t="s">
        <v>652</v>
      </c>
      <c r="R375" s="38" t="s">
        <v>207</v>
      </c>
      <c r="S375" s="67" t="s">
        <v>205</v>
      </c>
      <c r="T375" s="66">
        <v>401513</v>
      </c>
      <c r="U375" s="29"/>
      <c r="V375" s="67" t="s">
        <v>205</v>
      </c>
      <c r="W375" s="68" t="s">
        <v>653</v>
      </c>
      <c r="X375" s="38" t="s">
        <v>207</v>
      </c>
      <c r="Y375" s="67" t="s">
        <v>205</v>
      </c>
      <c r="Z375" s="66">
        <v>73242</v>
      </c>
      <c r="AA375" s="29"/>
      <c r="AB375" s="68">
        <v>0.24</v>
      </c>
      <c r="AC375" s="38" t="s">
        <v>209</v>
      </c>
      <c r="AD375" s="67" t="s">
        <v>205</v>
      </c>
      <c r="AE375" s="68" t="s">
        <v>654</v>
      </c>
      <c r="AF375" s="38" t="s">
        <v>207</v>
      </c>
      <c r="AG375" s="68">
        <v>-0.31</v>
      </c>
      <c r="AH375" s="38" t="s">
        <v>209</v>
      </c>
      <c r="AI375" s="29"/>
      <c r="AJ375" s="29"/>
    </row>
    <row r="376" spans="1:36" ht="15.75" thickTop="1" x14ac:dyDescent="0.25">
      <c r="A376" s="12"/>
      <c r="B376" s="139"/>
      <c r="C376" s="139"/>
      <c r="D376" s="139"/>
      <c r="E376" s="139"/>
      <c r="F376" s="139"/>
      <c r="G376" s="139"/>
      <c r="H376" s="139"/>
      <c r="I376" s="139"/>
      <c r="J376" s="139"/>
      <c r="K376" s="139"/>
      <c r="L376" s="139"/>
      <c r="M376" s="139"/>
      <c r="N376" s="139"/>
      <c r="O376" s="139"/>
      <c r="P376" s="139"/>
      <c r="Q376" s="139"/>
      <c r="R376" s="139"/>
      <c r="S376" s="139"/>
      <c r="T376" s="139"/>
      <c r="U376" s="139"/>
      <c r="V376" s="139"/>
      <c r="W376" s="139"/>
      <c r="X376" s="139"/>
      <c r="Y376" s="139"/>
      <c r="Z376" s="139"/>
      <c r="AA376" s="139"/>
      <c r="AB376" s="139"/>
      <c r="AC376" s="139"/>
      <c r="AD376" s="139"/>
      <c r="AE376" s="139"/>
      <c r="AF376" s="139"/>
      <c r="AG376" s="139"/>
      <c r="AH376" s="139"/>
      <c r="AI376" s="139"/>
      <c r="AJ376" s="139"/>
    </row>
    <row r="377" spans="1:36" x14ac:dyDescent="0.25">
      <c r="A377" s="12"/>
      <c r="B377" s="139" t="s">
        <v>348</v>
      </c>
      <c r="C377" s="139"/>
      <c r="D377" s="139"/>
      <c r="E377" s="139"/>
      <c r="F377" s="139"/>
      <c r="G377" s="139"/>
      <c r="H377" s="139"/>
      <c r="I377" s="139"/>
      <c r="J377" s="139"/>
      <c r="K377" s="139"/>
      <c r="L377" s="139"/>
      <c r="M377" s="139"/>
      <c r="N377" s="139"/>
      <c r="O377" s="139"/>
      <c r="P377" s="139"/>
      <c r="Q377" s="139"/>
      <c r="R377" s="139"/>
      <c r="S377" s="139"/>
      <c r="T377" s="139"/>
      <c r="U377" s="139"/>
      <c r="V377" s="139"/>
      <c r="W377" s="139"/>
      <c r="X377" s="139"/>
      <c r="Y377" s="139"/>
      <c r="Z377" s="139"/>
      <c r="AA377" s="139"/>
      <c r="AB377" s="139"/>
      <c r="AC377" s="139"/>
      <c r="AD377" s="139"/>
      <c r="AE377" s="139"/>
      <c r="AF377" s="139"/>
      <c r="AG377" s="139"/>
      <c r="AH377" s="139"/>
      <c r="AI377" s="139"/>
      <c r="AJ377" s="139"/>
    </row>
    <row r="378" spans="1:36" x14ac:dyDescent="0.25">
      <c r="A378" s="12"/>
      <c r="B378" s="139"/>
      <c r="C378" s="139"/>
      <c r="D378" s="139"/>
      <c r="E378" s="139"/>
      <c r="F378" s="139"/>
      <c r="G378" s="139"/>
      <c r="H378" s="139"/>
      <c r="I378" s="139"/>
      <c r="J378" s="139"/>
      <c r="K378" s="139"/>
      <c r="L378" s="139"/>
      <c r="M378" s="139"/>
      <c r="N378" s="139"/>
      <c r="O378" s="139"/>
      <c r="P378" s="139"/>
      <c r="Q378" s="139"/>
      <c r="R378" s="139"/>
      <c r="S378" s="139"/>
      <c r="T378" s="139"/>
      <c r="U378" s="139"/>
      <c r="V378" s="139"/>
      <c r="W378" s="139"/>
      <c r="X378" s="139"/>
      <c r="Y378" s="139"/>
      <c r="Z378" s="139"/>
      <c r="AA378" s="139"/>
      <c r="AB378" s="139"/>
      <c r="AC378" s="139"/>
      <c r="AD378" s="139"/>
      <c r="AE378" s="139"/>
      <c r="AF378" s="139"/>
      <c r="AG378" s="139"/>
      <c r="AH378" s="139"/>
      <c r="AI378" s="139"/>
      <c r="AJ378" s="139"/>
    </row>
    <row r="379" spans="1:36" ht="15.75" thickBot="1" x14ac:dyDescent="0.3">
      <c r="A379" s="12"/>
      <c r="B379" s="19"/>
      <c r="C379" s="21"/>
      <c r="D379" s="49" t="s">
        <v>185</v>
      </c>
      <c r="E379" s="49"/>
      <c r="F379" s="49"/>
      <c r="G379" s="49"/>
      <c r="H379" s="49"/>
      <c r="I379" s="49"/>
      <c r="J379" s="49"/>
      <c r="K379" s="21"/>
      <c r="L379" s="48" t="s">
        <v>185</v>
      </c>
      <c r="M379" s="48"/>
      <c r="N379" s="21"/>
      <c r="O379" s="21"/>
      <c r="P379" s="21"/>
      <c r="Q379" s="49" t="s">
        <v>187</v>
      </c>
      <c r="R379" s="49"/>
      <c r="S379" s="49"/>
      <c r="T379" s="49"/>
      <c r="U379" s="49"/>
      <c r="V379" s="49"/>
      <c r="W379" s="49"/>
      <c r="X379" s="21"/>
      <c r="Y379" s="48" t="s">
        <v>187</v>
      </c>
      <c r="Z379" s="48"/>
      <c r="AA379" s="21"/>
      <c r="AB379" s="21"/>
      <c r="AC379" s="21"/>
      <c r="AD379" s="48" t="s">
        <v>419</v>
      </c>
      <c r="AE379" s="48"/>
      <c r="AF379" s="21"/>
      <c r="AG379" s="21"/>
      <c r="AH379" s="21"/>
      <c r="AI379" s="21"/>
      <c r="AJ379" s="21"/>
    </row>
    <row r="380" spans="1:36" ht="15.75" thickBot="1" x14ac:dyDescent="0.3">
      <c r="A380" s="12"/>
      <c r="B380" s="23" t="s">
        <v>189</v>
      </c>
      <c r="C380" s="21"/>
      <c r="D380" s="22" t="s">
        <v>190</v>
      </c>
      <c r="E380" s="21"/>
      <c r="F380" s="50" t="s">
        <v>191</v>
      </c>
      <c r="G380" s="50"/>
      <c r="H380" s="50"/>
      <c r="I380" s="50"/>
      <c r="J380" s="50"/>
      <c r="K380" s="21"/>
      <c r="L380" s="48" t="s">
        <v>186</v>
      </c>
      <c r="M380" s="48"/>
      <c r="N380" s="21"/>
      <c r="O380" s="22" t="s">
        <v>193</v>
      </c>
      <c r="P380" s="21"/>
      <c r="Q380" s="22" t="s">
        <v>190</v>
      </c>
      <c r="R380" s="21"/>
      <c r="S380" s="50" t="s">
        <v>191</v>
      </c>
      <c r="T380" s="50"/>
      <c r="U380" s="50"/>
      <c r="V380" s="50"/>
      <c r="W380" s="50"/>
      <c r="X380" s="21"/>
      <c r="Y380" s="48" t="s">
        <v>186</v>
      </c>
      <c r="Z380" s="48"/>
      <c r="AA380" s="21"/>
      <c r="AB380" s="22" t="s">
        <v>193</v>
      </c>
      <c r="AC380" s="21"/>
      <c r="AD380" s="48" t="s">
        <v>420</v>
      </c>
      <c r="AE380" s="48"/>
      <c r="AF380" s="21"/>
      <c r="AG380" s="22" t="s">
        <v>193</v>
      </c>
      <c r="AH380" s="21"/>
      <c r="AI380" s="21"/>
      <c r="AJ380" s="21"/>
    </row>
    <row r="381" spans="1:36" ht="15.75" thickBot="1" x14ac:dyDescent="0.3">
      <c r="A381" s="12"/>
      <c r="B381" s="26" t="s">
        <v>195</v>
      </c>
      <c r="C381" s="21"/>
      <c r="D381" s="27" t="s">
        <v>196</v>
      </c>
      <c r="E381" s="21"/>
      <c r="F381" s="50" t="s">
        <v>197</v>
      </c>
      <c r="G381" s="50"/>
      <c r="H381" s="24"/>
      <c r="I381" s="50" t="s">
        <v>198</v>
      </c>
      <c r="J381" s="50"/>
      <c r="K381" s="21"/>
      <c r="L381" s="49" t="s">
        <v>421</v>
      </c>
      <c r="M381" s="49"/>
      <c r="N381" s="21"/>
      <c r="O381" s="27" t="s">
        <v>422</v>
      </c>
      <c r="P381" s="21"/>
      <c r="Q381" s="27" t="s">
        <v>196</v>
      </c>
      <c r="R381" s="21"/>
      <c r="S381" s="50" t="s">
        <v>197</v>
      </c>
      <c r="T381" s="50"/>
      <c r="U381" s="24"/>
      <c r="V381" s="50" t="s">
        <v>198</v>
      </c>
      <c r="W381" s="50"/>
      <c r="X381" s="21"/>
      <c r="Y381" s="49" t="s">
        <v>421</v>
      </c>
      <c r="Z381" s="49"/>
      <c r="AA381" s="21"/>
      <c r="AB381" s="27" t="s">
        <v>422</v>
      </c>
      <c r="AC381" s="21"/>
      <c r="AD381" s="49" t="s">
        <v>423</v>
      </c>
      <c r="AE381" s="49"/>
      <c r="AF381" s="21"/>
      <c r="AG381" s="27" t="s">
        <v>422</v>
      </c>
      <c r="AH381" s="21"/>
      <c r="AI381" s="27" t="s">
        <v>202</v>
      </c>
      <c r="AJ381" s="21"/>
    </row>
    <row r="382" spans="1:36" x14ac:dyDescent="0.25">
      <c r="A382" s="12"/>
      <c r="B382" s="18"/>
      <c r="C382" s="19"/>
      <c r="D382" s="20"/>
      <c r="E382" s="19"/>
      <c r="F382" s="69"/>
      <c r="G382" s="69"/>
      <c r="H382" s="19"/>
      <c r="I382" s="69"/>
      <c r="J382" s="69"/>
      <c r="K382" s="19"/>
      <c r="L382" s="69"/>
      <c r="M382" s="69"/>
      <c r="N382" s="19"/>
      <c r="O382" s="20"/>
      <c r="P382" s="19"/>
      <c r="Q382" s="20"/>
      <c r="R382" s="19"/>
      <c r="S382" s="69"/>
      <c r="T382" s="69"/>
      <c r="U382" s="19"/>
      <c r="V382" s="69"/>
      <c r="W382" s="69"/>
      <c r="X382" s="19"/>
      <c r="Y382" s="69"/>
      <c r="Z382" s="69"/>
      <c r="AA382" s="19"/>
      <c r="AB382" s="20"/>
      <c r="AC382" s="19"/>
      <c r="AD382" s="69"/>
      <c r="AE382" s="69"/>
      <c r="AF382" s="19"/>
      <c r="AG382" s="20"/>
      <c r="AH382" s="19"/>
      <c r="AI382" s="19"/>
      <c r="AJ382" s="19"/>
    </row>
    <row r="383" spans="1:36" x14ac:dyDescent="0.25">
      <c r="A383" s="12"/>
      <c r="B383" s="28" t="s">
        <v>203</v>
      </c>
      <c r="C383" s="29"/>
      <c r="D383" s="30"/>
      <c r="E383" s="29"/>
      <c r="F383" s="52"/>
      <c r="G383" s="52"/>
      <c r="H383" s="29"/>
      <c r="I383" s="52"/>
      <c r="J383" s="52"/>
      <c r="K383" s="29"/>
      <c r="L383" s="52"/>
      <c r="M383" s="52"/>
      <c r="N383" s="29"/>
      <c r="O383" s="30"/>
      <c r="P383" s="29"/>
      <c r="Q383" s="30"/>
      <c r="R383" s="29"/>
      <c r="S383" s="52"/>
      <c r="T383" s="52"/>
      <c r="U383" s="29"/>
      <c r="V383" s="52"/>
      <c r="W383" s="52"/>
      <c r="X383" s="29"/>
      <c r="Y383" s="52"/>
      <c r="Z383" s="52"/>
      <c r="AA383" s="29"/>
      <c r="AB383" s="30"/>
      <c r="AC383" s="29"/>
      <c r="AD383" s="52"/>
      <c r="AE383" s="52"/>
      <c r="AF383" s="29"/>
      <c r="AG383" s="30"/>
      <c r="AH383" s="29"/>
      <c r="AI383" s="29"/>
      <c r="AJ383" s="29"/>
    </row>
    <row r="384" spans="1:36" x14ac:dyDescent="0.25">
      <c r="A384" s="12"/>
      <c r="B384" s="31" t="s">
        <v>204</v>
      </c>
      <c r="C384" s="19"/>
      <c r="D384" s="32">
        <v>35</v>
      </c>
      <c r="E384" s="19"/>
      <c r="F384" s="33" t="s">
        <v>205</v>
      </c>
      <c r="G384" s="34">
        <v>2559</v>
      </c>
      <c r="H384" s="19"/>
      <c r="I384" s="33" t="s">
        <v>205</v>
      </c>
      <c r="J384" s="32" t="s">
        <v>655</v>
      </c>
      <c r="K384" s="33" t="s">
        <v>207</v>
      </c>
      <c r="L384" s="33" t="s">
        <v>205</v>
      </c>
      <c r="M384" s="32" t="s">
        <v>656</v>
      </c>
      <c r="N384" s="33" t="s">
        <v>207</v>
      </c>
      <c r="O384" s="32">
        <v>-0.02</v>
      </c>
      <c r="P384" s="33" t="s">
        <v>209</v>
      </c>
      <c r="Q384" s="32" t="s">
        <v>530</v>
      </c>
      <c r="R384" s="33" t="s">
        <v>207</v>
      </c>
      <c r="S384" s="33" t="s">
        <v>205</v>
      </c>
      <c r="T384" s="34">
        <v>5557</v>
      </c>
      <c r="U384" s="19"/>
      <c r="V384" s="33" t="s">
        <v>205</v>
      </c>
      <c r="W384" s="32" t="s">
        <v>657</v>
      </c>
      <c r="X384" s="33" t="s">
        <v>207</v>
      </c>
      <c r="Y384" s="33" t="s">
        <v>205</v>
      </c>
      <c r="Z384" s="34">
        <v>3886</v>
      </c>
      <c r="AA384" s="19"/>
      <c r="AB384" s="32">
        <v>0.01</v>
      </c>
      <c r="AC384" s="33" t="s">
        <v>209</v>
      </c>
      <c r="AD384" s="33" t="s">
        <v>205</v>
      </c>
      <c r="AE384" s="32" t="s">
        <v>658</v>
      </c>
      <c r="AF384" s="33" t="s">
        <v>207</v>
      </c>
      <c r="AG384" s="32">
        <v>-0.01</v>
      </c>
      <c r="AH384" s="33" t="s">
        <v>209</v>
      </c>
      <c r="AI384" s="33" t="s">
        <v>575</v>
      </c>
      <c r="AJ384" s="19"/>
    </row>
    <row r="385" spans="1:36" x14ac:dyDescent="0.25">
      <c r="A385" s="12"/>
      <c r="B385" s="35" t="s">
        <v>213</v>
      </c>
      <c r="C385" s="29"/>
      <c r="D385" s="36">
        <v>247</v>
      </c>
      <c r="E385" s="29"/>
      <c r="F385" s="53">
        <v>17613</v>
      </c>
      <c r="G385" s="53"/>
      <c r="H385" s="29"/>
      <c r="I385" s="54" t="s">
        <v>659</v>
      </c>
      <c r="J385" s="54"/>
      <c r="K385" s="38" t="s">
        <v>207</v>
      </c>
      <c r="L385" s="54" t="s">
        <v>660</v>
      </c>
      <c r="M385" s="54"/>
      <c r="N385" s="38" t="s">
        <v>207</v>
      </c>
      <c r="O385" s="36">
        <v>-0.28000000000000003</v>
      </c>
      <c r="P385" s="38" t="s">
        <v>209</v>
      </c>
      <c r="Q385" s="36" t="s">
        <v>661</v>
      </c>
      <c r="R385" s="38" t="s">
        <v>207</v>
      </c>
      <c r="S385" s="53">
        <v>10408</v>
      </c>
      <c r="T385" s="53"/>
      <c r="U385" s="29"/>
      <c r="V385" s="54" t="s">
        <v>662</v>
      </c>
      <c r="W385" s="54"/>
      <c r="X385" s="38" t="s">
        <v>207</v>
      </c>
      <c r="Y385" s="54" t="s">
        <v>663</v>
      </c>
      <c r="Z385" s="54"/>
      <c r="AA385" s="38" t="s">
        <v>207</v>
      </c>
      <c r="AB385" s="36">
        <v>-0.01</v>
      </c>
      <c r="AC385" s="38" t="s">
        <v>209</v>
      </c>
      <c r="AD385" s="54" t="s">
        <v>664</v>
      </c>
      <c r="AE385" s="54"/>
      <c r="AF385" s="38" t="s">
        <v>207</v>
      </c>
      <c r="AG385" s="36">
        <v>-0.28999999999999998</v>
      </c>
      <c r="AH385" s="38" t="s">
        <v>209</v>
      </c>
      <c r="AI385" s="38" t="s">
        <v>550</v>
      </c>
      <c r="AJ385" s="29"/>
    </row>
    <row r="386" spans="1:36" x14ac:dyDescent="0.25">
      <c r="A386" s="12"/>
      <c r="B386" s="31" t="s">
        <v>218</v>
      </c>
      <c r="C386" s="19"/>
      <c r="D386" s="32">
        <v>13</v>
      </c>
      <c r="E386" s="19"/>
      <c r="F386" s="55">
        <v>8471</v>
      </c>
      <c r="G386" s="55"/>
      <c r="H386" s="19"/>
      <c r="I386" s="56" t="s">
        <v>221</v>
      </c>
      <c r="J386" s="56"/>
      <c r="K386" s="19"/>
      <c r="L386" s="55">
        <v>8471</v>
      </c>
      <c r="M386" s="55"/>
      <c r="N386" s="19"/>
      <c r="O386" s="32">
        <v>0.02</v>
      </c>
      <c r="P386" s="33" t="s">
        <v>209</v>
      </c>
      <c r="Q386" s="32" t="s">
        <v>637</v>
      </c>
      <c r="R386" s="33" t="s">
        <v>207</v>
      </c>
      <c r="S386" s="55">
        <v>22753</v>
      </c>
      <c r="T386" s="55"/>
      <c r="U386" s="19"/>
      <c r="V386" s="56" t="s">
        <v>665</v>
      </c>
      <c r="W386" s="56"/>
      <c r="X386" s="33" t="s">
        <v>207</v>
      </c>
      <c r="Y386" s="55">
        <v>21918</v>
      </c>
      <c r="Z386" s="55"/>
      <c r="AA386" s="19"/>
      <c r="AB386" s="32">
        <v>0.05</v>
      </c>
      <c r="AC386" s="33" t="s">
        <v>209</v>
      </c>
      <c r="AD386" s="55">
        <v>30389</v>
      </c>
      <c r="AE386" s="55"/>
      <c r="AF386" s="19"/>
      <c r="AG386" s="32">
        <v>7.0000000000000007E-2</v>
      </c>
      <c r="AH386" s="33" t="s">
        <v>209</v>
      </c>
      <c r="AI386" s="33" t="s">
        <v>317</v>
      </c>
      <c r="AJ386" s="19"/>
    </row>
    <row r="387" spans="1:36" x14ac:dyDescent="0.25">
      <c r="A387" s="12"/>
      <c r="B387" s="35" t="s">
        <v>224</v>
      </c>
      <c r="C387" s="29"/>
      <c r="D387" s="36">
        <v>436</v>
      </c>
      <c r="E387" s="29"/>
      <c r="F387" s="53">
        <v>675970</v>
      </c>
      <c r="G387" s="53"/>
      <c r="H387" s="29"/>
      <c r="I387" s="54" t="s">
        <v>666</v>
      </c>
      <c r="J387" s="54"/>
      <c r="K387" s="38" t="s">
        <v>207</v>
      </c>
      <c r="L387" s="53">
        <v>673265</v>
      </c>
      <c r="M387" s="53"/>
      <c r="N387" s="29"/>
      <c r="O387" s="36">
        <v>1.52</v>
      </c>
      <c r="P387" s="38" t="s">
        <v>209</v>
      </c>
      <c r="Q387" s="36" t="s">
        <v>667</v>
      </c>
      <c r="R387" s="38" t="s">
        <v>207</v>
      </c>
      <c r="S387" s="53">
        <v>73045</v>
      </c>
      <c r="T387" s="53"/>
      <c r="U387" s="29"/>
      <c r="V387" s="54" t="s">
        <v>668</v>
      </c>
      <c r="W387" s="54"/>
      <c r="X387" s="38" t="s">
        <v>207</v>
      </c>
      <c r="Y387" s="54" t="s">
        <v>669</v>
      </c>
      <c r="Z387" s="54"/>
      <c r="AA387" s="38" t="s">
        <v>207</v>
      </c>
      <c r="AB387" s="36">
        <v>-0.64</v>
      </c>
      <c r="AC387" s="38" t="s">
        <v>209</v>
      </c>
      <c r="AD387" s="53">
        <v>388352</v>
      </c>
      <c r="AE387" s="53"/>
      <c r="AF387" s="29"/>
      <c r="AG387" s="36">
        <v>0.88</v>
      </c>
      <c r="AH387" s="38" t="s">
        <v>209</v>
      </c>
      <c r="AI387" s="38" t="s">
        <v>550</v>
      </c>
      <c r="AJ387" s="29"/>
    </row>
    <row r="388" spans="1:36" x14ac:dyDescent="0.25">
      <c r="A388" s="12"/>
      <c r="B388" s="31" t="s">
        <v>231</v>
      </c>
      <c r="C388" s="19"/>
      <c r="D388" s="32">
        <v>23</v>
      </c>
      <c r="E388" s="19"/>
      <c r="F388" s="55">
        <v>36135</v>
      </c>
      <c r="G388" s="55"/>
      <c r="H388" s="19"/>
      <c r="I388" s="56" t="s">
        <v>221</v>
      </c>
      <c r="J388" s="56"/>
      <c r="K388" s="19"/>
      <c r="L388" s="55">
        <v>36135</v>
      </c>
      <c r="M388" s="55"/>
      <c r="N388" s="19"/>
      <c r="O388" s="32">
        <v>0.08</v>
      </c>
      <c r="P388" s="33" t="s">
        <v>209</v>
      </c>
      <c r="Q388" s="32" t="s">
        <v>670</v>
      </c>
      <c r="R388" s="33" t="s">
        <v>207</v>
      </c>
      <c r="S388" s="56">
        <v>303</v>
      </c>
      <c r="T388" s="56"/>
      <c r="U388" s="19"/>
      <c r="V388" s="56" t="s">
        <v>671</v>
      </c>
      <c r="W388" s="56"/>
      <c r="X388" s="33" t="s">
        <v>207</v>
      </c>
      <c r="Y388" s="56" t="s">
        <v>672</v>
      </c>
      <c r="Z388" s="56"/>
      <c r="AA388" s="33" t="s">
        <v>207</v>
      </c>
      <c r="AB388" s="32">
        <v>0</v>
      </c>
      <c r="AC388" s="33" t="s">
        <v>209</v>
      </c>
      <c r="AD388" s="55">
        <v>35254</v>
      </c>
      <c r="AE388" s="55"/>
      <c r="AF388" s="19"/>
      <c r="AG388" s="32">
        <v>0.08</v>
      </c>
      <c r="AH388" s="33" t="s">
        <v>209</v>
      </c>
      <c r="AI388" s="33" t="s">
        <v>673</v>
      </c>
      <c r="AJ388" s="19"/>
    </row>
    <row r="389" spans="1:36" ht="15.75" thickBot="1" x14ac:dyDescent="0.3">
      <c r="A389" s="12"/>
      <c r="B389" s="35" t="s">
        <v>236</v>
      </c>
      <c r="C389" s="29"/>
      <c r="D389" s="39">
        <v>75</v>
      </c>
      <c r="E389" s="29"/>
      <c r="F389" s="57">
        <v>4031</v>
      </c>
      <c r="G389" s="57"/>
      <c r="H389" s="29"/>
      <c r="I389" s="58" t="s">
        <v>674</v>
      </c>
      <c r="J389" s="58"/>
      <c r="K389" s="38" t="s">
        <v>207</v>
      </c>
      <c r="L389" s="58" t="s">
        <v>675</v>
      </c>
      <c r="M389" s="58"/>
      <c r="N389" s="38" t="s">
        <v>207</v>
      </c>
      <c r="O389" s="39">
        <v>-0.14000000000000001</v>
      </c>
      <c r="P389" s="38" t="s">
        <v>209</v>
      </c>
      <c r="Q389" s="39" t="s">
        <v>676</v>
      </c>
      <c r="R389" s="38" t="s">
        <v>207</v>
      </c>
      <c r="S389" s="57">
        <v>106146</v>
      </c>
      <c r="T389" s="57"/>
      <c r="U389" s="29"/>
      <c r="V389" s="58" t="s">
        <v>677</v>
      </c>
      <c r="W389" s="58"/>
      <c r="X389" s="38" t="s">
        <v>207</v>
      </c>
      <c r="Y389" s="58" t="s">
        <v>678</v>
      </c>
      <c r="Z389" s="58"/>
      <c r="AA389" s="38" t="s">
        <v>207</v>
      </c>
      <c r="AB389" s="39">
        <v>-1.76</v>
      </c>
      <c r="AC389" s="38" t="s">
        <v>209</v>
      </c>
      <c r="AD389" s="58" t="s">
        <v>679</v>
      </c>
      <c r="AE389" s="58"/>
      <c r="AF389" s="38" t="s">
        <v>207</v>
      </c>
      <c r="AG389" s="39">
        <v>-1.9</v>
      </c>
      <c r="AH389" s="38" t="s">
        <v>209</v>
      </c>
      <c r="AI389" s="38" t="s">
        <v>283</v>
      </c>
      <c r="AJ389" s="29"/>
    </row>
    <row r="390" spans="1:36" x14ac:dyDescent="0.25">
      <c r="A390" s="12"/>
      <c r="B390" s="18"/>
      <c r="C390" s="19"/>
      <c r="D390" s="20"/>
      <c r="E390" s="19"/>
      <c r="F390" s="69"/>
      <c r="G390" s="69"/>
      <c r="H390" s="19"/>
      <c r="I390" s="69"/>
      <c r="J390" s="69"/>
      <c r="K390" s="19"/>
      <c r="L390" s="69"/>
      <c r="M390" s="69"/>
      <c r="N390" s="19"/>
      <c r="O390" s="20"/>
      <c r="P390" s="19"/>
      <c r="Q390" s="20"/>
      <c r="R390" s="19"/>
      <c r="S390" s="69"/>
      <c r="T390" s="69"/>
      <c r="U390" s="19"/>
      <c r="V390" s="69"/>
      <c r="W390" s="69"/>
      <c r="X390" s="19"/>
      <c r="Y390" s="69"/>
      <c r="Z390" s="69"/>
      <c r="AA390" s="19"/>
      <c r="AB390" s="20"/>
      <c r="AC390" s="19"/>
      <c r="AD390" s="69"/>
      <c r="AE390" s="69"/>
      <c r="AF390" s="19"/>
      <c r="AG390" s="20"/>
      <c r="AH390" s="19"/>
      <c r="AI390" s="19"/>
      <c r="AJ390" s="19"/>
    </row>
    <row r="391" spans="1:36" ht="15.75" thickBot="1" x14ac:dyDescent="0.3">
      <c r="A391" s="12"/>
      <c r="B391" s="35" t="s">
        <v>97</v>
      </c>
      <c r="C391" s="29"/>
      <c r="D391" s="68">
        <v>829</v>
      </c>
      <c r="E391" s="29"/>
      <c r="F391" s="67" t="s">
        <v>205</v>
      </c>
      <c r="G391" s="66">
        <v>744779</v>
      </c>
      <c r="H391" s="29"/>
      <c r="I391" s="67" t="s">
        <v>205</v>
      </c>
      <c r="J391" s="68" t="s">
        <v>680</v>
      </c>
      <c r="K391" s="38" t="s">
        <v>207</v>
      </c>
      <c r="L391" s="67" t="s">
        <v>205</v>
      </c>
      <c r="M391" s="66">
        <v>524888</v>
      </c>
      <c r="N391" s="29"/>
      <c r="O391" s="68">
        <v>1.18</v>
      </c>
      <c r="P391" s="38" t="s">
        <v>209</v>
      </c>
      <c r="Q391" s="68" t="s">
        <v>681</v>
      </c>
      <c r="R391" s="38" t="s">
        <v>207</v>
      </c>
      <c r="S391" s="67" t="s">
        <v>205</v>
      </c>
      <c r="T391" s="66">
        <v>218212</v>
      </c>
      <c r="U391" s="29"/>
      <c r="V391" s="67" t="s">
        <v>205</v>
      </c>
      <c r="W391" s="68" t="s">
        <v>682</v>
      </c>
      <c r="X391" s="38" t="s">
        <v>207</v>
      </c>
      <c r="Y391" s="67" t="s">
        <v>205</v>
      </c>
      <c r="Z391" s="68" t="s">
        <v>683</v>
      </c>
      <c r="AA391" s="38" t="s">
        <v>207</v>
      </c>
      <c r="AB391" s="68">
        <v>-2.35</v>
      </c>
      <c r="AC391" s="38" t="s">
        <v>209</v>
      </c>
      <c r="AD391" s="67" t="s">
        <v>205</v>
      </c>
      <c r="AE391" s="68" t="s">
        <v>684</v>
      </c>
      <c r="AF391" s="38" t="s">
        <v>207</v>
      </c>
      <c r="AG391" s="68">
        <v>-1.17</v>
      </c>
      <c r="AH391" s="38" t="s">
        <v>209</v>
      </c>
      <c r="AI391" s="29"/>
      <c r="AJ391" s="29"/>
    </row>
    <row r="392" spans="1:36" ht="15.75" thickTop="1" x14ac:dyDescent="0.25">
      <c r="A392" s="12"/>
      <c r="B392" s="140"/>
      <c r="C392" s="140"/>
      <c r="D392" s="140"/>
      <c r="E392" s="140"/>
      <c r="F392" s="140"/>
      <c r="G392" s="140"/>
      <c r="H392" s="140"/>
      <c r="I392" s="140"/>
      <c r="J392" s="140"/>
      <c r="K392" s="140"/>
      <c r="L392" s="140"/>
      <c r="M392" s="140"/>
      <c r="N392" s="140"/>
      <c r="O392" s="140"/>
      <c r="P392" s="140"/>
      <c r="Q392" s="140"/>
      <c r="R392" s="140"/>
      <c r="S392" s="140"/>
      <c r="T392" s="140"/>
      <c r="U392" s="140"/>
      <c r="V392" s="140"/>
      <c r="W392" s="140"/>
      <c r="X392" s="140"/>
      <c r="Y392" s="140"/>
      <c r="Z392" s="140"/>
      <c r="AA392" s="140"/>
      <c r="AB392" s="140"/>
      <c r="AC392" s="140"/>
      <c r="AD392" s="140"/>
      <c r="AE392" s="140"/>
      <c r="AF392" s="140"/>
      <c r="AG392" s="140"/>
      <c r="AH392" s="140"/>
      <c r="AI392" s="140"/>
      <c r="AJ392" s="140"/>
    </row>
    <row r="393" spans="1:36" x14ac:dyDescent="0.25">
      <c r="A393" s="12"/>
      <c r="B393" s="138" t="s">
        <v>685</v>
      </c>
      <c r="C393" s="138"/>
      <c r="D393" s="138"/>
      <c r="E393" s="138"/>
      <c r="F393" s="138"/>
      <c r="G393" s="138"/>
      <c r="H393" s="138"/>
      <c r="I393" s="138"/>
      <c r="J393" s="138"/>
      <c r="K393" s="138"/>
      <c r="L393" s="138"/>
      <c r="M393" s="138"/>
      <c r="N393" s="138"/>
      <c r="O393" s="138"/>
      <c r="P393" s="138"/>
      <c r="Q393" s="138"/>
      <c r="R393" s="138"/>
      <c r="S393" s="138"/>
      <c r="T393" s="138"/>
      <c r="U393" s="138"/>
      <c r="V393" s="138"/>
      <c r="W393" s="138"/>
      <c r="X393" s="138"/>
      <c r="Y393" s="138"/>
      <c r="Z393" s="138"/>
      <c r="AA393" s="138"/>
      <c r="AB393" s="138"/>
      <c r="AC393" s="138"/>
      <c r="AD393" s="138"/>
      <c r="AE393" s="138"/>
      <c r="AF393" s="138"/>
      <c r="AG393" s="138"/>
      <c r="AH393" s="138"/>
      <c r="AI393" s="138"/>
      <c r="AJ393" s="138"/>
    </row>
    <row r="394" spans="1:36" x14ac:dyDescent="0.25">
      <c r="A394" s="12"/>
      <c r="B394" s="139"/>
      <c r="C394" s="139"/>
      <c r="D394" s="139"/>
      <c r="E394" s="139"/>
      <c r="F394" s="139"/>
      <c r="G394" s="139"/>
      <c r="H394" s="139"/>
      <c r="I394" s="139"/>
      <c r="J394" s="139"/>
      <c r="K394" s="139"/>
      <c r="L394" s="139"/>
      <c r="M394" s="139"/>
      <c r="N394" s="139"/>
      <c r="O394" s="139"/>
      <c r="P394" s="139"/>
      <c r="Q394" s="139"/>
      <c r="R394" s="139"/>
      <c r="S394" s="139"/>
      <c r="T394" s="139"/>
      <c r="U394" s="139"/>
      <c r="V394" s="139"/>
      <c r="W394" s="139"/>
      <c r="X394" s="139"/>
      <c r="Y394" s="139"/>
      <c r="Z394" s="139"/>
      <c r="AA394" s="139"/>
      <c r="AB394" s="139"/>
      <c r="AC394" s="139"/>
      <c r="AD394" s="139"/>
      <c r="AE394" s="139"/>
      <c r="AF394" s="139"/>
      <c r="AG394" s="139"/>
      <c r="AH394" s="139"/>
      <c r="AI394" s="139"/>
      <c r="AJ394" s="139"/>
    </row>
    <row r="395" spans="1:36" x14ac:dyDescent="0.25">
      <c r="A395" s="12"/>
      <c r="B395" s="138">
        <v>2013</v>
      </c>
      <c r="C395" s="138"/>
      <c r="D395" s="138"/>
      <c r="E395" s="138"/>
      <c r="F395" s="138"/>
      <c r="G395" s="138"/>
      <c r="H395" s="138"/>
      <c r="I395" s="138"/>
      <c r="J395" s="138"/>
      <c r="K395" s="138"/>
      <c r="L395" s="138"/>
      <c r="M395" s="138"/>
      <c r="N395" s="138"/>
      <c r="O395" s="138"/>
      <c r="P395" s="138"/>
      <c r="Q395" s="138"/>
      <c r="R395" s="138"/>
      <c r="S395" s="138"/>
      <c r="T395" s="138"/>
      <c r="U395" s="138"/>
      <c r="V395" s="138"/>
      <c r="W395" s="138"/>
      <c r="X395" s="138"/>
      <c r="Y395" s="138"/>
      <c r="Z395" s="138"/>
      <c r="AA395" s="138"/>
      <c r="AB395" s="138"/>
      <c r="AC395" s="138"/>
      <c r="AD395" s="138"/>
      <c r="AE395" s="138"/>
      <c r="AF395" s="138"/>
      <c r="AG395" s="138"/>
      <c r="AH395" s="138"/>
      <c r="AI395" s="138"/>
      <c r="AJ395" s="138"/>
    </row>
    <row r="396" spans="1:36" x14ac:dyDescent="0.25">
      <c r="A396" s="12"/>
      <c r="B396" s="139"/>
      <c r="C396" s="139"/>
      <c r="D396" s="139"/>
      <c r="E396" s="139"/>
      <c r="F396" s="139"/>
      <c r="G396" s="139"/>
      <c r="H396" s="139"/>
      <c r="I396" s="139"/>
      <c r="J396" s="139"/>
      <c r="K396" s="139"/>
      <c r="L396" s="139"/>
      <c r="M396" s="139"/>
      <c r="N396" s="139"/>
      <c r="O396" s="139"/>
      <c r="P396" s="139"/>
      <c r="Q396" s="139"/>
      <c r="R396" s="139"/>
      <c r="S396" s="139"/>
      <c r="T396" s="139"/>
      <c r="U396" s="139"/>
      <c r="V396" s="139"/>
      <c r="W396" s="139"/>
      <c r="X396" s="139"/>
      <c r="Y396" s="139"/>
      <c r="Z396" s="139"/>
      <c r="AA396" s="139"/>
      <c r="AB396" s="139"/>
      <c r="AC396" s="139"/>
      <c r="AD396" s="139"/>
      <c r="AE396" s="139"/>
      <c r="AF396" s="139"/>
      <c r="AG396" s="139"/>
      <c r="AH396" s="139"/>
      <c r="AI396" s="139"/>
      <c r="AJ396" s="139"/>
    </row>
    <row r="397" spans="1:36" x14ac:dyDescent="0.25">
      <c r="A397" s="12"/>
      <c r="B397" s="19"/>
      <c r="C397" s="21"/>
      <c r="D397" s="47"/>
      <c r="E397" s="47"/>
      <c r="F397" s="21"/>
      <c r="G397" s="122" t="s">
        <v>686</v>
      </c>
      <c r="H397" s="122"/>
      <c r="I397" s="21"/>
      <c r="J397" s="47"/>
      <c r="K397" s="47"/>
      <c r="L397" s="21"/>
    </row>
    <row r="398" spans="1:36" x14ac:dyDescent="0.25">
      <c r="A398" s="12"/>
      <c r="B398" s="109" t="s">
        <v>189</v>
      </c>
      <c r="C398" s="21"/>
      <c r="D398" s="122" t="s">
        <v>687</v>
      </c>
      <c r="E398" s="122"/>
      <c r="F398" s="21"/>
      <c r="G398" s="122" t="s">
        <v>186</v>
      </c>
      <c r="H398" s="122"/>
      <c r="I398" s="21"/>
      <c r="J398" s="122" t="s">
        <v>688</v>
      </c>
      <c r="K398" s="122"/>
      <c r="L398" s="21"/>
    </row>
    <row r="399" spans="1:36" ht="15.75" thickBot="1" x14ac:dyDescent="0.3">
      <c r="A399" s="12"/>
      <c r="B399" s="110" t="s">
        <v>195</v>
      </c>
      <c r="C399" s="21"/>
      <c r="D399" s="123" t="s">
        <v>689</v>
      </c>
      <c r="E399" s="123"/>
      <c r="F399" s="21"/>
      <c r="G399" s="123" t="s">
        <v>690</v>
      </c>
      <c r="H399" s="123"/>
      <c r="I399" s="21"/>
      <c r="J399" s="123" t="s">
        <v>690</v>
      </c>
      <c r="K399" s="123"/>
      <c r="L399" s="21"/>
    </row>
    <row r="400" spans="1:36" x14ac:dyDescent="0.25">
      <c r="A400" s="12"/>
      <c r="B400" s="18"/>
      <c r="C400" s="19"/>
      <c r="D400" s="69"/>
      <c r="E400" s="69"/>
      <c r="F400" s="19"/>
      <c r="G400" s="69"/>
      <c r="H400" s="69"/>
      <c r="I400" s="19"/>
      <c r="J400" s="69"/>
      <c r="K400" s="69"/>
      <c r="L400" s="19"/>
    </row>
    <row r="401" spans="1:12" x14ac:dyDescent="0.25">
      <c r="A401" s="12"/>
      <c r="B401" s="112" t="s">
        <v>203</v>
      </c>
      <c r="C401" s="29"/>
      <c r="D401" s="52"/>
      <c r="E401" s="52"/>
      <c r="F401" s="29"/>
      <c r="G401" s="52"/>
      <c r="H401" s="52"/>
      <c r="I401" s="29"/>
      <c r="J401" s="52"/>
      <c r="K401" s="52"/>
      <c r="L401" s="29"/>
    </row>
    <row r="402" spans="1:12" x14ac:dyDescent="0.25">
      <c r="A402" s="12"/>
      <c r="B402" s="113" t="s">
        <v>204</v>
      </c>
      <c r="C402" s="19"/>
      <c r="D402" s="15" t="s">
        <v>205</v>
      </c>
      <c r="E402" s="114">
        <v>302931</v>
      </c>
      <c r="F402" s="19"/>
      <c r="G402" s="15" t="s">
        <v>205</v>
      </c>
      <c r="H402" s="114">
        <v>138234</v>
      </c>
      <c r="I402" s="19"/>
      <c r="J402" s="15" t="s">
        <v>205</v>
      </c>
      <c r="K402" s="114">
        <v>441165</v>
      </c>
      <c r="L402" s="19"/>
    </row>
    <row r="403" spans="1:12" x14ac:dyDescent="0.25">
      <c r="A403" s="12"/>
      <c r="B403" s="112" t="s">
        <v>213</v>
      </c>
      <c r="C403" s="29"/>
      <c r="D403" s="124" t="s">
        <v>691</v>
      </c>
      <c r="E403" s="124"/>
      <c r="F403" s="116" t="s">
        <v>207</v>
      </c>
      <c r="G403" s="124" t="s">
        <v>692</v>
      </c>
      <c r="H403" s="124"/>
      <c r="I403" s="116" t="s">
        <v>207</v>
      </c>
      <c r="J403" s="124" t="s">
        <v>693</v>
      </c>
      <c r="K403" s="124"/>
      <c r="L403" s="116" t="s">
        <v>207</v>
      </c>
    </row>
    <row r="404" spans="1:12" x14ac:dyDescent="0.25">
      <c r="A404" s="12"/>
      <c r="B404" s="113" t="s">
        <v>218</v>
      </c>
      <c r="C404" s="19"/>
      <c r="D404" s="125" t="s">
        <v>694</v>
      </c>
      <c r="E404" s="125"/>
      <c r="F404" s="15" t="s">
        <v>207</v>
      </c>
      <c r="G404" s="125" t="s">
        <v>695</v>
      </c>
      <c r="H404" s="125"/>
      <c r="I404" s="15" t="s">
        <v>207</v>
      </c>
      <c r="J404" s="125" t="s">
        <v>696</v>
      </c>
      <c r="K404" s="125"/>
      <c r="L404" s="15" t="s">
        <v>207</v>
      </c>
    </row>
    <row r="405" spans="1:12" x14ac:dyDescent="0.25">
      <c r="A405" s="12"/>
      <c r="B405" s="112" t="s">
        <v>224</v>
      </c>
      <c r="C405" s="29"/>
      <c r="D405" s="124" t="s">
        <v>697</v>
      </c>
      <c r="E405" s="124"/>
      <c r="F405" s="116" t="s">
        <v>207</v>
      </c>
      <c r="G405" s="124" t="s">
        <v>698</v>
      </c>
      <c r="H405" s="124"/>
      <c r="I405" s="116" t="s">
        <v>207</v>
      </c>
      <c r="J405" s="124" t="s">
        <v>699</v>
      </c>
      <c r="K405" s="124"/>
      <c r="L405" s="116" t="s">
        <v>207</v>
      </c>
    </row>
    <row r="406" spans="1:12" x14ac:dyDescent="0.25">
      <c r="A406" s="12"/>
      <c r="B406" s="113" t="s">
        <v>231</v>
      </c>
      <c r="C406" s="19"/>
      <c r="D406" s="125" t="s">
        <v>700</v>
      </c>
      <c r="E406" s="125"/>
      <c r="F406" s="15" t="s">
        <v>207</v>
      </c>
      <c r="G406" s="126">
        <v>575645</v>
      </c>
      <c r="H406" s="126"/>
      <c r="I406" s="19"/>
      <c r="J406" s="126">
        <v>486968</v>
      </c>
      <c r="K406" s="126"/>
      <c r="L406" s="19"/>
    </row>
    <row r="407" spans="1:12" ht="15.75" thickBot="1" x14ac:dyDescent="0.3">
      <c r="A407" s="12"/>
      <c r="B407" s="112" t="s">
        <v>236</v>
      </c>
      <c r="C407" s="29"/>
      <c r="D407" s="127">
        <v>2719677</v>
      </c>
      <c r="E407" s="127"/>
      <c r="F407" s="29"/>
      <c r="G407" s="127">
        <v>608980</v>
      </c>
      <c r="H407" s="127"/>
      <c r="I407" s="29"/>
      <c r="J407" s="127">
        <v>3328657</v>
      </c>
      <c r="K407" s="127"/>
      <c r="L407" s="29"/>
    </row>
    <row r="408" spans="1:12" x14ac:dyDescent="0.25">
      <c r="A408" s="12"/>
      <c r="B408" s="113" t="s">
        <v>242</v>
      </c>
      <c r="C408" s="19"/>
      <c r="D408" s="128" t="s">
        <v>701</v>
      </c>
      <c r="E408" s="128"/>
      <c r="F408" s="15" t="s">
        <v>207</v>
      </c>
      <c r="G408" s="129">
        <v>666041</v>
      </c>
      <c r="H408" s="129"/>
      <c r="I408" s="19"/>
      <c r="J408" s="128" t="s">
        <v>702</v>
      </c>
      <c r="K408" s="128"/>
      <c r="L408" s="15" t="s">
        <v>207</v>
      </c>
    </row>
    <row r="409" spans="1:12" x14ac:dyDescent="0.25">
      <c r="A409" s="12"/>
      <c r="B409" s="41"/>
      <c r="C409" s="29"/>
      <c r="D409" s="52"/>
      <c r="E409" s="52"/>
      <c r="F409" s="29"/>
      <c r="G409" s="52"/>
      <c r="H409" s="52"/>
      <c r="I409" s="29"/>
      <c r="J409" s="52"/>
      <c r="K409" s="52"/>
      <c r="L409" s="29"/>
    </row>
    <row r="410" spans="1:12" x14ac:dyDescent="0.25">
      <c r="A410" s="12"/>
      <c r="B410" s="113" t="s">
        <v>247</v>
      </c>
      <c r="C410" s="19"/>
      <c r="D410" s="61"/>
      <c r="E410" s="61"/>
      <c r="F410" s="19"/>
      <c r="G410" s="61"/>
      <c r="H410" s="61"/>
      <c r="I410" s="19"/>
      <c r="J410" s="61"/>
      <c r="K410" s="61"/>
      <c r="L410" s="19"/>
    </row>
    <row r="411" spans="1:12" x14ac:dyDescent="0.25">
      <c r="A411" s="12"/>
      <c r="B411" s="112" t="s">
        <v>213</v>
      </c>
      <c r="C411" s="29"/>
      <c r="D411" s="124" t="s">
        <v>703</v>
      </c>
      <c r="E411" s="124"/>
      <c r="F411" s="116" t="s">
        <v>207</v>
      </c>
      <c r="G411" s="130">
        <v>1989762</v>
      </c>
      <c r="H411" s="130"/>
      <c r="I411" s="29"/>
      <c r="J411" s="124" t="s">
        <v>704</v>
      </c>
      <c r="K411" s="124"/>
      <c r="L411" s="116" t="s">
        <v>207</v>
      </c>
    </row>
    <row r="412" spans="1:12" x14ac:dyDescent="0.25">
      <c r="A412" s="12"/>
      <c r="B412" s="18"/>
      <c r="C412" s="19"/>
      <c r="D412" s="61"/>
      <c r="E412" s="61"/>
      <c r="F412" s="19"/>
      <c r="G412" s="61"/>
      <c r="H412" s="61"/>
      <c r="I412" s="19"/>
      <c r="J412" s="61"/>
      <c r="K412" s="61"/>
      <c r="L412" s="19"/>
    </row>
    <row r="413" spans="1:12" x14ac:dyDescent="0.25">
      <c r="A413" s="12"/>
      <c r="B413" s="112" t="s">
        <v>253</v>
      </c>
      <c r="C413" s="29"/>
      <c r="D413" s="52"/>
      <c r="E413" s="52"/>
      <c r="F413" s="29"/>
      <c r="G413" s="52"/>
      <c r="H413" s="52"/>
      <c r="I413" s="29"/>
      <c r="J413" s="52"/>
      <c r="K413" s="52"/>
      <c r="L413" s="29"/>
    </row>
    <row r="414" spans="1:12" x14ac:dyDescent="0.25">
      <c r="A414" s="12"/>
      <c r="B414" s="113" t="s">
        <v>204</v>
      </c>
      <c r="C414" s="19"/>
      <c r="D414" s="125" t="s">
        <v>705</v>
      </c>
      <c r="E414" s="125"/>
      <c r="F414" s="15" t="s">
        <v>207</v>
      </c>
      <c r="G414" s="125" t="s">
        <v>221</v>
      </c>
      <c r="H414" s="125"/>
      <c r="I414" s="19"/>
      <c r="J414" s="125" t="s">
        <v>705</v>
      </c>
      <c r="K414" s="125"/>
      <c r="L414" s="15" t="s">
        <v>207</v>
      </c>
    </row>
    <row r="415" spans="1:12" x14ac:dyDescent="0.25">
      <c r="A415" s="12"/>
      <c r="B415" s="112" t="s">
        <v>213</v>
      </c>
      <c r="C415" s="29"/>
      <c r="D415" s="130">
        <v>2673941</v>
      </c>
      <c r="E415" s="130"/>
      <c r="F415" s="29"/>
      <c r="G415" s="130">
        <v>240288</v>
      </c>
      <c r="H415" s="130"/>
      <c r="I415" s="29"/>
      <c r="J415" s="130">
        <v>2914229</v>
      </c>
      <c r="K415" s="130"/>
      <c r="L415" s="29"/>
    </row>
    <row r="416" spans="1:12" x14ac:dyDescent="0.25">
      <c r="A416" s="12"/>
      <c r="B416" s="113" t="s">
        <v>218</v>
      </c>
      <c r="C416" s="19"/>
      <c r="D416" s="126">
        <v>1022878</v>
      </c>
      <c r="E416" s="126"/>
      <c r="F416" s="19"/>
      <c r="G416" s="125" t="s">
        <v>706</v>
      </c>
      <c r="H416" s="125"/>
      <c r="I416" s="15" t="s">
        <v>207</v>
      </c>
      <c r="J416" s="126">
        <v>1011695</v>
      </c>
      <c r="K416" s="126"/>
      <c r="L416" s="19"/>
    </row>
    <row r="417" spans="1:36" x14ac:dyDescent="0.25">
      <c r="A417" s="12"/>
      <c r="B417" s="112" t="s">
        <v>224</v>
      </c>
      <c r="C417" s="29"/>
      <c r="D417" s="130">
        <v>6011454</v>
      </c>
      <c r="E417" s="130"/>
      <c r="F417" s="29"/>
      <c r="G417" s="124" t="s">
        <v>707</v>
      </c>
      <c r="H417" s="124"/>
      <c r="I417" s="116" t="s">
        <v>207</v>
      </c>
      <c r="J417" s="130">
        <v>5956354</v>
      </c>
      <c r="K417" s="130"/>
      <c r="L417" s="29"/>
    </row>
    <row r="418" spans="1:36" x14ac:dyDescent="0.25">
      <c r="A418" s="12"/>
      <c r="B418" s="113" t="s">
        <v>231</v>
      </c>
      <c r="C418" s="19"/>
      <c r="D418" s="125" t="s">
        <v>708</v>
      </c>
      <c r="E418" s="125"/>
      <c r="F418" s="15" t="s">
        <v>207</v>
      </c>
      <c r="G418" s="126">
        <v>56144</v>
      </c>
      <c r="H418" s="126"/>
      <c r="I418" s="19"/>
      <c r="J418" s="125" t="s">
        <v>709</v>
      </c>
      <c r="K418" s="125"/>
      <c r="L418" s="15" t="s">
        <v>207</v>
      </c>
    </row>
    <row r="419" spans="1:36" ht="15.75" thickBot="1" x14ac:dyDescent="0.3">
      <c r="A419" s="12"/>
      <c r="B419" s="112" t="s">
        <v>236</v>
      </c>
      <c r="C419" s="29"/>
      <c r="D419" s="127">
        <v>1735886</v>
      </c>
      <c r="E419" s="127"/>
      <c r="F419" s="29"/>
      <c r="G419" s="131" t="s">
        <v>710</v>
      </c>
      <c r="H419" s="131"/>
      <c r="I419" s="116" t="s">
        <v>207</v>
      </c>
      <c r="J419" s="127">
        <v>1711263</v>
      </c>
      <c r="K419" s="127"/>
      <c r="L419" s="29"/>
    </row>
    <row r="420" spans="1:36" x14ac:dyDescent="0.25">
      <c r="A420" s="12"/>
      <c r="B420" s="113" t="s">
        <v>242</v>
      </c>
      <c r="C420" s="19"/>
      <c r="D420" s="129">
        <v>10574878</v>
      </c>
      <c r="E420" s="129"/>
      <c r="F420" s="19"/>
      <c r="G420" s="129">
        <v>205526</v>
      </c>
      <c r="H420" s="129"/>
      <c r="I420" s="19"/>
      <c r="J420" s="129">
        <v>10780404</v>
      </c>
      <c r="K420" s="129"/>
      <c r="L420" s="19"/>
    </row>
    <row r="421" spans="1:36" x14ac:dyDescent="0.25">
      <c r="A421" s="12"/>
      <c r="B421" s="41"/>
      <c r="C421" s="29"/>
      <c r="D421" s="52"/>
      <c r="E421" s="52"/>
      <c r="F421" s="29"/>
      <c r="G421" s="52"/>
      <c r="H421" s="52"/>
      <c r="I421" s="29"/>
      <c r="J421" s="52"/>
      <c r="K421" s="52"/>
      <c r="L421" s="29"/>
    </row>
    <row r="422" spans="1:36" ht="15.75" thickBot="1" x14ac:dyDescent="0.3">
      <c r="A422" s="12"/>
      <c r="B422" s="113" t="s">
        <v>97</v>
      </c>
      <c r="C422" s="19"/>
      <c r="D422" s="119" t="s">
        <v>205</v>
      </c>
      <c r="E422" s="120" t="s">
        <v>711</v>
      </c>
      <c r="F422" s="15" t="s">
        <v>207</v>
      </c>
      <c r="G422" s="119" t="s">
        <v>205</v>
      </c>
      <c r="H422" s="121">
        <v>2861329</v>
      </c>
      <c r="I422" s="19"/>
      <c r="J422" s="119" t="s">
        <v>205</v>
      </c>
      <c r="K422" s="120" t="s">
        <v>712</v>
      </c>
      <c r="L422" s="15" t="s">
        <v>207</v>
      </c>
    </row>
    <row r="423" spans="1:36" ht="15.75" thickTop="1" x14ac:dyDescent="0.25">
      <c r="A423" s="12"/>
      <c r="B423" s="139"/>
      <c r="C423" s="139"/>
      <c r="D423" s="139"/>
      <c r="E423" s="139"/>
      <c r="F423" s="139"/>
      <c r="G423" s="139"/>
      <c r="H423" s="139"/>
      <c r="I423" s="139"/>
      <c r="J423" s="139"/>
      <c r="K423" s="139"/>
      <c r="L423" s="139"/>
      <c r="M423" s="139"/>
      <c r="N423" s="139"/>
      <c r="O423" s="139"/>
      <c r="P423" s="139"/>
      <c r="Q423" s="139"/>
      <c r="R423" s="139"/>
      <c r="S423" s="139"/>
      <c r="T423" s="139"/>
      <c r="U423" s="139"/>
      <c r="V423" s="139"/>
      <c r="W423" s="139"/>
      <c r="X423" s="139"/>
      <c r="Y423" s="139"/>
      <c r="Z423" s="139"/>
      <c r="AA423" s="139"/>
      <c r="AB423" s="139"/>
      <c r="AC423" s="139"/>
      <c r="AD423" s="139"/>
      <c r="AE423" s="139"/>
      <c r="AF423" s="139"/>
      <c r="AG423" s="139"/>
      <c r="AH423" s="139"/>
      <c r="AI423" s="139"/>
      <c r="AJ423" s="139"/>
    </row>
    <row r="424" spans="1:36" x14ac:dyDescent="0.25">
      <c r="A424" s="12"/>
      <c r="B424" s="138">
        <v>2012</v>
      </c>
      <c r="C424" s="138"/>
      <c r="D424" s="138"/>
      <c r="E424" s="138"/>
      <c r="F424" s="138"/>
      <c r="G424" s="138"/>
      <c r="H424" s="138"/>
      <c r="I424" s="138"/>
      <c r="J424" s="138"/>
      <c r="K424" s="138"/>
      <c r="L424" s="138"/>
      <c r="M424" s="138"/>
      <c r="N424" s="138"/>
      <c r="O424" s="138"/>
      <c r="P424" s="138"/>
      <c r="Q424" s="138"/>
      <c r="R424" s="138"/>
      <c r="S424" s="138"/>
      <c r="T424" s="138"/>
      <c r="U424" s="138"/>
      <c r="V424" s="138"/>
      <c r="W424" s="138"/>
      <c r="X424" s="138"/>
      <c r="Y424" s="138"/>
      <c r="Z424" s="138"/>
      <c r="AA424" s="138"/>
      <c r="AB424" s="138"/>
      <c r="AC424" s="138"/>
      <c r="AD424" s="138"/>
      <c r="AE424" s="138"/>
      <c r="AF424" s="138"/>
      <c r="AG424" s="138"/>
      <c r="AH424" s="138"/>
      <c r="AI424" s="138"/>
      <c r="AJ424" s="138"/>
    </row>
    <row r="425" spans="1:36" x14ac:dyDescent="0.25">
      <c r="A425" s="12"/>
      <c r="B425" s="139"/>
      <c r="C425" s="139"/>
      <c r="D425" s="139"/>
      <c r="E425" s="139"/>
      <c r="F425" s="139"/>
      <c r="G425" s="139"/>
      <c r="H425" s="139"/>
      <c r="I425" s="139"/>
      <c r="J425" s="139"/>
      <c r="K425" s="139"/>
      <c r="L425" s="139"/>
      <c r="M425" s="139"/>
      <c r="N425" s="139"/>
      <c r="O425" s="139"/>
      <c r="P425" s="139"/>
      <c r="Q425" s="139"/>
      <c r="R425" s="139"/>
      <c r="S425" s="139"/>
      <c r="T425" s="139"/>
      <c r="U425" s="139"/>
      <c r="V425" s="139"/>
      <c r="W425" s="139"/>
      <c r="X425" s="139"/>
      <c r="Y425" s="139"/>
      <c r="Z425" s="139"/>
      <c r="AA425" s="139"/>
      <c r="AB425" s="139"/>
      <c r="AC425" s="139"/>
      <c r="AD425" s="139"/>
      <c r="AE425" s="139"/>
      <c r="AF425" s="139"/>
      <c r="AG425" s="139"/>
      <c r="AH425" s="139"/>
      <c r="AI425" s="139"/>
      <c r="AJ425" s="139"/>
    </row>
    <row r="426" spans="1:36" x14ac:dyDescent="0.25">
      <c r="A426" s="12"/>
      <c r="B426" s="19"/>
      <c r="C426" s="21"/>
      <c r="D426" s="47"/>
      <c r="E426" s="47"/>
      <c r="F426" s="21"/>
      <c r="G426" s="122" t="s">
        <v>686</v>
      </c>
      <c r="H426" s="122"/>
      <c r="I426" s="21"/>
      <c r="J426" s="47"/>
      <c r="K426" s="47"/>
      <c r="L426" s="21"/>
    </row>
    <row r="427" spans="1:36" x14ac:dyDescent="0.25">
      <c r="A427" s="12"/>
      <c r="B427" s="109" t="s">
        <v>189</v>
      </c>
      <c r="C427" s="21"/>
      <c r="D427" s="122" t="s">
        <v>687</v>
      </c>
      <c r="E427" s="122"/>
      <c r="F427" s="21"/>
      <c r="G427" s="122" t="s">
        <v>186</v>
      </c>
      <c r="H427" s="122"/>
      <c r="I427" s="21"/>
      <c r="J427" s="122" t="s">
        <v>688</v>
      </c>
      <c r="K427" s="122"/>
      <c r="L427" s="21"/>
    </row>
    <row r="428" spans="1:36" ht="15.75" thickBot="1" x14ac:dyDescent="0.3">
      <c r="A428" s="12"/>
      <c r="B428" s="110" t="s">
        <v>195</v>
      </c>
      <c r="C428" s="21"/>
      <c r="D428" s="123" t="s">
        <v>689</v>
      </c>
      <c r="E428" s="123"/>
      <c r="F428" s="21"/>
      <c r="G428" s="123" t="s">
        <v>690</v>
      </c>
      <c r="H428" s="123"/>
      <c r="I428" s="21"/>
      <c r="J428" s="123" t="s">
        <v>690</v>
      </c>
      <c r="K428" s="123"/>
      <c r="L428" s="21"/>
    </row>
    <row r="429" spans="1:36" x14ac:dyDescent="0.25">
      <c r="A429" s="12"/>
      <c r="B429" s="18"/>
      <c r="C429" s="19"/>
      <c r="D429" s="69"/>
      <c r="E429" s="69"/>
      <c r="F429" s="19"/>
      <c r="G429" s="69"/>
      <c r="H429" s="69"/>
      <c r="I429" s="19"/>
      <c r="J429" s="69"/>
      <c r="K429" s="69"/>
      <c r="L429" s="19"/>
    </row>
    <row r="430" spans="1:36" x14ac:dyDescent="0.25">
      <c r="A430" s="12"/>
      <c r="B430" s="112" t="s">
        <v>203</v>
      </c>
      <c r="C430" s="29"/>
      <c r="D430" s="52"/>
      <c r="E430" s="52"/>
      <c r="F430" s="29"/>
      <c r="G430" s="52"/>
      <c r="H430" s="52"/>
      <c r="I430" s="29"/>
      <c r="J430" s="52"/>
      <c r="K430" s="52"/>
      <c r="L430" s="29"/>
    </row>
    <row r="431" spans="1:36" x14ac:dyDescent="0.25">
      <c r="A431" s="12"/>
      <c r="B431" s="113" t="s">
        <v>204</v>
      </c>
      <c r="C431" s="19"/>
      <c r="D431" s="15" t="s">
        <v>205</v>
      </c>
      <c r="E431" s="117" t="s">
        <v>713</v>
      </c>
      <c r="F431" s="15" t="s">
        <v>207</v>
      </c>
      <c r="G431" s="15" t="s">
        <v>205</v>
      </c>
      <c r="H431" s="117" t="s">
        <v>714</v>
      </c>
      <c r="I431" s="15" t="s">
        <v>207</v>
      </c>
      <c r="J431" s="15" t="s">
        <v>205</v>
      </c>
      <c r="K431" s="117" t="s">
        <v>715</v>
      </c>
      <c r="L431" s="15" t="s">
        <v>207</v>
      </c>
    </row>
    <row r="432" spans="1:36" x14ac:dyDescent="0.25">
      <c r="A432" s="12"/>
      <c r="B432" s="112" t="s">
        <v>213</v>
      </c>
      <c r="C432" s="29"/>
      <c r="D432" s="124" t="s">
        <v>716</v>
      </c>
      <c r="E432" s="124"/>
      <c r="F432" s="116" t="s">
        <v>207</v>
      </c>
      <c r="G432" s="124" t="s">
        <v>717</v>
      </c>
      <c r="H432" s="124"/>
      <c r="I432" s="116" t="s">
        <v>207</v>
      </c>
      <c r="J432" s="124" t="s">
        <v>718</v>
      </c>
      <c r="K432" s="124"/>
      <c r="L432" s="116" t="s">
        <v>207</v>
      </c>
    </row>
    <row r="433" spans="1:12" x14ac:dyDescent="0.25">
      <c r="A433" s="12"/>
      <c r="B433" s="113" t="s">
        <v>218</v>
      </c>
      <c r="C433" s="19"/>
      <c r="D433" s="126">
        <v>465650</v>
      </c>
      <c r="E433" s="126"/>
      <c r="F433" s="19"/>
      <c r="G433" s="125" t="s">
        <v>719</v>
      </c>
      <c r="H433" s="125"/>
      <c r="I433" s="15" t="s">
        <v>207</v>
      </c>
      <c r="J433" s="126">
        <v>428381</v>
      </c>
      <c r="K433" s="126"/>
      <c r="L433" s="19"/>
    </row>
    <row r="434" spans="1:12" x14ac:dyDescent="0.25">
      <c r="A434" s="12"/>
      <c r="B434" s="112" t="s">
        <v>224</v>
      </c>
      <c r="C434" s="29"/>
      <c r="D434" s="130">
        <v>2717223</v>
      </c>
      <c r="E434" s="130"/>
      <c r="F434" s="29"/>
      <c r="G434" s="124" t="s">
        <v>720</v>
      </c>
      <c r="H434" s="124"/>
      <c r="I434" s="116" t="s">
        <v>207</v>
      </c>
      <c r="J434" s="130">
        <v>1437856</v>
      </c>
      <c r="K434" s="130"/>
      <c r="L434" s="29"/>
    </row>
    <row r="435" spans="1:12" x14ac:dyDescent="0.25">
      <c r="A435" s="12"/>
      <c r="B435" s="113" t="s">
        <v>231</v>
      </c>
      <c r="C435" s="19"/>
      <c r="D435" s="125" t="s">
        <v>721</v>
      </c>
      <c r="E435" s="125"/>
      <c r="F435" s="15" t="s">
        <v>207</v>
      </c>
      <c r="G435" s="125" t="s">
        <v>722</v>
      </c>
      <c r="H435" s="125"/>
      <c r="I435" s="15" t="s">
        <v>207</v>
      </c>
      <c r="J435" s="125" t="s">
        <v>723</v>
      </c>
      <c r="K435" s="125"/>
      <c r="L435" s="15" t="s">
        <v>207</v>
      </c>
    </row>
    <row r="436" spans="1:12" ht="15.75" thickBot="1" x14ac:dyDescent="0.3">
      <c r="A436" s="12"/>
      <c r="B436" s="112" t="s">
        <v>236</v>
      </c>
      <c r="C436" s="29"/>
      <c r="D436" s="131" t="s">
        <v>724</v>
      </c>
      <c r="E436" s="131"/>
      <c r="F436" s="116" t="s">
        <v>207</v>
      </c>
      <c r="G436" s="127">
        <v>313805</v>
      </c>
      <c r="H436" s="127"/>
      <c r="I436" s="29"/>
      <c r="J436" s="131" t="s">
        <v>725</v>
      </c>
      <c r="K436" s="131"/>
      <c r="L436" s="116" t="s">
        <v>207</v>
      </c>
    </row>
    <row r="437" spans="1:12" x14ac:dyDescent="0.25">
      <c r="A437" s="12"/>
      <c r="B437" s="113" t="s">
        <v>242</v>
      </c>
      <c r="C437" s="19"/>
      <c r="D437" s="128" t="s">
        <v>726</v>
      </c>
      <c r="E437" s="128"/>
      <c r="F437" s="15" t="s">
        <v>207</v>
      </c>
      <c r="G437" s="128" t="s">
        <v>727</v>
      </c>
      <c r="H437" s="128"/>
      <c r="I437" s="15" t="s">
        <v>207</v>
      </c>
      <c r="J437" s="128" t="s">
        <v>728</v>
      </c>
      <c r="K437" s="128"/>
      <c r="L437" s="15" t="s">
        <v>207</v>
      </c>
    </row>
    <row r="438" spans="1:12" x14ac:dyDescent="0.25">
      <c r="A438" s="12"/>
      <c r="B438" s="41"/>
      <c r="C438" s="29"/>
      <c r="D438" s="52"/>
      <c r="E438" s="52"/>
      <c r="F438" s="29"/>
      <c r="G438" s="52"/>
      <c r="H438" s="52"/>
      <c r="I438" s="29"/>
      <c r="J438" s="52"/>
      <c r="K438" s="52"/>
      <c r="L438" s="29"/>
    </row>
    <row r="439" spans="1:12" x14ac:dyDescent="0.25">
      <c r="A439" s="12"/>
      <c r="B439" s="113" t="s">
        <v>247</v>
      </c>
      <c r="C439" s="19"/>
      <c r="D439" s="61"/>
      <c r="E439" s="61"/>
      <c r="F439" s="19"/>
      <c r="G439" s="61"/>
      <c r="H439" s="61"/>
      <c r="I439" s="19"/>
      <c r="J439" s="61"/>
      <c r="K439" s="61"/>
      <c r="L439" s="19"/>
    </row>
    <row r="440" spans="1:12" x14ac:dyDescent="0.25">
      <c r="A440" s="12"/>
      <c r="B440" s="112" t="s">
        <v>213</v>
      </c>
      <c r="C440" s="29"/>
      <c r="D440" s="124" t="s">
        <v>729</v>
      </c>
      <c r="E440" s="124"/>
      <c r="F440" s="116" t="s">
        <v>207</v>
      </c>
      <c r="G440" s="124" t="s">
        <v>730</v>
      </c>
      <c r="H440" s="124"/>
      <c r="I440" s="116" t="s">
        <v>207</v>
      </c>
      <c r="J440" s="124" t="s">
        <v>731</v>
      </c>
      <c r="K440" s="124"/>
      <c r="L440" s="116" t="s">
        <v>207</v>
      </c>
    </row>
    <row r="441" spans="1:12" x14ac:dyDescent="0.25">
      <c r="A441" s="12"/>
      <c r="B441" s="18"/>
      <c r="C441" s="19"/>
      <c r="D441" s="61"/>
      <c r="E441" s="61"/>
      <c r="F441" s="19"/>
      <c r="G441" s="61"/>
      <c r="H441" s="61"/>
      <c r="I441" s="19"/>
      <c r="J441" s="61"/>
      <c r="K441" s="61"/>
      <c r="L441" s="19"/>
    </row>
    <row r="442" spans="1:12" x14ac:dyDescent="0.25">
      <c r="A442" s="12"/>
      <c r="B442" s="112" t="s">
        <v>253</v>
      </c>
      <c r="C442" s="29"/>
      <c r="D442" s="52"/>
      <c r="E442" s="52"/>
      <c r="F442" s="29"/>
      <c r="G442" s="52"/>
      <c r="H442" s="52"/>
      <c r="I442" s="29"/>
      <c r="J442" s="52"/>
      <c r="K442" s="52"/>
      <c r="L442" s="29"/>
    </row>
    <row r="443" spans="1:12" x14ac:dyDescent="0.25">
      <c r="A443" s="12"/>
      <c r="B443" s="113" t="s">
        <v>204</v>
      </c>
      <c r="C443" s="19"/>
      <c r="D443" s="125" t="s">
        <v>732</v>
      </c>
      <c r="E443" s="125"/>
      <c r="F443" s="15" t="s">
        <v>207</v>
      </c>
      <c r="G443" s="125" t="s">
        <v>221</v>
      </c>
      <c r="H443" s="125"/>
      <c r="I443" s="19"/>
      <c r="J443" s="125" t="s">
        <v>732</v>
      </c>
      <c r="K443" s="125"/>
      <c r="L443" s="15" t="s">
        <v>207</v>
      </c>
    </row>
    <row r="444" spans="1:12" x14ac:dyDescent="0.25">
      <c r="A444" s="12"/>
      <c r="B444" s="112" t="s">
        <v>213</v>
      </c>
      <c r="C444" s="29"/>
      <c r="D444" s="130">
        <v>1030112</v>
      </c>
      <c r="E444" s="130"/>
      <c r="F444" s="29"/>
      <c r="G444" s="124" t="s">
        <v>733</v>
      </c>
      <c r="H444" s="124"/>
      <c r="I444" s="116" t="s">
        <v>207</v>
      </c>
      <c r="J444" s="130">
        <v>844708</v>
      </c>
      <c r="K444" s="130"/>
      <c r="L444" s="29"/>
    </row>
    <row r="445" spans="1:12" x14ac:dyDescent="0.25">
      <c r="A445" s="12"/>
      <c r="B445" s="113" t="s">
        <v>218</v>
      </c>
      <c r="C445" s="19"/>
      <c r="D445" s="126">
        <v>1006201</v>
      </c>
      <c r="E445" s="126"/>
      <c r="F445" s="19"/>
      <c r="G445" s="126">
        <v>21872</v>
      </c>
      <c r="H445" s="126"/>
      <c r="I445" s="19"/>
      <c r="J445" s="126">
        <v>1028073</v>
      </c>
      <c r="K445" s="126"/>
      <c r="L445" s="19"/>
    </row>
    <row r="446" spans="1:12" x14ac:dyDescent="0.25">
      <c r="A446" s="12"/>
      <c r="B446" s="112" t="s">
        <v>224</v>
      </c>
      <c r="C446" s="29"/>
      <c r="D446" s="130">
        <v>4555729</v>
      </c>
      <c r="E446" s="130"/>
      <c r="F446" s="29"/>
      <c r="G446" s="124" t="s">
        <v>734</v>
      </c>
      <c r="H446" s="124"/>
      <c r="I446" s="116" t="s">
        <v>207</v>
      </c>
      <c r="J446" s="130">
        <v>4510002</v>
      </c>
      <c r="K446" s="130"/>
      <c r="L446" s="29"/>
    </row>
    <row r="447" spans="1:12" x14ac:dyDescent="0.25">
      <c r="A447" s="12"/>
      <c r="B447" s="113" t="s">
        <v>231</v>
      </c>
      <c r="C447" s="19"/>
      <c r="D447" s="126">
        <v>62913</v>
      </c>
      <c r="E447" s="126"/>
      <c r="F447" s="19"/>
      <c r="G447" s="125" t="s">
        <v>735</v>
      </c>
      <c r="H447" s="125"/>
      <c r="I447" s="15" t="s">
        <v>207</v>
      </c>
      <c r="J447" s="126">
        <v>6769</v>
      </c>
      <c r="K447" s="126"/>
      <c r="L447" s="19"/>
    </row>
    <row r="448" spans="1:12" ht="15.75" thickBot="1" x14ac:dyDescent="0.3">
      <c r="A448" s="12"/>
      <c r="B448" s="112" t="s">
        <v>236</v>
      </c>
      <c r="C448" s="29"/>
      <c r="D448" s="127">
        <v>1354178</v>
      </c>
      <c r="E448" s="127"/>
      <c r="F448" s="29"/>
      <c r="G448" s="131" t="s">
        <v>736</v>
      </c>
      <c r="H448" s="131"/>
      <c r="I448" s="116" t="s">
        <v>207</v>
      </c>
      <c r="J448" s="127">
        <v>1338013</v>
      </c>
      <c r="K448" s="127"/>
      <c r="L448" s="29"/>
    </row>
    <row r="449" spans="1:36" x14ac:dyDescent="0.25">
      <c r="A449" s="12"/>
      <c r="B449" s="113" t="s">
        <v>242</v>
      </c>
      <c r="C449" s="19"/>
      <c r="D449" s="129">
        <v>7983936</v>
      </c>
      <c r="E449" s="129"/>
      <c r="F449" s="19"/>
      <c r="G449" s="128" t="s">
        <v>737</v>
      </c>
      <c r="H449" s="128"/>
      <c r="I449" s="15" t="s">
        <v>207</v>
      </c>
      <c r="J449" s="129">
        <v>7702368</v>
      </c>
      <c r="K449" s="129"/>
      <c r="L449" s="19"/>
    </row>
    <row r="450" spans="1:36" x14ac:dyDescent="0.25">
      <c r="A450" s="12"/>
      <c r="B450" s="41"/>
      <c r="C450" s="29"/>
      <c r="D450" s="52"/>
      <c r="E450" s="52"/>
      <c r="F450" s="29"/>
      <c r="G450" s="52"/>
      <c r="H450" s="52"/>
      <c r="I450" s="29"/>
      <c r="J450" s="52"/>
      <c r="K450" s="52"/>
      <c r="L450" s="29"/>
    </row>
    <row r="451" spans="1:36" ht="15.75" thickBot="1" x14ac:dyDescent="0.3">
      <c r="A451" s="12"/>
      <c r="B451" s="113" t="s">
        <v>97</v>
      </c>
      <c r="C451" s="19"/>
      <c r="D451" s="119" t="s">
        <v>205</v>
      </c>
      <c r="E451" s="120" t="s">
        <v>738</v>
      </c>
      <c r="F451" s="15" t="s">
        <v>207</v>
      </c>
      <c r="G451" s="119" t="s">
        <v>205</v>
      </c>
      <c r="H451" s="120" t="s">
        <v>739</v>
      </c>
      <c r="I451" s="15" t="s">
        <v>207</v>
      </c>
      <c r="J451" s="119" t="s">
        <v>205</v>
      </c>
      <c r="K451" s="120" t="s">
        <v>740</v>
      </c>
      <c r="L451" s="15" t="s">
        <v>207</v>
      </c>
    </row>
    <row r="452" spans="1:36" ht="15.75" thickTop="1" x14ac:dyDescent="0.25">
      <c r="A452" s="12"/>
      <c r="B452" s="140"/>
      <c r="C452" s="140"/>
      <c r="D452" s="140"/>
      <c r="E452" s="140"/>
      <c r="F452" s="140"/>
      <c r="G452" s="140"/>
      <c r="H452" s="140"/>
      <c r="I452" s="140"/>
      <c r="J452" s="140"/>
      <c r="K452" s="140"/>
      <c r="L452" s="140"/>
      <c r="M452" s="140"/>
      <c r="N452" s="140"/>
      <c r="O452" s="140"/>
      <c r="P452" s="140"/>
      <c r="Q452" s="140"/>
      <c r="R452" s="140"/>
      <c r="S452" s="140"/>
      <c r="T452" s="140"/>
      <c r="U452" s="140"/>
      <c r="V452" s="140"/>
      <c r="W452" s="140"/>
      <c r="X452" s="140"/>
      <c r="Y452" s="140"/>
      <c r="Z452" s="140"/>
      <c r="AA452" s="140"/>
      <c r="AB452" s="140"/>
      <c r="AC452" s="140"/>
      <c r="AD452" s="140"/>
      <c r="AE452" s="140"/>
      <c r="AF452" s="140"/>
      <c r="AG452" s="140"/>
      <c r="AH452" s="140"/>
      <c r="AI452" s="140"/>
      <c r="AJ452" s="140"/>
    </row>
    <row r="453" spans="1:36" x14ac:dyDescent="0.25">
      <c r="A453" s="12"/>
      <c r="B453" s="138">
        <v>2011</v>
      </c>
      <c r="C453" s="138"/>
      <c r="D453" s="138"/>
      <c r="E453" s="138"/>
      <c r="F453" s="138"/>
      <c r="G453" s="138"/>
      <c r="H453" s="138"/>
      <c r="I453" s="138"/>
      <c r="J453" s="138"/>
      <c r="K453" s="138"/>
      <c r="L453" s="138"/>
      <c r="M453" s="138"/>
      <c r="N453" s="138"/>
      <c r="O453" s="138"/>
      <c r="P453" s="138"/>
      <c r="Q453" s="138"/>
      <c r="R453" s="138"/>
      <c r="S453" s="138"/>
      <c r="T453" s="138"/>
      <c r="U453" s="138"/>
      <c r="V453" s="138"/>
      <c r="W453" s="138"/>
      <c r="X453" s="138"/>
      <c r="Y453" s="138"/>
      <c r="Z453" s="138"/>
      <c r="AA453" s="138"/>
      <c r="AB453" s="138"/>
      <c r="AC453" s="138"/>
      <c r="AD453" s="138"/>
      <c r="AE453" s="138"/>
      <c r="AF453" s="138"/>
      <c r="AG453" s="138"/>
      <c r="AH453" s="138"/>
      <c r="AI453" s="138"/>
      <c r="AJ453" s="138"/>
    </row>
    <row r="454" spans="1:36" x14ac:dyDescent="0.25">
      <c r="A454" s="12"/>
      <c r="B454" s="139"/>
      <c r="C454" s="139"/>
      <c r="D454" s="139"/>
      <c r="E454" s="139"/>
      <c r="F454" s="139"/>
      <c r="G454" s="139"/>
      <c r="H454" s="139"/>
      <c r="I454" s="139"/>
      <c r="J454" s="139"/>
      <c r="K454" s="139"/>
      <c r="L454" s="139"/>
      <c r="M454" s="139"/>
      <c r="N454" s="139"/>
      <c r="O454" s="139"/>
      <c r="P454" s="139"/>
      <c r="Q454" s="139"/>
      <c r="R454" s="139"/>
      <c r="S454" s="139"/>
      <c r="T454" s="139"/>
      <c r="U454" s="139"/>
      <c r="V454" s="139"/>
      <c r="W454" s="139"/>
      <c r="X454" s="139"/>
      <c r="Y454" s="139"/>
      <c r="Z454" s="139"/>
      <c r="AA454" s="139"/>
      <c r="AB454" s="139"/>
      <c r="AC454" s="139"/>
      <c r="AD454" s="139"/>
      <c r="AE454" s="139"/>
      <c r="AF454" s="139"/>
      <c r="AG454" s="139"/>
      <c r="AH454" s="139"/>
      <c r="AI454" s="139"/>
      <c r="AJ454" s="139"/>
    </row>
    <row r="455" spans="1:36" x14ac:dyDescent="0.25">
      <c r="A455" s="12"/>
      <c r="B455" s="19"/>
      <c r="C455" s="21"/>
      <c r="D455" s="47"/>
      <c r="E455" s="47"/>
      <c r="F455" s="21"/>
      <c r="G455" s="122" t="s">
        <v>686</v>
      </c>
      <c r="H455" s="122"/>
      <c r="I455" s="21"/>
      <c r="J455" s="47"/>
      <c r="K455" s="47"/>
      <c r="L455" s="21"/>
    </row>
    <row r="456" spans="1:36" x14ac:dyDescent="0.25">
      <c r="A456" s="12"/>
      <c r="B456" s="109" t="s">
        <v>189</v>
      </c>
      <c r="C456" s="21"/>
      <c r="D456" s="122" t="s">
        <v>687</v>
      </c>
      <c r="E456" s="122"/>
      <c r="F456" s="21"/>
      <c r="G456" s="122" t="s">
        <v>186</v>
      </c>
      <c r="H456" s="122"/>
      <c r="I456" s="21"/>
      <c r="J456" s="122" t="s">
        <v>688</v>
      </c>
      <c r="K456" s="122"/>
      <c r="L456" s="21"/>
    </row>
    <row r="457" spans="1:36" ht="15.75" thickBot="1" x14ac:dyDescent="0.3">
      <c r="A457" s="12"/>
      <c r="B457" s="110" t="s">
        <v>195</v>
      </c>
      <c r="C457" s="21"/>
      <c r="D457" s="123" t="s">
        <v>689</v>
      </c>
      <c r="E457" s="123"/>
      <c r="F457" s="21"/>
      <c r="G457" s="123" t="s">
        <v>690</v>
      </c>
      <c r="H457" s="123"/>
      <c r="I457" s="21"/>
      <c r="J457" s="123" t="s">
        <v>690</v>
      </c>
      <c r="K457" s="123"/>
      <c r="L457" s="21"/>
    </row>
    <row r="458" spans="1:36" x14ac:dyDescent="0.25">
      <c r="A458" s="12"/>
      <c r="B458" s="18"/>
      <c r="C458" s="19"/>
      <c r="D458" s="69"/>
      <c r="E458" s="69"/>
      <c r="F458" s="19"/>
      <c r="G458" s="69"/>
      <c r="H458" s="69"/>
      <c r="I458" s="19"/>
      <c r="J458" s="69"/>
      <c r="K458" s="69"/>
      <c r="L458" s="19"/>
    </row>
    <row r="459" spans="1:36" x14ac:dyDescent="0.25">
      <c r="A459" s="12"/>
      <c r="B459" s="112" t="s">
        <v>203</v>
      </c>
      <c r="C459" s="29"/>
      <c r="D459" s="52"/>
      <c r="E459" s="52"/>
      <c r="F459" s="29"/>
      <c r="G459" s="52"/>
      <c r="H459" s="52"/>
      <c r="I459" s="29"/>
      <c r="J459" s="52"/>
      <c r="K459" s="52"/>
      <c r="L459" s="29"/>
    </row>
    <row r="460" spans="1:36" x14ac:dyDescent="0.25">
      <c r="A460" s="12"/>
      <c r="B460" s="113" t="s">
        <v>204</v>
      </c>
      <c r="C460" s="19"/>
      <c r="D460" s="15" t="s">
        <v>205</v>
      </c>
      <c r="E460" s="117" t="s">
        <v>741</v>
      </c>
      <c r="F460" s="15" t="s">
        <v>207</v>
      </c>
      <c r="G460" s="15" t="s">
        <v>205</v>
      </c>
      <c r="H460" s="117" t="s">
        <v>742</v>
      </c>
      <c r="I460" s="15" t="s">
        <v>207</v>
      </c>
      <c r="J460" s="15" t="s">
        <v>205</v>
      </c>
      <c r="K460" s="117" t="s">
        <v>743</v>
      </c>
      <c r="L460" s="15" t="s">
        <v>207</v>
      </c>
    </row>
    <row r="461" spans="1:36" x14ac:dyDescent="0.25">
      <c r="A461" s="12"/>
      <c r="B461" s="112" t="s">
        <v>213</v>
      </c>
      <c r="C461" s="29"/>
      <c r="D461" s="124" t="s">
        <v>744</v>
      </c>
      <c r="E461" s="124"/>
      <c r="F461" s="116" t="s">
        <v>207</v>
      </c>
      <c r="G461" s="124" t="s">
        <v>745</v>
      </c>
      <c r="H461" s="124"/>
      <c r="I461" s="116" t="s">
        <v>207</v>
      </c>
      <c r="J461" s="124" t="s">
        <v>746</v>
      </c>
      <c r="K461" s="124"/>
      <c r="L461" s="116" t="s">
        <v>207</v>
      </c>
    </row>
    <row r="462" spans="1:36" x14ac:dyDescent="0.25">
      <c r="A462" s="12"/>
      <c r="B462" s="113" t="s">
        <v>218</v>
      </c>
      <c r="C462" s="19"/>
      <c r="D462" s="125" t="s">
        <v>747</v>
      </c>
      <c r="E462" s="125"/>
      <c r="F462" s="15" t="s">
        <v>207</v>
      </c>
      <c r="G462" s="125" t="s">
        <v>748</v>
      </c>
      <c r="H462" s="125"/>
      <c r="I462" s="15" t="s">
        <v>207</v>
      </c>
      <c r="J462" s="125" t="s">
        <v>749</v>
      </c>
      <c r="K462" s="125"/>
      <c r="L462" s="15" t="s">
        <v>207</v>
      </c>
    </row>
    <row r="463" spans="1:36" x14ac:dyDescent="0.25">
      <c r="A463" s="12"/>
      <c r="B463" s="112" t="s">
        <v>224</v>
      </c>
      <c r="C463" s="29"/>
      <c r="D463" s="130">
        <v>20886245</v>
      </c>
      <c r="E463" s="130"/>
      <c r="F463" s="29"/>
      <c r="G463" s="130">
        <v>553178</v>
      </c>
      <c r="H463" s="130"/>
      <c r="I463" s="29"/>
      <c r="J463" s="130">
        <v>21439423</v>
      </c>
      <c r="K463" s="130"/>
      <c r="L463" s="29"/>
    </row>
    <row r="464" spans="1:36" x14ac:dyDescent="0.25">
      <c r="A464" s="12"/>
      <c r="B464" s="113" t="s">
        <v>231</v>
      </c>
      <c r="C464" s="19"/>
      <c r="D464" s="126">
        <v>3345246</v>
      </c>
      <c r="E464" s="126"/>
      <c r="F464" s="19"/>
      <c r="G464" s="125" t="s">
        <v>750</v>
      </c>
      <c r="H464" s="125"/>
      <c r="I464" s="15" t="s">
        <v>207</v>
      </c>
      <c r="J464" s="126">
        <v>1843496</v>
      </c>
      <c r="K464" s="126"/>
      <c r="L464" s="19"/>
    </row>
    <row r="465" spans="1:36" ht="15.75" thickBot="1" x14ac:dyDescent="0.3">
      <c r="A465" s="12"/>
      <c r="B465" s="112" t="s">
        <v>236</v>
      </c>
      <c r="C465" s="29"/>
      <c r="D465" s="131" t="s">
        <v>751</v>
      </c>
      <c r="E465" s="131"/>
      <c r="F465" s="116" t="s">
        <v>207</v>
      </c>
      <c r="G465" s="131" t="s">
        <v>752</v>
      </c>
      <c r="H465" s="131"/>
      <c r="I465" s="116" t="s">
        <v>207</v>
      </c>
      <c r="J465" s="131" t="s">
        <v>753</v>
      </c>
      <c r="K465" s="131"/>
      <c r="L465" s="116" t="s">
        <v>207</v>
      </c>
    </row>
    <row r="466" spans="1:36" x14ac:dyDescent="0.25">
      <c r="A466" s="12"/>
      <c r="B466" s="113" t="s">
        <v>242</v>
      </c>
      <c r="C466" s="19"/>
      <c r="D466" s="129">
        <v>6113212</v>
      </c>
      <c r="E466" s="129"/>
      <c r="F466" s="19"/>
      <c r="G466" s="128" t="s">
        <v>754</v>
      </c>
      <c r="H466" s="128"/>
      <c r="I466" s="15" t="s">
        <v>207</v>
      </c>
      <c r="J466" s="129">
        <v>1376338</v>
      </c>
      <c r="K466" s="129"/>
      <c r="L466" s="19"/>
    </row>
    <row r="467" spans="1:36" x14ac:dyDescent="0.25">
      <c r="A467" s="12"/>
      <c r="B467" s="41"/>
      <c r="C467" s="29"/>
      <c r="D467" s="52"/>
      <c r="E467" s="52"/>
      <c r="F467" s="29"/>
      <c r="G467" s="52"/>
      <c r="H467" s="52"/>
      <c r="I467" s="29"/>
      <c r="J467" s="52"/>
      <c r="K467" s="52"/>
      <c r="L467" s="29"/>
    </row>
    <row r="468" spans="1:36" x14ac:dyDescent="0.25">
      <c r="A468" s="12"/>
      <c r="B468" s="113" t="s">
        <v>247</v>
      </c>
      <c r="C468" s="19"/>
      <c r="D468" s="61"/>
      <c r="E468" s="61"/>
      <c r="F468" s="19"/>
      <c r="G468" s="61"/>
      <c r="H468" s="61"/>
      <c r="I468" s="19"/>
      <c r="J468" s="61"/>
      <c r="K468" s="61"/>
      <c r="L468" s="19"/>
    </row>
    <row r="469" spans="1:36" x14ac:dyDescent="0.25">
      <c r="A469" s="12"/>
      <c r="B469" s="112" t="s">
        <v>213</v>
      </c>
      <c r="C469" s="29"/>
      <c r="D469" s="130">
        <v>564076</v>
      </c>
      <c r="E469" s="130"/>
      <c r="F469" s="29"/>
      <c r="G469" s="124" t="s">
        <v>755</v>
      </c>
      <c r="H469" s="124"/>
      <c r="I469" s="116" t="s">
        <v>207</v>
      </c>
      <c r="J469" s="124" t="s">
        <v>756</v>
      </c>
      <c r="K469" s="124"/>
      <c r="L469" s="116" t="s">
        <v>207</v>
      </c>
    </row>
    <row r="470" spans="1:36" x14ac:dyDescent="0.25">
      <c r="A470" s="12"/>
      <c r="B470" s="18"/>
      <c r="C470" s="19"/>
      <c r="D470" s="61"/>
      <c r="E470" s="61"/>
      <c r="F470" s="19"/>
      <c r="G470" s="61"/>
      <c r="H470" s="61"/>
      <c r="I470" s="19"/>
      <c r="J470" s="61"/>
      <c r="K470" s="61"/>
      <c r="L470" s="19"/>
    </row>
    <row r="471" spans="1:36" x14ac:dyDescent="0.25">
      <c r="A471" s="12"/>
      <c r="B471" s="112" t="s">
        <v>253</v>
      </c>
      <c r="C471" s="29"/>
      <c r="D471" s="52"/>
      <c r="E471" s="52"/>
      <c r="F471" s="29"/>
      <c r="G471" s="52"/>
      <c r="H471" s="52"/>
      <c r="I471" s="29"/>
      <c r="J471" s="52"/>
      <c r="K471" s="52"/>
      <c r="L471" s="29"/>
    </row>
    <row r="472" spans="1:36" x14ac:dyDescent="0.25">
      <c r="A472" s="12"/>
      <c r="B472" s="113" t="s">
        <v>213</v>
      </c>
      <c r="C472" s="19"/>
      <c r="D472" s="126">
        <v>3351068</v>
      </c>
      <c r="E472" s="126"/>
      <c r="F472" s="19"/>
      <c r="G472" s="126">
        <v>8090</v>
      </c>
      <c r="H472" s="126"/>
      <c r="I472" s="19"/>
      <c r="J472" s="126">
        <v>3359158</v>
      </c>
      <c r="K472" s="126"/>
      <c r="L472" s="19"/>
    </row>
    <row r="473" spans="1:36" x14ac:dyDescent="0.25">
      <c r="A473" s="12"/>
      <c r="B473" s="112" t="s">
        <v>218</v>
      </c>
      <c r="C473" s="29"/>
      <c r="D473" s="130">
        <v>586225</v>
      </c>
      <c r="E473" s="130"/>
      <c r="F473" s="29"/>
      <c r="G473" s="124" t="s">
        <v>221</v>
      </c>
      <c r="H473" s="124"/>
      <c r="I473" s="29"/>
      <c r="J473" s="130">
        <v>586225</v>
      </c>
      <c r="K473" s="130"/>
      <c r="L473" s="29"/>
    </row>
    <row r="474" spans="1:36" x14ac:dyDescent="0.25">
      <c r="A474" s="12"/>
      <c r="B474" s="113" t="s">
        <v>224</v>
      </c>
      <c r="C474" s="19"/>
      <c r="D474" s="126">
        <v>3962742</v>
      </c>
      <c r="E474" s="126"/>
      <c r="F474" s="19"/>
      <c r="G474" s="126">
        <v>58130</v>
      </c>
      <c r="H474" s="126"/>
      <c r="I474" s="19"/>
      <c r="J474" s="126">
        <v>4020872</v>
      </c>
      <c r="K474" s="126"/>
      <c r="L474" s="19"/>
    </row>
    <row r="475" spans="1:36" x14ac:dyDescent="0.25">
      <c r="A475" s="12"/>
      <c r="B475" s="112" t="s">
        <v>231</v>
      </c>
      <c r="C475" s="29"/>
      <c r="D475" s="130">
        <v>108137</v>
      </c>
      <c r="E475" s="130"/>
      <c r="F475" s="29"/>
      <c r="G475" s="124" t="s">
        <v>221</v>
      </c>
      <c r="H475" s="124"/>
      <c r="I475" s="29"/>
      <c r="J475" s="130">
        <v>108137</v>
      </c>
      <c r="K475" s="130"/>
      <c r="L475" s="29"/>
    </row>
    <row r="476" spans="1:36" ht="15.75" thickBot="1" x14ac:dyDescent="0.3">
      <c r="A476" s="12"/>
      <c r="B476" s="113" t="s">
        <v>236</v>
      </c>
      <c r="C476" s="19"/>
      <c r="D476" s="136">
        <v>1133607</v>
      </c>
      <c r="E476" s="136"/>
      <c r="F476" s="19"/>
      <c r="G476" s="136">
        <v>21863</v>
      </c>
      <c r="H476" s="136"/>
      <c r="I476" s="19"/>
      <c r="J476" s="136">
        <v>1155470</v>
      </c>
      <c r="K476" s="136"/>
      <c r="L476" s="19"/>
    </row>
    <row r="477" spans="1:36" x14ac:dyDescent="0.25">
      <c r="A477" s="12"/>
      <c r="B477" s="112" t="s">
        <v>242</v>
      </c>
      <c r="C477" s="29"/>
      <c r="D477" s="137">
        <v>9141779</v>
      </c>
      <c r="E477" s="137"/>
      <c r="F477" s="29"/>
      <c r="G477" s="137">
        <v>88083</v>
      </c>
      <c r="H477" s="137"/>
      <c r="I477" s="29"/>
      <c r="J477" s="137">
        <v>9229862</v>
      </c>
      <c r="K477" s="137"/>
      <c r="L477" s="29"/>
    </row>
    <row r="478" spans="1:36" x14ac:dyDescent="0.25">
      <c r="A478" s="12"/>
      <c r="B478" s="18"/>
      <c r="C478" s="19"/>
      <c r="D478" s="61"/>
      <c r="E478" s="61"/>
      <c r="F478" s="19"/>
      <c r="G478" s="61"/>
      <c r="H478" s="61"/>
      <c r="I478" s="19"/>
      <c r="J478" s="61"/>
      <c r="K478" s="61"/>
      <c r="L478" s="19"/>
    </row>
    <row r="479" spans="1:36" ht="15.75" thickBot="1" x14ac:dyDescent="0.3">
      <c r="A479" s="12"/>
      <c r="B479" s="112" t="s">
        <v>97</v>
      </c>
      <c r="C479" s="29"/>
      <c r="D479" s="133" t="s">
        <v>205</v>
      </c>
      <c r="E479" s="134">
        <v>15819067</v>
      </c>
      <c r="F479" s="29"/>
      <c r="G479" s="133" t="s">
        <v>205</v>
      </c>
      <c r="H479" s="135" t="s">
        <v>757</v>
      </c>
      <c r="I479" s="116" t="s">
        <v>207</v>
      </c>
      <c r="J479" s="133" t="s">
        <v>205</v>
      </c>
      <c r="K479" s="134">
        <v>8268923</v>
      </c>
      <c r="L479" s="29"/>
    </row>
    <row r="480" spans="1:36" ht="15.75" thickTop="1" x14ac:dyDescent="0.25">
      <c r="A480" s="12"/>
      <c r="B480" s="139"/>
      <c r="C480" s="139"/>
      <c r="D480" s="139"/>
      <c r="E480" s="139"/>
      <c r="F480" s="139"/>
      <c r="G480" s="139"/>
      <c r="H480" s="139"/>
      <c r="I480" s="139"/>
      <c r="J480" s="139"/>
      <c r="K480" s="139"/>
      <c r="L480" s="139"/>
      <c r="M480" s="139"/>
      <c r="N480" s="139"/>
      <c r="O480" s="139"/>
      <c r="P480" s="139"/>
      <c r="Q480" s="139"/>
      <c r="R480" s="139"/>
      <c r="S480" s="139"/>
      <c r="T480" s="139"/>
      <c r="U480" s="139"/>
      <c r="V480" s="139"/>
      <c r="W480" s="139"/>
      <c r="X480" s="139"/>
      <c r="Y480" s="139"/>
      <c r="Z480" s="139"/>
      <c r="AA480" s="139"/>
      <c r="AB480" s="139"/>
      <c r="AC480" s="139"/>
      <c r="AD480" s="139"/>
      <c r="AE480" s="139"/>
      <c r="AF480" s="139"/>
      <c r="AG480" s="139"/>
      <c r="AH480" s="139"/>
      <c r="AI480" s="139"/>
      <c r="AJ480" s="139"/>
    </row>
  </sheetData>
  <mergeCells count="1882">
    <mergeCell ref="B453:AJ453"/>
    <mergeCell ref="B454:AJ454"/>
    <mergeCell ref="B480:AJ480"/>
    <mergeCell ref="B395:AJ395"/>
    <mergeCell ref="B396:AJ396"/>
    <mergeCell ref="B423:AJ423"/>
    <mergeCell ref="B424:AJ424"/>
    <mergeCell ref="B425:AJ425"/>
    <mergeCell ref="B452:AJ452"/>
    <mergeCell ref="B292:AJ292"/>
    <mergeCell ref="B293:AJ293"/>
    <mergeCell ref="B294:AJ294"/>
    <mergeCell ref="B308:AJ308"/>
    <mergeCell ref="B309:AJ309"/>
    <mergeCell ref="B310:AJ310"/>
    <mergeCell ref="B223:AJ223"/>
    <mergeCell ref="B224:AJ224"/>
    <mergeCell ref="B225:AJ225"/>
    <mergeCell ref="B237:AJ237"/>
    <mergeCell ref="B238:AJ238"/>
    <mergeCell ref="B239:AJ239"/>
    <mergeCell ref="B193:AJ193"/>
    <mergeCell ref="B194:AJ194"/>
    <mergeCell ref="B195:AJ195"/>
    <mergeCell ref="B196:AJ196"/>
    <mergeCell ref="B221:AJ221"/>
    <mergeCell ref="B222:AJ222"/>
    <mergeCell ref="B163:AJ163"/>
    <mergeCell ref="B164:AJ164"/>
    <mergeCell ref="B165:AJ165"/>
    <mergeCell ref="B166:AJ166"/>
    <mergeCell ref="B167:AJ167"/>
    <mergeCell ref="B168:AJ168"/>
    <mergeCell ref="B129:AJ129"/>
    <mergeCell ref="B130:AJ130"/>
    <mergeCell ref="B131:AJ131"/>
    <mergeCell ref="B132:AJ132"/>
    <mergeCell ref="B133:AJ133"/>
    <mergeCell ref="B134:AJ134"/>
    <mergeCell ref="B82:AJ82"/>
    <mergeCell ref="B83:AJ83"/>
    <mergeCell ref="B84:AJ84"/>
    <mergeCell ref="B85:AJ85"/>
    <mergeCell ref="B86:AJ86"/>
    <mergeCell ref="B97:AJ97"/>
    <mergeCell ref="B38:AJ38"/>
    <mergeCell ref="B39:AJ39"/>
    <mergeCell ref="B66:AJ66"/>
    <mergeCell ref="B67:AJ67"/>
    <mergeCell ref="B68:AJ68"/>
    <mergeCell ref="B69:AJ69"/>
    <mergeCell ref="B6:AJ6"/>
    <mergeCell ref="B7:AJ7"/>
    <mergeCell ref="B8:AJ8"/>
    <mergeCell ref="B35:AJ35"/>
    <mergeCell ref="B36:AJ36"/>
    <mergeCell ref="B37:AJ37"/>
    <mergeCell ref="D478:E478"/>
    <mergeCell ref="G478:H478"/>
    <mergeCell ref="J478:K478"/>
    <mergeCell ref="A1:A2"/>
    <mergeCell ref="B1:AJ1"/>
    <mergeCell ref="B2:AJ2"/>
    <mergeCell ref="B3:AJ3"/>
    <mergeCell ref="A4:A480"/>
    <mergeCell ref="B4:AJ4"/>
    <mergeCell ref="B5:AJ5"/>
    <mergeCell ref="D476:E476"/>
    <mergeCell ref="G476:H476"/>
    <mergeCell ref="J476:K476"/>
    <mergeCell ref="D477:E477"/>
    <mergeCell ref="G477:H477"/>
    <mergeCell ref="J477:K477"/>
    <mergeCell ref="D474:E474"/>
    <mergeCell ref="G474:H474"/>
    <mergeCell ref="J474:K474"/>
    <mergeCell ref="D475:E475"/>
    <mergeCell ref="G475:H475"/>
    <mergeCell ref="J475:K475"/>
    <mergeCell ref="D472:E472"/>
    <mergeCell ref="G472:H472"/>
    <mergeCell ref="J472:K472"/>
    <mergeCell ref="D473:E473"/>
    <mergeCell ref="G473:H473"/>
    <mergeCell ref="J473:K473"/>
    <mergeCell ref="D470:E470"/>
    <mergeCell ref="G470:H470"/>
    <mergeCell ref="J470:K470"/>
    <mergeCell ref="D471:E471"/>
    <mergeCell ref="G471:H471"/>
    <mergeCell ref="J471:K471"/>
    <mergeCell ref="D468:E468"/>
    <mergeCell ref="G468:H468"/>
    <mergeCell ref="J468:K468"/>
    <mergeCell ref="D469:E469"/>
    <mergeCell ref="G469:H469"/>
    <mergeCell ref="J469:K469"/>
    <mergeCell ref="D466:E466"/>
    <mergeCell ref="G466:H466"/>
    <mergeCell ref="J466:K466"/>
    <mergeCell ref="D467:E467"/>
    <mergeCell ref="G467:H467"/>
    <mergeCell ref="J467:K467"/>
    <mergeCell ref="D464:E464"/>
    <mergeCell ref="G464:H464"/>
    <mergeCell ref="J464:K464"/>
    <mergeCell ref="D465:E465"/>
    <mergeCell ref="G465:H465"/>
    <mergeCell ref="J465:K465"/>
    <mergeCell ref="D462:E462"/>
    <mergeCell ref="G462:H462"/>
    <mergeCell ref="J462:K462"/>
    <mergeCell ref="D463:E463"/>
    <mergeCell ref="G463:H463"/>
    <mergeCell ref="J463:K463"/>
    <mergeCell ref="D459:E459"/>
    <mergeCell ref="G459:H459"/>
    <mergeCell ref="J459:K459"/>
    <mergeCell ref="D461:E461"/>
    <mergeCell ref="G461:H461"/>
    <mergeCell ref="J461:K461"/>
    <mergeCell ref="D457:E457"/>
    <mergeCell ref="G457:H457"/>
    <mergeCell ref="J457:K457"/>
    <mergeCell ref="D458:E458"/>
    <mergeCell ref="G458:H458"/>
    <mergeCell ref="J458:K458"/>
    <mergeCell ref="D455:E455"/>
    <mergeCell ref="G455:H455"/>
    <mergeCell ref="J455:K455"/>
    <mergeCell ref="D456:E456"/>
    <mergeCell ref="G456:H456"/>
    <mergeCell ref="J456:K456"/>
    <mergeCell ref="D449:E449"/>
    <mergeCell ref="G449:H449"/>
    <mergeCell ref="J449:K449"/>
    <mergeCell ref="D450:E450"/>
    <mergeCell ref="G450:H450"/>
    <mergeCell ref="J450:K450"/>
    <mergeCell ref="D447:E447"/>
    <mergeCell ref="G447:H447"/>
    <mergeCell ref="J447:K447"/>
    <mergeCell ref="D448:E448"/>
    <mergeCell ref="G448:H448"/>
    <mergeCell ref="J448:K448"/>
    <mergeCell ref="D445:E445"/>
    <mergeCell ref="G445:H445"/>
    <mergeCell ref="J445:K445"/>
    <mergeCell ref="D446:E446"/>
    <mergeCell ref="G446:H446"/>
    <mergeCell ref="J446:K446"/>
    <mergeCell ref="D443:E443"/>
    <mergeCell ref="G443:H443"/>
    <mergeCell ref="J443:K443"/>
    <mergeCell ref="D444:E444"/>
    <mergeCell ref="G444:H444"/>
    <mergeCell ref="J444:K444"/>
    <mergeCell ref="D441:E441"/>
    <mergeCell ref="G441:H441"/>
    <mergeCell ref="J441:K441"/>
    <mergeCell ref="D442:E442"/>
    <mergeCell ref="G442:H442"/>
    <mergeCell ref="J442:K442"/>
    <mergeCell ref="D439:E439"/>
    <mergeCell ref="G439:H439"/>
    <mergeCell ref="J439:K439"/>
    <mergeCell ref="D440:E440"/>
    <mergeCell ref="G440:H440"/>
    <mergeCell ref="J440:K440"/>
    <mergeCell ref="D437:E437"/>
    <mergeCell ref="G437:H437"/>
    <mergeCell ref="J437:K437"/>
    <mergeCell ref="D438:E438"/>
    <mergeCell ref="G438:H438"/>
    <mergeCell ref="J438:K438"/>
    <mergeCell ref="D435:E435"/>
    <mergeCell ref="G435:H435"/>
    <mergeCell ref="J435:K435"/>
    <mergeCell ref="D436:E436"/>
    <mergeCell ref="G436:H436"/>
    <mergeCell ref="J436:K436"/>
    <mergeCell ref="D433:E433"/>
    <mergeCell ref="G433:H433"/>
    <mergeCell ref="J433:K433"/>
    <mergeCell ref="D434:E434"/>
    <mergeCell ref="G434:H434"/>
    <mergeCell ref="J434:K434"/>
    <mergeCell ref="D430:E430"/>
    <mergeCell ref="G430:H430"/>
    <mergeCell ref="J430:K430"/>
    <mergeCell ref="D432:E432"/>
    <mergeCell ref="G432:H432"/>
    <mergeCell ref="J432:K432"/>
    <mergeCell ref="D428:E428"/>
    <mergeCell ref="G428:H428"/>
    <mergeCell ref="J428:K428"/>
    <mergeCell ref="D429:E429"/>
    <mergeCell ref="G429:H429"/>
    <mergeCell ref="J429:K429"/>
    <mergeCell ref="D426:E426"/>
    <mergeCell ref="G426:H426"/>
    <mergeCell ref="J426:K426"/>
    <mergeCell ref="D427:E427"/>
    <mergeCell ref="G427:H427"/>
    <mergeCell ref="J427:K427"/>
    <mergeCell ref="D420:E420"/>
    <mergeCell ref="G420:H420"/>
    <mergeCell ref="J420:K420"/>
    <mergeCell ref="D421:E421"/>
    <mergeCell ref="G421:H421"/>
    <mergeCell ref="J421:K421"/>
    <mergeCell ref="D418:E418"/>
    <mergeCell ref="G418:H418"/>
    <mergeCell ref="J418:K418"/>
    <mergeCell ref="D419:E419"/>
    <mergeCell ref="G419:H419"/>
    <mergeCell ref="J419:K419"/>
    <mergeCell ref="D416:E416"/>
    <mergeCell ref="G416:H416"/>
    <mergeCell ref="J416:K416"/>
    <mergeCell ref="D417:E417"/>
    <mergeCell ref="G417:H417"/>
    <mergeCell ref="J417:K417"/>
    <mergeCell ref="D414:E414"/>
    <mergeCell ref="G414:H414"/>
    <mergeCell ref="J414:K414"/>
    <mergeCell ref="D415:E415"/>
    <mergeCell ref="G415:H415"/>
    <mergeCell ref="J415:K415"/>
    <mergeCell ref="D412:E412"/>
    <mergeCell ref="G412:H412"/>
    <mergeCell ref="J412:K412"/>
    <mergeCell ref="D413:E413"/>
    <mergeCell ref="G413:H413"/>
    <mergeCell ref="J413:K413"/>
    <mergeCell ref="D410:E410"/>
    <mergeCell ref="G410:H410"/>
    <mergeCell ref="J410:K410"/>
    <mergeCell ref="D411:E411"/>
    <mergeCell ref="G411:H411"/>
    <mergeCell ref="J411:K411"/>
    <mergeCell ref="D408:E408"/>
    <mergeCell ref="G408:H408"/>
    <mergeCell ref="J408:K408"/>
    <mergeCell ref="D409:E409"/>
    <mergeCell ref="G409:H409"/>
    <mergeCell ref="J409:K409"/>
    <mergeCell ref="D406:E406"/>
    <mergeCell ref="G406:H406"/>
    <mergeCell ref="J406:K406"/>
    <mergeCell ref="D407:E407"/>
    <mergeCell ref="G407:H407"/>
    <mergeCell ref="J407:K407"/>
    <mergeCell ref="D404:E404"/>
    <mergeCell ref="G404:H404"/>
    <mergeCell ref="J404:K404"/>
    <mergeCell ref="D405:E405"/>
    <mergeCell ref="G405:H405"/>
    <mergeCell ref="J405:K405"/>
    <mergeCell ref="D401:E401"/>
    <mergeCell ref="G401:H401"/>
    <mergeCell ref="J401:K401"/>
    <mergeCell ref="D403:E403"/>
    <mergeCell ref="G403:H403"/>
    <mergeCell ref="J403:K403"/>
    <mergeCell ref="D399:E399"/>
    <mergeCell ref="G399:H399"/>
    <mergeCell ref="J399:K399"/>
    <mergeCell ref="D400:E400"/>
    <mergeCell ref="G400:H400"/>
    <mergeCell ref="J400:K400"/>
    <mergeCell ref="AD390:AE390"/>
    <mergeCell ref="D397:E397"/>
    <mergeCell ref="G397:H397"/>
    <mergeCell ref="J397:K397"/>
    <mergeCell ref="D398:E398"/>
    <mergeCell ref="G398:H398"/>
    <mergeCell ref="J398:K398"/>
    <mergeCell ref="B392:AJ392"/>
    <mergeCell ref="B393:AJ393"/>
    <mergeCell ref="B394:AJ394"/>
    <mergeCell ref="F390:G390"/>
    <mergeCell ref="I390:J390"/>
    <mergeCell ref="L390:M390"/>
    <mergeCell ref="S390:T390"/>
    <mergeCell ref="V390:W390"/>
    <mergeCell ref="Y390:Z390"/>
    <mergeCell ref="AD388:AE388"/>
    <mergeCell ref="F389:G389"/>
    <mergeCell ref="I389:J389"/>
    <mergeCell ref="L389:M389"/>
    <mergeCell ref="S389:T389"/>
    <mergeCell ref="V389:W389"/>
    <mergeCell ref="Y389:Z389"/>
    <mergeCell ref="AD389:AE389"/>
    <mergeCell ref="F388:G388"/>
    <mergeCell ref="I388:J388"/>
    <mergeCell ref="L388:M388"/>
    <mergeCell ref="S388:T388"/>
    <mergeCell ref="V388:W388"/>
    <mergeCell ref="Y388:Z388"/>
    <mergeCell ref="AD386:AE386"/>
    <mergeCell ref="F387:G387"/>
    <mergeCell ref="I387:J387"/>
    <mergeCell ref="L387:M387"/>
    <mergeCell ref="S387:T387"/>
    <mergeCell ref="V387:W387"/>
    <mergeCell ref="Y387:Z387"/>
    <mergeCell ref="AD387:AE387"/>
    <mergeCell ref="F386:G386"/>
    <mergeCell ref="I386:J386"/>
    <mergeCell ref="L386:M386"/>
    <mergeCell ref="S386:T386"/>
    <mergeCell ref="V386:W386"/>
    <mergeCell ref="Y386:Z386"/>
    <mergeCell ref="AD383:AE383"/>
    <mergeCell ref="F385:G385"/>
    <mergeCell ref="I385:J385"/>
    <mergeCell ref="L385:M385"/>
    <mergeCell ref="S385:T385"/>
    <mergeCell ref="V385:W385"/>
    <mergeCell ref="Y385:Z385"/>
    <mergeCell ref="AD385:AE385"/>
    <mergeCell ref="F383:G383"/>
    <mergeCell ref="I383:J383"/>
    <mergeCell ref="L383:M383"/>
    <mergeCell ref="S383:T383"/>
    <mergeCell ref="V383:W383"/>
    <mergeCell ref="Y383:Z383"/>
    <mergeCell ref="Y381:Z381"/>
    <mergeCell ref="AD381:AE381"/>
    <mergeCell ref="F382:G382"/>
    <mergeCell ref="I382:J382"/>
    <mergeCell ref="L382:M382"/>
    <mergeCell ref="S382:T382"/>
    <mergeCell ref="V382:W382"/>
    <mergeCell ref="Y382:Z382"/>
    <mergeCell ref="AD382:AE382"/>
    <mergeCell ref="F380:J380"/>
    <mergeCell ref="L380:M380"/>
    <mergeCell ref="S380:W380"/>
    <mergeCell ref="Y380:Z380"/>
    <mergeCell ref="AD380:AE380"/>
    <mergeCell ref="F381:G381"/>
    <mergeCell ref="I381:J381"/>
    <mergeCell ref="L381:M381"/>
    <mergeCell ref="S381:T381"/>
    <mergeCell ref="V381:W381"/>
    <mergeCell ref="AD374:AE374"/>
    <mergeCell ref="D379:J379"/>
    <mergeCell ref="L379:M379"/>
    <mergeCell ref="Q379:W379"/>
    <mergeCell ref="Y379:Z379"/>
    <mergeCell ref="AD379:AE379"/>
    <mergeCell ref="B376:AJ376"/>
    <mergeCell ref="B377:AJ377"/>
    <mergeCell ref="B378:AJ378"/>
    <mergeCell ref="F374:G374"/>
    <mergeCell ref="I374:J374"/>
    <mergeCell ref="L374:M374"/>
    <mergeCell ref="S374:T374"/>
    <mergeCell ref="V374:W374"/>
    <mergeCell ref="Y374:Z374"/>
    <mergeCell ref="AD372:AE372"/>
    <mergeCell ref="F373:G373"/>
    <mergeCell ref="I373:J373"/>
    <mergeCell ref="L373:M373"/>
    <mergeCell ref="S373:T373"/>
    <mergeCell ref="V373:W373"/>
    <mergeCell ref="Y373:Z373"/>
    <mergeCell ref="AD373:AE373"/>
    <mergeCell ref="F372:G372"/>
    <mergeCell ref="I372:J372"/>
    <mergeCell ref="L372:M372"/>
    <mergeCell ref="S372:T372"/>
    <mergeCell ref="V372:W372"/>
    <mergeCell ref="Y372:Z372"/>
    <mergeCell ref="AD370:AE370"/>
    <mergeCell ref="F371:G371"/>
    <mergeCell ref="I371:J371"/>
    <mergeCell ref="L371:M371"/>
    <mergeCell ref="S371:T371"/>
    <mergeCell ref="V371:W371"/>
    <mergeCell ref="Y371:Z371"/>
    <mergeCell ref="AD371:AE371"/>
    <mergeCell ref="F370:G370"/>
    <mergeCell ref="I370:J370"/>
    <mergeCell ref="L370:M370"/>
    <mergeCell ref="S370:T370"/>
    <mergeCell ref="V370:W370"/>
    <mergeCell ref="Y370:Z370"/>
    <mergeCell ref="AD367:AE367"/>
    <mergeCell ref="F369:G369"/>
    <mergeCell ref="I369:J369"/>
    <mergeCell ref="L369:M369"/>
    <mergeCell ref="S369:T369"/>
    <mergeCell ref="V369:W369"/>
    <mergeCell ref="Y369:Z369"/>
    <mergeCell ref="AD369:AE369"/>
    <mergeCell ref="F367:G367"/>
    <mergeCell ref="I367:J367"/>
    <mergeCell ref="L367:M367"/>
    <mergeCell ref="S367:T367"/>
    <mergeCell ref="V367:W367"/>
    <mergeCell ref="Y367:Z367"/>
    <mergeCell ref="Y365:Z365"/>
    <mergeCell ref="AD365:AE365"/>
    <mergeCell ref="F366:G366"/>
    <mergeCell ref="I366:J366"/>
    <mergeCell ref="L366:M366"/>
    <mergeCell ref="S366:T366"/>
    <mergeCell ref="V366:W366"/>
    <mergeCell ref="Y366:Z366"/>
    <mergeCell ref="AD366:AE366"/>
    <mergeCell ref="F364:J364"/>
    <mergeCell ref="L364:M364"/>
    <mergeCell ref="S364:W364"/>
    <mergeCell ref="Y364:Z364"/>
    <mergeCell ref="AD364:AE364"/>
    <mergeCell ref="F365:G365"/>
    <mergeCell ref="I365:J365"/>
    <mergeCell ref="L365:M365"/>
    <mergeCell ref="S365:T365"/>
    <mergeCell ref="V365:W365"/>
    <mergeCell ref="AD358:AE358"/>
    <mergeCell ref="D363:J363"/>
    <mergeCell ref="L363:M363"/>
    <mergeCell ref="Q363:W363"/>
    <mergeCell ref="Y363:Z363"/>
    <mergeCell ref="AD363:AE363"/>
    <mergeCell ref="B360:AJ360"/>
    <mergeCell ref="B361:AJ361"/>
    <mergeCell ref="B362:AJ362"/>
    <mergeCell ref="F358:G358"/>
    <mergeCell ref="I358:J358"/>
    <mergeCell ref="L358:M358"/>
    <mergeCell ref="S358:T358"/>
    <mergeCell ref="V358:W358"/>
    <mergeCell ref="Y358:Z358"/>
    <mergeCell ref="AD356:AE356"/>
    <mergeCell ref="F357:G357"/>
    <mergeCell ref="I357:J357"/>
    <mergeCell ref="L357:M357"/>
    <mergeCell ref="S357:T357"/>
    <mergeCell ref="V357:W357"/>
    <mergeCell ref="Y357:Z357"/>
    <mergeCell ref="AD357:AE357"/>
    <mergeCell ref="F356:G356"/>
    <mergeCell ref="I356:J356"/>
    <mergeCell ref="L356:M356"/>
    <mergeCell ref="S356:T356"/>
    <mergeCell ref="V356:W356"/>
    <mergeCell ref="Y356:Z356"/>
    <mergeCell ref="AD354:AE354"/>
    <mergeCell ref="F355:G355"/>
    <mergeCell ref="I355:J355"/>
    <mergeCell ref="L355:M355"/>
    <mergeCell ref="S355:T355"/>
    <mergeCell ref="V355:W355"/>
    <mergeCell ref="Y355:Z355"/>
    <mergeCell ref="AD355:AE355"/>
    <mergeCell ref="F354:G354"/>
    <mergeCell ref="I354:J354"/>
    <mergeCell ref="L354:M354"/>
    <mergeCell ref="S354:T354"/>
    <mergeCell ref="V354:W354"/>
    <mergeCell ref="Y354:Z354"/>
    <mergeCell ref="AD352:AE352"/>
    <mergeCell ref="F353:G353"/>
    <mergeCell ref="I353:J353"/>
    <mergeCell ref="L353:M353"/>
    <mergeCell ref="S353:T353"/>
    <mergeCell ref="V353:W353"/>
    <mergeCell ref="Y353:Z353"/>
    <mergeCell ref="AD353:AE353"/>
    <mergeCell ref="F352:G352"/>
    <mergeCell ref="I352:J352"/>
    <mergeCell ref="L352:M352"/>
    <mergeCell ref="S352:T352"/>
    <mergeCell ref="V352:W352"/>
    <mergeCell ref="Y352:Z352"/>
    <mergeCell ref="AD350:AE350"/>
    <mergeCell ref="F351:G351"/>
    <mergeCell ref="I351:J351"/>
    <mergeCell ref="L351:M351"/>
    <mergeCell ref="S351:T351"/>
    <mergeCell ref="V351:W351"/>
    <mergeCell ref="Y351:Z351"/>
    <mergeCell ref="AD351:AE351"/>
    <mergeCell ref="F350:G350"/>
    <mergeCell ref="I350:J350"/>
    <mergeCell ref="L350:M350"/>
    <mergeCell ref="S350:T350"/>
    <mergeCell ref="V350:W350"/>
    <mergeCell ref="Y350:Z350"/>
    <mergeCell ref="AD347:AE347"/>
    <mergeCell ref="F349:G349"/>
    <mergeCell ref="I349:J349"/>
    <mergeCell ref="L349:M349"/>
    <mergeCell ref="S349:T349"/>
    <mergeCell ref="V349:W349"/>
    <mergeCell ref="Y349:Z349"/>
    <mergeCell ref="AD349:AE349"/>
    <mergeCell ref="F347:G347"/>
    <mergeCell ref="I347:J347"/>
    <mergeCell ref="L347:M347"/>
    <mergeCell ref="S347:T347"/>
    <mergeCell ref="V347:W347"/>
    <mergeCell ref="Y347:Z347"/>
    <mergeCell ref="Y345:Z345"/>
    <mergeCell ref="AD345:AE345"/>
    <mergeCell ref="F346:G346"/>
    <mergeCell ref="I346:J346"/>
    <mergeCell ref="L346:M346"/>
    <mergeCell ref="S346:T346"/>
    <mergeCell ref="V346:W346"/>
    <mergeCell ref="Y346:Z346"/>
    <mergeCell ref="AD346:AE346"/>
    <mergeCell ref="F344:J344"/>
    <mergeCell ref="L344:M344"/>
    <mergeCell ref="S344:W344"/>
    <mergeCell ref="Y344:Z344"/>
    <mergeCell ref="AD344:AE344"/>
    <mergeCell ref="F345:G345"/>
    <mergeCell ref="I345:J345"/>
    <mergeCell ref="L345:M345"/>
    <mergeCell ref="S345:T345"/>
    <mergeCell ref="V345:W345"/>
    <mergeCell ref="AD338:AE338"/>
    <mergeCell ref="D343:J343"/>
    <mergeCell ref="L343:M343"/>
    <mergeCell ref="Q343:W343"/>
    <mergeCell ref="Y343:Z343"/>
    <mergeCell ref="AD343:AE343"/>
    <mergeCell ref="B340:AJ340"/>
    <mergeCell ref="B341:AJ341"/>
    <mergeCell ref="B342:AJ342"/>
    <mergeCell ref="F338:G338"/>
    <mergeCell ref="I338:J338"/>
    <mergeCell ref="L338:M338"/>
    <mergeCell ref="S338:T338"/>
    <mergeCell ref="V338:W338"/>
    <mergeCell ref="Y338:Z338"/>
    <mergeCell ref="AD336:AE336"/>
    <mergeCell ref="F337:G337"/>
    <mergeCell ref="I337:J337"/>
    <mergeCell ref="L337:M337"/>
    <mergeCell ref="S337:T337"/>
    <mergeCell ref="V337:W337"/>
    <mergeCell ref="Y337:Z337"/>
    <mergeCell ref="AD337:AE337"/>
    <mergeCell ref="F336:G336"/>
    <mergeCell ref="I336:J336"/>
    <mergeCell ref="L336:M336"/>
    <mergeCell ref="S336:T336"/>
    <mergeCell ref="V336:W336"/>
    <mergeCell ref="Y336:Z336"/>
    <mergeCell ref="AD334:AE334"/>
    <mergeCell ref="F335:G335"/>
    <mergeCell ref="I335:J335"/>
    <mergeCell ref="L335:M335"/>
    <mergeCell ref="S335:T335"/>
    <mergeCell ref="V335:W335"/>
    <mergeCell ref="Y335:Z335"/>
    <mergeCell ref="AD335:AE335"/>
    <mergeCell ref="F334:G334"/>
    <mergeCell ref="I334:J334"/>
    <mergeCell ref="L334:M334"/>
    <mergeCell ref="S334:T334"/>
    <mergeCell ref="V334:W334"/>
    <mergeCell ref="Y334:Z334"/>
    <mergeCell ref="AD331:AE331"/>
    <mergeCell ref="F333:G333"/>
    <mergeCell ref="I333:J333"/>
    <mergeCell ref="L333:M333"/>
    <mergeCell ref="S333:T333"/>
    <mergeCell ref="V333:W333"/>
    <mergeCell ref="Y333:Z333"/>
    <mergeCell ref="AD333:AE333"/>
    <mergeCell ref="F331:G331"/>
    <mergeCell ref="I331:J331"/>
    <mergeCell ref="L331:M331"/>
    <mergeCell ref="S331:T331"/>
    <mergeCell ref="V331:W331"/>
    <mergeCell ref="Y331:Z331"/>
    <mergeCell ref="Y329:Z329"/>
    <mergeCell ref="AD329:AE329"/>
    <mergeCell ref="F330:G330"/>
    <mergeCell ref="I330:J330"/>
    <mergeCell ref="L330:M330"/>
    <mergeCell ref="S330:T330"/>
    <mergeCell ref="V330:W330"/>
    <mergeCell ref="Y330:Z330"/>
    <mergeCell ref="AD330:AE330"/>
    <mergeCell ref="F328:J328"/>
    <mergeCell ref="L328:M328"/>
    <mergeCell ref="S328:W328"/>
    <mergeCell ref="Y328:Z328"/>
    <mergeCell ref="AD328:AE328"/>
    <mergeCell ref="F329:G329"/>
    <mergeCell ref="I329:J329"/>
    <mergeCell ref="L329:M329"/>
    <mergeCell ref="S329:T329"/>
    <mergeCell ref="V329:W329"/>
    <mergeCell ref="AD322:AE322"/>
    <mergeCell ref="D327:J327"/>
    <mergeCell ref="L327:M327"/>
    <mergeCell ref="Q327:W327"/>
    <mergeCell ref="Y327:Z327"/>
    <mergeCell ref="AD327:AE327"/>
    <mergeCell ref="B324:AJ324"/>
    <mergeCell ref="B325:AJ325"/>
    <mergeCell ref="B326:AJ326"/>
    <mergeCell ref="F322:G322"/>
    <mergeCell ref="I322:J322"/>
    <mergeCell ref="L322:M322"/>
    <mergeCell ref="S322:T322"/>
    <mergeCell ref="V322:W322"/>
    <mergeCell ref="Y322:Z322"/>
    <mergeCell ref="AD320:AE320"/>
    <mergeCell ref="F321:G321"/>
    <mergeCell ref="I321:J321"/>
    <mergeCell ref="L321:M321"/>
    <mergeCell ref="S321:T321"/>
    <mergeCell ref="V321:W321"/>
    <mergeCell ref="Y321:Z321"/>
    <mergeCell ref="AD321:AE321"/>
    <mergeCell ref="F320:G320"/>
    <mergeCell ref="I320:J320"/>
    <mergeCell ref="L320:M320"/>
    <mergeCell ref="S320:T320"/>
    <mergeCell ref="V320:W320"/>
    <mergeCell ref="Y320:Z320"/>
    <mergeCell ref="AD317:AE317"/>
    <mergeCell ref="F319:G319"/>
    <mergeCell ref="I319:J319"/>
    <mergeCell ref="L319:M319"/>
    <mergeCell ref="S319:T319"/>
    <mergeCell ref="V319:W319"/>
    <mergeCell ref="Y319:Z319"/>
    <mergeCell ref="AD319:AE319"/>
    <mergeCell ref="F317:G317"/>
    <mergeCell ref="I317:J317"/>
    <mergeCell ref="L317:M317"/>
    <mergeCell ref="S317:T317"/>
    <mergeCell ref="V317:W317"/>
    <mergeCell ref="Y317:Z317"/>
    <mergeCell ref="Y315:Z315"/>
    <mergeCell ref="AD315:AE315"/>
    <mergeCell ref="F316:G316"/>
    <mergeCell ref="I316:J316"/>
    <mergeCell ref="L316:M316"/>
    <mergeCell ref="S316:T316"/>
    <mergeCell ref="V316:W316"/>
    <mergeCell ref="Y316:Z316"/>
    <mergeCell ref="AD316:AE316"/>
    <mergeCell ref="F314:J314"/>
    <mergeCell ref="L314:M314"/>
    <mergeCell ref="S314:W314"/>
    <mergeCell ref="Y314:Z314"/>
    <mergeCell ref="AD314:AE314"/>
    <mergeCell ref="F315:G315"/>
    <mergeCell ref="I315:J315"/>
    <mergeCell ref="L315:M315"/>
    <mergeCell ref="S315:T315"/>
    <mergeCell ref="V315:W315"/>
    <mergeCell ref="AD306:AE306"/>
    <mergeCell ref="D313:J313"/>
    <mergeCell ref="L313:M313"/>
    <mergeCell ref="Q313:W313"/>
    <mergeCell ref="Y313:Z313"/>
    <mergeCell ref="AD313:AE313"/>
    <mergeCell ref="B311:AJ311"/>
    <mergeCell ref="B312:AJ312"/>
    <mergeCell ref="F306:G306"/>
    <mergeCell ref="I306:J306"/>
    <mergeCell ref="L306:M306"/>
    <mergeCell ref="S306:T306"/>
    <mergeCell ref="V306:W306"/>
    <mergeCell ref="Y306:Z306"/>
    <mergeCell ref="AD304:AE304"/>
    <mergeCell ref="F305:G305"/>
    <mergeCell ref="I305:J305"/>
    <mergeCell ref="L305:M305"/>
    <mergeCell ref="S305:T305"/>
    <mergeCell ref="V305:W305"/>
    <mergeCell ref="Y305:Z305"/>
    <mergeCell ref="AD305:AE305"/>
    <mergeCell ref="F304:G304"/>
    <mergeCell ref="I304:J304"/>
    <mergeCell ref="L304:M304"/>
    <mergeCell ref="S304:T304"/>
    <mergeCell ref="V304:W304"/>
    <mergeCell ref="Y304:Z304"/>
    <mergeCell ref="AD302:AE302"/>
    <mergeCell ref="F303:G303"/>
    <mergeCell ref="I303:J303"/>
    <mergeCell ref="L303:M303"/>
    <mergeCell ref="S303:T303"/>
    <mergeCell ref="V303:W303"/>
    <mergeCell ref="Y303:Z303"/>
    <mergeCell ref="AD303:AE303"/>
    <mergeCell ref="F302:G302"/>
    <mergeCell ref="I302:J302"/>
    <mergeCell ref="L302:M302"/>
    <mergeCell ref="S302:T302"/>
    <mergeCell ref="V302:W302"/>
    <mergeCell ref="Y302:Z302"/>
    <mergeCell ref="AD299:AE299"/>
    <mergeCell ref="F301:G301"/>
    <mergeCell ref="I301:J301"/>
    <mergeCell ref="L301:M301"/>
    <mergeCell ref="S301:T301"/>
    <mergeCell ref="V301:W301"/>
    <mergeCell ref="Y301:Z301"/>
    <mergeCell ref="AD301:AE301"/>
    <mergeCell ref="F299:G299"/>
    <mergeCell ref="I299:J299"/>
    <mergeCell ref="L299:M299"/>
    <mergeCell ref="S299:T299"/>
    <mergeCell ref="V299:W299"/>
    <mergeCell ref="Y299:Z299"/>
    <mergeCell ref="AD297:AE297"/>
    <mergeCell ref="F298:G298"/>
    <mergeCell ref="I298:J298"/>
    <mergeCell ref="L298:M298"/>
    <mergeCell ref="S298:T298"/>
    <mergeCell ref="V298:W298"/>
    <mergeCell ref="Y298:Z298"/>
    <mergeCell ref="AD298:AE298"/>
    <mergeCell ref="F297:G297"/>
    <mergeCell ref="I297:J297"/>
    <mergeCell ref="L297:M297"/>
    <mergeCell ref="S297:T297"/>
    <mergeCell ref="V297:W297"/>
    <mergeCell ref="Y297:Z297"/>
    <mergeCell ref="D295:J295"/>
    <mergeCell ref="L295:M295"/>
    <mergeCell ref="Q295:W295"/>
    <mergeCell ref="Y295:Z295"/>
    <mergeCell ref="AD295:AE295"/>
    <mergeCell ref="F296:J296"/>
    <mergeCell ref="L296:M296"/>
    <mergeCell ref="S296:W296"/>
    <mergeCell ref="Y296:Z296"/>
    <mergeCell ref="AD296:AE296"/>
    <mergeCell ref="AD289:AE289"/>
    <mergeCell ref="F290:G290"/>
    <mergeCell ref="I290:J290"/>
    <mergeCell ref="L290:M290"/>
    <mergeCell ref="S290:T290"/>
    <mergeCell ref="V290:W290"/>
    <mergeCell ref="Y290:Z290"/>
    <mergeCell ref="AD290:AE290"/>
    <mergeCell ref="F289:G289"/>
    <mergeCell ref="I289:J289"/>
    <mergeCell ref="L289:M289"/>
    <mergeCell ref="S289:T289"/>
    <mergeCell ref="V289:W289"/>
    <mergeCell ref="Y289:Z289"/>
    <mergeCell ref="AD287:AE287"/>
    <mergeCell ref="F288:G288"/>
    <mergeCell ref="I288:J288"/>
    <mergeCell ref="L288:M288"/>
    <mergeCell ref="S288:T288"/>
    <mergeCell ref="V288:W288"/>
    <mergeCell ref="Y288:Z288"/>
    <mergeCell ref="AD288:AE288"/>
    <mergeCell ref="F287:G287"/>
    <mergeCell ref="I287:J287"/>
    <mergeCell ref="L287:M287"/>
    <mergeCell ref="S287:T287"/>
    <mergeCell ref="V287:W287"/>
    <mergeCell ref="Y287:Z287"/>
    <mergeCell ref="AD285:AE285"/>
    <mergeCell ref="F286:G286"/>
    <mergeCell ref="I286:J286"/>
    <mergeCell ref="L286:M286"/>
    <mergeCell ref="S286:T286"/>
    <mergeCell ref="V286:W286"/>
    <mergeCell ref="Y286:Z286"/>
    <mergeCell ref="AD286:AE286"/>
    <mergeCell ref="F285:G285"/>
    <mergeCell ref="I285:J285"/>
    <mergeCell ref="L285:M285"/>
    <mergeCell ref="S285:T285"/>
    <mergeCell ref="V285:W285"/>
    <mergeCell ref="Y285:Z285"/>
    <mergeCell ref="AD283:AE283"/>
    <mergeCell ref="F284:G284"/>
    <mergeCell ref="I284:J284"/>
    <mergeCell ref="L284:M284"/>
    <mergeCell ref="S284:T284"/>
    <mergeCell ref="V284:W284"/>
    <mergeCell ref="Y284:Z284"/>
    <mergeCell ref="AD284:AE284"/>
    <mergeCell ref="F283:G283"/>
    <mergeCell ref="I283:J283"/>
    <mergeCell ref="L283:M283"/>
    <mergeCell ref="S283:T283"/>
    <mergeCell ref="V283:W283"/>
    <mergeCell ref="Y283:Z283"/>
    <mergeCell ref="AD280:AE280"/>
    <mergeCell ref="F282:G282"/>
    <mergeCell ref="I282:J282"/>
    <mergeCell ref="L282:M282"/>
    <mergeCell ref="S282:T282"/>
    <mergeCell ref="V282:W282"/>
    <mergeCell ref="Y282:Z282"/>
    <mergeCell ref="AD282:AE282"/>
    <mergeCell ref="F280:G280"/>
    <mergeCell ref="I280:J280"/>
    <mergeCell ref="L280:M280"/>
    <mergeCell ref="S280:T280"/>
    <mergeCell ref="V280:W280"/>
    <mergeCell ref="Y280:Z280"/>
    <mergeCell ref="Y278:Z278"/>
    <mergeCell ref="AD278:AE278"/>
    <mergeCell ref="F279:G279"/>
    <mergeCell ref="I279:J279"/>
    <mergeCell ref="L279:M279"/>
    <mergeCell ref="S279:T279"/>
    <mergeCell ref="V279:W279"/>
    <mergeCell ref="Y279:Z279"/>
    <mergeCell ref="AD279:AE279"/>
    <mergeCell ref="F277:J277"/>
    <mergeCell ref="L277:M277"/>
    <mergeCell ref="S277:W277"/>
    <mergeCell ref="Y277:Z277"/>
    <mergeCell ref="AD277:AE277"/>
    <mergeCell ref="F278:G278"/>
    <mergeCell ref="I278:J278"/>
    <mergeCell ref="L278:M278"/>
    <mergeCell ref="S278:T278"/>
    <mergeCell ref="V278:W278"/>
    <mergeCell ref="AD271:AE271"/>
    <mergeCell ref="D276:J276"/>
    <mergeCell ref="L276:M276"/>
    <mergeCell ref="Q276:W276"/>
    <mergeCell ref="Y276:Z276"/>
    <mergeCell ref="AD276:AE276"/>
    <mergeCell ref="B273:AJ273"/>
    <mergeCell ref="B274:AJ274"/>
    <mergeCell ref="B275:AJ275"/>
    <mergeCell ref="F271:G271"/>
    <mergeCell ref="I271:J271"/>
    <mergeCell ref="L271:M271"/>
    <mergeCell ref="S271:T271"/>
    <mergeCell ref="V271:W271"/>
    <mergeCell ref="Y271:Z271"/>
    <mergeCell ref="AD269:AE269"/>
    <mergeCell ref="F270:G270"/>
    <mergeCell ref="I270:J270"/>
    <mergeCell ref="L270:M270"/>
    <mergeCell ref="S270:T270"/>
    <mergeCell ref="V270:W270"/>
    <mergeCell ref="Y270:Z270"/>
    <mergeCell ref="AD270:AE270"/>
    <mergeCell ref="F269:G269"/>
    <mergeCell ref="I269:J269"/>
    <mergeCell ref="L269:M269"/>
    <mergeCell ref="S269:T269"/>
    <mergeCell ref="V269:W269"/>
    <mergeCell ref="Y269:Z269"/>
    <mergeCell ref="AD267:AE267"/>
    <mergeCell ref="F268:G268"/>
    <mergeCell ref="I268:J268"/>
    <mergeCell ref="L268:M268"/>
    <mergeCell ref="S268:T268"/>
    <mergeCell ref="V268:W268"/>
    <mergeCell ref="Y268:Z268"/>
    <mergeCell ref="AD268:AE268"/>
    <mergeCell ref="F267:G267"/>
    <mergeCell ref="I267:J267"/>
    <mergeCell ref="L267:M267"/>
    <mergeCell ref="S267:T267"/>
    <mergeCell ref="V267:W267"/>
    <mergeCell ref="Y267:Z267"/>
    <mergeCell ref="AD265:AE265"/>
    <mergeCell ref="F266:G266"/>
    <mergeCell ref="I266:J266"/>
    <mergeCell ref="L266:M266"/>
    <mergeCell ref="S266:T266"/>
    <mergeCell ref="V266:W266"/>
    <mergeCell ref="Y266:Z266"/>
    <mergeCell ref="AD266:AE266"/>
    <mergeCell ref="F265:G265"/>
    <mergeCell ref="I265:J265"/>
    <mergeCell ref="L265:M265"/>
    <mergeCell ref="S265:T265"/>
    <mergeCell ref="V265:W265"/>
    <mergeCell ref="Y265:Z265"/>
    <mergeCell ref="AD263:AE263"/>
    <mergeCell ref="F264:G264"/>
    <mergeCell ref="I264:J264"/>
    <mergeCell ref="L264:M264"/>
    <mergeCell ref="S264:T264"/>
    <mergeCell ref="V264:W264"/>
    <mergeCell ref="Y264:Z264"/>
    <mergeCell ref="AD264:AE264"/>
    <mergeCell ref="F263:G263"/>
    <mergeCell ref="I263:J263"/>
    <mergeCell ref="L263:M263"/>
    <mergeCell ref="S263:T263"/>
    <mergeCell ref="V263:W263"/>
    <mergeCell ref="Y263:Z263"/>
    <mergeCell ref="AD260:AE260"/>
    <mergeCell ref="F262:G262"/>
    <mergeCell ref="I262:J262"/>
    <mergeCell ref="L262:M262"/>
    <mergeCell ref="S262:T262"/>
    <mergeCell ref="V262:W262"/>
    <mergeCell ref="Y262:Z262"/>
    <mergeCell ref="AD262:AE262"/>
    <mergeCell ref="F260:G260"/>
    <mergeCell ref="I260:J260"/>
    <mergeCell ref="L260:M260"/>
    <mergeCell ref="S260:T260"/>
    <mergeCell ref="V260:W260"/>
    <mergeCell ref="Y260:Z260"/>
    <mergeCell ref="Y258:Z258"/>
    <mergeCell ref="AD258:AE258"/>
    <mergeCell ref="F259:G259"/>
    <mergeCell ref="I259:J259"/>
    <mergeCell ref="L259:M259"/>
    <mergeCell ref="S259:T259"/>
    <mergeCell ref="V259:W259"/>
    <mergeCell ref="Y259:Z259"/>
    <mergeCell ref="AD259:AE259"/>
    <mergeCell ref="F257:J257"/>
    <mergeCell ref="L257:M257"/>
    <mergeCell ref="S257:W257"/>
    <mergeCell ref="Y257:Z257"/>
    <mergeCell ref="AD257:AE257"/>
    <mergeCell ref="F258:G258"/>
    <mergeCell ref="I258:J258"/>
    <mergeCell ref="L258:M258"/>
    <mergeCell ref="S258:T258"/>
    <mergeCell ref="V258:W258"/>
    <mergeCell ref="AD251:AE251"/>
    <mergeCell ref="D256:J256"/>
    <mergeCell ref="L256:M256"/>
    <mergeCell ref="Q256:W256"/>
    <mergeCell ref="Y256:Z256"/>
    <mergeCell ref="AD256:AE256"/>
    <mergeCell ref="B253:AJ253"/>
    <mergeCell ref="B254:AJ254"/>
    <mergeCell ref="B255:AJ255"/>
    <mergeCell ref="F251:G251"/>
    <mergeCell ref="I251:J251"/>
    <mergeCell ref="L251:M251"/>
    <mergeCell ref="S251:T251"/>
    <mergeCell ref="V251:W251"/>
    <mergeCell ref="Y251:Z251"/>
    <mergeCell ref="AD249:AE249"/>
    <mergeCell ref="F250:G250"/>
    <mergeCell ref="I250:J250"/>
    <mergeCell ref="L250:M250"/>
    <mergeCell ref="S250:T250"/>
    <mergeCell ref="V250:W250"/>
    <mergeCell ref="Y250:Z250"/>
    <mergeCell ref="AD250:AE250"/>
    <mergeCell ref="F249:G249"/>
    <mergeCell ref="I249:J249"/>
    <mergeCell ref="L249:M249"/>
    <mergeCell ref="S249:T249"/>
    <mergeCell ref="V249:W249"/>
    <mergeCell ref="Y249:Z249"/>
    <mergeCell ref="AD247:AE247"/>
    <mergeCell ref="F248:G248"/>
    <mergeCell ref="I248:J248"/>
    <mergeCell ref="L248:M248"/>
    <mergeCell ref="S248:T248"/>
    <mergeCell ref="V248:W248"/>
    <mergeCell ref="Y248:Z248"/>
    <mergeCell ref="AD248:AE248"/>
    <mergeCell ref="F247:G247"/>
    <mergeCell ref="I247:J247"/>
    <mergeCell ref="L247:M247"/>
    <mergeCell ref="S247:T247"/>
    <mergeCell ref="V247:W247"/>
    <mergeCell ref="Y247:Z247"/>
    <mergeCell ref="AD244:AE244"/>
    <mergeCell ref="F246:G246"/>
    <mergeCell ref="I246:J246"/>
    <mergeCell ref="L246:M246"/>
    <mergeCell ref="S246:T246"/>
    <mergeCell ref="V246:W246"/>
    <mergeCell ref="Y246:Z246"/>
    <mergeCell ref="AD246:AE246"/>
    <mergeCell ref="F244:G244"/>
    <mergeCell ref="I244:J244"/>
    <mergeCell ref="L244:M244"/>
    <mergeCell ref="S244:T244"/>
    <mergeCell ref="V244:W244"/>
    <mergeCell ref="Y244:Z244"/>
    <mergeCell ref="Y242:Z242"/>
    <mergeCell ref="AD242:AE242"/>
    <mergeCell ref="F243:G243"/>
    <mergeCell ref="I243:J243"/>
    <mergeCell ref="L243:M243"/>
    <mergeCell ref="S243:T243"/>
    <mergeCell ref="V243:W243"/>
    <mergeCell ref="Y243:Z243"/>
    <mergeCell ref="AD243:AE243"/>
    <mergeCell ref="F241:J241"/>
    <mergeCell ref="L241:M241"/>
    <mergeCell ref="S241:W241"/>
    <mergeCell ref="Y241:Z241"/>
    <mergeCell ref="AD241:AE241"/>
    <mergeCell ref="F242:G242"/>
    <mergeCell ref="I242:J242"/>
    <mergeCell ref="L242:M242"/>
    <mergeCell ref="S242:T242"/>
    <mergeCell ref="V242:W242"/>
    <mergeCell ref="AD235:AE235"/>
    <mergeCell ref="D240:J240"/>
    <mergeCell ref="L240:M240"/>
    <mergeCell ref="Q240:W240"/>
    <mergeCell ref="Y240:Z240"/>
    <mergeCell ref="AD240:AE240"/>
    <mergeCell ref="F235:G235"/>
    <mergeCell ref="I235:J235"/>
    <mergeCell ref="L235:M235"/>
    <mergeCell ref="S235:T235"/>
    <mergeCell ref="V235:W235"/>
    <mergeCell ref="Y235:Z235"/>
    <mergeCell ref="AD233:AE233"/>
    <mergeCell ref="F234:G234"/>
    <mergeCell ref="I234:J234"/>
    <mergeCell ref="L234:M234"/>
    <mergeCell ref="S234:T234"/>
    <mergeCell ref="V234:W234"/>
    <mergeCell ref="Y234:Z234"/>
    <mergeCell ref="AD234:AE234"/>
    <mergeCell ref="F233:G233"/>
    <mergeCell ref="I233:J233"/>
    <mergeCell ref="L233:M233"/>
    <mergeCell ref="S233:T233"/>
    <mergeCell ref="V233:W233"/>
    <mergeCell ref="Y233:Z233"/>
    <mergeCell ref="AD230:AE230"/>
    <mergeCell ref="F232:G232"/>
    <mergeCell ref="I232:J232"/>
    <mergeCell ref="L232:M232"/>
    <mergeCell ref="S232:T232"/>
    <mergeCell ref="V232:W232"/>
    <mergeCell ref="Y232:Z232"/>
    <mergeCell ref="AD232:AE232"/>
    <mergeCell ref="F230:G230"/>
    <mergeCell ref="I230:J230"/>
    <mergeCell ref="L230:M230"/>
    <mergeCell ref="S230:T230"/>
    <mergeCell ref="V230:W230"/>
    <mergeCell ref="Y230:Z230"/>
    <mergeCell ref="AD228:AE228"/>
    <mergeCell ref="F229:G229"/>
    <mergeCell ref="I229:J229"/>
    <mergeCell ref="L229:M229"/>
    <mergeCell ref="S229:T229"/>
    <mergeCell ref="V229:W229"/>
    <mergeCell ref="Y229:Z229"/>
    <mergeCell ref="AD229:AE229"/>
    <mergeCell ref="F228:G228"/>
    <mergeCell ref="I228:J228"/>
    <mergeCell ref="L228:M228"/>
    <mergeCell ref="S228:T228"/>
    <mergeCell ref="V228:W228"/>
    <mergeCell ref="Y228:Z228"/>
    <mergeCell ref="D226:J226"/>
    <mergeCell ref="L226:M226"/>
    <mergeCell ref="Q226:W226"/>
    <mergeCell ref="Y226:Z226"/>
    <mergeCell ref="AD226:AE226"/>
    <mergeCell ref="F227:J227"/>
    <mergeCell ref="L227:M227"/>
    <mergeCell ref="S227:W227"/>
    <mergeCell ref="Y227:Z227"/>
    <mergeCell ref="AD227:AE227"/>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8:E148"/>
    <mergeCell ref="G148:H148"/>
    <mergeCell ref="J148:K148"/>
    <mergeCell ref="M148:N148"/>
    <mergeCell ref="P148:Q148"/>
    <mergeCell ref="D150:E150"/>
    <mergeCell ref="G150:H150"/>
    <mergeCell ref="J150:K150"/>
    <mergeCell ref="M150:N150"/>
    <mergeCell ref="P150:Q150"/>
    <mergeCell ref="D146:E146"/>
    <mergeCell ref="G146:H146"/>
    <mergeCell ref="J146:K146"/>
    <mergeCell ref="M146:N146"/>
    <mergeCell ref="P146:Q146"/>
    <mergeCell ref="D147:E147"/>
    <mergeCell ref="G147:H147"/>
    <mergeCell ref="J147:K147"/>
    <mergeCell ref="M147:N147"/>
    <mergeCell ref="P147:Q147"/>
    <mergeCell ref="D142:E142"/>
    <mergeCell ref="G142:H142"/>
    <mergeCell ref="J142:K142"/>
    <mergeCell ref="M142:N142"/>
    <mergeCell ref="P142:Q142"/>
    <mergeCell ref="D145:E145"/>
    <mergeCell ref="G145:H145"/>
    <mergeCell ref="J145:K145"/>
    <mergeCell ref="M145:N145"/>
    <mergeCell ref="P145:Q145"/>
    <mergeCell ref="D140:E140"/>
    <mergeCell ref="G140:H140"/>
    <mergeCell ref="J140:K140"/>
    <mergeCell ref="M140:N140"/>
    <mergeCell ref="P140:Q140"/>
    <mergeCell ref="D141:E141"/>
    <mergeCell ref="G141:H141"/>
    <mergeCell ref="J141:K141"/>
    <mergeCell ref="M141:N141"/>
    <mergeCell ref="P141:Q141"/>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08:E108"/>
    <mergeCell ref="G108:H108"/>
    <mergeCell ref="J108:K108"/>
    <mergeCell ref="M108:N108"/>
    <mergeCell ref="P108:Q108"/>
    <mergeCell ref="D111:E111"/>
    <mergeCell ref="G111:H111"/>
    <mergeCell ref="J111:K111"/>
    <mergeCell ref="M111:N111"/>
    <mergeCell ref="P111:Q111"/>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4:E104"/>
    <mergeCell ref="G104:H104"/>
    <mergeCell ref="J104:K104"/>
    <mergeCell ref="M104:N104"/>
    <mergeCell ref="P104:Q104"/>
    <mergeCell ref="P101:Q101"/>
    <mergeCell ref="D102:E102"/>
    <mergeCell ref="G102:H102"/>
    <mergeCell ref="J102:K102"/>
    <mergeCell ref="M102:N102"/>
    <mergeCell ref="P102:Q102"/>
    <mergeCell ref="D94:E94"/>
    <mergeCell ref="G94:H94"/>
    <mergeCell ref="D101:E101"/>
    <mergeCell ref="G101:H101"/>
    <mergeCell ref="J101:K101"/>
    <mergeCell ref="M101:N101"/>
    <mergeCell ref="B98:AJ98"/>
    <mergeCell ref="B99:AJ99"/>
    <mergeCell ref="B100:AJ100"/>
    <mergeCell ref="D91:E91"/>
    <mergeCell ref="G91:H91"/>
    <mergeCell ref="D92:E92"/>
    <mergeCell ref="G92:H92"/>
    <mergeCell ref="D93:E93"/>
    <mergeCell ref="G93:H93"/>
    <mergeCell ref="D87:E87"/>
    <mergeCell ref="G87:H87"/>
    <mergeCell ref="D88:E88"/>
    <mergeCell ref="G88:H88"/>
    <mergeCell ref="D89:E89"/>
    <mergeCell ref="G89:H89"/>
    <mergeCell ref="D77:E77"/>
    <mergeCell ref="G77:H77"/>
    <mergeCell ref="D78:E78"/>
    <mergeCell ref="G78:H78"/>
    <mergeCell ref="D79:E79"/>
    <mergeCell ref="G79:H79"/>
    <mergeCell ref="AD64:AE64"/>
    <mergeCell ref="D73:E73"/>
    <mergeCell ref="G73:H73"/>
    <mergeCell ref="D74:E74"/>
    <mergeCell ref="G74:H74"/>
    <mergeCell ref="D76:E76"/>
    <mergeCell ref="G76:H76"/>
    <mergeCell ref="B70:AJ70"/>
    <mergeCell ref="B71:AJ71"/>
    <mergeCell ref="B72:AJ72"/>
    <mergeCell ref="F64:G64"/>
    <mergeCell ref="I64:J64"/>
    <mergeCell ref="L64:M64"/>
    <mergeCell ref="S64:T64"/>
    <mergeCell ref="V64:W64"/>
    <mergeCell ref="Y64:Z64"/>
    <mergeCell ref="AD62:AE62"/>
    <mergeCell ref="F63:G63"/>
    <mergeCell ref="I63:J63"/>
    <mergeCell ref="L63:M63"/>
    <mergeCell ref="S63:T63"/>
    <mergeCell ref="V63:W63"/>
    <mergeCell ref="Y63:Z63"/>
    <mergeCell ref="AD63:AE63"/>
    <mergeCell ref="F62:G62"/>
    <mergeCell ref="I62:J62"/>
    <mergeCell ref="L62:M62"/>
    <mergeCell ref="S62:T62"/>
    <mergeCell ref="V62:W62"/>
    <mergeCell ref="Y62:Z62"/>
    <mergeCell ref="AD60:AE60"/>
    <mergeCell ref="F61:G61"/>
    <mergeCell ref="I61:J61"/>
    <mergeCell ref="L61:M61"/>
    <mergeCell ref="S61:T61"/>
    <mergeCell ref="V61:W61"/>
    <mergeCell ref="Y61:Z61"/>
    <mergeCell ref="AD61:AE61"/>
    <mergeCell ref="F60:G60"/>
    <mergeCell ref="I60:J60"/>
    <mergeCell ref="L60:M60"/>
    <mergeCell ref="S60:T60"/>
    <mergeCell ref="V60:W60"/>
    <mergeCell ref="Y60:Z60"/>
    <mergeCell ref="AD58:AE58"/>
    <mergeCell ref="F59:G59"/>
    <mergeCell ref="I59:J59"/>
    <mergeCell ref="L59:M59"/>
    <mergeCell ref="S59:T59"/>
    <mergeCell ref="V59:W59"/>
    <mergeCell ref="Y59:Z59"/>
    <mergeCell ref="AD59:AE59"/>
    <mergeCell ref="F58:G58"/>
    <mergeCell ref="I58:J58"/>
    <mergeCell ref="L58:M58"/>
    <mergeCell ref="S58:T58"/>
    <mergeCell ref="V58:W58"/>
    <mergeCell ref="Y58:Z58"/>
    <mergeCell ref="AD56:AE56"/>
    <mergeCell ref="F57:G57"/>
    <mergeCell ref="I57:J57"/>
    <mergeCell ref="L57:M57"/>
    <mergeCell ref="S57:T57"/>
    <mergeCell ref="V57:W57"/>
    <mergeCell ref="Y57:Z57"/>
    <mergeCell ref="AD57:AE57"/>
    <mergeCell ref="F56:G56"/>
    <mergeCell ref="I56:J56"/>
    <mergeCell ref="L56:M56"/>
    <mergeCell ref="S56:T56"/>
    <mergeCell ref="V56:W56"/>
    <mergeCell ref="Y56:Z56"/>
    <mergeCell ref="AD54:AE54"/>
    <mergeCell ref="F55:G55"/>
    <mergeCell ref="I55:J55"/>
    <mergeCell ref="L55:M55"/>
    <mergeCell ref="S55:T55"/>
    <mergeCell ref="V55:W55"/>
    <mergeCell ref="Y55:Z55"/>
    <mergeCell ref="AD55:AE55"/>
    <mergeCell ref="F54:G54"/>
    <mergeCell ref="I54:J54"/>
    <mergeCell ref="L54:M54"/>
    <mergeCell ref="S54:T54"/>
    <mergeCell ref="V54:W54"/>
    <mergeCell ref="Y54:Z54"/>
    <mergeCell ref="AD52:AE52"/>
    <mergeCell ref="F53:G53"/>
    <mergeCell ref="I53:J53"/>
    <mergeCell ref="L53:M53"/>
    <mergeCell ref="S53:T53"/>
    <mergeCell ref="V53:W53"/>
    <mergeCell ref="Y53:Z53"/>
    <mergeCell ref="AD53:AE53"/>
    <mergeCell ref="F52:G52"/>
    <mergeCell ref="I52:J52"/>
    <mergeCell ref="L52:M52"/>
    <mergeCell ref="S52:T52"/>
    <mergeCell ref="V52:W52"/>
    <mergeCell ref="Y52:Z52"/>
    <mergeCell ref="AD50:AE50"/>
    <mergeCell ref="F51:G51"/>
    <mergeCell ref="I51:J51"/>
    <mergeCell ref="L51:M51"/>
    <mergeCell ref="S51:T51"/>
    <mergeCell ref="V51:W51"/>
    <mergeCell ref="Y51:Z51"/>
    <mergeCell ref="AD51:AE51"/>
    <mergeCell ref="F50:G50"/>
    <mergeCell ref="I50:J50"/>
    <mergeCell ref="L50:M50"/>
    <mergeCell ref="S50:T50"/>
    <mergeCell ref="V50:W50"/>
    <mergeCell ref="Y50:Z50"/>
    <mergeCell ref="AD48:AE48"/>
    <mergeCell ref="F49:G49"/>
    <mergeCell ref="I49:J49"/>
    <mergeCell ref="L49:M49"/>
    <mergeCell ref="S49:T49"/>
    <mergeCell ref="V49:W49"/>
    <mergeCell ref="Y49:Z49"/>
    <mergeCell ref="AD49:AE49"/>
    <mergeCell ref="F48:G48"/>
    <mergeCell ref="I48:J48"/>
    <mergeCell ref="L48:M48"/>
    <mergeCell ref="S48:T48"/>
    <mergeCell ref="V48:W48"/>
    <mergeCell ref="Y48:Z48"/>
    <mergeCell ref="AD45:AE45"/>
    <mergeCell ref="F47:G47"/>
    <mergeCell ref="I47:J47"/>
    <mergeCell ref="L47:M47"/>
    <mergeCell ref="S47:T47"/>
    <mergeCell ref="V47:W47"/>
    <mergeCell ref="Y47:Z47"/>
    <mergeCell ref="AD47:AE47"/>
    <mergeCell ref="F45:G45"/>
    <mergeCell ref="I45:J45"/>
    <mergeCell ref="L45:M45"/>
    <mergeCell ref="S45:T45"/>
    <mergeCell ref="V45:W45"/>
    <mergeCell ref="Y45:Z45"/>
    <mergeCell ref="Y43:Z43"/>
    <mergeCell ref="AD43:AE43"/>
    <mergeCell ref="F44:G44"/>
    <mergeCell ref="I44:J44"/>
    <mergeCell ref="L44:M44"/>
    <mergeCell ref="S44:T44"/>
    <mergeCell ref="V44:W44"/>
    <mergeCell ref="Y44:Z44"/>
    <mergeCell ref="AD44:AE44"/>
    <mergeCell ref="F42:J42"/>
    <mergeCell ref="L42:M42"/>
    <mergeCell ref="S42:W42"/>
    <mergeCell ref="Y42:Z42"/>
    <mergeCell ref="AD42:AE42"/>
    <mergeCell ref="F43:G43"/>
    <mergeCell ref="I43:J43"/>
    <mergeCell ref="L43:M43"/>
    <mergeCell ref="S43:T43"/>
    <mergeCell ref="V43:W43"/>
    <mergeCell ref="AD40:AE40"/>
    <mergeCell ref="D41:J41"/>
    <mergeCell ref="L41:M41"/>
    <mergeCell ref="Q41:W41"/>
    <mergeCell ref="Y41:Z41"/>
    <mergeCell ref="AD41:AE41"/>
    <mergeCell ref="F40:G40"/>
    <mergeCell ref="I40:J40"/>
    <mergeCell ref="L40:M40"/>
    <mergeCell ref="S40:T40"/>
    <mergeCell ref="V40:W40"/>
    <mergeCell ref="Y40:Z40"/>
    <mergeCell ref="AD32:AE32"/>
    <mergeCell ref="F33:G33"/>
    <mergeCell ref="I33:J33"/>
    <mergeCell ref="L33:M33"/>
    <mergeCell ref="S33:T33"/>
    <mergeCell ref="V33:W33"/>
    <mergeCell ref="Y33:Z33"/>
    <mergeCell ref="AD33:AE33"/>
    <mergeCell ref="F32:G32"/>
    <mergeCell ref="I32:J32"/>
    <mergeCell ref="L32:M32"/>
    <mergeCell ref="S32:T32"/>
    <mergeCell ref="V32:W32"/>
    <mergeCell ref="Y32:Z32"/>
    <mergeCell ref="AD30:AE30"/>
    <mergeCell ref="F31:G31"/>
    <mergeCell ref="I31:J31"/>
    <mergeCell ref="L31:M31"/>
    <mergeCell ref="S31:T31"/>
    <mergeCell ref="V31:W31"/>
    <mergeCell ref="Y31:Z31"/>
    <mergeCell ref="AD31:AE31"/>
    <mergeCell ref="F30:G30"/>
    <mergeCell ref="I30:J30"/>
    <mergeCell ref="L30:M30"/>
    <mergeCell ref="S30:T30"/>
    <mergeCell ref="V30:W30"/>
    <mergeCell ref="Y30:Z30"/>
    <mergeCell ref="AD28:AE28"/>
    <mergeCell ref="F29:G29"/>
    <mergeCell ref="I29:J29"/>
    <mergeCell ref="L29:M29"/>
    <mergeCell ref="S29:T29"/>
    <mergeCell ref="V29:W29"/>
    <mergeCell ref="Y29:Z29"/>
    <mergeCell ref="AD29:AE29"/>
    <mergeCell ref="F28:G28"/>
    <mergeCell ref="I28:J28"/>
    <mergeCell ref="L28:M28"/>
    <mergeCell ref="S28:T28"/>
    <mergeCell ref="V28:W28"/>
    <mergeCell ref="Y28:Z28"/>
    <mergeCell ref="AD26:AE26"/>
    <mergeCell ref="F27:G27"/>
    <mergeCell ref="I27:J27"/>
    <mergeCell ref="L27:M27"/>
    <mergeCell ref="S27:T27"/>
    <mergeCell ref="V27:W27"/>
    <mergeCell ref="Y27:Z27"/>
    <mergeCell ref="AD27:AE27"/>
    <mergeCell ref="F26:G26"/>
    <mergeCell ref="I26:J26"/>
    <mergeCell ref="L26:M26"/>
    <mergeCell ref="S26:T26"/>
    <mergeCell ref="V26:W26"/>
    <mergeCell ref="Y26:Z26"/>
    <mergeCell ref="AD24:AE24"/>
    <mergeCell ref="F25:G25"/>
    <mergeCell ref="I25:J25"/>
    <mergeCell ref="L25:M25"/>
    <mergeCell ref="S25:T25"/>
    <mergeCell ref="V25:W25"/>
    <mergeCell ref="Y25:Z25"/>
    <mergeCell ref="AD25:AE25"/>
    <mergeCell ref="F24:G24"/>
    <mergeCell ref="I24:J24"/>
    <mergeCell ref="L24:M24"/>
    <mergeCell ref="S24:T24"/>
    <mergeCell ref="V24:W24"/>
    <mergeCell ref="Y24:Z24"/>
    <mergeCell ref="AD22:AE22"/>
    <mergeCell ref="F23:G23"/>
    <mergeCell ref="I23:J23"/>
    <mergeCell ref="L23:M23"/>
    <mergeCell ref="S23:T23"/>
    <mergeCell ref="V23:W23"/>
    <mergeCell ref="Y23:Z23"/>
    <mergeCell ref="AD23:AE23"/>
    <mergeCell ref="F22:G22"/>
    <mergeCell ref="I22:J22"/>
    <mergeCell ref="L22:M22"/>
    <mergeCell ref="S22:T22"/>
    <mergeCell ref="V22:W22"/>
    <mergeCell ref="Y22:Z22"/>
    <mergeCell ref="AD20:AE20"/>
    <mergeCell ref="F21:G21"/>
    <mergeCell ref="I21:J21"/>
    <mergeCell ref="L21:M21"/>
    <mergeCell ref="S21:T21"/>
    <mergeCell ref="V21:W21"/>
    <mergeCell ref="Y21:Z21"/>
    <mergeCell ref="AD21:AE21"/>
    <mergeCell ref="F20:G20"/>
    <mergeCell ref="I20:J20"/>
    <mergeCell ref="L20:M20"/>
    <mergeCell ref="S20:T20"/>
    <mergeCell ref="V20:W20"/>
    <mergeCell ref="Y20:Z20"/>
    <mergeCell ref="AD18:AE18"/>
    <mergeCell ref="F19:G19"/>
    <mergeCell ref="I19:J19"/>
    <mergeCell ref="L19:M19"/>
    <mergeCell ref="S19:T19"/>
    <mergeCell ref="V19:W19"/>
    <mergeCell ref="Y19:Z19"/>
    <mergeCell ref="AD19:AE19"/>
    <mergeCell ref="F18:G18"/>
    <mergeCell ref="I18:J18"/>
    <mergeCell ref="L18:M18"/>
    <mergeCell ref="S18:T18"/>
    <mergeCell ref="V18:W18"/>
    <mergeCell ref="Y18:Z18"/>
    <mergeCell ref="AD15:AE15"/>
    <mergeCell ref="F17:G17"/>
    <mergeCell ref="I17:J17"/>
    <mergeCell ref="L17:M17"/>
    <mergeCell ref="S17:T17"/>
    <mergeCell ref="V17:W17"/>
    <mergeCell ref="Y17:Z17"/>
    <mergeCell ref="AD17:AE17"/>
    <mergeCell ref="F15:G15"/>
    <mergeCell ref="I15:J15"/>
    <mergeCell ref="L15:M15"/>
    <mergeCell ref="S15:T15"/>
    <mergeCell ref="V15:W15"/>
    <mergeCell ref="Y15:Z15"/>
    <mergeCell ref="AD13:AE13"/>
    <mergeCell ref="F14:G14"/>
    <mergeCell ref="I14:J14"/>
    <mergeCell ref="L14:M14"/>
    <mergeCell ref="S14:T14"/>
    <mergeCell ref="V14:W14"/>
    <mergeCell ref="Y14:Z14"/>
    <mergeCell ref="AD14:AE14"/>
    <mergeCell ref="F13:G13"/>
    <mergeCell ref="I13:J13"/>
    <mergeCell ref="L13:M13"/>
    <mergeCell ref="S13:T13"/>
    <mergeCell ref="V13:W13"/>
    <mergeCell ref="Y13:Z13"/>
    <mergeCell ref="AH10:AH11"/>
    <mergeCell ref="AI10:AI11"/>
    <mergeCell ref="AJ10:AJ11"/>
    <mergeCell ref="F12:J12"/>
    <mergeCell ref="L12:M12"/>
    <mergeCell ref="S12:W12"/>
    <mergeCell ref="Y12:Z12"/>
    <mergeCell ref="AD12:AE12"/>
    <mergeCell ref="AA10:AA11"/>
    <mergeCell ref="AB10:AB11"/>
    <mergeCell ref="AC10:AC11"/>
    <mergeCell ref="AD10:AE11"/>
    <mergeCell ref="AF10:AF11"/>
    <mergeCell ref="AG10:AG11"/>
    <mergeCell ref="N10:N11"/>
    <mergeCell ref="O10:O11"/>
    <mergeCell ref="P10:P11"/>
    <mergeCell ref="Q10:W11"/>
    <mergeCell ref="X10:X11"/>
    <mergeCell ref="Y10:Z10"/>
    <mergeCell ref="Y11:Z11"/>
    <mergeCell ref="B10:B11"/>
    <mergeCell ref="C10:C11"/>
    <mergeCell ref="D10:J11"/>
    <mergeCell ref="K10:K11"/>
    <mergeCell ref="L10:M10"/>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758</v>
      </c>
      <c r="B1" s="1" t="s">
        <v>1</v>
      </c>
    </row>
    <row r="2" spans="1:2" x14ac:dyDescent="0.25">
      <c r="A2" s="7"/>
      <c r="B2" s="1" t="s">
        <v>2</v>
      </c>
    </row>
    <row r="3" spans="1:2" x14ac:dyDescent="0.25">
      <c r="A3" s="3" t="s">
        <v>758</v>
      </c>
      <c r="B3" s="4" t="s">
        <v>5</v>
      </c>
    </row>
    <row r="4" spans="1:2" x14ac:dyDescent="0.25">
      <c r="A4" s="12" t="s">
        <v>758</v>
      </c>
      <c r="B4" s="4" t="s">
        <v>5</v>
      </c>
    </row>
    <row r="5" spans="1:2" x14ac:dyDescent="0.25">
      <c r="A5" s="12"/>
      <c r="B5" s="14" t="s">
        <v>759</v>
      </c>
    </row>
    <row r="6" spans="1:2" x14ac:dyDescent="0.25">
      <c r="A6" s="12"/>
      <c r="B6" s="14"/>
    </row>
    <row r="7" spans="1:2" ht="255.75" x14ac:dyDescent="0.25">
      <c r="A7" s="12"/>
      <c r="B7" s="14" t="s">
        <v>760</v>
      </c>
    </row>
    <row r="8" spans="1:2" x14ac:dyDescent="0.25">
      <c r="A8" s="12"/>
      <c r="B8" s="15"/>
    </row>
    <row r="9" spans="1:2" ht="64.5" x14ac:dyDescent="0.25">
      <c r="A9" s="12"/>
      <c r="B9" s="14" t="s">
        <v>761</v>
      </c>
    </row>
    <row r="10" spans="1:2" x14ac:dyDescent="0.25">
      <c r="A10" s="12"/>
      <c r="B10" s="14"/>
    </row>
    <row r="11" spans="1:2" ht="90" x14ac:dyDescent="0.25">
      <c r="A11" s="12"/>
      <c r="B11" s="14" t="s">
        <v>762</v>
      </c>
    </row>
    <row r="12" spans="1:2" x14ac:dyDescent="0.25">
      <c r="A12" s="12"/>
      <c r="B12" s="16"/>
    </row>
    <row r="13" spans="1:2" ht="409.6" x14ac:dyDescent="0.25">
      <c r="A13" s="12"/>
      <c r="B13" s="14" t="s">
        <v>763</v>
      </c>
    </row>
    <row r="14" spans="1:2" x14ac:dyDescent="0.25">
      <c r="A14" s="12"/>
      <c r="B14" s="15"/>
    </row>
    <row r="15" spans="1:2" ht="179.25" x14ac:dyDescent="0.25">
      <c r="A15" s="12"/>
      <c r="B15" s="14" t="s">
        <v>76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765</v>
      </c>
      <c r="B1" s="1" t="s">
        <v>1</v>
      </c>
    </row>
    <row r="2" spans="1:2" x14ac:dyDescent="0.25">
      <c r="A2" s="7"/>
      <c r="B2" s="1" t="s">
        <v>2</v>
      </c>
    </row>
    <row r="3" spans="1:2" x14ac:dyDescent="0.25">
      <c r="A3" s="3" t="s">
        <v>765</v>
      </c>
      <c r="B3" s="4" t="s">
        <v>5</v>
      </c>
    </row>
    <row r="4" spans="1:2" x14ac:dyDescent="0.25">
      <c r="A4" s="12" t="s">
        <v>765</v>
      </c>
      <c r="B4" s="4" t="s">
        <v>5</v>
      </c>
    </row>
    <row r="5" spans="1:2" x14ac:dyDescent="0.25">
      <c r="A5" s="12"/>
      <c r="B5" s="14" t="s">
        <v>766</v>
      </c>
    </row>
    <row r="6" spans="1:2" x14ac:dyDescent="0.25">
      <c r="A6" s="12"/>
      <c r="B6" s="15"/>
    </row>
    <row r="7" spans="1:2" ht="217.5" x14ac:dyDescent="0.25">
      <c r="A7" s="12"/>
      <c r="B7" s="14" t="s">
        <v>767</v>
      </c>
    </row>
    <row r="8" spans="1:2" x14ac:dyDescent="0.25">
      <c r="A8" s="12"/>
      <c r="B8" s="15"/>
    </row>
    <row r="9" spans="1:2" ht="192" x14ac:dyDescent="0.25">
      <c r="A9" s="12"/>
      <c r="B9" s="14" t="s">
        <v>76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769</v>
      </c>
      <c r="B1" s="1" t="s">
        <v>1</v>
      </c>
    </row>
    <row r="2" spans="1:2" x14ac:dyDescent="0.25">
      <c r="A2" s="7"/>
      <c r="B2" s="1" t="s">
        <v>2</v>
      </c>
    </row>
    <row r="3" spans="1:2" x14ac:dyDescent="0.25">
      <c r="A3" s="3" t="s">
        <v>769</v>
      </c>
      <c r="B3" s="4" t="s">
        <v>5</v>
      </c>
    </row>
    <row r="4" spans="1:2" x14ac:dyDescent="0.25">
      <c r="A4" s="12" t="s">
        <v>769</v>
      </c>
      <c r="B4" s="4" t="s">
        <v>5</v>
      </c>
    </row>
    <row r="5" spans="1:2" x14ac:dyDescent="0.25">
      <c r="A5" s="12"/>
      <c r="B5" s="14" t="s">
        <v>770</v>
      </c>
    </row>
    <row r="6" spans="1:2" x14ac:dyDescent="0.25">
      <c r="A6" s="12"/>
      <c r="B6" s="14"/>
    </row>
    <row r="7" spans="1:2" ht="141" x14ac:dyDescent="0.25">
      <c r="A7" s="12"/>
      <c r="B7" s="14" t="s">
        <v>77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8.7109375" bestFit="1" customWidth="1"/>
    <col min="2" max="2" width="36.5703125" customWidth="1"/>
    <col min="3" max="3" width="17.5703125" customWidth="1"/>
    <col min="4" max="4" width="3.5703125" customWidth="1"/>
    <col min="5" max="5" width="18.42578125" customWidth="1"/>
    <col min="6" max="6" width="17.5703125" customWidth="1"/>
    <col min="7" max="7" width="18.42578125" customWidth="1"/>
    <col min="8" max="8" width="17.5703125" customWidth="1"/>
    <col min="9" max="9" width="3.5703125" customWidth="1"/>
    <col min="10" max="10" width="11.85546875" customWidth="1"/>
    <col min="11" max="11" width="17.5703125" customWidth="1"/>
  </cols>
  <sheetData>
    <row r="1" spans="1:11" ht="15" customHeight="1" x14ac:dyDescent="0.25">
      <c r="A1" s="7" t="s">
        <v>7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72</v>
      </c>
      <c r="B3" s="11" t="s">
        <v>5</v>
      </c>
      <c r="C3" s="11"/>
      <c r="D3" s="11"/>
      <c r="E3" s="11"/>
      <c r="F3" s="11"/>
      <c r="G3" s="11"/>
      <c r="H3" s="11"/>
      <c r="I3" s="11"/>
      <c r="J3" s="11"/>
      <c r="K3" s="11"/>
    </row>
    <row r="4" spans="1:11" ht="15" customHeight="1" x14ac:dyDescent="0.25">
      <c r="A4" s="12" t="s">
        <v>772</v>
      </c>
      <c r="B4" s="11" t="s">
        <v>5</v>
      </c>
      <c r="C4" s="11"/>
      <c r="D4" s="11"/>
      <c r="E4" s="11"/>
      <c r="F4" s="11"/>
      <c r="G4" s="11"/>
      <c r="H4" s="11"/>
      <c r="I4" s="11"/>
      <c r="J4" s="11"/>
      <c r="K4" s="11"/>
    </row>
    <row r="5" spans="1:11" x14ac:dyDescent="0.25">
      <c r="A5" s="12"/>
      <c r="B5" s="138" t="s">
        <v>773</v>
      </c>
      <c r="C5" s="138"/>
      <c r="D5" s="138"/>
      <c r="E5" s="138"/>
      <c r="F5" s="138"/>
      <c r="G5" s="138"/>
      <c r="H5" s="138"/>
      <c r="I5" s="138"/>
      <c r="J5" s="138"/>
      <c r="K5" s="138"/>
    </row>
    <row r="6" spans="1:11" x14ac:dyDescent="0.25">
      <c r="A6" s="12"/>
      <c r="B6" s="138"/>
      <c r="C6" s="138"/>
      <c r="D6" s="138"/>
      <c r="E6" s="138"/>
      <c r="F6" s="138"/>
      <c r="G6" s="138"/>
      <c r="H6" s="138"/>
      <c r="I6" s="138"/>
      <c r="J6" s="138"/>
      <c r="K6" s="138"/>
    </row>
    <row r="7" spans="1:11" x14ac:dyDescent="0.25">
      <c r="A7" s="12"/>
      <c r="B7" s="138" t="s">
        <v>774</v>
      </c>
      <c r="C7" s="138"/>
      <c r="D7" s="138"/>
      <c r="E7" s="138"/>
      <c r="F7" s="138"/>
      <c r="G7" s="138"/>
      <c r="H7" s="138"/>
      <c r="I7" s="138"/>
      <c r="J7" s="138"/>
      <c r="K7" s="138"/>
    </row>
    <row r="8" spans="1:11" x14ac:dyDescent="0.25">
      <c r="A8" s="12"/>
      <c r="B8" s="139"/>
      <c r="C8" s="139"/>
      <c r="D8" s="139"/>
      <c r="E8" s="139"/>
      <c r="F8" s="139"/>
      <c r="G8" s="139"/>
      <c r="H8" s="139"/>
      <c r="I8" s="139"/>
      <c r="J8" s="139"/>
      <c r="K8" s="139"/>
    </row>
    <row r="9" spans="1:11" x14ac:dyDescent="0.25">
      <c r="A9" s="12"/>
      <c r="B9" s="144" t="s">
        <v>775</v>
      </c>
      <c r="C9" s="47"/>
      <c r="D9" s="122" t="s">
        <v>776</v>
      </c>
      <c r="E9" s="122"/>
      <c r="F9" s="47"/>
      <c r="G9" s="108" t="s">
        <v>777</v>
      </c>
      <c r="H9" s="47"/>
      <c r="I9" s="122" t="s">
        <v>779</v>
      </c>
      <c r="J9" s="122"/>
      <c r="K9" s="47"/>
    </row>
    <row r="10" spans="1:11" x14ac:dyDescent="0.25">
      <c r="A10" s="12"/>
      <c r="B10" s="144"/>
      <c r="C10" s="47"/>
      <c r="D10" s="122"/>
      <c r="E10" s="122"/>
      <c r="F10" s="47"/>
      <c r="G10" s="108" t="s">
        <v>778</v>
      </c>
      <c r="H10" s="47"/>
      <c r="I10" s="122" t="s">
        <v>780</v>
      </c>
      <c r="J10" s="122"/>
      <c r="K10" s="47"/>
    </row>
    <row r="11" spans="1:11" ht="15.75" thickBot="1" x14ac:dyDescent="0.3">
      <c r="A11" s="12"/>
      <c r="B11" s="145"/>
      <c r="C11" s="47"/>
      <c r="D11" s="123"/>
      <c r="E11" s="123"/>
      <c r="F11" s="47"/>
      <c r="G11" s="25"/>
      <c r="H11" s="47"/>
      <c r="I11" s="123" t="s">
        <v>781</v>
      </c>
      <c r="J11" s="123"/>
      <c r="K11" s="47"/>
    </row>
    <row r="12" spans="1:11" x14ac:dyDescent="0.25">
      <c r="A12" s="12"/>
      <c r="B12" s="18"/>
      <c r="C12" s="19"/>
      <c r="D12" s="69"/>
      <c r="E12" s="69"/>
      <c r="F12" s="19"/>
      <c r="G12" s="20"/>
      <c r="H12" s="19"/>
      <c r="I12" s="69"/>
      <c r="J12" s="69"/>
      <c r="K12" s="19"/>
    </row>
    <row r="13" spans="1:11" x14ac:dyDescent="0.25">
      <c r="A13" s="12"/>
      <c r="B13" s="112" t="s">
        <v>782</v>
      </c>
      <c r="C13" s="29"/>
      <c r="D13" s="116" t="s">
        <v>205</v>
      </c>
      <c r="E13" s="118">
        <v>102123710</v>
      </c>
      <c r="F13" s="29"/>
      <c r="G13" s="118">
        <v>116019483</v>
      </c>
      <c r="H13" s="29"/>
      <c r="I13" s="116" t="s">
        <v>205</v>
      </c>
      <c r="J13" s="115">
        <v>0.88019999999999998</v>
      </c>
      <c r="K13" s="29"/>
    </row>
    <row r="14" spans="1:11" x14ac:dyDescent="0.25">
      <c r="A14" s="12"/>
      <c r="B14" s="113" t="s">
        <v>783</v>
      </c>
      <c r="C14" s="19"/>
      <c r="D14" s="126">
        <v>12470664</v>
      </c>
      <c r="E14" s="126"/>
      <c r="F14" s="19"/>
      <c r="G14" s="114">
        <v>58670</v>
      </c>
      <c r="H14" s="19"/>
      <c r="I14" s="15" t="s">
        <v>205</v>
      </c>
      <c r="J14" s="117">
        <v>212.56</v>
      </c>
      <c r="K14" s="19"/>
    </row>
    <row r="15" spans="1:11" x14ac:dyDescent="0.25">
      <c r="A15" s="12"/>
      <c r="B15" s="112" t="s">
        <v>784</v>
      </c>
      <c r="C15" s="29"/>
      <c r="D15" s="130">
        <v>15542406</v>
      </c>
      <c r="E15" s="130"/>
      <c r="F15" s="29"/>
      <c r="G15" s="118">
        <v>16882395</v>
      </c>
      <c r="H15" s="29"/>
      <c r="I15" s="116" t="s">
        <v>205</v>
      </c>
      <c r="J15" s="115">
        <v>0.92059999999999997</v>
      </c>
      <c r="K15" s="29"/>
    </row>
    <row r="16" spans="1:11" ht="15.75" thickBot="1" x14ac:dyDescent="0.3">
      <c r="A16" s="12"/>
      <c r="B16" s="113" t="s">
        <v>785</v>
      </c>
      <c r="C16" s="19"/>
      <c r="D16" s="136">
        <v>1544543</v>
      </c>
      <c r="E16" s="136"/>
      <c r="F16" s="19"/>
      <c r="G16" s="132">
        <v>1371637</v>
      </c>
      <c r="H16" s="19"/>
      <c r="I16" s="15" t="s">
        <v>205</v>
      </c>
      <c r="J16" s="117">
        <v>1.1261000000000001</v>
      </c>
      <c r="K16" s="19"/>
    </row>
    <row r="17" spans="1:11" ht="15.75" thickBot="1" x14ac:dyDescent="0.3">
      <c r="A17" s="12"/>
      <c r="B17" s="112" t="s">
        <v>786</v>
      </c>
      <c r="C17" s="29"/>
      <c r="D17" s="133" t="s">
        <v>205</v>
      </c>
      <c r="E17" s="143">
        <v>131681323</v>
      </c>
      <c r="F17" s="29"/>
      <c r="G17" s="134">
        <v>134332185</v>
      </c>
      <c r="H17" s="29"/>
      <c r="I17" s="52"/>
      <c r="J17" s="52"/>
      <c r="K17" s="29"/>
    </row>
    <row r="18" spans="1:11" ht="15.75" thickTop="1" x14ac:dyDescent="0.25">
      <c r="A18" s="12"/>
      <c r="B18" s="139"/>
      <c r="C18" s="139"/>
      <c r="D18" s="139"/>
      <c r="E18" s="139"/>
      <c r="F18" s="139"/>
      <c r="G18" s="139"/>
      <c r="H18" s="139"/>
      <c r="I18" s="139"/>
      <c r="J18" s="139"/>
      <c r="K18" s="139"/>
    </row>
    <row r="19" spans="1:11" x14ac:dyDescent="0.25">
      <c r="A19" s="12"/>
      <c r="B19" s="144" t="s">
        <v>787</v>
      </c>
      <c r="C19" s="47"/>
      <c r="D19" s="122" t="s">
        <v>776</v>
      </c>
      <c r="E19" s="122"/>
      <c r="F19" s="47"/>
      <c r="G19" s="108" t="s">
        <v>777</v>
      </c>
      <c r="H19" s="47"/>
      <c r="I19" s="122" t="s">
        <v>779</v>
      </c>
      <c r="J19" s="122"/>
      <c r="K19" s="47"/>
    </row>
    <row r="20" spans="1:11" x14ac:dyDescent="0.25">
      <c r="A20" s="12"/>
      <c r="B20" s="144"/>
      <c r="C20" s="47"/>
      <c r="D20" s="122"/>
      <c r="E20" s="122"/>
      <c r="F20" s="47"/>
      <c r="G20" s="108" t="s">
        <v>778</v>
      </c>
      <c r="H20" s="47"/>
      <c r="I20" s="122" t="s">
        <v>780</v>
      </c>
      <c r="J20" s="122"/>
      <c r="K20" s="47"/>
    </row>
    <row r="21" spans="1:11" ht="15.75" thickBot="1" x14ac:dyDescent="0.3">
      <c r="A21" s="12"/>
      <c r="B21" s="145"/>
      <c r="C21" s="47"/>
      <c r="D21" s="123"/>
      <c r="E21" s="123"/>
      <c r="F21" s="47"/>
      <c r="G21" s="25"/>
      <c r="H21" s="47"/>
      <c r="I21" s="123" t="s">
        <v>781</v>
      </c>
      <c r="J21" s="123"/>
      <c r="K21" s="47"/>
    </row>
    <row r="22" spans="1:11" x14ac:dyDescent="0.25">
      <c r="A22" s="12"/>
      <c r="B22" s="18"/>
      <c r="C22" s="19"/>
      <c r="D22" s="69"/>
      <c r="E22" s="69"/>
      <c r="F22" s="19"/>
      <c r="G22" s="20"/>
      <c r="H22" s="19"/>
      <c r="I22" s="69"/>
      <c r="J22" s="69"/>
      <c r="K22" s="19"/>
    </row>
    <row r="23" spans="1:11" x14ac:dyDescent="0.25">
      <c r="A23" s="12"/>
      <c r="B23" s="112" t="s">
        <v>782</v>
      </c>
      <c r="C23" s="29"/>
      <c r="D23" s="116" t="s">
        <v>205</v>
      </c>
      <c r="E23" s="118">
        <v>220539487</v>
      </c>
      <c r="F23" s="29"/>
      <c r="G23" s="118">
        <v>230899814</v>
      </c>
      <c r="H23" s="29"/>
      <c r="I23" s="116" t="s">
        <v>205</v>
      </c>
      <c r="J23" s="115">
        <v>0.95509999999999995</v>
      </c>
      <c r="K23" s="29"/>
    </row>
    <row r="24" spans="1:11" x14ac:dyDescent="0.25">
      <c r="A24" s="12"/>
      <c r="B24" s="113" t="s">
        <v>783</v>
      </c>
      <c r="C24" s="19"/>
      <c r="D24" s="126">
        <v>17551923</v>
      </c>
      <c r="E24" s="126"/>
      <c r="F24" s="19"/>
      <c r="G24" s="114">
        <v>76090</v>
      </c>
      <c r="H24" s="19"/>
      <c r="I24" s="15" t="s">
        <v>205</v>
      </c>
      <c r="J24" s="117">
        <v>230.67</v>
      </c>
      <c r="K24" s="19"/>
    </row>
    <row r="25" spans="1:11" x14ac:dyDescent="0.25">
      <c r="A25" s="12"/>
      <c r="B25" s="112" t="s">
        <v>784</v>
      </c>
      <c r="C25" s="29"/>
      <c r="D25" s="130">
        <v>21236500</v>
      </c>
      <c r="E25" s="130"/>
      <c r="F25" s="29"/>
      <c r="G25" s="118">
        <v>21255467</v>
      </c>
      <c r="H25" s="29"/>
      <c r="I25" s="116" t="s">
        <v>205</v>
      </c>
      <c r="J25" s="115">
        <v>0.99909999999999999</v>
      </c>
      <c r="K25" s="29"/>
    </row>
    <row r="26" spans="1:11" ht="15.75" thickBot="1" x14ac:dyDescent="0.3">
      <c r="A26" s="12"/>
      <c r="B26" s="113" t="s">
        <v>785</v>
      </c>
      <c r="C26" s="19"/>
      <c r="D26" s="136">
        <v>2335058</v>
      </c>
      <c r="E26" s="136"/>
      <c r="F26" s="19"/>
      <c r="G26" s="132">
        <v>1973082</v>
      </c>
      <c r="H26" s="19"/>
      <c r="I26" s="15" t="s">
        <v>205</v>
      </c>
      <c r="J26" s="117">
        <v>1.1835</v>
      </c>
      <c r="K26" s="19"/>
    </row>
    <row r="27" spans="1:11" ht="15.75" thickBot="1" x14ac:dyDescent="0.3">
      <c r="A27" s="12"/>
      <c r="B27" s="112" t="s">
        <v>786</v>
      </c>
      <c r="C27" s="29"/>
      <c r="D27" s="133" t="s">
        <v>205</v>
      </c>
      <c r="E27" s="143">
        <v>261662968</v>
      </c>
      <c r="F27" s="29"/>
      <c r="G27" s="134">
        <v>254204453</v>
      </c>
      <c r="H27" s="29"/>
      <c r="I27" s="52"/>
      <c r="J27" s="52"/>
      <c r="K27" s="29"/>
    </row>
    <row r="28" spans="1:11" ht="15.75" thickTop="1" x14ac:dyDescent="0.25">
      <c r="A28" s="12"/>
      <c r="B28" s="139"/>
      <c r="C28" s="139"/>
      <c r="D28" s="139"/>
      <c r="E28" s="139"/>
      <c r="F28" s="139"/>
      <c r="G28" s="139"/>
      <c r="H28" s="139"/>
      <c r="I28" s="139"/>
      <c r="J28" s="139"/>
      <c r="K28" s="139"/>
    </row>
    <row r="29" spans="1:11" x14ac:dyDescent="0.25">
      <c r="A29" s="12"/>
      <c r="B29" s="138" t="s">
        <v>788</v>
      </c>
      <c r="C29" s="138"/>
      <c r="D29" s="138"/>
      <c r="E29" s="138"/>
      <c r="F29" s="138"/>
      <c r="G29" s="138"/>
      <c r="H29" s="138"/>
      <c r="I29" s="138"/>
      <c r="J29" s="138"/>
      <c r="K29" s="138"/>
    </row>
    <row r="30" spans="1:11" x14ac:dyDescent="0.25">
      <c r="A30" s="12"/>
      <c r="B30" s="139"/>
      <c r="C30" s="139"/>
      <c r="D30" s="139"/>
      <c r="E30" s="139"/>
      <c r="F30" s="139"/>
      <c r="G30" s="139"/>
      <c r="H30" s="139"/>
      <c r="I30" s="139"/>
      <c r="J30" s="139"/>
      <c r="K30" s="139"/>
    </row>
  </sheetData>
  <mergeCells count="44">
    <mergeCell ref="B8:K8"/>
    <mergeCell ref="B18:K18"/>
    <mergeCell ref="B28:K28"/>
    <mergeCell ref="B29:K29"/>
    <mergeCell ref="B30:K30"/>
    <mergeCell ref="I27:J27"/>
    <mergeCell ref="A1:A2"/>
    <mergeCell ref="B1:K1"/>
    <mergeCell ref="B2:K2"/>
    <mergeCell ref="B3:K3"/>
    <mergeCell ref="A4:A30"/>
    <mergeCell ref="B4:K4"/>
    <mergeCell ref="B5:K5"/>
    <mergeCell ref="B6:K6"/>
    <mergeCell ref="B7:K7"/>
    <mergeCell ref="K19:K21"/>
    <mergeCell ref="D22:E22"/>
    <mergeCell ref="I22:J22"/>
    <mergeCell ref="D24:E24"/>
    <mergeCell ref="D25:E25"/>
    <mergeCell ref="D26:E26"/>
    <mergeCell ref="I17:J17"/>
    <mergeCell ref="B19:B21"/>
    <mergeCell ref="C19:C21"/>
    <mergeCell ref="D19:E21"/>
    <mergeCell ref="F19:F21"/>
    <mergeCell ref="H19:H21"/>
    <mergeCell ref="I19:J19"/>
    <mergeCell ref="I20:J20"/>
    <mergeCell ref="I21:J21"/>
    <mergeCell ref="K9:K11"/>
    <mergeCell ref="D12:E12"/>
    <mergeCell ref="I12:J12"/>
    <mergeCell ref="D14:E14"/>
    <mergeCell ref="D15:E15"/>
    <mergeCell ref="D16:E16"/>
    <mergeCell ref="B9:B11"/>
    <mergeCell ref="C9:C11"/>
    <mergeCell ref="D9:E11"/>
    <mergeCell ref="F9:F11"/>
    <mergeCell ref="H9:H11"/>
    <mergeCell ref="I9:J9"/>
    <mergeCell ref="I10:J10"/>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4" bestFit="1" customWidth="1"/>
    <col min="2" max="3" width="36.5703125" customWidth="1"/>
    <col min="4" max="4" width="7.42578125" customWidth="1"/>
    <col min="5" max="5" width="36.5703125" customWidth="1"/>
    <col min="6" max="6" width="6.28515625" customWidth="1"/>
    <col min="7" max="7" width="7.42578125" customWidth="1"/>
    <col min="8" max="8" width="36.5703125" customWidth="1"/>
    <col min="9" max="9" width="6.28515625" customWidth="1"/>
    <col min="10" max="10" width="7.42578125" customWidth="1"/>
    <col min="11" max="11" width="34.85546875" customWidth="1"/>
    <col min="12" max="12" width="6.28515625" customWidth="1"/>
  </cols>
  <sheetData>
    <row r="1" spans="1:12" ht="15" customHeight="1" x14ac:dyDescent="0.25">
      <c r="A1" s="7" t="s">
        <v>7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89</v>
      </c>
      <c r="B3" s="11" t="s">
        <v>5</v>
      </c>
      <c r="C3" s="11"/>
      <c r="D3" s="11"/>
      <c r="E3" s="11"/>
      <c r="F3" s="11"/>
      <c r="G3" s="11"/>
      <c r="H3" s="11"/>
      <c r="I3" s="11"/>
      <c r="J3" s="11"/>
      <c r="K3" s="11"/>
      <c r="L3" s="11"/>
    </row>
    <row r="4" spans="1:12" ht="15" customHeight="1" x14ac:dyDescent="0.25">
      <c r="A4" s="12" t="s">
        <v>789</v>
      </c>
      <c r="B4" s="11" t="s">
        <v>5</v>
      </c>
      <c r="C4" s="11"/>
      <c r="D4" s="11"/>
      <c r="E4" s="11"/>
      <c r="F4" s="11"/>
      <c r="G4" s="11"/>
      <c r="H4" s="11"/>
      <c r="I4" s="11"/>
      <c r="J4" s="11"/>
      <c r="K4" s="11"/>
      <c r="L4" s="11"/>
    </row>
    <row r="5" spans="1:12" x14ac:dyDescent="0.25">
      <c r="A5" s="12"/>
      <c r="B5" s="138" t="s">
        <v>790</v>
      </c>
      <c r="C5" s="138"/>
      <c r="D5" s="138"/>
      <c r="E5" s="138"/>
      <c r="F5" s="138"/>
      <c r="G5" s="138"/>
      <c r="H5" s="138"/>
      <c r="I5" s="138"/>
      <c r="J5" s="138"/>
      <c r="K5" s="138"/>
      <c r="L5" s="138"/>
    </row>
    <row r="6" spans="1:12" x14ac:dyDescent="0.25">
      <c r="A6" s="12"/>
      <c r="B6" s="138"/>
      <c r="C6" s="138"/>
      <c r="D6" s="138"/>
      <c r="E6" s="138"/>
      <c r="F6" s="138"/>
      <c r="G6" s="138"/>
      <c r="H6" s="138"/>
      <c r="I6" s="138"/>
      <c r="J6" s="138"/>
      <c r="K6" s="138"/>
      <c r="L6" s="138"/>
    </row>
    <row r="7" spans="1:12" ht="25.5" customHeight="1" x14ac:dyDescent="0.25">
      <c r="A7" s="12"/>
      <c r="B7" s="138" t="s">
        <v>791</v>
      </c>
      <c r="C7" s="138"/>
      <c r="D7" s="138"/>
      <c r="E7" s="138"/>
      <c r="F7" s="138"/>
      <c r="G7" s="138"/>
      <c r="H7" s="138"/>
      <c r="I7" s="138"/>
      <c r="J7" s="138"/>
      <c r="K7" s="138"/>
      <c r="L7" s="138"/>
    </row>
    <row r="8" spans="1:12" x14ac:dyDescent="0.25">
      <c r="A8" s="12"/>
      <c r="B8" s="139"/>
      <c r="C8" s="139"/>
      <c r="D8" s="139"/>
      <c r="E8" s="139"/>
      <c r="F8" s="139"/>
      <c r="G8" s="139"/>
      <c r="H8" s="139"/>
      <c r="I8" s="139"/>
      <c r="J8" s="139"/>
      <c r="K8" s="139"/>
      <c r="L8" s="139"/>
    </row>
    <row r="9" spans="1:12" ht="63.75" customHeight="1" x14ac:dyDescent="0.25">
      <c r="A9" s="12"/>
      <c r="B9" s="138" t="s">
        <v>792</v>
      </c>
      <c r="C9" s="138"/>
      <c r="D9" s="138"/>
      <c r="E9" s="138"/>
      <c r="F9" s="138"/>
      <c r="G9" s="138"/>
      <c r="H9" s="138"/>
      <c r="I9" s="138"/>
      <c r="J9" s="138"/>
      <c r="K9" s="138"/>
      <c r="L9" s="138"/>
    </row>
    <row r="10" spans="1:12" x14ac:dyDescent="0.25">
      <c r="A10" s="12"/>
      <c r="B10" s="140"/>
      <c r="C10" s="140"/>
      <c r="D10" s="140"/>
      <c r="E10" s="140"/>
      <c r="F10" s="140"/>
      <c r="G10" s="140"/>
      <c r="H10" s="140"/>
      <c r="I10" s="140"/>
      <c r="J10" s="140"/>
      <c r="K10" s="140"/>
      <c r="L10" s="140"/>
    </row>
    <row r="11" spans="1:12" x14ac:dyDescent="0.25">
      <c r="A11" s="12"/>
      <c r="B11" s="138" t="s">
        <v>793</v>
      </c>
      <c r="C11" s="138"/>
      <c r="D11" s="138"/>
      <c r="E11" s="138"/>
      <c r="F11" s="138"/>
      <c r="G11" s="138"/>
      <c r="H11" s="138"/>
      <c r="I11" s="138"/>
      <c r="J11" s="138"/>
      <c r="K11" s="138"/>
      <c r="L11" s="138"/>
    </row>
    <row r="12" spans="1:12" x14ac:dyDescent="0.25">
      <c r="A12" s="12"/>
      <c r="B12" s="139"/>
      <c r="C12" s="139"/>
      <c r="D12" s="139"/>
      <c r="E12" s="139"/>
      <c r="F12" s="139"/>
      <c r="G12" s="139"/>
      <c r="H12" s="139"/>
      <c r="I12" s="139"/>
      <c r="J12" s="139"/>
      <c r="K12" s="139"/>
      <c r="L12" s="139"/>
    </row>
    <row r="13" spans="1:12" x14ac:dyDescent="0.25">
      <c r="A13" s="12"/>
      <c r="B13" s="152" t="s">
        <v>794</v>
      </c>
      <c r="C13" s="152"/>
      <c r="D13" s="152"/>
      <c r="E13" s="152"/>
      <c r="F13" s="152"/>
      <c r="G13" s="152"/>
      <c r="H13" s="152"/>
      <c r="I13" s="152"/>
      <c r="J13" s="152"/>
      <c r="K13" s="152"/>
      <c r="L13" s="152"/>
    </row>
    <row r="14" spans="1:12" x14ac:dyDescent="0.25">
      <c r="A14" s="12"/>
      <c r="B14" s="139"/>
      <c r="C14" s="139"/>
      <c r="D14" s="139"/>
      <c r="E14" s="139"/>
      <c r="F14" s="139"/>
      <c r="G14" s="139"/>
      <c r="H14" s="139"/>
      <c r="I14" s="139"/>
      <c r="J14" s="139"/>
      <c r="K14" s="139"/>
      <c r="L14" s="139"/>
    </row>
    <row r="15" spans="1:12" ht="38.25" customHeight="1" x14ac:dyDescent="0.25">
      <c r="A15" s="12"/>
      <c r="B15" s="152" t="s">
        <v>795</v>
      </c>
      <c r="C15" s="152"/>
      <c r="D15" s="152"/>
      <c r="E15" s="152"/>
      <c r="F15" s="152"/>
      <c r="G15" s="152"/>
      <c r="H15" s="152"/>
      <c r="I15" s="152"/>
      <c r="J15" s="152"/>
      <c r="K15" s="152"/>
      <c r="L15" s="152"/>
    </row>
    <row r="16" spans="1:12" x14ac:dyDescent="0.25">
      <c r="A16" s="12"/>
      <c r="B16" s="152"/>
      <c r="C16" s="152"/>
      <c r="D16" s="152"/>
      <c r="E16" s="152"/>
      <c r="F16" s="152"/>
      <c r="G16" s="152"/>
      <c r="H16" s="152"/>
      <c r="I16" s="152"/>
      <c r="J16" s="152"/>
      <c r="K16" s="152"/>
      <c r="L16" s="152"/>
    </row>
    <row r="17" spans="1:12" x14ac:dyDescent="0.25">
      <c r="A17" s="12"/>
      <c r="B17" s="152" t="s">
        <v>796</v>
      </c>
      <c r="C17" s="152"/>
      <c r="D17" s="152"/>
      <c r="E17" s="152"/>
      <c r="F17" s="152"/>
      <c r="G17" s="152"/>
      <c r="H17" s="152"/>
      <c r="I17" s="152"/>
      <c r="J17" s="152"/>
      <c r="K17" s="152"/>
      <c r="L17" s="152"/>
    </row>
    <row r="18" spans="1:12" x14ac:dyDescent="0.25">
      <c r="A18" s="12"/>
      <c r="B18" s="152"/>
      <c r="C18" s="152"/>
      <c r="D18" s="152"/>
      <c r="E18" s="152"/>
      <c r="F18" s="152"/>
      <c r="G18" s="152"/>
      <c r="H18" s="152"/>
      <c r="I18" s="152"/>
      <c r="J18" s="152"/>
      <c r="K18" s="152"/>
      <c r="L18" s="152"/>
    </row>
    <row r="19" spans="1:12" x14ac:dyDescent="0.25">
      <c r="A19" s="12"/>
      <c r="B19" s="138" t="s">
        <v>797</v>
      </c>
      <c r="C19" s="138"/>
      <c r="D19" s="138"/>
      <c r="E19" s="138"/>
      <c r="F19" s="138"/>
      <c r="G19" s="138"/>
      <c r="H19" s="138"/>
      <c r="I19" s="138"/>
      <c r="J19" s="138"/>
      <c r="K19" s="138"/>
      <c r="L19" s="138"/>
    </row>
    <row r="20" spans="1:12" x14ac:dyDescent="0.25">
      <c r="A20" s="12"/>
      <c r="B20" s="139"/>
      <c r="C20" s="139"/>
      <c r="D20" s="139"/>
      <c r="E20" s="139"/>
      <c r="F20" s="139"/>
      <c r="G20" s="139"/>
      <c r="H20" s="139"/>
      <c r="I20" s="139"/>
      <c r="J20" s="139"/>
      <c r="K20" s="139"/>
      <c r="L20" s="139"/>
    </row>
    <row r="21" spans="1:12" x14ac:dyDescent="0.25">
      <c r="A21" s="12"/>
      <c r="B21" s="138" t="s">
        <v>798</v>
      </c>
      <c r="C21" s="138"/>
      <c r="D21" s="138"/>
      <c r="E21" s="138"/>
      <c r="F21" s="138"/>
      <c r="G21" s="138"/>
      <c r="H21" s="138"/>
      <c r="I21" s="138"/>
      <c r="J21" s="138"/>
      <c r="K21" s="138"/>
      <c r="L21" s="138"/>
    </row>
    <row r="22" spans="1:12" x14ac:dyDescent="0.25">
      <c r="A22" s="12"/>
      <c r="B22" s="139"/>
      <c r="C22" s="139"/>
      <c r="D22" s="139"/>
      <c r="E22" s="139"/>
      <c r="F22" s="139"/>
      <c r="G22" s="139"/>
      <c r="H22" s="139"/>
      <c r="I22" s="139"/>
      <c r="J22" s="139"/>
      <c r="K22" s="139"/>
      <c r="L22" s="139"/>
    </row>
    <row r="23" spans="1:12" ht="15.75" thickBot="1" x14ac:dyDescent="0.3">
      <c r="A23" s="12"/>
      <c r="B23" s="19"/>
      <c r="C23" s="21"/>
      <c r="D23" s="47"/>
      <c r="E23" s="47"/>
      <c r="F23" s="21"/>
      <c r="G23" s="123" t="s">
        <v>799</v>
      </c>
      <c r="H23" s="123"/>
      <c r="I23" s="123"/>
      <c r="J23" s="123"/>
      <c r="K23" s="123"/>
      <c r="L23" s="21"/>
    </row>
    <row r="24" spans="1:12" x14ac:dyDescent="0.25">
      <c r="A24" s="12"/>
      <c r="B24" s="46"/>
      <c r="C24" s="47"/>
      <c r="D24" s="47"/>
      <c r="E24" s="47"/>
      <c r="F24" s="47"/>
      <c r="G24" s="149" t="s">
        <v>800</v>
      </c>
      <c r="H24" s="149"/>
      <c r="I24" s="51"/>
      <c r="J24" s="149" t="s">
        <v>802</v>
      </c>
      <c r="K24" s="149"/>
      <c r="L24" s="47"/>
    </row>
    <row r="25" spans="1:12" x14ac:dyDescent="0.25">
      <c r="A25" s="12"/>
      <c r="B25" s="46"/>
      <c r="C25" s="47"/>
      <c r="D25" s="47"/>
      <c r="E25" s="47"/>
      <c r="F25" s="47"/>
      <c r="G25" s="122" t="s">
        <v>801</v>
      </c>
      <c r="H25" s="122"/>
      <c r="I25" s="150"/>
      <c r="J25" s="151"/>
      <c r="K25" s="151"/>
      <c r="L25" s="47"/>
    </row>
    <row r="26" spans="1:12" x14ac:dyDescent="0.25">
      <c r="A26" s="12"/>
      <c r="B26" s="19"/>
      <c r="C26" s="21"/>
      <c r="D26" s="47"/>
      <c r="E26" s="47"/>
      <c r="F26" s="21"/>
      <c r="G26" s="122" t="s">
        <v>803</v>
      </c>
      <c r="H26" s="122"/>
      <c r="I26" s="21"/>
      <c r="J26" s="122" t="s">
        <v>804</v>
      </c>
      <c r="K26" s="122"/>
      <c r="L26" s="21"/>
    </row>
    <row r="27" spans="1:12" ht="15.75" thickBot="1" x14ac:dyDescent="0.3">
      <c r="A27" s="12"/>
      <c r="B27" s="110" t="s">
        <v>805</v>
      </c>
      <c r="C27" s="21"/>
      <c r="D27" s="123" t="s">
        <v>775</v>
      </c>
      <c r="E27" s="123"/>
      <c r="F27" s="21"/>
      <c r="G27" s="123" t="s">
        <v>806</v>
      </c>
      <c r="H27" s="123"/>
      <c r="I27" s="21"/>
      <c r="J27" s="123" t="s">
        <v>807</v>
      </c>
      <c r="K27" s="123"/>
      <c r="L27" s="21"/>
    </row>
    <row r="28" spans="1:12" x14ac:dyDescent="0.25">
      <c r="A28" s="12"/>
      <c r="B28" s="112" t="s">
        <v>808</v>
      </c>
      <c r="C28" s="29"/>
      <c r="D28" s="116" t="s">
        <v>205</v>
      </c>
      <c r="E28" s="146">
        <v>62321409</v>
      </c>
      <c r="F28" s="29"/>
      <c r="G28" s="116" t="s">
        <v>205</v>
      </c>
      <c r="H28" s="146">
        <v>62321409</v>
      </c>
      <c r="I28" s="29"/>
      <c r="J28" s="116" t="s">
        <v>205</v>
      </c>
      <c r="K28" s="147" t="s">
        <v>221</v>
      </c>
      <c r="L28" s="29"/>
    </row>
    <row r="29" spans="1:12" x14ac:dyDescent="0.25">
      <c r="A29" s="12"/>
      <c r="B29" s="113" t="s">
        <v>809</v>
      </c>
      <c r="C29" s="19"/>
      <c r="D29" s="126">
        <v>49264514</v>
      </c>
      <c r="E29" s="126"/>
      <c r="F29" s="19"/>
      <c r="G29" s="125" t="s">
        <v>221</v>
      </c>
      <c r="H29" s="125"/>
      <c r="I29" s="19"/>
      <c r="J29" s="126">
        <v>49264514</v>
      </c>
      <c r="K29" s="126"/>
      <c r="L29" s="19"/>
    </row>
    <row r="30" spans="1:12" x14ac:dyDescent="0.25">
      <c r="A30" s="12"/>
      <c r="B30" s="112" t="s">
        <v>810</v>
      </c>
      <c r="C30" s="29"/>
      <c r="D30" s="130">
        <v>1153714</v>
      </c>
      <c r="E30" s="130"/>
      <c r="F30" s="29"/>
      <c r="G30" s="130">
        <v>1153714</v>
      </c>
      <c r="H30" s="130"/>
      <c r="I30" s="29"/>
      <c r="J30" s="124" t="s">
        <v>221</v>
      </c>
      <c r="K30" s="124"/>
      <c r="L30" s="29"/>
    </row>
    <row r="31" spans="1:12" x14ac:dyDescent="0.25">
      <c r="A31" s="12"/>
      <c r="B31" s="113" t="s">
        <v>811</v>
      </c>
      <c r="C31" s="19"/>
      <c r="D31" s="125" t="s">
        <v>251</v>
      </c>
      <c r="E31" s="125"/>
      <c r="F31" s="15" t="s">
        <v>207</v>
      </c>
      <c r="G31" s="125" t="s">
        <v>221</v>
      </c>
      <c r="H31" s="125"/>
      <c r="I31" s="19"/>
      <c r="J31" s="125" t="s">
        <v>251</v>
      </c>
      <c r="K31" s="125"/>
      <c r="L31" s="15" t="s">
        <v>207</v>
      </c>
    </row>
    <row r="32" spans="1:12" ht="15.75" thickBot="1" x14ac:dyDescent="0.3">
      <c r="A32" s="12"/>
      <c r="B32" s="112" t="s">
        <v>812</v>
      </c>
      <c r="C32" s="29"/>
      <c r="D32" s="131" t="s">
        <v>266</v>
      </c>
      <c r="E32" s="131"/>
      <c r="F32" s="116" t="s">
        <v>207</v>
      </c>
      <c r="G32" s="131" t="s">
        <v>813</v>
      </c>
      <c r="H32" s="131"/>
      <c r="I32" s="116" t="s">
        <v>207</v>
      </c>
      <c r="J32" s="127">
        <v>49249</v>
      </c>
      <c r="K32" s="127"/>
      <c r="L32" s="29"/>
    </row>
    <row r="33" spans="1:12" ht="15.75" thickBot="1" x14ac:dyDescent="0.3">
      <c r="A33" s="12"/>
      <c r="B33" s="18"/>
      <c r="C33" s="19"/>
      <c r="D33" s="119" t="s">
        <v>205</v>
      </c>
      <c r="E33" s="148">
        <v>112090575</v>
      </c>
      <c r="F33" s="19"/>
      <c r="G33" s="119" t="s">
        <v>205</v>
      </c>
      <c r="H33" s="148">
        <v>62859478</v>
      </c>
      <c r="I33" s="19"/>
      <c r="J33" s="119" t="s">
        <v>205</v>
      </c>
      <c r="K33" s="148">
        <v>49231097</v>
      </c>
      <c r="L33" s="19"/>
    </row>
    <row r="34" spans="1:12" ht="15.75" thickTop="1" x14ac:dyDescent="0.25">
      <c r="A34" s="12"/>
      <c r="B34" s="139"/>
      <c r="C34" s="139"/>
      <c r="D34" s="139"/>
      <c r="E34" s="139"/>
      <c r="F34" s="139"/>
      <c r="G34" s="139"/>
      <c r="H34" s="139"/>
      <c r="I34" s="139"/>
      <c r="J34" s="139"/>
      <c r="K34" s="139"/>
      <c r="L34" s="139"/>
    </row>
    <row r="35" spans="1:12" ht="15.75" thickBot="1" x14ac:dyDescent="0.3">
      <c r="A35" s="12"/>
      <c r="B35" s="110" t="s">
        <v>805</v>
      </c>
      <c r="C35" s="21"/>
      <c r="D35" s="123" t="s">
        <v>787</v>
      </c>
      <c r="E35" s="123"/>
      <c r="F35" s="21"/>
      <c r="G35" s="47"/>
      <c r="H35" s="47"/>
      <c r="I35" s="21"/>
      <c r="J35" s="47"/>
      <c r="K35" s="47"/>
      <c r="L35" s="21"/>
    </row>
    <row r="36" spans="1:12" x14ac:dyDescent="0.25">
      <c r="A36" s="12"/>
      <c r="B36" s="112" t="s">
        <v>808</v>
      </c>
      <c r="C36" s="29"/>
      <c r="D36" s="116" t="s">
        <v>205</v>
      </c>
      <c r="E36" s="146">
        <v>117403824</v>
      </c>
      <c r="F36" s="29"/>
      <c r="G36" s="116" t="s">
        <v>205</v>
      </c>
      <c r="H36" s="118">
        <v>117403824</v>
      </c>
      <c r="I36" s="29"/>
      <c r="J36" s="116" t="s">
        <v>205</v>
      </c>
      <c r="K36" s="115" t="s">
        <v>221</v>
      </c>
      <c r="L36" s="29"/>
    </row>
    <row r="37" spans="1:12" x14ac:dyDescent="0.25">
      <c r="A37" s="12"/>
      <c r="B37" s="113" t="s">
        <v>809</v>
      </c>
      <c r="C37" s="19"/>
      <c r="D37" s="126">
        <v>99262759</v>
      </c>
      <c r="E37" s="126"/>
      <c r="F37" s="19"/>
      <c r="G37" s="125" t="s">
        <v>221</v>
      </c>
      <c r="H37" s="125"/>
      <c r="I37" s="19"/>
      <c r="J37" s="126">
        <v>99262759</v>
      </c>
      <c r="K37" s="126"/>
      <c r="L37" s="19"/>
    </row>
    <row r="38" spans="1:12" x14ac:dyDescent="0.25">
      <c r="A38" s="12"/>
      <c r="B38" s="112" t="s">
        <v>810</v>
      </c>
      <c r="C38" s="29"/>
      <c r="D38" s="130">
        <v>416804</v>
      </c>
      <c r="E38" s="130"/>
      <c r="F38" s="29"/>
      <c r="G38" s="130">
        <v>416804</v>
      </c>
      <c r="H38" s="130"/>
      <c r="I38" s="29"/>
      <c r="J38" s="124" t="s">
        <v>221</v>
      </c>
      <c r="K38" s="124"/>
      <c r="L38" s="29"/>
    </row>
    <row r="39" spans="1:12" x14ac:dyDescent="0.25">
      <c r="A39" s="12"/>
      <c r="B39" s="113" t="s">
        <v>811</v>
      </c>
      <c r="C39" s="19"/>
      <c r="D39" s="125" t="s">
        <v>814</v>
      </c>
      <c r="E39" s="125"/>
      <c r="F39" s="15" t="s">
        <v>207</v>
      </c>
      <c r="G39" s="125" t="s">
        <v>221</v>
      </c>
      <c r="H39" s="125"/>
      <c r="I39" s="19"/>
      <c r="J39" s="125" t="s">
        <v>814</v>
      </c>
      <c r="K39" s="125"/>
      <c r="L39" s="15" t="s">
        <v>207</v>
      </c>
    </row>
    <row r="40" spans="1:12" ht="15.75" thickBot="1" x14ac:dyDescent="0.3">
      <c r="A40" s="12"/>
      <c r="B40" s="112" t="s">
        <v>812</v>
      </c>
      <c r="C40" s="29"/>
      <c r="D40" s="131" t="s">
        <v>815</v>
      </c>
      <c r="E40" s="131"/>
      <c r="F40" s="116" t="s">
        <v>207</v>
      </c>
      <c r="G40" s="127">
        <v>132601</v>
      </c>
      <c r="H40" s="127"/>
      <c r="I40" s="29"/>
      <c r="J40" s="131" t="s">
        <v>816</v>
      </c>
      <c r="K40" s="131"/>
      <c r="L40" s="116" t="s">
        <v>207</v>
      </c>
    </row>
    <row r="41" spans="1:12" ht="15.75" thickBot="1" x14ac:dyDescent="0.3">
      <c r="A41" s="12"/>
      <c r="B41" s="18"/>
      <c r="C41" s="19"/>
      <c r="D41" s="119" t="s">
        <v>205</v>
      </c>
      <c r="E41" s="148">
        <v>214981465</v>
      </c>
      <c r="F41" s="19"/>
      <c r="G41" s="119" t="s">
        <v>205</v>
      </c>
      <c r="H41" s="148">
        <v>117953229</v>
      </c>
      <c r="I41" s="19"/>
      <c r="J41" s="119" t="s">
        <v>205</v>
      </c>
      <c r="K41" s="148">
        <v>97028236</v>
      </c>
      <c r="L41" s="19"/>
    </row>
    <row r="42" spans="1:12" ht="15.75" thickTop="1" x14ac:dyDescent="0.25">
      <c r="A42" s="12"/>
      <c r="B42" s="139"/>
      <c r="C42" s="139"/>
      <c r="D42" s="139"/>
      <c r="E42" s="139"/>
      <c r="F42" s="139"/>
      <c r="G42" s="139"/>
      <c r="H42" s="139"/>
      <c r="I42" s="139"/>
      <c r="J42" s="139"/>
      <c r="K42" s="139"/>
      <c r="L42" s="139"/>
    </row>
    <row r="43" spans="1:12" x14ac:dyDescent="0.25">
      <c r="A43" s="12"/>
      <c r="B43" s="138" t="s">
        <v>817</v>
      </c>
      <c r="C43" s="138"/>
      <c r="D43" s="138"/>
      <c r="E43" s="138"/>
      <c r="F43" s="138"/>
      <c r="G43" s="138"/>
      <c r="H43" s="138"/>
      <c r="I43" s="138"/>
      <c r="J43" s="138"/>
      <c r="K43" s="138"/>
      <c r="L43" s="138"/>
    </row>
    <row r="44" spans="1:12" x14ac:dyDescent="0.25">
      <c r="A44" s="12"/>
      <c r="B44" s="140"/>
      <c r="C44" s="140"/>
      <c r="D44" s="140"/>
      <c r="E44" s="140"/>
      <c r="F44" s="140"/>
      <c r="G44" s="140"/>
      <c r="H44" s="140"/>
      <c r="I44" s="140"/>
      <c r="J44" s="140"/>
      <c r="K44" s="140"/>
      <c r="L44" s="140"/>
    </row>
    <row r="45" spans="1:12" ht="51" customHeight="1" x14ac:dyDescent="0.25">
      <c r="A45" s="12"/>
      <c r="B45" s="138" t="s">
        <v>818</v>
      </c>
      <c r="C45" s="138"/>
      <c r="D45" s="138"/>
      <c r="E45" s="138"/>
      <c r="F45" s="138"/>
      <c r="G45" s="138"/>
      <c r="H45" s="138"/>
      <c r="I45" s="138"/>
      <c r="J45" s="138"/>
      <c r="K45" s="138"/>
      <c r="L45" s="138"/>
    </row>
    <row r="46" spans="1:12" x14ac:dyDescent="0.25">
      <c r="A46" s="12"/>
      <c r="B46" s="138"/>
      <c r="C46" s="138"/>
      <c r="D46" s="138"/>
      <c r="E46" s="138"/>
      <c r="F46" s="138"/>
      <c r="G46" s="138"/>
      <c r="H46" s="138"/>
      <c r="I46" s="138"/>
      <c r="J46" s="138"/>
      <c r="K46" s="138"/>
      <c r="L46" s="138"/>
    </row>
    <row r="47" spans="1:12" x14ac:dyDescent="0.25">
      <c r="A47" s="12"/>
      <c r="B47" s="138" t="s">
        <v>819</v>
      </c>
      <c r="C47" s="138"/>
      <c r="D47" s="138"/>
      <c r="E47" s="138"/>
      <c r="F47" s="138"/>
      <c r="G47" s="138"/>
      <c r="H47" s="138"/>
      <c r="I47" s="138"/>
      <c r="J47" s="138"/>
      <c r="K47" s="138"/>
      <c r="L47" s="138"/>
    </row>
  </sheetData>
  <mergeCells count="75">
    <mergeCell ref="B42:L42"/>
    <mergeCell ref="B43:L43"/>
    <mergeCell ref="B44:L44"/>
    <mergeCell ref="B45:L45"/>
    <mergeCell ref="B46:L46"/>
    <mergeCell ref="B47:L47"/>
    <mergeCell ref="B18:L18"/>
    <mergeCell ref="B19:L19"/>
    <mergeCell ref="B20:L20"/>
    <mergeCell ref="B21:L21"/>
    <mergeCell ref="B22:L22"/>
    <mergeCell ref="B34:L34"/>
    <mergeCell ref="B12:L12"/>
    <mergeCell ref="B13:L13"/>
    <mergeCell ref="B14:L14"/>
    <mergeCell ref="B15:L15"/>
    <mergeCell ref="B16:L16"/>
    <mergeCell ref="B17:L17"/>
    <mergeCell ref="B6:L6"/>
    <mergeCell ref="B7:L7"/>
    <mergeCell ref="B8:L8"/>
    <mergeCell ref="B9:L9"/>
    <mergeCell ref="B10:L10"/>
    <mergeCell ref="B11:L11"/>
    <mergeCell ref="D40:E40"/>
    <mergeCell ref="G40:H40"/>
    <mergeCell ref="J40:K40"/>
    <mergeCell ref="A1:A2"/>
    <mergeCell ref="B1:L1"/>
    <mergeCell ref="B2:L2"/>
    <mergeCell ref="B3:L3"/>
    <mergeCell ref="A4:A47"/>
    <mergeCell ref="B4:L4"/>
    <mergeCell ref="B5:L5"/>
    <mergeCell ref="D38:E38"/>
    <mergeCell ref="G38:H38"/>
    <mergeCell ref="J38:K38"/>
    <mergeCell ref="D39:E39"/>
    <mergeCell ref="G39:H39"/>
    <mergeCell ref="J39:K39"/>
    <mergeCell ref="D35:E35"/>
    <mergeCell ref="G35:H35"/>
    <mergeCell ref="J35:K35"/>
    <mergeCell ref="D37:E37"/>
    <mergeCell ref="G37:H37"/>
    <mergeCell ref="J37:K37"/>
    <mergeCell ref="D31:E31"/>
    <mergeCell ref="G31:H31"/>
    <mergeCell ref="J31:K31"/>
    <mergeCell ref="D32:E32"/>
    <mergeCell ref="G32:H32"/>
    <mergeCell ref="J32:K32"/>
    <mergeCell ref="D29:E29"/>
    <mergeCell ref="G29:H29"/>
    <mergeCell ref="J29:K29"/>
    <mergeCell ref="D30:E30"/>
    <mergeCell ref="G30:H30"/>
    <mergeCell ref="J30:K30"/>
    <mergeCell ref="L24:L25"/>
    <mergeCell ref="D26:E26"/>
    <mergeCell ref="G26:H26"/>
    <mergeCell ref="J26:K26"/>
    <mergeCell ref="D27:E27"/>
    <mergeCell ref="G27:H27"/>
    <mergeCell ref="J27:K27"/>
    <mergeCell ref="D23:E23"/>
    <mergeCell ref="G23:K23"/>
    <mergeCell ref="B24:B25"/>
    <mergeCell ref="C24:C25"/>
    <mergeCell ref="D24:E25"/>
    <mergeCell ref="F24:F25"/>
    <mergeCell ref="G24:H24"/>
    <mergeCell ref="G25:H25"/>
    <mergeCell ref="I24:I25"/>
    <mergeCell ref="J24:K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7"/>
  <sheetViews>
    <sheetView showGridLines="0" workbookViewId="0"/>
  </sheetViews>
  <sheetFormatPr defaultRowHeight="15" x14ac:dyDescent="0.25"/>
  <cols>
    <col min="1" max="2" width="36.5703125" bestFit="1" customWidth="1"/>
    <col min="3" max="3" width="36.5703125" customWidth="1"/>
    <col min="4" max="4" width="7.85546875" customWidth="1"/>
    <col min="5" max="5" width="35.85546875" customWidth="1"/>
    <col min="6" max="6" width="6.42578125" customWidth="1"/>
    <col min="7" max="7" width="7.85546875" customWidth="1"/>
    <col min="8" max="8" width="35.85546875" customWidth="1"/>
    <col min="9" max="9" width="6.42578125" customWidth="1"/>
    <col min="10" max="10" width="7.85546875" customWidth="1"/>
    <col min="11" max="11" width="35.85546875" customWidth="1"/>
    <col min="12" max="12" width="6.42578125" customWidth="1"/>
  </cols>
  <sheetData>
    <row r="1" spans="1:12" ht="15" customHeight="1" x14ac:dyDescent="0.25">
      <c r="A1" s="7" t="s">
        <v>8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20</v>
      </c>
      <c r="B3" s="11" t="s">
        <v>5</v>
      </c>
      <c r="C3" s="11"/>
      <c r="D3" s="11"/>
      <c r="E3" s="11"/>
      <c r="F3" s="11"/>
      <c r="G3" s="11"/>
      <c r="H3" s="11"/>
      <c r="I3" s="11"/>
      <c r="J3" s="11"/>
      <c r="K3" s="11"/>
      <c r="L3" s="11"/>
    </row>
    <row r="4" spans="1:12" ht="15" customHeight="1" x14ac:dyDescent="0.25">
      <c r="A4" s="12" t="s">
        <v>820</v>
      </c>
      <c r="B4" s="11" t="s">
        <v>5</v>
      </c>
      <c r="C4" s="11"/>
      <c r="D4" s="11"/>
      <c r="E4" s="11"/>
      <c r="F4" s="11"/>
      <c r="G4" s="11"/>
      <c r="H4" s="11"/>
      <c r="I4" s="11"/>
      <c r="J4" s="11"/>
      <c r="K4" s="11"/>
      <c r="L4" s="11"/>
    </row>
    <row r="5" spans="1:12" x14ac:dyDescent="0.25">
      <c r="A5" s="12"/>
      <c r="B5" s="138" t="s">
        <v>821</v>
      </c>
      <c r="C5" s="138"/>
      <c r="D5" s="138"/>
      <c r="E5" s="138"/>
      <c r="F5" s="138"/>
      <c r="G5" s="138"/>
      <c r="H5" s="138"/>
      <c r="I5" s="138"/>
      <c r="J5" s="138"/>
      <c r="K5" s="138"/>
      <c r="L5" s="138"/>
    </row>
    <row r="6" spans="1:12" x14ac:dyDescent="0.25">
      <c r="A6" s="12"/>
      <c r="B6" s="138"/>
      <c r="C6" s="138"/>
      <c r="D6" s="138"/>
      <c r="E6" s="138"/>
      <c r="F6" s="138"/>
      <c r="G6" s="138"/>
      <c r="H6" s="138"/>
      <c r="I6" s="138"/>
      <c r="J6" s="138"/>
      <c r="K6" s="138"/>
      <c r="L6" s="138"/>
    </row>
    <row r="7" spans="1:12" x14ac:dyDescent="0.25">
      <c r="A7" s="12"/>
      <c r="B7" s="138" t="s">
        <v>822</v>
      </c>
      <c r="C7" s="138"/>
      <c r="D7" s="138"/>
      <c r="E7" s="138"/>
      <c r="F7" s="138"/>
      <c r="G7" s="138"/>
      <c r="H7" s="138"/>
      <c r="I7" s="138"/>
      <c r="J7" s="138"/>
      <c r="K7" s="138"/>
      <c r="L7" s="138"/>
    </row>
    <row r="8" spans="1:12" x14ac:dyDescent="0.25">
      <c r="A8" s="12"/>
      <c r="B8" s="138"/>
      <c r="C8" s="138"/>
      <c r="D8" s="138"/>
      <c r="E8" s="138"/>
      <c r="F8" s="138"/>
      <c r="G8" s="138"/>
      <c r="H8" s="138"/>
      <c r="I8" s="138"/>
      <c r="J8" s="138"/>
      <c r="K8" s="138"/>
      <c r="L8" s="138"/>
    </row>
    <row r="9" spans="1:12" x14ac:dyDescent="0.25">
      <c r="A9" s="12"/>
      <c r="B9" s="162" t="s">
        <v>823</v>
      </c>
      <c r="C9" s="162"/>
      <c r="D9" s="162"/>
      <c r="E9" s="162"/>
      <c r="F9" s="162"/>
      <c r="G9" s="162"/>
      <c r="H9" s="162"/>
      <c r="I9" s="162"/>
      <c r="J9" s="162"/>
      <c r="K9" s="162"/>
      <c r="L9" s="162"/>
    </row>
    <row r="10" spans="1:12" x14ac:dyDescent="0.25">
      <c r="A10" s="12"/>
      <c r="B10" s="138"/>
      <c r="C10" s="138"/>
      <c r="D10" s="138"/>
      <c r="E10" s="138"/>
      <c r="F10" s="138"/>
      <c r="G10" s="138"/>
      <c r="H10" s="138"/>
      <c r="I10" s="138"/>
      <c r="J10" s="138"/>
      <c r="K10" s="138"/>
      <c r="L10" s="138"/>
    </row>
    <row r="11" spans="1:12" ht="38.25" customHeight="1" x14ac:dyDescent="0.25">
      <c r="A11" s="12"/>
      <c r="B11" s="138" t="s">
        <v>824</v>
      </c>
      <c r="C11" s="138"/>
      <c r="D11" s="138"/>
      <c r="E11" s="138"/>
      <c r="F11" s="138"/>
      <c r="G11" s="138"/>
      <c r="H11" s="138"/>
      <c r="I11" s="138"/>
      <c r="J11" s="138"/>
      <c r="K11" s="138"/>
      <c r="L11" s="138"/>
    </row>
    <row r="12" spans="1:12" x14ac:dyDescent="0.25">
      <c r="A12" s="12"/>
      <c r="B12" s="138"/>
      <c r="C12" s="138"/>
      <c r="D12" s="138"/>
      <c r="E12" s="138"/>
      <c r="F12" s="138"/>
      <c r="G12" s="138"/>
      <c r="H12" s="138"/>
      <c r="I12" s="138"/>
      <c r="J12" s="138"/>
      <c r="K12" s="138"/>
      <c r="L12" s="138"/>
    </row>
    <row r="13" spans="1:12" x14ac:dyDescent="0.25">
      <c r="A13" s="12"/>
      <c r="B13" s="138" t="s">
        <v>825</v>
      </c>
      <c r="C13" s="138"/>
      <c r="D13" s="138"/>
      <c r="E13" s="138"/>
      <c r="F13" s="138"/>
      <c r="G13" s="138"/>
      <c r="H13" s="138"/>
      <c r="I13" s="138"/>
      <c r="J13" s="138"/>
      <c r="K13" s="138"/>
      <c r="L13" s="138"/>
    </row>
    <row r="14" spans="1:12" x14ac:dyDescent="0.25">
      <c r="A14" s="12"/>
      <c r="B14" s="138"/>
      <c r="C14" s="138"/>
      <c r="D14" s="138"/>
      <c r="E14" s="138"/>
      <c r="F14" s="138"/>
      <c r="G14" s="138"/>
      <c r="H14" s="138"/>
      <c r="I14" s="138"/>
      <c r="J14" s="138"/>
      <c r="K14" s="138"/>
      <c r="L14" s="138"/>
    </row>
    <row r="15" spans="1:12" ht="38.25" customHeight="1" x14ac:dyDescent="0.25">
      <c r="A15" s="12"/>
      <c r="B15" s="138" t="s">
        <v>826</v>
      </c>
      <c r="C15" s="138"/>
      <c r="D15" s="138"/>
      <c r="E15" s="138"/>
      <c r="F15" s="138"/>
      <c r="G15" s="138"/>
      <c r="H15" s="138"/>
      <c r="I15" s="138"/>
      <c r="J15" s="138"/>
      <c r="K15" s="138"/>
      <c r="L15" s="138"/>
    </row>
    <row r="16" spans="1:12" x14ac:dyDescent="0.25">
      <c r="A16" s="12"/>
      <c r="B16" s="140"/>
      <c r="C16" s="140"/>
      <c r="D16" s="140"/>
      <c r="E16" s="140"/>
      <c r="F16" s="140"/>
      <c r="G16" s="140"/>
      <c r="H16" s="140"/>
      <c r="I16" s="140"/>
      <c r="J16" s="140"/>
      <c r="K16" s="140"/>
      <c r="L16" s="140"/>
    </row>
    <row r="17" spans="1:12" x14ac:dyDescent="0.25">
      <c r="A17" s="12"/>
      <c r="B17" s="162" t="s">
        <v>827</v>
      </c>
      <c r="C17" s="162"/>
      <c r="D17" s="162"/>
      <c r="E17" s="162"/>
      <c r="F17" s="162"/>
      <c r="G17" s="162"/>
      <c r="H17" s="162"/>
      <c r="I17" s="162"/>
      <c r="J17" s="162"/>
      <c r="K17" s="162"/>
      <c r="L17" s="162"/>
    </row>
    <row r="18" spans="1:12" x14ac:dyDescent="0.25">
      <c r="A18" s="12"/>
      <c r="B18" s="138"/>
      <c r="C18" s="138"/>
      <c r="D18" s="138"/>
      <c r="E18" s="138"/>
      <c r="F18" s="138"/>
      <c r="G18" s="138"/>
      <c r="H18" s="138"/>
      <c r="I18" s="138"/>
      <c r="J18" s="138"/>
      <c r="K18" s="138"/>
      <c r="L18" s="138"/>
    </row>
    <row r="19" spans="1:12" ht="38.25" customHeight="1" x14ac:dyDescent="0.25">
      <c r="A19" s="12"/>
      <c r="B19" s="138" t="s">
        <v>828</v>
      </c>
      <c r="C19" s="138"/>
      <c r="D19" s="138"/>
      <c r="E19" s="138"/>
      <c r="F19" s="138"/>
      <c r="G19" s="138"/>
      <c r="H19" s="138"/>
      <c r="I19" s="138"/>
      <c r="J19" s="138"/>
      <c r="K19" s="138"/>
      <c r="L19" s="138"/>
    </row>
    <row r="20" spans="1:12" x14ac:dyDescent="0.25">
      <c r="A20" s="12"/>
      <c r="B20" s="138"/>
      <c r="C20" s="138"/>
      <c r="D20" s="138"/>
      <c r="E20" s="138"/>
      <c r="F20" s="138"/>
      <c r="G20" s="138"/>
      <c r="H20" s="138"/>
      <c r="I20" s="138"/>
      <c r="J20" s="138"/>
      <c r="K20" s="138"/>
      <c r="L20" s="138"/>
    </row>
    <row r="21" spans="1:12" ht="63.75" customHeight="1" x14ac:dyDescent="0.25">
      <c r="A21" s="12"/>
      <c r="B21" s="138" t="s">
        <v>829</v>
      </c>
      <c r="C21" s="138"/>
      <c r="D21" s="138"/>
      <c r="E21" s="138"/>
      <c r="F21" s="138"/>
      <c r="G21" s="138"/>
      <c r="H21" s="138"/>
      <c r="I21" s="138"/>
      <c r="J21" s="138"/>
      <c r="K21" s="138"/>
      <c r="L21" s="138"/>
    </row>
    <row r="22" spans="1:12" x14ac:dyDescent="0.25">
      <c r="A22" s="12"/>
      <c r="B22" s="138"/>
      <c r="C22" s="138"/>
      <c r="D22" s="138"/>
      <c r="E22" s="138"/>
      <c r="F22" s="138"/>
      <c r="G22" s="138"/>
      <c r="H22" s="138"/>
      <c r="I22" s="138"/>
      <c r="J22" s="138"/>
      <c r="K22" s="138"/>
      <c r="L22" s="138"/>
    </row>
    <row r="23" spans="1:12" ht="63.75" customHeight="1" x14ac:dyDescent="0.25">
      <c r="A23" s="12"/>
      <c r="B23" s="138" t="s">
        <v>830</v>
      </c>
      <c r="C23" s="138"/>
      <c r="D23" s="138"/>
      <c r="E23" s="138"/>
      <c r="F23" s="138"/>
      <c r="G23" s="138"/>
      <c r="H23" s="138"/>
      <c r="I23" s="138"/>
      <c r="J23" s="138"/>
      <c r="K23" s="138"/>
      <c r="L23" s="138"/>
    </row>
    <row r="24" spans="1:12" x14ac:dyDescent="0.25">
      <c r="A24" s="12"/>
      <c r="B24" s="140"/>
      <c r="C24" s="140"/>
      <c r="D24" s="140"/>
      <c r="E24" s="140"/>
      <c r="F24" s="140"/>
      <c r="G24" s="140"/>
      <c r="H24" s="140"/>
      <c r="I24" s="140"/>
      <c r="J24" s="140"/>
      <c r="K24" s="140"/>
      <c r="L24" s="140"/>
    </row>
    <row r="25" spans="1:12" x14ac:dyDescent="0.25">
      <c r="A25" s="12"/>
      <c r="B25" s="163" t="s">
        <v>831</v>
      </c>
      <c r="C25" s="163"/>
      <c r="D25" s="163"/>
      <c r="E25" s="163"/>
      <c r="F25" s="163"/>
      <c r="G25" s="163"/>
      <c r="H25" s="163"/>
      <c r="I25" s="163"/>
      <c r="J25" s="163"/>
      <c r="K25" s="163"/>
      <c r="L25" s="163"/>
    </row>
    <row r="26" spans="1:12" x14ac:dyDescent="0.25">
      <c r="A26" s="12"/>
      <c r="B26" s="163" t="s">
        <v>832</v>
      </c>
      <c r="C26" s="163"/>
      <c r="D26" s="163"/>
      <c r="E26" s="163"/>
      <c r="F26" s="163"/>
      <c r="G26" s="163"/>
      <c r="H26" s="163"/>
      <c r="I26" s="163"/>
      <c r="J26" s="163"/>
      <c r="K26" s="163"/>
      <c r="L26" s="163"/>
    </row>
    <row r="27" spans="1:12" x14ac:dyDescent="0.25">
      <c r="A27" s="12"/>
      <c r="B27" s="139"/>
      <c r="C27" s="139"/>
      <c r="D27" s="139"/>
      <c r="E27" s="139"/>
      <c r="F27" s="139"/>
      <c r="G27" s="139"/>
      <c r="H27" s="139"/>
      <c r="I27" s="139"/>
      <c r="J27" s="139"/>
      <c r="K27" s="139"/>
      <c r="L27" s="139"/>
    </row>
    <row r="28" spans="1:12" x14ac:dyDescent="0.25">
      <c r="A28" s="12"/>
      <c r="B28" s="19"/>
      <c r="C28" s="21"/>
      <c r="D28" s="47"/>
      <c r="E28" s="47"/>
      <c r="F28" s="21"/>
      <c r="G28" s="122" t="s">
        <v>833</v>
      </c>
      <c r="H28" s="122"/>
      <c r="I28" s="21"/>
      <c r="J28" s="122" t="s">
        <v>834</v>
      </c>
      <c r="K28" s="122"/>
      <c r="L28" s="21"/>
    </row>
    <row r="29" spans="1:12" x14ac:dyDescent="0.25">
      <c r="A29" s="12"/>
      <c r="B29" s="19"/>
      <c r="C29" s="21"/>
      <c r="D29" s="122" t="s">
        <v>833</v>
      </c>
      <c r="E29" s="122"/>
      <c r="F29" s="21"/>
      <c r="G29" s="122" t="s">
        <v>835</v>
      </c>
      <c r="H29" s="122"/>
      <c r="I29" s="21"/>
      <c r="J29" s="122" t="s">
        <v>836</v>
      </c>
      <c r="K29" s="122"/>
      <c r="L29" s="21"/>
    </row>
    <row r="30" spans="1:12" x14ac:dyDescent="0.25">
      <c r="A30" s="12"/>
      <c r="B30" s="109" t="s">
        <v>189</v>
      </c>
      <c r="C30" s="21"/>
      <c r="D30" s="122" t="s">
        <v>837</v>
      </c>
      <c r="E30" s="122"/>
      <c r="F30" s="21"/>
      <c r="G30" s="122" t="s">
        <v>838</v>
      </c>
      <c r="H30" s="122"/>
      <c r="I30" s="21"/>
      <c r="J30" s="122" t="s">
        <v>838</v>
      </c>
      <c r="K30" s="122"/>
      <c r="L30" s="21"/>
    </row>
    <row r="31" spans="1:12" ht="15.75" thickBot="1" x14ac:dyDescent="0.3">
      <c r="A31" s="12"/>
      <c r="B31" s="110" t="s">
        <v>195</v>
      </c>
      <c r="C31" s="21"/>
      <c r="D31" s="123" t="s">
        <v>839</v>
      </c>
      <c r="E31" s="123"/>
      <c r="F31" s="21"/>
      <c r="G31" s="123" t="s">
        <v>840</v>
      </c>
      <c r="H31" s="123"/>
      <c r="I31" s="21"/>
      <c r="J31" s="123" t="s">
        <v>840</v>
      </c>
      <c r="K31" s="123"/>
      <c r="L31" s="21"/>
    </row>
    <row r="32" spans="1:12" x14ac:dyDescent="0.25">
      <c r="A32" s="12"/>
      <c r="B32" s="153" t="s">
        <v>203</v>
      </c>
      <c r="C32" s="29"/>
      <c r="D32" s="106"/>
      <c r="E32" s="106"/>
      <c r="F32" s="29"/>
      <c r="G32" s="106"/>
      <c r="H32" s="106"/>
      <c r="I32" s="29"/>
      <c r="J32" s="106"/>
      <c r="K32" s="106"/>
      <c r="L32" s="29"/>
    </row>
    <row r="33" spans="1:12" x14ac:dyDescent="0.25">
      <c r="A33" s="12"/>
      <c r="B33" s="113" t="s">
        <v>204</v>
      </c>
      <c r="C33" s="19"/>
      <c r="D33" s="15" t="s">
        <v>205</v>
      </c>
      <c r="E33" s="114">
        <v>168600</v>
      </c>
      <c r="F33" s="19"/>
      <c r="G33" s="15" t="s">
        <v>205</v>
      </c>
      <c r="H33" s="117" t="s">
        <v>841</v>
      </c>
      <c r="I33" s="15" t="s">
        <v>207</v>
      </c>
      <c r="J33" s="15" t="s">
        <v>205</v>
      </c>
      <c r="K33" s="114">
        <v>48671</v>
      </c>
      <c r="L33" s="19"/>
    </row>
    <row r="34" spans="1:12" x14ac:dyDescent="0.25">
      <c r="A34" s="12"/>
      <c r="B34" s="112" t="s">
        <v>213</v>
      </c>
      <c r="C34" s="29"/>
      <c r="D34" s="130">
        <v>256067</v>
      </c>
      <c r="E34" s="130"/>
      <c r="F34" s="29"/>
      <c r="G34" s="124" t="s">
        <v>842</v>
      </c>
      <c r="H34" s="124"/>
      <c r="I34" s="116" t="s">
        <v>207</v>
      </c>
      <c r="J34" s="130">
        <v>211411</v>
      </c>
      <c r="K34" s="130"/>
      <c r="L34" s="29"/>
    </row>
    <row r="35" spans="1:12" x14ac:dyDescent="0.25">
      <c r="A35" s="12"/>
      <c r="B35" s="113" t="s">
        <v>218</v>
      </c>
      <c r="C35" s="19"/>
      <c r="D35" s="126">
        <v>40183</v>
      </c>
      <c r="E35" s="126"/>
      <c r="F35" s="19"/>
      <c r="G35" s="125" t="s">
        <v>843</v>
      </c>
      <c r="H35" s="125"/>
      <c r="I35" s="15" t="s">
        <v>207</v>
      </c>
      <c r="J35" s="126">
        <v>4328</v>
      </c>
      <c r="K35" s="126"/>
      <c r="L35" s="19"/>
    </row>
    <row r="36" spans="1:12" x14ac:dyDescent="0.25">
      <c r="A36" s="12"/>
      <c r="B36" s="112" t="s">
        <v>224</v>
      </c>
      <c r="C36" s="29"/>
      <c r="D36" s="130">
        <v>92335</v>
      </c>
      <c r="E36" s="130"/>
      <c r="F36" s="29"/>
      <c r="G36" s="124" t="s">
        <v>844</v>
      </c>
      <c r="H36" s="124"/>
      <c r="I36" s="116" t="s">
        <v>207</v>
      </c>
      <c r="J36" s="124" t="s">
        <v>845</v>
      </c>
      <c r="K36" s="124"/>
      <c r="L36" s="116" t="s">
        <v>207</v>
      </c>
    </row>
    <row r="37" spans="1:12" x14ac:dyDescent="0.25">
      <c r="A37" s="12"/>
      <c r="B37" s="113" t="s">
        <v>231</v>
      </c>
      <c r="C37" s="19"/>
      <c r="D37" s="126">
        <v>1028523</v>
      </c>
      <c r="E37" s="126"/>
      <c r="F37" s="19"/>
      <c r="G37" s="125" t="s">
        <v>846</v>
      </c>
      <c r="H37" s="125"/>
      <c r="I37" s="15" t="s">
        <v>207</v>
      </c>
      <c r="J37" s="126">
        <v>78621</v>
      </c>
      <c r="K37" s="126"/>
      <c r="L37" s="19"/>
    </row>
    <row r="38" spans="1:12" ht="15.75" thickBot="1" x14ac:dyDescent="0.3">
      <c r="A38" s="12"/>
      <c r="B38" s="112" t="s">
        <v>236</v>
      </c>
      <c r="C38" s="29"/>
      <c r="D38" s="127">
        <v>971018</v>
      </c>
      <c r="E38" s="127"/>
      <c r="F38" s="29"/>
      <c r="G38" s="131" t="s">
        <v>847</v>
      </c>
      <c r="H38" s="131"/>
      <c r="I38" s="116" t="s">
        <v>207</v>
      </c>
      <c r="J38" s="127">
        <v>961204</v>
      </c>
      <c r="K38" s="127"/>
      <c r="L38" s="29"/>
    </row>
    <row r="39" spans="1:12" x14ac:dyDescent="0.25">
      <c r="A39" s="12"/>
      <c r="B39" s="113" t="s">
        <v>242</v>
      </c>
      <c r="C39" s="19"/>
      <c r="D39" s="129">
        <v>2556726</v>
      </c>
      <c r="E39" s="129"/>
      <c r="F39" s="19"/>
      <c r="G39" s="128" t="s">
        <v>848</v>
      </c>
      <c r="H39" s="128"/>
      <c r="I39" s="15" t="s">
        <v>207</v>
      </c>
      <c r="J39" s="129">
        <v>1211843</v>
      </c>
      <c r="K39" s="129"/>
      <c r="L39" s="19"/>
    </row>
    <row r="40" spans="1:12" x14ac:dyDescent="0.25">
      <c r="A40" s="12"/>
      <c r="B40" s="41"/>
      <c r="C40" s="29"/>
      <c r="D40" s="52"/>
      <c r="E40" s="52"/>
      <c r="F40" s="29"/>
      <c r="G40" s="52"/>
      <c r="H40" s="52"/>
      <c r="I40" s="29"/>
      <c r="J40" s="52"/>
      <c r="K40" s="52"/>
      <c r="L40" s="29"/>
    </row>
    <row r="41" spans="1:12" x14ac:dyDescent="0.25">
      <c r="A41" s="12"/>
      <c r="B41" s="154" t="s">
        <v>247</v>
      </c>
      <c r="C41" s="19"/>
      <c r="D41" s="61"/>
      <c r="E41" s="61"/>
      <c r="F41" s="19"/>
      <c r="G41" s="61"/>
      <c r="H41" s="61"/>
      <c r="I41" s="19"/>
      <c r="J41" s="61"/>
      <c r="K41" s="61"/>
      <c r="L41" s="19"/>
    </row>
    <row r="42" spans="1:12" x14ac:dyDescent="0.25">
      <c r="A42" s="12"/>
      <c r="B42" s="112" t="s">
        <v>213</v>
      </c>
      <c r="C42" s="29"/>
      <c r="D42" s="130">
        <v>336711</v>
      </c>
      <c r="E42" s="130"/>
      <c r="F42" s="29"/>
      <c r="G42" s="124" t="s">
        <v>849</v>
      </c>
      <c r="H42" s="124"/>
      <c r="I42" s="116" t="s">
        <v>207</v>
      </c>
      <c r="J42" s="130">
        <v>2551</v>
      </c>
      <c r="K42" s="130"/>
      <c r="L42" s="29"/>
    </row>
    <row r="43" spans="1:12" x14ac:dyDescent="0.25">
      <c r="A43" s="12"/>
      <c r="B43" s="18"/>
      <c r="C43" s="19"/>
      <c r="D43" s="61"/>
      <c r="E43" s="61"/>
      <c r="F43" s="19"/>
      <c r="G43" s="61"/>
      <c r="H43" s="61"/>
      <c r="I43" s="19"/>
      <c r="J43" s="61"/>
      <c r="K43" s="61"/>
      <c r="L43" s="19"/>
    </row>
    <row r="44" spans="1:12" x14ac:dyDescent="0.25">
      <c r="A44" s="12"/>
      <c r="B44" s="153" t="s">
        <v>253</v>
      </c>
      <c r="C44" s="29"/>
      <c r="D44" s="52"/>
      <c r="E44" s="52"/>
      <c r="F44" s="29"/>
      <c r="G44" s="52"/>
      <c r="H44" s="52"/>
      <c r="I44" s="29"/>
      <c r="J44" s="52"/>
      <c r="K44" s="52"/>
      <c r="L44" s="29"/>
    </row>
    <row r="45" spans="1:12" x14ac:dyDescent="0.25">
      <c r="A45" s="12"/>
      <c r="B45" s="113" t="s">
        <v>213</v>
      </c>
      <c r="C45" s="19"/>
      <c r="D45" s="126">
        <v>344294</v>
      </c>
      <c r="E45" s="126"/>
      <c r="F45" s="19"/>
      <c r="G45" s="125" t="s">
        <v>850</v>
      </c>
      <c r="H45" s="125"/>
      <c r="I45" s="15" t="s">
        <v>207</v>
      </c>
      <c r="J45" s="126">
        <v>172071</v>
      </c>
      <c r="K45" s="126"/>
      <c r="L45" s="19"/>
    </row>
    <row r="46" spans="1:12" x14ac:dyDescent="0.25">
      <c r="A46" s="12"/>
      <c r="B46" s="112" t="s">
        <v>218</v>
      </c>
      <c r="C46" s="29"/>
      <c r="D46" s="124" t="s">
        <v>221</v>
      </c>
      <c r="E46" s="124"/>
      <c r="F46" s="29"/>
      <c r="G46" s="124" t="s">
        <v>851</v>
      </c>
      <c r="H46" s="124"/>
      <c r="I46" s="116" t="s">
        <v>207</v>
      </c>
      <c r="J46" s="124" t="s">
        <v>851</v>
      </c>
      <c r="K46" s="124"/>
      <c r="L46" s="116" t="s">
        <v>207</v>
      </c>
    </row>
    <row r="47" spans="1:12" x14ac:dyDescent="0.25">
      <c r="A47" s="12"/>
      <c r="B47" s="113" t="s">
        <v>224</v>
      </c>
      <c r="C47" s="19"/>
      <c r="D47" s="125" t="s">
        <v>221</v>
      </c>
      <c r="E47" s="125"/>
      <c r="F47" s="19"/>
      <c r="G47" s="125" t="s">
        <v>852</v>
      </c>
      <c r="H47" s="125"/>
      <c r="I47" s="15" t="s">
        <v>207</v>
      </c>
      <c r="J47" s="125" t="s">
        <v>852</v>
      </c>
      <c r="K47" s="125"/>
      <c r="L47" s="15" t="s">
        <v>207</v>
      </c>
    </row>
    <row r="48" spans="1:12" ht="15.75" thickBot="1" x14ac:dyDescent="0.3">
      <c r="A48" s="12"/>
      <c r="B48" s="112" t="s">
        <v>236</v>
      </c>
      <c r="C48" s="29"/>
      <c r="D48" s="131" t="s">
        <v>221</v>
      </c>
      <c r="E48" s="131"/>
      <c r="F48" s="29"/>
      <c r="G48" s="131" t="s">
        <v>853</v>
      </c>
      <c r="H48" s="131"/>
      <c r="I48" s="116" t="s">
        <v>207</v>
      </c>
      <c r="J48" s="131" t="s">
        <v>853</v>
      </c>
      <c r="K48" s="131"/>
      <c r="L48" s="116" t="s">
        <v>207</v>
      </c>
    </row>
    <row r="49" spans="1:12" x14ac:dyDescent="0.25">
      <c r="A49" s="12"/>
      <c r="B49" s="113" t="s">
        <v>242</v>
      </c>
      <c r="C49" s="19"/>
      <c r="D49" s="129">
        <v>344294</v>
      </c>
      <c r="E49" s="129"/>
      <c r="F49" s="19"/>
      <c r="G49" s="128" t="s">
        <v>854</v>
      </c>
      <c r="H49" s="128"/>
      <c r="I49" s="15" t="s">
        <v>207</v>
      </c>
      <c r="J49" s="128" t="s">
        <v>855</v>
      </c>
      <c r="K49" s="128"/>
      <c r="L49" s="15" t="s">
        <v>207</v>
      </c>
    </row>
    <row r="50" spans="1:12" x14ac:dyDescent="0.25">
      <c r="A50" s="12"/>
      <c r="B50" s="41"/>
      <c r="C50" s="29"/>
      <c r="D50" s="52"/>
      <c r="E50" s="52"/>
      <c r="F50" s="29"/>
      <c r="G50" s="52"/>
      <c r="H50" s="52"/>
      <c r="I50" s="29"/>
      <c r="J50" s="52"/>
      <c r="K50" s="52"/>
      <c r="L50" s="29"/>
    </row>
    <row r="51" spans="1:12" ht="27" thickBot="1" x14ac:dyDescent="0.3">
      <c r="A51" s="12"/>
      <c r="B51" s="113" t="s">
        <v>856</v>
      </c>
      <c r="C51" s="19"/>
      <c r="D51" s="136">
        <v>3237731</v>
      </c>
      <c r="E51" s="136"/>
      <c r="F51" s="19"/>
      <c r="G51" s="155" t="s">
        <v>857</v>
      </c>
      <c r="H51" s="155"/>
      <c r="I51" s="15" t="s">
        <v>207</v>
      </c>
      <c r="J51" s="136">
        <v>738429</v>
      </c>
      <c r="K51" s="136"/>
      <c r="L51" s="19"/>
    </row>
    <row r="52" spans="1:12" x14ac:dyDescent="0.25">
      <c r="A52" s="12"/>
      <c r="B52" s="41"/>
      <c r="C52" s="29"/>
      <c r="D52" s="106"/>
      <c r="E52" s="106"/>
      <c r="F52" s="29"/>
      <c r="G52" s="106"/>
      <c r="H52" s="106"/>
      <c r="I52" s="29"/>
      <c r="J52" s="106"/>
      <c r="K52" s="106"/>
      <c r="L52" s="29"/>
    </row>
    <row r="53" spans="1:12" ht="27" thickBot="1" x14ac:dyDescent="0.3">
      <c r="A53" s="12"/>
      <c r="B53" s="113" t="s">
        <v>858</v>
      </c>
      <c r="C53" s="19"/>
      <c r="D53" s="155" t="s">
        <v>221</v>
      </c>
      <c r="E53" s="155"/>
      <c r="F53" s="19"/>
      <c r="G53" s="155" t="s">
        <v>221</v>
      </c>
      <c r="H53" s="155"/>
      <c r="I53" s="19"/>
      <c r="J53" s="155" t="s">
        <v>221</v>
      </c>
      <c r="K53" s="155"/>
      <c r="L53" s="19"/>
    </row>
    <row r="54" spans="1:12" x14ac:dyDescent="0.25">
      <c r="A54" s="12"/>
      <c r="B54" s="41"/>
      <c r="C54" s="29"/>
      <c r="D54" s="106"/>
      <c r="E54" s="106"/>
      <c r="F54" s="29"/>
      <c r="G54" s="106"/>
      <c r="H54" s="106"/>
      <c r="I54" s="29"/>
      <c r="J54" s="106"/>
      <c r="K54" s="106"/>
      <c r="L54" s="29"/>
    </row>
    <row r="55" spans="1:12" ht="15.75" thickBot="1" x14ac:dyDescent="0.3">
      <c r="A55" s="12"/>
      <c r="B55" s="113" t="s">
        <v>859</v>
      </c>
      <c r="C55" s="19"/>
      <c r="D55" s="119" t="s">
        <v>205</v>
      </c>
      <c r="E55" s="121">
        <v>3237731</v>
      </c>
      <c r="F55" s="19"/>
      <c r="G55" s="119" t="s">
        <v>205</v>
      </c>
      <c r="H55" s="120" t="s">
        <v>857</v>
      </c>
      <c r="I55" s="15" t="s">
        <v>207</v>
      </c>
      <c r="J55" s="119" t="s">
        <v>205</v>
      </c>
      <c r="K55" s="121">
        <v>738429</v>
      </c>
      <c r="L55" s="19"/>
    </row>
    <row r="56" spans="1:12" ht="15.75" thickTop="1" x14ac:dyDescent="0.25">
      <c r="A56" s="12"/>
      <c r="B56" s="139"/>
      <c r="C56" s="139"/>
      <c r="D56" s="139"/>
      <c r="E56" s="139"/>
      <c r="F56" s="139"/>
      <c r="G56" s="139"/>
      <c r="H56" s="139"/>
      <c r="I56" s="139"/>
      <c r="J56" s="139"/>
      <c r="K56" s="139"/>
      <c r="L56" s="139"/>
    </row>
    <row r="57" spans="1:12" x14ac:dyDescent="0.25">
      <c r="A57" s="12"/>
      <c r="B57" s="163" t="s">
        <v>860</v>
      </c>
      <c r="C57" s="163"/>
      <c r="D57" s="163"/>
      <c r="E57" s="163"/>
      <c r="F57" s="163"/>
      <c r="G57" s="163"/>
      <c r="H57" s="163"/>
      <c r="I57" s="163"/>
      <c r="J57" s="163"/>
      <c r="K57" s="163"/>
      <c r="L57" s="163"/>
    </row>
    <row r="58" spans="1:12" x14ac:dyDescent="0.25">
      <c r="A58" s="12"/>
      <c r="B58" s="139"/>
      <c r="C58" s="139"/>
      <c r="D58" s="139"/>
      <c r="E58" s="139"/>
      <c r="F58" s="139"/>
      <c r="G58" s="139"/>
      <c r="H58" s="139"/>
      <c r="I58" s="139"/>
      <c r="J58" s="139"/>
      <c r="K58" s="139"/>
      <c r="L58" s="139"/>
    </row>
    <row r="59" spans="1:12" x14ac:dyDescent="0.25">
      <c r="A59" s="12"/>
      <c r="B59" s="19"/>
      <c r="C59" s="21"/>
      <c r="D59" s="47"/>
      <c r="E59" s="47"/>
      <c r="F59" s="21"/>
      <c r="G59" s="122" t="s">
        <v>833</v>
      </c>
      <c r="H59" s="122"/>
      <c r="I59" s="21"/>
      <c r="J59" s="122" t="s">
        <v>834</v>
      </c>
      <c r="K59" s="122"/>
      <c r="L59" s="21"/>
    </row>
    <row r="60" spans="1:12" x14ac:dyDescent="0.25">
      <c r="A60" s="12"/>
      <c r="B60" s="19"/>
      <c r="C60" s="21"/>
      <c r="D60" s="122" t="s">
        <v>833</v>
      </c>
      <c r="E60" s="122"/>
      <c r="F60" s="21"/>
      <c r="G60" s="122" t="s">
        <v>835</v>
      </c>
      <c r="H60" s="122"/>
      <c r="I60" s="21"/>
      <c r="J60" s="122" t="s">
        <v>836</v>
      </c>
      <c r="K60" s="122"/>
      <c r="L60" s="21"/>
    </row>
    <row r="61" spans="1:12" x14ac:dyDescent="0.25">
      <c r="A61" s="12"/>
      <c r="B61" s="109" t="s">
        <v>469</v>
      </c>
      <c r="C61" s="21"/>
      <c r="D61" s="122" t="s">
        <v>837</v>
      </c>
      <c r="E61" s="122"/>
      <c r="F61" s="21"/>
      <c r="G61" s="122" t="s">
        <v>838</v>
      </c>
      <c r="H61" s="122"/>
      <c r="I61" s="21"/>
      <c r="J61" s="122" t="s">
        <v>838</v>
      </c>
      <c r="K61" s="122"/>
      <c r="L61" s="21"/>
    </row>
    <row r="62" spans="1:12" ht="15.75" thickBot="1" x14ac:dyDescent="0.3">
      <c r="A62" s="12"/>
      <c r="B62" s="110" t="s">
        <v>195</v>
      </c>
      <c r="C62" s="21"/>
      <c r="D62" s="123" t="s">
        <v>861</v>
      </c>
      <c r="E62" s="123"/>
      <c r="F62" s="21"/>
      <c r="G62" s="123" t="s">
        <v>840</v>
      </c>
      <c r="H62" s="123"/>
      <c r="I62" s="21"/>
      <c r="J62" s="123" t="s">
        <v>840</v>
      </c>
      <c r="K62" s="123"/>
      <c r="L62" s="21"/>
    </row>
    <row r="63" spans="1:12" x14ac:dyDescent="0.25">
      <c r="A63" s="12"/>
      <c r="B63" s="153" t="s">
        <v>203</v>
      </c>
      <c r="C63" s="29"/>
      <c r="D63" s="106"/>
      <c r="E63" s="106"/>
      <c r="F63" s="29"/>
      <c r="G63" s="106"/>
      <c r="H63" s="106"/>
      <c r="I63" s="29"/>
      <c r="J63" s="106"/>
      <c r="K63" s="106"/>
      <c r="L63" s="29"/>
    </row>
    <row r="64" spans="1:12" x14ac:dyDescent="0.25">
      <c r="A64" s="12"/>
      <c r="B64" s="113" t="s">
        <v>204</v>
      </c>
      <c r="C64" s="19"/>
      <c r="D64" s="15" t="s">
        <v>205</v>
      </c>
      <c r="E64" s="117" t="s">
        <v>841</v>
      </c>
      <c r="F64" s="15" t="s">
        <v>207</v>
      </c>
      <c r="G64" s="15" t="s">
        <v>205</v>
      </c>
      <c r="H64" s="114">
        <v>119929</v>
      </c>
      <c r="I64" s="19"/>
      <c r="J64" s="15" t="s">
        <v>205</v>
      </c>
      <c r="K64" s="117" t="s">
        <v>221</v>
      </c>
      <c r="L64" s="19"/>
    </row>
    <row r="65" spans="1:12" x14ac:dyDescent="0.25">
      <c r="A65" s="12"/>
      <c r="B65" s="112" t="s">
        <v>213</v>
      </c>
      <c r="C65" s="29"/>
      <c r="D65" s="124" t="s">
        <v>842</v>
      </c>
      <c r="E65" s="124"/>
      <c r="F65" s="116" t="s">
        <v>207</v>
      </c>
      <c r="G65" s="130">
        <v>44656</v>
      </c>
      <c r="H65" s="130"/>
      <c r="I65" s="29"/>
      <c r="J65" s="124" t="s">
        <v>221</v>
      </c>
      <c r="K65" s="124"/>
      <c r="L65" s="29"/>
    </row>
    <row r="66" spans="1:12" x14ac:dyDescent="0.25">
      <c r="A66" s="12"/>
      <c r="B66" s="113" t="s">
        <v>218</v>
      </c>
      <c r="C66" s="19"/>
      <c r="D66" s="125" t="s">
        <v>843</v>
      </c>
      <c r="E66" s="125"/>
      <c r="F66" s="15" t="s">
        <v>207</v>
      </c>
      <c r="G66" s="126">
        <v>35855</v>
      </c>
      <c r="H66" s="126"/>
      <c r="I66" s="19"/>
      <c r="J66" s="125" t="s">
        <v>221</v>
      </c>
      <c r="K66" s="125"/>
      <c r="L66" s="19"/>
    </row>
    <row r="67" spans="1:12" x14ac:dyDescent="0.25">
      <c r="A67" s="12"/>
      <c r="B67" s="112" t="s">
        <v>224</v>
      </c>
      <c r="C67" s="29"/>
      <c r="D67" s="124" t="s">
        <v>862</v>
      </c>
      <c r="E67" s="124"/>
      <c r="F67" s="116" t="s">
        <v>207</v>
      </c>
      <c r="G67" s="130">
        <v>184727</v>
      </c>
      <c r="H67" s="130"/>
      <c r="I67" s="29"/>
      <c r="J67" s="124" t="s">
        <v>863</v>
      </c>
      <c r="K67" s="124"/>
      <c r="L67" s="116" t="s">
        <v>207</v>
      </c>
    </row>
    <row r="68" spans="1:12" x14ac:dyDescent="0.25">
      <c r="A68" s="12"/>
      <c r="B68" s="113" t="s">
        <v>231</v>
      </c>
      <c r="C68" s="19"/>
      <c r="D68" s="125" t="s">
        <v>846</v>
      </c>
      <c r="E68" s="125"/>
      <c r="F68" s="15" t="s">
        <v>207</v>
      </c>
      <c r="G68" s="126">
        <v>949902</v>
      </c>
      <c r="H68" s="126"/>
      <c r="I68" s="19"/>
      <c r="J68" s="125" t="s">
        <v>221</v>
      </c>
      <c r="K68" s="125"/>
      <c r="L68" s="19"/>
    </row>
    <row r="69" spans="1:12" ht="15.75" thickBot="1" x14ac:dyDescent="0.3">
      <c r="A69" s="12"/>
      <c r="B69" s="112" t="s">
        <v>236</v>
      </c>
      <c r="C69" s="29"/>
      <c r="D69" s="131" t="s">
        <v>864</v>
      </c>
      <c r="E69" s="131"/>
      <c r="F69" s="116" t="s">
        <v>207</v>
      </c>
      <c r="G69" s="127">
        <v>9814</v>
      </c>
      <c r="H69" s="127"/>
      <c r="I69" s="29"/>
      <c r="J69" s="131" t="s">
        <v>865</v>
      </c>
      <c r="K69" s="131"/>
      <c r="L69" s="116" t="s">
        <v>207</v>
      </c>
    </row>
    <row r="70" spans="1:12" x14ac:dyDescent="0.25">
      <c r="A70" s="12"/>
      <c r="B70" s="113" t="s">
        <v>242</v>
      </c>
      <c r="C70" s="19"/>
      <c r="D70" s="128" t="s">
        <v>866</v>
      </c>
      <c r="E70" s="128"/>
      <c r="F70" s="15" t="s">
        <v>207</v>
      </c>
      <c r="G70" s="129">
        <v>1344883</v>
      </c>
      <c r="H70" s="129"/>
      <c r="I70" s="19"/>
      <c r="J70" s="128" t="s">
        <v>867</v>
      </c>
      <c r="K70" s="128"/>
      <c r="L70" s="15" t="s">
        <v>207</v>
      </c>
    </row>
    <row r="71" spans="1:12" x14ac:dyDescent="0.25">
      <c r="A71" s="12"/>
      <c r="B71" s="41"/>
      <c r="C71" s="29"/>
      <c r="D71" s="52"/>
      <c r="E71" s="52"/>
      <c r="F71" s="29"/>
      <c r="G71" s="52"/>
      <c r="H71" s="52"/>
      <c r="I71" s="29"/>
      <c r="J71" s="52"/>
      <c r="K71" s="52"/>
      <c r="L71" s="29"/>
    </row>
    <row r="72" spans="1:12" x14ac:dyDescent="0.25">
      <c r="A72" s="12"/>
      <c r="B72" s="154" t="s">
        <v>247</v>
      </c>
      <c r="C72" s="19"/>
      <c r="D72" s="61"/>
      <c r="E72" s="61"/>
      <c r="F72" s="19"/>
      <c r="G72" s="61"/>
      <c r="H72" s="61"/>
      <c r="I72" s="19"/>
      <c r="J72" s="61"/>
      <c r="K72" s="61"/>
      <c r="L72" s="19"/>
    </row>
    <row r="73" spans="1:12" x14ac:dyDescent="0.25">
      <c r="A73" s="12"/>
      <c r="B73" s="112" t="s">
        <v>213</v>
      </c>
      <c r="C73" s="29"/>
      <c r="D73" s="124" t="s">
        <v>868</v>
      </c>
      <c r="E73" s="124"/>
      <c r="F73" s="116" t="s">
        <v>207</v>
      </c>
      <c r="G73" s="130">
        <v>334160</v>
      </c>
      <c r="H73" s="130"/>
      <c r="I73" s="29"/>
      <c r="J73" s="124" t="s">
        <v>869</v>
      </c>
      <c r="K73" s="124"/>
      <c r="L73" s="116" t="s">
        <v>207</v>
      </c>
    </row>
    <row r="74" spans="1:12" x14ac:dyDescent="0.25">
      <c r="A74" s="12"/>
      <c r="B74" s="18"/>
      <c r="C74" s="19"/>
      <c r="D74" s="61"/>
      <c r="E74" s="61"/>
      <c r="F74" s="19"/>
      <c r="G74" s="61"/>
      <c r="H74" s="61"/>
      <c r="I74" s="19"/>
      <c r="J74" s="61"/>
      <c r="K74" s="61"/>
      <c r="L74" s="19"/>
    </row>
    <row r="75" spans="1:12" x14ac:dyDescent="0.25">
      <c r="A75" s="12"/>
      <c r="B75" s="153" t="s">
        <v>253</v>
      </c>
      <c r="C75" s="29"/>
      <c r="D75" s="52"/>
      <c r="E75" s="52"/>
      <c r="F75" s="29"/>
      <c r="G75" s="52"/>
      <c r="H75" s="52"/>
      <c r="I75" s="29"/>
      <c r="J75" s="52"/>
      <c r="K75" s="52"/>
      <c r="L75" s="29"/>
    </row>
    <row r="76" spans="1:12" x14ac:dyDescent="0.25">
      <c r="A76" s="12"/>
      <c r="B76" s="113" t="s">
        <v>213</v>
      </c>
      <c r="C76" s="19"/>
      <c r="D76" s="125" t="s">
        <v>870</v>
      </c>
      <c r="E76" s="125"/>
      <c r="F76" s="15" t="s">
        <v>207</v>
      </c>
      <c r="G76" s="126">
        <v>172223</v>
      </c>
      <c r="H76" s="126"/>
      <c r="I76" s="19"/>
      <c r="J76" s="125" t="s">
        <v>871</v>
      </c>
      <c r="K76" s="125"/>
      <c r="L76" s="15" t="s">
        <v>207</v>
      </c>
    </row>
    <row r="77" spans="1:12" x14ac:dyDescent="0.25">
      <c r="A77" s="12"/>
      <c r="B77" s="112" t="s">
        <v>218</v>
      </c>
      <c r="C77" s="29"/>
      <c r="D77" s="124" t="s">
        <v>611</v>
      </c>
      <c r="E77" s="124"/>
      <c r="F77" s="116" t="s">
        <v>207</v>
      </c>
      <c r="G77" s="130">
        <v>11100</v>
      </c>
      <c r="H77" s="130"/>
      <c r="I77" s="29"/>
      <c r="J77" s="130">
        <v>1950</v>
      </c>
      <c r="K77" s="130"/>
      <c r="L77" s="29"/>
    </row>
    <row r="78" spans="1:12" x14ac:dyDescent="0.25">
      <c r="A78" s="12"/>
      <c r="B78" s="113" t="s">
        <v>224</v>
      </c>
      <c r="C78" s="19"/>
      <c r="D78" s="125" t="s">
        <v>872</v>
      </c>
      <c r="E78" s="125"/>
      <c r="F78" s="15" t="s">
        <v>207</v>
      </c>
      <c r="G78" s="126">
        <v>406735</v>
      </c>
      <c r="H78" s="126"/>
      <c r="I78" s="19"/>
      <c r="J78" s="126">
        <v>243516</v>
      </c>
      <c r="K78" s="126"/>
      <c r="L78" s="19"/>
    </row>
    <row r="79" spans="1:12" ht="15.75" thickBot="1" x14ac:dyDescent="0.3">
      <c r="A79" s="12"/>
      <c r="B79" s="112" t="s">
        <v>236</v>
      </c>
      <c r="C79" s="29"/>
      <c r="D79" s="131" t="s">
        <v>873</v>
      </c>
      <c r="E79" s="131"/>
      <c r="F79" s="116" t="s">
        <v>207</v>
      </c>
      <c r="G79" s="131" t="s">
        <v>221</v>
      </c>
      <c r="H79" s="131"/>
      <c r="I79" s="29"/>
      <c r="J79" s="131" t="s">
        <v>873</v>
      </c>
      <c r="K79" s="131"/>
      <c r="L79" s="116" t="s">
        <v>207</v>
      </c>
    </row>
    <row r="80" spans="1:12" x14ac:dyDescent="0.25">
      <c r="A80" s="12"/>
      <c r="B80" s="113" t="s">
        <v>242</v>
      </c>
      <c r="C80" s="19"/>
      <c r="D80" s="128" t="s">
        <v>874</v>
      </c>
      <c r="E80" s="128"/>
      <c r="F80" s="15" t="s">
        <v>207</v>
      </c>
      <c r="G80" s="129">
        <v>590058</v>
      </c>
      <c r="H80" s="129"/>
      <c r="I80" s="19"/>
      <c r="J80" s="128" t="s">
        <v>875</v>
      </c>
      <c r="K80" s="128"/>
      <c r="L80" s="15" t="s">
        <v>207</v>
      </c>
    </row>
    <row r="81" spans="1:12" x14ac:dyDescent="0.25">
      <c r="A81" s="12"/>
      <c r="B81" s="41"/>
      <c r="C81" s="29"/>
      <c r="D81" s="52"/>
      <c r="E81" s="52"/>
      <c r="F81" s="29"/>
      <c r="G81" s="52"/>
      <c r="H81" s="52"/>
      <c r="I81" s="29"/>
      <c r="J81" s="52"/>
      <c r="K81" s="52"/>
      <c r="L81" s="29"/>
    </row>
    <row r="82" spans="1:12" ht="27" thickBot="1" x14ac:dyDescent="0.3">
      <c r="A82" s="12"/>
      <c r="B82" s="113" t="s">
        <v>856</v>
      </c>
      <c r="C82" s="19"/>
      <c r="D82" s="155" t="s">
        <v>876</v>
      </c>
      <c r="E82" s="155"/>
      <c r="F82" s="15" t="s">
        <v>207</v>
      </c>
      <c r="G82" s="136">
        <v>2269101</v>
      </c>
      <c r="H82" s="136"/>
      <c r="I82" s="19"/>
      <c r="J82" s="155" t="s">
        <v>877</v>
      </c>
      <c r="K82" s="155"/>
      <c r="L82" s="15" t="s">
        <v>207</v>
      </c>
    </row>
    <row r="83" spans="1:12" x14ac:dyDescent="0.25">
      <c r="A83" s="12"/>
      <c r="B83" s="41"/>
      <c r="C83" s="29"/>
      <c r="D83" s="106"/>
      <c r="E83" s="106"/>
      <c r="F83" s="29"/>
      <c r="G83" s="106"/>
      <c r="H83" s="106"/>
      <c r="I83" s="29"/>
      <c r="J83" s="106"/>
      <c r="K83" s="106"/>
      <c r="L83" s="29"/>
    </row>
    <row r="84" spans="1:12" ht="27" thickBot="1" x14ac:dyDescent="0.3">
      <c r="A84" s="12"/>
      <c r="B84" s="113" t="s">
        <v>858</v>
      </c>
      <c r="C84" s="19"/>
      <c r="D84" s="155" t="s">
        <v>221</v>
      </c>
      <c r="E84" s="155"/>
      <c r="F84" s="19"/>
      <c r="G84" s="155" t="s">
        <v>221</v>
      </c>
      <c r="H84" s="155"/>
      <c r="I84" s="19"/>
      <c r="J84" s="155" t="s">
        <v>221</v>
      </c>
      <c r="K84" s="155"/>
      <c r="L84" s="19"/>
    </row>
    <row r="85" spans="1:12" x14ac:dyDescent="0.25">
      <c r="A85" s="12"/>
      <c r="B85" s="41"/>
      <c r="C85" s="29"/>
      <c r="D85" s="106"/>
      <c r="E85" s="106"/>
      <c r="F85" s="29"/>
      <c r="G85" s="106"/>
      <c r="H85" s="106"/>
      <c r="I85" s="29"/>
      <c r="J85" s="106"/>
      <c r="K85" s="106"/>
      <c r="L85" s="29"/>
    </row>
    <row r="86" spans="1:12" ht="15.75" thickBot="1" x14ac:dyDescent="0.3">
      <c r="A86" s="12"/>
      <c r="B86" s="113" t="s">
        <v>859</v>
      </c>
      <c r="C86" s="19"/>
      <c r="D86" s="119" t="s">
        <v>205</v>
      </c>
      <c r="E86" s="120" t="s">
        <v>876</v>
      </c>
      <c r="F86" s="15" t="s">
        <v>207</v>
      </c>
      <c r="G86" s="119" t="s">
        <v>205</v>
      </c>
      <c r="H86" s="121">
        <v>2269101</v>
      </c>
      <c r="I86" s="19"/>
      <c r="J86" s="119" t="s">
        <v>205</v>
      </c>
      <c r="K86" s="120" t="s">
        <v>877</v>
      </c>
      <c r="L86" s="15" t="s">
        <v>207</v>
      </c>
    </row>
    <row r="87" spans="1:12" ht="15.75" thickTop="1" x14ac:dyDescent="0.25">
      <c r="A87" s="12"/>
      <c r="B87" s="140"/>
      <c r="C87" s="140"/>
      <c r="D87" s="140"/>
      <c r="E87" s="140"/>
      <c r="F87" s="140"/>
      <c r="G87" s="140"/>
      <c r="H87" s="140"/>
      <c r="I87" s="140"/>
      <c r="J87" s="140"/>
      <c r="K87" s="140"/>
      <c r="L87" s="140"/>
    </row>
    <row r="88" spans="1:12" x14ac:dyDescent="0.25">
      <c r="A88" s="12"/>
      <c r="B88" s="163" t="s">
        <v>878</v>
      </c>
      <c r="C88" s="163"/>
      <c r="D88" s="163"/>
      <c r="E88" s="163"/>
      <c r="F88" s="163"/>
      <c r="G88" s="163"/>
      <c r="H88" s="163"/>
      <c r="I88" s="163"/>
      <c r="J88" s="163"/>
      <c r="K88" s="163"/>
      <c r="L88" s="163"/>
    </row>
    <row r="89" spans="1:12" x14ac:dyDescent="0.25">
      <c r="A89" s="12"/>
      <c r="B89" s="163" t="s">
        <v>832</v>
      </c>
      <c r="C89" s="163"/>
      <c r="D89" s="163"/>
      <c r="E89" s="163"/>
      <c r="F89" s="163"/>
      <c r="G89" s="163"/>
      <c r="H89" s="163"/>
      <c r="I89" s="163"/>
      <c r="J89" s="163"/>
      <c r="K89" s="163"/>
      <c r="L89" s="163"/>
    </row>
    <row r="90" spans="1:12" x14ac:dyDescent="0.25">
      <c r="A90" s="12"/>
      <c r="B90" s="139"/>
      <c r="C90" s="139"/>
      <c r="D90" s="139"/>
      <c r="E90" s="139"/>
      <c r="F90" s="139"/>
      <c r="G90" s="139"/>
      <c r="H90" s="139"/>
      <c r="I90" s="139"/>
      <c r="J90" s="139"/>
      <c r="K90" s="139"/>
      <c r="L90" s="139"/>
    </row>
    <row r="91" spans="1:12" x14ac:dyDescent="0.25">
      <c r="A91" s="12"/>
      <c r="B91" s="19"/>
      <c r="C91" s="21"/>
      <c r="D91" s="47"/>
      <c r="E91" s="47"/>
      <c r="F91" s="21"/>
      <c r="G91" s="122" t="s">
        <v>833</v>
      </c>
      <c r="H91" s="122"/>
      <c r="I91" s="21"/>
      <c r="J91" s="122" t="s">
        <v>834</v>
      </c>
      <c r="K91" s="122"/>
      <c r="L91" s="21"/>
    </row>
    <row r="92" spans="1:12" x14ac:dyDescent="0.25">
      <c r="A92" s="12"/>
      <c r="B92" s="19"/>
      <c r="C92" s="21"/>
      <c r="D92" s="122" t="s">
        <v>833</v>
      </c>
      <c r="E92" s="122"/>
      <c r="F92" s="21"/>
      <c r="G92" s="122" t="s">
        <v>835</v>
      </c>
      <c r="H92" s="122"/>
      <c r="I92" s="21"/>
      <c r="J92" s="122" t="s">
        <v>836</v>
      </c>
      <c r="K92" s="122"/>
      <c r="L92" s="21"/>
    </row>
    <row r="93" spans="1:12" x14ac:dyDescent="0.25">
      <c r="A93" s="12"/>
      <c r="B93" s="109" t="s">
        <v>189</v>
      </c>
      <c r="C93" s="21"/>
      <c r="D93" s="122" t="s">
        <v>837</v>
      </c>
      <c r="E93" s="122"/>
      <c r="F93" s="21"/>
      <c r="G93" s="122" t="s">
        <v>838</v>
      </c>
      <c r="H93" s="122"/>
      <c r="I93" s="21"/>
      <c r="J93" s="122" t="s">
        <v>838</v>
      </c>
      <c r="K93" s="122"/>
      <c r="L93" s="21"/>
    </row>
    <row r="94" spans="1:12" ht="15.75" thickBot="1" x14ac:dyDescent="0.3">
      <c r="A94" s="12"/>
      <c r="B94" s="110" t="s">
        <v>195</v>
      </c>
      <c r="C94" s="21"/>
      <c r="D94" s="123" t="s">
        <v>839</v>
      </c>
      <c r="E94" s="123"/>
      <c r="F94" s="21"/>
      <c r="G94" s="123" t="s">
        <v>840</v>
      </c>
      <c r="H94" s="123"/>
      <c r="I94" s="21"/>
      <c r="J94" s="123" t="s">
        <v>840</v>
      </c>
      <c r="K94" s="123"/>
      <c r="L94" s="21"/>
    </row>
    <row r="95" spans="1:12" x14ac:dyDescent="0.25">
      <c r="A95" s="12"/>
      <c r="B95" s="153" t="s">
        <v>203</v>
      </c>
      <c r="C95" s="29"/>
      <c r="D95" s="106"/>
      <c r="E95" s="106"/>
      <c r="F95" s="29"/>
      <c r="G95" s="106"/>
      <c r="H95" s="106"/>
      <c r="I95" s="29"/>
      <c r="J95" s="106"/>
      <c r="K95" s="106"/>
      <c r="L95" s="29"/>
    </row>
    <row r="96" spans="1:12" x14ac:dyDescent="0.25">
      <c r="A96" s="12"/>
      <c r="B96" s="113" t="s">
        <v>204</v>
      </c>
      <c r="C96" s="19"/>
      <c r="D96" s="15" t="s">
        <v>205</v>
      </c>
      <c r="E96" s="114">
        <v>168568</v>
      </c>
      <c r="F96" s="19"/>
      <c r="G96" s="15" t="s">
        <v>205</v>
      </c>
      <c r="H96" s="117" t="s">
        <v>879</v>
      </c>
      <c r="I96" s="15" t="s">
        <v>207</v>
      </c>
      <c r="J96" s="15" t="s">
        <v>205</v>
      </c>
      <c r="K96" s="117" t="s">
        <v>880</v>
      </c>
      <c r="L96" s="15" t="s">
        <v>207</v>
      </c>
    </row>
    <row r="97" spans="1:12" x14ac:dyDescent="0.25">
      <c r="A97" s="12"/>
      <c r="B97" s="112" t="s">
        <v>213</v>
      </c>
      <c r="C97" s="29"/>
      <c r="D97" s="130">
        <v>718875</v>
      </c>
      <c r="E97" s="130"/>
      <c r="F97" s="29"/>
      <c r="G97" s="124" t="s">
        <v>881</v>
      </c>
      <c r="H97" s="124"/>
      <c r="I97" s="116" t="s">
        <v>207</v>
      </c>
      <c r="J97" s="130">
        <v>339885</v>
      </c>
      <c r="K97" s="130"/>
      <c r="L97" s="29"/>
    </row>
    <row r="98" spans="1:12" x14ac:dyDescent="0.25">
      <c r="A98" s="12"/>
      <c r="B98" s="113" t="s">
        <v>218</v>
      </c>
      <c r="C98" s="19"/>
      <c r="D98" s="126">
        <v>574348</v>
      </c>
      <c r="E98" s="126"/>
      <c r="F98" s="19"/>
      <c r="G98" s="125" t="s">
        <v>882</v>
      </c>
      <c r="H98" s="125"/>
      <c r="I98" s="15" t="s">
        <v>207</v>
      </c>
      <c r="J98" s="126">
        <v>131394</v>
      </c>
      <c r="K98" s="126"/>
      <c r="L98" s="19"/>
    </row>
    <row r="99" spans="1:12" x14ac:dyDescent="0.25">
      <c r="A99" s="12"/>
      <c r="B99" s="112" t="s">
        <v>224</v>
      </c>
      <c r="C99" s="29"/>
      <c r="D99" s="130">
        <v>562168</v>
      </c>
      <c r="E99" s="130"/>
      <c r="F99" s="29"/>
      <c r="G99" s="124" t="s">
        <v>883</v>
      </c>
      <c r="H99" s="124"/>
      <c r="I99" s="116" t="s">
        <v>207</v>
      </c>
      <c r="J99" s="130">
        <v>316286</v>
      </c>
      <c r="K99" s="130"/>
      <c r="L99" s="29"/>
    </row>
    <row r="100" spans="1:12" x14ac:dyDescent="0.25">
      <c r="A100" s="12"/>
      <c r="B100" s="113" t="s">
        <v>231</v>
      </c>
      <c r="C100" s="19"/>
      <c r="D100" s="126">
        <v>2403115</v>
      </c>
      <c r="E100" s="126"/>
      <c r="F100" s="19"/>
      <c r="G100" s="125" t="s">
        <v>884</v>
      </c>
      <c r="H100" s="125"/>
      <c r="I100" s="15" t="s">
        <v>207</v>
      </c>
      <c r="J100" s="125" t="s">
        <v>885</v>
      </c>
      <c r="K100" s="125"/>
      <c r="L100" s="15" t="s">
        <v>207</v>
      </c>
    </row>
    <row r="101" spans="1:12" ht="15.75" thickBot="1" x14ac:dyDescent="0.3">
      <c r="A101" s="12"/>
      <c r="B101" s="112" t="s">
        <v>236</v>
      </c>
      <c r="C101" s="29"/>
      <c r="D101" s="127">
        <v>677507</v>
      </c>
      <c r="E101" s="127"/>
      <c r="F101" s="29"/>
      <c r="G101" s="131" t="s">
        <v>886</v>
      </c>
      <c r="H101" s="131"/>
      <c r="I101" s="116" t="s">
        <v>207</v>
      </c>
      <c r="J101" s="127">
        <v>295393</v>
      </c>
      <c r="K101" s="127"/>
      <c r="L101" s="29"/>
    </row>
    <row r="102" spans="1:12" x14ac:dyDescent="0.25">
      <c r="A102" s="12"/>
      <c r="B102" s="113" t="s">
        <v>242</v>
      </c>
      <c r="C102" s="19"/>
      <c r="D102" s="129">
        <v>5104581</v>
      </c>
      <c r="E102" s="129"/>
      <c r="F102" s="19"/>
      <c r="G102" s="128" t="s">
        <v>887</v>
      </c>
      <c r="H102" s="128"/>
      <c r="I102" s="15" t="s">
        <v>207</v>
      </c>
      <c r="J102" s="129">
        <v>718579</v>
      </c>
      <c r="K102" s="129"/>
      <c r="L102" s="19"/>
    </row>
    <row r="103" spans="1:12" x14ac:dyDescent="0.25">
      <c r="A103" s="12"/>
      <c r="B103" s="41"/>
      <c r="C103" s="29"/>
      <c r="D103" s="52"/>
      <c r="E103" s="52"/>
      <c r="F103" s="29"/>
      <c r="G103" s="52"/>
      <c r="H103" s="52"/>
      <c r="I103" s="29"/>
      <c r="J103" s="52"/>
      <c r="K103" s="52"/>
      <c r="L103" s="29"/>
    </row>
    <row r="104" spans="1:12" x14ac:dyDescent="0.25">
      <c r="A104" s="12"/>
      <c r="B104" s="154" t="s">
        <v>247</v>
      </c>
      <c r="C104" s="19"/>
      <c r="D104" s="61"/>
      <c r="E104" s="61"/>
      <c r="F104" s="19"/>
      <c r="G104" s="61"/>
      <c r="H104" s="61"/>
      <c r="I104" s="19"/>
      <c r="J104" s="61"/>
      <c r="K104" s="61"/>
      <c r="L104" s="19"/>
    </row>
    <row r="105" spans="1:12" x14ac:dyDescent="0.25">
      <c r="A105" s="12"/>
      <c r="B105" s="112" t="s">
        <v>213</v>
      </c>
      <c r="C105" s="29"/>
      <c r="D105" s="130">
        <v>959887</v>
      </c>
      <c r="E105" s="130"/>
      <c r="F105" s="29"/>
      <c r="G105" s="124" t="s">
        <v>888</v>
      </c>
      <c r="H105" s="124"/>
      <c r="I105" s="116" t="s">
        <v>207</v>
      </c>
      <c r="J105" s="130">
        <v>194942</v>
      </c>
      <c r="K105" s="130"/>
      <c r="L105" s="29"/>
    </row>
    <row r="106" spans="1:12" x14ac:dyDescent="0.25">
      <c r="A106" s="12"/>
      <c r="B106" s="18"/>
      <c r="C106" s="19"/>
      <c r="D106" s="61"/>
      <c r="E106" s="61"/>
      <c r="F106" s="19"/>
      <c r="G106" s="61"/>
      <c r="H106" s="61"/>
      <c r="I106" s="19"/>
      <c r="J106" s="61"/>
      <c r="K106" s="61"/>
      <c r="L106" s="19"/>
    </row>
    <row r="107" spans="1:12" x14ac:dyDescent="0.25">
      <c r="A107" s="12"/>
      <c r="B107" s="153" t="s">
        <v>253</v>
      </c>
      <c r="C107" s="29"/>
      <c r="D107" s="52"/>
      <c r="E107" s="52"/>
      <c r="F107" s="29"/>
      <c r="G107" s="52"/>
      <c r="H107" s="52"/>
      <c r="I107" s="29"/>
      <c r="J107" s="52"/>
      <c r="K107" s="52"/>
      <c r="L107" s="29"/>
    </row>
    <row r="108" spans="1:12" x14ac:dyDescent="0.25">
      <c r="A108" s="12"/>
      <c r="B108" s="113" t="s">
        <v>204</v>
      </c>
      <c r="C108" s="19"/>
      <c r="D108" s="125" t="s">
        <v>221</v>
      </c>
      <c r="E108" s="125"/>
      <c r="F108" s="19"/>
      <c r="G108" s="125" t="s">
        <v>221</v>
      </c>
      <c r="H108" s="125"/>
      <c r="I108" s="19"/>
      <c r="J108" s="125" t="s">
        <v>221</v>
      </c>
      <c r="K108" s="125"/>
      <c r="L108" s="19"/>
    </row>
    <row r="109" spans="1:12" x14ac:dyDescent="0.25">
      <c r="A109" s="12"/>
      <c r="B109" s="112" t="s">
        <v>213</v>
      </c>
      <c r="C109" s="29"/>
      <c r="D109" s="130">
        <v>2200</v>
      </c>
      <c r="E109" s="130"/>
      <c r="F109" s="29"/>
      <c r="G109" s="124" t="s">
        <v>889</v>
      </c>
      <c r="H109" s="124"/>
      <c r="I109" s="116" t="s">
        <v>207</v>
      </c>
      <c r="J109" s="124" t="s">
        <v>221</v>
      </c>
      <c r="K109" s="124"/>
      <c r="L109" s="29"/>
    </row>
    <row r="110" spans="1:12" x14ac:dyDescent="0.25">
      <c r="A110" s="12"/>
      <c r="B110" s="113" t="s">
        <v>218</v>
      </c>
      <c r="C110" s="19"/>
      <c r="D110" s="126">
        <v>4730</v>
      </c>
      <c r="E110" s="126"/>
      <c r="F110" s="19"/>
      <c r="G110" s="125" t="s">
        <v>890</v>
      </c>
      <c r="H110" s="125"/>
      <c r="I110" s="15" t="s">
        <v>207</v>
      </c>
      <c r="J110" s="125" t="s">
        <v>891</v>
      </c>
      <c r="K110" s="125"/>
      <c r="L110" s="15" t="s">
        <v>207</v>
      </c>
    </row>
    <row r="111" spans="1:12" x14ac:dyDescent="0.25">
      <c r="A111" s="12"/>
      <c r="B111" s="112" t="s">
        <v>224</v>
      </c>
      <c r="C111" s="29"/>
      <c r="D111" s="130">
        <v>30182</v>
      </c>
      <c r="E111" s="130"/>
      <c r="F111" s="29"/>
      <c r="G111" s="124" t="s">
        <v>892</v>
      </c>
      <c r="H111" s="124"/>
      <c r="I111" s="116" t="s">
        <v>207</v>
      </c>
      <c r="J111" s="124" t="s">
        <v>893</v>
      </c>
      <c r="K111" s="124"/>
      <c r="L111" s="116" t="s">
        <v>207</v>
      </c>
    </row>
    <row r="112" spans="1:12" x14ac:dyDescent="0.25">
      <c r="A112" s="12"/>
      <c r="B112" s="113" t="s">
        <v>231</v>
      </c>
      <c r="C112" s="19"/>
      <c r="D112" s="126">
        <v>370030</v>
      </c>
      <c r="E112" s="126"/>
      <c r="F112" s="19"/>
      <c r="G112" s="125" t="s">
        <v>221</v>
      </c>
      <c r="H112" s="125"/>
      <c r="I112" s="19"/>
      <c r="J112" s="126">
        <v>370030</v>
      </c>
      <c r="K112" s="126"/>
      <c r="L112" s="19"/>
    </row>
    <row r="113" spans="1:12" ht="15.75" thickBot="1" x14ac:dyDescent="0.3">
      <c r="A113" s="12"/>
      <c r="B113" s="112" t="s">
        <v>236</v>
      </c>
      <c r="C113" s="29"/>
      <c r="D113" s="127">
        <v>150700</v>
      </c>
      <c r="E113" s="127"/>
      <c r="F113" s="29"/>
      <c r="G113" s="131" t="s">
        <v>894</v>
      </c>
      <c r="H113" s="131"/>
      <c r="I113" s="116" t="s">
        <v>207</v>
      </c>
      <c r="J113" s="127">
        <v>75350</v>
      </c>
      <c r="K113" s="127"/>
      <c r="L113" s="29"/>
    </row>
    <row r="114" spans="1:12" x14ac:dyDescent="0.25">
      <c r="A114" s="12"/>
      <c r="B114" s="113" t="s">
        <v>242</v>
      </c>
      <c r="C114" s="19"/>
      <c r="D114" s="129">
        <v>557842</v>
      </c>
      <c r="E114" s="129"/>
      <c r="F114" s="19"/>
      <c r="G114" s="128" t="s">
        <v>895</v>
      </c>
      <c r="H114" s="128"/>
      <c r="I114" s="15" t="s">
        <v>207</v>
      </c>
      <c r="J114" s="129">
        <v>428014</v>
      </c>
      <c r="K114" s="129"/>
      <c r="L114" s="19"/>
    </row>
    <row r="115" spans="1:12" x14ac:dyDescent="0.25">
      <c r="A115" s="12"/>
      <c r="B115" s="41"/>
      <c r="C115" s="29"/>
      <c r="D115" s="52"/>
      <c r="E115" s="52"/>
      <c r="F115" s="29"/>
      <c r="G115" s="52"/>
      <c r="H115" s="52"/>
      <c r="I115" s="29"/>
      <c r="J115" s="52"/>
      <c r="K115" s="52"/>
      <c r="L115" s="29"/>
    </row>
    <row r="116" spans="1:12" ht="27" thickBot="1" x14ac:dyDescent="0.3">
      <c r="A116" s="12"/>
      <c r="B116" s="113" t="s">
        <v>856</v>
      </c>
      <c r="C116" s="19"/>
      <c r="D116" s="136">
        <v>6622310</v>
      </c>
      <c r="E116" s="136"/>
      <c r="F116" s="19"/>
      <c r="G116" s="155" t="s">
        <v>896</v>
      </c>
      <c r="H116" s="155"/>
      <c r="I116" s="15" t="s">
        <v>207</v>
      </c>
      <c r="J116" s="136">
        <v>1341535</v>
      </c>
      <c r="K116" s="136"/>
      <c r="L116" s="19"/>
    </row>
    <row r="117" spans="1:12" x14ac:dyDescent="0.25">
      <c r="A117" s="12"/>
      <c r="B117" s="41"/>
      <c r="C117" s="29"/>
      <c r="D117" s="106"/>
      <c r="E117" s="106"/>
      <c r="F117" s="29"/>
      <c r="G117" s="106"/>
      <c r="H117" s="106"/>
      <c r="I117" s="29"/>
      <c r="J117" s="106"/>
      <c r="K117" s="106"/>
      <c r="L117" s="29"/>
    </row>
    <row r="118" spans="1:12" ht="27" thickBot="1" x14ac:dyDescent="0.3">
      <c r="A118" s="12"/>
      <c r="B118" s="113" t="s">
        <v>858</v>
      </c>
      <c r="C118" s="19"/>
      <c r="D118" s="155" t="s">
        <v>221</v>
      </c>
      <c r="E118" s="155"/>
      <c r="F118" s="19"/>
      <c r="G118" s="155" t="s">
        <v>221</v>
      </c>
      <c r="H118" s="155"/>
      <c r="I118" s="19"/>
      <c r="J118" s="155" t="s">
        <v>221</v>
      </c>
      <c r="K118" s="155"/>
      <c r="L118" s="19"/>
    </row>
    <row r="119" spans="1:12" x14ac:dyDescent="0.25">
      <c r="A119" s="12"/>
      <c r="B119" s="41"/>
      <c r="C119" s="29"/>
      <c r="D119" s="106"/>
      <c r="E119" s="106"/>
      <c r="F119" s="29"/>
      <c r="G119" s="106"/>
      <c r="H119" s="106"/>
      <c r="I119" s="29"/>
      <c r="J119" s="106"/>
      <c r="K119" s="106"/>
      <c r="L119" s="29"/>
    </row>
    <row r="120" spans="1:12" ht="15.75" thickBot="1" x14ac:dyDescent="0.3">
      <c r="A120" s="12"/>
      <c r="B120" s="113" t="s">
        <v>859</v>
      </c>
      <c r="C120" s="19"/>
      <c r="D120" s="119" t="s">
        <v>205</v>
      </c>
      <c r="E120" s="121">
        <v>6622310</v>
      </c>
      <c r="F120" s="19"/>
      <c r="G120" s="119" t="s">
        <v>205</v>
      </c>
      <c r="H120" s="120" t="s">
        <v>896</v>
      </c>
      <c r="I120" s="15" t="s">
        <v>207</v>
      </c>
      <c r="J120" s="119" t="s">
        <v>205</v>
      </c>
      <c r="K120" s="121">
        <v>1341535</v>
      </c>
      <c r="L120" s="19"/>
    </row>
    <row r="121" spans="1:12" ht="15.75" thickTop="1" x14ac:dyDescent="0.25">
      <c r="A121" s="12"/>
      <c r="B121" s="139"/>
      <c r="C121" s="139"/>
      <c r="D121" s="139"/>
      <c r="E121" s="139"/>
      <c r="F121" s="139"/>
      <c r="G121" s="139"/>
      <c r="H121" s="139"/>
      <c r="I121" s="139"/>
      <c r="J121" s="139"/>
      <c r="K121" s="139"/>
      <c r="L121" s="139"/>
    </row>
    <row r="122" spans="1:12" x14ac:dyDescent="0.25">
      <c r="A122" s="12"/>
      <c r="B122" s="163" t="s">
        <v>860</v>
      </c>
      <c r="C122" s="163"/>
      <c r="D122" s="163"/>
      <c r="E122" s="163"/>
      <c r="F122" s="163"/>
      <c r="G122" s="163"/>
      <c r="H122" s="163"/>
      <c r="I122" s="163"/>
      <c r="J122" s="163"/>
      <c r="K122" s="163"/>
      <c r="L122" s="163"/>
    </row>
    <row r="123" spans="1:12" x14ac:dyDescent="0.25">
      <c r="A123" s="12"/>
      <c r="B123" s="139"/>
      <c r="C123" s="139"/>
      <c r="D123" s="139"/>
      <c r="E123" s="139"/>
      <c r="F123" s="139"/>
      <c r="G123" s="139"/>
      <c r="H123" s="139"/>
      <c r="I123" s="139"/>
      <c r="J123" s="139"/>
      <c r="K123" s="139"/>
      <c r="L123" s="139"/>
    </row>
    <row r="124" spans="1:12" x14ac:dyDescent="0.25">
      <c r="A124" s="12"/>
      <c r="B124" s="19"/>
      <c r="C124" s="21"/>
      <c r="D124" s="47"/>
      <c r="E124" s="47"/>
      <c r="F124" s="21"/>
      <c r="G124" s="122" t="s">
        <v>833</v>
      </c>
      <c r="H124" s="122"/>
      <c r="I124" s="21"/>
      <c r="J124" s="122" t="s">
        <v>834</v>
      </c>
      <c r="K124" s="122"/>
      <c r="L124" s="21"/>
    </row>
    <row r="125" spans="1:12" x14ac:dyDescent="0.25">
      <c r="A125" s="12"/>
      <c r="B125" s="19"/>
      <c r="C125" s="21"/>
      <c r="D125" s="122" t="s">
        <v>833</v>
      </c>
      <c r="E125" s="122"/>
      <c r="F125" s="21"/>
      <c r="G125" s="122" t="s">
        <v>835</v>
      </c>
      <c r="H125" s="122"/>
      <c r="I125" s="21"/>
      <c r="J125" s="122" t="s">
        <v>836</v>
      </c>
      <c r="K125" s="122"/>
      <c r="L125" s="21"/>
    </row>
    <row r="126" spans="1:12" x14ac:dyDescent="0.25">
      <c r="A126" s="12"/>
      <c r="B126" s="109" t="s">
        <v>469</v>
      </c>
      <c r="C126" s="21"/>
      <c r="D126" s="122" t="s">
        <v>837</v>
      </c>
      <c r="E126" s="122"/>
      <c r="F126" s="21"/>
      <c r="G126" s="122" t="s">
        <v>838</v>
      </c>
      <c r="H126" s="122"/>
      <c r="I126" s="21"/>
      <c r="J126" s="122" t="s">
        <v>838</v>
      </c>
      <c r="K126" s="122"/>
      <c r="L126" s="21"/>
    </row>
    <row r="127" spans="1:12" ht="15.75" thickBot="1" x14ac:dyDescent="0.3">
      <c r="A127" s="12"/>
      <c r="B127" s="110" t="s">
        <v>195</v>
      </c>
      <c r="C127" s="21"/>
      <c r="D127" s="123" t="s">
        <v>861</v>
      </c>
      <c r="E127" s="123"/>
      <c r="F127" s="21"/>
      <c r="G127" s="123" t="s">
        <v>840</v>
      </c>
      <c r="H127" s="123"/>
      <c r="I127" s="21"/>
      <c r="J127" s="123" t="s">
        <v>840</v>
      </c>
      <c r="K127" s="123"/>
      <c r="L127" s="21"/>
    </row>
    <row r="128" spans="1:12" x14ac:dyDescent="0.25">
      <c r="A128" s="12"/>
      <c r="B128" s="153" t="s">
        <v>203</v>
      </c>
      <c r="C128" s="29"/>
      <c r="D128" s="106"/>
      <c r="E128" s="106"/>
      <c r="F128" s="29"/>
      <c r="G128" s="106"/>
      <c r="H128" s="106"/>
      <c r="I128" s="29"/>
      <c r="J128" s="106"/>
      <c r="K128" s="106"/>
      <c r="L128" s="29"/>
    </row>
    <row r="129" spans="1:12" x14ac:dyDescent="0.25">
      <c r="A129" s="12"/>
      <c r="B129" s="113" t="s">
        <v>204</v>
      </c>
      <c r="C129" s="19"/>
      <c r="D129" s="15" t="s">
        <v>205</v>
      </c>
      <c r="E129" s="117" t="s">
        <v>897</v>
      </c>
      <c r="F129" s="15" t="s">
        <v>207</v>
      </c>
      <c r="G129" s="15" t="s">
        <v>205</v>
      </c>
      <c r="H129" s="114">
        <v>274704</v>
      </c>
      <c r="I129" s="19"/>
      <c r="J129" s="15" t="s">
        <v>205</v>
      </c>
      <c r="K129" s="114">
        <v>16572</v>
      </c>
      <c r="L129" s="19"/>
    </row>
    <row r="130" spans="1:12" x14ac:dyDescent="0.25">
      <c r="A130" s="12"/>
      <c r="B130" s="112" t="s">
        <v>213</v>
      </c>
      <c r="C130" s="29"/>
      <c r="D130" s="124" t="s">
        <v>898</v>
      </c>
      <c r="E130" s="124"/>
      <c r="F130" s="116" t="s">
        <v>207</v>
      </c>
      <c r="G130" s="130">
        <v>378990</v>
      </c>
      <c r="H130" s="130"/>
      <c r="I130" s="29"/>
      <c r="J130" s="124" t="s">
        <v>899</v>
      </c>
      <c r="K130" s="124"/>
      <c r="L130" s="116" t="s">
        <v>207</v>
      </c>
    </row>
    <row r="131" spans="1:12" x14ac:dyDescent="0.25">
      <c r="A131" s="12"/>
      <c r="B131" s="113" t="s">
        <v>218</v>
      </c>
      <c r="C131" s="19"/>
      <c r="D131" s="125" t="s">
        <v>900</v>
      </c>
      <c r="E131" s="125"/>
      <c r="F131" s="15" t="s">
        <v>207</v>
      </c>
      <c r="G131" s="126">
        <v>442954</v>
      </c>
      <c r="H131" s="126"/>
      <c r="I131" s="19"/>
      <c r="J131" s="126">
        <v>29571</v>
      </c>
      <c r="K131" s="126"/>
      <c r="L131" s="19"/>
    </row>
    <row r="132" spans="1:12" x14ac:dyDescent="0.25">
      <c r="A132" s="12"/>
      <c r="B132" s="112" t="s">
        <v>224</v>
      </c>
      <c r="C132" s="29"/>
      <c r="D132" s="124" t="s">
        <v>901</v>
      </c>
      <c r="E132" s="124"/>
      <c r="F132" s="116" t="s">
        <v>207</v>
      </c>
      <c r="G132" s="130">
        <v>245882</v>
      </c>
      <c r="H132" s="130"/>
      <c r="I132" s="29"/>
      <c r="J132" s="124" t="s">
        <v>902</v>
      </c>
      <c r="K132" s="124"/>
      <c r="L132" s="116" t="s">
        <v>207</v>
      </c>
    </row>
    <row r="133" spans="1:12" x14ac:dyDescent="0.25">
      <c r="A133" s="12"/>
      <c r="B133" s="113" t="s">
        <v>231</v>
      </c>
      <c r="C133" s="19"/>
      <c r="D133" s="125" t="s">
        <v>903</v>
      </c>
      <c r="E133" s="125"/>
      <c r="F133" s="15" t="s">
        <v>207</v>
      </c>
      <c r="G133" s="126">
        <v>2661358</v>
      </c>
      <c r="H133" s="126"/>
      <c r="I133" s="19"/>
      <c r="J133" s="125" t="s">
        <v>904</v>
      </c>
      <c r="K133" s="125"/>
      <c r="L133" s="15" t="s">
        <v>207</v>
      </c>
    </row>
    <row r="134" spans="1:12" ht="15.75" thickBot="1" x14ac:dyDescent="0.3">
      <c r="A134" s="12"/>
      <c r="B134" s="112" t="s">
        <v>236</v>
      </c>
      <c r="C134" s="29"/>
      <c r="D134" s="131" t="s">
        <v>905</v>
      </c>
      <c r="E134" s="131"/>
      <c r="F134" s="116" t="s">
        <v>207</v>
      </c>
      <c r="G134" s="127">
        <v>382114</v>
      </c>
      <c r="H134" s="127"/>
      <c r="I134" s="29"/>
      <c r="J134" s="127">
        <v>53081</v>
      </c>
      <c r="K134" s="127"/>
      <c r="L134" s="29"/>
    </row>
    <row r="135" spans="1:12" x14ac:dyDescent="0.25">
      <c r="A135" s="12"/>
      <c r="B135" s="113" t="s">
        <v>242</v>
      </c>
      <c r="C135" s="19"/>
      <c r="D135" s="128" t="s">
        <v>906</v>
      </c>
      <c r="E135" s="128"/>
      <c r="F135" s="15" t="s">
        <v>207</v>
      </c>
      <c r="G135" s="129">
        <v>4386002</v>
      </c>
      <c r="H135" s="129"/>
      <c r="I135" s="19"/>
      <c r="J135" s="128" t="s">
        <v>907</v>
      </c>
      <c r="K135" s="128"/>
      <c r="L135" s="15" t="s">
        <v>207</v>
      </c>
    </row>
    <row r="136" spans="1:12" x14ac:dyDescent="0.25">
      <c r="A136" s="12"/>
      <c r="B136" s="41"/>
      <c r="C136" s="29"/>
      <c r="D136" s="52"/>
      <c r="E136" s="52"/>
      <c r="F136" s="29"/>
      <c r="G136" s="52"/>
      <c r="H136" s="52"/>
      <c r="I136" s="29"/>
      <c r="J136" s="52"/>
      <c r="K136" s="52"/>
      <c r="L136" s="29"/>
    </row>
    <row r="137" spans="1:12" x14ac:dyDescent="0.25">
      <c r="A137" s="12"/>
      <c r="B137" s="154" t="s">
        <v>247</v>
      </c>
      <c r="C137" s="19"/>
      <c r="D137" s="61"/>
      <c r="E137" s="61"/>
      <c r="F137" s="19"/>
      <c r="G137" s="61"/>
      <c r="H137" s="61"/>
      <c r="I137" s="19"/>
      <c r="J137" s="61"/>
      <c r="K137" s="61"/>
      <c r="L137" s="19"/>
    </row>
    <row r="138" spans="1:12" x14ac:dyDescent="0.25">
      <c r="A138" s="12"/>
      <c r="B138" s="112" t="s">
        <v>213</v>
      </c>
      <c r="C138" s="29"/>
      <c r="D138" s="124" t="s">
        <v>908</v>
      </c>
      <c r="E138" s="124"/>
      <c r="F138" s="116" t="s">
        <v>207</v>
      </c>
      <c r="G138" s="130">
        <v>764945</v>
      </c>
      <c r="H138" s="130"/>
      <c r="I138" s="29"/>
      <c r="J138" s="124" t="s">
        <v>909</v>
      </c>
      <c r="K138" s="124"/>
      <c r="L138" s="116" t="s">
        <v>207</v>
      </c>
    </row>
    <row r="139" spans="1:12" x14ac:dyDescent="0.25">
      <c r="A139" s="12"/>
      <c r="B139" s="18"/>
      <c r="C139" s="19"/>
      <c r="D139" s="61"/>
      <c r="E139" s="61"/>
      <c r="F139" s="19"/>
      <c r="G139" s="61"/>
      <c r="H139" s="61"/>
      <c r="I139" s="19"/>
      <c r="J139" s="61"/>
      <c r="K139" s="61"/>
      <c r="L139" s="19"/>
    </row>
    <row r="140" spans="1:12" x14ac:dyDescent="0.25">
      <c r="A140" s="12"/>
      <c r="B140" s="153" t="s">
        <v>253</v>
      </c>
      <c r="C140" s="29"/>
      <c r="D140" s="52"/>
      <c r="E140" s="52"/>
      <c r="F140" s="29"/>
      <c r="G140" s="52"/>
      <c r="H140" s="52"/>
      <c r="I140" s="29"/>
      <c r="J140" s="52"/>
      <c r="K140" s="52"/>
      <c r="L140" s="29"/>
    </row>
    <row r="141" spans="1:12" x14ac:dyDescent="0.25">
      <c r="A141" s="12"/>
      <c r="B141" s="113" t="s">
        <v>204</v>
      </c>
      <c r="C141" s="19"/>
      <c r="D141" s="125" t="s">
        <v>221</v>
      </c>
      <c r="E141" s="125"/>
      <c r="F141" s="19"/>
      <c r="G141" s="125" t="s">
        <v>221</v>
      </c>
      <c r="H141" s="125"/>
      <c r="I141" s="19"/>
      <c r="J141" s="125" t="s">
        <v>221</v>
      </c>
      <c r="K141" s="125"/>
      <c r="L141" s="19"/>
    </row>
    <row r="142" spans="1:12" x14ac:dyDescent="0.25">
      <c r="A142" s="12"/>
      <c r="B142" s="112" t="s">
        <v>213</v>
      </c>
      <c r="C142" s="29"/>
      <c r="D142" s="124" t="s">
        <v>311</v>
      </c>
      <c r="E142" s="124"/>
      <c r="F142" s="116" t="s">
        <v>207</v>
      </c>
      <c r="G142" s="130">
        <v>2200</v>
      </c>
      <c r="H142" s="130"/>
      <c r="I142" s="29"/>
      <c r="J142" s="124" t="s">
        <v>312</v>
      </c>
      <c r="K142" s="124"/>
      <c r="L142" s="116" t="s">
        <v>207</v>
      </c>
    </row>
    <row r="143" spans="1:12" x14ac:dyDescent="0.25">
      <c r="A143" s="12"/>
      <c r="B143" s="113" t="s">
        <v>218</v>
      </c>
      <c r="C143" s="19"/>
      <c r="D143" s="125" t="s">
        <v>910</v>
      </c>
      <c r="E143" s="125"/>
      <c r="F143" s="15" t="s">
        <v>207</v>
      </c>
      <c r="G143" s="126">
        <v>4840</v>
      </c>
      <c r="H143" s="126"/>
      <c r="I143" s="19"/>
      <c r="J143" s="125" t="s">
        <v>911</v>
      </c>
      <c r="K143" s="125"/>
      <c r="L143" s="15" t="s">
        <v>207</v>
      </c>
    </row>
    <row r="144" spans="1:12" x14ac:dyDescent="0.25">
      <c r="A144" s="12"/>
      <c r="B144" s="112" t="s">
        <v>224</v>
      </c>
      <c r="C144" s="29"/>
      <c r="D144" s="124" t="s">
        <v>912</v>
      </c>
      <c r="E144" s="124"/>
      <c r="F144" s="116" t="s">
        <v>207</v>
      </c>
      <c r="G144" s="130">
        <v>47438</v>
      </c>
      <c r="H144" s="130"/>
      <c r="I144" s="29"/>
      <c r="J144" s="124" t="s">
        <v>913</v>
      </c>
      <c r="K144" s="124"/>
      <c r="L144" s="116" t="s">
        <v>207</v>
      </c>
    </row>
    <row r="145" spans="1:12" x14ac:dyDescent="0.25">
      <c r="A145" s="12"/>
      <c r="B145" s="113" t="s">
        <v>231</v>
      </c>
      <c r="C145" s="19"/>
      <c r="D145" s="125" t="s">
        <v>914</v>
      </c>
      <c r="E145" s="125"/>
      <c r="F145" s="15" t="s">
        <v>207</v>
      </c>
      <c r="G145" s="125" t="s">
        <v>221</v>
      </c>
      <c r="H145" s="125"/>
      <c r="I145" s="19"/>
      <c r="J145" s="125" t="s">
        <v>914</v>
      </c>
      <c r="K145" s="125"/>
      <c r="L145" s="15" t="s">
        <v>207</v>
      </c>
    </row>
    <row r="146" spans="1:12" ht="15.75" thickBot="1" x14ac:dyDescent="0.3">
      <c r="A146" s="12"/>
      <c r="B146" s="112" t="s">
        <v>236</v>
      </c>
      <c r="C146" s="29"/>
      <c r="D146" s="131" t="s">
        <v>915</v>
      </c>
      <c r="E146" s="131"/>
      <c r="F146" s="116" t="s">
        <v>207</v>
      </c>
      <c r="G146" s="127">
        <v>75350</v>
      </c>
      <c r="H146" s="127"/>
      <c r="I146" s="29"/>
      <c r="J146" s="131" t="s">
        <v>323</v>
      </c>
      <c r="K146" s="131"/>
      <c r="L146" s="116" t="s">
        <v>207</v>
      </c>
    </row>
    <row r="147" spans="1:12" x14ac:dyDescent="0.25">
      <c r="A147" s="12"/>
      <c r="B147" s="113" t="s">
        <v>242</v>
      </c>
      <c r="C147" s="19"/>
      <c r="D147" s="128" t="s">
        <v>916</v>
      </c>
      <c r="E147" s="128"/>
      <c r="F147" s="15" t="s">
        <v>207</v>
      </c>
      <c r="G147" s="129">
        <v>129828</v>
      </c>
      <c r="H147" s="129"/>
      <c r="I147" s="19"/>
      <c r="J147" s="128" t="s">
        <v>917</v>
      </c>
      <c r="K147" s="128"/>
      <c r="L147" s="15" t="s">
        <v>207</v>
      </c>
    </row>
    <row r="148" spans="1:12" x14ac:dyDescent="0.25">
      <c r="A148" s="12"/>
      <c r="B148" s="41"/>
      <c r="C148" s="29"/>
      <c r="D148" s="52"/>
      <c r="E148" s="52"/>
      <c r="F148" s="29"/>
      <c r="G148" s="52"/>
      <c r="H148" s="52"/>
      <c r="I148" s="29"/>
      <c r="J148" s="52"/>
      <c r="K148" s="52"/>
      <c r="L148" s="29"/>
    </row>
    <row r="149" spans="1:12" ht="27" thickBot="1" x14ac:dyDescent="0.3">
      <c r="A149" s="12"/>
      <c r="B149" s="113" t="s">
        <v>856</v>
      </c>
      <c r="C149" s="19"/>
      <c r="D149" s="155" t="s">
        <v>918</v>
      </c>
      <c r="E149" s="155"/>
      <c r="F149" s="15" t="s">
        <v>207</v>
      </c>
      <c r="G149" s="136">
        <v>5280775</v>
      </c>
      <c r="H149" s="136"/>
      <c r="I149" s="19"/>
      <c r="J149" s="155" t="s">
        <v>919</v>
      </c>
      <c r="K149" s="155"/>
      <c r="L149" s="15" t="s">
        <v>207</v>
      </c>
    </row>
    <row r="150" spans="1:12" x14ac:dyDescent="0.25">
      <c r="A150" s="12"/>
      <c r="B150" s="41"/>
      <c r="C150" s="29"/>
      <c r="D150" s="106"/>
      <c r="E150" s="106"/>
      <c r="F150" s="29"/>
      <c r="G150" s="106"/>
      <c r="H150" s="106"/>
      <c r="I150" s="29"/>
      <c r="J150" s="106"/>
      <c r="K150" s="106"/>
      <c r="L150" s="29"/>
    </row>
    <row r="151" spans="1:12" ht="27" thickBot="1" x14ac:dyDescent="0.3">
      <c r="A151" s="12"/>
      <c r="B151" s="113" t="s">
        <v>858</v>
      </c>
      <c r="C151" s="19"/>
      <c r="D151" s="155" t="s">
        <v>221</v>
      </c>
      <c r="E151" s="155"/>
      <c r="F151" s="19"/>
      <c r="G151" s="155" t="s">
        <v>221</v>
      </c>
      <c r="H151" s="155"/>
      <c r="I151" s="19"/>
      <c r="J151" s="155" t="s">
        <v>221</v>
      </c>
      <c r="K151" s="155"/>
      <c r="L151" s="19"/>
    </row>
    <row r="152" spans="1:12" x14ac:dyDescent="0.25">
      <c r="A152" s="12"/>
      <c r="B152" s="41"/>
      <c r="C152" s="29"/>
      <c r="D152" s="106"/>
      <c r="E152" s="106"/>
      <c r="F152" s="29"/>
      <c r="G152" s="106"/>
      <c r="H152" s="106"/>
      <c r="I152" s="29"/>
      <c r="J152" s="106"/>
      <c r="K152" s="106"/>
      <c r="L152" s="29"/>
    </row>
    <row r="153" spans="1:12" ht="15.75" thickBot="1" x14ac:dyDescent="0.3">
      <c r="A153" s="12"/>
      <c r="B153" s="113" t="s">
        <v>859</v>
      </c>
      <c r="C153" s="19"/>
      <c r="D153" s="119" t="s">
        <v>205</v>
      </c>
      <c r="E153" s="120" t="s">
        <v>918</v>
      </c>
      <c r="F153" s="15" t="s">
        <v>207</v>
      </c>
      <c r="G153" s="119" t="s">
        <v>205</v>
      </c>
      <c r="H153" s="121">
        <v>5280775</v>
      </c>
      <c r="I153" s="19"/>
      <c r="J153" s="119" t="s">
        <v>205</v>
      </c>
      <c r="K153" s="120" t="s">
        <v>919</v>
      </c>
      <c r="L153" s="15" t="s">
        <v>207</v>
      </c>
    </row>
    <row r="154" spans="1:12" ht="15.75" thickTop="1" x14ac:dyDescent="0.25">
      <c r="A154" s="12"/>
      <c r="B154" s="140"/>
      <c r="C154" s="140"/>
      <c r="D154" s="140"/>
      <c r="E154" s="140"/>
      <c r="F154" s="140"/>
      <c r="G154" s="140"/>
      <c r="H154" s="140"/>
      <c r="I154" s="140"/>
      <c r="J154" s="140"/>
      <c r="K154" s="140"/>
      <c r="L154" s="140"/>
    </row>
    <row r="155" spans="1:12" x14ac:dyDescent="0.25">
      <c r="A155" s="12"/>
      <c r="B155" s="163" t="s">
        <v>831</v>
      </c>
      <c r="C155" s="163"/>
      <c r="D155" s="163"/>
      <c r="E155" s="163"/>
      <c r="F155" s="163"/>
      <c r="G155" s="163"/>
      <c r="H155" s="163"/>
      <c r="I155" s="163"/>
      <c r="J155" s="163"/>
      <c r="K155" s="163"/>
      <c r="L155" s="163"/>
    </row>
    <row r="156" spans="1:12" x14ac:dyDescent="0.25">
      <c r="A156" s="12"/>
      <c r="B156" s="163" t="s">
        <v>920</v>
      </c>
      <c r="C156" s="163"/>
      <c r="D156" s="163"/>
      <c r="E156" s="163"/>
      <c r="F156" s="163"/>
      <c r="G156" s="163"/>
      <c r="H156" s="163"/>
      <c r="I156" s="163"/>
      <c r="J156" s="163"/>
      <c r="K156" s="163"/>
      <c r="L156" s="163"/>
    </row>
    <row r="157" spans="1:12" x14ac:dyDescent="0.25">
      <c r="A157" s="12"/>
      <c r="B157" s="139"/>
      <c r="C157" s="139"/>
      <c r="D157" s="139"/>
      <c r="E157" s="139"/>
      <c r="F157" s="139"/>
      <c r="G157" s="139"/>
      <c r="H157" s="139"/>
      <c r="I157" s="139"/>
      <c r="J157" s="139"/>
      <c r="K157" s="139"/>
      <c r="L157" s="139"/>
    </row>
    <row r="158" spans="1:12" x14ac:dyDescent="0.25">
      <c r="A158" s="12"/>
      <c r="B158" s="46"/>
      <c r="C158" s="47"/>
      <c r="D158" s="47"/>
      <c r="E158" s="47"/>
      <c r="F158" s="47"/>
      <c r="G158" s="122" t="s">
        <v>921</v>
      </c>
      <c r="H158" s="122"/>
      <c r="I158" s="47"/>
      <c r="J158" s="47"/>
      <c r="K158" s="47"/>
      <c r="L158" s="47"/>
    </row>
    <row r="159" spans="1:12" ht="15.75" thickBot="1" x14ac:dyDescent="0.3">
      <c r="A159" s="12"/>
      <c r="B159" s="46"/>
      <c r="C159" s="47"/>
      <c r="D159" s="47"/>
      <c r="E159" s="47"/>
      <c r="F159" s="47"/>
      <c r="G159" s="123" t="s">
        <v>922</v>
      </c>
      <c r="H159" s="123"/>
      <c r="I159" s="47"/>
      <c r="J159" s="47"/>
      <c r="K159" s="47"/>
      <c r="L159" s="47"/>
    </row>
    <row r="160" spans="1:12" x14ac:dyDescent="0.25">
      <c r="A160" s="12"/>
      <c r="B160" s="19"/>
      <c r="C160" s="21"/>
      <c r="D160" s="122" t="s">
        <v>923</v>
      </c>
      <c r="E160" s="122"/>
      <c r="F160" s="21"/>
      <c r="G160" s="149" t="s">
        <v>924</v>
      </c>
      <c r="H160" s="149"/>
      <c r="I160" s="21"/>
      <c r="J160" s="122" t="s">
        <v>834</v>
      </c>
      <c r="K160" s="122"/>
      <c r="L160" s="21"/>
    </row>
    <row r="161" spans="1:12" ht="15.75" thickBot="1" x14ac:dyDescent="0.3">
      <c r="A161" s="12"/>
      <c r="B161" s="110" t="s">
        <v>925</v>
      </c>
      <c r="C161" s="21"/>
      <c r="D161" s="123" t="s">
        <v>926</v>
      </c>
      <c r="E161" s="123"/>
      <c r="F161" s="21"/>
      <c r="G161" s="123" t="s">
        <v>927</v>
      </c>
      <c r="H161" s="123"/>
      <c r="I161" s="21"/>
      <c r="J161" s="123" t="s">
        <v>928</v>
      </c>
      <c r="K161" s="123"/>
      <c r="L161" s="21"/>
    </row>
    <row r="162" spans="1:12" x14ac:dyDescent="0.25">
      <c r="A162" s="12"/>
      <c r="B162" s="18"/>
      <c r="C162" s="19"/>
      <c r="D162" s="69"/>
      <c r="E162" s="69"/>
      <c r="F162" s="19"/>
      <c r="G162" s="69"/>
      <c r="H162" s="69"/>
      <c r="I162" s="19"/>
      <c r="J162" s="69"/>
      <c r="K162" s="69"/>
      <c r="L162" s="19"/>
    </row>
    <row r="163" spans="1:12" x14ac:dyDescent="0.25">
      <c r="A163" s="12"/>
      <c r="B163" s="112" t="s">
        <v>929</v>
      </c>
      <c r="C163" s="29"/>
      <c r="D163" s="116" t="s">
        <v>205</v>
      </c>
      <c r="E163" s="118">
        <v>765608</v>
      </c>
      <c r="F163" s="29"/>
      <c r="G163" s="116" t="s">
        <v>205</v>
      </c>
      <c r="H163" s="115" t="s">
        <v>221</v>
      </c>
      <c r="I163" s="29"/>
      <c r="J163" s="116" t="s">
        <v>205</v>
      </c>
      <c r="K163" s="118">
        <v>765608</v>
      </c>
      <c r="L163" s="29"/>
    </row>
    <row r="164" spans="1:12" x14ac:dyDescent="0.25">
      <c r="A164" s="12"/>
      <c r="B164" s="113" t="s">
        <v>930</v>
      </c>
      <c r="C164" s="19"/>
      <c r="D164" s="126">
        <v>454673</v>
      </c>
      <c r="E164" s="126"/>
      <c r="F164" s="19"/>
      <c r="G164" s="125" t="s">
        <v>221</v>
      </c>
      <c r="H164" s="125"/>
      <c r="I164" s="19"/>
      <c r="J164" s="126">
        <v>454673</v>
      </c>
      <c r="K164" s="126"/>
      <c r="L164" s="19"/>
    </row>
    <row r="165" spans="1:12" x14ac:dyDescent="0.25">
      <c r="A165" s="12"/>
      <c r="B165" s="112" t="s">
        <v>931</v>
      </c>
      <c r="C165" s="29"/>
      <c r="D165" s="124" t="s">
        <v>221</v>
      </c>
      <c r="E165" s="124"/>
      <c r="F165" s="29"/>
      <c r="G165" s="124" t="s">
        <v>221</v>
      </c>
      <c r="H165" s="124"/>
      <c r="I165" s="29"/>
      <c r="J165" s="124" t="s">
        <v>221</v>
      </c>
      <c r="K165" s="124"/>
      <c r="L165" s="29"/>
    </row>
    <row r="166" spans="1:12" x14ac:dyDescent="0.25">
      <c r="A166" s="12"/>
      <c r="B166" s="113" t="s">
        <v>932</v>
      </c>
      <c r="C166" s="19"/>
      <c r="D166" s="125" t="s">
        <v>221</v>
      </c>
      <c r="E166" s="125"/>
      <c r="F166" s="19"/>
      <c r="G166" s="125" t="s">
        <v>221</v>
      </c>
      <c r="H166" s="125"/>
      <c r="I166" s="19"/>
      <c r="J166" s="125" t="s">
        <v>221</v>
      </c>
      <c r="K166" s="125"/>
      <c r="L166" s="19"/>
    </row>
    <row r="167" spans="1:12" x14ac:dyDescent="0.25">
      <c r="A167" s="12"/>
      <c r="B167" s="112" t="s">
        <v>933</v>
      </c>
      <c r="C167" s="29"/>
      <c r="D167" s="124" t="s">
        <v>221</v>
      </c>
      <c r="E167" s="124"/>
      <c r="F167" s="29"/>
      <c r="G167" s="124" t="s">
        <v>221</v>
      </c>
      <c r="H167" s="124"/>
      <c r="I167" s="29"/>
      <c r="J167" s="124" t="s">
        <v>221</v>
      </c>
      <c r="K167" s="124"/>
      <c r="L167" s="29"/>
    </row>
    <row r="168" spans="1:12" x14ac:dyDescent="0.25">
      <c r="A168" s="12"/>
      <c r="B168" s="113" t="s">
        <v>934</v>
      </c>
      <c r="C168" s="19"/>
      <c r="D168" s="125" t="s">
        <v>221</v>
      </c>
      <c r="E168" s="125"/>
      <c r="F168" s="19"/>
      <c r="G168" s="125" t="s">
        <v>221</v>
      </c>
      <c r="H168" s="125"/>
      <c r="I168" s="19"/>
      <c r="J168" s="125" t="s">
        <v>221</v>
      </c>
      <c r="K168" s="125"/>
      <c r="L168" s="19"/>
    </row>
    <row r="169" spans="1:12" x14ac:dyDescent="0.25">
      <c r="A169" s="12"/>
      <c r="B169" s="112" t="s">
        <v>935</v>
      </c>
      <c r="C169" s="29"/>
      <c r="D169" s="130">
        <v>40799</v>
      </c>
      <c r="E169" s="130"/>
      <c r="F169" s="29"/>
      <c r="G169" s="124" t="s">
        <v>221</v>
      </c>
      <c r="H169" s="124"/>
      <c r="I169" s="29"/>
      <c r="J169" s="130">
        <v>40799</v>
      </c>
      <c r="K169" s="130"/>
      <c r="L169" s="29"/>
    </row>
    <row r="170" spans="1:12" ht="15.75" thickBot="1" x14ac:dyDescent="0.3">
      <c r="A170" s="12"/>
      <c r="B170" s="113" t="s">
        <v>936</v>
      </c>
      <c r="C170" s="19"/>
      <c r="D170" s="155" t="s">
        <v>221</v>
      </c>
      <c r="E170" s="155"/>
      <c r="F170" s="19"/>
      <c r="G170" s="155" t="s">
        <v>221</v>
      </c>
      <c r="H170" s="155"/>
      <c r="I170" s="19"/>
      <c r="J170" s="155" t="s">
        <v>221</v>
      </c>
      <c r="K170" s="155"/>
      <c r="L170" s="19"/>
    </row>
    <row r="171" spans="1:12" ht="15.75" thickBot="1" x14ac:dyDescent="0.3">
      <c r="A171" s="12"/>
      <c r="B171" s="41"/>
      <c r="C171" s="29"/>
      <c r="D171" s="133" t="s">
        <v>205</v>
      </c>
      <c r="E171" s="143">
        <v>1261080</v>
      </c>
      <c r="F171" s="29"/>
      <c r="G171" s="133" t="s">
        <v>205</v>
      </c>
      <c r="H171" s="156" t="s">
        <v>221</v>
      </c>
      <c r="I171" s="29"/>
      <c r="J171" s="133" t="s">
        <v>205</v>
      </c>
      <c r="K171" s="143">
        <v>1261080</v>
      </c>
      <c r="L171" s="29"/>
    </row>
    <row r="172" spans="1:12" ht="15.75" thickTop="1" x14ac:dyDescent="0.25">
      <c r="A172" s="12"/>
      <c r="B172" s="19"/>
      <c r="C172" s="21"/>
      <c r="D172" s="159"/>
      <c r="E172" s="159"/>
      <c r="F172" s="21"/>
      <c r="G172" s="159"/>
      <c r="H172" s="159"/>
      <c r="I172" s="21"/>
      <c r="J172" s="159"/>
      <c r="K172" s="159"/>
      <c r="L172" s="21"/>
    </row>
    <row r="173" spans="1:12" x14ac:dyDescent="0.25">
      <c r="A173" s="12"/>
      <c r="B173" s="19"/>
      <c r="C173" s="21"/>
      <c r="D173" s="122" t="s">
        <v>937</v>
      </c>
      <c r="E173" s="122"/>
      <c r="F173" s="21"/>
      <c r="G173" s="122" t="s">
        <v>924</v>
      </c>
      <c r="H173" s="122"/>
      <c r="I173" s="21"/>
      <c r="J173" s="122" t="s">
        <v>834</v>
      </c>
      <c r="K173" s="122"/>
      <c r="L173" s="21"/>
    </row>
    <row r="174" spans="1:12" ht="15.75" thickBot="1" x14ac:dyDescent="0.3">
      <c r="A174" s="12"/>
      <c r="B174" s="110" t="s">
        <v>925</v>
      </c>
      <c r="C174" s="21"/>
      <c r="D174" s="123" t="s">
        <v>926</v>
      </c>
      <c r="E174" s="123"/>
      <c r="F174" s="21"/>
      <c r="G174" s="123" t="s">
        <v>938</v>
      </c>
      <c r="H174" s="123"/>
      <c r="I174" s="21"/>
      <c r="J174" s="123" t="s">
        <v>928</v>
      </c>
      <c r="K174" s="123"/>
      <c r="L174" s="21"/>
    </row>
    <row r="175" spans="1:12" x14ac:dyDescent="0.25">
      <c r="A175" s="12"/>
      <c r="B175" s="18"/>
      <c r="C175" s="19"/>
      <c r="D175" s="69"/>
      <c r="E175" s="69"/>
      <c r="F175" s="19"/>
      <c r="G175" s="69"/>
      <c r="H175" s="69"/>
      <c r="I175" s="19"/>
      <c r="J175" s="69"/>
      <c r="K175" s="69"/>
      <c r="L175" s="19"/>
    </row>
    <row r="176" spans="1:12" x14ac:dyDescent="0.25">
      <c r="A176" s="12"/>
      <c r="B176" s="112" t="s">
        <v>929</v>
      </c>
      <c r="C176" s="29"/>
      <c r="D176" s="116" t="s">
        <v>205</v>
      </c>
      <c r="E176" s="115" t="s">
        <v>221</v>
      </c>
      <c r="F176" s="29"/>
      <c r="G176" s="116" t="s">
        <v>205</v>
      </c>
      <c r="H176" s="115" t="s">
        <v>221</v>
      </c>
      <c r="I176" s="29"/>
      <c r="J176" s="116" t="s">
        <v>205</v>
      </c>
      <c r="K176" s="115" t="s">
        <v>221</v>
      </c>
      <c r="L176" s="29"/>
    </row>
    <row r="177" spans="1:12" x14ac:dyDescent="0.25">
      <c r="A177" s="12"/>
      <c r="B177" s="113" t="s">
        <v>930</v>
      </c>
      <c r="C177" s="19"/>
      <c r="D177" s="125" t="s">
        <v>221</v>
      </c>
      <c r="E177" s="125"/>
      <c r="F177" s="19"/>
      <c r="G177" s="125" t="s">
        <v>221</v>
      </c>
      <c r="H177" s="125"/>
      <c r="I177" s="19"/>
      <c r="J177" s="125" t="s">
        <v>221</v>
      </c>
      <c r="K177" s="125"/>
      <c r="L177" s="19"/>
    </row>
    <row r="178" spans="1:12" x14ac:dyDescent="0.25">
      <c r="A178" s="12"/>
      <c r="B178" s="112" t="s">
        <v>931</v>
      </c>
      <c r="C178" s="29"/>
      <c r="D178" s="130">
        <v>673773</v>
      </c>
      <c r="E178" s="130"/>
      <c r="F178" s="29"/>
      <c r="G178" s="130">
        <v>2575061</v>
      </c>
      <c r="H178" s="130"/>
      <c r="I178" s="29"/>
      <c r="J178" s="124" t="s">
        <v>221</v>
      </c>
      <c r="K178" s="124"/>
      <c r="L178" s="29"/>
    </row>
    <row r="179" spans="1:12" x14ac:dyDescent="0.25">
      <c r="A179" s="12"/>
      <c r="B179" s="113" t="s">
        <v>932</v>
      </c>
      <c r="C179" s="19"/>
      <c r="D179" s="125" t="s">
        <v>221</v>
      </c>
      <c r="E179" s="125"/>
      <c r="F179" s="19"/>
      <c r="G179" s="125" t="s">
        <v>221</v>
      </c>
      <c r="H179" s="125"/>
      <c r="I179" s="19"/>
      <c r="J179" s="125" t="s">
        <v>221</v>
      </c>
      <c r="K179" s="125"/>
      <c r="L179" s="19"/>
    </row>
    <row r="180" spans="1:12" x14ac:dyDescent="0.25">
      <c r="A180" s="12"/>
      <c r="B180" s="112" t="s">
        <v>933</v>
      </c>
      <c r="C180" s="29"/>
      <c r="D180" s="130">
        <v>76767</v>
      </c>
      <c r="E180" s="130"/>
      <c r="F180" s="29"/>
      <c r="G180" s="124">
        <v>85</v>
      </c>
      <c r="H180" s="124"/>
      <c r="I180" s="29"/>
      <c r="J180" s="130">
        <v>76682</v>
      </c>
      <c r="K180" s="130"/>
      <c r="L180" s="29"/>
    </row>
    <row r="181" spans="1:12" x14ac:dyDescent="0.25">
      <c r="A181" s="12"/>
      <c r="B181" s="113" t="s">
        <v>934</v>
      </c>
      <c r="C181" s="19"/>
      <c r="D181" s="125" t="s">
        <v>221</v>
      </c>
      <c r="E181" s="125"/>
      <c r="F181" s="19"/>
      <c r="G181" s="125" t="s">
        <v>221</v>
      </c>
      <c r="H181" s="125"/>
      <c r="I181" s="19"/>
      <c r="J181" s="125" t="s">
        <v>221</v>
      </c>
      <c r="K181" s="125"/>
      <c r="L181" s="19"/>
    </row>
    <row r="182" spans="1:12" x14ac:dyDescent="0.25">
      <c r="A182" s="12"/>
      <c r="B182" s="112" t="s">
        <v>935</v>
      </c>
      <c r="C182" s="29"/>
      <c r="D182" s="124" t="s">
        <v>221</v>
      </c>
      <c r="E182" s="124"/>
      <c r="F182" s="29"/>
      <c r="G182" s="124" t="s">
        <v>221</v>
      </c>
      <c r="H182" s="124"/>
      <c r="I182" s="29"/>
      <c r="J182" s="124" t="s">
        <v>221</v>
      </c>
      <c r="K182" s="124"/>
      <c r="L182" s="29"/>
    </row>
    <row r="183" spans="1:12" ht="15.75" thickBot="1" x14ac:dyDescent="0.3">
      <c r="A183" s="12"/>
      <c r="B183" s="113" t="s">
        <v>936</v>
      </c>
      <c r="C183" s="19"/>
      <c r="D183" s="136">
        <v>5888</v>
      </c>
      <c r="E183" s="136"/>
      <c r="F183" s="19"/>
      <c r="G183" s="155">
        <v>3</v>
      </c>
      <c r="H183" s="155"/>
      <c r="I183" s="19"/>
      <c r="J183" s="136">
        <v>5885</v>
      </c>
      <c r="K183" s="136"/>
      <c r="L183" s="19"/>
    </row>
    <row r="184" spans="1:12" ht="15.75" thickBot="1" x14ac:dyDescent="0.3">
      <c r="A184" s="12"/>
      <c r="B184" s="41"/>
      <c r="C184" s="29"/>
      <c r="D184" s="133" t="s">
        <v>205</v>
      </c>
      <c r="E184" s="143">
        <v>756428</v>
      </c>
      <c r="F184" s="29"/>
      <c r="G184" s="133" t="s">
        <v>205</v>
      </c>
      <c r="H184" s="143">
        <v>2575149</v>
      </c>
      <c r="I184" s="29"/>
      <c r="J184" s="133" t="s">
        <v>205</v>
      </c>
      <c r="K184" s="143">
        <v>82567</v>
      </c>
      <c r="L184" s="29"/>
    </row>
    <row r="185" spans="1:12" ht="15.75" thickTop="1" x14ac:dyDescent="0.25">
      <c r="A185" s="12"/>
      <c r="B185" s="19"/>
      <c r="C185" s="21"/>
      <c r="D185" s="159"/>
      <c r="E185" s="159"/>
      <c r="F185" s="21"/>
      <c r="G185" s="159"/>
      <c r="H185" s="159"/>
      <c r="I185" s="21"/>
      <c r="J185" s="159"/>
      <c r="K185" s="159"/>
      <c r="L185" s="21"/>
    </row>
    <row r="186" spans="1:12" x14ac:dyDescent="0.25">
      <c r="A186" s="12"/>
      <c r="B186" s="160" t="s">
        <v>878</v>
      </c>
      <c r="C186" s="160"/>
      <c r="D186" s="160"/>
      <c r="E186" s="160"/>
      <c r="F186" s="160"/>
      <c r="G186" s="160"/>
      <c r="H186" s="160"/>
      <c r="I186" s="160"/>
      <c r="J186" s="160"/>
      <c r="K186" s="160"/>
      <c r="L186" s="160"/>
    </row>
    <row r="187" spans="1:12" x14ac:dyDescent="0.25">
      <c r="A187" s="12"/>
      <c r="B187" s="160" t="s">
        <v>920</v>
      </c>
      <c r="C187" s="160"/>
      <c r="D187" s="160"/>
      <c r="E187" s="160"/>
      <c r="F187" s="160"/>
      <c r="G187" s="160"/>
      <c r="H187" s="160"/>
      <c r="I187" s="160"/>
      <c r="J187" s="160"/>
      <c r="K187" s="160"/>
      <c r="L187" s="160"/>
    </row>
    <row r="188" spans="1:12" x14ac:dyDescent="0.25">
      <c r="A188" s="12"/>
      <c r="B188" s="19"/>
      <c r="C188" s="21"/>
      <c r="D188" s="47"/>
      <c r="E188" s="47"/>
      <c r="F188" s="21"/>
      <c r="G188" s="47"/>
      <c r="H188" s="47"/>
      <c r="I188" s="21"/>
      <c r="J188" s="47"/>
      <c r="K188" s="47"/>
      <c r="L188" s="21"/>
    </row>
    <row r="189" spans="1:12" x14ac:dyDescent="0.25">
      <c r="A189" s="12"/>
      <c r="B189" s="46"/>
      <c r="C189" s="47"/>
      <c r="D189" s="47"/>
      <c r="E189" s="47"/>
      <c r="F189" s="47"/>
      <c r="G189" s="122" t="s">
        <v>921</v>
      </c>
      <c r="H189" s="122"/>
      <c r="I189" s="47"/>
      <c r="J189" s="47"/>
      <c r="K189" s="47"/>
      <c r="L189" s="47"/>
    </row>
    <row r="190" spans="1:12" ht="15.75" thickBot="1" x14ac:dyDescent="0.3">
      <c r="A190" s="12"/>
      <c r="B190" s="46"/>
      <c r="C190" s="47"/>
      <c r="D190" s="47"/>
      <c r="E190" s="47"/>
      <c r="F190" s="47"/>
      <c r="G190" s="123" t="s">
        <v>922</v>
      </c>
      <c r="H190" s="123"/>
      <c r="I190" s="47"/>
      <c r="J190" s="47"/>
      <c r="K190" s="47"/>
      <c r="L190" s="47"/>
    </row>
    <row r="191" spans="1:12" x14ac:dyDescent="0.25">
      <c r="A191" s="12"/>
      <c r="B191" s="19"/>
      <c r="C191" s="21"/>
      <c r="D191" s="122" t="s">
        <v>923</v>
      </c>
      <c r="E191" s="122"/>
      <c r="F191" s="21"/>
      <c r="G191" s="149" t="s">
        <v>924</v>
      </c>
      <c r="H191" s="149"/>
      <c r="I191" s="21"/>
      <c r="J191" s="122" t="s">
        <v>834</v>
      </c>
      <c r="K191" s="122"/>
      <c r="L191" s="21"/>
    </row>
    <row r="192" spans="1:12" ht="15.75" thickBot="1" x14ac:dyDescent="0.3">
      <c r="A192" s="12"/>
      <c r="B192" s="110" t="s">
        <v>925</v>
      </c>
      <c r="C192" s="21"/>
      <c r="D192" s="123" t="s">
        <v>926</v>
      </c>
      <c r="E192" s="123"/>
      <c r="F192" s="21"/>
      <c r="G192" s="123" t="s">
        <v>927</v>
      </c>
      <c r="H192" s="123"/>
      <c r="I192" s="21"/>
      <c r="J192" s="123" t="s">
        <v>928</v>
      </c>
      <c r="K192" s="123"/>
      <c r="L192" s="21"/>
    </row>
    <row r="193" spans="1:12" x14ac:dyDescent="0.25">
      <c r="A193" s="12"/>
      <c r="B193" s="157"/>
      <c r="C193" s="158"/>
      <c r="D193" s="161"/>
      <c r="E193" s="161"/>
      <c r="F193" s="158"/>
      <c r="G193" s="161"/>
      <c r="H193" s="161"/>
      <c r="I193" s="158"/>
      <c r="J193" s="161"/>
      <c r="K193" s="161"/>
      <c r="L193" s="158"/>
    </row>
    <row r="194" spans="1:12" x14ac:dyDescent="0.25">
      <c r="A194" s="12"/>
      <c r="B194" s="112" t="s">
        <v>929</v>
      </c>
      <c r="C194" s="29"/>
      <c r="D194" s="116" t="s">
        <v>205</v>
      </c>
      <c r="E194" s="115" t="s">
        <v>221</v>
      </c>
      <c r="F194" s="29"/>
      <c r="G194" s="116" t="s">
        <v>205</v>
      </c>
      <c r="H194" s="115" t="s">
        <v>221</v>
      </c>
      <c r="I194" s="29"/>
      <c r="J194" s="116" t="s">
        <v>205</v>
      </c>
      <c r="K194" s="115" t="s">
        <v>221</v>
      </c>
      <c r="L194" s="29"/>
    </row>
    <row r="195" spans="1:12" x14ac:dyDescent="0.25">
      <c r="A195" s="12"/>
      <c r="B195" s="113" t="s">
        <v>930</v>
      </c>
      <c r="C195" s="19"/>
      <c r="D195" s="126">
        <v>708832</v>
      </c>
      <c r="E195" s="126"/>
      <c r="F195" s="19"/>
      <c r="G195" s="125" t="s">
        <v>221</v>
      </c>
      <c r="H195" s="125"/>
      <c r="I195" s="19"/>
      <c r="J195" s="126">
        <v>708832</v>
      </c>
      <c r="K195" s="126"/>
      <c r="L195" s="19"/>
    </row>
    <row r="196" spans="1:12" x14ac:dyDescent="0.25">
      <c r="A196" s="12"/>
      <c r="B196" s="112" t="s">
        <v>931</v>
      </c>
      <c r="C196" s="29"/>
      <c r="D196" s="124" t="s">
        <v>221</v>
      </c>
      <c r="E196" s="124"/>
      <c r="F196" s="29"/>
      <c r="G196" s="124" t="s">
        <v>221</v>
      </c>
      <c r="H196" s="124"/>
      <c r="I196" s="29"/>
      <c r="J196" s="124" t="s">
        <v>221</v>
      </c>
      <c r="K196" s="124"/>
      <c r="L196" s="29"/>
    </row>
    <row r="197" spans="1:12" x14ac:dyDescent="0.25">
      <c r="A197" s="12"/>
      <c r="B197" s="113" t="s">
        <v>932</v>
      </c>
      <c r="C197" s="19"/>
      <c r="D197" s="126">
        <v>397408</v>
      </c>
      <c r="E197" s="126"/>
      <c r="F197" s="19"/>
      <c r="G197" s="125" t="s">
        <v>221</v>
      </c>
      <c r="H197" s="125"/>
      <c r="I197" s="19"/>
      <c r="J197" s="126">
        <v>397408</v>
      </c>
      <c r="K197" s="126"/>
      <c r="L197" s="19"/>
    </row>
    <row r="198" spans="1:12" x14ac:dyDescent="0.25">
      <c r="A198" s="12"/>
      <c r="B198" s="112" t="s">
        <v>933</v>
      </c>
      <c r="C198" s="29"/>
      <c r="D198" s="124" t="s">
        <v>221</v>
      </c>
      <c r="E198" s="124"/>
      <c r="F198" s="29"/>
      <c r="G198" s="124" t="s">
        <v>221</v>
      </c>
      <c r="H198" s="124"/>
      <c r="I198" s="29"/>
      <c r="J198" s="124" t="s">
        <v>221</v>
      </c>
      <c r="K198" s="124"/>
      <c r="L198" s="29"/>
    </row>
    <row r="199" spans="1:12" ht="15.75" thickBot="1" x14ac:dyDescent="0.3">
      <c r="A199" s="12"/>
      <c r="B199" s="113" t="s">
        <v>934</v>
      </c>
      <c r="C199" s="19"/>
      <c r="D199" s="136">
        <v>78890</v>
      </c>
      <c r="E199" s="136"/>
      <c r="F199" s="19"/>
      <c r="G199" s="155" t="s">
        <v>221</v>
      </c>
      <c r="H199" s="155"/>
      <c r="I199" s="19"/>
      <c r="J199" s="136">
        <v>78890</v>
      </c>
      <c r="K199" s="136"/>
      <c r="L199" s="19"/>
    </row>
    <row r="200" spans="1:12" ht="15.75" thickBot="1" x14ac:dyDescent="0.3">
      <c r="A200" s="12"/>
      <c r="B200" s="41"/>
      <c r="C200" s="29"/>
      <c r="D200" s="133" t="s">
        <v>205</v>
      </c>
      <c r="E200" s="143">
        <v>1185130</v>
      </c>
      <c r="F200" s="29"/>
      <c r="G200" s="133" t="s">
        <v>205</v>
      </c>
      <c r="H200" s="156" t="s">
        <v>221</v>
      </c>
      <c r="I200" s="29"/>
      <c r="J200" s="133" t="s">
        <v>205</v>
      </c>
      <c r="K200" s="143">
        <v>1185130</v>
      </c>
      <c r="L200" s="29"/>
    </row>
    <row r="201" spans="1:12" ht="15.75" thickTop="1" x14ac:dyDescent="0.25">
      <c r="A201" s="12"/>
      <c r="B201" s="19"/>
      <c r="C201" s="21"/>
      <c r="D201" s="159"/>
      <c r="E201" s="159"/>
      <c r="F201" s="21"/>
      <c r="G201" s="159"/>
      <c r="H201" s="159"/>
      <c r="I201" s="21"/>
      <c r="J201" s="159"/>
      <c r="K201" s="159"/>
      <c r="L201" s="21"/>
    </row>
    <row r="202" spans="1:12" x14ac:dyDescent="0.25">
      <c r="A202" s="12"/>
      <c r="B202" s="19"/>
      <c r="C202" s="21"/>
      <c r="D202" s="122" t="s">
        <v>937</v>
      </c>
      <c r="E202" s="122"/>
      <c r="F202" s="21"/>
      <c r="G202" s="122" t="s">
        <v>924</v>
      </c>
      <c r="H202" s="122"/>
      <c r="I202" s="21"/>
      <c r="J202" s="122" t="s">
        <v>834</v>
      </c>
      <c r="K202" s="122"/>
      <c r="L202" s="21"/>
    </row>
    <row r="203" spans="1:12" ht="15.75" thickBot="1" x14ac:dyDescent="0.3">
      <c r="A203" s="12"/>
      <c r="B203" s="110" t="s">
        <v>925</v>
      </c>
      <c r="C203" s="21"/>
      <c r="D203" s="123" t="s">
        <v>926</v>
      </c>
      <c r="E203" s="123"/>
      <c r="F203" s="21"/>
      <c r="G203" s="123" t="s">
        <v>938</v>
      </c>
      <c r="H203" s="123"/>
      <c r="I203" s="21"/>
      <c r="J203" s="123" t="s">
        <v>928</v>
      </c>
      <c r="K203" s="123"/>
      <c r="L203" s="21"/>
    </row>
    <row r="204" spans="1:12" x14ac:dyDescent="0.25">
      <c r="A204" s="12"/>
      <c r="B204" s="157"/>
      <c r="C204" s="158"/>
      <c r="D204" s="161"/>
      <c r="E204" s="161"/>
      <c r="F204" s="158"/>
      <c r="G204" s="161"/>
      <c r="H204" s="161"/>
      <c r="I204" s="158"/>
      <c r="J204" s="161"/>
      <c r="K204" s="161"/>
      <c r="L204" s="158"/>
    </row>
    <row r="205" spans="1:12" x14ac:dyDescent="0.25">
      <c r="A205" s="12"/>
      <c r="B205" s="112" t="s">
        <v>929</v>
      </c>
      <c r="C205" s="29"/>
      <c r="D205" s="116" t="s">
        <v>205</v>
      </c>
      <c r="E205" s="118">
        <v>216144</v>
      </c>
      <c r="F205" s="29"/>
      <c r="G205" s="116" t="s">
        <v>205</v>
      </c>
      <c r="H205" s="118">
        <v>216144</v>
      </c>
      <c r="I205" s="29"/>
      <c r="J205" s="116" t="s">
        <v>205</v>
      </c>
      <c r="K205" s="115" t="s">
        <v>221</v>
      </c>
      <c r="L205" s="29"/>
    </row>
    <row r="206" spans="1:12" x14ac:dyDescent="0.25">
      <c r="A206" s="12"/>
      <c r="B206" s="113" t="s">
        <v>930</v>
      </c>
      <c r="C206" s="19"/>
      <c r="D206" s="125" t="s">
        <v>221</v>
      </c>
      <c r="E206" s="125"/>
      <c r="F206" s="19"/>
      <c r="G206" s="125" t="s">
        <v>221</v>
      </c>
      <c r="H206" s="125"/>
      <c r="I206" s="19"/>
      <c r="J206" s="125" t="s">
        <v>221</v>
      </c>
      <c r="K206" s="125"/>
      <c r="L206" s="19"/>
    </row>
    <row r="207" spans="1:12" x14ac:dyDescent="0.25">
      <c r="A207" s="12"/>
      <c r="B207" s="112" t="s">
        <v>931</v>
      </c>
      <c r="C207" s="29"/>
      <c r="D207" s="130">
        <v>248713</v>
      </c>
      <c r="E207" s="130"/>
      <c r="F207" s="29"/>
      <c r="G207" s="130">
        <v>248713</v>
      </c>
      <c r="H207" s="130"/>
      <c r="I207" s="29"/>
      <c r="J207" s="124" t="s">
        <v>221</v>
      </c>
      <c r="K207" s="124"/>
      <c r="L207" s="29"/>
    </row>
    <row r="208" spans="1:12" x14ac:dyDescent="0.25">
      <c r="A208" s="12"/>
      <c r="B208" s="113" t="s">
        <v>932</v>
      </c>
      <c r="C208" s="19"/>
      <c r="D208" s="125" t="s">
        <v>221</v>
      </c>
      <c r="E208" s="125"/>
      <c r="F208" s="19"/>
      <c r="G208" s="125" t="s">
        <v>221</v>
      </c>
      <c r="H208" s="125"/>
      <c r="I208" s="19"/>
      <c r="J208" s="125" t="s">
        <v>221</v>
      </c>
      <c r="K208" s="125"/>
      <c r="L208" s="19"/>
    </row>
    <row r="209" spans="1:12" x14ac:dyDescent="0.25">
      <c r="A209" s="12"/>
      <c r="B209" s="112" t="s">
        <v>933</v>
      </c>
      <c r="C209" s="29"/>
      <c r="D209" s="130">
        <v>2405391</v>
      </c>
      <c r="E209" s="130"/>
      <c r="F209" s="29"/>
      <c r="G209" s="130">
        <v>2214223</v>
      </c>
      <c r="H209" s="130"/>
      <c r="I209" s="29"/>
      <c r="J209" s="130">
        <v>191168</v>
      </c>
      <c r="K209" s="130"/>
      <c r="L209" s="29"/>
    </row>
    <row r="210" spans="1:12" ht="15.75" thickBot="1" x14ac:dyDescent="0.3">
      <c r="A210" s="12"/>
      <c r="B210" s="113" t="s">
        <v>934</v>
      </c>
      <c r="C210" s="19"/>
      <c r="D210" s="155" t="s">
        <v>221</v>
      </c>
      <c r="E210" s="155"/>
      <c r="F210" s="19"/>
      <c r="G210" s="155" t="s">
        <v>221</v>
      </c>
      <c r="H210" s="155"/>
      <c r="I210" s="19"/>
      <c r="J210" s="155" t="s">
        <v>221</v>
      </c>
      <c r="K210" s="155"/>
      <c r="L210" s="19"/>
    </row>
    <row r="211" spans="1:12" ht="15.75" thickBot="1" x14ac:dyDescent="0.3">
      <c r="A211" s="12"/>
      <c r="B211" s="41"/>
      <c r="C211" s="29"/>
      <c r="D211" s="133" t="s">
        <v>205</v>
      </c>
      <c r="E211" s="143">
        <v>2870248</v>
      </c>
      <c r="F211" s="29"/>
      <c r="G211" s="133" t="s">
        <v>205</v>
      </c>
      <c r="H211" s="143">
        <v>2679080</v>
      </c>
      <c r="I211" s="29"/>
      <c r="J211" s="133" t="s">
        <v>205</v>
      </c>
      <c r="K211" s="143">
        <v>191168</v>
      </c>
      <c r="L211" s="29"/>
    </row>
    <row r="212" spans="1:12" ht="15.75" thickTop="1" x14ac:dyDescent="0.25">
      <c r="A212" s="12"/>
      <c r="B212" s="140"/>
      <c r="C212" s="140"/>
      <c r="D212" s="140"/>
      <c r="E212" s="140"/>
      <c r="F212" s="140"/>
      <c r="G212" s="140"/>
      <c r="H212" s="140"/>
      <c r="I212" s="140"/>
      <c r="J212" s="140"/>
      <c r="K212" s="140"/>
      <c r="L212" s="140"/>
    </row>
    <row r="213" spans="1:12" x14ac:dyDescent="0.25">
      <c r="A213" s="12"/>
      <c r="B213" s="162" t="s">
        <v>939</v>
      </c>
      <c r="C213" s="162"/>
      <c r="D213" s="162"/>
      <c r="E213" s="162"/>
      <c r="F213" s="162"/>
      <c r="G213" s="162"/>
      <c r="H213" s="162"/>
      <c r="I213" s="162"/>
      <c r="J213" s="162"/>
      <c r="K213" s="162"/>
      <c r="L213" s="162"/>
    </row>
    <row r="214" spans="1:12" x14ac:dyDescent="0.25">
      <c r="A214" s="12"/>
      <c r="B214" s="138"/>
      <c r="C214" s="138"/>
      <c r="D214" s="138"/>
      <c r="E214" s="138"/>
      <c r="F214" s="138"/>
      <c r="G214" s="138"/>
      <c r="H214" s="138"/>
      <c r="I214" s="138"/>
      <c r="J214" s="138"/>
      <c r="K214" s="138"/>
      <c r="L214" s="138"/>
    </row>
    <row r="215" spans="1:12" ht="25.5" customHeight="1" x14ac:dyDescent="0.25">
      <c r="A215" s="12"/>
      <c r="B215" s="138" t="s">
        <v>940</v>
      </c>
      <c r="C215" s="138"/>
      <c r="D215" s="138"/>
      <c r="E215" s="138"/>
      <c r="F215" s="138"/>
      <c r="G215" s="138"/>
      <c r="H215" s="138"/>
      <c r="I215" s="138"/>
      <c r="J215" s="138"/>
      <c r="K215" s="138"/>
      <c r="L215" s="138"/>
    </row>
    <row r="216" spans="1:12" x14ac:dyDescent="0.25">
      <c r="A216" s="12"/>
      <c r="B216" s="138"/>
      <c r="C216" s="138"/>
      <c r="D216" s="138"/>
      <c r="E216" s="138"/>
      <c r="F216" s="138"/>
      <c r="G216" s="138"/>
      <c r="H216" s="138"/>
      <c r="I216" s="138"/>
      <c r="J216" s="138"/>
      <c r="K216" s="138"/>
      <c r="L216" s="138"/>
    </row>
    <row r="217" spans="1:12" x14ac:dyDescent="0.25">
      <c r="A217" s="12"/>
      <c r="B217" s="138" t="s">
        <v>941</v>
      </c>
      <c r="C217" s="138"/>
      <c r="D217" s="138"/>
      <c r="E217" s="138"/>
      <c r="F217" s="138"/>
      <c r="G217" s="138"/>
      <c r="H217" s="138"/>
      <c r="I217" s="138"/>
      <c r="J217" s="138"/>
      <c r="K217" s="138"/>
      <c r="L217" s="138"/>
    </row>
  </sheetData>
  <mergeCells count="513">
    <mergeCell ref="B215:L215"/>
    <mergeCell ref="B216:L216"/>
    <mergeCell ref="B217:L217"/>
    <mergeCell ref="B155:L155"/>
    <mergeCell ref="B156:L156"/>
    <mergeCell ref="B157:L157"/>
    <mergeCell ref="B212:L212"/>
    <mergeCell ref="B213:L213"/>
    <mergeCell ref="B214:L214"/>
    <mergeCell ref="B89:L89"/>
    <mergeCell ref="B90:L90"/>
    <mergeCell ref="B121:L121"/>
    <mergeCell ref="B122:L122"/>
    <mergeCell ref="B123:L123"/>
    <mergeCell ref="B154:L154"/>
    <mergeCell ref="B27:L27"/>
    <mergeCell ref="B56:L56"/>
    <mergeCell ref="B57:L57"/>
    <mergeCell ref="B58:L58"/>
    <mergeCell ref="B87:L87"/>
    <mergeCell ref="B88:L88"/>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17"/>
    <mergeCell ref="B4:L4"/>
    <mergeCell ref="B5:L5"/>
    <mergeCell ref="B6:L6"/>
    <mergeCell ref="B7:L7"/>
    <mergeCell ref="B8:L8"/>
    <mergeCell ref="D209:E209"/>
    <mergeCell ref="G209:H209"/>
    <mergeCell ref="J209:K209"/>
    <mergeCell ref="D210:E210"/>
    <mergeCell ref="G210:H210"/>
    <mergeCell ref="J210:K210"/>
    <mergeCell ref="D207:E207"/>
    <mergeCell ref="G207:H207"/>
    <mergeCell ref="J207:K207"/>
    <mergeCell ref="D208:E208"/>
    <mergeCell ref="G208:H208"/>
    <mergeCell ref="J208:K208"/>
    <mergeCell ref="D204:E204"/>
    <mergeCell ref="G204:H204"/>
    <mergeCell ref="J204:K204"/>
    <mergeCell ref="D206:E206"/>
    <mergeCell ref="G206:H206"/>
    <mergeCell ref="J206:K206"/>
    <mergeCell ref="D202:E202"/>
    <mergeCell ref="G202:H202"/>
    <mergeCell ref="J202:K202"/>
    <mergeCell ref="D203:E203"/>
    <mergeCell ref="G203:H203"/>
    <mergeCell ref="J203:K203"/>
    <mergeCell ref="D199:E199"/>
    <mergeCell ref="G199:H199"/>
    <mergeCell ref="J199:K199"/>
    <mergeCell ref="D201:E201"/>
    <mergeCell ref="G201:H201"/>
    <mergeCell ref="J201:K201"/>
    <mergeCell ref="D197:E197"/>
    <mergeCell ref="G197:H197"/>
    <mergeCell ref="J197:K197"/>
    <mergeCell ref="D198:E198"/>
    <mergeCell ref="G198:H198"/>
    <mergeCell ref="J198:K198"/>
    <mergeCell ref="D195:E195"/>
    <mergeCell ref="G195:H195"/>
    <mergeCell ref="J195:K195"/>
    <mergeCell ref="D196:E196"/>
    <mergeCell ref="G196:H196"/>
    <mergeCell ref="J196:K196"/>
    <mergeCell ref="D192:E192"/>
    <mergeCell ref="G192:H192"/>
    <mergeCell ref="J192:K192"/>
    <mergeCell ref="D193:E193"/>
    <mergeCell ref="G193:H193"/>
    <mergeCell ref="J193:K193"/>
    <mergeCell ref="I189:I190"/>
    <mergeCell ref="J189:K190"/>
    <mergeCell ref="L189:L190"/>
    <mergeCell ref="D191:E191"/>
    <mergeCell ref="G191:H191"/>
    <mergeCell ref="J191:K191"/>
    <mergeCell ref="B189:B190"/>
    <mergeCell ref="C189:C190"/>
    <mergeCell ref="D189:E190"/>
    <mergeCell ref="F189:F190"/>
    <mergeCell ref="G189:H189"/>
    <mergeCell ref="G190:H190"/>
    <mergeCell ref="D185:E185"/>
    <mergeCell ref="G185:H185"/>
    <mergeCell ref="J185:K185"/>
    <mergeCell ref="B186:L186"/>
    <mergeCell ref="B187:L187"/>
    <mergeCell ref="D188:E188"/>
    <mergeCell ref="G188:H188"/>
    <mergeCell ref="J188:K188"/>
    <mergeCell ref="D182:E182"/>
    <mergeCell ref="G182:H182"/>
    <mergeCell ref="J182:K182"/>
    <mergeCell ref="D183:E183"/>
    <mergeCell ref="G183:H183"/>
    <mergeCell ref="J183:K183"/>
    <mergeCell ref="D180:E180"/>
    <mergeCell ref="G180:H180"/>
    <mergeCell ref="J180:K180"/>
    <mergeCell ref="D181:E181"/>
    <mergeCell ref="G181:H181"/>
    <mergeCell ref="J181:K181"/>
    <mergeCell ref="D178:E178"/>
    <mergeCell ref="G178:H178"/>
    <mergeCell ref="J178:K178"/>
    <mergeCell ref="D179:E179"/>
    <mergeCell ref="G179:H179"/>
    <mergeCell ref="J179:K179"/>
    <mergeCell ref="D175:E175"/>
    <mergeCell ref="G175:H175"/>
    <mergeCell ref="J175:K175"/>
    <mergeCell ref="D177:E177"/>
    <mergeCell ref="G177:H177"/>
    <mergeCell ref="J177:K177"/>
    <mergeCell ref="D173:E173"/>
    <mergeCell ref="G173:H173"/>
    <mergeCell ref="J173:K173"/>
    <mergeCell ref="D174:E174"/>
    <mergeCell ref="G174:H174"/>
    <mergeCell ref="J174:K174"/>
    <mergeCell ref="D170:E170"/>
    <mergeCell ref="G170:H170"/>
    <mergeCell ref="J170:K170"/>
    <mergeCell ref="D172:E172"/>
    <mergeCell ref="G172:H172"/>
    <mergeCell ref="J172:K172"/>
    <mergeCell ref="D168:E168"/>
    <mergeCell ref="G168:H168"/>
    <mergeCell ref="J168:K168"/>
    <mergeCell ref="D169:E169"/>
    <mergeCell ref="G169:H169"/>
    <mergeCell ref="J169:K169"/>
    <mergeCell ref="D166:E166"/>
    <mergeCell ref="G166:H166"/>
    <mergeCell ref="J166:K166"/>
    <mergeCell ref="D167:E167"/>
    <mergeCell ref="G167:H167"/>
    <mergeCell ref="J167:K167"/>
    <mergeCell ref="D164:E164"/>
    <mergeCell ref="G164:H164"/>
    <mergeCell ref="J164:K164"/>
    <mergeCell ref="D165:E165"/>
    <mergeCell ref="G165:H165"/>
    <mergeCell ref="J165:K165"/>
    <mergeCell ref="D161:E161"/>
    <mergeCell ref="G161:H161"/>
    <mergeCell ref="J161:K161"/>
    <mergeCell ref="D162:E162"/>
    <mergeCell ref="G162:H162"/>
    <mergeCell ref="J162:K162"/>
    <mergeCell ref="I158:I159"/>
    <mergeCell ref="J158:K159"/>
    <mergeCell ref="L158:L159"/>
    <mergeCell ref="D160:E160"/>
    <mergeCell ref="G160:H160"/>
    <mergeCell ref="J160:K160"/>
    <mergeCell ref="B158:B159"/>
    <mergeCell ref="C158:C159"/>
    <mergeCell ref="D158:E159"/>
    <mergeCell ref="F158:F159"/>
    <mergeCell ref="G158:H158"/>
    <mergeCell ref="G159:H159"/>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8:E128"/>
    <mergeCell ref="G128:H128"/>
    <mergeCell ref="J128:K128"/>
    <mergeCell ref="D130:E130"/>
    <mergeCell ref="G130:H130"/>
    <mergeCell ref="J130:K130"/>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5:E95"/>
    <mergeCell ref="G95:H95"/>
    <mergeCell ref="J95:K95"/>
    <mergeCell ref="D97:E97"/>
    <mergeCell ref="G97:H97"/>
    <mergeCell ref="J97:K97"/>
    <mergeCell ref="D93:E93"/>
    <mergeCell ref="G93:H93"/>
    <mergeCell ref="J93:K93"/>
    <mergeCell ref="D94:E94"/>
    <mergeCell ref="G94:H94"/>
    <mergeCell ref="J94:K94"/>
    <mergeCell ref="D91:E91"/>
    <mergeCell ref="G91:H91"/>
    <mergeCell ref="J91:K91"/>
    <mergeCell ref="D92:E92"/>
    <mergeCell ref="G92:H92"/>
    <mergeCell ref="J92:K92"/>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3:E63"/>
    <mergeCell ref="G63:H63"/>
    <mergeCell ref="J63:K63"/>
    <mergeCell ref="D65:E65"/>
    <mergeCell ref="G65:H65"/>
    <mergeCell ref="J65:K65"/>
    <mergeCell ref="D61:E61"/>
    <mergeCell ref="G61:H61"/>
    <mergeCell ref="J61:K61"/>
    <mergeCell ref="D62:E62"/>
    <mergeCell ref="G62:H62"/>
    <mergeCell ref="J62:K62"/>
    <mergeCell ref="D59:E59"/>
    <mergeCell ref="G59:H59"/>
    <mergeCell ref="J59:K59"/>
    <mergeCell ref="D60:E60"/>
    <mergeCell ref="G60:H60"/>
    <mergeCell ref="J60:K60"/>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4:E34"/>
    <mergeCell ref="G34:H34"/>
    <mergeCell ref="J34:K34"/>
    <mergeCell ref="D30:E30"/>
    <mergeCell ref="G30:H30"/>
    <mergeCell ref="J30:K30"/>
    <mergeCell ref="D31:E31"/>
    <mergeCell ref="G31:H31"/>
    <mergeCell ref="J31:K31"/>
    <mergeCell ref="D28:E28"/>
    <mergeCell ref="G28:H28"/>
    <mergeCell ref="J28:K28"/>
    <mergeCell ref="D29:E29"/>
    <mergeCell ref="G29:H29"/>
    <mergeCell ref="J29: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9.28515625" bestFit="1" customWidth="1"/>
    <col min="6" max="6" width="1.5703125" bestFit="1" customWidth="1"/>
    <col min="7" max="7" width="9.5703125" bestFit="1" customWidth="1"/>
    <col min="9" max="9" width="7" bestFit="1" customWidth="1"/>
    <col min="11" max="11" width="8.7109375" bestFit="1" customWidth="1"/>
    <col min="13" max="13" width="7.85546875" bestFit="1" customWidth="1"/>
    <col min="15" max="15" width="1.85546875" bestFit="1" customWidth="1"/>
    <col min="16" max="16" width="6.28515625" bestFit="1" customWidth="1"/>
    <col min="17" max="17" width="1.5703125" bestFit="1" customWidth="1"/>
    <col min="18" max="18" width="1.85546875" customWidth="1"/>
    <col min="19" max="19" width="4.85546875" customWidth="1"/>
    <col min="20" max="20" width="1.5703125" bestFit="1" customWidth="1"/>
    <col min="21" max="21" width="1.85546875" bestFit="1" customWidth="1"/>
    <col min="22" max="22" width="6.28515625" bestFit="1" customWidth="1"/>
    <col min="23" max="23" width="1.5703125" bestFit="1" customWidth="1"/>
    <col min="24" max="24" width="1.85546875" bestFit="1" customWidth="1"/>
    <col min="25" max="25" width="6.28515625" bestFit="1" customWidth="1"/>
    <col min="26" max="26" width="1.5703125" bestFit="1" customWidth="1"/>
  </cols>
  <sheetData>
    <row r="1" spans="1:26" ht="15" customHeight="1" x14ac:dyDescent="0.25">
      <c r="A1" s="7" t="s">
        <v>9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4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4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9" t="s">
        <v>943</v>
      </c>
      <c r="C5" s="139"/>
      <c r="D5" s="139"/>
      <c r="E5" s="139"/>
      <c r="F5" s="139"/>
      <c r="G5" s="139"/>
      <c r="H5" s="139"/>
      <c r="I5" s="139"/>
      <c r="J5" s="139"/>
      <c r="K5" s="139"/>
      <c r="L5" s="139"/>
      <c r="M5" s="139"/>
      <c r="N5" s="139"/>
      <c r="O5" s="139"/>
      <c r="P5" s="139"/>
      <c r="Q5" s="139"/>
      <c r="R5" s="139"/>
      <c r="S5" s="139"/>
      <c r="T5" s="139"/>
      <c r="U5" s="139"/>
      <c r="V5" s="139"/>
      <c r="W5" s="139"/>
      <c r="X5" s="139"/>
      <c r="Y5" s="139"/>
      <c r="Z5" s="139"/>
    </row>
    <row r="6" spans="1:26" x14ac:dyDescent="0.25">
      <c r="A6" s="12"/>
      <c r="B6" s="139"/>
      <c r="C6" s="139"/>
      <c r="D6" s="139"/>
      <c r="E6" s="139"/>
      <c r="F6" s="139"/>
      <c r="G6" s="139"/>
      <c r="H6" s="139"/>
      <c r="I6" s="139"/>
      <c r="J6" s="139"/>
      <c r="K6" s="139"/>
      <c r="L6" s="139"/>
      <c r="M6" s="139"/>
      <c r="N6" s="139"/>
      <c r="O6" s="139"/>
      <c r="P6" s="139"/>
      <c r="Q6" s="139"/>
      <c r="R6" s="139"/>
      <c r="S6" s="139"/>
      <c r="T6" s="139"/>
      <c r="U6" s="139"/>
      <c r="V6" s="139"/>
      <c r="W6" s="139"/>
      <c r="X6" s="139"/>
      <c r="Y6" s="139"/>
      <c r="Z6" s="139"/>
    </row>
    <row r="7" spans="1:26" x14ac:dyDescent="0.25">
      <c r="A7" s="12"/>
      <c r="B7" s="46"/>
      <c r="C7" s="47"/>
      <c r="D7" s="122" t="s">
        <v>944</v>
      </c>
      <c r="E7" s="122"/>
      <c r="F7" s="47"/>
      <c r="G7" s="122" t="s">
        <v>945</v>
      </c>
      <c r="H7" s="122"/>
      <c r="I7" s="122"/>
      <c r="J7" s="122"/>
      <c r="K7" s="122"/>
      <c r="L7" s="122"/>
      <c r="M7" s="122"/>
      <c r="N7" s="47"/>
      <c r="O7" s="122" t="s">
        <v>947</v>
      </c>
      <c r="P7" s="122"/>
      <c r="Q7" s="122"/>
      <c r="R7" s="122"/>
      <c r="S7" s="122"/>
      <c r="T7" s="122"/>
      <c r="U7" s="122"/>
      <c r="V7" s="122"/>
      <c r="W7" s="122"/>
      <c r="X7" s="122"/>
      <c r="Y7" s="122"/>
      <c r="Z7" s="47"/>
    </row>
    <row r="8" spans="1:26" ht="15.75" thickBot="1" x14ac:dyDescent="0.3">
      <c r="A8" s="12"/>
      <c r="B8" s="46"/>
      <c r="C8" s="47"/>
      <c r="D8" s="122"/>
      <c r="E8" s="122"/>
      <c r="F8" s="47"/>
      <c r="G8" s="123" t="s">
        <v>946</v>
      </c>
      <c r="H8" s="123"/>
      <c r="I8" s="123"/>
      <c r="J8" s="123"/>
      <c r="K8" s="123"/>
      <c r="L8" s="123"/>
      <c r="M8" s="123"/>
      <c r="N8" s="47"/>
      <c r="O8" s="123"/>
      <c r="P8" s="123"/>
      <c r="Q8" s="123"/>
      <c r="R8" s="123"/>
      <c r="S8" s="123"/>
      <c r="T8" s="123"/>
      <c r="U8" s="123"/>
      <c r="V8" s="123"/>
      <c r="W8" s="123"/>
      <c r="X8" s="123"/>
      <c r="Y8" s="123"/>
      <c r="Z8" s="47"/>
    </row>
    <row r="9" spans="1:26" ht="15.75" thickBot="1" x14ac:dyDescent="0.3">
      <c r="A9" s="12"/>
      <c r="B9" s="110" t="s">
        <v>948</v>
      </c>
      <c r="C9" s="21"/>
      <c r="D9" s="123" t="s">
        <v>949</v>
      </c>
      <c r="E9" s="123"/>
      <c r="F9" s="21"/>
      <c r="G9" s="111" t="s">
        <v>782</v>
      </c>
      <c r="H9" s="21"/>
      <c r="I9" s="111" t="s">
        <v>783</v>
      </c>
      <c r="J9" s="21"/>
      <c r="K9" s="111" t="s">
        <v>784</v>
      </c>
      <c r="L9" s="21"/>
      <c r="M9" s="111" t="s">
        <v>785</v>
      </c>
      <c r="N9" s="21"/>
      <c r="O9" s="164" t="s">
        <v>782</v>
      </c>
      <c r="P9" s="164"/>
      <c r="Q9" s="24"/>
      <c r="R9" s="164" t="s">
        <v>783</v>
      </c>
      <c r="S9" s="164"/>
      <c r="T9" s="24"/>
      <c r="U9" s="164" t="s">
        <v>784</v>
      </c>
      <c r="V9" s="164"/>
      <c r="W9" s="24"/>
      <c r="X9" s="164" t="s">
        <v>785</v>
      </c>
      <c r="Y9" s="164"/>
      <c r="Z9" s="21"/>
    </row>
    <row r="10" spans="1:26" x14ac:dyDescent="0.25">
      <c r="A10" s="12"/>
      <c r="B10" s="18"/>
      <c r="C10" s="19"/>
      <c r="D10" s="69"/>
      <c r="E10" s="69"/>
      <c r="F10" s="19"/>
      <c r="G10" s="20"/>
      <c r="H10" s="19"/>
      <c r="I10" s="20"/>
      <c r="J10" s="19"/>
      <c r="K10" s="20"/>
      <c r="L10" s="19"/>
      <c r="M10" s="20"/>
      <c r="N10" s="19"/>
      <c r="O10" s="69"/>
      <c r="P10" s="69"/>
      <c r="Q10" s="19"/>
      <c r="R10" s="69"/>
      <c r="S10" s="69"/>
      <c r="T10" s="19"/>
      <c r="U10" s="69"/>
      <c r="V10" s="69"/>
      <c r="W10" s="19"/>
      <c r="X10" s="69"/>
      <c r="Y10" s="69"/>
      <c r="Z10" s="19"/>
    </row>
    <row r="11" spans="1:26" x14ac:dyDescent="0.25">
      <c r="A11" s="12"/>
      <c r="B11" s="112" t="s">
        <v>950</v>
      </c>
      <c r="C11" s="29"/>
      <c r="D11" s="116" t="s">
        <v>205</v>
      </c>
      <c r="E11" s="118">
        <v>4312077</v>
      </c>
      <c r="F11" s="29"/>
      <c r="G11" s="118">
        <v>136017449</v>
      </c>
      <c r="H11" s="29"/>
      <c r="I11" s="118">
        <v>61091</v>
      </c>
      <c r="J11" s="29"/>
      <c r="K11" s="118">
        <v>17462354</v>
      </c>
      <c r="L11" s="29"/>
      <c r="M11" s="118">
        <v>1497602</v>
      </c>
      <c r="N11" s="29"/>
      <c r="O11" s="116" t="s">
        <v>205</v>
      </c>
      <c r="P11" s="115">
        <v>2.52E-2</v>
      </c>
      <c r="Q11" s="29"/>
      <c r="R11" s="116" t="s">
        <v>205</v>
      </c>
      <c r="S11" s="115">
        <v>6.02</v>
      </c>
      <c r="T11" s="29"/>
      <c r="U11" s="116" t="s">
        <v>205</v>
      </c>
      <c r="V11" s="115">
        <v>2.6100000000000002E-2</v>
      </c>
      <c r="W11" s="29"/>
      <c r="X11" s="116" t="s">
        <v>205</v>
      </c>
      <c r="Y11" s="115">
        <v>4.0899999999999999E-2</v>
      </c>
      <c r="Z11" s="29"/>
    </row>
    <row r="12" spans="1:26" x14ac:dyDescent="0.25">
      <c r="A12" s="12"/>
      <c r="B12" s="113" t="s">
        <v>951</v>
      </c>
      <c r="C12" s="19"/>
      <c r="D12" s="125" t="s">
        <v>952</v>
      </c>
      <c r="E12" s="125"/>
      <c r="F12" s="15" t="s">
        <v>207</v>
      </c>
      <c r="G12" s="114">
        <v>162231045</v>
      </c>
      <c r="H12" s="19"/>
      <c r="I12" s="114">
        <v>66250</v>
      </c>
      <c r="J12" s="19"/>
      <c r="K12" s="114">
        <v>18381424</v>
      </c>
      <c r="L12" s="19"/>
      <c r="M12" s="114">
        <v>1688736</v>
      </c>
      <c r="N12" s="19"/>
      <c r="O12" s="125" t="s">
        <v>953</v>
      </c>
      <c r="P12" s="125"/>
      <c r="Q12" s="15" t="s">
        <v>207</v>
      </c>
      <c r="R12" s="125" t="s">
        <v>954</v>
      </c>
      <c r="S12" s="125"/>
      <c r="T12" s="15" t="s">
        <v>207</v>
      </c>
      <c r="U12" s="125" t="s">
        <v>955</v>
      </c>
      <c r="V12" s="125"/>
      <c r="W12" s="15" t="s">
        <v>207</v>
      </c>
      <c r="X12" s="125" t="s">
        <v>956</v>
      </c>
      <c r="Y12" s="125"/>
      <c r="Z12" s="15" t="s">
        <v>207</v>
      </c>
    </row>
    <row r="13" spans="1:26" x14ac:dyDescent="0.25">
      <c r="A13" s="12"/>
      <c r="B13" s="112" t="s">
        <v>957</v>
      </c>
      <c r="C13" s="29"/>
      <c r="D13" s="124" t="s">
        <v>958</v>
      </c>
      <c r="E13" s="124"/>
      <c r="F13" s="116" t="s">
        <v>207</v>
      </c>
      <c r="G13" s="118">
        <v>200364270</v>
      </c>
      <c r="H13" s="29"/>
      <c r="I13" s="118">
        <v>70478</v>
      </c>
      <c r="J13" s="29"/>
      <c r="K13" s="118">
        <v>19695227</v>
      </c>
      <c r="L13" s="29"/>
      <c r="M13" s="118">
        <v>1873085</v>
      </c>
      <c r="N13" s="29"/>
      <c r="O13" s="124" t="s">
        <v>959</v>
      </c>
      <c r="P13" s="124"/>
      <c r="Q13" s="116" t="s">
        <v>207</v>
      </c>
      <c r="R13" s="124" t="s">
        <v>960</v>
      </c>
      <c r="S13" s="124"/>
      <c r="T13" s="116" t="s">
        <v>207</v>
      </c>
      <c r="U13" s="124" t="s">
        <v>961</v>
      </c>
      <c r="V13" s="124"/>
      <c r="W13" s="116" t="s">
        <v>207</v>
      </c>
      <c r="X13" s="124" t="s">
        <v>962</v>
      </c>
      <c r="Y13" s="124"/>
      <c r="Z13" s="116" t="s">
        <v>207</v>
      </c>
    </row>
    <row r="14" spans="1:26" x14ac:dyDescent="0.25">
      <c r="A14" s="12"/>
      <c r="B14" s="113" t="s">
        <v>963</v>
      </c>
      <c r="C14" s="19"/>
      <c r="D14" s="125" t="s">
        <v>964</v>
      </c>
      <c r="E14" s="125"/>
      <c r="F14" s="15" t="s">
        <v>207</v>
      </c>
      <c r="G14" s="114">
        <v>223756617</v>
      </c>
      <c r="H14" s="19"/>
      <c r="I14" s="114">
        <v>74805</v>
      </c>
      <c r="J14" s="19"/>
      <c r="K14" s="114">
        <v>20908396</v>
      </c>
      <c r="L14" s="19"/>
      <c r="M14" s="114">
        <v>1922531</v>
      </c>
      <c r="N14" s="19"/>
      <c r="O14" s="125" t="s">
        <v>965</v>
      </c>
      <c r="P14" s="125"/>
      <c r="Q14" s="15" t="s">
        <v>207</v>
      </c>
      <c r="R14" s="125" t="s">
        <v>966</v>
      </c>
      <c r="S14" s="125"/>
      <c r="T14" s="15" t="s">
        <v>207</v>
      </c>
      <c r="U14" s="125" t="s">
        <v>967</v>
      </c>
      <c r="V14" s="125"/>
      <c r="W14" s="15" t="s">
        <v>207</v>
      </c>
      <c r="X14" s="125" t="s">
        <v>968</v>
      </c>
      <c r="Y14" s="125"/>
      <c r="Z14" s="15" t="s">
        <v>207</v>
      </c>
    </row>
    <row r="15" spans="1:26" x14ac:dyDescent="0.25">
      <c r="A15" s="12"/>
      <c r="B15" s="41"/>
      <c r="C15" s="29"/>
      <c r="D15" s="52"/>
      <c r="E15" s="52"/>
      <c r="F15" s="29"/>
      <c r="G15" s="30"/>
      <c r="H15" s="29"/>
      <c r="I15" s="30"/>
      <c r="J15" s="29"/>
      <c r="K15" s="30"/>
      <c r="L15" s="29"/>
      <c r="M15" s="30"/>
      <c r="N15" s="29"/>
      <c r="O15" s="52"/>
      <c r="P15" s="52"/>
      <c r="Q15" s="29"/>
      <c r="R15" s="52"/>
      <c r="S15" s="52"/>
      <c r="T15" s="29"/>
      <c r="U15" s="52"/>
      <c r="V15" s="52"/>
      <c r="W15" s="29"/>
      <c r="X15" s="52"/>
      <c r="Y15" s="52"/>
      <c r="Z15" s="29"/>
    </row>
    <row r="16" spans="1:26" x14ac:dyDescent="0.25">
      <c r="A16" s="12"/>
      <c r="B16" s="113" t="s">
        <v>969</v>
      </c>
      <c r="C16" s="19"/>
      <c r="D16" s="15" t="s">
        <v>205</v>
      </c>
      <c r="E16" s="117" t="s">
        <v>970</v>
      </c>
      <c r="F16" s="15" t="s">
        <v>207</v>
      </c>
      <c r="G16" s="114">
        <v>252136637</v>
      </c>
      <c r="H16" s="19"/>
      <c r="I16" s="114">
        <v>78737</v>
      </c>
      <c r="J16" s="19"/>
      <c r="K16" s="114">
        <v>21896186</v>
      </c>
      <c r="L16" s="19"/>
      <c r="M16" s="114">
        <v>2000105</v>
      </c>
      <c r="N16" s="19"/>
      <c r="O16" s="15" t="s">
        <v>205</v>
      </c>
      <c r="P16" s="117" t="s">
        <v>971</v>
      </c>
      <c r="Q16" s="15" t="s">
        <v>207</v>
      </c>
      <c r="R16" s="15" t="s">
        <v>205</v>
      </c>
      <c r="S16" s="117" t="s">
        <v>972</v>
      </c>
      <c r="T16" s="15" t="s">
        <v>207</v>
      </c>
      <c r="U16" s="15" t="s">
        <v>205</v>
      </c>
      <c r="V16" s="117" t="s">
        <v>973</v>
      </c>
      <c r="W16" s="15" t="s">
        <v>207</v>
      </c>
      <c r="X16" s="15" t="s">
        <v>205</v>
      </c>
      <c r="Y16" s="117" t="s">
        <v>974</v>
      </c>
      <c r="Z16" s="15" t="s">
        <v>207</v>
      </c>
    </row>
    <row r="17" spans="1:26" x14ac:dyDescent="0.25">
      <c r="A17" s="12"/>
      <c r="B17" s="112" t="s">
        <v>975</v>
      </c>
      <c r="C17" s="29"/>
      <c r="D17" s="124" t="s">
        <v>976</v>
      </c>
      <c r="E17" s="124"/>
      <c r="F17" s="116" t="s">
        <v>207</v>
      </c>
      <c r="G17" s="118">
        <v>278403557</v>
      </c>
      <c r="H17" s="29"/>
      <c r="I17" s="118">
        <v>81258</v>
      </c>
      <c r="J17" s="29"/>
      <c r="K17" s="118">
        <v>22621697</v>
      </c>
      <c r="L17" s="29"/>
      <c r="M17" s="118">
        <v>1926284</v>
      </c>
      <c r="N17" s="29"/>
      <c r="O17" s="124" t="s">
        <v>977</v>
      </c>
      <c r="P17" s="124"/>
      <c r="Q17" s="116" t="s">
        <v>207</v>
      </c>
      <c r="R17" s="124" t="s">
        <v>978</v>
      </c>
      <c r="S17" s="124"/>
      <c r="T17" s="116" t="s">
        <v>207</v>
      </c>
      <c r="U17" s="124" t="s">
        <v>979</v>
      </c>
      <c r="V17" s="124"/>
      <c r="W17" s="116" t="s">
        <v>207</v>
      </c>
      <c r="X17" s="124" t="s">
        <v>980</v>
      </c>
      <c r="Y17" s="124"/>
      <c r="Z17" s="116" t="s">
        <v>207</v>
      </c>
    </row>
    <row r="18" spans="1:26" x14ac:dyDescent="0.25">
      <c r="A18" s="12"/>
      <c r="B18" s="113" t="s">
        <v>981</v>
      </c>
      <c r="C18" s="19"/>
      <c r="D18" s="125" t="s">
        <v>982</v>
      </c>
      <c r="E18" s="125"/>
      <c r="F18" s="15" t="s">
        <v>207</v>
      </c>
      <c r="G18" s="114">
        <v>303708654</v>
      </c>
      <c r="H18" s="19"/>
      <c r="I18" s="114">
        <v>86373</v>
      </c>
      <c r="J18" s="19"/>
      <c r="K18" s="114">
        <v>23497617</v>
      </c>
      <c r="L18" s="19"/>
      <c r="M18" s="114">
        <v>1996632</v>
      </c>
      <c r="N18" s="19"/>
      <c r="O18" s="125" t="s">
        <v>983</v>
      </c>
      <c r="P18" s="125"/>
      <c r="Q18" s="15" t="s">
        <v>207</v>
      </c>
      <c r="R18" s="125">
        <v>0.13</v>
      </c>
      <c r="S18" s="125"/>
      <c r="T18" s="19"/>
      <c r="U18" s="125">
        <v>0</v>
      </c>
      <c r="V18" s="125"/>
      <c r="W18" s="19"/>
      <c r="X18" s="125">
        <v>1.03E-2</v>
      </c>
      <c r="Y18" s="125"/>
      <c r="Z18" s="19"/>
    </row>
    <row r="19" spans="1:26" x14ac:dyDescent="0.25">
      <c r="A19" s="12"/>
      <c r="B19" s="112" t="s">
        <v>984</v>
      </c>
      <c r="C19" s="29"/>
      <c r="D19" s="124" t="s">
        <v>985</v>
      </c>
      <c r="E19" s="124"/>
      <c r="F19" s="116" t="s">
        <v>207</v>
      </c>
      <c r="G19" s="118">
        <v>327717234</v>
      </c>
      <c r="H19" s="29"/>
      <c r="I19" s="118">
        <v>90659</v>
      </c>
      <c r="J19" s="29"/>
      <c r="K19" s="118">
        <v>24305942</v>
      </c>
      <c r="L19" s="29"/>
      <c r="M19" s="118">
        <v>2152850</v>
      </c>
      <c r="N19" s="29"/>
      <c r="O19" s="124" t="s">
        <v>986</v>
      </c>
      <c r="P19" s="124"/>
      <c r="Q19" s="116" t="s">
        <v>207</v>
      </c>
      <c r="R19" s="124" t="s">
        <v>987</v>
      </c>
      <c r="S19" s="124"/>
      <c r="T19" s="116" t="s">
        <v>207</v>
      </c>
      <c r="U19" s="124" t="s">
        <v>988</v>
      </c>
      <c r="V19" s="124"/>
      <c r="W19" s="116" t="s">
        <v>207</v>
      </c>
      <c r="X19" s="124" t="s">
        <v>989</v>
      </c>
      <c r="Y19" s="124"/>
      <c r="Z19" s="116" t="s">
        <v>207</v>
      </c>
    </row>
    <row r="20" spans="1:26" x14ac:dyDescent="0.25">
      <c r="A20" s="12"/>
      <c r="B20" s="18"/>
      <c r="C20" s="19"/>
      <c r="D20" s="61"/>
      <c r="E20" s="61"/>
      <c r="F20" s="19"/>
      <c r="G20" s="20"/>
      <c r="H20" s="19"/>
      <c r="I20" s="20"/>
      <c r="J20" s="19"/>
      <c r="K20" s="20"/>
      <c r="L20" s="19"/>
      <c r="M20" s="20"/>
      <c r="N20" s="19"/>
      <c r="O20" s="61"/>
      <c r="P20" s="61"/>
      <c r="Q20" s="19"/>
      <c r="R20" s="61"/>
      <c r="S20" s="61"/>
      <c r="T20" s="19"/>
      <c r="U20" s="61"/>
      <c r="V20" s="61"/>
      <c r="W20" s="19"/>
      <c r="X20" s="61"/>
      <c r="Y20" s="61"/>
      <c r="Z20" s="19"/>
    </row>
    <row r="21" spans="1:26" x14ac:dyDescent="0.25">
      <c r="A21" s="12"/>
      <c r="B21" s="112" t="s">
        <v>990</v>
      </c>
      <c r="C21" s="29"/>
      <c r="D21" s="116" t="s">
        <v>205</v>
      </c>
      <c r="E21" s="115" t="s">
        <v>991</v>
      </c>
      <c r="F21" s="116" t="s">
        <v>207</v>
      </c>
      <c r="G21" s="118">
        <v>324770222</v>
      </c>
      <c r="H21" s="29"/>
      <c r="I21" s="118">
        <v>92337</v>
      </c>
      <c r="J21" s="29"/>
      <c r="K21" s="118">
        <v>25041655</v>
      </c>
      <c r="L21" s="29"/>
      <c r="M21" s="118">
        <v>2686980</v>
      </c>
      <c r="N21" s="29"/>
      <c r="O21" s="116" t="s">
        <v>205</v>
      </c>
      <c r="P21" s="115" t="s">
        <v>992</v>
      </c>
      <c r="Q21" s="116" t="s">
        <v>207</v>
      </c>
      <c r="R21" s="116" t="s">
        <v>205</v>
      </c>
      <c r="S21" s="115" t="s">
        <v>993</v>
      </c>
      <c r="T21" s="116" t="s">
        <v>207</v>
      </c>
      <c r="U21" s="116" t="s">
        <v>205</v>
      </c>
      <c r="V21" s="115" t="s">
        <v>994</v>
      </c>
      <c r="W21" s="116" t="s">
        <v>207</v>
      </c>
      <c r="X21" s="116" t="s">
        <v>205</v>
      </c>
      <c r="Y21" s="115" t="s">
        <v>971</v>
      </c>
      <c r="Z21" s="116" t="s">
        <v>207</v>
      </c>
    </row>
    <row r="22" spans="1:26" x14ac:dyDescent="0.25">
      <c r="A22" s="12"/>
      <c r="B22" s="113" t="s">
        <v>995</v>
      </c>
      <c r="C22" s="19"/>
      <c r="D22" s="126">
        <v>16692303</v>
      </c>
      <c r="E22" s="126"/>
      <c r="F22" s="19"/>
      <c r="G22" s="114">
        <v>312831615</v>
      </c>
      <c r="H22" s="19"/>
      <c r="I22" s="114">
        <v>93433</v>
      </c>
      <c r="J22" s="19"/>
      <c r="K22" s="114">
        <v>25494239</v>
      </c>
      <c r="L22" s="19"/>
      <c r="M22" s="114">
        <v>2730581</v>
      </c>
      <c r="N22" s="19"/>
      <c r="O22" s="125">
        <v>4.5400000000000003E-2</v>
      </c>
      <c r="P22" s="125"/>
      <c r="Q22" s="19"/>
      <c r="R22" s="125">
        <v>11.41</v>
      </c>
      <c r="S22" s="125"/>
      <c r="T22" s="19"/>
      <c r="U22" s="125">
        <v>4.9599999999999998E-2</v>
      </c>
      <c r="V22" s="125"/>
      <c r="W22" s="19"/>
      <c r="X22" s="125">
        <v>6.2399999999999997E-2</v>
      </c>
      <c r="Y22" s="125"/>
      <c r="Z22" s="19"/>
    </row>
    <row r="23" spans="1:26" x14ac:dyDescent="0.25">
      <c r="A23" s="12"/>
      <c r="B23" s="112" t="s">
        <v>996</v>
      </c>
      <c r="C23" s="29"/>
      <c r="D23" s="124" t="s">
        <v>997</v>
      </c>
      <c r="E23" s="124"/>
      <c r="F23" s="116" t="s">
        <v>207</v>
      </c>
      <c r="G23" s="118">
        <v>307193411</v>
      </c>
      <c r="H23" s="29"/>
      <c r="I23" s="118">
        <v>94738</v>
      </c>
      <c r="J23" s="29"/>
      <c r="K23" s="118">
        <v>26297047</v>
      </c>
      <c r="L23" s="29"/>
      <c r="M23" s="118">
        <v>2654107</v>
      </c>
      <c r="N23" s="29"/>
      <c r="O23" s="124" t="s">
        <v>998</v>
      </c>
      <c r="P23" s="124"/>
      <c r="Q23" s="116" t="s">
        <v>207</v>
      </c>
      <c r="R23" s="124" t="s">
        <v>999</v>
      </c>
      <c r="S23" s="124"/>
      <c r="T23" s="116" t="s">
        <v>207</v>
      </c>
      <c r="U23" s="124" t="s">
        <v>1000</v>
      </c>
      <c r="V23" s="124"/>
      <c r="W23" s="116" t="s">
        <v>207</v>
      </c>
      <c r="X23" s="124" t="s">
        <v>1001</v>
      </c>
      <c r="Y23" s="124"/>
      <c r="Z23" s="116" t="s">
        <v>207</v>
      </c>
    </row>
    <row r="24" spans="1:26" x14ac:dyDescent="0.25">
      <c r="A24" s="12"/>
      <c r="B24" s="113" t="s">
        <v>1002</v>
      </c>
      <c r="C24" s="19"/>
      <c r="D24" s="125" t="s">
        <v>1003</v>
      </c>
      <c r="E24" s="125"/>
      <c r="F24" s="15" t="s">
        <v>207</v>
      </c>
      <c r="G24" s="114">
        <v>297988615</v>
      </c>
      <c r="H24" s="19"/>
      <c r="I24" s="114">
        <v>96347</v>
      </c>
      <c r="J24" s="19"/>
      <c r="K24" s="114">
        <v>26951719</v>
      </c>
      <c r="L24" s="19"/>
      <c r="M24" s="114">
        <v>2574311</v>
      </c>
      <c r="N24" s="19"/>
      <c r="O24" s="125" t="s">
        <v>1004</v>
      </c>
      <c r="P24" s="125"/>
      <c r="Q24" s="15" t="s">
        <v>207</v>
      </c>
      <c r="R24" s="125" t="s">
        <v>1005</v>
      </c>
      <c r="S24" s="125"/>
      <c r="T24" s="15" t="s">
        <v>207</v>
      </c>
      <c r="U24" s="125" t="s">
        <v>1006</v>
      </c>
      <c r="V24" s="125"/>
      <c r="W24" s="15" t="s">
        <v>207</v>
      </c>
      <c r="X24" s="125" t="s">
        <v>1007</v>
      </c>
      <c r="Y24" s="125"/>
      <c r="Z24" s="15" t="s">
        <v>207</v>
      </c>
    </row>
  </sheetData>
  <mergeCells count="82">
    <mergeCell ref="A1:A2"/>
    <mergeCell ref="B1:Z1"/>
    <mergeCell ref="B2:Z2"/>
    <mergeCell ref="B3:Z3"/>
    <mergeCell ref="A4:A24"/>
    <mergeCell ref="B4:Z4"/>
    <mergeCell ref="B5:Z5"/>
    <mergeCell ref="B6:Z6"/>
    <mergeCell ref="D23:E23"/>
    <mergeCell ref="O23:P23"/>
    <mergeCell ref="R23:S23"/>
    <mergeCell ref="U23:V23"/>
    <mergeCell ref="X23:Y23"/>
    <mergeCell ref="D24:E24"/>
    <mergeCell ref="O24:P24"/>
    <mergeCell ref="R24:S24"/>
    <mergeCell ref="U24:V24"/>
    <mergeCell ref="X24:Y24"/>
    <mergeCell ref="D20:E20"/>
    <mergeCell ref="O20:P20"/>
    <mergeCell ref="R20:S20"/>
    <mergeCell ref="U20:V20"/>
    <mergeCell ref="X20:Y20"/>
    <mergeCell ref="D22:E22"/>
    <mergeCell ref="O22:P22"/>
    <mergeCell ref="R22:S22"/>
    <mergeCell ref="U22:V22"/>
    <mergeCell ref="X22:Y22"/>
    <mergeCell ref="D18:E18"/>
    <mergeCell ref="O18:P18"/>
    <mergeCell ref="R18:S18"/>
    <mergeCell ref="U18:V18"/>
    <mergeCell ref="X18:Y18"/>
    <mergeCell ref="D19:E19"/>
    <mergeCell ref="O19:P19"/>
    <mergeCell ref="R19:S19"/>
    <mergeCell ref="U19:V19"/>
    <mergeCell ref="X19:Y19"/>
    <mergeCell ref="D15:E15"/>
    <mergeCell ref="O15:P15"/>
    <mergeCell ref="R15:S15"/>
    <mergeCell ref="U15:V15"/>
    <mergeCell ref="X15:Y15"/>
    <mergeCell ref="D17:E17"/>
    <mergeCell ref="O17:P17"/>
    <mergeCell ref="R17:S17"/>
    <mergeCell ref="U17:V17"/>
    <mergeCell ref="X17:Y17"/>
    <mergeCell ref="D13:E13"/>
    <mergeCell ref="O13:P13"/>
    <mergeCell ref="R13:S13"/>
    <mergeCell ref="U13:V13"/>
    <mergeCell ref="X13:Y13"/>
    <mergeCell ref="D14:E14"/>
    <mergeCell ref="O14:P14"/>
    <mergeCell ref="R14:S14"/>
    <mergeCell ref="U14:V14"/>
    <mergeCell ref="X14:Y14"/>
    <mergeCell ref="D10:E10"/>
    <mergeCell ref="O10:P10"/>
    <mergeCell ref="R10:S10"/>
    <mergeCell ref="U10:V10"/>
    <mergeCell ref="X10:Y10"/>
    <mergeCell ref="D12:E12"/>
    <mergeCell ref="O12:P12"/>
    <mergeCell ref="R12:S12"/>
    <mergeCell ref="U12:V12"/>
    <mergeCell ref="X12:Y12"/>
    <mergeCell ref="N7:N8"/>
    <mergeCell ref="O7:Y8"/>
    <mergeCell ref="Z7:Z8"/>
    <mergeCell ref="D9:E9"/>
    <mergeCell ref="O9:P9"/>
    <mergeCell ref="R9:S9"/>
    <mergeCell ref="U9:V9"/>
    <mergeCell ref="X9:Y9"/>
    <mergeCell ref="B7:B8"/>
    <mergeCell ref="C7:C8"/>
    <mergeCell ref="D7:E8"/>
    <mergeCell ref="F7:F8"/>
    <mergeCell ref="G7:M7"/>
    <mergeCell ref="G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008</v>
      </c>
      <c r="B1" s="1" t="s">
        <v>1</v>
      </c>
    </row>
    <row r="2" spans="1:2" x14ac:dyDescent="0.25">
      <c r="A2" s="7"/>
      <c r="B2" s="1" t="s">
        <v>2</v>
      </c>
    </row>
    <row r="3" spans="1:2" ht="30" x14ac:dyDescent="0.25">
      <c r="A3" s="3" t="s">
        <v>1008</v>
      </c>
      <c r="B3" s="4" t="s">
        <v>5</v>
      </c>
    </row>
    <row r="4" spans="1:2" x14ac:dyDescent="0.25">
      <c r="A4" s="12" t="s">
        <v>1008</v>
      </c>
      <c r="B4" s="4" t="s">
        <v>5</v>
      </c>
    </row>
    <row r="5" spans="1:2" ht="26.25" x14ac:dyDescent="0.25">
      <c r="A5" s="12"/>
      <c r="B5" s="14" t="s">
        <v>1009</v>
      </c>
    </row>
    <row r="6" spans="1:2" x14ac:dyDescent="0.25">
      <c r="A6" s="12"/>
      <c r="B6" s="165"/>
    </row>
    <row r="7" spans="1:2" ht="370.5" x14ac:dyDescent="0.25">
      <c r="A7" s="12"/>
      <c r="B7" s="14" t="s">
        <v>1010</v>
      </c>
    </row>
    <row r="8" spans="1:2" x14ac:dyDescent="0.25">
      <c r="A8" s="12"/>
      <c r="B8" s="15"/>
    </row>
    <row r="9" spans="1:2" ht="217.5" x14ac:dyDescent="0.25">
      <c r="A9" s="12"/>
      <c r="B9" s="14" t="s">
        <v>1011</v>
      </c>
    </row>
    <row r="10" spans="1:2" x14ac:dyDescent="0.25">
      <c r="A10" s="12"/>
      <c r="B10" s="14"/>
    </row>
    <row r="11" spans="1:2" ht="255.75" x14ac:dyDescent="0.25">
      <c r="A11" s="12"/>
      <c r="B11" s="14" t="s">
        <v>1012</v>
      </c>
    </row>
    <row r="12" spans="1:2" x14ac:dyDescent="0.25">
      <c r="A12" s="12"/>
      <c r="B12" s="14"/>
    </row>
    <row r="13" spans="1:2" ht="268.5" x14ac:dyDescent="0.25">
      <c r="A13" s="12"/>
      <c r="B13" s="14" t="s">
        <v>101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014</v>
      </c>
      <c r="B1" s="1" t="s">
        <v>1</v>
      </c>
    </row>
    <row r="2" spans="1:2" x14ac:dyDescent="0.25">
      <c r="A2" s="7"/>
      <c r="B2" s="1" t="s">
        <v>2</v>
      </c>
    </row>
    <row r="3" spans="1:2" x14ac:dyDescent="0.25">
      <c r="A3" s="3" t="s">
        <v>1014</v>
      </c>
      <c r="B3" s="4" t="s">
        <v>5</v>
      </c>
    </row>
    <row r="4" spans="1:2" x14ac:dyDescent="0.25">
      <c r="A4" s="12" t="s">
        <v>1014</v>
      </c>
      <c r="B4" s="4" t="s">
        <v>5</v>
      </c>
    </row>
    <row r="5" spans="1:2" x14ac:dyDescent="0.25">
      <c r="A5" s="12"/>
      <c r="B5" s="14" t="s">
        <v>1015</v>
      </c>
    </row>
    <row r="6" spans="1:2" x14ac:dyDescent="0.25">
      <c r="A6" s="12"/>
      <c r="B6" s="165"/>
    </row>
    <row r="7" spans="1:2" ht="115.5" x14ac:dyDescent="0.25">
      <c r="A7" s="12"/>
      <c r="B7" s="14" t="s">
        <v>1016</v>
      </c>
    </row>
    <row r="8" spans="1:2" x14ac:dyDescent="0.25">
      <c r="A8" s="12"/>
      <c r="B8" s="16"/>
    </row>
    <row r="9" spans="1:2" ht="332.25" x14ac:dyDescent="0.25">
      <c r="A9" s="12"/>
      <c r="B9" s="14" t="s">
        <v>101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6">
        <v>62321409</v>
      </c>
      <c r="C3" s="6">
        <v>117403824</v>
      </c>
    </row>
    <row r="4" spans="1:3" ht="30" x14ac:dyDescent="0.25">
      <c r="A4" s="3" t="s">
        <v>35</v>
      </c>
      <c r="B4" s="4" t="s">
        <v>5</v>
      </c>
      <c r="C4" s="4" t="s">
        <v>5</v>
      </c>
    </row>
    <row r="5" spans="1:3" ht="30" x14ac:dyDescent="0.25">
      <c r="A5" s="2" t="s">
        <v>36</v>
      </c>
      <c r="B5" s="8">
        <v>26472676</v>
      </c>
      <c r="C5" s="8">
        <v>58538589</v>
      </c>
    </row>
    <row r="6" spans="1:3" ht="30" x14ac:dyDescent="0.25">
      <c r="A6" s="2" t="s">
        <v>37</v>
      </c>
      <c r="B6" s="8">
        <v>738429</v>
      </c>
      <c r="C6" s="8">
        <v>1341535</v>
      </c>
    </row>
    <row r="7" spans="1:3" ht="45" x14ac:dyDescent="0.25">
      <c r="A7" s="2" t="s">
        <v>38</v>
      </c>
      <c r="B7" s="8">
        <v>49264514</v>
      </c>
      <c r="C7" s="8">
        <v>99262759</v>
      </c>
    </row>
    <row r="8" spans="1:3" x14ac:dyDescent="0.25">
      <c r="A8" s="2" t="s">
        <v>39</v>
      </c>
      <c r="B8" s="8">
        <v>3621272</v>
      </c>
      <c r="C8" s="8">
        <v>6049277</v>
      </c>
    </row>
    <row r="9" spans="1:3" x14ac:dyDescent="0.25">
      <c r="A9" s="2" t="s">
        <v>40</v>
      </c>
      <c r="B9" s="8">
        <v>2577</v>
      </c>
      <c r="C9" s="8">
        <v>15083</v>
      </c>
    </row>
    <row r="10" spans="1:3" x14ac:dyDescent="0.25">
      <c r="A10" s="2" t="s">
        <v>41</v>
      </c>
      <c r="B10" s="8">
        <v>142420877</v>
      </c>
      <c r="C10" s="8">
        <v>282611067</v>
      </c>
    </row>
    <row r="11" spans="1:3" x14ac:dyDescent="0.25">
      <c r="A11" s="3" t="s">
        <v>42</v>
      </c>
      <c r="B11" s="4" t="s">
        <v>5</v>
      </c>
      <c r="C11" s="4" t="s">
        <v>5</v>
      </c>
    </row>
    <row r="12" spans="1:3" ht="30" x14ac:dyDescent="0.25">
      <c r="A12" s="2" t="s">
        <v>43</v>
      </c>
      <c r="B12" s="8">
        <v>233777</v>
      </c>
      <c r="C12" s="8">
        <v>3026653</v>
      </c>
    </row>
    <row r="13" spans="1:3" x14ac:dyDescent="0.25">
      <c r="A13" s="2" t="s">
        <v>44</v>
      </c>
      <c r="B13" s="8">
        <v>8513455</v>
      </c>
      <c r="C13" s="8">
        <v>14623211</v>
      </c>
    </row>
    <row r="14" spans="1:3" x14ac:dyDescent="0.25">
      <c r="A14" s="2" t="s">
        <v>45</v>
      </c>
      <c r="B14" s="8">
        <v>407778</v>
      </c>
      <c r="C14" s="8">
        <v>833392</v>
      </c>
    </row>
    <row r="15" spans="1:3" x14ac:dyDescent="0.25">
      <c r="A15" s="2" t="s">
        <v>46</v>
      </c>
      <c r="B15" s="8">
        <v>521394</v>
      </c>
      <c r="C15" s="8">
        <v>762458</v>
      </c>
    </row>
    <row r="16" spans="1:3" x14ac:dyDescent="0.25">
      <c r="A16" s="2" t="s">
        <v>47</v>
      </c>
      <c r="B16" s="8">
        <v>348490</v>
      </c>
      <c r="C16" s="8">
        <v>688763</v>
      </c>
    </row>
    <row r="17" spans="1:3" x14ac:dyDescent="0.25">
      <c r="A17" s="2" t="s">
        <v>48</v>
      </c>
      <c r="B17" s="8">
        <v>147533</v>
      </c>
      <c r="C17" s="8">
        <v>290296</v>
      </c>
    </row>
    <row r="18" spans="1:3" ht="30" x14ac:dyDescent="0.25">
      <c r="A18" s="2" t="s">
        <v>49</v>
      </c>
      <c r="B18" s="8">
        <v>144680</v>
      </c>
      <c r="C18" s="8">
        <v>347141</v>
      </c>
    </row>
    <row r="19" spans="1:3" x14ac:dyDescent="0.25">
      <c r="A19" s="2" t="s">
        <v>50</v>
      </c>
      <c r="B19" s="8">
        <v>135849</v>
      </c>
      <c r="C19" s="8">
        <v>228421</v>
      </c>
    </row>
    <row r="20" spans="1:3" x14ac:dyDescent="0.25">
      <c r="A20" s="2" t="s">
        <v>51</v>
      </c>
      <c r="B20" s="8">
        <v>286598</v>
      </c>
      <c r="C20" s="8">
        <v>147764</v>
      </c>
    </row>
    <row r="21" spans="1:3" x14ac:dyDescent="0.25">
      <c r="A21" s="2" t="s">
        <v>52</v>
      </c>
      <c r="B21" s="8">
        <v>10739554</v>
      </c>
      <c r="C21" s="8">
        <v>20948099</v>
      </c>
    </row>
    <row r="22" spans="1:3" x14ac:dyDescent="0.25">
      <c r="A22" s="3" t="s">
        <v>53</v>
      </c>
      <c r="B22" s="4" t="s">
        <v>5</v>
      </c>
      <c r="C22" s="4" t="s">
        <v>5</v>
      </c>
    </row>
    <row r="23" spans="1:3" ht="30" x14ac:dyDescent="0.25">
      <c r="A23" s="2" t="s">
        <v>54</v>
      </c>
      <c r="B23" s="8">
        <v>3354997</v>
      </c>
      <c r="C23" s="8">
        <v>3636703</v>
      </c>
    </row>
    <row r="24" spans="1:3" ht="30" x14ac:dyDescent="0.25">
      <c r="A24" s="2" t="s">
        <v>55</v>
      </c>
      <c r="B24" s="8">
        <v>128326326</v>
      </c>
      <c r="C24" s="8">
        <v>258026265</v>
      </c>
    </row>
    <row r="25" spans="1:3" x14ac:dyDescent="0.25">
      <c r="A25" s="2" t="s">
        <v>56</v>
      </c>
      <c r="B25" s="8">
        <v>131681323</v>
      </c>
      <c r="C25" s="8">
        <v>261662968</v>
      </c>
    </row>
    <row r="26" spans="1:3" ht="30" x14ac:dyDescent="0.25">
      <c r="A26" s="2" t="s">
        <v>57</v>
      </c>
      <c r="B26" s="6">
        <v>142420877</v>
      </c>
      <c r="C26" s="6">
        <v>2826110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018</v>
      </c>
      <c r="B1" s="1" t="s">
        <v>1</v>
      </c>
    </row>
    <row r="2" spans="1:2" x14ac:dyDescent="0.25">
      <c r="A2" s="7"/>
      <c r="B2" s="1" t="s">
        <v>2</v>
      </c>
    </row>
    <row r="3" spans="1:2" ht="30" x14ac:dyDescent="0.25">
      <c r="A3" s="3" t="s">
        <v>154</v>
      </c>
      <c r="B3" s="4" t="s">
        <v>5</v>
      </c>
    </row>
    <row r="4" spans="1:2" x14ac:dyDescent="0.25">
      <c r="A4" s="12" t="s">
        <v>1019</v>
      </c>
      <c r="B4" s="4" t="s">
        <v>5</v>
      </c>
    </row>
    <row r="5" spans="1:2" ht="294" x14ac:dyDescent="0.25">
      <c r="A5" s="12"/>
      <c r="B5" s="14" t="s">
        <v>156</v>
      </c>
    </row>
    <row r="6" spans="1:2" x14ac:dyDescent="0.25">
      <c r="A6" s="12" t="s">
        <v>157</v>
      </c>
      <c r="B6" s="4" t="s">
        <v>5</v>
      </c>
    </row>
    <row r="7" spans="1:2" x14ac:dyDescent="0.25">
      <c r="A7" s="12"/>
      <c r="B7" s="17" t="s">
        <v>157</v>
      </c>
    </row>
    <row r="8" spans="1:2" x14ac:dyDescent="0.25">
      <c r="A8" s="12"/>
      <c r="B8" s="15"/>
    </row>
    <row r="9" spans="1:2" ht="179.25" x14ac:dyDescent="0.25">
      <c r="A9" s="12"/>
      <c r="B9" s="14" t="s">
        <v>158</v>
      </c>
    </row>
    <row r="10" spans="1:2" x14ac:dyDescent="0.25">
      <c r="A10" s="12" t="s">
        <v>159</v>
      </c>
      <c r="B10" s="4" t="s">
        <v>5</v>
      </c>
    </row>
    <row r="11" spans="1:2" x14ac:dyDescent="0.25">
      <c r="A11" s="12"/>
      <c r="B11" s="17" t="s">
        <v>159</v>
      </c>
    </row>
    <row r="12" spans="1:2" x14ac:dyDescent="0.25">
      <c r="A12" s="12"/>
      <c r="B12" s="14"/>
    </row>
    <row r="13" spans="1:2" ht="345" x14ac:dyDescent="0.25">
      <c r="A13" s="12"/>
      <c r="B13" s="14" t="s">
        <v>160</v>
      </c>
    </row>
    <row r="14" spans="1:2" x14ac:dyDescent="0.25">
      <c r="A14" s="12"/>
      <c r="B14" s="15"/>
    </row>
    <row r="15" spans="1:2" ht="268.5" x14ac:dyDescent="0.25">
      <c r="A15" s="12"/>
      <c r="B15" s="14" t="s">
        <v>161</v>
      </c>
    </row>
    <row r="16" spans="1:2" x14ac:dyDescent="0.25">
      <c r="A16" s="12" t="s">
        <v>163</v>
      </c>
      <c r="B16" s="4" t="s">
        <v>5</v>
      </c>
    </row>
    <row r="17" spans="1:2" x14ac:dyDescent="0.25">
      <c r="A17" s="12"/>
      <c r="B17" s="14" t="s">
        <v>163</v>
      </c>
    </row>
    <row r="18" spans="1:2" x14ac:dyDescent="0.25">
      <c r="A18" s="12"/>
      <c r="B18" s="14"/>
    </row>
    <row r="19" spans="1:2" ht="77.25" x14ac:dyDescent="0.25">
      <c r="A19" s="12"/>
      <c r="B19" s="14" t="s">
        <v>164</v>
      </c>
    </row>
    <row r="20" spans="1:2" x14ac:dyDescent="0.25">
      <c r="A20" s="12" t="s">
        <v>165</v>
      </c>
      <c r="B20" s="4" t="s">
        <v>5</v>
      </c>
    </row>
    <row r="21" spans="1:2" ht="26.25" x14ac:dyDescent="0.25">
      <c r="A21" s="12"/>
      <c r="B21" s="14" t="s">
        <v>165</v>
      </c>
    </row>
    <row r="22" spans="1:2" x14ac:dyDescent="0.25">
      <c r="A22" s="12"/>
      <c r="B22" s="15"/>
    </row>
    <row r="23" spans="1:2" ht="409.6" x14ac:dyDescent="0.25">
      <c r="A23" s="12"/>
      <c r="B23" s="14" t="s">
        <v>166</v>
      </c>
    </row>
    <row r="24" spans="1:2" x14ac:dyDescent="0.25">
      <c r="A24" s="12"/>
      <c r="B24" s="15"/>
    </row>
    <row r="25" spans="1:2" ht="179.25" x14ac:dyDescent="0.25">
      <c r="A25" s="12"/>
      <c r="B25" s="14" t="s">
        <v>167</v>
      </c>
    </row>
    <row r="26" spans="1:2" x14ac:dyDescent="0.25">
      <c r="A26" s="12" t="s">
        <v>168</v>
      </c>
      <c r="B26" s="4" t="s">
        <v>5</v>
      </c>
    </row>
    <row r="27" spans="1:2" x14ac:dyDescent="0.25">
      <c r="A27" s="12"/>
      <c r="B27" s="17" t="s">
        <v>168</v>
      </c>
    </row>
    <row r="28" spans="1:2" x14ac:dyDescent="0.25">
      <c r="A28" s="12"/>
      <c r="B28" s="14"/>
    </row>
    <row r="29" spans="1:2" ht="192" x14ac:dyDescent="0.25">
      <c r="A29" s="12"/>
      <c r="B29" s="14" t="s">
        <v>169</v>
      </c>
    </row>
    <row r="30" spans="1:2" x14ac:dyDescent="0.25">
      <c r="A30" s="12" t="s">
        <v>170</v>
      </c>
      <c r="B30" s="4" t="s">
        <v>5</v>
      </c>
    </row>
    <row r="31" spans="1:2" x14ac:dyDescent="0.25">
      <c r="A31" s="12"/>
      <c r="B31" s="17" t="s">
        <v>170</v>
      </c>
    </row>
    <row r="32" spans="1:2" x14ac:dyDescent="0.25">
      <c r="A32" s="12"/>
      <c r="B32" s="14"/>
    </row>
    <row r="33" spans="1:2" ht="90" x14ac:dyDescent="0.25">
      <c r="A33" s="12"/>
      <c r="B33" s="14" t="s">
        <v>171</v>
      </c>
    </row>
    <row r="34" spans="1:2" x14ac:dyDescent="0.25">
      <c r="A34" s="12"/>
      <c r="B34" s="14"/>
    </row>
    <row r="35" spans="1:2" ht="153.75" x14ac:dyDescent="0.25">
      <c r="A35" s="12"/>
      <c r="B35" s="14" t="s">
        <v>172</v>
      </c>
    </row>
    <row r="36" spans="1:2" x14ac:dyDescent="0.25">
      <c r="A36" s="12"/>
      <c r="B36" s="14"/>
    </row>
    <row r="37" spans="1:2" ht="128.25" x14ac:dyDescent="0.25">
      <c r="A37" s="12"/>
      <c r="B37" s="14" t="s">
        <v>173</v>
      </c>
    </row>
    <row r="38" spans="1:2" x14ac:dyDescent="0.25">
      <c r="A38" s="12"/>
      <c r="B38" s="14"/>
    </row>
    <row r="39" spans="1:2" ht="39" x14ac:dyDescent="0.25">
      <c r="A39" s="12"/>
      <c r="B39" s="14" t="s">
        <v>174</v>
      </c>
    </row>
    <row r="40" spans="1:2" x14ac:dyDescent="0.25">
      <c r="A40" s="12" t="s">
        <v>175</v>
      </c>
      <c r="B40" s="4" t="s">
        <v>5</v>
      </c>
    </row>
    <row r="41" spans="1:2" x14ac:dyDescent="0.25">
      <c r="A41" s="12"/>
      <c r="B41" s="17" t="s">
        <v>175</v>
      </c>
    </row>
    <row r="42" spans="1:2" x14ac:dyDescent="0.25">
      <c r="A42" s="12"/>
      <c r="B42" s="14"/>
    </row>
    <row r="43" spans="1:2" ht="77.25" x14ac:dyDescent="0.25">
      <c r="A43" s="12"/>
      <c r="B43" s="14" t="s">
        <v>176</v>
      </c>
    </row>
    <row r="44" spans="1:2" x14ac:dyDescent="0.25">
      <c r="A44" s="12" t="s">
        <v>103</v>
      </c>
      <c r="B44" s="4" t="s">
        <v>5</v>
      </c>
    </row>
    <row r="45" spans="1:2" x14ac:dyDescent="0.25">
      <c r="A45" s="12"/>
      <c r="B45" s="17" t="s">
        <v>103</v>
      </c>
    </row>
    <row r="46" spans="1:2" x14ac:dyDescent="0.25">
      <c r="A46" s="12"/>
      <c r="B46" s="14"/>
    </row>
    <row r="47" spans="1:2" ht="230.25" x14ac:dyDescent="0.25">
      <c r="A47" s="12"/>
      <c r="B47" s="14" t="s">
        <v>177</v>
      </c>
    </row>
    <row r="48" spans="1:2" x14ac:dyDescent="0.25">
      <c r="A48" s="12" t="s">
        <v>106</v>
      </c>
      <c r="B48" s="4" t="s">
        <v>5</v>
      </c>
    </row>
    <row r="49" spans="1:2" x14ac:dyDescent="0.25">
      <c r="A49" s="12"/>
      <c r="B49" s="17" t="s">
        <v>106</v>
      </c>
    </row>
    <row r="50" spans="1:2" x14ac:dyDescent="0.25">
      <c r="A50" s="12"/>
      <c r="B50" s="14"/>
    </row>
    <row r="51" spans="1:2" ht="255.75" x14ac:dyDescent="0.25">
      <c r="A51" s="12"/>
      <c r="B51" s="14" t="s">
        <v>178</v>
      </c>
    </row>
    <row r="52" spans="1:2" x14ac:dyDescent="0.25">
      <c r="A52" s="12"/>
      <c r="B52" s="14"/>
    </row>
    <row r="53" spans="1:2" ht="115.5" x14ac:dyDescent="0.25">
      <c r="A53" s="12"/>
      <c r="B53" s="14" t="s">
        <v>179</v>
      </c>
    </row>
    <row r="54" spans="1:2" x14ac:dyDescent="0.25">
      <c r="A54" s="12" t="s">
        <v>180</v>
      </c>
      <c r="B54" s="4" t="s">
        <v>5</v>
      </c>
    </row>
    <row r="55" spans="1:2" x14ac:dyDescent="0.25">
      <c r="A55" s="12"/>
      <c r="B55" s="17" t="s">
        <v>180</v>
      </c>
    </row>
    <row r="56" spans="1:2" x14ac:dyDescent="0.25">
      <c r="A56" s="12"/>
      <c r="B56" s="14"/>
    </row>
    <row r="57" spans="1:2" ht="153.75" x14ac:dyDescent="0.25">
      <c r="A57" s="12"/>
      <c r="B57" s="14" t="s">
        <v>181</v>
      </c>
    </row>
  </sheetData>
  <mergeCells count="12">
    <mergeCell ref="A26:A29"/>
    <mergeCell ref="A30:A39"/>
    <mergeCell ref="A40:A43"/>
    <mergeCell ref="A44:A47"/>
    <mergeCell ref="A48:A53"/>
    <mergeCell ref="A54:A57"/>
    <mergeCell ref="A1:A2"/>
    <mergeCell ref="A4:A5"/>
    <mergeCell ref="A6:A9"/>
    <mergeCell ref="A10:A15"/>
    <mergeCell ref="A16:A19"/>
    <mergeCell ref="A20: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03"/>
  <sheetViews>
    <sheetView showGridLines="0" workbookViewId="0"/>
  </sheetViews>
  <sheetFormatPr defaultRowHeight="15" x14ac:dyDescent="0.25"/>
  <cols>
    <col min="1" max="2" width="36.5703125" bestFit="1" customWidth="1"/>
    <col min="4" max="4" width="10.42578125" bestFit="1" customWidth="1"/>
    <col min="5" max="5" width="8.7109375" bestFit="1" customWidth="1"/>
    <col min="6" max="6" width="1.85546875" bestFit="1" customWidth="1"/>
    <col min="7" max="7" width="7.140625" customWidth="1"/>
    <col min="8" max="8" width="9.28515625" customWidth="1"/>
    <col min="9" max="9" width="1.85546875" bestFit="1" customWidth="1"/>
    <col min="10" max="10" width="21.28515625" bestFit="1" customWidth="1"/>
    <col min="11" max="11" width="8.42578125" bestFit="1" customWidth="1"/>
    <col min="12" max="12" width="13.7109375" bestFit="1" customWidth="1"/>
    <col min="13" max="13" width="6.5703125" bestFit="1" customWidth="1"/>
    <col min="14" max="14" width="10" bestFit="1" customWidth="1"/>
    <col min="15" max="15" width="14.140625" bestFit="1" customWidth="1"/>
    <col min="16" max="16" width="18.5703125" bestFit="1" customWidth="1"/>
    <col min="17" max="17" width="10.42578125" bestFit="1" customWidth="1"/>
    <col min="18" max="18" width="1.42578125" bestFit="1" customWidth="1"/>
    <col min="19" max="19" width="1.85546875" bestFit="1" customWidth="1"/>
    <col min="20" max="20" width="6.28515625" bestFit="1" customWidth="1"/>
    <col min="22" max="22" width="1.85546875" bestFit="1" customWidth="1"/>
    <col min="23" max="23" width="7" bestFit="1" customWidth="1"/>
    <col min="24" max="24" width="1.42578125" bestFit="1" customWidth="1"/>
    <col min="25" max="25" width="2.5703125" customWidth="1"/>
    <col min="26" max="26" width="9.85546875" customWidth="1"/>
    <col min="27" max="27" width="1.42578125" bestFit="1" customWidth="1"/>
    <col min="28" max="28" width="14.140625" bestFit="1" customWidth="1"/>
    <col min="29" max="29" width="2.28515625" bestFit="1" customWidth="1"/>
    <col min="30" max="30" width="4.85546875" customWidth="1"/>
    <col min="31" max="31" width="16.7109375" customWidth="1"/>
    <col min="32" max="32" width="1.42578125" bestFit="1" customWidth="1"/>
    <col min="33" max="33" width="14.140625" bestFit="1" customWidth="1"/>
    <col min="34" max="34" width="2.28515625" bestFit="1" customWidth="1"/>
    <col min="35" max="35" width="16" bestFit="1" customWidth="1"/>
  </cols>
  <sheetData>
    <row r="1" spans="1:36" ht="15" customHeight="1" x14ac:dyDescent="0.25">
      <c r="A1" s="7" t="s">
        <v>10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102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102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38" t="s">
        <v>1023</v>
      </c>
      <c r="C5" s="138"/>
      <c r="D5" s="138"/>
      <c r="E5" s="138"/>
      <c r="F5" s="138"/>
      <c r="G5" s="138"/>
      <c r="H5" s="138"/>
      <c r="I5" s="138"/>
      <c r="J5" s="138"/>
      <c r="K5" s="138"/>
      <c r="L5" s="138"/>
      <c r="M5" s="138"/>
      <c r="N5" s="138"/>
      <c r="O5" s="138"/>
      <c r="P5" s="138"/>
      <c r="Q5" s="138"/>
      <c r="R5" s="138"/>
      <c r="S5" s="138"/>
      <c r="T5" s="138"/>
      <c r="U5" s="138"/>
      <c r="V5" s="138"/>
      <c r="W5" s="138"/>
      <c r="X5" s="138"/>
      <c r="Y5" s="138"/>
      <c r="Z5" s="138"/>
      <c r="AA5" s="138"/>
      <c r="AB5" s="138"/>
      <c r="AC5" s="138"/>
      <c r="AD5" s="138"/>
      <c r="AE5" s="138"/>
      <c r="AF5" s="138"/>
      <c r="AG5" s="138"/>
      <c r="AH5" s="138"/>
      <c r="AI5" s="138"/>
      <c r="AJ5" s="138"/>
    </row>
    <row r="6" spans="1:36" x14ac:dyDescent="0.25">
      <c r="A6" s="12"/>
      <c r="B6" s="139"/>
      <c r="C6" s="139"/>
      <c r="D6" s="139"/>
      <c r="E6" s="139"/>
      <c r="F6" s="139"/>
      <c r="G6" s="139"/>
      <c r="H6" s="139"/>
      <c r="I6" s="139"/>
      <c r="J6" s="139"/>
      <c r="K6" s="139"/>
      <c r="L6" s="139"/>
      <c r="M6" s="139"/>
      <c r="N6" s="139"/>
      <c r="O6" s="139"/>
      <c r="P6" s="139"/>
      <c r="Q6" s="139"/>
      <c r="R6" s="139"/>
      <c r="S6" s="139"/>
      <c r="T6" s="139"/>
      <c r="U6" s="139"/>
      <c r="V6" s="139"/>
      <c r="W6" s="139"/>
      <c r="X6" s="139"/>
      <c r="Y6" s="139"/>
      <c r="Z6" s="139"/>
      <c r="AA6" s="139"/>
      <c r="AB6" s="139"/>
      <c r="AC6" s="139"/>
      <c r="AD6" s="139"/>
      <c r="AE6" s="139"/>
      <c r="AF6" s="139"/>
      <c r="AG6" s="139"/>
      <c r="AH6" s="139"/>
      <c r="AI6" s="139"/>
      <c r="AJ6" s="139"/>
    </row>
    <row r="7" spans="1:36" x14ac:dyDescent="0.25">
      <c r="A7" s="12"/>
      <c r="B7" s="18"/>
      <c r="C7" s="19"/>
      <c r="D7" s="20"/>
      <c r="E7" s="19"/>
      <c r="F7" s="19"/>
      <c r="G7" s="20"/>
      <c r="H7" s="19"/>
      <c r="I7" s="19"/>
      <c r="J7" s="20"/>
      <c r="K7" s="19"/>
      <c r="L7" s="19"/>
      <c r="M7" s="20"/>
      <c r="N7" s="19"/>
      <c r="O7" s="20"/>
      <c r="P7" s="19"/>
      <c r="Q7" s="20"/>
      <c r="R7" s="19"/>
      <c r="S7" s="19"/>
      <c r="T7" s="20"/>
      <c r="U7" s="19"/>
      <c r="V7" s="19"/>
      <c r="W7" s="20"/>
      <c r="X7" s="19"/>
      <c r="Y7" s="19"/>
      <c r="Z7" s="20"/>
      <c r="AA7" s="19"/>
      <c r="AB7" s="20"/>
      <c r="AC7" s="19"/>
      <c r="AD7" s="19"/>
      <c r="AE7" s="20"/>
      <c r="AF7" s="19"/>
      <c r="AG7" s="20"/>
      <c r="AH7" s="19"/>
      <c r="AI7" s="19"/>
      <c r="AJ7" s="19"/>
    </row>
    <row r="8" spans="1:36" ht="18" customHeight="1" x14ac:dyDescent="0.25">
      <c r="A8" s="12"/>
      <c r="B8" s="46"/>
      <c r="C8" s="47"/>
      <c r="D8" s="48" t="s">
        <v>185</v>
      </c>
      <c r="E8" s="48"/>
      <c r="F8" s="48"/>
      <c r="G8" s="48"/>
      <c r="H8" s="48"/>
      <c r="I8" s="48"/>
      <c r="J8" s="48"/>
      <c r="K8" s="47"/>
      <c r="L8" s="48" t="s">
        <v>185</v>
      </c>
      <c r="M8" s="48"/>
      <c r="N8" s="47"/>
      <c r="O8" s="47"/>
      <c r="P8" s="47"/>
      <c r="Q8" s="48" t="s">
        <v>187</v>
      </c>
      <c r="R8" s="48"/>
      <c r="S8" s="48"/>
      <c r="T8" s="48"/>
      <c r="U8" s="48"/>
      <c r="V8" s="48"/>
      <c r="W8" s="48"/>
      <c r="X8" s="47"/>
      <c r="Y8" s="48" t="s">
        <v>187</v>
      </c>
      <c r="Z8" s="48"/>
      <c r="AA8" s="47"/>
      <c r="AB8" s="47"/>
      <c r="AC8" s="47"/>
      <c r="AD8" s="48" t="s">
        <v>188</v>
      </c>
      <c r="AE8" s="48"/>
      <c r="AF8" s="47"/>
      <c r="AG8" s="47"/>
      <c r="AH8" s="47"/>
      <c r="AI8" s="47"/>
      <c r="AJ8" s="47"/>
    </row>
    <row r="9" spans="1:36" ht="15.75" thickBot="1" x14ac:dyDescent="0.3">
      <c r="A9" s="12"/>
      <c r="B9" s="46"/>
      <c r="C9" s="47"/>
      <c r="D9" s="49"/>
      <c r="E9" s="49"/>
      <c r="F9" s="49"/>
      <c r="G9" s="49"/>
      <c r="H9" s="49"/>
      <c r="I9" s="49"/>
      <c r="J9" s="49"/>
      <c r="K9" s="47"/>
      <c r="L9" s="48" t="s">
        <v>186</v>
      </c>
      <c r="M9" s="48"/>
      <c r="N9" s="47"/>
      <c r="O9" s="47"/>
      <c r="P9" s="47"/>
      <c r="Q9" s="49"/>
      <c r="R9" s="49"/>
      <c r="S9" s="49"/>
      <c r="T9" s="49"/>
      <c r="U9" s="49"/>
      <c r="V9" s="49"/>
      <c r="W9" s="49"/>
      <c r="X9" s="47"/>
      <c r="Y9" s="48" t="s">
        <v>186</v>
      </c>
      <c r="Z9" s="48"/>
      <c r="AA9" s="47"/>
      <c r="AB9" s="47"/>
      <c r="AC9" s="47"/>
      <c r="AD9" s="48"/>
      <c r="AE9" s="48"/>
      <c r="AF9" s="47"/>
      <c r="AG9" s="47"/>
      <c r="AH9" s="47"/>
      <c r="AI9" s="47"/>
      <c r="AJ9" s="47"/>
    </row>
    <row r="10" spans="1:36" ht="15.75" thickBot="1" x14ac:dyDescent="0.3">
      <c r="A10" s="12"/>
      <c r="B10" s="23" t="s">
        <v>189</v>
      </c>
      <c r="C10" s="21"/>
      <c r="D10" s="22" t="s">
        <v>190</v>
      </c>
      <c r="E10" s="24"/>
      <c r="F10" s="50" t="s">
        <v>191</v>
      </c>
      <c r="G10" s="50"/>
      <c r="H10" s="50"/>
      <c r="I10" s="50"/>
      <c r="J10" s="50"/>
      <c r="K10" s="21"/>
      <c r="L10" s="48" t="s">
        <v>192</v>
      </c>
      <c r="M10" s="48"/>
      <c r="N10" s="21"/>
      <c r="O10" s="22" t="s">
        <v>193</v>
      </c>
      <c r="P10" s="21"/>
      <c r="Q10" s="22" t="s">
        <v>190</v>
      </c>
      <c r="R10" s="24"/>
      <c r="S10" s="50" t="s">
        <v>191</v>
      </c>
      <c r="T10" s="50"/>
      <c r="U10" s="50"/>
      <c r="V10" s="50"/>
      <c r="W10" s="50"/>
      <c r="X10" s="21"/>
      <c r="Y10" s="48" t="s">
        <v>192</v>
      </c>
      <c r="Z10" s="48"/>
      <c r="AA10" s="21"/>
      <c r="AB10" s="22" t="s">
        <v>193</v>
      </c>
      <c r="AC10" s="21"/>
      <c r="AD10" s="48" t="s">
        <v>194</v>
      </c>
      <c r="AE10" s="48"/>
      <c r="AF10" s="21"/>
      <c r="AG10" s="22" t="s">
        <v>193</v>
      </c>
      <c r="AH10" s="21"/>
      <c r="AI10" s="21"/>
      <c r="AJ10" s="21"/>
    </row>
    <row r="11" spans="1:36" ht="15.75" thickBot="1" x14ac:dyDescent="0.3">
      <c r="A11" s="12"/>
      <c r="B11" s="26" t="s">
        <v>195</v>
      </c>
      <c r="C11" s="21"/>
      <c r="D11" s="27" t="s">
        <v>196</v>
      </c>
      <c r="E11" s="21"/>
      <c r="F11" s="50" t="s">
        <v>197</v>
      </c>
      <c r="G11" s="50"/>
      <c r="H11" s="21"/>
      <c r="I11" s="50" t="s">
        <v>198</v>
      </c>
      <c r="J11" s="50"/>
      <c r="K11" s="21"/>
      <c r="L11" s="49" t="s">
        <v>199</v>
      </c>
      <c r="M11" s="49"/>
      <c r="N11" s="21"/>
      <c r="O11" s="27" t="s">
        <v>200</v>
      </c>
      <c r="P11" s="21"/>
      <c r="Q11" s="27" t="s">
        <v>196</v>
      </c>
      <c r="R11" s="21"/>
      <c r="S11" s="50" t="s">
        <v>197</v>
      </c>
      <c r="T11" s="50"/>
      <c r="U11" s="21"/>
      <c r="V11" s="50" t="s">
        <v>198</v>
      </c>
      <c r="W11" s="50"/>
      <c r="X11" s="21"/>
      <c r="Y11" s="49" t="s">
        <v>199</v>
      </c>
      <c r="Z11" s="49"/>
      <c r="AA11" s="21"/>
      <c r="AB11" s="27" t="s">
        <v>200</v>
      </c>
      <c r="AC11" s="21"/>
      <c r="AD11" s="49" t="s">
        <v>201</v>
      </c>
      <c r="AE11" s="49"/>
      <c r="AF11" s="21"/>
      <c r="AG11" s="27" t="s">
        <v>200</v>
      </c>
      <c r="AH11" s="21"/>
      <c r="AI11" s="27" t="s">
        <v>202</v>
      </c>
      <c r="AJ11" s="21"/>
    </row>
    <row r="12" spans="1:36" x14ac:dyDescent="0.25">
      <c r="A12" s="12"/>
      <c r="B12" s="19"/>
      <c r="C12" s="21"/>
      <c r="D12" s="21"/>
      <c r="E12" s="21"/>
      <c r="F12" s="51"/>
      <c r="G12" s="51"/>
      <c r="H12" s="21"/>
      <c r="I12" s="51"/>
      <c r="J12" s="51"/>
      <c r="K12" s="21"/>
      <c r="L12" s="51"/>
      <c r="M12" s="51"/>
      <c r="N12" s="21"/>
      <c r="O12" s="21"/>
      <c r="P12" s="21"/>
      <c r="Q12" s="21"/>
      <c r="R12" s="21"/>
      <c r="S12" s="51"/>
      <c r="T12" s="51"/>
      <c r="U12" s="21"/>
      <c r="V12" s="51"/>
      <c r="W12" s="51"/>
      <c r="X12" s="21"/>
      <c r="Y12" s="51"/>
      <c r="Z12" s="51"/>
      <c r="AA12" s="21"/>
      <c r="AB12" s="21"/>
      <c r="AC12" s="21"/>
      <c r="AD12" s="51"/>
      <c r="AE12" s="51"/>
      <c r="AF12" s="21"/>
      <c r="AG12" s="21"/>
      <c r="AH12" s="21"/>
      <c r="AI12" s="21"/>
      <c r="AJ12" s="21"/>
    </row>
    <row r="13" spans="1:36" x14ac:dyDescent="0.25">
      <c r="A13" s="12"/>
      <c r="B13" s="28" t="s">
        <v>203</v>
      </c>
      <c r="C13" s="29"/>
      <c r="D13" s="30"/>
      <c r="E13" s="29"/>
      <c r="F13" s="52"/>
      <c r="G13" s="52"/>
      <c r="H13" s="29"/>
      <c r="I13" s="52"/>
      <c r="J13" s="52"/>
      <c r="K13" s="29"/>
      <c r="L13" s="52"/>
      <c r="M13" s="52"/>
      <c r="N13" s="29"/>
      <c r="O13" s="30"/>
      <c r="P13" s="29"/>
      <c r="Q13" s="30"/>
      <c r="R13" s="29"/>
      <c r="S13" s="52"/>
      <c r="T13" s="52"/>
      <c r="U13" s="29"/>
      <c r="V13" s="52"/>
      <c r="W13" s="52"/>
      <c r="X13" s="29"/>
      <c r="Y13" s="52"/>
      <c r="Z13" s="52"/>
      <c r="AA13" s="29"/>
      <c r="AB13" s="30"/>
      <c r="AC13" s="29"/>
      <c r="AD13" s="52"/>
      <c r="AE13" s="52"/>
      <c r="AF13" s="29"/>
      <c r="AG13" s="30"/>
      <c r="AH13" s="29"/>
      <c r="AI13" s="30"/>
      <c r="AJ13" s="29"/>
    </row>
    <row r="14" spans="1:36" x14ac:dyDescent="0.25">
      <c r="A14" s="12"/>
      <c r="B14" s="31" t="s">
        <v>204</v>
      </c>
      <c r="C14" s="19"/>
      <c r="D14" s="32">
        <v>133</v>
      </c>
      <c r="E14" s="19"/>
      <c r="F14" s="33" t="s">
        <v>205</v>
      </c>
      <c r="G14" s="34">
        <v>15035</v>
      </c>
      <c r="H14" s="19"/>
      <c r="I14" s="33" t="s">
        <v>205</v>
      </c>
      <c r="J14" s="32" t="s">
        <v>206</v>
      </c>
      <c r="K14" s="33" t="s">
        <v>207</v>
      </c>
      <c r="L14" s="33" t="s">
        <v>205</v>
      </c>
      <c r="M14" s="32" t="s">
        <v>208</v>
      </c>
      <c r="N14" s="33" t="s">
        <v>207</v>
      </c>
      <c r="O14" s="32">
        <v>-0.06</v>
      </c>
      <c r="P14" s="33" t="s">
        <v>209</v>
      </c>
      <c r="Q14" s="32" t="s">
        <v>210</v>
      </c>
      <c r="R14" s="33" t="s">
        <v>207</v>
      </c>
      <c r="S14" s="33" t="s">
        <v>205</v>
      </c>
      <c r="T14" s="34">
        <v>153565</v>
      </c>
      <c r="U14" s="19"/>
      <c r="V14" s="33" t="s">
        <v>205</v>
      </c>
      <c r="W14" s="32" t="s">
        <v>211</v>
      </c>
      <c r="X14" s="33" t="s">
        <v>207</v>
      </c>
      <c r="Y14" s="33" t="s">
        <v>205</v>
      </c>
      <c r="Z14" s="34">
        <v>131522</v>
      </c>
      <c r="AA14" s="19"/>
      <c r="AB14" s="32">
        <v>0.1</v>
      </c>
      <c r="AC14" s="33" t="s">
        <v>209</v>
      </c>
      <c r="AD14" s="33" t="s">
        <v>205</v>
      </c>
      <c r="AE14" s="34">
        <v>48671</v>
      </c>
      <c r="AF14" s="19"/>
      <c r="AG14" s="32">
        <v>0.04</v>
      </c>
      <c r="AH14" s="33" t="s">
        <v>209</v>
      </c>
      <c r="AI14" s="33" t="s">
        <v>212</v>
      </c>
      <c r="AJ14" s="19"/>
    </row>
    <row r="15" spans="1:36" x14ac:dyDescent="0.25">
      <c r="A15" s="12"/>
      <c r="B15" s="35" t="s">
        <v>213</v>
      </c>
      <c r="C15" s="29"/>
      <c r="D15" s="36">
        <v>214</v>
      </c>
      <c r="E15" s="29"/>
      <c r="F15" s="53">
        <v>97977</v>
      </c>
      <c r="G15" s="53"/>
      <c r="H15" s="29"/>
      <c r="I15" s="54" t="s">
        <v>214</v>
      </c>
      <c r="J15" s="54"/>
      <c r="K15" s="38" t="s">
        <v>207</v>
      </c>
      <c r="L15" s="53">
        <v>57753</v>
      </c>
      <c r="M15" s="53"/>
      <c r="N15" s="29"/>
      <c r="O15" s="36">
        <v>0.04</v>
      </c>
      <c r="P15" s="38" t="s">
        <v>209</v>
      </c>
      <c r="Q15" s="36" t="s">
        <v>215</v>
      </c>
      <c r="R15" s="38" t="s">
        <v>207</v>
      </c>
      <c r="S15" s="53">
        <v>158091</v>
      </c>
      <c r="T15" s="53"/>
      <c r="U15" s="29"/>
      <c r="V15" s="54" t="s">
        <v>216</v>
      </c>
      <c r="W15" s="54"/>
      <c r="X15" s="38" t="s">
        <v>207</v>
      </c>
      <c r="Y15" s="53">
        <v>153658</v>
      </c>
      <c r="Z15" s="53"/>
      <c r="AA15" s="29"/>
      <c r="AB15" s="36">
        <v>0.12</v>
      </c>
      <c r="AC15" s="38" t="s">
        <v>209</v>
      </c>
      <c r="AD15" s="53">
        <v>211411</v>
      </c>
      <c r="AE15" s="53"/>
      <c r="AF15" s="29"/>
      <c r="AG15" s="36">
        <v>0.16</v>
      </c>
      <c r="AH15" s="38" t="s">
        <v>209</v>
      </c>
      <c r="AI15" s="38" t="s">
        <v>217</v>
      </c>
      <c r="AJ15" s="29"/>
    </row>
    <row r="16" spans="1:36" x14ac:dyDescent="0.25">
      <c r="A16" s="12"/>
      <c r="B16" s="31" t="s">
        <v>218</v>
      </c>
      <c r="C16" s="19"/>
      <c r="D16" s="32">
        <v>56</v>
      </c>
      <c r="E16" s="19"/>
      <c r="F16" s="55">
        <v>40183</v>
      </c>
      <c r="G16" s="55"/>
      <c r="H16" s="19"/>
      <c r="I16" s="56" t="s">
        <v>219</v>
      </c>
      <c r="J16" s="56"/>
      <c r="K16" s="33" t="s">
        <v>207</v>
      </c>
      <c r="L16" s="55">
        <v>13816</v>
      </c>
      <c r="M16" s="55"/>
      <c r="N16" s="19"/>
      <c r="O16" s="32">
        <v>0.01</v>
      </c>
      <c r="P16" s="33" t="s">
        <v>209</v>
      </c>
      <c r="Q16" s="32" t="s">
        <v>220</v>
      </c>
      <c r="R16" s="33" t="s">
        <v>207</v>
      </c>
      <c r="S16" s="56" t="s">
        <v>221</v>
      </c>
      <c r="T16" s="56"/>
      <c r="U16" s="19"/>
      <c r="V16" s="56" t="s">
        <v>222</v>
      </c>
      <c r="W16" s="56"/>
      <c r="X16" s="33" t="s">
        <v>207</v>
      </c>
      <c r="Y16" s="56" t="s">
        <v>222</v>
      </c>
      <c r="Z16" s="56"/>
      <c r="AA16" s="33" t="s">
        <v>207</v>
      </c>
      <c r="AB16" s="32">
        <v>-0.01</v>
      </c>
      <c r="AC16" s="33" t="s">
        <v>209</v>
      </c>
      <c r="AD16" s="55">
        <v>4328</v>
      </c>
      <c r="AE16" s="55"/>
      <c r="AF16" s="19"/>
      <c r="AG16" s="32">
        <v>0</v>
      </c>
      <c r="AH16" s="33" t="s">
        <v>209</v>
      </c>
      <c r="AI16" s="33" t="s">
        <v>223</v>
      </c>
      <c r="AJ16" s="19"/>
    </row>
    <row r="17" spans="1:36" x14ac:dyDescent="0.25">
      <c r="A17" s="12"/>
      <c r="B17" s="35" t="s">
        <v>224</v>
      </c>
      <c r="C17" s="29"/>
      <c r="D17" s="37">
        <v>1284</v>
      </c>
      <c r="E17" s="29"/>
      <c r="F17" s="53">
        <v>47047</v>
      </c>
      <c r="G17" s="53"/>
      <c r="H17" s="29"/>
      <c r="I17" s="54" t="s">
        <v>225</v>
      </c>
      <c r="J17" s="54"/>
      <c r="K17" s="38" t="s">
        <v>207</v>
      </c>
      <c r="L17" s="54" t="s">
        <v>226</v>
      </c>
      <c r="M17" s="54"/>
      <c r="N17" s="38" t="s">
        <v>207</v>
      </c>
      <c r="O17" s="36">
        <v>-0.13</v>
      </c>
      <c r="P17" s="38" t="s">
        <v>209</v>
      </c>
      <c r="Q17" s="36" t="s">
        <v>227</v>
      </c>
      <c r="R17" s="38" t="s">
        <v>207</v>
      </c>
      <c r="S17" s="53">
        <v>45288</v>
      </c>
      <c r="T17" s="53"/>
      <c r="U17" s="29"/>
      <c r="V17" s="54" t="s">
        <v>228</v>
      </c>
      <c r="W17" s="54"/>
      <c r="X17" s="38" t="s">
        <v>207</v>
      </c>
      <c r="Y17" s="53">
        <v>29719</v>
      </c>
      <c r="Z17" s="53"/>
      <c r="AA17" s="29"/>
      <c r="AB17" s="36">
        <v>0.02</v>
      </c>
      <c r="AC17" s="38" t="s">
        <v>209</v>
      </c>
      <c r="AD17" s="54" t="s">
        <v>229</v>
      </c>
      <c r="AE17" s="54"/>
      <c r="AF17" s="38" t="s">
        <v>207</v>
      </c>
      <c r="AG17" s="36">
        <v>-0.11</v>
      </c>
      <c r="AH17" s="38" t="s">
        <v>209</v>
      </c>
      <c r="AI17" s="38" t="s">
        <v>230</v>
      </c>
      <c r="AJ17" s="29"/>
    </row>
    <row r="18" spans="1:36" x14ac:dyDescent="0.25">
      <c r="A18" s="12"/>
      <c r="B18" s="31" t="s">
        <v>231</v>
      </c>
      <c r="C18" s="19"/>
      <c r="D18" s="32">
        <v>346</v>
      </c>
      <c r="E18" s="19"/>
      <c r="F18" s="55">
        <v>800800</v>
      </c>
      <c r="G18" s="55"/>
      <c r="H18" s="19"/>
      <c r="I18" s="56" t="s">
        <v>232</v>
      </c>
      <c r="J18" s="56"/>
      <c r="K18" s="33" t="s">
        <v>207</v>
      </c>
      <c r="L18" s="55">
        <v>588812</v>
      </c>
      <c r="M18" s="55"/>
      <c r="N18" s="19"/>
      <c r="O18" s="32">
        <v>0.45</v>
      </c>
      <c r="P18" s="33" t="s">
        <v>209</v>
      </c>
      <c r="Q18" s="32" t="s">
        <v>233</v>
      </c>
      <c r="R18" s="33" t="s">
        <v>207</v>
      </c>
      <c r="S18" s="55">
        <v>227723</v>
      </c>
      <c r="T18" s="55"/>
      <c r="U18" s="19"/>
      <c r="V18" s="56" t="s">
        <v>234</v>
      </c>
      <c r="W18" s="56"/>
      <c r="X18" s="33" t="s">
        <v>207</v>
      </c>
      <c r="Y18" s="56" t="s">
        <v>235</v>
      </c>
      <c r="Z18" s="56"/>
      <c r="AA18" s="33" t="s">
        <v>207</v>
      </c>
      <c r="AB18" s="32">
        <v>-0.39</v>
      </c>
      <c r="AC18" s="33" t="s">
        <v>209</v>
      </c>
      <c r="AD18" s="55">
        <v>78621</v>
      </c>
      <c r="AE18" s="55"/>
      <c r="AF18" s="19"/>
      <c r="AG18" s="32">
        <v>0.06</v>
      </c>
      <c r="AH18" s="33" t="s">
        <v>209</v>
      </c>
      <c r="AI18" s="33" t="s">
        <v>223</v>
      </c>
      <c r="AJ18" s="19"/>
    </row>
    <row r="19" spans="1:36" ht="15.75" thickBot="1" x14ac:dyDescent="0.3">
      <c r="A19" s="12"/>
      <c r="B19" s="35" t="s">
        <v>236</v>
      </c>
      <c r="C19" s="29"/>
      <c r="D19" s="39">
        <v>495</v>
      </c>
      <c r="E19" s="29"/>
      <c r="F19" s="57">
        <v>970818</v>
      </c>
      <c r="G19" s="57"/>
      <c r="H19" s="29"/>
      <c r="I19" s="58" t="s">
        <v>237</v>
      </c>
      <c r="J19" s="58"/>
      <c r="K19" s="38" t="s">
        <v>207</v>
      </c>
      <c r="L19" s="57">
        <v>969031</v>
      </c>
      <c r="M19" s="57"/>
      <c r="N19" s="29"/>
      <c r="O19" s="39">
        <v>0.73</v>
      </c>
      <c r="P19" s="38" t="s">
        <v>209</v>
      </c>
      <c r="Q19" s="39" t="s">
        <v>238</v>
      </c>
      <c r="R19" s="38" t="s">
        <v>207</v>
      </c>
      <c r="S19" s="58">
        <v>200</v>
      </c>
      <c r="T19" s="58"/>
      <c r="U19" s="29"/>
      <c r="V19" s="58" t="s">
        <v>239</v>
      </c>
      <c r="W19" s="58"/>
      <c r="X19" s="38" t="s">
        <v>207</v>
      </c>
      <c r="Y19" s="58" t="s">
        <v>240</v>
      </c>
      <c r="Z19" s="58"/>
      <c r="AA19" s="38" t="s">
        <v>207</v>
      </c>
      <c r="AB19" s="39">
        <v>-0.01</v>
      </c>
      <c r="AC19" s="38" t="s">
        <v>209</v>
      </c>
      <c r="AD19" s="57">
        <v>957454</v>
      </c>
      <c r="AE19" s="57"/>
      <c r="AF19" s="29"/>
      <c r="AG19" s="39">
        <v>0.72</v>
      </c>
      <c r="AH19" s="38" t="s">
        <v>209</v>
      </c>
      <c r="AI19" s="38" t="s">
        <v>241</v>
      </c>
      <c r="AJ19" s="29"/>
    </row>
    <row r="20" spans="1:36" x14ac:dyDescent="0.25">
      <c r="A20" s="12"/>
      <c r="B20" s="31" t="s">
        <v>242</v>
      </c>
      <c r="C20" s="19"/>
      <c r="D20" s="34">
        <v>2528</v>
      </c>
      <c r="E20" s="19"/>
      <c r="F20" s="59">
        <v>1971860</v>
      </c>
      <c r="G20" s="59"/>
      <c r="H20" s="19"/>
      <c r="I20" s="60" t="s">
        <v>243</v>
      </c>
      <c r="J20" s="60"/>
      <c r="K20" s="33" t="s">
        <v>207</v>
      </c>
      <c r="L20" s="59">
        <v>1370071</v>
      </c>
      <c r="M20" s="59"/>
      <c r="N20" s="19"/>
      <c r="O20" s="32">
        <v>1.04</v>
      </c>
      <c r="P20" s="33" t="s">
        <v>209</v>
      </c>
      <c r="Q20" s="32" t="s">
        <v>244</v>
      </c>
      <c r="R20" s="33" t="s">
        <v>207</v>
      </c>
      <c r="S20" s="59">
        <v>584867</v>
      </c>
      <c r="T20" s="59"/>
      <c r="U20" s="19"/>
      <c r="V20" s="60" t="s">
        <v>245</v>
      </c>
      <c r="W20" s="60"/>
      <c r="X20" s="33" t="s">
        <v>207</v>
      </c>
      <c r="Y20" s="60" t="s">
        <v>246</v>
      </c>
      <c r="Z20" s="60"/>
      <c r="AA20" s="33" t="s">
        <v>207</v>
      </c>
      <c r="AB20" s="32">
        <v>-0.17</v>
      </c>
      <c r="AC20" s="33" t="s">
        <v>209</v>
      </c>
      <c r="AD20" s="59">
        <v>1153714</v>
      </c>
      <c r="AE20" s="59"/>
      <c r="AF20" s="19"/>
      <c r="AG20" s="32">
        <v>0.87</v>
      </c>
      <c r="AH20" s="33" t="s">
        <v>209</v>
      </c>
      <c r="AI20" s="19"/>
      <c r="AJ20" s="19"/>
    </row>
    <row r="21" spans="1:36" x14ac:dyDescent="0.25">
      <c r="A21" s="12"/>
      <c r="B21" s="41"/>
      <c r="C21" s="29"/>
      <c r="D21" s="30"/>
      <c r="E21" s="29"/>
      <c r="F21" s="52"/>
      <c r="G21" s="52"/>
      <c r="H21" s="29"/>
      <c r="I21" s="52"/>
      <c r="J21" s="52"/>
      <c r="K21" s="29"/>
      <c r="L21" s="52"/>
      <c r="M21" s="52"/>
      <c r="N21" s="29"/>
      <c r="O21" s="30"/>
      <c r="P21" s="29"/>
      <c r="Q21" s="30"/>
      <c r="R21" s="29"/>
      <c r="S21" s="52"/>
      <c r="T21" s="52"/>
      <c r="U21" s="29"/>
      <c r="V21" s="52"/>
      <c r="W21" s="52"/>
      <c r="X21" s="29"/>
      <c r="Y21" s="52"/>
      <c r="Z21" s="52"/>
      <c r="AA21" s="29"/>
      <c r="AB21" s="30"/>
      <c r="AC21" s="29"/>
      <c r="AD21" s="52"/>
      <c r="AE21" s="52"/>
      <c r="AF21" s="29"/>
      <c r="AG21" s="30"/>
      <c r="AH21" s="29"/>
      <c r="AI21" s="29"/>
      <c r="AJ21" s="29"/>
    </row>
    <row r="22" spans="1:36" x14ac:dyDescent="0.25">
      <c r="A22" s="12"/>
      <c r="B22" s="42" t="s">
        <v>247</v>
      </c>
      <c r="C22" s="19"/>
      <c r="D22" s="20"/>
      <c r="E22" s="19"/>
      <c r="F22" s="61"/>
      <c r="G22" s="61"/>
      <c r="H22" s="19"/>
      <c r="I22" s="61"/>
      <c r="J22" s="61"/>
      <c r="K22" s="19"/>
      <c r="L22" s="61"/>
      <c r="M22" s="61"/>
      <c r="N22" s="19"/>
      <c r="O22" s="20"/>
      <c r="P22" s="19"/>
      <c r="Q22" s="20"/>
      <c r="R22" s="19"/>
      <c r="S22" s="61"/>
      <c r="T22" s="61"/>
      <c r="U22" s="19"/>
      <c r="V22" s="61"/>
      <c r="W22" s="61"/>
      <c r="X22" s="19"/>
      <c r="Y22" s="61"/>
      <c r="Z22" s="61"/>
      <c r="AA22" s="19"/>
      <c r="AB22" s="20"/>
      <c r="AC22" s="19"/>
      <c r="AD22" s="61"/>
      <c r="AE22" s="61"/>
      <c r="AF22" s="19"/>
      <c r="AG22" s="20"/>
      <c r="AH22" s="19"/>
      <c r="AI22" s="19"/>
      <c r="AJ22" s="19"/>
    </row>
    <row r="23" spans="1:36" x14ac:dyDescent="0.25">
      <c r="A23" s="12"/>
      <c r="B23" s="35" t="s">
        <v>213</v>
      </c>
      <c r="C23" s="29"/>
      <c r="D23" s="30"/>
      <c r="E23" s="29"/>
      <c r="F23" s="53">
        <v>156904</v>
      </c>
      <c r="G23" s="53"/>
      <c r="H23" s="29"/>
      <c r="I23" s="54" t="s">
        <v>248</v>
      </c>
      <c r="J23" s="54"/>
      <c r="K23" s="38" t="s">
        <v>207</v>
      </c>
      <c r="L23" s="53">
        <v>40783</v>
      </c>
      <c r="M23" s="53"/>
      <c r="N23" s="29"/>
      <c r="O23" s="36">
        <v>0.03</v>
      </c>
      <c r="P23" s="38" t="s">
        <v>209</v>
      </c>
      <c r="Q23" s="30"/>
      <c r="R23" s="29"/>
      <c r="S23" s="53">
        <v>179807</v>
      </c>
      <c r="T23" s="53"/>
      <c r="U23" s="29"/>
      <c r="V23" s="54" t="s">
        <v>249</v>
      </c>
      <c r="W23" s="54"/>
      <c r="X23" s="38" t="s">
        <v>207</v>
      </c>
      <c r="Y23" s="54" t="s">
        <v>250</v>
      </c>
      <c r="Z23" s="54"/>
      <c r="AA23" s="38" t="s">
        <v>207</v>
      </c>
      <c r="AB23" s="36">
        <v>-0.09</v>
      </c>
      <c r="AC23" s="38" t="s">
        <v>209</v>
      </c>
      <c r="AD23" s="54" t="s">
        <v>251</v>
      </c>
      <c r="AE23" s="54"/>
      <c r="AF23" s="38" t="s">
        <v>207</v>
      </c>
      <c r="AG23" s="36">
        <v>-0.06</v>
      </c>
      <c r="AH23" s="38" t="s">
        <v>209</v>
      </c>
      <c r="AI23" s="38" t="s">
        <v>252</v>
      </c>
      <c r="AJ23" s="29"/>
    </row>
    <row r="24" spans="1:36" x14ac:dyDescent="0.25">
      <c r="A24" s="12"/>
      <c r="B24" s="18"/>
      <c r="C24" s="19"/>
      <c r="D24" s="20"/>
      <c r="E24" s="19"/>
      <c r="F24" s="61"/>
      <c r="G24" s="61"/>
      <c r="H24" s="19"/>
      <c r="I24" s="61"/>
      <c r="J24" s="61"/>
      <c r="K24" s="19"/>
      <c r="L24" s="61"/>
      <c r="M24" s="61"/>
      <c r="N24" s="19"/>
      <c r="O24" s="20"/>
      <c r="P24" s="19"/>
      <c r="Q24" s="20"/>
      <c r="R24" s="19"/>
      <c r="S24" s="61"/>
      <c r="T24" s="61"/>
      <c r="U24" s="19"/>
      <c r="V24" s="61"/>
      <c r="W24" s="61"/>
      <c r="X24" s="19"/>
      <c r="Y24" s="61"/>
      <c r="Z24" s="61"/>
      <c r="AA24" s="19"/>
      <c r="AB24" s="20"/>
      <c r="AC24" s="19"/>
      <c r="AD24" s="61"/>
      <c r="AE24" s="61"/>
      <c r="AF24" s="19"/>
      <c r="AG24" s="20"/>
      <c r="AH24" s="19"/>
      <c r="AI24" s="19"/>
      <c r="AJ24" s="19"/>
    </row>
    <row r="25" spans="1:36" x14ac:dyDescent="0.25">
      <c r="A25" s="12"/>
      <c r="B25" s="28" t="s">
        <v>253</v>
      </c>
      <c r="C25" s="29"/>
      <c r="D25" s="30"/>
      <c r="E25" s="29"/>
      <c r="F25" s="52"/>
      <c r="G25" s="52"/>
      <c r="H25" s="29"/>
      <c r="I25" s="52"/>
      <c r="J25" s="52"/>
      <c r="K25" s="29"/>
      <c r="L25" s="52"/>
      <c r="M25" s="52"/>
      <c r="N25" s="29"/>
      <c r="O25" s="30"/>
      <c r="P25" s="29"/>
      <c r="Q25" s="30"/>
      <c r="R25" s="29"/>
      <c r="S25" s="52"/>
      <c r="T25" s="52"/>
      <c r="U25" s="29"/>
      <c r="V25" s="52"/>
      <c r="W25" s="52"/>
      <c r="X25" s="29"/>
      <c r="Y25" s="52"/>
      <c r="Z25" s="52"/>
      <c r="AA25" s="29"/>
      <c r="AB25" s="30"/>
      <c r="AC25" s="29"/>
      <c r="AD25" s="52"/>
      <c r="AE25" s="52"/>
      <c r="AF25" s="29"/>
      <c r="AG25" s="30"/>
      <c r="AH25" s="29"/>
      <c r="AI25" s="29"/>
      <c r="AJ25" s="29"/>
    </row>
    <row r="26" spans="1:36" x14ac:dyDescent="0.25">
      <c r="A26" s="12"/>
      <c r="B26" s="31" t="s">
        <v>213</v>
      </c>
      <c r="C26" s="19"/>
      <c r="D26" s="32" t="s">
        <v>221</v>
      </c>
      <c r="E26" s="19"/>
      <c r="F26" s="55">
        <v>172223</v>
      </c>
      <c r="G26" s="55"/>
      <c r="H26" s="19"/>
      <c r="I26" s="56" t="s">
        <v>221</v>
      </c>
      <c r="J26" s="56"/>
      <c r="K26" s="19"/>
      <c r="L26" s="55">
        <v>172223</v>
      </c>
      <c r="M26" s="55"/>
      <c r="N26" s="19"/>
      <c r="O26" s="32">
        <v>0.13</v>
      </c>
      <c r="P26" s="33" t="s">
        <v>209</v>
      </c>
      <c r="Q26" s="32" t="s">
        <v>221</v>
      </c>
      <c r="R26" s="19"/>
      <c r="S26" s="56" t="s">
        <v>221</v>
      </c>
      <c r="T26" s="56"/>
      <c r="U26" s="19"/>
      <c r="V26" s="56" t="s">
        <v>254</v>
      </c>
      <c r="W26" s="56"/>
      <c r="X26" s="33" t="s">
        <v>207</v>
      </c>
      <c r="Y26" s="56" t="s">
        <v>254</v>
      </c>
      <c r="Z26" s="56"/>
      <c r="AA26" s="33" t="s">
        <v>207</v>
      </c>
      <c r="AB26" s="32">
        <v>-0.09</v>
      </c>
      <c r="AC26" s="33" t="s">
        <v>209</v>
      </c>
      <c r="AD26" s="55">
        <v>49249</v>
      </c>
      <c r="AE26" s="55"/>
      <c r="AF26" s="19"/>
      <c r="AG26" s="32">
        <v>0.04</v>
      </c>
      <c r="AH26" s="33" t="s">
        <v>209</v>
      </c>
      <c r="AI26" s="33" t="s">
        <v>255</v>
      </c>
      <c r="AJ26" s="19"/>
    </row>
    <row r="27" spans="1:36" x14ac:dyDescent="0.25">
      <c r="A27" s="12"/>
      <c r="B27" s="35" t="s">
        <v>218</v>
      </c>
      <c r="C27" s="29"/>
      <c r="D27" s="36">
        <v>15</v>
      </c>
      <c r="E27" s="29"/>
      <c r="F27" s="53">
        <v>11100</v>
      </c>
      <c r="G27" s="53"/>
      <c r="H27" s="29"/>
      <c r="I27" s="54" t="s">
        <v>221</v>
      </c>
      <c r="J27" s="54"/>
      <c r="K27" s="29"/>
      <c r="L27" s="53">
        <v>11100</v>
      </c>
      <c r="M27" s="53"/>
      <c r="N27" s="29"/>
      <c r="O27" s="36">
        <v>0.01</v>
      </c>
      <c r="P27" s="38" t="s">
        <v>209</v>
      </c>
      <c r="Q27" s="36" t="s">
        <v>256</v>
      </c>
      <c r="R27" s="38" t="s">
        <v>207</v>
      </c>
      <c r="S27" s="54" t="s">
        <v>221</v>
      </c>
      <c r="T27" s="54"/>
      <c r="U27" s="29"/>
      <c r="V27" s="54" t="s">
        <v>257</v>
      </c>
      <c r="W27" s="54"/>
      <c r="X27" s="38" t="s">
        <v>207</v>
      </c>
      <c r="Y27" s="54" t="s">
        <v>257</v>
      </c>
      <c r="Z27" s="54"/>
      <c r="AA27" s="38" t="s">
        <v>207</v>
      </c>
      <c r="AB27" s="36">
        <v>-0.03</v>
      </c>
      <c r="AC27" s="38" t="s">
        <v>209</v>
      </c>
      <c r="AD27" s="54" t="s">
        <v>258</v>
      </c>
      <c r="AE27" s="54"/>
      <c r="AF27" s="38" t="s">
        <v>207</v>
      </c>
      <c r="AG27" s="36">
        <v>-0.02</v>
      </c>
      <c r="AH27" s="38" t="s">
        <v>209</v>
      </c>
      <c r="AI27" s="38" t="s">
        <v>255</v>
      </c>
      <c r="AJ27" s="29"/>
    </row>
    <row r="28" spans="1:36" x14ac:dyDescent="0.25">
      <c r="A28" s="12"/>
      <c r="B28" s="31" t="s">
        <v>224</v>
      </c>
      <c r="C28" s="19"/>
      <c r="D28" s="32">
        <v>465</v>
      </c>
      <c r="E28" s="19"/>
      <c r="F28" s="55">
        <v>406734</v>
      </c>
      <c r="G28" s="55"/>
      <c r="H28" s="19"/>
      <c r="I28" s="56" t="s">
        <v>221</v>
      </c>
      <c r="J28" s="56"/>
      <c r="K28" s="19"/>
      <c r="L28" s="55">
        <v>406734</v>
      </c>
      <c r="M28" s="55"/>
      <c r="N28" s="19"/>
      <c r="O28" s="32">
        <v>0.31</v>
      </c>
      <c r="P28" s="33" t="s">
        <v>209</v>
      </c>
      <c r="Q28" s="32" t="s">
        <v>259</v>
      </c>
      <c r="R28" s="33" t="s">
        <v>207</v>
      </c>
      <c r="S28" s="56" t="s">
        <v>221</v>
      </c>
      <c r="T28" s="56"/>
      <c r="U28" s="19"/>
      <c r="V28" s="56" t="s">
        <v>260</v>
      </c>
      <c r="W28" s="56"/>
      <c r="X28" s="33" t="s">
        <v>207</v>
      </c>
      <c r="Y28" s="56" t="s">
        <v>260</v>
      </c>
      <c r="Z28" s="56"/>
      <c r="AA28" s="33" t="s">
        <v>207</v>
      </c>
      <c r="AB28" s="32">
        <v>-0.56000000000000005</v>
      </c>
      <c r="AC28" s="33" t="s">
        <v>209</v>
      </c>
      <c r="AD28" s="56" t="s">
        <v>261</v>
      </c>
      <c r="AE28" s="56"/>
      <c r="AF28" s="33" t="s">
        <v>207</v>
      </c>
      <c r="AG28" s="32">
        <v>-0.25</v>
      </c>
      <c r="AH28" s="33" t="s">
        <v>209</v>
      </c>
      <c r="AI28" s="33" t="s">
        <v>255</v>
      </c>
      <c r="AJ28" s="19"/>
    </row>
    <row r="29" spans="1:36" ht="15.75" thickBot="1" x14ac:dyDescent="0.3">
      <c r="A29" s="12"/>
      <c r="B29" s="35" t="s">
        <v>236</v>
      </c>
      <c r="C29" s="29"/>
      <c r="D29" s="39" t="s">
        <v>221</v>
      </c>
      <c r="E29" s="29"/>
      <c r="F29" s="58" t="s">
        <v>221</v>
      </c>
      <c r="G29" s="58"/>
      <c r="H29" s="29"/>
      <c r="I29" s="58" t="s">
        <v>221</v>
      </c>
      <c r="J29" s="58"/>
      <c r="K29" s="29"/>
      <c r="L29" s="58" t="s">
        <v>221</v>
      </c>
      <c r="M29" s="58"/>
      <c r="N29" s="29"/>
      <c r="O29" s="39">
        <v>0</v>
      </c>
      <c r="P29" s="38" t="s">
        <v>209</v>
      </c>
      <c r="Q29" s="39" t="s">
        <v>262</v>
      </c>
      <c r="R29" s="38" t="s">
        <v>207</v>
      </c>
      <c r="S29" s="58" t="s">
        <v>221</v>
      </c>
      <c r="T29" s="58"/>
      <c r="U29" s="29"/>
      <c r="V29" s="58" t="s">
        <v>263</v>
      </c>
      <c r="W29" s="58"/>
      <c r="X29" s="38" t="s">
        <v>207</v>
      </c>
      <c r="Y29" s="58" t="s">
        <v>263</v>
      </c>
      <c r="Z29" s="58"/>
      <c r="AA29" s="38" t="s">
        <v>207</v>
      </c>
      <c r="AB29" s="39">
        <v>-0.2</v>
      </c>
      <c r="AC29" s="38" t="s">
        <v>209</v>
      </c>
      <c r="AD29" s="58" t="s">
        <v>263</v>
      </c>
      <c r="AE29" s="58"/>
      <c r="AF29" s="38" t="s">
        <v>207</v>
      </c>
      <c r="AG29" s="39">
        <v>-0.2</v>
      </c>
      <c r="AH29" s="38" t="s">
        <v>209</v>
      </c>
      <c r="AI29" s="38" t="s">
        <v>241</v>
      </c>
      <c r="AJ29" s="29"/>
    </row>
    <row r="30" spans="1:36" x14ac:dyDescent="0.25">
      <c r="A30" s="12"/>
      <c r="B30" s="31" t="s">
        <v>242</v>
      </c>
      <c r="C30" s="19"/>
      <c r="D30" s="32">
        <v>480</v>
      </c>
      <c r="E30" s="19"/>
      <c r="F30" s="59">
        <v>590057</v>
      </c>
      <c r="G30" s="59"/>
      <c r="H30" s="19"/>
      <c r="I30" s="60" t="s">
        <v>221</v>
      </c>
      <c r="J30" s="60"/>
      <c r="K30" s="19"/>
      <c r="L30" s="59">
        <v>590057</v>
      </c>
      <c r="M30" s="59"/>
      <c r="N30" s="19"/>
      <c r="O30" s="32">
        <v>0.45</v>
      </c>
      <c r="P30" s="33" t="s">
        <v>209</v>
      </c>
      <c r="Q30" s="32" t="s">
        <v>264</v>
      </c>
      <c r="R30" s="33" t="s">
        <v>207</v>
      </c>
      <c r="S30" s="60" t="s">
        <v>221</v>
      </c>
      <c r="T30" s="60"/>
      <c r="U30" s="19"/>
      <c r="V30" s="60" t="s">
        <v>265</v>
      </c>
      <c r="W30" s="60"/>
      <c r="X30" s="33" t="s">
        <v>207</v>
      </c>
      <c r="Y30" s="60" t="s">
        <v>265</v>
      </c>
      <c r="Z30" s="60"/>
      <c r="AA30" s="33" t="s">
        <v>207</v>
      </c>
      <c r="AB30" s="32">
        <v>-0.88</v>
      </c>
      <c r="AC30" s="33" t="s">
        <v>209</v>
      </c>
      <c r="AD30" s="60" t="s">
        <v>266</v>
      </c>
      <c r="AE30" s="60"/>
      <c r="AF30" s="33" t="s">
        <v>207</v>
      </c>
      <c r="AG30" s="32">
        <v>-0.43</v>
      </c>
      <c r="AH30" s="33" t="s">
        <v>209</v>
      </c>
      <c r="AI30" s="19"/>
      <c r="AJ30" s="19"/>
    </row>
    <row r="31" spans="1:36" x14ac:dyDescent="0.25">
      <c r="A31" s="12"/>
      <c r="B31" s="41"/>
      <c r="C31" s="29"/>
      <c r="D31" s="30"/>
      <c r="E31" s="29"/>
      <c r="F31" s="52"/>
      <c r="G31" s="52"/>
      <c r="H31" s="29"/>
      <c r="I31" s="52"/>
      <c r="J31" s="52"/>
      <c r="K31" s="29"/>
      <c r="L31" s="52"/>
      <c r="M31" s="52"/>
      <c r="N31" s="29"/>
      <c r="O31" s="30"/>
      <c r="P31" s="29"/>
      <c r="Q31" s="30"/>
      <c r="R31" s="29"/>
      <c r="S31" s="52"/>
      <c r="T31" s="52"/>
      <c r="U31" s="29"/>
      <c r="V31" s="52"/>
      <c r="W31" s="52"/>
      <c r="X31" s="29"/>
      <c r="Y31" s="52"/>
      <c r="Z31" s="52"/>
      <c r="AA31" s="29"/>
      <c r="AB31" s="30"/>
      <c r="AC31" s="29"/>
      <c r="AD31" s="52"/>
      <c r="AE31" s="52"/>
      <c r="AF31" s="29"/>
      <c r="AG31" s="30"/>
      <c r="AH31" s="29"/>
      <c r="AI31" s="29"/>
      <c r="AJ31" s="29"/>
    </row>
    <row r="32" spans="1:36" ht="15.75" thickBot="1" x14ac:dyDescent="0.3">
      <c r="A32" s="12"/>
      <c r="B32" s="31" t="s">
        <v>97</v>
      </c>
      <c r="C32" s="19"/>
      <c r="D32" s="43">
        <v>3008</v>
      </c>
      <c r="E32" s="19"/>
      <c r="F32" s="44" t="s">
        <v>205</v>
      </c>
      <c r="G32" s="43">
        <v>2718821</v>
      </c>
      <c r="H32" s="19"/>
      <c r="I32" s="44" t="s">
        <v>205</v>
      </c>
      <c r="J32" s="45" t="s">
        <v>267</v>
      </c>
      <c r="K32" s="33" t="s">
        <v>207</v>
      </c>
      <c r="L32" s="44" t="s">
        <v>205</v>
      </c>
      <c r="M32" s="43">
        <v>2000911</v>
      </c>
      <c r="N32" s="19"/>
      <c r="O32" s="45">
        <v>1.52</v>
      </c>
      <c r="P32" s="33" t="s">
        <v>209</v>
      </c>
      <c r="Q32" s="45" t="s">
        <v>268</v>
      </c>
      <c r="R32" s="33" t="s">
        <v>207</v>
      </c>
      <c r="S32" s="44" t="s">
        <v>205</v>
      </c>
      <c r="T32" s="43">
        <v>764674</v>
      </c>
      <c r="U32" s="19"/>
      <c r="V32" s="44" t="s">
        <v>205</v>
      </c>
      <c r="W32" s="45" t="s">
        <v>269</v>
      </c>
      <c r="X32" s="33" t="s">
        <v>207</v>
      </c>
      <c r="Y32" s="44" t="s">
        <v>205</v>
      </c>
      <c r="Z32" s="45" t="s">
        <v>270</v>
      </c>
      <c r="AA32" s="33" t="s">
        <v>207</v>
      </c>
      <c r="AB32" s="45">
        <v>-1.1399999999999999</v>
      </c>
      <c r="AC32" s="33" t="s">
        <v>209</v>
      </c>
      <c r="AD32" s="44" t="s">
        <v>205</v>
      </c>
      <c r="AE32" s="43">
        <v>504652</v>
      </c>
      <c r="AF32" s="19"/>
      <c r="AG32" s="45">
        <v>0.38</v>
      </c>
      <c r="AH32" s="33" t="s">
        <v>209</v>
      </c>
      <c r="AI32" s="19"/>
      <c r="AJ32" s="19"/>
    </row>
    <row r="33" spans="1:36" ht="15.75" thickTop="1" x14ac:dyDescent="0.25">
      <c r="A33" s="12"/>
      <c r="B33" s="139"/>
      <c r="C33" s="139"/>
      <c r="D33" s="139"/>
      <c r="E33" s="139"/>
      <c r="F33" s="139"/>
      <c r="G33" s="139"/>
      <c r="H33" s="139"/>
      <c r="I33" s="139"/>
      <c r="J33" s="139"/>
      <c r="K33" s="139"/>
      <c r="L33" s="139"/>
      <c r="M33" s="139"/>
      <c r="N33" s="139"/>
      <c r="O33" s="139"/>
      <c r="P33" s="139"/>
      <c r="Q33" s="139"/>
      <c r="R33" s="139"/>
      <c r="S33" s="139"/>
      <c r="T33" s="139"/>
      <c r="U33" s="139"/>
      <c r="V33" s="139"/>
      <c r="W33" s="139"/>
      <c r="X33" s="139"/>
      <c r="Y33" s="139"/>
      <c r="Z33" s="139"/>
      <c r="AA33" s="139"/>
      <c r="AB33" s="139"/>
      <c r="AC33" s="139"/>
      <c r="AD33" s="139"/>
      <c r="AE33" s="139"/>
      <c r="AF33" s="139"/>
      <c r="AG33" s="139"/>
      <c r="AH33" s="139"/>
      <c r="AI33" s="139"/>
      <c r="AJ33" s="139"/>
    </row>
    <row r="34" spans="1:36" x14ac:dyDescent="0.25">
      <c r="A34" s="12"/>
      <c r="B34" s="138" t="s">
        <v>1024</v>
      </c>
      <c r="C34" s="138"/>
      <c r="D34" s="138"/>
      <c r="E34" s="138"/>
      <c r="F34" s="138"/>
      <c r="G34" s="138"/>
      <c r="H34" s="138"/>
      <c r="I34" s="138"/>
      <c r="J34" s="138"/>
      <c r="K34" s="138"/>
      <c r="L34" s="138"/>
      <c r="M34" s="138"/>
      <c r="N34" s="138"/>
      <c r="O34" s="138"/>
      <c r="P34" s="138"/>
      <c r="Q34" s="138"/>
      <c r="R34" s="138"/>
      <c r="S34" s="138"/>
      <c r="T34" s="138"/>
      <c r="U34" s="138"/>
      <c r="V34" s="138"/>
      <c r="W34" s="138"/>
      <c r="X34" s="138"/>
      <c r="Y34" s="138"/>
      <c r="Z34" s="138"/>
      <c r="AA34" s="138"/>
      <c r="AB34" s="138"/>
      <c r="AC34" s="138"/>
      <c r="AD34" s="138"/>
      <c r="AE34" s="138"/>
      <c r="AF34" s="138"/>
      <c r="AG34" s="138"/>
      <c r="AH34" s="138"/>
      <c r="AI34" s="138"/>
      <c r="AJ34" s="138"/>
    </row>
    <row r="35" spans="1:36" x14ac:dyDescent="0.25">
      <c r="A35" s="12"/>
      <c r="B35" s="139"/>
      <c r="C35" s="139"/>
      <c r="D35" s="139"/>
      <c r="E35" s="139"/>
      <c r="F35" s="139"/>
      <c r="G35" s="139"/>
      <c r="H35" s="139"/>
      <c r="I35" s="139"/>
      <c r="J35" s="139"/>
      <c r="K35" s="139"/>
      <c r="L35" s="139"/>
      <c r="M35" s="139"/>
      <c r="N35" s="139"/>
      <c r="O35" s="139"/>
      <c r="P35" s="139"/>
      <c r="Q35" s="139"/>
      <c r="R35" s="139"/>
      <c r="S35" s="139"/>
      <c r="T35" s="139"/>
      <c r="U35" s="139"/>
      <c r="V35" s="139"/>
      <c r="W35" s="139"/>
      <c r="X35" s="139"/>
      <c r="Y35" s="139"/>
      <c r="Z35" s="139"/>
      <c r="AA35" s="139"/>
      <c r="AB35" s="139"/>
      <c r="AC35" s="139"/>
      <c r="AD35" s="139"/>
      <c r="AE35" s="139"/>
      <c r="AF35" s="139"/>
      <c r="AG35" s="139"/>
      <c r="AH35" s="139"/>
      <c r="AI35" s="139"/>
      <c r="AJ35" s="139"/>
    </row>
    <row r="36" spans="1:36" ht="18" customHeight="1" x14ac:dyDescent="0.25">
      <c r="A36" s="12"/>
      <c r="B36" s="19"/>
      <c r="C36" s="21"/>
      <c r="D36" s="21"/>
      <c r="E36" s="21"/>
      <c r="F36" s="47"/>
      <c r="G36" s="47"/>
      <c r="H36" s="21"/>
      <c r="I36" s="47"/>
      <c r="J36" s="47"/>
      <c r="K36" s="21"/>
      <c r="L36" s="48" t="s">
        <v>185</v>
      </c>
      <c r="M36" s="48"/>
      <c r="N36" s="21"/>
      <c r="O36" s="21"/>
      <c r="P36" s="21"/>
      <c r="Q36" s="21"/>
      <c r="R36" s="21"/>
      <c r="S36" s="47"/>
      <c r="T36" s="47"/>
      <c r="U36" s="21"/>
      <c r="V36" s="47"/>
      <c r="W36" s="47"/>
      <c r="X36" s="21"/>
      <c r="Y36" s="48" t="s">
        <v>187</v>
      </c>
      <c r="Z36" s="48"/>
      <c r="AA36" s="21"/>
      <c r="AB36" s="21"/>
      <c r="AC36" s="21"/>
      <c r="AD36" s="47"/>
      <c r="AE36" s="47"/>
      <c r="AF36" s="21"/>
      <c r="AG36" s="21"/>
      <c r="AH36" s="21"/>
      <c r="AI36" s="21"/>
      <c r="AJ36" s="21"/>
    </row>
    <row r="37" spans="1:36" ht="15.75" thickBot="1" x14ac:dyDescent="0.3">
      <c r="A37" s="12"/>
      <c r="B37" s="18"/>
      <c r="C37" s="19"/>
      <c r="D37" s="49" t="s">
        <v>185</v>
      </c>
      <c r="E37" s="49"/>
      <c r="F37" s="49"/>
      <c r="G37" s="49"/>
      <c r="H37" s="49"/>
      <c r="I37" s="49"/>
      <c r="J37" s="49"/>
      <c r="K37" s="19"/>
      <c r="L37" s="48" t="s">
        <v>186</v>
      </c>
      <c r="M37" s="48"/>
      <c r="N37" s="19"/>
      <c r="O37" s="21"/>
      <c r="P37" s="19"/>
      <c r="Q37" s="49" t="s">
        <v>187</v>
      </c>
      <c r="R37" s="49"/>
      <c r="S37" s="49"/>
      <c r="T37" s="49"/>
      <c r="U37" s="49"/>
      <c r="V37" s="49"/>
      <c r="W37" s="49"/>
      <c r="X37" s="19"/>
      <c r="Y37" s="48" t="s">
        <v>186</v>
      </c>
      <c r="Z37" s="48"/>
      <c r="AA37" s="19"/>
      <c r="AB37" s="20"/>
      <c r="AC37" s="19"/>
      <c r="AD37" s="48" t="s">
        <v>188</v>
      </c>
      <c r="AE37" s="48"/>
      <c r="AF37" s="19"/>
      <c r="AG37" s="20"/>
      <c r="AH37" s="19"/>
      <c r="AI37" s="20"/>
      <c r="AJ37" s="19"/>
    </row>
    <row r="38" spans="1:36" ht="15.75" thickBot="1" x14ac:dyDescent="0.3">
      <c r="A38" s="12"/>
      <c r="B38" s="23" t="s">
        <v>189</v>
      </c>
      <c r="C38" s="19"/>
      <c r="D38" s="22" t="s">
        <v>190</v>
      </c>
      <c r="E38" s="62"/>
      <c r="F38" s="50" t="s">
        <v>191</v>
      </c>
      <c r="G38" s="50"/>
      <c r="H38" s="50"/>
      <c r="I38" s="50"/>
      <c r="J38" s="50"/>
      <c r="K38" s="19"/>
      <c r="L38" s="48" t="s">
        <v>192</v>
      </c>
      <c r="M38" s="48"/>
      <c r="N38" s="19"/>
      <c r="O38" s="22" t="s">
        <v>193</v>
      </c>
      <c r="P38" s="19"/>
      <c r="Q38" s="22" t="s">
        <v>190</v>
      </c>
      <c r="R38" s="19"/>
      <c r="S38" s="50" t="s">
        <v>191</v>
      </c>
      <c r="T38" s="50"/>
      <c r="U38" s="50"/>
      <c r="V38" s="50"/>
      <c r="W38" s="50"/>
      <c r="X38" s="19"/>
      <c r="Y38" s="48" t="s">
        <v>192</v>
      </c>
      <c r="Z38" s="48"/>
      <c r="AA38" s="19"/>
      <c r="AB38" s="22" t="s">
        <v>193</v>
      </c>
      <c r="AC38" s="19"/>
      <c r="AD38" s="48" t="s">
        <v>194</v>
      </c>
      <c r="AE38" s="48"/>
      <c r="AF38" s="19"/>
      <c r="AG38" s="22" t="s">
        <v>193</v>
      </c>
      <c r="AH38" s="19"/>
      <c r="AI38" s="20"/>
      <c r="AJ38" s="19"/>
    </row>
    <row r="39" spans="1:36" ht="15.75" thickBot="1" x14ac:dyDescent="0.3">
      <c r="A39" s="12"/>
      <c r="B39" s="23" t="s">
        <v>195</v>
      </c>
      <c r="C39" s="19"/>
      <c r="D39" s="22" t="s">
        <v>196</v>
      </c>
      <c r="E39" s="19"/>
      <c r="F39" s="50" t="s">
        <v>197</v>
      </c>
      <c r="G39" s="50"/>
      <c r="H39" s="24"/>
      <c r="I39" s="50" t="s">
        <v>198</v>
      </c>
      <c r="J39" s="50"/>
      <c r="K39" s="19"/>
      <c r="L39" s="49" t="s">
        <v>199</v>
      </c>
      <c r="M39" s="49"/>
      <c r="N39" s="19"/>
      <c r="O39" s="22" t="s">
        <v>200</v>
      </c>
      <c r="P39" s="19"/>
      <c r="Q39" s="22" t="s">
        <v>196</v>
      </c>
      <c r="R39" s="19"/>
      <c r="S39" s="50" t="s">
        <v>197</v>
      </c>
      <c r="T39" s="50"/>
      <c r="U39" s="62"/>
      <c r="V39" s="50" t="s">
        <v>198</v>
      </c>
      <c r="W39" s="50"/>
      <c r="X39" s="19"/>
      <c r="Y39" s="49" t="s">
        <v>199</v>
      </c>
      <c r="Z39" s="49"/>
      <c r="AA39" s="19"/>
      <c r="AB39" s="22" t="s">
        <v>200</v>
      </c>
      <c r="AC39" s="19"/>
      <c r="AD39" s="49" t="s">
        <v>201</v>
      </c>
      <c r="AE39" s="49"/>
      <c r="AF39" s="19"/>
      <c r="AG39" s="22" t="s">
        <v>200</v>
      </c>
      <c r="AH39" s="19"/>
      <c r="AI39" s="22" t="s">
        <v>202</v>
      </c>
      <c r="AJ39" s="19"/>
    </row>
    <row r="40" spans="1:36" x14ac:dyDescent="0.25">
      <c r="A40" s="12"/>
      <c r="B40" s="63"/>
      <c r="C40" s="19"/>
      <c r="D40" s="64"/>
      <c r="E40" s="19"/>
      <c r="F40" s="69"/>
      <c r="G40" s="69"/>
      <c r="H40" s="19"/>
      <c r="I40" s="69"/>
      <c r="J40" s="69"/>
      <c r="K40" s="19"/>
      <c r="L40" s="51"/>
      <c r="M40" s="51"/>
      <c r="N40" s="19"/>
      <c r="O40" s="64"/>
      <c r="P40" s="19"/>
      <c r="Q40" s="64"/>
      <c r="R40" s="19"/>
      <c r="S40" s="69"/>
      <c r="T40" s="69"/>
      <c r="U40" s="19"/>
      <c r="V40" s="69"/>
      <c r="W40" s="69"/>
      <c r="X40" s="19"/>
      <c r="Y40" s="51"/>
      <c r="Z40" s="51"/>
      <c r="AA40" s="19"/>
      <c r="AB40" s="64"/>
      <c r="AC40" s="19"/>
      <c r="AD40" s="69"/>
      <c r="AE40" s="69"/>
      <c r="AF40" s="19"/>
      <c r="AG40" s="64"/>
      <c r="AH40" s="19"/>
      <c r="AI40" s="64"/>
      <c r="AJ40" s="19"/>
    </row>
    <row r="41" spans="1:36" x14ac:dyDescent="0.25">
      <c r="A41" s="12"/>
      <c r="B41" s="28" t="s">
        <v>203</v>
      </c>
      <c r="C41" s="29"/>
      <c r="D41" s="30"/>
      <c r="E41" s="29"/>
      <c r="F41" s="52"/>
      <c r="G41" s="52"/>
      <c r="H41" s="29"/>
      <c r="I41" s="52"/>
      <c r="J41" s="52"/>
      <c r="K41" s="29"/>
      <c r="L41" s="52"/>
      <c r="M41" s="52"/>
      <c r="N41" s="29"/>
      <c r="O41" s="30"/>
      <c r="P41" s="29"/>
      <c r="Q41" s="30"/>
      <c r="R41" s="29"/>
      <c r="S41" s="52"/>
      <c r="T41" s="52"/>
      <c r="U41" s="29"/>
      <c r="V41" s="52"/>
      <c r="W41" s="52"/>
      <c r="X41" s="29"/>
      <c r="Y41" s="52"/>
      <c r="Z41" s="52"/>
      <c r="AA41" s="29"/>
      <c r="AB41" s="30"/>
      <c r="AC41" s="29"/>
      <c r="AD41" s="52"/>
      <c r="AE41" s="52"/>
      <c r="AF41" s="29"/>
      <c r="AG41" s="30"/>
      <c r="AH41" s="29"/>
      <c r="AI41" s="30"/>
      <c r="AJ41" s="29"/>
    </row>
    <row r="42" spans="1:36" x14ac:dyDescent="0.25">
      <c r="A42" s="12"/>
      <c r="B42" s="31" t="s">
        <v>204</v>
      </c>
      <c r="C42" s="19"/>
      <c r="D42" s="32">
        <v>227</v>
      </c>
      <c r="E42" s="19"/>
      <c r="F42" s="33" t="s">
        <v>205</v>
      </c>
      <c r="G42" s="34">
        <v>30992</v>
      </c>
      <c r="H42" s="19"/>
      <c r="I42" s="33" t="s">
        <v>205</v>
      </c>
      <c r="J42" s="32" t="s">
        <v>273</v>
      </c>
      <c r="K42" s="33" t="s">
        <v>207</v>
      </c>
      <c r="L42" s="33" t="s">
        <v>205</v>
      </c>
      <c r="M42" s="32" t="s">
        <v>274</v>
      </c>
      <c r="N42" s="33" t="s">
        <v>207</v>
      </c>
      <c r="O42" s="32">
        <v>-7.0000000000000007E-2</v>
      </c>
      <c r="P42" s="33" t="s">
        <v>209</v>
      </c>
      <c r="Q42" s="32" t="s">
        <v>275</v>
      </c>
      <c r="R42" s="33" t="s">
        <v>207</v>
      </c>
      <c r="S42" s="33" t="s">
        <v>205</v>
      </c>
      <c r="T42" s="34">
        <v>137576</v>
      </c>
      <c r="U42" s="19"/>
      <c r="V42" s="33" t="s">
        <v>205</v>
      </c>
      <c r="W42" s="32" t="s">
        <v>276</v>
      </c>
      <c r="X42" s="33" t="s">
        <v>207</v>
      </c>
      <c r="Y42" s="33" t="s">
        <v>205</v>
      </c>
      <c r="Z42" s="34">
        <v>90361</v>
      </c>
      <c r="AA42" s="19"/>
      <c r="AB42" s="32">
        <v>0.04</v>
      </c>
      <c r="AC42" s="33" t="s">
        <v>209</v>
      </c>
      <c r="AD42" s="33" t="s">
        <v>205</v>
      </c>
      <c r="AE42" s="32" t="s">
        <v>277</v>
      </c>
      <c r="AF42" s="33" t="s">
        <v>207</v>
      </c>
      <c r="AG42" s="32">
        <v>-0.03</v>
      </c>
      <c r="AH42" s="33" t="s">
        <v>209</v>
      </c>
      <c r="AI42" s="33" t="s">
        <v>278</v>
      </c>
      <c r="AJ42" s="19"/>
    </row>
    <row r="43" spans="1:36" x14ac:dyDescent="0.25">
      <c r="A43" s="12"/>
      <c r="B43" s="35" t="s">
        <v>213</v>
      </c>
      <c r="C43" s="29"/>
      <c r="D43" s="36">
        <v>671</v>
      </c>
      <c r="E43" s="29"/>
      <c r="F43" s="53">
        <v>166846</v>
      </c>
      <c r="G43" s="53"/>
      <c r="H43" s="29"/>
      <c r="I43" s="54" t="s">
        <v>279</v>
      </c>
      <c r="J43" s="54"/>
      <c r="K43" s="38" t="s">
        <v>207</v>
      </c>
      <c r="L43" s="54" t="s">
        <v>280</v>
      </c>
      <c r="M43" s="54"/>
      <c r="N43" s="38" t="s">
        <v>207</v>
      </c>
      <c r="O43" s="36">
        <v>-0.12</v>
      </c>
      <c r="P43" s="38" t="s">
        <v>209</v>
      </c>
      <c r="Q43" s="36" t="s">
        <v>281</v>
      </c>
      <c r="R43" s="38" t="s">
        <v>207</v>
      </c>
      <c r="S43" s="53">
        <v>552029</v>
      </c>
      <c r="T43" s="53"/>
      <c r="U43" s="29"/>
      <c r="V43" s="54" t="s">
        <v>282</v>
      </c>
      <c r="W43" s="54"/>
      <c r="X43" s="38" t="s">
        <v>207</v>
      </c>
      <c r="Y43" s="53">
        <v>543304</v>
      </c>
      <c r="Z43" s="53"/>
      <c r="AA43" s="29"/>
      <c r="AB43" s="36">
        <v>0.21</v>
      </c>
      <c r="AC43" s="38" t="s">
        <v>209</v>
      </c>
      <c r="AD43" s="53">
        <v>224261</v>
      </c>
      <c r="AE43" s="53"/>
      <c r="AF43" s="29"/>
      <c r="AG43" s="36">
        <v>0.09</v>
      </c>
      <c r="AH43" s="38" t="s">
        <v>209</v>
      </c>
      <c r="AI43" s="38" t="s">
        <v>283</v>
      </c>
      <c r="AJ43" s="29"/>
    </row>
    <row r="44" spans="1:36" x14ac:dyDescent="0.25">
      <c r="A44" s="12"/>
      <c r="B44" s="31" t="s">
        <v>218</v>
      </c>
      <c r="C44" s="19"/>
      <c r="D44" s="32">
        <v>513</v>
      </c>
      <c r="E44" s="19"/>
      <c r="F44" s="55">
        <v>364585</v>
      </c>
      <c r="G44" s="55"/>
      <c r="H44" s="19"/>
      <c r="I44" s="56" t="s">
        <v>284</v>
      </c>
      <c r="J44" s="56"/>
      <c r="K44" s="33" t="s">
        <v>207</v>
      </c>
      <c r="L44" s="55">
        <v>244177</v>
      </c>
      <c r="M44" s="55"/>
      <c r="N44" s="19"/>
      <c r="O44" s="32">
        <v>0.09</v>
      </c>
      <c r="P44" s="33" t="s">
        <v>209</v>
      </c>
      <c r="Q44" s="32" t="s">
        <v>285</v>
      </c>
      <c r="R44" s="33" t="s">
        <v>207</v>
      </c>
      <c r="S44" s="55">
        <v>209763</v>
      </c>
      <c r="T44" s="55"/>
      <c r="U44" s="19"/>
      <c r="V44" s="56" t="s">
        <v>286</v>
      </c>
      <c r="W44" s="56"/>
      <c r="X44" s="33" t="s">
        <v>207</v>
      </c>
      <c r="Y44" s="56" t="s">
        <v>287</v>
      </c>
      <c r="Z44" s="56"/>
      <c r="AA44" s="33" t="s">
        <v>207</v>
      </c>
      <c r="AB44" s="32">
        <v>-0.03</v>
      </c>
      <c r="AC44" s="33" t="s">
        <v>209</v>
      </c>
      <c r="AD44" s="55">
        <v>160965</v>
      </c>
      <c r="AE44" s="55"/>
      <c r="AF44" s="19"/>
      <c r="AG44" s="32">
        <v>0.06</v>
      </c>
      <c r="AH44" s="33" t="s">
        <v>209</v>
      </c>
      <c r="AI44" s="33" t="s">
        <v>278</v>
      </c>
      <c r="AJ44" s="19"/>
    </row>
    <row r="45" spans="1:36" x14ac:dyDescent="0.25">
      <c r="A45" s="12"/>
      <c r="B45" s="35" t="s">
        <v>224</v>
      </c>
      <c r="C45" s="29"/>
      <c r="D45" s="37">
        <v>3850</v>
      </c>
      <c r="E45" s="29"/>
      <c r="F45" s="53">
        <v>553893</v>
      </c>
      <c r="G45" s="53"/>
      <c r="H45" s="29"/>
      <c r="I45" s="54" t="s">
        <v>288</v>
      </c>
      <c r="J45" s="54"/>
      <c r="K45" s="38" t="s">
        <v>207</v>
      </c>
      <c r="L45" s="53">
        <v>335880</v>
      </c>
      <c r="M45" s="53"/>
      <c r="N45" s="29"/>
      <c r="O45" s="36">
        <v>0.13</v>
      </c>
      <c r="P45" s="38" t="s">
        <v>209</v>
      </c>
      <c r="Q45" s="36" t="s">
        <v>289</v>
      </c>
      <c r="R45" s="38" t="s">
        <v>207</v>
      </c>
      <c r="S45" s="53">
        <v>8275</v>
      </c>
      <c r="T45" s="53"/>
      <c r="U45" s="29"/>
      <c r="V45" s="54" t="s">
        <v>290</v>
      </c>
      <c r="W45" s="54"/>
      <c r="X45" s="38" t="s">
        <v>207</v>
      </c>
      <c r="Y45" s="54" t="s">
        <v>291</v>
      </c>
      <c r="Z45" s="54"/>
      <c r="AA45" s="38" t="s">
        <v>207</v>
      </c>
      <c r="AB45" s="36">
        <v>-0.03</v>
      </c>
      <c r="AC45" s="38" t="s">
        <v>209</v>
      </c>
      <c r="AD45" s="53">
        <v>269692</v>
      </c>
      <c r="AE45" s="53"/>
      <c r="AF45" s="29"/>
      <c r="AG45" s="36">
        <v>0.1</v>
      </c>
      <c r="AH45" s="38" t="s">
        <v>209</v>
      </c>
      <c r="AI45" s="38" t="s">
        <v>292</v>
      </c>
      <c r="AJ45" s="29"/>
    </row>
    <row r="46" spans="1:36" x14ac:dyDescent="0.25">
      <c r="A46" s="12"/>
      <c r="B46" s="31" t="s">
        <v>231</v>
      </c>
      <c r="C46" s="19"/>
      <c r="D46" s="34">
        <v>1042</v>
      </c>
      <c r="E46" s="19"/>
      <c r="F46" s="55">
        <v>2081342</v>
      </c>
      <c r="G46" s="55"/>
      <c r="H46" s="19"/>
      <c r="I46" s="56" t="s">
        <v>293</v>
      </c>
      <c r="J46" s="56"/>
      <c r="K46" s="33" t="s">
        <v>207</v>
      </c>
      <c r="L46" s="55">
        <v>1410255</v>
      </c>
      <c r="M46" s="55"/>
      <c r="N46" s="19"/>
      <c r="O46" s="32">
        <v>0.54</v>
      </c>
      <c r="P46" s="33" t="s">
        <v>209</v>
      </c>
      <c r="Q46" s="32" t="s">
        <v>294</v>
      </c>
      <c r="R46" s="33" t="s">
        <v>207</v>
      </c>
      <c r="S46" s="55">
        <v>321773</v>
      </c>
      <c r="T46" s="55"/>
      <c r="U46" s="19"/>
      <c r="V46" s="56" t="s">
        <v>295</v>
      </c>
      <c r="W46" s="56"/>
      <c r="X46" s="33" t="s">
        <v>207</v>
      </c>
      <c r="Y46" s="56" t="s">
        <v>296</v>
      </c>
      <c r="Z46" s="56"/>
      <c r="AA46" s="33" t="s">
        <v>207</v>
      </c>
      <c r="AB46" s="32">
        <v>-0.73</v>
      </c>
      <c r="AC46" s="33" t="s">
        <v>209</v>
      </c>
      <c r="AD46" s="56" t="s">
        <v>297</v>
      </c>
      <c r="AE46" s="56"/>
      <c r="AF46" s="33" t="s">
        <v>207</v>
      </c>
      <c r="AG46" s="32">
        <v>-0.19</v>
      </c>
      <c r="AH46" s="33" t="s">
        <v>209</v>
      </c>
      <c r="AI46" s="33" t="s">
        <v>298</v>
      </c>
      <c r="AJ46" s="19"/>
    </row>
    <row r="47" spans="1:36" ht="15.75" thickBot="1" x14ac:dyDescent="0.3">
      <c r="A47" s="12"/>
      <c r="B47" s="35" t="s">
        <v>236</v>
      </c>
      <c r="C47" s="29"/>
      <c r="D47" s="40">
        <v>1219</v>
      </c>
      <c r="E47" s="29"/>
      <c r="F47" s="57">
        <v>655637</v>
      </c>
      <c r="G47" s="57"/>
      <c r="H47" s="29"/>
      <c r="I47" s="58" t="s">
        <v>299</v>
      </c>
      <c r="J47" s="58"/>
      <c r="K47" s="38" t="s">
        <v>207</v>
      </c>
      <c r="L47" s="57">
        <v>326799</v>
      </c>
      <c r="M47" s="57"/>
      <c r="N47" s="29"/>
      <c r="O47" s="39">
        <v>0.12</v>
      </c>
      <c r="P47" s="38" t="s">
        <v>209</v>
      </c>
      <c r="Q47" s="39" t="s">
        <v>300</v>
      </c>
      <c r="R47" s="38" t="s">
        <v>207</v>
      </c>
      <c r="S47" s="57">
        <v>21870</v>
      </c>
      <c r="T47" s="57"/>
      <c r="U47" s="29"/>
      <c r="V47" s="58" t="s">
        <v>301</v>
      </c>
      <c r="W47" s="58"/>
      <c r="X47" s="38" t="s">
        <v>207</v>
      </c>
      <c r="Y47" s="57">
        <v>21675</v>
      </c>
      <c r="Z47" s="57"/>
      <c r="AA47" s="29"/>
      <c r="AB47" s="39">
        <v>0.01</v>
      </c>
      <c r="AC47" s="38" t="s">
        <v>209</v>
      </c>
      <c r="AD47" s="57">
        <v>348474</v>
      </c>
      <c r="AE47" s="57"/>
      <c r="AF47" s="29"/>
      <c r="AG47" s="39">
        <v>0.13</v>
      </c>
      <c r="AH47" s="38" t="s">
        <v>209</v>
      </c>
      <c r="AI47" s="38" t="s">
        <v>278</v>
      </c>
      <c r="AJ47" s="29"/>
    </row>
    <row r="48" spans="1:36" x14ac:dyDescent="0.25">
      <c r="A48" s="12"/>
      <c r="B48" s="31" t="s">
        <v>242</v>
      </c>
      <c r="C48" s="19"/>
      <c r="D48" s="34">
        <v>7522</v>
      </c>
      <c r="E48" s="19"/>
      <c r="F48" s="59">
        <v>3853295</v>
      </c>
      <c r="G48" s="59"/>
      <c r="H48" s="19"/>
      <c r="I48" s="60" t="s">
        <v>302</v>
      </c>
      <c r="J48" s="60"/>
      <c r="K48" s="33" t="s">
        <v>207</v>
      </c>
      <c r="L48" s="59">
        <v>1818143</v>
      </c>
      <c r="M48" s="59"/>
      <c r="N48" s="19"/>
      <c r="O48" s="32">
        <v>0.69</v>
      </c>
      <c r="P48" s="33" t="s">
        <v>209</v>
      </c>
      <c r="Q48" s="32" t="s">
        <v>303</v>
      </c>
      <c r="R48" s="33" t="s">
        <v>207</v>
      </c>
      <c r="S48" s="59">
        <v>1251286</v>
      </c>
      <c r="T48" s="59"/>
      <c r="U48" s="19"/>
      <c r="V48" s="60" t="s">
        <v>304</v>
      </c>
      <c r="W48" s="60"/>
      <c r="X48" s="33" t="s">
        <v>207</v>
      </c>
      <c r="Y48" s="60" t="s">
        <v>305</v>
      </c>
      <c r="Z48" s="60"/>
      <c r="AA48" s="33" t="s">
        <v>207</v>
      </c>
      <c r="AB48" s="32">
        <v>-0.53</v>
      </c>
      <c r="AC48" s="33" t="s">
        <v>209</v>
      </c>
      <c r="AD48" s="59">
        <v>416805</v>
      </c>
      <c r="AE48" s="59"/>
      <c r="AF48" s="19"/>
      <c r="AG48" s="32">
        <v>0.16</v>
      </c>
      <c r="AH48" s="33" t="s">
        <v>209</v>
      </c>
      <c r="AI48" s="19"/>
      <c r="AJ48" s="19"/>
    </row>
    <row r="49" spans="1:36" x14ac:dyDescent="0.25">
      <c r="A49" s="12"/>
      <c r="B49" s="41"/>
      <c r="C49" s="29"/>
      <c r="D49" s="30"/>
      <c r="E49" s="29"/>
      <c r="F49" s="52"/>
      <c r="G49" s="52"/>
      <c r="H49" s="29"/>
      <c r="I49" s="52"/>
      <c r="J49" s="52"/>
      <c r="K49" s="29"/>
      <c r="L49" s="52"/>
      <c r="M49" s="52"/>
      <c r="N49" s="29"/>
      <c r="O49" s="30"/>
      <c r="P49" s="29"/>
      <c r="Q49" s="30"/>
      <c r="R49" s="29"/>
      <c r="S49" s="52"/>
      <c r="T49" s="52"/>
      <c r="U49" s="29"/>
      <c r="V49" s="52"/>
      <c r="W49" s="52"/>
      <c r="X49" s="29"/>
      <c r="Y49" s="52"/>
      <c r="Z49" s="52"/>
      <c r="AA49" s="29"/>
      <c r="AB49" s="30"/>
      <c r="AC49" s="29"/>
      <c r="AD49" s="52"/>
      <c r="AE49" s="52"/>
      <c r="AF49" s="29"/>
      <c r="AG49" s="30"/>
      <c r="AH49" s="29"/>
      <c r="AI49" s="29"/>
      <c r="AJ49" s="29"/>
    </row>
    <row r="50" spans="1:36" x14ac:dyDescent="0.25">
      <c r="A50" s="12"/>
      <c r="B50" s="42" t="s">
        <v>247</v>
      </c>
      <c r="C50" s="19"/>
      <c r="D50" s="20"/>
      <c r="E50" s="19"/>
      <c r="F50" s="61"/>
      <c r="G50" s="61"/>
      <c r="H50" s="19"/>
      <c r="I50" s="61"/>
      <c r="J50" s="61"/>
      <c r="K50" s="19"/>
      <c r="L50" s="61"/>
      <c r="M50" s="61"/>
      <c r="N50" s="19"/>
      <c r="O50" s="20"/>
      <c r="P50" s="19"/>
      <c r="Q50" s="20"/>
      <c r="R50" s="19"/>
      <c r="S50" s="61"/>
      <c r="T50" s="61"/>
      <c r="U50" s="19"/>
      <c r="V50" s="61"/>
      <c r="W50" s="61"/>
      <c r="X50" s="19"/>
      <c r="Y50" s="61"/>
      <c r="Z50" s="61"/>
      <c r="AA50" s="19"/>
      <c r="AB50" s="20"/>
      <c r="AC50" s="19"/>
      <c r="AD50" s="61"/>
      <c r="AE50" s="61"/>
      <c r="AF50" s="19"/>
      <c r="AG50" s="20"/>
      <c r="AH50" s="19"/>
      <c r="AI50" s="19"/>
      <c r="AJ50" s="19"/>
    </row>
    <row r="51" spans="1:36" x14ac:dyDescent="0.25">
      <c r="A51" s="12"/>
      <c r="B51" s="35" t="s">
        <v>213</v>
      </c>
      <c r="C51" s="29"/>
      <c r="D51" s="30"/>
      <c r="E51" s="29"/>
      <c r="F51" s="53">
        <v>355855</v>
      </c>
      <c r="G51" s="53"/>
      <c r="H51" s="29"/>
      <c r="I51" s="54" t="s">
        <v>306</v>
      </c>
      <c r="J51" s="54"/>
      <c r="K51" s="38" t="s">
        <v>207</v>
      </c>
      <c r="L51" s="53">
        <v>68751</v>
      </c>
      <c r="M51" s="53"/>
      <c r="N51" s="29"/>
      <c r="O51" s="36">
        <v>0.03</v>
      </c>
      <c r="P51" s="38" t="s">
        <v>209</v>
      </c>
      <c r="Q51" s="30"/>
      <c r="R51" s="29"/>
      <c r="S51" s="53">
        <v>604032</v>
      </c>
      <c r="T51" s="53"/>
      <c r="U51" s="29"/>
      <c r="V51" s="54" t="s">
        <v>307</v>
      </c>
      <c r="W51" s="54"/>
      <c r="X51" s="38" t="s">
        <v>207</v>
      </c>
      <c r="Y51" s="54" t="s">
        <v>308</v>
      </c>
      <c r="Z51" s="54"/>
      <c r="AA51" s="38" t="s">
        <v>207</v>
      </c>
      <c r="AB51" s="36">
        <v>-0.82</v>
      </c>
      <c r="AC51" s="38" t="s">
        <v>209</v>
      </c>
      <c r="AD51" s="54" t="s">
        <v>309</v>
      </c>
      <c r="AE51" s="54"/>
      <c r="AF51" s="38" t="s">
        <v>207</v>
      </c>
      <c r="AG51" s="36">
        <v>-0.79</v>
      </c>
      <c r="AH51" s="38" t="s">
        <v>209</v>
      </c>
      <c r="AI51" s="38" t="s">
        <v>310</v>
      </c>
      <c r="AJ51" s="29"/>
    </row>
    <row r="52" spans="1:36" x14ac:dyDescent="0.25">
      <c r="A52" s="12"/>
      <c r="B52" s="18"/>
      <c r="C52" s="19"/>
      <c r="D52" s="20"/>
      <c r="E52" s="19"/>
      <c r="F52" s="61"/>
      <c r="G52" s="61"/>
      <c r="H52" s="19"/>
      <c r="I52" s="61"/>
      <c r="J52" s="61"/>
      <c r="K52" s="19"/>
      <c r="L52" s="61"/>
      <c r="M52" s="61"/>
      <c r="N52" s="19"/>
      <c r="O52" s="20"/>
      <c r="P52" s="19"/>
      <c r="Q52" s="20"/>
      <c r="R52" s="19"/>
      <c r="S52" s="61"/>
      <c r="T52" s="61"/>
      <c r="U52" s="19"/>
      <c r="V52" s="61"/>
      <c r="W52" s="61"/>
      <c r="X52" s="19"/>
      <c r="Y52" s="61"/>
      <c r="Z52" s="61"/>
      <c r="AA52" s="19"/>
      <c r="AB52" s="20"/>
      <c r="AC52" s="19"/>
      <c r="AD52" s="61"/>
      <c r="AE52" s="61"/>
      <c r="AF52" s="19"/>
      <c r="AG52" s="20"/>
      <c r="AH52" s="19"/>
      <c r="AI52" s="19"/>
      <c r="AJ52" s="19"/>
    </row>
    <row r="53" spans="1:36" x14ac:dyDescent="0.25">
      <c r="A53" s="12"/>
      <c r="B53" s="28" t="s">
        <v>253</v>
      </c>
      <c r="C53" s="29"/>
      <c r="D53" s="30"/>
      <c r="E53" s="29"/>
      <c r="F53" s="52"/>
      <c r="G53" s="52"/>
      <c r="H53" s="29"/>
      <c r="I53" s="52"/>
      <c r="J53" s="52"/>
      <c r="K53" s="29"/>
      <c r="L53" s="52"/>
      <c r="M53" s="52"/>
      <c r="N53" s="29"/>
      <c r="O53" s="30"/>
      <c r="P53" s="29"/>
      <c r="Q53" s="30"/>
      <c r="R53" s="29"/>
      <c r="S53" s="52"/>
      <c r="T53" s="52"/>
      <c r="U53" s="29"/>
      <c r="V53" s="52"/>
      <c r="W53" s="52"/>
      <c r="X53" s="29"/>
      <c r="Y53" s="52"/>
      <c r="Z53" s="52"/>
      <c r="AA53" s="29"/>
      <c r="AB53" s="30"/>
      <c r="AC53" s="29"/>
      <c r="AD53" s="52"/>
      <c r="AE53" s="52"/>
      <c r="AF53" s="29"/>
      <c r="AG53" s="30"/>
      <c r="AH53" s="29"/>
      <c r="AI53" s="29"/>
      <c r="AJ53" s="29"/>
    </row>
    <row r="54" spans="1:36" x14ac:dyDescent="0.25">
      <c r="A54" s="12"/>
      <c r="B54" s="31" t="s">
        <v>213</v>
      </c>
      <c r="C54" s="19"/>
      <c r="D54" s="32" t="s">
        <v>221</v>
      </c>
      <c r="E54" s="19"/>
      <c r="F54" s="55">
        <v>2200</v>
      </c>
      <c r="G54" s="55"/>
      <c r="H54" s="19"/>
      <c r="I54" s="56" t="s">
        <v>221</v>
      </c>
      <c r="J54" s="56"/>
      <c r="K54" s="19"/>
      <c r="L54" s="55">
        <v>2200</v>
      </c>
      <c r="M54" s="55"/>
      <c r="N54" s="19"/>
      <c r="O54" s="32">
        <v>0</v>
      </c>
      <c r="P54" s="33" t="s">
        <v>209</v>
      </c>
      <c r="Q54" s="32" t="s">
        <v>221</v>
      </c>
      <c r="R54" s="19"/>
      <c r="S54" s="56" t="s">
        <v>221</v>
      </c>
      <c r="T54" s="56"/>
      <c r="U54" s="19"/>
      <c r="V54" s="56" t="s">
        <v>311</v>
      </c>
      <c r="W54" s="56"/>
      <c r="X54" s="33" t="s">
        <v>207</v>
      </c>
      <c r="Y54" s="56" t="s">
        <v>311</v>
      </c>
      <c r="Z54" s="56"/>
      <c r="AA54" s="33" t="s">
        <v>207</v>
      </c>
      <c r="AB54" s="32">
        <v>-0.08</v>
      </c>
      <c r="AC54" s="33" t="s">
        <v>209</v>
      </c>
      <c r="AD54" s="56" t="s">
        <v>312</v>
      </c>
      <c r="AE54" s="56"/>
      <c r="AF54" s="33" t="s">
        <v>207</v>
      </c>
      <c r="AG54" s="32">
        <v>-0.08</v>
      </c>
      <c r="AH54" s="33" t="s">
        <v>209</v>
      </c>
      <c r="AI54" s="33" t="s">
        <v>313</v>
      </c>
      <c r="AJ54" s="19"/>
    </row>
    <row r="55" spans="1:36" x14ac:dyDescent="0.25">
      <c r="A55" s="12"/>
      <c r="B55" s="35" t="s">
        <v>218</v>
      </c>
      <c r="C55" s="29"/>
      <c r="D55" s="36">
        <v>33</v>
      </c>
      <c r="E55" s="29"/>
      <c r="F55" s="53">
        <v>4840</v>
      </c>
      <c r="G55" s="53"/>
      <c r="H55" s="29"/>
      <c r="I55" s="54" t="s">
        <v>221</v>
      </c>
      <c r="J55" s="54"/>
      <c r="K55" s="29"/>
      <c r="L55" s="53">
        <v>4840</v>
      </c>
      <c r="M55" s="53"/>
      <c r="N55" s="29"/>
      <c r="O55" s="36">
        <v>0</v>
      </c>
      <c r="P55" s="38" t="s">
        <v>209</v>
      </c>
      <c r="Q55" s="36" t="s">
        <v>314</v>
      </c>
      <c r="R55" s="38" t="s">
        <v>207</v>
      </c>
      <c r="S55" s="54" t="s">
        <v>221</v>
      </c>
      <c r="T55" s="54"/>
      <c r="U55" s="29"/>
      <c r="V55" s="54" t="s">
        <v>315</v>
      </c>
      <c r="W55" s="54"/>
      <c r="X55" s="38" t="s">
        <v>207</v>
      </c>
      <c r="Y55" s="54" t="s">
        <v>315</v>
      </c>
      <c r="Z55" s="54"/>
      <c r="AA55" s="38" t="s">
        <v>207</v>
      </c>
      <c r="AB55" s="36">
        <v>-0.01</v>
      </c>
      <c r="AC55" s="38" t="s">
        <v>209</v>
      </c>
      <c r="AD55" s="54" t="s">
        <v>316</v>
      </c>
      <c r="AE55" s="54"/>
      <c r="AF55" s="38" t="s">
        <v>207</v>
      </c>
      <c r="AG55" s="36">
        <v>-0.01</v>
      </c>
      <c r="AH55" s="38" t="s">
        <v>209</v>
      </c>
      <c r="AI55" s="38" t="s">
        <v>317</v>
      </c>
      <c r="AJ55" s="29"/>
    </row>
    <row r="56" spans="1:36" x14ac:dyDescent="0.25">
      <c r="A56" s="12"/>
      <c r="B56" s="31" t="s">
        <v>224</v>
      </c>
      <c r="C56" s="19"/>
      <c r="D56" s="32">
        <v>110</v>
      </c>
      <c r="E56" s="19"/>
      <c r="F56" s="55">
        <v>47438</v>
      </c>
      <c r="G56" s="55"/>
      <c r="H56" s="19"/>
      <c r="I56" s="56" t="s">
        <v>221</v>
      </c>
      <c r="J56" s="56"/>
      <c r="K56" s="19"/>
      <c r="L56" s="55">
        <v>47438</v>
      </c>
      <c r="M56" s="55"/>
      <c r="N56" s="19"/>
      <c r="O56" s="32">
        <v>0.02</v>
      </c>
      <c r="P56" s="33" t="s">
        <v>209</v>
      </c>
      <c r="Q56" s="32" t="s">
        <v>318</v>
      </c>
      <c r="R56" s="33" t="s">
        <v>207</v>
      </c>
      <c r="S56" s="56" t="s">
        <v>221</v>
      </c>
      <c r="T56" s="56"/>
      <c r="U56" s="19"/>
      <c r="V56" s="56" t="s">
        <v>319</v>
      </c>
      <c r="W56" s="56"/>
      <c r="X56" s="33" t="s">
        <v>207</v>
      </c>
      <c r="Y56" s="56" t="s">
        <v>319</v>
      </c>
      <c r="Z56" s="56"/>
      <c r="AA56" s="33" t="s">
        <v>207</v>
      </c>
      <c r="AB56" s="32">
        <v>-0.04</v>
      </c>
      <c r="AC56" s="33" t="s">
        <v>209</v>
      </c>
      <c r="AD56" s="56" t="s">
        <v>320</v>
      </c>
      <c r="AE56" s="56"/>
      <c r="AF56" s="33" t="s">
        <v>207</v>
      </c>
      <c r="AG56" s="32">
        <v>-0.02</v>
      </c>
      <c r="AH56" s="33" t="s">
        <v>209</v>
      </c>
      <c r="AI56" s="33" t="s">
        <v>317</v>
      </c>
      <c r="AJ56" s="19"/>
    </row>
    <row r="57" spans="1:36" x14ac:dyDescent="0.25">
      <c r="A57" s="12"/>
      <c r="B57" s="35" t="s">
        <v>231</v>
      </c>
      <c r="C57" s="29"/>
      <c r="D57" s="36">
        <v>79</v>
      </c>
      <c r="E57" s="29"/>
      <c r="F57" s="53">
        <v>254000</v>
      </c>
      <c r="G57" s="53"/>
      <c r="H57" s="29"/>
      <c r="I57" s="54" t="s">
        <v>221</v>
      </c>
      <c r="J57" s="54"/>
      <c r="K57" s="29"/>
      <c r="L57" s="53">
        <v>254000</v>
      </c>
      <c r="M57" s="53"/>
      <c r="N57" s="29"/>
      <c r="O57" s="36">
        <v>0.1</v>
      </c>
      <c r="P57" s="38" t="s">
        <v>209</v>
      </c>
      <c r="Q57" s="36" t="s">
        <v>221</v>
      </c>
      <c r="R57" s="29"/>
      <c r="S57" s="54" t="s">
        <v>221</v>
      </c>
      <c r="T57" s="54"/>
      <c r="U57" s="29"/>
      <c r="V57" s="54" t="s">
        <v>221</v>
      </c>
      <c r="W57" s="54"/>
      <c r="X57" s="29"/>
      <c r="Y57" s="54" t="s">
        <v>221</v>
      </c>
      <c r="Z57" s="54"/>
      <c r="AA57" s="29"/>
      <c r="AB57" s="36">
        <v>0</v>
      </c>
      <c r="AC57" s="38" t="s">
        <v>209</v>
      </c>
      <c r="AD57" s="53">
        <v>254000</v>
      </c>
      <c r="AE57" s="53"/>
      <c r="AF57" s="29"/>
      <c r="AG57" s="36">
        <v>0.1</v>
      </c>
      <c r="AH57" s="38" t="s">
        <v>209</v>
      </c>
      <c r="AI57" s="38" t="s">
        <v>321</v>
      </c>
      <c r="AJ57" s="29"/>
    </row>
    <row r="58" spans="1:36" ht="15.75" thickBot="1" x14ac:dyDescent="0.3">
      <c r="A58" s="12"/>
      <c r="B58" s="31" t="s">
        <v>236</v>
      </c>
      <c r="C58" s="19"/>
      <c r="D58" s="65">
        <v>44</v>
      </c>
      <c r="E58" s="19"/>
      <c r="F58" s="70">
        <v>75350</v>
      </c>
      <c r="G58" s="70"/>
      <c r="H58" s="19"/>
      <c r="I58" s="71" t="s">
        <v>221</v>
      </c>
      <c r="J58" s="71"/>
      <c r="K58" s="19"/>
      <c r="L58" s="70">
        <v>75350</v>
      </c>
      <c r="M58" s="70"/>
      <c r="N58" s="19"/>
      <c r="O58" s="65">
        <v>0.03</v>
      </c>
      <c r="P58" s="33" t="s">
        <v>209</v>
      </c>
      <c r="Q58" s="65" t="s">
        <v>322</v>
      </c>
      <c r="R58" s="33" t="s">
        <v>207</v>
      </c>
      <c r="S58" s="71" t="s">
        <v>221</v>
      </c>
      <c r="T58" s="71"/>
      <c r="U58" s="19"/>
      <c r="V58" s="71" t="s">
        <v>323</v>
      </c>
      <c r="W58" s="71"/>
      <c r="X58" s="33" t="s">
        <v>207</v>
      </c>
      <c r="Y58" s="71" t="s">
        <v>323</v>
      </c>
      <c r="Z58" s="71"/>
      <c r="AA58" s="33" t="s">
        <v>207</v>
      </c>
      <c r="AB58" s="65">
        <v>-0.03</v>
      </c>
      <c r="AC58" s="33" t="s">
        <v>209</v>
      </c>
      <c r="AD58" s="70">
        <v>7150</v>
      </c>
      <c r="AE58" s="70"/>
      <c r="AF58" s="19"/>
      <c r="AG58" s="65">
        <v>0</v>
      </c>
      <c r="AH58" s="33" t="s">
        <v>209</v>
      </c>
      <c r="AI58" s="33" t="s">
        <v>313</v>
      </c>
      <c r="AJ58" s="19"/>
    </row>
    <row r="59" spans="1:36" x14ac:dyDescent="0.25">
      <c r="A59" s="12"/>
      <c r="B59" s="35" t="s">
        <v>242</v>
      </c>
      <c r="C59" s="29"/>
      <c r="D59" s="36">
        <v>266</v>
      </c>
      <c r="E59" s="29"/>
      <c r="F59" s="72">
        <v>383828</v>
      </c>
      <c r="G59" s="72"/>
      <c r="H59" s="29"/>
      <c r="I59" s="73" t="s">
        <v>221</v>
      </c>
      <c r="J59" s="73"/>
      <c r="K59" s="29"/>
      <c r="L59" s="72">
        <v>383828</v>
      </c>
      <c r="M59" s="72"/>
      <c r="N59" s="29"/>
      <c r="O59" s="36">
        <v>0.15</v>
      </c>
      <c r="P59" s="38" t="s">
        <v>209</v>
      </c>
      <c r="Q59" s="36" t="s">
        <v>324</v>
      </c>
      <c r="R59" s="38" t="s">
        <v>207</v>
      </c>
      <c r="S59" s="73" t="s">
        <v>221</v>
      </c>
      <c r="T59" s="73"/>
      <c r="U59" s="29"/>
      <c r="V59" s="73" t="s">
        <v>325</v>
      </c>
      <c r="W59" s="73"/>
      <c r="X59" s="38" t="s">
        <v>207</v>
      </c>
      <c r="Y59" s="73" t="s">
        <v>325</v>
      </c>
      <c r="Z59" s="73"/>
      <c r="AA59" s="38" t="s">
        <v>207</v>
      </c>
      <c r="AB59" s="36">
        <v>-0.16</v>
      </c>
      <c r="AC59" s="38" t="s">
        <v>209</v>
      </c>
      <c r="AD59" s="73" t="s">
        <v>326</v>
      </c>
      <c r="AE59" s="73"/>
      <c r="AF59" s="38" t="s">
        <v>207</v>
      </c>
      <c r="AG59" s="36">
        <v>-0.01</v>
      </c>
      <c r="AH59" s="38" t="s">
        <v>209</v>
      </c>
      <c r="AI59" s="29"/>
      <c r="AJ59" s="29"/>
    </row>
    <row r="60" spans="1:36" x14ac:dyDescent="0.25">
      <c r="A60" s="12"/>
      <c r="B60" s="18"/>
      <c r="C60" s="19"/>
      <c r="D60" s="20"/>
      <c r="E60" s="19"/>
      <c r="F60" s="61"/>
      <c r="G60" s="61"/>
      <c r="H60" s="19"/>
      <c r="I60" s="61"/>
      <c r="J60" s="61"/>
      <c r="K60" s="19"/>
      <c r="L60" s="61"/>
      <c r="M60" s="61"/>
      <c r="N60" s="19"/>
      <c r="O60" s="20"/>
      <c r="P60" s="19"/>
      <c r="Q60" s="20"/>
      <c r="R60" s="19"/>
      <c r="S60" s="61"/>
      <c r="T60" s="61"/>
      <c r="U60" s="19"/>
      <c r="V60" s="61"/>
      <c r="W60" s="61"/>
      <c r="X60" s="19"/>
      <c r="Y60" s="61"/>
      <c r="Z60" s="61"/>
      <c r="AA60" s="19"/>
      <c r="AB60" s="20"/>
      <c r="AC60" s="19"/>
      <c r="AD60" s="61"/>
      <c r="AE60" s="61"/>
      <c r="AF60" s="19"/>
      <c r="AG60" s="20"/>
      <c r="AH60" s="19"/>
      <c r="AI60" s="19"/>
      <c r="AJ60" s="19"/>
    </row>
    <row r="61" spans="1:36" ht="15.75" thickBot="1" x14ac:dyDescent="0.3">
      <c r="A61" s="12"/>
      <c r="B61" s="35" t="s">
        <v>97</v>
      </c>
      <c r="C61" s="29"/>
      <c r="D61" s="66">
        <v>7788</v>
      </c>
      <c r="E61" s="29"/>
      <c r="F61" s="67" t="s">
        <v>205</v>
      </c>
      <c r="G61" s="66">
        <v>4592978</v>
      </c>
      <c r="H61" s="29"/>
      <c r="I61" s="67" t="s">
        <v>205</v>
      </c>
      <c r="J61" s="68" t="s">
        <v>327</v>
      </c>
      <c r="K61" s="38" t="s">
        <v>207</v>
      </c>
      <c r="L61" s="67" t="s">
        <v>205</v>
      </c>
      <c r="M61" s="66">
        <v>2270722</v>
      </c>
      <c r="N61" s="29"/>
      <c r="O61" s="68">
        <v>0.87</v>
      </c>
      <c r="P61" s="38" t="s">
        <v>209</v>
      </c>
      <c r="Q61" s="68" t="s">
        <v>328</v>
      </c>
      <c r="R61" s="38" t="s">
        <v>207</v>
      </c>
      <c r="S61" s="67" t="s">
        <v>205</v>
      </c>
      <c r="T61" s="66">
        <v>1855318</v>
      </c>
      <c r="U61" s="29"/>
      <c r="V61" s="67" t="s">
        <v>205</v>
      </c>
      <c r="W61" s="68" t="s">
        <v>329</v>
      </c>
      <c r="X61" s="38" t="s">
        <v>207</v>
      </c>
      <c r="Y61" s="67" t="s">
        <v>205</v>
      </c>
      <c r="Z61" s="68" t="s">
        <v>330</v>
      </c>
      <c r="AA61" s="38" t="s">
        <v>207</v>
      </c>
      <c r="AB61" s="68">
        <v>-1.51</v>
      </c>
      <c r="AC61" s="38" t="s">
        <v>209</v>
      </c>
      <c r="AD61" s="67" t="s">
        <v>205</v>
      </c>
      <c r="AE61" s="68" t="s">
        <v>331</v>
      </c>
      <c r="AF61" s="38" t="s">
        <v>207</v>
      </c>
      <c r="AG61" s="68">
        <v>-0.64</v>
      </c>
      <c r="AH61" s="38" t="s">
        <v>209</v>
      </c>
      <c r="AI61" s="29"/>
      <c r="AJ61" s="29"/>
    </row>
    <row r="62" spans="1:36" ht="15.75" thickTop="1" x14ac:dyDescent="0.25">
      <c r="A62" s="12"/>
      <c r="B62" s="140"/>
      <c r="C62" s="140"/>
      <c r="D62" s="140"/>
      <c r="E62" s="140"/>
      <c r="F62" s="140"/>
      <c r="G62" s="140"/>
      <c r="H62" s="140"/>
      <c r="I62" s="140"/>
      <c r="J62" s="140"/>
      <c r="K62" s="140"/>
      <c r="L62" s="140"/>
      <c r="M62" s="140"/>
      <c r="N62" s="140"/>
      <c r="O62" s="140"/>
      <c r="P62" s="140"/>
      <c r="Q62" s="140"/>
      <c r="R62" s="140"/>
      <c r="S62" s="140"/>
      <c r="T62" s="140"/>
      <c r="U62" s="140"/>
      <c r="V62" s="140"/>
      <c r="W62" s="140"/>
      <c r="X62" s="140"/>
      <c r="Y62" s="140"/>
      <c r="Z62" s="140"/>
      <c r="AA62" s="140"/>
      <c r="AB62" s="140"/>
      <c r="AC62" s="140"/>
      <c r="AD62" s="140"/>
      <c r="AE62" s="140"/>
      <c r="AF62" s="140"/>
      <c r="AG62" s="140"/>
      <c r="AH62" s="140"/>
      <c r="AI62" s="140"/>
      <c r="AJ62" s="140"/>
    </row>
    <row r="63" spans="1:36" ht="15" customHeight="1" x14ac:dyDescent="0.25">
      <c r="A63" s="12" t="s">
        <v>1025</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row>
    <row r="64" spans="1:36" x14ac:dyDescent="0.25">
      <c r="A64" s="12"/>
      <c r="B64" s="139">
        <v>2013</v>
      </c>
      <c r="C64" s="139"/>
      <c r="D64" s="139"/>
      <c r="E64" s="139"/>
      <c r="F64" s="139"/>
      <c r="G64" s="139"/>
      <c r="H64" s="139"/>
      <c r="I64" s="139"/>
      <c r="J64" s="139"/>
      <c r="K64" s="139"/>
      <c r="L64" s="139"/>
      <c r="M64" s="139"/>
      <c r="N64" s="139"/>
      <c r="O64" s="139"/>
      <c r="P64" s="139"/>
      <c r="Q64" s="139"/>
      <c r="R64" s="139"/>
      <c r="S64" s="139"/>
      <c r="T64" s="139"/>
      <c r="U64" s="139"/>
      <c r="V64" s="139"/>
      <c r="W64" s="139"/>
      <c r="X64" s="139"/>
      <c r="Y64" s="139"/>
      <c r="Z64" s="139"/>
      <c r="AA64" s="139"/>
      <c r="AB64" s="139"/>
      <c r="AC64" s="139"/>
      <c r="AD64" s="139"/>
      <c r="AE64" s="139"/>
      <c r="AF64" s="139"/>
      <c r="AG64" s="139"/>
      <c r="AH64" s="139"/>
      <c r="AI64" s="139"/>
      <c r="AJ64" s="139"/>
    </row>
    <row r="65" spans="1:36" x14ac:dyDescent="0.25">
      <c r="A65" s="12"/>
      <c r="B65" s="139"/>
      <c r="C65" s="139"/>
      <c r="D65" s="139"/>
      <c r="E65" s="139"/>
      <c r="F65" s="139"/>
      <c r="G65" s="139"/>
      <c r="H65" s="139"/>
      <c r="I65" s="139"/>
      <c r="J65" s="139"/>
      <c r="K65" s="139"/>
      <c r="L65" s="139"/>
      <c r="M65" s="139"/>
      <c r="N65" s="139"/>
      <c r="O65" s="139"/>
      <c r="P65" s="139"/>
      <c r="Q65" s="139"/>
      <c r="R65" s="139"/>
      <c r="S65" s="139"/>
      <c r="T65" s="139"/>
      <c r="U65" s="139"/>
      <c r="V65" s="139"/>
      <c r="W65" s="139"/>
      <c r="X65" s="139"/>
      <c r="Y65" s="139"/>
      <c r="Z65" s="139"/>
      <c r="AA65" s="139"/>
      <c r="AB65" s="139"/>
      <c r="AC65" s="139"/>
      <c r="AD65" s="139"/>
      <c r="AE65" s="139"/>
      <c r="AF65" s="139"/>
      <c r="AG65" s="139"/>
      <c r="AH65" s="139"/>
      <c r="AI65" s="139"/>
      <c r="AJ65" s="139"/>
    </row>
    <row r="66" spans="1:36" x14ac:dyDescent="0.25">
      <c r="A66" s="12"/>
      <c r="B66" s="19"/>
      <c r="C66" s="21"/>
      <c r="D66" s="89" t="s">
        <v>334</v>
      </c>
      <c r="E66" s="89"/>
      <c r="F66" s="21"/>
      <c r="G66" s="89" t="s">
        <v>334</v>
      </c>
      <c r="H66" s="89"/>
      <c r="I66" s="21"/>
      <c r="J66" s="74" t="s">
        <v>335</v>
      </c>
      <c r="K66" s="21"/>
      <c r="L66" s="21"/>
      <c r="M66" s="21"/>
      <c r="N66" s="21"/>
      <c r="O66" s="21"/>
      <c r="P66" s="21"/>
      <c r="Q66" s="21"/>
    </row>
    <row r="67" spans="1:36" ht="15.75" thickBot="1" x14ac:dyDescent="0.3">
      <c r="A67" s="12"/>
      <c r="B67" s="75" t="s">
        <v>336</v>
      </c>
      <c r="C67" s="21"/>
      <c r="D67" s="90" t="s">
        <v>337</v>
      </c>
      <c r="E67" s="90"/>
      <c r="F67" s="21"/>
      <c r="G67" s="90" t="s">
        <v>338</v>
      </c>
      <c r="H67" s="90"/>
      <c r="I67" s="21"/>
      <c r="J67" s="76" t="s">
        <v>339</v>
      </c>
      <c r="K67" s="21"/>
      <c r="L67" s="76" t="s">
        <v>340</v>
      </c>
      <c r="M67" s="21"/>
      <c r="N67" s="76" t="s">
        <v>341</v>
      </c>
      <c r="O67" s="21"/>
      <c r="P67" s="76" t="s">
        <v>342</v>
      </c>
      <c r="Q67" s="21"/>
    </row>
    <row r="68" spans="1:36" x14ac:dyDescent="0.25">
      <c r="A68" s="12"/>
      <c r="B68" s="77" t="s">
        <v>343</v>
      </c>
      <c r="C68" s="29"/>
      <c r="D68" s="78" t="s">
        <v>205</v>
      </c>
      <c r="E68" s="79">
        <v>8199499</v>
      </c>
      <c r="F68" s="29"/>
      <c r="G68" s="78" t="s">
        <v>205</v>
      </c>
      <c r="H68" s="79">
        <v>9469624</v>
      </c>
      <c r="I68" s="29"/>
      <c r="J68" s="80">
        <v>77.02</v>
      </c>
      <c r="K68" s="78" t="s">
        <v>209</v>
      </c>
      <c r="L68" s="80">
        <v>2</v>
      </c>
      <c r="M68" s="78" t="s">
        <v>209</v>
      </c>
      <c r="N68" s="80">
        <v>20</v>
      </c>
      <c r="O68" s="78" t="s">
        <v>209</v>
      </c>
      <c r="P68" s="81" t="s">
        <v>344</v>
      </c>
      <c r="Q68" s="29"/>
    </row>
    <row r="69" spans="1:36" x14ac:dyDescent="0.25">
      <c r="A69" s="12"/>
      <c r="B69" s="82" t="s">
        <v>345</v>
      </c>
      <c r="C69" s="19"/>
      <c r="D69" s="91">
        <v>9010495</v>
      </c>
      <c r="E69" s="91"/>
      <c r="F69" s="19"/>
      <c r="G69" s="91">
        <v>9579951</v>
      </c>
      <c r="H69" s="91"/>
      <c r="I69" s="19"/>
      <c r="J69" s="83">
        <v>70.62</v>
      </c>
      <c r="K69" s="84" t="s">
        <v>209</v>
      </c>
      <c r="L69" s="83">
        <v>1</v>
      </c>
      <c r="M69" s="84" t="s">
        <v>209</v>
      </c>
      <c r="N69" s="83">
        <v>15</v>
      </c>
      <c r="O69" s="84" t="s">
        <v>209</v>
      </c>
      <c r="P69" s="85" t="s">
        <v>344</v>
      </c>
      <c r="Q69" s="19"/>
    </row>
    <row r="70" spans="1:36" x14ac:dyDescent="0.25">
      <c r="A70" s="12"/>
      <c r="B70" s="77" t="s">
        <v>346</v>
      </c>
      <c r="C70" s="29"/>
      <c r="D70" s="92">
        <v>7773556</v>
      </c>
      <c r="E70" s="92"/>
      <c r="F70" s="29"/>
      <c r="G70" s="92">
        <v>11256744</v>
      </c>
      <c r="H70" s="92"/>
      <c r="I70" s="29"/>
      <c r="J70" s="80">
        <v>60.99</v>
      </c>
      <c r="K70" s="78" t="s">
        <v>209</v>
      </c>
      <c r="L70" s="80">
        <v>1.35</v>
      </c>
      <c r="M70" s="78" t="s">
        <v>209</v>
      </c>
      <c r="N70" s="80">
        <v>10</v>
      </c>
      <c r="O70" s="78" t="s">
        <v>209</v>
      </c>
      <c r="P70" s="81" t="s">
        <v>344</v>
      </c>
      <c r="Q70" s="29"/>
    </row>
    <row r="71" spans="1:36" x14ac:dyDescent="0.25">
      <c r="A71" s="12"/>
      <c r="B71" s="82" t="s">
        <v>347</v>
      </c>
      <c r="C71" s="19"/>
      <c r="D71" s="91">
        <v>14195907</v>
      </c>
      <c r="E71" s="91"/>
      <c r="F71" s="19"/>
      <c r="G71" s="91">
        <v>13349897</v>
      </c>
      <c r="H71" s="91"/>
      <c r="I71" s="19"/>
      <c r="J71" s="83">
        <v>64.37</v>
      </c>
      <c r="K71" s="84" t="s">
        <v>209</v>
      </c>
      <c r="L71" s="83">
        <v>1</v>
      </c>
      <c r="M71" s="84" t="s">
        <v>209</v>
      </c>
      <c r="N71" s="83">
        <v>20</v>
      </c>
      <c r="O71" s="86">
        <v>-0.01</v>
      </c>
      <c r="P71" s="85" t="s">
        <v>344</v>
      </c>
      <c r="Q71" s="19"/>
    </row>
    <row r="72" spans="1:36" ht="15.75" thickBot="1" x14ac:dyDescent="0.3">
      <c r="A72" s="12"/>
      <c r="B72" s="77" t="s">
        <v>348</v>
      </c>
      <c r="C72" s="29"/>
      <c r="D72" s="93">
        <v>10085057</v>
      </c>
      <c r="E72" s="93"/>
      <c r="F72" s="29"/>
      <c r="G72" s="93">
        <v>11757274</v>
      </c>
      <c r="H72" s="93"/>
      <c r="I72" s="29"/>
      <c r="J72" s="80">
        <v>45.15</v>
      </c>
      <c r="K72" s="78" t="s">
        <v>209</v>
      </c>
      <c r="L72" s="80">
        <v>0</v>
      </c>
      <c r="M72" s="78" t="s">
        <v>209</v>
      </c>
      <c r="N72" s="80">
        <v>30</v>
      </c>
      <c r="O72" s="78" t="s">
        <v>209</v>
      </c>
      <c r="P72" s="81" t="s">
        <v>344</v>
      </c>
      <c r="Q72" s="29"/>
    </row>
    <row r="73" spans="1:36" x14ac:dyDescent="0.25">
      <c r="A73" s="12"/>
      <c r="B73" s="18"/>
      <c r="C73" s="19"/>
      <c r="D73" s="19"/>
      <c r="E73" s="64"/>
      <c r="F73" s="19"/>
      <c r="G73" s="19"/>
      <c r="H73" s="64"/>
      <c r="I73" s="19"/>
      <c r="J73" s="20"/>
      <c r="K73" s="19"/>
      <c r="L73" s="20"/>
      <c r="M73" s="19"/>
      <c r="N73" s="20"/>
      <c r="O73" s="19"/>
      <c r="P73" s="20"/>
      <c r="Q73" s="19"/>
    </row>
    <row r="74" spans="1:36" ht="15.75" thickBot="1" x14ac:dyDescent="0.3">
      <c r="A74" s="12"/>
      <c r="B74" s="77" t="s">
        <v>97</v>
      </c>
      <c r="C74" s="29"/>
      <c r="D74" s="87" t="s">
        <v>205</v>
      </c>
      <c r="E74" s="88">
        <v>49264514</v>
      </c>
      <c r="F74" s="29"/>
      <c r="G74" s="87" t="s">
        <v>205</v>
      </c>
      <c r="H74" s="88">
        <v>55413490</v>
      </c>
      <c r="I74" s="29"/>
      <c r="J74" s="30"/>
      <c r="K74" s="29"/>
      <c r="L74" s="30"/>
      <c r="M74" s="29"/>
      <c r="N74" s="30"/>
      <c r="O74" s="29"/>
      <c r="P74" s="30"/>
      <c r="Q74" s="29"/>
    </row>
    <row r="75" spans="1:36" ht="15.75" thickTop="1" x14ac:dyDescent="0.25">
      <c r="A75" s="12"/>
      <c r="B75" s="139"/>
      <c r="C75" s="139"/>
      <c r="D75" s="139"/>
      <c r="E75" s="139"/>
      <c r="F75" s="139"/>
      <c r="G75" s="139"/>
      <c r="H75" s="139"/>
      <c r="I75" s="139"/>
      <c r="J75" s="139"/>
      <c r="K75" s="139"/>
      <c r="L75" s="139"/>
      <c r="M75" s="139"/>
      <c r="N75" s="139"/>
      <c r="O75" s="139"/>
      <c r="P75" s="139"/>
      <c r="Q75" s="139"/>
      <c r="R75" s="139"/>
      <c r="S75" s="139"/>
      <c r="T75" s="139"/>
      <c r="U75" s="139"/>
      <c r="V75" s="139"/>
      <c r="W75" s="139"/>
      <c r="X75" s="139"/>
      <c r="Y75" s="139"/>
      <c r="Z75" s="139"/>
      <c r="AA75" s="139"/>
      <c r="AB75" s="139"/>
      <c r="AC75" s="139"/>
      <c r="AD75" s="139"/>
      <c r="AE75" s="139"/>
      <c r="AF75" s="139"/>
      <c r="AG75" s="139"/>
      <c r="AH75" s="139"/>
      <c r="AI75" s="139"/>
      <c r="AJ75" s="139"/>
    </row>
    <row r="76" spans="1:36" x14ac:dyDescent="0.25">
      <c r="A76" s="12"/>
      <c r="B76" s="141" t="s">
        <v>349</v>
      </c>
      <c r="C76" s="141"/>
      <c r="D76" s="141"/>
      <c r="E76" s="141"/>
      <c r="F76" s="141"/>
      <c r="G76" s="141"/>
      <c r="H76" s="141"/>
      <c r="I76" s="141"/>
      <c r="J76" s="141"/>
      <c r="K76" s="141"/>
      <c r="L76" s="141"/>
      <c r="M76" s="141"/>
      <c r="N76" s="141"/>
      <c r="O76" s="141"/>
      <c r="P76" s="141"/>
      <c r="Q76" s="141"/>
      <c r="R76" s="141"/>
      <c r="S76" s="141"/>
      <c r="T76" s="141"/>
      <c r="U76" s="141"/>
      <c r="V76" s="141"/>
      <c r="W76" s="141"/>
      <c r="X76" s="141"/>
      <c r="Y76" s="141"/>
      <c r="Z76" s="141"/>
      <c r="AA76" s="141"/>
      <c r="AB76" s="141"/>
      <c r="AC76" s="141"/>
      <c r="AD76" s="141"/>
      <c r="AE76" s="141"/>
      <c r="AF76" s="141"/>
      <c r="AG76" s="141"/>
      <c r="AH76" s="141"/>
      <c r="AI76" s="141"/>
      <c r="AJ76" s="141"/>
    </row>
    <row r="77" spans="1:36" x14ac:dyDescent="0.25">
      <c r="A77" s="12"/>
      <c r="B77" s="139"/>
      <c r="C77" s="139"/>
      <c r="D77" s="139"/>
      <c r="E77" s="139"/>
      <c r="F77" s="139"/>
      <c r="G77" s="139"/>
      <c r="H77" s="139"/>
      <c r="I77" s="139"/>
      <c r="J77" s="139"/>
      <c r="K77" s="139"/>
      <c r="L77" s="139"/>
      <c r="M77" s="139"/>
      <c r="N77" s="139"/>
      <c r="O77" s="139"/>
      <c r="P77" s="139"/>
      <c r="Q77" s="139"/>
      <c r="R77" s="139"/>
      <c r="S77" s="139"/>
      <c r="T77" s="139"/>
      <c r="U77" s="139"/>
      <c r="V77" s="139"/>
      <c r="W77" s="139"/>
      <c r="X77" s="139"/>
      <c r="Y77" s="139"/>
      <c r="Z77" s="139"/>
      <c r="AA77" s="139"/>
      <c r="AB77" s="139"/>
      <c r="AC77" s="139"/>
      <c r="AD77" s="139"/>
      <c r="AE77" s="139"/>
      <c r="AF77" s="139"/>
      <c r="AG77" s="139"/>
      <c r="AH77" s="139"/>
      <c r="AI77" s="139"/>
      <c r="AJ77" s="139"/>
    </row>
    <row r="78" spans="1:36" x14ac:dyDescent="0.25">
      <c r="A78" s="12"/>
      <c r="B78" s="139">
        <v>2012</v>
      </c>
      <c r="C78" s="139"/>
      <c r="D78" s="139"/>
      <c r="E78" s="139"/>
      <c r="F78" s="139"/>
      <c r="G78" s="139"/>
      <c r="H78" s="139"/>
      <c r="I78" s="139"/>
      <c r="J78" s="139"/>
      <c r="K78" s="139"/>
      <c r="L78" s="139"/>
      <c r="M78" s="139"/>
      <c r="N78" s="139"/>
      <c r="O78" s="139"/>
      <c r="P78" s="139"/>
      <c r="Q78" s="139"/>
      <c r="R78" s="139"/>
      <c r="S78" s="139"/>
      <c r="T78" s="139"/>
      <c r="U78" s="139"/>
      <c r="V78" s="139"/>
      <c r="W78" s="139"/>
      <c r="X78" s="139"/>
      <c r="Y78" s="139"/>
      <c r="Z78" s="139"/>
      <c r="AA78" s="139"/>
      <c r="AB78" s="139"/>
      <c r="AC78" s="139"/>
      <c r="AD78" s="139"/>
      <c r="AE78" s="139"/>
      <c r="AF78" s="139"/>
      <c r="AG78" s="139"/>
      <c r="AH78" s="139"/>
      <c r="AI78" s="139"/>
      <c r="AJ78" s="139"/>
    </row>
    <row r="79" spans="1:36" x14ac:dyDescent="0.25">
      <c r="A79" s="12"/>
      <c r="B79" s="139"/>
      <c r="C79" s="139"/>
      <c r="D79" s="139"/>
      <c r="E79" s="139"/>
      <c r="F79" s="139"/>
      <c r="G79" s="139"/>
      <c r="H79" s="139"/>
      <c r="I79" s="139"/>
      <c r="J79" s="139"/>
      <c r="K79" s="139"/>
      <c r="L79" s="139"/>
      <c r="M79" s="139"/>
      <c r="N79" s="139"/>
      <c r="O79" s="139"/>
      <c r="P79" s="139"/>
      <c r="Q79" s="139"/>
      <c r="R79" s="139"/>
      <c r="S79" s="139"/>
      <c r="T79" s="139"/>
      <c r="U79" s="139"/>
      <c r="V79" s="139"/>
      <c r="W79" s="139"/>
      <c r="X79" s="139"/>
      <c r="Y79" s="139"/>
      <c r="Z79" s="139"/>
      <c r="AA79" s="139"/>
      <c r="AB79" s="139"/>
      <c r="AC79" s="139"/>
      <c r="AD79" s="139"/>
      <c r="AE79" s="139"/>
      <c r="AF79" s="139"/>
      <c r="AG79" s="139"/>
      <c r="AH79" s="139"/>
      <c r="AI79" s="139"/>
      <c r="AJ79" s="139"/>
    </row>
    <row r="80" spans="1:36" x14ac:dyDescent="0.25">
      <c r="A80" s="12"/>
      <c r="B80" s="19"/>
      <c r="C80" s="21"/>
      <c r="D80" s="47"/>
      <c r="E80" s="47"/>
      <c r="F80" s="21"/>
      <c r="G80" s="47"/>
      <c r="H80" s="47"/>
      <c r="I80" s="21"/>
      <c r="J80" s="21"/>
      <c r="K80" s="21"/>
      <c r="L80" s="21"/>
      <c r="M80" s="21"/>
      <c r="N80" s="21"/>
      <c r="O80" s="21"/>
      <c r="P80" s="21"/>
      <c r="Q80" s="21"/>
    </row>
    <row r="81" spans="1:36" x14ac:dyDescent="0.25">
      <c r="A81" s="12"/>
      <c r="B81" s="19"/>
      <c r="C81" s="21"/>
      <c r="D81" s="89" t="s">
        <v>334</v>
      </c>
      <c r="E81" s="89"/>
      <c r="F81" s="21"/>
      <c r="G81" s="89" t="s">
        <v>334</v>
      </c>
      <c r="H81" s="89"/>
      <c r="I81" s="21"/>
      <c r="J81" s="74" t="s">
        <v>335</v>
      </c>
      <c r="K81" s="21"/>
      <c r="L81" s="21"/>
      <c r="M81" s="21"/>
      <c r="N81" s="21"/>
      <c r="O81" s="21"/>
      <c r="P81" s="21"/>
      <c r="Q81" s="21"/>
    </row>
    <row r="82" spans="1:36" ht="15.75" thickBot="1" x14ac:dyDescent="0.3">
      <c r="A82" s="12"/>
      <c r="B82" s="75" t="s">
        <v>336</v>
      </c>
      <c r="C82" s="21"/>
      <c r="D82" s="90" t="s">
        <v>337</v>
      </c>
      <c r="E82" s="90"/>
      <c r="F82" s="21"/>
      <c r="G82" s="90" t="s">
        <v>338</v>
      </c>
      <c r="H82" s="90"/>
      <c r="I82" s="21"/>
      <c r="J82" s="76" t="s">
        <v>339</v>
      </c>
      <c r="K82" s="21"/>
      <c r="L82" s="76" t="s">
        <v>340</v>
      </c>
      <c r="M82" s="21"/>
      <c r="N82" s="76" t="s">
        <v>341</v>
      </c>
      <c r="O82" s="21"/>
      <c r="P82" s="76" t="s">
        <v>342</v>
      </c>
      <c r="Q82" s="21"/>
    </row>
    <row r="83" spans="1:36" x14ac:dyDescent="0.25">
      <c r="A83" s="12"/>
      <c r="B83" s="77" t="s">
        <v>343</v>
      </c>
      <c r="C83" s="29"/>
      <c r="D83" s="78" t="s">
        <v>205</v>
      </c>
      <c r="E83" s="79">
        <v>17559155</v>
      </c>
      <c r="F83" s="29"/>
      <c r="G83" s="78" t="s">
        <v>205</v>
      </c>
      <c r="H83" s="79">
        <v>20116405</v>
      </c>
      <c r="I83" s="29"/>
      <c r="J83" s="80">
        <v>76.180000000000007</v>
      </c>
      <c r="K83" s="78" t="s">
        <v>209</v>
      </c>
      <c r="L83" s="80">
        <v>2</v>
      </c>
      <c r="M83" s="78" t="s">
        <v>209</v>
      </c>
      <c r="N83" s="80">
        <v>20</v>
      </c>
      <c r="O83" s="78" t="s">
        <v>209</v>
      </c>
      <c r="P83" s="81" t="s">
        <v>344</v>
      </c>
      <c r="Q83" s="29"/>
    </row>
    <row r="84" spans="1:36" x14ac:dyDescent="0.25">
      <c r="A84" s="12"/>
      <c r="B84" s="82" t="s">
        <v>345</v>
      </c>
      <c r="C84" s="19"/>
      <c r="D84" s="91">
        <v>18966146</v>
      </c>
      <c r="E84" s="91"/>
      <c r="F84" s="19"/>
      <c r="G84" s="91">
        <v>23560266</v>
      </c>
      <c r="H84" s="91"/>
      <c r="I84" s="19"/>
      <c r="J84" s="83">
        <v>48.24</v>
      </c>
      <c r="K84" s="84" t="s">
        <v>209</v>
      </c>
      <c r="L84" s="83">
        <v>1</v>
      </c>
      <c r="M84" s="84" t="s">
        <v>209</v>
      </c>
      <c r="N84" s="83">
        <v>15</v>
      </c>
      <c r="O84" s="84" t="s">
        <v>209</v>
      </c>
      <c r="P84" s="85" t="s">
        <v>344</v>
      </c>
      <c r="Q84" s="19"/>
    </row>
    <row r="85" spans="1:36" x14ac:dyDescent="0.25">
      <c r="A85" s="12"/>
      <c r="B85" s="77" t="s">
        <v>346</v>
      </c>
      <c r="C85" s="29"/>
      <c r="D85" s="92">
        <v>24462897</v>
      </c>
      <c r="E85" s="92"/>
      <c r="F85" s="29"/>
      <c r="G85" s="92">
        <v>21260160</v>
      </c>
      <c r="H85" s="92"/>
      <c r="I85" s="29"/>
      <c r="J85" s="80">
        <v>59.84</v>
      </c>
      <c r="K85" s="78" t="s">
        <v>209</v>
      </c>
      <c r="L85" s="80">
        <v>2</v>
      </c>
      <c r="M85" s="78" t="s">
        <v>209</v>
      </c>
      <c r="N85" s="80">
        <v>20</v>
      </c>
      <c r="O85" s="78" t="s">
        <v>209</v>
      </c>
      <c r="P85" s="81" t="s">
        <v>344</v>
      </c>
      <c r="Q85" s="29"/>
    </row>
    <row r="86" spans="1:36" x14ac:dyDescent="0.25">
      <c r="A86" s="12"/>
      <c r="B86" s="82" t="s">
        <v>350</v>
      </c>
      <c r="C86" s="19"/>
      <c r="D86" s="91">
        <v>17110071</v>
      </c>
      <c r="E86" s="91"/>
      <c r="F86" s="19"/>
      <c r="G86" s="91">
        <v>22837847</v>
      </c>
      <c r="H86" s="91"/>
      <c r="I86" s="19"/>
      <c r="J86" s="83">
        <v>57.54</v>
      </c>
      <c r="K86" s="84" t="s">
        <v>209</v>
      </c>
      <c r="L86" s="83">
        <v>2</v>
      </c>
      <c r="M86" s="84" t="s">
        <v>209</v>
      </c>
      <c r="N86" s="83">
        <v>17</v>
      </c>
      <c r="O86" s="84" t="s">
        <v>209</v>
      </c>
      <c r="P86" s="85" t="s">
        <v>344</v>
      </c>
      <c r="Q86" s="19"/>
    </row>
    <row r="87" spans="1:36" ht="15.75" thickBot="1" x14ac:dyDescent="0.3">
      <c r="A87" s="12"/>
      <c r="B87" s="77" t="s">
        <v>348</v>
      </c>
      <c r="C87" s="29"/>
      <c r="D87" s="93">
        <v>21164490</v>
      </c>
      <c r="E87" s="93"/>
      <c r="F87" s="29"/>
      <c r="G87" s="93">
        <v>20640437</v>
      </c>
      <c r="H87" s="93"/>
      <c r="I87" s="29"/>
      <c r="J87" s="80">
        <v>47.64</v>
      </c>
      <c r="K87" s="78" t="s">
        <v>209</v>
      </c>
      <c r="L87" s="80">
        <v>0</v>
      </c>
      <c r="M87" s="78" t="s">
        <v>209</v>
      </c>
      <c r="N87" s="80">
        <v>30</v>
      </c>
      <c r="O87" s="78" t="s">
        <v>209</v>
      </c>
      <c r="P87" s="81" t="s">
        <v>344</v>
      </c>
      <c r="Q87" s="29"/>
    </row>
    <row r="88" spans="1:36" x14ac:dyDescent="0.25">
      <c r="A88" s="12"/>
      <c r="B88" s="18"/>
      <c r="C88" s="19"/>
      <c r="D88" s="19"/>
      <c r="E88" s="64"/>
      <c r="F88" s="19"/>
      <c r="G88" s="19"/>
      <c r="H88" s="64"/>
      <c r="I88" s="19"/>
      <c r="J88" s="20"/>
      <c r="K88" s="19"/>
      <c r="L88" s="20"/>
      <c r="M88" s="19"/>
      <c r="N88" s="20"/>
      <c r="O88" s="19"/>
      <c r="P88" s="21"/>
      <c r="Q88" s="19"/>
    </row>
    <row r="89" spans="1:36" ht="15.75" thickBot="1" x14ac:dyDescent="0.3">
      <c r="A89" s="12"/>
      <c r="B89" s="77" t="s">
        <v>97</v>
      </c>
      <c r="C89" s="29"/>
      <c r="D89" s="87" t="s">
        <v>205</v>
      </c>
      <c r="E89" s="88">
        <v>99262759</v>
      </c>
      <c r="F89" s="29"/>
      <c r="G89" s="87" t="s">
        <v>205</v>
      </c>
      <c r="H89" s="88">
        <v>108415115</v>
      </c>
      <c r="I89" s="29"/>
      <c r="J89" s="30"/>
      <c r="K89" s="29"/>
      <c r="L89" s="30"/>
      <c r="M89" s="29"/>
      <c r="N89" s="30"/>
      <c r="O89" s="29"/>
      <c r="P89" s="94"/>
      <c r="Q89" s="29"/>
    </row>
    <row r="90" spans="1:36" ht="15.75" thickTop="1" x14ac:dyDescent="0.25">
      <c r="A90" s="12"/>
      <c r="B90" s="140"/>
      <c r="C90" s="140"/>
      <c r="D90" s="140"/>
      <c r="E90" s="140"/>
      <c r="F90" s="140"/>
      <c r="G90" s="140"/>
      <c r="H90" s="140"/>
      <c r="I90" s="140"/>
      <c r="J90" s="140"/>
      <c r="K90" s="140"/>
      <c r="L90" s="140"/>
      <c r="M90" s="140"/>
      <c r="N90" s="140"/>
      <c r="O90" s="140"/>
      <c r="P90" s="140"/>
      <c r="Q90" s="140"/>
      <c r="R90" s="140"/>
      <c r="S90" s="140"/>
      <c r="T90" s="140"/>
      <c r="U90" s="140"/>
      <c r="V90" s="140"/>
      <c r="W90" s="140"/>
      <c r="X90" s="140"/>
      <c r="Y90" s="140"/>
      <c r="Z90" s="140"/>
      <c r="AA90" s="140"/>
      <c r="AB90" s="140"/>
      <c r="AC90" s="140"/>
      <c r="AD90" s="140"/>
      <c r="AE90" s="140"/>
      <c r="AF90" s="140"/>
      <c r="AG90" s="140"/>
      <c r="AH90" s="140"/>
      <c r="AI90" s="140"/>
      <c r="AJ90" s="140"/>
    </row>
    <row r="91" spans="1:36" ht="15" customHeight="1" x14ac:dyDescent="0.25">
      <c r="A91" s="12" t="s">
        <v>1026</v>
      </c>
      <c r="B91" s="11" t="s">
        <v>5</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row>
    <row r="92" spans="1:36" x14ac:dyDescent="0.25">
      <c r="A92" s="12"/>
      <c r="B92" s="139" t="s">
        <v>351</v>
      </c>
      <c r="C92" s="139"/>
      <c r="D92" s="139"/>
      <c r="E92" s="139"/>
      <c r="F92" s="139"/>
      <c r="G92" s="139"/>
      <c r="H92" s="139"/>
      <c r="I92" s="139"/>
      <c r="J92" s="139"/>
      <c r="K92" s="139"/>
      <c r="L92" s="139"/>
      <c r="M92" s="139"/>
      <c r="N92" s="139"/>
      <c r="O92" s="139"/>
      <c r="P92" s="139"/>
      <c r="Q92" s="139"/>
      <c r="R92" s="139"/>
      <c r="S92" s="139"/>
      <c r="T92" s="139"/>
      <c r="U92" s="139"/>
      <c r="V92" s="139"/>
      <c r="W92" s="139"/>
      <c r="X92" s="139"/>
      <c r="Y92" s="139"/>
      <c r="Z92" s="139"/>
      <c r="AA92" s="139"/>
      <c r="AB92" s="139"/>
      <c r="AC92" s="139"/>
      <c r="AD92" s="139"/>
      <c r="AE92" s="139"/>
      <c r="AF92" s="139"/>
      <c r="AG92" s="139"/>
      <c r="AH92" s="139"/>
      <c r="AI92" s="139"/>
      <c r="AJ92" s="139"/>
    </row>
    <row r="93" spans="1:36" x14ac:dyDescent="0.25">
      <c r="A93" s="12"/>
      <c r="B93" s="142">
        <v>41639</v>
      </c>
      <c r="C93" s="142"/>
      <c r="D93" s="142"/>
      <c r="E93" s="142"/>
      <c r="F93" s="142"/>
      <c r="G93" s="142"/>
      <c r="H93" s="142"/>
      <c r="I93" s="142"/>
      <c r="J93" s="142"/>
      <c r="K93" s="142"/>
      <c r="L93" s="142"/>
      <c r="M93" s="142"/>
      <c r="N93" s="142"/>
      <c r="O93" s="142"/>
      <c r="P93" s="142"/>
      <c r="Q93" s="142"/>
      <c r="R93" s="142"/>
      <c r="S93" s="142"/>
      <c r="T93" s="142"/>
      <c r="U93" s="142"/>
      <c r="V93" s="142"/>
      <c r="W93" s="142"/>
      <c r="X93" s="142"/>
      <c r="Y93" s="142"/>
      <c r="Z93" s="142"/>
      <c r="AA93" s="142"/>
      <c r="AB93" s="142"/>
      <c r="AC93" s="142"/>
      <c r="AD93" s="142"/>
      <c r="AE93" s="142"/>
      <c r="AF93" s="142"/>
      <c r="AG93" s="142"/>
      <c r="AH93" s="142"/>
      <c r="AI93" s="142"/>
      <c r="AJ93" s="142"/>
    </row>
    <row r="94" spans="1:36" x14ac:dyDescent="0.25">
      <c r="A94" s="12"/>
      <c r="B94" s="139"/>
      <c r="C94" s="139"/>
      <c r="D94" s="139"/>
      <c r="E94" s="139"/>
      <c r="F94" s="139"/>
      <c r="G94" s="139"/>
      <c r="H94" s="139"/>
      <c r="I94" s="139"/>
      <c r="J94" s="139"/>
      <c r="K94" s="139"/>
      <c r="L94" s="139"/>
      <c r="M94" s="139"/>
      <c r="N94" s="139"/>
      <c r="O94" s="139"/>
      <c r="P94" s="139"/>
      <c r="Q94" s="139"/>
      <c r="R94" s="139"/>
      <c r="S94" s="139"/>
      <c r="T94" s="139"/>
      <c r="U94" s="139"/>
      <c r="V94" s="139"/>
      <c r="W94" s="139"/>
      <c r="X94" s="139"/>
      <c r="Y94" s="139"/>
      <c r="Z94" s="139"/>
      <c r="AA94" s="139"/>
      <c r="AB94" s="139"/>
      <c r="AC94" s="139"/>
      <c r="AD94" s="139"/>
      <c r="AE94" s="139"/>
      <c r="AF94" s="139"/>
      <c r="AG94" s="139"/>
      <c r="AH94" s="139"/>
      <c r="AI94" s="139"/>
      <c r="AJ94" s="139"/>
    </row>
    <row r="95" spans="1:36" x14ac:dyDescent="0.25">
      <c r="A95" s="12"/>
      <c r="B95" s="19"/>
      <c r="C95" s="21"/>
      <c r="D95" s="48" t="s">
        <v>352</v>
      </c>
      <c r="E95" s="48"/>
      <c r="F95" s="21"/>
      <c r="G95" s="48" t="s">
        <v>353</v>
      </c>
      <c r="H95" s="48"/>
      <c r="I95" s="21"/>
      <c r="J95" s="48" t="s">
        <v>354</v>
      </c>
      <c r="K95" s="48"/>
      <c r="L95" s="21"/>
      <c r="M95" s="48" t="s">
        <v>355</v>
      </c>
      <c r="N95" s="48"/>
      <c r="O95" s="21"/>
      <c r="P95" s="48" t="s">
        <v>356</v>
      </c>
      <c r="Q95" s="48"/>
      <c r="R95" s="21"/>
    </row>
    <row r="96" spans="1:36" ht="15.75" thickBot="1" x14ac:dyDescent="0.3">
      <c r="A96" s="12"/>
      <c r="B96" s="19"/>
      <c r="C96" s="21"/>
      <c r="D96" s="49" t="s">
        <v>357</v>
      </c>
      <c r="E96" s="49"/>
      <c r="F96" s="21"/>
      <c r="G96" s="49" t="s">
        <v>357</v>
      </c>
      <c r="H96" s="49"/>
      <c r="I96" s="21"/>
      <c r="J96" s="49" t="s">
        <v>357</v>
      </c>
      <c r="K96" s="49"/>
      <c r="L96" s="21"/>
      <c r="M96" s="49" t="s">
        <v>357</v>
      </c>
      <c r="N96" s="49"/>
      <c r="O96" s="21"/>
      <c r="P96" s="49" t="s">
        <v>357</v>
      </c>
      <c r="Q96" s="49"/>
      <c r="R96" s="21"/>
    </row>
    <row r="97" spans="1:18" x14ac:dyDescent="0.25">
      <c r="A97" s="12"/>
      <c r="B97" s="18"/>
      <c r="C97" s="19"/>
      <c r="D97" s="69"/>
      <c r="E97" s="69"/>
      <c r="F97" s="19"/>
      <c r="G97" s="69"/>
      <c r="H97" s="69"/>
      <c r="I97" s="19"/>
      <c r="J97" s="69"/>
      <c r="K97" s="69"/>
      <c r="L97" s="19"/>
      <c r="M97" s="69"/>
      <c r="N97" s="69"/>
      <c r="O97" s="19"/>
      <c r="P97" s="69"/>
      <c r="Q97" s="69"/>
      <c r="R97" s="19"/>
    </row>
    <row r="98" spans="1:18" x14ac:dyDescent="0.25">
      <c r="A98" s="12"/>
      <c r="B98" s="95" t="s">
        <v>33</v>
      </c>
      <c r="C98" s="29"/>
      <c r="D98" s="52"/>
      <c r="E98" s="52"/>
      <c r="F98" s="29"/>
      <c r="G98" s="52"/>
      <c r="H98" s="52"/>
      <c r="I98" s="29"/>
      <c r="J98" s="52"/>
      <c r="K98" s="52"/>
      <c r="L98" s="29"/>
      <c r="M98" s="52"/>
      <c r="N98" s="52"/>
      <c r="O98" s="29"/>
      <c r="P98" s="52"/>
      <c r="Q98" s="52"/>
      <c r="R98" s="29"/>
    </row>
    <row r="99" spans="1:18" x14ac:dyDescent="0.25">
      <c r="A99" s="12"/>
      <c r="B99" s="31" t="s">
        <v>34</v>
      </c>
      <c r="C99" s="19"/>
      <c r="D99" s="33" t="s">
        <v>205</v>
      </c>
      <c r="E99" s="34">
        <v>8183611</v>
      </c>
      <c r="F99" s="19"/>
      <c r="G99" s="33" t="s">
        <v>205</v>
      </c>
      <c r="H99" s="34">
        <v>10497462</v>
      </c>
      <c r="I99" s="19"/>
      <c r="J99" s="33" t="s">
        <v>205</v>
      </c>
      <c r="K99" s="34">
        <v>8337799</v>
      </c>
      <c r="L99" s="19"/>
      <c r="M99" s="33" t="s">
        <v>205</v>
      </c>
      <c r="N99" s="34">
        <v>11978889</v>
      </c>
      <c r="O99" s="19"/>
      <c r="P99" s="33" t="s">
        <v>205</v>
      </c>
      <c r="Q99" s="34">
        <v>19551925</v>
      </c>
      <c r="R99" s="19"/>
    </row>
    <row r="100" spans="1:18" x14ac:dyDescent="0.25">
      <c r="A100" s="12"/>
      <c r="B100" s="35" t="s">
        <v>358</v>
      </c>
      <c r="C100" s="29"/>
      <c r="D100" s="53">
        <v>2966409</v>
      </c>
      <c r="E100" s="53"/>
      <c r="F100" s="29"/>
      <c r="G100" s="53">
        <v>3178709</v>
      </c>
      <c r="H100" s="53"/>
      <c r="I100" s="29"/>
      <c r="J100" s="53">
        <v>5069438</v>
      </c>
      <c r="K100" s="53"/>
      <c r="L100" s="29"/>
      <c r="M100" s="53">
        <v>10681449</v>
      </c>
      <c r="N100" s="53"/>
      <c r="O100" s="29"/>
      <c r="P100" s="53">
        <v>4535527</v>
      </c>
      <c r="Q100" s="53"/>
      <c r="R100" s="29"/>
    </row>
    <row r="101" spans="1:18" x14ac:dyDescent="0.25">
      <c r="A101" s="12"/>
      <c r="B101" s="96" t="s">
        <v>359</v>
      </c>
      <c r="C101" s="19"/>
      <c r="D101" s="55">
        <v>99554</v>
      </c>
      <c r="E101" s="55"/>
      <c r="F101" s="19"/>
      <c r="G101" s="55">
        <v>539757</v>
      </c>
      <c r="H101" s="55"/>
      <c r="I101" s="19"/>
      <c r="J101" s="55">
        <v>238479</v>
      </c>
      <c r="K101" s="55"/>
      <c r="L101" s="19"/>
      <c r="M101" s="55">
        <v>840087</v>
      </c>
      <c r="N101" s="55"/>
      <c r="O101" s="19"/>
      <c r="P101" s="55">
        <v>381076</v>
      </c>
      <c r="Q101" s="55"/>
      <c r="R101" s="19"/>
    </row>
    <row r="102" spans="1:18" ht="15.75" thickBot="1" x14ac:dyDescent="0.3">
      <c r="A102" s="12"/>
      <c r="B102" s="35" t="s">
        <v>40</v>
      </c>
      <c r="C102" s="29"/>
      <c r="D102" s="58">
        <v>520</v>
      </c>
      <c r="E102" s="58"/>
      <c r="F102" s="29"/>
      <c r="G102" s="58" t="s">
        <v>221</v>
      </c>
      <c r="H102" s="58"/>
      <c r="I102" s="29"/>
      <c r="J102" s="58" t="s">
        <v>221</v>
      </c>
      <c r="K102" s="58"/>
      <c r="L102" s="29"/>
      <c r="M102" s="58" t="s">
        <v>221</v>
      </c>
      <c r="N102" s="58"/>
      <c r="O102" s="29"/>
      <c r="P102" s="58">
        <v>272</v>
      </c>
      <c r="Q102" s="58"/>
      <c r="R102" s="29"/>
    </row>
    <row r="103" spans="1:18" x14ac:dyDescent="0.25">
      <c r="A103" s="12"/>
      <c r="B103" s="97"/>
      <c r="C103" s="19"/>
      <c r="D103" s="19"/>
      <c r="E103" s="64"/>
      <c r="F103" s="19"/>
      <c r="G103" s="19"/>
      <c r="H103" s="64"/>
      <c r="I103" s="19"/>
      <c r="J103" s="19"/>
      <c r="K103" s="64"/>
      <c r="L103" s="19"/>
      <c r="M103" s="19"/>
      <c r="N103" s="64"/>
      <c r="O103" s="19"/>
      <c r="P103" s="19"/>
      <c r="Q103" s="64"/>
      <c r="R103" s="19"/>
    </row>
    <row r="104" spans="1:18" ht="15.75" thickBot="1" x14ac:dyDescent="0.3">
      <c r="A104" s="12"/>
      <c r="B104" s="98" t="s">
        <v>41</v>
      </c>
      <c r="C104" s="29"/>
      <c r="D104" s="67" t="s">
        <v>205</v>
      </c>
      <c r="E104" s="66">
        <v>11250094</v>
      </c>
      <c r="F104" s="29"/>
      <c r="G104" s="67" t="s">
        <v>205</v>
      </c>
      <c r="H104" s="66">
        <v>14215928</v>
      </c>
      <c r="I104" s="29"/>
      <c r="J104" s="67" t="s">
        <v>205</v>
      </c>
      <c r="K104" s="66">
        <v>13645716</v>
      </c>
      <c r="L104" s="29"/>
      <c r="M104" s="67" t="s">
        <v>205</v>
      </c>
      <c r="N104" s="66">
        <v>23500425</v>
      </c>
      <c r="O104" s="29"/>
      <c r="P104" s="67" t="s">
        <v>205</v>
      </c>
      <c r="Q104" s="66">
        <v>24468800</v>
      </c>
      <c r="R104" s="29"/>
    </row>
    <row r="105" spans="1:18" ht="15.75" thickTop="1" x14ac:dyDescent="0.25">
      <c r="A105" s="12"/>
      <c r="B105" s="18"/>
      <c r="C105" s="19"/>
      <c r="D105" s="102"/>
      <c r="E105" s="102"/>
      <c r="F105" s="19"/>
      <c r="G105" s="102"/>
      <c r="H105" s="102"/>
      <c r="I105" s="19"/>
      <c r="J105" s="102"/>
      <c r="K105" s="102"/>
      <c r="L105" s="19"/>
      <c r="M105" s="102"/>
      <c r="N105" s="102"/>
      <c r="O105" s="19"/>
      <c r="P105" s="102"/>
      <c r="Q105" s="102"/>
      <c r="R105" s="19"/>
    </row>
    <row r="106" spans="1:18" x14ac:dyDescent="0.25">
      <c r="A106" s="12"/>
      <c r="B106" s="95" t="s">
        <v>360</v>
      </c>
      <c r="C106" s="29"/>
      <c r="D106" s="52"/>
      <c r="E106" s="52"/>
      <c r="F106" s="29"/>
      <c r="G106" s="52"/>
      <c r="H106" s="52"/>
      <c r="I106" s="29"/>
      <c r="J106" s="52"/>
      <c r="K106" s="52"/>
      <c r="L106" s="29"/>
      <c r="M106" s="52"/>
      <c r="N106" s="52"/>
      <c r="O106" s="29"/>
      <c r="P106" s="52"/>
      <c r="Q106" s="52"/>
      <c r="R106" s="29"/>
    </row>
    <row r="107" spans="1:18" x14ac:dyDescent="0.25">
      <c r="A107" s="12"/>
      <c r="B107" s="31" t="s">
        <v>42</v>
      </c>
      <c r="C107" s="19"/>
      <c r="D107" s="61"/>
      <c r="E107" s="61"/>
      <c r="F107" s="19"/>
      <c r="G107" s="61"/>
      <c r="H107" s="61"/>
      <c r="I107" s="19"/>
      <c r="J107" s="61"/>
      <c r="K107" s="61"/>
      <c r="L107" s="19"/>
      <c r="M107" s="61"/>
      <c r="N107" s="61"/>
      <c r="O107" s="19"/>
      <c r="P107" s="61"/>
      <c r="Q107" s="61"/>
      <c r="R107" s="19"/>
    </row>
    <row r="108" spans="1:18" x14ac:dyDescent="0.25">
      <c r="A108" s="12"/>
      <c r="B108" s="41"/>
      <c r="C108" s="29"/>
      <c r="D108" s="52"/>
      <c r="E108" s="52"/>
      <c r="F108" s="29"/>
      <c r="G108" s="52"/>
      <c r="H108" s="52"/>
      <c r="I108" s="29"/>
      <c r="J108" s="52"/>
      <c r="K108" s="52"/>
      <c r="L108" s="29"/>
      <c r="M108" s="52"/>
      <c r="N108" s="52"/>
      <c r="O108" s="29"/>
      <c r="P108" s="52"/>
      <c r="Q108" s="52"/>
      <c r="R108" s="29"/>
    </row>
    <row r="109" spans="1:18" x14ac:dyDescent="0.25">
      <c r="A109" s="12"/>
      <c r="B109" s="31" t="s">
        <v>361</v>
      </c>
      <c r="C109" s="19"/>
      <c r="D109" s="33" t="s">
        <v>205</v>
      </c>
      <c r="E109" s="34">
        <v>559480</v>
      </c>
      <c r="F109" s="19"/>
      <c r="G109" s="33" t="s">
        <v>205</v>
      </c>
      <c r="H109" s="34">
        <v>614421</v>
      </c>
      <c r="I109" s="19"/>
      <c r="J109" s="33" t="s">
        <v>205</v>
      </c>
      <c r="K109" s="34">
        <v>527516</v>
      </c>
      <c r="L109" s="19"/>
      <c r="M109" s="33" t="s">
        <v>205</v>
      </c>
      <c r="N109" s="34">
        <v>1242900</v>
      </c>
      <c r="O109" s="19"/>
      <c r="P109" s="33" t="s">
        <v>205</v>
      </c>
      <c r="Q109" s="34">
        <v>687414</v>
      </c>
      <c r="R109" s="19"/>
    </row>
    <row r="110" spans="1:18" x14ac:dyDescent="0.25">
      <c r="A110" s="12"/>
      <c r="B110" s="35" t="s">
        <v>44</v>
      </c>
      <c r="C110" s="29"/>
      <c r="D110" s="54" t="s">
        <v>221</v>
      </c>
      <c r="E110" s="54"/>
      <c r="F110" s="29"/>
      <c r="G110" s="53">
        <v>573985</v>
      </c>
      <c r="H110" s="53"/>
      <c r="I110" s="29"/>
      <c r="J110" s="53">
        <v>308875</v>
      </c>
      <c r="K110" s="53"/>
      <c r="L110" s="29"/>
      <c r="M110" s="54" t="s">
        <v>221</v>
      </c>
      <c r="N110" s="54"/>
      <c r="O110" s="29"/>
      <c r="P110" s="53">
        <v>853745</v>
      </c>
      <c r="Q110" s="53"/>
      <c r="R110" s="29"/>
    </row>
    <row r="111" spans="1:18" x14ac:dyDescent="0.25">
      <c r="A111" s="12"/>
      <c r="B111" s="31" t="s">
        <v>362</v>
      </c>
      <c r="C111" s="19"/>
      <c r="D111" s="56" t="s">
        <v>221</v>
      </c>
      <c r="E111" s="56"/>
      <c r="F111" s="19"/>
      <c r="G111" s="55">
        <v>200000</v>
      </c>
      <c r="H111" s="55"/>
      <c r="I111" s="19"/>
      <c r="J111" s="56" t="s">
        <v>221</v>
      </c>
      <c r="K111" s="56"/>
      <c r="L111" s="19"/>
      <c r="M111" s="56" t="s">
        <v>221</v>
      </c>
      <c r="N111" s="56"/>
      <c r="O111" s="19"/>
      <c r="P111" s="55">
        <v>450000</v>
      </c>
      <c r="Q111" s="55"/>
      <c r="R111" s="19"/>
    </row>
    <row r="112" spans="1:18" x14ac:dyDescent="0.25">
      <c r="A112" s="12"/>
      <c r="B112" s="35" t="s">
        <v>45</v>
      </c>
      <c r="C112" s="29"/>
      <c r="D112" s="54" t="s">
        <v>221</v>
      </c>
      <c r="E112" s="54"/>
      <c r="F112" s="29"/>
      <c r="G112" s="54" t="s">
        <v>221</v>
      </c>
      <c r="H112" s="54"/>
      <c r="I112" s="29"/>
      <c r="J112" s="54" t="s">
        <v>221</v>
      </c>
      <c r="K112" s="54"/>
      <c r="L112" s="29"/>
      <c r="M112" s="53">
        <v>173061</v>
      </c>
      <c r="N112" s="53"/>
      <c r="O112" s="29"/>
      <c r="P112" s="53">
        <v>68481</v>
      </c>
      <c r="Q112" s="53"/>
      <c r="R112" s="29"/>
    </row>
    <row r="113" spans="1:36" x14ac:dyDescent="0.25">
      <c r="A113" s="12"/>
      <c r="B113" s="31" t="s">
        <v>363</v>
      </c>
      <c r="C113" s="19"/>
      <c r="D113" s="55">
        <v>4083</v>
      </c>
      <c r="E113" s="55"/>
      <c r="F113" s="19"/>
      <c r="G113" s="55">
        <v>3605</v>
      </c>
      <c r="H113" s="55"/>
      <c r="I113" s="19"/>
      <c r="J113" s="55">
        <v>5937</v>
      </c>
      <c r="K113" s="55"/>
      <c r="L113" s="19"/>
      <c r="M113" s="55">
        <v>6698</v>
      </c>
      <c r="N113" s="55"/>
      <c r="O113" s="19"/>
      <c r="P113" s="56" t="s">
        <v>221</v>
      </c>
      <c r="Q113" s="56"/>
      <c r="R113" s="19"/>
    </row>
    <row r="114" spans="1:36" x14ac:dyDescent="0.25">
      <c r="A114" s="12"/>
      <c r="B114" s="35" t="s">
        <v>50</v>
      </c>
      <c r="C114" s="29"/>
      <c r="D114" s="53">
        <v>10806</v>
      </c>
      <c r="E114" s="53"/>
      <c r="F114" s="29"/>
      <c r="G114" s="53">
        <v>26605</v>
      </c>
      <c r="H114" s="53"/>
      <c r="I114" s="29"/>
      <c r="J114" s="53">
        <v>22632</v>
      </c>
      <c r="K114" s="53"/>
      <c r="L114" s="29"/>
      <c r="M114" s="53">
        <v>3288</v>
      </c>
      <c r="N114" s="53"/>
      <c r="O114" s="29"/>
      <c r="P114" s="53">
        <v>31646</v>
      </c>
      <c r="Q114" s="53"/>
      <c r="R114" s="29"/>
    </row>
    <row r="115" spans="1:36" x14ac:dyDescent="0.25">
      <c r="A115" s="12"/>
      <c r="B115" s="31" t="s">
        <v>46</v>
      </c>
      <c r="C115" s="19"/>
      <c r="D115" s="55">
        <v>33261</v>
      </c>
      <c r="E115" s="55"/>
      <c r="F115" s="19"/>
      <c r="G115" s="55">
        <v>36433</v>
      </c>
      <c r="H115" s="55"/>
      <c r="I115" s="19"/>
      <c r="J115" s="55">
        <v>32016</v>
      </c>
      <c r="K115" s="55"/>
      <c r="L115" s="19"/>
      <c r="M115" s="55">
        <v>20001</v>
      </c>
      <c r="N115" s="55"/>
      <c r="O115" s="19"/>
      <c r="P115" s="55">
        <v>38933</v>
      </c>
      <c r="Q115" s="55"/>
      <c r="R115" s="19"/>
    </row>
    <row r="116" spans="1:36" ht="15.75" thickBot="1" x14ac:dyDescent="0.3">
      <c r="A116" s="12"/>
      <c r="B116" s="35" t="s">
        <v>51</v>
      </c>
      <c r="C116" s="29"/>
      <c r="D116" s="58" t="s">
        <v>364</v>
      </c>
      <c r="E116" s="58"/>
      <c r="F116" s="38" t="s">
        <v>207</v>
      </c>
      <c r="G116" s="57">
        <v>2365</v>
      </c>
      <c r="H116" s="57"/>
      <c r="I116" s="29"/>
      <c r="J116" s="57">
        <v>2935</v>
      </c>
      <c r="K116" s="57"/>
      <c r="L116" s="29"/>
      <c r="M116" s="58">
        <v>382</v>
      </c>
      <c r="N116" s="58"/>
      <c r="O116" s="29"/>
      <c r="P116" s="57">
        <v>1767</v>
      </c>
      <c r="Q116" s="57"/>
      <c r="R116" s="29"/>
    </row>
    <row r="117" spans="1:36" x14ac:dyDescent="0.25">
      <c r="A117" s="12"/>
      <c r="B117" s="18"/>
      <c r="C117" s="19"/>
      <c r="D117" s="69"/>
      <c r="E117" s="69"/>
      <c r="F117" s="19"/>
      <c r="G117" s="69"/>
      <c r="H117" s="69"/>
      <c r="I117" s="19"/>
      <c r="J117" s="69"/>
      <c r="K117" s="69"/>
      <c r="L117" s="19"/>
      <c r="M117" s="69"/>
      <c r="N117" s="69"/>
      <c r="O117" s="19"/>
      <c r="P117" s="69"/>
      <c r="Q117" s="69"/>
      <c r="R117" s="19"/>
    </row>
    <row r="118" spans="1:36" x14ac:dyDescent="0.25">
      <c r="A118" s="12"/>
      <c r="B118" s="99" t="s">
        <v>52</v>
      </c>
      <c r="C118" s="29"/>
      <c r="D118" s="53">
        <v>604766</v>
      </c>
      <c r="E118" s="53"/>
      <c r="F118" s="29"/>
      <c r="G118" s="53">
        <v>1457414</v>
      </c>
      <c r="H118" s="53"/>
      <c r="I118" s="29"/>
      <c r="J118" s="53">
        <v>899911</v>
      </c>
      <c r="K118" s="53"/>
      <c r="L118" s="29"/>
      <c r="M118" s="53">
        <v>1446330</v>
      </c>
      <c r="N118" s="53"/>
      <c r="O118" s="29"/>
      <c r="P118" s="53">
        <v>2131986</v>
      </c>
      <c r="Q118" s="53"/>
      <c r="R118" s="29"/>
    </row>
    <row r="119" spans="1:36" x14ac:dyDescent="0.25">
      <c r="A119" s="12"/>
      <c r="B119" s="18"/>
      <c r="C119" s="19"/>
      <c r="D119" s="61"/>
      <c r="E119" s="61"/>
      <c r="F119" s="19"/>
      <c r="G119" s="61"/>
      <c r="H119" s="61"/>
      <c r="I119" s="19"/>
      <c r="J119" s="61"/>
      <c r="K119" s="61"/>
      <c r="L119" s="19"/>
      <c r="M119" s="61"/>
      <c r="N119" s="61"/>
      <c r="O119" s="19"/>
      <c r="P119" s="61"/>
      <c r="Q119" s="61"/>
      <c r="R119" s="19"/>
    </row>
    <row r="120" spans="1:36" ht="15.75" thickBot="1" x14ac:dyDescent="0.3">
      <c r="A120" s="12"/>
      <c r="B120" s="95" t="s">
        <v>365</v>
      </c>
      <c r="C120" s="29"/>
      <c r="D120" s="57">
        <v>10645328</v>
      </c>
      <c r="E120" s="57"/>
      <c r="F120" s="29"/>
      <c r="G120" s="57">
        <v>12758514</v>
      </c>
      <c r="H120" s="57"/>
      <c r="I120" s="29"/>
      <c r="J120" s="57">
        <v>12745805</v>
      </c>
      <c r="K120" s="57"/>
      <c r="L120" s="29"/>
      <c r="M120" s="57">
        <v>22054095</v>
      </c>
      <c r="N120" s="57"/>
      <c r="O120" s="29"/>
      <c r="P120" s="57">
        <v>22336814</v>
      </c>
      <c r="Q120" s="57"/>
      <c r="R120" s="29"/>
    </row>
    <row r="121" spans="1:36" x14ac:dyDescent="0.25">
      <c r="A121" s="12"/>
      <c r="B121" s="100"/>
      <c r="C121" s="19"/>
      <c r="D121" s="19"/>
      <c r="E121" s="64"/>
      <c r="F121" s="19"/>
      <c r="G121" s="19"/>
      <c r="H121" s="64"/>
      <c r="I121" s="19"/>
      <c r="J121" s="19"/>
      <c r="K121" s="64"/>
      <c r="L121" s="19"/>
      <c r="M121" s="19"/>
      <c r="N121" s="64"/>
      <c r="O121" s="19"/>
      <c r="P121" s="19"/>
      <c r="Q121" s="64"/>
      <c r="R121" s="19"/>
    </row>
    <row r="122" spans="1:36" ht="20.25" thickBot="1" x14ac:dyDescent="0.3">
      <c r="A122" s="12"/>
      <c r="B122" s="101" t="s">
        <v>366</v>
      </c>
      <c r="C122" s="29"/>
      <c r="D122" s="67" t="s">
        <v>205</v>
      </c>
      <c r="E122" s="66">
        <v>11250094</v>
      </c>
      <c r="F122" s="29"/>
      <c r="G122" s="67" t="s">
        <v>205</v>
      </c>
      <c r="H122" s="66">
        <v>14215928</v>
      </c>
      <c r="I122" s="29"/>
      <c r="J122" s="67" t="s">
        <v>205</v>
      </c>
      <c r="K122" s="66">
        <v>13645716</v>
      </c>
      <c r="L122" s="29"/>
      <c r="M122" s="67" t="s">
        <v>205</v>
      </c>
      <c r="N122" s="66">
        <v>23500425</v>
      </c>
      <c r="O122" s="29"/>
      <c r="P122" s="67" t="s">
        <v>205</v>
      </c>
      <c r="Q122" s="66">
        <v>24468800</v>
      </c>
      <c r="R122" s="29"/>
    </row>
    <row r="123" spans="1:36" ht="15.75" thickTop="1" x14ac:dyDescent="0.25">
      <c r="A123" s="12"/>
      <c r="B123" s="139"/>
      <c r="C123" s="139"/>
      <c r="D123" s="139"/>
      <c r="E123" s="139"/>
      <c r="F123" s="139"/>
      <c r="G123" s="139"/>
      <c r="H123" s="139"/>
      <c r="I123" s="139"/>
      <c r="J123" s="139"/>
      <c r="K123" s="139"/>
      <c r="L123" s="139"/>
      <c r="M123" s="139"/>
      <c r="N123" s="139"/>
      <c r="O123" s="139"/>
      <c r="P123" s="139"/>
      <c r="Q123" s="139"/>
      <c r="R123" s="139"/>
      <c r="S123" s="139"/>
      <c r="T123" s="139"/>
      <c r="U123" s="139"/>
      <c r="V123" s="139"/>
      <c r="W123" s="139"/>
      <c r="X123" s="139"/>
      <c r="Y123" s="139"/>
      <c r="Z123" s="139"/>
      <c r="AA123" s="139"/>
      <c r="AB123" s="139"/>
      <c r="AC123" s="139"/>
      <c r="AD123" s="139"/>
      <c r="AE123" s="139"/>
      <c r="AF123" s="139"/>
      <c r="AG123" s="139"/>
      <c r="AH123" s="139"/>
      <c r="AI123" s="139"/>
      <c r="AJ123" s="139"/>
    </row>
    <row r="124" spans="1:36" x14ac:dyDescent="0.25">
      <c r="A124" s="12"/>
      <c r="B124" s="141" t="s">
        <v>367</v>
      </c>
      <c r="C124" s="141"/>
      <c r="D124" s="141"/>
      <c r="E124" s="141"/>
      <c r="F124" s="141"/>
      <c r="G124" s="141"/>
      <c r="H124" s="141"/>
      <c r="I124" s="141"/>
      <c r="J124" s="141"/>
      <c r="K124" s="141"/>
      <c r="L124" s="141"/>
      <c r="M124" s="141"/>
      <c r="N124" s="141"/>
      <c r="O124" s="141"/>
      <c r="P124" s="141"/>
      <c r="Q124" s="141"/>
      <c r="R124" s="141"/>
      <c r="S124" s="141"/>
      <c r="T124" s="141"/>
      <c r="U124" s="141"/>
      <c r="V124" s="141"/>
      <c r="W124" s="141"/>
      <c r="X124" s="141"/>
      <c r="Y124" s="141"/>
      <c r="Z124" s="141"/>
      <c r="AA124" s="141"/>
      <c r="AB124" s="141"/>
      <c r="AC124" s="141"/>
      <c r="AD124" s="141"/>
      <c r="AE124" s="141"/>
      <c r="AF124" s="141"/>
      <c r="AG124" s="141"/>
      <c r="AH124" s="141"/>
      <c r="AI124" s="141"/>
      <c r="AJ124" s="141"/>
    </row>
    <row r="125" spans="1:36" x14ac:dyDescent="0.25">
      <c r="A125" s="12"/>
      <c r="B125" s="140"/>
      <c r="C125" s="140"/>
      <c r="D125" s="140"/>
      <c r="E125" s="140"/>
      <c r="F125" s="140"/>
      <c r="G125" s="140"/>
      <c r="H125" s="140"/>
      <c r="I125" s="140"/>
      <c r="J125" s="140"/>
      <c r="K125" s="140"/>
      <c r="L125" s="140"/>
      <c r="M125" s="140"/>
      <c r="N125" s="140"/>
      <c r="O125" s="140"/>
      <c r="P125" s="140"/>
      <c r="Q125" s="140"/>
      <c r="R125" s="140"/>
      <c r="S125" s="140"/>
      <c r="T125" s="140"/>
      <c r="U125" s="140"/>
      <c r="V125" s="140"/>
      <c r="W125" s="140"/>
      <c r="X125" s="140"/>
      <c r="Y125" s="140"/>
      <c r="Z125" s="140"/>
      <c r="AA125" s="140"/>
      <c r="AB125" s="140"/>
      <c r="AC125" s="140"/>
      <c r="AD125" s="140"/>
      <c r="AE125" s="140"/>
      <c r="AF125" s="140"/>
      <c r="AG125" s="140"/>
      <c r="AH125" s="140"/>
      <c r="AI125" s="140"/>
      <c r="AJ125" s="140"/>
    </row>
    <row r="126" spans="1:36" x14ac:dyDescent="0.25">
      <c r="A126" s="12"/>
      <c r="B126" s="139" t="s">
        <v>351</v>
      </c>
      <c r="C126" s="139"/>
      <c r="D126" s="139"/>
      <c r="E126" s="139"/>
      <c r="F126" s="139"/>
      <c r="G126" s="139"/>
      <c r="H126" s="139"/>
      <c r="I126" s="139"/>
      <c r="J126" s="139"/>
      <c r="K126" s="139"/>
      <c r="L126" s="139"/>
      <c r="M126" s="139"/>
      <c r="N126" s="139"/>
      <c r="O126" s="139"/>
      <c r="P126" s="139"/>
      <c r="Q126" s="139"/>
      <c r="R126" s="139"/>
      <c r="S126" s="139"/>
      <c r="T126" s="139"/>
      <c r="U126" s="139"/>
      <c r="V126" s="139"/>
      <c r="W126" s="139"/>
      <c r="X126" s="139"/>
      <c r="Y126" s="139"/>
      <c r="Z126" s="139"/>
      <c r="AA126" s="139"/>
      <c r="AB126" s="139"/>
      <c r="AC126" s="139"/>
      <c r="AD126" s="139"/>
      <c r="AE126" s="139"/>
      <c r="AF126" s="139"/>
      <c r="AG126" s="139"/>
      <c r="AH126" s="139"/>
      <c r="AI126" s="139"/>
      <c r="AJ126" s="139"/>
    </row>
    <row r="127" spans="1:36" x14ac:dyDescent="0.25">
      <c r="A127" s="12"/>
      <c r="B127" s="142">
        <v>41274</v>
      </c>
      <c r="C127" s="142"/>
      <c r="D127" s="142"/>
      <c r="E127" s="142"/>
      <c r="F127" s="142"/>
      <c r="G127" s="142"/>
      <c r="H127" s="142"/>
      <c r="I127" s="142"/>
      <c r="J127" s="142"/>
      <c r="K127" s="142"/>
      <c r="L127" s="142"/>
      <c r="M127" s="142"/>
      <c r="N127" s="142"/>
      <c r="O127" s="142"/>
      <c r="P127" s="142"/>
      <c r="Q127" s="142"/>
      <c r="R127" s="142"/>
      <c r="S127" s="142"/>
      <c r="T127" s="142"/>
      <c r="U127" s="142"/>
      <c r="V127" s="142"/>
      <c r="W127" s="142"/>
      <c r="X127" s="142"/>
      <c r="Y127" s="142"/>
      <c r="Z127" s="142"/>
      <c r="AA127" s="142"/>
      <c r="AB127" s="142"/>
      <c r="AC127" s="142"/>
      <c r="AD127" s="142"/>
      <c r="AE127" s="142"/>
      <c r="AF127" s="142"/>
      <c r="AG127" s="142"/>
      <c r="AH127" s="142"/>
      <c r="AI127" s="142"/>
      <c r="AJ127" s="142"/>
    </row>
    <row r="128" spans="1:36" x14ac:dyDescent="0.25">
      <c r="A128" s="12"/>
      <c r="B128" s="139"/>
      <c r="C128" s="139"/>
      <c r="D128" s="139"/>
      <c r="E128" s="139"/>
      <c r="F128" s="139"/>
      <c r="G128" s="139"/>
      <c r="H128" s="139"/>
      <c r="I128" s="139"/>
      <c r="J128" s="139"/>
      <c r="K128" s="139"/>
      <c r="L128" s="139"/>
      <c r="M128" s="139"/>
      <c r="N128" s="139"/>
      <c r="O128" s="139"/>
      <c r="P128" s="139"/>
      <c r="Q128" s="139"/>
      <c r="R128" s="139"/>
      <c r="S128" s="139"/>
      <c r="T128" s="139"/>
      <c r="U128" s="139"/>
      <c r="V128" s="139"/>
      <c r="W128" s="139"/>
      <c r="X128" s="139"/>
      <c r="Y128" s="139"/>
      <c r="Z128" s="139"/>
      <c r="AA128" s="139"/>
      <c r="AB128" s="139"/>
      <c r="AC128" s="139"/>
      <c r="AD128" s="139"/>
      <c r="AE128" s="139"/>
      <c r="AF128" s="139"/>
      <c r="AG128" s="139"/>
      <c r="AH128" s="139"/>
      <c r="AI128" s="139"/>
      <c r="AJ128" s="139"/>
    </row>
    <row r="129" spans="1:18" x14ac:dyDescent="0.25">
      <c r="A129" s="12"/>
      <c r="B129" s="19"/>
      <c r="C129" s="21"/>
      <c r="D129" s="48" t="s">
        <v>352</v>
      </c>
      <c r="E129" s="48"/>
      <c r="F129" s="21"/>
      <c r="G129" s="48" t="s">
        <v>353</v>
      </c>
      <c r="H129" s="48"/>
      <c r="I129" s="21"/>
      <c r="J129" s="48" t="s">
        <v>354</v>
      </c>
      <c r="K129" s="48"/>
      <c r="L129" s="21"/>
      <c r="M129" s="48" t="s">
        <v>368</v>
      </c>
      <c r="N129" s="48"/>
      <c r="O129" s="21"/>
      <c r="P129" s="48" t="s">
        <v>356</v>
      </c>
      <c r="Q129" s="48"/>
      <c r="R129" s="21"/>
    </row>
    <row r="130" spans="1:18" ht="15.75" thickBot="1" x14ac:dyDescent="0.3">
      <c r="A130" s="12"/>
      <c r="B130" s="19"/>
      <c r="C130" s="21"/>
      <c r="D130" s="49" t="s">
        <v>357</v>
      </c>
      <c r="E130" s="49"/>
      <c r="F130" s="21"/>
      <c r="G130" s="49" t="s">
        <v>357</v>
      </c>
      <c r="H130" s="49"/>
      <c r="I130" s="21"/>
      <c r="J130" s="49" t="s">
        <v>357</v>
      </c>
      <c r="K130" s="49"/>
      <c r="L130" s="21"/>
      <c r="M130" s="49" t="s">
        <v>357</v>
      </c>
      <c r="N130" s="49"/>
      <c r="O130" s="21"/>
      <c r="P130" s="49" t="s">
        <v>357</v>
      </c>
      <c r="Q130" s="49"/>
      <c r="R130" s="21"/>
    </row>
    <row r="131" spans="1:18" x14ac:dyDescent="0.25">
      <c r="A131" s="12"/>
      <c r="B131" s="18"/>
      <c r="C131" s="19"/>
      <c r="D131" s="69"/>
      <c r="E131" s="69"/>
      <c r="F131" s="19"/>
      <c r="G131" s="69"/>
      <c r="H131" s="69"/>
      <c r="I131" s="19"/>
      <c r="J131" s="69"/>
      <c r="K131" s="69"/>
      <c r="L131" s="19"/>
      <c r="M131" s="69"/>
      <c r="N131" s="69"/>
      <c r="O131" s="19"/>
      <c r="P131" s="69"/>
      <c r="Q131" s="69"/>
      <c r="R131" s="19"/>
    </row>
    <row r="132" spans="1:18" x14ac:dyDescent="0.25">
      <c r="A132" s="12"/>
      <c r="B132" s="95" t="s">
        <v>33</v>
      </c>
      <c r="C132" s="29"/>
      <c r="D132" s="52"/>
      <c r="E132" s="52"/>
      <c r="F132" s="29"/>
      <c r="G132" s="52"/>
      <c r="H132" s="52"/>
      <c r="I132" s="29"/>
      <c r="J132" s="52"/>
      <c r="K132" s="52"/>
      <c r="L132" s="29"/>
      <c r="M132" s="52"/>
      <c r="N132" s="52"/>
      <c r="O132" s="29"/>
      <c r="P132" s="52"/>
      <c r="Q132" s="52"/>
      <c r="R132" s="29"/>
    </row>
    <row r="133" spans="1:18" x14ac:dyDescent="0.25">
      <c r="A133" s="12"/>
      <c r="B133" s="31" t="s">
        <v>34</v>
      </c>
      <c r="C133" s="19"/>
      <c r="D133" s="33" t="s">
        <v>205</v>
      </c>
      <c r="E133" s="34">
        <v>20377477</v>
      </c>
      <c r="F133" s="19"/>
      <c r="G133" s="33" t="s">
        <v>205</v>
      </c>
      <c r="H133" s="34">
        <v>21595885</v>
      </c>
      <c r="I133" s="19"/>
      <c r="J133" s="33" t="s">
        <v>205</v>
      </c>
      <c r="K133" s="34">
        <v>4757862</v>
      </c>
      <c r="L133" s="19"/>
      <c r="M133" s="33" t="s">
        <v>205</v>
      </c>
      <c r="N133" s="34">
        <v>26712321</v>
      </c>
      <c r="O133" s="19"/>
      <c r="P133" s="33" t="s">
        <v>205</v>
      </c>
      <c r="Q133" s="34">
        <v>24812881</v>
      </c>
      <c r="R133" s="19"/>
    </row>
    <row r="134" spans="1:18" x14ac:dyDescent="0.25">
      <c r="A134" s="12"/>
      <c r="B134" s="35" t="s">
        <v>358</v>
      </c>
      <c r="C134" s="29"/>
      <c r="D134" s="53">
        <v>3478994</v>
      </c>
      <c r="E134" s="53"/>
      <c r="F134" s="29"/>
      <c r="G134" s="53">
        <v>18089465</v>
      </c>
      <c r="H134" s="53"/>
      <c r="I134" s="29"/>
      <c r="J134" s="53">
        <v>38461055</v>
      </c>
      <c r="K134" s="53"/>
      <c r="L134" s="29"/>
      <c r="M134" s="53">
        <v>5138261</v>
      </c>
      <c r="N134" s="53"/>
      <c r="O134" s="29"/>
      <c r="P134" s="53">
        <v>21435349</v>
      </c>
      <c r="Q134" s="53"/>
      <c r="R134" s="29"/>
    </row>
    <row r="135" spans="1:18" x14ac:dyDescent="0.25">
      <c r="A135" s="12"/>
      <c r="B135" s="96" t="s">
        <v>359</v>
      </c>
      <c r="C135" s="19"/>
      <c r="D135" s="55">
        <v>262603</v>
      </c>
      <c r="E135" s="55"/>
      <c r="F135" s="19"/>
      <c r="G135" s="55">
        <v>1042090</v>
      </c>
      <c r="H135" s="55"/>
      <c r="I135" s="19"/>
      <c r="J135" s="56" t="s">
        <v>221</v>
      </c>
      <c r="K135" s="56"/>
      <c r="L135" s="19"/>
      <c r="M135" s="56" t="s">
        <v>221</v>
      </c>
      <c r="N135" s="56"/>
      <c r="O135" s="19"/>
      <c r="P135" s="56" t="s">
        <v>221</v>
      </c>
      <c r="Q135" s="56"/>
      <c r="R135" s="19"/>
    </row>
    <row r="136" spans="1:18" ht="15.75" thickBot="1" x14ac:dyDescent="0.3">
      <c r="A136" s="12"/>
      <c r="B136" s="35" t="s">
        <v>40</v>
      </c>
      <c r="C136" s="29"/>
      <c r="D136" s="57">
        <v>2712</v>
      </c>
      <c r="E136" s="57"/>
      <c r="F136" s="29"/>
      <c r="G136" s="57">
        <v>3325</v>
      </c>
      <c r="H136" s="57"/>
      <c r="I136" s="29"/>
      <c r="J136" s="57">
        <v>2720</v>
      </c>
      <c r="K136" s="57"/>
      <c r="L136" s="29"/>
      <c r="M136" s="57">
        <v>1319</v>
      </c>
      <c r="N136" s="57"/>
      <c r="O136" s="29"/>
      <c r="P136" s="57">
        <v>4094</v>
      </c>
      <c r="Q136" s="57"/>
      <c r="R136" s="29"/>
    </row>
    <row r="137" spans="1:18" x14ac:dyDescent="0.25">
      <c r="A137" s="12"/>
      <c r="B137" s="97"/>
      <c r="C137" s="19"/>
      <c r="D137" s="19"/>
      <c r="E137" s="64"/>
      <c r="F137" s="19"/>
      <c r="G137" s="19"/>
      <c r="H137" s="64"/>
      <c r="I137" s="19"/>
      <c r="J137" s="19"/>
      <c r="K137" s="64"/>
      <c r="L137" s="19"/>
      <c r="M137" s="19"/>
      <c r="N137" s="64"/>
      <c r="O137" s="19"/>
      <c r="P137" s="19"/>
      <c r="Q137" s="64"/>
      <c r="R137" s="19"/>
    </row>
    <row r="138" spans="1:18" ht="15.75" thickBot="1" x14ac:dyDescent="0.3">
      <c r="A138" s="12"/>
      <c r="B138" s="98" t="s">
        <v>41</v>
      </c>
      <c r="C138" s="29"/>
      <c r="D138" s="67" t="s">
        <v>205</v>
      </c>
      <c r="E138" s="66">
        <v>24121786</v>
      </c>
      <c r="F138" s="29"/>
      <c r="G138" s="67" t="s">
        <v>205</v>
      </c>
      <c r="H138" s="66">
        <v>40730765</v>
      </c>
      <c r="I138" s="29"/>
      <c r="J138" s="67" t="s">
        <v>205</v>
      </c>
      <c r="K138" s="66">
        <v>43221637</v>
      </c>
      <c r="L138" s="29"/>
      <c r="M138" s="67" t="s">
        <v>205</v>
      </c>
      <c r="N138" s="66">
        <v>31851901</v>
      </c>
      <c r="O138" s="29"/>
      <c r="P138" s="67" t="s">
        <v>205</v>
      </c>
      <c r="Q138" s="66">
        <v>46252324</v>
      </c>
      <c r="R138" s="29"/>
    </row>
    <row r="139" spans="1:18" ht="15.75" thickTop="1" x14ac:dyDescent="0.25">
      <c r="A139" s="12"/>
      <c r="B139" s="18"/>
      <c r="C139" s="19"/>
      <c r="D139" s="102"/>
      <c r="E139" s="102"/>
      <c r="F139" s="19"/>
      <c r="G139" s="102"/>
      <c r="H139" s="102"/>
      <c r="I139" s="19"/>
      <c r="J139" s="102"/>
      <c r="K139" s="102"/>
      <c r="L139" s="19"/>
      <c r="M139" s="102"/>
      <c r="N139" s="102"/>
      <c r="O139" s="19"/>
      <c r="P139" s="102"/>
      <c r="Q139" s="102"/>
      <c r="R139" s="19"/>
    </row>
    <row r="140" spans="1:18" x14ac:dyDescent="0.25">
      <c r="A140" s="12"/>
      <c r="B140" s="95" t="s">
        <v>360</v>
      </c>
      <c r="C140" s="29"/>
      <c r="D140" s="52"/>
      <c r="E140" s="52"/>
      <c r="F140" s="29"/>
      <c r="G140" s="52"/>
      <c r="H140" s="52"/>
      <c r="I140" s="29"/>
      <c r="J140" s="52"/>
      <c r="K140" s="52"/>
      <c r="L140" s="29"/>
      <c r="M140" s="52"/>
      <c r="N140" s="52"/>
      <c r="O140" s="29"/>
      <c r="P140" s="52"/>
      <c r="Q140" s="52"/>
      <c r="R140" s="29"/>
    </row>
    <row r="141" spans="1:18" x14ac:dyDescent="0.25">
      <c r="A141" s="12"/>
      <c r="B141" s="31" t="s">
        <v>42</v>
      </c>
      <c r="C141" s="19"/>
      <c r="D141" s="61"/>
      <c r="E141" s="61"/>
      <c r="F141" s="19"/>
      <c r="G141" s="61"/>
      <c r="H141" s="61"/>
      <c r="I141" s="19"/>
      <c r="J141" s="61"/>
      <c r="K141" s="61"/>
      <c r="L141" s="19"/>
      <c r="M141" s="61"/>
      <c r="N141" s="61"/>
      <c r="O141" s="19"/>
      <c r="P141" s="61"/>
      <c r="Q141" s="61"/>
      <c r="R141" s="19"/>
    </row>
    <row r="142" spans="1:18" x14ac:dyDescent="0.25">
      <c r="A142" s="12"/>
      <c r="B142" s="41"/>
      <c r="C142" s="29"/>
      <c r="D142" s="52"/>
      <c r="E142" s="52"/>
      <c r="F142" s="29"/>
      <c r="G142" s="52"/>
      <c r="H142" s="52"/>
      <c r="I142" s="29"/>
      <c r="J142" s="52"/>
      <c r="K142" s="52"/>
      <c r="L142" s="29"/>
      <c r="M142" s="52"/>
      <c r="N142" s="52"/>
      <c r="O142" s="29"/>
      <c r="P142" s="52"/>
      <c r="Q142" s="52"/>
      <c r="R142" s="29"/>
    </row>
    <row r="143" spans="1:18" x14ac:dyDescent="0.25">
      <c r="A143" s="12"/>
      <c r="B143" s="31" t="s">
        <v>369</v>
      </c>
      <c r="C143" s="19"/>
      <c r="D143" s="33" t="s">
        <v>205</v>
      </c>
      <c r="E143" s="32" t="s">
        <v>221</v>
      </c>
      <c r="F143" s="19"/>
      <c r="G143" s="33" t="s">
        <v>205</v>
      </c>
      <c r="H143" s="32" t="s">
        <v>221</v>
      </c>
      <c r="I143" s="19"/>
      <c r="J143" s="33" t="s">
        <v>205</v>
      </c>
      <c r="K143" s="34">
        <v>175044</v>
      </c>
      <c r="L143" s="19"/>
      <c r="M143" s="33" t="s">
        <v>205</v>
      </c>
      <c r="N143" s="34">
        <v>91517</v>
      </c>
      <c r="O143" s="19"/>
      <c r="P143" s="33" t="s">
        <v>205</v>
      </c>
      <c r="Q143" s="34">
        <v>521711</v>
      </c>
      <c r="R143" s="19"/>
    </row>
    <row r="144" spans="1:18" x14ac:dyDescent="0.25">
      <c r="A144" s="12"/>
      <c r="B144" s="35" t="s">
        <v>361</v>
      </c>
      <c r="C144" s="29"/>
      <c r="D144" s="53">
        <v>1026163</v>
      </c>
      <c r="E144" s="53"/>
      <c r="F144" s="29"/>
      <c r="G144" s="53">
        <v>1108537</v>
      </c>
      <c r="H144" s="53"/>
      <c r="I144" s="29"/>
      <c r="J144" s="53">
        <v>1680015</v>
      </c>
      <c r="K144" s="53"/>
      <c r="L144" s="29"/>
      <c r="M144" s="53">
        <v>997556</v>
      </c>
      <c r="N144" s="53"/>
      <c r="O144" s="29"/>
      <c r="P144" s="53">
        <v>1237006</v>
      </c>
      <c r="Q144" s="53"/>
      <c r="R144" s="29"/>
    </row>
    <row r="145" spans="1:36" x14ac:dyDescent="0.25">
      <c r="A145" s="12"/>
      <c r="B145" s="31" t="s">
        <v>44</v>
      </c>
      <c r="C145" s="19"/>
      <c r="D145" s="56" t="s">
        <v>221</v>
      </c>
      <c r="E145" s="56"/>
      <c r="F145" s="19"/>
      <c r="G145" s="55">
        <v>230000</v>
      </c>
      <c r="H145" s="55"/>
      <c r="I145" s="19"/>
      <c r="J145" s="56" t="s">
        <v>221</v>
      </c>
      <c r="K145" s="56"/>
      <c r="L145" s="19"/>
      <c r="M145" s="55">
        <v>950000</v>
      </c>
      <c r="N145" s="55"/>
      <c r="O145" s="19"/>
      <c r="P145" s="56" t="s">
        <v>221</v>
      </c>
      <c r="Q145" s="56"/>
      <c r="R145" s="19"/>
    </row>
    <row r="146" spans="1:36" x14ac:dyDescent="0.25">
      <c r="A146" s="12"/>
      <c r="B146" s="35" t="s">
        <v>45</v>
      </c>
      <c r="C146" s="29"/>
      <c r="D146" s="54" t="s">
        <v>221</v>
      </c>
      <c r="E146" s="54"/>
      <c r="F146" s="29"/>
      <c r="G146" s="54" t="s">
        <v>221</v>
      </c>
      <c r="H146" s="54"/>
      <c r="I146" s="29"/>
      <c r="J146" s="53">
        <v>407841</v>
      </c>
      <c r="K146" s="53"/>
      <c r="L146" s="29"/>
      <c r="M146" s="54" t="s">
        <v>221</v>
      </c>
      <c r="N146" s="54"/>
      <c r="O146" s="29"/>
      <c r="P146" s="54" t="s">
        <v>221</v>
      </c>
      <c r="Q146" s="54"/>
      <c r="R146" s="29"/>
    </row>
    <row r="147" spans="1:36" x14ac:dyDescent="0.25">
      <c r="A147" s="12"/>
      <c r="B147" s="31" t="s">
        <v>363</v>
      </c>
      <c r="C147" s="19"/>
      <c r="D147" s="55">
        <v>9166</v>
      </c>
      <c r="E147" s="55"/>
      <c r="F147" s="19"/>
      <c r="G147" s="55">
        <v>17164</v>
      </c>
      <c r="H147" s="55"/>
      <c r="I147" s="19"/>
      <c r="J147" s="55">
        <v>28093</v>
      </c>
      <c r="K147" s="55"/>
      <c r="L147" s="19"/>
      <c r="M147" s="55">
        <v>22700</v>
      </c>
      <c r="N147" s="55"/>
      <c r="O147" s="19"/>
      <c r="P147" s="56" t="s">
        <v>221</v>
      </c>
      <c r="Q147" s="56"/>
      <c r="R147" s="19"/>
    </row>
    <row r="148" spans="1:36" x14ac:dyDescent="0.25">
      <c r="A148" s="12"/>
      <c r="B148" s="35" t="s">
        <v>50</v>
      </c>
      <c r="C148" s="29"/>
      <c r="D148" s="53">
        <v>8224</v>
      </c>
      <c r="E148" s="53"/>
      <c r="F148" s="29"/>
      <c r="G148" s="53">
        <v>19706</v>
      </c>
      <c r="H148" s="53"/>
      <c r="I148" s="29"/>
      <c r="J148" s="53">
        <v>15569</v>
      </c>
      <c r="K148" s="53"/>
      <c r="L148" s="29"/>
      <c r="M148" s="53">
        <v>17468</v>
      </c>
      <c r="N148" s="53"/>
      <c r="O148" s="29"/>
      <c r="P148" s="53">
        <v>22826</v>
      </c>
      <c r="Q148" s="53"/>
      <c r="R148" s="29"/>
    </row>
    <row r="149" spans="1:36" x14ac:dyDescent="0.25">
      <c r="A149" s="12"/>
      <c r="B149" s="31" t="s">
        <v>46</v>
      </c>
      <c r="C149" s="19"/>
      <c r="D149" s="55">
        <v>27361</v>
      </c>
      <c r="E149" s="55"/>
      <c r="F149" s="19"/>
      <c r="G149" s="55">
        <v>30833</v>
      </c>
      <c r="H149" s="55"/>
      <c r="I149" s="19"/>
      <c r="J149" s="55">
        <v>26116</v>
      </c>
      <c r="K149" s="55"/>
      <c r="L149" s="19"/>
      <c r="M149" s="55">
        <v>31250</v>
      </c>
      <c r="N149" s="55"/>
      <c r="O149" s="19"/>
      <c r="P149" s="55">
        <v>33333</v>
      </c>
      <c r="Q149" s="55"/>
      <c r="R149" s="19"/>
    </row>
    <row r="150" spans="1:36" ht="15.75" thickBot="1" x14ac:dyDescent="0.3">
      <c r="A150" s="12"/>
      <c r="B150" s="35" t="s">
        <v>51</v>
      </c>
      <c r="C150" s="29"/>
      <c r="D150" s="57">
        <v>1368</v>
      </c>
      <c r="E150" s="57"/>
      <c r="F150" s="29"/>
      <c r="G150" s="57">
        <v>9307</v>
      </c>
      <c r="H150" s="57"/>
      <c r="I150" s="29"/>
      <c r="J150" s="57">
        <v>6247</v>
      </c>
      <c r="K150" s="57"/>
      <c r="L150" s="29"/>
      <c r="M150" s="57">
        <v>5667</v>
      </c>
      <c r="N150" s="57"/>
      <c r="O150" s="29"/>
      <c r="P150" s="57">
        <v>8148</v>
      </c>
      <c r="Q150" s="57"/>
      <c r="R150" s="29"/>
    </row>
    <row r="151" spans="1:36" x14ac:dyDescent="0.25">
      <c r="A151" s="12"/>
      <c r="B151" s="18"/>
      <c r="C151" s="19"/>
      <c r="D151" s="69"/>
      <c r="E151" s="69"/>
      <c r="F151" s="19"/>
      <c r="G151" s="69"/>
      <c r="H151" s="69"/>
      <c r="I151" s="19"/>
      <c r="J151" s="69"/>
      <c r="K151" s="69"/>
      <c r="L151" s="19"/>
      <c r="M151" s="69"/>
      <c r="N151" s="69"/>
      <c r="O151" s="19"/>
      <c r="P151" s="69"/>
      <c r="Q151" s="69"/>
      <c r="R151" s="19"/>
    </row>
    <row r="152" spans="1:36" x14ac:dyDescent="0.25">
      <c r="A152" s="12"/>
      <c r="B152" s="99" t="s">
        <v>52</v>
      </c>
      <c r="C152" s="29"/>
      <c r="D152" s="53">
        <v>1072282</v>
      </c>
      <c r="E152" s="53"/>
      <c r="F152" s="29"/>
      <c r="G152" s="53">
        <v>1415547</v>
      </c>
      <c r="H152" s="53"/>
      <c r="I152" s="29"/>
      <c r="J152" s="53">
        <v>2338925</v>
      </c>
      <c r="K152" s="53"/>
      <c r="L152" s="29"/>
      <c r="M152" s="53">
        <v>2116158</v>
      </c>
      <c r="N152" s="53"/>
      <c r="O152" s="29"/>
      <c r="P152" s="53">
        <v>1823024</v>
      </c>
      <c r="Q152" s="53"/>
      <c r="R152" s="29"/>
    </row>
    <row r="153" spans="1:36" x14ac:dyDescent="0.25">
      <c r="A153" s="12"/>
      <c r="B153" s="18"/>
      <c r="C153" s="19"/>
      <c r="D153" s="61"/>
      <c r="E153" s="61"/>
      <c r="F153" s="19"/>
      <c r="G153" s="61"/>
      <c r="H153" s="61"/>
      <c r="I153" s="19"/>
      <c r="J153" s="61"/>
      <c r="K153" s="61"/>
      <c r="L153" s="19"/>
      <c r="M153" s="61"/>
      <c r="N153" s="61"/>
      <c r="O153" s="19"/>
      <c r="P153" s="61"/>
      <c r="Q153" s="61"/>
      <c r="R153" s="19"/>
    </row>
    <row r="154" spans="1:36" ht="15.75" thickBot="1" x14ac:dyDescent="0.3">
      <c r="A154" s="12"/>
      <c r="B154" s="95" t="s">
        <v>365</v>
      </c>
      <c r="C154" s="29"/>
      <c r="D154" s="57">
        <v>23049504</v>
      </c>
      <c r="E154" s="57"/>
      <c r="F154" s="29"/>
      <c r="G154" s="57">
        <v>39315218</v>
      </c>
      <c r="H154" s="57"/>
      <c r="I154" s="29"/>
      <c r="J154" s="57">
        <v>40882712</v>
      </c>
      <c r="K154" s="57"/>
      <c r="L154" s="29"/>
      <c r="M154" s="57">
        <v>29735743</v>
      </c>
      <c r="N154" s="57"/>
      <c r="O154" s="29"/>
      <c r="P154" s="57">
        <v>44429300</v>
      </c>
      <c r="Q154" s="57"/>
      <c r="R154" s="29"/>
    </row>
    <row r="155" spans="1:36" x14ac:dyDescent="0.25">
      <c r="A155" s="12"/>
      <c r="B155" s="100"/>
      <c r="C155" s="19"/>
      <c r="D155" s="19"/>
      <c r="E155" s="64"/>
      <c r="F155" s="19"/>
      <c r="G155" s="19"/>
      <c r="H155" s="64"/>
      <c r="I155" s="19"/>
      <c r="J155" s="19"/>
      <c r="K155" s="64"/>
      <c r="L155" s="19"/>
      <c r="M155" s="19"/>
      <c r="N155" s="64"/>
      <c r="O155" s="19"/>
      <c r="P155" s="19"/>
      <c r="Q155" s="64"/>
      <c r="R155" s="19"/>
    </row>
    <row r="156" spans="1:36" ht="20.25" thickBot="1" x14ac:dyDescent="0.3">
      <c r="A156" s="12"/>
      <c r="B156" s="101" t="s">
        <v>366</v>
      </c>
      <c r="C156" s="29"/>
      <c r="D156" s="67" t="s">
        <v>205</v>
      </c>
      <c r="E156" s="66">
        <v>24121786</v>
      </c>
      <c r="F156" s="29"/>
      <c r="G156" s="67" t="s">
        <v>205</v>
      </c>
      <c r="H156" s="66">
        <v>40730765</v>
      </c>
      <c r="I156" s="29"/>
      <c r="J156" s="67" t="s">
        <v>205</v>
      </c>
      <c r="K156" s="66">
        <v>43221637</v>
      </c>
      <c r="L156" s="29"/>
      <c r="M156" s="67" t="s">
        <v>205</v>
      </c>
      <c r="N156" s="66">
        <v>31851901</v>
      </c>
      <c r="O156" s="29"/>
      <c r="P156" s="67" t="s">
        <v>205</v>
      </c>
      <c r="Q156" s="66">
        <v>46252324</v>
      </c>
      <c r="R156" s="29"/>
    </row>
    <row r="157" spans="1:36" ht="15.75" thickTop="1" x14ac:dyDescent="0.25">
      <c r="A157" s="12"/>
      <c r="B157" s="139"/>
      <c r="C157" s="139"/>
      <c r="D157" s="139"/>
      <c r="E157" s="139"/>
      <c r="F157" s="139"/>
      <c r="G157" s="139"/>
      <c r="H157" s="139"/>
      <c r="I157" s="139"/>
      <c r="J157" s="139"/>
      <c r="K157" s="139"/>
      <c r="L157" s="139"/>
      <c r="M157" s="139"/>
      <c r="N157" s="139"/>
      <c r="O157" s="139"/>
      <c r="P157" s="139"/>
      <c r="Q157" s="139"/>
      <c r="R157" s="139"/>
      <c r="S157" s="139"/>
      <c r="T157" s="139"/>
      <c r="U157" s="139"/>
      <c r="V157" s="139"/>
      <c r="W157" s="139"/>
      <c r="X157" s="139"/>
      <c r="Y157" s="139"/>
      <c r="Z157" s="139"/>
      <c r="AA157" s="139"/>
      <c r="AB157" s="139"/>
      <c r="AC157" s="139"/>
      <c r="AD157" s="139"/>
      <c r="AE157" s="139"/>
      <c r="AF157" s="139"/>
      <c r="AG157" s="139"/>
      <c r="AH157" s="139"/>
      <c r="AI157" s="139"/>
      <c r="AJ157" s="139"/>
    </row>
    <row r="158" spans="1:36" x14ac:dyDescent="0.25">
      <c r="A158" s="12"/>
      <c r="B158" s="141" t="s">
        <v>370</v>
      </c>
      <c r="C158" s="141"/>
      <c r="D158" s="141"/>
      <c r="E158" s="141"/>
      <c r="F158" s="141"/>
      <c r="G158" s="141"/>
      <c r="H158" s="141"/>
      <c r="I158" s="141"/>
      <c r="J158" s="141"/>
      <c r="K158" s="141"/>
      <c r="L158" s="141"/>
      <c r="M158" s="141"/>
      <c r="N158" s="141"/>
      <c r="O158" s="141"/>
      <c r="P158" s="141"/>
      <c r="Q158" s="141"/>
      <c r="R158" s="141"/>
      <c r="S158" s="141"/>
      <c r="T158" s="141"/>
      <c r="U158" s="141"/>
      <c r="V158" s="141"/>
      <c r="W158" s="141"/>
      <c r="X158" s="141"/>
      <c r="Y158" s="141"/>
      <c r="Z158" s="141"/>
      <c r="AA158" s="141"/>
      <c r="AB158" s="141"/>
      <c r="AC158" s="141"/>
      <c r="AD158" s="141"/>
      <c r="AE158" s="141"/>
      <c r="AF158" s="141"/>
      <c r="AG158" s="141"/>
      <c r="AH158" s="141"/>
      <c r="AI158" s="141"/>
      <c r="AJ158" s="141"/>
    </row>
    <row r="159" spans="1:36" ht="15" customHeight="1" x14ac:dyDescent="0.25">
      <c r="A159" s="12" t="s">
        <v>1027</v>
      </c>
      <c r="B159" s="11" t="s">
        <v>5</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row>
    <row r="160" spans="1:36" x14ac:dyDescent="0.25">
      <c r="A160" s="12"/>
      <c r="B160" s="139" t="s">
        <v>371</v>
      </c>
      <c r="C160" s="139"/>
      <c r="D160" s="139"/>
      <c r="E160" s="139"/>
      <c r="F160" s="139"/>
      <c r="G160" s="139"/>
      <c r="H160" s="139"/>
      <c r="I160" s="139"/>
      <c r="J160" s="139"/>
      <c r="K160" s="139"/>
      <c r="L160" s="139"/>
      <c r="M160" s="139"/>
      <c r="N160" s="139"/>
      <c r="O160" s="139"/>
      <c r="P160" s="139"/>
      <c r="Q160" s="139"/>
      <c r="R160" s="139"/>
      <c r="S160" s="139"/>
      <c r="T160" s="139"/>
      <c r="U160" s="139"/>
      <c r="V160" s="139"/>
      <c r="W160" s="139"/>
      <c r="X160" s="139"/>
      <c r="Y160" s="139"/>
      <c r="Z160" s="139"/>
      <c r="AA160" s="139"/>
      <c r="AB160" s="139"/>
      <c r="AC160" s="139"/>
      <c r="AD160" s="139"/>
      <c r="AE160" s="139"/>
      <c r="AF160" s="139"/>
      <c r="AG160" s="139"/>
      <c r="AH160" s="139"/>
      <c r="AI160" s="139"/>
      <c r="AJ160" s="139"/>
    </row>
    <row r="161" spans="1:36" x14ac:dyDescent="0.25">
      <c r="A161" s="12"/>
      <c r="B161" s="139" t="s">
        <v>372</v>
      </c>
      <c r="C161" s="139"/>
      <c r="D161" s="139"/>
      <c r="E161" s="139"/>
      <c r="F161" s="139"/>
      <c r="G161" s="139"/>
      <c r="H161" s="139"/>
      <c r="I161" s="139"/>
      <c r="J161" s="139"/>
      <c r="K161" s="139"/>
      <c r="L161" s="139"/>
      <c r="M161" s="139"/>
      <c r="N161" s="139"/>
      <c r="O161" s="139"/>
      <c r="P161" s="139"/>
      <c r="Q161" s="139"/>
      <c r="R161" s="139"/>
      <c r="S161" s="139"/>
      <c r="T161" s="139"/>
      <c r="U161" s="139"/>
      <c r="V161" s="139"/>
      <c r="W161" s="139"/>
      <c r="X161" s="139"/>
      <c r="Y161" s="139"/>
      <c r="Z161" s="139"/>
      <c r="AA161" s="139"/>
      <c r="AB161" s="139"/>
      <c r="AC161" s="139"/>
      <c r="AD161" s="139"/>
      <c r="AE161" s="139"/>
      <c r="AF161" s="139"/>
      <c r="AG161" s="139"/>
      <c r="AH161" s="139"/>
      <c r="AI161" s="139"/>
      <c r="AJ161" s="139"/>
    </row>
    <row r="162" spans="1:36" x14ac:dyDescent="0.25">
      <c r="A162" s="12"/>
      <c r="B162" s="139"/>
      <c r="C162" s="139"/>
      <c r="D162" s="139"/>
      <c r="E162" s="139"/>
      <c r="F162" s="139"/>
      <c r="G162" s="139"/>
      <c r="H162" s="139"/>
      <c r="I162" s="139"/>
      <c r="J162" s="139"/>
      <c r="K162" s="139"/>
      <c r="L162" s="139"/>
      <c r="M162" s="139"/>
      <c r="N162" s="139"/>
      <c r="O162" s="139"/>
      <c r="P162" s="139"/>
      <c r="Q162" s="139"/>
      <c r="R162" s="139"/>
      <c r="S162" s="139"/>
      <c r="T162" s="139"/>
      <c r="U162" s="139"/>
      <c r="V162" s="139"/>
      <c r="W162" s="139"/>
      <c r="X162" s="139"/>
      <c r="Y162" s="139"/>
      <c r="Z162" s="139"/>
      <c r="AA162" s="139"/>
      <c r="AB162" s="139"/>
      <c r="AC162" s="139"/>
      <c r="AD162" s="139"/>
      <c r="AE162" s="139"/>
      <c r="AF162" s="139"/>
      <c r="AG162" s="139"/>
      <c r="AH162" s="139"/>
      <c r="AI162" s="139"/>
      <c r="AJ162" s="139"/>
    </row>
    <row r="163" spans="1:36" x14ac:dyDescent="0.25">
      <c r="A163" s="12"/>
      <c r="B163" s="19"/>
      <c r="C163" s="21"/>
      <c r="D163" s="48" t="s">
        <v>352</v>
      </c>
      <c r="E163" s="48"/>
      <c r="F163" s="21"/>
      <c r="G163" s="48" t="s">
        <v>353</v>
      </c>
      <c r="H163" s="48"/>
      <c r="I163" s="21"/>
      <c r="J163" s="48" t="s">
        <v>354</v>
      </c>
      <c r="K163" s="48"/>
      <c r="L163" s="21"/>
      <c r="M163" s="48" t="s">
        <v>355</v>
      </c>
      <c r="N163" s="48"/>
      <c r="O163" s="21"/>
      <c r="P163" s="48" t="s">
        <v>356</v>
      </c>
      <c r="Q163" s="48"/>
      <c r="R163" s="21"/>
    </row>
    <row r="164" spans="1:36" ht="15.75" thickBot="1" x14ac:dyDescent="0.3">
      <c r="A164" s="12"/>
      <c r="B164" s="19"/>
      <c r="C164" s="21"/>
      <c r="D164" s="49" t="s">
        <v>357</v>
      </c>
      <c r="E164" s="49"/>
      <c r="F164" s="21"/>
      <c r="G164" s="49" t="s">
        <v>357</v>
      </c>
      <c r="H164" s="49"/>
      <c r="I164" s="21"/>
      <c r="J164" s="49" t="s">
        <v>357</v>
      </c>
      <c r="K164" s="49"/>
      <c r="L164" s="21"/>
      <c r="M164" s="49" t="s">
        <v>357</v>
      </c>
      <c r="N164" s="49"/>
      <c r="O164" s="21"/>
      <c r="P164" s="49" t="s">
        <v>357</v>
      </c>
      <c r="Q164" s="49"/>
      <c r="R164" s="21"/>
    </row>
    <row r="165" spans="1:36" x14ac:dyDescent="0.25">
      <c r="A165" s="12"/>
      <c r="B165" s="95" t="s">
        <v>66</v>
      </c>
      <c r="C165" s="29"/>
      <c r="D165" s="106"/>
      <c r="E165" s="106"/>
      <c r="F165" s="29"/>
      <c r="G165" s="106"/>
      <c r="H165" s="106"/>
      <c r="I165" s="29"/>
      <c r="J165" s="106"/>
      <c r="K165" s="106"/>
      <c r="L165" s="29"/>
      <c r="M165" s="106"/>
      <c r="N165" s="106"/>
      <c r="O165" s="29"/>
      <c r="P165" s="106"/>
      <c r="Q165" s="106"/>
      <c r="R165" s="29"/>
    </row>
    <row r="166" spans="1:36" x14ac:dyDescent="0.25">
      <c r="A166" s="12"/>
      <c r="B166" s="18"/>
      <c r="C166" s="19"/>
      <c r="D166" s="61"/>
      <c r="E166" s="61"/>
      <c r="F166" s="19"/>
      <c r="G166" s="61"/>
      <c r="H166" s="61"/>
      <c r="I166" s="19"/>
      <c r="J166" s="61"/>
      <c r="K166" s="61"/>
      <c r="L166" s="19"/>
      <c r="M166" s="61"/>
      <c r="N166" s="61"/>
      <c r="O166" s="19"/>
      <c r="P166" s="61"/>
      <c r="Q166" s="61"/>
      <c r="R166" s="19"/>
    </row>
    <row r="167" spans="1:36" x14ac:dyDescent="0.25">
      <c r="A167" s="12"/>
      <c r="B167" s="103" t="s">
        <v>67</v>
      </c>
      <c r="C167" s="29"/>
      <c r="D167" s="38" t="s">
        <v>205</v>
      </c>
      <c r="E167" s="36" t="s">
        <v>373</v>
      </c>
      <c r="F167" s="38" t="s">
        <v>207</v>
      </c>
      <c r="G167" s="38" t="s">
        <v>205</v>
      </c>
      <c r="H167" s="37">
        <v>1028777</v>
      </c>
      <c r="I167" s="29"/>
      <c r="J167" s="38" t="s">
        <v>205</v>
      </c>
      <c r="K167" s="36" t="s">
        <v>374</v>
      </c>
      <c r="L167" s="38" t="s">
        <v>207</v>
      </c>
      <c r="M167" s="38" t="s">
        <v>205</v>
      </c>
      <c r="N167" s="37">
        <v>1908485</v>
      </c>
      <c r="O167" s="29"/>
      <c r="P167" s="38" t="s">
        <v>205</v>
      </c>
      <c r="Q167" s="36" t="s">
        <v>375</v>
      </c>
      <c r="R167" s="38" t="s">
        <v>207</v>
      </c>
    </row>
    <row r="168" spans="1:36" x14ac:dyDescent="0.25">
      <c r="A168" s="12"/>
      <c r="B168" s="96" t="s">
        <v>68</v>
      </c>
      <c r="C168" s="19"/>
      <c r="D168" s="56" t="s">
        <v>376</v>
      </c>
      <c r="E168" s="56"/>
      <c r="F168" s="33" t="s">
        <v>207</v>
      </c>
      <c r="G168" s="56" t="s">
        <v>377</v>
      </c>
      <c r="H168" s="56"/>
      <c r="I168" s="33" t="s">
        <v>207</v>
      </c>
      <c r="J168" s="55">
        <v>180645</v>
      </c>
      <c r="K168" s="55"/>
      <c r="L168" s="19"/>
      <c r="M168" s="55">
        <v>839434</v>
      </c>
      <c r="N168" s="55"/>
      <c r="O168" s="19"/>
      <c r="P168" s="55">
        <v>922140</v>
      </c>
      <c r="Q168" s="55"/>
      <c r="R168" s="19"/>
    </row>
    <row r="169" spans="1:36" ht="15.75" thickBot="1" x14ac:dyDescent="0.3">
      <c r="A169" s="12"/>
      <c r="B169" s="103" t="s">
        <v>71</v>
      </c>
      <c r="C169" s="29"/>
      <c r="D169" s="58" t="s">
        <v>378</v>
      </c>
      <c r="E169" s="58"/>
      <c r="F169" s="38" t="s">
        <v>207</v>
      </c>
      <c r="G169" s="58" t="s">
        <v>379</v>
      </c>
      <c r="H169" s="58"/>
      <c r="I169" s="38" t="s">
        <v>207</v>
      </c>
      <c r="J169" s="58" t="s">
        <v>380</v>
      </c>
      <c r="K169" s="58"/>
      <c r="L169" s="38" t="s">
        <v>207</v>
      </c>
      <c r="M169" s="58" t="s">
        <v>381</v>
      </c>
      <c r="N169" s="58"/>
      <c r="O169" s="38" t="s">
        <v>207</v>
      </c>
      <c r="P169" s="58" t="s">
        <v>382</v>
      </c>
      <c r="Q169" s="58"/>
      <c r="R169" s="38" t="s">
        <v>207</v>
      </c>
    </row>
    <row r="170" spans="1:36" x14ac:dyDescent="0.25">
      <c r="A170" s="12"/>
      <c r="B170" s="18"/>
      <c r="C170" s="19"/>
      <c r="D170" s="69"/>
      <c r="E170" s="69"/>
      <c r="F170" s="19"/>
      <c r="G170" s="69"/>
      <c r="H170" s="69"/>
      <c r="I170" s="19"/>
      <c r="J170" s="69"/>
      <c r="K170" s="69"/>
      <c r="L170" s="19"/>
      <c r="M170" s="69"/>
      <c r="N170" s="69"/>
      <c r="O170" s="19"/>
      <c r="P170" s="69"/>
      <c r="Q170" s="69"/>
      <c r="R170" s="19"/>
    </row>
    <row r="171" spans="1:36" ht="15.75" thickBot="1" x14ac:dyDescent="0.3">
      <c r="A171" s="12"/>
      <c r="B171" s="99" t="s">
        <v>72</v>
      </c>
      <c r="C171" s="29"/>
      <c r="D171" s="58" t="s">
        <v>383</v>
      </c>
      <c r="E171" s="58"/>
      <c r="F171" s="38" t="s">
        <v>207</v>
      </c>
      <c r="G171" s="57">
        <v>471800</v>
      </c>
      <c r="H171" s="57"/>
      <c r="I171" s="29"/>
      <c r="J171" s="58" t="s">
        <v>384</v>
      </c>
      <c r="K171" s="58"/>
      <c r="L171" s="38" t="s">
        <v>207</v>
      </c>
      <c r="M171" s="57">
        <v>2630909</v>
      </c>
      <c r="N171" s="57"/>
      <c r="O171" s="29"/>
      <c r="P171" s="58" t="s">
        <v>385</v>
      </c>
      <c r="Q171" s="58"/>
      <c r="R171" s="38" t="s">
        <v>207</v>
      </c>
    </row>
    <row r="172" spans="1:36" x14ac:dyDescent="0.25">
      <c r="A172" s="12"/>
      <c r="B172" s="18"/>
      <c r="C172" s="19"/>
      <c r="D172" s="69"/>
      <c r="E172" s="69"/>
      <c r="F172" s="19"/>
      <c r="G172" s="69"/>
      <c r="H172" s="69"/>
      <c r="I172" s="19"/>
      <c r="J172" s="69"/>
      <c r="K172" s="69"/>
      <c r="L172" s="19"/>
      <c r="M172" s="69"/>
      <c r="N172" s="69"/>
      <c r="O172" s="19"/>
      <c r="P172" s="69"/>
      <c r="Q172" s="69"/>
      <c r="R172" s="19"/>
    </row>
    <row r="173" spans="1:36" x14ac:dyDescent="0.25">
      <c r="A173" s="12"/>
      <c r="B173" s="95" t="s">
        <v>73</v>
      </c>
      <c r="C173" s="29"/>
      <c r="D173" s="52"/>
      <c r="E173" s="52"/>
      <c r="F173" s="29"/>
      <c r="G173" s="52"/>
      <c r="H173" s="52"/>
      <c r="I173" s="29"/>
      <c r="J173" s="52"/>
      <c r="K173" s="52"/>
      <c r="L173" s="29"/>
      <c r="M173" s="52"/>
      <c r="N173" s="52"/>
      <c r="O173" s="29"/>
      <c r="P173" s="52"/>
      <c r="Q173" s="52"/>
      <c r="R173" s="29"/>
    </row>
    <row r="174" spans="1:36" ht="15.75" thickBot="1" x14ac:dyDescent="0.3">
      <c r="A174" s="12"/>
      <c r="B174" s="96" t="s">
        <v>74</v>
      </c>
      <c r="C174" s="19"/>
      <c r="D174" s="70">
        <v>9324</v>
      </c>
      <c r="E174" s="70"/>
      <c r="F174" s="19"/>
      <c r="G174" s="70">
        <v>11148</v>
      </c>
      <c r="H174" s="70"/>
      <c r="I174" s="19"/>
      <c r="J174" s="71" t="s">
        <v>221</v>
      </c>
      <c r="K174" s="71"/>
      <c r="L174" s="19"/>
      <c r="M174" s="71" t="s">
        <v>221</v>
      </c>
      <c r="N174" s="71"/>
      <c r="O174" s="19"/>
      <c r="P174" s="70">
        <v>14689</v>
      </c>
      <c r="Q174" s="70"/>
      <c r="R174" s="19"/>
    </row>
    <row r="175" spans="1:36" x14ac:dyDescent="0.25">
      <c r="A175" s="12"/>
      <c r="B175" s="41"/>
      <c r="C175" s="29"/>
      <c r="D175" s="106"/>
      <c r="E175" s="106"/>
      <c r="F175" s="29"/>
      <c r="G175" s="106"/>
      <c r="H175" s="106"/>
      <c r="I175" s="29"/>
      <c r="J175" s="106"/>
      <c r="K175" s="106"/>
      <c r="L175" s="29"/>
      <c r="M175" s="106"/>
      <c r="N175" s="106"/>
      <c r="O175" s="29"/>
      <c r="P175" s="106"/>
      <c r="Q175" s="106"/>
      <c r="R175" s="29"/>
    </row>
    <row r="176" spans="1:36" x14ac:dyDescent="0.25">
      <c r="A176" s="12"/>
      <c r="B176" s="104" t="s">
        <v>75</v>
      </c>
      <c r="C176" s="19"/>
      <c r="D176" s="61"/>
      <c r="E176" s="61"/>
      <c r="F176" s="19"/>
      <c r="G176" s="61"/>
      <c r="H176" s="61"/>
      <c r="I176" s="19"/>
      <c r="J176" s="61"/>
      <c r="K176" s="61"/>
      <c r="L176" s="19"/>
      <c r="M176" s="61"/>
      <c r="N176" s="61"/>
      <c r="O176" s="19"/>
      <c r="P176" s="61"/>
      <c r="Q176" s="61"/>
      <c r="R176" s="19"/>
    </row>
    <row r="177" spans="1:36" x14ac:dyDescent="0.25">
      <c r="A177" s="12"/>
      <c r="B177" s="103" t="s">
        <v>386</v>
      </c>
      <c r="C177" s="29"/>
      <c r="D177" s="53">
        <v>314380</v>
      </c>
      <c r="E177" s="53"/>
      <c r="F177" s="29"/>
      <c r="G177" s="53">
        <v>259378</v>
      </c>
      <c r="H177" s="53"/>
      <c r="I177" s="29"/>
      <c r="J177" s="53">
        <v>428609</v>
      </c>
      <c r="K177" s="53"/>
      <c r="L177" s="29"/>
      <c r="M177" s="53">
        <v>154892</v>
      </c>
      <c r="N177" s="53"/>
      <c r="O177" s="29"/>
      <c r="P177" s="54" t="s">
        <v>221</v>
      </c>
      <c r="Q177" s="54"/>
      <c r="R177" s="29"/>
    </row>
    <row r="178" spans="1:36" x14ac:dyDescent="0.25">
      <c r="A178" s="12"/>
      <c r="B178" s="96" t="s">
        <v>81</v>
      </c>
      <c r="C178" s="19"/>
      <c r="D178" s="56" t="s">
        <v>221</v>
      </c>
      <c r="E178" s="56"/>
      <c r="F178" s="19"/>
      <c r="G178" s="56" t="s">
        <v>221</v>
      </c>
      <c r="H178" s="56"/>
      <c r="I178" s="19"/>
      <c r="J178" s="56">
        <v>479</v>
      </c>
      <c r="K178" s="56"/>
      <c r="L178" s="19"/>
      <c r="M178" s="55">
        <v>471623</v>
      </c>
      <c r="N178" s="55"/>
      <c r="O178" s="19"/>
      <c r="P178" s="55">
        <v>68481</v>
      </c>
      <c r="Q178" s="55"/>
      <c r="R178" s="19"/>
    </row>
    <row r="179" spans="1:36" x14ac:dyDescent="0.25">
      <c r="A179" s="12"/>
      <c r="B179" s="103" t="s">
        <v>79</v>
      </c>
      <c r="C179" s="29"/>
      <c r="D179" s="53">
        <v>46078</v>
      </c>
      <c r="E179" s="53"/>
      <c r="F179" s="29"/>
      <c r="G179" s="53">
        <v>50483</v>
      </c>
      <c r="H179" s="53"/>
      <c r="I179" s="29"/>
      <c r="J179" s="53">
        <v>55783</v>
      </c>
      <c r="K179" s="53"/>
      <c r="L179" s="29"/>
      <c r="M179" s="53">
        <v>32980</v>
      </c>
      <c r="N179" s="53"/>
      <c r="O179" s="29"/>
      <c r="P179" s="53">
        <v>51158</v>
      </c>
      <c r="Q179" s="53"/>
      <c r="R179" s="29"/>
    </row>
    <row r="180" spans="1:36" x14ac:dyDescent="0.25">
      <c r="A180" s="12"/>
      <c r="B180" s="96" t="s">
        <v>80</v>
      </c>
      <c r="C180" s="19"/>
      <c r="D180" s="55">
        <v>70968</v>
      </c>
      <c r="E180" s="55"/>
      <c r="F180" s="19"/>
      <c r="G180" s="55">
        <v>74841</v>
      </c>
      <c r="H180" s="55"/>
      <c r="I180" s="19"/>
      <c r="J180" s="55">
        <v>79833</v>
      </c>
      <c r="K180" s="55"/>
      <c r="L180" s="19"/>
      <c r="M180" s="55">
        <v>48591</v>
      </c>
      <c r="N180" s="55"/>
      <c r="O180" s="19"/>
      <c r="P180" s="55">
        <v>74621</v>
      </c>
      <c r="Q180" s="55"/>
      <c r="R180" s="19"/>
    </row>
    <row r="181" spans="1:36" ht="15.75" thickBot="1" x14ac:dyDescent="0.3">
      <c r="A181" s="12"/>
      <c r="B181" s="103" t="s">
        <v>82</v>
      </c>
      <c r="C181" s="29"/>
      <c r="D181" s="57">
        <v>578782</v>
      </c>
      <c r="E181" s="57"/>
      <c r="F181" s="29"/>
      <c r="G181" s="57">
        <v>636905</v>
      </c>
      <c r="H181" s="57"/>
      <c r="I181" s="29"/>
      <c r="J181" s="57">
        <v>792930</v>
      </c>
      <c r="K181" s="57"/>
      <c r="L181" s="29"/>
      <c r="M181" s="57">
        <v>483195</v>
      </c>
      <c r="N181" s="57"/>
      <c r="O181" s="29"/>
      <c r="P181" s="57">
        <v>634624</v>
      </c>
      <c r="Q181" s="57"/>
      <c r="R181" s="29"/>
    </row>
    <row r="182" spans="1:36" ht="15.75" thickBot="1" x14ac:dyDescent="0.3">
      <c r="A182" s="12"/>
      <c r="B182" s="105" t="s">
        <v>83</v>
      </c>
      <c r="C182" s="19"/>
      <c r="D182" s="107">
        <v>1010208</v>
      </c>
      <c r="E182" s="107"/>
      <c r="F182" s="19"/>
      <c r="G182" s="107">
        <v>1021607</v>
      </c>
      <c r="H182" s="107"/>
      <c r="I182" s="19"/>
      <c r="J182" s="107">
        <v>1357634</v>
      </c>
      <c r="K182" s="107"/>
      <c r="L182" s="19"/>
      <c r="M182" s="107">
        <v>1191281</v>
      </c>
      <c r="N182" s="107"/>
      <c r="O182" s="19"/>
      <c r="P182" s="107">
        <v>828884</v>
      </c>
      <c r="Q182" s="107"/>
      <c r="R182" s="19"/>
    </row>
    <row r="183" spans="1:36" x14ac:dyDescent="0.25">
      <c r="A183" s="12"/>
      <c r="B183" s="41"/>
      <c r="C183" s="29"/>
      <c r="D183" s="106"/>
      <c r="E183" s="106"/>
      <c r="F183" s="29"/>
      <c r="G183" s="106"/>
      <c r="H183" s="106"/>
      <c r="I183" s="29"/>
      <c r="J183" s="106"/>
      <c r="K183" s="106"/>
      <c r="L183" s="29"/>
      <c r="M183" s="106"/>
      <c r="N183" s="106"/>
      <c r="O183" s="29"/>
      <c r="P183" s="106"/>
      <c r="Q183" s="106"/>
      <c r="R183" s="29"/>
    </row>
    <row r="184" spans="1:36" ht="15.75" thickBot="1" x14ac:dyDescent="0.3">
      <c r="A184" s="12"/>
      <c r="B184" s="104" t="s">
        <v>84</v>
      </c>
      <c r="C184" s="19"/>
      <c r="D184" s="71" t="s">
        <v>387</v>
      </c>
      <c r="E184" s="71"/>
      <c r="F184" s="33" t="s">
        <v>207</v>
      </c>
      <c r="G184" s="71" t="s">
        <v>388</v>
      </c>
      <c r="H184" s="71"/>
      <c r="I184" s="33" t="s">
        <v>207</v>
      </c>
      <c r="J184" s="71" t="s">
        <v>389</v>
      </c>
      <c r="K184" s="71"/>
      <c r="L184" s="33" t="s">
        <v>207</v>
      </c>
      <c r="M184" s="71" t="s">
        <v>390</v>
      </c>
      <c r="N184" s="71"/>
      <c r="O184" s="33" t="s">
        <v>207</v>
      </c>
      <c r="P184" s="71" t="s">
        <v>391</v>
      </c>
      <c r="Q184" s="71"/>
      <c r="R184" s="33" t="s">
        <v>207</v>
      </c>
    </row>
    <row r="185" spans="1:36" x14ac:dyDescent="0.25">
      <c r="A185" s="12"/>
      <c r="B185" s="41"/>
      <c r="C185" s="29"/>
      <c r="D185" s="106"/>
      <c r="E185" s="106"/>
      <c r="F185" s="29"/>
      <c r="G185" s="106"/>
      <c r="H185" s="106"/>
      <c r="I185" s="29"/>
      <c r="J185" s="106"/>
      <c r="K185" s="106"/>
      <c r="L185" s="29"/>
      <c r="M185" s="106"/>
      <c r="N185" s="106"/>
      <c r="O185" s="29"/>
      <c r="P185" s="106"/>
      <c r="Q185" s="106"/>
      <c r="R185" s="29"/>
    </row>
    <row r="186" spans="1:36" ht="15.75" thickBot="1" x14ac:dyDescent="0.3">
      <c r="A186" s="12"/>
      <c r="B186" s="104" t="s">
        <v>392</v>
      </c>
      <c r="C186" s="19"/>
      <c r="D186" s="44" t="s">
        <v>205</v>
      </c>
      <c r="E186" s="45" t="s">
        <v>393</v>
      </c>
      <c r="F186" s="33" t="s">
        <v>207</v>
      </c>
      <c r="G186" s="44" t="s">
        <v>205</v>
      </c>
      <c r="H186" s="45" t="s">
        <v>394</v>
      </c>
      <c r="I186" s="33" t="s">
        <v>207</v>
      </c>
      <c r="J186" s="44" t="s">
        <v>205</v>
      </c>
      <c r="K186" s="45" t="s">
        <v>395</v>
      </c>
      <c r="L186" s="33" t="s">
        <v>207</v>
      </c>
      <c r="M186" s="44" t="s">
        <v>205</v>
      </c>
      <c r="N186" s="43">
        <v>1439628</v>
      </c>
      <c r="O186" s="19"/>
      <c r="P186" s="44" t="s">
        <v>205</v>
      </c>
      <c r="Q186" s="45" t="s">
        <v>396</v>
      </c>
      <c r="R186" s="33" t="s">
        <v>207</v>
      </c>
    </row>
    <row r="187" spans="1:36" ht="15.75" thickTop="1" x14ac:dyDescent="0.25">
      <c r="A187" s="12"/>
      <c r="B187" s="140"/>
      <c r="C187" s="140"/>
      <c r="D187" s="140"/>
      <c r="E187" s="140"/>
      <c r="F187" s="140"/>
      <c r="G187" s="140"/>
      <c r="H187" s="140"/>
      <c r="I187" s="140"/>
      <c r="J187" s="140"/>
      <c r="K187" s="140"/>
      <c r="L187" s="140"/>
      <c r="M187" s="140"/>
      <c r="N187" s="140"/>
      <c r="O187" s="140"/>
      <c r="P187" s="140"/>
      <c r="Q187" s="140"/>
      <c r="R187" s="140"/>
      <c r="S187" s="140"/>
      <c r="T187" s="140"/>
      <c r="U187" s="140"/>
      <c r="V187" s="140"/>
      <c r="W187" s="140"/>
      <c r="X187" s="140"/>
      <c r="Y187" s="140"/>
      <c r="Z187" s="140"/>
      <c r="AA187" s="140"/>
      <c r="AB187" s="140"/>
      <c r="AC187" s="140"/>
      <c r="AD187" s="140"/>
      <c r="AE187" s="140"/>
      <c r="AF187" s="140"/>
      <c r="AG187" s="140"/>
      <c r="AH187" s="140"/>
      <c r="AI187" s="140"/>
      <c r="AJ187" s="140"/>
    </row>
    <row r="188" spans="1:36" x14ac:dyDescent="0.25">
      <c r="A188" s="12"/>
      <c r="B188" s="139" t="s">
        <v>371</v>
      </c>
      <c r="C188" s="139"/>
      <c r="D188" s="139"/>
      <c r="E188" s="139"/>
      <c r="F188" s="139"/>
      <c r="G188" s="139"/>
      <c r="H188" s="139"/>
      <c r="I188" s="139"/>
      <c r="J188" s="139"/>
      <c r="K188" s="139"/>
      <c r="L188" s="139"/>
      <c r="M188" s="139"/>
      <c r="N188" s="139"/>
      <c r="O188" s="139"/>
      <c r="P188" s="139"/>
      <c r="Q188" s="139"/>
      <c r="R188" s="139"/>
      <c r="S188" s="139"/>
      <c r="T188" s="139"/>
      <c r="U188" s="139"/>
      <c r="V188" s="139"/>
      <c r="W188" s="139"/>
      <c r="X188" s="139"/>
      <c r="Y188" s="139"/>
      <c r="Z188" s="139"/>
      <c r="AA188" s="139"/>
      <c r="AB188" s="139"/>
      <c r="AC188" s="139"/>
      <c r="AD188" s="139"/>
      <c r="AE188" s="139"/>
      <c r="AF188" s="139"/>
      <c r="AG188" s="139"/>
      <c r="AH188" s="139"/>
      <c r="AI188" s="139"/>
      <c r="AJ188" s="139"/>
    </row>
    <row r="189" spans="1:36" x14ac:dyDescent="0.25">
      <c r="A189" s="12"/>
      <c r="B189" s="139" t="s">
        <v>397</v>
      </c>
      <c r="C189" s="139"/>
      <c r="D189" s="139"/>
      <c r="E189" s="139"/>
      <c r="F189" s="139"/>
      <c r="G189" s="139"/>
      <c r="H189" s="139"/>
      <c r="I189" s="139"/>
      <c r="J189" s="139"/>
      <c r="K189" s="139"/>
      <c r="L189" s="139"/>
      <c r="M189" s="139"/>
      <c r="N189" s="139"/>
      <c r="O189" s="139"/>
      <c r="P189" s="139"/>
      <c r="Q189" s="139"/>
      <c r="R189" s="139"/>
      <c r="S189" s="139"/>
      <c r="T189" s="139"/>
      <c r="U189" s="139"/>
      <c r="V189" s="139"/>
      <c r="W189" s="139"/>
      <c r="X189" s="139"/>
      <c r="Y189" s="139"/>
      <c r="Z189" s="139"/>
      <c r="AA189" s="139"/>
      <c r="AB189" s="139"/>
      <c r="AC189" s="139"/>
      <c r="AD189" s="139"/>
      <c r="AE189" s="139"/>
      <c r="AF189" s="139"/>
      <c r="AG189" s="139"/>
      <c r="AH189" s="139"/>
      <c r="AI189" s="139"/>
      <c r="AJ189" s="139"/>
    </row>
    <row r="190" spans="1:36" x14ac:dyDescent="0.25">
      <c r="A190" s="12"/>
      <c r="B190" s="139"/>
      <c r="C190" s="139"/>
      <c r="D190" s="139"/>
      <c r="E190" s="139"/>
      <c r="F190" s="139"/>
      <c r="G190" s="139"/>
      <c r="H190" s="139"/>
      <c r="I190" s="139"/>
      <c r="J190" s="139"/>
      <c r="K190" s="139"/>
      <c r="L190" s="139"/>
      <c r="M190" s="139"/>
      <c r="N190" s="139"/>
      <c r="O190" s="139"/>
      <c r="P190" s="139"/>
      <c r="Q190" s="139"/>
      <c r="R190" s="139"/>
      <c r="S190" s="139"/>
      <c r="T190" s="139"/>
      <c r="U190" s="139"/>
      <c r="V190" s="139"/>
      <c r="W190" s="139"/>
      <c r="X190" s="139"/>
      <c r="Y190" s="139"/>
      <c r="Z190" s="139"/>
      <c r="AA190" s="139"/>
      <c r="AB190" s="139"/>
      <c r="AC190" s="139"/>
      <c r="AD190" s="139"/>
      <c r="AE190" s="139"/>
      <c r="AF190" s="139"/>
      <c r="AG190" s="139"/>
      <c r="AH190" s="139"/>
      <c r="AI190" s="139"/>
      <c r="AJ190" s="139"/>
    </row>
    <row r="191" spans="1:36" x14ac:dyDescent="0.25">
      <c r="A191" s="12"/>
      <c r="B191" s="19"/>
      <c r="C191" s="21"/>
      <c r="D191" s="48" t="s">
        <v>352</v>
      </c>
      <c r="E191" s="48"/>
      <c r="F191" s="21"/>
      <c r="G191" s="48" t="s">
        <v>353</v>
      </c>
      <c r="H191" s="48"/>
      <c r="I191" s="21"/>
      <c r="J191" s="48" t="s">
        <v>354</v>
      </c>
      <c r="K191" s="48"/>
      <c r="L191" s="21"/>
      <c r="M191" s="48" t="s">
        <v>368</v>
      </c>
      <c r="N191" s="48"/>
      <c r="O191" s="21"/>
      <c r="P191" s="48" t="s">
        <v>356</v>
      </c>
      <c r="Q191" s="48"/>
      <c r="R191" s="21"/>
    </row>
    <row r="192" spans="1:36" ht="15.75" thickBot="1" x14ac:dyDescent="0.3">
      <c r="A192" s="12"/>
      <c r="B192" s="19"/>
      <c r="C192" s="21"/>
      <c r="D192" s="49" t="s">
        <v>357</v>
      </c>
      <c r="E192" s="49"/>
      <c r="F192" s="21"/>
      <c r="G192" s="49" t="s">
        <v>357</v>
      </c>
      <c r="H192" s="49"/>
      <c r="I192" s="21"/>
      <c r="J192" s="49" t="s">
        <v>357</v>
      </c>
      <c r="K192" s="49"/>
      <c r="L192" s="21"/>
      <c r="M192" s="49" t="s">
        <v>357</v>
      </c>
      <c r="N192" s="49"/>
      <c r="O192" s="21"/>
      <c r="P192" s="49" t="s">
        <v>357</v>
      </c>
      <c r="Q192" s="49"/>
      <c r="R192" s="21"/>
    </row>
    <row r="193" spans="1:18" x14ac:dyDescent="0.25">
      <c r="A193" s="12"/>
      <c r="B193" s="95" t="s">
        <v>66</v>
      </c>
      <c r="C193" s="29"/>
      <c r="D193" s="106"/>
      <c r="E193" s="106"/>
      <c r="F193" s="29"/>
      <c r="G193" s="106"/>
      <c r="H193" s="106"/>
      <c r="I193" s="29"/>
      <c r="J193" s="106"/>
      <c r="K193" s="106"/>
      <c r="L193" s="29"/>
      <c r="M193" s="106"/>
      <c r="N193" s="106"/>
      <c r="O193" s="29"/>
      <c r="P193" s="106"/>
      <c r="Q193" s="106"/>
      <c r="R193" s="29"/>
    </row>
    <row r="194" spans="1:18" x14ac:dyDescent="0.25">
      <c r="A194" s="12"/>
      <c r="B194" s="18"/>
      <c r="C194" s="19"/>
      <c r="D194" s="61"/>
      <c r="E194" s="61"/>
      <c r="F194" s="19"/>
      <c r="G194" s="61"/>
      <c r="H194" s="61"/>
      <c r="I194" s="19"/>
      <c r="J194" s="61"/>
      <c r="K194" s="61"/>
      <c r="L194" s="19"/>
      <c r="M194" s="61"/>
      <c r="N194" s="61"/>
      <c r="O194" s="19"/>
      <c r="P194" s="61"/>
      <c r="Q194" s="61"/>
      <c r="R194" s="19"/>
    </row>
    <row r="195" spans="1:18" x14ac:dyDescent="0.25">
      <c r="A195" s="12"/>
      <c r="B195" s="103" t="s">
        <v>67</v>
      </c>
      <c r="C195" s="29"/>
      <c r="D195" s="38" t="s">
        <v>205</v>
      </c>
      <c r="E195" s="36" t="s">
        <v>398</v>
      </c>
      <c r="F195" s="38" t="s">
        <v>207</v>
      </c>
      <c r="G195" s="38" t="s">
        <v>205</v>
      </c>
      <c r="H195" s="36" t="s">
        <v>399</v>
      </c>
      <c r="I195" s="38" t="s">
        <v>207</v>
      </c>
      <c r="J195" s="38" t="s">
        <v>205</v>
      </c>
      <c r="K195" s="37">
        <v>9438281</v>
      </c>
      <c r="L195" s="29"/>
      <c r="M195" s="38" t="s">
        <v>205</v>
      </c>
      <c r="N195" s="36" t="s">
        <v>400</v>
      </c>
      <c r="O195" s="38" t="s">
        <v>207</v>
      </c>
      <c r="P195" s="38" t="s">
        <v>205</v>
      </c>
      <c r="Q195" s="37">
        <v>5853021</v>
      </c>
      <c r="R195" s="29"/>
    </row>
    <row r="196" spans="1:18" x14ac:dyDescent="0.25">
      <c r="A196" s="12"/>
      <c r="B196" s="96" t="s">
        <v>68</v>
      </c>
      <c r="C196" s="19"/>
      <c r="D196" s="56" t="s">
        <v>401</v>
      </c>
      <c r="E196" s="56"/>
      <c r="F196" s="33" t="s">
        <v>207</v>
      </c>
      <c r="G196" s="55">
        <v>687004</v>
      </c>
      <c r="H196" s="55"/>
      <c r="I196" s="19"/>
      <c r="J196" s="55">
        <v>380791</v>
      </c>
      <c r="K196" s="55"/>
      <c r="L196" s="19"/>
      <c r="M196" s="55">
        <v>128008</v>
      </c>
      <c r="N196" s="55"/>
      <c r="O196" s="19"/>
      <c r="P196" s="55">
        <v>309294</v>
      </c>
      <c r="Q196" s="55"/>
      <c r="R196" s="19"/>
    </row>
    <row r="197" spans="1:18" ht="15.75" thickBot="1" x14ac:dyDescent="0.3">
      <c r="A197" s="12"/>
      <c r="B197" s="103" t="s">
        <v>71</v>
      </c>
      <c r="C197" s="29"/>
      <c r="D197" s="58" t="s">
        <v>402</v>
      </c>
      <c r="E197" s="58"/>
      <c r="F197" s="38" t="s">
        <v>207</v>
      </c>
      <c r="G197" s="58" t="s">
        <v>403</v>
      </c>
      <c r="H197" s="58"/>
      <c r="I197" s="38" t="s">
        <v>207</v>
      </c>
      <c r="J197" s="58" t="s">
        <v>404</v>
      </c>
      <c r="K197" s="58"/>
      <c r="L197" s="38" t="s">
        <v>207</v>
      </c>
      <c r="M197" s="58" t="s">
        <v>405</v>
      </c>
      <c r="N197" s="58"/>
      <c r="O197" s="38" t="s">
        <v>207</v>
      </c>
      <c r="P197" s="58" t="s">
        <v>406</v>
      </c>
      <c r="Q197" s="58"/>
      <c r="R197" s="38" t="s">
        <v>207</v>
      </c>
    </row>
    <row r="198" spans="1:18" x14ac:dyDescent="0.25">
      <c r="A198" s="12"/>
      <c r="B198" s="18"/>
      <c r="C198" s="19"/>
      <c r="D198" s="69"/>
      <c r="E198" s="69"/>
      <c r="F198" s="19"/>
      <c r="G198" s="69"/>
      <c r="H198" s="69"/>
      <c r="I198" s="19"/>
      <c r="J198" s="69"/>
      <c r="K198" s="69"/>
      <c r="L198" s="19"/>
      <c r="M198" s="69"/>
      <c r="N198" s="69"/>
      <c r="O198" s="19"/>
      <c r="P198" s="69"/>
      <c r="Q198" s="69"/>
      <c r="R198" s="19"/>
    </row>
    <row r="199" spans="1:18" ht="15.75" thickBot="1" x14ac:dyDescent="0.3">
      <c r="A199" s="12"/>
      <c r="B199" s="99" t="s">
        <v>72</v>
      </c>
      <c r="C199" s="29"/>
      <c r="D199" s="58" t="s">
        <v>407</v>
      </c>
      <c r="E199" s="58"/>
      <c r="F199" s="38" t="s">
        <v>207</v>
      </c>
      <c r="G199" s="58" t="s">
        <v>408</v>
      </c>
      <c r="H199" s="58"/>
      <c r="I199" s="38" t="s">
        <v>207</v>
      </c>
      <c r="J199" s="57">
        <v>9194773</v>
      </c>
      <c r="K199" s="57"/>
      <c r="L199" s="29"/>
      <c r="M199" s="58" t="s">
        <v>409</v>
      </c>
      <c r="N199" s="58"/>
      <c r="O199" s="38" t="s">
        <v>207</v>
      </c>
      <c r="P199" s="57">
        <v>5893051</v>
      </c>
      <c r="Q199" s="57"/>
      <c r="R199" s="29"/>
    </row>
    <row r="200" spans="1:18" x14ac:dyDescent="0.25">
      <c r="A200" s="12"/>
      <c r="B200" s="18"/>
      <c r="C200" s="19"/>
      <c r="D200" s="69"/>
      <c r="E200" s="69"/>
      <c r="F200" s="19"/>
      <c r="G200" s="69"/>
      <c r="H200" s="69"/>
      <c r="I200" s="19"/>
      <c r="J200" s="69"/>
      <c r="K200" s="69"/>
      <c r="L200" s="19"/>
      <c r="M200" s="69"/>
      <c r="N200" s="69"/>
      <c r="O200" s="19"/>
      <c r="P200" s="69"/>
      <c r="Q200" s="69"/>
      <c r="R200" s="19"/>
    </row>
    <row r="201" spans="1:18" x14ac:dyDescent="0.25">
      <c r="A201" s="12"/>
      <c r="B201" s="95" t="s">
        <v>73</v>
      </c>
      <c r="C201" s="29"/>
      <c r="D201" s="52"/>
      <c r="E201" s="52"/>
      <c r="F201" s="29"/>
      <c r="G201" s="52"/>
      <c r="H201" s="52"/>
      <c r="I201" s="29"/>
      <c r="J201" s="52"/>
      <c r="K201" s="52"/>
      <c r="L201" s="29"/>
      <c r="M201" s="52"/>
      <c r="N201" s="52"/>
      <c r="O201" s="29"/>
      <c r="P201" s="52"/>
      <c r="Q201" s="52"/>
      <c r="R201" s="29"/>
    </row>
    <row r="202" spans="1:18" ht="15.75" thickBot="1" x14ac:dyDescent="0.3">
      <c r="A202" s="12"/>
      <c r="B202" s="96" t="s">
        <v>74</v>
      </c>
      <c r="C202" s="19"/>
      <c r="D202" s="70">
        <v>43077</v>
      </c>
      <c r="E202" s="70"/>
      <c r="F202" s="19"/>
      <c r="G202" s="70">
        <v>52475</v>
      </c>
      <c r="H202" s="70"/>
      <c r="I202" s="19"/>
      <c r="J202" s="71" t="s">
        <v>221</v>
      </c>
      <c r="K202" s="71"/>
      <c r="L202" s="19"/>
      <c r="M202" s="70">
        <v>47328</v>
      </c>
      <c r="N202" s="70"/>
      <c r="O202" s="19"/>
      <c r="P202" s="70">
        <v>53066</v>
      </c>
      <c r="Q202" s="70"/>
      <c r="R202" s="19"/>
    </row>
    <row r="203" spans="1:18" x14ac:dyDescent="0.25">
      <c r="A203" s="12"/>
      <c r="B203" s="41"/>
      <c r="C203" s="29"/>
      <c r="D203" s="106"/>
      <c r="E203" s="106"/>
      <c r="F203" s="29"/>
      <c r="G203" s="106"/>
      <c r="H203" s="106"/>
      <c r="I203" s="29"/>
      <c r="J203" s="106"/>
      <c r="K203" s="106"/>
      <c r="L203" s="29"/>
      <c r="M203" s="106"/>
      <c r="N203" s="106"/>
      <c r="O203" s="29"/>
      <c r="P203" s="106"/>
      <c r="Q203" s="106"/>
      <c r="R203" s="29"/>
    </row>
    <row r="204" spans="1:18" x14ac:dyDescent="0.25">
      <c r="A204" s="12"/>
      <c r="B204" s="104" t="s">
        <v>75</v>
      </c>
      <c r="C204" s="19"/>
      <c r="D204" s="61"/>
      <c r="E204" s="61"/>
      <c r="F204" s="19"/>
      <c r="G204" s="61"/>
      <c r="H204" s="61"/>
      <c r="I204" s="19"/>
      <c r="J204" s="61"/>
      <c r="K204" s="61"/>
      <c r="L204" s="19"/>
      <c r="M204" s="61"/>
      <c r="N204" s="61"/>
      <c r="O204" s="19"/>
      <c r="P204" s="61"/>
      <c r="Q204" s="61"/>
      <c r="R204" s="19"/>
    </row>
    <row r="205" spans="1:18" x14ac:dyDescent="0.25">
      <c r="A205" s="12"/>
      <c r="B205" s="103" t="s">
        <v>386</v>
      </c>
      <c r="C205" s="29"/>
      <c r="D205" s="53">
        <v>614518</v>
      </c>
      <c r="E205" s="53"/>
      <c r="F205" s="29"/>
      <c r="G205" s="53">
        <v>488959</v>
      </c>
      <c r="H205" s="53"/>
      <c r="I205" s="29"/>
      <c r="J205" s="53">
        <v>953699</v>
      </c>
      <c r="K205" s="53"/>
      <c r="L205" s="29"/>
      <c r="M205" s="53">
        <v>851236</v>
      </c>
      <c r="N205" s="53"/>
      <c r="O205" s="29"/>
      <c r="P205" s="54" t="s">
        <v>221</v>
      </c>
      <c r="Q205" s="54"/>
      <c r="R205" s="29"/>
    </row>
    <row r="206" spans="1:18" x14ac:dyDescent="0.25">
      <c r="A206" s="12"/>
      <c r="B206" s="96" t="s">
        <v>81</v>
      </c>
      <c r="C206" s="19"/>
      <c r="D206" s="56" t="s">
        <v>221</v>
      </c>
      <c r="E206" s="56"/>
      <c r="F206" s="19"/>
      <c r="G206" s="56" t="s">
        <v>221</v>
      </c>
      <c r="H206" s="56"/>
      <c r="I206" s="19"/>
      <c r="J206" s="55">
        <v>1173623</v>
      </c>
      <c r="K206" s="55"/>
      <c r="L206" s="19"/>
      <c r="M206" s="56" t="s">
        <v>221</v>
      </c>
      <c r="N206" s="56"/>
      <c r="O206" s="19"/>
      <c r="P206" s="55">
        <v>2756131</v>
      </c>
      <c r="Q206" s="55"/>
      <c r="R206" s="19"/>
    </row>
    <row r="207" spans="1:18" x14ac:dyDescent="0.25">
      <c r="A207" s="12"/>
      <c r="B207" s="103" t="s">
        <v>79</v>
      </c>
      <c r="C207" s="29"/>
      <c r="D207" s="53">
        <v>88694</v>
      </c>
      <c r="E207" s="53"/>
      <c r="F207" s="29"/>
      <c r="G207" s="53">
        <v>95739</v>
      </c>
      <c r="H207" s="53"/>
      <c r="I207" s="29"/>
      <c r="J207" s="53">
        <v>113056</v>
      </c>
      <c r="K207" s="53"/>
      <c r="L207" s="29"/>
      <c r="M207" s="53">
        <v>94334</v>
      </c>
      <c r="N207" s="53"/>
      <c r="O207" s="29"/>
      <c r="P207" s="53">
        <v>91946</v>
      </c>
      <c r="Q207" s="53"/>
      <c r="R207" s="29"/>
    </row>
    <row r="208" spans="1:18" x14ac:dyDescent="0.25">
      <c r="A208" s="12"/>
      <c r="B208" s="96" t="s">
        <v>80</v>
      </c>
      <c r="C208" s="19"/>
      <c r="D208" s="55">
        <v>152733</v>
      </c>
      <c r="E208" s="55"/>
      <c r="F208" s="19"/>
      <c r="G208" s="55">
        <v>160459</v>
      </c>
      <c r="H208" s="55"/>
      <c r="I208" s="19"/>
      <c r="J208" s="55">
        <v>185622</v>
      </c>
      <c r="K208" s="55"/>
      <c r="L208" s="19"/>
      <c r="M208" s="55">
        <v>158204</v>
      </c>
      <c r="N208" s="55"/>
      <c r="O208" s="19"/>
      <c r="P208" s="55">
        <v>155086</v>
      </c>
      <c r="Q208" s="55"/>
      <c r="R208" s="19"/>
    </row>
    <row r="209" spans="1:36" ht="15.75" thickBot="1" x14ac:dyDescent="0.3">
      <c r="A209" s="12"/>
      <c r="B209" s="103" t="s">
        <v>82</v>
      </c>
      <c r="C209" s="29"/>
      <c r="D209" s="57">
        <v>1058674</v>
      </c>
      <c r="E209" s="57"/>
      <c r="F209" s="29"/>
      <c r="G209" s="57">
        <v>1132442</v>
      </c>
      <c r="H209" s="57"/>
      <c r="I209" s="29"/>
      <c r="J209" s="57">
        <v>1435287</v>
      </c>
      <c r="K209" s="57"/>
      <c r="L209" s="29"/>
      <c r="M209" s="57">
        <v>1110434</v>
      </c>
      <c r="N209" s="57"/>
      <c r="O209" s="29"/>
      <c r="P209" s="57">
        <v>1115510</v>
      </c>
      <c r="Q209" s="57"/>
      <c r="R209" s="29"/>
    </row>
    <row r="210" spans="1:36" ht="15.75" thickBot="1" x14ac:dyDescent="0.3">
      <c r="A210" s="12"/>
      <c r="B210" s="105" t="s">
        <v>83</v>
      </c>
      <c r="C210" s="19"/>
      <c r="D210" s="107">
        <v>1914619</v>
      </c>
      <c r="E210" s="107"/>
      <c r="F210" s="19"/>
      <c r="G210" s="107">
        <v>1877599</v>
      </c>
      <c r="H210" s="107"/>
      <c r="I210" s="19"/>
      <c r="J210" s="107">
        <v>3861287</v>
      </c>
      <c r="K210" s="107"/>
      <c r="L210" s="19"/>
      <c r="M210" s="107">
        <v>2214208</v>
      </c>
      <c r="N210" s="107"/>
      <c r="O210" s="19"/>
      <c r="P210" s="107">
        <v>4118673</v>
      </c>
      <c r="Q210" s="107"/>
      <c r="R210" s="19"/>
    </row>
    <row r="211" spans="1:36" x14ac:dyDescent="0.25">
      <c r="A211" s="12"/>
      <c r="B211" s="41"/>
      <c r="C211" s="29"/>
      <c r="D211" s="106"/>
      <c r="E211" s="106"/>
      <c r="F211" s="29"/>
      <c r="G211" s="106"/>
      <c r="H211" s="106"/>
      <c r="I211" s="29"/>
      <c r="J211" s="106"/>
      <c r="K211" s="106"/>
      <c r="L211" s="29"/>
      <c r="M211" s="106"/>
      <c r="N211" s="106"/>
      <c r="O211" s="29"/>
      <c r="P211" s="106"/>
      <c r="Q211" s="106"/>
      <c r="R211" s="29"/>
    </row>
    <row r="212" spans="1:36" ht="15.75" thickBot="1" x14ac:dyDescent="0.3">
      <c r="A212" s="12"/>
      <c r="B212" s="104" t="s">
        <v>84</v>
      </c>
      <c r="C212" s="19"/>
      <c r="D212" s="71" t="s">
        <v>410</v>
      </c>
      <c r="E212" s="71"/>
      <c r="F212" s="33" t="s">
        <v>207</v>
      </c>
      <c r="G212" s="71" t="s">
        <v>411</v>
      </c>
      <c r="H212" s="71"/>
      <c r="I212" s="33" t="s">
        <v>207</v>
      </c>
      <c r="J212" s="71" t="s">
        <v>412</v>
      </c>
      <c r="K212" s="71"/>
      <c r="L212" s="33" t="s">
        <v>207</v>
      </c>
      <c r="M212" s="71" t="s">
        <v>413</v>
      </c>
      <c r="N212" s="71"/>
      <c r="O212" s="33" t="s">
        <v>207</v>
      </c>
      <c r="P212" s="71" t="s">
        <v>414</v>
      </c>
      <c r="Q212" s="71"/>
      <c r="R212" s="33" t="s">
        <v>207</v>
      </c>
    </row>
    <row r="213" spans="1:36" x14ac:dyDescent="0.25">
      <c r="A213" s="12"/>
      <c r="B213" s="41"/>
      <c r="C213" s="29"/>
      <c r="D213" s="106"/>
      <c r="E213" s="106"/>
      <c r="F213" s="29"/>
      <c r="G213" s="106"/>
      <c r="H213" s="106"/>
      <c r="I213" s="29"/>
      <c r="J213" s="106"/>
      <c r="K213" s="106"/>
      <c r="L213" s="29"/>
      <c r="M213" s="106"/>
      <c r="N213" s="106"/>
      <c r="O213" s="29"/>
      <c r="P213" s="106"/>
      <c r="Q213" s="106"/>
      <c r="R213" s="29"/>
    </row>
    <row r="214" spans="1:36" ht="15.75" thickBot="1" x14ac:dyDescent="0.3">
      <c r="A214" s="12"/>
      <c r="B214" s="104" t="s">
        <v>392</v>
      </c>
      <c r="C214" s="19"/>
      <c r="D214" s="44" t="s">
        <v>205</v>
      </c>
      <c r="E214" s="45" t="s">
        <v>415</v>
      </c>
      <c r="F214" s="33" t="s">
        <v>207</v>
      </c>
      <c r="G214" s="44" t="s">
        <v>205</v>
      </c>
      <c r="H214" s="45" t="s">
        <v>416</v>
      </c>
      <c r="I214" s="33" t="s">
        <v>207</v>
      </c>
      <c r="J214" s="44" t="s">
        <v>205</v>
      </c>
      <c r="K214" s="43">
        <v>5333486</v>
      </c>
      <c r="L214" s="19"/>
      <c r="M214" s="44" t="s">
        <v>205</v>
      </c>
      <c r="N214" s="45" t="s">
        <v>417</v>
      </c>
      <c r="O214" s="33" t="s">
        <v>207</v>
      </c>
      <c r="P214" s="44" t="s">
        <v>205</v>
      </c>
      <c r="Q214" s="43">
        <v>1827444</v>
      </c>
      <c r="R214" s="19"/>
    </row>
    <row r="215" spans="1:36" ht="15.75" thickTop="1" x14ac:dyDescent="0.25">
      <c r="A215" s="12"/>
      <c r="B215" s="140"/>
      <c r="C215" s="140"/>
      <c r="D215" s="140"/>
      <c r="E215" s="140"/>
      <c r="F215" s="140"/>
      <c r="G215" s="140"/>
      <c r="H215" s="140"/>
      <c r="I215" s="140"/>
      <c r="J215" s="140"/>
      <c r="K215" s="140"/>
      <c r="L215" s="140"/>
      <c r="M215" s="140"/>
      <c r="N215" s="140"/>
      <c r="O215" s="140"/>
      <c r="P215" s="140"/>
      <c r="Q215" s="140"/>
      <c r="R215" s="140"/>
      <c r="S215" s="140"/>
      <c r="T215" s="140"/>
      <c r="U215" s="140"/>
      <c r="V215" s="140"/>
      <c r="W215" s="140"/>
      <c r="X215" s="140"/>
      <c r="Y215" s="140"/>
      <c r="Z215" s="140"/>
      <c r="AA215" s="140"/>
      <c r="AB215" s="140"/>
      <c r="AC215" s="140"/>
      <c r="AD215" s="140"/>
      <c r="AE215" s="140"/>
      <c r="AF215" s="140"/>
      <c r="AG215" s="140"/>
      <c r="AH215" s="140"/>
      <c r="AI215" s="140"/>
      <c r="AJ215" s="140"/>
    </row>
    <row r="216" spans="1:36" ht="15" customHeight="1" x14ac:dyDescent="0.25">
      <c r="A216" s="12" t="s">
        <v>1028</v>
      </c>
      <c r="B216" s="11" t="s">
        <v>5</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row>
    <row r="217" spans="1:36" x14ac:dyDescent="0.25">
      <c r="A217" s="12"/>
      <c r="B217" s="138">
        <v>2013</v>
      </c>
      <c r="C217" s="138"/>
      <c r="D217" s="138"/>
      <c r="E217" s="138"/>
      <c r="F217" s="138"/>
      <c r="G217" s="138"/>
      <c r="H217" s="138"/>
      <c r="I217" s="138"/>
      <c r="J217" s="138"/>
      <c r="K217" s="138"/>
      <c r="L217" s="138"/>
      <c r="M217" s="138"/>
      <c r="N217" s="138"/>
      <c r="O217" s="138"/>
      <c r="P217" s="138"/>
      <c r="Q217" s="138"/>
      <c r="R217" s="138"/>
      <c r="S217" s="138"/>
      <c r="T217" s="138"/>
      <c r="U217" s="138"/>
      <c r="V217" s="138"/>
      <c r="W217" s="138"/>
      <c r="X217" s="138"/>
      <c r="Y217" s="138"/>
      <c r="Z217" s="138"/>
      <c r="AA217" s="138"/>
      <c r="AB217" s="138"/>
      <c r="AC217" s="138"/>
      <c r="AD217" s="138"/>
      <c r="AE217" s="138"/>
      <c r="AF217" s="138"/>
      <c r="AG217" s="138"/>
      <c r="AH217" s="138"/>
      <c r="AI217" s="138"/>
      <c r="AJ217" s="138"/>
    </row>
    <row r="218" spans="1:36" x14ac:dyDescent="0.25">
      <c r="A218" s="12"/>
      <c r="B218" s="139"/>
      <c r="C218" s="139"/>
      <c r="D218" s="139"/>
      <c r="E218" s="139"/>
      <c r="F218" s="139"/>
      <c r="G218" s="139"/>
      <c r="H218" s="139"/>
      <c r="I218" s="139"/>
      <c r="J218" s="139"/>
      <c r="K218" s="139"/>
      <c r="L218" s="139"/>
      <c r="M218" s="139"/>
      <c r="N218" s="139"/>
      <c r="O218" s="139"/>
      <c r="P218" s="139"/>
      <c r="Q218" s="139"/>
      <c r="R218" s="139"/>
      <c r="S218" s="139"/>
      <c r="T218" s="139"/>
      <c r="U218" s="139"/>
      <c r="V218" s="139"/>
      <c r="W218" s="139"/>
      <c r="X218" s="139"/>
      <c r="Y218" s="139"/>
      <c r="Z218" s="139"/>
      <c r="AA218" s="139"/>
      <c r="AB218" s="139"/>
      <c r="AC218" s="139"/>
      <c r="AD218" s="139"/>
      <c r="AE218" s="139"/>
      <c r="AF218" s="139"/>
      <c r="AG218" s="139"/>
      <c r="AH218" s="139"/>
      <c r="AI218" s="139"/>
      <c r="AJ218" s="139"/>
    </row>
    <row r="219" spans="1:36" x14ac:dyDescent="0.25">
      <c r="A219" s="12"/>
      <c r="B219" s="19"/>
      <c r="C219" s="21"/>
      <c r="D219" s="47"/>
      <c r="E219" s="47"/>
      <c r="F219" s="21"/>
      <c r="G219" s="122" t="s">
        <v>686</v>
      </c>
      <c r="H219" s="122"/>
      <c r="I219" s="21"/>
      <c r="J219" s="47"/>
      <c r="K219" s="47"/>
      <c r="L219" s="21"/>
    </row>
    <row r="220" spans="1:36" x14ac:dyDescent="0.25">
      <c r="A220" s="12"/>
      <c r="B220" s="109" t="s">
        <v>189</v>
      </c>
      <c r="C220" s="21"/>
      <c r="D220" s="122" t="s">
        <v>687</v>
      </c>
      <c r="E220" s="122"/>
      <c r="F220" s="21"/>
      <c r="G220" s="122" t="s">
        <v>186</v>
      </c>
      <c r="H220" s="122"/>
      <c r="I220" s="21"/>
      <c r="J220" s="122" t="s">
        <v>688</v>
      </c>
      <c r="K220" s="122"/>
      <c r="L220" s="21"/>
    </row>
    <row r="221" spans="1:36" ht="15.75" thickBot="1" x14ac:dyDescent="0.3">
      <c r="A221" s="12"/>
      <c r="B221" s="110" t="s">
        <v>195</v>
      </c>
      <c r="C221" s="21"/>
      <c r="D221" s="123" t="s">
        <v>689</v>
      </c>
      <c r="E221" s="123"/>
      <c r="F221" s="21"/>
      <c r="G221" s="123" t="s">
        <v>690</v>
      </c>
      <c r="H221" s="123"/>
      <c r="I221" s="21"/>
      <c r="J221" s="123" t="s">
        <v>690</v>
      </c>
      <c r="K221" s="123"/>
      <c r="L221" s="21"/>
    </row>
    <row r="222" spans="1:36" x14ac:dyDescent="0.25">
      <c r="A222" s="12"/>
      <c r="B222" s="18"/>
      <c r="C222" s="19"/>
      <c r="D222" s="69"/>
      <c r="E222" s="69"/>
      <c r="F222" s="19"/>
      <c r="G222" s="69"/>
      <c r="H222" s="69"/>
      <c r="I222" s="19"/>
      <c r="J222" s="69"/>
      <c r="K222" s="69"/>
      <c r="L222" s="19"/>
    </row>
    <row r="223" spans="1:36" x14ac:dyDescent="0.25">
      <c r="A223" s="12"/>
      <c r="B223" s="112" t="s">
        <v>203</v>
      </c>
      <c r="C223" s="29"/>
      <c r="D223" s="52"/>
      <c r="E223" s="52"/>
      <c r="F223" s="29"/>
      <c r="G223" s="52"/>
      <c r="H223" s="52"/>
      <c r="I223" s="29"/>
      <c r="J223" s="52"/>
      <c r="K223" s="52"/>
      <c r="L223" s="29"/>
    </row>
    <row r="224" spans="1:36" x14ac:dyDescent="0.25">
      <c r="A224" s="12"/>
      <c r="B224" s="113" t="s">
        <v>204</v>
      </c>
      <c r="C224" s="19"/>
      <c r="D224" s="15" t="s">
        <v>205</v>
      </c>
      <c r="E224" s="114">
        <v>302931</v>
      </c>
      <c r="F224" s="19"/>
      <c r="G224" s="15" t="s">
        <v>205</v>
      </c>
      <c r="H224" s="114">
        <v>138234</v>
      </c>
      <c r="I224" s="19"/>
      <c r="J224" s="15" t="s">
        <v>205</v>
      </c>
      <c r="K224" s="114">
        <v>441165</v>
      </c>
      <c r="L224" s="19"/>
    </row>
    <row r="225" spans="1:12" x14ac:dyDescent="0.25">
      <c r="A225" s="12"/>
      <c r="B225" s="112" t="s">
        <v>213</v>
      </c>
      <c r="C225" s="29"/>
      <c r="D225" s="124" t="s">
        <v>691</v>
      </c>
      <c r="E225" s="124"/>
      <c r="F225" s="116" t="s">
        <v>207</v>
      </c>
      <c r="G225" s="124" t="s">
        <v>692</v>
      </c>
      <c r="H225" s="124"/>
      <c r="I225" s="116" t="s">
        <v>207</v>
      </c>
      <c r="J225" s="124" t="s">
        <v>693</v>
      </c>
      <c r="K225" s="124"/>
      <c r="L225" s="116" t="s">
        <v>207</v>
      </c>
    </row>
    <row r="226" spans="1:12" x14ac:dyDescent="0.25">
      <c r="A226" s="12"/>
      <c r="B226" s="113" t="s">
        <v>218</v>
      </c>
      <c r="C226" s="19"/>
      <c r="D226" s="125" t="s">
        <v>694</v>
      </c>
      <c r="E226" s="125"/>
      <c r="F226" s="15" t="s">
        <v>207</v>
      </c>
      <c r="G226" s="125" t="s">
        <v>695</v>
      </c>
      <c r="H226" s="125"/>
      <c r="I226" s="15" t="s">
        <v>207</v>
      </c>
      <c r="J226" s="125" t="s">
        <v>696</v>
      </c>
      <c r="K226" s="125"/>
      <c r="L226" s="15" t="s">
        <v>207</v>
      </c>
    </row>
    <row r="227" spans="1:12" x14ac:dyDescent="0.25">
      <c r="A227" s="12"/>
      <c r="B227" s="112" t="s">
        <v>224</v>
      </c>
      <c r="C227" s="29"/>
      <c r="D227" s="124" t="s">
        <v>697</v>
      </c>
      <c r="E227" s="124"/>
      <c r="F227" s="116" t="s">
        <v>207</v>
      </c>
      <c r="G227" s="124" t="s">
        <v>698</v>
      </c>
      <c r="H227" s="124"/>
      <c r="I227" s="116" t="s">
        <v>207</v>
      </c>
      <c r="J227" s="124" t="s">
        <v>699</v>
      </c>
      <c r="K227" s="124"/>
      <c r="L227" s="116" t="s">
        <v>207</v>
      </c>
    </row>
    <row r="228" spans="1:12" x14ac:dyDescent="0.25">
      <c r="A228" s="12"/>
      <c r="B228" s="113" t="s">
        <v>231</v>
      </c>
      <c r="C228" s="19"/>
      <c r="D228" s="125" t="s">
        <v>700</v>
      </c>
      <c r="E228" s="125"/>
      <c r="F228" s="15" t="s">
        <v>207</v>
      </c>
      <c r="G228" s="126">
        <v>575645</v>
      </c>
      <c r="H228" s="126"/>
      <c r="I228" s="19"/>
      <c r="J228" s="126">
        <v>486968</v>
      </c>
      <c r="K228" s="126"/>
      <c r="L228" s="19"/>
    </row>
    <row r="229" spans="1:12" ht="15.75" thickBot="1" x14ac:dyDescent="0.3">
      <c r="A229" s="12"/>
      <c r="B229" s="112" t="s">
        <v>236</v>
      </c>
      <c r="C229" s="29"/>
      <c r="D229" s="127">
        <v>2719677</v>
      </c>
      <c r="E229" s="127"/>
      <c r="F229" s="29"/>
      <c r="G229" s="127">
        <v>608980</v>
      </c>
      <c r="H229" s="127"/>
      <c r="I229" s="29"/>
      <c r="J229" s="127">
        <v>3328657</v>
      </c>
      <c r="K229" s="127"/>
      <c r="L229" s="29"/>
    </row>
    <row r="230" spans="1:12" x14ac:dyDescent="0.25">
      <c r="A230" s="12"/>
      <c r="B230" s="113" t="s">
        <v>242</v>
      </c>
      <c r="C230" s="19"/>
      <c r="D230" s="128" t="s">
        <v>701</v>
      </c>
      <c r="E230" s="128"/>
      <c r="F230" s="15" t="s">
        <v>207</v>
      </c>
      <c r="G230" s="129">
        <v>666041</v>
      </c>
      <c r="H230" s="129"/>
      <c r="I230" s="19"/>
      <c r="J230" s="128" t="s">
        <v>702</v>
      </c>
      <c r="K230" s="128"/>
      <c r="L230" s="15" t="s">
        <v>207</v>
      </c>
    </row>
    <row r="231" spans="1:12" x14ac:dyDescent="0.25">
      <c r="A231" s="12"/>
      <c r="B231" s="41"/>
      <c r="C231" s="29"/>
      <c r="D231" s="52"/>
      <c r="E231" s="52"/>
      <c r="F231" s="29"/>
      <c r="G231" s="52"/>
      <c r="H231" s="52"/>
      <c r="I231" s="29"/>
      <c r="J231" s="52"/>
      <c r="K231" s="52"/>
      <c r="L231" s="29"/>
    </row>
    <row r="232" spans="1:12" x14ac:dyDescent="0.25">
      <c r="A232" s="12"/>
      <c r="B232" s="113" t="s">
        <v>247</v>
      </c>
      <c r="C232" s="19"/>
      <c r="D232" s="61"/>
      <c r="E232" s="61"/>
      <c r="F232" s="19"/>
      <c r="G232" s="61"/>
      <c r="H232" s="61"/>
      <c r="I232" s="19"/>
      <c r="J232" s="61"/>
      <c r="K232" s="61"/>
      <c r="L232" s="19"/>
    </row>
    <row r="233" spans="1:12" x14ac:dyDescent="0.25">
      <c r="A233" s="12"/>
      <c r="B233" s="112" t="s">
        <v>213</v>
      </c>
      <c r="C233" s="29"/>
      <c r="D233" s="124" t="s">
        <v>703</v>
      </c>
      <c r="E233" s="124"/>
      <c r="F233" s="116" t="s">
        <v>207</v>
      </c>
      <c r="G233" s="130">
        <v>1989762</v>
      </c>
      <c r="H233" s="130"/>
      <c r="I233" s="29"/>
      <c r="J233" s="124" t="s">
        <v>704</v>
      </c>
      <c r="K233" s="124"/>
      <c r="L233" s="116" t="s">
        <v>207</v>
      </c>
    </row>
    <row r="234" spans="1:12" x14ac:dyDescent="0.25">
      <c r="A234" s="12"/>
      <c r="B234" s="18"/>
      <c r="C234" s="19"/>
      <c r="D234" s="61"/>
      <c r="E234" s="61"/>
      <c r="F234" s="19"/>
      <c r="G234" s="61"/>
      <c r="H234" s="61"/>
      <c r="I234" s="19"/>
      <c r="J234" s="61"/>
      <c r="K234" s="61"/>
      <c r="L234" s="19"/>
    </row>
    <row r="235" spans="1:12" x14ac:dyDescent="0.25">
      <c r="A235" s="12"/>
      <c r="B235" s="112" t="s">
        <v>253</v>
      </c>
      <c r="C235" s="29"/>
      <c r="D235" s="52"/>
      <c r="E235" s="52"/>
      <c r="F235" s="29"/>
      <c r="G235" s="52"/>
      <c r="H235" s="52"/>
      <c r="I235" s="29"/>
      <c r="J235" s="52"/>
      <c r="K235" s="52"/>
      <c r="L235" s="29"/>
    </row>
    <row r="236" spans="1:12" x14ac:dyDescent="0.25">
      <c r="A236" s="12"/>
      <c r="B236" s="113" t="s">
        <v>204</v>
      </c>
      <c r="C236" s="19"/>
      <c r="D236" s="125" t="s">
        <v>705</v>
      </c>
      <c r="E236" s="125"/>
      <c r="F236" s="15" t="s">
        <v>207</v>
      </c>
      <c r="G236" s="125" t="s">
        <v>221</v>
      </c>
      <c r="H236" s="125"/>
      <c r="I236" s="19"/>
      <c r="J236" s="125" t="s">
        <v>705</v>
      </c>
      <c r="K236" s="125"/>
      <c r="L236" s="15" t="s">
        <v>207</v>
      </c>
    </row>
    <row r="237" spans="1:12" x14ac:dyDescent="0.25">
      <c r="A237" s="12"/>
      <c r="B237" s="112" t="s">
        <v>213</v>
      </c>
      <c r="C237" s="29"/>
      <c r="D237" s="130">
        <v>2673941</v>
      </c>
      <c r="E237" s="130"/>
      <c r="F237" s="29"/>
      <c r="G237" s="130">
        <v>240288</v>
      </c>
      <c r="H237" s="130"/>
      <c r="I237" s="29"/>
      <c r="J237" s="130">
        <v>2914229</v>
      </c>
      <c r="K237" s="130"/>
      <c r="L237" s="29"/>
    </row>
    <row r="238" spans="1:12" x14ac:dyDescent="0.25">
      <c r="A238" s="12"/>
      <c r="B238" s="113" t="s">
        <v>218</v>
      </c>
      <c r="C238" s="19"/>
      <c r="D238" s="126">
        <v>1022878</v>
      </c>
      <c r="E238" s="126"/>
      <c r="F238" s="19"/>
      <c r="G238" s="125" t="s">
        <v>706</v>
      </c>
      <c r="H238" s="125"/>
      <c r="I238" s="15" t="s">
        <v>207</v>
      </c>
      <c r="J238" s="126">
        <v>1011695</v>
      </c>
      <c r="K238" s="126"/>
      <c r="L238" s="19"/>
    </row>
    <row r="239" spans="1:12" x14ac:dyDescent="0.25">
      <c r="A239" s="12"/>
      <c r="B239" s="112" t="s">
        <v>224</v>
      </c>
      <c r="C239" s="29"/>
      <c r="D239" s="130">
        <v>6011454</v>
      </c>
      <c r="E239" s="130"/>
      <c r="F239" s="29"/>
      <c r="G239" s="124" t="s">
        <v>707</v>
      </c>
      <c r="H239" s="124"/>
      <c r="I239" s="116" t="s">
        <v>207</v>
      </c>
      <c r="J239" s="130">
        <v>5956354</v>
      </c>
      <c r="K239" s="130"/>
      <c r="L239" s="29"/>
    </row>
    <row r="240" spans="1:12" x14ac:dyDescent="0.25">
      <c r="A240" s="12"/>
      <c r="B240" s="113" t="s">
        <v>231</v>
      </c>
      <c r="C240" s="19"/>
      <c r="D240" s="125" t="s">
        <v>708</v>
      </c>
      <c r="E240" s="125"/>
      <c r="F240" s="15" t="s">
        <v>207</v>
      </c>
      <c r="G240" s="126">
        <v>56144</v>
      </c>
      <c r="H240" s="126"/>
      <c r="I240" s="19"/>
      <c r="J240" s="125" t="s">
        <v>709</v>
      </c>
      <c r="K240" s="125"/>
      <c r="L240" s="15" t="s">
        <v>207</v>
      </c>
    </row>
    <row r="241" spans="1:36" ht="15.75" thickBot="1" x14ac:dyDescent="0.3">
      <c r="A241" s="12"/>
      <c r="B241" s="112" t="s">
        <v>236</v>
      </c>
      <c r="C241" s="29"/>
      <c r="D241" s="127">
        <v>1735886</v>
      </c>
      <c r="E241" s="127"/>
      <c r="F241" s="29"/>
      <c r="G241" s="131" t="s">
        <v>710</v>
      </c>
      <c r="H241" s="131"/>
      <c r="I241" s="116" t="s">
        <v>207</v>
      </c>
      <c r="J241" s="127">
        <v>1711263</v>
      </c>
      <c r="K241" s="127"/>
      <c r="L241" s="29"/>
    </row>
    <row r="242" spans="1:36" x14ac:dyDescent="0.25">
      <c r="A242" s="12"/>
      <c r="B242" s="113" t="s">
        <v>242</v>
      </c>
      <c r="C242" s="19"/>
      <c r="D242" s="129">
        <v>10574878</v>
      </c>
      <c r="E242" s="129"/>
      <c r="F242" s="19"/>
      <c r="G242" s="129">
        <v>205526</v>
      </c>
      <c r="H242" s="129"/>
      <c r="I242" s="19"/>
      <c r="J242" s="129">
        <v>10780404</v>
      </c>
      <c r="K242" s="129"/>
      <c r="L242" s="19"/>
    </row>
    <row r="243" spans="1:36" x14ac:dyDescent="0.25">
      <c r="A243" s="12"/>
      <c r="B243" s="41"/>
      <c r="C243" s="29"/>
      <c r="D243" s="52"/>
      <c r="E243" s="52"/>
      <c r="F243" s="29"/>
      <c r="G243" s="52"/>
      <c r="H243" s="52"/>
      <c r="I243" s="29"/>
      <c r="J243" s="52"/>
      <c r="K243" s="52"/>
      <c r="L243" s="29"/>
    </row>
    <row r="244" spans="1:36" ht="15.75" thickBot="1" x14ac:dyDescent="0.3">
      <c r="A244" s="12"/>
      <c r="B244" s="113" t="s">
        <v>97</v>
      </c>
      <c r="C244" s="19"/>
      <c r="D244" s="119" t="s">
        <v>205</v>
      </c>
      <c r="E244" s="120" t="s">
        <v>711</v>
      </c>
      <c r="F244" s="15" t="s">
        <v>207</v>
      </c>
      <c r="G244" s="119" t="s">
        <v>205</v>
      </c>
      <c r="H244" s="121">
        <v>2861329</v>
      </c>
      <c r="I244" s="19"/>
      <c r="J244" s="119" t="s">
        <v>205</v>
      </c>
      <c r="K244" s="120" t="s">
        <v>712</v>
      </c>
      <c r="L244" s="15" t="s">
        <v>207</v>
      </c>
    </row>
    <row r="245" spans="1:36" ht="15.75" thickTop="1" x14ac:dyDescent="0.25">
      <c r="A245" s="12"/>
      <c r="B245" s="139"/>
      <c r="C245" s="139"/>
      <c r="D245" s="139"/>
      <c r="E245" s="139"/>
      <c r="F245" s="139"/>
      <c r="G245" s="139"/>
      <c r="H245" s="139"/>
      <c r="I245" s="139"/>
      <c r="J245" s="139"/>
      <c r="K245" s="139"/>
      <c r="L245" s="139"/>
      <c r="M245" s="139"/>
      <c r="N245" s="139"/>
      <c r="O245" s="139"/>
      <c r="P245" s="139"/>
      <c r="Q245" s="139"/>
      <c r="R245" s="139"/>
      <c r="S245" s="139"/>
      <c r="T245" s="139"/>
      <c r="U245" s="139"/>
      <c r="V245" s="139"/>
      <c r="W245" s="139"/>
      <c r="X245" s="139"/>
      <c r="Y245" s="139"/>
      <c r="Z245" s="139"/>
      <c r="AA245" s="139"/>
      <c r="AB245" s="139"/>
      <c r="AC245" s="139"/>
      <c r="AD245" s="139"/>
      <c r="AE245" s="139"/>
      <c r="AF245" s="139"/>
      <c r="AG245" s="139"/>
      <c r="AH245" s="139"/>
      <c r="AI245" s="139"/>
      <c r="AJ245" s="139"/>
    </row>
    <row r="246" spans="1:36" x14ac:dyDescent="0.25">
      <c r="A246" s="12"/>
      <c r="B246" s="138">
        <v>2012</v>
      </c>
      <c r="C246" s="138"/>
      <c r="D246" s="138"/>
      <c r="E246" s="138"/>
      <c r="F246" s="138"/>
      <c r="G246" s="138"/>
      <c r="H246" s="138"/>
      <c r="I246" s="138"/>
      <c r="J246" s="138"/>
      <c r="K246" s="138"/>
      <c r="L246" s="138"/>
      <c r="M246" s="138"/>
      <c r="N246" s="138"/>
      <c r="O246" s="138"/>
      <c r="P246" s="138"/>
      <c r="Q246" s="138"/>
      <c r="R246" s="138"/>
      <c r="S246" s="138"/>
      <c r="T246" s="138"/>
      <c r="U246" s="138"/>
      <c r="V246" s="138"/>
      <c r="W246" s="138"/>
      <c r="X246" s="138"/>
      <c r="Y246" s="138"/>
      <c r="Z246" s="138"/>
      <c r="AA246" s="138"/>
      <c r="AB246" s="138"/>
      <c r="AC246" s="138"/>
      <c r="AD246" s="138"/>
      <c r="AE246" s="138"/>
      <c r="AF246" s="138"/>
      <c r="AG246" s="138"/>
      <c r="AH246" s="138"/>
      <c r="AI246" s="138"/>
      <c r="AJ246" s="138"/>
    </row>
    <row r="247" spans="1:36" x14ac:dyDescent="0.25">
      <c r="A247" s="12"/>
      <c r="B247" s="139"/>
      <c r="C247" s="139"/>
      <c r="D247" s="139"/>
      <c r="E247" s="139"/>
      <c r="F247" s="139"/>
      <c r="G247" s="139"/>
      <c r="H247" s="139"/>
      <c r="I247" s="139"/>
      <c r="J247" s="139"/>
      <c r="K247" s="139"/>
      <c r="L247" s="139"/>
      <c r="M247" s="139"/>
      <c r="N247" s="139"/>
      <c r="O247" s="139"/>
      <c r="P247" s="139"/>
      <c r="Q247" s="139"/>
      <c r="R247" s="139"/>
      <c r="S247" s="139"/>
      <c r="T247" s="139"/>
      <c r="U247" s="139"/>
      <c r="V247" s="139"/>
      <c r="W247" s="139"/>
      <c r="X247" s="139"/>
      <c r="Y247" s="139"/>
      <c r="Z247" s="139"/>
      <c r="AA247" s="139"/>
      <c r="AB247" s="139"/>
      <c r="AC247" s="139"/>
      <c r="AD247" s="139"/>
      <c r="AE247" s="139"/>
      <c r="AF247" s="139"/>
      <c r="AG247" s="139"/>
      <c r="AH247" s="139"/>
      <c r="AI247" s="139"/>
      <c r="AJ247" s="139"/>
    </row>
    <row r="248" spans="1:36" x14ac:dyDescent="0.25">
      <c r="A248" s="12"/>
      <c r="B248" s="19"/>
      <c r="C248" s="21"/>
      <c r="D248" s="47"/>
      <c r="E248" s="47"/>
      <c r="F248" s="21"/>
      <c r="G248" s="122" t="s">
        <v>686</v>
      </c>
      <c r="H248" s="122"/>
      <c r="I248" s="21"/>
      <c r="J248" s="47"/>
      <c r="K248" s="47"/>
      <c r="L248" s="21"/>
    </row>
    <row r="249" spans="1:36" x14ac:dyDescent="0.25">
      <c r="A249" s="12"/>
      <c r="B249" s="109" t="s">
        <v>189</v>
      </c>
      <c r="C249" s="21"/>
      <c r="D249" s="122" t="s">
        <v>687</v>
      </c>
      <c r="E249" s="122"/>
      <c r="F249" s="21"/>
      <c r="G249" s="122" t="s">
        <v>186</v>
      </c>
      <c r="H249" s="122"/>
      <c r="I249" s="21"/>
      <c r="J249" s="122" t="s">
        <v>688</v>
      </c>
      <c r="K249" s="122"/>
      <c r="L249" s="21"/>
    </row>
    <row r="250" spans="1:36" ht="15.75" thickBot="1" x14ac:dyDescent="0.3">
      <c r="A250" s="12"/>
      <c r="B250" s="110" t="s">
        <v>195</v>
      </c>
      <c r="C250" s="21"/>
      <c r="D250" s="123" t="s">
        <v>689</v>
      </c>
      <c r="E250" s="123"/>
      <c r="F250" s="21"/>
      <c r="G250" s="123" t="s">
        <v>690</v>
      </c>
      <c r="H250" s="123"/>
      <c r="I250" s="21"/>
      <c r="J250" s="123" t="s">
        <v>690</v>
      </c>
      <c r="K250" s="123"/>
      <c r="L250" s="21"/>
    </row>
    <row r="251" spans="1:36" x14ac:dyDescent="0.25">
      <c r="A251" s="12"/>
      <c r="B251" s="18"/>
      <c r="C251" s="19"/>
      <c r="D251" s="69"/>
      <c r="E251" s="69"/>
      <c r="F251" s="19"/>
      <c r="G251" s="69"/>
      <c r="H251" s="69"/>
      <c r="I251" s="19"/>
      <c r="J251" s="69"/>
      <c r="K251" s="69"/>
      <c r="L251" s="19"/>
    </row>
    <row r="252" spans="1:36" x14ac:dyDescent="0.25">
      <c r="A252" s="12"/>
      <c r="B252" s="112" t="s">
        <v>203</v>
      </c>
      <c r="C252" s="29"/>
      <c r="D252" s="52"/>
      <c r="E252" s="52"/>
      <c r="F252" s="29"/>
      <c r="G252" s="52"/>
      <c r="H252" s="52"/>
      <c r="I252" s="29"/>
      <c r="J252" s="52"/>
      <c r="K252" s="52"/>
      <c r="L252" s="29"/>
    </row>
    <row r="253" spans="1:36" x14ac:dyDescent="0.25">
      <c r="A253" s="12"/>
      <c r="B253" s="113" t="s">
        <v>204</v>
      </c>
      <c r="C253" s="19"/>
      <c r="D253" s="15" t="s">
        <v>205</v>
      </c>
      <c r="E253" s="117" t="s">
        <v>713</v>
      </c>
      <c r="F253" s="15" t="s">
        <v>207</v>
      </c>
      <c r="G253" s="15" t="s">
        <v>205</v>
      </c>
      <c r="H253" s="117" t="s">
        <v>714</v>
      </c>
      <c r="I253" s="15" t="s">
        <v>207</v>
      </c>
      <c r="J253" s="15" t="s">
        <v>205</v>
      </c>
      <c r="K253" s="117" t="s">
        <v>715</v>
      </c>
      <c r="L253" s="15" t="s">
        <v>207</v>
      </c>
    </row>
    <row r="254" spans="1:36" x14ac:dyDescent="0.25">
      <c r="A254" s="12"/>
      <c r="B254" s="112" t="s">
        <v>213</v>
      </c>
      <c r="C254" s="29"/>
      <c r="D254" s="124" t="s">
        <v>716</v>
      </c>
      <c r="E254" s="124"/>
      <c r="F254" s="116" t="s">
        <v>207</v>
      </c>
      <c r="G254" s="124" t="s">
        <v>717</v>
      </c>
      <c r="H254" s="124"/>
      <c r="I254" s="116" t="s">
        <v>207</v>
      </c>
      <c r="J254" s="124" t="s">
        <v>718</v>
      </c>
      <c r="K254" s="124"/>
      <c r="L254" s="116" t="s">
        <v>207</v>
      </c>
    </row>
    <row r="255" spans="1:36" x14ac:dyDescent="0.25">
      <c r="A255" s="12"/>
      <c r="B255" s="113" t="s">
        <v>218</v>
      </c>
      <c r="C255" s="19"/>
      <c r="D255" s="126">
        <v>465650</v>
      </c>
      <c r="E255" s="126"/>
      <c r="F255" s="19"/>
      <c r="G255" s="125" t="s">
        <v>719</v>
      </c>
      <c r="H255" s="125"/>
      <c r="I255" s="15" t="s">
        <v>207</v>
      </c>
      <c r="J255" s="126">
        <v>428381</v>
      </c>
      <c r="K255" s="126"/>
      <c r="L255" s="19"/>
    </row>
    <row r="256" spans="1:36" x14ac:dyDescent="0.25">
      <c r="A256" s="12"/>
      <c r="B256" s="112" t="s">
        <v>224</v>
      </c>
      <c r="C256" s="29"/>
      <c r="D256" s="130">
        <v>2717223</v>
      </c>
      <c r="E256" s="130"/>
      <c r="F256" s="29"/>
      <c r="G256" s="124" t="s">
        <v>720</v>
      </c>
      <c r="H256" s="124"/>
      <c r="I256" s="116" t="s">
        <v>207</v>
      </c>
      <c r="J256" s="130">
        <v>1437856</v>
      </c>
      <c r="K256" s="130"/>
      <c r="L256" s="29"/>
    </row>
    <row r="257" spans="1:12" x14ac:dyDescent="0.25">
      <c r="A257" s="12"/>
      <c r="B257" s="113" t="s">
        <v>231</v>
      </c>
      <c r="C257" s="19"/>
      <c r="D257" s="125" t="s">
        <v>721</v>
      </c>
      <c r="E257" s="125"/>
      <c r="F257" s="15" t="s">
        <v>207</v>
      </c>
      <c r="G257" s="125" t="s">
        <v>722</v>
      </c>
      <c r="H257" s="125"/>
      <c r="I257" s="15" t="s">
        <v>207</v>
      </c>
      <c r="J257" s="125" t="s">
        <v>723</v>
      </c>
      <c r="K257" s="125"/>
      <c r="L257" s="15" t="s">
        <v>207</v>
      </c>
    </row>
    <row r="258" spans="1:12" ht="15.75" thickBot="1" x14ac:dyDescent="0.3">
      <c r="A258" s="12"/>
      <c r="B258" s="112" t="s">
        <v>236</v>
      </c>
      <c r="C258" s="29"/>
      <c r="D258" s="131" t="s">
        <v>724</v>
      </c>
      <c r="E258" s="131"/>
      <c r="F258" s="116" t="s">
        <v>207</v>
      </c>
      <c r="G258" s="127">
        <v>313805</v>
      </c>
      <c r="H258" s="127"/>
      <c r="I258" s="29"/>
      <c r="J258" s="131" t="s">
        <v>725</v>
      </c>
      <c r="K258" s="131"/>
      <c r="L258" s="116" t="s">
        <v>207</v>
      </c>
    </row>
    <row r="259" spans="1:12" x14ac:dyDescent="0.25">
      <c r="A259" s="12"/>
      <c r="B259" s="113" t="s">
        <v>242</v>
      </c>
      <c r="C259" s="19"/>
      <c r="D259" s="128" t="s">
        <v>726</v>
      </c>
      <c r="E259" s="128"/>
      <c r="F259" s="15" t="s">
        <v>207</v>
      </c>
      <c r="G259" s="128" t="s">
        <v>727</v>
      </c>
      <c r="H259" s="128"/>
      <c r="I259" s="15" t="s">
        <v>207</v>
      </c>
      <c r="J259" s="128" t="s">
        <v>728</v>
      </c>
      <c r="K259" s="128"/>
      <c r="L259" s="15" t="s">
        <v>207</v>
      </c>
    </row>
    <row r="260" spans="1:12" x14ac:dyDescent="0.25">
      <c r="A260" s="12"/>
      <c r="B260" s="41"/>
      <c r="C260" s="29"/>
      <c r="D260" s="52"/>
      <c r="E260" s="52"/>
      <c r="F260" s="29"/>
      <c r="G260" s="52"/>
      <c r="H260" s="52"/>
      <c r="I260" s="29"/>
      <c r="J260" s="52"/>
      <c r="K260" s="52"/>
      <c r="L260" s="29"/>
    </row>
    <row r="261" spans="1:12" x14ac:dyDescent="0.25">
      <c r="A261" s="12"/>
      <c r="B261" s="113" t="s">
        <v>247</v>
      </c>
      <c r="C261" s="19"/>
      <c r="D261" s="61"/>
      <c r="E261" s="61"/>
      <c r="F261" s="19"/>
      <c r="G261" s="61"/>
      <c r="H261" s="61"/>
      <c r="I261" s="19"/>
      <c r="J261" s="61"/>
      <c r="K261" s="61"/>
      <c r="L261" s="19"/>
    </row>
    <row r="262" spans="1:12" x14ac:dyDescent="0.25">
      <c r="A262" s="12"/>
      <c r="B262" s="112" t="s">
        <v>213</v>
      </c>
      <c r="C262" s="29"/>
      <c r="D262" s="124" t="s">
        <v>729</v>
      </c>
      <c r="E262" s="124"/>
      <c r="F262" s="116" t="s">
        <v>207</v>
      </c>
      <c r="G262" s="124" t="s">
        <v>730</v>
      </c>
      <c r="H262" s="124"/>
      <c r="I262" s="116" t="s">
        <v>207</v>
      </c>
      <c r="J262" s="124" t="s">
        <v>731</v>
      </c>
      <c r="K262" s="124"/>
      <c r="L262" s="116" t="s">
        <v>207</v>
      </c>
    </row>
    <row r="263" spans="1:12" x14ac:dyDescent="0.25">
      <c r="A263" s="12"/>
      <c r="B263" s="18"/>
      <c r="C263" s="19"/>
      <c r="D263" s="61"/>
      <c r="E263" s="61"/>
      <c r="F263" s="19"/>
      <c r="G263" s="61"/>
      <c r="H263" s="61"/>
      <c r="I263" s="19"/>
      <c r="J263" s="61"/>
      <c r="K263" s="61"/>
      <c r="L263" s="19"/>
    </row>
    <row r="264" spans="1:12" x14ac:dyDescent="0.25">
      <c r="A264" s="12"/>
      <c r="B264" s="112" t="s">
        <v>253</v>
      </c>
      <c r="C264" s="29"/>
      <c r="D264" s="52"/>
      <c r="E264" s="52"/>
      <c r="F264" s="29"/>
      <c r="G264" s="52"/>
      <c r="H264" s="52"/>
      <c r="I264" s="29"/>
      <c r="J264" s="52"/>
      <c r="K264" s="52"/>
      <c r="L264" s="29"/>
    </row>
    <row r="265" spans="1:12" x14ac:dyDescent="0.25">
      <c r="A265" s="12"/>
      <c r="B265" s="113" t="s">
        <v>204</v>
      </c>
      <c r="C265" s="19"/>
      <c r="D265" s="125" t="s">
        <v>732</v>
      </c>
      <c r="E265" s="125"/>
      <c r="F265" s="15" t="s">
        <v>207</v>
      </c>
      <c r="G265" s="125" t="s">
        <v>221</v>
      </c>
      <c r="H265" s="125"/>
      <c r="I265" s="19"/>
      <c r="J265" s="125" t="s">
        <v>732</v>
      </c>
      <c r="K265" s="125"/>
      <c r="L265" s="15" t="s">
        <v>207</v>
      </c>
    </row>
    <row r="266" spans="1:12" x14ac:dyDescent="0.25">
      <c r="A266" s="12"/>
      <c r="B266" s="112" t="s">
        <v>213</v>
      </c>
      <c r="C266" s="29"/>
      <c r="D266" s="130">
        <v>1030112</v>
      </c>
      <c r="E266" s="130"/>
      <c r="F266" s="29"/>
      <c r="G266" s="124" t="s">
        <v>733</v>
      </c>
      <c r="H266" s="124"/>
      <c r="I266" s="116" t="s">
        <v>207</v>
      </c>
      <c r="J266" s="130">
        <v>844708</v>
      </c>
      <c r="K266" s="130"/>
      <c r="L266" s="29"/>
    </row>
    <row r="267" spans="1:12" x14ac:dyDescent="0.25">
      <c r="A267" s="12"/>
      <c r="B267" s="113" t="s">
        <v>218</v>
      </c>
      <c r="C267" s="19"/>
      <c r="D267" s="126">
        <v>1006201</v>
      </c>
      <c r="E267" s="126"/>
      <c r="F267" s="19"/>
      <c r="G267" s="126">
        <v>21872</v>
      </c>
      <c r="H267" s="126"/>
      <c r="I267" s="19"/>
      <c r="J267" s="126">
        <v>1028073</v>
      </c>
      <c r="K267" s="126"/>
      <c r="L267" s="19"/>
    </row>
    <row r="268" spans="1:12" x14ac:dyDescent="0.25">
      <c r="A268" s="12"/>
      <c r="B268" s="112" t="s">
        <v>224</v>
      </c>
      <c r="C268" s="29"/>
      <c r="D268" s="130">
        <v>4555729</v>
      </c>
      <c r="E268" s="130"/>
      <c r="F268" s="29"/>
      <c r="G268" s="124" t="s">
        <v>734</v>
      </c>
      <c r="H268" s="124"/>
      <c r="I268" s="116" t="s">
        <v>207</v>
      </c>
      <c r="J268" s="130">
        <v>4510002</v>
      </c>
      <c r="K268" s="130"/>
      <c r="L268" s="29"/>
    </row>
    <row r="269" spans="1:12" x14ac:dyDescent="0.25">
      <c r="A269" s="12"/>
      <c r="B269" s="113" t="s">
        <v>231</v>
      </c>
      <c r="C269" s="19"/>
      <c r="D269" s="126">
        <v>62913</v>
      </c>
      <c r="E269" s="126"/>
      <c r="F269" s="19"/>
      <c r="G269" s="125" t="s">
        <v>735</v>
      </c>
      <c r="H269" s="125"/>
      <c r="I269" s="15" t="s">
        <v>207</v>
      </c>
      <c r="J269" s="126">
        <v>6769</v>
      </c>
      <c r="K269" s="126"/>
      <c r="L269" s="19"/>
    </row>
    <row r="270" spans="1:12" ht="15.75" thickBot="1" x14ac:dyDescent="0.3">
      <c r="A270" s="12"/>
      <c r="B270" s="112" t="s">
        <v>236</v>
      </c>
      <c r="C270" s="29"/>
      <c r="D270" s="127">
        <v>1354178</v>
      </c>
      <c r="E270" s="127"/>
      <c r="F270" s="29"/>
      <c r="G270" s="131" t="s">
        <v>736</v>
      </c>
      <c r="H270" s="131"/>
      <c r="I270" s="116" t="s">
        <v>207</v>
      </c>
      <c r="J270" s="127">
        <v>1338013</v>
      </c>
      <c r="K270" s="127"/>
      <c r="L270" s="29"/>
    </row>
    <row r="271" spans="1:12" x14ac:dyDescent="0.25">
      <c r="A271" s="12"/>
      <c r="B271" s="113" t="s">
        <v>242</v>
      </c>
      <c r="C271" s="19"/>
      <c r="D271" s="129">
        <v>7983936</v>
      </c>
      <c r="E271" s="129"/>
      <c r="F271" s="19"/>
      <c r="G271" s="128" t="s">
        <v>737</v>
      </c>
      <c r="H271" s="128"/>
      <c r="I271" s="15" t="s">
        <v>207</v>
      </c>
      <c r="J271" s="129">
        <v>7702368</v>
      </c>
      <c r="K271" s="129"/>
      <c r="L271" s="19"/>
    </row>
    <row r="272" spans="1:12" x14ac:dyDescent="0.25">
      <c r="A272" s="12"/>
      <c r="B272" s="41"/>
      <c r="C272" s="29"/>
      <c r="D272" s="52"/>
      <c r="E272" s="52"/>
      <c r="F272" s="29"/>
      <c r="G272" s="52"/>
      <c r="H272" s="52"/>
      <c r="I272" s="29"/>
      <c r="J272" s="52"/>
      <c r="K272" s="52"/>
      <c r="L272" s="29"/>
    </row>
    <row r="273" spans="1:36" ht="15.75" thickBot="1" x14ac:dyDescent="0.3">
      <c r="A273" s="12"/>
      <c r="B273" s="113" t="s">
        <v>97</v>
      </c>
      <c r="C273" s="19"/>
      <c r="D273" s="119" t="s">
        <v>205</v>
      </c>
      <c r="E273" s="120" t="s">
        <v>738</v>
      </c>
      <c r="F273" s="15" t="s">
        <v>207</v>
      </c>
      <c r="G273" s="119" t="s">
        <v>205</v>
      </c>
      <c r="H273" s="120" t="s">
        <v>739</v>
      </c>
      <c r="I273" s="15" t="s">
        <v>207</v>
      </c>
      <c r="J273" s="119" t="s">
        <v>205</v>
      </c>
      <c r="K273" s="120" t="s">
        <v>740</v>
      </c>
      <c r="L273" s="15" t="s">
        <v>207</v>
      </c>
    </row>
    <row r="274" spans="1:36" ht="15.75" thickTop="1" x14ac:dyDescent="0.25">
      <c r="A274" s="12"/>
      <c r="B274" s="140"/>
      <c r="C274" s="140"/>
      <c r="D274" s="140"/>
      <c r="E274" s="140"/>
      <c r="F274" s="140"/>
      <c r="G274" s="140"/>
      <c r="H274" s="140"/>
      <c r="I274" s="140"/>
      <c r="J274" s="140"/>
      <c r="K274" s="140"/>
      <c r="L274" s="140"/>
      <c r="M274" s="140"/>
      <c r="N274" s="140"/>
      <c r="O274" s="140"/>
      <c r="P274" s="140"/>
      <c r="Q274" s="140"/>
      <c r="R274" s="140"/>
      <c r="S274" s="140"/>
      <c r="T274" s="140"/>
      <c r="U274" s="140"/>
      <c r="V274" s="140"/>
      <c r="W274" s="140"/>
      <c r="X274" s="140"/>
      <c r="Y274" s="140"/>
      <c r="Z274" s="140"/>
      <c r="AA274" s="140"/>
      <c r="AB274" s="140"/>
      <c r="AC274" s="140"/>
      <c r="AD274" s="140"/>
      <c r="AE274" s="140"/>
      <c r="AF274" s="140"/>
      <c r="AG274" s="140"/>
      <c r="AH274" s="140"/>
      <c r="AI274" s="140"/>
      <c r="AJ274" s="140"/>
    </row>
    <row r="275" spans="1:36" x14ac:dyDescent="0.25">
      <c r="A275" s="12"/>
      <c r="B275" s="138">
        <v>2011</v>
      </c>
      <c r="C275" s="138"/>
      <c r="D275" s="138"/>
      <c r="E275" s="138"/>
      <c r="F275" s="138"/>
      <c r="G275" s="138"/>
      <c r="H275" s="138"/>
      <c r="I275" s="138"/>
      <c r="J275" s="138"/>
      <c r="K275" s="138"/>
      <c r="L275" s="138"/>
      <c r="M275" s="138"/>
      <c r="N275" s="138"/>
      <c r="O275" s="138"/>
      <c r="P275" s="138"/>
      <c r="Q275" s="138"/>
      <c r="R275" s="138"/>
      <c r="S275" s="138"/>
      <c r="T275" s="138"/>
      <c r="U275" s="138"/>
      <c r="V275" s="138"/>
      <c r="W275" s="138"/>
      <c r="X275" s="138"/>
      <c r="Y275" s="138"/>
      <c r="Z275" s="138"/>
      <c r="AA275" s="138"/>
      <c r="AB275" s="138"/>
      <c r="AC275" s="138"/>
      <c r="AD275" s="138"/>
      <c r="AE275" s="138"/>
      <c r="AF275" s="138"/>
      <c r="AG275" s="138"/>
      <c r="AH275" s="138"/>
      <c r="AI275" s="138"/>
      <c r="AJ275" s="138"/>
    </row>
    <row r="276" spans="1:36" x14ac:dyDescent="0.25">
      <c r="A276" s="12"/>
      <c r="B276" s="139"/>
      <c r="C276" s="139"/>
      <c r="D276" s="139"/>
      <c r="E276" s="139"/>
      <c r="F276" s="139"/>
      <c r="G276" s="139"/>
      <c r="H276" s="139"/>
      <c r="I276" s="139"/>
      <c r="J276" s="139"/>
      <c r="K276" s="139"/>
      <c r="L276" s="139"/>
      <c r="M276" s="139"/>
      <c r="N276" s="139"/>
      <c r="O276" s="139"/>
      <c r="P276" s="139"/>
      <c r="Q276" s="139"/>
      <c r="R276" s="139"/>
      <c r="S276" s="139"/>
      <c r="T276" s="139"/>
      <c r="U276" s="139"/>
      <c r="V276" s="139"/>
      <c r="W276" s="139"/>
      <c r="X276" s="139"/>
      <c r="Y276" s="139"/>
      <c r="Z276" s="139"/>
      <c r="AA276" s="139"/>
      <c r="AB276" s="139"/>
      <c r="AC276" s="139"/>
      <c r="AD276" s="139"/>
      <c r="AE276" s="139"/>
      <c r="AF276" s="139"/>
      <c r="AG276" s="139"/>
      <c r="AH276" s="139"/>
      <c r="AI276" s="139"/>
      <c r="AJ276" s="139"/>
    </row>
    <row r="277" spans="1:36" x14ac:dyDescent="0.25">
      <c r="A277" s="12"/>
      <c r="B277" s="19"/>
      <c r="C277" s="21"/>
      <c r="D277" s="47"/>
      <c r="E277" s="47"/>
      <c r="F277" s="21"/>
      <c r="G277" s="122" t="s">
        <v>686</v>
      </c>
      <c r="H277" s="122"/>
      <c r="I277" s="21"/>
      <c r="J277" s="47"/>
      <c r="K277" s="47"/>
      <c r="L277" s="21"/>
    </row>
    <row r="278" spans="1:36" x14ac:dyDescent="0.25">
      <c r="A278" s="12"/>
      <c r="B278" s="109" t="s">
        <v>189</v>
      </c>
      <c r="C278" s="21"/>
      <c r="D278" s="122" t="s">
        <v>687</v>
      </c>
      <c r="E278" s="122"/>
      <c r="F278" s="21"/>
      <c r="G278" s="122" t="s">
        <v>186</v>
      </c>
      <c r="H278" s="122"/>
      <c r="I278" s="21"/>
      <c r="J278" s="122" t="s">
        <v>688</v>
      </c>
      <c r="K278" s="122"/>
      <c r="L278" s="21"/>
    </row>
    <row r="279" spans="1:36" ht="15.75" thickBot="1" x14ac:dyDescent="0.3">
      <c r="A279" s="12"/>
      <c r="B279" s="110" t="s">
        <v>195</v>
      </c>
      <c r="C279" s="21"/>
      <c r="D279" s="123" t="s">
        <v>689</v>
      </c>
      <c r="E279" s="123"/>
      <c r="F279" s="21"/>
      <c r="G279" s="123" t="s">
        <v>690</v>
      </c>
      <c r="H279" s="123"/>
      <c r="I279" s="21"/>
      <c r="J279" s="123" t="s">
        <v>690</v>
      </c>
      <c r="K279" s="123"/>
      <c r="L279" s="21"/>
    </row>
    <row r="280" spans="1:36" x14ac:dyDescent="0.25">
      <c r="A280" s="12"/>
      <c r="B280" s="18"/>
      <c r="C280" s="19"/>
      <c r="D280" s="69"/>
      <c r="E280" s="69"/>
      <c r="F280" s="19"/>
      <c r="G280" s="69"/>
      <c r="H280" s="69"/>
      <c r="I280" s="19"/>
      <c r="J280" s="69"/>
      <c r="K280" s="69"/>
      <c r="L280" s="19"/>
    </row>
    <row r="281" spans="1:36" x14ac:dyDescent="0.25">
      <c r="A281" s="12"/>
      <c r="B281" s="112" t="s">
        <v>203</v>
      </c>
      <c r="C281" s="29"/>
      <c r="D281" s="52"/>
      <c r="E281" s="52"/>
      <c r="F281" s="29"/>
      <c r="G281" s="52"/>
      <c r="H281" s="52"/>
      <c r="I281" s="29"/>
      <c r="J281" s="52"/>
      <c r="K281" s="52"/>
      <c r="L281" s="29"/>
    </row>
    <row r="282" spans="1:36" x14ac:dyDescent="0.25">
      <c r="A282" s="12"/>
      <c r="B282" s="113" t="s">
        <v>204</v>
      </c>
      <c r="C282" s="19"/>
      <c r="D282" s="15" t="s">
        <v>205</v>
      </c>
      <c r="E282" s="117" t="s">
        <v>741</v>
      </c>
      <c r="F282" s="15" t="s">
        <v>207</v>
      </c>
      <c r="G282" s="15" t="s">
        <v>205</v>
      </c>
      <c r="H282" s="117" t="s">
        <v>742</v>
      </c>
      <c r="I282" s="15" t="s">
        <v>207</v>
      </c>
      <c r="J282" s="15" t="s">
        <v>205</v>
      </c>
      <c r="K282" s="117" t="s">
        <v>743</v>
      </c>
      <c r="L282" s="15" t="s">
        <v>207</v>
      </c>
    </row>
    <row r="283" spans="1:36" x14ac:dyDescent="0.25">
      <c r="A283" s="12"/>
      <c r="B283" s="112" t="s">
        <v>213</v>
      </c>
      <c r="C283" s="29"/>
      <c r="D283" s="124" t="s">
        <v>744</v>
      </c>
      <c r="E283" s="124"/>
      <c r="F283" s="116" t="s">
        <v>207</v>
      </c>
      <c r="G283" s="124" t="s">
        <v>745</v>
      </c>
      <c r="H283" s="124"/>
      <c r="I283" s="116" t="s">
        <v>207</v>
      </c>
      <c r="J283" s="124" t="s">
        <v>746</v>
      </c>
      <c r="K283" s="124"/>
      <c r="L283" s="116" t="s">
        <v>207</v>
      </c>
    </row>
    <row r="284" spans="1:36" x14ac:dyDescent="0.25">
      <c r="A284" s="12"/>
      <c r="B284" s="113" t="s">
        <v>218</v>
      </c>
      <c r="C284" s="19"/>
      <c r="D284" s="125" t="s">
        <v>747</v>
      </c>
      <c r="E284" s="125"/>
      <c r="F284" s="15" t="s">
        <v>207</v>
      </c>
      <c r="G284" s="125" t="s">
        <v>748</v>
      </c>
      <c r="H284" s="125"/>
      <c r="I284" s="15" t="s">
        <v>207</v>
      </c>
      <c r="J284" s="125" t="s">
        <v>749</v>
      </c>
      <c r="K284" s="125"/>
      <c r="L284" s="15" t="s">
        <v>207</v>
      </c>
    </row>
    <row r="285" spans="1:36" x14ac:dyDescent="0.25">
      <c r="A285" s="12"/>
      <c r="B285" s="112" t="s">
        <v>224</v>
      </c>
      <c r="C285" s="29"/>
      <c r="D285" s="130">
        <v>20886245</v>
      </c>
      <c r="E285" s="130"/>
      <c r="F285" s="29"/>
      <c r="G285" s="130">
        <v>553178</v>
      </c>
      <c r="H285" s="130"/>
      <c r="I285" s="29"/>
      <c r="J285" s="130">
        <v>21439423</v>
      </c>
      <c r="K285" s="130"/>
      <c r="L285" s="29"/>
    </row>
    <row r="286" spans="1:36" x14ac:dyDescent="0.25">
      <c r="A286" s="12"/>
      <c r="B286" s="113" t="s">
        <v>231</v>
      </c>
      <c r="C286" s="19"/>
      <c r="D286" s="126">
        <v>3345246</v>
      </c>
      <c r="E286" s="126"/>
      <c r="F286" s="19"/>
      <c r="G286" s="125" t="s">
        <v>750</v>
      </c>
      <c r="H286" s="125"/>
      <c r="I286" s="15" t="s">
        <v>207</v>
      </c>
      <c r="J286" s="126">
        <v>1843496</v>
      </c>
      <c r="K286" s="126"/>
      <c r="L286" s="19"/>
    </row>
    <row r="287" spans="1:36" ht="15.75" thickBot="1" x14ac:dyDescent="0.3">
      <c r="A287" s="12"/>
      <c r="B287" s="112" t="s">
        <v>236</v>
      </c>
      <c r="C287" s="29"/>
      <c r="D287" s="131" t="s">
        <v>751</v>
      </c>
      <c r="E287" s="131"/>
      <c r="F287" s="116" t="s">
        <v>207</v>
      </c>
      <c r="G287" s="131" t="s">
        <v>752</v>
      </c>
      <c r="H287" s="131"/>
      <c r="I287" s="116" t="s">
        <v>207</v>
      </c>
      <c r="J287" s="131" t="s">
        <v>753</v>
      </c>
      <c r="K287" s="131"/>
      <c r="L287" s="116" t="s">
        <v>207</v>
      </c>
    </row>
    <row r="288" spans="1:36" x14ac:dyDescent="0.25">
      <c r="A288" s="12"/>
      <c r="B288" s="113" t="s">
        <v>242</v>
      </c>
      <c r="C288" s="19"/>
      <c r="D288" s="129">
        <v>6113212</v>
      </c>
      <c r="E288" s="129"/>
      <c r="F288" s="19"/>
      <c r="G288" s="128" t="s">
        <v>754</v>
      </c>
      <c r="H288" s="128"/>
      <c r="I288" s="15" t="s">
        <v>207</v>
      </c>
      <c r="J288" s="129">
        <v>1376338</v>
      </c>
      <c r="K288" s="129"/>
      <c r="L288" s="19"/>
    </row>
    <row r="289" spans="1:36" x14ac:dyDescent="0.25">
      <c r="A289" s="12"/>
      <c r="B289" s="41"/>
      <c r="C289" s="29"/>
      <c r="D289" s="52"/>
      <c r="E289" s="52"/>
      <c r="F289" s="29"/>
      <c r="G289" s="52"/>
      <c r="H289" s="52"/>
      <c r="I289" s="29"/>
      <c r="J289" s="52"/>
      <c r="K289" s="52"/>
      <c r="L289" s="29"/>
    </row>
    <row r="290" spans="1:36" x14ac:dyDescent="0.25">
      <c r="A290" s="12"/>
      <c r="B290" s="113" t="s">
        <v>247</v>
      </c>
      <c r="C290" s="19"/>
      <c r="D290" s="61"/>
      <c r="E290" s="61"/>
      <c r="F290" s="19"/>
      <c r="G290" s="61"/>
      <c r="H290" s="61"/>
      <c r="I290" s="19"/>
      <c r="J290" s="61"/>
      <c r="K290" s="61"/>
      <c r="L290" s="19"/>
    </row>
    <row r="291" spans="1:36" x14ac:dyDescent="0.25">
      <c r="A291" s="12"/>
      <c r="B291" s="112" t="s">
        <v>213</v>
      </c>
      <c r="C291" s="29"/>
      <c r="D291" s="130">
        <v>564076</v>
      </c>
      <c r="E291" s="130"/>
      <c r="F291" s="29"/>
      <c r="G291" s="124" t="s">
        <v>755</v>
      </c>
      <c r="H291" s="124"/>
      <c r="I291" s="116" t="s">
        <v>207</v>
      </c>
      <c r="J291" s="124" t="s">
        <v>756</v>
      </c>
      <c r="K291" s="124"/>
      <c r="L291" s="116" t="s">
        <v>207</v>
      </c>
    </row>
    <row r="292" spans="1:36" x14ac:dyDescent="0.25">
      <c r="A292" s="12"/>
      <c r="B292" s="18"/>
      <c r="C292" s="19"/>
      <c r="D292" s="61"/>
      <c r="E292" s="61"/>
      <c r="F292" s="19"/>
      <c r="G292" s="61"/>
      <c r="H292" s="61"/>
      <c r="I292" s="19"/>
      <c r="J292" s="61"/>
      <c r="K292" s="61"/>
      <c r="L292" s="19"/>
    </row>
    <row r="293" spans="1:36" x14ac:dyDescent="0.25">
      <c r="A293" s="12"/>
      <c r="B293" s="112" t="s">
        <v>253</v>
      </c>
      <c r="C293" s="29"/>
      <c r="D293" s="52"/>
      <c r="E293" s="52"/>
      <c r="F293" s="29"/>
      <c r="G293" s="52"/>
      <c r="H293" s="52"/>
      <c r="I293" s="29"/>
      <c r="J293" s="52"/>
      <c r="K293" s="52"/>
      <c r="L293" s="29"/>
    </row>
    <row r="294" spans="1:36" x14ac:dyDescent="0.25">
      <c r="A294" s="12"/>
      <c r="B294" s="113" t="s">
        <v>213</v>
      </c>
      <c r="C294" s="19"/>
      <c r="D294" s="126">
        <v>3351068</v>
      </c>
      <c r="E294" s="126"/>
      <c r="F294" s="19"/>
      <c r="G294" s="126">
        <v>8090</v>
      </c>
      <c r="H294" s="126"/>
      <c r="I294" s="19"/>
      <c r="J294" s="126">
        <v>3359158</v>
      </c>
      <c r="K294" s="126"/>
      <c r="L294" s="19"/>
    </row>
    <row r="295" spans="1:36" x14ac:dyDescent="0.25">
      <c r="A295" s="12"/>
      <c r="B295" s="112" t="s">
        <v>218</v>
      </c>
      <c r="C295" s="29"/>
      <c r="D295" s="130">
        <v>586225</v>
      </c>
      <c r="E295" s="130"/>
      <c r="F295" s="29"/>
      <c r="G295" s="124" t="s">
        <v>221</v>
      </c>
      <c r="H295" s="124"/>
      <c r="I295" s="29"/>
      <c r="J295" s="130">
        <v>586225</v>
      </c>
      <c r="K295" s="130"/>
      <c r="L295" s="29"/>
    </row>
    <row r="296" spans="1:36" x14ac:dyDescent="0.25">
      <c r="A296" s="12"/>
      <c r="B296" s="113" t="s">
        <v>224</v>
      </c>
      <c r="C296" s="19"/>
      <c r="D296" s="126">
        <v>3962742</v>
      </c>
      <c r="E296" s="126"/>
      <c r="F296" s="19"/>
      <c r="G296" s="126">
        <v>58130</v>
      </c>
      <c r="H296" s="126"/>
      <c r="I296" s="19"/>
      <c r="J296" s="126">
        <v>4020872</v>
      </c>
      <c r="K296" s="126"/>
      <c r="L296" s="19"/>
    </row>
    <row r="297" spans="1:36" x14ac:dyDescent="0.25">
      <c r="A297" s="12"/>
      <c r="B297" s="112" t="s">
        <v>231</v>
      </c>
      <c r="C297" s="29"/>
      <c r="D297" s="130">
        <v>108137</v>
      </c>
      <c r="E297" s="130"/>
      <c r="F297" s="29"/>
      <c r="G297" s="124" t="s">
        <v>221</v>
      </c>
      <c r="H297" s="124"/>
      <c r="I297" s="29"/>
      <c r="J297" s="130">
        <v>108137</v>
      </c>
      <c r="K297" s="130"/>
      <c r="L297" s="29"/>
    </row>
    <row r="298" spans="1:36" ht="15.75" thickBot="1" x14ac:dyDescent="0.3">
      <c r="A298" s="12"/>
      <c r="B298" s="113" t="s">
        <v>236</v>
      </c>
      <c r="C298" s="19"/>
      <c r="D298" s="136">
        <v>1133607</v>
      </c>
      <c r="E298" s="136"/>
      <c r="F298" s="19"/>
      <c r="G298" s="136">
        <v>21863</v>
      </c>
      <c r="H298" s="136"/>
      <c r="I298" s="19"/>
      <c r="J298" s="136">
        <v>1155470</v>
      </c>
      <c r="K298" s="136"/>
      <c r="L298" s="19"/>
    </row>
    <row r="299" spans="1:36" x14ac:dyDescent="0.25">
      <c r="A299" s="12"/>
      <c r="B299" s="112" t="s">
        <v>242</v>
      </c>
      <c r="C299" s="29"/>
      <c r="D299" s="137">
        <v>9141779</v>
      </c>
      <c r="E299" s="137"/>
      <c r="F299" s="29"/>
      <c r="G299" s="137">
        <v>88083</v>
      </c>
      <c r="H299" s="137"/>
      <c r="I299" s="29"/>
      <c r="J299" s="137">
        <v>9229862</v>
      </c>
      <c r="K299" s="137"/>
      <c r="L299" s="29"/>
    </row>
    <row r="300" spans="1:36" x14ac:dyDescent="0.25">
      <c r="A300" s="12"/>
      <c r="B300" s="18"/>
      <c r="C300" s="19"/>
      <c r="D300" s="61"/>
      <c r="E300" s="61"/>
      <c r="F300" s="19"/>
      <c r="G300" s="61"/>
      <c r="H300" s="61"/>
      <c r="I300" s="19"/>
      <c r="J300" s="61"/>
      <c r="K300" s="61"/>
      <c r="L300" s="19"/>
    </row>
    <row r="301" spans="1:36" ht="15.75" thickBot="1" x14ac:dyDescent="0.3">
      <c r="A301" s="12"/>
      <c r="B301" s="112" t="s">
        <v>97</v>
      </c>
      <c r="C301" s="29"/>
      <c r="D301" s="133" t="s">
        <v>205</v>
      </c>
      <c r="E301" s="134">
        <v>15819067</v>
      </c>
      <c r="F301" s="29"/>
      <c r="G301" s="133" t="s">
        <v>205</v>
      </c>
      <c r="H301" s="135" t="s">
        <v>757</v>
      </c>
      <c r="I301" s="116" t="s">
        <v>207</v>
      </c>
      <c r="J301" s="133" t="s">
        <v>205</v>
      </c>
      <c r="K301" s="134">
        <v>8268923</v>
      </c>
      <c r="L301" s="29"/>
    </row>
    <row r="302" spans="1:36" ht="15.75" thickTop="1" x14ac:dyDescent="0.25">
      <c r="A302" s="12"/>
      <c r="B302" s="139"/>
      <c r="C302" s="139"/>
      <c r="D302" s="139"/>
      <c r="E302" s="139"/>
      <c r="F302" s="139"/>
      <c r="G302" s="139"/>
      <c r="H302" s="139"/>
      <c r="I302" s="139"/>
      <c r="J302" s="139"/>
      <c r="K302" s="139"/>
      <c r="L302" s="139"/>
      <c r="M302" s="139"/>
      <c r="N302" s="139"/>
      <c r="O302" s="139"/>
      <c r="P302" s="139"/>
      <c r="Q302" s="139"/>
      <c r="R302" s="139"/>
      <c r="S302" s="139"/>
      <c r="T302" s="139"/>
      <c r="U302" s="139"/>
      <c r="V302" s="139"/>
      <c r="W302" s="139"/>
      <c r="X302" s="139"/>
      <c r="Y302" s="139"/>
      <c r="Z302" s="139"/>
      <c r="AA302" s="139"/>
      <c r="AB302" s="139"/>
      <c r="AC302" s="139"/>
      <c r="AD302" s="139"/>
      <c r="AE302" s="139"/>
      <c r="AF302" s="139"/>
      <c r="AG302" s="139"/>
      <c r="AH302" s="139"/>
      <c r="AI302" s="139"/>
      <c r="AJ302" s="139"/>
    </row>
    <row r="303" spans="1:36" ht="15" customHeight="1" x14ac:dyDescent="0.25">
      <c r="A303" s="2" t="s">
        <v>343</v>
      </c>
      <c r="B303" s="11" t="s">
        <v>5</v>
      </c>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row>
    <row r="304" spans="1:36" ht="30" x14ac:dyDescent="0.25">
      <c r="A304" s="3" t="s">
        <v>1021</v>
      </c>
      <c r="B304" s="11" t="s">
        <v>5</v>
      </c>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row>
    <row r="305" spans="1:36" ht="15" customHeight="1" x14ac:dyDescent="0.25">
      <c r="A305" s="12" t="s">
        <v>1022</v>
      </c>
      <c r="B305" s="11" t="s">
        <v>5</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row>
    <row r="306" spans="1:36" x14ac:dyDescent="0.25">
      <c r="A306" s="12"/>
      <c r="B306" s="139" t="s">
        <v>1029</v>
      </c>
      <c r="C306" s="139"/>
      <c r="D306" s="139"/>
      <c r="E306" s="139"/>
      <c r="F306" s="139"/>
      <c r="G306" s="139"/>
      <c r="H306" s="139"/>
      <c r="I306" s="139"/>
      <c r="J306" s="139"/>
      <c r="K306" s="139"/>
      <c r="L306" s="139"/>
      <c r="M306" s="139"/>
      <c r="N306" s="139"/>
      <c r="O306" s="139"/>
      <c r="P306" s="139"/>
      <c r="Q306" s="139"/>
      <c r="R306" s="139"/>
      <c r="S306" s="139"/>
      <c r="T306" s="139"/>
      <c r="U306" s="139"/>
      <c r="V306" s="139"/>
      <c r="W306" s="139"/>
      <c r="X306" s="139"/>
      <c r="Y306" s="139"/>
      <c r="Z306" s="139"/>
      <c r="AA306" s="139"/>
      <c r="AB306" s="139"/>
      <c r="AC306" s="139"/>
      <c r="AD306" s="139"/>
      <c r="AE306" s="139"/>
      <c r="AF306" s="139"/>
      <c r="AG306" s="139"/>
      <c r="AH306" s="139"/>
      <c r="AI306" s="139"/>
      <c r="AJ306" s="139"/>
    </row>
    <row r="307" spans="1:36" x14ac:dyDescent="0.25">
      <c r="A307" s="12"/>
      <c r="B307" s="139"/>
      <c r="C307" s="139"/>
      <c r="D307" s="139"/>
      <c r="E307" s="139"/>
      <c r="F307" s="139"/>
      <c r="G307" s="139"/>
      <c r="H307" s="139"/>
      <c r="I307" s="139"/>
      <c r="J307" s="139"/>
      <c r="K307" s="139"/>
      <c r="L307" s="139"/>
      <c r="M307" s="139"/>
      <c r="N307" s="139"/>
      <c r="O307" s="139"/>
      <c r="P307" s="139"/>
      <c r="Q307" s="139"/>
      <c r="R307" s="139"/>
      <c r="S307" s="139"/>
      <c r="T307" s="139"/>
      <c r="U307" s="139"/>
      <c r="V307" s="139"/>
      <c r="W307" s="139"/>
      <c r="X307" s="139"/>
      <c r="Y307" s="139"/>
      <c r="Z307" s="139"/>
      <c r="AA307" s="139"/>
      <c r="AB307" s="139"/>
      <c r="AC307" s="139"/>
      <c r="AD307" s="139"/>
      <c r="AE307" s="139"/>
      <c r="AF307" s="139"/>
      <c r="AG307" s="139"/>
      <c r="AH307" s="139"/>
      <c r="AI307" s="139"/>
      <c r="AJ307" s="139"/>
    </row>
    <row r="308" spans="1:36" x14ac:dyDescent="0.25">
      <c r="A308" s="12"/>
      <c r="B308" s="139" t="s">
        <v>343</v>
      </c>
      <c r="C308" s="139"/>
      <c r="D308" s="139"/>
      <c r="E308" s="139"/>
      <c r="F308" s="139"/>
      <c r="G308" s="139"/>
      <c r="H308" s="139"/>
      <c r="I308" s="139"/>
      <c r="J308" s="139"/>
      <c r="K308" s="139"/>
      <c r="L308" s="139"/>
      <c r="M308" s="139"/>
      <c r="N308" s="139"/>
      <c r="O308" s="139"/>
      <c r="P308" s="139"/>
      <c r="Q308" s="139"/>
      <c r="R308" s="139"/>
      <c r="S308" s="139"/>
      <c r="T308" s="139"/>
      <c r="U308" s="139"/>
      <c r="V308" s="139"/>
      <c r="W308" s="139"/>
      <c r="X308" s="139"/>
      <c r="Y308" s="139"/>
      <c r="Z308" s="139"/>
      <c r="AA308" s="139"/>
      <c r="AB308" s="139"/>
      <c r="AC308" s="139"/>
      <c r="AD308" s="139"/>
      <c r="AE308" s="139"/>
      <c r="AF308" s="139"/>
      <c r="AG308" s="139"/>
      <c r="AH308" s="139"/>
      <c r="AI308" s="139"/>
      <c r="AJ308" s="139"/>
    </row>
    <row r="309" spans="1:36" x14ac:dyDescent="0.25">
      <c r="A309" s="12"/>
      <c r="B309" s="139"/>
      <c r="C309" s="139"/>
      <c r="D309" s="139"/>
      <c r="E309" s="139"/>
      <c r="F309" s="139"/>
      <c r="G309" s="139"/>
      <c r="H309" s="139"/>
      <c r="I309" s="139"/>
      <c r="J309" s="139"/>
      <c r="K309" s="139"/>
      <c r="L309" s="139"/>
      <c r="M309" s="139"/>
      <c r="N309" s="139"/>
      <c r="O309" s="139"/>
      <c r="P309" s="139"/>
      <c r="Q309" s="139"/>
      <c r="R309" s="139"/>
      <c r="S309" s="139"/>
      <c r="T309" s="139"/>
      <c r="U309" s="139"/>
      <c r="V309" s="139"/>
      <c r="W309" s="139"/>
      <c r="X309" s="139"/>
      <c r="Y309" s="139"/>
      <c r="Z309" s="139"/>
      <c r="AA309" s="139"/>
      <c r="AB309" s="139"/>
      <c r="AC309" s="139"/>
      <c r="AD309" s="139"/>
      <c r="AE309" s="139"/>
      <c r="AF309" s="139"/>
      <c r="AG309" s="139"/>
      <c r="AH309" s="139"/>
      <c r="AI309" s="139"/>
      <c r="AJ309" s="139"/>
    </row>
    <row r="310" spans="1:36" ht="18" customHeight="1" thickBot="1" x14ac:dyDescent="0.3">
      <c r="A310" s="12"/>
      <c r="B310" s="19"/>
      <c r="C310" s="21"/>
      <c r="D310" s="49" t="s">
        <v>185</v>
      </c>
      <c r="E310" s="49"/>
      <c r="F310" s="49"/>
      <c r="G310" s="49"/>
      <c r="H310" s="49"/>
      <c r="I310" s="49"/>
      <c r="J310" s="49"/>
      <c r="K310" s="21"/>
      <c r="L310" s="48" t="s">
        <v>185</v>
      </c>
      <c r="M310" s="48"/>
      <c r="N310" s="21"/>
      <c r="O310" s="21"/>
      <c r="P310" s="21"/>
      <c r="Q310" s="49" t="s">
        <v>187</v>
      </c>
      <c r="R310" s="49"/>
      <c r="S310" s="49"/>
      <c r="T310" s="49"/>
      <c r="U310" s="49"/>
      <c r="V310" s="49"/>
      <c r="W310" s="49"/>
      <c r="X310" s="21"/>
      <c r="Y310" s="48" t="s">
        <v>187</v>
      </c>
      <c r="Z310" s="48"/>
      <c r="AA310" s="21"/>
      <c r="AB310" s="21"/>
      <c r="AC310" s="21"/>
      <c r="AD310" s="48" t="s">
        <v>419</v>
      </c>
      <c r="AE310" s="48"/>
      <c r="AF310" s="21"/>
      <c r="AG310" s="21"/>
      <c r="AH310" s="21"/>
      <c r="AI310" s="21"/>
      <c r="AJ310" s="21"/>
    </row>
    <row r="311" spans="1:36" ht="15.75" thickBot="1" x14ac:dyDescent="0.3">
      <c r="A311" s="12"/>
      <c r="B311" s="23" t="s">
        <v>189</v>
      </c>
      <c r="C311" s="21"/>
      <c r="D311" s="22" t="s">
        <v>190</v>
      </c>
      <c r="E311" s="24"/>
      <c r="F311" s="50" t="s">
        <v>191</v>
      </c>
      <c r="G311" s="50"/>
      <c r="H311" s="50"/>
      <c r="I311" s="50"/>
      <c r="J311" s="50"/>
      <c r="K311" s="21"/>
      <c r="L311" s="48" t="s">
        <v>186</v>
      </c>
      <c r="M311" s="48"/>
      <c r="N311" s="21"/>
      <c r="O311" s="22" t="s">
        <v>193</v>
      </c>
      <c r="P311" s="21"/>
      <c r="Q311" s="22" t="s">
        <v>190</v>
      </c>
      <c r="R311" s="24"/>
      <c r="S311" s="50" t="s">
        <v>191</v>
      </c>
      <c r="T311" s="50"/>
      <c r="U311" s="50"/>
      <c r="V311" s="50"/>
      <c r="W311" s="50"/>
      <c r="X311" s="21"/>
      <c r="Y311" s="48" t="s">
        <v>186</v>
      </c>
      <c r="Z311" s="48"/>
      <c r="AA311" s="21"/>
      <c r="AB311" s="22" t="s">
        <v>193</v>
      </c>
      <c r="AC311" s="21"/>
      <c r="AD311" s="48" t="s">
        <v>420</v>
      </c>
      <c r="AE311" s="48"/>
      <c r="AF311" s="21"/>
      <c r="AG311" s="22" t="s">
        <v>193</v>
      </c>
      <c r="AH311" s="21"/>
      <c r="AI311" s="21"/>
      <c r="AJ311" s="21"/>
    </row>
    <row r="312" spans="1:36" ht="15.75" thickBot="1" x14ac:dyDescent="0.3">
      <c r="A312" s="12"/>
      <c r="B312" s="26" t="s">
        <v>195</v>
      </c>
      <c r="C312" s="21"/>
      <c r="D312" s="27" t="s">
        <v>196</v>
      </c>
      <c r="E312" s="21"/>
      <c r="F312" s="50" t="s">
        <v>197</v>
      </c>
      <c r="G312" s="50"/>
      <c r="H312" s="21"/>
      <c r="I312" s="50" t="s">
        <v>198</v>
      </c>
      <c r="J312" s="50"/>
      <c r="K312" s="21"/>
      <c r="L312" s="49" t="s">
        <v>421</v>
      </c>
      <c r="M312" s="49"/>
      <c r="N312" s="21"/>
      <c r="O312" s="27" t="s">
        <v>422</v>
      </c>
      <c r="P312" s="21"/>
      <c r="Q312" s="27" t="s">
        <v>196</v>
      </c>
      <c r="R312" s="21"/>
      <c r="S312" s="50" t="s">
        <v>197</v>
      </c>
      <c r="T312" s="50"/>
      <c r="U312" s="21"/>
      <c r="V312" s="50" t="s">
        <v>198</v>
      </c>
      <c r="W312" s="50"/>
      <c r="X312" s="21"/>
      <c r="Y312" s="49" t="s">
        <v>421</v>
      </c>
      <c r="Z312" s="49"/>
      <c r="AA312" s="21"/>
      <c r="AB312" s="27" t="s">
        <v>422</v>
      </c>
      <c r="AC312" s="21"/>
      <c r="AD312" s="49" t="s">
        <v>423</v>
      </c>
      <c r="AE312" s="49"/>
      <c r="AF312" s="21"/>
      <c r="AG312" s="27" t="s">
        <v>422</v>
      </c>
      <c r="AH312" s="21"/>
      <c r="AI312" s="27" t="s">
        <v>202</v>
      </c>
      <c r="AJ312" s="21"/>
    </row>
    <row r="313" spans="1:36" x14ac:dyDescent="0.25">
      <c r="A313" s="12"/>
      <c r="B313" s="18"/>
      <c r="C313" s="19"/>
      <c r="D313" s="20"/>
      <c r="E313" s="19"/>
      <c r="F313" s="69"/>
      <c r="G313" s="69"/>
      <c r="H313" s="19"/>
      <c r="I313" s="69"/>
      <c r="J313" s="69"/>
      <c r="K313" s="19"/>
      <c r="L313" s="69"/>
      <c r="M313" s="69"/>
      <c r="N313" s="19"/>
      <c r="O313" s="20"/>
      <c r="P313" s="19"/>
      <c r="Q313" s="20"/>
      <c r="R313" s="19"/>
      <c r="S313" s="69"/>
      <c r="T313" s="69"/>
      <c r="U313" s="19"/>
      <c r="V313" s="69"/>
      <c r="W313" s="69"/>
      <c r="X313" s="19"/>
      <c r="Y313" s="69"/>
      <c r="Z313" s="69"/>
      <c r="AA313" s="19"/>
      <c r="AB313" s="20"/>
      <c r="AC313" s="19"/>
      <c r="AD313" s="69"/>
      <c r="AE313" s="69"/>
      <c r="AF313" s="19"/>
      <c r="AG313" s="20"/>
      <c r="AH313" s="19"/>
      <c r="AI313" s="20"/>
      <c r="AJ313" s="19"/>
    </row>
    <row r="314" spans="1:36" x14ac:dyDescent="0.25">
      <c r="A314" s="12"/>
      <c r="B314" s="28" t="s">
        <v>203</v>
      </c>
      <c r="C314" s="29"/>
      <c r="D314" s="30"/>
      <c r="E314" s="29"/>
      <c r="F314" s="52"/>
      <c r="G314" s="52"/>
      <c r="H314" s="29"/>
      <c r="I314" s="52"/>
      <c r="J314" s="52"/>
      <c r="K314" s="29"/>
      <c r="L314" s="52"/>
      <c r="M314" s="52"/>
      <c r="N314" s="29"/>
      <c r="O314" s="30"/>
      <c r="P314" s="29"/>
      <c r="Q314" s="30"/>
      <c r="R314" s="29"/>
      <c r="S314" s="52"/>
      <c r="T314" s="52"/>
      <c r="U314" s="29"/>
      <c r="V314" s="52"/>
      <c r="W314" s="52"/>
      <c r="X314" s="29"/>
      <c r="Y314" s="52"/>
      <c r="Z314" s="52"/>
      <c r="AA314" s="29"/>
      <c r="AB314" s="30"/>
      <c r="AC314" s="29"/>
      <c r="AD314" s="52"/>
      <c r="AE314" s="52"/>
      <c r="AF314" s="29"/>
      <c r="AG314" s="30"/>
      <c r="AH314" s="29"/>
      <c r="AI314" s="29"/>
      <c r="AJ314" s="29"/>
    </row>
    <row r="315" spans="1:36" x14ac:dyDescent="0.25">
      <c r="A315" s="12"/>
      <c r="B315" s="31" t="s">
        <v>204</v>
      </c>
      <c r="C315" s="19"/>
      <c r="D315" s="32">
        <v>134</v>
      </c>
      <c r="E315" s="19"/>
      <c r="F315" s="33" t="s">
        <v>205</v>
      </c>
      <c r="G315" s="34">
        <v>20100</v>
      </c>
      <c r="H315" s="19"/>
      <c r="I315" s="33" t="s">
        <v>205</v>
      </c>
      <c r="J315" s="32" t="s">
        <v>424</v>
      </c>
      <c r="K315" s="33" t="s">
        <v>207</v>
      </c>
      <c r="L315" s="33" t="s">
        <v>205</v>
      </c>
      <c r="M315" s="32" t="s">
        <v>425</v>
      </c>
      <c r="N315" s="33" t="s">
        <v>207</v>
      </c>
      <c r="O315" s="32">
        <v>-0.66</v>
      </c>
      <c r="P315" s="33" t="s">
        <v>209</v>
      </c>
      <c r="Q315" s="32" t="s">
        <v>426</v>
      </c>
      <c r="R315" s="33" t="s">
        <v>207</v>
      </c>
      <c r="S315" s="33" t="s">
        <v>205</v>
      </c>
      <c r="T315" s="34">
        <v>267788</v>
      </c>
      <c r="U315" s="19"/>
      <c r="V315" s="33" t="s">
        <v>205</v>
      </c>
      <c r="W315" s="32" t="s">
        <v>427</v>
      </c>
      <c r="X315" s="33" t="s">
        <v>207</v>
      </c>
      <c r="Y315" s="33" t="s">
        <v>205</v>
      </c>
      <c r="Z315" s="34">
        <v>201918</v>
      </c>
      <c r="AA315" s="19"/>
      <c r="AB315" s="32">
        <v>1.9</v>
      </c>
      <c r="AC315" s="33" t="s">
        <v>209</v>
      </c>
      <c r="AD315" s="33" t="s">
        <v>205</v>
      </c>
      <c r="AE315" s="34">
        <v>131700</v>
      </c>
      <c r="AF315" s="19"/>
      <c r="AG315" s="32">
        <v>1.24</v>
      </c>
      <c r="AH315" s="33" t="s">
        <v>209</v>
      </c>
      <c r="AI315" s="33" t="s">
        <v>428</v>
      </c>
      <c r="AJ315" s="19"/>
    </row>
    <row r="316" spans="1:36" x14ac:dyDescent="0.25">
      <c r="A316" s="12"/>
      <c r="B316" s="35" t="s">
        <v>213</v>
      </c>
      <c r="C316" s="29"/>
      <c r="D316" s="36">
        <v>113</v>
      </c>
      <c r="E316" s="29"/>
      <c r="F316" s="53">
        <v>108074</v>
      </c>
      <c r="G316" s="53"/>
      <c r="H316" s="29"/>
      <c r="I316" s="54" t="s">
        <v>429</v>
      </c>
      <c r="J316" s="54"/>
      <c r="K316" s="38" t="s">
        <v>207</v>
      </c>
      <c r="L316" s="53">
        <v>91462</v>
      </c>
      <c r="M316" s="53"/>
      <c r="N316" s="29"/>
      <c r="O316" s="36">
        <v>0.86</v>
      </c>
      <c r="P316" s="38" t="s">
        <v>209</v>
      </c>
      <c r="Q316" s="36" t="s">
        <v>322</v>
      </c>
      <c r="R316" s="38" t="s">
        <v>207</v>
      </c>
      <c r="S316" s="53">
        <v>75461</v>
      </c>
      <c r="T316" s="53"/>
      <c r="U316" s="29"/>
      <c r="V316" s="54" t="s">
        <v>430</v>
      </c>
      <c r="W316" s="54"/>
      <c r="X316" s="38" t="s">
        <v>207</v>
      </c>
      <c r="Y316" s="53">
        <v>70410</v>
      </c>
      <c r="Z316" s="53"/>
      <c r="AA316" s="29"/>
      <c r="AB316" s="36">
        <v>0.66</v>
      </c>
      <c r="AC316" s="38" t="s">
        <v>209</v>
      </c>
      <c r="AD316" s="53">
        <v>161872</v>
      </c>
      <c r="AE316" s="53"/>
      <c r="AF316" s="29"/>
      <c r="AG316" s="36">
        <v>1.52</v>
      </c>
      <c r="AH316" s="38" t="s">
        <v>209</v>
      </c>
      <c r="AI316" s="38" t="s">
        <v>217</v>
      </c>
      <c r="AJ316" s="29"/>
    </row>
    <row r="317" spans="1:36" x14ac:dyDescent="0.25">
      <c r="A317" s="12"/>
      <c r="B317" s="31" t="s">
        <v>224</v>
      </c>
      <c r="C317" s="19"/>
      <c r="D317" s="32">
        <v>69</v>
      </c>
      <c r="E317" s="19"/>
      <c r="F317" s="56" t="s">
        <v>221</v>
      </c>
      <c r="G317" s="56"/>
      <c r="H317" s="19"/>
      <c r="I317" s="56" t="s">
        <v>431</v>
      </c>
      <c r="J317" s="56"/>
      <c r="K317" s="33" t="s">
        <v>207</v>
      </c>
      <c r="L317" s="56" t="s">
        <v>431</v>
      </c>
      <c r="M317" s="56"/>
      <c r="N317" s="33" t="s">
        <v>207</v>
      </c>
      <c r="O317" s="32">
        <v>-0.32</v>
      </c>
      <c r="P317" s="33" t="s">
        <v>209</v>
      </c>
      <c r="Q317" s="32" t="s">
        <v>432</v>
      </c>
      <c r="R317" s="33" t="s">
        <v>207</v>
      </c>
      <c r="S317" s="56" t="s">
        <v>221</v>
      </c>
      <c r="T317" s="56"/>
      <c r="U317" s="19"/>
      <c r="V317" s="56" t="s">
        <v>433</v>
      </c>
      <c r="W317" s="56"/>
      <c r="X317" s="33" t="s">
        <v>207</v>
      </c>
      <c r="Y317" s="56" t="s">
        <v>433</v>
      </c>
      <c r="Z317" s="56"/>
      <c r="AA317" s="33" t="s">
        <v>207</v>
      </c>
      <c r="AB317" s="32">
        <v>-0.43</v>
      </c>
      <c r="AC317" s="33" t="s">
        <v>209</v>
      </c>
      <c r="AD317" s="56" t="s">
        <v>434</v>
      </c>
      <c r="AE317" s="56"/>
      <c r="AF317" s="33" t="s">
        <v>207</v>
      </c>
      <c r="AG317" s="32">
        <v>-0.75</v>
      </c>
      <c r="AH317" s="33" t="s">
        <v>209</v>
      </c>
      <c r="AI317" s="33" t="s">
        <v>435</v>
      </c>
      <c r="AJ317" s="19"/>
    </row>
    <row r="318" spans="1:36" ht="15.75" thickBot="1" x14ac:dyDescent="0.3">
      <c r="A318" s="12"/>
      <c r="B318" s="35" t="s">
        <v>231</v>
      </c>
      <c r="C318" s="29"/>
      <c r="D318" s="39">
        <v>12</v>
      </c>
      <c r="E318" s="29"/>
      <c r="F318" s="57">
        <v>4108</v>
      </c>
      <c r="G318" s="57"/>
      <c r="H318" s="29"/>
      <c r="I318" s="58" t="s">
        <v>436</v>
      </c>
      <c r="J318" s="58"/>
      <c r="K318" s="38" t="s">
        <v>207</v>
      </c>
      <c r="L318" s="58" t="s">
        <v>437</v>
      </c>
      <c r="M318" s="58"/>
      <c r="N318" s="38" t="s">
        <v>207</v>
      </c>
      <c r="O318" s="39">
        <v>-0.25</v>
      </c>
      <c r="P318" s="38" t="s">
        <v>209</v>
      </c>
      <c r="Q318" s="39" t="s">
        <v>438</v>
      </c>
      <c r="R318" s="38" t="s">
        <v>207</v>
      </c>
      <c r="S318" s="58" t="s">
        <v>221</v>
      </c>
      <c r="T318" s="58"/>
      <c r="U318" s="29"/>
      <c r="V318" s="58" t="s">
        <v>439</v>
      </c>
      <c r="W318" s="58"/>
      <c r="X318" s="38" t="s">
        <v>207</v>
      </c>
      <c r="Y318" s="58" t="s">
        <v>439</v>
      </c>
      <c r="Z318" s="58"/>
      <c r="AA318" s="38" t="s">
        <v>207</v>
      </c>
      <c r="AB318" s="39">
        <v>-0.82</v>
      </c>
      <c r="AC318" s="38" t="s">
        <v>209</v>
      </c>
      <c r="AD318" s="58" t="s">
        <v>440</v>
      </c>
      <c r="AE318" s="58"/>
      <c r="AF318" s="38" t="s">
        <v>207</v>
      </c>
      <c r="AG318" s="39">
        <v>-1.07</v>
      </c>
      <c r="AH318" s="38" t="s">
        <v>209</v>
      </c>
      <c r="AI318" s="38" t="s">
        <v>223</v>
      </c>
      <c r="AJ318" s="29"/>
    </row>
    <row r="319" spans="1:36" x14ac:dyDescent="0.25">
      <c r="A319" s="12"/>
      <c r="B319" s="18"/>
      <c r="C319" s="19"/>
      <c r="D319" s="20"/>
      <c r="E319" s="19"/>
      <c r="F319" s="69"/>
      <c r="G319" s="69"/>
      <c r="H319" s="19"/>
      <c r="I319" s="69"/>
      <c r="J319" s="69"/>
      <c r="K319" s="19"/>
      <c r="L319" s="69"/>
      <c r="M319" s="69"/>
      <c r="N319" s="19"/>
      <c r="O319" s="20"/>
      <c r="P319" s="19"/>
      <c r="Q319" s="20"/>
      <c r="R319" s="19"/>
      <c r="S319" s="69"/>
      <c r="T319" s="69"/>
      <c r="U319" s="19"/>
      <c r="V319" s="69"/>
      <c r="W319" s="69"/>
      <c r="X319" s="19"/>
      <c r="Y319" s="69"/>
      <c r="Z319" s="69"/>
      <c r="AA319" s="19"/>
      <c r="AB319" s="20"/>
      <c r="AC319" s="19"/>
      <c r="AD319" s="69"/>
      <c r="AE319" s="69"/>
      <c r="AF319" s="19"/>
      <c r="AG319" s="20"/>
      <c r="AH319" s="19"/>
      <c r="AI319" s="19"/>
      <c r="AJ319" s="19"/>
    </row>
    <row r="320" spans="1:36" ht="15.75" thickBot="1" x14ac:dyDescent="0.3">
      <c r="A320" s="12"/>
      <c r="B320" s="35" t="s">
        <v>97</v>
      </c>
      <c r="C320" s="29"/>
      <c r="D320" s="68">
        <v>328</v>
      </c>
      <c r="E320" s="29"/>
      <c r="F320" s="67" t="s">
        <v>205</v>
      </c>
      <c r="G320" s="66">
        <v>132282</v>
      </c>
      <c r="H320" s="29"/>
      <c r="I320" s="67" t="s">
        <v>205</v>
      </c>
      <c r="J320" s="68" t="s">
        <v>441</v>
      </c>
      <c r="K320" s="38" t="s">
        <v>207</v>
      </c>
      <c r="L320" s="67" t="s">
        <v>205</v>
      </c>
      <c r="M320" s="68" t="s">
        <v>442</v>
      </c>
      <c r="N320" s="38" t="s">
        <v>207</v>
      </c>
      <c r="O320" s="68">
        <v>-0.37</v>
      </c>
      <c r="P320" s="38" t="s">
        <v>209</v>
      </c>
      <c r="Q320" s="68" t="s">
        <v>443</v>
      </c>
      <c r="R320" s="38" t="s">
        <v>207</v>
      </c>
      <c r="S320" s="67" t="s">
        <v>205</v>
      </c>
      <c r="T320" s="66">
        <v>343249</v>
      </c>
      <c r="U320" s="29"/>
      <c r="V320" s="67" t="s">
        <v>205</v>
      </c>
      <c r="W320" s="68" t="s">
        <v>444</v>
      </c>
      <c r="X320" s="38" t="s">
        <v>207</v>
      </c>
      <c r="Y320" s="67" t="s">
        <v>205</v>
      </c>
      <c r="Z320" s="66">
        <v>139777</v>
      </c>
      <c r="AA320" s="29"/>
      <c r="AB320" s="68">
        <v>1.31</v>
      </c>
      <c r="AC320" s="38" t="s">
        <v>209</v>
      </c>
      <c r="AD320" s="67" t="s">
        <v>205</v>
      </c>
      <c r="AE320" s="66">
        <v>99554</v>
      </c>
      <c r="AF320" s="29"/>
      <c r="AG320" s="68">
        <v>0.94</v>
      </c>
      <c r="AH320" s="38" t="s">
        <v>209</v>
      </c>
      <c r="AI320" s="29"/>
      <c r="AJ320" s="29"/>
    </row>
    <row r="321" spans="1:36" ht="15.75" thickTop="1" x14ac:dyDescent="0.25">
      <c r="A321" s="12"/>
      <c r="B321" s="139"/>
      <c r="C321" s="139"/>
      <c r="D321" s="139"/>
      <c r="E321" s="139"/>
      <c r="F321" s="139"/>
      <c r="G321" s="139"/>
      <c r="H321" s="139"/>
      <c r="I321" s="139"/>
      <c r="J321" s="139"/>
      <c r="K321" s="139"/>
      <c r="L321" s="139"/>
      <c r="M321" s="139"/>
      <c r="N321" s="139"/>
      <c r="O321" s="139"/>
      <c r="P321" s="139"/>
      <c r="Q321" s="139"/>
      <c r="R321" s="139"/>
      <c r="S321" s="139"/>
      <c r="T321" s="139"/>
      <c r="U321" s="139"/>
      <c r="V321" s="139"/>
      <c r="W321" s="139"/>
      <c r="X321" s="139"/>
      <c r="Y321" s="139"/>
      <c r="Z321" s="139"/>
      <c r="AA321" s="139"/>
      <c r="AB321" s="139"/>
      <c r="AC321" s="139"/>
      <c r="AD321" s="139"/>
      <c r="AE321" s="139"/>
      <c r="AF321" s="139"/>
      <c r="AG321" s="139"/>
      <c r="AH321" s="139"/>
      <c r="AI321" s="139"/>
      <c r="AJ321" s="139"/>
    </row>
    <row r="322" spans="1:36" x14ac:dyDescent="0.25">
      <c r="A322" s="12"/>
      <c r="B322" s="139" t="s">
        <v>1030</v>
      </c>
      <c r="C322" s="139"/>
      <c r="D322" s="139"/>
      <c r="E322" s="139"/>
      <c r="F322" s="139"/>
      <c r="G322" s="139"/>
      <c r="H322" s="139"/>
      <c r="I322" s="139"/>
      <c r="J322" s="139"/>
      <c r="K322" s="139"/>
      <c r="L322" s="139"/>
      <c r="M322" s="139"/>
      <c r="N322" s="139"/>
      <c r="O322" s="139"/>
      <c r="P322" s="139"/>
      <c r="Q322" s="139"/>
      <c r="R322" s="139"/>
      <c r="S322" s="139"/>
      <c r="T322" s="139"/>
      <c r="U322" s="139"/>
      <c r="V322" s="139"/>
      <c r="W322" s="139"/>
      <c r="X322" s="139"/>
      <c r="Y322" s="139"/>
      <c r="Z322" s="139"/>
      <c r="AA322" s="139"/>
      <c r="AB322" s="139"/>
      <c r="AC322" s="139"/>
      <c r="AD322" s="139"/>
      <c r="AE322" s="139"/>
      <c r="AF322" s="139"/>
      <c r="AG322" s="139"/>
      <c r="AH322" s="139"/>
      <c r="AI322" s="139"/>
      <c r="AJ322" s="139"/>
    </row>
    <row r="323" spans="1:36" x14ac:dyDescent="0.25">
      <c r="A323" s="12"/>
      <c r="B323" s="139"/>
      <c r="C323" s="139"/>
      <c r="D323" s="139"/>
      <c r="E323" s="139"/>
      <c r="F323" s="139"/>
      <c r="G323" s="139"/>
      <c r="H323" s="139"/>
      <c r="I323" s="139"/>
      <c r="J323" s="139"/>
      <c r="K323" s="139"/>
      <c r="L323" s="139"/>
      <c r="M323" s="139"/>
      <c r="N323" s="139"/>
      <c r="O323" s="139"/>
      <c r="P323" s="139"/>
      <c r="Q323" s="139"/>
      <c r="R323" s="139"/>
      <c r="S323" s="139"/>
      <c r="T323" s="139"/>
      <c r="U323" s="139"/>
      <c r="V323" s="139"/>
      <c r="W323" s="139"/>
      <c r="X323" s="139"/>
      <c r="Y323" s="139"/>
      <c r="Z323" s="139"/>
      <c r="AA323" s="139"/>
      <c r="AB323" s="139"/>
      <c r="AC323" s="139"/>
      <c r="AD323" s="139"/>
      <c r="AE323" s="139"/>
      <c r="AF323" s="139"/>
      <c r="AG323" s="139"/>
      <c r="AH323" s="139"/>
      <c r="AI323" s="139"/>
      <c r="AJ323" s="139"/>
    </row>
    <row r="324" spans="1:36" x14ac:dyDescent="0.25">
      <c r="A324" s="12"/>
      <c r="B324" s="139" t="s">
        <v>343</v>
      </c>
      <c r="C324" s="139"/>
      <c r="D324" s="139"/>
      <c r="E324" s="139"/>
      <c r="F324" s="139"/>
      <c r="G324" s="139"/>
      <c r="H324" s="139"/>
      <c r="I324" s="139"/>
      <c r="J324" s="139"/>
      <c r="K324" s="139"/>
      <c r="L324" s="139"/>
      <c r="M324" s="139"/>
      <c r="N324" s="139"/>
      <c r="O324" s="139"/>
      <c r="P324" s="139"/>
      <c r="Q324" s="139"/>
      <c r="R324" s="139"/>
      <c r="S324" s="139"/>
      <c r="T324" s="139"/>
      <c r="U324" s="139"/>
      <c r="V324" s="139"/>
      <c r="W324" s="139"/>
      <c r="X324" s="139"/>
      <c r="Y324" s="139"/>
      <c r="Z324" s="139"/>
      <c r="AA324" s="139"/>
      <c r="AB324" s="139"/>
      <c r="AC324" s="139"/>
      <c r="AD324" s="139"/>
      <c r="AE324" s="139"/>
      <c r="AF324" s="139"/>
      <c r="AG324" s="139"/>
      <c r="AH324" s="139"/>
      <c r="AI324" s="139"/>
      <c r="AJ324" s="139"/>
    </row>
    <row r="325" spans="1:36" x14ac:dyDescent="0.25">
      <c r="A325" s="12"/>
      <c r="B325" s="139"/>
      <c r="C325" s="139"/>
      <c r="D325" s="139"/>
      <c r="E325" s="139"/>
      <c r="F325" s="139"/>
      <c r="G325" s="139"/>
      <c r="H325" s="139"/>
      <c r="I325" s="139"/>
      <c r="J325" s="139"/>
      <c r="K325" s="139"/>
      <c r="L325" s="139"/>
      <c r="M325" s="139"/>
      <c r="N325" s="139"/>
      <c r="O325" s="139"/>
      <c r="P325" s="139"/>
      <c r="Q325" s="139"/>
      <c r="R325" s="139"/>
      <c r="S325" s="139"/>
      <c r="T325" s="139"/>
      <c r="U325" s="139"/>
      <c r="V325" s="139"/>
      <c r="W325" s="139"/>
      <c r="X325" s="139"/>
      <c r="Y325" s="139"/>
      <c r="Z325" s="139"/>
      <c r="AA325" s="139"/>
      <c r="AB325" s="139"/>
      <c r="AC325" s="139"/>
      <c r="AD325" s="139"/>
      <c r="AE325" s="139"/>
      <c r="AF325" s="139"/>
      <c r="AG325" s="139"/>
      <c r="AH325" s="139"/>
      <c r="AI325" s="139"/>
      <c r="AJ325" s="139"/>
    </row>
    <row r="326" spans="1:36" ht="18" customHeight="1" thickBot="1" x14ac:dyDescent="0.3">
      <c r="A326" s="12"/>
      <c r="B326" s="18"/>
      <c r="C326" s="19"/>
      <c r="D326" s="49" t="s">
        <v>185</v>
      </c>
      <c r="E326" s="49"/>
      <c r="F326" s="49"/>
      <c r="G326" s="49"/>
      <c r="H326" s="49"/>
      <c r="I326" s="49"/>
      <c r="J326" s="49"/>
      <c r="K326" s="19"/>
      <c r="L326" s="48" t="s">
        <v>185</v>
      </c>
      <c r="M326" s="48"/>
      <c r="N326" s="19"/>
      <c r="O326" s="20"/>
      <c r="P326" s="19"/>
      <c r="Q326" s="49" t="s">
        <v>187</v>
      </c>
      <c r="R326" s="49"/>
      <c r="S326" s="49"/>
      <c r="T326" s="49"/>
      <c r="U326" s="49"/>
      <c r="V326" s="49"/>
      <c r="W326" s="49"/>
      <c r="X326" s="19"/>
      <c r="Y326" s="48" t="s">
        <v>187</v>
      </c>
      <c r="Z326" s="48"/>
      <c r="AA326" s="19"/>
      <c r="AB326" s="20"/>
      <c r="AC326" s="19"/>
      <c r="AD326" s="48" t="s">
        <v>419</v>
      </c>
      <c r="AE326" s="48"/>
      <c r="AF326" s="19"/>
      <c r="AG326" s="21"/>
      <c r="AH326" s="19"/>
      <c r="AI326" s="19"/>
      <c r="AJ326" s="19"/>
    </row>
    <row r="327" spans="1:36" ht="15.75" thickBot="1" x14ac:dyDescent="0.3">
      <c r="A327" s="12"/>
      <c r="B327" s="23" t="s">
        <v>189</v>
      </c>
      <c r="C327" s="19"/>
      <c r="D327" s="22" t="s">
        <v>190</v>
      </c>
      <c r="E327" s="62"/>
      <c r="F327" s="50" t="s">
        <v>191</v>
      </c>
      <c r="G327" s="50"/>
      <c r="H327" s="50"/>
      <c r="I327" s="50"/>
      <c r="J327" s="50"/>
      <c r="K327" s="19"/>
      <c r="L327" s="48" t="s">
        <v>186</v>
      </c>
      <c r="M327" s="48"/>
      <c r="N327" s="19"/>
      <c r="O327" s="22" t="s">
        <v>193</v>
      </c>
      <c r="P327" s="19"/>
      <c r="Q327" s="22" t="s">
        <v>190</v>
      </c>
      <c r="R327" s="62"/>
      <c r="S327" s="50" t="s">
        <v>191</v>
      </c>
      <c r="T327" s="50"/>
      <c r="U327" s="50"/>
      <c r="V327" s="50"/>
      <c r="W327" s="50"/>
      <c r="X327" s="19"/>
      <c r="Y327" s="48" t="s">
        <v>186</v>
      </c>
      <c r="Z327" s="48"/>
      <c r="AA327" s="19"/>
      <c r="AB327" s="22" t="s">
        <v>193</v>
      </c>
      <c r="AC327" s="19"/>
      <c r="AD327" s="48" t="s">
        <v>420</v>
      </c>
      <c r="AE327" s="48"/>
      <c r="AF327" s="19"/>
      <c r="AG327" s="22" t="s">
        <v>193</v>
      </c>
      <c r="AH327" s="19"/>
      <c r="AI327" s="19"/>
      <c r="AJ327" s="19"/>
    </row>
    <row r="328" spans="1:36" ht="15.75" thickBot="1" x14ac:dyDescent="0.3">
      <c r="A328" s="12"/>
      <c r="B328" s="23" t="s">
        <v>195</v>
      </c>
      <c r="C328" s="19"/>
      <c r="D328" s="22" t="s">
        <v>196</v>
      </c>
      <c r="E328" s="19"/>
      <c r="F328" s="50" t="s">
        <v>197</v>
      </c>
      <c r="G328" s="50"/>
      <c r="H328" s="62"/>
      <c r="I328" s="50" t="s">
        <v>198</v>
      </c>
      <c r="J328" s="50"/>
      <c r="K328" s="19"/>
      <c r="L328" s="49" t="s">
        <v>421</v>
      </c>
      <c r="M328" s="49"/>
      <c r="N328" s="19"/>
      <c r="O328" s="22" t="s">
        <v>422</v>
      </c>
      <c r="P328" s="19"/>
      <c r="Q328" s="22" t="s">
        <v>196</v>
      </c>
      <c r="R328" s="19"/>
      <c r="S328" s="50" t="s">
        <v>197</v>
      </c>
      <c r="T328" s="50"/>
      <c r="U328" s="62"/>
      <c r="V328" s="50" t="s">
        <v>198</v>
      </c>
      <c r="W328" s="50"/>
      <c r="X328" s="19"/>
      <c r="Y328" s="49" t="s">
        <v>421</v>
      </c>
      <c r="Z328" s="49"/>
      <c r="AA328" s="19"/>
      <c r="AB328" s="22" t="s">
        <v>422</v>
      </c>
      <c r="AC328" s="19"/>
      <c r="AD328" s="49" t="s">
        <v>423</v>
      </c>
      <c r="AE328" s="49"/>
      <c r="AF328" s="19"/>
      <c r="AG328" s="22" t="s">
        <v>422</v>
      </c>
      <c r="AH328" s="19"/>
      <c r="AI328" s="22" t="s">
        <v>202</v>
      </c>
      <c r="AJ328" s="19"/>
    </row>
    <row r="329" spans="1:36" x14ac:dyDescent="0.25">
      <c r="A329" s="12"/>
      <c r="B329" s="63"/>
      <c r="C329" s="19"/>
      <c r="D329" s="64"/>
      <c r="E329" s="19"/>
      <c r="F329" s="69"/>
      <c r="G329" s="69"/>
      <c r="H329" s="19"/>
      <c r="I329" s="69"/>
      <c r="J329" s="69"/>
      <c r="K329" s="19"/>
      <c r="L329" s="69"/>
      <c r="M329" s="69"/>
      <c r="N329" s="19"/>
      <c r="O329" s="64"/>
      <c r="P329" s="19"/>
      <c r="Q329" s="64"/>
      <c r="R329" s="19"/>
      <c r="S329" s="69"/>
      <c r="T329" s="69"/>
      <c r="U329" s="19"/>
      <c r="V329" s="69"/>
      <c r="W329" s="69"/>
      <c r="X329" s="19"/>
      <c r="Y329" s="69"/>
      <c r="Z329" s="69"/>
      <c r="AA329" s="19"/>
      <c r="AB329" s="64"/>
      <c r="AC329" s="19"/>
      <c r="AD329" s="69"/>
      <c r="AE329" s="69"/>
      <c r="AF329" s="19"/>
      <c r="AG329" s="64"/>
      <c r="AH329" s="19"/>
      <c r="AI329" s="62"/>
      <c r="AJ329" s="19"/>
    </row>
    <row r="330" spans="1:36" x14ac:dyDescent="0.25">
      <c r="A330" s="12"/>
      <c r="B330" s="28" t="s">
        <v>203</v>
      </c>
      <c r="C330" s="29"/>
      <c r="D330" s="30"/>
      <c r="E330" s="29"/>
      <c r="F330" s="52"/>
      <c r="G330" s="52"/>
      <c r="H330" s="29"/>
      <c r="I330" s="52"/>
      <c r="J330" s="52"/>
      <c r="K330" s="29"/>
      <c r="L330" s="52"/>
      <c r="M330" s="52"/>
      <c r="N330" s="29"/>
      <c r="O330" s="30"/>
      <c r="P330" s="29"/>
      <c r="Q330" s="30"/>
      <c r="R330" s="29"/>
      <c r="S330" s="52"/>
      <c r="T330" s="52"/>
      <c r="U330" s="29"/>
      <c r="V330" s="52"/>
      <c r="W330" s="52"/>
      <c r="X330" s="29"/>
      <c r="Y330" s="52"/>
      <c r="Z330" s="52"/>
      <c r="AA330" s="29"/>
      <c r="AB330" s="30"/>
      <c r="AC330" s="29"/>
      <c r="AD330" s="52"/>
      <c r="AE330" s="52"/>
      <c r="AF330" s="29"/>
      <c r="AG330" s="30"/>
      <c r="AH330" s="29"/>
      <c r="AI330" s="29"/>
      <c r="AJ330" s="29"/>
    </row>
    <row r="331" spans="1:36" x14ac:dyDescent="0.25">
      <c r="A331" s="12"/>
      <c r="B331" s="31" t="s">
        <v>204</v>
      </c>
      <c r="C331" s="19"/>
      <c r="D331" s="32">
        <v>53</v>
      </c>
      <c r="E331" s="19"/>
      <c r="F331" s="33" t="s">
        <v>205</v>
      </c>
      <c r="G331" s="34">
        <v>41903</v>
      </c>
      <c r="H331" s="19"/>
      <c r="I331" s="33" t="s">
        <v>205</v>
      </c>
      <c r="J331" s="32" t="s">
        <v>221</v>
      </c>
      <c r="K331" s="19"/>
      <c r="L331" s="33" t="s">
        <v>205</v>
      </c>
      <c r="M331" s="34">
        <v>41903</v>
      </c>
      <c r="N331" s="19"/>
      <c r="O331" s="32">
        <v>0.18</v>
      </c>
      <c r="P331" s="33" t="s">
        <v>209</v>
      </c>
      <c r="Q331" s="32" t="s">
        <v>548</v>
      </c>
      <c r="R331" s="33" t="s">
        <v>207</v>
      </c>
      <c r="S331" s="33" t="s">
        <v>205</v>
      </c>
      <c r="T331" s="34">
        <v>192660</v>
      </c>
      <c r="U331" s="19"/>
      <c r="V331" s="33" t="s">
        <v>205</v>
      </c>
      <c r="W331" s="32" t="s">
        <v>549</v>
      </c>
      <c r="X331" s="33" t="s">
        <v>207</v>
      </c>
      <c r="Y331" s="33" t="s">
        <v>205</v>
      </c>
      <c r="Z331" s="34">
        <v>97301</v>
      </c>
      <c r="AA331" s="19"/>
      <c r="AB331" s="32">
        <v>0.42</v>
      </c>
      <c r="AC331" s="33" t="s">
        <v>209</v>
      </c>
      <c r="AD331" s="33" t="s">
        <v>205</v>
      </c>
      <c r="AE331" s="34">
        <v>139204</v>
      </c>
      <c r="AF331" s="19"/>
      <c r="AG331" s="32">
        <v>0.6</v>
      </c>
      <c r="AH331" s="33" t="s">
        <v>209</v>
      </c>
      <c r="AI331" s="33" t="s">
        <v>550</v>
      </c>
      <c r="AJ331" s="19"/>
    </row>
    <row r="332" spans="1:36" x14ac:dyDescent="0.25">
      <c r="A332" s="12"/>
      <c r="B332" s="35" t="s">
        <v>213</v>
      </c>
      <c r="C332" s="29"/>
      <c r="D332" s="36">
        <v>215</v>
      </c>
      <c r="E332" s="29"/>
      <c r="F332" s="53">
        <v>76513</v>
      </c>
      <c r="G332" s="53"/>
      <c r="H332" s="29"/>
      <c r="I332" s="54" t="s">
        <v>551</v>
      </c>
      <c r="J332" s="54"/>
      <c r="K332" s="38" t="s">
        <v>207</v>
      </c>
      <c r="L332" s="54" t="s">
        <v>552</v>
      </c>
      <c r="M332" s="54"/>
      <c r="N332" s="38" t="s">
        <v>207</v>
      </c>
      <c r="O332" s="36">
        <v>-0.43</v>
      </c>
      <c r="P332" s="38" t="s">
        <v>209</v>
      </c>
      <c r="Q332" s="36" t="s">
        <v>553</v>
      </c>
      <c r="R332" s="38" t="s">
        <v>207</v>
      </c>
      <c r="S332" s="53">
        <v>259056</v>
      </c>
      <c r="T332" s="53"/>
      <c r="U332" s="29"/>
      <c r="V332" s="54" t="s">
        <v>221</v>
      </c>
      <c r="W332" s="54"/>
      <c r="X332" s="29"/>
      <c r="Y332" s="53">
        <v>259056</v>
      </c>
      <c r="Z332" s="53"/>
      <c r="AA332" s="29"/>
      <c r="AB332" s="36">
        <v>1.1299999999999999</v>
      </c>
      <c r="AC332" s="38" t="s">
        <v>209</v>
      </c>
      <c r="AD332" s="53">
        <v>160787</v>
      </c>
      <c r="AE332" s="53"/>
      <c r="AF332" s="29"/>
      <c r="AG332" s="36">
        <v>0.7</v>
      </c>
      <c r="AH332" s="38" t="s">
        <v>209</v>
      </c>
      <c r="AI332" s="38" t="s">
        <v>550</v>
      </c>
      <c r="AJ332" s="29"/>
    </row>
    <row r="333" spans="1:36" x14ac:dyDescent="0.25">
      <c r="A333" s="12"/>
      <c r="B333" s="31" t="s">
        <v>218</v>
      </c>
      <c r="C333" s="19"/>
      <c r="D333" s="32">
        <v>9</v>
      </c>
      <c r="E333" s="19"/>
      <c r="F333" s="55">
        <v>13066</v>
      </c>
      <c r="G333" s="55"/>
      <c r="H333" s="19"/>
      <c r="I333" s="56" t="s">
        <v>554</v>
      </c>
      <c r="J333" s="56"/>
      <c r="K333" s="33" t="s">
        <v>207</v>
      </c>
      <c r="L333" s="56">
        <v>542</v>
      </c>
      <c r="M333" s="56"/>
      <c r="N333" s="19"/>
      <c r="O333" s="32">
        <v>0</v>
      </c>
      <c r="P333" s="33" t="s">
        <v>209</v>
      </c>
      <c r="Q333" s="32" t="s">
        <v>221</v>
      </c>
      <c r="R333" s="19"/>
      <c r="S333" s="56" t="s">
        <v>221</v>
      </c>
      <c r="T333" s="56"/>
      <c r="U333" s="19"/>
      <c r="V333" s="56" t="s">
        <v>221</v>
      </c>
      <c r="W333" s="56"/>
      <c r="X333" s="19"/>
      <c r="Y333" s="56" t="s">
        <v>221</v>
      </c>
      <c r="Z333" s="56"/>
      <c r="AA333" s="19"/>
      <c r="AB333" s="32">
        <v>0</v>
      </c>
      <c r="AC333" s="33" t="s">
        <v>209</v>
      </c>
      <c r="AD333" s="56">
        <v>542</v>
      </c>
      <c r="AE333" s="56"/>
      <c r="AF333" s="19"/>
      <c r="AG333" s="32">
        <v>0</v>
      </c>
      <c r="AH333" s="33" t="s">
        <v>209</v>
      </c>
      <c r="AI333" s="33" t="s">
        <v>555</v>
      </c>
      <c r="AJ333" s="19"/>
    </row>
    <row r="334" spans="1:36" ht="15.75" thickBot="1" x14ac:dyDescent="0.3">
      <c r="A334" s="12"/>
      <c r="B334" s="35" t="s">
        <v>224</v>
      </c>
      <c r="C334" s="29"/>
      <c r="D334" s="39">
        <v>275</v>
      </c>
      <c r="E334" s="29"/>
      <c r="F334" s="57">
        <v>1880</v>
      </c>
      <c r="G334" s="57"/>
      <c r="H334" s="29"/>
      <c r="I334" s="58" t="s">
        <v>556</v>
      </c>
      <c r="J334" s="58"/>
      <c r="K334" s="38" t="s">
        <v>207</v>
      </c>
      <c r="L334" s="58" t="s">
        <v>557</v>
      </c>
      <c r="M334" s="58"/>
      <c r="N334" s="38" t="s">
        <v>207</v>
      </c>
      <c r="O334" s="39">
        <v>-0.16</v>
      </c>
      <c r="P334" s="38" t="s">
        <v>209</v>
      </c>
      <c r="Q334" s="39" t="s">
        <v>221</v>
      </c>
      <c r="R334" s="29"/>
      <c r="S334" s="58" t="s">
        <v>221</v>
      </c>
      <c r="T334" s="58"/>
      <c r="U334" s="29"/>
      <c r="V334" s="58" t="s">
        <v>221</v>
      </c>
      <c r="W334" s="58"/>
      <c r="X334" s="29"/>
      <c r="Y334" s="58" t="s">
        <v>221</v>
      </c>
      <c r="Z334" s="58"/>
      <c r="AA334" s="29"/>
      <c r="AB334" s="39">
        <v>0</v>
      </c>
      <c r="AC334" s="38" t="s">
        <v>209</v>
      </c>
      <c r="AD334" s="58" t="s">
        <v>557</v>
      </c>
      <c r="AE334" s="58"/>
      <c r="AF334" s="38" t="s">
        <v>207</v>
      </c>
      <c r="AG334" s="39">
        <v>-0.16</v>
      </c>
      <c r="AH334" s="38" t="s">
        <v>209</v>
      </c>
      <c r="AI334" s="38" t="s">
        <v>558</v>
      </c>
      <c r="AJ334" s="29"/>
    </row>
    <row r="335" spans="1:36" x14ac:dyDescent="0.25">
      <c r="A335" s="12"/>
      <c r="B335" s="18"/>
      <c r="C335" s="19"/>
      <c r="D335" s="20"/>
      <c r="E335" s="19"/>
      <c r="F335" s="69"/>
      <c r="G335" s="69"/>
      <c r="H335" s="19"/>
      <c r="I335" s="69"/>
      <c r="J335" s="69"/>
      <c r="K335" s="19"/>
      <c r="L335" s="69"/>
      <c r="M335" s="69"/>
      <c r="N335" s="19"/>
      <c r="O335" s="20"/>
      <c r="P335" s="19"/>
      <c r="Q335" s="20"/>
      <c r="R335" s="19"/>
      <c r="S335" s="69"/>
      <c r="T335" s="69"/>
      <c r="U335" s="19"/>
      <c r="V335" s="69"/>
      <c r="W335" s="69"/>
      <c r="X335" s="19"/>
      <c r="Y335" s="69"/>
      <c r="Z335" s="69"/>
      <c r="AA335" s="19"/>
      <c r="AB335" s="20"/>
      <c r="AC335" s="19"/>
      <c r="AD335" s="69"/>
      <c r="AE335" s="69"/>
      <c r="AF335" s="19"/>
      <c r="AG335" s="20"/>
      <c r="AH335" s="19"/>
      <c r="AI335" s="19"/>
      <c r="AJ335" s="19"/>
    </row>
    <row r="336" spans="1:36" ht="15.75" thickBot="1" x14ac:dyDescent="0.3">
      <c r="A336" s="12"/>
      <c r="B336" s="35" t="s">
        <v>97</v>
      </c>
      <c r="C336" s="29"/>
      <c r="D336" s="68">
        <v>552</v>
      </c>
      <c r="E336" s="29"/>
      <c r="F336" s="67" t="s">
        <v>205</v>
      </c>
      <c r="G336" s="66">
        <v>133362</v>
      </c>
      <c r="H336" s="29"/>
      <c r="I336" s="67" t="s">
        <v>205</v>
      </c>
      <c r="J336" s="68" t="s">
        <v>559</v>
      </c>
      <c r="K336" s="38" t="s">
        <v>207</v>
      </c>
      <c r="L336" s="67" t="s">
        <v>205</v>
      </c>
      <c r="M336" s="68" t="s">
        <v>560</v>
      </c>
      <c r="N336" s="38" t="s">
        <v>207</v>
      </c>
      <c r="O336" s="68">
        <v>-0.41</v>
      </c>
      <c r="P336" s="38" t="s">
        <v>209</v>
      </c>
      <c r="Q336" s="68" t="s">
        <v>561</v>
      </c>
      <c r="R336" s="38" t="s">
        <v>207</v>
      </c>
      <c r="S336" s="67" t="s">
        <v>205</v>
      </c>
      <c r="T336" s="66">
        <v>451716</v>
      </c>
      <c r="U336" s="29"/>
      <c r="V336" s="67" t="s">
        <v>205</v>
      </c>
      <c r="W336" s="68" t="s">
        <v>549</v>
      </c>
      <c r="X336" s="38" t="s">
        <v>207</v>
      </c>
      <c r="Y336" s="67" t="s">
        <v>205</v>
      </c>
      <c r="Z336" s="66">
        <v>356357</v>
      </c>
      <c r="AA336" s="29"/>
      <c r="AB336" s="68">
        <v>1.55</v>
      </c>
      <c r="AC336" s="38" t="s">
        <v>209</v>
      </c>
      <c r="AD336" s="67" t="s">
        <v>205</v>
      </c>
      <c r="AE336" s="66">
        <v>262603</v>
      </c>
      <c r="AF336" s="29"/>
      <c r="AG336" s="68">
        <v>1.1399999999999999</v>
      </c>
      <c r="AH336" s="38" t="s">
        <v>209</v>
      </c>
      <c r="AI336" s="29"/>
      <c r="AJ336" s="29"/>
    </row>
    <row r="337" spans="1:36" ht="15.75" thickTop="1" x14ac:dyDescent="0.25">
      <c r="A337" s="2" t="s">
        <v>345</v>
      </c>
      <c r="B337" s="11" t="s">
        <v>5</v>
      </c>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row>
    <row r="338" spans="1:36" ht="30" x14ac:dyDescent="0.25">
      <c r="A338" s="3" t="s">
        <v>1021</v>
      </c>
      <c r="B338" s="11" t="s">
        <v>5</v>
      </c>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row>
    <row r="339" spans="1:36" ht="15" customHeight="1" x14ac:dyDescent="0.25">
      <c r="A339" s="12" t="s">
        <v>1022</v>
      </c>
      <c r="B339" s="11" t="s">
        <v>5</v>
      </c>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c r="AI339" s="11"/>
      <c r="AJ339" s="11"/>
    </row>
    <row r="340" spans="1:36" x14ac:dyDescent="0.25">
      <c r="A340" s="12"/>
      <c r="B340" s="139" t="s">
        <v>1029</v>
      </c>
      <c r="C340" s="139"/>
      <c r="D340" s="139"/>
      <c r="E340" s="139"/>
      <c r="F340" s="139"/>
      <c r="G340" s="139"/>
      <c r="H340" s="139"/>
      <c r="I340" s="139"/>
      <c r="J340" s="139"/>
      <c r="K340" s="139"/>
      <c r="L340" s="139"/>
      <c r="M340" s="139"/>
      <c r="N340" s="139"/>
      <c r="O340" s="139"/>
      <c r="P340" s="139"/>
      <c r="Q340" s="139"/>
      <c r="R340" s="139"/>
      <c r="S340" s="139"/>
      <c r="T340" s="139"/>
      <c r="U340" s="139"/>
      <c r="V340" s="139"/>
      <c r="W340" s="139"/>
      <c r="X340" s="139"/>
      <c r="Y340" s="139"/>
      <c r="Z340" s="139"/>
      <c r="AA340" s="139"/>
      <c r="AB340" s="139"/>
      <c r="AC340" s="139"/>
      <c r="AD340" s="139"/>
      <c r="AE340" s="139"/>
      <c r="AF340" s="139"/>
      <c r="AG340" s="139"/>
      <c r="AH340" s="139"/>
      <c r="AI340" s="139"/>
      <c r="AJ340" s="139"/>
    </row>
    <row r="341" spans="1:36" x14ac:dyDescent="0.25">
      <c r="A341" s="12"/>
      <c r="B341" s="139"/>
      <c r="C341" s="139"/>
      <c r="D341" s="139"/>
      <c r="E341" s="139"/>
      <c r="F341" s="139"/>
      <c r="G341" s="139"/>
      <c r="H341" s="139"/>
      <c r="I341" s="139"/>
      <c r="J341" s="139"/>
      <c r="K341" s="139"/>
      <c r="L341" s="139"/>
      <c r="M341" s="139"/>
      <c r="N341" s="139"/>
      <c r="O341" s="139"/>
      <c r="P341" s="139"/>
      <c r="Q341" s="139"/>
      <c r="R341" s="139"/>
      <c r="S341" s="139"/>
      <c r="T341" s="139"/>
      <c r="U341" s="139"/>
      <c r="V341" s="139"/>
      <c r="W341" s="139"/>
      <c r="X341" s="139"/>
      <c r="Y341" s="139"/>
      <c r="Z341" s="139"/>
      <c r="AA341" s="139"/>
      <c r="AB341" s="139"/>
      <c r="AC341" s="139"/>
      <c r="AD341" s="139"/>
      <c r="AE341" s="139"/>
      <c r="AF341" s="139"/>
      <c r="AG341" s="139"/>
      <c r="AH341" s="139"/>
      <c r="AI341" s="139"/>
      <c r="AJ341" s="139"/>
    </row>
    <row r="342" spans="1:36" x14ac:dyDescent="0.25">
      <c r="A342" s="12"/>
      <c r="B342" s="139" t="s">
        <v>345</v>
      </c>
      <c r="C342" s="139"/>
      <c r="D342" s="139"/>
      <c r="E342" s="139"/>
      <c r="F342" s="139"/>
      <c r="G342" s="139"/>
      <c r="H342" s="139"/>
      <c r="I342" s="139"/>
      <c r="J342" s="139"/>
      <c r="K342" s="139"/>
      <c r="L342" s="139"/>
      <c r="M342" s="139"/>
      <c r="N342" s="139"/>
      <c r="O342" s="139"/>
      <c r="P342" s="139"/>
      <c r="Q342" s="139"/>
      <c r="R342" s="139"/>
      <c r="S342" s="139"/>
      <c r="T342" s="139"/>
      <c r="U342" s="139"/>
      <c r="V342" s="139"/>
      <c r="W342" s="139"/>
      <c r="X342" s="139"/>
      <c r="Y342" s="139"/>
      <c r="Z342" s="139"/>
      <c r="AA342" s="139"/>
      <c r="AB342" s="139"/>
      <c r="AC342" s="139"/>
      <c r="AD342" s="139"/>
      <c r="AE342" s="139"/>
      <c r="AF342" s="139"/>
      <c r="AG342" s="139"/>
      <c r="AH342" s="139"/>
      <c r="AI342" s="139"/>
      <c r="AJ342" s="139"/>
    </row>
    <row r="343" spans="1:36" x14ac:dyDescent="0.25">
      <c r="A343" s="12"/>
      <c r="B343" s="139"/>
      <c r="C343" s="139"/>
      <c r="D343" s="139"/>
      <c r="E343" s="139"/>
      <c r="F343" s="139"/>
      <c r="G343" s="139"/>
      <c r="H343" s="139"/>
      <c r="I343" s="139"/>
      <c r="J343" s="139"/>
      <c r="K343" s="139"/>
      <c r="L343" s="139"/>
      <c r="M343" s="139"/>
      <c r="N343" s="139"/>
      <c r="O343" s="139"/>
      <c r="P343" s="139"/>
      <c r="Q343" s="139"/>
      <c r="R343" s="139"/>
      <c r="S343" s="139"/>
      <c r="T343" s="139"/>
      <c r="U343" s="139"/>
      <c r="V343" s="139"/>
      <c r="W343" s="139"/>
      <c r="X343" s="139"/>
      <c r="Y343" s="139"/>
      <c r="Z343" s="139"/>
      <c r="AA343" s="139"/>
      <c r="AB343" s="139"/>
      <c r="AC343" s="139"/>
      <c r="AD343" s="139"/>
      <c r="AE343" s="139"/>
      <c r="AF343" s="139"/>
      <c r="AG343" s="139"/>
      <c r="AH343" s="139"/>
      <c r="AI343" s="139"/>
      <c r="AJ343" s="139"/>
    </row>
    <row r="344" spans="1:36" ht="18" customHeight="1" thickBot="1" x14ac:dyDescent="0.3">
      <c r="A344" s="12"/>
      <c r="B344" s="19"/>
      <c r="C344" s="21"/>
      <c r="D344" s="49" t="s">
        <v>185</v>
      </c>
      <c r="E344" s="49"/>
      <c r="F344" s="49"/>
      <c r="G344" s="49"/>
      <c r="H344" s="49"/>
      <c r="I344" s="49"/>
      <c r="J344" s="49"/>
      <c r="K344" s="21"/>
      <c r="L344" s="48" t="s">
        <v>185</v>
      </c>
      <c r="M344" s="48"/>
      <c r="N344" s="21"/>
      <c r="O344" s="21"/>
      <c r="P344" s="21"/>
      <c r="Q344" s="49" t="s">
        <v>187</v>
      </c>
      <c r="R344" s="49"/>
      <c r="S344" s="49"/>
      <c r="T344" s="49"/>
      <c r="U344" s="49"/>
      <c r="V344" s="49"/>
      <c r="W344" s="49"/>
      <c r="X344" s="21"/>
      <c r="Y344" s="48" t="s">
        <v>187</v>
      </c>
      <c r="Z344" s="48"/>
      <c r="AA344" s="21"/>
      <c r="AB344" s="21"/>
      <c r="AC344" s="21"/>
      <c r="AD344" s="48" t="s">
        <v>419</v>
      </c>
      <c r="AE344" s="48"/>
      <c r="AF344" s="21"/>
      <c r="AG344" s="21"/>
      <c r="AH344" s="21"/>
      <c r="AI344" s="21"/>
      <c r="AJ344" s="21"/>
    </row>
    <row r="345" spans="1:36" ht="15.75" thickBot="1" x14ac:dyDescent="0.3">
      <c r="A345" s="12"/>
      <c r="B345" s="23" t="s">
        <v>189</v>
      </c>
      <c r="C345" s="21"/>
      <c r="D345" s="22" t="s">
        <v>190</v>
      </c>
      <c r="E345" s="24"/>
      <c r="F345" s="50" t="s">
        <v>191</v>
      </c>
      <c r="G345" s="50"/>
      <c r="H345" s="50"/>
      <c r="I345" s="50"/>
      <c r="J345" s="50"/>
      <c r="K345" s="21"/>
      <c r="L345" s="48" t="s">
        <v>186</v>
      </c>
      <c r="M345" s="48"/>
      <c r="N345" s="21"/>
      <c r="O345" s="22" t="s">
        <v>193</v>
      </c>
      <c r="P345" s="21"/>
      <c r="Q345" s="22" t="s">
        <v>190</v>
      </c>
      <c r="R345" s="24"/>
      <c r="S345" s="50" t="s">
        <v>191</v>
      </c>
      <c r="T345" s="50"/>
      <c r="U345" s="50"/>
      <c r="V345" s="50"/>
      <c r="W345" s="50"/>
      <c r="X345" s="21"/>
      <c r="Y345" s="48" t="s">
        <v>186</v>
      </c>
      <c r="Z345" s="48"/>
      <c r="AA345" s="21"/>
      <c r="AB345" s="22" t="s">
        <v>193</v>
      </c>
      <c r="AC345" s="21"/>
      <c r="AD345" s="48" t="s">
        <v>420</v>
      </c>
      <c r="AE345" s="48"/>
      <c r="AF345" s="21"/>
      <c r="AG345" s="22" t="s">
        <v>193</v>
      </c>
      <c r="AH345" s="21"/>
      <c r="AI345" s="21"/>
      <c r="AJ345" s="21"/>
    </row>
    <row r="346" spans="1:36" ht="15.75" thickBot="1" x14ac:dyDescent="0.3">
      <c r="A346" s="12"/>
      <c r="B346" s="26" t="s">
        <v>195</v>
      </c>
      <c r="C346" s="21"/>
      <c r="D346" s="27" t="s">
        <v>196</v>
      </c>
      <c r="E346" s="21"/>
      <c r="F346" s="50" t="s">
        <v>197</v>
      </c>
      <c r="G346" s="50"/>
      <c r="H346" s="21"/>
      <c r="I346" s="50" t="s">
        <v>198</v>
      </c>
      <c r="J346" s="50"/>
      <c r="K346" s="21"/>
      <c r="L346" s="49" t="s">
        <v>421</v>
      </c>
      <c r="M346" s="49"/>
      <c r="N346" s="21"/>
      <c r="O346" s="27" t="s">
        <v>422</v>
      </c>
      <c r="P346" s="21"/>
      <c r="Q346" s="27" t="s">
        <v>196</v>
      </c>
      <c r="R346" s="21"/>
      <c r="S346" s="50" t="s">
        <v>197</v>
      </c>
      <c r="T346" s="50"/>
      <c r="U346" s="21"/>
      <c r="V346" s="50" t="s">
        <v>198</v>
      </c>
      <c r="W346" s="50"/>
      <c r="X346" s="21"/>
      <c r="Y346" s="49" t="s">
        <v>421</v>
      </c>
      <c r="Z346" s="49"/>
      <c r="AA346" s="21"/>
      <c r="AB346" s="27" t="s">
        <v>422</v>
      </c>
      <c r="AC346" s="21"/>
      <c r="AD346" s="49" t="s">
        <v>423</v>
      </c>
      <c r="AE346" s="49"/>
      <c r="AF346" s="21"/>
      <c r="AG346" s="27" t="s">
        <v>422</v>
      </c>
      <c r="AH346" s="21"/>
      <c r="AI346" s="27" t="s">
        <v>202</v>
      </c>
      <c r="AJ346" s="21"/>
    </row>
    <row r="347" spans="1:36" x14ac:dyDescent="0.25">
      <c r="A347" s="12"/>
      <c r="B347" s="18"/>
      <c r="C347" s="19"/>
      <c r="D347" s="20"/>
      <c r="E347" s="19"/>
      <c r="F347" s="69"/>
      <c r="G347" s="69"/>
      <c r="H347" s="19"/>
      <c r="I347" s="69"/>
      <c r="J347" s="69"/>
      <c r="K347" s="19"/>
      <c r="L347" s="69"/>
      <c r="M347" s="69"/>
      <c r="N347" s="19"/>
      <c r="O347" s="20"/>
      <c r="P347" s="19"/>
      <c r="Q347" s="20"/>
      <c r="R347" s="19"/>
      <c r="S347" s="69"/>
      <c r="T347" s="69"/>
      <c r="U347" s="19"/>
      <c r="V347" s="69"/>
      <c r="W347" s="69"/>
      <c r="X347" s="19"/>
      <c r="Y347" s="69"/>
      <c r="Z347" s="69"/>
      <c r="AA347" s="19"/>
      <c r="AB347" s="20"/>
      <c r="AC347" s="19"/>
      <c r="AD347" s="69"/>
      <c r="AE347" s="69"/>
      <c r="AF347" s="19"/>
      <c r="AG347" s="20"/>
      <c r="AH347" s="19"/>
      <c r="AI347" s="20"/>
      <c r="AJ347" s="19"/>
    </row>
    <row r="348" spans="1:36" x14ac:dyDescent="0.25">
      <c r="A348" s="12"/>
      <c r="B348" s="28" t="s">
        <v>203</v>
      </c>
      <c r="C348" s="29"/>
      <c r="D348" s="30"/>
      <c r="E348" s="29"/>
      <c r="F348" s="52"/>
      <c r="G348" s="52"/>
      <c r="H348" s="29"/>
      <c r="I348" s="52"/>
      <c r="J348" s="52"/>
      <c r="K348" s="29"/>
      <c r="L348" s="52"/>
      <c r="M348" s="52"/>
      <c r="N348" s="29"/>
      <c r="O348" s="30"/>
      <c r="P348" s="29"/>
      <c r="Q348" s="30"/>
      <c r="R348" s="29"/>
      <c r="S348" s="52"/>
      <c r="T348" s="52"/>
      <c r="U348" s="29"/>
      <c r="V348" s="52"/>
      <c r="W348" s="52"/>
      <c r="X348" s="29"/>
      <c r="Y348" s="52"/>
      <c r="Z348" s="52"/>
      <c r="AA348" s="29"/>
      <c r="AB348" s="30"/>
      <c r="AC348" s="29"/>
      <c r="AD348" s="52"/>
      <c r="AE348" s="52"/>
      <c r="AF348" s="29"/>
      <c r="AG348" s="30"/>
      <c r="AH348" s="29"/>
      <c r="AI348" s="29"/>
      <c r="AJ348" s="29"/>
    </row>
    <row r="349" spans="1:36" x14ac:dyDescent="0.25">
      <c r="A349" s="12"/>
      <c r="B349" s="31" t="s">
        <v>204</v>
      </c>
      <c r="C349" s="19"/>
      <c r="D349" s="32">
        <v>80</v>
      </c>
      <c r="E349" s="19"/>
      <c r="F349" s="33" t="s">
        <v>205</v>
      </c>
      <c r="G349" s="34">
        <v>76560</v>
      </c>
      <c r="H349" s="19"/>
      <c r="I349" s="33" t="s">
        <v>205</v>
      </c>
      <c r="J349" s="32" t="s">
        <v>445</v>
      </c>
      <c r="K349" s="33" t="s">
        <v>207</v>
      </c>
      <c r="L349" s="33" t="s">
        <v>205</v>
      </c>
      <c r="M349" s="34">
        <v>67872</v>
      </c>
      <c r="N349" s="19"/>
      <c r="O349" s="32">
        <v>0.53</v>
      </c>
      <c r="P349" s="33" t="s">
        <v>209</v>
      </c>
      <c r="Q349" s="32" t="s">
        <v>446</v>
      </c>
      <c r="R349" s="33" t="s">
        <v>207</v>
      </c>
      <c r="S349" s="33" t="s">
        <v>205</v>
      </c>
      <c r="T349" s="34">
        <v>108725</v>
      </c>
      <c r="U349" s="19"/>
      <c r="V349" s="33" t="s">
        <v>205</v>
      </c>
      <c r="W349" s="32" t="s">
        <v>221</v>
      </c>
      <c r="X349" s="19"/>
      <c r="Y349" s="33" t="s">
        <v>205</v>
      </c>
      <c r="Z349" s="34">
        <v>108725</v>
      </c>
      <c r="AA349" s="19"/>
      <c r="AB349" s="32">
        <v>0.85</v>
      </c>
      <c r="AC349" s="33" t="s">
        <v>209</v>
      </c>
      <c r="AD349" s="33" t="s">
        <v>205</v>
      </c>
      <c r="AE349" s="34">
        <v>176597</v>
      </c>
      <c r="AF349" s="19"/>
      <c r="AG349" s="32">
        <v>1.38</v>
      </c>
      <c r="AH349" s="33" t="s">
        <v>209</v>
      </c>
      <c r="AI349" s="33" t="s">
        <v>428</v>
      </c>
      <c r="AJ349" s="19"/>
    </row>
    <row r="350" spans="1:36" x14ac:dyDescent="0.25">
      <c r="A350" s="12"/>
      <c r="B350" s="35" t="s">
        <v>213</v>
      </c>
      <c r="C350" s="29"/>
      <c r="D350" s="36">
        <v>139</v>
      </c>
      <c r="E350" s="29"/>
      <c r="F350" s="53">
        <v>132914</v>
      </c>
      <c r="G350" s="53"/>
      <c r="H350" s="29"/>
      <c r="I350" s="54" t="s">
        <v>447</v>
      </c>
      <c r="J350" s="54"/>
      <c r="K350" s="38" t="s">
        <v>207</v>
      </c>
      <c r="L350" s="53">
        <v>111339</v>
      </c>
      <c r="M350" s="53"/>
      <c r="N350" s="29"/>
      <c r="O350" s="36">
        <v>0.87</v>
      </c>
      <c r="P350" s="38" t="s">
        <v>209</v>
      </c>
      <c r="Q350" s="36" t="s">
        <v>448</v>
      </c>
      <c r="R350" s="38" t="s">
        <v>207</v>
      </c>
      <c r="S350" s="53">
        <v>96275</v>
      </c>
      <c r="T350" s="53"/>
      <c r="U350" s="29"/>
      <c r="V350" s="54" t="s">
        <v>449</v>
      </c>
      <c r="W350" s="54"/>
      <c r="X350" s="38" t="s">
        <v>207</v>
      </c>
      <c r="Y350" s="53">
        <v>68385</v>
      </c>
      <c r="Z350" s="53"/>
      <c r="AA350" s="29"/>
      <c r="AB350" s="36">
        <v>0.54</v>
      </c>
      <c r="AC350" s="38" t="s">
        <v>209</v>
      </c>
      <c r="AD350" s="53">
        <v>179724</v>
      </c>
      <c r="AE350" s="53"/>
      <c r="AF350" s="29"/>
      <c r="AG350" s="36">
        <v>1.41</v>
      </c>
      <c r="AH350" s="38" t="s">
        <v>209</v>
      </c>
      <c r="AI350" s="38" t="s">
        <v>217</v>
      </c>
      <c r="AJ350" s="29"/>
    </row>
    <row r="351" spans="1:36" x14ac:dyDescent="0.25">
      <c r="A351" s="12"/>
      <c r="B351" s="31" t="s">
        <v>218</v>
      </c>
      <c r="C351" s="19"/>
      <c r="D351" s="32">
        <v>32</v>
      </c>
      <c r="E351" s="19"/>
      <c r="F351" s="55">
        <v>59320</v>
      </c>
      <c r="G351" s="55"/>
      <c r="H351" s="19"/>
      <c r="I351" s="56" t="s">
        <v>450</v>
      </c>
      <c r="J351" s="56"/>
      <c r="K351" s="33" t="s">
        <v>207</v>
      </c>
      <c r="L351" s="55">
        <v>51794</v>
      </c>
      <c r="M351" s="55"/>
      <c r="N351" s="19"/>
      <c r="O351" s="32">
        <v>0.41</v>
      </c>
      <c r="P351" s="33" t="s">
        <v>209</v>
      </c>
      <c r="Q351" s="32" t="s">
        <v>451</v>
      </c>
      <c r="R351" s="33" t="s">
        <v>207</v>
      </c>
      <c r="S351" s="56" t="s">
        <v>221</v>
      </c>
      <c r="T351" s="56"/>
      <c r="U351" s="19"/>
      <c r="V351" s="56" t="s">
        <v>452</v>
      </c>
      <c r="W351" s="56"/>
      <c r="X351" s="33" t="s">
        <v>207</v>
      </c>
      <c r="Y351" s="56" t="s">
        <v>452</v>
      </c>
      <c r="Z351" s="56"/>
      <c r="AA351" s="33" t="s">
        <v>207</v>
      </c>
      <c r="AB351" s="32">
        <v>-7.0000000000000007E-2</v>
      </c>
      <c r="AC351" s="33" t="s">
        <v>209</v>
      </c>
      <c r="AD351" s="55">
        <v>43664</v>
      </c>
      <c r="AE351" s="55"/>
      <c r="AF351" s="19"/>
      <c r="AG351" s="32">
        <v>0.34</v>
      </c>
      <c r="AH351" s="33" t="s">
        <v>209</v>
      </c>
      <c r="AI351" s="33" t="s">
        <v>241</v>
      </c>
      <c r="AJ351" s="19"/>
    </row>
    <row r="352" spans="1:36" x14ac:dyDescent="0.25">
      <c r="A352" s="12"/>
      <c r="B352" s="35" t="s">
        <v>224</v>
      </c>
      <c r="C352" s="29"/>
      <c r="D352" s="36">
        <v>55</v>
      </c>
      <c r="E352" s="29"/>
      <c r="F352" s="53">
        <v>1443</v>
      </c>
      <c r="G352" s="53"/>
      <c r="H352" s="29"/>
      <c r="I352" s="54" t="s">
        <v>453</v>
      </c>
      <c r="J352" s="54"/>
      <c r="K352" s="38" t="s">
        <v>207</v>
      </c>
      <c r="L352" s="54" t="s">
        <v>454</v>
      </c>
      <c r="M352" s="54"/>
      <c r="N352" s="38" t="s">
        <v>207</v>
      </c>
      <c r="O352" s="36">
        <v>-0.51</v>
      </c>
      <c r="P352" s="38" t="s">
        <v>209</v>
      </c>
      <c r="Q352" s="36" t="s">
        <v>455</v>
      </c>
      <c r="R352" s="38" t="s">
        <v>207</v>
      </c>
      <c r="S352" s="53">
        <v>17274</v>
      </c>
      <c r="T352" s="53"/>
      <c r="U352" s="29"/>
      <c r="V352" s="54" t="s">
        <v>456</v>
      </c>
      <c r="W352" s="54"/>
      <c r="X352" s="38" t="s">
        <v>207</v>
      </c>
      <c r="Y352" s="54" t="s">
        <v>457</v>
      </c>
      <c r="Z352" s="54"/>
      <c r="AA352" s="38" t="s">
        <v>207</v>
      </c>
      <c r="AB352" s="36">
        <v>-0.33</v>
      </c>
      <c r="AC352" s="38" t="s">
        <v>209</v>
      </c>
      <c r="AD352" s="54" t="s">
        <v>458</v>
      </c>
      <c r="AE352" s="54"/>
      <c r="AF352" s="38" t="s">
        <v>207</v>
      </c>
      <c r="AG352" s="36">
        <v>-0.84</v>
      </c>
      <c r="AH352" s="38" t="s">
        <v>209</v>
      </c>
      <c r="AI352" s="38" t="s">
        <v>435</v>
      </c>
      <c r="AJ352" s="29"/>
    </row>
    <row r="353" spans="1:36" x14ac:dyDescent="0.25">
      <c r="A353" s="12"/>
      <c r="B353" s="31" t="s">
        <v>231</v>
      </c>
      <c r="C353" s="19"/>
      <c r="D353" s="32">
        <v>103</v>
      </c>
      <c r="E353" s="19"/>
      <c r="F353" s="55">
        <v>46081</v>
      </c>
      <c r="G353" s="55"/>
      <c r="H353" s="19"/>
      <c r="I353" s="56" t="s">
        <v>459</v>
      </c>
      <c r="J353" s="56"/>
      <c r="K353" s="33" t="s">
        <v>207</v>
      </c>
      <c r="L353" s="56" t="s">
        <v>460</v>
      </c>
      <c r="M353" s="56"/>
      <c r="N353" s="33" t="s">
        <v>207</v>
      </c>
      <c r="O353" s="32">
        <v>-0.69</v>
      </c>
      <c r="P353" s="33" t="s">
        <v>209</v>
      </c>
      <c r="Q353" s="32" t="s">
        <v>461</v>
      </c>
      <c r="R353" s="33" t="s">
        <v>207</v>
      </c>
      <c r="S353" s="55">
        <v>85961</v>
      </c>
      <c r="T353" s="55"/>
      <c r="U353" s="19"/>
      <c r="V353" s="56" t="s">
        <v>462</v>
      </c>
      <c r="W353" s="56"/>
      <c r="X353" s="33" t="s">
        <v>207</v>
      </c>
      <c r="Y353" s="56" t="s">
        <v>463</v>
      </c>
      <c r="Z353" s="56"/>
      <c r="AA353" s="33" t="s">
        <v>207</v>
      </c>
      <c r="AB353" s="32">
        <v>-0.16</v>
      </c>
      <c r="AC353" s="33" t="s">
        <v>209</v>
      </c>
      <c r="AD353" s="56" t="s">
        <v>464</v>
      </c>
      <c r="AE353" s="56"/>
      <c r="AF353" s="33" t="s">
        <v>207</v>
      </c>
      <c r="AG353" s="32">
        <v>-0.85</v>
      </c>
      <c r="AH353" s="33" t="s">
        <v>209</v>
      </c>
      <c r="AI353" s="33" t="s">
        <v>241</v>
      </c>
      <c r="AJ353" s="19"/>
    </row>
    <row r="354" spans="1:36" ht="15.75" thickBot="1" x14ac:dyDescent="0.3">
      <c r="A354" s="12"/>
      <c r="B354" s="35" t="s">
        <v>236</v>
      </c>
      <c r="C354" s="29"/>
      <c r="D354" s="39">
        <v>196</v>
      </c>
      <c r="E354" s="29"/>
      <c r="F354" s="57">
        <v>355451</v>
      </c>
      <c r="G354" s="57"/>
      <c r="H354" s="29"/>
      <c r="I354" s="58" t="s">
        <v>465</v>
      </c>
      <c r="J354" s="58"/>
      <c r="K354" s="38" t="s">
        <v>207</v>
      </c>
      <c r="L354" s="57">
        <v>355351</v>
      </c>
      <c r="M354" s="57"/>
      <c r="N354" s="29"/>
      <c r="O354" s="39">
        <v>2.79</v>
      </c>
      <c r="P354" s="38" t="s">
        <v>209</v>
      </c>
      <c r="Q354" s="39" t="s">
        <v>221</v>
      </c>
      <c r="R354" s="29"/>
      <c r="S354" s="58" t="s">
        <v>221</v>
      </c>
      <c r="T354" s="58"/>
      <c r="U354" s="29"/>
      <c r="V354" s="58" t="s">
        <v>221</v>
      </c>
      <c r="W354" s="58"/>
      <c r="X354" s="29"/>
      <c r="Y354" s="58" t="s">
        <v>221</v>
      </c>
      <c r="Z354" s="58"/>
      <c r="AA354" s="29"/>
      <c r="AB354" s="39">
        <v>0</v>
      </c>
      <c r="AC354" s="38" t="s">
        <v>209</v>
      </c>
      <c r="AD354" s="57">
        <v>355351</v>
      </c>
      <c r="AE354" s="57"/>
      <c r="AF354" s="29"/>
      <c r="AG354" s="39">
        <v>2.79</v>
      </c>
      <c r="AH354" s="38" t="s">
        <v>209</v>
      </c>
      <c r="AI354" s="38" t="s">
        <v>241</v>
      </c>
      <c r="AJ354" s="29"/>
    </row>
    <row r="355" spans="1:36" x14ac:dyDescent="0.25">
      <c r="A355" s="12"/>
      <c r="B355" s="18"/>
      <c r="C355" s="19"/>
      <c r="D355" s="20"/>
      <c r="E355" s="19"/>
      <c r="F355" s="69"/>
      <c r="G355" s="69"/>
      <c r="H355" s="19"/>
      <c r="I355" s="69"/>
      <c r="J355" s="69"/>
      <c r="K355" s="19"/>
      <c r="L355" s="69"/>
      <c r="M355" s="69"/>
      <c r="N355" s="19"/>
      <c r="O355" s="20"/>
      <c r="P355" s="19"/>
      <c r="Q355" s="20"/>
      <c r="R355" s="19"/>
      <c r="S355" s="69"/>
      <c r="T355" s="69"/>
      <c r="U355" s="19"/>
      <c r="V355" s="69"/>
      <c r="W355" s="69"/>
      <c r="X355" s="19"/>
      <c r="Y355" s="69"/>
      <c r="Z355" s="69"/>
      <c r="AA355" s="19"/>
      <c r="AB355" s="20"/>
      <c r="AC355" s="19"/>
      <c r="AD355" s="69"/>
      <c r="AE355" s="69"/>
      <c r="AF355" s="19"/>
      <c r="AG355" s="20"/>
      <c r="AH355" s="19"/>
      <c r="AI355" s="19"/>
      <c r="AJ355" s="19"/>
    </row>
    <row r="356" spans="1:36" ht="15.75" thickBot="1" x14ac:dyDescent="0.3">
      <c r="A356" s="12"/>
      <c r="B356" s="35" t="s">
        <v>97</v>
      </c>
      <c r="C356" s="29"/>
      <c r="D356" s="68">
        <v>605</v>
      </c>
      <c r="E356" s="29"/>
      <c r="F356" s="67" t="s">
        <v>205</v>
      </c>
      <c r="G356" s="66">
        <v>671769</v>
      </c>
      <c r="H356" s="29"/>
      <c r="I356" s="67" t="s">
        <v>205</v>
      </c>
      <c r="J356" s="68" t="s">
        <v>466</v>
      </c>
      <c r="K356" s="38" t="s">
        <v>207</v>
      </c>
      <c r="L356" s="67" t="s">
        <v>205</v>
      </c>
      <c r="M356" s="66">
        <v>433254</v>
      </c>
      <c r="N356" s="29"/>
      <c r="O356" s="68">
        <v>3.4</v>
      </c>
      <c r="P356" s="38" t="s">
        <v>209</v>
      </c>
      <c r="Q356" s="68" t="s">
        <v>467</v>
      </c>
      <c r="R356" s="38" t="s">
        <v>207</v>
      </c>
      <c r="S356" s="67" t="s">
        <v>205</v>
      </c>
      <c r="T356" s="66">
        <v>308235</v>
      </c>
      <c r="U356" s="29"/>
      <c r="V356" s="67" t="s">
        <v>205</v>
      </c>
      <c r="W356" s="68" t="s">
        <v>468</v>
      </c>
      <c r="X356" s="38" t="s">
        <v>207</v>
      </c>
      <c r="Y356" s="67" t="s">
        <v>205</v>
      </c>
      <c r="Z356" s="66">
        <v>106503</v>
      </c>
      <c r="AA356" s="29"/>
      <c r="AB356" s="68">
        <v>0.83</v>
      </c>
      <c r="AC356" s="38" t="s">
        <v>209</v>
      </c>
      <c r="AD356" s="67" t="s">
        <v>205</v>
      </c>
      <c r="AE356" s="66">
        <v>539757</v>
      </c>
      <c r="AF356" s="29"/>
      <c r="AG356" s="68">
        <v>4.2300000000000004</v>
      </c>
      <c r="AH356" s="38" t="s">
        <v>209</v>
      </c>
      <c r="AI356" s="29"/>
      <c r="AJ356" s="29"/>
    </row>
    <row r="357" spans="1:36" ht="15.75" thickTop="1" x14ac:dyDescent="0.25">
      <c r="A357" s="12"/>
      <c r="B357" s="140"/>
      <c r="C357" s="140"/>
      <c r="D357" s="140"/>
      <c r="E357" s="140"/>
      <c r="F357" s="140"/>
      <c r="G357" s="140"/>
      <c r="H357" s="140"/>
      <c r="I357" s="140"/>
      <c r="J357" s="140"/>
      <c r="K357" s="140"/>
      <c r="L357" s="140"/>
      <c r="M357" s="140"/>
      <c r="N357" s="140"/>
      <c r="O357" s="140"/>
      <c r="P357" s="140"/>
      <c r="Q357" s="140"/>
      <c r="R357" s="140"/>
      <c r="S357" s="140"/>
      <c r="T357" s="140"/>
      <c r="U357" s="140"/>
      <c r="V357" s="140"/>
      <c r="W357" s="140"/>
      <c r="X357" s="140"/>
      <c r="Y357" s="140"/>
      <c r="Z357" s="140"/>
      <c r="AA357" s="140"/>
      <c r="AB357" s="140"/>
      <c r="AC357" s="140"/>
      <c r="AD357" s="140"/>
      <c r="AE357" s="140"/>
      <c r="AF357" s="140"/>
      <c r="AG357" s="140"/>
      <c r="AH357" s="140"/>
      <c r="AI357" s="140"/>
      <c r="AJ357" s="140"/>
    </row>
    <row r="358" spans="1:36" x14ac:dyDescent="0.25">
      <c r="A358" s="12"/>
      <c r="B358" s="139" t="s">
        <v>1031</v>
      </c>
      <c r="C358" s="139"/>
      <c r="D358" s="139"/>
      <c r="E358" s="139"/>
      <c r="F358" s="139"/>
      <c r="G358" s="139"/>
      <c r="H358" s="139"/>
      <c r="I358" s="139"/>
      <c r="J358" s="139"/>
      <c r="K358" s="139"/>
      <c r="L358" s="139"/>
      <c r="M358" s="139"/>
      <c r="N358" s="139"/>
      <c r="O358" s="139"/>
      <c r="P358" s="139"/>
      <c r="Q358" s="139"/>
      <c r="R358" s="139"/>
      <c r="S358" s="139"/>
      <c r="T358" s="139"/>
      <c r="U358" s="139"/>
      <c r="V358" s="139"/>
      <c r="W358" s="139"/>
      <c r="X358" s="139"/>
      <c r="Y358" s="139"/>
      <c r="Z358" s="139"/>
      <c r="AA358" s="139"/>
      <c r="AB358" s="139"/>
      <c r="AC358" s="139"/>
      <c r="AD358" s="139"/>
      <c r="AE358" s="139"/>
      <c r="AF358" s="139"/>
      <c r="AG358" s="139"/>
      <c r="AH358" s="139"/>
      <c r="AI358" s="139"/>
      <c r="AJ358" s="139"/>
    </row>
    <row r="359" spans="1:36" x14ac:dyDescent="0.25">
      <c r="A359" s="12"/>
      <c r="B359" s="139"/>
      <c r="C359" s="139"/>
      <c r="D359" s="139"/>
      <c r="E359" s="139"/>
      <c r="F359" s="139"/>
      <c r="G359" s="139"/>
      <c r="H359" s="139"/>
      <c r="I359" s="139"/>
      <c r="J359" s="139"/>
      <c r="K359" s="139"/>
      <c r="L359" s="139"/>
      <c r="M359" s="139"/>
      <c r="N359" s="139"/>
      <c r="O359" s="139"/>
      <c r="P359" s="139"/>
      <c r="Q359" s="139"/>
      <c r="R359" s="139"/>
      <c r="S359" s="139"/>
      <c r="T359" s="139"/>
      <c r="U359" s="139"/>
      <c r="V359" s="139"/>
      <c r="W359" s="139"/>
      <c r="X359" s="139"/>
      <c r="Y359" s="139"/>
      <c r="Z359" s="139"/>
      <c r="AA359" s="139"/>
      <c r="AB359" s="139"/>
      <c r="AC359" s="139"/>
      <c r="AD359" s="139"/>
      <c r="AE359" s="139"/>
      <c r="AF359" s="139"/>
      <c r="AG359" s="139"/>
      <c r="AH359" s="139"/>
      <c r="AI359" s="139"/>
      <c r="AJ359" s="139"/>
    </row>
    <row r="360" spans="1:36" x14ac:dyDescent="0.25">
      <c r="A360" s="12"/>
      <c r="B360" s="139"/>
      <c r="C360" s="139"/>
      <c r="D360" s="139"/>
      <c r="E360" s="139"/>
      <c r="F360" s="139"/>
      <c r="G360" s="139"/>
      <c r="H360" s="139"/>
      <c r="I360" s="139"/>
      <c r="J360" s="139"/>
      <c r="K360" s="139"/>
      <c r="L360" s="139"/>
      <c r="M360" s="139"/>
      <c r="N360" s="139"/>
      <c r="O360" s="139"/>
      <c r="P360" s="139"/>
      <c r="Q360" s="139"/>
      <c r="R360" s="139"/>
      <c r="S360" s="139"/>
      <c r="T360" s="139"/>
      <c r="U360" s="139"/>
      <c r="V360" s="139"/>
      <c r="W360" s="139"/>
      <c r="X360" s="139"/>
      <c r="Y360" s="139"/>
      <c r="Z360" s="139"/>
      <c r="AA360" s="139"/>
      <c r="AB360" s="139"/>
      <c r="AC360" s="139"/>
      <c r="AD360" s="139"/>
      <c r="AE360" s="139"/>
      <c r="AF360" s="139"/>
      <c r="AG360" s="139"/>
      <c r="AH360" s="139"/>
      <c r="AI360" s="139"/>
      <c r="AJ360" s="139"/>
    </row>
    <row r="361" spans="1:36" x14ac:dyDescent="0.25">
      <c r="A361" s="12"/>
      <c r="B361" s="139" t="s">
        <v>345</v>
      </c>
      <c r="C361" s="139"/>
      <c r="D361" s="139"/>
      <c r="E361" s="139"/>
      <c r="F361" s="139"/>
      <c r="G361" s="139"/>
      <c r="H361" s="139"/>
      <c r="I361" s="139"/>
      <c r="J361" s="139"/>
      <c r="K361" s="139"/>
      <c r="L361" s="139"/>
      <c r="M361" s="139"/>
      <c r="N361" s="139"/>
      <c r="O361" s="139"/>
      <c r="P361" s="139"/>
      <c r="Q361" s="139"/>
      <c r="R361" s="139"/>
      <c r="S361" s="139"/>
      <c r="T361" s="139"/>
      <c r="U361" s="139"/>
      <c r="V361" s="139"/>
      <c r="W361" s="139"/>
      <c r="X361" s="139"/>
      <c r="Y361" s="139"/>
      <c r="Z361" s="139"/>
      <c r="AA361" s="139"/>
      <c r="AB361" s="139"/>
      <c r="AC361" s="139"/>
      <c r="AD361" s="139"/>
      <c r="AE361" s="139"/>
      <c r="AF361" s="139"/>
      <c r="AG361" s="139"/>
      <c r="AH361" s="139"/>
      <c r="AI361" s="139"/>
      <c r="AJ361" s="139"/>
    </row>
    <row r="362" spans="1:36" x14ac:dyDescent="0.25">
      <c r="A362" s="12"/>
      <c r="B362" s="139"/>
      <c r="C362" s="139"/>
      <c r="D362" s="139"/>
      <c r="E362" s="139"/>
      <c r="F362" s="139"/>
      <c r="G362" s="139"/>
      <c r="H362" s="139"/>
      <c r="I362" s="139"/>
      <c r="J362" s="139"/>
      <c r="K362" s="139"/>
      <c r="L362" s="139"/>
      <c r="M362" s="139"/>
      <c r="N362" s="139"/>
      <c r="O362" s="139"/>
      <c r="P362" s="139"/>
      <c r="Q362" s="139"/>
      <c r="R362" s="139"/>
      <c r="S362" s="139"/>
      <c r="T362" s="139"/>
      <c r="U362" s="139"/>
      <c r="V362" s="139"/>
      <c r="W362" s="139"/>
      <c r="X362" s="139"/>
      <c r="Y362" s="139"/>
      <c r="Z362" s="139"/>
      <c r="AA362" s="139"/>
      <c r="AB362" s="139"/>
      <c r="AC362" s="139"/>
      <c r="AD362" s="139"/>
      <c r="AE362" s="139"/>
      <c r="AF362" s="139"/>
      <c r="AG362" s="139"/>
      <c r="AH362" s="139"/>
      <c r="AI362" s="139"/>
      <c r="AJ362" s="139"/>
    </row>
    <row r="363" spans="1:36" ht="18" customHeight="1" thickBot="1" x14ac:dyDescent="0.3">
      <c r="A363" s="12"/>
      <c r="B363" s="19"/>
      <c r="C363" s="21"/>
      <c r="D363" s="49" t="s">
        <v>185</v>
      </c>
      <c r="E363" s="49"/>
      <c r="F363" s="49"/>
      <c r="G363" s="49"/>
      <c r="H363" s="49"/>
      <c r="I363" s="49"/>
      <c r="J363" s="49"/>
      <c r="K363" s="21"/>
      <c r="L363" s="48" t="s">
        <v>185</v>
      </c>
      <c r="M363" s="48"/>
      <c r="N363" s="21"/>
      <c r="O363" s="21"/>
      <c r="P363" s="21"/>
      <c r="Q363" s="49" t="s">
        <v>187</v>
      </c>
      <c r="R363" s="49"/>
      <c r="S363" s="49"/>
      <c r="T363" s="49"/>
      <c r="U363" s="49"/>
      <c r="V363" s="49"/>
      <c r="W363" s="49"/>
      <c r="X363" s="21"/>
      <c r="Y363" s="48" t="s">
        <v>187</v>
      </c>
      <c r="Z363" s="48"/>
      <c r="AA363" s="21"/>
      <c r="AB363" s="21"/>
      <c r="AC363" s="21"/>
      <c r="AD363" s="48" t="s">
        <v>419</v>
      </c>
      <c r="AE363" s="48"/>
      <c r="AF363" s="21"/>
      <c r="AG363" s="21"/>
      <c r="AH363" s="21"/>
      <c r="AI363" s="21"/>
      <c r="AJ363" s="21"/>
    </row>
    <row r="364" spans="1:36" ht="15.75" thickBot="1" x14ac:dyDescent="0.3">
      <c r="A364" s="12"/>
      <c r="B364" s="23" t="s">
        <v>189</v>
      </c>
      <c r="C364" s="21"/>
      <c r="D364" s="22" t="s">
        <v>190</v>
      </c>
      <c r="E364" s="24"/>
      <c r="F364" s="50" t="s">
        <v>191</v>
      </c>
      <c r="G364" s="50"/>
      <c r="H364" s="50"/>
      <c r="I364" s="50"/>
      <c r="J364" s="50"/>
      <c r="K364" s="21"/>
      <c r="L364" s="48" t="s">
        <v>186</v>
      </c>
      <c r="M364" s="48"/>
      <c r="N364" s="21"/>
      <c r="O364" s="22" t="s">
        <v>193</v>
      </c>
      <c r="P364" s="21"/>
      <c r="Q364" s="22" t="s">
        <v>190</v>
      </c>
      <c r="R364" s="24"/>
      <c r="S364" s="50" t="s">
        <v>191</v>
      </c>
      <c r="T364" s="50"/>
      <c r="U364" s="50"/>
      <c r="V364" s="50"/>
      <c r="W364" s="50"/>
      <c r="X364" s="21"/>
      <c r="Y364" s="48" t="s">
        <v>186</v>
      </c>
      <c r="Z364" s="48"/>
      <c r="AA364" s="21"/>
      <c r="AB364" s="22" t="s">
        <v>193</v>
      </c>
      <c r="AC364" s="21"/>
      <c r="AD364" s="48" t="s">
        <v>420</v>
      </c>
      <c r="AE364" s="48"/>
      <c r="AF364" s="21"/>
      <c r="AG364" s="22" t="s">
        <v>193</v>
      </c>
      <c r="AH364" s="21"/>
      <c r="AI364" s="21"/>
      <c r="AJ364" s="21"/>
    </row>
    <row r="365" spans="1:36" ht="15.75" thickBot="1" x14ac:dyDescent="0.3">
      <c r="A365" s="12"/>
      <c r="B365" s="26" t="s">
        <v>195</v>
      </c>
      <c r="C365" s="21"/>
      <c r="D365" s="27" t="s">
        <v>196</v>
      </c>
      <c r="E365" s="21"/>
      <c r="F365" s="50" t="s">
        <v>197</v>
      </c>
      <c r="G365" s="50"/>
      <c r="H365" s="24"/>
      <c r="I365" s="50" t="s">
        <v>198</v>
      </c>
      <c r="J365" s="50"/>
      <c r="K365" s="21"/>
      <c r="L365" s="49" t="s">
        <v>421</v>
      </c>
      <c r="M365" s="49"/>
      <c r="N365" s="21"/>
      <c r="O365" s="27" t="s">
        <v>422</v>
      </c>
      <c r="P365" s="21"/>
      <c r="Q365" s="27" t="s">
        <v>196</v>
      </c>
      <c r="R365" s="21"/>
      <c r="S365" s="50" t="s">
        <v>197</v>
      </c>
      <c r="T365" s="50"/>
      <c r="U365" s="24"/>
      <c r="V365" s="50" t="s">
        <v>198</v>
      </c>
      <c r="W365" s="50"/>
      <c r="X365" s="21"/>
      <c r="Y365" s="49" t="s">
        <v>421</v>
      </c>
      <c r="Z365" s="49"/>
      <c r="AA365" s="21"/>
      <c r="AB365" s="27" t="s">
        <v>422</v>
      </c>
      <c r="AC365" s="21"/>
      <c r="AD365" s="49" t="s">
        <v>423</v>
      </c>
      <c r="AE365" s="49"/>
      <c r="AF365" s="21"/>
      <c r="AG365" s="27" t="s">
        <v>422</v>
      </c>
      <c r="AH365" s="21"/>
      <c r="AI365" s="27" t="s">
        <v>202</v>
      </c>
      <c r="AJ365" s="21"/>
    </row>
    <row r="366" spans="1:36" x14ac:dyDescent="0.25">
      <c r="A366" s="12"/>
      <c r="B366" s="18"/>
      <c r="C366" s="19"/>
      <c r="D366" s="20"/>
      <c r="E366" s="19"/>
      <c r="F366" s="69"/>
      <c r="G366" s="69"/>
      <c r="H366" s="19"/>
      <c r="I366" s="69"/>
      <c r="J366" s="69"/>
      <c r="K366" s="19"/>
      <c r="L366" s="69"/>
      <c r="M366" s="69"/>
      <c r="N366" s="19"/>
      <c r="O366" s="20"/>
      <c r="P366" s="19"/>
      <c r="Q366" s="20"/>
      <c r="R366" s="19"/>
      <c r="S366" s="69"/>
      <c r="T366" s="69"/>
      <c r="U366" s="19"/>
      <c r="V366" s="69"/>
      <c r="W366" s="69"/>
      <c r="X366" s="19"/>
      <c r="Y366" s="69"/>
      <c r="Z366" s="69"/>
      <c r="AA366" s="19"/>
      <c r="AB366" s="20"/>
      <c r="AC366" s="19"/>
      <c r="AD366" s="69"/>
      <c r="AE366" s="69"/>
      <c r="AF366" s="19"/>
      <c r="AG366" s="20"/>
      <c r="AH366" s="19"/>
      <c r="AI366" s="20"/>
      <c r="AJ366" s="19"/>
    </row>
    <row r="367" spans="1:36" x14ac:dyDescent="0.25">
      <c r="A367" s="12"/>
      <c r="B367" s="28" t="s">
        <v>203</v>
      </c>
      <c r="C367" s="29"/>
      <c r="D367" s="30"/>
      <c r="E367" s="29"/>
      <c r="F367" s="52"/>
      <c r="G367" s="52"/>
      <c r="H367" s="29"/>
      <c r="I367" s="52"/>
      <c r="J367" s="52"/>
      <c r="K367" s="29"/>
      <c r="L367" s="52"/>
      <c r="M367" s="52"/>
      <c r="N367" s="29"/>
      <c r="O367" s="30"/>
      <c r="P367" s="29"/>
      <c r="Q367" s="30"/>
      <c r="R367" s="29"/>
      <c r="S367" s="52"/>
      <c r="T367" s="52"/>
      <c r="U367" s="29"/>
      <c r="V367" s="52"/>
      <c r="W367" s="52"/>
      <c r="X367" s="29"/>
      <c r="Y367" s="52"/>
      <c r="Z367" s="52"/>
      <c r="AA367" s="29"/>
      <c r="AB367" s="30"/>
      <c r="AC367" s="29"/>
      <c r="AD367" s="52"/>
      <c r="AE367" s="52"/>
      <c r="AF367" s="29"/>
      <c r="AG367" s="30"/>
      <c r="AH367" s="29"/>
      <c r="AI367" s="30"/>
      <c r="AJ367" s="29"/>
    </row>
    <row r="368" spans="1:36" x14ac:dyDescent="0.25">
      <c r="A368" s="12"/>
      <c r="B368" s="31" t="s">
        <v>204</v>
      </c>
      <c r="C368" s="19"/>
      <c r="D368" s="32" t="s">
        <v>221</v>
      </c>
      <c r="E368" s="19"/>
      <c r="F368" s="33" t="s">
        <v>205</v>
      </c>
      <c r="G368" s="32" t="s">
        <v>221</v>
      </c>
      <c r="H368" s="19"/>
      <c r="I368" s="33" t="s">
        <v>205</v>
      </c>
      <c r="J368" s="32" t="s">
        <v>221</v>
      </c>
      <c r="K368" s="19"/>
      <c r="L368" s="33" t="s">
        <v>205</v>
      </c>
      <c r="M368" s="32" t="s">
        <v>221</v>
      </c>
      <c r="N368" s="19"/>
      <c r="O368" s="32">
        <v>0</v>
      </c>
      <c r="P368" s="33" t="s">
        <v>209</v>
      </c>
      <c r="Q368" s="32" t="s">
        <v>562</v>
      </c>
      <c r="R368" s="33" t="s">
        <v>207</v>
      </c>
      <c r="S368" s="33" t="s">
        <v>205</v>
      </c>
      <c r="T368" s="34">
        <v>337925</v>
      </c>
      <c r="U368" s="19"/>
      <c r="V368" s="33" t="s">
        <v>205</v>
      </c>
      <c r="W368" s="32" t="s">
        <v>221</v>
      </c>
      <c r="X368" s="19"/>
      <c r="Y368" s="33" t="s">
        <v>205</v>
      </c>
      <c r="Z368" s="34">
        <v>337925</v>
      </c>
      <c r="AA368" s="19"/>
      <c r="AB368" s="32">
        <v>0.86</v>
      </c>
      <c r="AC368" s="33" t="s">
        <v>209</v>
      </c>
      <c r="AD368" s="33" t="s">
        <v>205</v>
      </c>
      <c r="AE368" s="34">
        <v>337925</v>
      </c>
      <c r="AF368" s="19"/>
      <c r="AG368" s="32">
        <v>0.86</v>
      </c>
      <c r="AH368" s="33" t="s">
        <v>209</v>
      </c>
      <c r="AI368" s="33" t="s">
        <v>550</v>
      </c>
      <c r="AJ368" s="19"/>
    </row>
    <row r="369" spans="1:36" x14ac:dyDescent="0.25">
      <c r="A369" s="12"/>
      <c r="B369" s="35" t="s">
        <v>213</v>
      </c>
      <c r="C369" s="29"/>
      <c r="D369" s="36">
        <v>968</v>
      </c>
      <c r="E369" s="29"/>
      <c r="F369" s="53">
        <v>729065</v>
      </c>
      <c r="G369" s="53"/>
      <c r="H369" s="29"/>
      <c r="I369" s="54" t="s">
        <v>563</v>
      </c>
      <c r="J369" s="54"/>
      <c r="K369" s="38" t="s">
        <v>207</v>
      </c>
      <c r="L369" s="53">
        <v>421625</v>
      </c>
      <c r="M369" s="53"/>
      <c r="N369" s="29"/>
      <c r="O369" s="36">
        <v>1.07</v>
      </c>
      <c r="P369" s="38" t="s">
        <v>209</v>
      </c>
      <c r="Q369" s="36" t="s">
        <v>564</v>
      </c>
      <c r="R369" s="38" t="s">
        <v>207</v>
      </c>
      <c r="S369" s="53">
        <v>365402</v>
      </c>
      <c r="T369" s="53"/>
      <c r="U369" s="29"/>
      <c r="V369" s="54" t="s">
        <v>221</v>
      </c>
      <c r="W369" s="54"/>
      <c r="X369" s="29"/>
      <c r="Y369" s="53">
        <v>365402</v>
      </c>
      <c r="Z369" s="53"/>
      <c r="AA369" s="29"/>
      <c r="AB369" s="36">
        <v>0.93</v>
      </c>
      <c r="AC369" s="38" t="s">
        <v>209</v>
      </c>
      <c r="AD369" s="53">
        <v>787027</v>
      </c>
      <c r="AE369" s="53"/>
      <c r="AF369" s="29"/>
      <c r="AG369" s="36">
        <v>2</v>
      </c>
      <c r="AH369" s="38" t="s">
        <v>209</v>
      </c>
      <c r="AI369" s="38" t="s">
        <v>550</v>
      </c>
      <c r="AJ369" s="29"/>
    </row>
    <row r="370" spans="1:36" x14ac:dyDescent="0.25">
      <c r="A370" s="12"/>
      <c r="B370" s="31" t="s">
        <v>218</v>
      </c>
      <c r="C370" s="19"/>
      <c r="D370" s="32">
        <v>15</v>
      </c>
      <c r="E370" s="19"/>
      <c r="F370" s="56" t="s">
        <v>221</v>
      </c>
      <c r="G370" s="56"/>
      <c r="H370" s="19"/>
      <c r="I370" s="56" t="s">
        <v>565</v>
      </c>
      <c r="J370" s="56"/>
      <c r="K370" s="33" t="s">
        <v>207</v>
      </c>
      <c r="L370" s="56" t="s">
        <v>565</v>
      </c>
      <c r="M370" s="56"/>
      <c r="N370" s="33" t="s">
        <v>207</v>
      </c>
      <c r="O370" s="32">
        <v>-0.02</v>
      </c>
      <c r="P370" s="33" t="s">
        <v>209</v>
      </c>
      <c r="Q370" s="32" t="s">
        <v>446</v>
      </c>
      <c r="R370" s="33" t="s">
        <v>207</v>
      </c>
      <c r="S370" s="55">
        <v>53800</v>
      </c>
      <c r="T370" s="55"/>
      <c r="U370" s="19"/>
      <c r="V370" s="56" t="s">
        <v>566</v>
      </c>
      <c r="W370" s="56"/>
      <c r="X370" s="33" t="s">
        <v>207</v>
      </c>
      <c r="Y370" s="56" t="s">
        <v>567</v>
      </c>
      <c r="Z370" s="56"/>
      <c r="AA370" s="33" t="s">
        <v>207</v>
      </c>
      <c r="AB370" s="32">
        <v>-0.44</v>
      </c>
      <c r="AC370" s="33" t="s">
        <v>209</v>
      </c>
      <c r="AD370" s="56" t="s">
        <v>568</v>
      </c>
      <c r="AE370" s="56"/>
      <c r="AF370" s="33" t="s">
        <v>207</v>
      </c>
      <c r="AG370" s="32">
        <v>-0.46</v>
      </c>
      <c r="AH370" s="33" t="s">
        <v>209</v>
      </c>
      <c r="AI370" s="33" t="s">
        <v>283</v>
      </c>
      <c r="AJ370" s="19"/>
    </row>
    <row r="371" spans="1:36" x14ac:dyDescent="0.25">
      <c r="A371" s="12"/>
      <c r="B371" s="35" t="s">
        <v>224</v>
      </c>
      <c r="C371" s="29"/>
      <c r="D371" s="36">
        <v>553</v>
      </c>
      <c r="E371" s="29"/>
      <c r="F371" s="53">
        <v>206994</v>
      </c>
      <c r="G371" s="53"/>
      <c r="H371" s="29"/>
      <c r="I371" s="54" t="s">
        <v>569</v>
      </c>
      <c r="J371" s="54"/>
      <c r="K371" s="38" t="s">
        <v>207</v>
      </c>
      <c r="L371" s="54" t="s">
        <v>570</v>
      </c>
      <c r="M371" s="54"/>
      <c r="N371" s="38" t="s">
        <v>207</v>
      </c>
      <c r="O371" s="36">
        <v>-0.08</v>
      </c>
      <c r="P371" s="38" t="s">
        <v>209</v>
      </c>
      <c r="Q371" s="36" t="s">
        <v>221</v>
      </c>
      <c r="R371" s="29"/>
      <c r="S371" s="54" t="s">
        <v>221</v>
      </c>
      <c r="T371" s="54"/>
      <c r="U371" s="29"/>
      <c r="V371" s="54" t="s">
        <v>221</v>
      </c>
      <c r="W371" s="54"/>
      <c r="X371" s="29"/>
      <c r="Y371" s="54" t="s">
        <v>221</v>
      </c>
      <c r="Z371" s="54"/>
      <c r="AA371" s="29"/>
      <c r="AB371" s="36">
        <v>0</v>
      </c>
      <c r="AC371" s="38" t="s">
        <v>209</v>
      </c>
      <c r="AD371" s="54" t="s">
        <v>570</v>
      </c>
      <c r="AE371" s="54"/>
      <c r="AF371" s="38" t="s">
        <v>207</v>
      </c>
      <c r="AG371" s="36">
        <v>-0.08</v>
      </c>
      <c r="AH371" s="38" t="s">
        <v>209</v>
      </c>
      <c r="AI371" s="38" t="s">
        <v>558</v>
      </c>
      <c r="AJ371" s="29"/>
    </row>
    <row r="372" spans="1:36" x14ac:dyDescent="0.25">
      <c r="A372" s="12"/>
      <c r="B372" s="31" t="s">
        <v>231</v>
      </c>
      <c r="C372" s="19"/>
      <c r="D372" s="32">
        <v>158</v>
      </c>
      <c r="E372" s="19"/>
      <c r="F372" s="56" t="s">
        <v>221</v>
      </c>
      <c r="G372" s="56"/>
      <c r="H372" s="19"/>
      <c r="I372" s="56" t="s">
        <v>571</v>
      </c>
      <c r="J372" s="56"/>
      <c r="K372" s="33" t="s">
        <v>207</v>
      </c>
      <c r="L372" s="56" t="s">
        <v>571</v>
      </c>
      <c r="M372" s="56"/>
      <c r="N372" s="33" t="s">
        <v>207</v>
      </c>
      <c r="O372" s="32">
        <v>-0.68</v>
      </c>
      <c r="P372" s="33" t="s">
        <v>209</v>
      </c>
      <c r="Q372" s="32" t="s">
        <v>572</v>
      </c>
      <c r="R372" s="33" t="s">
        <v>207</v>
      </c>
      <c r="S372" s="56" t="s">
        <v>221</v>
      </c>
      <c r="T372" s="56"/>
      <c r="U372" s="19"/>
      <c r="V372" s="56" t="s">
        <v>573</v>
      </c>
      <c r="W372" s="56"/>
      <c r="X372" s="33" t="s">
        <v>207</v>
      </c>
      <c r="Y372" s="56" t="s">
        <v>573</v>
      </c>
      <c r="Z372" s="56"/>
      <c r="AA372" s="33" t="s">
        <v>207</v>
      </c>
      <c r="AB372" s="32">
        <v>-0.85</v>
      </c>
      <c r="AC372" s="33" t="s">
        <v>209</v>
      </c>
      <c r="AD372" s="56" t="s">
        <v>574</v>
      </c>
      <c r="AE372" s="56"/>
      <c r="AF372" s="33" t="s">
        <v>207</v>
      </c>
      <c r="AG372" s="32">
        <v>-1.53</v>
      </c>
      <c r="AH372" s="33" t="s">
        <v>209</v>
      </c>
      <c r="AI372" s="33" t="s">
        <v>575</v>
      </c>
      <c r="AJ372" s="19"/>
    </row>
    <row r="373" spans="1:36" ht="15.75" thickBot="1" x14ac:dyDescent="0.3">
      <c r="A373" s="12"/>
      <c r="B373" s="35" t="s">
        <v>236</v>
      </c>
      <c r="C373" s="29"/>
      <c r="D373" s="39">
        <v>444</v>
      </c>
      <c r="E373" s="29"/>
      <c r="F373" s="57">
        <v>756597</v>
      </c>
      <c r="G373" s="57"/>
      <c r="H373" s="29"/>
      <c r="I373" s="58" t="s">
        <v>576</v>
      </c>
      <c r="J373" s="58"/>
      <c r="K373" s="38" t="s">
        <v>207</v>
      </c>
      <c r="L373" s="57">
        <v>731754</v>
      </c>
      <c r="M373" s="57"/>
      <c r="N373" s="29"/>
      <c r="O373" s="39">
        <v>1.86</v>
      </c>
      <c r="P373" s="38" t="s">
        <v>209</v>
      </c>
      <c r="Q373" s="39" t="s">
        <v>221</v>
      </c>
      <c r="R373" s="29"/>
      <c r="S373" s="58" t="s">
        <v>221</v>
      </c>
      <c r="T373" s="58"/>
      <c r="U373" s="29"/>
      <c r="V373" s="58" t="s">
        <v>221</v>
      </c>
      <c r="W373" s="58"/>
      <c r="X373" s="29"/>
      <c r="Y373" s="58" t="s">
        <v>221</v>
      </c>
      <c r="Z373" s="58"/>
      <c r="AA373" s="29"/>
      <c r="AB373" s="39">
        <v>0</v>
      </c>
      <c r="AC373" s="38" t="s">
        <v>209</v>
      </c>
      <c r="AD373" s="57">
        <v>731754</v>
      </c>
      <c r="AE373" s="57"/>
      <c r="AF373" s="29"/>
      <c r="AG373" s="39">
        <v>1.86</v>
      </c>
      <c r="AH373" s="38" t="s">
        <v>209</v>
      </c>
      <c r="AI373" s="38" t="s">
        <v>283</v>
      </c>
      <c r="AJ373" s="29"/>
    </row>
    <row r="374" spans="1:36" x14ac:dyDescent="0.25">
      <c r="A374" s="12"/>
      <c r="B374" s="18"/>
      <c r="C374" s="19"/>
      <c r="D374" s="20"/>
      <c r="E374" s="19"/>
      <c r="F374" s="69"/>
      <c r="G374" s="69"/>
      <c r="H374" s="19"/>
      <c r="I374" s="69"/>
      <c r="J374" s="69"/>
      <c r="K374" s="19"/>
      <c r="L374" s="69"/>
      <c r="M374" s="69"/>
      <c r="N374" s="19"/>
      <c r="O374" s="20"/>
      <c r="P374" s="19"/>
      <c r="Q374" s="20"/>
      <c r="R374" s="19"/>
      <c r="S374" s="69"/>
      <c r="T374" s="69"/>
      <c r="U374" s="19"/>
      <c r="V374" s="69"/>
      <c r="W374" s="69"/>
      <c r="X374" s="19"/>
      <c r="Y374" s="69"/>
      <c r="Z374" s="69"/>
      <c r="AA374" s="19"/>
      <c r="AB374" s="20"/>
      <c r="AC374" s="19"/>
      <c r="AD374" s="69"/>
      <c r="AE374" s="69"/>
      <c r="AF374" s="19"/>
      <c r="AG374" s="20"/>
      <c r="AH374" s="19"/>
      <c r="AI374" s="19"/>
      <c r="AJ374" s="19"/>
    </row>
    <row r="375" spans="1:36" ht="15.75" thickBot="1" x14ac:dyDescent="0.3">
      <c r="A375" s="12"/>
      <c r="B375" s="35" t="s">
        <v>97</v>
      </c>
      <c r="C375" s="29"/>
      <c r="D375" s="66">
        <v>2138</v>
      </c>
      <c r="E375" s="29"/>
      <c r="F375" s="67" t="s">
        <v>205</v>
      </c>
      <c r="G375" s="66">
        <v>1692656</v>
      </c>
      <c r="H375" s="29"/>
      <c r="I375" s="67" t="s">
        <v>205</v>
      </c>
      <c r="J375" s="68" t="s">
        <v>577</v>
      </c>
      <c r="K375" s="38" t="s">
        <v>207</v>
      </c>
      <c r="L375" s="67" t="s">
        <v>205</v>
      </c>
      <c r="M375" s="66">
        <v>845760</v>
      </c>
      <c r="N375" s="29"/>
      <c r="O375" s="68">
        <v>2.15</v>
      </c>
      <c r="P375" s="38" t="s">
        <v>209</v>
      </c>
      <c r="Q375" s="68" t="s">
        <v>578</v>
      </c>
      <c r="R375" s="38" t="s">
        <v>207</v>
      </c>
      <c r="S375" s="67" t="s">
        <v>205</v>
      </c>
      <c r="T375" s="66">
        <v>757127</v>
      </c>
      <c r="U375" s="29"/>
      <c r="V375" s="67" t="s">
        <v>205</v>
      </c>
      <c r="W375" s="68" t="s">
        <v>579</v>
      </c>
      <c r="X375" s="38" t="s">
        <v>207</v>
      </c>
      <c r="Y375" s="67" t="s">
        <v>205</v>
      </c>
      <c r="Z375" s="66">
        <v>196330</v>
      </c>
      <c r="AA375" s="29"/>
      <c r="AB375" s="68">
        <v>0.5</v>
      </c>
      <c r="AC375" s="38" t="s">
        <v>209</v>
      </c>
      <c r="AD375" s="67" t="s">
        <v>205</v>
      </c>
      <c r="AE375" s="66">
        <v>1042090</v>
      </c>
      <c r="AF375" s="29"/>
      <c r="AG375" s="68">
        <v>2.65</v>
      </c>
      <c r="AH375" s="38" t="s">
        <v>209</v>
      </c>
      <c r="AI375" s="29"/>
      <c r="AJ375" s="29"/>
    </row>
    <row r="376" spans="1:36" ht="15.75" thickTop="1" x14ac:dyDescent="0.25">
      <c r="A376" s="2" t="s">
        <v>346</v>
      </c>
      <c r="B376" s="11" t="s">
        <v>5</v>
      </c>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c r="AH376" s="11"/>
      <c r="AI376" s="11"/>
      <c r="AJ376" s="11"/>
    </row>
    <row r="377" spans="1:36" ht="30" x14ac:dyDescent="0.25">
      <c r="A377" s="3" t="s">
        <v>1021</v>
      </c>
      <c r="B377" s="11" t="s">
        <v>5</v>
      </c>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row>
    <row r="378" spans="1:36" ht="15" customHeight="1" x14ac:dyDescent="0.25">
      <c r="A378" s="12" t="s">
        <v>1022</v>
      </c>
      <c r="B378" s="11" t="s">
        <v>5</v>
      </c>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row>
    <row r="379" spans="1:36" x14ac:dyDescent="0.25">
      <c r="A379" s="12"/>
      <c r="B379" s="139" t="s">
        <v>1029</v>
      </c>
      <c r="C379" s="139"/>
      <c r="D379" s="139"/>
      <c r="E379" s="139"/>
      <c r="F379" s="139"/>
      <c r="G379" s="139"/>
      <c r="H379" s="139"/>
      <c r="I379" s="139"/>
      <c r="J379" s="139"/>
      <c r="K379" s="139"/>
      <c r="L379" s="139"/>
      <c r="M379" s="139"/>
      <c r="N379" s="139"/>
      <c r="O379" s="139"/>
      <c r="P379" s="139"/>
      <c r="Q379" s="139"/>
      <c r="R379" s="139"/>
      <c r="S379" s="139"/>
      <c r="T379" s="139"/>
      <c r="U379" s="139"/>
      <c r="V379" s="139"/>
      <c r="W379" s="139"/>
      <c r="X379" s="139"/>
      <c r="Y379" s="139"/>
      <c r="Z379" s="139"/>
      <c r="AA379" s="139"/>
      <c r="AB379" s="139"/>
      <c r="AC379" s="139"/>
      <c r="AD379" s="139"/>
      <c r="AE379" s="139"/>
      <c r="AF379" s="139"/>
      <c r="AG379" s="139"/>
      <c r="AH379" s="139"/>
      <c r="AI379" s="139"/>
      <c r="AJ379" s="139"/>
    </row>
    <row r="380" spans="1:36" x14ac:dyDescent="0.25">
      <c r="A380" s="12"/>
      <c r="B380" s="139"/>
      <c r="C380" s="139"/>
      <c r="D380" s="139"/>
      <c r="E380" s="139"/>
      <c r="F380" s="139"/>
      <c r="G380" s="139"/>
      <c r="H380" s="139"/>
      <c r="I380" s="139"/>
      <c r="J380" s="139"/>
      <c r="K380" s="139"/>
      <c r="L380" s="139"/>
      <c r="M380" s="139"/>
      <c r="N380" s="139"/>
      <c r="O380" s="139"/>
      <c r="P380" s="139"/>
      <c r="Q380" s="139"/>
      <c r="R380" s="139"/>
      <c r="S380" s="139"/>
      <c r="T380" s="139"/>
      <c r="U380" s="139"/>
      <c r="V380" s="139"/>
      <c r="W380" s="139"/>
      <c r="X380" s="139"/>
      <c r="Y380" s="139"/>
      <c r="Z380" s="139"/>
      <c r="AA380" s="139"/>
      <c r="AB380" s="139"/>
      <c r="AC380" s="139"/>
      <c r="AD380" s="139"/>
      <c r="AE380" s="139"/>
      <c r="AF380" s="139"/>
      <c r="AG380" s="139"/>
      <c r="AH380" s="139"/>
      <c r="AI380" s="139"/>
      <c r="AJ380" s="139"/>
    </row>
    <row r="381" spans="1:36" x14ac:dyDescent="0.25">
      <c r="A381" s="12"/>
      <c r="B381" s="139" t="s">
        <v>346</v>
      </c>
      <c r="C381" s="139"/>
      <c r="D381" s="139"/>
      <c r="E381" s="139"/>
      <c r="F381" s="139"/>
      <c r="G381" s="139"/>
      <c r="H381" s="139"/>
      <c r="I381" s="139"/>
      <c r="J381" s="139"/>
      <c r="K381" s="139"/>
      <c r="L381" s="139"/>
      <c r="M381" s="139"/>
      <c r="N381" s="139"/>
      <c r="O381" s="139"/>
      <c r="P381" s="139"/>
      <c r="Q381" s="139"/>
      <c r="R381" s="139"/>
      <c r="S381" s="139"/>
      <c r="T381" s="139"/>
      <c r="U381" s="139"/>
      <c r="V381" s="139"/>
      <c r="W381" s="139"/>
      <c r="X381" s="139"/>
      <c r="Y381" s="139"/>
      <c r="Z381" s="139"/>
      <c r="AA381" s="139"/>
      <c r="AB381" s="139"/>
      <c r="AC381" s="139"/>
      <c r="AD381" s="139"/>
      <c r="AE381" s="139"/>
      <c r="AF381" s="139"/>
      <c r="AG381" s="139"/>
      <c r="AH381" s="139"/>
      <c r="AI381" s="139"/>
      <c r="AJ381" s="139"/>
    </row>
    <row r="382" spans="1:36" x14ac:dyDescent="0.25">
      <c r="A382" s="12"/>
      <c r="B382" s="139"/>
      <c r="C382" s="139"/>
      <c r="D382" s="139"/>
      <c r="E382" s="139"/>
      <c r="F382" s="139"/>
      <c r="G382" s="139"/>
      <c r="H382" s="139"/>
      <c r="I382" s="139"/>
      <c r="J382" s="139"/>
      <c r="K382" s="139"/>
      <c r="L382" s="139"/>
      <c r="M382" s="139"/>
      <c r="N382" s="139"/>
      <c r="O382" s="139"/>
      <c r="P382" s="139"/>
      <c r="Q382" s="139"/>
      <c r="R382" s="139"/>
      <c r="S382" s="139"/>
      <c r="T382" s="139"/>
      <c r="U382" s="139"/>
      <c r="V382" s="139"/>
      <c r="W382" s="139"/>
      <c r="X382" s="139"/>
      <c r="Y382" s="139"/>
      <c r="Z382" s="139"/>
      <c r="AA382" s="139"/>
      <c r="AB382" s="139"/>
      <c r="AC382" s="139"/>
      <c r="AD382" s="139"/>
      <c r="AE382" s="139"/>
      <c r="AF382" s="139"/>
      <c r="AG382" s="139"/>
      <c r="AH382" s="139"/>
      <c r="AI382" s="139"/>
      <c r="AJ382" s="139"/>
    </row>
    <row r="383" spans="1:36" ht="18" customHeight="1" thickBot="1" x14ac:dyDescent="0.3">
      <c r="A383" s="12"/>
      <c r="B383" s="21"/>
      <c r="C383" s="21"/>
      <c r="D383" s="49" t="s">
        <v>185</v>
      </c>
      <c r="E383" s="49"/>
      <c r="F383" s="49"/>
      <c r="G383" s="49"/>
      <c r="H383" s="49"/>
      <c r="I383" s="49"/>
      <c r="J383" s="49"/>
      <c r="K383" s="21"/>
      <c r="L383" s="48" t="s">
        <v>185</v>
      </c>
      <c r="M383" s="48"/>
      <c r="N383" s="21"/>
      <c r="O383" s="21"/>
      <c r="P383" s="21"/>
      <c r="Q383" s="49" t="s">
        <v>187</v>
      </c>
      <c r="R383" s="49"/>
      <c r="S383" s="49"/>
      <c r="T383" s="49"/>
      <c r="U383" s="49"/>
      <c r="V383" s="49"/>
      <c r="W383" s="49"/>
      <c r="X383" s="21"/>
      <c r="Y383" s="48" t="s">
        <v>187</v>
      </c>
      <c r="Z383" s="48"/>
      <c r="AA383" s="21"/>
      <c r="AB383" s="21"/>
      <c r="AC383" s="21"/>
      <c r="AD383" s="48" t="s">
        <v>419</v>
      </c>
      <c r="AE383" s="48"/>
      <c r="AF383" s="21"/>
      <c r="AG383" s="21"/>
      <c r="AH383" s="21"/>
      <c r="AI383" s="21"/>
      <c r="AJ383" s="21"/>
    </row>
    <row r="384" spans="1:36" ht="15.75" thickBot="1" x14ac:dyDescent="0.3">
      <c r="A384" s="12"/>
      <c r="B384" s="23" t="s">
        <v>469</v>
      </c>
      <c r="C384" s="21"/>
      <c r="D384" s="22" t="s">
        <v>190</v>
      </c>
      <c r="E384" s="24"/>
      <c r="F384" s="50" t="s">
        <v>191</v>
      </c>
      <c r="G384" s="50"/>
      <c r="H384" s="50"/>
      <c r="I384" s="50"/>
      <c r="J384" s="50"/>
      <c r="K384" s="21"/>
      <c r="L384" s="48" t="s">
        <v>186</v>
      </c>
      <c r="M384" s="48"/>
      <c r="N384" s="21"/>
      <c r="O384" s="22" t="s">
        <v>193</v>
      </c>
      <c r="P384" s="21"/>
      <c r="Q384" s="22" t="s">
        <v>190</v>
      </c>
      <c r="R384" s="24"/>
      <c r="S384" s="50" t="s">
        <v>191</v>
      </c>
      <c r="T384" s="50"/>
      <c r="U384" s="50"/>
      <c r="V384" s="50"/>
      <c r="W384" s="50"/>
      <c r="X384" s="21"/>
      <c r="Y384" s="48" t="s">
        <v>186</v>
      </c>
      <c r="Z384" s="48"/>
      <c r="AA384" s="21"/>
      <c r="AB384" s="22" t="s">
        <v>193</v>
      </c>
      <c r="AC384" s="21"/>
      <c r="AD384" s="48" t="s">
        <v>420</v>
      </c>
      <c r="AE384" s="48"/>
      <c r="AF384" s="21"/>
      <c r="AG384" s="22" t="s">
        <v>193</v>
      </c>
      <c r="AH384" s="21"/>
      <c r="AI384" s="21"/>
      <c r="AJ384" s="21"/>
    </row>
    <row r="385" spans="1:36" ht="15.75" thickBot="1" x14ac:dyDescent="0.3">
      <c r="A385" s="12"/>
      <c r="B385" s="26" t="s">
        <v>195</v>
      </c>
      <c r="C385" s="21"/>
      <c r="D385" s="27" t="s">
        <v>196</v>
      </c>
      <c r="E385" s="21"/>
      <c r="F385" s="50" t="s">
        <v>197</v>
      </c>
      <c r="G385" s="50"/>
      <c r="H385" s="24"/>
      <c r="I385" s="50" t="s">
        <v>198</v>
      </c>
      <c r="J385" s="50"/>
      <c r="K385" s="21"/>
      <c r="L385" s="49" t="s">
        <v>421</v>
      </c>
      <c r="M385" s="49"/>
      <c r="N385" s="21"/>
      <c r="O385" s="27" t="s">
        <v>422</v>
      </c>
      <c r="P385" s="21"/>
      <c r="Q385" s="27" t="s">
        <v>196</v>
      </c>
      <c r="R385" s="21"/>
      <c r="S385" s="50" t="s">
        <v>197</v>
      </c>
      <c r="T385" s="50"/>
      <c r="U385" s="24"/>
      <c r="V385" s="50" t="s">
        <v>198</v>
      </c>
      <c r="W385" s="50"/>
      <c r="X385" s="21"/>
      <c r="Y385" s="49" t="s">
        <v>421</v>
      </c>
      <c r="Z385" s="49"/>
      <c r="AA385" s="21"/>
      <c r="AB385" s="27" t="s">
        <v>422</v>
      </c>
      <c r="AC385" s="21"/>
      <c r="AD385" s="49" t="s">
        <v>423</v>
      </c>
      <c r="AE385" s="49"/>
      <c r="AF385" s="21"/>
      <c r="AG385" s="27" t="s">
        <v>422</v>
      </c>
      <c r="AH385" s="21"/>
      <c r="AI385" s="27" t="s">
        <v>202</v>
      </c>
      <c r="AJ385" s="21"/>
    </row>
    <row r="386" spans="1:36" x14ac:dyDescent="0.25">
      <c r="A386" s="12"/>
      <c r="B386" s="18"/>
      <c r="C386" s="19"/>
      <c r="D386" s="20"/>
      <c r="E386" s="19"/>
      <c r="F386" s="69"/>
      <c r="G386" s="69"/>
      <c r="H386" s="19"/>
      <c r="I386" s="69"/>
      <c r="J386" s="69"/>
      <c r="K386" s="19"/>
      <c r="L386" s="69"/>
      <c r="M386" s="69"/>
      <c r="N386" s="19"/>
      <c r="O386" s="20"/>
      <c r="P386" s="19"/>
      <c r="Q386" s="20"/>
      <c r="R386" s="19"/>
      <c r="S386" s="69"/>
      <c r="T386" s="69"/>
      <c r="U386" s="19"/>
      <c r="V386" s="69"/>
      <c r="W386" s="69"/>
      <c r="X386" s="19"/>
      <c r="Y386" s="69"/>
      <c r="Z386" s="69"/>
      <c r="AA386" s="19"/>
      <c r="AB386" s="20"/>
      <c r="AC386" s="19"/>
      <c r="AD386" s="69"/>
      <c r="AE386" s="69"/>
      <c r="AF386" s="19"/>
      <c r="AG386" s="20"/>
      <c r="AH386" s="19"/>
      <c r="AI386" s="20"/>
      <c r="AJ386" s="19"/>
    </row>
    <row r="387" spans="1:36" x14ac:dyDescent="0.25">
      <c r="A387" s="12"/>
      <c r="B387" s="28" t="s">
        <v>203</v>
      </c>
      <c r="C387" s="29"/>
      <c r="D387" s="30"/>
      <c r="E387" s="29"/>
      <c r="F387" s="52"/>
      <c r="G387" s="52"/>
      <c r="H387" s="29"/>
      <c r="I387" s="52"/>
      <c r="J387" s="52"/>
      <c r="K387" s="29"/>
      <c r="L387" s="52"/>
      <c r="M387" s="52"/>
      <c r="N387" s="29"/>
      <c r="O387" s="30"/>
      <c r="P387" s="29"/>
      <c r="Q387" s="30"/>
      <c r="R387" s="29"/>
      <c r="S387" s="52"/>
      <c r="T387" s="52"/>
      <c r="U387" s="29"/>
      <c r="V387" s="52"/>
      <c r="W387" s="52"/>
      <c r="X387" s="29"/>
      <c r="Y387" s="52"/>
      <c r="Z387" s="52"/>
      <c r="AA387" s="29"/>
      <c r="AB387" s="30"/>
      <c r="AC387" s="29"/>
      <c r="AD387" s="52"/>
      <c r="AE387" s="52"/>
      <c r="AF387" s="29"/>
      <c r="AG387" s="30"/>
      <c r="AH387" s="29"/>
      <c r="AI387" s="29"/>
      <c r="AJ387" s="29"/>
    </row>
    <row r="388" spans="1:36" x14ac:dyDescent="0.25">
      <c r="A388" s="12"/>
      <c r="B388" s="31" t="s">
        <v>204</v>
      </c>
      <c r="C388" s="19"/>
      <c r="D388" s="32">
        <v>5</v>
      </c>
      <c r="E388" s="19"/>
      <c r="F388" s="33" t="s">
        <v>205</v>
      </c>
      <c r="G388" s="32" t="s">
        <v>221</v>
      </c>
      <c r="H388" s="19"/>
      <c r="I388" s="33" t="s">
        <v>205</v>
      </c>
      <c r="J388" s="32" t="s">
        <v>470</v>
      </c>
      <c r="K388" s="33" t="s">
        <v>207</v>
      </c>
      <c r="L388" s="33" t="s">
        <v>205</v>
      </c>
      <c r="M388" s="32" t="s">
        <v>470</v>
      </c>
      <c r="N388" s="33" t="s">
        <v>207</v>
      </c>
      <c r="O388" s="32">
        <v>-0.04</v>
      </c>
      <c r="P388" s="33" t="s">
        <v>209</v>
      </c>
      <c r="Q388" s="32" t="s">
        <v>471</v>
      </c>
      <c r="R388" s="33" t="s">
        <v>207</v>
      </c>
      <c r="S388" s="33" t="s">
        <v>205</v>
      </c>
      <c r="T388" s="34">
        <v>18939</v>
      </c>
      <c r="U388" s="19"/>
      <c r="V388" s="33" t="s">
        <v>205</v>
      </c>
      <c r="W388" s="32" t="s">
        <v>472</v>
      </c>
      <c r="X388" s="33" t="s">
        <v>207</v>
      </c>
      <c r="Y388" s="33" t="s">
        <v>205</v>
      </c>
      <c r="Z388" s="34">
        <v>13895</v>
      </c>
      <c r="AA388" s="19"/>
      <c r="AB388" s="32">
        <v>0.11</v>
      </c>
      <c r="AC388" s="33" t="s">
        <v>473</v>
      </c>
      <c r="AD388" s="33" t="s">
        <v>205</v>
      </c>
      <c r="AE388" s="34">
        <v>8772</v>
      </c>
      <c r="AF388" s="19"/>
      <c r="AG388" s="32">
        <v>7.0000000000000007E-2</v>
      </c>
      <c r="AH388" s="33" t="s">
        <v>473</v>
      </c>
      <c r="AI388" s="33" t="s">
        <v>241</v>
      </c>
      <c r="AJ388" s="19"/>
    </row>
    <row r="389" spans="1:36" x14ac:dyDescent="0.25">
      <c r="A389" s="12"/>
      <c r="B389" s="35" t="s">
        <v>213</v>
      </c>
      <c r="C389" s="29"/>
      <c r="D389" s="36">
        <v>10</v>
      </c>
      <c r="E389" s="29"/>
      <c r="F389" s="53">
        <v>4738</v>
      </c>
      <c r="G389" s="53"/>
      <c r="H389" s="29"/>
      <c r="I389" s="54" t="s">
        <v>474</v>
      </c>
      <c r="J389" s="54"/>
      <c r="K389" s="38" t="s">
        <v>207</v>
      </c>
      <c r="L389" s="53">
        <v>3428</v>
      </c>
      <c r="M389" s="53"/>
      <c r="N389" s="29"/>
      <c r="O389" s="36">
        <v>0.03</v>
      </c>
      <c r="P389" s="38" t="s">
        <v>209</v>
      </c>
      <c r="Q389" s="36" t="s">
        <v>475</v>
      </c>
      <c r="R389" s="38" t="s">
        <v>207</v>
      </c>
      <c r="S389" s="53">
        <v>16174</v>
      </c>
      <c r="T389" s="53"/>
      <c r="U389" s="29"/>
      <c r="V389" s="54" t="s">
        <v>476</v>
      </c>
      <c r="W389" s="54"/>
      <c r="X389" s="38" t="s">
        <v>207</v>
      </c>
      <c r="Y389" s="53">
        <v>16026</v>
      </c>
      <c r="Z389" s="53"/>
      <c r="AA389" s="29"/>
      <c r="AB389" s="36">
        <v>0.13</v>
      </c>
      <c r="AC389" s="38" t="s">
        <v>209</v>
      </c>
      <c r="AD389" s="53">
        <v>19454</v>
      </c>
      <c r="AE389" s="53"/>
      <c r="AF389" s="29"/>
      <c r="AG389" s="36">
        <v>0.16</v>
      </c>
      <c r="AH389" s="38" t="s">
        <v>209</v>
      </c>
      <c r="AI389" s="38" t="s">
        <v>217</v>
      </c>
      <c r="AJ389" s="29"/>
    </row>
    <row r="390" spans="1:36" x14ac:dyDescent="0.25">
      <c r="A390" s="12"/>
      <c r="B390" s="31" t="s">
        <v>218</v>
      </c>
      <c r="C390" s="19"/>
      <c r="D390" s="32">
        <v>10</v>
      </c>
      <c r="E390" s="19"/>
      <c r="F390" s="55">
        <v>4432</v>
      </c>
      <c r="G390" s="55"/>
      <c r="H390" s="19"/>
      <c r="I390" s="56" t="s">
        <v>477</v>
      </c>
      <c r="J390" s="56"/>
      <c r="K390" s="33" t="s">
        <v>207</v>
      </c>
      <c r="L390" s="56" t="s">
        <v>478</v>
      </c>
      <c r="M390" s="56"/>
      <c r="N390" s="33" t="s">
        <v>207</v>
      </c>
      <c r="O390" s="32">
        <v>0</v>
      </c>
      <c r="P390" s="33" t="s">
        <v>209</v>
      </c>
      <c r="Q390" s="32" t="s">
        <v>221</v>
      </c>
      <c r="R390" s="19"/>
      <c r="S390" s="56" t="s">
        <v>221</v>
      </c>
      <c r="T390" s="56"/>
      <c r="U390" s="19"/>
      <c r="V390" s="56" t="s">
        <v>221</v>
      </c>
      <c r="W390" s="56"/>
      <c r="X390" s="19"/>
      <c r="Y390" s="56" t="s">
        <v>221</v>
      </c>
      <c r="Z390" s="56"/>
      <c r="AA390" s="19"/>
      <c r="AB390" s="32">
        <v>0</v>
      </c>
      <c r="AC390" s="33" t="s">
        <v>209</v>
      </c>
      <c r="AD390" s="56" t="s">
        <v>478</v>
      </c>
      <c r="AE390" s="56"/>
      <c r="AF390" s="33" t="s">
        <v>207</v>
      </c>
      <c r="AG390" s="32">
        <v>0</v>
      </c>
      <c r="AH390" s="33" t="s">
        <v>209</v>
      </c>
      <c r="AI390" s="33" t="s">
        <v>479</v>
      </c>
      <c r="AJ390" s="19"/>
    </row>
    <row r="391" spans="1:36" x14ac:dyDescent="0.25">
      <c r="A391" s="12"/>
      <c r="B391" s="35" t="s">
        <v>224</v>
      </c>
      <c r="C391" s="29"/>
      <c r="D391" s="36">
        <v>123</v>
      </c>
      <c r="E391" s="29"/>
      <c r="F391" s="54">
        <v>634</v>
      </c>
      <c r="G391" s="54"/>
      <c r="H391" s="29"/>
      <c r="I391" s="54" t="s">
        <v>480</v>
      </c>
      <c r="J391" s="54"/>
      <c r="K391" s="38" t="s">
        <v>207</v>
      </c>
      <c r="L391" s="54" t="s">
        <v>481</v>
      </c>
      <c r="M391" s="54"/>
      <c r="N391" s="38" t="s">
        <v>207</v>
      </c>
      <c r="O391" s="36">
        <v>-0.34</v>
      </c>
      <c r="P391" s="38" t="s">
        <v>209</v>
      </c>
      <c r="Q391" s="36" t="s">
        <v>482</v>
      </c>
      <c r="R391" s="38" t="s">
        <v>207</v>
      </c>
      <c r="S391" s="53">
        <v>18532</v>
      </c>
      <c r="T391" s="53"/>
      <c r="U391" s="29"/>
      <c r="V391" s="54" t="s">
        <v>483</v>
      </c>
      <c r="W391" s="54"/>
      <c r="X391" s="38" t="s">
        <v>207</v>
      </c>
      <c r="Y391" s="53">
        <v>18478</v>
      </c>
      <c r="Z391" s="53"/>
      <c r="AA391" s="29"/>
      <c r="AB391" s="36">
        <v>0.14000000000000001</v>
      </c>
      <c r="AC391" s="38" t="s">
        <v>209</v>
      </c>
      <c r="AD391" s="54" t="s">
        <v>484</v>
      </c>
      <c r="AE391" s="54"/>
      <c r="AF391" s="38" t="s">
        <v>207</v>
      </c>
      <c r="AG391" s="36">
        <v>-0.2</v>
      </c>
      <c r="AH391" s="38" t="s">
        <v>209</v>
      </c>
      <c r="AI391" s="38" t="s">
        <v>485</v>
      </c>
      <c r="AJ391" s="29"/>
    </row>
    <row r="392" spans="1:36" x14ac:dyDescent="0.25">
      <c r="A392" s="12"/>
      <c r="B392" s="31" t="s">
        <v>231</v>
      </c>
      <c r="C392" s="19"/>
      <c r="D392" s="32">
        <v>122</v>
      </c>
      <c r="E392" s="19"/>
      <c r="F392" s="55">
        <v>176112</v>
      </c>
      <c r="G392" s="55"/>
      <c r="H392" s="19"/>
      <c r="I392" s="56" t="s">
        <v>486</v>
      </c>
      <c r="J392" s="56"/>
      <c r="K392" s="33" t="s">
        <v>207</v>
      </c>
      <c r="L392" s="55">
        <v>112683</v>
      </c>
      <c r="M392" s="55"/>
      <c r="N392" s="19"/>
      <c r="O392" s="32">
        <v>0.88</v>
      </c>
      <c r="P392" s="33" t="s">
        <v>209</v>
      </c>
      <c r="Q392" s="32" t="s">
        <v>487</v>
      </c>
      <c r="R392" s="33" t="s">
        <v>207</v>
      </c>
      <c r="S392" s="55">
        <v>80170</v>
      </c>
      <c r="T392" s="55"/>
      <c r="U392" s="19"/>
      <c r="V392" s="56" t="s">
        <v>488</v>
      </c>
      <c r="W392" s="56"/>
      <c r="X392" s="33" t="s">
        <v>207</v>
      </c>
      <c r="Y392" s="56" t="s">
        <v>489</v>
      </c>
      <c r="Z392" s="56"/>
      <c r="AA392" s="33" t="s">
        <v>207</v>
      </c>
      <c r="AB392" s="32">
        <v>-1.26</v>
      </c>
      <c r="AC392" s="33" t="s">
        <v>209</v>
      </c>
      <c r="AD392" s="56" t="s">
        <v>490</v>
      </c>
      <c r="AE392" s="56"/>
      <c r="AF392" s="33" t="s">
        <v>207</v>
      </c>
      <c r="AG392" s="32">
        <v>-0.38</v>
      </c>
      <c r="AH392" s="33" t="s">
        <v>209</v>
      </c>
      <c r="AI392" s="33" t="s">
        <v>223</v>
      </c>
      <c r="AJ392" s="19"/>
    </row>
    <row r="393" spans="1:36" ht="15.75" thickBot="1" x14ac:dyDescent="0.3">
      <c r="A393" s="12"/>
      <c r="B393" s="35" t="s">
        <v>236</v>
      </c>
      <c r="C393" s="29"/>
      <c r="D393" s="39">
        <v>66</v>
      </c>
      <c r="E393" s="29"/>
      <c r="F393" s="57">
        <v>187099</v>
      </c>
      <c r="G393" s="57"/>
      <c r="H393" s="29"/>
      <c r="I393" s="58" t="s">
        <v>221</v>
      </c>
      <c r="J393" s="58"/>
      <c r="K393" s="29"/>
      <c r="L393" s="57">
        <v>187099</v>
      </c>
      <c r="M393" s="57"/>
      <c r="N393" s="29"/>
      <c r="O393" s="39">
        <v>1.47</v>
      </c>
      <c r="P393" s="38" t="s">
        <v>209</v>
      </c>
      <c r="Q393" s="39" t="s">
        <v>491</v>
      </c>
      <c r="R393" s="38" t="s">
        <v>207</v>
      </c>
      <c r="S393" s="58">
        <v>550</v>
      </c>
      <c r="T393" s="58"/>
      <c r="U393" s="29"/>
      <c r="V393" s="58" t="s">
        <v>221</v>
      </c>
      <c r="W393" s="58"/>
      <c r="X393" s="29"/>
      <c r="Y393" s="58">
        <v>550</v>
      </c>
      <c r="Z393" s="58"/>
      <c r="AA393" s="29"/>
      <c r="AB393" s="39">
        <v>0</v>
      </c>
      <c r="AC393" s="38" t="s">
        <v>209</v>
      </c>
      <c r="AD393" s="57">
        <v>187649</v>
      </c>
      <c r="AE393" s="57"/>
      <c r="AF393" s="29"/>
      <c r="AG393" s="39">
        <v>1.47</v>
      </c>
      <c r="AH393" s="38" t="s">
        <v>209</v>
      </c>
      <c r="AI393" s="38" t="s">
        <v>241</v>
      </c>
      <c r="AJ393" s="29"/>
    </row>
    <row r="394" spans="1:36" x14ac:dyDescent="0.25">
      <c r="A394" s="12"/>
      <c r="B394" s="31" t="s">
        <v>242</v>
      </c>
      <c r="C394" s="19"/>
      <c r="D394" s="32">
        <v>336</v>
      </c>
      <c r="E394" s="19"/>
      <c r="F394" s="59">
        <v>373015</v>
      </c>
      <c r="G394" s="59"/>
      <c r="H394" s="19"/>
      <c r="I394" s="60" t="s">
        <v>492</v>
      </c>
      <c r="J394" s="60"/>
      <c r="K394" s="33" t="s">
        <v>207</v>
      </c>
      <c r="L394" s="59">
        <v>254627</v>
      </c>
      <c r="M394" s="59"/>
      <c r="N394" s="19"/>
      <c r="O394" s="32">
        <v>2</v>
      </c>
      <c r="P394" s="33" t="s">
        <v>209</v>
      </c>
      <c r="Q394" s="32" t="s">
        <v>493</v>
      </c>
      <c r="R394" s="33" t="s">
        <v>207</v>
      </c>
      <c r="S394" s="59">
        <v>134365</v>
      </c>
      <c r="T394" s="59"/>
      <c r="U394" s="19"/>
      <c r="V394" s="60" t="s">
        <v>494</v>
      </c>
      <c r="W394" s="60"/>
      <c r="X394" s="33" t="s">
        <v>207</v>
      </c>
      <c r="Y394" s="60" t="s">
        <v>495</v>
      </c>
      <c r="Z394" s="60"/>
      <c r="AA394" s="33" t="s">
        <v>207</v>
      </c>
      <c r="AB394" s="32">
        <v>-0.88</v>
      </c>
      <c r="AC394" s="33" t="s">
        <v>209</v>
      </c>
      <c r="AD394" s="59">
        <v>143194</v>
      </c>
      <c r="AE394" s="59"/>
      <c r="AF394" s="19"/>
      <c r="AG394" s="32">
        <v>1.1200000000000001</v>
      </c>
      <c r="AH394" s="33" t="s">
        <v>209</v>
      </c>
      <c r="AI394" s="19"/>
      <c r="AJ394" s="19"/>
    </row>
    <row r="395" spans="1:36" x14ac:dyDescent="0.25">
      <c r="A395" s="12"/>
      <c r="B395" s="41"/>
      <c r="C395" s="29"/>
      <c r="D395" s="30"/>
      <c r="E395" s="29"/>
      <c r="F395" s="52"/>
      <c r="G395" s="52"/>
      <c r="H395" s="29"/>
      <c r="I395" s="52"/>
      <c r="J395" s="52"/>
      <c r="K395" s="29"/>
      <c r="L395" s="52"/>
      <c r="M395" s="52"/>
      <c r="N395" s="29"/>
      <c r="O395" s="30"/>
      <c r="P395" s="29"/>
      <c r="Q395" s="30"/>
      <c r="R395" s="29"/>
      <c r="S395" s="52"/>
      <c r="T395" s="52"/>
      <c r="U395" s="29"/>
      <c r="V395" s="52"/>
      <c r="W395" s="52"/>
      <c r="X395" s="29"/>
      <c r="Y395" s="52"/>
      <c r="Z395" s="52"/>
      <c r="AA395" s="29"/>
      <c r="AB395" s="30"/>
      <c r="AC395" s="29"/>
      <c r="AD395" s="52"/>
      <c r="AE395" s="52"/>
      <c r="AF395" s="29"/>
      <c r="AG395" s="30"/>
      <c r="AH395" s="29"/>
      <c r="AI395" s="29"/>
      <c r="AJ395" s="29"/>
    </row>
    <row r="396" spans="1:36" x14ac:dyDescent="0.25">
      <c r="A396" s="12"/>
      <c r="B396" s="42" t="s">
        <v>247</v>
      </c>
      <c r="C396" s="19"/>
      <c r="D396" s="20"/>
      <c r="E396" s="19"/>
      <c r="F396" s="61"/>
      <c r="G396" s="61"/>
      <c r="H396" s="19"/>
      <c r="I396" s="61"/>
      <c r="J396" s="61"/>
      <c r="K396" s="19"/>
      <c r="L396" s="61"/>
      <c r="M396" s="61"/>
      <c r="N396" s="19"/>
      <c r="O396" s="20"/>
      <c r="P396" s="19"/>
      <c r="Q396" s="20"/>
      <c r="R396" s="19"/>
      <c r="S396" s="61"/>
      <c r="T396" s="61"/>
      <c r="U396" s="19"/>
      <c r="V396" s="61"/>
      <c r="W396" s="61"/>
      <c r="X396" s="19"/>
      <c r="Y396" s="61"/>
      <c r="Z396" s="61"/>
      <c r="AA396" s="19"/>
      <c r="AB396" s="20"/>
      <c r="AC396" s="19"/>
      <c r="AD396" s="61"/>
      <c r="AE396" s="61"/>
      <c r="AF396" s="19"/>
      <c r="AG396" s="20"/>
      <c r="AH396" s="19"/>
      <c r="AI396" s="19"/>
      <c r="AJ396" s="19"/>
    </row>
    <row r="397" spans="1:36" ht="15.75" thickBot="1" x14ac:dyDescent="0.3">
      <c r="A397" s="12"/>
      <c r="B397" s="35" t="s">
        <v>213</v>
      </c>
      <c r="C397" s="29"/>
      <c r="D397" s="30"/>
      <c r="E397" s="29"/>
      <c r="F397" s="57">
        <v>244177</v>
      </c>
      <c r="G397" s="57"/>
      <c r="H397" s="29"/>
      <c r="I397" s="58" t="s">
        <v>496</v>
      </c>
      <c r="J397" s="58"/>
      <c r="K397" s="38" t="s">
        <v>207</v>
      </c>
      <c r="L397" s="57">
        <v>111663</v>
      </c>
      <c r="M397" s="57"/>
      <c r="N397" s="29"/>
      <c r="O397" s="39">
        <v>0.87</v>
      </c>
      <c r="P397" s="38" t="s">
        <v>209</v>
      </c>
      <c r="Q397" s="30"/>
      <c r="R397" s="29"/>
      <c r="S397" s="57">
        <v>168866</v>
      </c>
      <c r="T397" s="57"/>
      <c r="U397" s="29"/>
      <c r="V397" s="58" t="s">
        <v>497</v>
      </c>
      <c r="W397" s="58"/>
      <c r="X397" s="38" t="s">
        <v>207</v>
      </c>
      <c r="Y397" s="58" t="s">
        <v>498</v>
      </c>
      <c r="Z397" s="58"/>
      <c r="AA397" s="38" t="s">
        <v>207</v>
      </c>
      <c r="AB397" s="39">
        <v>-0.12</v>
      </c>
      <c r="AC397" s="38" t="s">
        <v>209</v>
      </c>
      <c r="AD397" s="57">
        <v>95285</v>
      </c>
      <c r="AE397" s="57"/>
      <c r="AF397" s="29"/>
      <c r="AG397" s="39">
        <v>0.75</v>
      </c>
      <c r="AH397" s="38" t="s">
        <v>209</v>
      </c>
      <c r="AI397" s="38" t="s">
        <v>217</v>
      </c>
      <c r="AJ397" s="29"/>
    </row>
    <row r="398" spans="1:36" x14ac:dyDescent="0.25">
      <c r="A398" s="12"/>
      <c r="B398" s="18"/>
      <c r="C398" s="19"/>
      <c r="D398" s="20"/>
      <c r="E398" s="19"/>
      <c r="F398" s="69"/>
      <c r="G398" s="69"/>
      <c r="H398" s="19"/>
      <c r="I398" s="69"/>
      <c r="J398" s="69"/>
      <c r="K398" s="19"/>
      <c r="L398" s="69"/>
      <c r="M398" s="69"/>
      <c r="N398" s="19"/>
      <c r="O398" s="20"/>
      <c r="P398" s="19"/>
      <c r="Q398" s="20"/>
      <c r="R398" s="19"/>
      <c r="S398" s="69"/>
      <c r="T398" s="69"/>
      <c r="U398" s="19"/>
      <c r="V398" s="69"/>
      <c r="W398" s="69"/>
      <c r="X398" s="19"/>
      <c r="Y398" s="69"/>
      <c r="Z398" s="69"/>
      <c r="AA398" s="19"/>
      <c r="AB398" s="20"/>
      <c r="AC398" s="19"/>
      <c r="AD398" s="69"/>
      <c r="AE398" s="69"/>
      <c r="AF398" s="19"/>
      <c r="AG398" s="20"/>
      <c r="AH398" s="19"/>
      <c r="AI398" s="19"/>
      <c r="AJ398" s="19"/>
    </row>
    <row r="399" spans="1:36" ht="15.75" thickBot="1" x14ac:dyDescent="0.3">
      <c r="A399" s="12"/>
      <c r="B399" s="35" t="s">
        <v>97</v>
      </c>
      <c r="C399" s="29"/>
      <c r="D399" s="68">
        <v>336</v>
      </c>
      <c r="E399" s="29"/>
      <c r="F399" s="67" t="s">
        <v>205</v>
      </c>
      <c r="G399" s="66">
        <v>617192</v>
      </c>
      <c r="H399" s="29"/>
      <c r="I399" s="67" t="s">
        <v>205</v>
      </c>
      <c r="J399" s="68" t="s">
        <v>499</v>
      </c>
      <c r="K399" s="38" t="s">
        <v>207</v>
      </c>
      <c r="L399" s="67" t="s">
        <v>205</v>
      </c>
      <c r="M399" s="66">
        <v>366290</v>
      </c>
      <c r="N399" s="29"/>
      <c r="O399" s="68">
        <v>2.87</v>
      </c>
      <c r="P399" s="38" t="s">
        <v>209</v>
      </c>
      <c r="Q399" s="68" t="s">
        <v>493</v>
      </c>
      <c r="R399" s="38" t="s">
        <v>207</v>
      </c>
      <c r="S399" s="67" t="s">
        <v>205</v>
      </c>
      <c r="T399" s="66">
        <v>303231</v>
      </c>
      <c r="U399" s="29"/>
      <c r="V399" s="67" t="s">
        <v>205</v>
      </c>
      <c r="W399" s="68" t="s">
        <v>500</v>
      </c>
      <c r="X399" s="38" t="s">
        <v>207</v>
      </c>
      <c r="Y399" s="67" t="s">
        <v>205</v>
      </c>
      <c r="Z399" s="68" t="s">
        <v>501</v>
      </c>
      <c r="AA399" s="38" t="s">
        <v>207</v>
      </c>
      <c r="AB399" s="68">
        <v>-1</v>
      </c>
      <c r="AC399" s="38" t="s">
        <v>209</v>
      </c>
      <c r="AD399" s="67" t="s">
        <v>205</v>
      </c>
      <c r="AE399" s="66">
        <v>238479</v>
      </c>
      <c r="AF399" s="29"/>
      <c r="AG399" s="68">
        <v>1.87</v>
      </c>
      <c r="AH399" s="38" t="s">
        <v>209</v>
      </c>
      <c r="AI399" s="29"/>
      <c r="AJ399" s="29"/>
    </row>
    <row r="400" spans="1:36" ht="15.75" thickTop="1" x14ac:dyDescent="0.25">
      <c r="A400" s="12"/>
      <c r="B400" s="139"/>
      <c r="C400" s="139"/>
      <c r="D400" s="139"/>
      <c r="E400" s="139"/>
      <c r="F400" s="139"/>
      <c r="G400" s="139"/>
      <c r="H400" s="139"/>
      <c r="I400" s="139"/>
      <c r="J400" s="139"/>
      <c r="K400" s="139"/>
      <c r="L400" s="139"/>
      <c r="M400" s="139"/>
      <c r="N400" s="139"/>
      <c r="O400" s="139"/>
      <c r="P400" s="139"/>
      <c r="Q400" s="139"/>
      <c r="R400" s="139"/>
      <c r="S400" s="139"/>
      <c r="T400" s="139"/>
      <c r="U400" s="139"/>
      <c r="V400" s="139"/>
      <c r="W400" s="139"/>
      <c r="X400" s="139"/>
      <c r="Y400" s="139"/>
      <c r="Z400" s="139"/>
      <c r="AA400" s="139"/>
      <c r="AB400" s="139"/>
      <c r="AC400" s="139"/>
      <c r="AD400" s="139"/>
      <c r="AE400" s="139"/>
      <c r="AF400" s="139"/>
      <c r="AG400" s="139"/>
      <c r="AH400" s="139"/>
      <c r="AI400" s="139"/>
      <c r="AJ400" s="139"/>
    </row>
    <row r="401" spans="1:36" x14ac:dyDescent="0.25">
      <c r="A401" s="12"/>
      <c r="B401" s="139" t="s">
        <v>1031</v>
      </c>
      <c r="C401" s="139"/>
      <c r="D401" s="139"/>
      <c r="E401" s="139"/>
      <c r="F401" s="139"/>
      <c r="G401" s="139"/>
      <c r="H401" s="139"/>
      <c r="I401" s="139"/>
      <c r="J401" s="139"/>
      <c r="K401" s="139"/>
      <c r="L401" s="139"/>
      <c r="M401" s="139"/>
      <c r="N401" s="139"/>
      <c r="O401" s="139"/>
      <c r="P401" s="139"/>
      <c r="Q401" s="139"/>
      <c r="R401" s="139"/>
      <c r="S401" s="139"/>
      <c r="T401" s="139"/>
      <c r="U401" s="139"/>
      <c r="V401" s="139"/>
      <c r="W401" s="139"/>
      <c r="X401" s="139"/>
      <c r="Y401" s="139"/>
      <c r="Z401" s="139"/>
      <c r="AA401" s="139"/>
      <c r="AB401" s="139"/>
      <c r="AC401" s="139"/>
      <c r="AD401" s="139"/>
      <c r="AE401" s="139"/>
      <c r="AF401" s="139"/>
      <c r="AG401" s="139"/>
      <c r="AH401" s="139"/>
      <c r="AI401" s="139"/>
      <c r="AJ401" s="139"/>
    </row>
    <row r="402" spans="1:36" x14ac:dyDescent="0.25">
      <c r="A402" s="12"/>
      <c r="B402" s="139"/>
      <c r="C402" s="139"/>
      <c r="D402" s="139"/>
      <c r="E402" s="139"/>
      <c r="F402" s="139"/>
      <c r="G402" s="139"/>
      <c r="H402" s="139"/>
      <c r="I402" s="139"/>
      <c r="J402" s="139"/>
      <c r="K402" s="139"/>
      <c r="L402" s="139"/>
      <c r="M402" s="139"/>
      <c r="N402" s="139"/>
      <c r="O402" s="139"/>
      <c r="P402" s="139"/>
      <c r="Q402" s="139"/>
      <c r="R402" s="139"/>
      <c r="S402" s="139"/>
      <c r="T402" s="139"/>
      <c r="U402" s="139"/>
      <c r="V402" s="139"/>
      <c r="W402" s="139"/>
      <c r="X402" s="139"/>
      <c r="Y402" s="139"/>
      <c r="Z402" s="139"/>
      <c r="AA402" s="139"/>
      <c r="AB402" s="139"/>
      <c r="AC402" s="139"/>
      <c r="AD402" s="139"/>
      <c r="AE402" s="139"/>
      <c r="AF402" s="139"/>
      <c r="AG402" s="139"/>
      <c r="AH402" s="139"/>
      <c r="AI402" s="139"/>
      <c r="AJ402" s="139"/>
    </row>
    <row r="403" spans="1:36" x14ac:dyDescent="0.25">
      <c r="A403" s="12"/>
      <c r="B403" s="139" t="s">
        <v>346</v>
      </c>
      <c r="C403" s="139"/>
      <c r="D403" s="139"/>
      <c r="E403" s="139"/>
      <c r="F403" s="139"/>
      <c r="G403" s="139"/>
      <c r="H403" s="139"/>
      <c r="I403" s="139"/>
      <c r="J403" s="139"/>
      <c r="K403" s="139"/>
      <c r="L403" s="139"/>
      <c r="M403" s="139"/>
      <c r="N403" s="139"/>
      <c r="O403" s="139"/>
      <c r="P403" s="139"/>
      <c r="Q403" s="139"/>
      <c r="R403" s="139"/>
      <c r="S403" s="139"/>
      <c r="T403" s="139"/>
      <c r="U403" s="139"/>
      <c r="V403" s="139"/>
      <c r="W403" s="139"/>
      <c r="X403" s="139"/>
      <c r="Y403" s="139"/>
      <c r="Z403" s="139"/>
      <c r="AA403" s="139"/>
      <c r="AB403" s="139"/>
      <c r="AC403" s="139"/>
      <c r="AD403" s="139"/>
      <c r="AE403" s="139"/>
      <c r="AF403" s="139"/>
      <c r="AG403" s="139"/>
      <c r="AH403" s="139"/>
      <c r="AI403" s="139"/>
      <c r="AJ403" s="139"/>
    </row>
    <row r="404" spans="1:36" x14ac:dyDescent="0.25">
      <c r="A404" s="12"/>
      <c r="B404" s="139"/>
      <c r="C404" s="139"/>
      <c r="D404" s="139"/>
      <c r="E404" s="139"/>
      <c r="F404" s="139"/>
      <c r="G404" s="139"/>
      <c r="H404" s="139"/>
      <c r="I404" s="139"/>
      <c r="J404" s="139"/>
      <c r="K404" s="139"/>
      <c r="L404" s="139"/>
      <c r="M404" s="139"/>
      <c r="N404" s="139"/>
      <c r="O404" s="139"/>
      <c r="P404" s="139"/>
      <c r="Q404" s="139"/>
      <c r="R404" s="139"/>
      <c r="S404" s="139"/>
      <c r="T404" s="139"/>
      <c r="U404" s="139"/>
      <c r="V404" s="139"/>
      <c r="W404" s="139"/>
      <c r="X404" s="139"/>
      <c r="Y404" s="139"/>
      <c r="Z404" s="139"/>
      <c r="AA404" s="139"/>
      <c r="AB404" s="139"/>
      <c r="AC404" s="139"/>
      <c r="AD404" s="139"/>
      <c r="AE404" s="139"/>
      <c r="AF404" s="139"/>
      <c r="AG404" s="139"/>
      <c r="AH404" s="139"/>
      <c r="AI404" s="139"/>
      <c r="AJ404" s="139"/>
    </row>
    <row r="405" spans="1:36" ht="18" customHeight="1" thickBot="1" x14ac:dyDescent="0.3">
      <c r="A405" s="12"/>
      <c r="B405" s="19"/>
      <c r="C405" s="21"/>
      <c r="D405" s="49" t="s">
        <v>185</v>
      </c>
      <c r="E405" s="49"/>
      <c r="F405" s="49"/>
      <c r="G405" s="49"/>
      <c r="H405" s="49"/>
      <c r="I405" s="49"/>
      <c r="J405" s="49"/>
      <c r="K405" s="21"/>
      <c r="L405" s="48" t="s">
        <v>185</v>
      </c>
      <c r="M405" s="48"/>
      <c r="N405" s="21"/>
      <c r="O405" s="21"/>
      <c r="P405" s="21"/>
      <c r="Q405" s="49" t="s">
        <v>187</v>
      </c>
      <c r="R405" s="49"/>
      <c r="S405" s="49"/>
      <c r="T405" s="49"/>
      <c r="U405" s="49"/>
      <c r="V405" s="49"/>
      <c r="W405" s="49"/>
      <c r="X405" s="21"/>
      <c r="Y405" s="48" t="s">
        <v>187</v>
      </c>
      <c r="Z405" s="48"/>
      <c r="AA405" s="21"/>
      <c r="AB405" s="21"/>
      <c r="AC405" s="21"/>
      <c r="AD405" s="48" t="s">
        <v>419</v>
      </c>
      <c r="AE405" s="48"/>
      <c r="AF405" s="21"/>
      <c r="AG405" s="21"/>
      <c r="AH405" s="21"/>
      <c r="AI405" s="21"/>
      <c r="AJ405" s="21"/>
    </row>
    <row r="406" spans="1:36" ht="15.75" thickBot="1" x14ac:dyDescent="0.3">
      <c r="A406" s="12"/>
      <c r="B406" s="23" t="s">
        <v>189</v>
      </c>
      <c r="C406" s="21"/>
      <c r="D406" s="22" t="s">
        <v>190</v>
      </c>
      <c r="E406" s="24"/>
      <c r="F406" s="50" t="s">
        <v>191</v>
      </c>
      <c r="G406" s="50"/>
      <c r="H406" s="50"/>
      <c r="I406" s="50"/>
      <c r="J406" s="50"/>
      <c r="K406" s="21"/>
      <c r="L406" s="48" t="s">
        <v>186</v>
      </c>
      <c r="M406" s="48"/>
      <c r="N406" s="21"/>
      <c r="O406" s="22" t="s">
        <v>193</v>
      </c>
      <c r="P406" s="21"/>
      <c r="Q406" s="22" t="s">
        <v>190</v>
      </c>
      <c r="R406" s="24"/>
      <c r="S406" s="50" t="s">
        <v>191</v>
      </c>
      <c r="T406" s="50"/>
      <c r="U406" s="50"/>
      <c r="V406" s="50"/>
      <c r="W406" s="50"/>
      <c r="X406" s="21"/>
      <c r="Y406" s="48" t="s">
        <v>186</v>
      </c>
      <c r="Z406" s="48"/>
      <c r="AA406" s="21"/>
      <c r="AB406" s="22" t="s">
        <v>193</v>
      </c>
      <c r="AC406" s="21"/>
      <c r="AD406" s="48" t="s">
        <v>420</v>
      </c>
      <c r="AE406" s="48"/>
      <c r="AF406" s="21"/>
      <c r="AG406" s="22" t="s">
        <v>193</v>
      </c>
      <c r="AH406" s="21"/>
      <c r="AI406" s="21"/>
      <c r="AJ406" s="21"/>
    </row>
    <row r="407" spans="1:36" ht="15.75" thickBot="1" x14ac:dyDescent="0.3">
      <c r="A407" s="12"/>
      <c r="B407" s="26" t="s">
        <v>195</v>
      </c>
      <c r="C407" s="21"/>
      <c r="D407" s="27" t="s">
        <v>196</v>
      </c>
      <c r="E407" s="21"/>
      <c r="F407" s="50" t="s">
        <v>197</v>
      </c>
      <c r="G407" s="50"/>
      <c r="H407" s="24"/>
      <c r="I407" s="50" t="s">
        <v>198</v>
      </c>
      <c r="J407" s="50"/>
      <c r="K407" s="21"/>
      <c r="L407" s="49" t="s">
        <v>421</v>
      </c>
      <c r="M407" s="49"/>
      <c r="N407" s="21"/>
      <c r="O407" s="27" t="s">
        <v>422</v>
      </c>
      <c r="P407" s="21"/>
      <c r="Q407" s="27" t="s">
        <v>196</v>
      </c>
      <c r="R407" s="21"/>
      <c r="S407" s="50" t="s">
        <v>197</v>
      </c>
      <c r="T407" s="50"/>
      <c r="U407" s="24"/>
      <c r="V407" s="50" t="s">
        <v>198</v>
      </c>
      <c r="W407" s="50"/>
      <c r="X407" s="21"/>
      <c r="Y407" s="49" t="s">
        <v>421</v>
      </c>
      <c r="Z407" s="49"/>
      <c r="AA407" s="21"/>
      <c r="AB407" s="27" t="s">
        <v>422</v>
      </c>
      <c r="AC407" s="21"/>
      <c r="AD407" s="49" t="s">
        <v>423</v>
      </c>
      <c r="AE407" s="49"/>
      <c r="AF407" s="21"/>
      <c r="AG407" s="27" t="s">
        <v>422</v>
      </c>
      <c r="AH407" s="21"/>
      <c r="AI407" s="27" t="s">
        <v>202</v>
      </c>
      <c r="AJ407" s="21"/>
    </row>
    <row r="408" spans="1:36" x14ac:dyDescent="0.25">
      <c r="A408" s="12"/>
      <c r="B408" s="18"/>
      <c r="C408" s="19"/>
      <c r="D408" s="20"/>
      <c r="E408" s="19"/>
      <c r="F408" s="69"/>
      <c r="G408" s="69"/>
      <c r="H408" s="19"/>
      <c r="I408" s="69"/>
      <c r="J408" s="69"/>
      <c r="K408" s="19"/>
      <c r="L408" s="69"/>
      <c r="M408" s="69"/>
      <c r="N408" s="19"/>
      <c r="O408" s="20"/>
      <c r="P408" s="19"/>
      <c r="Q408" s="20"/>
      <c r="R408" s="19"/>
      <c r="S408" s="69"/>
      <c r="T408" s="69"/>
      <c r="U408" s="19"/>
      <c r="V408" s="69"/>
      <c r="W408" s="69"/>
      <c r="X408" s="19"/>
      <c r="Y408" s="69"/>
      <c r="Z408" s="69"/>
      <c r="AA408" s="19"/>
      <c r="AB408" s="20"/>
      <c r="AC408" s="19"/>
      <c r="AD408" s="69"/>
      <c r="AE408" s="69"/>
      <c r="AF408" s="19"/>
      <c r="AG408" s="20"/>
      <c r="AH408" s="19"/>
      <c r="AI408" s="20"/>
      <c r="AJ408" s="19"/>
    </row>
    <row r="409" spans="1:36" x14ac:dyDescent="0.25">
      <c r="A409" s="12"/>
      <c r="B409" s="28" t="s">
        <v>203</v>
      </c>
      <c r="C409" s="29"/>
      <c r="D409" s="30"/>
      <c r="E409" s="29"/>
      <c r="F409" s="52"/>
      <c r="G409" s="52"/>
      <c r="H409" s="29"/>
      <c r="I409" s="52"/>
      <c r="J409" s="52"/>
      <c r="K409" s="29"/>
      <c r="L409" s="52"/>
      <c r="M409" s="52"/>
      <c r="N409" s="29"/>
      <c r="O409" s="30"/>
      <c r="P409" s="29"/>
      <c r="Q409" s="30"/>
      <c r="R409" s="29"/>
      <c r="S409" s="52"/>
      <c r="T409" s="52"/>
      <c r="U409" s="29"/>
      <c r="V409" s="52"/>
      <c r="W409" s="52"/>
      <c r="X409" s="29"/>
      <c r="Y409" s="52"/>
      <c r="Z409" s="52"/>
      <c r="AA409" s="29"/>
      <c r="AB409" s="30"/>
      <c r="AC409" s="29"/>
      <c r="AD409" s="52"/>
      <c r="AE409" s="52"/>
      <c r="AF409" s="29"/>
      <c r="AG409" s="30"/>
      <c r="AH409" s="29"/>
      <c r="AI409" s="29"/>
      <c r="AJ409" s="29"/>
    </row>
    <row r="410" spans="1:36" x14ac:dyDescent="0.25">
      <c r="A410" s="12"/>
      <c r="B410" s="31" t="s">
        <v>204</v>
      </c>
      <c r="C410" s="19"/>
      <c r="D410" s="32">
        <v>95</v>
      </c>
      <c r="E410" s="19"/>
      <c r="F410" s="33" t="s">
        <v>205</v>
      </c>
      <c r="G410" s="34">
        <v>1398</v>
      </c>
      <c r="H410" s="19"/>
      <c r="I410" s="33" t="s">
        <v>205</v>
      </c>
      <c r="J410" s="32" t="s">
        <v>580</v>
      </c>
      <c r="K410" s="33" t="s">
        <v>207</v>
      </c>
      <c r="L410" s="33" t="s">
        <v>205</v>
      </c>
      <c r="M410" s="32" t="s">
        <v>581</v>
      </c>
      <c r="N410" s="33" t="s">
        <v>207</v>
      </c>
      <c r="O410" s="32">
        <v>-0.38</v>
      </c>
      <c r="P410" s="33" t="s">
        <v>209</v>
      </c>
      <c r="Q410" s="32" t="s">
        <v>582</v>
      </c>
      <c r="R410" s="33" t="s">
        <v>207</v>
      </c>
      <c r="S410" s="33" t="s">
        <v>205</v>
      </c>
      <c r="T410" s="34">
        <v>159461</v>
      </c>
      <c r="U410" s="19"/>
      <c r="V410" s="33" t="s">
        <v>205</v>
      </c>
      <c r="W410" s="32" t="s">
        <v>583</v>
      </c>
      <c r="X410" s="33" t="s">
        <v>207</v>
      </c>
      <c r="Y410" s="33" t="s">
        <v>205</v>
      </c>
      <c r="Z410" s="34">
        <v>110255</v>
      </c>
      <c r="AA410" s="19"/>
      <c r="AB410" s="32">
        <v>0.27</v>
      </c>
      <c r="AC410" s="33" t="s">
        <v>209</v>
      </c>
      <c r="AD410" s="33" t="s">
        <v>205</v>
      </c>
      <c r="AE410" s="32" t="s">
        <v>584</v>
      </c>
      <c r="AF410" s="33" t="s">
        <v>207</v>
      </c>
      <c r="AG410" s="32">
        <v>-0.11</v>
      </c>
      <c r="AH410" s="33" t="s">
        <v>209</v>
      </c>
      <c r="AI410" s="33" t="s">
        <v>585</v>
      </c>
      <c r="AJ410" s="19"/>
    </row>
    <row r="411" spans="1:36" x14ac:dyDescent="0.25">
      <c r="A411" s="12"/>
      <c r="B411" s="35" t="s">
        <v>213</v>
      </c>
      <c r="C411" s="29"/>
      <c r="D411" s="36">
        <v>251</v>
      </c>
      <c r="E411" s="29"/>
      <c r="F411" s="53">
        <v>21950</v>
      </c>
      <c r="G411" s="53"/>
      <c r="H411" s="29"/>
      <c r="I411" s="54" t="s">
        <v>586</v>
      </c>
      <c r="J411" s="54"/>
      <c r="K411" s="38" t="s">
        <v>207</v>
      </c>
      <c r="L411" s="54" t="s">
        <v>587</v>
      </c>
      <c r="M411" s="54"/>
      <c r="N411" s="38" t="s">
        <v>207</v>
      </c>
      <c r="O411" s="36">
        <v>-0.43</v>
      </c>
      <c r="P411" s="38" t="s">
        <v>209</v>
      </c>
      <c r="Q411" s="36" t="s">
        <v>588</v>
      </c>
      <c r="R411" s="38" t="s">
        <v>207</v>
      </c>
      <c r="S411" s="53">
        <v>115239</v>
      </c>
      <c r="T411" s="53"/>
      <c r="U411" s="29"/>
      <c r="V411" s="54" t="s">
        <v>589</v>
      </c>
      <c r="W411" s="54"/>
      <c r="X411" s="38" t="s">
        <v>207</v>
      </c>
      <c r="Y411" s="53">
        <v>103017</v>
      </c>
      <c r="Z411" s="53"/>
      <c r="AA411" s="29"/>
      <c r="AB411" s="36">
        <v>0.25</v>
      </c>
      <c r="AC411" s="38" t="s">
        <v>209</v>
      </c>
      <c r="AD411" s="54" t="s">
        <v>590</v>
      </c>
      <c r="AE411" s="54"/>
      <c r="AF411" s="38" t="s">
        <v>207</v>
      </c>
      <c r="AG411" s="36">
        <v>-0.18</v>
      </c>
      <c r="AH411" s="38" t="s">
        <v>209</v>
      </c>
      <c r="AI411" s="38" t="s">
        <v>550</v>
      </c>
      <c r="AJ411" s="29"/>
    </row>
    <row r="412" spans="1:36" x14ac:dyDescent="0.25">
      <c r="A412" s="12"/>
      <c r="B412" s="31" t="s">
        <v>218</v>
      </c>
      <c r="C412" s="19"/>
      <c r="D412" s="32">
        <v>333</v>
      </c>
      <c r="E412" s="19"/>
      <c r="F412" s="55">
        <v>988215</v>
      </c>
      <c r="G412" s="55"/>
      <c r="H412" s="19"/>
      <c r="I412" s="56" t="s">
        <v>591</v>
      </c>
      <c r="J412" s="56"/>
      <c r="K412" s="33" t="s">
        <v>207</v>
      </c>
      <c r="L412" s="55">
        <v>970696</v>
      </c>
      <c r="M412" s="55"/>
      <c r="N412" s="19"/>
      <c r="O412" s="32">
        <v>2.37</v>
      </c>
      <c r="P412" s="33" t="s">
        <v>209</v>
      </c>
      <c r="Q412" s="32" t="s">
        <v>592</v>
      </c>
      <c r="R412" s="33" t="s">
        <v>207</v>
      </c>
      <c r="S412" s="55">
        <v>23595</v>
      </c>
      <c r="T412" s="55"/>
      <c r="U412" s="19"/>
      <c r="V412" s="56" t="s">
        <v>593</v>
      </c>
      <c r="W412" s="56"/>
      <c r="X412" s="33" t="s">
        <v>207</v>
      </c>
      <c r="Y412" s="56" t="s">
        <v>594</v>
      </c>
      <c r="Z412" s="56"/>
      <c r="AA412" s="33" t="s">
        <v>207</v>
      </c>
      <c r="AB412" s="32">
        <v>-1.58</v>
      </c>
      <c r="AC412" s="33" t="s">
        <v>209</v>
      </c>
      <c r="AD412" s="55">
        <v>326121</v>
      </c>
      <c r="AE412" s="55"/>
      <c r="AF412" s="19"/>
      <c r="AG412" s="32">
        <v>0.79</v>
      </c>
      <c r="AH412" s="33" t="s">
        <v>209</v>
      </c>
      <c r="AI412" s="33" t="s">
        <v>283</v>
      </c>
      <c r="AJ412" s="19"/>
    </row>
    <row r="413" spans="1:36" x14ac:dyDescent="0.25">
      <c r="A413" s="12"/>
      <c r="B413" s="35" t="s">
        <v>224</v>
      </c>
      <c r="C413" s="29"/>
      <c r="D413" s="37">
        <v>4585</v>
      </c>
      <c r="E413" s="29"/>
      <c r="F413" s="53">
        <v>272084</v>
      </c>
      <c r="G413" s="53"/>
      <c r="H413" s="29"/>
      <c r="I413" s="54" t="s">
        <v>595</v>
      </c>
      <c r="J413" s="54"/>
      <c r="K413" s="38" t="s">
        <v>207</v>
      </c>
      <c r="L413" s="54" t="s">
        <v>596</v>
      </c>
      <c r="M413" s="54"/>
      <c r="N413" s="38" t="s">
        <v>207</v>
      </c>
      <c r="O413" s="36">
        <v>-0.28999999999999998</v>
      </c>
      <c r="P413" s="38" t="s">
        <v>209</v>
      </c>
      <c r="Q413" s="36" t="s">
        <v>597</v>
      </c>
      <c r="R413" s="38" t="s">
        <v>207</v>
      </c>
      <c r="S413" s="53">
        <v>13922</v>
      </c>
      <c r="T413" s="53"/>
      <c r="U413" s="29"/>
      <c r="V413" s="54" t="s">
        <v>598</v>
      </c>
      <c r="W413" s="54"/>
      <c r="X413" s="38" t="s">
        <v>207</v>
      </c>
      <c r="Y413" s="53">
        <v>5808</v>
      </c>
      <c r="Z413" s="53"/>
      <c r="AA413" s="29"/>
      <c r="AB413" s="36">
        <v>0.01</v>
      </c>
      <c r="AC413" s="38" t="s">
        <v>209</v>
      </c>
      <c r="AD413" s="54" t="s">
        <v>599</v>
      </c>
      <c r="AE413" s="54"/>
      <c r="AF413" s="38" t="s">
        <v>207</v>
      </c>
      <c r="AG413" s="36">
        <v>-0.28000000000000003</v>
      </c>
      <c r="AH413" s="38" t="s">
        <v>209</v>
      </c>
      <c r="AI413" s="38" t="s">
        <v>600</v>
      </c>
      <c r="AJ413" s="29"/>
    </row>
    <row r="414" spans="1:36" x14ac:dyDescent="0.25">
      <c r="A414" s="12"/>
      <c r="B414" s="31" t="s">
        <v>231</v>
      </c>
      <c r="C414" s="19"/>
      <c r="D414" s="32">
        <v>179</v>
      </c>
      <c r="E414" s="19"/>
      <c r="F414" s="55">
        <v>130109</v>
      </c>
      <c r="G414" s="55"/>
      <c r="H414" s="19"/>
      <c r="I414" s="56" t="s">
        <v>601</v>
      </c>
      <c r="J414" s="56"/>
      <c r="K414" s="33" t="s">
        <v>207</v>
      </c>
      <c r="L414" s="55">
        <v>19473</v>
      </c>
      <c r="M414" s="55"/>
      <c r="N414" s="19"/>
      <c r="O414" s="32">
        <v>0.05</v>
      </c>
      <c r="P414" s="33" t="s">
        <v>209</v>
      </c>
      <c r="Q414" s="32" t="s">
        <v>602</v>
      </c>
      <c r="R414" s="33" t="s">
        <v>207</v>
      </c>
      <c r="S414" s="55">
        <v>120327</v>
      </c>
      <c r="T414" s="55"/>
      <c r="U414" s="19"/>
      <c r="V414" s="56" t="s">
        <v>603</v>
      </c>
      <c r="W414" s="56"/>
      <c r="X414" s="33" t="s">
        <v>207</v>
      </c>
      <c r="Y414" s="56" t="s">
        <v>604</v>
      </c>
      <c r="Z414" s="56"/>
      <c r="AA414" s="33" t="s">
        <v>207</v>
      </c>
      <c r="AB414" s="32">
        <v>-0.98</v>
      </c>
      <c r="AC414" s="33" t="s">
        <v>209</v>
      </c>
      <c r="AD414" s="56" t="s">
        <v>605</v>
      </c>
      <c r="AE414" s="56"/>
      <c r="AF414" s="33" t="s">
        <v>207</v>
      </c>
      <c r="AG414" s="32">
        <v>-0.93</v>
      </c>
      <c r="AH414" s="33" t="s">
        <v>209</v>
      </c>
      <c r="AI414" s="33" t="s">
        <v>606</v>
      </c>
      <c r="AJ414" s="19"/>
    </row>
    <row r="415" spans="1:36" ht="15.75" thickBot="1" x14ac:dyDescent="0.3">
      <c r="A415" s="12"/>
      <c r="B415" s="35" t="s">
        <v>236</v>
      </c>
      <c r="C415" s="29"/>
      <c r="D415" s="39">
        <v>926</v>
      </c>
      <c r="E415" s="29"/>
      <c r="F415" s="57">
        <v>253558</v>
      </c>
      <c r="G415" s="57"/>
      <c r="H415" s="29"/>
      <c r="I415" s="58" t="s">
        <v>607</v>
      </c>
      <c r="J415" s="58"/>
      <c r="K415" s="38" t="s">
        <v>207</v>
      </c>
      <c r="L415" s="58" t="s">
        <v>608</v>
      </c>
      <c r="M415" s="58"/>
      <c r="N415" s="38" t="s">
        <v>207</v>
      </c>
      <c r="O415" s="39">
        <v>-0.35</v>
      </c>
      <c r="P415" s="38" t="s">
        <v>209</v>
      </c>
      <c r="Q415" s="39" t="s">
        <v>609</v>
      </c>
      <c r="R415" s="38" t="s">
        <v>207</v>
      </c>
      <c r="S415" s="57">
        <v>2200</v>
      </c>
      <c r="T415" s="57"/>
      <c r="U415" s="29"/>
      <c r="V415" s="58" t="s">
        <v>610</v>
      </c>
      <c r="W415" s="58"/>
      <c r="X415" s="38" t="s">
        <v>207</v>
      </c>
      <c r="Y415" s="58" t="s">
        <v>611</v>
      </c>
      <c r="Z415" s="58"/>
      <c r="AA415" s="38" t="s">
        <v>207</v>
      </c>
      <c r="AB415" s="39">
        <v>-0.02</v>
      </c>
      <c r="AC415" s="38" t="s">
        <v>209</v>
      </c>
      <c r="AD415" s="58" t="s">
        <v>612</v>
      </c>
      <c r="AE415" s="58"/>
      <c r="AF415" s="38" t="s">
        <v>207</v>
      </c>
      <c r="AG415" s="39">
        <v>-0.37</v>
      </c>
      <c r="AH415" s="38" t="s">
        <v>209</v>
      </c>
      <c r="AI415" s="38" t="s">
        <v>283</v>
      </c>
      <c r="AJ415" s="29"/>
    </row>
    <row r="416" spans="1:36" x14ac:dyDescent="0.25">
      <c r="A416" s="12"/>
      <c r="B416" s="31" t="s">
        <v>242</v>
      </c>
      <c r="C416" s="19"/>
      <c r="D416" s="34">
        <v>6369</v>
      </c>
      <c r="E416" s="19"/>
      <c r="F416" s="59">
        <v>1667314</v>
      </c>
      <c r="G416" s="59"/>
      <c r="H416" s="19"/>
      <c r="I416" s="60" t="s">
        <v>613</v>
      </c>
      <c r="J416" s="60"/>
      <c r="K416" s="33" t="s">
        <v>207</v>
      </c>
      <c r="L416" s="59">
        <v>394264</v>
      </c>
      <c r="M416" s="59"/>
      <c r="N416" s="19"/>
      <c r="O416" s="32">
        <v>0.97</v>
      </c>
      <c r="P416" s="33" t="s">
        <v>209</v>
      </c>
      <c r="Q416" s="32" t="s">
        <v>614</v>
      </c>
      <c r="R416" s="33" t="s">
        <v>207</v>
      </c>
      <c r="S416" s="59">
        <v>434744</v>
      </c>
      <c r="T416" s="59"/>
      <c r="U416" s="19"/>
      <c r="V416" s="60" t="s">
        <v>615</v>
      </c>
      <c r="W416" s="60"/>
      <c r="X416" s="33" t="s">
        <v>207</v>
      </c>
      <c r="Y416" s="60" t="s">
        <v>616</v>
      </c>
      <c r="Z416" s="60"/>
      <c r="AA416" s="33" t="s">
        <v>207</v>
      </c>
      <c r="AB416" s="32">
        <v>-2.0499999999999998</v>
      </c>
      <c r="AC416" s="33" t="s">
        <v>209</v>
      </c>
      <c r="AD416" s="60" t="s">
        <v>617</v>
      </c>
      <c r="AE416" s="60"/>
      <c r="AF416" s="33" t="s">
        <v>207</v>
      </c>
      <c r="AG416" s="32">
        <v>-1.08</v>
      </c>
      <c r="AH416" s="33" t="s">
        <v>209</v>
      </c>
      <c r="AI416" s="19"/>
      <c r="AJ416" s="19"/>
    </row>
    <row r="417" spans="1:36" x14ac:dyDescent="0.25">
      <c r="A417" s="12"/>
      <c r="B417" s="41"/>
      <c r="C417" s="29"/>
      <c r="D417" s="30"/>
      <c r="E417" s="29"/>
      <c r="F417" s="52"/>
      <c r="G417" s="52"/>
      <c r="H417" s="29"/>
      <c r="I417" s="52"/>
      <c r="J417" s="52"/>
      <c r="K417" s="29"/>
      <c r="L417" s="52"/>
      <c r="M417" s="52"/>
      <c r="N417" s="29"/>
      <c r="O417" s="30"/>
      <c r="P417" s="29"/>
      <c r="Q417" s="30"/>
      <c r="R417" s="29"/>
      <c r="S417" s="52"/>
      <c r="T417" s="52"/>
      <c r="U417" s="29"/>
      <c r="V417" s="52"/>
      <c r="W417" s="52"/>
      <c r="X417" s="29"/>
      <c r="Y417" s="52"/>
      <c r="Z417" s="52"/>
      <c r="AA417" s="29"/>
      <c r="AB417" s="30"/>
      <c r="AC417" s="29"/>
      <c r="AD417" s="52"/>
      <c r="AE417" s="52"/>
      <c r="AF417" s="29"/>
      <c r="AG417" s="30"/>
      <c r="AH417" s="29"/>
      <c r="AI417" s="29"/>
      <c r="AJ417" s="29"/>
    </row>
    <row r="418" spans="1:36" x14ac:dyDescent="0.25">
      <c r="A418" s="12"/>
      <c r="B418" s="42" t="s">
        <v>247</v>
      </c>
      <c r="C418" s="19"/>
      <c r="D418" s="20"/>
      <c r="E418" s="19"/>
      <c r="F418" s="61"/>
      <c r="G418" s="61"/>
      <c r="H418" s="19"/>
      <c r="I418" s="61"/>
      <c r="J418" s="61"/>
      <c r="K418" s="19"/>
      <c r="L418" s="61"/>
      <c r="M418" s="61"/>
      <c r="N418" s="19"/>
      <c r="O418" s="20"/>
      <c r="P418" s="19"/>
      <c r="Q418" s="20"/>
      <c r="R418" s="19"/>
      <c r="S418" s="61"/>
      <c r="T418" s="61"/>
      <c r="U418" s="19"/>
      <c r="V418" s="61"/>
      <c r="W418" s="61"/>
      <c r="X418" s="19"/>
      <c r="Y418" s="61"/>
      <c r="Z418" s="61"/>
      <c r="AA418" s="19"/>
      <c r="AB418" s="20"/>
      <c r="AC418" s="19"/>
      <c r="AD418" s="61"/>
      <c r="AE418" s="61"/>
      <c r="AF418" s="19"/>
      <c r="AG418" s="20"/>
      <c r="AH418" s="19"/>
      <c r="AI418" s="19"/>
      <c r="AJ418" s="19"/>
    </row>
    <row r="419" spans="1:36" ht="15.75" thickBot="1" x14ac:dyDescent="0.3">
      <c r="A419" s="12"/>
      <c r="B419" s="35" t="s">
        <v>213</v>
      </c>
      <c r="C419" s="29"/>
      <c r="D419" s="30"/>
      <c r="E419" s="29"/>
      <c r="F419" s="57">
        <v>1626302</v>
      </c>
      <c r="G419" s="57"/>
      <c r="H419" s="29"/>
      <c r="I419" s="58" t="s">
        <v>618</v>
      </c>
      <c r="J419" s="58"/>
      <c r="K419" s="38" t="s">
        <v>207</v>
      </c>
      <c r="L419" s="57">
        <v>811109</v>
      </c>
      <c r="M419" s="57"/>
      <c r="N419" s="29"/>
      <c r="O419" s="39">
        <v>1.98</v>
      </c>
      <c r="P419" s="38" t="s">
        <v>209</v>
      </c>
      <c r="Q419" s="30"/>
      <c r="R419" s="29"/>
      <c r="S419" s="57">
        <v>1137882</v>
      </c>
      <c r="T419" s="57"/>
      <c r="U419" s="29"/>
      <c r="V419" s="58" t="s">
        <v>619</v>
      </c>
      <c r="W419" s="58"/>
      <c r="X419" s="38" t="s">
        <v>207</v>
      </c>
      <c r="Y419" s="58" t="s">
        <v>620</v>
      </c>
      <c r="Z419" s="58"/>
      <c r="AA419" s="38" t="s">
        <v>207</v>
      </c>
      <c r="AB419" s="39">
        <v>-1.33</v>
      </c>
      <c r="AC419" s="38" t="s">
        <v>209</v>
      </c>
      <c r="AD419" s="57">
        <v>266284</v>
      </c>
      <c r="AE419" s="57"/>
      <c r="AF419" s="29"/>
      <c r="AG419" s="39">
        <v>0.65</v>
      </c>
      <c r="AH419" s="38" t="s">
        <v>209</v>
      </c>
      <c r="AI419" s="38" t="s">
        <v>550</v>
      </c>
      <c r="AJ419" s="29"/>
    </row>
    <row r="420" spans="1:36" x14ac:dyDescent="0.25">
      <c r="A420" s="12"/>
      <c r="B420" s="18"/>
      <c r="C420" s="19"/>
      <c r="D420" s="20"/>
      <c r="E420" s="19"/>
      <c r="F420" s="69"/>
      <c r="G420" s="69"/>
      <c r="H420" s="19"/>
      <c r="I420" s="69"/>
      <c r="J420" s="69"/>
      <c r="K420" s="19"/>
      <c r="L420" s="69"/>
      <c r="M420" s="69"/>
      <c r="N420" s="19"/>
      <c r="O420" s="20"/>
      <c r="P420" s="19"/>
      <c r="Q420" s="20"/>
      <c r="R420" s="19"/>
      <c r="S420" s="69"/>
      <c r="T420" s="69"/>
      <c r="U420" s="19"/>
      <c r="V420" s="69"/>
      <c r="W420" s="69"/>
      <c r="X420" s="19"/>
      <c r="Y420" s="69"/>
      <c r="Z420" s="69"/>
      <c r="AA420" s="19"/>
      <c r="AB420" s="20"/>
      <c r="AC420" s="19"/>
      <c r="AD420" s="69"/>
      <c r="AE420" s="69"/>
      <c r="AF420" s="19"/>
      <c r="AG420" s="20"/>
      <c r="AH420" s="19"/>
      <c r="AI420" s="19"/>
      <c r="AJ420" s="19"/>
    </row>
    <row r="421" spans="1:36" ht="15.75" thickBot="1" x14ac:dyDescent="0.3">
      <c r="A421" s="12"/>
      <c r="B421" s="35" t="s">
        <v>97</v>
      </c>
      <c r="C421" s="29"/>
      <c r="D421" s="66">
        <v>6369</v>
      </c>
      <c r="E421" s="29"/>
      <c r="F421" s="67" t="s">
        <v>205</v>
      </c>
      <c r="G421" s="66">
        <v>3293616</v>
      </c>
      <c r="H421" s="29"/>
      <c r="I421" s="67" t="s">
        <v>205</v>
      </c>
      <c r="J421" s="68" t="s">
        <v>621</v>
      </c>
      <c r="K421" s="38" t="s">
        <v>207</v>
      </c>
      <c r="L421" s="67" t="s">
        <v>205</v>
      </c>
      <c r="M421" s="66">
        <v>1205373</v>
      </c>
      <c r="N421" s="29"/>
      <c r="O421" s="68">
        <v>2.95</v>
      </c>
      <c r="P421" s="38" t="s">
        <v>209</v>
      </c>
      <c r="Q421" s="68" t="s">
        <v>614</v>
      </c>
      <c r="R421" s="38" t="s">
        <v>207</v>
      </c>
      <c r="S421" s="67" t="s">
        <v>205</v>
      </c>
      <c r="T421" s="66">
        <v>1572626</v>
      </c>
      <c r="U421" s="29"/>
      <c r="V421" s="67" t="s">
        <v>205</v>
      </c>
      <c r="W421" s="68" t="s">
        <v>622</v>
      </c>
      <c r="X421" s="38" t="s">
        <v>207</v>
      </c>
      <c r="Y421" s="67" t="s">
        <v>205</v>
      </c>
      <c r="Z421" s="68" t="s">
        <v>623</v>
      </c>
      <c r="AA421" s="38" t="s">
        <v>207</v>
      </c>
      <c r="AB421" s="68">
        <v>-3.38</v>
      </c>
      <c r="AC421" s="38" t="s">
        <v>209</v>
      </c>
      <c r="AD421" s="67" t="s">
        <v>205</v>
      </c>
      <c r="AE421" s="68" t="s">
        <v>624</v>
      </c>
      <c r="AF421" s="38" t="s">
        <v>207</v>
      </c>
      <c r="AG421" s="68">
        <v>-0.43</v>
      </c>
      <c r="AH421" s="38" t="s">
        <v>209</v>
      </c>
      <c r="AI421" s="29"/>
      <c r="AJ421" s="29"/>
    </row>
    <row r="422" spans="1:36" ht="15.75" thickTop="1" x14ac:dyDescent="0.25">
      <c r="A422" s="2" t="s">
        <v>347</v>
      </c>
      <c r="B422" s="11" t="s">
        <v>5</v>
      </c>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row>
    <row r="423" spans="1:36" ht="30" x14ac:dyDescent="0.25">
      <c r="A423" s="3" t="s">
        <v>1021</v>
      </c>
      <c r="B423" s="11" t="s">
        <v>5</v>
      </c>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c r="AI423" s="11"/>
      <c r="AJ423" s="11"/>
    </row>
    <row r="424" spans="1:36" ht="15" customHeight="1" x14ac:dyDescent="0.25">
      <c r="A424" s="12" t="s">
        <v>1022</v>
      </c>
      <c r="B424" s="11" t="s">
        <v>5</v>
      </c>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c r="AD424" s="11"/>
      <c r="AE424" s="11"/>
      <c r="AF424" s="11"/>
      <c r="AG424" s="11"/>
      <c r="AH424" s="11"/>
      <c r="AI424" s="11"/>
      <c r="AJ424" s="11"/>
    </row>
    <row r="425" spans="1:36" x14ac:dyDescent="0.25">
      <c r="A425" s="12"/>
      <c r="B425" s="139" t="s">
        <v>1029</v>
      </c>
      <c r="C425" s="139"/>
      <c r="D425" s="139"/>
      <c r="E425" s="139"/>
      <c r="F425" s="139"/>
      <c r="G425" s="139"/>
      <c r="H425" s="139"/>
      <c r="I425" s="139"/>
      <c r="J425" s="139"/>
      <c r="K425" s="139"/>
      <c r="L425" s="139"/>
      <c r="M425" s="139"/>
      <c r="N425" s="139"/>
      <c r="O425" s="139"/>
      <c r="P425" s="139"/>
      <c r="Q425" s="139"/>
      <c r="R425" s="139"/>
      <c r="S425" s="139"/>
      <c r="T425" s="139"/>
      <c r="U425" s="139"/>
      <c r="V425" s="139"/>
      <c r="W425" s="139"/>
      <c r="X425" s="139"/>
      <c r="Y425" s="139"/>
      <c r="Z425" s="139"/>
      <c r="AA425" s="139"/>
      <c r="AB425" s="139"/>
      <c r="AC425" s="139"/>
      <c r="AD425" s="139"/>
      <c r="AE425" s="139"/>
      <c r="AF425" s="139"/>
      <c r="AG425" s="139"/>
      <c r="AH425" s="139"/>
      <c r="AI425" s="139"/>
      <c r="AJ425" s="139"/>
    </row>
    <row r="426" spans="1:36" x14ac:dyDescent="0.25">
      <c r="A426" s="12"/>
      <c r="B426" s="139"/>
      <c r="C426" s="139"/>
      <c r="D426" s="139"/>
      <c r="E426" s="139"/>
      <c r="F426" s="139"/>
      <c r="G426" s="139"/>
      <c r="H426" s="139"/>
      <c r="I426" s="139"/>
      <c r="J426" s="139"/>
      <c r="K426" s="139"/>
      <c r="L426" s="139"/>
      <c r="M426" s="139"/>
      <c r="N426" s="139"/>
      <c r="O426" s="139"/>
      <c r="P426" s="139"/>
      <c r="Q426" s="139"/>
      <c r="R426" s="139"/>
      <c r="S426" s="139"/>
      <c r="T426" s="139"/>
      <c r="U426" s="139"/>
      <c r="V426" s="139"/>
      <c r="W426" s="139"/>
      <c r="X426" s="139"/>
      <c r="Y426" s="139"/>
      <c r="Z426" s="139"/>
      <c r="AA426" s="139"/>
      <c r="AB426" s="139"/>
      <c r="AC426" s="139"/>
      <c r="AD426" s="139"/>
      <c r="AE426" s="139"/>
      <c r="AF426" s="139"/>
      <c r="AG426" s="139"/>
      <c r="AH426" s="139"/>
      <c r="AI426" s="139"/>
      <c r="AJ426" s="139"/>
    </row>
    <row r="427" spans="1:36" x14ac:dyDescent="0.25">
      <c r="A427" s="12"/>
      <c r="B427" s="139" t="s">
        <v>347</v>
      </c>
      <c r="C427" s="139"/>
      <c r="D427" s="139"/>
      <c r="E427" s="139"/>
      <c r="F427" s="139"/>
      <c r="G427" s="139"/>
      <c r="H427" s="139"/>
      <c r="I427" s="139"/>
      <c r="J427" s="139"/>
      <c r="K427" s="139"/>
      <c r="L427" s="139"/>
      <c r="M427" s="139"/>
      <c r="N427" s="139"/>
      <c r="O427" s="139"/>
      <c r="P427" s="139"/>
      <c r="Q427" s="139"/>
      <c r="R427" s="139"/>
      <c r="S427" s="139"/>
      <c r="T427" s="139"/>
      <c r="U427" s="139"/>
      <c r="V427" s="139"/>
      <c r="W427" s="139"/>
      <c r="X427" s="139"/>
      <c r="Y427" s="139"/>
      <c r="Z427" s="139"/>
      <c r="AA427" s="139"/>
      <c r="AB427" s="139"/>
      <c r="AC427" s="139"/>
      <c r="AD427" s="139"/>
      <c r="AE427" s="139"/>
      <c r="AF427" s="139"/>
      <c r="AG427" s="139"/>
      <c r="AH427" s="139"/>
      <c r="AI427" s="139"/>
      <c r="AJ427" s="139"/>
    </row>
    <row r="428" spans="1:36" x14ac:dyDescent="0.25">
      <c r="A428" s="12"/>
      <c r="B428" s="139"/>
      <c r="C428" s="139"/>
      <c r="D428" s="139"/>
      <c r="E428" s="139"/>
      <c r="F428" s="139"/>
      <c r="G428" s="139"/>
      <c r="H428" s="139"/>
      <c r="I428" s="139"/>
      <c r="J428" s="139"/>
      <c r="K428" s="139"/>
      <c r="L428" s="139"/>
      <c r="M428" s="139"/>
      <c r="N428" s="139"/>
      <c r="O428" s="139"/>
      <c r="P428" s="139"/>
      <c r="Q428" s="139"/>
      <c r="R428" s="139"/>
      <c r="S428" s="139"/>
      <c r="T428" s="139"/>
      <c r="U428" s="139"/>
      <c r="V428" s="139"/>
      <c r="W428" s="139"/>
      <c r="X428" s="139"/>
      <c r="Y428" s="139"/>
      <c r="Z428" s="139"/>
      <c r="AA428" s="139"/>
      <c r="AB428" s="139"/>
      <c r="AC428" s="139"/>
      <c r="AD428" s="139"/>
      <c r="AE428" s="139"/>
      <c r="AF428" s="139"/>
      <c r="AG428" s="139"/>
      <c r="AH428" s="139"/>
      <c r="AI428" s="139"/>
      <c r="AJ428" s="139"/>
    </row>
    <row r="429" spans="1:36" ht="18" customHeight="1" thickBot="1" x14ac:dyDescent="0.3">
      <c r="A429" s="12"/>
      <c r="B429" s="18"/>
      <c r="C429" s="21"/>
      <c r="D429" s="49" t="s">
        <v>185</v>
      </c>
      <c r="E429" s="49"/>
      <c r="F429" s="49"/>
      <c r="G429" s="49"/>
      <c r="H429" s="49"/>
      <c r="I429" s="49"/>
      <c r="J429" s="49"/>
      <c r="K429" s="21"/>
      <c r="L429" s="48" t="s">
        <v>185</v>
      </c>
      <c r="M429" s="48"/>
      <c r="N429" s="21"/>
      <c r="O429" s="21"/>
      <c r="P429" s="21"/>
      <c r="Q429" s="49" t="s">
        <v>187</v>
      </c>
      <c r="R429" s="49"/>
      <c r="S429" s="49"/>
      <c r="T429" s="49"/>
      <c r="U429" s="49"/>
      <c r="V429" s="49"/>
      <c r="W429" s="49"/>
      <c r="X429" s="21"/>
      <c r="Y429" s="48" t="s">
        <v>187</v>
      </c>
      <c r="Z429" s="48"/>
      <c r="AA429" s="21"/>
      <c r="AB429" s="21"/>
      <c r="AC429" s="21"/>
      <c r="AD429" s="48" t="s">
        <v>419</v>
      </c>
      <c r="AE429" s="48"/>
      <c r="AF429" s="21"/>
      <c r="AG429" s="21"/>
      <c r="AH429" s="21"/>
      <c r="AI429" s="21"/>
      <c r="AJ429" s="21"/>
    </row>
    <row r="430" spans="1:36" ht="15.75" thickBot="1" x14ac:dyDescent="0.3">
      <c r="A430" s="12"/>
      <c r="B430" s="23" t="s">
        <v>469</v>
      </c>
      <c r="C430" s="21"/>
      <c r="D430" s="22" t="s">
        <v>190</v>
      </c>
      <c r="E430" s="24"/>
      <c r="F430" s="50" t="s">
        <v>191</v>
      </c>
      <c r="G430" s="50"/>
      <c r="H430" s="50"/>
      <c r="I430" s="50"/>
      <c r="J430" s="50"/>
      <c r="K430" s="21"/>
      <c r="L430" s="48" t="s">
        <v>186</v>
      </c>
      <c r="M430" s="48"/>
      <c r="N430" s="21"/>
      <c r="O430" s="22" t="s">
        <v>193</v>
      </c>
      <c r="P430" s="21"/>
      <c r="Q430" s="22" t="s">
        <v>190</v>
      </c>
      <c r="R430" s="24"/>
      <c r="S430" s="50" t="s">
        <v>191</v>
      </c>
      <c r="T430" s="50"/>
      <c r="U430" s="50"/>
      <c r="V430" s="50"/>
      <c r="W430" s="50"/>
      <c r="X430" s="21"/>
      <c r="Y430" s="48" t="s">
        <v>186</v>
      </c>
      <c r="Z430" s="48"/>
      <c r="AA430" s="21"/>
      <c r="AB430" s="22" t="s">
        <v>193</v>
      </c>
      <c r="AC430" s="21"/>
      <c r="AD430" s="48" t="s">
        <v>420</v>
      </c>
      <c r="AE430" s="48"/>
      <c r="AF430" s="21"/>
      <c r="AG430" s="22" t="s">
        <v>193</v>
      </c>
      <c r="AH430" s="21"/>
      <c r="AI430" s="21"/>
      <c r="AJ430" s="21"/>
    </row>
    <row r="431" spans="1:36" ht="15.75" thickBot="1" x14ac:dyDescent="0.3">
      <c r="A431" s="12"/>
      <c r="B431" s="26" t="s">
        <v>195</v>
      </c>
      <c r="C431" s="21"/>
      <c r="D431" s="27" t="s">
        <v>196</v>
      </c>
      <c r="E431" s="21"/>
      <c r="F431" s="50" t="s">
        <v>197</v>
      </c>
      <c r="G431" s="50"/>
      <c r="H431" s="24"/>
      <c r="I431" s="50" t="s">
        <v>198</v>
      </c>
      <c r="J431" s="50"/>
      <c r="K431" s="21"/>
      <c r="L431" s="49" t="s">
        <v>421</v>
      </c>
      <c r="M431" s="49"/>
      <c r="N431" s="21"/>
      <c r="O431" s="27" t="s">
        <v>422</v>
      </c>
      <c r="P431" s="21"/>
      <c r="Q431" s="27" t="s">
        <v>196</v>
      </c>
      <c r="R431" s="21"/>
      <c r="S431" s="50" t="s">
        <v>197</v>
      </c>
      <c r="T431" s="50"/>
      <c r="U431" s="24"/>
      <c r="V431" s="50" t="s">
        <v>198</v>
      </c>
      <c r="W431" s="50"/>
      <c r="X431" s="21"/>
      <c r="Y431" s="49" t="s">
        <v>421</v>
      </c>
      <c r="Z431" s="49"/>
      <c r="AA431" s="21"/>
      <c r="AB431" s="27" t="s">
        <v>422</v>
      </c>
      <c r="AC431" s="21"/>
      <c r="AD431" s="49" t="s">
        <v>423</v>
      </c>
      <c r="AE431" s="49"/>
      <c r="AF431" s="21"/>
      <c r="AG431" s="27" t="s">
        <v>422</v>
      </c>
      <c r="AH431" s="21"/>
      <c r="AI431" s="27" t="s">
        <v>202</v>
      </c>
      <c r="AJ431" s="21"/>
    </row>
    <row r="432" spans="1:36" x14ac:dyDescent="0.25">
      <c r="A432" s="12"/>
      <c r="B432" s="18"/>
      <c r="C432" s="19"/>
      <c r="D432" s="20"/>
      <c r="E432" s="19"/>
      <c r="F432" s="69"/>
      <c r="G432" s="69"/>
      <c r="H432" s="19"/>
      <c r="I432" s="69"/>
      <c r="J432" s="69"/>
      <c r="K432" s="19"/>
      <c r="L432" s="69"/>
      <c r="M432" s="69"/>
      <c r="N432" s="19"/>
      <c r="O432" s="20"/>
      <c r="P432" s="19"/>
      <c r="Q432" s="20"/>
      <c r="R432" s="19"/>
      <c r="S432" s="69"/>
      <c r="T432" s="69"/>
      <c r="U432" s="19"/>
      <c r="V432" s="69"/>
      <c r="W432" s="69"/>
      <c r="X432" s="19"/>
      <c r="Y432" s="69"/>
      <c r="Z432" s="69"/>
      <c r="AA432" s="19"/>
      <c r="AB432" s="20"/>
      <c r="AC432" s="19"/>
      <c r="AD432" s="69"/>
      <c r="AE432" s="69"/>
      <c r="AF432" s="19"/>
      <c r="AG432" s="20"/>
      <c r="AH432" s="19"/>
      <c r="AI432" s="20"/>
      <c r="AJ432" s="19"/>
    </row>
    <row r="433" spans="1:36" x14ac:dyDescent="0.25">
      <c r="A433" s="12"/>
      <c r="B433" s="28" t="s">
        <v>203</v>
      </c>
      <c r="C433" s="29"/>
      <c r="D433" s="30"/>
      <c r="E433" s="29"/>
      <c r="F433" s="52"/>
      <c r="G433" s="52"/>
      <c r="H433" s="29"/>
      <c r="I433" s="52"/>
      <c r="J433" s="52"/>
      <c r="K433" s="29"/>
      <c r="L433" s="52"/>
      <c r="M433" s="52"/>
      <c r="N433" s="29"/>
      <c r="O433" s="30"/>
      <c r="P433" s="29"/>
      <c r="Q433" s="30"/>
      <c r="R433" s="29"/>
      <c r="S433" s="52"/>
      <c r="T433" s="52"/>
      <c r="U433" s="29"/>
      <c r="V433" s="52"/>
      <c r="W433" s="52"/>
      <c r="X433" s="29"/>
      <c r="Y433" s="52"/>
      <c r="Z433" s="52"/>
      <c r="AA433" s="29"/>
      <c r="AB433" s="30"/>
      <c r="AC433" s="29"/>
      <c r="AD433" s="52"/>
      <c r="AE433" s="52"/>
      <c r="AF433" s="29"/>
      <c r="AG433" s="30"/>
      <c r="AH433" s="29"/>
      <c r="AI433" s="30"/>
      <c r="AJ433" s="29"/>
    </row>
    <row r="434" spans="1:36" x14ac:dyDescent="0.25">
      <c r="A434" s="12"/>
      <c r="B434" s="31" t="s">
        <v>204</v>
      </c>
      <c r="C434" s="19"/>
      <c r="D434" s="32">
        <v>117</v>
      </c>
      <c r="E434" s="19"/>
      <c r="F434" s="33" t="s">
        <v>205</v>
      </c>
      <c r="G434" s="34">
        <v>87920</v>
      </c>
      <c r="H434" s="19"/>
      <c r="I434" s="33" t="s">
        <v>205</v>
      </c>
      <c r="J434" s="32" t="s">
        <v>502</v>
      </c>
      <c r="K434" s="33" t="s">
        <v>207</v>
      </c>
      <c r="L434" s="33" t="s">
        <v>205</v>
      </c>
      <c r="M434" s="34">
        <v>21403</v>
      </c>
      <c r="N434" s="19"/>
      <c r="O434" s="32">
        <v>0.1</v>
      </c>
      <c r="P434" s="33" t="s">
        <v>209</v>
      </c>
      <c r="Q434" s="32" t="s">
        <v>503</v>
      </c>
      <c r="R434" s="33" t="s">
        <v>207</v>
      </c>
      <c r="S434" s="33" t="s">
        <v>205</v>
      </c>
      <c r="T434" s="34">
        <v>320545</v>
      </c>
      <c r="U434" s="19"/>
      <c r="V434" s="33" t="s">
        <v>205</v>
      </c>
      <c r="W434" s="32" t="s">
        <v>504</v>
      </c>
      <c r="X434" s="33" t="s">
        <v>207</v>
      </c>
      <c r="Y434" s="33" t="s">
        <v>205</v>
      </c>
      <c r="Z434" s="34">
        <v>305372</v>
      </c>
      <c r="AA434" s="19"/>
      <c r="AB434" s="32">
        <v>1.38</v>
      </c>
      <c r="AC434" s="33" t="s">
        <v>473</v>
      </c>
      <c r="AD434" s="33" t="s">
        <v>205</v>
      </c>
      <c r="AE434" s="34">
        <v>326775</v>
      </c>
      <c r="AF434" s="19"/>
      <c r="AG434" s="32">
        <v>1.48</v>
      </c>
      <c r="AH434" s="33" t="s">
        <v>473</v>
      </c>
      <c r="AI434" s="33" t="s">
        <v>428</v>
      </c>
      <c r="AJ434" s="19"/>
    </row>
    <row r="435" spans="1:36" x14ac:dyDescent="0.25">
      <c r="A435" s="12"/>
      <c r="B435" s="35" t="s">
        <v>218</v>
      </c>
      <c r="C435" s="29"/>
      <c r="D435" s="36">
        <v>76</v>
      </c>
      <c r="E435" s="29"/>
      <c r="F435" s="53">
        <v>59337</v>
      </c>
      <c r="G435" s="53"/>
      <c r="H435" s="29"/>
      <c r="I435" s="54" t="s">
        <v>505</v>
      </c>
      <c r="J435" s="54"/>
      <c r="K435" s="38" t="s">
        <v>207</v>
      </c>
      <c r="L435" s="53">
        <v>17412</v>
      </c>
      <c r="M435" s="53"/>
      <c r="N435" s="29"/>
      <c r="O435" s="36">
        <v>0.08</v>
      </c>
      <c r="P435" s="38" t="s">
        <v>209</v>
      </c>
      <c r="Q435" s="36" t="s">
        <v>506</v>
      </c>
      <c r="R435" s="38" t="s">
        <v>207</v>
      </c>
      <c r="S435" s="53">
        <v>7370</v>
      </c>
      <c r="T435" s="53"/>
      <c r="U435" s="29"/>
      <c r="V435" s="54" t="s">
        <v>507</v>
      </c>
      <c r="W435" s="54"/>
      <c r="X435" s="38" t="s">
        <v>207</v>
      </c>
      <c r="Y435" s="54" t="s">
        <v>508</v>
      </c>
      <c r="Z435" s="54"/>
      <c r="AA435" s="38" t="s">
        <v>207</v>
      </c>
      <c r="AB435" s="36">
        <v>-0.01</v>
      </c>
      <c r="AC435" s="38" t="s">
        <v>209</v>
      </c>
      <c r="AD435" s="53">
        <v>15286</v>
      </c>
      <c r="AE435" s="53"/>
      <c r="AF435" s="29"/>
      <c r="AG435" s="36">
        <v>7.0000000000000007E-2</v>
      </c>
      <c r="AH435" s="38" t="s">
        <v>209</v>
      </c>
      <c r="AI435" s="38" t="s">
        <v>479</v>
      </c>
      <c r="AJ435" s="29"/>
    </row>
    <row r="436" spans="1:36" x14ac:dyDescent="0.25">
      <c r="A436" s="12"/>
      <c r="B436" s="31" t="s">
        <v>224</v>
      </c>
      <c r="C436" s="19"/>
      <c r="D436" s="32">
        <v>846</v>
      </c>
      <c r="E436" s="19"/>
      <c r="F436" s="55">
        <v>1726</v>
      </c>
      <c r="G436" s="55"/>
      <c r="H436" s="19"/>
      <c r="I436" s="56" t="s">
        <v>509</v>
      </c>
      <c r="J436" s="56"/>
      <c r="K436" s="33" t="s">
        <v>207</v>
      </c>
      <c r="L436" s="56" t="s">
        <v>510</v>
      </c>
      <c r="M436" s="56"/>
      <c r="N436" s="33" t="s">
        <v>207</v>
      </c>
      <c r="O436" s="32">
        <v>-4.12</v>
      </c>
      <c r="P436" s="33" t="s">
        <v>209</v>
      </c>
      <c r="Q436" s="32" t="s">
        <v>511</v>
      </c>
      <c r="R436" s="33" t="s">
        <v>207</v>
      </c>
      <c r="S436" s="55">
        <v>473078</v>
      </c>
      <c r="T436" s="55"/>
      <c r="U436" s="19"/>
      <c r="V436" s="56" t="s">
        <v>512</v>
      </c>
      <c r="W436" s="56"/>
      <c r="X436" s="33" t="s">
        <v>207</v>
      </c>
      <c r="Y436" s="55">
        <v>350773</v>
      </c>
      <c r="Z436" s="55"/>
      <c r="AA436" s="19"/>
      <c r="AB436" s="32">
        <v>1.59</v>
      </c>
      <c r="AC436" s="33" t="s">
        <v>209</v>
      </c>
      <c r="AD436" s="56" t="s">
        <v>513</v>
      </c>
      <c r="AE436" s="56"/>
      <c r="AF436" s="33" t="s">
        <v>207</v>
      </c>
      <c r="AG436" s="32">
        <v>-2.5299999999999998</v>
      </c>
      <c r="AH436" s="33" t="s">
        <v>209</v>
      </c>
      <c r="AI436" s="33" t="s">
        <v>212</v>
      </c>
      <c r="AJ436" s="19"/>
    </row>
    <row r="437" spans="1:36" x14ac:dyDescent="0.25">
      <c r="A437" s="12"/>
      <c r="B437" s="35" t="s">
        <v>231</v>
      </c>
      <c r="C437" s="29"/>
      <c r="D437" s="36" t="s">
        <v>221</v>
      </c>
      <c r="E437" s="29"/>
      <c r="F437" s="54" t="s">
        <v>221</v>
      </c>
      <c r="G437" s="54"/>
      <c r="H437" s="29"/>
      <c r="I437" s="54" t="s">
        <v>221</v>
      </c>
      <c r="J437" s="54"/>
      <c r="K437" s="29"/>
      <c r="L437" s="54" t="s">
        <v>221</v>
      </c>
      <c r="M437" s="54"/>
      <c r="N437" s="29"/>
      <c r="O437" s="36">
        <v>0</v>
      </c>
      <c r="P437" s="38" t="s">
        <v>209</v>
      </c>
      <c r="Q437" s="36" t="s">
        <v>514</v>
      </c>
      <c r="R437" s="38" t="s">
        <v>207</v>
      </c>
      <c r="S437" s="53">
        <v>49220</v>
      </c>
      <c r="T437" s="53"/>
      <c r="U437" s="29"/>
      <c r="V437" s="54" t="s">
        <v>515</v>
      </c>
      <c r="W437" s="54"/>
      <c r="X437" s="38" t="s">
        <v>207</v>
      </c>
      <c r="Y437" s="53">
        <v>41460</v>
      </c>
      <c r="Z437" s="53"/>
      <c r="AA437" s="29"/>
      <c r="AB437" s="36">
        <v>0.19</v>
      </c>
      <c r="AC437" s="38" t="s">
        <v>209</v>
      </c>
      <c r="AD437" s="53">
        <v>41460</v>
      </c>
      <c r="AE437" s="53"/>
      <c r="AF437" s="29"/>
      <c r="AG437" s="36">
        <v>0.19</v>
      </c>
      <c r="AH437" s="38" t="s">
        <v>209</v>
      </c>
      <c r="AI437" s="38" t="s">
        <v>516</v>
      </c>
      <c r="AJ437" s="29"/>
    </row>
    <row r="438" spans="1:36" ht="15.75" thickBot="1" x14ac:dyDescent="0.3">
      <c r="A438" s="12"/>
      <c r="B438" s="31" t="s">
        <v>236</v>
      </c>
      <c r="C438" s="19"/>
      <c r="D438" s="65">
        <v>240</v>
      </c>
      <c r="E438" s="19"/>
      <c r="F438" s="70">
        <v>696785</v>
      </c>
      <c r="G438" s="70"/>
      <c r="H438" s="19"/>
      <c r="I438" s="71" t="s">
        <v>221</v>
      </c>
      <c r="J438" s="71"/>
      <c r="K438" s="19"/>
      <c r="L438" s="70">
        <v>696785</v>
      </c>
      <c r="M438" s="70"/>
      <c r="N438" s="19"/>
      <c r="O438" s="65">
        <v>3.16</v>
      </c>
      <c r="P438" s="33" t="s">
        <v>209</v>
      </c>
      <c r="Q438" s="65" t="s">
        <v>517</v>
      </c>
      <c r="R438" s="33" t="s">
        <v>207</v>
      </c>
      <c r="S438" s="71" t="s">
        <v>221</v>
      </c>
      <c r="T438" s="71"/>
      <c r="U438" s="19"/>
      <c r="V438" s="71" t="s">
        <v>518</v>
      </c>
      <c r="W438" s="71"/>
      <c r="X438" s="33" t="s">
        <v>207</v>
      </c>
      <c r="Y438" s="71" t="s">
        <v>518</v>
      </c>
      <c r="Z438" s="71"/>
      <c r="AA438" s="33" t="s">
        <v>207</v>
      </c>
      <c r="AB438" s="65">
        <v>-0.8</v>
      </c>
      <c r="AC438" s="33" t="s">
        <v>209</v>
      </c>
      <c r="AD438" s="70">
        <v>520822</v>
      </c>
      <c r="AE438" s="70"/>
      <c r="AF438" s="19"/>
      <c r="AG438" s="65">
        <v>2.36</v>
      </c>
      <c r="AH438" s="33" t="s">
        <v>209</v>
      </c>
      <c r="AI438" s="33" t="s">
        <v>241</v>
      </c>
      <c r="AJ438" s="19"/>
    </row>
    <row r="439" spans="1:36" x14ac:dyDescent="0.25">
      <c r="A439" s="12"/>
      <c r="B439" s="35" t="s">
        <v>242</v>
      </c>
      <c r="C439" s="29"/>
      <c r="D439" s="37">
        <v>1279</v>
      </c>
      <c r="E439" s="29"/>
      <c r="F439" s="72">
        <v>845768</v>
      </c>
      <c r="G439" s="72"/>
      <c r="H439" s="29"/>
      <c r="I439" s="73" t="s">
        <v>519</v>
      </c>
      <c r="J439" s="73"/>
      <c r="K439" s="38" t="s">
        <v>207</v>
      </c>
      <c r="L439" s="73" t="s">
        <v>520</v>
      </c>
      <c r="M439" s="73"/>
      <c r="N439" s="38" t="s">
        <v>207</v>
      </c>
      <c r="O439" s="36">
        <v>-0.78</v>
      </c>
      <c r="P439" s="38" t="s">
        <v>209</v>
      </c>
      <c r="Q439" s="36" t="s">
        <v>521</v>
      </c>
      <c r="R439" s="38" t="s">
        <v>207</v>
      </c>
      <c r="S439" s="72">
        <v>850213</v>
      </c>
      <c r="T439" s="72"/>
      <c r="U439" s="29"/>
      <c r="V439" s="73" t="s">
        <v>522</v>
      </c>
      <c r="W439" s="73"/>
      <c r="X439" s="38" t="s">
        <v>207</v>
      </c>
      <c r="Y439" s="72">
        <v>519516</v>
      </c>
      <c r="Z439" s="72"/>
      <c r="AA439" s="29"/>
      <c r="AB439" s="36">
        <v>2.35</v>
      </c>
      <c r="AC439" s="38" t="s">
        <v>209</v>
      </c>
      <c r="AD439" s="72">
        <v>345539</v>
      </c>
      <c r="AE439" s="72"/>
      <c r="AF439" s="29"/>
      <c r="AG439" s="36">
        <v>1.57</v>
      </c>
      <c r="AH439" s="38" t="s">
        <v>209</v>
      </c>
      <c r="AI439" s="29"/>
      <c r="AJ439" s="29"/>
    </row>
    <row r="440" spans="1:36" x14ac:dyDescent="0.25">
      <c r="A440" s="12"/>
      <c r="B440" s="18"/>
      <c r="C440" s="19"/>
      <c r="D440" s="20"/>
      <c r="E440" s="19"/>
      <c r="F440" s="61"/>
      <c r="G440" s="61"/>
      <c r="H440" s="19"/>
      <c r="I440" s="61"/>
      <c r="J440" s="61"/>
      <c r="K440" s="19"/>
      <c r="L440" s="61"/>
      <c r="M440" s="61"/>
      <c r="N440" s="19"/>
      <c r="O440" s="20"/>
      <c r="P440" s="19"/>
      <c r="Q440" s="20"/>
      <c r="R440" s="19"/>
      <c r="S440" s="61"/>
      <c r="T440" s="61"/>
      <c r="U440" s="19"/>
      <c r="V440" s="61"/>
      <c r="W440" s="61"/>
      <c r="X440" s="19"/>
      <c r="Y440" s="61"/>
      <c r="Z440" s="61"/>
      <c r="AA440" s="19"/>
      <c r="AB440" s="20"/>
      <c r="AC440" s="19"/>
      <c r="AD440" s="61"/>
      <c r="AE440" s="61"/>
      <c r="AF440" s="19"/>
      <c r="AG440" s="20"/>
      <c r="AH440" s="19"/>
      <c r="AI440" s="19"/>
      <c r="AJ440" s="19"/>
    </row>
    <row r="441" spans="1:36" x14ac:dyDescent="0.25">
      <c r="A441" s="12"/>
      <c r="B441" s="28" t="s">
        <v>247</v>
      </c>
      <c r="C441" s="29"/>
      <c r="D441" s="30"/>
      <c r="E441" s="29"/>
      <c r="F441" s="52"/>
      <c r="G441" s="52"/>
      <c r="H441" s="29"/>
      <c r="I441" s="52"/>
      <c r="J441" s="52"/>
      <c r="K441" s="29"/>
      <c r="L441" s="52"/>
      <c r="M441" s="52"/>
      <c r="N441" s="29"/>
      <c r="O441" s="30"/>
      <c r="P441" s="29"/>
      <c r="Q441" s="30"/>
      <c r="R441" s="29"/>
      <c r="S441" s="52"/>
      <c r="T441" s="52"/>
      <c r="U441" s="29"/>
      <c r="V441" s="52"/>
      <c r="W441" s="52"/>
      <c r="X441" s="29"/>
      <c r="Y441" s="52"/>
      <c r="Z441" s="52"/>
      <c r="AA441" s="29"/>
      <c r="AB441" s="30"/>
      <c r="AC441" s="29"/>
      <c r="AD441" s="52"/>
      <c r="AE441" s="52"/>
      <c r="AF441" s="29"/>
      <c r="AG441" s="30"/>
      <c r="AH441" s="29"/>
      <c r="AI441" s="29"/>
      <c r="AJ441" s="29"/>
    </row>
    <row r="442" spans="1:36" ht="15.75" thickBot="1" x14ac:dyDescent="0.3">
      <c r="A442" s="12"/>
      <c r="B442" s="31" t="s">
        <v>213</v>
      </c>
      <c r="C442" s="19"/>
      <c r="D442" s="20"/>
      <c r="E442" s="19"/>
      <c r="F442" s="70">
        <v>281937</v>
      </c>
      <c r="G442" s="70"/>
      <c r="H442" s="19"/>
      <c r="I442" s="71" t="s">
        <v>523</v>
      </c>
      <c r="J442" s="71"/>
      <c r="K442" s="33" t="s">
        <v>207</v>
      </c>
      <c r="L442" s="70">
        <v>127232</v>
      </c>
      <c r="M442" s="70"/>
      <c r="N442" s="19"/>
      <c r="O442" s="65">
        <v>0.56999999999999995</v>
      </c>
      <c r="P442" s="33" t="s">
        <v>209</v>
      </c>
      <c r="Q442" s="20"/>
      <c r="R442" s="19"/>
      <c r="S442" s="70">
        <v>560587</v>
      </c>
      <c r="T442" s="70"/>
      <c r="U442" s="19"/>
      <c r="V442" s="71" t="s">
        <v>524</v>
      </c>
      <c r="W442" s="71"/>
      <c r="X442" s="33" t="s">
        <v>207</v>
      </c>
      <c r="Y442" s="70">
        <v>367316</v>
      </c>
      <c r="Z442" s="70"/>
      <c r="AA442" s="19"/>
      <c r="AB442" s="65">
        <v>1.67</v>
      </c>
      <c r="AC442" s="33" t="s">
        <v>209</v>
      </c>
      <c r="AD442" s="70">
        <v>494548</v>
      </c>
      <c r="AE442" s="70"/>
      <c r="AF442" s="19"/>
      <c r="AG442" s="65">
        <v>2.2400000000000002</v>
      </c>
      <c r="AH442" s="33" t="s">
        <v>209</v>
      </c>
      <c r="AI442" s="33" t="s">
        <v>241</v>
      </c>
      <c r="AJ442" s="19"/>
    </row>
    <row r="443" spans="1:36" x14ac:dyDescent="0.25">
      <c r="A443" s="12"/>
      <c r="B443" s="41"/>
      <c r="C443" s="29"/>
      <c r="D443" s="30"/>
      <c r="E443" s="29"/>
      <c r="F443" s="106"/>
      <c r="G443" s="106"/>
      <c r="H443" s="29"/>
      <c r="I443" s="106"/>
      <c r="J443" s="106"/>
      <c r="K443" s="29"/>
      <c r="L443" s="106"/>
      <c r="M443" s="106"/>
      <c r="N443" s="29"/>
      <c r="O443" s="30"/>
      <c r="P443" s="29"/>
      <c r="Q443" s="30"/>
      <c r="R443" s="29"/>
      <c r="S443" s="106"/>
      <c r="T443" s="106"/>
      <c r="U443" s="29"/>
      <c r="V443" s="106"/>
      <c r="W443" s="106"/>
      <c r="X443" s="29"/>
      <c r="Y443" s="106"/>
      <c r="Z443" s="106"/>
      <c r="AA443" s="29"/>
      <c r="AB443" s="30"/>
      <c r="AC443" s="29"/>
      <c r="AD443" s="106"/>
      <c r="AE443" s="106"/>
      <c r="AF443" s="29"/>
      <c r="AG443" s="30"/>
      <c r="AH443" s="29"/>
      <c r="AI443" s="30"/>
      <c r="AJ443" s="29"/>
    </row>
    <row r="444" spans="1:36" ht="15.75" thickBot="1" x14ac:dyDescent="0.3">
      <c r="A444" s="12"/>
      <c r="B444" s="31" t="s">
        <v>97</v>
      </c>
      <c r="C444" s="19"/>
      <c r="D444" s="43">
        <v>1279</v>
      </c>
      <c r="E444" s="19"/>
      <c r="F444" s="44" t="s">
        <v>205</v>
      </c>
      <c r="G444" s="43">
        <v>1127705</v>
      </c>
      <c r="H444" s="19"/>
      <c r="I444" s="44" t="s">
        <v>205</v>
      </c>
      <c r="J444" s="45" t="s">
        <v>525</v>
      </c>
      <c r="K444" s="33" t="s">
        <v>207</v>
      </c>
      <c r="L444" s="44" t="s">
        <v>205</v>
      </c>
      <c r="M444" s="45" t="s">
        <v>526</v>
      </c>
      <c r="N444" s="33" t="s">
        <v>207</v>
      </c>
      <c r="O444" s="45">
        <v>-0.21</v>
      </c>
      <c r="P444" s="33" t="s">
        <v>209</v>
      </c>
      <c r="Q444" s="45" t="s">
        <v>521</v>
      </c>
      <c r="R444" s="33" t="s">
        <v>207</v>
      </c>
      <c r="S444" s="44" t="s">
        <v>205</v>
      </c>
      <c r="T444" s="43">
        <v>1410800</v>
      </c>
      <c r="U444" s="19"/>
      <c r="V444" s="44" t="s">
        <v>205</v>
      </c>
      <c r="W444" s="45" t="s">
        <v>527</v>
      </c>
      <c r="X444" s="33" t="s">
        <v>207</v>
      </c>
      <c r="Y444" s="44" t="s">
        <v>205</v>
      </c>
      <c r="Z444" s="43">
        <v>886832</v>
      </c>
      <c r="AA444" s="19"/>
      <c r="AB444" s="45">
        <v>4.0199999999999996</v>
      </c>
      <c r="AC444" s="33" t="s">
        <v>209</v>
      </c>
      <c r="AD444" s="44" t="s">
        <v>205</v>
      </c>
      <c r="AE444" s="43">
        <v>840087</v>
      </c>
      <c r="AF444" s="19"/>
      <c r="AG444" s="45">
        <v>3.81</v>
      </c>
      <c r="AH444" s="33" t="s">
        <v>209</v>
      </c>
      <c r="AI444" s="20"/>
      <c r="AJ444" s="19"/>
    </row>
    <row r="445" spans="1:36" ht="15.75" thickTop="1" x14ac:dyDescent="0.25">
      <c r="A445" s="2" t="s">
        <v>350</v>
      </c>
      <c r="B445" s="11" t="s">
        <v>5</v>
      </c>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c r="AB445" s="11"/>
      <c r="AC445" s="11"/>
      <c r="AD445" s="11"/>
      <c r="AE445" s="11"/>
      <c r="AF445" s="11"/>
      <c r="AG445" s="11"/>
      <c r="AH445" s="11"/>
      <c r="AI445" s="11"/>
      <c r="AJ445" s="11"/>
    </row>
    <row r="446" spans="1:36" ht="30" x14ac:dyDescent="0.25">
      <c r="A446" s="3" t="s">
        <v>1021</v>
      </c>
      <c r="B446" s="11" t="s">
        <v>5</v>
      </c>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c r="AI446" s="11"/>
      <c r="AJ446" s="11"/>
    </row>
    <row r="447" spans="1:36" ht="15" customHeight="1" x14ac:dyDescent="0.25">
      <c r="A447" s="12" t="s">
        <v>1022</v>
      </c>
      <c r="B447" s="11" t="s">
        <v>5</v>
      </c>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c r="AI447" s="11"/>
      <c r="AJ447" s="11"/>
    </row>
    <row r="448" spans="1:36" x14ac:dyDescent="0.25">
      <c r="A448" s="12"/>
      <c r="B448" s="139" t="s">
        <v>1031</v>
      </c>
      <c r="C448" s="139"/>
      <c r="D448" s="139"/>
      <c r="E448" s="139"/>
      <c r="F448" s="139"/>
      <c r="G448" s="139"/>
      <c r="H448" s="139"/>
      <c r="I448" s="139"/>
      <c r="J448" s="139"/>
      <c r="K448" s="139"/>
      <c r="L448" s="139"/>
      <c r="M448" s="139"/>
      <c r="N448" s="139"/>
      <c r="O448" s="139"/>
      <c r="P448" s="139"/>
      <c r="Q448" s="139"/>
      <c r="R448" s="139"/>
      <c r="S448" s="139"/>
      <c r="T448" s="139"/>
      <c r="U448" s="139"/>
      <c r="V448" s="139"/>
      <c r="W448" s="139"/>
      <c r="X448" s="139"/>
      <c r="Y448" s="139"/>
      <c r="Z448" s="139"/>
      <c r="AA448" s="139"/>
      <c r="AB448" s="139"/>
      <c r="AC448" s="139"/>
      <c r="AD448" s="139"/>
      <c r="AE448" s="139"/>
      <c r="AF448" s="139"/>
      <c r="AG448" s="139"/>
      <c r="AH448" s="139"/>
      <c r="AI448" s="139"/>
      <c r="AJ448" s="139"/>
    </row>
    <row r="449" spans="1:36" x14ac:dyDescent="0.25">
      <c r="A449" s="12"/>
      <c r="B449" s="139"/>
      <c r="C449" s="139"/>
      <c r="D449" s="139"/>
      <c r="E449" s="139"/>
      <c r="F449" s="139"/>
      <c r="G449" s="139"/>
      <c r="H449" s="139"/>
      <c r="I449" s="139"/>
      <c r="J449" s="139"/>
      <c r="K449" s="139"/>
      <c r="L449" s="139"/>
      <c r="M449" s="139"/>
      <c r="N449" s="139"/>
      <c r="O449" s="139"/>
      <c r="P449" s="139"/>
      <c r="Q449" s="139"/>
      <c r="R449" s="139"/>
      <c r="S449" s="139"/>
      <c r="T449" s="139"/>
      <c r="U449" s="139"/>
      <c r="V449" s="139"/>
      <c r="W449" s="139"/>
      <c r="X449" s="139"/>
      <c r="Y449" s="139"/>
      <c r="Z449" s="139"/>
      <c r="AA449" s="139"/>
      <c r="AB449" s="139"/>
      <c r="AC449" s="139"/>
      <c r="AD449" s="139"/>
      <c r="AE449" s="139"/>
      <c r="AF449" s="139"/>
      <c r="AG449" s="139"/>
      <c r="AH449" s="139"/>
      <c r="AI449" s="139"/>
      <c r="AJ449" s="139"/>
    </row>
    <row r="450" spans="1:36" x14ac:dyDescent="0.25">
      <c r="A450" s="12"/>
      <c r="B450" s="139" t="s">
        <v>350</v>
      </c>
      <c r="C450" s="139"/>
      <c r="D450" s="139"/>
      <c r="E450" s="139"/>
      <c r="F450" s="139"/>
      <c r="G450" s="139"/>
      <c r="H450" s="139"/>
      <c r="I450" s="139"/>
      <c r="J450" s="139"/>
      <c r="K450" s="139"/>
      <c r="L450" s="139"/>
      <c r="M450" s="139"/>
      <c r="N450" s="139"/>
      <c r="O450" s="139"/>
      <c r="P450" s="139"/>
      <c r="Q450" s="139"/>
      <c r="R450" s="139"/>
      <c r="S450" s="139"/>
      <c r="T450" s="139"/>
      <c r="U450" s="139"/>
      <c r="V450" s="139"/>
      <c r="W450" s="139"/>
      <c r="X450" s="139"/>
      <c r="Y450" s="139"/>
      <c r="Z450" s="139"/>
      <c r="AA450" s="139"/>
      <c r="AB450" s="139"/>
      <c r="AC450" s="139"/>
      <c r="AD450" s="139"/>
      <c r="AE450" s="139"/>
      <c r="AF450" s="139"/>
      <c r="AG450" s="139"/>
      <c r="AH450" s="139"/>
      <c r="AI450" s="139"/>
      <c r="AJ450" s="139"/>
    </row>
    <row r="451" spans="1:36" x14ac:dyDescent="0.25">
      <c r="A451" s="12"/>
      <c r="B451" s="139"/>
      <c r="C451" s="139"/>
      <c r="D451" s="139"/>
      <c r="E451" s="139"/>
      <c r="F451" s="139"/>
      <c r="G451" s="139"/>
      <c r="H451" s="139"/>
      <c r="I451" s="139"/>
      <c r="J451" s="139"/>
      <c r="K451" s="139"/>
      <c r="L451" s="139"/>
      <c r="M451" s="139"/>
      <c r="N451" s="139"/>
      <c r="O451" s="139"/>
      <c r="P451" s="139"/>
      <c r="Q451" s="139"/>
      <c r="R451" s="139"/>
      <c r="S451" s="139"/>
      <c r="T451" s="139"/>
      <c r="U451" s="139"/>
      <c r="V451" s="139"/>
      <c r="W451" s="139"/>
      <c r="X451" s="139"/>
      <c r="Y451" s="139"/>
      <c r="Z451" s="139"/>
      <c r="AA451" s="139"/>
      <c r="AB451" s="139"/>
      <c r="AC451" s="139"/>
      <c r="AD451" s="139"/>
      <c r="AE451" s="139"/>
      <c r="AF451" s="139"/>
      <c r="AG451" s="139"/>
      <c r="AH451" s="139"/>
      <c r="AI451" s="139"/>
      <c r="AJ451" s="139"/>
    </row>
    <row r="452" spans="1:36" ht="18" customHeight="1" thickBot="1" x14ac:dyDescent="0.3">
      <c r="A452" s="12"/>
      <c r="B452" s="18"/>
      <c r="C452" s="19"/>
      <c r="D452" s="49" t="s">
        <v>185</v>
      </c>
      <c r="E452" s="49"/>
      <c r="F452" s="49"/>
      <c r="G452" s="49"/>
      <c r="H452" s="49"/>
      <c r="I452" s="49"/>
      <c r="J452" s="49"/>
      <c r="K452" s="19"/>
      <c r="L452" s="48" t="s">
        <v>185</v>
      </c>
      <c r="M452" s="48"/>
      <c r="N452" s="19"/>
      <c r="O452" s="20"/>
      <c r="P452" s="19"/>
      <c r="Q452" s="49" t="s">
        <v>187</v>
      </c>
      <c r="R452" s="49"/>
      <c r="S452" s="49"/>
      <c r="T452" s="49"/>
      <c r="U452" s="49"/>
      <c r="V452" s="49"/>
      <c r="W452" s="49"/>
      <c r="X452" s="19"/>
      <c r="Y452" s="48" t="s">
        <v>187</v>
      </c>
      <c r="Z452" s="48"/>
      <c r="AA452" s="19"/>
      <c r="AB452" s="20"/>
      <c r="AC452" s="19"/>
      <c r="AD452" s="48" t="s">
        <v>419</v>
      </c>
      <c r="AE452" s="48"/>
      <c r="AF452" s="19"/>
      <c r="AG452" s="20"/>
      <c r="AH452" s="19"/>
      <c r="AI452" s="19"/>
      <c r="AJ452" s="19"/>
    </row>
    <row r="453" spans="1:36" ht="15.75" thickBot="1" x14ac:dyDescent="0.3">
      <c r="A453" s="12"/>
      <c r="B453" s="23" t="s">
        <v>189</v>
      </c>
      <c r="C453" s="19"/>
      <c r="D453" s="22" t="s">
        <v>190</v>
      </c>
      <c r="E453" s="19"/>
      <c r="F453" s="50" t="s">
        <v>191</v>
      </c>
      <c r="G453" s="50"/>
      <c r="H453" s="50"/>
      <c r="I453" s="50"/>
      <c r="J453" s="50"/>
      <c r="K453" s="19"/>
      <c r="L453" s="48" t="s">
        <v>186</v>
      </c>
      <c r="M453" s="48"/>
      <c r="N453" s="19"/>
      <c r="O453" s="22" t="s">
        <v>193</v>
      </c>
      <c r="P453" s="19"/>
      <c r="Q453" s="22" t="s">
        <v>190</v>
      </c>
      <c r="R453" s="19"/>
      <c r="S453" s="50" t="s">
        <v>191</v>
      </c>
      <c r="T453" s="50"/>
      <c r="U453" s="50"/>
      <c r="V453" s="50"/>
      <c r="W453" s="50"/>
      <c r="X453" s="19"/>
      <c r="Y453" s="48" t="s">
        <v>186</v>
      </c>
      <c r="Z453" s="48"/>
      <c r="AA453" s="19"/>
      <c r="AB453" s="22" t="s">
        <v>193</v>
      </c>
      <c r="AC453" s="19"/>
      <c r="AD453" s="48" t="s">
        <v>420</v>
      </c>
      <c r="AE453" s="48"/>
      <c r="AF453" s="19"/>
      <c r="AG453" s="22" t="s">
        <v>193</v>
      </c>
      <c r="AH453" s="19"/>
      <c r="AI453" s="19"/>
      <c r="AJ453" s="19"/>
    </row>
    <row r="454" spans="1:36" ht="15.75" thickBot="1" x14ac:dyDescent="0.3">
      <c r="A454" s="12"/>
      <c r="B454" s="23" t="s">
        <v>195</v>
      </c>
      <c r="C454" s="19"/>
      <c r="D454" s="22" t="s">
        <v>196</v>
      </c>
      <c r="E454" s="19"/>
      <c r="F454" s="50" t="s">
        <v>197</v>
      </c>
      <c r="G454" s="50"/>
      <c r="H454" s="62"/>
      <c r="I454" s="50" t="s">
        <v>198</v>
      </c>
      <c r="J454" s="50"/>
      <c r="K454" s="19"/>
      <c r="L454" s="49" t="s">
        <v>421</v>
      </c>
      <c r="M454" s="49"/>
      <c r="N454" s="19"/>
      <c r="O454" s="22" t="s">
        <v>422</v>
      </c>
      <c r="P454" s="19"/>
      <c r="Q454" s="22" t="s">
        <v>196</v>
      </c>
      <c r="R454" s="19"/>
      <c r="S454" s="50" t="s">
        <v>197</v>
      </c>
      <c r="T454" s="50"/>
      <c r="U454" s="62"/>
      <c r="V454" s="50" t="s">
        <v>198</v>
      </c>
      <c r="W454" s="50"/>
      <c r="X454" s="19"/>
      <c r="Y454" s="49" t="s">
        <v>421</v>
      </c>
      <c r="Z454" s="49"/>
      <c r="AA454" s="19"/>
      <c r="AB454" s="22" t="s">
        <v>422</v>
      </c>
      <c r="AC454" s="19"/>
      <c r="AD454" s="49" t="s">
        <v>423</v>
      </c>
      <c r="AE454" s="49"/>
      <c r="AF454" s="19"/>
      <c r="AG454" s="22" t="s">
        <v>422</v>
      </c>
      <c r="AH454" s="19"/>
      <c r="AI454" s="22" t="s">
        <v>202</v>
      </c>
      <c r="AJ454" s="19"/>
    </row>
    <row r="455" spans="1:36" x14ac:dyDescent="0.25">
      <c r="A455" s="12"/>
      <c r="B455" s="63"/>
      <c r="C455" s="19"/>
      <c r="D455" s="64"/>
      <c r="E455" s="19"/>
      <c r="F455" s="69"/>
      <c r="G455" s="69"/>
      <c r="H455" s="19"/>
      <c r="I455" s="69"/>
      <c r="J455" s="69"/>
      <c r="K455" s="19"/>
      <c r="L455" s="69"/>
      <c r="M455" s="69"/>
      <c r="N455" s="19"/>
      <c r="O455" s="64"/>
      <c r="P455" s="19"/>
      <c r="Q455" s="64"/>
      <c r="R455" s="19"/>
      <c r="S455" s="69"/>
      <c r="T455" s="69"/>
      <c r="U455" s="19"/>
      <c r="V455" s="69"/>
      <c r="W455" s="69"/>
      <c r="X455" s="19"/>
      <c r="Y455" s="69"/>
      <c r="Z455" s="69"/>
      <c r="AA455" s="19"/>
      <c r="AB455" s="64"/>
      <c r="AC455" s="19"/>
      <c r="AD455" s="69"/>
      <c r="AE455" s="69"/>
      <c r="AF455" s="19"/>
      <c r="AG455" s="64"/>
      <c r="AH455" s="19"/>
      <c r="AI455" s="62"/>
      <c r="AJ455" s="19"/>
    </row>
    <row r="456" spans="1:36" x14ac:dyDescent="0.25">
      <c r="A456" s="12"/>
      <c r="B456" s="28" t="s">
        <v>203</v>
      </c>
      <c r="C456" s="29"/>
      <c r="D456" s="30"/>
      <c r="E456" s="29"/>
      <c r="F456" s="52"/>
      <c r="G456" s="52"/>
      <c r="H456" s="29"/>
      <c r="I456" s="52"/>
      <c r="J456" s="52"/>
      <c r="K456" s="29"/>
      <c r="L456" s="52"/>
      <c r="M456" s="52"/>
      <c r="N456" s="29"/>
      <c r="O456" s="30"/>
      <c r="P456" s="29"/>
      <c r="Q456" s="30"/>
      <c r="R456" s="29"/>
      <c r="S456" s="52"/>
      <c r="T456" s="52"/>
      <c r="U456" s="29"/>
      <c r="V456" s="52"/>
      <c r="W456" s="52"/>
      <c r="X456" s="29"/>
      <c r="Y456" s="52"/>
      <c r="Z456" s="52"/>
      <c r="AA456" s="29"/>
      <c r="AB456" s="30"/>
      <c r="AC456" s="29"/>
      <c r="AD456" s="52"/>
      <c r="AE456" s="52"/>
      <c r="AF456" s="29"/>
      <c r="AG456" s="30"/>
      <c r="AH456" s="29"/>
      <c r="AI456" s="29"/>
      <c r="AJ456" s="29"/>
    </row>
    <row r="457" spans="1:36" x14ac:dyDescent="0.25">
      <c r="A457" s="12"/>
      <c r="B457" s="31" t="s">
        <v>204</v>
      </c>
      <c r="C457" s="19"/>
      <c r="D457" s="32">
        <v>50</v>
      </c>
      <c r="E457" s="19"/>
      <c r="F457" s="33" t="s">
        <v>205</v>
      </c>
      <c r="G457" s="32" t="s">
        <v>221</v>
      </c>
      <c r="H457" s="19"/>
      <c r="I457" s="33" t="s">
        <v>205</v>
      </c>
      <c r="J457" s="32" t="s">
        <v>625</v>
      </c>
      <c r="K457" s="33" t="s">
        <v>207</v>
      </c>
      <c r="L457" s="33" t="s">
        <v>205</v>
      </c>
      <c r="M457" s="32" t="s">
        <v>625</v>
      </c>
      <c r="N457" s="33" t="s">
        <v>207</v>
      </c>
      <c r="O457" s="32">
        <v>-0.43</v>
      </c>
      <c r="P457" s="33" t="s">
        <v>209</v>
      </c>
      <c r="Q457" s="32" t="s">
        <v>626</v>
      </c>
      <c r="R457" s="33" t="s">
        <v>207</v>
      </c>
      <c r="S457" s="33" t="s">
        <v>205</v>
      </c>
      <c r="T457" s="34">
        <v>141311</v>
      </c>
      <c r="U457" s="19"/>
      <c r="V457" s="33" t="s">
        <v>205</v>
      </c>
      <c r="W457" s="32" t="s">
        <v>627</v>
      </c>
      <c r="X457" s="33" t="s">
        <v>207</v>
      </c>
      <c r="Y457" s="33" t="s">
        <v>205</v>
      </c>
      <c r="Z457" s="34">
        <v>116011</v>
      </c>
      <c r="AA457" s="19"/>
      <c r="AB457" s="32">
        <v>0.39</v>
      </c>
      <c r="AC457" s="33" t="s">
        <v>209</v>
      </c>
      <c r="AD457" s="33" t="s">
        <v>205</v>
      </c>
      <c r="AE457" s="32" t="s">
        <v>628</v>
      </c>
      <c r="AF457" s="33" t="s">
        <v>207</v>
      </c>
      <c r="AG457" s="32">
        <v>-0.04</v>
      </c>
      <c r="AH457" s="33" t="s">
        <v>209</v>
      </c>
      <c r="AI457" s="33" t="s">
        <v>575</v>
      </c>
      <c r="AJ457" s="19"/>
    </row>
    <row r="458" spans="1:36" x14ac:dyDescent="0.25">
      <c r="A458" s="12"/>
      <c r="B458" s="35" t="s">
        <v>213</v>
      </c>
      <c r="C458" s="29"/>
      <c r="D458" s="36">
        <v>102</v>
      </c>
      <c r="E458" s="29"/>
      <c r="F458" s="53">
        <v>21032</v>
      </c>
      <c r="G458" s="53"/>
      <c r="H458" s="29"/>
      <c r="I458" s="54" t="s">
        <v>629</v>
      </c>
      <c r="J458" s="54"/>
      <c r="K458" s="38" t="s">
        <v>207</v>
      </c>
      <c r="L458" s="54" t="s">
        <v>630</v>
      </c>
      <c r="M458" s="54"/>
      <c r="N458" s="38" t="s">
        <v>207</v>
      </c>
      <c r="O458" s="36">
        <v>-0.17</v>
      </c>
      <c r="P458" s="38" t="s">
        <v>209</v>
      </c>
      <c r="Q458" s="36" t="s">
        <v>631</v>
      </c>
      <c r="R458" s="38" t="s">
        <v>207</v>
      </c>
      <c r="S458" s="53">
        <v>120000</v>
      </c>
      <c r="T458" s="53"/>
      <c r="U458" s="29"/>
      <c r="V458" s="54" t="s">
        <v>221</v>
      </c>
      <c r="W458" s="54"/>
      <c r="X458" s="29"/>
      <c r="Y458" s="53">
        <v>120000</v>
      </c>
      <c r="Z458" s="53"/>
      <c r="AA458" s="29"/>
      <c r="AB458" s="36">
        <v>0.4</v>
      </c>
      <c r="AC458" s="38" t="s">
        <v>209</v>
      </c>
      <c r="AD458" s="53">
        <v>69381</v>
      </c>
      <c r="AE458" s="53"/>
      <c r="AF458" s="29"/>
      <c r="AG458" s="36">
        <v>0.23</v>
      </c>
      <c r="AH458" s="38" t="s">
        <v>209</v>
      </c>
      <c r="AI458" s="38" t="s">
        <v>550</v>
      </c>
      <c r="AJ458" s="29"/>
    </row>
    <row r="459" spans="1:36" x14ac:dyDescent="0.25">
      <c r="A459" s="12"/>
      <c r="B459" s="31" t="s">
        <v>218</v>
      </c>
      <c r="C459" s="19"/>
      <c r="D459" s="32">
        <v>10</v>
      </c>
      <c r="E459" s="19"/>
      <c r="F459" s="55">
        <v>4989</v>
      </c>
      <c r="G459" s="55"/>
      <c r="H459" s="19"/>
      <c r="I459" s="56" t="s">
        <v>632</v>
      </c>
      <c r="J459" s="56"/>
      <c r="K459" s="33" t="s">
        <v>207</v>
      </c>
      <c r="L459" s="56" t="s">
        <v>633</v>
      </c>
      <c r="M459" s="56"/>
      <c r="N459" s="33" t="s">
        <v>207</v>
      </c>
      <c r="O459" s="32">
        <v>-0.01</v>
      </c>
      <c r="P459" s="33" t="s">
        <v>209</v>
      </c>
      <c r="Q459" s="32" t="s">
        <v>634</v>
      </c>
      <c r="R459" s="33" t="s">
        <v>207</v>
      </c>
      <c r="S459" s="55">
        <v>33953</v>
      </c>
      <c r="T459" s="55"/>
      <c r="U459" s="19"/>
      <c r="V459" s="56" t="s">
        <v>635</v>
      </c>
      <c r="W459" s="56"/>
      <c r="X459" s="33" t="s">
        <v>207</v>
      </c>
      <c r="Y459" s="55">
        <v>2035</v>
      </c>
      <c r="Z459" s="55"/>
      <c r="AA459" s="19"/>
      <c r="AB459" s="32">
        <v>0.01</v>
      </c>
      <c r="AC459" s="33" t="s">
        <v>209</v>
      </c>
      <c r="AD459" s="56">
        <v>60</v>
      </c>
      <c r="AE459" s="56"/>
      <c r="AF459" s="19"/>
      <c r="AG459" s="32">
        <v>0</v>
      </c>
      <c r="AH459" s="33" t="s">
        <v>209</v>
      </c>
      <c r="AI459" s="33" t="s">
        <v>317</v>
      </c>
      <c r="AJ459" s="19"/>
    </row>
    <row r="460" spans="1:36" x14ac:dyDescent="0.25">
      <c r="A460" s="12"/>
      <c r="B460" s="35" t="s">
        <v>224</v>
      </c>
      <c r="C460" s="29"/>
      <c r="D460" s="36">
        <v>72</v>
      </c>
      <c r="E460" s="29"/>
      <c r="F460" s="53">
        <v>16661</v>
      </c>
      <c r="G460" s="53"/>
      <c r="H460" s="29"/>
      <c r="I460" s="54" t="s">
        <v>636</v>
      </c>
      <c r="J460" s="54"/>
      <c r="K460" s="38" t="s">
        <v>207</v>
      </c>
      <c r="L460" s="53">
        <v>6832</v>
      </c>
      <c r="M460" s="53"/>
      <c r="N460" s="29"/>
      <c r="O460" s="36">
        <v>0.02</v>
      </c>
      <c r="P460" s="38" t="s">
        <v>209</v>
      </c>
      <c r="Q460" s="36" t="s">
        <v>637</v>
      </c>
      <c r="R460" s="38" t="s">
        <v>207</v>
      </c>
      <c r="S460" s="53">
        <v>12104</v>
      </c>
      <c r="T460" s="53"/>
      <c r="U460" s="29"/>
      <c r="V460" s="54" t="s">
        <v>638</v>
      </c>
      <c r="W460" s="54"/>
      <c r="X460" s="38" t="s">
        <v>207</v>
      </c>
      <c r="Y460" s="53">
        <v>9020</v>
      </c>
      <c r="Z460" s="53"/>
      <c r="AA460" s="29"/>
      <c r="AB460" s="36">
        <v>0.03</v>
      </c>
      <c r="AC460" s="38" t="s">
        <v>209</v>
      </c>
      <c r="AD460" s="53">
        <v>15852</v>
      </c>
      <c r="AE460" s="53"/>
      <c r="AF460" s="29"/>
      <c r="AG460" s="36">
        <v>0.05</v>
      </c>
      <c r="AH460" s="38" t="s">
        <v>209</v>
      </c>
      <c r="AI460" s="38" t="s">
        <v>558</v>
      </c>
      <c r="AJ460" s="29"/>
    </row>
    <row r="461" spans="1:36" x14ac:dyDescent="0.25">
      <c r="A461" s="12"/>
      <c r="B461" s="31" t="s">
        <v>231</v>
      </c>
      <c r="C461" s="19"/>
      <c r="D461" s="32">
        <v>31</v>
      </c>
      <c r="E461" s="19"/>
      <c r="F461" s="55">
        <v>48405</v>
      </c>
      <c r="G461" s="55"/>
      <c r="H461" s="19"/>
      <c r="I461" s="56" t="s">
        <v>639</v>
      </c>
      <c r="J461" s="56"/>
      <c r="K461" s="33" t="s">
        <v>207</v>
      </c>
      <c r="L461" s="55">
        <v>13014</v>
      </c>
      <c r="M461" s="55"/>
      <c r="N461" s="19"/>
      <c r="O461" s="32">
        <v>0.05</v>
      </c>
      <c r="P461" s="33" t="s">
        <v>209</v>
      </c>
      <c r="Q461" s="32" t="s">
        <v>640</v>
      </c>
      <c r="R461" s="33" t="s">
        <v>207</v>
      </c>
      <c r="S461" s="55">
        <v>26378</v>
      </c>
      <c r="T461" s="55"/>
      <c r="U461" s="19"/>
      <c r="V461" s="56" t="s">
        <v>641</v>
      </c>
      <c r="W461" s="56"/>
      <c r="X461" s="33" t="s">
        <v>207</v>
      </c>
      <c r="Y461" s="56" t="s">
        <v>642</v>
      </c>
      <c r="Z461" s="56"/>
      <c r="AA461" s="33" t="s">
        <v>207</v>
      </c>
      <c r="AB461" s="32">
        <v>-0.18</v>
      </c>
      <c r="AC461" s="33" t="s">
        <v>209</v>
      </c>
      <c r="AD461" s="56" t="s">
        <v>643</v>
      </c>
      <c r="AE461" s="56"/>
      <c r="AF461" s="33" t="s">
        <v>207</v>
      </c>
      <c r="AG461" s="32">
        <v>-0.13</v>
      </c>
      <c r="AH461" s="33" t="s">
        <v>209</v>
      </c>
      <c r="AI461" s="33" t="s">
        <v>283</v>
      </c>
      <c r="AJ461" s="19"/>
    </row>
    <row r="462" spans="1:36" ht="15.75" thickBot="1" x14ac:dyDescent="0.3">
      <c r="A462" s="12"/>
      <c r="B462" s="35" t="s">
        <v>236</v>
      </c>
      <c r="C462" s="29"/>
      <c r="D462" s="39">
        <v>10</v>
      </c>
      <c r="E462" s="29"/>
      <c r="F462" s="57">
        <v>3246</v>
      </c>
      <c r="G462" s="57"/>
      <c r="H462" s="29"/>
      <c r="I462" s="58" t="s">
        <v>644</v>
      </c>
      <c r="J462" s="58"/>
      <c r="K462" s="38" t="s">
        <v>207</v>
      </c>
      <c r="L462" s="58" t="s">
        <v>645</v>
      </c>
      <c r="M462" s="58"/>
      <c r="N462" s="38" t="s">
        <v>207</v>
      </c>
      <c r="O462" s="39">
        <v>-0.01</v>
      </c>
      <c r="P462" s="38" t="s">
        <v>209</v>
      </c>
      <c r="Q462" s="39" t="s">
        <v>646</v>
      </c>
      <c r="R462" s="38" t="s">
        <v>207</v>
      </c>
      <c r="S462" s="57">
        <v>67767</v>
      </c>
      <c r="T462" s="57"/>
      <c r="U462" s="29"/>
      <c r="V462" s="58" t="s">
        <v>647</v>
      </c>
      <c r="W462" s="58"/>
      <c r="X462" s="38" t="s">
        <v>207</v>
      </c>
      <c r="Y462" s="58" t="s">
        <v>648</v>
      </c>
      <c r="Z462" s="58"/>
      <c r="AA462" s="38" t="s">
        <v>207</v>
      </c>
      <c r="AB462" s="39">
        <v>-0.41</v>
      </c>
      <c r="AC462" s="38" t="s">
        <v>209</v>
      </c>
      <c r="AD462" s="58" t="s">
        <v>649</v>
      </c>
      <c r="AE462" s="58"/>
      <c r="AF462" s="38" t="s">
        <v>207</v>
      </c>
      <c r="AG462" s="39">
        <v>-0.42</v>
      </c>
      <c r="AH462" s="38" t="s">
        <v>209</v>
      </c>
      <c r="AI462" s="38" t="s">
        <v>283</v>
      </c>
      <c r="AJ462" s="29"/>
    </row>
    <row r="463" spans="1:36" x14ac:dyDescent="0.25">
      <c r="A463" s="12"/>
      <c r="B463" s="18"/>
      <c r="C463" s="19"/>
      <c r="D463" s="20"/>
      <c r="E463" s="19"/>
      <c r="F463" s="69"/>
      <c r="G463" s="69"/>
      <c r="H463" s="19"/>
      <c r="I463" s="69"/>
      <c r="J463" s="69"/>
      <c r="K463" s="19"/>
      <c r="L463" s="69"/>
      <c r="M463" s="69"/>
      <c r="N463" s="19"/>
      <c r="O463" s="20"/>
      <c r="P463" s="19"/>
      <c r="Q463" s="20"/>
      <c r="R463" s="19"/>
      <c r="S463" s="69"/>
      <c r="T463" s="69"/>
      <c r="U463" s="19"/>
      <c r="V463" s="69"/>
      <c r="W463" s="69"/>
      <c r="X463" s="19"/>
      <c r="Y463" s="69"/>
      <c r="Z463" s="69"/>
      <c r="AA463" s="19"/>
      <c r="AB463" s="20"/>
      <c r="AC463" s="19"/>
      <c r="AD463" s="69"/>
      <c r="AE463" s="69"/>
      <c r="AF463" s="19"/>
      <c r="AG463" s="20"/>
      <c r="AH463" s="19"/>
      <c r="AI463" s="19"/>
      <c r="AJ463" s="19"/>
    </row>
    <row r="464" spans="1:36" ht="15.75" thickBot="1" x14ac:dyDescent="0.3">
      <c r="A464" s="12"/>
      <c r="B464" s="35" t="s">
        <v>97</v>
      </c>
      <c r="C464" s="29"/>
      <c r="D464" s="68">
        <v>275</v>
      </c>
      <c r="E464" s="29"/>
      <c r="F464" s="67" t="s">
        <v>205</v>
      </c>
      <c r="G464" s="66">
        <v>94333</v>
      </c>
      <c r="H464" s="29"/>
      <c r="I464" s="67" t="s">
        <v>205</v>
      </c>
      <c r="J464" s="68" t="s">
        <v>650</v>
      </c>
      <c r="K464" s="38" t="s">
        <v>207</v>
      </c>
      <c r="L464" s="67" t="s">
        <v>205</v>
      </c>
      <c r="M464" s="68" t="s">
        <v>651</v>
      </c>
      <c r="N464" s="38" t="s">
        <v>207</v>
      </c>
      <c r="O464" s="68">
        <v>-0.55000000000000004</v>
      </c>
      <c r="P464" s="38" t="s">
        <v>209</v>
      </c>
      <c r="Q464" s="68" t="s">
        <v>652</v>
      </c>
      <c r="R464" s="38" t="s">
        <v>207</v>
      </c>
      <c r="S464" s="67" t="s">
        <v>205</v>
      </c>
      <c r="T464" s="66">
        <v>401513</v>
      </c>
      <c r="U464" s="29"/>
      <c r="V464" s="67" t="s">
        <v>205</v>
      </c>
      <c r="W464" s="68" t="s">
        <v>653</v>
      </c>
      <c r="X464" s="38" t="s">
        <v>207</v>
      </c>
      <c r="Y464" s="67" t="s">
        <v>205</v>
      </c>
      <c r="Z464" s="66">
        <v>73242</v>
      </c>
      <c r="AA464" s="29"/>
      <c r="AB464" s="68">
        <v>0.24</v>
      </c>
      <c r="AC464" s="38" t="s">
        <v>209</v>
      </c>
      <c r="AD464" s="67" t="s">
        <v>205</v>
      </c>
      <c r="AE464" s="68" t="s">
        <v>654</v>
      </c>
      <c r="AF464" s="38" t="s">
        <v>207</v>
      </c>
      <c r="AG464" s="68">
        <v>-0.31</v>
      </c>
      <c r="AH464" s="38" t="s">
        <v>209</v>
      </c>
      <c r="AI464" s="29"/>
      <c r="AJ464" s="29"/>
    </row>
    <row r="465" spans="1:36" ht="15.75" thickTop="1" x14ac:dyDescent="0.25">
      <c r="A465" s="2" t="s">
        <v>348</v>
      </c>
      <c r="B465" s="11" t="s">
        <v>5</v>
      </c>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c r="AH465" s="11"/>
      <c r="AI465" s="11"/>
      <c r="AJ465" s="11"/>
    </row>
    <row r="466" spans="1:36" ht="30" x14ac:dyDescent="0.25">
      <c r="A466" s="3" t="s">
        <v>1021</v>
      </c>
      <c r="B466" s="11" t="s">
        <v>5</v>
      </c>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c r="AH466" s="11"/>
      <c r="AI466" s="11"/>
      <c r="AJ466" s="11"/>
    </row>
    <row r="467" spans="1:36" ht="15" customHeight="1" x14ac:dyDescent="0.25">
      <c r="A467" s="12" t="s">
        <v>1022</v>
      </c>
      <c r="B467" s="11" t="s">
        <v>5</v>
      </c>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c r="AI467" s="11"/>
      <c r="AJ467" s="11"/>
    </row>
    <row r="468" spans="1:36" x14ac:dyDescent="0.25">
      <c r="A468" s="12"/>
      <c r="B468" s="139" t="s">
        <v>1032</v>
      </c>
      <c r="C468" s="139"/>
      <c r="D468" s="139"/>
      <c r="E468" s="139"/>
      <c r="F468" s="139"/>
      <c r="G468" s="139"/>
      <c r="H468" s="139"/>
      <c r="I468" s="139"/>
      <c r="J468" s="139"/>
      <c r="K468" s="139"/>
      <c r="L468" s="139"/>
      <c r="M468" s="139"/>
      <c r="N468" s="139"/>
      <c r="O468" s="139"/>
      <c r="P468" s="139"/>
      <c r="Q468" s="139"/>
      <c r="R468" s="139"/>
      <c r="S468" s="139"/>
      <c r="T468" s="139"/>
      <c r="U468" s="139"/>
      <c r="V468" s="139"/>
      <c r="W468" s="139"/>
      <c r="X468" s="139"/>
      <c r="Y468" s="139"/>
      <c r="Z468" s="139"/>
      <c r="AA468" s="139"/>
      <c r="AB468" s="139"/>
      <c r="AC468" s="139"/>
      <c r="AD468" s="139"/>
      <c r="AE468" s="139"/>
      <c r="AF468" s="139"/>
      <c r="AG468" s="139"/>
      <c r="AH468" s="139"/>
      <c r="AI468" s="139"/>
      <c r="AJ468" s="139"/>
    </row>
    <row r="469" spans="1:36" x14ac:dyDescent="0.25">
      <c r="A469" s="12"/>
      <c r="B469" s="139"/>
      <c r="C469" s="139"/>
      <c r="D469" s="139"/>
      <c r="E469" s="139"/>
      <c r="F469" s="139"/>
      <c r="G469" s="139"/>
      <c r="H469" s="139"/>
      <c r="I469" s="139"/>
      <c r="J469" s="139"/>
      <c r="K469" s="139"/>
      <c r="L469" s="139"/>
      <c r="M469" s="139"/>
      <c r="N469" s="139"/>
      <c r="O469" s="139"/>
      <c r="P469" s="139"/>
      <c r="Q469" s="139"/>
      <c r="R469" s="139"/>
      <c r="S469" s="139"/>
      <c r="T469" s="139"/>
      <c r="U469" s="139"/>
      <c r="V469" s="139"/>
      <c r="W469" s="139"/>
      <c r="X469" s="139"/>
      <c r="Y469" s="139"/>
      <c r="Z469" s="139"/>
      <c r="AA469" s="139"/>
      <c r="AB469" s="139"/>
      <c r="AC469" s="139"/>
      <c r="AD469" s="139"/>
      <c r="AE469" s="139"/>
      <c r="AF469" s="139"/>
      <c r="AG469" s="139"/>
      <c r="AH469" s="139"/>
      <c r="AI469" s="139"/>
      <c r="AJ469" s="139"/>
    </row>
    <row r="470" spans="1:36" x14ac:dyDescent="0.25">
      <c r="A470" s="12"/>
      <c r="B470" s="139"/>
      <c r="C470" s="139"/>
      <c r="D470" s="139"/>
      <c r="E470" s="139"/>
      <c r="F470" s="139"/>
      <c r="G470" s="139"/>
      <c r="H470" s="139"/>
      <c r="I470" s="139"/>
      <c r="J470" s="139"/>
      <c r="K470" s="139"/>
      <c r="L470" s="139"/>
      <c r="M470" s="139"/>
      <c r="N470" s="139"/>
      <c r="O470" s="139"/>
      <c r="P470" s="139"/>
      <c r="Q470" s="139"/>
      <c r="R470" s="139"/>
      <c r="S470" s="139"/>
      <c r="T470" s="139"/>
      <c r="U470" s="139"/>
      <c r="V470" s="139"/>
      <c r="W470" s="139"/>
      <c r="X470" s="139"/>
      <c r="Y470" s="139"/>
      <c r="Z470" s="139"/>
      <c r="AA470" s="139"/>
      <c r="AB470" s="139"/>
      <c r="AC470" s="139"/>
      <c r="AD470" s="139"/>
      <c r="AE470" s="139"/>
      <c r="AF470" s="139"/>
      <c r="AG470" s="139"/>
      <c r="AH470" s="139"/>
      <c r="AI470" s="139"/>
      <c r="AJ470" s="139"/>
    </row>
    <row r="471" spans="1:36" x14ac:dyDescent="0.25">
      <c r="A471" s="12"/>
      <c r="B471" s="139" t="s">
        <v>348</v>
      </c>
      <c r="C471" s="139"/>
      <c r="D471" s="139"/>
      <c r="E471" s="139"/>
      <c r="F471" s="139"/>
      <c r="G471" s="139"/>
      <c r="H471" s="139"/>
      <c r="I471" s="139"/>
      <c r="J471" s="139"/>
      <c r="K471" s="139"/>
      <c r="L471" s="139"/>
      <c r="M471" s="139"/>
      <c r="N471" s="139"/>
      <c r="O471" s="139"/>
      <c r="P471" s="139"/>
      <c r="Q471" s="139"/>
      <c r="R471" s="139"/>
      <c r="S471" s="139"/>
      <c r="T471" s="139"/>
      <c r="U471" s="139"/>
      <c r="V471" s="139"/>
      <c r="W471" s="139"/>
      <c r="X471" s="139"/>
      <c r="Y471" s="139"/>
      <c r="Z471" s="139"/>
      <c r="AA471" s="139"/>
      <c r="AB471" s="139"/>
      <c r="AC471" s="139"/>
      <c r="AD471" s="139"/>
      <c r="AE471" s="139"/>
      <c r="AF471" s="139"/>
      <c r="AG471" s="139"/>
      <c r="AH471" s="139"/>
      <c r="AI471" s="139"/>
      <c r="AJ471" s="139"/>
    </row>
    <row r="472" spans="1:36" x14ac:dyDescent="0.25">
      <c r="A472" s="12"/>
      <c r="B472" s="139"/>
      <c r="C472" s="139"/>
      <c r="D472" s="139"/>
      <c r="E472" s="139"/>
      <c r="F472" s="139"/>
      <c r="G472" s="139"/>
      <c r="H472" s="139"/>
      <c r="I472" s="139"/>
      <c r="J472" s="139"/>
      <c r="K472" s="139"/>
      <c r="L472" s="139"/>
      <c r="M472" s="139"/>
      <c r="N472" s="139"/>
      <c r="O472" s="139"/>
      <c r="P472" s="139"/>
      <c r="Q472" s="139"/>
      <c r="R472" s="139"/>
      <c r="S472" s="139"/>
      <c r="T472" s="139"/>
      <c r="U472" s="139"/>
      <c r="V472" s="139"/>
      <c r="W472" s="139"/>
      <c r="X472" s="139"/>
      <c r="Y472" s="139"/>
      <c r="Z472" s="139"/>
      <c r="AA472" s="139"/>
      <c r="AB472" s="139"/>
      <c r="AC472" s="139"/>
      <c r="AD472" s="139"/>
      <c r="AE472" s="139"/>
      <c r="AF472" s="139"/>
      <c r="AG472" s="139"/>
      <c r="AH472" s="139"/>
      <c r="AI472" s="139"/>
      <c r="AJ472" s="139"/>
    </row>
    <row r="473" spans="1:36" ht="18" customHeight="1" thickBot="1" x14ac:dyDescent="0.3">
      <c r="A473" s="12"/>
      <c r="B473" s="19"/>
      <c r="C473" s="21"/>
      <c r="D473" s="49" t="s">
        <v>185</v>
      </c>
      <c r="E473" s="49"/>
      <c r="F473" s="49"/>
      <c r="G473" s="49"/>
      <c r="H473" s="49"/>
      <c r="I473" s="49"/>
      <c r="J473" s="49"/>
      <c r="K473" s="21"/>
      <c r="L473" s="48" t="s">
        <v>185</v>
      </c>
      <c r="M473" s="48"/>
      <c r="N473" s="21"/>
      <c r="O473" s="21"/>
      <c r="P473" s="21"/>
      <c r="Q473" s="49" t="s">
        <v>187</v>
      </c>
      <c r="R473" s="49"/>
      <c r="S473" s="49"/>
      <c r="T473" s="49"/>
      <c r="U473" s="49"/>
      <c r="V473" s="49"/>
      <c r="W473" s="49"/>
      <c r="X473" s="21"/>
      <c r="Y473" s="48" t="s">
        <v>187</v>
      </c>
      <c r="Z473" s="48"/>
      <c r="AA473" s="21"/>
      <c r="AB473" s="21"/>
      <c r="AC473" s="21"/>
      <c r="AD473" s="48" t="s">
        <v>528</v>
      </c>
      <c r="AE473" s="48"/>
      <c r="AF473" s="21"/>
      <c r="AG473" s="21"/>
      <c r="AH473" s="21"/>
      <c r="AI473" s="21"/>
      <c r="AJ473" s="21"/>
    </row>
    <row r="474" spans="1:36" ht="15.75" thickBot="1" x14ac:dyDescent="0.3">
      <c r="A474" s="12"/>
      <c r="B474" s="23" t="s">
        <v>189</v>
      </c>
      <c r="C474" s="21"/>
      <c r="D474" s="22" t="s">
        <v>190</v>
      </c>
      <c r="E474" s="21"/>
      <c r="F474" s="50" t="s">
        <v>191</v>
      </c>
      <c r="G474" s="50"/>
      <c r="H474" s="50"/>
      <c r="I474" s="50"/>
      <c r="J474" s="50"/>
      <c r="K474" s="21"/>
      <c r="L474" s="48" t="s">
        <v>186</v>
      </c>
      <c r="M474" s="48"/>
      <c r="N474" s="21"/>
      <c r="O474" s="22" t="s">
        <v>193</v>
      </c>
      <c r="P474" s="21"/>
      <c r="Q474" s="22" t="s">
        <v>190</v>
      </c>
      <c r="R474" s="24"/>
      <c r="S474" s="50" t="s">
        <v>191</v>
      </c>
      <c r="T474" s="50"/>
      <c r="U474" s="50"/>
      <c r="V474" s="50"/>
      <c r="W474" s="50"/>
      <c r="X474" s="21"/>
      <c r="Y474" s="48" t="s">
        <v>186</v>
      </c>
      <c r="Z474" s="48"/>
      <c r="AA474" s="21"/>
      <c r="AB474" s="22" t="s">
        <v>193</v>
      </c>
      <c r="AC474" s="21"/>
      <c r="AD474" s="48" t="s">
        <v>420</v>
      </c>
      <c r="AE474" s="48"/>
      <c r="AF474" s="21"/>
      <c r="AG474" s="22" t="s">
        <v>193</v>
      </c>
      <c r="AH474" s="21"/>
      <c r="AI474" s="21"/>
      <c r="AJ474" s="21"/>
    </row>
    <row r="475" spans="1:36" ht="15.75" thickBot="1" x14ac:dyDescent="0.3">
      <c r="A475" s="12"/>
      <c r="B475" s="26" t="s">
        <v>195</v>
      </c>
      <c r="C475" s="21"/>
      <c r="D475" s="27" t="s">
        <v>196</v>
      </c>
      <c r="E475" s="21"/>
      <c r="F475" s="50" t="s">
        <v>197</v>
      </c>
      <c r="G475" s="50"/>
      <c r="H475" s="24"/>
      <c r="I475" s="50" t="s">
        <v>198</v>
      </c>
      <c r="J475" s="50"/>
      <c r="K475" s="21"/>
      <c r="L475" s="49" t="s">
        <v>421</v>
      </c>
      <c r="M475" s="49"/>
      <c r="N475" s="21"/>
      <c r="O475" s="27" t="s">
        <v>422</v>
      </c>
      <c r="P475" s="21"/>
      <c r="Q475" s="27" t="s">
        <v>196</v>
      </c>
      <c r="R475" s="21"/>
      <c r="S475" s="50" t="s">
        <v>197</v>
      </c>
      <c r="T475" s="50"/>
      <c r="U475" s="24"/>
      <c r="V475" s="50" t="s">
        <v>198</v>
      </c>
      <c r="W475" s="50"/>
      <c r="X475" s="21"/>
      <c r="Y475" s="49" t="s">
        <v>421</v>
      </c>
      <c r="Z475" s="49"/>
      <c r="AA475" s="21"/>
      <c r="AB475" s="27" t="s">
        <v>422</v>
      </c>
      <c r="AC475" s="21"/>
      <c r="AD475" s="49" t="s">
        <v>423</v>
      </c>
      <c r="AE475" s="49"/>
      <c r="AF475" s="21"/>
      <c r="AG475" s="27" t="s">
        <v>422</v>
      </c>
      <c r="AH475" s="21"/>
      <c r="AI475" s="27" t="s">
        <v>202</v>
      </c>
      <c r="AJ475" s="21"/>
    </row>
    <row r="476" spans="1:36" x14ac:dyDescent="0.25">
      <c r="A476" s="12"/>
      <c r="B476" s="18"/>
      <c r="C476" s="19"/>
      <c r="D476" s="20"/>
      <c r="E476" s="19"/>
      <c r="F476" s="69"/>
      <c r="G476" s="69"/>
      <c r="H476" s="19"/>
      <c r="I476" s="69"/>
      <c r="J476" s="69"/>
      <c r="K476" s="19"/>
      <c r="L476" s="69"/>
      <c r="M476" s="69"/>
      <c r="N476" s="19"/>
      <c r="O476" s="20"/>
      <c r="P476" s="19"/>
      <c r="Q476" s="20"/>
      <c r="R476" s="19"/>
      <c r="S476" s="69"/>
      <c r="T476" s="69"/>
      <c r="U476" s="19"/>
      <c r="V476" s="69"/>
      <c r="W476" s="69"/>
      <c r="X476" s="19"/>
      <c r="Y476" s="69"/>
      <c r="Z476" s="69"/>
      <c r="AA476" s="19"/>
      <c r="AB476" s="20"/>
      <c r="AC476" s="19"/>
      <c r="AD476" s="69"/>
      <c r="AE476" s="69"/>
      <c r="AF476" s="19"/>
      <c r="AG476" s="20"/>
      <c r="AH476" s="19"/>
      <c r="AI476" s="19"/>
      <c r="AJ476" s="19"/>
    </row>
    <row r="477" spans="1:36" x14ac:dyDescent="0.25">
      <c r="A477" s="12"/>
      <c r="B477" s="28" t="s">
        <v>203</v>
      </c>
      <c r="C477" s="29"/>
      <c r="D477" s="30"/>
      <c r="E477" s="29"/>
      <c r="F477" s="52"/>
      <c r="G477" s="52"/>
      <c r="H477" s="29"/>
      <c r="I477" s="52"/>
      <c r="J477" s="52"/>
      <c r="K477" s="29"/>
      <c r="L477" s="52"/>
      <c r="M477" s="52"/>
      <c r="N477" s="29"/>
      <c r="O477" s="30"/>
      <c r="P477" s="29"/>
      <c r="Q477" s="30"/>
      <c r="R477" s="29"/>
      <c r="S477" s="52"/>
      <c r="T477" s="52"/>
      <c r="U477" s="29"/>
      <c r="V477" s="52"/>
      <c r="W477" s="52"/>
      <c r="X477" s="29"/>
      <c r="Y477" s="52"/>
      <c r="Z477" s="52"/>
      <c r="AA477" s="29"/>
      <c r="AB477" s="30"/>
      <c r="AC477" s="29"/>
      <c r="AD477" s="52"/>
      <c r="AE477" s="52"/>
      <c r="AF477" s="29"/>
      <c r="AG477" s="30"/>
      <c r="AH477" s="29"/>
      <c r="AI477" s="29"/>
      <c r="AJ477" s="29"/>
    </row>
    <row r="478" spans="1:36" x14ac:dyDescent="0.25">
      <c r="A478" s="12"/>
      <c r="B478" s="31" t="s">
        <v>204</v>
      </c>
      <c r="C478" s="19"/>
      <c r="D478" s="32" t="s">
        <v>221</v>
      </c>
      <c r="E478" s="19"/>
      <c r="F478" s="33" t="s">
        <v>205</v>
      </c>
      <c r="G478" s="32" t="s">
        <v>221</v>
      </c>
      <c r="H478" s="19"/>
      <c r="I478" s="33" t="s">
        <v>205</v>
      </c>
      <c r="J478" s="32" t="s">
        <v>221</v>
      </c>
      <c r="K478" s="19"/>
      <c r="L478" s="33" t="s">
        <v>205</v>
      </c>
      <c r="M478" s="32" t="s">
        <v>221</v>
      </c>
      <c r="N478" s="19"/>
      <c r="O478" s="32">
        <v>0</v>
      </c>
      <c r="P478" s="33" t="s">
        <v>209</v>
      </c>
      <c r="Q478" s="32" t="s">
        <v>529</v>
      </c>
      <c r="R478" s="33" t="s">
        <v>207</v>
      </c>
      <c r="S478" s="33" t="s">
        <v>205</v>
      </c>
      <c r="T478" s="34">
        <v>7337</v>
      </c>
      <c r="U478" s="19"/>
      <c r="V478" s="33" t="s">
        <v>205</v>
      </c>
      <c r="W478" s="32" t="s">
        <v>221</v>
      </c>
      <c r="X478" s="19"/>
      <c r="Y478" s="33" t="s">
        <v>205</v>
      </c>
      <c r="Z478" s="34">
        <v>7337</v>
      </c>
      <c r="AA478" s="19"/>
      <c r="AB478" s="32">
        <v>0.03</v>
      </c>
      <c r="AC478" s="33" t="s">
        <v>209</v>
      </c>
      <c r="AD478" s="33" t="s">
        <v>205</v>
      </c>
      <c r="AE478" s="34">
        <v>7337</v>
      </c>
      <c r="AF478" s="19"/>
      <c r="AG478" s="32">
        <v>0.03</v>
      </c>
      <c r="AH478" s="33" t="s">
        <v>209</v>
      </c>
      <c r="AI478" s="33" t="s">
        <v>217</v>
      </c>
      <c r="AJ478" s="19"/>
    </row>
    <row r="479" spans="1:36" x14ac:dyDescent="0.25">
      <c r="A479" s="12"/>
      <c r="B479" s="35" t="s">
        <v>213</v>
      </c>
      <c r="C479" s="29"/>
      <c r="D479" s="36">
        <v>17</v>
      </c>
      <c r="E479" s="29"/>
      <c r="F479" s="53">
        <v>23935</v>
      </c>
      <c r="G479" s="53"/>
      <c r="H479" s="29"/>
      <c r="I479" s="54" t="s">
        <v>221</v>
      </c>
      <c r="J479" s="54"/>
      <c r="K479" s="29"/>
      <c r="L479" s="53">
        <v>23935</v>
      </c>
      <c r="M479" s="53"/>
      <c r="N479" s="29"/>
      <c r="O479" s="36">
        <v>0.11</v>
      </c>
      <c r="P479" s="38" t="s">
        <v>209</v>
      </c>
      <c r="Q479" s="36" t="s">
        <v>530</v>
      </c>
      <c r="R479" s="38" t="s">
        <v>207</v>
      </c>
      <c r="S479" s="53">
        <v>29046</v>
      </c>
      <c r="T479" s="53"/>
      <c r="U479" s="29"/>
      <c r="V479" s="54" t="s">
        <v>451</v>
      </c>
      <c r="W479" s="54"/>
      <c r="X479" s="38" t="s">
        <v>207</v>
      </c>
      <c r="Y479" s="53">
        <v>29037</v>
      </c>
      <c r="Z479" s="53"/>
      <c r="AA479" s="29"/>
      <c r="AB479" s="36">
        <v>0.13</v>
      </c>
      <c r="AC479" s="38" t="s">
        <v>209</v>
      </c>
      <c r="AD479" s="53">
        <v>52972</v>
      </c>
      <c r="AE479" s="53"/>
      <c r="AF479" s="29"/>
      <c r="AG479" s="36">
        <v>0.24</v>
      </c>
      <c r="AH479" s="38" t="s">
        <v>209</v>
      </c>
      <c r="AI479" s="38" t="s">
        <v>217</v>
      </c>
      <c r="AJ479" s="29"/>
    </row>
    <row r="480" spans="1:36" x14ac:dyDescent="0.25">
      <c r="A480" s="12"/>
      <c r="B480" s="31" t="s">
        <v>218</v>
      </c>
      <c r="C480" s="19"/>
      <c r="D480" s="32">
        <v>28</v>
      </c>
      <c r="E480" s="19"/>
      <c r="F480" s="56">
        <v>350</v>
      </c>
      <c r="G480" s="56"/>
      <c r="H480" s="19"/>
      <c r="I480" s="56" t="s">
        <v>531</v>
      </c>
      <c r="J480" s="56"/>
      <c r="K480" s="33" t="s">
        <v>207</v>
      </c>
      <c r="L480" s="56" t="s">
        <v>532</v>
      </c>
      <c r="M480" s="56"/>
      <c r="N480" s="33" t="s">
        <v>207</v>
      </c>
      <c r="O480" s="32">
        <v>-0.17</v>
      </c>
      <c r="P480" s="33" t="s">
        <v>209</v>
      </c>
      <c r="Q480" s="32" t="s">
        <v>533</v>
      </c>
      <c r="R480" s="33" t="s">
        <v>207</v>
      </c>
      <c r="S480" s="55">
        <v>2202</v>
      </c>
      <c r="T480" s="55"/>
      <c r="U480" s="19"/>
      <c r="V480" s="56" t="s">
        <v>534</v>
      </c>
      <c r="W480" s="56"/>
      <c r="X480" s="33" t="s">
        <v>207</v>
      </c>
      <c r="Y480" s="56" t="s">
        <v>535</v>
      </c>
      <c r="Z480" s="56"/>
      <c r="AA480" s="33" t="s">
        <v>207</v>
      </c>
      <c r="AB480" s="32">
        <v>0</v>
      </c>
      <c r="AC480" s="33" t="s">
        <v>209</v>
      </c>
      <c r="AD480" s="56" t="s">
        <v>536</v>
      </c>
      <c r="AE480" s="56"/>
      <c r="AF480" s="33" t="s">
        <v>207</v>
      </c>
      <c r="AG480" s="32">
        <v>-0.17</v>
      </c>
      <c r="AH480" s="33" t="s">
        <v>209</v>
      </c>
      <c r="AI480" s="33" t="s">
        <v>479</v>
      </c>
      <c r="AJ480" s="19"/>
    </row>
    <row r="481" spans="1:36" x14ac:dyDescent="0.25">
      <c r="A481" s="12"/>
      <c r="B481" s="35" t="s">
        <v>224</v>
      </c>
      <c r="C481" s="29"/>
      <c r="D481" s="36" t="s">
        <v>221</v>
      </c>
      <c r="E481" s="29"/>
      <c r="F481" s="54" t="s">
        <v>221</v>
      </c>
      <c r="G481" s="54"/>
      <c r="H481" s="29"/>
      <c r="I481" s="54" t="s">
        <v>221</v>
      </c>
      <c r="J481" s="54"/>
      <c r="K481" s="29"/>
      <c r="L481" s="54" t="s">
        <v>221</v>
      </c>
      <c r="M481" s="54"/>
      <c r="N481" s="29"/>
      <c r="O481" s="36">
        <v>0</v>
      </c>
      <c r="P481" s="38" t="s">
        <v>209</v>
      </c>
      <c r="Q481" s="36" t="s">
        <v>537</v>
      </c>
      <c r="R481" s="38" t="s">
        <v>207</v>
      </c>
      <c r="S481" s="53">
        <v>144533</v>
      </c>
      <c r="T481" s="53"/>
      <c r="U481" s="29"/>
      <c r="V481" s="54" t="s">
        <v>538</v>
      </c>
      <c r="W481" s="54"/>
      <c r="X481" s="38" t="s">
        <v>207</v>
      </c>
      <c r="Y481" s="53">
        <v>144107</v>
      </c>
      <c r="Z481" s="53"/>
      <c r="AA481" s="29"/>
      <c r="AB481" s="36">
        <v>0.65</v>
      </c>
      <c r="AC481" s="38" t="s">
        <v>209</v>
      </c>
      <c r="AD481" s="53">
        <v>144107</v>
      </c>
      <c r="AE481" s="53"/>
      <c r="AF481" s="29"/>
      <c r="AG481" s="36">
        <v>0.65</v>
      </c>
      <c r="AH481" s="38" t="s">
        <v>209</v>
      </c>
      <c r="AI481" s="38" t="s">
        <v>217</v>
      </c>
      <c r="AJ481" s="29"/>
    </row>
    <row r="482" spans="1:36" x14ac:dyDescent="0.25">
      <c r="A482" s="12"/>
      <c r="B482" s="31" t="s">
        <v>231</v>
      </c>
      <c r="C482" s="19"/>
      <c r="D482" s="32">
        <v>3</v>
      </c>
      <c r="E482" s="19"/>
      <c r="F482" s="55">
        <v>5408</v>
      </c>
      <c r="G482" s="55"/>
      <c r="H482" s="19"/>
      <c r="I482" s="56" t="s">
        <v>221</v>
      </c>
      <c r="J482" s="56"/>
      <c r="K482" s="19"/>
      <c r="L482" s="55">
        <v>5408</v>
      </c>
      <c r="M482" s="55"/>
      <c r="N482" s="19"/>
      <c r="O482" s="32">
        <v>0.02</v>
      </c>
      <c r="P482" s="33" t="s">
        <v>209</v>
      </c>
      <c r="Q482" s="32" t="s">
        <v>539</v>
      </c>
      <c r="R482" s="33" t="s">
        <v>207</v>
      </c>
      <c r="S482" s="55">
        <v>7895</v>
      </c>
      <c r="T482" s="55"/>
      <c r="U482" s="19"/>
      <c r="V482" s="56" t="s">
        <v>540</v>
      </c>
      <c r="W482" s="56"/>
      <c r="X482" s="33" t="s">
        <v>207</v>
      </c>
      <c r="Y482" s="55">
        <v>6195</v>
      </c>
      <c r="Z482" s="55"/>
      <c r="AA482" s="19"/>
      <c r="AB482" s="32">
        <v>0.03</v>
      </c>
      <c r="AC482" s="33" t="s">
        <v>209</v>
      </c>
      <c r="AD482" s="55">
        <v>11603</v>
      </c>
      <c r="AE482" s="55"/>
      <c r="AF482" s="19"/>
      <c r="AG482" s="32">
        <v>0.05</v>
      </c>
      <c r="AH482" s="33" t="s">
        <v>209</v>
      </c>
      <c r="AI482" s="33" t="s">
        <v>428</v>
      </c>
      <c r="AJ482" s="19"/>
    </row>
    <row r="483" spans="1:36" ht="15.75" thickBot="1" x14ac:dyDescent="0.3">
      <c r="A483" s="12"/>
      <c r="B483" s="35" t="s">
        <v>236</v>
      </c>
      <c r="C483" s="29"/>
      <c r="D483" s="39">
        <v>143</v>
      </c>
      <c r="E483" s="29"/>
      <c r="F483" s="57">
        <v>202096</v>
      </c>
      <c r="G483" s="57"/>
      <c r="H483" s="29"/>
      <c r="I483" s="58" t="s">
        <v>541</v>
      </c>
      <c r="J483" s="58"/>
      <c r="K483" s="38" t="s">
        <v>207</v>
      </c>
      <c r="L483" s="57">
        <v>201804</v>
      </c>
      <c r="M483" s="57"/>
      <c r="N483" s="29"/>
      <c r="O483" s="39">
        <v>0.9</v>
      </c>
      <c r="P483" s="38" t="s">
        <v>209</v>
      </c>
      <c r="Q483" s="39" t="s">
        <v>542</v>
      </c>
      <c r="R483" s="38" t="s">
        <v>207</v>
      </c>
      <c r="S483" s="57">
        <v>2100</v>
      </c>
      <c r="T483" s="57"/>
      <c r="U483" s="29"/>
      <c r="V483" s="58" t="s">
        <v>543</v>
      </c>
      <c r="W483" s="58"/>
      <c r="X483" s="38" t="s">
        <v>207</v>
      </c>
      <c r="Y483" s="57">
        <v>1150</v>
      </c>
      <c r="Z483" s="57"/>
      <c r="AA483" s="29"/>
      <c r="AB483" s="39">
        <v>0.01</v>
      </c>
      <c r="AC483" s="38" t="s">
        <v>209</v>
      </c>
      <c r="AD483" s="57">
        <v>202954</v>
      </c>
      <c r="AE483" s="57"/>
      <c r="AF483" s="29"/>
      <c r="AG483" s="39">
        <v>0.91</v>
      </c>
      <c r="AH483" s="38" t="s">
        <v>209</v>
      </c>
      <c r="AI483" s="38" t="s">
        <v>241</v>
      </c>
      <c r="AJ483" s="29"/>
    </row>
    <row r="484" spans="1:36" x14ac:dyDescent="0.25">
      <c r="A484" s="12"/>
      <c r="B484" s="18"/>
      <c r="C484" s="19"/>
      <c r="D484" s="20"/>
      <c r="E484" s="19"/>
      <c r="F484" s="69"/>
      <c r="G484" s="69"/>
      <c r="H484" s="19"/>
      <c r="I484" s="69"/>
      <c r="J484" s="69"/>
      <c r="K484" s="19"/>
      <c r="L484" s="69"/>
      <c r="M484" s="69"/>
      <c r="N484" s="19"/>
      <c r="O484" s="20"/>
      <c r="P484" s="19"/>
      <c r="Q484" s="20"/>
      <c r="R484" s="19"/>
      <c r="S484" s="69"/>
      <c r="T484" s="69"/>
      <c r="U484" s="19"/>
      <c r="V484" s="69"/>
      <c r="W484" s="69"/>
      <c r="X484" s="19"/>
      <c r="Y484" s="69"/>
      <c r="Z484" s="69"/>
      <c r="AA484" s="19"/>
      <c r="AB484" s="20"/>
      <c r="AC484" s="19"/>
      <c r="AD484" s="69"/>
      <c r="AE484" s="69"/>
      <c r="AF484" s="19"/>
      <c r="AG484" s="20"/>
      <c r="AH484" s="19"/>
      <c r="AI484" s="19"/>
      <c r="AJ484" s="19"/>
    </row>
    <row r="485" spans="1:36" ht="15.75" thickBot="1" x14ac:dyDescent="0.3">
      <c r="A485" s="12"/>
      <c r="B485" s="35" t="s">
        <v>97</v>
      </c>
      <c r="C485" s="29"/>
      <c r="D485" s="68">
        <v>191</v>
      </c>
      <c r="E485" s="29"/>
      <c r="F485" s="67" t="s">
        <v>205</v>
      </c>
      <c r="G485" s="66">
        <v>231789</v>
      </c>
      <c r="H485" s="29"/>
      <c r="I485" s="67" t="s">
        <v>205</v>
      </c>
      <c r="J485" s="68" t="s">
        <v>544</v>
      </c>
      <c r="K485" s="38" t="s">
        <v>207</v>
      </c>
      <c r="L485" s="67" t="s">
        <v>205</v>
      </c>
      <c r="M485" s="66">
        <v>194159</v>
      </c>
      <c r="N485" s="29"/>
      <c r="O485" s="68">
        <v>0.86</v>
      </c>
      <c r="P485" s="38" t="s">
        <v>209</v>
      </c>
      <c r="Q485" s="68" t="s">
        <v>545</v>
      </c>
      <c r="R485" s="38" t="s">
        <v>207</v>
      </c>
      <c r="S485" s="67" t="s">
        <v>205</v>
      </c>
      <c r="T485" s="66">
        <v>193113</v>
      </c>
      <c r="U485" s="29"/>
      <c r="V485" s="67" t="s">
        <v>205</v>
      </c>
      <c r="W485" s="68" t="s">
        <v>546</v>
      </c>
      <c r="X485" s="38" t="s">
        <v>207</v>
      </c>
      <c r="Y485" s="67" t="s">
        <v>205</v>
      </c>
      <c r="Z485" s="66">
        <v>186917</v>
      </c>
      <c r="AA485" s="29"/>
      <c r="AB485" s="68">
        <v>0.85</v>
      </c>
      <c r="AC485" s="38" t="s">
        <v>209</v>
      </c>
      <c r="AD485" s="67" t="s">
        <v>205</v>
      </c>
      <c r="AE485" s="66">
        <v>381076</v>
      </c>
      <c r="AF485" s="29"/>
      <c r="AG485" s="68">
        <v>1.71</v>
      </c>
      <c r="AH485" s="38" t="s">
        <v>209</v>
      </c>
      <c r="AI485" s="29"/>
      <c r="AJ485" s="29"/>
    </row>
    <row r="486" spans="1:36" ht="15.75" thickTop="1" x14ac:dyDescent="0.25">
      <c r="A486" s="12"/>
      <c r="B486" s="139"/>
      <c r="C486" s="139"/>
      <c r="D486" s="139"/>
      <c r="E486" s="139"/>
      <c r="F486" s="139"/>
      <c r="G486" s="139"/>
      <c r="H486" s="139"/>
      <c r="I486" s="139"/>
      <c r="J486" s="139"/>
      <c r="K486" s="139"/>
      <c r="L486" s="139"/>
      <c r="M486" s="139"/>
      <c r="N486" s="139"/>
      <c r="O486" s="139"/>
      <c r="P486" s="139"/>
      <c r="Q486" s="139"/>
      <c r="R486" s="139"/>
      <c r="S486" s="139"/>
      <c r="T486" s="139"/>
      <c r="U486" s="139"/>
      <c r="V486" s="139"/>
      <c r="W486" s="139"/>
      <c r="X486" s="139"/>
      <c r="Y486" s="139"/>
      <c r="Z486" s="139"/>
      <c r="AA486" s="139"/>
      <c r="AB486" s="139"/>
      <c r="AC486" s="139"/>
      <c r="AD486" s="139"/>
      <c r="AE486" s="139"/>
      <c r="AF486" s="139"/>
      <c r="AG486" s="139"/>
      <c r="AH486" s="139"/>
      <c r="AI486" s="139"/>
      <c r="AJ486" s="139"/>
    </row>
    <row r="487" spans="1:36" x14ac:dyDescent="0.25">
      <c r="A487" s="12"/>
      <c r="B487" s="139" t="s">
        <v>1031</v>
      </c>
      <c r="C487" s="139"/>
      <c r="D487" s="139"/>
      <c r="E487" s="139"/>
      <c r="F487" s="139"/>
      <c r="G487" s="139"/>
      <c r="H487" s="139"/>
      <c r="I487" s="139"/>
      <c r="J487" s="139"/>
      <c r="K487" s="139"/>
      <c r="L487" s="139"/>
      <c r="M487" s="139"/>
      <c r="N487" s="139"/>
      <c r="O487" s="139"/>
      <c r="P487" s="139"/>
      <c r="Q487" s="139"/>
      <c r="R487" s="139"/>
      <c r="S487" s="139"/>
      <c r="T487" s="139"/>
      <c r="U487" s="139"/>
      <c r="V487" s="139"/>
      <c r="W487" s="139"/>
      <c r="X487" s="139"/>
      <c r="Y487" s="139"/>
      <c r="Z487" s="139"/>
      <c r="AA487" s="139"/>
      <c r="AB487" s="139"/>
      <c r="AC487" s="139"/>
      <c r="AD487" s="139"/>
      <c r="AE487" s="139"/>
      <c r="AF487" s="139"/>
      <c r="AG487" s="139"/>
      <c r="AH487" s="139"/>
      <c r="AI487" s="139"/>
      <c r="AJ487" s="139"/>
    </row>
    <row r="488" spans="1:36" x14ac:dyDescent="0.25">
      <c r="A488" s="12"/>
      <c r="B488" s="139"/>
      <c r="C488" s="139"/>
      <c r="D488" s="139"/>
      <c r="E488" s="139"/>
      <c r="F488" s="139"/>
      <c r="G488" s="139"/>
      <c r="H488" s="139"/>
      <c r="I488" s="139"/>
      <c r="J488" s="139"/>
      <c r="K488" s="139"/>
      <c r="L488" s="139"/>
      <c r="M488" s="139"/>
      <c r="N488" s="139"/>
      <c r="O488" s="139"/>
      <c r="P488" s="139"/>
      <c r="Q488" s="139"/>
      <c r="R488" s="139"/>
      <c r="S488" s="139"/>
      <c r="T488" s="139"/>
      <c r="U488" s="139"/>
      <c r="V488" s="139"/>
      <c r="W488" s="139"/>
      <c r="X488" s="139"/>
      <c r="Y488" s="139"/>
      <c r="Z488" s="139"/>
      <c r="AA488" s="139"/>
      <c r="AB488" s="139"/>
      <c r="AC488" s="139"/>
      <c r="AD488" s="139"/>
      <c r="AE488" s="139"/>
      <c r="AF488" s="139"/>
      <c r="AG488" s="139"/>
      <c r="AH488" s="139"/>
      <c r="AI488" s="139"/>
      <c r="AJ488" s="139"/>
    </row>
    <row r="489" spans="1:36" x14ac:dyDescent="0.25">
      <c r="A489" s="12"/>
      <c r="B489" s="139" t="s">
        <v>348</v>
      </c>
      <c r="C489" s="139"/>
      <c r="D489" s="139"/>
      <c r="E489" s="139"/>
      <c r="F489" s="139"/>
      <c r="G489" s="139"/>
      <c r="H489" s="139"/>
      <c r="I489" s="139"/>
      <c r="J489" s="139"/>
      <c r="K489" s="139"/>
      <c r="L489" s="139"/>
      <c r="M489" s="139"/>
      <c r="N489" s="139"/>
      <c r="O489" s="139"/>
      <c r="P489" s="139"/>
      <c r="Q489" s="139"/>
      <c r="R489" s="139"/>
      <c r="S489" s="139"/>
      <c r="T489" s="139"/>
      <c r="U489" s="139"/>
      <c r="V489" s="139"/>
      <c r="W489" s="139"/>
      <c r="X489" s="139"/>
      <c r="Y489" s="139"/>
      <c r="Z489" s="139"/>
      <c r="AA489" s="139"/>
      <c r="AB489" s="139"/>
      <c r="AC489" s="139"/>
      <c r="AD489" s="139"/>
      <c r="AE489" s="139"/>
      <c r="AF489" s="139"/>
      <c r="AG489" s="139"/>
      <c r="AH489" s="139"/>
      <c r="AI489" s="139"/>
      <c r="AJ489" s="139"/>
    </row>
    <row r="490" spans="1:36" x14ac:dyDescent="0.25">
      <c r="A490" s="12"/>
      <c r="B490" s="139"/>
      <c r="C490" s="139"/>
      <c r="D490" s="139"/>
      <c r="E490" s="139"/>
      <c r="F490" s="139"/>
      <c r="G490" s="139"/>
      <c r="H490" s="139"/>
      <c r="I490" s="139"/>
      <c r="J490" s="139"/>
      <c r="K490" s="139"/>
      <c r="L490" s="139"/>
      <c r="M490" s="139"/>
      <c r="N490" s="139"/>
      <c r="O490" s="139"/>
      <c r="P490" s="139"/>
      <c r="Q490" s="139"/>
      <c r="R490" s="139"/>
      <c r="S490" s="139"/>
      <c r="T490" s="139"/>
      <c r="U490" s="139"/>
      <c r="V490" s="139"/>
      <c r="W490" s="139"/>
      <c r="X490" s="139"/>
      <c r="Y490" s="139"/>
      <c r="Z490" s="139"/>
      <c r="AA490" s="139"/>
      <c r="AB490" s="139"/>
      <c r="AC490" s="139"/>
      <c r="AD490" s="139"/>
      <c r="AE490" s="139"/>
      <c r="AF490" s="139"/>
      <c r="AG490" s="139"/>
      <c r="AH490" s="139"/>
      <c r="AI490" s="139"/>
      <c r="AJ490" s="139"/>
    </row>
    <row r="491" spans="1:36" ht="18" customHeight="1" thickBot="1" x14ac:dyDescent="0.3">
      <c r="A491" s="12"/>
      <c r="B491" s="19"/>
      <c r="C491" s="21"/>
      <c r="D491" s="49" t="s">
        <v>185</v>
      </c>
      <c r="E491" s="49"/>
      <c r="F491" s="49"/>
      <c r="G491" s="49"/>
      <c r="H491" s="49"/>
      <c r="I491" s="49"/>
      <c r="J491" s="49"/>
      <c r="K491" s="21"/>
      <c r="L491" s="48" t="s">
        <v>185</v>
      </c>
      <c r="M491" s="48"/>
      <c r="N491" s="21"/>
      <c r="O491" s="21"/>
      <c r="P491" s="21"/>
      <c r="Q491" s="49" t="s">
        <v>187</v>
      </c>
      <c r="R491" s="49"/>
      <c r="S491" s="49"/>
      <c r="T491" s="49"/>
      <c r="U491" s="49"/>
      <c r="V491" s="49"/>
      <c r="W491" s="49"/>
      <c r="X491" s="21"/>
      <c r="Y491" s="48" t="s">
        <v>187</v>
      </c>
      <c r="Z491" s="48"/>
      <c r="AA491" s="21"/>
      <c r="AB491" s="21"/>
      <c r="AC491" s="21"/>
      <c r="AD491" s="48" t="s">
        <v>419</v>
      </c>
      <c r="AE491" s="48"/>
      <c r="AF491" s="21"/>
      <c r="AG491" s="21"/>
      <c r="AH491" s="21"/>
      <c r="AI491" s="21"/>
      <c r="AJ491" s="21"/>
    </row>
    <row r="492" spans="1:36" ht="15.75" thickBot="1" x14ac:dyDescent="0.3">
      <c r="A492" s="12"/>
      <c r="B492" s="23" t="s">
        <v>189</v>
      </c>
      <c r="C492" s="21"/>
      <c r="D492" s="22" t="s">
        <v>190</v>
      </c>
      <c r="E492" s="21"/>
      <c r="F492" s="50" t="s">
        <v>191</v>
      </c>
      <c r="G492" s="50"/>
      <c r="H492" s="50"/>
      <c r="I492" s="50"/>
      <c r="J492" s="50"/>
      <c r="K492" s="21"/>
      <c r="L492" s="48" t="s">
        <v>186</v>
      </c>
      <c r="M492" s="48"/>
      <c r="N492" s="21"/>
      <c r="O492" s="22" t="s">
        <v>193</v>
      </c>
      <c r="P492" s="21"/>
      <c r="Q492" s="22" t="s">
        <v>190</v>
      </c>
      <c r="R492" s="21"/>
      <c r="S492" s="50" t="s">
        <v>191</v>
      </c>
      <c r="T492" s="50"/>
      <c r="U492" s="50"/>
      <c r="V492" s="50"/>
      <c r="W492" s="50"/>
      <c r="X492" s="21"/>
      <c r="Y492" s="48" t="s">
        <v>186</v>
      </c>
      <c r="Z492" s="48"/>
      <c r="AA492" s="21"/>
      <c r="AB492" s="22" t="s">
        <v>193</v>
      </c>
      <c r="AC492" s="21"/>
      <c r="AD492" s="48" t="s">
        <v>420</v>
      </c>
      <c r="AE492" s="48"/>
      <c r="AF492" s="21"/>
      <c r="AG492" s="22" t="s">
        <v>193</v>
      </c>
      <c r="AH492" s="21"/>
      <c r="AI492" s="21"/>
      <c r="AJ492" s="21"/>
    </row>
    <row r="493" spans="1:36" ht="15.75" thickBot="1" x14ac:dyDescent="0.3">
      <c r="A493" s="12"/>
      <c r="B493" s="26" t="s">
        <v>195</v>
      </c>
      <c r="C493" s="21"/>
      <c r="D493" s="27" t="s">
        <v>196</v>
      </c>
      <c r="E493" s="21"/>
      <c r="F493" s="50" t="s">
        <v>197</v>
      </c>
      <c r="G493" s="50"/>
      <c r="H493" s="24"/>
      <c r="I493" s="50" t="s">
        <v>198</v>
      </c>
      <c r="J493" s="50"/>
      <c r="K493" s="21"/>
      <c r="L493" s="49" t="s">
        <v>421</v>
      </c>
      <c r="M493" s="49"/>
      <c r="N493" s="21"/>
      <c r="O493" s="27" t="s">
        <v>422</v>
      </c>
      <c r="P493" s="21"/>
      <c r="Q493" s="27" t="s">
        <v>196</v>
      </c>
      <c r="R493" s="21"/>
      <c r="S493" s="50" t="s">
        <v>197</v>
      </c>
      <c r="T493" s="50"/>
      <c r="U493" s="24"/>
      <c r="V493" s="50" t="s">
        <v>198</v>
      </c>
      <c r="W493" s="50"/>
      <c r="X493" s="21"/>
      <c r="Y493" s="49" t="s">
        <v>421</v>
      </c>
      <c r="Z493" s="49"/>
      <c r="AA493" s="21"/>
      <c r="AB493" s="27" t="s">
        <v>422</v>
      </c>
      <c r="AC493" s="21"/>
      <c r="AD493" s="49" t="s">
        <v>423</v>
      </c>
      <c r="AE493" s="49"/>
      <c r="AF493" s="21"/>
      <c r="AG493" s="27" t="s">
        <v>422</v>
      </c>
      <c r="AH493" s="21"/>
      <c r="AI493" s="27" t="s">
        <v>202</v>
      </c>
      <c r="AJ493" s="21"/>
    </row>
    <row r="494" spans="1:36" x14ac:dyDescent="0.25">
      <c r="A494" s="12"/>
      <c r="B494" s="18"/>
      <c r="C494" s="19"/>
      <c r="D494" s="20"/>
      <c r="E494" s="19"/>
      <c r="F494" s="69"/>
      <c r="G494" s="69"/>
      <c r="H494" s="19"/>
      <c r="I494" s="69"/>
      <c r="J494" s="69"/>
      <c r="K494" s="19"/>
      <c r="L494" s="69"/>
      <c r="M494" s="69"/>
      <c r="N494" s="19"/>
      <c r="O494" s="20"/>
      <c r="P494" s="19"/>
      <c r="Q494" s="20"/>
      <c r="R494" s="19"/>
      <c r="S494" s="69"/>
      <c r="T494" s="69"/>
      <c r="U494" s="19"/>
      <c r="V494" s="69"/>
      <c r="W494" s="69"/>
      <c r="X494" s="19"/>
      <c r="Y494" s="69"/>
      <c r="Z494" s="69"/>
      <c r="AA494" s="19"/>
      <c r="AB494" s="20"/>
      <c r="AC494" s="19"/>
      <c r="AD494" s="69"/>
      <c r="AE494" s="69"/>
      <c r="AF494" s="19"/>
      <c r="AG494" s="20"/>
      <c r="AH494" s="19"/>
      <c r="AI494" s="19"/>
      <c r="AJ494" s="19"/>
    </row>
    <row r="495" spans="1:36" x14ac:dyDescent="0.25">
      <c r="A495" s="12"/>
      <c r="B495" s="28" t="s">
        <v>203</v>
      </c>
      <c r="C495" s="29"/>
      <c r="D495" s="30"/>
      <c r="E495" s="29"/>
      <c r="F495" s="52"/>
      <c r="G495" s="52"/>
      <c r="H495" s="29"/>
      <c r="I495" s="52"/>
      <c r="J495" s="52"/>
      <c r="K495" s="29"/>
      <c r="L495" s="52"/>
      <c r="M495" s="52"/>
      <c r="N495" s="29"/>
      <c r="O495" s="30"/>
      <c r="P495" s="29"/>
      <c r="Q495" s="30"/>
      <c r="R495" s="29"/>
      <c r="S495" s="52"/>
      <c r="T495" s="52"/>
      <c r="U495" s="29"/>
      <c r="V495" s="52"/>
      <c r="W495" s="52"/>
      <c r="X495" s="29"/>
      <c r="Y495" s="52"/>
      <c r="Z495" s="52"/>
      <c r="AA495" s="29"/>
      <c r="AB495" s="30"/>
      <c r="AC495" s="29"/>
      <c r="AD495" s="52"/>
      <c r="AE495" s="52"/>
      <c r="AF495" s="29"/>
      <c r="AG495" s="30"/>
      <c r="AH495" s="29"/>
      <c r="AI495" s="29"/>
      <c r="AJ495" s="29"/>
    </row>
    <row r="496" spans="1:36" x14ac:dyDescent="0.25">
      <c r="A496" s="12"/>
      <c r="B496" s="31" t="s">
        <v>204</v>
      </c>
      <c r="C496" s="19"/>
      <c r="D496" s="32">
        <v>35</v>
      </c>
      <c r="E496" s="19"/>
      <c r="F496" s="33" t="s">
        <v>205</v>
      </c>
      <c r="G496" s="34">
        <v>2559</v>
      </c>
      <c r="H496" s="19"/>
      <c r="I496" s="33" t="s">
        <v>205</v>
      </c>
      <c r="J496" s="32" t="s">
        <v>655</v>
      </c>
      <c r="K496" s="33" t="s">
        <v>207</v>
      </c>
      <c r="L496" s="33" t="s">
        <v>205</v>
      </c>
      <c r="M496" s="32" t="s">
        <v>656</v>
      </c>
      <c r="N496" s="33" t="s">
        <v>207</v>
      </c>
      <c r="O496" s="32">
        <v>-0.02</v>
      </c>
      <c r="P496" s="33" t="s">
        <v>209</v>
      </c>
      <c r="Q496" s="32" t="s">
        <v>530</v>
      </c>
      <c r="R496" s="33" t="s">
        <v>207</v>
      </c>
      <c r="S496" s="33" t="s">
        <v>205</v>
      </c>
      <c r="T496" s="34">
        <v>5557</v>
      </c>
      <c r="U496" s="19"/>
      <c r="V496" s="33" t="s">
        <v>205</v>
      </c>
      <c r="W496" s="32" t="s">
        <v>657</v>
      </c>
      <c r="X496" s="33" t="s">
        <v>207</v>
      </c>
      <c r="Y496" s="33" t="s">
        <v>205</v>
      </c>
      <c r="Z496" s="34">
        <v>3886</v>
      </c>
      <c r="AA496" s="19"/>
      <c r="AB496" s="32">
        <v>0.01</v>
      </c>
      <c r="AC496" s="33" t="s">
        <v>209</v>
      </c>
      <c r="AD496" s="33" t="s">
        <v>205</v>
      </c>
      <c r="AE496" s="32" t="s">
        <v>658</v>
      </c>
      <c r="AF496" s="33" t="s">
        <v>207</v>
      </c>
      <c r="AG496" s="32">
        <v>-0.01</v>
      </c>
      <c r="AH496" s="33" t="s">
        <v>209</v>
      </c>
      <c r="AI496" s="33" t="s">
        <v>575</v>
      </c>
      <c r="AJ496" s="19"/>
    </row>
    <row r="497" spans="1:36" x14ac:dyDescent="0.25">
      <c r="A497" s="12"/>
      <c r="B497" s="35" t="s">
        <v>213</v>
      </c>
      <c r="C497" s="29"/>
      <c r="D497" s="36">
        <v>247</v>
      </c>
      <c r="E497" s="29"/>
      <c r="F497" s="53">
        <v>17613</v>
      </c>
      <c r="G497" s="53"/>
      <c r="H497" s="29"/>
      <c r="I497" s="54" t="s">
        <v>659</v>
      </c>
      <c r="J497" s="54"/>
      <c r="K497" s="38" t="s">
        <v>207</v>
      </c>
      <c r="L497" s="54" t="s">
        <v>660</v>
      </c>
      <c r="M497" s="54"/>
      <c r="N497" s="38" t="s">
        <v>207</v>
      </c>
      <c r="O497" s="36">
        <v>-0.28000000000000003</v>
      </c>
      <c r="P497" s="38" t="s">
        <v>209</v>
      </c>
      <c r="Q497" s="36" t="s">
        <v>661</v>
      </c>
      <c r="R497" s="38" t="s">
        <v>207</v>
      </c>
      <c r="S497" s="53">
        <v>10408</v>
      </c>
      <c r="T497" s="53"/>
      <c r="U497" s="29"/>
      <c r="V497" s="54" t="s">
        <v>662</v>
      </c>
      <c r="W497" s="54"/>
      <c r="X497" s="38" t="s">
        <v>207</v>
      </c>
      <c r="Y497" s="54" t="s">
        <v>663</v>
      </c>
      <c r="Z497" s="54"/>
      <c r="AA497" s="38" t="s">
        <v>207</v>
      </c>
      <c r="AB497" s="36">
        <v>-0.01</v>
      </c>
      <c r="AC497" s="38" t="s">
        <v>209</v>
      </c>
      <c r="AD497" s="54" t="s">
        <v>664</v>
      </c>
      <c r="AE497" s="54"/>
      <c r="AF497" s="38" t="s">
        <v>207</v>
      </c>
      <c r="AG497" s="36">
        <v>-0.28999999999999998</v>
      </c>
      <c r="AH497" s="38" t="s">
        <v>209</v>
      </c>
      <c r="AI497" s="38" t="s">
        <v>550</v>
      </c>
      <c r="AJ497" s="29"/>
    </row>
    <row r="498" spans="1:36" x14ac:dyDescent="0.25">
      <c r="A498" s="12"/>
      <c r="B498" s="31" t="s">
        <v>218</v>
      </c>
      <c r="C498" s="19"/>
      <c r="D498" s="32">
        <v>13</v>
      </c>
      <c r="E498" s="19"/>
      <c r="F498" s="55">
        <v>8471</v>
      </c>
      <c r="G498" s="55"/>
      <c r="H498" s="19"/>
      <c r="I498" s="56" t="s">
        <v>221</v>
      </c>
      <c r="J498" s="56"/>
      <c r="K498" s="19"/>
      <c r="L498" s="55">
        <v>8471</v>
      </c>
      <c r="M498" s="55"/>
      <c r="N498" s="19"/>
      <c r="O498" s="32">
        <v>0.02</v>
      </c>
      <c r="P498" s="33" t="s">
        <v>209</v>
      </c>
      <c r="Q498" s="32" t="s">
        <v>637</v>
      </c>
      <c r="R498" s="33" t="s">
        <v>207</v>
      </c>
      <c r="S498" s="55">
        <v>22753</v>
      </c>
      <c r="T498" s="55"/>
      <c r="U498" s="19"/>
      <c r="V498" s="56" t="s">
        <v>665</v>
      </c>
      <c r="W498" s="56"/>
      <c r="X498" s="33" t="s">
        <v>207</v>
      </c>
      <c r="Y498" s="55">
        <v>21918</v>
      </c>
      <c r="Z498" s="55"/>
      <c r="AA498" s="19"/>
      <c r="AB498" s="32">
        <v>0.05</v>
      </c>
      <c r="AC498" s="33" t="s">
        <v>209</v>
      </c>
      <c r="AD498" s="55">
        <v>30389</v>
      </c>
      <c r="AE498" s="55"/>
      <c r="AF498" s="19"/>
      <c r="AG498" s="32">
        <v>7.0000000000000007E-2</v>
      </c>
      <c r="AH498" s="33" t="s">
        <v>209</v>
      </c>
      <c r="AI498" s="33" t="s">
        <v>317</v>
      </c>
      <c r="AJ498" s="19"/>
    </row>
    <row r="499" spans="1:36" x14ac:dyDescent="0.25">
      <c r="A499" s="12"/>
      <c r="B499" s="35" t="s">
        <v>224</v>
      </c>
      <c r="C499" s="29"/>
      <c r="D499" s="36">
        <v>436</v>
      </c>
      <c r="E499" s="29"/>
      <c r="F499" s="53">
        <v>675970</v>
      </c>
      <c r="G499" s="53"/>
      <c r="H499" s="29"/>
      <c r="I499" s="54" t="s">
        <v>666</v>
      </c>
      <c r="J499" s="54"/>
      <c r="K499" s="38" t="s">
        <v>207</v>
      </c>
      <c r="L499" s="53">
        <v>673265</v>
      </c>
      <c r="M499" s="53"/>
      <c r="N499" s="29"/>
      <c r="O499" s="36">
        <v>1.52</v>
      </c>
      <c r="P499" s="38" t="s">
        <v>209</v>
      </c>
      <c r="Q499" s="36" t="s">
        <v>667</v>
      </c>
      <c r="R499" s="38" t="s">
        <v>207</v>
      </c>
      <c r="S499" s="53">
        <v>73045</v>
      </c>
      <c r="T499" s="53"/>
      <c r="U499" s="29"/>
      <c r="V499" s="54" t="s">
        <v>668</v>
      </c>
      <c r="W499" s="54"/>
      <c r="X499" s="38" t="s">
        <v>207</v>
      </c>
      <c r="Y499" s="54" t="s">
        <v>669</v>
      </c>
      <c r="Z499" s="54"/>
      <c r="AA499" s="38" t="s">
        <v>207</v>
      </c>
      <c r="AB499" s="36">
        <v>-0.64</v>
      </c>
      <c r="AC499" s="38" t="s">
        <v>209</v>
      </c>
      <c r="AD499" s="53">
        <v>388352</v>
      </c>
      <c r="AE499" s="53"/>
      <c r="AF499" s="29"/>
      <c r="AG499" s="36">
        <v>0.88</v>
      </c>
      <c r="AH499" s="38" t="s">
        <v>209</v>
      </c>
      <c r="AI499" s="38" t="s">
        <v>550</v>
      </c>
      <c r="AJ499" s="29"/>
    </row>
    <row r="500" spans="1:36" x14ac:dyDescent="0.25">
      <c r="A500" s="12"/>
      <c r="B500" s="31" t="s">
        <v>231</v>
      </c>
      <c r="C500" s="19"/>
      <c r="D500" s="32">
        <v>23</v>
      </c>
      <c r="E500" s="19"/>
      <c r="F500" s="55">
        <v>36135</v>
      </c>
      <c r="G500" s="55"/>
      <c r="H500" s="19"/>
      <c r="I500" s="56" t="s">
        <v>221</v>
      </c>
      <c r="J500" s="56"/>
      <c r="K500" s="19"/>
      <c r="L500" s="55">
        <v>36135</v>
      </c>
      <c r="M500" s="55"/>
      <c r="N500" s="19"/>
      <c r="O500" s="32">
        <v>0.08</v>
      </c>
      <c r="P500" s="33" t="s">
        <v>209</v>
      </c>
      <c r="Q500" s="32" t="s">
        <v>670</v>
      </c>
      <c r="R500" s="33" t="s">
        <v>207</v>
      </c>
      <c r="S500" s="56">
        <v>303</v>
      </c>
      <c r="T500" s="56"/>
      <c r="U500" s="19"/>
      <c r="V500" s="56" t="s">
        <v>671</v>
      </c>
      <c r="W500" s="56"/>
      <c r="X500" s="33" t="s">
        <v>207</v>
      </c>
      <c r="Y500" s="56" t="s">
        <v>672</v>
      </c>
      <c r="Z500" s="56"/>
      <c r="AA500" s="33" t="s">
        <v>207</v>
      </c>
      <c r="AB500" s="32">
        <v>0</v>
      </c>
      <c r="AC500" s="33" t="s">
        <v>209</v>
      </c>
      <c r="AD500" s="55">
        <v>35254</v>
      </c>
      <c r="AE500" s="55"/>
      <c r="AF500" s="19"/>
      <c r="AG500" s="32">
        <v>0.08</v>
      </c>
      <c r="AH500" s="33" t="s">
        <v>209</v>
      </c>
      <c r="AI500" s="33" t="s">
        <v>673</v>
      </c>
      <c r="AJ500" s="19"/>
    </row>
    <row r="501" spans="1:36" ht="15.75" thickBot="1" x14ac:dyDescent="0.3">
      <c r="A501" s="12"/>
      <c r="B501" s="35" t="s">
        <v>236</v>
      </c>
      <c r="C501" s="29"/>
      <c r="D501" s="39">
        <v>75</v>
      </c>
      <c r="E501" s="29"/>
      <c r="F501" s="57">
        <v>4031</v>
      </c>
      <c r="G501" s="57"/>
      <c r="H501" s="29"/>
      <c r="I501" s="58" t="s">
        <v>674</v>
      </c>
      <c r="J501" s="58"/>
      <c r="K501" s="38" t="s">
        <v>207</v>
      </c>
      <c r="L501" s="58" t="s">
        <v>675</v>
      </c>
      <c r="M501" s="58"/>
      <c r="N501" s="38" t="s">
        <v>207</v>
      </c>
      <c r="O501" s="39">
        <v>-0.14000000000000001</v>
      </c>
      <c r="P501" s="38" t="s">
        <v>209</v>
      </c>
      <c r="Q501" s="39" t="s">
        <v>676</v>
      </c>
      <c r="R501" s="38" t="s">
        <v>207</v>
      </c>
      <c r="S501" s="57">
        <v>106146</v>
      </c>
      <c r="T501" s="57"/>
      <c r="U501" s="29"/>
      <c r="V501" s="58" t="s">
        <v>677</v>
      </c>
      <c r="W501" s="58"/>
      <c r="X501" s="38" t="s">
        <v>207</v>
      </c>
      <c r="Y501" s="58" t="s">
        <v>678</v>
      </c>
      <c r="Z501" s="58"/>
      <c r="AA501" s="38" t="s">
        <v>207</v>
      </c>
      <c r="AB501" s="39">
        <v>-1.76</v>
      </c>
      <c r="AC501" s="38" t="s">
        <v>209</v>
      </c>
      <c r="AD501" s="58" t="s">
        <v>679</v>
      </c>
      <c r="AE501" s="58"/>
      <c r="AF501" s="38" t="s">
        <v>207</v>
      </c>
      <c r="AG501" s="39">
        <v>-1.9</v>
      </c>
      <c r="AH501" s="38" t="s">
        <v>209</v>
      </c>
      <c r="AI501" s="38" t="s">
        <v>283</v>
      </c>
      <c r="AJ501" s="29"/>
    </row>
    <row r="502" spans="1:36" x14ac:dyDescent="0.25">
      <c r="A502" s="12"/>
      <c r="B502" s="18"/>
      <c r="C502" s="19"/>
      <c r="D502" s="20"/>
      <c r="E502" s="19"/>
      <c r="F502" s="69"/>
      <c r="G502" s="69"/>
      <c r="H502" s="19"/>
      <c r="I502" s="69"/>
      <c r="J502" s="69"/>
      <c r="K502" s="19"/>
      <c r="L502" s="69"/>
      <c r="M502" s="69"/>
      <c r="N502" s="19"/>
      <c r="O502" s="20"/>
      <c r="P502" s="19"/>
      <c r="Q502" s="20"/>
      <c r="R502" s="19"/>
      <c r="S502" s="69"/>
      <c r="T502" s="69"/>
      <c r="U502" s="19"/>
      <c r="V502" s="69"/>
      <c r="W502" s="69"/>
      <c r="X502" s="19"/>
      <c r="Y502" s="69"/>
      <c r="Z502" s="69"/>
      <c r="AA502" s="19"/>
      <c r="AB502" s="20"/>
      <c r="AC502" s="19"/>
      <c r="AD502" s="69"/>
      <c r="AE502" s="69"/>
      <c r="AF502" s="19"/>
      <c r="AG502" s="20"/>
      <c r="AH502" s="19"/>
      <c r="AI502" s="19"/>
      <c r="AJ502" s="19"/>
    </row>
    <row r="503" spans="1:36" ht="15.75" thickBot="1" x14ac:dyDescent="0.3">
      <c r="A503" s="12"/>
      <c r="B503" s="35" t="s">
        <v>97</v>
      </c>
      <c r="C503" s="29"/>
      <c r="D503" s="68">
        <v>829</v>
      </c>
      <c r="E503" s="29"/>
      <c r="F503" s="67" t="s">
        <v>205</v>
      </c>
      <c r="G503" s="66">
        <v>744779</v>
      </c>
      <c r="H503" s="29"/>
      <c r="I503" s="67" t="s">
        <v>205</v>
      </c>
      <c r="J503" s="68" t="s">
        <v>680</v>
      </c>
      <c r="K503" s="38" t="s">
        <v>207</v>
      </c>
      <c r="L503" s="67" t="s">
        <v>205</v>
      </c>
      <c r="M503" s="66">
        <v>524888</v>
      </c>
      <c r="N503" s="29"/>
      <c r="O503" s="68">
        <v>1.18</v>
      </c>
      <c r="P503" s="38" t="s">
        <v>209</v>
      </c>
      <c r="Q503" s="68" t="s">
        <v>681</v>
      </c>
      <c r="R503" s="38" t="s">
        <v>207</v>
      </c>
      <c r="S503" s="67" t="s">
        <v>205</v>
      </c>
      <c r="T503" s="66">
        <v>218212</v>
      </c>
      <c r="U503" s="29"/>
      <c r="V503" s="67" t="s">
        <v>205</v>
      </c>
      <c r="W503" s="68" t="s">
        <v>682</v>
      </c>
      <c r="X503" s="38" t="s">
        <v>207</v>
      </c>
      <c r="Y503" s="67" t="s">
        <v>205</v>
      </c>
      <c r="Z503" s="68" t="s">
        <v>683</v>
      </c>
      <c r="AA503" s="38" t="s">
        <v>207</v>
      </c>
      <c r="AB503" s="68">
        <v>-2.35</v>
      </c>
      <c r="AC503" s="38" t="s">
        <v>209</v>
      </c>
      <c r="AD503" s="67" t="s">
        <v>205</v>
      </c>
      <c r="AE503" s="68" t="s">
        <v>684</v>
      </c>
      <c r="AF503" s="38" t="s">
        <v>207</v>
      </c>
      <c r="AG503" s="68">
        <v>-1.17</v>
      </c>
      <c r="AH503" s="38" t="s">
        <v>209</v>
      </c>
      <c r="AI503" s="29"/>
      <c r="AJ503" s="29"/>
    </row>
  </sheetData>
  <mergeCells count="1915">
    <mergeCell ref="A467:A503"/>
    <mergeCell ref="B467:AJ467"/>
    <mergeCell ref="B468:AJ468"/>
    <mergeCell ref="B469:AJ469"/>
    <mergeCell ref="B470:AJ470"/>
    <mergeCell ref="B471:AJ471"/>
    <mergeCell ref="B472:AJ472"/>
    <mergeCell ref="B486:AJ486"/>
    <mergeCell ref="B487:AJ487"/>
    <mergeCell ref="B488:AJ488"/>
    <mergeCell ref="B445:AJ445"/>
    <mergeCell ref="B446:AJ446"/>
    <mergeCell ref="A447:A464"/>
    <mergeCell ref="B447:AJ447"/>
    <mergeCell ref="B448:AJ448"/>
    <mergeCell ref="B449:AJ449"/>
    <mergeCell ref="B450:AJ450"/>
    <mergeCell ref="B451:AJ451"/>
    <mergeCell ref="A424:A444"/>
    <mergeCell ref="B424:AJ424"/>
    <mergeCell ref="B425:AJ425"/>
    <mergeCell ref="B426:AJ426"/>
    <mergeCell ref="B427:AJ427"/>
    <mergeCell ref="B428:AJ428"/>
    <mergeCell ref="A378:A421"/>
    <mergeCell ref="B378:AJ378"/>
    <mergeCell ref="B379:AJ379"/>
    <mergeCell ref="B380:AJ380"/>
    <mergeCell ref="B381:AJ381"/>
    <mergeCell ref="B382:AJ382"/>
    <mergeCell ref="B400:AJ400"/>
    <mergeCell ref="B401:AJ401"/>
    <mergeCell ref="B402:AJ402"/>
    <mergeCell ref="B403:AJ403"/>
    <mergeCell ref="A339:A375"/>
    <mergeCell ref="B339:AJ339"/>
    <mergeCell ref="B340:AJ340"/>
    <mergeCell ref="B341:AJ341"/>
    <mergeCell ref="B342:AJ342"/>
    <mergeCell ref="B343:AJ343"/>
    <mergeCell ref="B357:AJ357"/>
    <mergeCell ref="B358:AJ358"/>
    <mergeCell ref="B359:AJ359"/>
    <mergeCell ref="B360:AJ360"/>
    <mergeCell ref="A305:A336"/>
    <mergeCell ref="B305:AJ305"/>
    <mergeCell ref="B306:AJ306"/>
    <mergeCell ref="B307:AJ307"/>
    <mergeCell ref="B308:AJ308"/>
    <mergeCell ref="B309:AJ309"/>
    <mergeCell ref="B321:AJ321"/>
    <mergeCell ref="B322:AJ322"/>
    <mergeCell ref="B323:AJ323"/>
    <mergeCell ref="B324:AJ324"/>
    <mergeCell ref="A216:A302"/>
    <mergeCell ref="B216:AJ216"/>
    <mergeCell ref="B217:AJ217"/>
    <mergeCell ref="B218:AJ218"/>
    <mergeCell ref="B245:AJ245"/>
    <mergeCell ref="B246:AJ246"/>
    <mergeCell ref="B247:AJ247"/>
    <mergeCell ref="B274:AJ274"/>
    <mergeCell ref="B275:AJ275"/>
    <mergeCell ref="B276:AJ276"/>
    <mergeCell ref="A159:A215"/>
    <mergeCell ref="B159:AJ159"/>
    <mergeCell ref="B160:AJ160"/>
    <mergeCell ref="B161:AJ161"/>
    <mergeCell ref="B162:AJ162"/>
    <mergeCell ref="B187:AJ187"/>
    <mergeCell ref="B188:AJ188"/>
    <mergeCell ref="B189:AJ189"/>
    <mergeCell ref="B190:AJ190"/>
    <mergeCell ref="B215:AJ215"/>
    <mergeCell ref="B125:AJ125"/>
    <mergeCell ref="B126:AJ126"/>
    <mergeCell ref="B127:AJ127"/>
    <mergeCell ref="B128:AJ128"/>
    <mergeCell ref="B157:AJ157"/>
    <mergeCell ref="B158:AJ158"/>
    <mergeCell ref="B78:AJ78"/>
    <mergeCell ref="B79:AJ79"/>
    <mergeCell ref="B90:AJ90"/>
    <mergeCell ref="A91:A158"/>
    <mergeCell ref="B91:AJ91"/>
    <mergeCell ref="B92:AJ92"/>
    <mergeCell ref="B93:AJ93"/>
    <mergeCell ref="B94:AJ94"/>
    <mergeCell ref="B123:AJ123"/>
    <mergeCell ref="B124:AJ124"/>
    <mergeCell ref="B34:AJ34"/>
    <mergeCell ref="B35:AJ35"/>
    <mergeCell ref="B62:AJ62"/>
    <mergeCell ref="A63:A90"/>
    <mergeCell ref="B63:AJ63"/>
    <mergeCell ref="B64:AJ64"/>
    <mergeCell ref="B65:AJ65"/>
    <mergeCell ref="B75:AJ75"/>
    <mergeCell ref="B76:AJ76"/>
    <mergeCell ref="B77:AJ77"/>
    <mergeCell ref="AD502:AE502"/>
    <mergeCell ref="A1:A2"/>
    <mergeCell ref="B1:AJ1"/>
    <mergeCell ref="B2:AJ2"/>
    <mergeCell ref="B3:AJ3"/>
    <mergeCell ref="A4:A62"/>
    <mergeCell ref="B4:AJ4"/>
    <mergeCell ref="B5:AJ5"/>
    <mergeCell ref="B6:AJ6"/>
    <mergeCell ref="B33:AJ33"/>
    <mergeCell ref="F502:G502"/>
    <mergeCell ref="I502:J502"/>
    <mergeCell ref="L502:M502"/>
    <mergeCell ref="S502:T502"/>
    <mergeCell ref="V502:W502"/>
    <mergeCell ref="Y502:Z502"/>
    <mergeCell ref="AD500:AE500"/>
    <mergeCell ref="F501:G501"/>
    <mergeCell ref="I501:J501"/>
    <mergeCell ref="L501:M501"/>
    <mergeCell ref="S501:T501"/>
    <mergeCell ref="V501:W501"/>
    <mergeCell ref="Y501:Z501"/>
    <mergeCell ref="AD501:AE501"/>
    <mergeCell ref="F500:G500"/>
    <mergeCell ref="I500:J500"/>
    <mergeCell ref="L500:M500"/>
    <mergeCell ref="S500:T500"/>
    <mergeCell ref="V500:W500"/>
    <mergeCell ref="Y500:Z500"/>
    <mergeCell ref="AD498:AE498"/>
    <mergeCell ref="F499:G499"/>
    <mergeCell ref="I499:J499"/>
    <mergeCell ref="L499:M499"/>
    <mergeCell ref="S499:T499"/>
    <mergeCell ref="V499:W499"/>
    <mergeCell ref="Y499:Z499"/>
    <mergeCell ref="AD499:AE499"/>
    <mergeCell ref="F498:G498"/>
    <mergeCell ref="I498:J498"/>
    <mergeCell ref="L498:M498"/>
    <mergeCell ref="S498:T498"/>
    <mergeCell ref="V498:W498"/>
    <mergeCell ref="Y498:Z498"/>
    <mergeCell ref="AD495:AE495"/>
    <mergeCell ref="F497:G497"/>
    <mergeCell ref="I497:J497"/>
    <mergeCell ref="L497:M497"/>
    <mergeCell ref="S497:T497"/>
    <mergeCell ref="V497:W497"/>
    <mergeCell ref="Y497:Z497"/>
    <mergeCell ref="AD497:AE497"/>
    <mergeCell ref="F495:G495"/>
    <mergeCell ref="I495:J495"/>
    <mergeCell ref="L495:M495"/>
    <mergeCell ref="S495:T495"/>
    <mergeCell ref="V495:W495"/>
    <mergeCell ref="Y495:Z495"/>
    <mergeCell ref="Y493:Z493"/>
    <mergeCell ref="AD493:AE493"/>
    <mergeCell ref="F494:G494"/>
    <mergeCell ref="I494:J494"/>
    <mergeCell ref="L494:M494"/>
    <mergeCell ref="S494:T494"/>
    <mergeCell ref="V494:W494"/>
    <mergeCell ref="Y494:Z494"/>
    <mergeCell ref="AD494:AE494"/>
    <mergeCell ref="F492:J492"/>
    <mergeCell ref="L492:M492"/>
    <mergeCell ref="S492:W492"/>
    <mergeCell ref="Y492:Z492"/>
    <mergeCell ref="AD492:AE492"/>
    <mergeCell ref="F493:G493"/>
    <mergeCell ref="I493:J493"/>
    <mergeCell ref="L493:M493"/>
    <mergeCell ref="S493:T493"/>
    <mergeCell ref="V493:W493"/>
    <mergeCell ref="AD484:AE484"/>
    <mergeCell ref="D491:J491"/>
    <mergeCell ref="L491:M491"/>
    <mergeCell ref="Q491:W491"/>
    <mergeCell ref="Y491:Z491"/>
    <mergeCell ref="AD491:AE491"/>
    <mergeCell ref="B489:AJ489"/>
    <mergeCell ref="B490:AJ490"/>
    <mergeCell ref="F484:G484"/>
    <mergeCell ref="I484:J484"/>
    <mergeCell ref="L484:M484"/>
    <mergeCell ref="S484:T484"/>
    <mergeCell ref="V484:W484"/>
    <mergeCell ref="Y484:Z484"/>
    <mergeCell ref="AD482:AE482"/>
    <mergeCell ref="F483:G483"/>
    <mergeCell ref="I483:J483"/>
    <mergeCell ref="L483:M483"/>
    <mergeCell ref="S483:T483"/>
    <mergeCell ref="V483:W483"/>
    <mergeCell ref="Y483:Z483"/>
    <mergeCell ref="AD483:AE483"/>
    <mergeCell ref="F482:G482"/>
    <mergeCell ref="I482:J482"/>
    <mergeCell ref="L482:M482"/>
    <mergeCell ref="S482:T482"/>
    <mergeCell ref="V482:W482"/>
    <mergeCell ref="Y482:Z482"/>
    <mergeCell ref="AD480:AE480"/>
    <mergeCell ref="F481:G481"/>
    <mergeCell ref="I481:J481"/>
    <mergeCell ref="L481:M481"/>
    <mergeCell ref="S481:T481"/>
    <mergeCell ref="V481:W481"/>
    <mergeCell ref="Y481:Z481"/>
    <mergeCell ref="AD481:AE481"/>
    <mergeCell ref="F480:G480"/>
    <mergeCell ref="I480:J480"/>
    <mergeCell ref="L480:M480"/>
    <mergeCell ref="S480:T480"/>
    <mergeCell ref="V480:W480"/>
    <mergeCell ref="Y480:Z480"/>
    <mergeCell ref="AD477:AE477"/>
    <mergeCell ref="F479:G479"/>
    <mergeCell ref="I479:J479"/>
    <mergeCell ref="L479:M479"/>
    <mergeCell ref="S479:T479"/>
    <mergeCell ref="V479:W479"/>
    <mergeCell ref="Y479:Z479"/>
    <mergeCell ref="AD479:AE479"/>
    <mergeCell ref="F477:G477"/>
    <mergeCell ref="I477:J477"/>
    <mergeCell ref="L477:M477"/>
    <mergeCell ref="S477:T477"/>
    <mergeCell ref="V477:W477"/>
    <mergeCell ref="Y477:Z477"/>
    <mergeCell ref="Y475:Z475"/>
    <mergeCell ref="AD475:AE475"/>
    <mergeCell ref="F476:G476"/>
    <mergeCell ref="I476:J476"/>
    <mergeCell ref="L476:M476"/>
    <mergeCell ref="S476:T476"/>
    <mergeCell ref="V476:W476"/>
    <mergeCell ref="Y476:Z476"/>
    <mergeCell ref="AD476:AE476"/>
    <mergeCell ref="F474:J474"/>
    <mergeCell ref="L474:M474"/>
    <mergeCell ref="S474:W474"/>
    <mergeCell ref="Y474:Z474"/>
    <mergeCell ref="AD474:AE474"/>
    <mergeCell ref="F475:G475"/>
    <mergeCell ref="I475:J475"/>
    <mergeCell ref="L475:M475"/>
    <mergeCell ref="S475:T475"/>
    <mergeCell ref="V475:W475"/>
    <mergeCell ref="AD463:AE463"/>
    <mergeCell ref="D473:J473"/>
    <mergeCell ref="L473:M473"/>
    <mergeCell ref="Q473:W473"/>
    <mergeCell ref="Y473:Z473"/>
    <mergeCell ref="AD473:AE473"/>
    <mergeCell ref="B465:AJ465"/>
    <mergeCell ref="B466:AJ466"/>
    <mergeCell ref="F463:G463"/>
    <mergeCell ref="I463:J463"/>
    <mergeCell ref="L463:M463"/>
    <mergeCell ref="S463:T463"/>
    <mergeCell ref="V463:W463"/>
    <mergeCell ref="Y463:Z463"/>
    <mergeCell ref="AD461:AE461"/>
    <mergeCell ref="F462:G462"/>
    <mergeCell ref="I462:J462"/>
    <mergeCell ref="L462:M462"/>
    <mergeCell ref="S462:T462"/>
    <mergeCell ref="V462:W462"/>
    <mergeCell ref="Y462:Z462"/>
    <mergeCell ref="AD462:AE462"/>
    <mergeCell ref="F461:G461"/>
    <mergeCell ref="I461:J461"/>
    <mergeCell ref="L461:M461"/>
    <mergeCell ref="S461:T461"/>
    <mergeCell ref="V461:W461"/>
    <mergeCell ref="Y461:Z461"/>
    <mergeCell ref="AD459:AE459"/>
    <mergeCell ref="F460:G460"/>
    <mergeCell ref="I460:J460"/>
    <mergeCell ref="L460:M460"/>
    <mergeCell ref="S460:T460"/>
    <mergeCell ref="V460:W460"/>
    <mergeCell ref="Y460:Z460"/>
    <mergeCell ref="AD460:AE460"/>
    <mergeCell ref="F459:G459"/>
    <mergeCell ref="I459:J459"/>
    <mergeCell ref="L459:M459"/>
    <mergeCell ref="S459:T459"/>
    <mergeCell ref="V459:W459"/>
    <mergeCell ref="Y459:Z459"/>
    <mergeCell ref="AD456:AE456"/>
    <mergeCell ref="F458:G458"/>
    <mergeCell ref="I458:J458"/>
    <mergeCell ref="L458:M458"/>
    <mergeCell ref="S458:T458"/>
    <mergeCell ref="V458:W458"/>
    <mergeCell ref="Y458:Z458"/>
    <mergeCell ref="AD458:AE458"/>
    <mergeCell ref="F456:G456"/>
    <mergeCell ref="I456:J456"/>
    <mergeCell ref="L456:M456"/>
    <mergeCell ref="S456:T456"/>
    <mergeCell ref="V456:W456"/>
    <mergeCell ref="Y456:Z456"/>
    <mergeCell ref="AD454:AE454"/>
    <mergeCell ref="F455:G455"/>
    <mergeCell ref="I455:J455"/>
    <mergeCell ref="L455:M455"/>
    <mergeCell ref="S455:T455"/>
    <mergeCell ref="V455:W455"/>
    <mergeCell ref="Y455:Z455"/>
    <mergeCell ref="AD455:AE455"/>
    <mergeCell ref="F454:G454"/>
    <mergeCell ref="I454:J454"/>
    <mergeCell ref="L454:M454"/>
    <mergeCell ref="S454:T454"/>
    <mergeCell ref="V454:W454"/>
    <mergeCell ref="Y454:Z454"/>
    <mergeCell ref="D452:J452"/>
    <mergeCell ref="L452:M452"/>
    <mergeCell ref="Q452:W452"/>
    <mergeCell ref="Y452:Z452"/>
    <mergeCell ref="AD452:AE452"/>
    <mergeCell ref="F453:J453"/>
    <mergeCell ref="L453:M453"/>
    <mergeCell ref="S453:W453"/>
    <mergeCell ref="Y453:Z453"/>
    <mergeCell ref="AD453:AE453"/>
    <mergeCell ref="AD442:AE442"/>
    <mergeCell ref="F443:G443"/>
    <mergeCell ref="I443:J443"/>
    <mergeCell ref="L443:M443"/>
    <mergeCell ref="S443:T443"/>
    <mergeCell ref="V443:W443"/>
    <mergeCell ref="Y443:Z443"/>
    <mergeCell ref="AD443:AE443"/>
    <mergeCell ref="F442:G442"/>
    <mergeCell ref="I442:J442"/>
    <mergeCell ref="L442:M442"/>
    <mergeCell ref="S442:T442"/>
    <mergeCell ref="V442:W442"/>
    <mergeCell ref="Y442:Z442"/>
    <mergeCell ref="AD440:AE440"/>
    <mergeCell ref="F441:G441"/>
    <mergeCell ref="I441:J441"/>
    <mergeCell ref="L441:M441"/>
    <mergeCell ref="S441:T441"/>
    <mergeCell ref="V441:W441"/>
    <mergeCell ref="Y441:Z441"/>
    <mergeCell ref="AD441:AE441"/>
    <mergeCell ref="F440:G440"/>
    <mergeCell ref="I440:J440"/>
    <mergeCell ref="L440:M440"/>
    <mergeCell ref="S440:T440"/>
    <mergeCell ref="V440:W440"/>
    <mergeCell ref="Y440:Z440"/>
    <mergeCell ref="AD438:AE438"/>
    <mergeCell ref="F439:G439"/>
    <mergeCell ref="I439:J439"/>
    <mergeCell ref="L439:M439"/>
    <mergeCell ref="S439:T439"/>
    <mergeCell ref="V439:W439"/>
    <mergeCell ref="Y439:Z439"/>
    <mergeCell ref="AD439:AE439"/>
    <mergeCell ref="F438:G438"/>
    <mergeCell ref="I438:J438"/>
    <mergeCell ref="L438:M438"/>
    <mergeCell ref="S438:T438"/>
    <mergeCell ref="V438:W438"/>
    <mergeCell ref="Y438:Z438"/>
    <mergeCell ref="AD436:AE436"/>
    <mergeCell ref="F437:G437"/>
    <mergeCell ref="I437:J437"/>
    <mergeCell ref="L437:M437"/>
    <mergeCell ref="S437:T437"/>
    <mergeCell ref="V437:W437"/>
    <mergeCell ref="Y437:Z437"/>
    <mergeCell ref="AD437:AE437"/>
    <mergeCell ref="F436:G436"/>
    <mergeCell ref="I436:J436"/>
    <mergeCell ref="L436:M436"/>
    <mergeCell ref="S436:T436"/>
    <mergeCell ref="V436:W436"/>
    <mergeCell ref="Y436:Z436"/>
    <mergeCell ref="AD433:AE433"/>
    <mergeCell ref="F435:G435"/>
    <mergeCell ref="I435:J435"/>
    <mergeCell ref="L435:M435"/>
    <mergeCell ref="S435:T435"/>
    <mergeCell ref="V435:W435"/>
    <mergeCell ref="Y435:Z435"/>
    <mergeCell ref="AD435:AE435"/>
    <mergeCell ref="F433:G433"/>
    <mergeCell ref="I433:J433"/>
    <mergeCell ref="L433:M433"/>
    <mergeCell ref="S433:T433"/>
    <mergeCell ref="V433:W433"/>
    <mergeCell ref="Y433:Z433"/>
    <mergeCell ref="Y431:Z431"/>
    <mergeCell ref="AD431:AE431"/>
    <mergeCell ref="F432:G432"/>
    <mergeCell ref="I432:J432"/>
    <mergeCell ref="L432:M432"/>
    <mergeCell ref="S432:T432"/>
    <mergeCell ref="V432:W432"/>
    <mergeCell ref="Y432:Z432"/>
    <mergeCell ref="AD432:AE432"/>
    <mergeCell ref="F430:J430"/>
    <mergeCell ref="L430:M430"/>
    <mergeCell ref="S430:W430"/>
    <mergeCell ref="Y430:Z430"/>
    <mergeCell ref="AD430:AE430"/>
    <mergeCell ref="F431:G431"/>
    <mergeCell ref="I431:J431"/>
    <mergeCell ref="L431:M431"/>
    <mergeCell ref="S431:T431"/>
    <mergeCell ref="V431:W431"/>
    <mergeCell ref="AD420:AE420"/>
    <mergeCell ref="D429:J429"/>
    <mergeCell ref="L429:M429"/>
    <mergeCell ref="Q429:W429"/>
    <mergeCell ref="Y429:Z429"/>
    <mergeCell ref="AD429:AE429"/>
    <mergeCell ref="B422:AJ422"/>
    <mergeCell ref="B423:AJ423"/>
    <mergeCell ref="F420:G420"/>
    <mergeCell ref="I420:J420"/>
    <mergeCell ref="L420:M420"/>
    <mergeCell ref="S420:T420"/>
    <mergeCell ref="V420:W420"/>
    <mergeCell ref="Y420:Z420"/>
    <mergeCell ref="AD418:AE418"/>
    <mergeCell ref="F419:G419"/>
    <mergeCell ref="I419:J419"/>
    <mergeCell ref="L419:M419"/>
    <mergeCell ref="S419:T419"/>
    <mergeCell ref="V419:W419"/>
    <mergeCell ref="Y419:Z419"/>
    <mergeCell ref="AD419:AE419"/>
    <mergeCell ref="F418:G418"/>
    <mergeCell ref="I418:J418"/>
    <mergeCell ref="L418:M418"/>
    <mergeCell ref="S418:T418"/>
    <mergeCell ref="V418:W418"/>
    <mergeCell ref="Y418:Z418"/>
    <mergeCell ref="AD416:AE416"/>
    <mergeCell ref="F417:G417"/>
    <mergeCell ref="I417:J417"/>
    <mergeCell ref="L417:M417"/>
    <mergeCell ref="S417:T417"/>
    <mergeCell ref="V417:W417"/>
    <mergeCell ref="Y417:Z417"/>
    <mergeCell ref="AD417:AE417"/>
    <mergeCell ref="F416:G416"/>
    <mergeCell ref="I416:J416"/>
    <mergeCell ref="L416:M416"/>
    <mergeCell ref="S416:T416"/>
    <mergeCell ref="V416:W416"/>
    <mergeCell ref="Y416:Z416"/>
    <mergeCell ref="AD414:AE414"/>
    <mergeCell ref="F415:G415"/>
    <mergeCell ref="I415:J415"/>
    <mergeCell ref="L415:M415"/>
    <mergeCell ref="S415:T415"/>
    <mergeCell ref="V415:W415"/>
    <mergeCell ref="Y415:Z415"/>
    <mergeCell ref="AD415:AE415"/>
    <mergeCell ref="F414:G414"/>
    <mergeCell ref="I414:J414"/>
    <mergeCell ref="L414:M414"/>
    <mergeCell ref="S414:T414"/>
    <mergeCell ref="V414:W414"/>
    <mergeCell ref="Y414:Z414"/>
    <mergeCell ref="AD412:AE412"/>
    <mergeCell ref="F413:G413"/>
    <mergeCell ref="I413:J413"/>
    <mergeCell ref="L413:M413"/>
    <mergeCell ref="S413:T413"/>
    <mergeCell ref="V413:W413"/>
    <mergeCell ref="Y413:Z413"/>
    <mergeCell ref="AD413:AE413"/>
    <mergeCell ref="F412:G412"/>
    <mergeCell ref="I412:J412"/>
    <mergeCell ref="L412:M412"/>
    <mergeCell ref="S412:T412"/>
    <mergeCell ref="V412:W412"/>
    <mergeCell ref="Y412:Z412"/>
    <mergeCell ref="AD409:AE409"/>
    <mergeCell ref="F411:G411"/>
    <mergeCell ref="I411:J411"/>
    <mergeCell ref="L411:M411"/>
    <mergeCell ref="S411:T411"/>
    <mergeCell ref="V411:W411"/>
    <mergeCell ref="Y411:Z411"/>
    <mergeCell ref="AD411:AE411"/>
    <mergeCell ref="F409:G409"/>
    <mergeCell ref="I409:J409"/>
    <mergeCell ref="L409:M409"/>
    <mergeCell ref="S409:T409"/>
    <mergeCell ref="V409:W409"/>
    <mergeCell ref="Y409:Z409"/>
    <mergeCell ref="Y407:Z407"/>
    <mergeCell ref="AD407:AE407"/>
    <mergeCell ref="F408:G408"/>
    <mergeCell ref="I408:J408"/>
    <mergeCell ref="L408:M408"/>
    <mergeCell ref="S408:T408"/>
    <mergeCell ref="V408:W408"/>
    <mergeCell ref="Y408:Z408"/>
    <mergeCell ref="AD408:AE408"/>
    <mergeCell ref="F406:J406"/>
    <mergeCell ref="L406:M406"/>
    <mergeCell ref="S406:W406"/>
    <mergeCell ref="Y406:Z406"/>
    <mergeCell ref="AD406:AE406"/>
    <mergeCell ref="F407:G407"/>
    <mergeCell ref="I407:J407"/>
    <mergeCell ref="L407:M407"/>
    <mergeCell ref="S407:T407"/>
    <mergeCell ref="V407:W407"/>
    <mergeCell ref="AD398:AE398"/>
    <mergeCell ref="D405:J405"/>
    <mergeCell ref="L405:M405"/>
    <mergeCell ref="Q405:W405"/>
    <mergeCell ref="Y405:Z405"/>
    <mergeCell ref="AD405:AE405"/>
    <mergeCell ref="B404:AJ404"/>
    <mergeCell ref="F398:G398"/>
    <mergeCell ref="I398:J398"/>
    <mergeCell ref="L398:M398"/>
    <mergeCell ref="S398:T398"/>
    <mergeCell ref="V398:W398"/>
    <mergeCell ref="Y398:Z398"/>
    <mergeCell ref="AD396:AE396"/>
    <mergeCell ref="F397:G397"/>
    <mergeCell ref="I397:J397"/>
    <mergeCell ref="L397:M397"/>
    <mergeCell ref="S397:T397"/>
    <mergeCell ref="V397:W397"/>
    <mergeCell ref="Y397:Z397"/>
    <mergeCell ref="AD397:AE397"/>
    <mergeCell ref="F396:G396"/>
    <mergeCell ref="I396:J396"/>
    <mergeCell ref="L396:M396"/>
    <mergeCell ref="S396:T396"/>
    <mergeCell ref="V396:W396"/>
    <mergeCell ref="Y396:Z396"/>
    <mergeCell ref="AD394:AE394"/>
    <mergeCell ref="F395:G395"/>
    <mergeCell ref="I395:J395"/>
    <mergeCell ref="L395:M395"/>
    <mergeCell ref="S395:T395"/>
    <mergeCell ref="V395:W395"/>
    <mergeCell ref="Y395:Z395"/>
    <mergeCell ref="AD395:AE395"/>
    <mergeCell ref="F394:G394"/>
    <mergeCell ref="I394:J394"/>
    <mergeCell ref="L394:M394"/>
    <mergeCell ref="S394:T394"/>
    <mergeCell ref="V394:W394"/>
    <mergeCell ref="Y394:Z394"/>
    <mergeCell ref="AD392:AE392"/>
    <mergeCell ref="F393:G393"/>
    <mergeCell ref="I393:J393"/>
    <mergeCell ref="L393:M393"/>
    <mergeCell ref="S393:T393"/>
    <mergeCell ref="V393:W393"/>
    <mergeCell ref="Y393:Z393"/>
    <mergeCell ref="AD393:AE393"/>
    <mergeCell ref="F392:G392"/>
    <mergeCell ref="I392:J392"/>
    <mergeCell ref="L392:M392"/>
    <mergeCell ref="S392:T392"/>
    <mergeCell ref="V392:W392"/>
    <mergeCell ref="Y392:Z392"/>
    <mergeCell ref="AD390:AE390"/>
    <mergeCell ref="F391:G391"/>
    <mergeCell ref="I391:J391"/>
    <mergeCell ref="L391:M391"/>
    <mergeCell ref="S391:T391"/>
    <mergeCell ref="V391:W391"/>
    <mergeCell ref="Y391:Z391"/>
    <mergeCell ref="AD391:AE391"/>
    <mergeCell ref="F390:G390"/>
    <mergeCell ref="I390:J390"/>
    <mergeCell ref="L390:M390"/>
    <mergeCell ref="S390:T390"/>
    <mergeCell ref="V390:W390"/>
    <mergeCell ref="Y390:Z390"/>
    <mergeCell ref="AD387:AE387"/>
    <mergeCell ref="F389:G389"/>
    <mergeCell ref="I389:J389"/>
    <mergeCell ref="L389:M389"/>
    <mergeCell ref="S389:T389"/>
    <mergeCell ref="V389:W389"/>
    <mergeCell ref="Y389:Z389"/>
    <mergeCell ref="AD389:AE389"/>
    <mergeCell ref="F387:G387"/>
    <mergeCell ref="I387:J387"/>
    <mergeCell ref="L387:M387"/>
    <mergeCell ref="S387:T387"/>
    <mergeCell ref="V387:W387"/>
    <mergeCell ref="Y387:Z387"/>
    <mergeCell ref="Y385:Z385"/>
    <mergeCell ref="AD385:AE385"/>
    <mergeCell ref="F386:G386"/>
    <mergeCell ref="I386:J386"/>
    <mergeCell ref="L386:M386"/>
    <mergeCell ref="S386:T386"/>
    <mergeCell ref="V386:W386"/>
    <mergeCell ref="Y386:Z386"/>
    <mergeCell ref="AD386:AE386"/>
    <mergeCell ref="F384:J384"/>
    <mergeCell ref="L384:M384"/>
    <mergeCell ref="S384:W384"/>
    <mergeCell ref="Y384:Z384"/>
    <mergeCell ref="AD384:AE384"/>
    <mergeCell ref="F385:G385"/>
    <mergeCell ref="I385:J385"/>
    <mergeCell ref="L385:M385"/>
    <mergeCell ref="S385:T385"/>
    <mergeCell ref="V385:W385"/>
    <mergeCell ref="AD374:AE374"/>
    <mergeCell ref="D383:J383"/>
    <mergeCell ref="L383:M383"/>
    <mergeCell ref="Q383:W383"/>
    <mergeCell ref="Y383:Z383"/>
    <mergeCell ref="AD383:AE383"/>
    <mergeCell ref="B376:AJ376"/>
    <mergeCell ref="B377:AJ377"/>
    <mergeCell ref="F374:G374"/>
    <mergeCell ref="I374:J374"/>
    <mergeCell ref="L374:M374"/>
    <mergeCell ref="S374:T374"/>
    <mergeCell ref="V374:W374"/>
    <mergeCell ref="Y374:Z374"/>
    <mergeCell ref="AD372:AE372"/>
    <mergeCell ref="F373:G373"/>
    <mergeCell ref="I373:J373"/>
    <mergeCell ref="L373:M373"/>
    <mergeCell ref="S373:T373"/>
    <mergeCell ref="V373:W373"/>
    <mergeCell ref="Y373:Z373"/>
    <mergeCell ref="AD373:AE373"/>
    <mergeCell ref="F372:G372"/>
    <mergeCell ref="I372:J372"/>
    <mergeCell ref="L372:M372"/>
    <mergeCell ref="S372:T372"/>
    <mergeCell ref="V372:W372"/>
    <mergeCell ref="Y372:Z372"/>
    <mergeCell ref="AD370:AE370"/>
    <mergeCell ref="F371:G371"/>
    <mergeCell ref="I371:J371"/>
    <mergeCell ref="L371:M371"/>
    <mergeCell ref="S371:T371"/>
    <mergeCell ref="V371:W371"/>
    <mergeCell ref="Y371:Z371"/>
    <mergeCell ref="AD371:AE371"/>
    <mergeCell ref="F370:G370"/>
    <mergeCell ref="I370:J370"/>
    <mergeCell ref="L370:M370"/>
    <mergeCell ref="S370:T370"/>
    <mergeCell ref="V370:W370"/>
    <mergeCell ref="Y370:Z370"/>
    <mergeCell ref="AD367:AE367"/>
    <mergeCell ref="F369:G369"/>
    <mergeCell ref="I369:J369"/>
    <mergeCell ref="L369:M369"/>
    <mergeCell ref="S369:T369"/>
    <mergeCell ref="V369:W369"/>
    <mergeCell ref="Y369:Z369"/>
    <mergeCell ref="AD369:AE369"/>
    <mergeCell ref="F367:G367"/>
    <mergeCell ref="I367:J367"/>
    <mergeCell ref="L367:M367"/>
    <mergeCell ref="S367:T367"/>
    <mergeCell ref="V367:W367"/>
    <mergeCell ref="Y367:Z367"/>
    <mergeCell ref="Y365:Z365"/>
    <mergeCell ref="AD365:AE365"/>
    <mergeCell ref="F366:G366"/>
    <mergeCell ref="I366:J366"/>
    <mergeCell ref="L366:M366"/>
    <mergeCell ref="S366:T366"/>
    <mergeCell ref="V366:W366"/>
    <mergeCell ref="Y366:Z366"/>
    <mergeCell ref="AD366:AE366"/>
    <mergeCell ref="F364:J364"/>
    <mergeCell ref="L364:M364"/>
    <mergeCell ref="S364:W364"/>
    <mergeCell ref="Y364:Z364"/>
    <mergeCell ref="AD364:AE364"/>
    <mergeCell ref="F365:G365"/>
    <mergeCell ref="I365:J365"/>
    <mergeCell ref="L365:M365"/>
    <mergeCell ref="S365:T365"/>
    <mergeCell ref="V365:W365"/>
    <mergeCell ref="AD355:AE355"/>
    <mergeCell ref="D363:J363"/>
    <mergeCell ref="L363:M363"/>
    <mergeCell ref="Q363:W363"/>
    <mergeCell ref="Y363:Z363"/>
    <mergeCell ref="AD363:AE363"/>
    <mergeCell ref="B361:AJ361"/>
    <mergeCell ref="B362:AJ362"/>
    <mergeCell ref="F355:G355"/>
    <mergeCell ref="I355:J355"/>
    <mergeCell ref="L355:M355"/>
    <mergeCell ref="S355:T355"/>
    <mergeCell ref="V355:W355"/>
    <mergeCell ref="Y355:Z355"/>
    <mergeCell ref="AD353:AE353"/>
    <mergeCell ref="F354:G354"/>
    <mergeCell ref="I354:J354"/>
    <mergeCell ref="L354:M354"/>
    <mergeCell ref="S354:T354"/>
    <mergeCell ref="V354:W354"/>
    <mergeCell ref="Y354:Z354"/>
    <mergeCell ref="AD354:AE354"/>
    <mergeCell ref="F353:G353"/>
    <mergeCell ref="I353:J353"/>
    <mergeCell ref="L353:M353"/>
    <mergeCell ref="S353:T353"/>
    <mergeCell ref="V353:W353"/>
    <mergeCell ref="Y353:Z353"/>
    <mergeCell ref="AD351:AE351"/>
    <mergeCell ref="F352:G352"/>
    <mergeCell ref="I352:J352"/>
    <mergeCell ref="L352:M352"/>
    <mergeCell ref="S352:T352"/>
    <mergeCell ref="V352:W352"/>
    <mergeCell ref="Y352:Z352"/>
    <mergeCell ref="AD352:AE352"/>
    <mergeCell ref="F351:G351"/>
    <mergeCell ref="I351:J351"/>
    <mergeCell ref="L351:M351"/>
    <mergeCell ref="S351:T351"/>
    <mergeCell ref="V351:W351"/>
    <mergeCell ref="Y351:Z351"/>
    <mergeCell ref="AD348:AE348"/>
    <mergeCell ref="F350:G350"/>
    <mergeCell ref="I350:J350"/>
    <mergeCell ref="L350:M350"/>
    <mergeCell ref="S350:T350"/>
    <mergeCell ref="V350:W350"/>
    <mergeCell ref="Y350:Z350"/>
    <mergeCell ref="AD350:AE350"/>
    <mergeCell ref="F348:G348"/>
    <mergeCell ref="I348:J348"/>
    <mergeCell ref="L348:M348"/>
    <mergeCell ref="S348:T348"/>
    <mergeCell ref="V348:W348"/>
    <mergeCell ref="Y348:Z348"/>
    <mergeCell ref="Y346:Z346"/>
    <mergeCell ref="AD346:AE346"/>
    <mergeCell ref="F347:G347"/>
    <mergeCell ref="I347:J347"/>
    <mergeCell ref="L347:M347"/>
    <mergeCell ref="S347:T347"/>
    <mergeCell ref="V347:W347"/>
    <mergeCell ref="Y347:Z347"/>
    <mergeCell ref="AD347:AE347"/>
    <mergeCell ref="F345:J345"/>
    <mergeCell ref="L345:M345"/>
    <mergeCell ref="S345:W345"/>
    <mergeCell ref="Y345:Z345"/>
    <mergeCell ref="AD345:AE345"/>
    <mergeCell ref="F346:G346"/>
    <mergeCell ref="I346:J346"/>
    <mergeCell ref="L346:M346"/>
    <mergeCell ref="S346:T346"/>
    <mergeCell ref="V346:W346"/>
    <mergeCell ref="AD335:AE335"/>
    <mergeCell ref="D344:J344"/>
    <mergeCell ref="L344:M344"/>
    <mergeCell ref="Q344:W344"/>
    <mergeCell ref="Y344:Z344"/>
    <mergeCell ref="AD344:AE344"/>
    <mergeCell ref="B337:AJ337"/>
    <mergeCell ref="B338:AJ338"/>
    <mergeCell ref="F335:G335"/>
    <mergeCell ref="I335:J335"/>
    <mergeCell ref="L335:M335"/>
    <mergeCell ref="S335:T335"/>
    <mergeCell ref="V335:W335"/>
    <mergeCell ref="Y335:Z335"/>
    <mergeCell ref="AD333:AE333"/>
    <mergeCell ref="F334:G334"/>
    <mergeCell ref="I334:J334"/>
    <mergeCell ref="L334:M334"/>
    <mergeCell ref="S334:T334"/>
    <mergeCell ref="V334:W334"/>
    <mergeCell ref="Y334:Z334"/>
    <mergeCell ref="AD334:AE334"/>
    <mergeCell ref="F333:G333"/>
    <mergeCell ref="I333:J333"/>
    <mergeCell ref="L333:M333"/>
    <mergeCell ref="S333:T333"/>
    <mergeCell ref="V333:W333"/>
    <mergeCell ref="Y333:Z333"/>
    <mergeCell ref="AD330:AE330"/>
    <mergeCell ref="F332:G332"/>
    <mergeCell ref="I332:J332"/>
    <mergeCell ref="L332:M332"/>
    <mergeCell ref="S332:T332"/>
    <mergeCell ref="V332:W332"/>
    <mergeCell ref="Y332:Z332"/>
    <mergeCell ref="AD332:AE332"/>
    <mergeCell ref="F330:G330"/>
    <mergeCell ref="I330:J330"/>
    <mergeCell ref="L330:M330"/>
    <mergeCell ref="S330:T330"/>
    <mergeCell ref="V330:W330"/>
    <mergeCell ref="Y330:Z330"/>
    <mergeCell ref="Y328:Z328"/>
    <mergeCell ref="AD328:AE328"/>
    <mergeCell ref="F329:G329"/>
    <mergeCell ref="I329:J329"/>
    <mergeCell ref="L329:M329"/>
    <mergeCell ref="S329:T329"/>
    <mergeCell ref="V329:W329"/>
    <mergeCell ref="Y329:Z329"/>
    <mergeCell ref="AD329:AE329"/>
    <mergeCell ref="F327:J327"/>
    <mergeCell ref="L327:M327"/>
    <mergeCell ref="S327:W327"/>
    <mergeCell ref="Y327:Z327"/>
    <mergeCell ref="AD327:AE327"/>
    <mergeCell ref="F328:G328"/>
    <mergeCell ref="I328:J328"/>
    <mergeCell ref="L328:M328"/>
    <mergeCell ref="S328:T328"/>
    <mergeCell ref="V328:W328"/>
    <mergeCell ref="AD319:AE319"/>
    <mergeCell ref="D326:J326"/>
    <mergeCell ref="L326:M326"/>
    <mergeCell ref="Q326:W326"/>
    <mergeCell ref="Y326:Z326"/>
    <mergeCell ref="AD326:AE326"/>
    <mergeCell ref="B325:AJ325"/>
    <mergeCell ref="F319:G319"/>
    <mergeCell ref="I319:J319"/>
    <mergeCell ref="L319:M319"/>
    <mergeCell ref="S319:T319"/>
    <mergeCell ref="V319:W319"/>
    <mergeCell ref="Y319:Z319"/>
    <mergeCell ref="AD317:AE317"/>
    <mergeCell ref="F318:G318"/>
    <mergeCell ref="I318:J318"/>
    <mergeCell ref="L318:M318"/>
    <mergeCell ref="S318:T318"/>
    <mergeCell ref="V318:W318"/>
    <mergeCell ref="Y318:Z318"/>
    <mergeCell ref="AD318:AE318"/>
    <mergeCell ref="F317:G317"/>
    <mergeCell ref="I317:J317"/>
    <mergeCell ref="L317:M317"/>
    <mergeCell ref="S317:T317"/>
    <mergeCell ref="V317:W317"/>
    <mergeCell ref="Y317:Z317"/>
    <mergeCell ref="AD314:AE314"/>
    <mergeCell ref="F316:G316"/>
    <mergeCell ref="I316:J316"/>
    <mergeCell ref="L316:M316"/>
    <mergeCell ref="S316:T316"/>
    <mergeCell ref="V316:W316"/>
    <mergeCell ref="Y316:Z316"/>
    <mergeCell ref="AD316:AE316"/>
    <mergeCell ref="F314:G314"/>
    <mergeCell ref="I314:J314"/>
    <mergeCell ref="L314:M314"/>
    <mergeCell ref="S314:T314"/>
    <mergeCell ref="V314:W314"/>
    <mergeCell ref="Y314:Z314"/>
    <mergeCell ref="AD312:AE312"/>
    <mergeCell ref="F313:G313"/>
    <mergeCell ref="I313:J313"/>
    <mergeCell ref="L313:M313"/>
    <mergeCell ref="S313:T313"/>
    <mergeCell ref="V313:W313"/>
    <mergeCell ref="Y313:Z313"/>
    <mergeCell ref="AD313:AE313"/>
    <mergeCell ref="F312:G312"/>
    <mergeCell ref="I312:J312"/>
    <mergeCell ref="L312:M312"/>
    <mergeCell ref="S312:T312"/>
    <mergeCell ref="V312:W312"/>
    <mergeCell ref="Y312:Z312"/>
    <mergeCell ref="Y310:Z310"/>
    <mergeCell ref="AD310:AE310"/>
    <mergeCell ref="F311:J311"/>
    <mergeCell ref="L311:M311"/>
    <mergeCell ref="S311:W311"/>
    <mergeCell ref="Y311:Z311"/>
    <mergeCell ref="AD311:AE311"/>
    <mergeCell ref="D300:E300"/>
    <mergeCell ref="G300:H300"/>
    <mergeCell ref="J300:K300"/>
    <mergeCell ref="D310:J310"/>
    <mergeCell ref="L310:M310"/>
    <mergeCell ref="Q310:W310"/>
    <mergeCell ref="B302:AJ302"/>
    <mergeCell ref="B303:AJ303"/>
    <mergeCell ref="B304:AJ304"/>
    <mergeCell ref="D298:E298"/>
    <mergeCell ref="G298:H298"/>
    <mergeCell ref="J298:K298"/>
    <mergeCell ref="D299:E299"/>
    <mergeCell ref="G299:H299"/>
    <mergeCell ref="J299:K299"/>
    <mergeCell ref="D296:E296"/>
    <mergeCell ref="G296:H296"/>
    <mergeCell ref="J296:K296"/>
    <mergeCell ref="D297:E297"/>
    <mergeCell ref="G297:H297"/>
    <mergeCell ref="J297:K297"/>
    <mergeCell ref="D294:E294"/>
    <mergeCell ref="G294:H294"/>
    <mergeCell ref="J294:K294"/>
    <mergeCell ref="D295:E295"/>
    <mergeCell ref="G295:H295"/>
    <mergeCell ref="J295:K295"/>
    <mergeCell ref="D292:E292"/>
    <mergeCell ref="G292:H292"/>
    <mergeCell ref="J292:K292"/>
    <mergeCell ref="D293:E293"/>
    <mergeCell ref="G293:H293"/>
    <mergeCell ref="J293:K293"/>
    <mergeCell ref="D290:E290"/>
    <mergeCell ref="G290:H290"/>
    <mergeCell ref="J290:K290"/>
    <mergeCell ref="D291:E291"/>
    <mergeCell ref="G291:H291"/>
    <mergeCell ref="J291:K291"/>
    <mergeCell ref="D288:E288"/>
    <mergeCell ref="G288:H288"/>
    <mergeCell ref="J288:K288"/>
    <mergeCell ref="D289:E289"/>
    <mergeCell ref="G289:H289"/>
    <mergeCell ref="J289:K289"/>
    <mergeCell ref="D286:E286"/>
    <mergeCell ref="G286:H286"/>
    <mergeCell ref="J286:K286"/>
    <mergeCell ref="D287:E287"/>
    <mergeCell ref="G287:H287"/>
    <mergeCell ref="J287:K287"/>
    <mergeCell ref="D284:E284"/>
    <mergeCell ref="G284:H284"/>
    <mergeCell ref="J284:K284"/>
    <mergeCell ref="D285:E285"/>
    <mergeCell ref="G285:H285"/>
    <mergeCell ref="J285:K285"/>
    <mergeCell ref="D281:E281"/>
    <mergeCell ref="G281:H281"/>
    <mergeCell ref="J281:K281"/>
    <mergeCell ref="D283:E283"/>
    <mergeCell ref="G283:H283"/>
    <mergeCell ref="J283:K283"/>
    <mergeCell ref="D279:E279"/>
    <mergeCell ref="G279:H279"/>
    <mergeCell ref="J279:K279"/>
    <mergeCell ref="D280:E280"/>
    <mergeCell ref="G280:H280"/>
    <mergeCell ref="J280:K280"/>
    <mergeCell ref="D277:E277"/>
    <mergeCell ref="G277:H277"/>
    <mergeCell ref="J277:K277"/>
    <mergeCell ref="D278:E278"/>
    <mergeCell ref="G278:H278"/>
    <mergeCell ref="J278:K278"/>
    <mergeCell ref="D271:E271"/>
    <mergeCell ref="G271:H271"/>
    <mergeCell ref="J271:K271"/>
    <mergeCell ref="D272:E272"/>
    <mergeCell ref="G272:H272"/>
    <mergeCell ref="J272:K272"/>
    <mergeCell ref="D269:E269"/>
    <mergeCell ref="G269:H269"/>
    <mergeCell ref="J269:K269"/>
    <mergeCell ref="D270:E270"/>
    <mergeCell ref="G270:H270"/>
    <mergeCell ref="J270:K270"/>
    <mergeCell ref="D267:E267"/>
    <mergeCell ref="G267:H267"/>
    <mergeCell ref="J267:K267"/>
    <mergeCell ref="D268:E268"/>
    <mergeCell ref="G268:H268"/>
    <mergeCell ref="J268:K268"/>
    <mergeCell ref="D265:E265"/>
    <mergeCell ref="G265:H265"/>
    <mergeCell ref="J265:K265"/>
    <mergeCell ref="D266:E266"/>
    <mergeCell ref="G266:H266"/>
    <mergeCell ref="J266:K266"/>
    <mergeCell ref="D263:E263"/>
    <mergeCell ref="G263:H263"/>
    <mergeCell ref="J263:K263"/>
    <mergeCell ref="D264:E264"/>
    <mergeCell ref="G264:H264"/>
    <mergeCell ref="J264:K264"/>
    <mergeCell ref="D261:E261"/>
    <mergeCell ref="G261:H261"/>
    <mergeCell ref="J261:K261"/>
    <mergeCell ref="D262:E262"/>
    <mergeCell ref="G262:H262"/>
    <mergeCell ref="J262:K262"/>
    <mergeCell ref="D259:E259"/>
    <mergeCell ref="G259:H259"/>
    <mergeCell ref="J259:K259"/>
    <mergeCell ref="D260:E260"/>
    <mergeCell ref="G260:H260"/>
    <mergeCell ref="J260:K260"/>
    <mergeCell ref="D257:E257"/>
    <mergeCell ref="G257:H257"/>
    <mergeCell ref="J257:K257"/>
    <mergeCell ref="D258:E258"/>
    <mergeCell ref="G258:H258"/>
    <mergeCell ref="J258:K258"/>
    <mergeCell ref="D255:E255"/>
    <mergeCell ref="G255:H255"/>
    <mergeCell ref="J255:K255"/>
    <mergeCell ref="D256:E256"/>
    <mergeCell ref="G256:H256"/>
    <mergeCell ref="J256:K256"/>
    <mergeCell ref="D252:E252"/>
    <mergeCell ref="G252:H252"/>
    <mergeCell ref="J252:K252"/>
    <mergeCell ref="D254:E254"/>
    <mergeCell ref="G254:H254"/>
    <mergeCell ref="J254:K254"/>
    <mergeCell ref="D250:E250"/>
    <mergeCell ref="G250:H250"/>
    <mergeCell ref="J250:K250"/>
    <mergeCell ref="D251:E251"/>
    <mergeCell ref="G251:H251"/>
    <mergeCell ref="J251:K251"/>
    <mergeCell ref="D248:E248"/>
    <mergeCell ref="G248:H248"/>
    <mergeCell ref="J248:K248"/>
    <mergeCell ref="D249:E249"/>
    <mergeCell ref="G249:H249"/>
    <mergeCell ref="J249:K249"/>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D234:E234"/>
    <mergeCell ref="G234:H234"/>
    <mergeCell ref="J234:K234"/>
    <mergeCell ref="D235:E235"/>
    <mergeCell ref="G235:H235"/>
    <mergeCell ref="J235:K235"/>
    <mergeCell ref="D232:E232"/>
    <mergeCell ref="G232:H232"/>
    <mergeCell ref="J232:K232"/>
    <mergeCell ref="D233:E233"/>
    <mergeCell ref="G233:H233"/>
    <mergeCell ref="J233:K233"/>
    <mergeCell ref="D230:E230"/>
    <mergeCell ref="G230:H230"/>
    <mergeCell ref="J230:K230"/>
    <mergeCell ref="D231:E231"/>
    <mergeCell ref="G231:H231"/>
    <mergeCell ref="J231:K231"/>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23:E223"/>
    <mergeCell ref="G223:H223"/>
    <mergeCell ref="J223:K223"/>
    <mergeCell ref="D225:E225"/>
    <mergeCell ref="G225:H225"/>
    <mergeCell ref="J225:K225"/>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2:E142"/>
    <mergeCell ref="G142:H142"/>
    <mergeCell ref="J142:K142"/>
    <mergeCell ref="M142:N142"/>
    <mergeCell ref="P142:Q142"/>
    <mergeCell ref="D144:E144"/>
    <mergeCell ref="G144:H144"/>
    <mergeCell ref="J144:K144"/>
    <mergeCell ref="M144:N144"/>
    <mergeCell ref="P144:Q144"/>
    <mergeCell ref="D140:E140"/>
    <mergeCell ref="G140:H140"/>
    <mergeCell ref="J140:K140"/>
    <mergeCell ref="M140:N140"/>
    <mergeCell ref="P140:Q140"/>
    <mergeCell ref="D141:E141"/>
    <mergeCell ref="G141:H141"/>
    <mergeCell ref="J141:K141"/>
    <mergeCell ref="M141:N141"/>
    <mergeCell ref="P141:Q141"/>
    <mergeCell ref="D136:E136"/>
    <mergeCell ref="G136:H136"/>
    <mergeCell ref="J136:K136"/>
    <mergeCell ref="M136:N136"/>
    <mergeCell ref="P136:Q136"/>
    <mergeCell ref="D139:E139"/>
    <mergeCell ref="G139:H139"/>
    <mergeCell ref="J139:K139"/>
    <mergeCell ref="M139:N139"/>
    <mergeCell ref="P139:Q139"/>
    <mergeCell ref="D134:E134"/>
    <mergeCell ref="G134:H134"/>
    <mergeCell ref="J134:K134"/>
    <mergeCell ref="M134:N134"/>
    <mergeCell ref="P134:Q134"/>
    <mergeCell ref="D135:E135"/>
    <mergeCell ref="G135:H135"/>
    <mergeCell ref="J135:K135"/>
    <mergeCell ref="M135:N135"/>
    <mergeCell ref="P135:Q135"/>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10:E110"/>
    <mergeCell ref="G110:H110"/>
    <mergeCell ref="J110:K110"/>
    <mergeCell ref="M110:N110"/>
    <mergeCell ref="P110:Q110"/>
    <mergeCell ref="D106:E106"/>
    <mergeCell ref="G106:H106"/>
    <mergeCell ref="J106:K106"/>
    <mergeCell ref="M106:N106"/>
    <mergeCell ref="P106:Q106"/>
    <mergeCell ref="D107:E107"/>
    <mergeCell ref="G107:H107"/>
    <mergeCell ref="J107:K107"/>
    <mergeCell ref="M107:N107"/>
    <mergeCell ref="P107:Q107"/>
    <mergeCell ref="D102:E102"/>
    <mergeCell ref="G102:H102"/>
    <mergeCell ref="J102:K102"/>
    <mergeCell ref="M102:N102"/>
    <mergeCell ref="P102:Q102"/>
    <mergeCell ref="D105:E105"/>
    <mergeCell ref="G105:H105"/>
    <mergeCell ref="J105:K105"/>
    <mergeCell ref="M105:N105"/>
    <mergeCell ref="P105:Q105"/>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8:E98"/>
    <mergeCell ref="G98:H98"/>
    <mergeCell ref="J98:K98"/>
    <mergeCell ref="M98:N98"/>
    <mergeCell ref="P98:Q98"/>
    <mergeCell ref="P95:Q95"/>
    <mergeCell ref="D96:E96"/>
    <mergeCell ref="G96:H96"/>
    <mergeCell ref="J96:K96"/>
    <mergeCell ref="M96:N96"/>
    <mergeCell ref="P96:Q96"/>
    <mergeCell ref="D87:E87"/>
    <mergeCell ref="G87:H87"/>
    <mergeCell ref="D95:E95"/>
    <mergeCell ref="G95:H95"/>
    <mergeCell ref="J95:K95"/>
    <mergeCell ref="M95:N95"/>
    <mergeCell ref="D84:E84"/>
    <mergeCell ref="G84:H84"/>
    <mergeCell ref="D85:E85"/>
    <mergeCell ref="G85:H85"/>
    <mergeCell ref="D86:E86"/>
    <mergeCell ref="G86:H86"/>
    <mergeCell ref="D80:E80"/>
    <mergeCell ref="G80:H80"/>
    <mergeCell ref="D81:E81"/>
    <mergeCell ref="G81:H81"/>
    <mergeCell ref="D82:E82"/>
    <mergeCell ref="G82:H82"/>
    <mergeCell ref="D70:E70"/>
    <mergeCell ref="G70:H70"/>
    <mergeCell ref="D71:E71"/>
    <mergeCell ref="G71:H71"/>
    <mergeCell ref="D72:E72"/>
    <mergeCell ref="G72:H72"/>
    <mergeCell ref="AD60:AE60"/>
    <mergeCell ref="D66:E66"/>
    <mergeCell ref="G66:H66"/>
    <mergeCell ref="D67:E67"/>
    <mergeCell ref="G67:H67"/>
    <mergeCell ref="D69:E69"/>
    <mergeCell ref="G69:H69"/>
    <mergeCell ref="F60:G60"/>
    <mergeCell ref="I60:J60"/>
    <mergeCell ref="L60:M60"/>
    <mergeCell ref="S60:T60"/>
    <mergeCell ref="V60:W60"/>
    <mergeCell ref="Y60:Z60"/>
    <mergeCell ref="AD58:AE58"/>
    <mergeCell ref="F59:G59"/>
    <mergeCell ref="I59:J59"/>
    <mergeCell ref="L59:M59"/>
    <mergeCell ref="S59:T59"/>
    <mergeCell ref="V59:W59"/>
    <mergeCell ref="Y59:Z59"/>
    <mergeCell ref="AD59:AE59"/>
    <mergeCell ref="F58:G58"/>
    <mergeCell ref="I58:J58"/>
    <mergeCell ref="L58:M58"/>
    <mergeCell ref="S58:T58"/>
    <mergeCell ref="V58:W58"/>
    <mergeCell ref="Y58:Z58"/>
    <mergeCell ref="AD56:AE56"/>
    <mergeCell ref="F57:G57"/>
    <mergeCell ref="I57:J57"/>
    <mergeCell ref="L57:M57"/>
    <mergeCell ref="S57:T57"/>
    <mergeCell ref="V57:W57"/>
    <mergeCell ref="Y57:Z57"/>
    <mergeCell ref="AD57:AE57"/>
    <mergeCell ref="F56:G56"/>
    <mergeCell ref="I56:J56"/>
    <mergeCell ref="L56:M56"/>
    <mergeCell ref="S56:T56"/>
    <mergeCell ref="V56:W56"/>
    <mergeCell ref="Y56:Z56"/>
    <mergeCell ref="AD54:AE54"/>
    <mergeCell ref="F55:G55"/>
    <mergeCell ref="I55:J55"/>
    <mergeCell ref="L55:M55"/>
    <mergeCell ref="S55:T55"/>
    <mergeCell ref="V55:W55"/>
    <mergeCell ref="Y55:Z55"/>
    <mergeCell ref="AD55:AE55"/>
    <mergeCell ref="F54:G54"/>
    <mergeCell ref="I54:J54"/>
    <mergeCell ref="L54:M54"/>
    <mergeCell ref="S54:T54"/>
    <mergeCell ref="V54:W54"/>
    <mergeCell ref="Y54:Z54"/>
    <mergeCell ref="AD52:AE52"/>
    <mergeCell ref="F53:G53"/>
    <mergeCell ref="I53:J53"/>
    <mergeCell ref="L53:M53"/>
    <mergeCell ref="S53:T53"/>
    <mergeCell ref="V53:W53"/>
    <mergeCell ref="Y53:Z53"/>
    <mergeCell ref="AD53:AE53"/>
    <mergeCell ref="F52:G52"/>
    <mergeCell ref="I52:J52"/>
    <mergeCell ref="L52:M52"/>
    <mergeCell ref="S52:T52"/>
    <mergeCell ref="V52:W52"/>
    <mergeCell ref="Y52:Z52"/>
    <mergeCell ref="AD50:AE50"/>
    <mergeCell ref="F51:G51"/>
    <mergeCell ref="I51:J51"/>
    <mergeCell ref="L51:M51"/>
    <mergeCell ref="S51:T51"/>
    <mergeCell ref="V51:W51"/>
    <mergeCell ref="Y51:Z51"/>
    <mergeCell ref="AD51:AE51"/>
    <mergeCell ref="F50:G50"/>
    <mergeCell ref="I50:J50"/>
    <mergeCell ref="L50:M50"/>
    <mergeCell ref="S50:T50"/>
    <mergeCell ref="V50:W50"/>
    <mergeCell ref="Y50:Z50"/>
    <mergeCell ref="AD48:AE48"/>
    <mergeCell ref="F49:G49"/>
    <mergeCell ref="I49:J49"/>
    <mergeCell ref="L49:M49"/>
    <mergeCell ref="S49:T49"/>
    <mergeCell ref="V49:W49"/>
    <mergeCell ref="Y49:Z49"/>
    <mergeCell ref="AD49:AE49"/>
    <mergeCell ref="F48:G48"/>
    <mergeCell ref="I48:J48"/>
    <mergeCell ref="L48:M48"/>
    <mergeCell ref="S48:T48"/>
    <mergeCell ref="V48:W48"/>
    <mergeCell ref="Y48:Z48"/>
    <mergeCell ref="AD46:AE46"/>
    <mergeCell ref="F47:G47"/>
    <mergeCell ref="I47:J47"/>
    <mergeCell ref="L47:M47"/>
    <mergeCell ref="S47:T47"/>
    <mergeCell ref="V47:W47"/>
    <mergeCell ref="Y47:Z47"/>
    <mergeCell ref="AD47:AE47"/>
    <mergeCell ref="F46:G46"/>
    <mergeCell ref="I46:J46"/>
    <mergeCell ref="L46:M46"/>
    <mergeCell ref="S46:T46"/>
    <mergeCell ref="V46:W46"/>
    <mergeCell ref="Y46:Z46"/>
    <mergeCell ref="AD44:AE44"/>
    <mergeCell ref="F45:G45"/>
    <mergeCell ref="I45:J45"/>
    <mergeCell ref="L45:M45"/>
    <mergeCell ref="S45:T45"/>
    <mergeCell ref="V45:W45"/>
    <mergeCell ref="Y45:Z45"/>
    <mergeCell ref="AD45:AE45"/>
    <mergeCell ref="F44:G44"/>
    <mergeCell ref="I44:J44"/>
    <mergeCell ref="L44:M44"/>
    <mergeCell ref="S44:T44"/>
    <mergeCell ref="V44:W44"/>
    <mergeCell ref="Y44:Z44"/>
    <mergeCell ref="AD41:AE41"/>
    <mergeCell ref="F43:G43"/>
    <mergeCell ref="I43:J43"/>
    <mergeCell ref="L43:M43"/>
    <mergeCell ref="S43:T43"/>
    <mergeCell ref="V43:W43"/>
    <mergeCell ref="Y43:Z43"/>
    <mergeCell ref="AD43:AE43"/>
    <mergeCell ref="F41:G41"/>
    <mergeCell ref="I41:J41"/>
    <mergeCell ref="L41:M41"/>
    <mergeCell ref="S41:T41"/>
    <mergeCell ref="V41:W41"/>
    <mergeCell ref="Y41:Z41"/>
    <mergeCell ref="Y39:Z39"/>
    <mergeCell ref="AD39:AE39"/>
    <mergeCell ref="F40:G40"/>
    <mergeCell ref="I40:J40"/>
    <mergeCell ref="L40:M40"/>
    <mergeCell ref="S40:T40"/>
    <mergeCell ref="V40:W40"/>
    <mergeCell ref="Y40:Z40"/>
    <mergeCell ref="AD40:AE40"/>
    <mergeCell ref="F38:J38"/>
    <mergeCell ref="L38:M38"/>
    <mergeCell ref="S38:W38"/>
    <mergeCell ref="Y38:Z38"/>
    <mergeCell ref="AD38:AE38"/>
    <mergeCell ref="F39:G39"/>
    <mergeCell ref="I39:J39"/>
    <mergeCell ref="L39:M39"/>
    <mergeCell ref="S39:T39"/>
    <mergeCell ref="V39:W39"/>
    <mergeCell ref="AD36:AE36"/>
    <mergeCell ref="D37:J37"/>
    <mergeCell ref="L37:M37"/>
    <mergeCell ref="Q37:W37"/>
    <mergeCell ref="Y37:Z37"/>
    <mergeCell ref="AD37:AE37"/>
    <mergeCell ref="F36:G36"/>
    <mergeCell ref="I36:J36"/>
    <mergeCell ref="L36:M36"/>
    <mergeCell ref="S36:T36"/>
    <mergeCell ref="V36:W36"/>
    <mergeCell ref="Y36:Z36"/>
    <mergeCell ref="AD30:AE30"/>
    <mergeCell ref="F31:G31"/>
    <mergeCell ref="I31:J31"/>
    <mergeCell ref="L31:M31"/>
    <mergeCell ref="S31:T31"/>
    <mergeCell ref="V31:W31"/>
    <mergeCell ref="Y31:Z31"/>
    <mergeCell ref="AD31:AE31"/>
    <mergeCell ref="F30:G30"/>
    <mergeCell ref="I30:J30"/>
    <mergeCell ref="L30:M30"/>
    <mergeCell ref="S30:T30"/>
    <mergeCell ref="V30:W30"/>
    <mergeCell ref="Y30:Z30"/>
    <mergeCell ref="AD28:AE28"/>
    <mergeCell ref="F29:G29"/>
    <mergeCell ref="I29:J29"/>
    <mergeCell ref="L29:M29"/>
    <mergeCell ref="S29:T29"/>
    <mergeCell ref="V29:W29"/>
    <mergeCell ref="Y29:Z29"/>
    <mergeCell ref="AD29:AE29"/>
    <mergeCell ref="F28:G28"/>
    <mergeCell ref="I28:J28"/>
    <mergeCell ref="L28:M28"/>
    <mergeCell ref="S28:T28"/>
    <mergeCell ref="V28:W28"/>
    <mergeCell ref="Y28:Z28"/>
    <mergeCell ref="AD26:AE26"/>
    <mergeCell ref="F27:G27"/>
    <mergeCell ref="I27:J27"/>
    <mergeCell ref="L27:M27"/>
    <mergeCell ref="S27:T27"/>
    <mergeCell ref="V27:W27"/>
    <mergeCell ref="Y27:Z27"/>
    <mergeCell ref="AD27:AE27"/>
    <mergeCell ref="F26:G26"/>
    <mergeCell ref="I26:J26"/>
    <mergeCell ref="L26:M26"/>
    <mergeCell ref="S26:T26"/>
    <mergeCell ref="V26:W26"/>
    <mergeCell ref="Y26:Z26"/>
    <mergeCell ref="AD24:AE24"/>
    <mergeCell ref="F25:G25"/>
    <mergeCell ref="I25:J25"/>
    <mergeCell ref="L25:M25"/>
    <mergeCell ref="S25:T25"/>
    <mergeCell ref="V25:W25"/>
    <mergeCell ref="Y25:Z25"/>
    <mergeCell ref="AD25:AE25"/>
    <mergeCell ref="F24:G24"/>
    <mergeCell ref="I24:J24"/>
    <mergeCell ref="L24:M24"/>
    <mergeCell ref="S24:T24"/>
    <mergeCell ref="V24:W24"/>
    <mergeCell ref="Y24:Z24"/>
    <mergeCell ref="AD22:AE22"/>
    <mergeCell ref="F23:G23"/>
    <mergeCell ref="I23:J23"/>
    <mergeCell ref="L23:M23"/>
    <mergeCell ref="S23:T23"/>
    <mergeCell ref="V23:W23"/>
    <mergeCell ref="Y23:Z23"/>
    <mergeCell ref="AD23:AE23"/>
    <mergeCell ref="F22:G22"/>
    <mergeCell ref="I22:J22"/>
    <mergeCell ref="L22:M22"/>
    <mergeCell ref="S22:T22"/>
    <mergeCell ref="V22:W22"/>
    <mergeCell ref="Y22:Z22"/>
    <mergeCell ref="AD20:AE20"/>
    <mergeCell ref="F21:G21"/>
    <mergeCell ref="I21:J21"/>
    <mergeCell ref="L21:M21"/>
    <mergeCell ref="S21:T21"/>
    <mergeCell ref="V21:W21"/>
    <mergeCell ref="Y21:Z21"/>
    <mergeCell ref="AD21:AE21"/>
    <mergeCell ref="F20:G20"/>
    <mergeCell ref="I20:J20"/>
    <mergeCell ref="L20:M20"/>
    <mergeCell ref="S20:T20"/>
    <mergeCell ref="V20:W20"/>
    <mergeCell ref="Y20:Z20"/>
    <mergeCell ref="AD18:AE18"/>
    <mergeCell ref="F19:G19"/>
    <mergeCell ref="I19:J19"/>
    <mergeCell ref="L19:M19"/>
    <mergeCell ref="S19:T19"/>
    <mergeCell ref="V19:W19"/>
    <mergeCell ref="Y19:Z19"/>
    <mergeCell ref="AD19:AE19"/>
    <mergeCell ref="F18:G18"/>
    <mergeCell ref="I18:J18"/>
    <mergeCell ref="L18:M18"/>
    <mergeCell ref="S18:T18"/>
    <mergeCell ref="V18:W18"/>
    <mergeCell ref="Y18:Z18"/>
    <mergeCell ref="AD16:AE16"/>
    <mergeCell ref="F17:G17"/>
    <mergeCell ref="I17:J17"/>
    <mergeCell ref="L17:M17"/>
    <mergeCell ref="S17:T17"/>
    <mergeCell ref="V17:W17"/>
    <mergeCell ref="Y17:Z17"/>
    <mergeCell ref="AD17:AE17"/>
    <mergeCell ref="F16:G16"/>
    <mergeCell ref="I16:J16"/>
    <mergeCell ref="L16:M16"/>
    <mergeCell ref="S16:T16"/>
    <mergeCell ref="V16:W16"/>
    <mergeCell ref="Y16:Z16"/>
    <mergeCell ref="AD13:AE13"/>
    <mergeCell ref="F15:G15"/>
    <mergeCell ref="I15:J15"/>
    <mergeCell ref="L15:M15"/>
    <mergeCell ref="S15:T15"/>
    <mergeCell ref="V15:W15"/>
    <mergeCell ref="Y15:Z15"/>
    <mergeCell ref="AD15:AE15"/>
    <mergeCell ref="F13:G13"/>
    <mergeCell ref="I13:J13"/>
    <mergeCell ref="L13:M13"/>
    <mergeCell ref="S13:T13"/>
    <mergeCell ref="V13:W13"/>
    <mergeCell ref="Y13:Z13"/>
    <mergeCell ref="AD11:AE11"/>
    <mergeCell ref="F12:G12"/>
    <mergeCell ref="I12:J12"/>
    <mergeCell ref="L12:M12"/>
    <mergeCell ref="S12:T12"/>
    <mergeCell ref="V12:W12"/>
    <mergeCell ref="Y12:Z12"/>
    <mergeCell ref="AD12:AE12"/>
    <mergeCell ref="F11:G11"/>
    <mergeCell ref="I11:J11"/>
    <mergeCell ref="L11:M11"/>
    <mergeCell ref="S11:T11"/>
    <mergeCell ref="V11:W11"/>
    <mergeCell ref="Y11:Z11"/>
    <mergeCell ref="AH8:AH9"/>
    <mergeCell ref="AI8:AI9"/>
    <mergeCell ref="AJ8:AJ9"/>
    <mergeCell ref="F10:J10"/>
    <mergeCell ref="L10:M10"/>
    <mergeCell ref="S10:W10"/>
    <mergeCell ref="Y10:Z10"/>
    <mergeCell ref="AD10:AE10"/>
    <mergeCell ref="AA8:AA9"/>
    <mergeCell ref="AB8:AB9"/>
    <mergeCell ref="AC8:AC9"/>
    <mergeCell ref="AD8:AE9"/>
    <mergeCell ref="AF8:AF9"/>
    <mergeCell ref="AG8:AG9"/>
    <mergeCell ref="N8:N9"/>
    <mergeCell ref="O8:O9"/>
    <mergeCell ref="P8:P9"/>
    <mergeCell ref="Q8:W9"/>
    <mergeCell ref="X8:X9"/>
    <mergeCell ref="Y8:Z8"/>
    <mergeCell ref="Y9:Z9"/>
    <mergeCell ref="B8:B9"/>
    <mergeCell ref="C8:C9"/>
    <mergeCell ref="D8:J9"/>
    <mergeCell ref="K8:K9"/>
    <mergeCell ref="L8:M8"/>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19.5703125" bestFit="1" customWidth="1"/>
    <col min="4" max="4" width="2" customWidth="1"/>
    <col min="5" max="5" width="10.5703125" customWidth="1"/>
    <col min="7" max="7" width="9.5703125" bestFit="1" customWidth="1"/>
    <col min="9" max="9" width="1.85546875" customWidth="1"/>
    <col min="10" max="10" width="6.140625" customWidth="1"/>
  </cols>
  <sheetData>
    <row r="1" spans="1:11" ht="15" customHeight="1" x14ac:dyDescent="0.25">
      <c r="A1" s="7" t="s">
        <v>10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72</v>
      </c>
      <c r="B3" s="11" t="s">
        <v>5</v>
      </c>
      <c r="C3" s="11"/>
      <c r="D3" s="11"/>
      <c r="E3" s="11"/>
      <c r="F3" s="11"/>
      <c r="G3" s="11"/>
      <c r="H3" s="11"/>
      <c r="I3" s="11"/>
      <c r="J3" s="11"/>
      <c r="K3" s="11"/>
    </row>
    <row r="4" spans="1:11" ht="15" customHeight="1" x14ac:dyDescent="0.25">
      <c r="A4" s="12" t="s">
        <v>1034</v>
      </c>
      <c r="B4" s="11" t="s">
        <v>5</v>
      </c>
      <c r="C4" s="11"/>
      <c r="D4" s="11"/>
      <c r="E4" s="11"/>
      <c r="F4" s="11"/>
      <c r="G4" s="11"/>
      <c r="H4" s="11"/>
      <c r="I4" s="11"/>
      <c r="J4" s="11"/>
      <c r="K4" s="11"/>
    </row>
    <row r="5" spans="1:11" x14ac:dyDescent="0.25">
      <c r="A5" s="12"/>
      <c r="B5" s="138"/>
      <c r="C5" s="138"/>
      <c r="D5" s="138"/>
      <c r="E5" s="138"/>
      <c r="F5" s="138"/>
      <c r="G5" s="138"/>
      <c r="H5" s="138"/>
      <c r="I5" s="138"/>
      <c r="J5" s="138"/>
      <c r="K5" s="138"/>
    </row>
    <row r="6" spans="1:11" x14ac:dyDescent="0.25">
      <c r="A6" s="12"/>
      <c r="B6" s="139"/>
      <c r="C6" s="139"/>
      <c r="D6" s="139"/>
      <c r="E6" s="139"/>
      <c r="F6" s="139"/>
      <c r="G6" s="139"/>
      <c r="H6" s="139"/>
      <c r="I6" s="139"/>
      <c r="J6" s="139"/>
      <c r="K6" s="139"/>
    </row>
    <row r="7" spans="1:11" x14ac:dyDescent="0.25">
      <c r="A7" s="12"/>
      <c r="B7" s="144" t="s">
        <v>775</v>
      </c>
      <c r="C7" s="47"/>
      <c r="D7" s="122" t="s">
        <v>776</v>
      </c>
      <c r="E7" s="122"/>
      <c r="F7" s="47"/>
      <c r="G7" s="108" t="s">
        <v>777</v>
      </c>
      <c r="H7" s="47"/>
      <c r="I7" s="122" t="s">
        <v>779</v>
      </c>
      <c r="J7" s="122"/>
      <c r="K7" s="47"/>
    </row>
    <row r="8" spans="1:11" x14ac:dyDescent="0.25">
      <c r="A8" s="12"/>
      <c r="B8" s="144"/>
      <c r="C8" s="47"/>
      <c r="D8" s="122"/>
      <c r="E8" s="122"/>
      <c r="F8" s="47"/>
      <c r="G8" s="108" t="s">
        <v>778</v>
      </c>
      <c r="H8" s="47"/>
      <c r="I8" s="122" t="s">
        <v>780</v>
      </c>
      <c r="J8" s="122"/>
      <c r="K8" s="47"/>
    </row>
    <row r="9" spans="1:11" ht="15.75" thickBot="1" x14ac:dyDescent="0.3">
      <c r="A9" s="12"/>
      <c r="B9" s="145"/>
      <c r="C9" s="47"/>
      <c r="D9" s="123"/>
      <c r="E9" s="123"/>
      <c r="F9" s="47"/>
      <c r="G9" s="25"/>
      <c r="H9" s="47"/>
      <c r="I9" s="123" t="s">
        <v>781</v>
      </c>
      <c r="J9" s="123"/>
      <c r="K9" s="47"/>
    </row>
    <row r="10" spans="1:11" x14ac:dyDescent="0.25">
      <c r="A10" s="12"/>
      <c r="B10" s="18"/>
      <c r="C10" s="19"/>
      <c r="D10" s="69"/>
      <c r="E10" s="69"/>
      <c r="F10" s="19"/>
      <c r="G10" s="20"/>
      <c r="H10" s="19"/>
      <c r="I10" s="69"/>
      <c r="J10" s="69"/>
      <c r="K10" s="19"/>
    </row>
    <row r="11" spans="1:11" x14ac:dyDescent="0.25">
      <c r="A11" s="12"/>
      <c r="B11" s="112" t="s">
        <v>782</v>
      </c>
      <c r="C11" s="29"/>
      <c r="D11" s="116" t="s">
        <v>205</v>
      </c>
      <c r="E11" s="118">
        <v>102123710</v>
      </c>
      <c r="F11" s="29"/>
      <c r="G11" s="118">
        <v>116019483</v>
      </c>
      <c r="H11" s="29"/>
      <c r="I11" s="116" t="s">
        <v>205</v>
      </c>
      <c r="J11" s="115">
        <v>0.88019999999999998</v>
      </c>
      <c r="K11" s="29"/>
    </row>
    <row r="12" spans="1:11" x14ac:dyDescent="0.25">
      <c r="A12" s="12"/>
      <c r="B12" s="113" t="s">
        <v>783</v>
      </c>
      <c r="C12" s="19"/>
      <c r="D12" s="126">
        <v>12470664</v>
      </c>
      <c r="E12" s="126"/>
      <c r="F12" s="19"/>
      <c r="G12" s="114">
        <v>58670</v>
      </c>
      <c r="H12" s="19"/>
      <c r="I12" s="15" t="s">
        <v>205</v>
      </c>
      <c r="J12" s="117">
        <v>212.56</v>
      </c>
      <c r="K12" s="19"/>
    </row>
    <row r="13" spans="1:11" x14ac:dyDescent="0.25">
      <c r="A13" s="12"/>
      <c r="B13" s="112" t="s">
        <v>784</v>
      </c>
      <c r="C13" s="29"/>
      <c r="D13" s="130">
        <v>15542406</v>
      </c>
      <c r="E13" s="130"/>
      <c r="F13" s="29"/>
      <c r="G13" s="118">
        <v>16882395</v>
      </c>
      <c r="H13" s="29"/>
      <c r="I13" s="116" t="s">
        <v>205</v>
      </c>
      <c r="J13" s="115">
        <v>0.92059999999999997</v>
      </c>
      <c r="K13" s="29"/>
    </row>
    <row r="14" spans="1:11" ht="15.75" thickBot="1" x14ac:dyDescent="0.3">
      <c r="A14" s="12"/>
      <c r="B14" s="113" t="s">
        <v>785</v>
      </c>
      <c r="C14" s="19"/>
      <c r="D14" s="136">
        <v>1544543</v>
      </c>
      <c r="E14" s="136"/>
      <c r="F14" s="19"/>
      <c r="G14" s="132">
        <v>1371637</v>
      </c>
      <c r="H14" s="19"/>
      <c r="I14" s="15" t="s">
        <v>205</v>
      </c>
      <c r="J14" s="117">
        <v>1.1261000000000001</v>
      </c>
      <c r="K14" s="19"/>
    </row>
    <row r="15" spans="1:11" ht="15.75" thickBot="1" x14ac:dyDescent="0.3">
      <c r="A15" s="12"/>
      <c r="B15" s="112" t="s">
        <v>786</v>
      </c>
      <c r="C15" s="29"/>
      <c r="D15" s="133" t="s">
        <v>205</v>
      </c>
      <c r="E15" s="143">
        <v>131681323</v>
      </c>
      <c r="F15" s="29"/>
      <c r="G15" s="134">
        <v>134332185</v>
      </c>
      <c r="H15" s="29"/>
      <c r="I15" s="52"/>
      <c r="J15" s="52"/>
      <c r="K15" s="29"/>
    </row>
    <row r="16" spans="1:11" ht="15.75" thickTop="1" x14ac:dyDescent="0.25">
      <c r="A16" s="12"/>
      <c r="B16" s="139"/>
      <c r="C16" s="139"/>
      <c r="D16" s="139"/>
      <c r="E16" s="139"/>
      <c r="F16" s="139"/>
      <c r="G16" s="139"/>
      <c r="H16" s="139"/>
      <c r="I16" s="139"/>
      <c r="J16" s="139"/>
      <c r="K16" s="139"/>
    </row>
    <row r="17" spans="1:11" x14ac:dyDescent="0.25">
      <c r="A17" s="12"/>
      <c r="B17" s="144" t="s">
        <v>787</v>
      </c>
      <c r="C17" s="47"/>
      <c r="D17" s="122" t="s">
        <v>776</v>
      </c>
      <c r="E17" s="122"/>
      <c r="F17" s="47"/>
      <c r="G17" s="108" t="s">
        <v>777</v>
      </c>
      <c r="H17" s="47"/>
      <c r="I17" s="122" t="s">
        <v>779</v>
      </c>
      <c r="J17" s="122"/>
      <c r="K17" s="47"/>
    </row>
    <row r="18" spans="1:11" x14ac:dyDescent="0.25">
      <c r="A18" s="12"/>
      <c r="B18" s="144"/>
      <c r="C18" s="47"/>
      <c r="D18" s="122"/>
      <c r="E18" s="122"/>
      <c r="F18" s="47"/>
      <c r="G18" s="108" t="s">
        <v>778</v>
      </c>
      <c r="H18" s="47"/>
      <c r="I18" s="122" t="s">
        <v>780</v>
      </c>
      <c r="J18" s="122"/>
      <c r="K18" s="47"/>
    </row>
    <row r="19" spans="1:11" ht="15.75" thickBot="1" x14ac:dyDescent="0.3">
      <c r="A19" s="12"/>
      <c r="B19" s="145"/>
      <c r="C19" s="47"/>
      <c r="D19" s="123"/>
      <c r="E19" s="123"/>
      <c r="F19" s="47"/>
      <c r="G19" s="25"/>
      <c r="H19" s="47"/>
      <c r="I19" s="123" t="s">
        <v>781</v>
      </c>
      <c r="J19" s="123"/>
      <c r="K19" s="47"/>
    </row>
    <row r="20" spans="1:11" x14ac:dyDescent="0.25">
      <c r="A20" s="12"/>
      <c r="B20" s="18"/>
      <c r="C20" s="19"/>
      <c r="D20" s="69"/>
      <c r="E20" s="69"/>
      <c r="F20" s="19"/>
      <c r="G20" s="20"/>
      <c r="H20" s="19"/>
      <c r="I20" s="69"/>
      <c r="J20" s="69"/>
      <c r="K20" s="19"/>
    </row>
    <row r="21" spans="1:11" x14ac:dyDescent="0.25">
      <c r="A21" s="12"/>
      <c r="B21" s="112" t="s">
        <v>782</v>
      </c>
      <c r="C21" s="29"/>
      <c r="D21" s="116" t="s">
        <v>205</v>
      </c>
      <c r="E21" s="118">
        <v>220539487</v>
      </c>
      <c r="F21" s="29"/>
      <c r="G21" s="118">
        <v>230899814</v>
      </c>
      <c r="H21" s="29"/>
      <c r="I21" s="116" t="s">
        <v>205</v>
      </c>
      <c r="J21" s="115">
        <v>0.95509999999999995</v>
      </c>
      <c r="K21" s="29"/>
    </row>
    <row r="22" spans="1:11" x14ac:dyDescent="0.25">
      <c r="A22" s="12"/>
      <c r="B22" s="113" t="s">
        <v>783</v>
      </c>
      <c r="C22" s="19"/>
      <c r="D22" s="126">
        <v>17551923</v>
      </c>
      <c r="E22" s="126"/>
      <c r="F22" s="19"/>
      <c r="G22" s="114">
        <v>76090</v>
      </c>
      <c r="H22" s="19"/>
      <c r="I22" s="15" t="s">
        <v>205</v>
      </c>
      <c r="J22" s="117">
        <v>230.67</v>
      </c>
      <c r="K22" s="19"/>
    </row>
    <row r="23" spans="1:11" x14ac:dyDescent="0.25">
      <c r="A23" s="12"/>
      <c r="B23" s="112" t="s">
        <v>784</v>
      </c>
      <c r="C23" s="29"/>
      <c r="D23" s="130">
        <v>21236500</v>
      </c>
      <c r="E23" s="130"/>
      <c r="F23" s="29"/>
      <c r="G23" s="118">
        <v>21255467</v>
      </c>
      <c r="H23" s="29"/>
      <c r="I23" s="116" t="s">
        <v>205</v>
      </c>
      <c r="J23" s="115">
        <v>0.99909999999999999</v>
      </c>
      <c r="K23" s="29"/>
    </row>
    <row r="24" spans="1:11" ht="15.75" thickBot="1" x14ac:dyDescent="0.3">
      <c r="A24" s="12"/>
      <c r="B24" s="113" t="s">
        <v>785</v>
      </c>
      <c r="C24" s="19"/>
      <c r="D24" s="136">
        <v>2335058</v>
      </c>
      <c r="E24" s="136"/>
      <c r="F24" s="19"/>
      <c r="G24" s="132">
        <v>1973082</v>
      </c>
      <c r="H24" s="19"/>
      <c r="I24" s="15" t="s">
        <v>205</v>
      </c>
      <c r="J24" s="117">
        <v>1.1835</v>
      </c>
      <c r="K24" s="19"/>
    </row>
    <row r="25" spans="1:11" ht="15.75" thickBot="1" x14ac:dyDescent="0.3">
      <c r="A25" s="12"/>
      <c r="B25" s="112" t="s">
        <v>786</v>
      </c>
      <c r="C25" s="29"/>
      <c r="D25" s="133" t="s">
        <v>205</v>
      </c>
      <c r="E25" s="143">
        <v>261662968</v>
      </c>
      <c r="F25" s="29"/>
      <c r="G25" s="134">
        <v>254204453</v>
      </c>
      <c r="H25" s="29"/>
      <c r="I25" s="52"/>
      <c r="J25" s="52"/>
      <c r="K25" s="29"/>
    </row>
  </sheetData>
  <mergeCells count="39">
    <mergeCell ref="I25:J25"/>
    <mergeCell ref="A1:A2"/>
    <mergeCell ref="B1:K1"/>
    <mergeCell ref="B2:K2"/>
    <mergeCell ref="B3:K3"/>
    <mergeCell ref="A4:A25"/>
    <mergeCell ref="B4:K4"/>
    <mergeCell ref="B5:K5"/>
    <mergeCell ref="B6:K6"/>
    <mergeCell ref="B16:K16"/>
    <mergeCell ref="K17:K19"/>
    <mergeCell ref="D20:E20"/>
    <mergeCell ref="I20:J20"/>
    <mergeCell ref="D22:E22"/>
    <mergeCell ref="D23:E23"/>
    <mergeCell ref="D24:E24"/>
    <mergeCell ref="I15:J15"/>
    <mergeCell ref="B17:B19"/>
    <mergeCell ref="C17:C19"/>
    <mergeCell ref="D17:E19"/>
    <mergeCell ref="F17:F19"/>
    <mergeCell ref="H17:H19"/>
    <mergeCell ref="I17:J17"/>
    <mergeCell ref="I18:J18"/>
    <mergeCell ref="I19:J19"/>
    <mergeCell ref="K7:K9"/>
    <mergeCell ref="D10:E10"/>
    <mergeCell ref="I10:J10"/>
    <mergeCell ref="D12:E12"/>
    <mergeCell ref="D13:E13"/>
    <mergeCell ref="D14:E14"/>
    <mergeCell ref="B7:B9"/>
    <mergeCell ref="C7:C9"/>
    <mergeCell ref="D7:E9"/>
    <mergeCell ref="F7:F9"/>
    <mergeCell ref="H7:H9"/>
    <mergeCell ref="I7:J7"/>
    <mergeCell ref="I8:J8"/>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3" customWidth="1"/>
    <col min="6" max="6" width="2" customWidth="1"/>
    <col min="7" max="7" width="2.42578125" customWidth="1"/>
    <col min="8" max="8" width="13" customWidth="1"/>
    <col min="9" max="9" width="2" customWidth="1"/>
    <col min="10" max="10" width="2.42578125" customWidth="1"/>
    <col min="11" max="11" width="12" customWidth="1"/>
    <col min="12" max="12" width="2" customWidth="1"/>
  </cols>
  <sheetData>
    <row r="1" spans="1:12" ht="15" customHeight="1" x14ac:dyDescent="0.25">
      <c r="A1" s="7" t="s">
        <v>10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89</v>
      </c>
      <c r="B3" s="11" t="s">
        <v>5</v>
      </c>
      <c r="C3" s="11"/>
      <c r="D3" s="11"/>
      <c r="E3" s="11"/>
      <c r="F3" s="11"/>
      <c r="G3" s="11"/>
      <c r="H3" s="11"/>
      <c r="I3" s="11"/>
      <c r="J3" s="11"/>
      <c r="K3" s="11"/>
      <c r="L3" s="11"/>
    </row>
    <row r="4" spans="1:12" ht="15" customHeight="1" x14ac:dyDescent="0.25">
      <c r="A4" s="12" t="s">
        <v>1036</v>
      </c>
      <c r="B4" s="11" t="s">
        <v>5</v>
      </c>
      <c r="C4" s="11"/>
      <c r="D4" s="11"/>
      <c r="E4" s="11"/>
      <c r="F4" s="11"/>
      <c r="G4" s="11"/>
      <c r="H4" s="11"/>
      <c r="I4" s="11"/>
      <c r="J4" s="11"/>
      <c r="K4" s="11"/>
      <c r="L4" s="11"/>
    </row>
    <row r="5" spans="1:12" x14ac:dyDescent="0.25">
      <c r="A5" s="12"/>
      <c r="B5" s="138"/>
      <c r="C5" s="138"/>
      <c r="D5" s="138"/>
      <c r="E5" s="138"/>
      <c r="F5" s="138"/>
      <c r="G5" s="138"/>
      <c r="H5" s="138"/>
      <c r="I5" s="138"/>
      <c r="J5" s="138"/>
      <c r="K5" s="138"/>
      <c r="L5" s="138"/>
    </row>
    <row r="6" spans="1:12" x14ac:dyDescent="0.25">
      <c r="A6" s="12"/>
      <c r="B6" s="139"/>
      <c r="C6" s="139"/>
      <c r="D6" s="139"/>
      <c r="E6" s="139"/>
      <c r="F6" s="139"/>
      <c r="G6" s="139"/>
      <c r="H6" s="139"/>
      <c r="I6" s="139"/>
      <c r="J6" s="139"/>
      <c r="K6" s="139"/>
      <c r="L6" s="139"/>
    </row>
    <row r="7" spans="1:12" ht="15.75" thickBot="1" x14ac:dyDescent="0.3">
      <c r="A7" s="12"/>
      <c r="B7" s="19"/>
      <c r="C7" s="21"/>
      <c r="D7" s="47"/>
      <c r="E7" s="47"/>
      <c r="F7" s="21"/>
      <c r="G7" s="123" t="s">
        <v>799</v>
      </c>
      <c r="H7" s="123"/>
      <c r="I7" s="123"/>
      <c r="J7" s="123"/>
      <c r="K7" s="123"/>
      <c r="L7" s="21"/>
    </row>
    <row r="8" spans="1:12" x14ac:dyDescent="0.25">
      <c r="A8" s="12"/>
      <c r="B8" s="46"/>
      <c r="C8" s="47"/>
      <c r="D8" s="47"/>
      <c r="E8" s="47"/>
      <c r="F8" s="47"/>
      <c r="G8" s="149" t="s">
        <v>800</v>
      </c>
      <c r="H8" s="149"/>
      <c r="I8" s="51"/>
      <c r="J8" s="149" t="s">
        <v>802</v>
      </c>
      <c r="K8" s="149"/>
      <c r="L8" s="47"/>
    </row>
    <row r="9" spans="1:12" x14ac:dyDescent="0.25">
      <c r="A9" s="12"/>
      <c r="B9" s="46"/>
      <c r="C9" s="47"/>
      <c r="D9" s="47"/>
      <c r="E9" s="47"/>
      <c r="F9" s="47"/>
      <c r="G9" s="122" t="s">
        <v>801</v>
      </c>
      <c r="H9" s="122"/>
      <c r="I9" s="150"/>
      <c r="J9" s="151"/>
      <c r="K9" s="151"/>
      <c r="L9" s="47"/>
    </row>
    <row r="10" spans="1:12" x14ac:dyDescent="0.25">
      <c r="A10" s="12"/>
      <c r="B10" s="19"/>
      <c r="C10" s="21"/>
      <c r="D10" s="47"/>
      <c r="E10" s="47"/>
      <c r="F10" s="21"/>
      <c r="G10" s="122" t="s">
        <v>803</v>
      </c>
      <c r="H10" s="122"/>
      <c r="I10" s="21"/>
      <c r="J10" s="122" t="s">
        <v>804</v>
      </c>
      <c r="K10" s="122"/>
      <c r="L10" s="21"/>
    </row>
    <row r="11" spans="1:12" ht="15.75" thickBot="1" x14ac:dyDescent="0.3">
      <c r="A11" s="12"/>
      <c r="B11" s="110" t="s">
        <v>805</v>
      </c>
      <c r="C11" s="21"/>
      <c r="D11" s="123" t="s">
        <v>775</v>
      </c>
      <c r="E11" s="123"/>
      <c r="F11" s="21"/>
      <c r="G11" s="123" t="s">
        <v>806</v>
      </c>
      <c r="H11" s="123"/>
      <c r="I11" s="21"/>
      <c r="J11" s="123" t="s">
        <v>807</v>
      </c>
      <c r="K11" s="123"/>
      <c r="L11" s="21"/>
    </row>
    <row r="12" spans="1:12" x14ac:dyDescent="0.25">
      <c r="A12" s="12"/>
      <c r="B12" s="112" t="s">
        <v>808</v>
      </c>
      <c r="C12" s="29"/>
      <c r="D12" s="116" t="s">
        <v>205</v>
      </c>
      <c r="E12" s="146">
        <v>62321409</v>
      </c>
      <c r="F12" s="29"/>
      <c r="G12" s="116" t="s">
        <v>205</v>
      </c>
      <c r="H12" s="146">
        <v>62321409</v>
      </c>
      <c r="I12" s="29"/>
      <c r="J12" s="116" t="s">
        <v>205</v>
      </c>
      <c r="K12" s="147" t="s">
        <v>221</v>
      </c>
      <c r="L12" s="29"/>
    </row>
    <row r="13" spans="1:12" x14ac:dyDescent="0.25">
      <c r="A13" s="12"/>
      <c r="B13" s="113" t="s">
        <v>809</v>
      </c>
      <c r="C13" s="19"/>
      <c r="D13" s="126">
        <v>49264514</v>
      </c>
      <c r="E13" s="126"/>
      <c r="F13" s="19"/>
      <c r="G13" s="125" t="s">
        <v>221</v>
      </c>
      <c r="H13" s="125"/>
      <c r="I13" s="19"/>
      <c r="J13" s="126">
        <v>49264514</v>
      </c>
      <c r="K13" s="126"/>
      <c r="L13" s="19"/>
    </row>
    <row r="14" spans="1:12" x14ac:dyDescent="0.25">
      <c r="A14" s="12"/>
      <c r="B14" s="112" t="s">
        <v>810</v>
      </c>
      <c r="C14" s="29"/>
      <c r="D14" s="130">
        <v>1153714</v>
      </c>
      <c r="E14" s="130"/>
      <c r="F14" s="29"/>
      <c r="G14" s="130">
        <v>1153714</v>
      </c>
      <c r="H14" s="130"/>
      <c r="I14" s="29"/>
      <c r="J14" s="124" t="s">
        <v>221</v>
      </c>
      <c r="K14" s="124"/>
      <c r="L14" s="29"/>
    </row>
    <row r="15" spans="1:12" x14ac:dyDescent="0.25">
      <c r="A15" s="12"/>
      <c r="B15" s="113" t="s">
        <v>811</v>
      </c>
      <c r="C15" s="19"/>
      <c r="D15" s="125" t="s">
        <v>251</v>
      </c>
      <c r="E15" s="125"/>
      <c r="F15" s="15" t="s">
        <v>207</v>
      </c>
      <c r="G15" s="125" t="s">
        <v>221</v>
      </c>
      <c r="H15" s="125"/>
      <c r="I15" s="19"/>
      <c r="J15" s="125" t="s">
        <v>251</v>
      </c>
      <c r="K15" s="125"/>
      <c r="L15" s="15" t="s">
        <v>207</v>
      </c>
    </row>
    <row r="16" spans="1:12" ht="15.75" thickBot="1" x14ac:dyDescent="0.3">
      <c r="A16" s="12"/>
      <c r="B16" s="112" t="s">
        <v>812</v>
      </c>
      <c r="C16" s="29"/>
      <c r="D16" s="131" t="s">
        <v>266</v>
      </c>
      <c r="E16" s="131"/>
      <c r="F16" s="116" t="s">
        <v>207</v>
      </c>
      <c r="G16" s="131" t="s">
        <v>813</v>
      </c>
      <c r="H16" s="131"/>
      <c r="I16" s="116" t="s">
        <v>207</v>
      </c>
      <c r="J16" s="127">
        <v>49249</v>
      </c>
      <c r="K16" s="127"/>
      <c r="L16" s="29"/>
    </row>
    <row r="17" spans="1:12" ht="15.75" thickBot="1" x14ac:dyDescent="0.3">
      <c r="A17" s="12"/>
      <c r="B17" s="18"/>
      <c r="C17" s="19"/>
      <c r="D17" s="119" t="s">
        <v>205</v>
      </c>
      <c r="E17" s="148">
        <v>112090575</v>
      </c>
      <c r="F17" s="19"/>
      <c r="G17" s="119" t="s">
        <v>205</v>
      </c>
      <c r="H17" s="148">
        <v>62859478</v>
      </c>
      <c r="I17" s="19"/>
      <c r="J17" s="119" t="s">
        <v>205</v>
      </c>
      <c r="K17" s="148">
        <v>49231097</v>
      </c>
      <c r="L17" s="19"/>
    </row>
    <row r="18" spans="1:12" ht="15.75" thickTop="1" x14ac:dyDescent="0.25">
      <c r="A18" s="12"/>
      <c r="B18" s="139"/>
      <c r="C18" s="139"/>
      <c r="D18" s="139"/>
      <c r="E18" s="139"/>
      <c r="F18" s="139"/>
      <c r="G18" s="139"/>
      <c r="H18" s="139"/>
      <c r="I18" s="139"/>
      <c r="J18" s="139"/>
      <c r="K18" s="139"/>
      <c r="L18" s="139"/>
    </row>
    <row r="19" spans="1:12" ht="15.75" thickBot="1" x14ac:dyDescent="0.3">
      <c r="A19" s="12"/>
      <c r="B19" s="110" t="s">
        <v>805</v>
      </c>
      <c r="C19" s="21"/>
      <c r="D19" s="123" t="s">
        <v>787</v>
      </c>
      <c r="E19" s="123"/>
      <c r="F19" s="21"/>
      <c r="G19" s="47"/>
      <c r="H19" s="47"/>
      <c r="I19" s="21"/>
      <c r="J19" s="47"/>
      <c r="K19" s="47"/>
      <c r="L19" s="21"/>
    </row>
    <row r="20" spans="1:12" x14ac:dyDescent="0.25">
      <c r="A20" s="12"/>
      <c r="B20" s="112" t="s">
        <v>808</v>
      </c>
      <c r="C20" s="29"/>
      <c r="D20" s="116" t="s">
        <v>205</v>
      </c>
      <c r="E20" s="146">
        <v>117403824</v>
      </c>
      <c r="F20" s="29"/>
      <c r="G20" s="116" t="s">
        <v>205</v>
      </c>
      <c r="H20" s="118">
        <v>117403824</v>
      </c>
      <c r="I20" s="29"/>
      <c r="J20" s="116" t="s">
        <v>205</v>
      </c>
      <c r="K20" s="115" t="s">
        <v>221</v>
      </c>
      <c r="L20" s="29"/>
    </row>
    <row r="21" spans="1:12" x14ac:dyDescent="0.25">
      <c r="A21" s="12"/>
      <c r="B21" s="113" t="s">
        <v>809</v>
      </c>
      <c r="C21" s="19"/>
      <c r="D21" s="126">
        <v>99262759</v>
      </c>
      <c r="E21" s="126"/>
      <c r="F21" s="19"/>
      <c r="G21" s="125" t="s">
        <v>221</v>
      </c>
      <c r="H21" s="125"/>
      <c r="I21" s="19"/>
      <c r="J21" s="126">
        <v>99262759</v>
      </c>
      <c r="K21" s="126"/>
      <c r="L21" s="19"/>
    </row>
    <row r="22" spans="1:12" x14ac:dyDescent="0.25">
      <c r="A22" s="12"/>
      <c r="B22" s="112" t="s">
        <v>810</v>
      </c>
      <c r="C22" s="29"/>
      <c r="D22" s="130">
        <v>416804</v>
      </c>
      <c r="E22" s="130"/>
      <c r="F22" s="29"/>
      <c r="G22" s="130">
        <v>416804</v>
      </c>
      <c r="H22" s="130"/>
      <c r="I22" s="29"/>
      <c r="J22" s="124" t="s">
        <v>221</v>
      </c>
      <c r="K22" s="124"/>
      <c r="L22" s="29"/>
    </row>
    <row r="23" spans="1:12" x14ac:dyDescent="0.25">
      <c r="A23" s="12"/>
      <c r="B23" s="113" t="s">
        <v>811</v>
      </c>
      <c r="C23" s="19"/>
      <c r="D23" s="125" t="s">
        <v>814</v>
      </c>
      <c r="E23" s="125"/>
      <c r="F23" s="15" t="s">
        <v>207</v>
      </c>
      <c r="G23" s="125" t="s">
        <v>221</v>
      </c>
      <c r="H23" s="125"/>
      <c r="I23" s="19"/>
      <c r="J23" s="125" t="s">
        <v>814</v>
      </c>
      <c r="K23" s="125"/>
      <c r="L23" s="15" t="s">
        <v>207</v>
      </c>
    </row>
    <row r="24" spans="1:12" ht="15.75" thickBot="1" x14ac:dyDescent="0.3">
      <c r="A24" s="12"/>
      <c r="B24" s="112" t="s">
        <v>812</v>
      </c>
      <c r="C24" s="29"/>
      <c r="D24" s="131" t="s">
        <v>815</v>
      </c>
      <c r="E24" s="131"/>
      <c r="F24" s="116" t="s">
        <v>207</v>
      </c>
      <c r="G24" s="127">
        <v>132601</v>
      </c>
      <c r="H24" s="127"/>
      <c r="I24" s="29"/>
      <c r="J24" s="131" t="s">
        <v>816</v>
      </c>
      <c r="K24" s="131"/>
      <c r="L24" s="116" t="s">
        <v>207</v>
      </c>
    </row>
    <row r="25" spans="1:12" ht="15.75" thickBot="1" x14ac:dyDescent="0.3">
      <c r="A25" s="12"/>
      <c r="B25" s="18"/>
      <c r="C25" s="19"/>
      <c r="D25" s="119" t="s">
        <v>205</v>
      </c>
      <c r="E25" s="148">
        <v>214981465</v>
      </c>
      <c r="F25" s="19"/>
      <c r="G25" s="119" t="s">
        <v>205</v>
      </c>
      <c r="H25" s="148">
        <v>117953229</v>
      </c>
      <c r="I25" s="19"/>
      <c r="J25" s="119" t="s">
        <v>205</v>
      </c>
      <c r="K25" s="148">
        <v>97028236</v>
      </c>
      <c r="L25" s="19"/>
    </row>
    <row r="26" spans="1:12" ht="15.75" thickTop="1" x14ac:dyDescent="0.25">
      <c r="A26" s="12"/>
      <c r="B26" s="139"/>
      <c r="C26" s="139"/>
      <c r="D26" s="139"/>
      <c r="E26" s="139"/>
      <c r="F26" s="139"/>
      <c r="G26" s="139"/>
      <c r="H26" s="139"/>
      <c r="I26" s="139"/>
      <c r="J26" s="139"/>
      <c r="K26" s="139"/>
      <c r="L26" s="139"/>
    </row>
    <row r="27" spans="1:12" ht="25.5" customHeight="1" x14ac:dyDescent="0.25">
      <c r="A27" s="12"/>
      <c r="B27" s="138" t="s">
        <v>817</v>
      </c>
      <c r="C27" s="138"/>
      <c r="D27" s="138"/>
      <c r="E27" s="138"/>
      <c r="F27" s="138"/>
      <c r="G27" s="138"/>
      <c r="H27" s="138"/>
      <c r="I27" s="138"/>
      <c r="J27" s="138"/>
      <c r="K27" s="138"/>
      <c r="L27" s="138"/>
    </row>
  </sheetData>
  <mergeCells count="55">
    <mergeCell ref="B6:L6"/>
    <mergeCell ref="B18:L18"/>
    <mergeCell ref="B26:L26"/>
    <mergeCell ref="B27:L27"/>
    <mergeCell ref="D24:E24"/>
    <mergeCell ref="G24:H24"/>
    <mergeCell ref="J24:K24"/>
    <mergeCell ref="A1:A2"/>
    <mergeCell ref="B1:L1"/>
    <mergeCell ref="B2:L2"/>
    <mergeCell ref="B3:L3"/>
    <mergeCell ref="A4:A27"/>
    <mergeCell ref="B4:L4"/>
    <mergeCell ref="B5:L5"/>
    <mergeCell ref="D22:E22"/>
    <mergeCell ref="G22:H22"/>
    <mergeCell ref="J22:K22"/>
    <mergeCell ref="D23:E23"/>
    <mergeCell ref="G23:H23"/>
    <mergeCell ref="J23:K23"/>
    <mergeCell ref="D19:E19"/>
    <mergeCell ref="G19:H19"/>
    <mergeCell ref="J19:K19"/>
    <mergeCell ref="D21:E21"/>
    <mergeCell ref="G21:H21"/>
    <mergeCell ref="J21:K21"/>
    <mergeCell ref="D15:E15"/>
    <mergeCell ref="G15:H15"/>
    <mergeCell ref="J15:K15"/>
    <mergeCell ref="D16:E16"/>
    <mergeCell ref="G16:H16"/>
    <mergeCell ref="J16:K16"/>
    <mergeCell ref="D13:E13"/>
    <mergeCell ref="G13:H13"/>
    <mergeCell ref="J13:K13"/>
    <mergeCell ref="D14:E14"/>
    <mergeCell ref="G14:H14"/>
    <mergeCell ref="J14:K14"/>
    <mergeCell ref="L8:L9"/>
    <mergeCell ref="D10:E10"/>
    <mergeCell ref="G10:H10"/>
    <mergeCell ref="J10:K10"/>
    <mergeCell ref="D11:E11"/>
    <mergeCell ref="G11:H11"/>
    <mergeCell ref="J11:K11"/>
    <mergeCell ref="D7:E7"/>
    <mergeCell ref="G7:K7"/>
    <mergeCell ref="B8:B9"/>
    <mergeCell ref="C8:C9"/>
    <mergeCell ref="D8:E9"/>
    <mergeCell ref="F8:F9"/>
    <mergeCell ref="G8:H8"/>
    <mergeCell ref="G9:H9"/>
    <mergeCell ref="I8:I9"/>
    <mergeCell ref="J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2" width="36.5703125" bestFit="1" customWidth="1"/>
    <col min="4" max="4" width="7.28515625" customWidth="1"/>
    <col min="5" max="5" width="35.42578125" customWidth="1"/>
    <col min="6" max="6" width="1.5703125" bestFit="1" customWidth="1"/>
    <col min="7" max="7" width="6.42578125" customWidth="1"/>
    <col min="8" max="8" width="29.140625" customWidth="1"/>
    <col min="9" max="9" width="1.5703125" bestFit="1" customWidth="1"/>
    <col min="10" max="10" width="4" customWidth="1"/>
    <col min="11" max="11" width="18.7109375" customWidth="1"/>
    <col min="12" max="12" width="1.5703125" bestFit="1" customWidth="1"/>
  </cols>
  <sheetData>
    <row r="1" spans="1:12" ht="15" customHeight="1" x14ac:dyDescent="0.25">
      <c r="A1" s="7" t="s">
        <v>10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20</v>
      </c>
      <c r="B3" s="11" t="s">
        <v>5</v>
      </c>
      <c r="C3" s="11"/>
      <c r="D3" s="11"/>
      <c r="E3" s="11"/>
      <c r="F3" s="11"/>
      <c r="G3" s="11"/>
      <c r="H3" s="11"/>
      <c r="I3" s="11"/>
      <c r="J3" s="11"/>
      <c r="K3" s="11"/>
      <c r="L3" s="11"/>
    </row>
    <row r="4" spans="1:12" ht="15" customHeight="1" x14ac:dyDescent="0.25">
      <c r="A4" s="12" t="s">
        <v>1038</v>
      </c>
      <c r="B4" s="11" t="s">
        <v>5</v>
      </c>
      <c r="C4" s="11"/>
      <c r="D4" s="11"/>
      <c r="E4" s="11"/>
      <c r="F4" s="11"/>
      <c r="G4" s="11"/>
      <c r="H4" s="11"/>
      <c r="I4" s="11"/>
      <c r="J4" s="11"/>
      <c r="K4" s="11"/>
      <c r="L4" s="11"/>
    </row>
    <row r="5" spans="1:12" x14ac:dyDescent="0.25">
      <c r="A5" s="12"/>
      <c r="B5" s="163" t="s">
        <v>831</v>
      </c>
      <c r="C5" s="163"/>
      <c r="D5" s="163"/>
      <c r="E5" s="163"/>
      <c r="F5" s="163"/>
      <c r="G5" s="163"/>
      <c r="H5" s="163"/>
      <c r="I5" s="163"/>
      <c r="J5" s="163"/>
      <c r="K5" s="163"/>
      <c r="L5" s="163"/>
    </row>
    <row r="6" spans="1:12" x14ac:dyDescent="0.25">
      <c r="A6" s="12"/>
      <c r="B6" s="163" t="s">
        <v>832</v>
      </c>
      <c r="C6" s="163"/>
      <c r="D6" s="163"/>
      <c r="E6" s="163"/>
      <c r="F6" s="163"/>
      <c r="G6" s="163"/>
      <c r="H6" s="163"/>
      <c r="I6" s="163"/>
      <c r="J6" s="163"/>
      <c r="K6" s="163"/>
      <c r="L6" s="163"/>
    </row>
    <row r="7" spans="1:12" x14ac:dyDescent="0.25">
      <c r="A7" s="12"/>
      <c r="B7" s="139"/>
      <c r="C7" s="139"/>
      <c r="D7" s="139"/>
      <c r="E7" s="139"/>
      <c r="F7" s="139"/>
      <c r="G7" s="139"/>
      <c r="H7" s="139"/>
      <c r="I7" s="139"/>
      <c r="J7" s="139"/>
      <c r="K7" s="139"/>
      <c r="L7" s="139"/>
    </row>
    <row r="8" spans="1:12" x14ac:dyDescent="0.25">
      <c r="A8" s="12"/>
      <c r="B8" s="19"/>
      <c r="C8" s="21"/>
      <c r="D8" s="47"/>
      <c r="E8" s="47"/>
      <c r="F8" s="21"/>
      <c r="G8" s="122" t="s">
        <v>833</v>
      </c>
      <c r="H8" s="122"/>
      <c r="I8" s="21"/>
      <c r="J8" s="122" t="s">
        <v>834</v>
      </c>
      <c r="K8" s="122"/>
      <c r="L8" s="21"/>
    </row>
    <row r="9" spans="1:12" x14ac:dyDescent="0.25">
      <c r="A9" s="12"/>
      <c r="B9" s="19"/>
      <c r="C9" s="21"/>
      <c r="D9" s="122" t="s">
        <v>833</v>
      </c>
      <c r="E9" s="122"/>
      <c r="F9" s="21"/>
      <c r="G9" s="122" t="s">
        <v>835</v>
      </c>
      <c r="H9" s="122"/>
      <c r="I9" s="21"/>
      <c r="J9" s="122" t="s">
        <v>836</v>
      </c>
      <c r="K9" s="122"/>
      <c r="L9" s="21"/>
    </row>
    <row r="10" spans="1:12" x14ac:dyDescent="0.25">
      <c r="A10" s="12"/>
      <c r="B10" s="109" t="s">
        <v>189</v>
      </c>
      <c r="C10" s="21"/>
      <c r="D10" s="122" t="s">
        <v>837</v>
      </c>
      <c r="E10" s="122"/>
      <c r="F10" s="21"/>
      <c r="G10" s="122" t="s">
        <v>838</v>
      </c>
      <c r="H10" s="122"/>
      <c r="I10" s="21"/>
      <c r="J10" s="122" t="s">
        <v>838</v>
      </c>
      <c r="K10" s="122"/>
      <c r="L10" s="21"/>
    </row>
    <row r="11" spans="1:12" ht="15.75" thickBot="1" x14ac:dyDescent="0.3">
      <c r="A11" s="12"/>
      <c r="B11" s="110" t="s">
        <v>195</v>
      </c>
      <c r="C11" s="21"/>
      <c r="D11" s="123" t="s">
        <v>839</v>
      </c>
      <c r="E11" s="123"/>
      <c r="F11" s="21"/>
      <c r="G11" s="123" t="s">
        <v>840</v>
      </c>
      <c r="H11" s="123"/>
      <c r="I11" s="21"/>
      <c r="J11" s="123" t="s">
        <v>840</v>
      </c>
      <c r="K11" s="123"/>
      <c r="L11" s="21"/>
    </row>
    <row r="12" spans="1:12" x14ac:dyDescent="0.25">
      <c r="A12" s="12"/>
      <c r="B12" s="153" t="s">
        <v>203</v>
      </c>
      <c r="C12" s="29"/>
      <c r="D12" s="106"/>
      <c r="E12" s="106"/>
      <c r="F12" s="29"/>
      <c r="G12" s="106"/>
      <c r="H12" s="106"/>
      <c r="I12" s="29"/>
      <c r="J12" s="106"/>
      <c r="K12" s="106"/>
      <c r="L12" s="29"/>
    </row>
    <row r="13" spans="1:12" x14ac:dyDescent="0.25">
      <c r="A13" s="12"/>
      <c r="B13" s="113" t="s">
        <v>204</v>
      </c>
      <c r="C13" s="19"/>
      <c r="D13" s="15" t="s">
        <v>205</v>
      </c>
      <c r="E13" s="114">
        <v>168600</v>
      </c>
      <c r="F13" s="19"/>
      <c r="G13" s="15" t="s">
        <v>205</v>
      </c>
      <c r="H13" s="117" t="s">
        <v>841</v>
      </c>
      <c r="I13" s="15" t="s">
        <v>207</v>
      </c>
      <c r="J13" s="15" t="s">
        <v>205</v>
      </c>
      <c r="K13" s="114">
        <v>48671</v>
      </c>
      <c r="L13" s="19"/>
    </row>
    <row r="14" spans="1:12" x14ac:dyDescent="0.25">
      <c r="A14" s="12"/>
      <c r="B14" s="112" t="s">
        <v>213</v>
      </c>
      <c r="C14" s="29"/>
      <c r="D14" s="130">
        <v>256067</v>
      </c>
      <c r="E14" s="130"/>
      <c r="F14" s="29"/>
      <c r="G14" s="124" t="s">
        <v>842</v>
      </c>
      <c r="H14" s="124"/>
      <c r="I14" s="116" t="s">
        <v>207</v>
      </c>
      <c r="J14" s="130">
        <v>211411</v>
      </c>
      <c r="K14" s="130"/>
      <c r="L14" s="29"/>
    </row>
    <row r="15" spans="1:12" x14ac:dyDescent="0.25">
      <c r="A15" s="12"/>
      <c r="B15" s="113" t="s">
        <v>218</v>
      </c>
      <c r="C15" s="19"/>
      <c r="D15" s="126">
        <v>40183</v>
      </c>
      <c r="E15" s="126"/>
      <c r="F15" s="19"/>
      <c r="G15" s="125" t="s">
        <v>843</v>
      </c>
      <c r="H15" s="125"/>
      <c r="I15" s="15" t="s">
        <v>207</v>
      </c>
      <c r="J15" s="126">
        <v>4328</v>
      </c>
      <c r="K15" s="126"/>
      <c r="L15" s="19"/>
    </row>
    <row r="16" spans="1:12" x14ac:dyDescent="0.25">
      <c r="A16" s="12"/>
      <c r="B16" s="112" t="s">
        <v>224</v>
      </c>
      <c r="C16" s="29"/>
      <c r="D16" s="130">
        <v>92335</v>
      </c>
      <c r="E16" s="130"/>
      <c r="F16" s="29"/>
      <c r="G16" s="124" t="s">
        <v>844</v>
      </c>
      <c r="H16" s="124"/>
      <c r="I16" s="116" t="s">
        <v>207</v>
      </c>
      <c r="J16" s="124" t="s">
        <v>845</v>
      </c>
      <c r="K16" s="124"/>
      <c r="L16" s="116" t="s">
        <v>207</v>
      </c>
    </row>
    <row r="17" spans="1:12" x14ac:dyDescent="0.25">
      <c r="A17" s="12"/>
      <c r="B17" s="113" t="s">
        <v>231</v>
      </c>
      <c r="C17" s="19"/>
      <c r="D17" s="126">
        <v>1028523</v>
      </c>
      <c r="E17" s="126"/>
      <c r="F17" s="19"/>
      <c r="G17" s="125" t="s">
        <v>846</v>
      </c>
      <c r="H17" s="125"/>
      <c r="I17" s="15" t="s">
        <v>207</v>
      </c>
      <c r="J17" s="126">
        <v>78621</v>
      </c>
      <c r="K17" s="126"/>
      <c r="L17" s="19"/>
    </row>
    <row r="18" spans="1:12" ht="15.75" thickBot="1" x14ac:dyDescent="0.3">
      <c r="A18" s="12"/>
      <c r="B18" s="112" t="s">
        <v>236</v>
      </c>
      <c r="C18" s="29"/>
      <c r="D18" s="127">
        <v>971018</v>
      </c>
      <c r="E18" s="127"/>
      <c r="F18" s="29"/>
      <c r="G18" s="131" t="s">
        <v>847</v>
      </c>
      <c r="H18" s="131"/>
      <c r="I18" s="116" t="s">
        <v>207</v>
      </c>
      <c r="J18" s="127">
        <v>961204</v>
      </c>
      <c r="K18" s="127"/>
      <c r="L18" s="29"/>
    </row>
    <row r="19" spans="1:12" x14ac:dyDescent="0.25">
      <c r="A19" s="12"/>
      <c r="B19" s="113" t="s">
        <v>242</v>
      </c>
      <c r="C19" s="19"/>
      <c r="D19" s="129">
        <v>2556726</v>
      </c>
      <c r="E19" s="129"/>
      <c r="F19" s="19"/>
      <c r="G19" s="128" t="s">
        <v>848</v>
      </c>
      <c r="H19" s="128"/>
      <c r="I19" s="15" t="s">
        <v>207</v>
      </c>
      <c r="J19" s="129">
        <v>1211843</v>
      </c>
      <c r="K19" s="129"/>
      <c r="L19" s="19"/>
    </row>
    <row r="20" spans="1:12" x14ac:dyDescent="0.25">
      <c r="A20" s="12"/>
      <c r="B20" s="41"/>
      <c r="C20" s="29"/>
      <c r="D20" s="52"/>
      <c r="E20" s="52"/>
      <c r="F20" s="29"/>
      <c r="G20" s="52"/>
      <c r="H20" s="52"/>
      <c r="I20" s="29"/>
      <c r="J20" s="52"/>
      <c r="K20" s="52"/>
      <c r="L20" s="29"/>
    </row>
    <row r="21" spans="1:12" x14ac:dyDescent="0.25">
      <c r="A21" s="12"/>
      <c r="B21" s="154" t="s">
        <v>247</v>
      </c>
      <c r="C21" s="19"/>
      <c r="D21" s="61"/>
      <c r="E21" s="61"/>
      <c r="F21" s="19"/>
      <c r="G21" s="61"/>
      <c r="H21" s="61"/>
      <c r="I21" s="19"/>
      <c r="J21" s="61"/>
      <c r="K21" s="61"/>
      <c r="L21" s="19"/>
    </row>
    <row r="22" spans="1:12" x14ac:dyDescent="0.25">
      <c r="A22" s="12"/>
      <c r="B22" s="112" t="s">
        <v>213</v>
      </c>
      <c r="C22" s="29"/>
      <c r="D22" s="130">
        <v>336711</v>
      </c>
      <c r="E22" s="130"/>
      <c r="F22" s="29"/>
      <c r="G22" s="124" t="s">
        <v>849</v>
      </c>
      <c r="H22" s="124"/>
      <c r="I22" s="116" t="s">
        <v>207</v>
      </c>
      <c r="J22" s="130">
        <v>2551</v>
      </c>
      <c r="K22" s="130"/>
      <c r="L22" s="29"/>
    </row>
    <row r="23" spans="1:12" x14ac:dyDescent="0.25">
      <c r="A23" s="12"/>
      <c r="B23" s="18"/>
      <c r="C23" s="19"/>
      <c r="D23" s="61"/>
      <c r="E23" s="61"/>
      <c r="F23" s="19"/>
      <c r="G23" s="61"/>
      <c r="H23" s="61"/>
      <c r="I23" s="19"/>
      <c r="J23" s="61"/>
      <c r="K23" s="61"/>
      <c r="L23" s="19"/>
    </row>
    <row r="24" spans="1:12" x14ac:dyDescent="0.25">
      <c r="A24" s="12"/>
      <c r="B24" s="153" t="s">
        <v>253</v>
      </c>
      <c r="C24" s="29"/>
      <c r="D24" s="52"/>
      <c r="E24" s="52"/>
      <c r="F24" s="29"/>
      <c r="G24" s="52"/>
      <c r="H24" s="52"/>
      <c r="I24" s="29"/>
      <c r="J24" s="52"/>
      <c r="K24" s="52"/>
      <c r="L24" s="29"/>
    </row>
    <row r="25" spans="1:12" x14ac:dyDescent="0.25">
      <c r="A25" s="12"/>
      <c r="B25" s="113" t="s">
        <v>213</v>
      </c>
      <c r="C25" s="19"/>
      <c r="D25" s="126">
        <v>344294</v>
      </c>
      <c r="E25" s="126"/>
      <c r="F25" s="19"/>
      <c r="G25" s="125" t="s">
        <v>850</v>
      </c>
      <c r="H25" s="125"/>
      <c r="I25" s="15" t="s">
        <v>207</v>
      </c>
      <c r="J25" s="126">
        <v>172071</v>
      </c>
      <c r="K25" s="126"/>
      <c r="L25" s="19"/>
    </row>
    <row r="26" spans="1:12" x14ac:dyDescent="0.25">
      <c r="A26" s="12"/>
      <c r="B26" s="112" t="s">
        <v>218</v>
      </c>
      <c r="C26" s="29"/>
      <c r="D26" s="124" t="s">
        <v>221</v>
      </c>
      <c r="E26" s="124"/>
      <c r="F26" s="29"/>
      <c r="G26" s="124" t="s">
        <v>851</v>
      </c>
      <c r="H26" s="124"/>
      <c r="I26" s="116" t="s">
        <v>207</v>
      </c>
      <c r="J26" s="124" t="s">
        <v>851</v>
      </c>
      <c r="K26" s="124"/>
      <c r="L26" s="116" t="s">
        <v>207</v>
      </c>
    </row>
    <row r="27" spans="1:12" x14ac:dyDescent="0.25">
      <c r="A27" s="12"/>
      <c r="B27" s="113" t="s">
        <v>224</v>
      </c>
      <c r="C27" s="19"/>
      <c r="D27" s="125" t="s">
        <v>221</v>
      </c>
      <c r="E27" s="125"/>
      <c r="F27" s="19"/>
      <c r="G27" s="125" t="s">
        <v>852</v>
      </c>
      <c r="H27" s="125"/>
      <c r="I27" s="15" t="s">
        <v>207</v>
      </c>
      <c r="J27" s="125" t="s">
        <v>852</v>
      </c>
      <c r="K27" s="125"/>
      <c r="L27" s="15" t="s">
        <v>207</v>
      </c>
    </row>
    <row r="28" spans="1:12" ht="15.75" thickBot="1" x14ac:dyDescent="0.3">
      <c r="A28" s="12"/>
      <c r="B28" s="112" t="s">
        <v>236</v>
      </c>
      <c r="C28" s="29"/>
      <c r="D28" s="131" t="s">
        <v>221</v>
      </c>
      <c r="E28" s="131"/>
      <c r="F28" s="29"/>
      <c r="G28" s="131" t="s">
        <v>853</v>
      </c>
      <c r="H28" s="131"/>
      <c r="I28" s="116" t="s">
        <v>207</v>
      </c>
      <c r="J28" s="131" t="s">
        <v>853</v>
      </c>
      <c r="K28" s="131"/>
      <c r="L28" s="116" t="s">
        <v>207</v>
      </c>
    </row>
    <row r="29" spans="1:12" x14ac:dyDescent="0.25">
      <c r="A29" s="12"/>
      <c r="B29" s="113" t="s">
        <v>242</v>
      </c>
      <c r="C29" s="19"/>
      <c r="D29" s="129">
        <v>344294</v>
      </c>
      <c r="E29" s="129"/>
      <c r="F29" s="19"/>
      <c r="G29" s="128" t="s">
        <v>854</v>
      </c>
      <c r="H29" s="128"/>
      <c r="I29" s="15" t="s">
        <v>207</v>
      </c>
      <c r="J29" s="128" t="s">
        <v>855</v>
      </c>
      <c r="K29" s="128"/>
      <c r="L29" s="15" t="s">
        <v>207</v>
      </c>
    </row>
    <row r="30" spans="1:12" x14ac:dyDescent="0.25">
      <c r="A30" s="12"/>
      <c r="B30" s="41"/>
      <c r="C30" s="29"/>
      <c r="D30" s="52"/>
      <c r="E30" s="52"/>
      <c r="F30" s="29"/>
      <c r="G30" s="52"/>
      <c r="H30" s="52"/>
      <c r="I30" s="29"/>
      <c r="J30" s="52"/>
      <c r="K30" s="52"/>
      <c r="L30" s="29"/>
    </row>
    <row r="31" spans="1:12" ht="27" thickBot="1" x14ac:dyDescent="0.3">
      <c r="A31" s="12"/>
      <c r="B31" s="113" t="s">
        <v>856</v>
      </c>
      <c r="C31" s="19"/>
      <c r="D31" s="136">
        <v>3237731</v>
      </c>
      <c r="E31" s="136"/>
      <c r="F31" s="19"/>
      <c r="G31" s="155" t="s">
        <v>857</v>
      </c>
      <c r="H31" s="155"/>
      <c r="I31" s="15" t="s">
        <v>207</v>
      </c>
      <c r="J31" s="136">
        <v>738429</v>
      </c>
      <c r="K31" s="136"/>
      <c r="L31" s="19"/>
    </row>
    <row r="32" spans="1:12" x14ac:dyDescent="0.25">
      <c r="A32" s="12"/>
      <c r="B32" s="41"/>
      <c r="C32" s="29"/>
      <c r="D32" s="106"/>
      <c r="E32" s="106"/>
      <c r="F32" s="29"/>
      <c r="G32" s="106"/>
      <c r="H32" s="106"/>
      <c r="I32" s="29"/>
      <c r="J32" s="106"/>
      <c r="K32" s="106"/>
      <c r="L32" s="29"/>
    </row>
    <row r="33" spans="1:12" ht="27" thickBot="1" x14ac:dyDescent="0.3">
      <c r="A33" s="12"/>
      <c r="B33" s="113" t="s">
        <v>858</v>
      </c>
      <c r="C33" s="19"/>
      <c r="D33" s="155" t="s">
        <v>221</v>
      </c>
      <c r="E33" s="155"/>
      <c r="F33" s="19"/>
      <c r="G33" s="155" t="s">
        <v>221</v>
      </c>
      <c r="H33" s="155"/>
      <c r="I33" s="19"/>
      <c r="J33" s="155" t="s">
        <v>221</v>
      </c>
      <c r="K33" s="155"/>
      <c r="L33" s="19"/>
    </row>
    <row r="34" spans="1:12" x14ac:dyDescent="0.25">
      <c r="A34" s="12"/>
      <c r="B34" s="41"/>
      <c r="C34" s="29"/>
      <c r="D34" s="106"/>
      <c r="E34" s="106"/>
      <c r="F34" s="29"/>
      <c r="G34" s="106"/>
      <c r="H34" s="106"/>
      <c r="I34" s="29"/>
      <c r="J34" s="106"/>
      <c r="K34" s="106"/>
      <c r="L34" s="29"/>
    </row>
    <row r="35" spans="1:12" ht="15.75" thickBot="1" x14ac:dyDescent="0.3">
      <c r="A35" s="12"/>
      <c r="B35" s="113" t="s">
        <v>859</v>
      </c>
      <c r="C35" s="19"/>
      <c r="D35" s="119" t="s">
        <v>205</v>
      </c>
      <c r="E35" s="121">
        <v>3237731</v>
      </c>
      <c r="F35" s="19"/>
      <c r="G35" s="119" t="s">
        <v>205</v>
      </c>
      <c r="H35" s="120" t="s">
        <v>857</v>
      </c>
      <c r="I35" s="15" t="s">
        <v>207</v>
      </c>
      <c r="J35" s="119" t="s">
        <v>205</v>
      </c>
      <c r="K35" s="121">
        <v>738429</v>
      </c>
      <c r="L35" s="19"/>
    </row>
    <row r="36" spans="1:12" ht="15.75" thickTop="1" x14ac:dyDescent="0.25">
      <c r="A36" s="12"/>
      <c r="B36" s="139"/>
      <c r="C36" s="139"/>
      <c r="D36" s="139"/>
      <c r="E36" s="139"/>
      <c r="F36" s="139"/>
      <c r="G36" s="139"/>
      <c r="H36" s="139"/>
      <c r="I36" s="139"/>
      <c r="J36" s="139"/>
      <c r="K36" s="139"/>
      <c r="L36" s="139"/>
    </row>
    <row r="37" spans="1:12" x14ac:dyDescent="0.25">
      <c r="A37" s="12"/>
      <c r="B37" s="163" t="s">
        <v>878</v>
      </c>
      <c r="C37" s="163"/>
      <c r="D37" s="163"/>
      <c r="E37" s="163"/>
      <c r="F37" s="163"/>
      <c r="G37" s="163"/>
      <c r="H37" s="163"/>
      <c r="I37" s="163"/>
      <c r="J37" s="163"/>
      <c r="K37" s="163"/>
      <c r="L37" s="163"/>
    </row>
    <row r="38" spans="1:12" x14ac:dyDescent="0.25">
      <c r="A38" s="12"/>
      <c r="B38" s="163" t="s">
        <v>832</v>
      </c>
      <c r="C38" s="163"/>
      <c r="D38" s="163"/>
      <c r="E38" s="163"/>
      <c r="F38" s="163"/>
      <c r="G38" s="163"/>
      <c r="H38" s="163"/>
      <c r="I38" s="163"/>
      <c r="J38" s="163"/>
      <c r="K38" s="163"/>
      <c r="L38" s="163"/>
    </row>
    <row r="39" spans="1:12" x14ac:dyDescent="0.25">
      <c r="A39" s="12"/>
      <c r="B39" s="139"/>
      <c r="C39" s="139"/>
      <c r="D39" s="139"/>
      <c r="E39" s="139"/>
      <c r="F39" s="139"/>
      <c r="G39" s="139"/>
      <c r="H39" s="139"/>
      <c r="I39" s="139"/>
      <c r="J39" s="139"/>
      <c r="K39" s="139"/>
      <c r="L39" s="139"/>
    </row>
    <row r="40" spans="1:12" x14ac:dyDescent="0.25">
      <c r="A40" s="12"/>
      <c r="B40" s="19"/>
      <c r="C40" s="21"/>
      <c r="D40" s="47"/>
      <c r="E40" s="47"/>
      <c r="F40" s="21"/>
      <c r="G40" s="122" t="s">
        <v>833</v>
      </c>
      <c r="H40" s="122"/>
      <c r="I40" s="21"/>
      <c r="J40" s="122" t="s">
        <v>834</v>
      </c>
      <c r="K40" s="122"/>
      <c r="L40" s="21"/>
    </row>
    <row r="41" spans="1:12" x14ac:dyDescent="0.25">
      <c r="A41" s="12"/>
      <c r="B41" s="19"/>
      <c r="C41" s="21"/>
      <c r="D41" s="122" t="s">
        <v>833</v>
      </c>
      <c r="E41" s="122"/>
      <c r="F41" s="21"/>
      <c r="G41" s="122" t="s">
        <v>835</v>
      </c>
      <c r="H41" s="122"/>
      <c r="I41" s="21"/>
      <c r="J41" s="122" t="s">
        <v>836</v>
      </c>
      <c r="K41" s="122"/>
      <c r="L41" s="21"/>
    </row>
    <row r="42" spans="1:12" x14ac:dyDescent="0.25">
      <c r="A42" s="12"/>
      <c r="B42" s="109" t="s">
        <v>189</v>
      </c>
      <c r="C42" s="21"/>
      <c r="D42" s="122" t="s">
        <v>837</v>
      </c>
      <c r="E42" s="122"/>
      <c r="F42" s="21"/>
      <c r="G42" s="122" t="s">
        <v>838</v>
      </c>
      <c r="H42" s="122"/>
      <c r="I42" s="21"/>
      <c r="J42" s="122" t="s">
        <v>838</v>
      </c>
      <c r="K42" s="122"/>
      <c r="L42" s="21"/>
    </row>
    <row r="43" spans="1:12" ht="15.75" thickBot="1" x14ac:dyDescent="0.3">
      <c r="A43" s="12"/>
      <c r="B43" s="110" t="s">
        <v>195</v>
      </c>
      <c r="C43" s="21"/>
      <c r="D43" s="123" t="s">
        <v>839</v>
      </c>
      <c r="E43" s="123"/>
      <c r="F43" s="21"/>
      <c r="G43" s="123" t="s">
        <v>840</v>
      </c>
      <c r="H43" s="123"/>
      <c r="I43" s="21"/>
      <c r="J43" s="123" t="s">
        <v>840</v>
      </c>
      <c r="K43" s="123"/>
      <c r="L43" s="21"/>
    </row>
    <row r="44" spans="1:12" x14ac:dyDescent="0.25">
      <c r="A44" s="12"/>
      <c r="B44" s="153" t="s">
        <v>203</v>
      </c>
      <c r="C44" s="29"/>
      <c r="D44" s="106"/>
      <c r="E44" s="106"/>
      <c r="F44" s="29"/>
      <c r="G44" s="106"/>
      <c r="H44" s="106"/>
      <c r="I44" s="29"/>
      <c r="J44" s="106"/>
      <c r="K44" s="106"/>
      <c r="L44" s="29"/>
    </row>
    <row r="45" spans="1:12" x14ac:dyDescent="0.25">
      <c r="A45" s="12"/>
      <c r="B45" s="113" t="s">
        <v>204</v>
      </c>
      <c r="C45" s="19"/>
      <c r="D45" s="15" t="s">
        <v>205</v>
      </c>
      <c r="E45" s="114">
        <v>168568</v>
      </c>
      <c r="F45" s="19"/>
      <c r="G45" s="15" t="s">
        <v>205</v>
      </c>
      <c r="H45" s="117" t="s">
        <v>879</v>
      </c>
      <c r="I45" s="15" t="s">
        <v>207</v>
      </c>
      <c r="J45" s="15" t="s">
        <v>205</v>
      </c>
      <c r="K45" s="117" t="s">
        <v>880</v>
      </c>
      <c r="L45" s="15" t="s">
        <v>207</v>
      </c>
    </row>
    <row r="46" spans="1:12" x14ac:dyDescent="0.25">
      <c r="A46" s="12"/>
      <c r="B46" s="112" t="s">
        <v>213</v>
      </c>
      <c r="C46" s="29"/>
      <c r="D46" s="130">
        <v>718875</v>
      </c>
      <c r="E46" s="130"/>
      <c r="F46" s="29"/>
      <c r="G46" s="124" t="s">
        <v>881</v>
      </c>
      <c r="H46" s="124"/>
      <c r="I46" s="116" t="s">
        <v>207</v>
      </c>
      <c r="J46" s="130">
        <v>339885</v>
      </c>
      <c r="K46" s="130"/>
      <c r="L46" s="29"/>
    </row>
    <row r="47" spans="1:12" x14ac:dyDescent="0.25">
      <c r="A47" s="12"/>
      <c r="B47" s="113" t="s">
        <v>218</v>
      </c>
      <c r="C47" s="19"/>
      <c r="D47" s="126">
        <v>574348</v>
      </c>
      <c r="E47" s="126"/>
      <c r="F47" s="19"/>
      <c r="G47" s="125" t="s">
        <v>882</v>
      </c>
      <c r="H47" s="125"/>
      <c r="I47" s="15" t="s">
        <v>207</v>
      </c>
      <c r="J47" s="126">
        <v>131394</v>
      </c>
      <c r="K47" s="126"/>
      <c r="L47" s="19"/>
    </row>
    <row r="48" spans="1:12" x14ac:dyDescent="0.25">
      <c r="A48" s="12"/>
      <c r="B48" s="112" t="s">
        <v>224</v>
      </c>
      <c r="C48" s="29"/>
      <c r="D48" s="130">
        <v>562168</v>
      </c>
      <c r="E48" s="130"/>
      <c r="F48" s="29"/>
      <c r="G48" s="124" t="s">
        <v>883</v>
      </c>
      <c r="H48" s="124"/>
      <c r="I48" s="116" t="s">
        <v>207</v>
      </c>
      <c r="J48" s="130">
        <v>316286</v>
      </c>
      <c r="K48" s="130"/>
      <c r="L48" s="29"/>
    </row>
    <row r="49" spans="1:12" x14ac:dyDescent="0.25">
      <c r="A49" s="12"/>
      <c r="B49" s="113" t="s">
        <v>231</v>
      </c>
      <c r="C49" s="19"/>
      <c r="D49" s="126">
        <v>2403115</v>
      </c>
      <c r="E49" s="126"/>
      <c r="F49" s="19"/>
      <c r="G49" s="125" t="s">
        <v>884</v>
      </c>
      <c r="H49" s="125"/>
      <c r="I49" s="15" t="s">
        <v>207</v>
      </c>
      <c r="J49" s="125" t="s">
        <v>885</v>
      </c>
      <c r="K49" s="125"/>
      <c r="L49" s="15" t="s">
        <v>207</v>
      </c>
    </row>
    <row r="50" spans="1:12" ht="15.75" thickBot="1" x14ac:dyDescent="0.3">
      <c r="A50" s="12"/>
      <c r="B50" s="112" t="s">
        <v>236</v>
      </c>
      <c r="C50" s="29"/>
      <c r="D50" s="127">
        <v>677507</v>
      </c>
      <c r="E50" s="127"/>
      <c r="F50" s="29"/>
      <c r="G50" s="131" t="s">
        <v>886</v>
      </c>
      <c r="H50" s="131"/>
      <c r="I50" s="116" t="s">
        <v>207</v>
      </c>
      <c r="J50" s="127">
        <v>295393</v>
      </c>
      <c r="K50" s="127"/>
      <c r="L50" s="29"/>
    </row>
    <row r="51" spans="1:12" x14ac:dyDescent="0.25">
      <c r="A51" s="12"/>
      <c r="B51" s="113" t="s">
        <v>242</v>
      </c>
      <c r="C51" s="19"/>
      <c r="D51" s="129">
        <v>5104581</v>
      </c>
      <c r="E51" s="129"/>
      <c r="F51" s="19"/>
      <c r="G51" s="128" t="s">
        <v>887</v>
      </c>
      <c r="H51" s="128"/>
      <c r="I51" s="15" t="s">
        <v>207</v>
      </c>
      <c r="J51" s="129">
        <v>718579</v>
      </c>
      <c r="K51" s="129"/>
      <c r="L51" s="19"/>
    </row>
    <row r="52" spans="1:12" x14ac:dyDescent="0.25">
      <c r="A52" s="12"/>
      <c r="B52" s="41"/>
      <c r="C52" s="29"/>
      <c r="D52" s="52"/>
      <c r="E52" s="52"/>
      <c r="F52" s="29"/>
      <c r="G52" s="52"/>
      <c r="H52" s="52"/>
      <c r="I52" s="29"/>
      <c r="J52" s="52"/>
      <c r="K52" s="52"/>
      <c r="L52" s="29"/>
    </row>
    <row r="53" spans="1:12" x14ac:dyDescent="0.25">
      <c r="A53" s="12"/>
      <c r="B53" s="154" t="s">
        <v>247</v>
      </c>
      <c r="C53" s="19"/>
      <c r="D53" s="61"/>
      <c r="E53" s="61"/>
      <c r="F53" s="19"/>
      <c r="G53" s="61"/>
      <c r="H53" s="61"/>
      <c r="I53" s="19"/>
      <c r="J53" s="61"/>
      <c r="K53" s="61"/>
      <c r="L53" s="19"/>
    </row>
    <row r="54" spans="1:12" x14ac:dyDescent="0.25">
      <c r="A54" s="12"/>
      <c r="B54" s="112" t="s">
        <v>213</v>
      </c>
      <c r="C54" s="29"/>
      <c r="D54" s="130">
        <v>959887</v>
      </c>
      <c r="E54" s="130"/>
      <c r="F54" s="29"/>
      <c r="G54" s="124" t="s">
        <v>888</v>
      </c>
      <c r="H54" s="124"/>
      <c r="I54" s="116" t="s">
        <v>207</v>
      </c>
      <c r="J54" s="130">
        <v>194942</v>
      </c>
      <c r="K54" s="130"/>
      <c r="L54" s="29"/>
    </row>
    <row r="55" spans="1:12" x14ac:dyDescent="0.25">
      <c r="A55" s="12"/>
      <c r="B55" s="18"/>
      <c r="C55" s="19"/>
      <c r="D55" s="61"/>
      <c r="E55" s="61"/>
      <c r="F55" s="19"/>
      <c r="G55" s="61"/>
      <c r="H55" s="61"/>
      <c r="I55" s="19"/>
      <c r="J55" s="61"/>
      <c r="K55" s="61"/>
      <c r="L55" s="19"/>
    </row>
    <row r="56" spans="1:12" x14ac:dyDescent="0.25">
      <c r="A56" s="12"/>
      <c r="B56" s="153" t="s">
        <v>253</v>
      </c>
      <c r="C56" s="29"/>
      <c r="D56" s="52"/>
      <c r="E56" s="52"/>
      <c r="F56" s="29"/>
      <c r="G56" s="52"/>
      <c r="H56" s="52"/>
      <c r="I56" s="29"/>
      <c r="J56" s="52"/>
      <c r="K56" s="52"/>
      <c r="L56" s="29"/>
    </row>
    <row r="57" spans="1:12" x14ac:dyDescent="0.25">
      <c r="A57" s="12"/>
      <c r="B57" s="113" t="s">
        <v>204</v>
      </c>
      <c r="C57" s="19"/>
      <c r="D57" s="125" t="s">
        <v>221</v>
      </c>
      <c r="E57" s="125"/>
      <c r="F57" s="19"/>
      <c r="G57" s="125" t="s">
        <v>221</v>
      </c>
      <c r="H57" s="125"/>
      <c r="I57" s="19"/>
      <c r="J57" s="125" t="s">
        <v>221</v>
      </c>
      <c r="K57" s="125"/>
      <c r="L57" s="19"/>
    </row>
    <row r="58" spans="1:12" x14ac:dyDescent="0.25">
      <c r="A58" s="12"/>
      <c r="B58" s="112" t="s">
        <v>213</v>
      </c>
      <c r="C58" s="29"/>
      <c r="D58" s="130">
        <v>2200</v>
      </c>
      <c r="E58" s="130"/>
      <c r="F58" s="29"/>
      <c r="G58" s="124" t="s">
        <v>889</v>
      </c>
      <c r="H58" s="124"/>
      <c r="I58" s="116" t="s">
        <v>207</v>
      </c>
      <c r="J58" s="124" t="s">
        <v>221</v>
      </c>
      <c r="K58" s="124"/>
      <c r="L58" s="29"/>
    </row>
    <row r="59" spans="1:12" x14ac:dyDescent="0.25">
      <c r="A59" s="12"/>
      <c r="B59" s="113" t="s">
        <v>218</v>
      </c>
      <c r="C59" s="19"/>
      <c r="D59" s="126">
        <v>4730</v>
      </c>
      <c r="E59" s="126"/>
      <c r="F59" s="19"/>
      <c r="G59" s="125" t="s">
        <v>890</v>
      </c>
      <c r="H59" s="125"/>
      <c r="I59" s="15" t="s">
        <v>207</v>
      </c>
      <c r="J59" s="125" t="s">
        <v>891</v>
      </c>
      <c r="K59" s="125"/>
      <c r="L59" s="15" t="s">
        <v>207</v>
      </c>
    </row>
    <row r="60" spans="1:12" x14ac:dyDescent="0.25">
      <c r="A60" s="12"/>
      <c r="B60" s="112" t="s">
        <v>224</v>
      </c>
      <c r="C60" s="29"/>
      <c r="D60" s="130">
        <v>30182</v>
      </c>
      <c r="E60" s="130"/>
      <c r="F60" s="29"/>
      <c r="G60" s="124" t="s">
        <v>892</v>
      </c>
      <c r="H60" s="124"/>
      <c r="I60" s="116" t="s">
        <v>207</v>
      </c>
      <c r="J60" s="124" t="s">
        <v>893</v>
      </c>
      <c r="K60" s="124"/>
      <c r="L60" s="116" t="s">
        <v>207</v>
      </c>
    </row>
    <row r="61" spans="1:12" x14ac:dyDescent="0.25">
      <c r="A61" s="12"/>
      <c r="B61" s="113" t="s">
        <v>231</v>
      </c>
      <c r="C61" s="19"/>
      <c r="D61" s="126">
        <v>370030</v>
      </c>
      <c r="E61" s="126"/>
      <c r="F61" s="19"/>
      <c r="G61" s="125" t="s">
        <v>221</v>
      </c>
      <c r="H61" s="125"/>
      <c r="I61" s="19"/>
      <c r="J61" s="126">
        <v>370030</v>
      </c>
      <c r="K61" s="126"/>
      <c r="L61" s="19"/>
    </row>
    <row r="62" spans="1:12" ht="15.75" thickBot="1" x14ac:dyDescent="0.3">
      <c r="A62" s="12"/>
      <c r="B62" s="112" t="s">
        <v>236</v>
      </c>
      <c r="C62" s="29"/>
      <c r="D62" s="127">
        <v>150700</v>
      </c>
      <c r="E62" s="127"/>
      <c r="F62" s="29"/>
      <c r="G62" s="131" t="s">
        <v>894</v>
      </c>
      <c r="H62" s="131"/>
      <c r="I62" s="116" t="s">
        <v>207</v>
      </c>
      <c r="J62" s="127">
        <v>75350</v>
      </c>
      <c r="K62" s="127"/>
      <c r="L62" s="29"/>
    </row>
    <row r="63" spans="1:12" x14ac:dyDescent="0.25">
      <c r="A63" s="12"/>
      <c r="B63" s="113" t="s">
        <v>242</v>
      </c>
      <c r="C63" s="19"/>
      <c r="D63" s="129">
        <v>557842</v>
      </c>
      <c r="E63" s="129"/>
      <c r="F63" s="19"/>
      <c r="G63" s="128" t="s">
        <v>895</v>
      </c>
      <c r="H63" s="128"/>
      <c r="I63" s="15" t="s">
        <v>207</v>
      </c>
      <c r="J63" s="129">
        <v>428014</v>
      </c>
      <c r="K63" s="129"/>
      <c r="L63" s="19"/>
    </row>
    <row r="64" spans="1:12" x14ac:dyDescent="0.25">
      <c r="A64" s="12"/>
      <c r="B64" s="41"/>
      <c r="C64" s="29"/>
      <c r="D64" s="52"/>
      <c r="E64" s="52"/>
      <c r="F64" s="29"/>
      <c r="G64" s="52"/>
      <c r="H64" s="52"/>
      <c r="I64" s="29"/>
      <c r="J64" s="52"/>
      <c r="K64" s="52"/>
      <c r="L64" s="29"/>
    </row>
    <row r="65" spans="1:12" ht="27" thickBot="1" x14ac:dyDescent="0.3">
      <c r="A65" s="12"/>
      <c r="B65" s="113" t="s">
        <v>856</v>
      </c>
      <c r="C65" s="19"/>
      <c r="D65" s="136">
        <v>6622310</v>
      </c>
      <c r="E65" s="136"/>
      <c r="F65" s="19"/>
      <c r="G65" s="155" t="s">
        <v>896</v>
      </c>
      <c r="H65" s="155"/>
      <c r="I65" s="15" t="s">
        <v>207</v>
      </c>
      <c r="J65" s="136">
        <v>1341535</v>
      </c>
      <c r="K65" s="136"/>
      <c r="L65" s="19"/>
    </row>
    <row r="66" spans="1:12" x14ac:dyDescent="0.25">
      <c r="A66" s="12"/>
      <c r="B66" s="41"/>
      <c r="C66" s="29"/>
      <c r="D66" s="106"/>
      <c r="E66" s="106"/>
      <c r="F66" s="29"/>
      <c r="G66" s="106"/>
      <c r="H66" s="106"/>
      <c r="I66" s="29"/>
      <c r="J66" s="106"/>
      <c r="K66" s="106"/>
      <c r="L66" s="29"/>
    </row>
    <row r="67" spans="1:12" ht="27" thickBot="1" x14ac:dyDescent="0.3">
      <c r="A67" s="12"/>
      <c r="B67" s="113" t="s">
        <v>858</v>
      </c>
      <c r="C67" s="19"/>
      <c r="D67" s="155" t="s">
        <v>221</v>
      </c>
      <c r="E67" s="155"/>
      <c r="F67" s="19"/>
      <c r="G67" s="155" t="s">
        <v>221</v>
      </c>
      <c r="H67" s="155"/>
      <c r="I67" s="19"/>
      <c r="J67" s="155" t="s">
        <v>221</v>
      </c>
      <c r="K67" s="155"/>
      <c r="L67" s="19"/>
    </row>
    <row r="68" spans="1:12" x14ac:dyDescent="0.25">
      <c r="A68" s="12"/>
      <c r="B68" s="41"/>
      <c r="C68" s="29"/>
      <c r="D68" s="106"/>
      <c r="E68" s="106"/>
      <c r="F68" s="29"/>
      <c r="G68" s="106"/>
      <c r="H68" s="106"/>
      <c r="I68" s="29"/>
      <c r="J68" s="106"/>
      <c r="K68" s="106"/>
      <c r="L68" s="29"/>
    </row>
    <row r="69" spans="1:12" ht="15.75" thickBot="1" x14ac:dyDescent="0.3">
      <c r="A69" s="12"/>
      <c r="B69" s="113" t="s">
        <v>859</v>
      </c>
      <c r="C69" s="19"/>
      <c r="D69" s="119" t="s">
        <v>205</v>
      </c>
      <c r="E69" s="121">
        <v>6622310</v>
      </c>
      <c r="F69" s="19"/>
      <c r="G69" s="119" t="s">
        <v>205</v>
      </c>
      <c r="H69" s="120" t="s">
        <v>896</v>
      </c>
      <c r="I69" s="15" t="s">
        <v>207</v>
      </c>
      <c r="J69" s="119" t="s">
        <v>205</v>
      </c>
      <c r="K69" s="121">
        <v>1341535</v>
      </c>
      <c r="L69" s="19"/>
    </row>
    <row r="70" spans="1:12" ht="15.75" thickTop="1" x14ac:dyDescent="0.25">
      <c r="A70" s="12"/>
      <c r="B70" s="139"/>
      <c r="C70" s="139"/>
      <c r="D70" s="139"/>
      <c r="E70" s="139"/>
      <c r="F70" s="139"/>
      <c r="G70" s="139"/>
      <c r="H70" s="139"/>
      <c r="I70" s="139"/>
      <c r="J70" s="139"/>
      <c r="K70" s="139"/>
      <c r="L70" s="139"/>
    </row>
    <row r="71" spans="1:12" ht="15" customHeight="1" x14ac:dyDescent="0.25">
      <c r="A71" s="12" t="s">
        <v>1039</v>
      </c>
      <c r="B71" s="11" t="s">
        <v>5</v>
      </c>
      <c r="C71" s="11"/>
      <c r="D71" s="11"/>
      <c r="E71" s="11"/>
      <c r="F71" s="11"/>
      <c r="G71" s="11"/>
      <c r="H71" s="11"/>
      <c r="I71" s="11"/>
      <c r="J71" s="11"/>
      <c r="K71" s="11"/>
      <c r="L71" s="11"/>
    </row>
    <row r="72" spans="1:12" x14ac:dyDescent="0.25">
      <c r="A72" s="12"/>
      <c r="B72" s="163" t="s">
        <v>831</v>
      </c>
      <c r="C72" s="163"/>
      <c r="D72" s="163"/>
      <c r="E72" s="163"/>
      <c r="F72" s="163"/>
      <c r="G72" s="163"/>
      <c r="H72" s="163"/>
      <c r="I72" s="163"/>
      <c r="J72" s="163"/>
      <c r="K72" s="163"/>
      <c r="L72" s="163"/>
    </row>
    <row r="73" spans="1:12" x14ac:dyDescent="0.25">
      <c r="A73" s="12"/>
      <c r="B73" s="163" t="s">
        <v>860</v>
      </c>
      <c r="C73" s="163"/>
      <c r="D73" s="163"/>
      <c r="E73" s="163"/>
      <c r="F73" s="163"/>
      <c r="G73" s="163"/>
      <c r="H73" s="163"/>
      <c r="I73" s="163"/>
      <c r="J73" s="163"/>
      <c r="K73" s="163"/>
      <c r="L73" s="163"/>
    </row>
    <row r="74" spans="1:12" x14ac:dyDescent="0.25">
      <c r="A74" s="12"/>
      <c r="B74" s="139"/>
      <c r="C74" s="139"/>
      <c r="D74" s="139"/>
      <c r="E74" s="139"/>
      <c r="F74" s="139"/>
      <c r="G74" s="139"/>
      <c r="H74" s="139"/>
      <c r="I74" s="139"/>
      <c r="J74" s="139"/>
      <c r="K74" s="139"/>
      <c r="L74" s="139"/>
    </row>
    <row r="75" spans="1:12" x14ac:dyDescent="0.25">
      <c r="A75" s="12"/>
      <c r="B75" s="19"/>
      <c r="C75" s="21"/>
      <c r="D75" s="47"/>
      <c r="E75" s="47"/>
      <c r="F75" s="21"/>
      <c r="G75" s="122" t="s">
        <v>833</v>
      </c>
      <c r="H75" s="122"/>
      <c r="I75" s="21"/>
      <c r="J75" s="122" t="s">
        <v>834</v>
      </c>
      <c r="K75" s="122"/>
      <c r="L75" s="21"/>
    </row>
    <row r="76" spans="1:12" x14ac:dyDescent="0.25">
      <c r="A76" s="12"/>
      <c r="B76" s="19"/>
      <c r="C76" s="21"/>
      <c r="D76" s="122" t="s">
        <v>833</v>
      </c>
      <c r="E76" s="122"/>
      <c r="F76" s="21"/>
      <c r="G76" s="122" t="s">
        <v>835</v>
      </c>
      <c r="H76" s="122"/>
      <c r="I76" s="21"/>
      <c r="J76" s="122" t="s">
        <v>836</v>
      </c>
      <c r="K76" s="122"/>
      <c r="L76" s="21"/>
    </row>
    <row r="77" spans="1:12" x14ac:dyDescent="0.25">
      <c r="A77" s="12"/>
      <c r="B77" s="109" t="s">
        <v>469</v>
      </c>
      <c r="C77" s="21"/>
      <c r="D77" s="122" t="s">
        <v>837</v>
      </c>
      <c r="E77" s="122"/>
      <c r="F77" s="21"/>
      <c r="G77" s="122" t="s">
        <v>838</v>
      </c>
      <c r="H77" s="122"/>
      <c r="I77" s="21"/>
      <c r="J77" s="122" t="s">
        <v>838</v>
      </c>
      <c r="K77" s="122"/>
      <c r="L77" s="21"/>
    </row>
    <row r="78" spans="1:12" ht="15.75" thickBot="1" x14ac:dyDescent="0.3">
      <c r="A78" s="12"/>
      <c r="B78" s="110" t="s">
        <v>195</v>
      </c>
      <c r="C78" s="21"/>
      <c r="D78" s="123" t="s">
        <v>861</v>
      </c>
      <c r="E78" s="123"/>
      <c r="F78" s="21"/>
      <c r="G78" s="123" t="s">
        <v>840</v>
      </c>
      <c r="H78" s="123"/>
      <c r="I78" s="21"/>
      <c r="J78" s="123" t="s">
        <v>840</v>
      </c>
      <c r="K78" s="123"/>
      <c r="L78" s="21"/>
    </row>
    <row r="79" spans="1:12" x14ac:dyDescent="0.25">
      <c r="A79" s="12"/>
      <c r="B79" s="153" t="s">
        <v>203</v>
      </c>
      <c r="C79" s="29"/>
      <c r="D79" s="106"/>
      <c r="E79" s="106"/>
      <c r="F79" s="29"/>
      <c r="G79" s="106"/>
      <c r="H79" s="106"/>
      <c r="I79" s="29"/>
      <c r="J79" s="106"/>
      <c r="K79" s="106"/>
      <c r="L79" s="29"/>
    </row>
    <row r="80" spans="1:12" x14ac:dyDescent="0.25">
      <c r="A80" s="12"/>
      <c r="B80" s="113" t="s">
        <v>204</v>
      </c>
      <c r="C80" s="19"/>
      <c r="D80" s="15" t="s">
        <v>205</v>
      </c>
      <c r="E80" s="117" t="s">
        <v>841</v>
      </c>
      <c r="F80" s="15" t="s">
        <v>207</v>
      </c>
      <c r="G80" s="15" t="s">
        <v>205</v>
      </c>
      <c r="H80" s="114">
        <v>119929</v>
      </c>
      <c r="I80" s="19"/>
      <c r="J80" s="15" t="s">
        <v>205</v>
      </c>
      <c r="K80" s="117" t="s">
        <v>221</v>
      </c>
      <c r="L80" s="19"/>
    </row>
    <row r="81" spans="1:12" x14ac:dyDescent="0.25">
      <c r="A81" s="12"/>
      <c r="B81" s="112" t="s">
        <v>213</v>
      </c>
      <c r="C81" s="29"/>
      <c r="D81" s="124" t="s">
        <v>842</v>
      </c>
      <c r="E81" s="124"/>
      <c r="F81" s="116" t="s">
        <v>207</v>
      </c>
      <c r="G81" s="130">
        <v>44656</v>
      </c>
      <c r="H81" s="130"/>
      <c r="I81" s="29"/>
      <c r="J81" s="124" t="s">
        <v>221</v>
      </c>
      <c r="K81" s="124"/>
      <c r="L81" s="29"/>
    </row>
    <row r="82" spans="1:12" x14ac:dyDescent="0.25">
      <c r="A82" s="12"/>
      <c r="B82" s="113" t="s">
        <v>218</v>
      </c>
      <c r="C82" s="19"/>
      <c r="D82" s="125" t="s">
        <v>843</v>
      </c>
      <c r="E82" s="125"/>
      <c r="F82" s="15" t="s">
        <v>207</v>
      </c>
      <c r="G82" s="126">
        <v>35855</v>
      </c>
      <c r="H82" s="126"/>
      <c r="I82" s="19"/>
      <c r="J82" s="125" t="s">
        <v>221</v>
      </c>
      <c r="K82" s="125"/>
      <c r="L82" s="19"/>
    </row>
    <row r="83" spans="1:12" x14ac:dyDescent="0.25">
      <c r="A83" s="12"/>
      <c r="B83" s="112" t="s">
        <v>224</v>
      </c>
      <c r="C83" s="29"/>
      <c r="D83" s="124" t="s">
        <v>862</v>
      </c>
      <c r="E83" s="124"/>
      <c r="F83" s="116" t="s">
        <v>207</v>
      </c>
      <c r="G83" s="130">
        <v>184727</v>
      </c>
      <c r="H83" s="130"/>
      <c r="I83" s="29"/>
      <c r="J83" s="124" t="s">
        <v>863</v>
      </c>
      <c r="K83" s="124"/>
      <c r="L83" s="116" t="s">
        <v>207</v>
      </c>
    </row>
    <row r="84" spans="1:12" x14ac:dyDescent="0.25">
      <c r="A84" s="12"/>
      <c r="B84" s="113" t="s">
        <v>231</v>
      </c>
      <c r="C84" s="19"/>
      <c r="D84" s="125" t="s">
        <v>846</v>
      </c>
      <c r="E84" s="125"/>
      <c r="F84" s="15" t="s">
        <v>207</v>
      </c>
      <c r="G84" s="126">
        <v>949902</v>
      </c>
      <c r="H84" s="126"/>
      <c r="I84" s="19"/>
      <c r="J84" s="125" t="s">
        <v>221</v>
      </c>
      <c r="K84" s="125"/>
      <c r="L84" s="19"/>
    </row>
    <row r="85" spans="1:12" ht="15.75" thickBot="1" x14ac:dyDescent="0.3">
      <c r="A85" s="12"/>
      <c r="B85" s="112" t="s">
        <v>236</v>
      </c>
      <c r="C85" s="29"/>
      <c r="D85" s="131" t="s">
        <v>864</v>
      </c>
      <c r="E85" s="131"/>
      <c r="F85" s="116" t="s">
        <v>207</v>
      </c>
      <c r="G85" s="127">
        <v>9814</v>
      </c>
      <c r="H85" s="127"/>
      <c r="I85" s="29"/>
      <c r="J85" s="131" t="s">
        <v>865</v>
      </c>
      <c r="K85" s="131"/>
      <c r="L85" s="116" t="s">
        <v>207</v>
      </c>
    </row>
    <row r="86" spans="1:12" x14ac:dyDescent="0.25">
      <c r="A86" s="12"/>
      <c r="B86" s="113" t="s">
        <v>242</v>
      </c>
      <c r="C86" s="19"/>
      <c r="D86" s="128" t="s">
        <v>866</v>
      </c>
      <c r="E86" s="128"/>
      <c r="F86" s="15" t="s">
        <v>207</v>
      </c>
      <c r="G86" s="129">
        <v>1344883</v>
      </c>
      <c r="H86" s="129"/>
      <c r="I86" s="19"/>
      <c r="J86" s="128" t="s">
        <v>867</v>
      </c>
      <c r="K86" s="128"/>
      <c r="L86" s="15" t="s">
        <v>207</v>
      </c>
    </row>
    <row r="87" spans="1:12" x14ac:dyDescent="0.25">
      <c r="A87" s="12"/>
      <c r="B87" s="41"/>
      <c r="C87" s="29"/>
      <c r="D87" s="52"/>
      <c r="E87" s="52"/>
      <c r="F87" s="29"/>
      <c r="G87" s="52"/>
      <c r="H87" s="52"/>
      <c r="I87" s="29"/>
      <c r="J87" s="52"/>
      <c r="K87" s="52"/>
      <c r="L87" s="29"/>
    </row>
    <row r="88" spans="1:12" x14ac:dyDescent="0.25">
      <c r="A88" s="12"/>
      <c r="B88" s="154" t="s">
        <v>247</v>
      </c>
      <c r="C88" s="19"/>
      <c r="D88" s="61"/>
      <c r="E88" s="61"/>
      <c r="F88" s="19"/>
      <c r="G88" s="61"/>
      <c r="H88" s="61"/>
      <c r="I88" s="19"/>
      <c r="J88" s="61"/>
      <c r="K88" s="61"/>
      <c r="L88" s="19"/>
    </row>
    <row r="89" spans="1:12" x14ac:dyDescent="0.25">
      <c r="A89" s="12"/>
      <c r="B89" s="112" t="s">
        <v>213</v>
      </c>
      <c r="C89" s="29"/>
      <c r="D89" s="124" t="s">
        <v>868</v>
      </c>
      <c r="E89" s="124"/>
      <c r="F89" s="116" t="s">
        <v>207</v>
      </c>
      <c r="G89" s="130">
        <v>334160</v>
      </c>
      <c r="H89" s="130"/>
      <c r="I89" s="29"/>
      <c r="J89" s="124" t="s">
        <v>869</v>
      </c>
      <c r="K89" s="124"/>
      <c r="L89" s="116" t="s">
        <v>207</v>
      </c>
    </row>
    <row r="90" spans="1:12" x14ac:dyDescent="0.25">
      <c r="A90" s="12"/>
      <c r="B90" s="18"/>
      <c r="C90" s="19"/>
      <c r="D90" s="61"/>
      <c r="E90" s="61"/>
      <c r="F90" s="19"/>
      <c r="G90" s="61"/>
      <c r="H90" s="61"/>
      <c r="I90" s="19"/>
      <c r="J90" s="61"/>
      <c r="K90" s="61"/>
      <c r="L90" s="19"/>
    </row>
    <row r="91" spans="1:12" x14ac:dyDescent="0.25">
      <c r="A91" s="12"/>
      <c r="B91" s="153" t="s">
        <v>253</v>
      </c>
      <c r="C91" s="29"/>
      <c r="D91" s="52"/>
      <c r="E91" s="52"/>
      <c r="F91" s="29"/>
      <c r="G91" s="52"/>
      <c r="H91" s="52"/>
      <c r="I91" s="29"/>
      <c r="J91" s="52"/>
      <c r="K91" s="52"/>
      <c r="L91" s="29"/>
    </row>
    <row r="92" spans="1:12" x14ac:dyDescent="0.25">
      <c r="A92" s="12"/>
      <c r="B92" s="113" t="s">
        <v>213</v>
      </c>
      <c r="C92" s="19"/>
      <c r="D92" s="125" t="s">
        <v>870</v>
      </c>
      <c r="E92" s="125"/>
      <c r="F92" s="15" t="s">
        <v>207</v>
      </c>
      <c r="G92" s="126">
        <v>172223</v>
      </c>
      <c r="H92" s="126"/>
      <c r="I92" s="19"/>
      <c r="J92" s="125" t="s">
        <v>871</v>
      </c>
      <c r="K92" s="125"/>
      <c r="L92" s="15" t="s">
        <v>207</v>
      </c>
    </row>
    <row r="93" spans="1:12" x14ac:dyDescent="0.25">
      <c r="A93" s="12"/>
      <c r="B93" s="112" t="s">
        <v>218</v>
      </c>
      <c r="C93" s="29"/>
      <c r="D93" s="124" t="s">
        <v>611</v>
      </c>
      <c r="E93" s="124"/>
      <c r="F93" s="116" t="s">
        <v>207</v>
      </c>
      <c r="G93" s="130">
        <v>11100</v>
      </c>
      <c r="H93" s="130"/>
      <c r="I93" s="29"/>
      <c r="J93" s="130">
        <v>1950</v>
      </c>
      <c r="K93" s="130"/>
      <c r="L93" s="29"/>
    </row>
    <row r="94" spans="1:12" x14ac:dyDescent="0.25">
      <c r="A94" s="12"/>
      <c r="B94" s="113" t="s">
        <v>224</v>
      </c>
      <c r="C94" s="19"/>
      <c r="D94" s="125" t="s">
        <v>872</v>
      </c>
      <c r="E94" s="125"/>
      <c r="F94" s="15" t="s">
        <v>207</v>
      </c>
      <c r="G94" s="126">
        <v>406735</v>
      </c>
      <c r="H94" s="126"/>
      <c r="I94" s="19"/>
      <c r="J94" s="126">
        <v>243516</v>
      </c>
      <c r="K94" s="126"/>
      <c r="L94" s="19"/>
    </row>
    <row r="95" spans="1:12" ht="15.75" thickBot="1" x14ac:dyDescent="0.3">
      <c r="A95" s="12"/>
      <c r="B95" s="112" t="s">
        <v>236</v>
      </c>
      <c r="C95" s="29"/>
      <c r="D95" s="131" t="s">
        <v>873</v>
      </c>
      <c r="E95" s="131"/>
      <c r="F95" s="116" t="s">
        <v>207</v>
      </c>
      <c r="G95" s="131" t="s">
        <v>221</v>
      </c>
      <c r="H95" s="131"/>
      <c r="I95" s="29"/>
      <c r="J95" s="131" t="s">
        <v>873</v>
      </c>
      <c r="K95" s="131"/>
      <c r="L95" s="116" t="s">
        <v>207</v>
      </c>
    </row>
    <row r="96" spans="1:12" x14ac:dyDescent="0.25">
      <c r="A96" s="12"/>
      <c r="B96" s="113" t="s">
        <v>242</v>
      </c>
      <c r="C96" s="19"/>
      <c r="D96" s="128" t="s">
        <v>874</v>
      </c>
      <c r="E96" s="128"/>
      <c r="F96" s="15" t="s">
        <v>207</v>
      </c>
      <c r="G96" s="129">
        <v>590058</v>
      </c>
      <c r="H96" s="129"/>
      <c r="I96" s="19"/>
      <c r="J96" s="128" t="s">
        <v>875</v>
      </c>
      <c r="K96" s="128"/>
      <c r="L96" s="15" t="s">
        <v>207</v>
      </c>
    </row>
    <row r="97" spans="1:12" x14ac:dyDescent="0.25">
      <c r="A97" s="12"/>
      <c r="B97" s="41"/>
      <c r="C97" s="29"/>
      <c r="D97" s="52"/>
      <c r="E97" s="52"/>
      <c r="F97" s="29"/>
      <c r="G97" s="52"/>
      <c r="H97" s="52"/>
      <c r="I97" s="29"/>
      <c r="J97" s="52"/>
      <c r="K97" s="52"/>
      <c r="L97" s="29"/>
    </row>
    <row r="98" spans="1:12" ht="27" thickBot="1" x14ac:dyDescent="0.3">
      <c r="A98" s="12"/>
      <c r="B98" s="113" t="s">
        <v>856</v>
      </c>
      <c r="C98" s="19"/>
      <c r="D98" s="155" t="s">
        <v>876</v>
      </c>
      <c r="E98" s="155"/>
      <c r="F98" s="15" t="s">
        <v>207</v>
      </c>
      <c r="G98" s="136">
        <v>2269101</v>
      </c>
      <c r="H98" s="136"/>
      <c r="I98" s="19"/>
      <c r="J98" s="155" t="s">
        <v>877</v>
      </c>
      <c r="K98" s="155"/>
      <c r="L98" s="15" t="s">
        <v>207</v>
      </c>
    </row>
    <row r="99" spans="1:12" x14ac:dyDescent="0.25">
      <c r="A99" s="12"/>
      <c r="B99" s="41"/>
      <c r="C99" s="29"/>
      <c r="D99" s="106"/>
      <c r="E99" s="106"/>
      <c r="F99" s="29"/>
      <c r="G99" s="106"/>
      <c r="H99" s="106"/>
      <c r="I99" s="29"/>
      <c r="J99" s="106"/>
      <c r="K99" s="106"/>
      <c r="L99" s="29"/>
    </row>
    <row r="100" spans="1:12" ht="27" thickBot="1" x14ac:dyDescent="0.3">
      <c r="A100" s="12"/>
      <c r="B100" s="113" t="s">
        <v>858</v>
      </c>
      <c r="C100" s="19"/>
      <c r="D100" s="155" t="s">
        <v>221</v>
      </c>
      <c r="E100" s="155"/>
      <c r="F100" s="19"/>
      <c r="G100" s="155" t="s">
        <v>221</v>
      </c>
      <c r="H100" s="155"/>
      <c r="I100" s="19"/>
      <c r="J100" s="155" t="s">
        <v>221</v>
      </c>
      <c r="K100" s="155"/>
      <c r="L100" s="19"/>
    </row>
    <row r="101" spans="1:12" x14ac:dyDescent="0.25">
      <c r="A101" s="12"/>
      <c r="B101" s="41"/>
      <c r="C101" s="29"/>
      <c r="D101" s="106"/>
      <c r="E101" s="106"/>
      <c r="F101" s="29"/>
      <c r="G101" s="106"/>
      <c r="H101" s="106"/>
      <c r="I101" s="29"/>
      <c r="J101" s="106"/>
      <c r="K101" s="106"/>
      <c r="L101" s="29"/>
    </row>
    <row r="102" spans="1:12" ht="15.75" thickBot="1" x14ac:dyDescent="0.3">
      <c r="A102" s="12"/>
      <c r="B102" s="113" t="s">
        <v>859</v>
      </c>
      <c r="C102" s="19"/>
      <c r="D102" s="119" t="s">
        <v>205</v>
      </c>
      <c r="E102" s="120" t="s">
        <v>876</v>
      </c>
      <c r="F102" s="15" t="s">
        <v>207</v>
      </c>
      <c r="G102" s="119" t="s">
        <v>205</v>
      </c>
      <c r="H102" s="121">
        <v>2269101</v>
      </c>
      <c r="I102" s="19"/>
      <c r="J102" s="119" t="s">
        <v>205</v>
      </c>
      <c r="K102" s="120" t="s">
        <v>877</v>
      </c>
      <c r="L102" s="15" t="s">
        <v>207</v>
      </c>
    </row>
    <row r="103" spans="1:12" ht="15.75" thickTop="1" x14ac:dyDescent="0.25">
      <c r="A103" s="12"/>
      <c r="B103" s="140"/>
      <c r="C103" s="140"/>
      <c r="D103" s="140"/>
      <c r="E103" s="140"/>
      <c r="F103" s="140"/>
      <c r="G103" s="140"/>
      <c r="H103" s="140"/>
      <c r="I103" s="140"/>
      <c r="J103" s="140"/>
      <c r="K103" s="140"/>
      <c r="L103" s="140"/>
    </row>
    <row r="104" spans="1:12" x14ac:dyDescent="0.25">
      <c r="A104" s="12"/>
      <c r="B104" s="163" t="s">
        <v>878</v>
      </c>
      <c r="C104" s="163"/>
      <c r="D104" s="163"/>
      <c r="E104" s="163"/>
      <c r="F104" s="163"/>
      <c r="G104" s="163"/>
      <c r="H104" s="163"/>
      <c r="I104" s="163"/>
      <c r="J104" s="163"/>
      <c r="K104" s="163"/>
      <c r="L104" s="163"/>
    </row>
    <row r="105" spans="1:12" x14ac:dyDescent="0.25">
      <c r="A105" s="12"/>
      <c r="B105" s="163" t="s">
        <v>860</v>
      </c>
      <c r="C105" s="163"/>
      <c r="D105" s="163"/>
      <c r="E105" s="163"/>
      <c r="F105" s="163"/>
      <c r="G105" s="163"/>
      <c r="H105" s="163"/>
      <c r="I105" s="163"/>
      <c r="J105" s="163"/>
      <c r="K105" s="163"/>
      <c r="L105" s="163"/>
    </row>
    <row r="106" spans="1:12" x14ac:dyDescent="0.25">
      <c r="A106" s="12"/>
      <c r="B106" s="139"/>
      <c r="C106" s="139"/>
      <c r="D106" s="139"/>
      <c r="E106" s="139"/>
      <c r="F106" s="139"/>
      <c r="G106" s="139"/>
      <c r="H106" s="139"/>
      <c r="I106" s="139"/>
      <c r="J106" s="139"/>
      <c r="K106" s="139"/>
      <c r="L106" s="139"/>
    </row>
    <row r="107" spans="1:12" x14ac:dyDescent="0.25">
      <c r="A107" s="12"/>
      <c r="B107" s="19"/>
      <c r="C107" s="21"/>
      <c r="D107" s="47"/>
      <c r="E107" s="47"/>
      <c r="F107" s="21"/>
      <c r="G107" s="122" t="s">
        <v>833</v>
      </c>
      <c r="H107" s="122"/>
      <c r="I107" s="21"/>
      <c r="J107" s="122" t="s">
        <v>834</v>
      </c>
      <c r="K107" s="122"/>
      <c r="L107" s="21"/>
    </row>
    <row r="108" spans="1:12" x14ac:dyDescent="0.25">
      <c r="A108" s="12"/>
      <c r="B108" s="19"/>
      <c r="C108" s="21"/>
      <c r="D108" s="122" t="s">
        <v>833</v>
      </c>
      <c r="E108" s="122"/>
      <c r="F108" s="21"/>
      <c r="G108" s="122" t="s">
        <v>835</v>
      </c>
      <c r="H108" s="122"/>
      <c r="I108" s="21"/>
      <c r="J108" s="122" t="s">
        <v>836</v>
      </c>
      <c r="K108" s="122"/>
      <c r="L108" s="21"/>
    </row>
    <row r="109" spans="1:12" x14ac:dyDescent="0.25">
      <c r="A109" s="12"/>
      <c r="B109" s="109" t="s">
        <v>469</v>
      </c>
      <c r="C109" s="21"/>
      <c r="D109" s="122" t="s">
        <v>837</v>
      </c>
      <c r="E109" s="122"/>
      <c r="F109" s="21"/>
      <c r="G109" s="122" t="s">
        <v>838</v>
      </c>
      <c r="H109" s="122"/>
      <c r="I109" s="21"/>
      <c r="J109" s="122" t="s">
        <v>838</v>
      </c>
      <c r="K109" s="122"/>
      <c r="L109" s="21"/>
    </row>
    <row r="110" spans="1:12" ht="15.75" thickBot="1" x14ac:dyDescent="0.3">
      <c r="A110" s="12"/>
      <c r="B110" s="110" t="s">
        <v>195</v>
      </c>
      <c r="C110" s="21"/>
      <c r="D110" s="123" t="s">
        <v>861</v>
      </c>
      <c r="E110" s="123"/>
      <c r="F110" s="21"/>
      <c r="G110" s="123" t="s">
        <v>840</v>
      </c>
      <c r="H110" s="123"/>
      <c r="I110" s="21"/>
      <c r="J110" s="123" t="s">
        <v>840</v>
      </c>
      <c r="K110" s="123"/>
      <c r="L110" s="21"/>
    </row>
    <row r="111" spans="1:12" x14ac:dyDescent="0.25">
      <c r="A111" s="12"/>
      <c r="B111" s="153" t="s">
        <v>203</v>
      </c>
      <c r="C111" s="29"/>
      <c r="D111" s="106"/>
      <c r="E111" s="106"/>
      <c r="F111" s="29"/>
      <c r="G111" s="106"/>
      <c r="H111" s="106"/>
      <c r="I111" s="29"/>
      <c r="J111" s="106"/>
      <c r="K111" s="106"/>
      <c r="L111" s="29"/>
    </row>
    <row r="112" spans="1:12" x14ac:dyDescent="0.25">
      <c r="A112" s="12"/>
      <c r="B112" s="113" t="s">
        <v>204</v>
      </c>
      <c r="C112" s="19"/>
      <c r="D112" s="15" t="s">
        <v>205</v>
      </c>
      <c r="E112" s="117" t="s">
        <v>897</v>
      </c>
      <c r="F112" s="15" t="s">
        <v>207</v>
      </c>
      <c r="G112" s="15" t="s">
        <v>205</v>
      </c>
      <c r="H112" s="114">
        <v>274704</v>
      </c>
      <c r="I112" s="19"/>
      <c r="J112" s="15" t="s">
        <v>205</v>
      </c>
      <c r="K112" s="114">
        <v>16572</v>
      </c>
      <c r="L112" s="19"/>
    </row>
    <row r="113" spans="1:12" x14ac:dyDescent="0.25">
      <c r="A113" s="12"/>
      <c r="B113" s="112" t="s">
        <v>213</v>
      </c>
      <c r="C113" s="29"/>
      <c r="D113" s="124" t="s">
        <v>898</v>
      </c>
      <c r="E113" s="124"/>
      <c r="F113" s="116" t="s">
        <v>207</v>
      </c>
      <c r="G113" s="130">
        <v>378990</v>
      </c>
      <c r="H113" s="130"/>
      <c r="I113" s="29"/>
      <c r="J113" s="124" t="s">
        <v>899</v>
      </c>
      <c r="K113" s="124"/>
      <c r="L113" s="116" t="s">
        <v>207</v>
      </c>
    </row>
    <row r="114" spans="1:12" x14ac:dyDescent="0.25">
      <c r="A114" s="12"/>
      <c r="B114" s="113" t="s">
        <v>218</v>
      </c>
      <c r="C114" s="19"/>
      <c r="D114" s="125" t="s">
        <v>900</v>
      </c>
      <c r="E114" s="125"/>
      <c r="F114" s="15" t="s">
        <v>207</v>
      </c>
      <c r="G114" s="126">
        <v>442954</v>
      </c>
      <c r="H114" s="126"/>
      <c r="I114" s="19"/>
      <c r="J114" s="126">
        <v>29571</v>
      </c>
      <c r="K114" s="126"/>
      <c r="L114" s="19"/>
    </row>
    <row r="115" spans="1:12" x14ac:dyDescent="0.25">
      <c r="A115" s="12"/>
      <c r="B115" s="112" t="s">
        <v>224</v>
      </c>
      <c r="C115" s="29"/>
      <c r="D115" s="124" t="s">
        <v>901</v>
      </c>
      <c r="E115" s="124"/>
      <c r="F115" s="116" t="s">
        <v>207</v>
      </c>
      <c r="G115" s="130">
        <v>245882</v>
      </c>
      <c r="H115" s="130"/>
      <c r="I115" s="29"/>
      <c r="J115" s="124" t="s">
        <v>902</v>
      </c>
      <c r="K115" s="124"/>
      <c r="L115" s="116" t="s">
        <v>207</v>
      </c>
    </row>
    <row r="116" spans="1:12" x14ac:dyDescent="0.25">
      <c r="A116" s="12"/>
      <c r="B116" s="113" t="s">
        <v>231</v>
      </c>
      <c r="C116" s="19"/>
      <c r="D116" s="125" t="s">
        <v>903</v>
      </c>
      <c r="E116" s="125"/>
      <c r="F116" s="15" t="s">
        <v>207</v>
      </c>
      <c r="G116" s="126">
        <v>2661358</v>
      </c>
      <c r="H116" s="126"/>
      <c r="I116" s="19"/>
      <c r="J116" s="125" t="s">
        <v>904</v>
      </c>
      <c r="K116" s="125"/>
      <c r="L116" s="15" t="s">
        <v>207</v>
      </c>
    </row>
    <row r="117" spans="1:12" ht="15.75" thickBot="1" x14ac:dyDescent="0.3">
      <c r="A117" s="12"/>
      <c r="B117" s="112" t="s">
        <v>236</v>
      </c>
      <c r="C117" s="29"/>
      <c r="D117" s="131" t="s">
        <v>905</v>
      </c>
      <c r="E117" s="131"/>
      <c r="F117" s="116" t="s">
        <v>207</v>
      </c>
      <c r="G117" s="127">
        <v>382114</v>
      </c>
      <c r="H117" s="127"/>
      <c r="I117" s="29"/>
      <c r="J117" s="127">
        <v>53081</v>
      </c>
      <c r="K117" s="127"/>
      <c r="L117" s="29"/>
    </row>
    <row r="118" spans="1:12" x14ac:dyDescent="0.25">
      <c r="A118" s="12"/>
      <c r="B118" s="113" t="s">
        <v>242</v>
      </c>
      <c r="C118" s="19"/>
      <c r="D118" s="128" t="s">
        <v>906</v>
      </c>
      <c r="E118" s="128"/>
      <c r="F118" s="15" t="s">
        <v>207</v>
      </c>
      <c r="G118" s="129">
        <v>4386002</v>
      </c>
      <c r="H118" s="129"/>
      <c r="I118" s="19"/>
      <c r="J118" s="128" t="s">
        <v>907</v>
      </c>
      <c r="K118" s="128"/>
      <c r="L118" s="15" t="s">
        <v>207</v>
      </c>
    </row>
    <row r="119" spans="1:12" x14ac:dyDescent="0.25">
      <c r="A119" s="12"/>
      <c r="B119" s="41"/>
      <c r="C119" s="29"/>
      <c r="D119" s="52"/>
      <c r="E119" s="52"/>
      <c r="F119" s="29"/>
      <c r="G119" s="52"/>
      <c r="H119" s="52"/>
      <c r="I119" s="29"/>
      <c r="J119" s="52"/>
      <c r="K119" s="52"/>
      <c r="L119" s="29"/>
    </row>
    <row r="120" spans="1:12" x14ac:dyDescent="0.25">
      <c r="A120" s="12"/>
      <c r="B120" s="154" t="s">
        <v>247</v>
      </c>
      <c r="C120" s="19"/>
      <c r="D120" s="61"/>
      <c r="E120" s="61"/>
      <c r="F120" s="19"/>
      <c r="G120" s="61"/>
      <c r="H120" s="61"/>
      <c r="I120" s="19"/>
      <c r="J120" s="61"/>
      <c r="K120" s="61"/>
      <c r="L120" s="19"/>
    </row>
    <row r="121" spans="1:12" x14ac:dyDescent="0.25">
      <c r="A121" s="12"/>
      <c r="B121" s="112" t="s">
        <v>213</v>
      </c>
      <c r="C121" s="29"/>
      <c r="D121" s="124" t="s">
        <v>908</v>
      </c>
      <c r="E121" s="124"/>
      <c r="F121" s="116" t="s">
        <v>207</v>
      </c>
      <c r="G121" s="130">
        <v>764945</v>
      </c>
      <c r="H121" s="130"/>
      <c r="I121" s="29"/>
      <c r="J121" s="124" t="s">
        <v>909</v>
      </c>
      <c r="K121" s="124"/>
      <c r="L121" s="116" t="s">
        <v>207</v>
      </c>
    </row>
    <row r="122" spans="1:12" x14ac:dyDescent="0.25">
      <c r="A122" s="12"/>
      <c r="B122" s="18"/>
      <c r="C122" s="19"/>
      <c r="D122" s="61"/>
      <c r="E122" s="61"/>
      <c r="F122" s="19"/>
      <c r="G122" s="61"/>
      <c r="H122" s="61"/>
      <c r="I122" s="19"/>
      <c r="J122" s="61"/>
      <c r="K122" s="61"/>
      <c r="L122" s="19"/>
    </row>
    <row r="123" spans="1:12" x14ac:dyDescent="0.25">
      <c r="A123" s="12"/>
      <c r="B123" s="153" t="s">
        <v>253</v>
      </c>
      <c r="C123" s="29"/>
      <c r="D123" s="52"/>
      <c r="E123" s="52"/>
      <c r="F123" s="29"/>
      <c r="G123" s="52"/>
      <c r="H123" s="52"/>
      <c r="I123" s="29"/>
      <c r="J123" s="52"/>
      <c r="K123" s="52"/>
      <c r="L123" s="29"/>
    </row>
    <row r="124" spans="1:12" x14ac:dyDescent="0.25">
      <c r="A124" s="12"/>
      <c r="B124" s="113" t="s">
        <v>204</v>
      </c>
      <c r="C124" s="19"/>
      <c r="D124" s="125" t="s">
        <v>221</v>
      </c>
      <c r="E124" s="125"/>
      <c r="F124" s="19"/>
      <c r="G124" s="125" t="s">
        <v>221</v>
      </c>
      <c r="H124" s="125"/>
      <c r="I124" s="19"/>
      <c r="J124" s="125" t="s">
        <v>221</v>
      </c>
      <c r="K124" s="125"/>
      <c r="L124" s="19"/>
    </row>
    <row r="125" spans="1:12" x14ac:dyDescent="0.25">
      <c r="A125" s="12"/>
      <c r="B125" s="112" t="s">
        <v>213</v>
      </c>
      <c r="C125" s="29"/>
      <c r="D125" s="124" t="s">
        <v>311</v>
      </c>
      <c r="E125" s="124"/>
      <c r="F125" s="116" t="s">
        <v>207</v>
      </c>
      <c r="G125" s="130">
        <v>2200</v>
      </c>
      <c r="H125" s="130"/>
      <c r="I125" s="29"/>
      <c r="J125" s="124" t="s">
        <v>312</v>
      </c>
      <c r="K125" s="124"/>
      <c r="L125" s="116" t="s">
        <v>207</v>
      </c>
    </row>
    <row r="126" spans="1:12" x14ac:dyDescent="0.25">
      <c r="A126" s="12"/>
      <c r="B126" s="113" t="s">
        <v>218</v>
      </c>
      <c r="C126" s="19"/>
      <c r="D126" s="125" t="s">
        <v>910</v>
      </c>
      <c r="E126" s="125"/>
      <c r="F126" s="15" t="s">
        <v>207</v>
      </c>
      <c r="G126" s="126">
        <v>4840</v>
      </c>
      <c r="H126" s="126"/>
      <c r="I126" s="19"/>
      <c r="J126" s="125" t="s">
        <v>911</v>
      </c>
      <c r="K126" s="125"/>
      <c r="L126" s="15" t="s">
        <v>207</v>
      </c>
    </row>
    <row r="127" spans="1:12" x14ac:dyDescent="0.25">
      <c r="A127" s="12"/>
      <c r="B127" s="112" t="s">
        <v>224</v>
      </c>
      <c r="C127" s="29"/>
      <c r="D127" s="124" t="s">
        <v>912</v>
      </c>
      <c r="E127" s="124"/>
      <c r="F127" s="116" t="s">
        <v>207</v>
      </c>
      <c r="G127" s="130">
        <v>47438</v>
      </c>
      <c r="H127" s="130"/>
      <c r="I127" s="29"/>
      <c r="J127" s="124" t="s">
        <v>913</v>
      </c>
      <c r="K127" s="124"/>
      <c r="L127" s="116" t="s">
        <v>207</v>
      </c>
    </row>
    <row r="128" spans="1:12" x14ac:dyDescent="0.25">
      <c r="A128" s="12"/>
      <c r="B128" s="113" t="s">
        <v>231</v>
      </c>
      <c r="C128" s="19"/>
      <c r="D128" s="125" t="s">
        <v>914</v>
      </c>
      <c r="E128" s="125"/>
      <c r="F128" s="15" t="s">
        <v>207</v>
      </c>
      <c r="G128" s="125" t="s">
        <v>221</v>
      </c>
      <c r="H128" s="125"/>
      <c r="I128" s="19"/>
      <c r="J128" s="125" t="s">
        <v>914</v>
      </c>
      <c r="K128" s="125"/>
      <c r="L128" s="15" t="s">
        <v>207</v>
      </c>
    </row>
    <row r="129" spans="1:12" ht="15.75" thickBot="1" x14ac:dyDescent="0.3">
      <c r="A129" s="12"/>
      <c r="B129" s="112" t="s">
        <v>236</v>
      </c>
      <c r="C129" s="29"/>
      <c r="D129" s="131" t="s">
        <v>915</v>
      </c>
      <c r="E129" s="131"/>
      <c r="F129" s="116" t="s">
        <v>207</v>
      </c>
      <c r="G129" s="127">
        <v>75350</v>
      </c>
      <c r="H129" s="127"/>
      <c r="I129" s="29"/>
      <c r="J129" s="131" t="s">
        <v>323</v>
      </c>
      <c r="K129" s="131"/>
      <c r="L129" s="116" t="s">
        <v>207</v>
      </c>
    </row>
    <row r="130" spans="1:12" x14ac:dyDescent="0.25">
      <c r="A130" s="12"/>
      <c r="B130" s="113" t="s">
        <v>242</v>
      </c>
      <c r="C130" s="19"/>
      <c r="D130" s="128" t="s">
        <v>916</v>
      </c>
      <c r="E130" s="128"/>
      <c r="F130" s="15" t="s">
        <v>207</v>
      </c>
      <c r="G130" s="129">
        <v>129828</v>
      </c>
      <c r="H130" s="129"/>
      <c r="I130" s="19"/>
      <c r="J130" s="128" t="s">
        <v>917</v>
      </c>
      <c r="K130" s="128"/>
      <c r="L130" s="15" t="s">
        <v>207</v>
      </c>
    </row>
    <row r="131" spans="1:12" x14ac:dyDescent="0.25">
      <c r="A131" s="12"/>
      <c r="B131" s="41"/>
      <c r="C131" s="29"/>
      <c r="D131" s="52"/>
      <c r="E131" s="52"/>
      <c r="F131" s="29"/>
      <c r="G131" s="52"/>
      <c r="H131" s="52"/>
      <c r="I131" s="29"/>
      <c r="J131" s="52"/>
      <c r="K131" s="52"/>
      <c r="L131" s="29"/>
    </row>
    <row r="132" spans="1:12" ht="27" thickBot="1" x14ac:dyDescent="0.3">
      <c r="A132" s="12"/>
      <c r="B132" s="113" t="s">
        <v>856</v>
      </c>
      <c r="C132" s="19"/>
      <c r="D132" s="155" t="s">
        <v>918</v>
      </c>
      <c r="E132" s="155"/>
      <c r="F132" s="15" t="s">
        <v>207</v>
      </c>
      <c r="G132" s="136">
        <v>5280775</v>
      </c>
      <c r="H132" s="136"/>
      <c r="I132" s="19"/>
      <c r="J132" s="155" t="s">
        <v>919</v>
      </c>
      <c r="K132" s="155"/>
      <c r="L132" s="15" t="s">
        <v>207</v>
      </c>
    </row>
    <row r="133" spans="1:12" x14ac:dyDescent="0.25">
      <c r="A133" s="12"/>
      <c r="B133" s="41"/>
      <c r="C133" s="29"/>
      <c r="D133" s="106"/>
      <c r="E133" s="106"/>
      <c r="F133" s="29"/>
      <c r="G133" s="106"/>
      <c r="H133" s="106"/>
      <c r="I133" s="29"/>
      <c r="J133" s="106"/>
      <c r="K133" s="106"/>
      <c r="L133" s="29"/>
    </row>
    <row r="134" spans="1:12" ht="27" thickBot="1" x14ac:dyDescent="0.3">
      <c r="A134" s="12"/>
      <c r="B134" s="113" t="s">
        <v>858</v>
      </c>
      <c r="C134" s="19"/>
      <c r="D134" s="155" t="s">
        <v>221</v>
      </c>
      <c r="E134" s="155"/>
      <c r="F134" s="19"/>
      <c r="G134" s="155" t="s">
        <v>221</v>
      </c>
      <c r="H134" s="155"/>
      <c r="I134" s="19"/>
      <c r="J134" s="155" t="s">
        <v>221</v>
      </c>
      <c r="K134" s="155"/>
      <c r="L134" s="19"/>
    </row>
    <row r="135" spans="1:12" x14ac:dyDescent="0.25">
      <c r="A135" s="12"/>
      <c r="B135" s="41"/>
      <c r="C135" s="29"/>
      <c r="D135" s="106"/>
      <c r="E135" s="106"/>
      <c r="F135" s="29"/>
      <c r="G135" s="106"/>
      <c r="H135" s="106"/>
      <c r="I135" s="29"/>
      <c r="J135" s="106"/>
      <c r="K135" s="106"/>
      <c r="L135" s="29"/>
    </row>
    <row r="136" spans="1:12" ht="15.75" thickBot="1" x14ac:dyDescent="0.3">
      <c r="A136" s="12"/>
      <c r="B136" s="113" t="s">
        <v>859</v>
      </c>
      <c r="C136" s="19"/>
      <c r="D136" s="119" t="s">
        <v>205</v>
      </c>
      <c r="E136" s="120" t="s">
        <v>918</v>
      </c>
      <c r="F136" s="15" t="s">
        <v>207</v>
      </c>
      <c r="G136" s="119" t="s">
        <v>205</v>
      </c>
      <c r="H136" s="121">
        <v>5280775</v>
      </c>
      <c r="I136" s="19"/>
      <c r="J136" s="119" t="s">
        <v>205</v>
      </c>
      <c r="K136" s="120" t="s">
        <v>919</v>
      </c>
      <c r="L136" s="15" t="s">
        <v>207</v>
      </c>
    </row>
    <row r="137" spans="1:12" ht="15.75" thickTop="1" x14ac:dyDescent="0.25">
      <c r="A137" s="12"/>
      <c r="B137" s="140"/>
      <c r="C137" s="140"/>
      <c r="D137" s="140"/>
      <c r="E137" s="140"/>
      <c r="F137" s="140"/>
      <c r="G137" s="140"/>
      <c r="H137" s="140"/>
      <c r="I137" s="140"/>
      <c r="J137" s="140"/>
      <c r="K137" s="140"/>
      <c r="L137" s="140"/>
    </row>
    <row r="138" spans="1:12" ht="15" customHeight="1" x14ac:dyDescent="0.25">
      <c r="A138" s="12" t="s">
        <v>1040</v>
      </c>
      <c r="B138" s="11" t="s">
        <v>5</v>
      </c>
      <c r="C138" s="11"/>
      <c r="D138" s="11"/>
      <c r="E138" s="11"/>
      <c r="F138" s="11"/>
      <c r="G138" s="11"/>
      <c r="H138" s="11"/>
      <c r="I138" s="11"/>
      <c r="J138" s="11"/>
      <c r="K138" s="11"/>
      <c r="L138" s="11"/>
    </row>
    <row r="139" spans="1:12" x14ac:dyDescent="0.25">
      <c r="A139" s="12"/>
      <c r="B139" s="163" t="s">
        <v>831</v>
      </c>
      <c r="C139" s="163"/>
      <c r="D139" s="163"/>
      <c r="E139" s="163"/>
      <c r="F139" s="163"/>
      <c r="G139" s="163"/>
      <c r="H139" s="163"/>
      <c r="I139" s="163"/>
      <c r="J139" s="163"/>
      <c r="K139" s="163"/>
      <c r="L139" s="163"/>
    </row>
    <row r="140" spans="1:12" x14ac:dyDescent="0.25">
      <c r="A140" s="12"/>
      <c r="B140" s="163" t="s">
        <v>920</v>
      </c>
      <c r="C140" s="163"/>
      <c r="D140" s="163"/>
      <c r="E140" s="163"/>
      <c r="F140" s="163"/>
      <c r="G140" s="163"/>
      <c r="H140" s="163"/>
      <c r="I140" s="163"/>
      <c r="J140" s="163"/>
      <c r="K140" s="163"/>
      <c r="L140" s="163"/>
    </row>
    <row r="141" spans="1:12" x14ac:dyDescent="0.25">
      <c r="A141" s="12"/>
      <c r="B141" s="139"/>
      <c r="C141" s="139"/>
      <c r="D141" s="139"/>
      <c r="E141" s="139"/>
      <c r="F141" s="139"/>
      <c r="G141" s="139"/>
      <c r="H141" s="139"/>
      <c r="I141" s="139"/>
      <c r="J141" s="139"/>
      <c r="K141" s="139"/>
      <c r="L141" s="139"/>
    </row>
    <row r="142" spans="1:12" x14ac:dyDescent="0.25">
      <c r="A142" s="12"/>
      <c r="B142" s="46"/>
      <c r="C142" s="47"/>
      <c r="D142" s="47"/>
      <c r="E142" s="47"/>
      <c r="F142" s="47"/>
      <c r="G142" s="122" t="s">
        <v>921</v>
      </c>
      <c r="H142" s="122"/>
      <c r="I142" s="47"/>
      <c r="J142" s="47"/>
      <c r="K142" s="47"/>
      <c r="L142" s="47"/>
    </row>
    <row r="143" spans="1:12" ht="15.75" thickBot="1" x14ac:dyDescent="0.3">
      <c r="A143" s="12"/>
      <c r="B143" s="46"/>
      <c r="C143" s="47"/>
      <c r="D143" s="47"/>
      <c r="E143" s="47"/>
      <c r="F143" s="47"/>
      <c r="G143" s="123" t="s">
        <v>922</v>
      </c>
      <c r="H143" s="123"/>
      <c r="I143" s="47"/>
      <c r="J143" s="47"/>
      <c r="K143" s="47"/>
      <c r="L143" s="47"/>
    </row>
    <row r="144" spans="1:12" x14ac:dyDescent="0.25">
      <c r="A144" s="12"/>
      <c r="B144" s="19"/>
      <c r="C144" s="21"/>
      <c r="D144" s="122" t="s">
        <v>923</v>
      </c>
      <c r="E144" s="122"/>
      <c r="F144" s="21"/>
      <c r="G144" s="149" t="s">
        <v>924</v>
      </c>
      <c r="H144" s="149"/>
      <c r="I144" s="21"/>
      <c r="J144" s="122" t="s">
        <v>834</v>
      </c>
      <c r="K144" s="122"/>
      <c r="L144" s="21"/>
    </row>
    <row r="145" spans="1:12" ht="15.75" thickBot="1" x14ac:dyDescent="0.3">
      <c r="A145" s="12"/>
      <c r="B145" s="110" t="s">
        <v>925</v>
      </c>
      <c r="C145" s="21"/>
      <c r="D145" s="123" t="s">
        <v>926</v>
      </c>
      <c r="E145" s="123"/>
      <c r="F145" s="21"/>
      <c r="G145" s="123" t="s">
        <v>927</v>
      </c>
      <c r="H145" s="123"/>
      <c r="I145" s="21"/>
      <c r="J145" s="123" t="s">
        <v>928</v>
      </c>
      <c r="K145" s="123"/>
      <c r="L145" s="21"/>
    </row>
    <row r="146" spans="1:12" x14ac:dyDescent="0.25">
      <c r="A146" s="12"/>
      <c r="B146" s="18"/>
      <c r="C146" s="19"/>
      <c r="D146" s="69"/>
      <c r="E146" s="69"/>
      <c r="F146" s="19"/>
      <c r="G146" s="69"/>
      <c r="H146" s="69"/>
      <c r="I146" s="19"/>
      <c r="J146" s="69"/>
      <c r="K146" s="69"/>
      <c r="L146" s="19"/>
    </row>
    <row r="147" spans="1:12" x14ac:dyDescent="0.25">
      <c r="A147" s="12"/>
      <c r="B147" s="112" t="s">
        <v>929</v>
      </c>
      <c r="C147" s="29"/>
      <c r="D147" s="116" t="s">
        <v>205</v>
      </c>
      <c r="E147" s="118">
        <v>765608</v>
      </c>
      <c r="F147" s="29"/>
      <c r="G147" s="116" t="s">
        <v>205</v>
      </c>
      <c r="H147" s="115" t="s">
        <v>221</v>
      </c>
      <c r="I147" s="29"/>
      <c r="J147" s="116" t="s">
        <v>205</v>
      </c>
      <c r="K147" s="118">
        <v>765608</v>
      </c>
      <c r="L147" s="29"/>
    </row>
    <row r="148" spans="1:12" x14ac:dyDescent="0.25">
      <c r="A148" s="12"/>
      <c r="B148" s="113" t="s">
        <v>930</v>
      </c>
      <c r="C148" s="19"/>
      <c r="D148" s="126">
        <v>454673</v>
      </c>
      <c r="E148" s="126"/>
      <c r="F148" s="19"/>
      <c r="G148" s="125" t="s">
        <v>221</v>
      </c>
      <c r="H148" s="125"/>
      <c r="I148" s="19"/>
      <c r="J148" s="126">
        <v>454673</v>
      </c>
      <c r="K148" s="126"/>
      <c r="L148" s="19"/>
    </row>
    <row r="149" spans="1:12" x14ac:dyDescent="0.25">
      <c r="A149" s="12"/>
      <c r="B149" s="112" t="s">
        <v>931</v>
      </c>
      <c r="C149" s="29"/>
      <c r="D149" s="124" t="s">
        <v>221</v>
      </c>
      <c r="E149" s="124"/>
      <c r="F149" s="29"/>
      <c r="G149" s="124" t="s">
        <v>221</v>
      </c>
      <c r="H149" s="124"/>
      <c r="I149" s="29"/>
      <c r="J149" s="124" t="s">
        <v>221</v>
      </c>
      <c r="K149" s="124"/>
      <c r="L149" s="29"/>
    </row>
    <row r="150" spans="1:12" x14ac:dyDescent="0.25">
      <c r="A150" s="12"/>
      <c r="B150" s="113" t="s">
        <v>932</v>
      </c>
      <c r="C150" s="19"/>
      <c r="D150" s="125" t="s">
        <v>221</v>
      </c>
      <c r="E150" s="125"/>
      <c r="F150" s="19"/>
      <c r="G150" s="125" t="s">
        <v>221</v>
      </c>
      <c r="H150" s="125"/>
      <c r="I150" s="19"/>
      <c r="J150" s="125" t="s">
        <v>221</v>
      </c>
      <c r="K150" s="125"/>
      <c r="L150" s="19"/>
    </row>
    <row r="151" spans="1:12" x14ac:dyDescent="0.25">
      <c r="A151" s="12"/>
      <c r="B151" s="112" t="s">
        <v>933</v>
      </c>
      <c r="C151" s="29"/>
      <c r="D151" s="124" t="s">
        <v>221</v>
      </c>
      <c r="E151" s="124"/>
      <c r="F151" s="29"/>
      <c r="G151" s="124" t="s">
        <v>221</v>
      </c>
      <c r="H151" s="124"/>
      <c r="I151" s="29"/>
      <c r="J151" s="124" t="s">
        <v>221</v>
      </c>
      <c r="K151" s="124"/>
      <c r="L151" s="29"/>
    </row>
    <row r="152" spans="1:12" x14ac:dyDescent="0.25">
      <c r="A152" s="12"/>
      <c r="B152" s="113" t="s">
        <v>934</v>
      </c>
      <c r="C152" s="19"/>
      <c r="D152" s="125" t="s">
        <v>221</v>
      </c>
      <c r="E152" s="125"/>
      <c r="F152" s="19"/>
      <c r="G152" s="125" t="s">
        <v>221</v>
      </c>
      <c r="H152" s="125"/>
      <c r="I152" s="19"/>
      <c r="J152" s="125" t="s">
        <v>221</v>
      </c>
      <c r="K152" s="125"/>
      <c r="L152" s="19"/>
    </row>
    <row r="153" spans="1:12" x14ac:dyDescent="0.25">
      <c r="A153" s="12"/>
      <c r="B153" s="112" t="s">
        <v>935</v>
      </c>
      <c r="C153" s="29"/>
      <c r="D153" s="130">
        <v>40799</v>
      </c>
      <c r="E153" s="130"/>
      <c r="F153" s="29"/>
      <c r="G153" s="124" t="s">
        <v>221</v>
      </c>
      <c r="H153" s="124"/>
      <c r="I153" s="29"/>
      <c r="J153" s="130">
        <v>40799</v>
      </c>
      <c r="K153" s="130"/>
      <c r="L153" s="29"/>
    </row>
    <row r="154" spans="1:12" ht="15.75" thickBot="1" x14ac:dyDescent="0.3">
      <c r="A154" s="12"/>
      <c r="B154" s="113" t="s">
        <v>936</v>
      </c>
      <c r="C154" s="19"/>
      <c r="D154" s="155" t="s">
        <v>221</v>
      </c>
      <c r="E154" s="155"/>
      <c r="F154" s="19"/>
      <c r="G154" s="155" t="s">
        <v>221</v>
      </c>
      <c r="H154" s="155"/>
      <c r="I154" s="19"/>
      <c r="J154" s="155" t="s">
        <v>221</v>
      </c>
      <c r="K154" s="155"/>
      <c r="L154" s="19"/>
    </row>
    <row r="155" spans="1:12" ht="15.75" thickBot="1" x14ac:dyDescent="0.3">
      <c r="A155" s="12"/>
      <c r="B155" s="41"/>
      <c r="C155" s="29"/>
      <c r="D155" s="133" t="s">
        <v>205</v>
      </c>
      <c r="E155" s="143">
        <v>1261080</v>
      </c>
      <c r="F155" s="29"/>
      <c r="G155" s="133" t="s">
        <v>205</v>
      </c>
      <c r="H155" s="156" t="s">
        <v>221</v>
      </c>
      <c r="I155" s="29"/>
      <c r="J155" s="133" t="s">
        <v>205</v>
      </c>
      <c r="K155" s="143">
        <v>1261080</v>
      </c>
      <c r="L155" s="29"/>
    </row>
    <row r="156" spans="1:12" ht="15.75" thickTop="1" x14ac:dyDescent="0.25">
      <c r="A156" s="12"/>
      <c r="B156" s="19"/>
      <c r="C156" s="21"/>
      <c r="D156" s="159"/>
      <c r="E156" s="159"/>
      <c r="F156" s="21"/>
      <c r="G156" s="159"/>
      <c r="H156" s="159"/>
      <c r="I156" s="21"/>
      <c r="J156" s="159"/>
      <c r="K156" s="159"/>
      <c r="L156" s="21"/>
    </row>
    <row r="157" spans="1:12" x14ac:dyDescent="0.25">
      <c r="A157" s="12"/>
      <c r="B157" s="19"/>
      <c r="C157" s="21"/>
      <c r="D157" s="122" t="s">
        <v>937</v>
      </c>
      <c r="E157" s="122"/>
      <c r="F157" s="21"/>
      <c r="G157" s="122" t="s">
        <v>924</v>
      </c>
      <c r="H157" s="122"/>
      <c r="I157" s="21"/>
      <c r="J157" s="122" t="s">
        <v>834</v>
      </c>
      <c r="K157" s="122"/>
      <c r="L157" s="21"/>
    </row>
    <row r="158" spans="1:12" ht="15.75" thickBot="1" x14ac:dyDescent="0.3">
      <c r="A158" s="12"/>
      <c r="B158" s="110" t="s">
        <v>925</v>
      </c>
      <c r="C158" s="21"/>
      <c r="D158" s="123" t="s">
        <v>926</v>
      </c>
      <c r="E158" s="123"/>
      <c r="F158" s="21"/>
      <c r="G158" s="123" t="s">
        <v>938</v>
      </c>
      <c r="H158" s="123"/>
      <c r="I158" s="21"/>
      <c r="J158" s="123" t="s">
        <v>928</v>
      </c>
      <c r="K158" s="123"/>
      <c r="L158" s="21"/>
    </row>
    <row r="159" spans="1:12" x14ac:dyDescent="0.25">
      <c r="A159" s="12"/>
      <c r="B159" s="18"/>
      <c r="C159" s="19"/>
      <c r="D159" s="69"/>
      <c r="E159" s="69"/>
      <c r="F159" s="19"/>
      <c r="G159" s="69"/>
      <c r="H159" s="69"/>
      <c r="I159" s="19"/>
      <c r="J159" s="69"/>
      <c r="K159" s="69"/>
      <c r="L159" s="19"/>
    </row>
    <row r="160" spans="1:12" x14ac:dyDescent="0.25">
      <c r="A160" s="12"/>
      <c r="B160" s="112" t="s">
        <v>929</v>
      </c>
      <c r="C160" s="29"/>
      <c r="D160" s="116" t="s">
        <v>205</v>
      </c>
      <c r="E160" s="115" t="s">
        <v>221</v>
      </c>
      <c r="F160" s="29"/>
      <c r="G160" s="116" t="s">
        <v>205</v>
      </c>
      <c r="H160" s="115" t="s">
        <v>221</v>
      </c>
      <c r="I160" s="29"/>
      <c r="J160" s="116" t="s">
        <v>205</v>
      </c>
      <c r="K160" s="115" t="s">
        <v>221</v>
      </c>
      <c r="L160" s="29"/>
    </row>
    <row r="161" spans="1:12" x14ac:dyDescent="0.25">
      <c r="A161" s="12"/>
      <c r="B161" s="113" t="s">
        <v>930</v>
      </c>
      <c r="C161" s="19"/>
      <c r="D161" s="125" t="s">
        <v>221</v>
      </c>
      <c r="E161" s="125"/>
      <c r="F161" s="19"/>
      <c r="G161" s="125" t="s">
        <v>221</v>
      </c>
      <c r="H161" s="125"/>
      <c r="I161" s="19"/>
      <c r="J161" s="125" t="s">
        <v>221</v>
      </c>
      <c r="K161" s="125"/>
      <c r="L161" s="19"/>
    </row>
    <row r="162" spans="1:12" x14ac:dyDescent="0.25">
      <c r="A162" s="12"/>
      <c r="B162" s="112" t="s">
        <v>931</v>
      </c>
      <c r="C162" s="29"/>
      <c r="D162" s="130">
        <v>673773</v>
      </c>
      <c r="E162" s="130"/>
      <c r="F162" s="29"/>
      <c r="G162" s="130">
        <v>2575061</v>
      </c>
      <c r="H162" s="130"/>
      <c r="I162" s="29"/>
      <c r="J162" s="124" t="s">
        <v>221</v>
      </c>
      <c r="K162" s="124"/>
      <c r="L162" s="29"/>
    </row>
    <row r="163" spans="1:12" x14ac:dyDescent="0.25">
      <c r="A163" s="12"/>
      <c r="B163" s="113" t="s">
        <v>932</v>
      </c>
      <c r="C163" s="19"/>
      <c r="D163" s="125" t="s">
        <v>221</v>
      </c>
      <c r="E163" s="125"/>
      <c r="F163" s="19"/>
      <c r="G163" s="125" t="s">
        <v>221</v>
      </c>
      <c r="H163" s="125"/>
      <c r="I163" s="19"/>
      <c r="J163" s="125" t="s">
        <v>221</v>
      </c>
      <c r="K163" s="125"/>
      <c r="L163" s="19"/>
    </row>
    <row r="164" spans="1:12" x14ac:dyDescent="0.25">
      <c r="A164" s="12"/>
      <c r="B164" s="112" t="s">
        <v>933</v>
      </c>
      <c r="C164" s="29"/>
      <c r="D164" s="130">
        <v>76767</v>
      </c>
      <c r="E164" s="130"/>
      <c r="F164" s="29"/>
      <c r="G164" s="124">
        <v>85</v>
      </c>
      <c r="H164" s="124"/>
      <c r="I164" s="29"/>
      <c r="J164" s="130">
        <v>76682</v>
      </c>
      <c r="K164" s="130"/>
      <c r="L164" s="29"/>
    </row>
    <row r="165" spans="1:12" x14ac:dyDescent="0.25">
      <c r="A165" s="12"/>
      <c r="B165" s="113" t="s">
        <v>934</v>
      </c>
      <c r="C165" s="19"/>
      <c r="D165" s="125" t="s">
        <v>221</v>
      </c>
      <c r="E165" s="125"/>
      <c r="F165" s="19"/>
      <c r="G165" s="125" t="s">
        <v>221</v>
      </c>
      <c r="H165" s="125"/>
      <c r="I165" s="19"/>
      <c r="J165" s="125" t="s">
        <v>221</v>
      </c>
      <c r="K165" s="125"/>
      <c r="L165" s="19"/>
    </row>
    <row r="166" spans="1:12" x14ac:dyDescent="0.25">
      <c r="A166" s="12"/>
      <c r="B166" s="112" t="s">
        <v>935</v>
      </c>
      <c r="C166" s="29"/>
      <c r="D166" s="124" t="s">
        <v>221</v>
      </c>
      <c r="E166" s="124"/>
      <c r="F166" s="29"/>
      <c r="G166" s="124" t="s">
        <v>221</v>
      </c>
      <c r="H166" s="124"/>
      <c r="I166" s="29"/>
      <c r="J166" s="124" t="s">
        <v>221</v>
      </c>
      <c r="K166" s="124"/>
      <c r="L166" s="29"/>
    </row>
    <row r="167" spans="1:12" ht="15.75" thickBot="1" x14ac:dyDescent="0.3">
      <c r="A167" s="12"/>
      <c r="B167" s="113" t="s">
        <v>936</v>
      </c>
      <c r="C167" s="19"/>
      <c r="D167" s="136">
        <v>5888</v>
      </c>
      <c r="E167" s="136"/>
      <c r="F167" s="19"/>
      <c r="G167" s="155">
        <v>3</v>
      </c>
      <c r="H167" s="155"/>
      <c r="I167" s="19"/>
      <c r="J167" s="136">
        <v>5885</v>
      </c>
      <c r="K167" s="136"/>
      <c r="L167" s="19"/>
    </row>
    <row r="168" spans="1:12" ht="15.75" thickBot="1" x14ac:dyDescent="0.3">
      <c r="A168" s="12"/>
      <c r="B168" s="41"/>
      <c r="C168" s="29"/>
      <c r="D168" s="133" t="s">
        <v>205</v>
      </c>
      <c r="E168" s="143">
        <v>756428</v>
      </c>
      <c r="F168" s="29"/>
      <c r="G168" s="133" t="s">
        <v>205</v>
      </c>
      <c r="H168" s="143">
        <v>2575149</v>
      </c>
      <c r="I168" s="29"/>
      <c r="J168" s="133" t="s">
        <v>205</v>
      </c>
      <c r="K168" s="143">
        <v>82567</v>
      </c>
      <c r="L168" s="29"/>
    </row>
    <row r="169" spans="1:12" ht="15.75" thickTop="1" x14ac:dyDescent="0.25">
      <c r="A169" s="12"/>
      <c r="B169" s="19"/>
      <c r="C169" s="21"/>
      <c r="D169" s="159"/>
      <c r="E169" s="159"/>
      <c r="F169" s="21"/>
      <c r="G169" s="159"/>
      <c r="H169" s="159"/>
      <c r="I169" s="21"/>
      <c r="J169" s="159"/>
      <c r="K169" s="159"/>
      <c r="L169" s="21"/>
    </row>
    <row r="170" spans="1:12" x14ac:dyDescent="0.25">
      <c r="A170" s="12"/>
      <c r="B170" s="160" t="s">
        <v>878</v>
      </c>
      <c r="C170" s="160"/>
      <c r="D170" s="160"/>
      <c r="E170" s="160"/>
      <c r="F170" s="160"/>
      <c r="G170" s="160"/>
      <c r="H170" s="160"/>
      <c r="I170" s="160"/>
      <c r="J170" s="160"/>
      <c r="K170" s="160"/>
      <c r="L170" s="160"/>
    </row>
    <row r="171" spans="1:12" x14ac:dyDescent="0.25">
      <c r="A171" s="12"/>
      <c r="B171" s="160" t="s">
        <v>920</v>
      </c>
      <c r="C171" s="160"/>
      <c r="D171" s="160"/>
      <c r="E171" s="160"/>
      <c r="F171" s="160"/>
      <c r="G171" s="160"/>
      <c r="H171" s="160"/>
      <c r="I171" s="160"/>
      <c r="J171" s="160"/>
      <c r="K171" s="160"/>
      <c r="L171" s="160"/>
    </row>
    <row r="172" spans="1:12" x14ac:dyDescent="0.25">
      <c r="A172" s="12"/>
      <c r="B172" s="19"/>
      <c r="C172" s="21"/>
      <c r="D172" s="47"/>
      <c r="E172" s="47"/>
      <c r="F172" s="21"/>
      <c r="G172" s="47"/>
      <c r="H172" s="47"/>
      <c r="I172" s="21"/>
      <c r="J172" s="47"/>
      <c r="K172" s="47"/>
      <c r="L172" s="21"/>
    </row>
    <row r="173" spans="1:12" x14ac:dyDescent="0.25">
      <c r="A173" s="12"/>
      <c r="B173" s="46"/>
      <c r="C173" s="47"/>
      <c r="D173" s="47"/>
      <c r="E173" s="47"/>
      <c r="F173" s="47"/>
      <c r="G173" s="122" t="s">
        <v>921</v>
      </c>
      <c r="H173" s="122"/>
      <c r="I173" s="47"/>
      <c r="J173" s="47"/>
      <c r="K173" s="47"/>
      <c r="L173" s="47"/>
    </row>
    <row r="174" spans="1:12" ht="15.75" thickBot="1" x14ac:dyDescent="0.3">
      <c r="A174" s="12"/>
      <c r="B174" s="46"/>
      <c r="C174" s="47"/>
      <c r="D174" s="47"/>
      <c r="E174" s="47"/>
      <c r="F174" s="47"/>
      <c r="G174" s="123" t="s">
        <v>922</v>
      </c>
      <c r="H174" s="123"/>
      <c r="I174" s="47"/>
      <c r="J174" s="47"/>
      <c r="K174" s="47"/>
      <c r="L174" s="47"/>
    </row>
    <row r="175" spans="1:12" x14ac:dyDescent="0.25">
      <c r="A175" s="12"/>
      <c r="B175" s="19"/>
      <c r="C175" s="21"/>
      <c r="D175" s="122" t="s">
        <v>923</v>
      </c>
      <c r="E175" s="122"/>
      <c r="F175" s="21"/>
      <c r="G175" s="149" t="s">
        <v>924</v>
      </c>
      <c r="H175" s="149"/>
      <c r="I175" s="21"/>
      <c r="J175" s="122" t="s">
        <v>834</v>
      </c>
      <c r="K175" s="122"/>
      <c r="L175" s="21"/>
    </row>
    <row r="176" spans="1:12" ht="15.75" thickBot="1" x14ac:dyDescent="0.3">
      <c r="A176" s="12"/>
      <c r="B176" s="110" t="s">
        <v>925</v>
      </c>
      <c r="C176" s="21"/>
      <c r="D176" s="123" t="s">
        <v>926</v>
      </c>
      <c r="E176" s="123"/>
      <c r="F176" s="21"/>
      <c r="G176" s="123" t="s">
        <v>927</v>
      </c>
      <c r="H176" s="123"/>
      <c r="I176" s="21"/>
      <c r="J176" s="123" t="s">
        <v>928</v>
      </c>
      <c r="K176" s="123"/>
      <c r="L176" s="21"/>
    </row>
    <row r="177" spans="1:12" x14ac:dyDescent="0.25">
      <c r="A177" s="12"/>
      <c r="B177" s="157"/>
      <c r="C177" s="158"/>
      <c r="D177" s="161"/>
      <c r="E177" s="161"/>
      <c r="F177" s="158"/>
      <c r="G177" s="161"/>
      <c r="H177" s="161"/>
      <c r="I177" s="158"/>
      <c r="J177" s="161"/>
      <c r="K177" s="161"/>
      <c r="L177" s="158"/>
    </row>
    <row r="178" spans="1:12" x14ac:dyDescent="0.25">
      <c r="A178" s="12"/>
      <c r="B178" s="112" t="s">
        <v>929</v>
      </c>
      <c r="C178" s="29"/>
      <c r="D178" s="116" t="s">
        <v>205</v>
      </c>
      <c r="E178" s="115" t="s">
        <v>221</v>
      </c>
      <c r="F178" s="29"/>
      <c r="G178" s="116" t="s">
        <v>205</v>
      </c>
      <c r="H178" s="115" t="s">
        <v>221</v>
      </c>
      <c r="I178" s="29"/>
      <c r="J178" s="116" t="s">
        <v>205</v>
      </c>
      <c r="K178" s="115" t="s">
        <v>221</v>
      </c>
      <c r="L178" s="29"/>
    </row>
    <row r="179" spans="1:12" x14ac:dyDescent="0.25">
      <c r="A179" s="12"/>
      <c r="B179" s="113" t="s">
        <v>930</v>
      </c>
      <c r="C179" s="19"/>
      <c r="D179" s="126">
        <v>708832</v>
      </c>
      <c r="E179" s="126"/>
      <c r="F179" s="19"/>
      <c r="G179" s="125" t="s">
        <v>221</v>
      </c>
      <c r="H179" s="125"/>
      <c r="I179" s="19"/>
      <c r="J179" s="126">
        <v>708832</v>
      </c>
      <c r="K179" s="126"/>
      <c r="L179" s="19"/>
    </row>
    <row r="180" spans="1:12" x14ac:dyDescent="0.25">
      <c r="A180" s="12"/>
      <c r="B180" s="112" t="s">
        <v>931</v>
      </c>
      <c r="C180" s="29"/>
      <c r="D180" s="124" t="s">
        <v>221</v>
      </c>
      <c r="E180" s="124"/>
      <c r="F180" s="29"/>
      <c r="G180" s="124" t="s">
        <v>221</v>
      </c>
      <c r="H180" s="124"/>
      <c r="I180" s="29"/>
      <c r="J180" s="124" t="s">
        <v>221</v>
      </c>
      <c r="K180" s="124"/>
      <c r="L180" s="29"/>
    </row>
    <row r="181" spans="1:12" x14ac:dyDescent="0.25">
      <c r="A181" s="12"/>
      <c r="B181" s="113" t="s">
        <v>932</v>
      </c>
      <c r="C181" s="19"/>
      <c r="D181" s="126">
        <v>397408</v>
      </c>
      <c r="E181" s="126"/>
      <c r="F181" s="19"/>
      <c r="G181" s="125" t="s">
        <v>221</v>
      </c>
      <c r="H181" s="125"/>
      <c r="I181" s="19"/>
      <c r="J181" s="126">
        <v>397408</v>
      </c>
      <c r="K181" s="126"/>
      <c r="L181" s="19"/>
    </row>
    <row r="182" spans="1:12" x14ac:dyDescent="0.25">
      <c r="A182" s="12"/>
      <c r="B182" s="112" t="s">
        <v>933</v>
      </c>
      <c r="C182" s="29"/>
      <c r="D182" s="124" t="s">
        <v>221</v>
      </c>
      <c r="E182" s="124"/>
      <c r="F182" s="29"/>
      <c r="G182" s="124" t="s">
        <v>221</v>
      </c>
      <c r="H182" s="124"/>
      <c r="I182" s="29"/>
      <c r="J182" s="124" t="s">
        <v>221</v>
      </c>
      <c r="K182" s="124"/>
      <c r="L182" s="29"/>
    </row>
    <row r="183" spans="1:12" ht="15.75" thickBot="1" x14ac:dyDescent="0.3">
      <c r="A183" s="12"/>
      <c r="B183" s="113" t="s">
        <v>934</v>
      </c>
      <c r="C183" s="19"/>
      <c r="D183" s="136">
        <v>78890</v>
      </c>
      <c r="E183" s="136"/>
      <c r="F183" s="19"/>
      <c r="G183" s="155" t="s">
        <v>221</v>
      </c>
      <c r="H183" s="155"/>
      <c r="I183" s="19"/>
      <c r="J183" s="136">
        <v>78890</v>
      </c>
      <c r="K183" s="136"/>
      <c r="L183" s="19"/>
    </row>
    <row r="184" spans="1:12" ht="15.75" thickBot="1" x14ac:dyDescent="0.3">
      <c r="A184" s="12"/>
      <c r="B184" s="41"/>
      <c r="C184" s="29"/>
      <c r="D184" s="133" t="s">
        <v>205</v>
      </c>
      <c r="E184" s="143">
        <v>1185130</v>
      </c>
      <c r="F184" s="29"/>
      <c r="G184" s="133" t="s">
        <v>205</v>
      </c>
      <c r="H184" s="156" t="s">
        <v>221</v>
      </c>
      <c r="I184" s="29"/>
      <c r="J184" s="133" t="s">
        <v>205</v>
      </c>
      <c r="K184" s="143">
        <v>1185130</v>
      </c>
      <c r="L184" s="29"/>
    </row>
    <row r="185" spans="1:12" ht="15.75" thickTop="1" x14ac:dyDescent="0.25">
      <c r="A185" s="12"/>
      <c r="B185" s="19"/>
      <c r="C185" s="21"/>
      <c r="D185" s="159"/>
      <c r="E185" s="159"/>
      <c r="F185" s="21"/>
      <c r="G185" s="159"/>
      <c r="H185" s="159"/>
      <c r="I185" s="21"/>
      <c r="J185" s="159"/>
      <c r="K185" s="159"/>
      <c r="L185" s="21"/>
    </row>
    <row r="186" spans="1:12" x14ac:dyDescent="0.25">
      <c r="A186" s="12"/>
      <c r="B186" s="19"/>
      <c r="C186" s="21"/>
      <c r="D186" s="122" t="s">
        <v>937</v>
      </c>
      <c r="E186" s="122"/>
      <c r="F186" s="21"/>
      <c r="G186" s="122" t="s">
        <v>924</v>
      </c>
      <c r="H186" s="122"/>
      <c r="I186" s="21"/>
      <c r="J186" s="122" t="s">
        <v>834</v>
      </c>
      <c r="K186" s="122"/>
      <c r="L186" s="21"/>
    </row>
    <row r="187" spans="1:12" ht="15.75" thickBot="1" x14ac:dyDescent="0.3">
      <c r="A187" s="12"/>
      <c r="B187" s="110" t="s">
        <v>925</v>
      </c>
      <c r="C187" s="21"/>
      <c r="D187" s="123" t="s">
        <v>926</v>
      </c>
      <c r="E187" s="123"/>
      <c r="F187" s="21"/>
      <c r="G187" s="123" t="s">
        <v>938</v>
      </c>
      <c r="H187" s="123"/>
      <c r="I187" s="21"/>
      <c r="J187" s="123" t="s">
        <v>928</v>
      </c>
      <c r="K187" s="123"/>
      <c r="L187" s="21"/>
    </row>
    <row r="188" spans="1:12" x14ac:dyDescent="0.25">
      <c r="A188" s="12"/>
      <c r="B188" s="157"/>
      <c r="C188" s="158"/>
      <c r="D188" s="161"/>
      <c r="E188" s="161"/>
      <c r="F188" s="158"/>
      <c r="G188" s="161"/>
      <c r="H188" s="161"/>
      <c r="I188" s="158"/>
      <c r="J188" s="161"/>
      <c r="K188" s="161"/>
      <c r="L188" s="158"/>
    </row>
    <row r="189" spans="1:12" x14ac:dyDescent="0.25">
      <c r="A189" s="12"/>
      <c r="B189" s="112" t="s">
        <v>929</v>
      </c>
      <c r="C189" s="29"/>
      <c r="D189" s="116" t="s">
        <v>205</v>
      </c>
      <c r="E189" s="118">
        <v>216144</v>
      </c>
      <c r="F189" s="29"/>
      <c r="G189" s="116" t="s">
        <v>205</v>
      </c>
      <c r="H189" s="118">
        <v>216144</v>
      </c>
      <c r="I189" s="29"/>
      <c r="J189" s="116" t="s">
        <v>205</v>
      </c>
      <c r="K189" s="115" t="s">
        <v>221</v>
      </c>
      <c r="L189" s="29"/>
    </row>
    <row r="190" spans="1:12" x14ac:dyDescent="0.25">
      <c r="A190" s="12"/>
      <c r="B190" s="113" t="s">
        <v>930</v>
      </c>
      <c r="C190" s="19"/>
      <c r="D190" s="125" t="s">
        <v>221</v>
      </c>
      <c r="E190" s="125"/>
      <c r="F190" s="19"/>
      <c r="G190" s="125" t="s">
        <v>221</v>
      </c>
      <c r="H190" s="125"/>
      <c r="I190" s="19"/>
      <c r="J190" s="125" t="s">
        <v>221</v>
      </c>
      <c r="K190" s="125"/>
      <c r="L190" s="19"/>
    </row>
    <row r="191" spans="1:12" x14ac:dyDescent="0.25">
      <c r="A191" s="12"/>
      <c r="B191" s="112" t="s">
        <v>931</v>
      </c>
      <c r="C191" s="29"/>
      <c r="D191" s="130">
        <v>248713</v>
      </c>
      <c r="E191" s="130"/>
      <c r="F191" s="29"/>
      <c r="G191" s="130">
        <v>248713</v>
      </c>
      <c r="H191" s="130"/>
      <c r="I191" s="29"/>
      <c r="J191" s="124" t="s">
        <v>221</v>
      </c>
      <c r="K191" s="124"/>
      <c r="L191" s="29"/>
    </row>
    <row r="192" spans="1:12" x14ac:dyDescent="0.25">
      <c r="A192" s="12"/>
      <c r="B192" s="113" t="s">
        <v>932</v>
      </c>
      <c r="C192" s="19"/>
      <c r="D192" s="125" t="s">
        <v>221</v>
      </c>
      <c r="E192" s="125"/>
      <c r="F192" s="19"/>
      <c r="G192" s="125" t="s">
        <v>221</v>
      </c>
      <c r="H192" s="125"/>
      <c r="I192" s="19"/>
      <c r="J192" s="125" t="s">
        <v>221</v>
      </c>
      <c r="K192" s="125"/>
      <c r="L192" s="19"/>
    </row>
    <row r="193" spans="1:12" x14ac:dyDescent="0.25">
      <c r="A193" s="12"/>
      <c r="B193" s="112" t="s">
        <v>933</v>
      </c>
      <c r="C193" s="29"/>
      <c r="D193" s="130">
        <v>2405391</v>
      </c>
      <c r="E193" s="130"/>
      <c r="F193" s="29"/>
      <c r="G193" s="130">
        <v>2214223</v>
      </c>
      <c r="H193" s="130"/>
      <c r="I193" s="29"/>
      <c r="J193" s="130">
        <v>191168</v>
      </c>
      <c r="K193" s="130"/>
      <c r="L193" s="29"/>
    </row>
    <row r="194" spans="1:12" ht="15.75" thickBot="1" x14ac:dyDescent="0.3">
      <c r="A194" s="12"/>
      <c r="B194" s="113" t="s">
        <v>934</v>
      </c>
      <c r="C194" s="19"/>
      <c r="D194" s="155" t="s">
        <v>221</v>
      </c>
      <c r="E194" s="155"/>
      <c r="F194" s="19"/>
      <c r="G194" s="155" t="s">
        <v>221</v>
      </c>
      <c r="H194" s="155"/>
      <c r="I194" s="19"/>
      <c r="J194" s="155" t="s">
        <v>221</v>
      </c>
      <c r="K194" s="155"/>
      <c r="L194" s="19"/>
    </row>
    <row r="195" spans="1:12" ht="15.75" thickBot="1" x14ac:dyDescent="0.3">
      <c r="A195" s="12"/>
      <c r="B195" s="41"/>
      <c r="C195" s="29"/>
      <c r="D195" s="133" t="s">
        <v>205</v>
      </c>
      <c r="E195" s="143">
        <v>2870248</v>
      </c>
      <c r="F195" s="29"/>
      <c r="G195" s="133" t="s">
        <v>205</v>
      </c>
      <c r="H195" s="143">
        <v>2679080</v>
      </c>
      <c r="I195" s="29"/>
      <c r="J195" s="133" t="s">
        <v>205</v>
      </c>
      <c r="K195" s="143">
        <v>191168</v>
      </c>
      <c r="L195" s="29"/>
    </row>
    <row r="196" spans="1:12" ht="15.75" thickTop="1" x14ac:dyDescent="0.25">
      <c r="A196" s="12"/>
      <c r="B196" s="140"/>
      <c r="C196" s="140"/>
      <c r="D196" s="140"/>
      <c r="E196" s="140"/>
      <c r="F196" s="140"/>
      <c r="G196" s="140"/>
      <c r="H196" s="140"/>
      <c r="I196" s="140"/>
      <c r="J196" s="140"/>
      <c r="K196" s="140"/>
      <c r="L196" s="140"/>
    </row>
  </sheetData>
  <mergeCells count="494">
    <mergeCell ref="B104:L104"/>
    <mergeCell ref="B105:L105"/>
    <mergeCell ref="B106:L106"/>
    <mergeCell ref="B137:L137"/>
    <mergeCell ref="A138:A196"/>
    <mergeCell ref="B138:L138"/>
    <mergeCell ref="B139:L139"/>
    <mergeCell ref="B140:L140"/>
    <mergeCell ref="B141:L141"/>
    <mergeCell ref="B196:L196"/>
    <mergeCell ref="B37:L37"/>
    <mergeCell ref="B38:L38"/>
    <mergeCell ref="B39:L39"/>
    <mergeCell ref="B70:L70"/>
    <mergeCell ref="A71:A137"/>
    <mergeCell ref="B71:L71"/>
    <mergeCell ref="B72:L72"/>
    <mergeCell ref="B73:L73"/>
    <mergeCell ref="B74:L74"/>
    <mergeCell ref="B103:L103"/>
    <mergeCell ref="A1:A2"/>
    <mergeCell ref="B1:L1"/>
    <mergeCell ref="B2:L2"/>
    <mergeCell ref="B3:L3"/>
    <mergeCell ref="A4:A70"/>
    <mergeCell ref="B4:L4"/>
    <mergeCell ref="B5:L5"/>
    <mergeCell ref="B6:L6"/>
    <mergeCell ref="B7:L7"/>
    <mergeCell ref="B36:L36"/>
    <mergeCell ref="D193:E193"/>
    <mergeCell ref="G193:H193"/>
    <mergeCell ref="J193:K193"/>
    <mergeCell ref="D194:E194"/>
    <mergeCell ref="G194:H194"/>
    <mergeCell ref="J194:K194"/>
    <mergeCell ref="D191:E191"/>
    <mergeCell ref="G191:H191"/>
    <mergeCell ref="J191:K191"/>
    <mergeCell ref="D192:E192"/>
    <mergeCell ref="G192:H192"/>
    <mergeCell ref="J192:K192"/>
    <mergeCell ref="D188:E188"/>
    <mergeCell ref="G188:H188"/>
    <mergeCell ref="J188:K188"/>
    <mergeCell ref="D190:E190"/>
    <mergeCell ref="G190:H190"/>
    <mergeCell ref="J190:K190"/>
    <mergeCell ref="D186:E186"/>
    <mergeCell ref="G186:H186"/>
    <mergeCell ref="J186:K186"/>
    <mergeCell ref="D187:E187"/>
    <mergeCell ref="G187:H187"/>
    <mergeCell ref="J187:K187"/>
    <mergeCell ref="D183:E183"/>
    <mergeCell ref="G183:H183"/>
    <mergeCell ref="J183:K183"/>
    <mergeCell ref="D185:E185"/>
    <mergeCell ref="G185:H185"/>
    <mergeCell ref="J185:K185"/>
    <mergeCell ref="D181:E181"/>
    <mergeCell ref="G181:H181"/>
    <mergeCell ref="J181:K181"/>
    <mergeCell ref="D182:E182"/>
    <mergeCell ref="G182:H182"/>
    <mergeCell ref="J182:K182"/>
    <mergeCell ref="D179:E179"/>
    <mergeCell ref="G179:H179"/>
    <mergeCell ref="J179:K179"/>
    <mergeCell ref="D180:E180"/>
    <mergeCell ref="G180:H180"/>
    <mergeCell ref="J180:K180"/>
    <mergeCell ref="D176:E176"/>
    <mergeCell ref="G176:H176"/>
    <mergeCell ref="J176:K176"/>
    <mergeCell ref="D177:E177"/>
    <mergeCell ref="G177:H177"/>
    <mergeCell ref="J177:K177"/>
    <mergeCell ref="I173:I174"/>
    <mergeCell ref="J173:K174"/>
    <mergeCell ref="L173:L174"/>
    <mergeCell ref="D175:E175"/>
    <mergeCell ref="G175:H175"/>
    <mergeCell ref="J175:K175"/>
    <mergeCell ref="B173:B174"/>
    <mergeCell ref="C173:C174"/>
    <mergeCell ref="D173:E174"/>
    <mergeCell ref="F173:F174"/>
    <mergeCell ref="G173:H173"/>
    <mergeCell ref="G174:H174"/>
    <mergeCell ref="D169:E169"/>
    <mergeCell ref="G169:H169"/>
    <mergeCell ref="J169:K169"/>
    <mergeCell ref="B170:L170"/>
    <mergeCell ref="B171:L171"/>
    <mergeCell ref="D172:E172"/>
    <mergeCell ref="G172:H172"/>
    <mergeCell ref="J172:K172"/>
    <mergeCell ref="D166:E166"/>
    <mergeCell ref="G166:H166"/>
    <mergeCell ref="J166:K166"/>
    <mergeCell ref="D167:E167"/>
    <mergeCell ref="G167:H167"/>
    <mergeCell ref="J167:K167"/>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59:E159"/>
    <mergeCell ref="G159:H159"/>
    <mergeCell ref="J159:K159"/>
    <mergeCell ref="D161:E161"/>
    <mergeCell ref="G161:H161"/>
    <mergeCell ref="J161:K161"/>
    <mergeCell ref="D157:E157"/>
    <mergeCell ref="G157:H157"/>
    <mergeCell ref="J157:K157"/>
    <mergeCell ref="D158:E158"/>
    <mergeCell ref="G158:H158"/>
    <mergeCell ref="J158:K158"/>
    <mergeCell ref="D154:E154"/>
    <mergeCell ref="G154:H154"/>
    <mergeCell ref="J154:K154"/>
    <mergeCell ref="D156:E156"/>
    <mergeCell ref="G156:H156"/>
    <mergeCell ref="J156:K156"/>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5:E145"/>
    <mergeCell ref="G145:H145"/>
    <mergeCell ref="J145:K145"/>
    <mergeCell ref="D146:E146"/>
    <mergeCell ref="G146:H146"/>
    <mergeCell ref="J146:K146"/>
    <mergeCell ref="I142:I143"/>
    <mergeCell ref="J142:K143"/>
    <mergeCell ref="L142:L143"/>
    <mergeCell ref="D144:E144"/>
    <mergeCell ref="G144:H144"/>
    <mergeCell ref="J144:K144"/>
    <mergeCell ref="B142:B143"/>
    <mergeCell ref="C142:C143"/>
    <mergeCell ref="D142:E143"/>
    <mergeCell ref="F142:F143"/>
    <mergeCell ref="G142:H142"/>
    <mergeCell ref="G143:H143"/>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1:E111"/>
    <mergeCell ref="G111:H111"/>
    <mergeCell ref="J111:K111"/>
    <mergeCell ref="D113:E113"/>
    <mergeCell ref="G113:H113"/>
    <mergeCell ref="J113:K113"/>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79:E79"/>
    <mergeCell ref="G79:H79"/>
    <mergeCell ref="J79:K79"/>
    <mergeCell ref="D81:E81"/>
    <mergeCell ref="G81:H81"/>
    <mergeCell ref="J81:K81"/>
    <mergeCell ref="D77:E77"/>
    <mergeCell ref="G77:H77"/>
    <mergeCell ref="J77:K77"/>
    <mergeCell ref="D78:E78"/>
    <mergeCell ref="G78:H78"/>
    <mergeCell ref="J78:K78"/>
    <mergeCell ref="D75:E75"/>
    <mergeCell ref="G75:H75"/>
    <mergeCell ref="J75:K75"/>
    <mergeCell ref="D76:E76"/>
    <mergeCell ref="G76:H76"/>
    <mergeCell ref="J76:K76"/>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42:E42"/>
    <mergeCell ref="G42:H42"/>
    <mergeCell ref="J42:K42"/>
    <mergeCell ref="D43:E43"/>
    <mergeCell ref="G43:H43"/>
    <mergeCell ref="J43:K43"/>
    <mergeCell ref="D40:E40"/>
    <mergeCell ref="G40:H40"/>
    <mergeCell ref="J40:K40"/>
    <mergeCell ref="D41:E41"/>
    <mergeCell ref="G41:H41"/>
    <mergeCell ref="J41:K41"/>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4:E14"/>
    <mergeCell ref="G14:H14"/>
    <mergeCell ref="J14:K14"/>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9.28515625" bestFit="1" customWidth="1"/>
    <col min="6" max="6" width="1.5703125" bestFit="1" customWidth="1"/>
    <col min="7" max="7" width="9.5703125" bestFit="1" customWidth="1"/>
    <col min="9" max="9" width="7" bestFit="1" customWidth="1"/>
    <col min="11" max="11" width="8.7109375" bestFit="1" customWidth="1"/>
    <col min="13" max="13" width="7.85546875" bestFit="1" customWidth="1"/>
    <col min="15" max="15" width="1.85546875" bestFit="1" customWidth="1"/>
    <col min="16" max="16" width="6.28515625" bestFit="1" customWidth="1"/>
    <col min="17" max="17" width="1.5703125" bestFit="1" customWidth="1"/>
    <col min="18" max="18" width="1.85546875" customWidth="1"/>
    <col min="19" max="19" width="4.85546875" customWidth="1"/>
    <col min="20" max="20" width="1.5703125" bestFit="1" customWidth="1"/>
    <col min="21" max="21" width="1.85546875" bestFit="1" customWidth="1"/>
    <col min="22" max="22" width="6.28515625" bestFit="1" customWidth="1"/>
    <col min="23" max="23" width="1.5703125" bestFit="1" customWidth="1"/>
    <col min="24" max="24" width="1.85546875" bestFit="1" customWidth="1"/>
    <col min="25" max="25" width="6.28515625" bestFit="1" customWidth="1"/>
    <col min="26" max="26" width="1.5703125" bestFit="1" customWidth="1"/>
  </cols>
  <sheetData>
    <row r="1" spans="1:26" ht="15" customHeight="1" x14ac:dyDescent="0.25">
      <c r="A1" s="7" t="s">
        <v>10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4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4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9"/>
      <c r="C5" s="139"/>
      <c r="D5" s="139"/>
      <c r="E5" s="139"/>
      <c r="F5" s="139"/>
      <c r="G5" s="139"/>
      <c r="H5" s="139"/>
      <c r="I5" s="139"/>
      <c r="J5" s="139"/>
      <c r="K5" s="139"/>
      <c r="L5" s="139"/>
      <c r="M5" s="139"/>
      <c r="N5" s="139"/>
      <c r="O5" s="139"/>
      <c r="P5" s="139"/>
      <c r="Q5" s="139"/>
      <c r="R5" s="139"/>
      <c r="S5" s="139"/>
      <c r="T5" s="139"/>
      <c r="U5" s="139"/>
      <c r="V5" s="139"/>
      <c r="W5" s="139"/>
      <c r="X5" s="139"/>
      <c r="Y5" s="139"/>
      <c r="Z5" s="139"/>
    </row>
    <row r="6" spans="1:26" x14ac:dyDescent="0.25">
      <c r="A6" s="12"/>
      <c r="B6" s="139"/>
      <c r="C6" s="139"/>
      <c r="D6" s="139"/>
      <c r="E6" s="139"/>
      <c r="F6" s="139"/>
      <c r="G6" s="139"/>
      <c r="H6" s="139"/>
      <c r="I6" s="139"/>
      <c r="J6" s="139"/>
      <c r="K6" s="139"/>
      <c r="L6" s="139"/>
      <c r="M6" s="139"/>
      <c r="N6" s="139"/>
      <c r="O6" s="139"/>
      <c r="P6" s="139"/>
      <c r="Q6" s="139"/>
      <c r="R6" s="139"/>
      <c r="S6" s="139"/>
      <c r="T6" s="139"/>
      <c r="U6" s="139"/>
      <c r="V6" s="139"/>
      <c r="W6" s="139"/>
      <c r="X6" s="139"/>
      <c r="Y6" s="139"/>
      <c r="Z6" s="139"/>
    </row>
    <row r="7" spans="1:26" x14ac:dyDescent="0.25">
      <c r="A7" s="12"/>
      <c r="B7" s="46"/>
      <c r="C7" s="47"/>
      <c r="D7" s="122" t="s">
        <v>944</v>
      </c>
      <c r="E7" s="122"/>
      <c r="F7" s="47"/>
      <c r="G7" s="122" t="s">
        <v>945</v>
      </c>
      <c r="H7" s="122"/>
      <c r="I7" s="122"/>
      <c r="J7" s="122"/>
      <c r="K7" s="122"/>
      <c r="L7" s="122"/>
      <c r="M7" s="122"/>
      <c r="N7" s="47"/>
      <c r="O7" s="122" t="s">
        <v>947</v>
      </c>
      <c r="P7" s="122"/>
      <c r="Q7" s="122"/>
      <c r="R7" s="122"/>
      <c r="S7" s="122"/>
      <c r="T7" s="122"/>
      <c r="U7" s="122"/>
      <c r="V7" s="122"/>
      <c r="W7" s="122"/>
      <c r="X7" s="122"/>
      <c r="Y7" s="122"/>
      <c r="Z7" s="47"/>
    </row>
    <row r="8" spans="1:26" ht="15.75" thickBot="1" x14ac:dyDescent="0.3">
      <c r="A8" s="12"/>
      <c r="B8" s="46"/>
      <c r="C8" s="47"/>
      <c r="D8" s="122"/>
      <c r="E8" s="122"/>
      <c r="F8" s="47"/>
      <c r="G8" s="123" t="s">
        <v>946</v>
      </c>
      <c r="H8" s="123"/>
      <c r="I8" s="123"/>
      <c r="J8" s="123"/>
      <c r="K8" s="123"/>
      <c r="L8" s="123"/>
      <c r="M8" s="123"/>
      <c r="N8" s="47"/>
      <c r="O8" s="123"/>
      <c r="P8" s="123"/>
      <c r="Q8" s="123"/>
      <c r="R8" s="123"/>
      <c r="S8" s="123"/>
      <c r="T8" s="123"/>
      <c r="U8" s="123"/>
      <c r="V8" s="123"/>
      <c r="W8" s="123"/>
      <c r="X8" s="123"/>
      <c r="Y8" s="123"/>
      <c r="Z8" s="47"/>
    </row>
    <row r="9" spans="1:26" ht="15.75" thickBot="1" x14ac:dyDescent="0.3">
      <c r="A9" s="12"/>
      <c r="B9" s="110" t="s">
        <v>948</v>
      </c>
      <c r="C9" s="21"/>
      <c r="D9" s="123" t="s">
        <v>949</v>
      </c>
      <c r="E9" s="123"/>
      <c r="F9" s="21"/>
      <c r="G9" s="111" t="s">
        <v>782</v>
      </c>
      <c r="H9" s="21"/>
      <c r="I9" s="111" t="s">
        <v>783</v>
      </c>
      <c r="J9" s="21"/>
      <c r="K9" s="111" t="s">
        <v>784</v>
      </c>
      <c r="L9" s="21"/>
      <c r="M9" s="111" t="s">
        <v>785</v>
      </c>
      <c r="N9" s="21"/>
      <c r="O9" s="164" t="s">
        <v>782</v>
      </c>
      <c r="P9" s="164"/>
      <c r="Q9" s="24"/>
      <c r="R9" s="164" t="s">
        <v>783</v>
      </c>
      <c r="S9" s="164"/>
      <c r="T9" s="24"/>
      <c r="U9" s="164" t="s">
        <v>784</v>
      </c>
      <c r="V9" s="164"/>
      <c r="W9" s="24"/>
      <c r="X9" s="164" t="s">
        <v>785</v>
      </c>
      <c r="Y9" s="164"/>
      <c r="Z9" s="21"/>
    </row>
    <row r="10" spans="1:26" x14ac:dyDescent="0.25">
      <c r="A10" s="12"/>
      <c r="B10" s="18"/>
      <c r="C10" s="19"/>
      <c r="D10" s="69"/>
      <c r="E10" s="69"/>
      <c r="F10" s="19"/>
      <c r="G10" s="20"/>
      <c r="H10" s="19"/>
      <c r="I10" s="20"/>
      <c r="J10" s="19"/>
      <c r="K10" s="20"/>
      <c r="L10" s="19"/>
      <c r="M10" s="20"/>
      <c r="N10" s="19"/>
      <c r="O10" s="69"/>
      <c r="P10" s="69"/>
      <c r="Q10" s="19"/>
      <c r="R10" s="69"/>
      <c r="S10" s="69"/>
      <c r="T10" s="19"/>
      <c r="U10" s="69"/>
      <c r="V10" s="69"/>
      <c r="W10" s="19"/>
      <c r="X10" s="69"/>
      <c r="Y10" s="69"/>
      <c r="Z10" s="19"/>
    </row>
    <row r="11" spans="1:26" x14ac:dyDescent="0.25">
      <c r="A11" s="12"/>
      <c r="B11" s="112" t="s">
        <v>950</v>
      </c>
      <c r="C11" s="29"/>
      <c r="D11" s="116" t="s">
        <v>205</v>
      </c>
      <c r="E11" s="118">
        <v>4312077</v>
      </c>
      <c r="F11" s="29"/>
      <c r="G11" s="118">
        <v>136017449</v>
      </c>
      <c r="H11" s="29"/>
      <c r="I11" s="118">
        <v>61091</v>
      </c>
      <c r="J11" s="29"/>
      <c r="K11" s="118">
        <v>17462354</v>
      </c>
      <c r="L11" s="29"/>
      <c r="M11" s="118">
        <v>1497602</v>
      </c>
      <c r="N11" s="29"/>
      <c r="O11" s="116" t="s">
        <v>205</v>
      </c>
      <c r="P11" s="115">
        <v>2.52E-2</v>
      </c>
      <c r="Q11" s="29"/>
      <c r="R11" s="116" t="s">
        <v>205</v>
      </c>
      <c r="S11" s="115">
        <v>6.02</v>
      </c>
      <c r="T11" s="29"/>
      <c r="U11" s="116" t="s">
        <v>205</v>
      </c>
      <c r="V11" s="115">
        <v>2.6100000000000002E-2</v>
      </c>
      <c r="W11" s="29"/>
      <c r="X11" s="116" t="s">
        <v>205</v>
      </c>
      <c r="Y11" s="115">
        <v>4.0899999999999999E-2</v>
      </c>
      <c r="Z11" s="29"/>
    </row>
    <row r="12" spans="1:26" x14ac:dyDescent="0.25">
      <c r="A12" s="12"/>
      <c r="B12" s="113" t="s">
        <v>951</v>
      </c>
      <c r="C12" s="19"/>
      <c r="D12" s="125" t="s">
        <v>952</v>
      </c>
      <c r="E12" s="125"/>
      <c r="F12" s="15" t="s">
        <v>207</v>
      </c>
      <c r="G12" s="114">
        <v>162231045</v>
      </c>
      <c r="H12" s="19"/>
      <c r="I12" s="114">
        <v>66250</v>
      </c>
      <c r="J12" s="19"/>
      <c r="K12" s="114">
        <v>18381424</v>
      </c>
      <c r="L12" s="19"/>
      <c r="M12" s="114">
        <v>1688736</v>
      </c>
      <c r="N12" s="19"/>
      <c r="O12" s="125" t="s">
        <v>953</v>
      </c>
      <c r="P12" s="125"/>
      <c r="Q12" s="15" t="s">
        <v>207</v>
      </c>
      <c r="R12" s="125" t="s">
        <v>954</v>
      </c>
      <c r="S12" s="125"/>
      <c r="T12" s="15" t="s">
        <v>207</v>
      </c>
      <c r="U12" s="125" t="s">
        <v>955</v>
      </c>
      <c r="V12" s="125"/>
      <c r="W12" s="15" t="s">
        <v>207</v>
      </c>
      <c r="X12" s="125" t="s">
        <v>956</v>
      </c>
      <c r="Y12" s="125"/>
      <c r="Z12" s="15" t="s">
        <v>207</v>
      </c>
    </row>
    <row r="13" spans="1:26" x14ac:dyDescent="0.25">
      <c r="A13" s="12"/>
      <c r="B13" s="112" t="s">
        <v>957</v>
      </c>
      <c r="C13" s="29"/>
      <c r="D13" s="124" t="s">
        <v>958</v>
      </c>
      <c r="E13" s="124"/>
      <c r="F13" s="116" t="s">
        <v>207</v>
      </c>
      <c r="G13" s="118">
        <v>200364270</v>
      </c>
      <c r="H13" s="29"/>
      <c r="I13" s="118">
        <v>70478</v>
      </c>
      <c r="J13" s="29"/>
      <c r="K13" s="118">
        <v>19695227</v>
      </c>
      <c r="L13" s="29"/>
      <c r="M13" s="118">
        <v>1873085</v>
      </c>
      <c r="N13" s="29"/>
      <c r="O13" s="124" t="s">
        <v>959</v>
      </c>
      <c r="P13" s="124"/>
      <c r="Q13" s="116" t="s">
        <v>207</v>
      </c>
      <c r="R13" s="124" t="s">
        <v>960</v>
      </c>
      <c r="S13" s="124"/>
      <c r="T13" s="116" t="s">
        <v>207</v>
      </c>
      <c r="U13" s="124" t="s">
        <v>961</v>
      </c>
      <c r="V13" s="124"/>
      <c r="W13" s="116" t="s">
        <v>207</v>
      </c>
      <c r="X13" s="124" t="s">
        <v>962</v>
      </c>
      <c r="Y13" s="124"/>
      <c r="Z13" s="116" t="s">
        <v>207</v>
      </c>
    </row>
    <row r="14" spans="1:26" x14ac:dyDescent="0.25">
      <c r="A14" s="12"/>
      <c r="B14" s="113" t="s">
        <v>963</v>
      </c>
      <c r="C14" s="19"/>
      <c r="D14" s="125" t="s">
        <v>964</v>
      </c>
      <c r="E14" s="125"/>
      <c r="F14" s="15" t="s">
        <v>207</v>
      </c>
      <c r="G14" s="114">
        <v>223756617</v>
      </c>
      <c r="H14" s="19"/>
      <c r="I14" s="114">
        <v>74805</v>
      </c>
      <c r="J14" s="19"/>
      <c r="K14" s="114">
        <v>20908396</v>
      </c>
      <c r="L14" s="19"/>
      <c r="M14" s="114">
        <v>1922531</v>
      </c>
      <c r="N14" s="19"/>
      <c r="O14" s="125" t="s">
        <v>965</v>
      </c>
      <c r="P14" s="125"/>
      <c r="Q14" s="15" t="s">
        <v>207</v>
      </c>
      <c r="R14" s="125" t="s">
        <v>966</v>
      </c>
      <c r="S14" s="125"/>
      <c r="T14" s="15" t="s">
        <v>207</v>
      </c>
      <c r="U14" s="125" t="s">
        <v>967</v>
      </c>
      <c r="V14" s="125"/>
      <c r="W14" s="15" t="s">
        <v>207</v>
      </c>
      <c r="X14" s="125" t="s">
        <v>968</v>
      </c>
      <c r="Y14" s="125"/>
      <c r="Z14" s="15" t="s">
        <v>207</v>
      </c>
    </row>
    <row r="15" spans="1:26" x14ac:dyDescent="0.25">
      <c r="A15" s="12"/>
      <c r="B15" s="41"/>
      <c r="C15" s="29"/>
      <c r="D15" s="52"/>
      <c r="E15" s="52"/>
      <c r="F15" s="29"/>
      <c r="G15" s="30"/>
      <c r="H15" s="29"/>
      <c r="I15" s="30"/>
      <c r="J15" s="29"/>
      <c r="K15" s="30"/>
      <c r="L15" s="29"/>
      <c r="M15" s="30"/>
      <c r="N15" s="29"/>
      <c r="O15" s="52"/>
      <c r="P15" s="52"/>
      <c r="Q15" s="29"/>
      <c r="R15" s="52"/>
      <c r="S15" s="52"/>
      <c r="T15" s="29"/>
      <c r="U15" s="52"/>
      <c r="V15" s="52"/>
      <c r="W15" s="29"/>
      <c r="X15" s="52"/>
      <c r="Y15" s="52"/>
      <c r="Z15" s="29"/>
    </row>
    <row r="16" spans="1:26" x14ac:dyDescent="0.25">
      <c r="A16" s="12"/>
      <c r="B16" s="113" t="s">
        <v>969</v>
      </c>
      <c r="C16" s="19"/>
      <c r="D16" s="15" t="s">
        <v>205</v>
      </c>
      <c r="E16" s="117" t="s">
        <v>970</v>
      </c>
      <c r="F16" s="15" t="s">
        <v>207</v>
      </c>
      <c r="G16" s="114">
        <v>252136637</v>
      </c>
      <c r="H16" s="19"/>
      <c r="I16" s="114">
        <v>78737</v>
      </c>
      <c r="J16" s="19"/>
      <c r="K16" s="114">
        <v>21896186</v>
      </c>
      <c r="L16" s="19"/>
      <c r="M16" s="114">
        <v>2000105</v>
      </c>
      <c r="N16" s="19"/>
      <c r="O16" s="15" t="s">
        <v>205</v>
      </c>
      <c r="P16" s="117" t="s">
        <v>971</v>
      </c>
      <c r="Q16" s="15" t="s">
        <v>207</v>
      </c>
      <c r="R16" s="15" t="s">
        <v>205</v>
      </c>
      <c r="S16" s="117" t="s">
        <v>972</v>
      </c>
      <c r="T16" s="15" t="s">
        <v>207</v>
      </c>
      <c r="U16" s="15" t="s">
        <v>205</v>
      </c>
      <c r="V16" s="117" t="s">
        <v>973</v>
      </c>
      <c r="W16" s="15" t="s">
        <v>207</v>
      </c>
      <c r="X16" s="15" t="s">
        <v>205</v>
      </c>
      <c r="Y16" s="117" t="s">
        <v>974</v>
      </c>
      <c r="Z16" s="15" t="s">
        <v>207</v>
      </c>
    </row>
    <row r="17" spans="1:26" x14ac:dyDescent="0.25">
      <c r="A17" s="12"/>
      <c r="B17" s="112" t="s">
        <v>975</v>
      </c>
      <c r="C17" s="29"/>
      <c r="D17" s="124" t="s">
        <v>976</v>
      </c>
      <c r="E17" s="124"/>
      <c r="F17" s="116" t="s">
        <v>207</v>
      </c>
      <c r="G17" s="118">
        <v>278403557</v>
      </c>
      <c r="H17" s="29"/>
      <c r="I17" s="118">
        <v>81258</v>
      </c>
      <c r="J17" s="29"/>
      <c r="K17" s="118">
        <v>22621697</v>
      </c>
      <c r="L17" s="29"/>
      <c r="M17" s="118">
        <v>1926284</v>
      </c>
      <c r="N17" s="29"/>
      <c r="O17" s="124" t="s">
        <v>977</v>
      </c>
      <c r="P17" s="124"/>
      <c r="Q17" s="116" t="s">
        <v>207</v>
      </c>
      <c r="R17" s="124" t="s">
        <v>978</v>
      </c>
      <c r="S17" s="124"/>
      <c r="T17" s="116" t="s">
        <v>207</v>
      </c>
      <c r="U17" s="124" t="s">
        <v>979</v>
      </c>
      <c r="V17" s="124"/>
      <c r="W17" s="116" t="s">
        <v>207</v>
      </c>
      <c r="X17" s="124" t="s">
        <v>980</v>
      </c>
      <c r="Y17" s="124"/>
      <c r="Z17" s="116" t="s">
        <v>207</v>
      </c>
    </row>
    <row r="18" spans="1:26" x14ac:dyDescent="0.25">
      <c r="A18" s="12"/>
      <c r="B18" s="113" t="s">
        <v>981</v>
      </c>
      <c r="C18" s="19"/>
      <c r="D18" s="125" t="s">
        <v>982</v>
      </c>
      <c r="E18" s="125"/>
      <c r="F18" s="15" t="s">
        <v>207</v>
      </c>
      <c r="G18" s="114">
        <v>303708654</v>
      </c>
      <c r="H18" s="19"/>
      <c r="I18" s="114">
        <v>86373</v>
      </c>
      <c r="J18" s="19"/>
      <c r="K18" s="114">
        <v>23497617</v>
      </c>
      <c r="L18" s="19"/>
      <c r="M18" s="114">
        <v>1996632</v>
      </c>
      <c r="N18" s="19"/>
      <c r="O18" s="125" t="s">
        <v>983</v>
      </c>
      <c r="P18" s="125"/>
      <c r="Q18" s="15" t="s">
        <v>207</v>
      </c>
      <c r="R18" s="125">
        <v>0.13</v>
      </c>
      <c r="S18" s="125"/>
      <c r="T18" s="19"/>
      <c r="U18" s="125">
        <v>0</v>
      </c>
      <c r="V18" s="125"/>
      <c r="W18" s="19"/>
      <c r="X18" s="125">
        <v>1.03E-2</v>
      </c>
      <c r="Y18" s="125"/>
      <c r="Z18" s="19"/>
    </row>
    <row r="19" spans="1:26" x14ac:dyDescent="0.25">
      <c r="A19" s="12"/>
      <c r="B19" s="112" t="s">
        <v>984</v>
      </c>
      <c r="C19" s="29"/>
      <c r="D19" s="124" t="s">
        <v>985</v>
      </c>
      <c r="E19" s="124"/>
      <c r="F19" s="116" t="s">
        <v>207</v>
      </c>
      <c r="G19" s="118">
        <v>327717234</v>
      </c>
      <c r="H19" s="29"/>
      <c r="I19" s="118">
        <v>90659</v>
      </c>
      <c r="J19" s="29"/>
      <c r="K19" s="118">
        <v>24305942</v>
      </c>
      <c r="L19" s="29"/>
      <c r="M19" s="118">
        <v>2152850</v>
      </c>
      <c r="N19" s="29"/>
      <c r="O19" s="124" t="s">
        <v>986</v>
      </c>
      <c r="P19" s="124"/>
      <c r="Q19" s="116" t="s">
        <v>207</v>
      </c>
      <c r="R19" s="124" t="s">
        <v>987</v>
      </c>
      <c r="S19" s="124"/>
      <c r="T19" s="116" t="s">
        <v>207</v>
      </c>
      <c r="U19" s="124" t="s">
        <v>988</v>
      </c>
      <c r="V19" s="124"/>
      <c r="W19" s="116" t="s">
        <v>207</v>
      </c>
      <c r="X19" s="124" t="s">
        <v>989</v>
      </c>
      <c r="Y19" s="124"/>
      <c r="Z19" s="116" t="s">
        <v>207</v>
      </c>
    </row>
    <row r="20" spans="1:26" x14ac:dyDescent="0.25">
      <c r="A20" s="12"/>
      <c r="B20" s="18"/>
      <c r="C20" s="19"/>
      <c r="D20" s="61"/>
      <c r="E20" s="61"/>
      <c r="F20" s="19"/>
      <c r="G20" s="20"/>
      <c r="H20" s="19"/>
      <c r="I20" s="20"/>
      <c r="J20" s="19"/>
      <c r="K20" s="20"/>
      <c r="L20" s="19"/>
      <c r="M20" s="20"/>
      <c r="N20" s="19"/>
      <c r="O20" s="61"/>
      <c r="P20" s="61"/>
      <c r="Q20" s="19"/>
      <c r="R20" s="61"/>
      <c r="S20" s="61"/>
      <c r="T20" s="19"/>
      <c r="U20" s="61"/>
      <c r="V20" s="61"/>
      <c r="W20" s="19"/>
      <c r="X20" s="61"/>
      <c r="Y20" s="61"/>
      <c r="Z20" s="19"/>
    </row>
    <row r="21" spans="1:26" x14ac:dyDescent="0.25">
      <c r="A21" s="12"/>
      <c r="B21" s="112" t="s">
        <v>990</v>
      </c>
      <c r="C21" s="29"/>
      <c r="D21" s="116" t="s">
        <v>205</v>
      </c>
      <c r="E21" s="115" t="s">
        <v>991</v>
      </c>
      <c r="F21" s="116" t="s">
        <v>207</v>
      </c>
      <c r="G21" s="118">
        <v>324770222</v>
      </c>
      <c r="H21" s="29"/>
      <c r="I21" s="118">
        <v>92337</v>
      </c>
      <c r="J21" s="29"/>
      <c r="K21" s="118">
        <v>25041655</v>
      </c>
      <c r="L21" s="29"/>
      <c r="M21" s="118">
        <v>2686980</v>
      </c>
      <c r="N21" s="29"/>
      <c r="O21" s="116" t="s">
        <v>205</v>
      </c>
      <c r="P21" s="115" t="s">
        <v>992</v>
      </c>
      <c r="Q21" s="116" t="s">
        <v>207</v>
      </c>
      <c r="R21" s="116" t="s">
        <v>205</v>
      </c>
      <c r="S21" s="115" t="s">
        <v>993</v>
      </c>
      <c r="T21" s="116" t="s">
        <v>207</v>
      </c>
      <c r="U21" s="116" t="s">
        <v>205</v>
      </c>
      <c r="V21" s="115" t="s">
        <v>994</v>
      </c>
      <c r="W21" s="116" t="s">
        <v>207</v>
      </c>
      <c r="X21" s="116" t="s">
        <v>205</v>
      </c>
      <c r="Y21" s="115" t="s">
        <v>971</v>
      </c>
      <c r="Z21" s="116" t="s">
        <v>207</v>
      </c>
    </row>
    <row r="22" spans="1:26" x14ac:dyDescent="0.25">
      <c r="A22" s="12"/>
      <c r="B22" s="113" t="s">
        <v>995</v>
      </c>
      <c r="C22" s="19"/>
      <c r="D22" s="126">
        <v>16692303</v>
      </c>
      <c r="E22" s="126"/>
      <c r="F22" s="19"/>
      <c r="G22" s="114">
        <v>312831615</v>
      </c>
      <c r="H22" s="19"/>
      <c r="I22" s="114">
        <v>93433</v>
      </c>
      <c r="J22" s="19"/>
      <c r="K22" s="114">
        <v>25494239</v>
      </c>
      <c r="L22" s="19"/>
      <c r="M22" s="114">
        <v>2730581</v>
      </c>
      <c r="N22" s="19"/>
      <c r="O22" s="125">
        <v>4.5400000000000003E-2</v>
      </c>
      <c r="P22" s="125"/>
      <c r="Q22" s="19"/>
      <c r="R22" s="125">
        <v>11.41</v>
      </c>
      <c r="S22" s="125"/>
      <c r="T22" s="19"/>
      <c r="U22" s="125">
        <v>4.9599999999999998E-2</v>
      </c>
      <c r="V22" s="125"/>
      <c r="W22" s="19"/>
      <c r="X22" s="125">
        <v>6.2399999999999997E-2</v>
      </c>
      <c r="Y22" s="125"/>
      <c r="Z22" s="19"/>
    </row>
    <row r="23" spans="1:26" x14ac:dyDescent="0.25">
      <c r="A23" s="12"/>
      <c r="B23" s="112" t="s">
        <v>996</v>
      </c>
      <c r="C23" s="29"/>
      <c r="D23" s="124" t="s">
        <v>997</v>
      </c>
      <c r="E23" s="124"/>
      <c r="F23" s="116" t="s">
        <v>207</v>
      </c>
      <c r="G23" s="118">
        <v>307193411</v>
      </c>
      <c r="H23" s="29"/>
      <c r="I23" s="118">
        <v>94738</v>
      </c>
      <c r="J23" s="29"/>
      <c r="K23" s="118">
        <v>26297047</v>
      </c>
      <c r="L23" s="29"/>
      <c r="M23" s="118">
        <v>2654107</v>
      </c>
      <c r="N23" s="29"/>
      <c r="O23" s="124" t="s">
        <v>998</v>
      </c>
      <c r="P23" s="124"/>
      <c r="Q23" s="116" t="s">
        <v>207</v>
      </c>
      <c r="R23" s="124" t="s">
        <v>999</v>
      </c>
      <c r="S23" s="124"/>
      <c r="T23" s="116" t="s">
        <v>207</v>
      </c>
      <c r="U23" s="124" t="s">
        <v>1000</v>
      </c>
      <c r="V23" s="124"/>
      <c r="W23" s="116" t="s">
        <v>207</v>
      </c>
      <c r="X23" s="124" t="s">
        <v>1001</v>
      </c>
      <c r="Y23" s="124"/>
      <c r="Z23" s="116" t="s">
        <v>207</v>
      </c>
    </row>
    <row r="24" spans="1:26" x14ac:dyDescent="0.25">
      <c r="A24" s="12"/>
      <c r="B24" s="113" t="s">
        <v>1002</v>
      </c>
      <c r="C24" s="19"/>
      <c r="D24" s="125" t="s">
        <v>1003</v>
      </c>
      <c r="E24" s="125"/>
      <c r="F24" s="15" t="s">
        <v>207</v>
      </c>
      <c r="G24" s="114">
        <v>297988615</v>
      </c>
      <c r="H24" s="19"/>
      <c r="I24" s="114">
        <v>96347</v>
      </c>
      <c r="J24" s="19"/>
      <c r="K24" s="114">
        <v>26951719</v>
      </c>
      <c r="L24" s="19"/>
      <c r="M24" s="114">
        <v>2574311</v>
      </c>
      <c r="N24" s="19"/>
      <c r="O24" s="125" t="s">
        <v>1004</v>
      </c>
      <c r="P24" s="125"/>
      <c r="Q24" s="15" t="s">
        <v>207</v>
      </c>
      <c r="R24" s="125" t="s">
        <v>1005</v>
      </c>
      <c r="S24" s="125"/>
      <c r="T24" s="15" t="s">
        <v>207</v>
      </c>
      <c r="U24" s="125" t="s">
        <v>1006</v>
      </c>
      <c r="V24" s="125"/>
      <c r="W24" s="15" t="s">
        <v>207</v>
      </c>
      <c r="X24" s="125" t="s">
        <v>1007</v>
      </c>
      <c r="Y24" s="125"/>
      <c r="Z24" s="15" t="s">
        <v>207</v>
      </c>
    </row>
  </sheetData>
  <mergeCells count="82">
    <mergeCell ref="A1:A2"/>
    <mergeCell ref="B1:Z1"/>
    <mergeCell ref="B2:Z2"/>
    <mergeCell ref="B3:Z3"/>
    <mergeCell ref="A4:A24"/>
    <mergeCell ref="B4:Z4"/>
    <mergeCell ref="B5:Z5"/>
    <mergeCell ref="B6:Z6"/>
    <mergeCell ref="D23:E23"/>
    <mergeCell ref="O23:P23"/>
    <mergeCell ref="R23:S23"/>
    <mergeCell ref="U23:V23"/>
    <mergeCell ref="X23:Y23"/>
    <mergeCell ref="D24:E24"/>
    <mergeCell ref="O24:P24"/>
    <mergeCell ref="R24:S24"/>
    <mergeCell ref="U24:V24"/>
    <mergeCell ref="X24:Y24"/>
    <mergeCell ref="D20:E20"/>
    <mergeCell ref="O20:P20"/>
    <mergeCell ref="R20:S20"/>
    <mergeCell ref="U20:V20"/>
    <mergeCell ref="X20:Y20"/>
    <mergeCell ref="D22:E22"/>
    <mergeCell ref="O22:P22"/>
    <mergeCell ref="R22:S22"/>
    <mergeCell ref="U22:V22"/>
    <mergeCell ref="X22:Y22"/>
    <mergeCell ref="D18:E18"/>
    <mergeCell ref="O18:P18"/>
    <mergeCell ref="R18:S18"/>
    <mergeCell ref="U18:V18"/>
    <mergeCell ref="X18:Y18"/>
    <mergeCell ref="D19:E19"/>
    <mergeCell ref="O19:P19"/>
    <mergeCell ref="R19:S19"/>
    <mergeCell ref="U19:V19"/>
    <mergeCell ref="X19:Y19"/>
    <mergeCell ref="D15:E15"/>
    <mergeCell ref="O15:P15"/>
    <mergeCell ref="R15:S15"/>
    <mergeCell ref="U15:V15"/>
    <mergeCell ref="X15:Y15"/>
    <mergeCell ref="D17:E17"/>
    <mergeCell ref="O17:P17"/>
    <mergeCell ref="R17:S17"/>
    <mergeCell ref="U17:V17"/>
    <mergeCell ref="X17:Y17"/>
    <mergeCell ref="D13:E13"/>
    <mergeCell ref="O13:P13"/>
    <mergeCell ref="R13:S13"/>
    <mergeCell ref="U13:V13"/>
    <mergeCell ref="X13:Y13"/>
    <mergeCell ref="D14:E14"/>
    <mergeCell ref="O14:P14"/>
    <mergeCell ref="R14:S14"/>
    <mergeCell ref="U14:V14"/>
    <mergeCell ref="X14:Y14"/>
    <mergeCell ref="D10:E10"/>
    <mergeCell ref="O10:P10"/>
    <mergeCell ref="R10:S10"/>
    <mergeCell ref="U10:V10"/>
    <mergeCell ref="X10:Y10"/>
    <mergeCell ref="D12:E12"/>
    <mergeCell ref="O12:P12"/>
    <mergeCell ref="R12:S12"/>
    <mergeCell ref="U12:V12"/>
    <mergeCell ref="X12:Y12"/>
    <mergeCell ref="N7:N8"/>
    <mergeCell ref="O7:Y8"/>
    <mergeCell ref="Z7:Z8"/>
    <mergeCell ref="D9:E9"/>
    <mergeCell ref="O9:P9"/>
    <mergeCell ref="R9:S9"/>
    <mergeCell ref="U9:V9"/>
    <mergeCell ref="X9:Y9"/>
    <mergeCell ref="B7:B8"/>
    <mergeCell ref="C7:C8"/>
    <mergeCell ref="D7:E8"/>
    <mergeCell ref="F7:F8"/>
    <mergeCell ref="G7:M7"/>
    <mergeCell ref="G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9.7109375" bestFit="1" customWidth="1"/>
  </cols>
  <sheetData>
    <row r="1" spans="1:4" x14ac:dyDescent="0.25">
      <c r="A1" s="7" t="s">
        <v>1043</v>
      </c>
      <c r="B1" s="7" t="s">
        <v>2</v>
      </c>
      <c r="C1" s="7" t="s">
        <v>32</v>
      </c>
      <c r="D1" s="166">
        <v>40664</v>
      </c>
    </row>
    <row r="2" spans="1:4" x14ac:dyDescent="0.25">
      <c r="A2" s="7"/>
      <c r="B2" s="7"/>
      <c r="C2" s="7"/>
      <c r="D2" s="1" t="s">
        <v>1044</v>
      </c>
    </row>
    <row r="3" spans="1:4" x14ac:dyDescent="0.25">
      <c r="A3" s="7"/>
      <c r="B3" s="7"/>
      <c r="C3" s="7"/>
      <c r="D3" s="1" t="s">
        <v>1045</v>
      </c>
    </row>
    <row r="4" spans="1:4" x14ac:dyDescent="0.25">
      <c r="A4" s="3" t="s">
        <v>144</v>
      </c>
      <c r="B4" s="4" t="s">
        <v>5</v>
      </c>
      <c r="C4" s="4" t="s">
        <v>5</v>
      </c>
      <c r="D4" s="4" t="s">
        <v>5</v>
      </c>
    </row>
    <row r="5" spans="1:4" x14ac:dyDescent="0.25">
      <c r="A5" s="2" t="s">
        <v>1046</v>
      </c>
      <c r="B5" s="6">
        <v>0</v>
      </c>
      <c r="C5" s="6">
        <v>0</v>
      </c>
      <c r="D5" s="4" t="s">
        <v>5</v>
      </c>
    </row>
    <row r="6" spans="1:4" ht="30" x14ac:dyDescent="0.25">
      <c r="A6" s="3" t="s">
        <v>1047</v>
      </c>
      <c r="B6" s="4" t="s">
        <v>5</v>
      </c>
      <c r="C6" s="4" t="s">
        <v>5</v>
      </c>
      <c r="D6" s="4" t="s">
        <v>5</v>
      </c>
    </row>
    <row r="7" spans="1:4" ht="30" x14ac:dyDescent="0.25">
      <c r="A7" s="2" t="s">
        <v>1048</v>
      </c>
      <c r="B7" s="4" t="s">
        <v>5</v>
      </c>
      <c r="C7" s="4" t="s">
        <v>5</v>
      </c>
      <c r="D7" s="4">
        <v>1</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49</v>
      </c>
      <c r="B1" s="7" t="s">
        <v>1</v>
      </c>
      <c r="C1" s="7"/>
      <c r="D1" s="7"/>
    </row>
    <row r="2" spans="1:4" x14ac:dyDescent="0.25">
      <c r="A2" s="7"/>
      <c r="B2" s="1" t="s">
        <v>2</v>
      </c>
      <c r="C2" s="7" t="s">
        <v>32</v>
      </c>
      <c r="D2" s="7" t="s">
        <v>65</v>
      </c>
    </row>
    <row r="3" spans="1:4" x14ac:dyDescent="0.25">
      <c r="A3" s="7"/>
      <c r="B3" s="1" t="s">
        <v>1045</v>
      </c>
      <c r="C3" s="7"/>
      <c r="D3" s="7"/>
    </row>
    <row r="4" spans="1:4" x14ac:dyDescent="0.25">
      <c r="A4" s="3" t="s">
        <v>170</v>
      </c>
      <c r="B4" s="4" t="s">
        <v>5</v>
      </c>
      <c r="C4" s="4" t="s">
        <v>5</v>
      </c>
      <c r="D4" s="4" t="s">
        <v>5</v>
      </c>
    </row>
    <row r="5" spans="1:4" x14ac:dyDescent="0.25">
      <c r="A5" s="2" t="s">
        <v>1050</v>
      </c>
      <c r="B5" s="6">
        <v>0</v>
      </c>
      <c r="C5" s="4" t="s">
        <v>5</v>
      </c>
      <c r="D5" s="4" t="s">
        <v>5</v>
      </c>
    </row>
    <row r="6" spans="1:4" ht="30" x14ac:dyDescent="0.25">
      <c r="A6" s="2" t="s">
        <v>1051</v>
      </c>
      <c r="B6" s="4">
        <v>0</v>
      </c>
      <c r="C6" s="4" t="s">
        <v>5</v>
      </c>
      <c r="D6" s="4" t="s">
        <v>5</v>
      </c>
    </row>
    <row r="7" spans="1:4" x14ac:dyDescent="0.25">
      <c r="A7" s="2" t="s">
        <v>1052</v>
      </c>
      <c r="B7" s="4">
        <v>0</v>
      </c>
      <c r="C7" s="4" t="s">
        <v>5</v>
      </c>
      <c r="D7" s="4" t="s">
        <v>5</v>
      </c>
    </row>
    <row r="8" spans="1:4" x14ac:dyDescent="0.25">
      <c r="A8" s="3" t="s">
        <v>175</v>
      </c>
      <c r="B8" s="4" t="s">
        <v>5</v>
      </c>
      <c r="C8" s="4" t="s">
        <v>5</v>
      </c>
      <c r="D8" s="4" t="s">
        <v>5</v>
      </c>
    </row>
    <row r="9" spans="1:4" ht="45" x14ac:dyDescent="0.25">
      <c r="A9" s="2" t="s">
        <v>1053</v>
      </c>
      <c r="B9" s="6">
        <v>0</v>
      </c>
      <c r="C9" s="6">
        <v>0</v>
      </c>
      <c r="D9" s="6">
        <v>0</v>
      </c>
    </row>
    <row r="10" spans="1:4" x14ac:dyDescent="0.25">
      <c r="A10" s="2" t="s">
        <v>86</v>
      </c>
      <c r="B10" s="4" t="s">
        <v>5</v>
      </c>
      <c r="C10" s="4" t="s">
        <v>5</v>
      </c>
      <c r="D10" s="4" t="s">
        <v>5</v>
      </c>
    </row>
    <row r="11" spans="1:4" x14ac:dyDescent="0.25">
      <c r="A11" s="3" t="s">
        <v>106</v>
      </c>
      <c r="B11" s="4" t="s">
        <v>5</v>
      </c>
      <c r="C11" s="4" t="s">
        <v>5</v>
      </c>
      <c r="D11" s="4" t="s">
        <v>5</v>
      </c>
    </row>
    <row r="12" spans="1:4" ht="30" x14ac:dyDescent="0.25">
      <c r="A12" s="2" t="s">
        <v>1054</v>
      </c>
      <c r="B12" s="4" t="s">
        <v>1055</v>
      </c>
      <c r="C12" s="4" t="s">
        <v>5</v>
      </c>
      <c r="D12" s="4" t="s">
        <v>5</v>
      </c>
    </row>
    <row r="13" spans="1:4" ht="30" x14ac:dyDescent="0.25">
      <c r="A13" s="2" t="s">
        <v>1056</v>
      </c>
      <c r="B13" s="13">
        <v>0.03</v>
      </c>
      <c r="C13" s="4" t="s">
        <v>5</v>
      </c>
      <c r="D13" s="4" t="s">
        <v>5</v>
      </c>
    </row>
    <row r="14" spans="1:4" x14ac:dyDescent="0.25">
      <c r="A14" s="2" t="s">
        <v>1057</v>
      </c>
      <c r="B14" s="6">
        <v>32183</v>
      </c>
      <c r="C14" s="6">
        <v>100928</v>
      </c>
      <c r="D14" s="6">
        <v>82819</v>
      </c>
    </row>
    <row r="15" spans="1:4" x14ac:dyDescent="0.25">
      <c r="A15" s="2" t="s">
        <v>1044</v>
      </c>
      <c r="B15" s="4" t="s">
        <v>5</v>
      </c>
      <c r="C15" s="4" t="s">
        <v>5</v>
      </c>
      <c r="D15" s="4" t="s">
        <v>5</v>
      </c>
    </row>
    <row r="16" spans="1:4" x14ac:dyDescent="0.25">
      <c r="A16" s="3" t="s">
        <v>163</v>
      </c>
      <c r="B16" s="4" t="s">
        <v>5</v>
      </c>
      <c r="C16" s="4" t="s">
        <v>5</v>
      </c>
      <c r="D16" s="4" t="s">
        <v>5</v>
      </c>
    </row>
    <row r="17" spans="1:4" ht="30" x14ac:dyDescent="0.25">
      <c r="A17" s="2" t="s">
        <v>1058</v>
      </c>
      <c r="B17" s="13">
        <v>0.01</v>
      </c>
      <c r="C17" s="4" t="s">
        <v>5</v>
      </c>
      <c r="D17" s="4" t="s">
        <v>5</v>
      </c>
    </row>
    <row r="18" spans="1:4" x14ac:dyDescent="0.25">
      <c r="A18" s="3" t="s">
        <v>103</v>
      </c>
      <c r="B18" s="4" t="s">
        <v>5</v>
      </c>
      <c r="C18" s="4" t="s">
        <v>5</v>
      </c>
      <c r="D18" s="4" t="s">
        <v>5</v>
      </c>
    </row>
    <row r="19" spans="1:4" ht="30" x14ac:dyDescent="0.25">
      <c r="A19" s="2" t="s">
        <v>1059</v>
      </c>
      <c r="B19" s="4" t="s">
        <v>1060</v>
      </c>
      <c r="C19" s="4" t="s">
        <v>5</v>
      </c>
      <c r="D19" s="4" t="s">
        <v>5</v>
      </c>
    </row>
    <row r="20" spans="1:4" x14ac:dyDescent="0.25">
      <c r="A20" s="3" t="s">
        <v>106</v>
      </c>
      <c r="B20" s="4" t="s">
        <v>5</v>
      </c>
      <c r="C20" s="4" t="s">
        <v>5</v>
      </c>
      <c r="D20" s="4" t="s">
        <v>5</v>
      </c>
    </row>
    <row r="21" spans="1:4" x14ac:dyDescent="0.25">
      <c r="A21" s="2" t="s">
        <v>1061</v>
      </c>
      <c r="B21" s="4" t="s">
        <v>1062</v>
      </c>
      <c r="C21" s="4" t="s">
        <v>5</v>
      </c>
      <c r="D21" s="4" t="s">
        <v>5</v>
      </c>
    </row>
    <row r="22" spans="1:4" x14ac:dyDescent="0.25">
      <c r="A22" s="2" t="s">
        <v>1063</v>
      </c>
      <c r="B22" s="4" t="s">
        <v>5</v>
      </c>
      <c r="C22" s="4" t="s">
        <v>5</v>
      </c>
      <c r="D22" s="4" t="s">
        <v>5</v>
      </c>
    </row>
    <row r="23" spans="1:4" x14ac:dyDescent="0.25">
      <c r="A23" s="3" t="s">
        <v>163</v>
      </c>
      <c r="B23" s="4" t="s">
        <v>5</v>
      </c>
      <c r="C23" s="4" t="s">
        <v>5</v>
      </c>
      <c r="D23" s="4" t="s">
        <v>5</v>
      </c>
    </row>
    <row r="24" spans="1:4" ht="30" x14ac:dyDescent="0.25">
      <c r="A24" s="2" t="s">
        <v>1058</v>
      </c>
      <c r="B24" s="13">
        <v>0.1</v>
      </c>
      <c r="C24" s="4" t="s">
        <v>5</v>
      </c>
      <c r="D24" s="4" t="s">
        <v>5</v>
      </c>
    </row>
  </sheetData>
  <mergeCells count="4">
    <mergeCell ref="A1:A3"/>
    <mergeCell ref="B1:D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4</v>
      </c>
      <c r="B1" s="7" t="s">
        <v>1</v>
      </c>
      <c r="C1" s="7"/>
    </row>
    <row r="2" spans="1:3" x14ac:dyDescent="0.25">
      <c r="A2" s="7"/>
      <c r="B2" s="1" t="s">
        <v>2</v>
      </c>
      <c r="C2" s="1" t="s">
        <v>32</v>
      </c>
    </row>
    <row r="3" spans="1:3" x14ac:dyDescent="0.25">
      <c r="A3" s="7"/>
      <c r="B3" s="1" t="s">
        <v>1045</v>
      </c>
      <c r="C3" s="1" t="s">
        <v>1045</v>
      </c>
    </row>
    <row r="4" spans="1:3" ht="30" x14ac:dyDescent="0.25">
      <c r="A4" s="3" t="s">
        <v>1065</v>
      </c>
      <c r="B4" s="4" t="s">
        <v>5</v>
      </c>
      <c r="C4" s="4" t="s">
        <v>5</v>
      </c>
    </row>
    <row r="5" spans="1:3" x14ac:dyDescent="0.25">
      <c r="A5" s="2" t="s">
        <v>1066</v>
      </c>
      <c r="B5" s="6">
        <v>3237731</v>
      </c>
      <c r="C5" s="6">
        <v>6622310</v>
      </c>
    </row>
    <row r="6" spans="1:3" x14ac:dyDescent="0.25">
      <c r="A6" s="2" t="s">
        <v>1067</v>
      </c>
      <c r="B6" s="8">
        <v>-2502878</v>
      </c>
      <c r="C6" s="8">
        <v>-8307428</v>
      </c>
    </row>
    <row r="7" spans="1:3" x14ac:dyDescent="0.25">
      <c r="A7" s="2" t="s">
        <v>1068</v>
      </c>
      <c r="B7" s="8">
        <v>504652</v>
      </c>
      <c r="C7" s="8">
        <v>-1685118</v>
      </c>
    </row>
    <row r="8" spans="1:3" x14ac:dyDescent="0.25">
      <c r="A8" s="2" t="s">
        <v>1069</v>
      </c>
      <c r="B8" s="13">
        <v>3.8E-3</v>
      </c>
      <c r="C8" s="13">
        <v>-6.4000000000000003E-3</v>
      </c>
    </row>
    <row r="9" spans="1:3" x14ac:dyDescent="0.25">
      <c r="A9" s="2" t="s">
        <v>1070</v>
      </c>
      <c r="B9" s="8">
        <v>224642</v>
      </c>
      <c r="C9" s="8">
        <v>181630</v>
      </c>
    </row>
    <row r="10" spans="1:3" x14ac:dyDescent="0.25">
      <c r="A10" s="2" t="s">
        <v>1071</v>
      </c>
      <c r="B10" s="8">
        <v>380693</v>
      </c>
      <c r="C10" s="8">
        <v>431164</v>
      </c>
    </row>
    <row r="11" spans="1:3" x14ac:dyDescent="0.25">
      <c r="A11" s="2" t="s">
        <v>1072</v>
      </c>
      <c r="B11" s="8">
        <v>957228</v>
      </c>
      <c r="C11" s="8">
        <v>265272</v>
      </c>
    </row>
    <row r="12" spans="1:3" ht="45" x14ac:dyDescent="0.25">
      <c r="A12" s="2" t="s">
        <v>1073</v>
      </c>
      <c r="B12" s="4">
        <v>0</v>
      </c>
      <c r="C12" s="4">
        <v>0</v>
      </c>
    </row>
    <row r="13" spans="1:3" ht="45" x14ac:dyDescent="0.25">
      <c r="A13" s="2" t="s">
        <v>1074</v>
      </c>
      <c r="B13" s="13">
        <v>0.05</v>
      </c>
      <c r="C13" s="13">
        <v>0.05</v>
      </c>
    </row>
    <row r="14" spans="1:3" x14ac:dyDescent="0.25">
      <c r="A14" s="2" t="s">
        <v>1075</v>
      </c>
      <c r="B14" s="4" t="s">
        <v>5</v>
      </c>
      <c r="C14" s="4" t="s">
        <v>5</v>
      </c>
    </row>
    <row r="15" spans="1:3" ht="30" x14ac:dyDescent="0.25">
      <c r="A15" s="3" t="s">
        <v>1065</v>
      </c>
      <c r="B15" s="4" t="s">
        <v>5</v>
      </c>
      <c r="C15" s="4" t="s">
        <v>5</v>
      </c>
    </row>
    <row r="16" spans="1:3" x14ac:dyDescent="0.25">
      <c r="A16" s="2" t="s">
        <v>1076</v>
      </c>
      <c r="B16" s="8">
        <v>3008</v>
      </c>
      <c r="C16" s="8">
        <v>7788</v>
      </c>
    </row>
    <row r="17" spans="1:3" x14ac:dyDescent="0.25">
      <c r="A17" s="2" t="s">
        <v>1066</v>
      </c>
      <c r="B17" s="8">
        <v>2718821</v>
      </c>
      <c r="C17" s="8">
        <v>4592978</v>
      </c>
    </row>
    <row r="18" spans="1:3" x14ac:dyDescent="0.25">
      <c r="A18" s="2" t="s">
        <v>1067</v>
      </c>
      <c r="B18" s="8">
        <v>-717910</v>
      </c>
      <c r="C18" s="8">
        <v>-2322256</v>
      </c>
    </row>
    <row r="19" spans="1:3" x14ac:dyDescent="0.25">
      <c r="A19" s="2" t="s">
        <v>1068</v>
      </c>
      <c r="B19" s="8">
        <v>2000911</v>
      </c>
      <c r="C19" s="8">
        <v>2270722</v>
      </c>
    </row>
    <row r="20" spans="1:3" x14ac:dyDescent="0.25">
      <c r="A20" s="2" t="s">
        <v>1069</v>
      </c>
      <c r="B20" s="13">
        <v>1.52E-2</v>
      </c>
      <c r="C20" s="13">
        <v>8.6999999999999994E-3</v>
      </c>
    </row>
    <row r="21" spans="1:3" x14ac:dyDescent="0.25">
      <c r="A21" s="2" t="s">
        <v>1077</v>
      </c>
      <c r="B21" s="4" t="s">
        <v>5</v>
      </c>
      <c r="C21" s="4" t="s">
        <v>5</v>
      </c>
    </row>
    <row r="22" spans="1:3" ht="30" x14ac:dyDescent="0.25">
      <c r="A22" s="3" t="s">
        <v>1065</v>
      </c>
      <c r="B22" s="4" t="s">
        <v>5</v>
      </c>
      <c r="C22" s="4" t="s">
        <v>5</v>
      </c>
    </row>
    <row r="23" spans="1:3" x14ac:dyDescent="0.25">
      <c r="A23" s="2" t="s">
        <v>1076</v>
      </c>
      <c r="B23" s="8">
        <v>-3382</v>
      </c>
      <c r="C23" s="8">
        <v>-2526</v>
      </c>
    </row>
    <row r="24" spans="1:3" x14ac:dyDescent="0.25">
      <c r="A24" s="2" t="s">
        <v>1066</v>
      </c>
      <c r="B24" s="8">
        <v>764674</v>
      </c>
      <c r="C24" s="8">
        <v>1855318</v>
      </c>
    </row>
    <row r="25" spans="1:3" x14ac:dyDescent="0.25">
      <c r="A25" s="2" t="s">
        <v>1067</v>
      </c>
      <c r="B25" s="8">
        <v>-2260933</v>
      </c>
      <c r="C25" s="8">
        <v>-5811158</v>
      </c>
    </row>
    <row r="26" spans="1:3" x14ac:dyDescent="0.25">
      <c r="A26" s="2" t="s">
        <v>1068</v>
      </c>
      <c r="B26" s="8">
        <v>-1496259</v>
      </c>
      <c r="C26" s="8">
        <v>-3955840</v>
      </c>
    </row>
    <row r="27" spans="1:3" x14ac:dyDescent="0.25">
      <c r="A27" s="2" t="s">
        <v>1069</v>
      </c>
      <c r="B27" s="13">
        <v>-1.14E-2</v>
      </c>
      <c r="C27" s="13">
        <v>-1.5100000000000001E-2</v>
      </c>
    </row>
    <row r="28" spans="1:3" x14ac:dyDescent="0.25">
      <c r="A28" s="2" t="s">
        <v>203</v>
      </c>
      <c r="B28" s="4" t="s">
        <v>5</v>
      </c>
      <c r="C28" s="4" t="s">
        <v>5</v>
      </c>
    </row>
    <row r="29" spans="1:3" ht="30" x14ac:dyDescent="0.25">
      <c r="A29" s="3" t="s">
        <v>1065</v>
      </c>
      <c r="B29" s="4" t="s">
        <v>5</v>
      </c>
      <c r="C29" s="4" t="s">
        <v>5</v>
      </c>
    </row>
    <row r="30" spans="1:3" x14ac:dyDescent="0.25">
      <c r="A30" s="2" t="s">
        <v>1066</v>
      </c>
      <c r="B30" s="8">
        <v>2556726</v>
      </c>
      <c r="C30" s="8">
        <v>5104581</v>
      </c>
    </row>
    <row r="31" spans="1:3" x14ac:dyDescent="0.25">
      <c r="A31" s="2" t="s">
        <v>1067</v>
      </c>
      <c r="B31" s="8">
        <v>-1403012</v>
      </c>
      <c r="C31" s="8">
        <v>-4687776</v>
      </c>
    </row>
    <row r="32" spans="1:3" x14ac:dyDescent="0.25">
      <c r="A32" s="2" t="s">
        <v>1068</v>
      </c>
      <c r="B32" s="8">
        <v>1153714</v>
      </c>
      <c r="C32" s="8">
        <v>416805</v>
      </c>
    </row>
    <row r="33" spans="1:3" x14ac:dyDescent="0.25">
      <c r="A33" s="2" t="s">
        <v>1069</v>
      </c>
      <c r="B33" s="13">
        <v>8.6999999999999994E-3</v>
      </c>
      <c r="C33" s="13">
        <v>1.6000000000000001E-3</v>
      </c>
    </row>
    <row r="34" spans="1:3" x14ac:dyDescent="0.25">
      <c r="A34" s="2" t="s">
        <v>1078</v>
      </c>
      <c r="B34" s="4" t="s">
        <v>5</v>
      </c>
      <c r="C34" s="4" t="s">
        <v>5</v>
      </c>
    </row>
    <row r="35" spans="1:3" ht="30" x14ac:dyDescent="0.25">
      <c r="A35" s="3" t="s">
        <v>1065</v>
      </c>
      <c r="B35" s="4" t="s">
        <v>5</v>
      </c>
      <c r="C35" s="4" t="s">
        <v>5</v>
      </c>
    </row>
    <row r="36" spans="1:3" x14ac:dyDescent="0.25">
      <c r="A36" s="2" t="s">
        <v>1076</v>
      </c>
      <c r="B36" s="8">
        <v>2528</v>
      </c>
      <c r="C36" s="8">
        <v>7522</v>
      </c>
    </row>
    <row r="37" spans="1:3" x14ac:dyDescent="0.25">
      <c r="A37" s="2" t="s">
        <v>1066</v>
      </c>
      <c r="B37" s="8">
        <v>1971860</v>
      </c>
      <c r="C37" s="8">
        <v>3853295</v>
      </c>
    </row>
    <row r="38" spans="1:3" x14ac:dyDescent="0.25">
      <c r="A38" s="2" t="s">
        <v>1067</v>
      </c>
      <c r="B38" s="8">
        <v>-601789</v>
      </c>
      <c r="C38" s="8">
        <v>-2035152</v>
      </c>
    </row>
    <row r="39" spans="1:3" x14ac:dyDescent="0.25">
      <c r="A39" s="2" t="s">
        <v>1068</v>
      </c>
      <c r="B39" s="8">
        <v>1370071</v>
      </c>
      <c r="C39" s="8">
        <v>1818143</v>
      </c>
    </row>
    <row r="40" spans="1:3" x14ac:dyDescent="0.25">
      <c r="A40" s="2" t="s">
        <v>1069</v>
      </c>
      <c r="B40" s="13">
        <v>1.04E-2</v>
      </c>
      <c r="C40" s="13">
        <v>6.8999999999999999E-3</v>
      </c>
    </row>
    <row r="41" spans="1:3" x14ac:dyDescent="0.25">
      <c r="A41" s="2" t="s">
        <v>1079</v>
      </c>
      <c r="B41" s="4" t="s">
        <v>5</v>
      </c>
      <c r="C41" s="4" t="s">
        <v>5</v>
      </c>
    </row>
    <row r="42" spans="1:3" ht="30" x14ac:dyDescent="0.25">
      <c r="A42" s="3" t="s">
        <v>1065</v>
      </c>
      <c r="B42" s="4" t="s">
        <v>5</v>
      </c>
      <c r="C42" s="4" t="s">
        <v>5</v>
      </c>
    </row>
    <row r="43" spans="1:3" x14ac:dyDescent="0.25">
      <c r="A43" s="2" t="s">
        <v>1076</v>
      </c>
      <c r="B43" s="8">
        <v>-1039</v>
      </c>
      <c r="C43" s="8">
        <v>-1998</v>
      </c>
    </row>
    <row r="44" spans="1:3" x14ac:dyDescent="0.25">
      <c r="A44" s="2" t="s">
        <v>1066</v>
      </c>
      <c r="B44" s="8">
        <v>584867</v>
      </c>
      <c r="C44" s="8">
        <v>1251286</v>
      </c>
    </row>
    <row r="45" spans="1:3" x14ac:dyDescent="0.25">
      <c r="A45" s="2" t="s">
        <v>1067</v>
      </c>
      <c r="B45" s="8">
        <v>-801224</v>
      </c>
      <c r="C45" s="8">
        <v>-2652624</v>
      </c>
    </row>
    <row r="46" spans="1:3" x14ac:dyDescent="0.25">
      <c r="A46" s="2" t="s">
        <v>1068</v>
      </c>
      <c r="B46" s="8">
        <v>-216357</v>
      </c>
      <c r="C46" s="8">
        <v>-1401338</v>
      </c>
    </row>
    <row r="47" spans="1:3" x14ac:dyDescent="0.25">
      <c r="A47" s="2" t="s">
        <v>1069</v>
      </c>
      <c r="B47" s="13">
        <v>-1.6999999999999999E-3</v>
      </c>
      <c r="C47" s="13">
        <v>-5.3E-3</v>
      </c>
    </row>
    <row r="48" spans="1:3" x14ac:dyDescent="0.25">
      <c r="A48" s="2" t="s">
        <v>1080</v>
      </c>
      <c r="B48" s="4" t="s">
        <v>5</v>
      </c>
      <c r="C48" s="4" t="s">
        <v>5</v>
      </c>
    </row>
    <row r="49" spans="1:3" ht="30" x14ac:dyDescent="0.25">
      <c r="A49" s="3" t="s">
        <v>1065</v>
      </c>
      <c r="B49" s="4" t="s">
        <v>5</v>
      </c>
      <c r="C49" s="4" t="s">
        <v>5</v>
      </c>
    </row>
    <row r="50" spans="1:3" x14ac:dyDescent="0.25">
      <c r="A50" s="2" t="s">
        <v>1066</v>
      </c>
      <c r="B50" s="8">
        <v>168600</v>
      </c>
      <c r="C50" s="8">
        <v>168568</v>
      </c>
    </row>
    <row r="51" spans="1:3" x14ac:dyDescent="0.25">
      <c r="A51" s="2" t="s">
        <v>1067</v>
      </c>
      <c r="B51" s="8">
        <v>-119929</v>
      </c>
      <c r="C51" s="8">
        <v>-258132</v>
      </c>
    </row>
    <row r="52" spans="1:3" x14ac:dyDescent="0.25">
      <c r="A52" s="2" t="s">
        <v>1068</v>
      </c>
      <c r="B52" s="8">
        <v>48671</v>
      </c>
      <c r="C52" s="8">
        <v>-89564</v>
      </c>
    </row>
    <row r="53" spans="1:3" x14ac:dyDescent="0.25">
      <c r="A53" s="2" t="s">
        <v>1069</v>
      </c>
      <c r="B53" s="13">
        <v>4.0000000000000002E-4</v>
      </c>
      <c r="C53" s="13">
        <v>-2.9999999999999997E-4</v>
      </c>
    </row>
    <row r="54" spans="1:3" x14ac:dyDescent="0.25">
      <c r="A54" s="2" t="s">
        <v>1081</v>
      </c>
      <c r="B54" s="4" t="s">
        <v>5</v>
      </c>
      <c r="C54" s="4" t="s">
        <v>5</v>
      </c>
    </row>
    <row r="55" spans="1:3" ht="30" x14ac:dyDescent="0.25">
      <c r="A55" s="3" t="s">
        <v>1065</v>
      </c>
      <c r="B55" s="4" t="s">
        <v>5</v>
      </c>
      <c r="C55" s="4" t="s">
        <v>5</v>
      </c>
    </row>
    <row r="56" spans="1:3" x14ac:dyDescent="0.25">
      <c r="A56" s="2" t="s">
        <v>1076</v>
      </c>
      <c r="B56" s="4">
        <v>133</v>
      </c>
      <c r="C56" s="4">
        <v>227</v>
      </c>
    </row>
    <row r="57" spans="1:3" x14ac:dyDescent="0.25">
      <c r="A57" s="2" t="s">
        <v>1066</v>
      </c>
      <c r="B57" s="8">
        <v>15035</v>
      </c>
      <c r="C57" s="8">
        <v>30992</v>
      </c>
    </row>
    <row r="58" spans="1:3" x14ac:dyDescent="0.25">
      <c r="A58" s="2" t="s">
        <v>1067</v>
      </c>
      <c r="B58" s="8">
        <v>-97886</v>
      </c>
      <c r="C58" s="8">
        <v>-210917</v>
      </c>
    </row>
    <row r="59" spans="1:3" x14ac:dyDescent="0.25">
      <c r="A59" s="2" t="s">
        <v>1068</v>
      </c>
      <c r="B59" s="8">
        <v>-82851</v>
      </c>
      <c r="C59" s="8">
        <v>-179925</v>
      </c>
    </row>
    <row r="60" spans="1:3" x14ac:dyDescent="0.25">
      <c r="A60" s="2" t="s">
        <v>1069</v>
      </c>
      <c r="B60" s="13">
        <v>-5.9999999999999995E-4</v>
      </c>
      <c r="C60" s="13">
        <v>-6.9999999999999999E-4</v>
      </c>
    </row>
    <row r="61" spans="1:3" x14ac:dyDescent="0.25">
      <c r="A61" s="2" t="s">
        <v>1082</v>
      </c>
      <c r="B61" s="4" t="s">
        <v>5</v>
      </c>
      <c r="C61" s="4" t="s">
        <v>5</v>
      </c>
    </row>
    <row r="62" spans="1:3" ht="30" x14ac:dyDescent="0.25">
      <c r="A62" s="3" t="s">
        <v>1065</v>
      </c>
      <c r="B62" s="4" t="s">
        <v>5</v>
      </c>
      <c r="C62" s="4" t="s">
        <v>5</v>
      </c>
    </row>
    <row r="63" spans="1:3" x14ac:dyDescent="0.25">
      <c r="A63" s="2" t="s">
        <v>1076</v>
      </c>
      <c r="B63" s="4">
        <v>-150</v>
      </c>
      <c r="C63" s="4">
        <v>-191</v>
      </c>
    </row>
    <row r="64" spans="1:3" x14ac:dyDescent="0.25">
      <c r="A64" s="2" t="s">
        <v>1066</v>
      </c>
      <c r="B64" s="8">
        <v>153565</v>
      </c>
      <c r="C64" s="8">
        <v>137576</v>
      </c>
    </row>
    <row r="65" spans="1:3" x14ac:dyDescent="0.25">
      <c r="A65" s="2" t="s">
        <v>1067</v>
      </c>
      <c r="B65" s="8">
        <v>-22043</v>
      </c>
      <c r="C65" s="8">
        <v>-47215</v>
      </c>
    </row>
    <row r="66" spans="1:3" x14ac:dyDescent="0.25">
      <c r="A66" s="2" t="s">
        <v>1068</v>
      </c>
      <c r="B66" s="8">
        <v>131522</v>
      </c>
      <c r="C66" s="8">
        <v>90361</v>
      </c>
    </row>
    <row r="67" spans="1:3" x14ac:dyDescent="0.25">
      <c r="A67" s="2" t="s">
        <v>1069</v>
      </c>
      <c r="B67" s="13">
        <v>1E-3</v>
      </c>
      <c r="C67" s="13">
        <v>4.0000000000000002E-4</v>
      </c>
    </row>
    <row r="68" spans="1:3" x14ac:dyDescent="0.25">
      <c r="A68" s="2" t="s">
        <v>1083</v>
      </c>
      <c r="B68" s="4" t="s">
        <v>5</v>
      </c>
      <c r="C68" s="4" t="s">
        <v>5</v>
      </c>
    </row>
    <row r="69" spans="1:3" ht="30" x14ac:dyDescent="0.25">
      <c r="A69" s="3" t="s">
        <v>1065</v>
      </c>
      <c r="B69" s="4" t="s">
        <v>5</v>
      </c>
      <c r="C69" s="4" t="s">
        <v>5</v>
      </c>
    </row>
    <row r="70" spans="1:3" x14ac:dyDescent="0.25">
      <c r="A70" s="2" t="s">
        <v>1066</v>
      </c>
      <c r="B70" s="8">
        <v>256067</v>
      </c>
      <c r="C70" s="8">
        <v>718875</v>
      </c>
    </row>
    <row r="71" spans="1:3" x14ac:dyDescent="0.25">
      <c r="A71" s="2" t="s">
        <v>1067</v>
      </c>
      <c r="B71" s="8">
        <v>-44656</v>
      </c>
      <c r="C71" s="8">
        <v>-494614</v>
      </c>
    </row>
    <row r="72" spans="1:3" x14ac:dyDescent="0.25">
      <c r="A72" s="2" t="s">
        <v>1068</v>
      </c>
      <c r="B72" s="8">
        <v>211411</v>
      </c>
      <c r="C72" s="8">
        <v>224261</v>
      </c>
    </row>
    <row r="73" spans="1:3" x14ac:dyDescent="0.25">
      <c r="A73" s="2" t="s">
        <v>1069</v>
      </c>
      <c r="B73" s="13">
        <v>1.6000000000000001E-3</v>
      </c>
      <c r="C73" s="13">
        <v>8.9999999999999998E-4</v>
      </c>
    </row>
    <row r="74" spans="1:3" x14ac:dyDescent="0.25">
      <c r="A74" s="2" t="s">
        <v>1084</v>
      </c>
      <c r="B74" s="4" t="s">
        <v>5</v>
      </c>
      <c r="C74" s="4" t="s">
        <v>5</v>
      </c>
    </row>
    <row r="75" spans="1:3" ht="30" x14ac:dyDescent="0.25">
      <c r="A75" s="3" t="s">
        <v>1065</v>
      </c>
      <c r="B75" s="4" t="s">
        <v>5</v>
      </c>
      <c r="C75" s="4" t="s">
        <v>5</v>
      </c>
    </row>
    <row r="76" spans="1:3" x14ac:dyDescent="0.25">
      <c r="A76" s="2" t="s">
        <v>1076</v>
      </c>
      <c r="B76" s="4">
        <v>214</v>
      </c>
      <c r="C76" s="4">
        <v>671</v>
      </c>
    </row>
    <row r="77" spans="1:3" x14ac:dyDescent="0.25">
      <c r="A77" s="2" t="s">
        <v>1066</v>
      </c>
      <c r="B77" s="8">
        <v>97977</v>
      </c>
      <c r="C77" s="8">
        <v>166846</v>
      </c>
    </row>
    <row r="78" spans="1:3" x14ac:dyDescent="0.25">
      <c r="A78" s="2" t="s">
        <v>1067</v>
      </c>
      <c r="B78" s="8">
        <v>-40224</v>
      </c>
      <c r="C78" s="8">
        <v>-485889</v>
      </c>
    </row>
    <row r="79" spans="1:3" x14ac:dyDescent="0.25">
      <c r="A79" s="2" t="s">
        <v>1068</v>
      </c>
      <c r="B79" s="8">
        <v>57753</v>
      </c>
      <c r="C79" s="8">
        <v>-319043</v>
      </c>
    </row>
    <row r="80" spans="1:3" x14ac:dyDescent="0.25">
      <c r="A80" s="2" t="s">
        <v>1069</v>
      </c>
      <c r="B80" s="13">
        <v>4.0000000000000002E-4</v>
      </c>
      <c r="C80" s="13">
        <v>-1.1999999999999999E-3</v>
      </c>
    </row>
    <row r="81" spans="1:3" x14ac:dyDescent="0.25">
      <c r="A81" s="2" t="s">
        <v>1085</v>
      </c>
      <c r="B81" s="4" t="s">
        <v>5</v>
      </c>
      <c r="C81" s="4" t="s">
        <v>5</v>
      </c>
    </row>
    <row r="82" spans="1:3" ht="30" x14ac:dyDescent="0.25">
      <c r="A82" s="3" t="s">
        <v>1065</v>
      </c>
      <c r="B82" s="4" t="s">
        <v>5</v>
      </c>
      <c r="C82" s="4" t="s">
        <v>5</v>
      </c>
    </row>
    <row r="83" spans="1:3" x14ac:dyDescent="0.25">
      <c r="A83" s="2" t="s">
        <v>1076</v>
      </c>
      <c r="B83" s="4">
        <v>-95</v>
      </c>
      <c r="C83" s="4">
        <v>-146</v>
      </c>
    </row>
    <row r="84" spans="1:3" x14ac:dyDescent="0.25">
      <c r="A84" s="2" t="s">
        <v>1066</v>
      </c>
      <c r="B84" s="8">
        <v>158091</v>
      </c>
      <c r="C84" s="8">
        <v>552029</v>
      </c>
    </row>
    <row r="85" spans="1:3" x14ac:dyDescent="0.25">
      <c r="A85" s="2" t="s">
        <v>1067</v>
      </c>
      <c r="B85" s="8">
        <v>-4433</v>
      </c>
      <c r="C85" s="8">
        <v>-8725</v>
      </c>
    </row>
    <row r="86" spans="1:3" x14ac:dyDescent="0.25">
      <c r="A86" s="2" t="s">
        <v>1068</v>
      </c>
      <c r="B86" s="8">
        <v>153658</v>
      </c>
      <c r="C86" s="8">
        <v>543304</v>
      </c>
    </row>
    <row r="87" spans="1:3" x14ac:dyDescent="0.25">
      <c r="A87" s="2" t="s">
        <v>1069</v>
      </c>
      <c r="B87" s="13">
        <v>1.1999999999999999E-3</v>
      </c>
      <c r="C87" s="13">
        <v>2.0999999999999999E-3</v>
      </c>
    </row>
    <row r="88" spans="1:3" x14ac:dyDescent="0.25">
      <c r="A88" s="2" t="s">
        <v>1086</v>
      </c>
      <c r="B88" s="4" t="s">
        <v>5</v>
      </c>
      <c r="C88" s="4" t="s">
        <v>5</v>
      </c>
    </row>
    <row r="89" spans="1:3" ht="30" x14ac:dyDescent="0.25">
      <c r="A89" s="3" t="s">
        <v>1065</v>
      </c>
      <c r="B89" s="4" t="s">
        <v>5</v>
      </c>
      <c r="C89" s="4" t="s">
        <v>5</v>
      </c>
    </row>
    <row r="90" spans="1:3" x14ac:dyDescent="0.25">
      <c r="A90" s="2" t="s">
        <v>1066</v>
      </c>
      <c r="B90" s="8">
        <v>40183</v>
      </c>
      <c r="C90" s="8">
        <v>574348</v>
      </c>
    </row>
    <row r="91" spans="1:3" x14ac:dyDescent="0.25">
      <c r="A91" s="2" t="s">
        <v>1067</v>
      </c>
      <c r="B91" s="8">
        <v>-35855</v>
      </c>
      <c r="C91" s="8">
        <v>-413383</v>
      </c>
    </row>
    <row r="92" spans="1:3" x14ac:dyDescent="0.25">
      <c r="A92" s="2" t="s">
        <v>1068</v>
      </c>
      <c r="B92" s="8">
        <v>4328</v>
      </c>
      <c r="C92" s="8">
        <v>160965</v>
      </c>
    </row>
    <row r="93" spans="1:3" x14ac:dyDescent="0.25">
      <c r="A93" s="2" t="s">
        <v>1069</v>
      </c>
      <c r="B93" s="13">
        <v>0</v>
      </c>
      <c r="C93" s="13">
        <v>5.9999999999999995E-4</v>
      </c>
    </row>
    <row r="94" spans="1:3" x14ac:dyDescent="0.25">
      <c r="A94" s="2" t="s">
        <v>1087</v>
      </c>
      <c r="B94" s="4" t="s">
        <v>5</v>
      </c>
      <c r="C94" s="4" t="s">
        <v>5</v>
      </c>
    </row>
    <row r="95" spans="1:3" ht="30" x14ac:dyDescent="0.25">
      <c r="A95" s="3" t="s">
        <v>1065</v>
      </c>
      <c r="B95" s="4" t="s">
        <v>5</v>
      </c>
      <c r="C95" s="4" t="s">
        <v>5</v>
      </c>
    </row>
    <row r="96" spans="1:3" x14ac:dyDescent="0.25">
      <c r="A96" s="2" t="s">
        <v>1076</v>
      </c>
      <c r="B96" s="4">
        <v>56</v>
      </c>
      <c r="C96" s="4">
        <v>513</v>
      </c>
    </row>
    <row r="97" spans="1:3" x14ac:dyDescent="0.25">
      <c r="A97" s="2" t="s">
        <v>1066</v>
      </c>
      <c r="B97" s="8">
        <v>40183</v>
      </c>
      <c r="C97" s="8">
        <v>364585</v>
      </c>
    </row>
    <row r="98" spans="1:3" x14ac:dyDescent="0.25">
      <c r="A98" s="2" t="s">
        <v>1067</v>
      </c>
      <c r="B98" s="8">
        <v>-26367</v>
      </c>
      <c r="C98" s="8">
        <v>-120408</v>
      </c>
    </row>
    <row r="99" spans="1:3" x14ac:dyDescent="0.25">
      <c r="A99" s="2" t="s">
        <v>1068</v>
      </c>
      <c r="B99" s="8">
        <v>13816</v>
      </c>
      <c r="C99" s="8">
        <v>244177</v>
      </c>
    </row>
    <row r="100" spans="1:3" x14ac:dyDescent="0.25">
      <c r="A100" s="2" t="s">
        <v>1069</v>
      </c>
      <c r="B100" s="13">
        <v>1E-4</v>
      </c>
      <c r="C100" s="13">
        <v>8.9999999999999998E-4</v>
      </c>
    </row>
    <row r="101" spans="1:3" x14ac:dyDescent="0.25">
      <c r="A101" s="2" t="s">
        <v>1088</v>
      </c>
      <c r="B101" s="4" t="s">
        <v>5</v>
      </c>
      <c r="C101" s="4" t="s">
        <v>5</v>
      </c>
    </row>
    <row r="102" spans="1:3" ht="30" x14ac:dyDescent="0.25">
      <c r="A102" s="3" t="s">
        <v>1065</v>
      </c>
      <c r="B102" s="4" t="s">
        <v>5</v>
      </c>
      <c r="C102" s="4" t="s">
        <v>5</v>
      </c>
    </row>
    <row r="103" spans="1:3" x14ac:dyDescent="0.25">
      <c r="A103" s="2" t="s">
        <v>1076</v>
      </c>
      <c r="B103" s="4">
        <v>-5</v>
      </c>
      <c r="C103" s="4">
        <v>-413</v>
      </c>
    </row>
    <row r="104" spans="1:3" x14ac:dyDescent="0.25">
      <c r="A104" s="2" t="s">
        <v>1066</v>
      </c>
      <c r="B104" s="4" t="s">
        <v>5</v>
      </c>
      <c r="C104" s="8">
        <v>209763</v>
      </c>
    </row>
    <row r="105" spans="1:3" x14ac:dyDescent="0.25">
      <c r="A105" s="2" t="s">
        <v>1067</v>
      </c>
      <c r="B105" s="8">
        <v>-9488</v>
      </c>
      <c r="C105" s="8">
        <v>-292975</v>
      </c>
    </row>
    <row r="106" spans="1:3" x14ac:dyDescent="0.25">
      <c r="A106" s="2" t="s">
        <v>1068</v>
      </c>
      <c r="B106" s="8">
        <v>-9488</v>
      </c>
      <c r="C106" s="8">
        <v>-83212</v>
      </c>
    </row>
    <row r="107" spans="1:3" x14ac:dyDescent="0.25">
      <c r="A107" s="2" t="s">
        <v>1069</v>
      </c>
      <c r="B107" s="13">
        <v>-1E-4</v>
      </c>
      <c r="C107" s="13">
        <v>-2.9999999999999997E-4</v>
      </c>
    </row>
    <row r="108" spans="1:3" x14ac:dyDescent="0.25">
      <c r="A108" s="2" t="s">
        <v>1089</v>
      </c>
      <c r="B108" s="4" t="s">
        <v>5</v>
      </c>
      <c r="C108" s="4" t="s">
        <v>5</v>
      </c>
    </row>
    <row r="109" spans="1:3" ht="30" x14ac:dyDescent="0.25">
      <c r="A109" s="3" t="s">
        <v>1065</v>
      </c>
      <c r="B109" s="4" t="s">
        <v>5</v>
      </c>
      <c r="C109" s="4" t="s">
        <v>5</v>
      </c>
    </row>
    <row r="110" spans="1:3" x14ac:dyDescent="0.25">
      <c r="A110" s="2" t="s">
        <v>1066</v>
      </c>
      <c r="B110" s="8">
        <v>92335</v>
      </c>
      <c r="C110" s="8">
        <v>562168</v>
      </c>
    </row>
    <row r="111" spans="1:3" x14ac:dyDescent="0.25">
      <c r="A111" s="2" t="s">
        <v>1067</v>
      </c>
      <c r="B111" s="8">
        <v>-239106</v>
      </c>
      <c r="C111" s="8">
        <v>-292476</v>
      </c>
    </row>
    <row r="112" spans="1:3" x14ac:dyDescent="0.25">
      <c r="A112" s="2" t="s">
        <v>1068</v>
      </c>
      <c r="B112" s="8">
        <v>-146771</v>
      </c>
      <c r="C112" s="8">
        <v>269692</v>
      </c>
    </row>
    <row r="113" spans="1:3" x14ac:dyDescent="0.25">
      <c r="A113" s="2" t="s">
        <v>1069</v>
      </c>
      <c r="B113" s="13">
        <v>-1.1000000000000001E-3</v>
      </c>
      <c r="C113" s="13">
        <v>1E-3</v>
      </c>
    </row>
    <row r="114" spans="1:3" ht="30" x14ac:dyDescent="0.25">
      <c r="A114" s="2" t="s">
        <v>1090</v>
      </c>
      <c r="B114" s="4" t="s">
        <v>5</v>
      </c>
      <c r="C114" s="4" t="s">
        <v>5</v>
      </c>
    </row>
    <row r="115" spans="1:3" ht="30" x14ac:dyDescent="0.25">
      <c r="A115" s="3" t="s">
        <v>1065</v>
      </c>
      <c r="B115" s="4" t="s">
        <v>5</v>
      </c>
      <c r="C115" s="4" t="s">
        <v>5</v>
      </c>
    </row>
    <row r="116" spans="1:3" x14ac:dyDescent="0.25">
      <c r="A116" s="2" t="s">
        <v>1076</v>
      </c>
      <c r="B116" s="8">
        <v>1284</v>
      </c>
      <c r="C116" s="8">
        <v>3850</v>
      </c>
    </row>
    <row r="117" spans="1:3" x14ac:dyDescent="0.25">
      <c r="A117" s="2" t="s">
        <v>1066</v>
      </c>
      <c r="B117" s="8">
        <v>47047</v>
      </c>
      <c r="C117" s="8">
        <v>553893</v>
      </c>
    </row>
    <row r="118" spans="1:3" x14ac:dyDescent="0.25">
      <c r="A118" s="2" t="s">
        <v>1067</v>
      </c>
      <c r="B118" s="8">
        <v>-223537</v>
      </c>
      <c r="C118" s="8">
        <v>-218013</v>
      </c>
    </row>
    <row r="119" spans="1:3" x14ac:dyDescent="0.25">
      <c r="A119" s="2" t="s">
        <v>1068</v>
      </c>
      <c r="B119" s="8">
        <v>-176490</v>
      </c>
      <c r="C119" s="8">
        <v>335880</v>
      </c>
    </row>
    <row r="120" spans="1:3" x14ac:dyDescent="0.25">
      <c r="A120" s="2" t="s">
        <v>1069</v>
      </c>
      <c r="B120" s="13">
        <v>-1.2999999999999999E-3</v>
      </c>
      <c r="C120" s="13">
        <v>1.2999999999999999E-3</v>
      </c>
    </row>
    <row r="121" spans="1:3" ht="30" x14ac:dyDescent="0.25">
      <c r="A121" s="2" t="s">
        <v>1091</v>
      </c>
      <c r="B121" s="4" t="s">
        <v>5</v>
      </c>
      <c r="C121" s="4" t="s">
        <v>5</v>
      </c>
    </row>
    <row r="122" spans="1:3" ht="30" x14ac:dyDescent="0.25">
      <c r="A122" s="3" t="s">
        <v>1065</v>
      </c>
      <c r="B122" s="4" t="s">
        <v>5</v>
      </c>
      <c r="C122" s="4" t="s">
        <v>5</v>
      </c>
    </row>
    <row r="123" spans="1:3" x14ac:dyDescent="0.25">
      <c r="A123" s="2" t="s">
        <v>1076</v>
      </c>
      <c r="B123" s="4">
        <v>-362</v>
      </c>
      <c r="C123" s="4">
        <v>-209</v>
      </c>
    </row>
    <row r="124" spans="1:3" x14ac:dyDescent="0.25">
      <c r="A124" s="2" t="s">
        <v>1066</v>
      </c>
      <c r="B124" s="8">
        <v>45288</v>
      </c>
      <c r="C124" s="8">
        <v>8275</v>
      </c>
    </row>
    <row r="125" spans="1:3" x14ac:dyDescent="0.25">
      <c r="A125" s="2" t="s">
        <v>1067</v>
      </c>
      <c r="B125" s="8">
        <v>-15569</v>
      </c>
      <c r="C125" s="8">
        <v>-74463</v>
      </c>
    </row>
    <row r="126" spans="1:3" x14ac:dyDescent="0.25">
      <c r="A126" s="2" t="s">
        <v>1068</v>
      </c>
      <c r="B126" s="8">
        <v>29719</v>
      </c>
      <c r="C126" s="8">
        <v>-66188</v>
      </c>
    </row>
    <row r="127" spans="1:3" x14ac:dyDescent="0.25">
      <c r="A127" s="2" t="s">
        <v>1069</v>
      </c>
      <c r="B127" s="13">
        <v>2.0000000000000001E-4</v>
      </c>
      <c r="C127" s="13">
        <v>-2.9999999999999997E-4</v>
      </c>
    </row>
    <row r="128" spans="1:3" x14ac:dyDescent="0.25">
      <c r="A128" s="2" t="s">
        <v>1092</v>
      </c>
      <c r="B128" s="4" t="s">
        <v>5</v>
      </c>
      <c r="C128" s="4" t="s">
        <v>5</v>
      </c>
    </row>
    <row r="129" spans="1:3" ht="30" x14ac:dyDescent="0.25">
      <c r="A129" s="3" t="s">
        <v>1065</v>
      </c>
      <c r="B129" s="4" t="s">
        <v>5</v>
      </c>
      <c r="C129" s="4" t="s">
        <v>5</v>
      </c>
    </row>
    <row r="130" spans="1:3" x14ac:dyDescent="0.25">
      <c r="A130" s="2" t="s">
        <v>1066</v>
      </c>
      <c r="B130" s="8">
        <v>1028523</v>
      </c>
      <c r="C130" s="8">
        <v>2403115</v>
      </c>
    </row>
    <row r="131" spans="1:3" x14ac:dyDescent="0.25">
      <c r="A131" s="2" t="s">
        <v>1067</v>
      </c>
      <c r="B131" s="8">
        <v>-949902</v>
      </c>
      <c r="C131" s="8">
        <v>-2900138</v>
      </c>
    </row>
    <row r="132" spans="1:3" x14ac:dyDescent="0.25">
      <c r="A132" s="2" t="s">
        <v>1068</v>
      </c>
      <c r="B132" s="8">
        <v>78621</v>
      </c>
      <c r="C132" s="8">
        <v>-497023</v>
      </c>
    </row>
    <row r="133" spans="1:3" x14ac:dyDescent="0.25">
      <c r="A133" s="2" t="s">
        <v>1069</v>
      </c>
      <c r="B133" s="13">
        <v>5.9999999999999995E-4</v>
      </c>
      <c r="C133" s="13">
        <v>-1.9E-3</v>
      </c>
    </row>
    <row r="134" spans="1:3" x14ac:dyDescent="0.25">
      <c r="A134" s="2" t="s">
        <v>1093</v>
      </c>
      <c r="B134" s="4" t="s">
        <v>5</v>
      </c>
      <c r="C134" s="4" t="s">
        <v>5</v>
      </c>
    </row>
    <row r="135" spans="1:3" ht="30" x14ac:dyDescent="0.25">
      <c r="A135" s="3" t="s">
        <v>1065</v>
      </c>
      <c r="B135" s="4" t="s">
        <v>5</v>
      </c>
      <c r="C135" s="4" t="s">
        <v>5</v>
      </c>
    </row>
    <row r="136" spans="1:3" x14ac:dyDescent="0.25">
      <c r="A136" s="2" t="s">
        <v>1076</v>
      </c>
      <c r="B136" s="4">
        <v>346</v>
      </c>
      <c r="C136" s="8">
        <v>1042</v>
      </c>
    </row>
    <row r="137" spans="1:3" x14ac:dyDescent="0.25">
      <c r="A137" s="2" t="s">
        <v>1066</v>
      </c>
      <c r="B137" s="8">
        <v>800800</v>
      </c>
      <c r="C137" s="8">
        <v>2081342</v>
      </c>
    </row>
    <row r="138" spans="1:3" x14ac:dyDescent="0.25">
      <c r="A138" s="2" t="s">
        <v>1067</v>
      </c>
      <c r="B138" s="8">
        <v>-211988</v>
      </c>
      <c r="C138" s="8">
        <v>-671087</v>
      </c>
    </row>
    <row r="139" spans="1:3" x14ac:dyDescent="0.25">
      <c r="A139" s="2" t="s">
        <v>1068</v>
      </c>
      <c r="B139" s="8">
        <v>588812</v>
      </c>
      <c r="C139" s="8">
        <v>1410255</v>
      </c>
    </row>
    <row r="140" spans="1:3" x14ac:dyDescent="0.25">
      <c r="A140" s="2" t="s">
        <v>1069</v>
      </c>
      <c r="B140" s="13">
        <v>4.4999999999999997E-3</v>
      </c>
      <c r="C140" s="13">
        <v>5.4000000000000003E-3</v>
      </c>
    </row>
    <row r="141" spans="1:3" x14ac:dyDescent="0.25">
      <c r="A141" s="2" t="s">
        <v>1094</v>
      </c>
      <c r="B141" s="4" t="s">
        <v>5</v>
      </c>
      <c r="C141" s="4" t="s">
        <v>5</v>
      </c>
    </row>
    <row r="142" spans="1:3" ht="30" x14ac:dyDescent="0.25">
      <c r="A142" s="3" t="s">
        <v>1065</v>
      </c>
      <c r="B142" s="4" t="s">
        <v>5</v>
      </c>
      <c r="C142" s="4" t="s">
        <v>5</v>
      </c>
    </row>
    <row r="143" spans="1:3" x14ac:dyDescent="0.25">
      <c r="A143" s="2" t="s">
        <v>1076</v>
      </c>
      <c r="B143" s="4">
        <v>-331</v>
      </c>
      <c r="C143" s="4">
        <v>-949</v>
      </c>
    </row>
    <row r="144" spans="1:3" x14ac:dyDescent="0.25">
      <c r="A144" s="2" t="s">
        <v>1066</v>
      </c>
      <c r="B144" s="8">
        <v>227723</v>
      </c>
      <c r="C144" s="8">
        <v>321773</v>
      </c>
    </row>
    <row r="145" spans="1:3" x14ac:dyDescent="0.25">
      <c r="A145" s="2" t="s">
        <v>1067</v>
      </c>
      <c r="B145" s="8">
        <v>-737914</v>
      </c>
      <c r="C145" s="8">
        <v>-2229051</v>
      </c>
    </row>
    <row r="146" spans="1:3" x14ac:dyDescent="0.25">
      <c r="A146" s="2" t="s">
        <v>1068</v>
      </c>
      <c r="B146" s="8">
        <v>-510191</v>
      </c>
      <c r="C146" s="8">
        <v>-1907278</v>
      </c>
    </row>
    <row r="147" spans="1:3" x14ac:dyDescent="0.25">
      <c r="A147" s="2" t="s">
        <v>1069</v>
      </c>
      <c r="B147" s="13">
        <v>-3.8999999999999998E-3</v>
      </c>
      <c r="C147" s="13">
        <v>-7.3000000000000001E-3</v>
      </c>
    </row>
    <row r="148" spans="1:3" x14ac:dyDescent="0.25">
      <c r="A148" s="2" t="s">
        <v>1095</v>
      </c>
      <c r="B148" s="4" t="s">
        <v>5</v>
      </c>
      <c r="C148" s="4" t="s">
        <v>5</v>
      </c>
    </row>
    <row r="149" spans="1:3" ht="30" x14ac:dyDescent="0.25">
      <c r="A149" s="3" t="s">
        <v>1065</v>
      </c>
      <c r="B149" s="4" t="s">
        <v>5</v>
      </c>
      <c r="C149" s="4" t="s">
        <v>5</v>
      </c>
    </row>
    <row r="150" spans="1:3" x14ac:dyDescent="0.25">
      <c r="A150" s="2" t="s">
        <v>1066</v>
      </c>
      <c r="B150" s="8">
        <v>971018</v>
      </c>
      <c r="C150" s="8">
        <v>677507</v>
      </c>
    </row>
    <row r="151" spans="1:3" x14ac:dyDescent="0.25">
      <c r="A151" s="2" t="s">
        <v>1067</v>
      </c>
      <c r="B151" s="8">
        <v>-13564</v>
      </c>
      <c r="C151" s="8">
        <v>-329033</v>
      </c>
    </row>
    <row r="152" spans="1:3" x14ac:dyDescent="0.25">
      <c r="A152" s="2" t="s">
        <v>1068</v>
      </c>
      <c r="B152" s="8">
        <v>957454</v>
      </c>
      <c r="C152" s="8">
        <v>348474</v>
      </c>
    </row>
    <row r="153" spans="1:3" x14ac:dyDescent="0.25">
      <c r="A153" s="2" t="s">
        <v>1069</v>
      </c>
      <c r="B153" s="13">
        <v>7.1999999999999998E-3</v>
      </c>
      <c r="C153" s="13">
        <v>1.2999999999999999E-3</v>
      </c>
    </row>
    <row r="154" spans="1:3" x14ac:dyDescent="0.25">
      <c r="A154" s="2" t="s">
        <v>1096</v>
      </c>
      <c r="B154" s="4" t="s">
        <v>5</v>
      </c>
      <c r="C154" s="4" t="s">
        <v>5</v>
      </c>
    </row>
    <row r="155" spans="1:3" ht="30" x14ac:dyDescent="0.25">
      <c r="A155" s="3" t="s">
        <v>1065</v>
      </c>
      <c r="B155" s="4" t="s">
        <v>5</v>
      </c>
      <c r="C155" s="4" t="s">
        <v>5</v>
      </c>
    </row>
    <row r="156" spans="1:3" x14ac:dyDescent="0.25">
      <c r="A156" s="2" t="s">
        <v>1076</v>
      </c>
      <c r="B156" s="4">
        <v>495</v>
      </c>
      <c r="C156" s="8">
        <v>1219</v>
      </c>
    </row>
    <row r="157" spans="1:3" x14ac:dyDescent="0.25">
      <c r="A157" s="2" t="s">
        <v>1066</v>
      </c>
      <c r="B157" s="8">
        <v>970818</v>
      </c>
      <c r="C157" s="8">
        <v>655637</v>
      </c>
    </row>
    <row r="158" spans="1:3" x14ac:dyDescent="0.25">
      <c r="A158" s="2" t="s">
        <v>1067</v>
      </c>
      <c r="B158" s="8">
        <v>-1787</v>
      </c>
      <c r="C158" s="8">
        <v>-328838</v>
      </c>
    </row>
    <row r="159" spans="1:3" x14ac:dyDescent="0.25">
      <c r="A159" s="2" t="s">
        <v>1068</v>
      </c>
      <c r="B159" s="8">
        <v>969031</v>
      </c>
      <c r="C159" s="8">
        <v>326799</v>
      </c>
    </row>
    <row r="160" spans="1:3" x14ac:dyDescent="0.25">
      <c r="A160" s="2" t="s">
        <v>1069</v>
      </c>
      <c r="B160" s="13">
        <v>7.3000000000000001E-3</v>
      </c>
      <c r="C160" s="13">
        <v>1.1999999999999999E-3</v>
      </c>
    </row>
    <row r="161" spans="1:3" ht="30" x14ac:dyDescent="0.25">
      <c r="A161" s="2" t="s">
        <v>1097</v>
      </c>
      <c r="B161" s="4" t="s">
        <v>5</v>
      </c>
      <c r="C161" s="4" t="s">
        <v>5</v>
      </c>
    </row>
    <row r="162" spans="1:3" ht="30" x14ac:dyDescent="0.25">
      <c r="A162" s="3" t="s">
        <v>1065</v>
      </c>
      <c r="B162" s="4" t="s">
        <v>5</v>
      </c>
      <c r="C162" s="4" t="s">
        <v>5</v>
      </c>
    </row>
    <row r="163" spans="1:3" x14ac:dyDescent="0.25">
      <c r="A163" s="2" t="s">
        <v>1076</v>
      </c>
      <c r="B163" s="4">
        <v>-96</v>
      </c>
      <c r="C163" s="4">
        <v>-90</v>
      </c>
    </row>
    <row r="164" spans="1:3" x14ac:dyDescent="0.25">
      <c r="A164" s="2" t="s">
        <v>1066</v>
      </c>
      <c r="B164" s="4">
        <v>200</v>
      </c>
      <c r="C164" s="8">
        <v>21870</v>
      </c>
    </row>
    <row r="165" spans="1:3" x14ac:dyDescent="0.25">
      <c r="A165" s="2" t="s">
        <v>1067</v>
      </c>
      <c r="B165" s="8">
        <v>-11777</v>
      </c>
      <c r="C165" s="4">
        <v>-195</v>
      </c>
    </row>
    <row r="166" spans="1:3" x14ac:dyDescent="0.25">
      <c r="A166" s="2" t="s">
        <v>1068</v>
      </c>
      <c r="B166" s="8">
        <v>-11577</v>
      </c>
      <c r="C166" s="8">
        <v>21675</v>
      </c>
    </row>
    <row r="167" spans="1:3" x14ac:dyDescent="0.25">
      <c r="A167" s="2" t="s">
        <v>1069</v>
      </c>
      <c r="B167" s="13">
        <v>-1E-4</v>
      </c>
      <c r="C167" s="13">
        <v>1E-4</v>
      </c>
    </row>
    <row r="168" spans="1:3" x14ac:dyDescent="0.25">
      <c r="A168" s="2" t="s">
        <v>1098</v>
      </c>
      <c r="B168" s="4" t="s">
        <v>5</v>
      </c>
      <c r="C168" s="4" t="s">
        <v>5</v>
      </c>
    </row>
    <row r="169" spans="1:3" ht="30" x14ac:dyDescent="0.25">
      <c r="A169" s="3" t="s">
        <v>1065</v>
      </c>
      <c r="B169" s="4" t="s">
        <v>5</v>
      </c>
      <c r="C169" s="4" t="s">
        <v>5</v>
      </c>
    </row>
    <row r="170" spans="1:3" x14ac:dyDescent="0.25">
      <c r="A170" s="2" t="s">
        <v>1066</v>
      </c>
      <c r="B170" s="8">
        <v>336711</v>
      </c>
      <c r="C170" s="8">
        <v>959887</v>
      </c>
    </row>
    <row r="171" spans="1:3" x14ac:dyDescent="0.25">
      <c r="A171" s="2" t="s">
        <v>1067</v>
      </c>
      <c r="B171" s="8">
        <v>-419377</v>
      </c>
      <c r="C171" s="8">
        <v>-3032317</v>
      </c>
    </row>
    <row r="172" spans="1:3" x14ac:dyDescent="0.25">
      <c r="A172" s="2" t="s">
        <v>1068</v>
      </c>
      <c r="B172" s="8">
        <v>-82666</v>
      </c>
      <c r="C172" s="8">
        <v>-2072430</v>
      </c>
    </row>
    <row r="173" spans="1:3" x14ac:dyDescent="0.25">
      <c r="A173" s="2" t="s">
        <v>1069</v>
      </c>
      <c r="B173" s="13">
        <v>-5.9999999999999995E-4</v>
      </c>
      <c r="C173" s="13">
        <v>-7.9000000000000008E-3</v>
      </c>
    </row>
    <row r="174" spans="1:3" x14ac:dyDescent="0.25">
      <c r="A174" s="2" t="s">
        <v>1099</v>
      </c>
      <c r="B174" s="4" t="s">
        <v>5</v>
      </c>
      <c r="C174" s="4" t="s">
        <v>5</v>
      </c>
    </row>
    <row r="175" spans="1:3" ht="30" x14ac:dyDescent="0.25">
      <c r="A175" s="3" t="s">
        <v>1065</v>
      </c>
      <c r="B175" s="4" t="s">
        <v>5</v>
      </c>
      <c r="C175" s="4" t="s">
        <v>5</v>
      </c>
    </row>
    <row r="176" spans="1:3" x14ac:dyDescent="0.25">
      <c r="A176" s="2" t="s">
        <v>1066</v>
      </c>
      <c r="B176" s="8">
        <v>156904</v>
      </c>
      <c r="C176" s="8">
        <v>355855</v>
      </c>
    </row>
    <row r="177" spans="1:3" x14ac:dyDescent="0.25">
      <c r="A177" s="2" t="s">
        <v>1067</v>
      </c>
      <c r="B177" s="8">
        <v>-116121</v>
      </c>
      <c r="C177" s="8">
        <v>-287104</v>
      </c>
    </row>
    <row r="178" spans="1:3" x14ac:dyDescent="0.25">
      <c r="A178" s="2" t="s">
        <v>1068</v>
      </c>
      <c r="B178" s="8">
        <v>40783</v>
      </c>
      <c r="C178" s="8">
        <v>68751</v>
      </c>
    </row>
    <row r="179" spans="1:3" x14ac:dyDescent="0.25">
      <c r="A179" s="2" t="s">
        <v>1069</v>
      </c>
      <c r="B179" s="13">
        <v>2.9999999999999997E-4</v>
      </c>
      <c r="C179" s="13">
        <v>2.9999999999999997E-4</v>
      </c>
    </row>
    <row r="180" spans="1:3" x14ac:dyDescent="0.25">
      <c r="A180" s="2" t="s">
        <v>1100</v>
      </c>
      <c r="B180" s="4" t="s">
        <v>5</v>
      </c>
      <c r="C180" s="4" t="s">
        <v>5</v>
      </c>
    </row>
    <row r="181" spans="1:3" ht="30" x14ac:dyDescent="0.25">
      <c r="A181" s="3" t="s">
        <v>1065</v>
      </c>
      <c r="B181" s="4" t="s">
        <v>5</v>
      </c>
      <c r="C181" s="4" t="s">
        <v>5</v>
      </c>
    </row>
    <row r="182" spans="1:3" x14ac:dyDescent="0.25">
      <c r="A182" s="2" t="s">
        <v>1066</v>
      </c>
      <c r="B182" s="8">
        <v>179807</v>
      </c>
      <c r="C182" s="8">
        <v>604032</v>
      </c>
    </row>
    <row r="183" spans="1:3" x14ac:dyDescent="0.25">
      <c r="A183" s="2" t="s">
        <v>1067</v>
      </c>
      <c r="B183" s="8">
        <v>-303256</v>
      </c>
      <c r="C183" s="8">
        <v>-2745213</v>
      </c>
    </row>
    <row r="184" spans="1:3" x14ac:dyDescent="0.25">
      <c r="A184" s="2" t="s">
        <v>1068</v>
      </c>
      <c r="B184" s="8">
        <v>-123449</v>
      </c>
      <c r="C184" s="8">
        <v>-2141181</v>
      </c>
    </row>
    <row r="185" spans="1:3" x14ac:dyDescent="0.25">
      <c r="A185" s="2" t="s">
        <v>1069</v>
      </c>
      <c r="B185" s="13">
        <v>-8.9999999999999998E-4</v>
      </c>
      <c r="C185" s="13">
        <v>-8.2000000000000007E-3</v>
      </c>
    </row>
    <row r="186" spans="1:3" x14ac:dyDescent="0.25">
      <c r="A186" s="2" t="s">
        <v>253</v>
      </c>
      <c r="B186" s="4" t="s">
        <v>5</v>
      </c>
      <c r="C186" s="4" t="s">
        <v>5</v>
      </c>
    </row>
    <row r="187" spans="1:3" ht="30" x14ac:dyDescent="0.25">
      <c r="A187" s="3" t="s">
        <v>1065</v>
      </c>
      <c r="B187" s="4" t="s">
        <v>5</v>
      </c>
      <c r="C187" s="4" t="s">
        <v>5</v>
      </c>
    </row>
    <row r="188" spans="1:3" x14ac:dyDescent="0.25">
      <c r="A188" s="2" t="s">
        <v>1066</v>
      </c>
      <c r="B188" s="8">
        <v>344294</v>
      </c>
      <c r="C188" s="8">
        <v>557842</v>
      </c>
    </row>
    <row r="189" spans="1:3" x14ac:dyDescent="0.25">
      <c r="A189" s="2" t="s">
        <v>1067</v>
      </c>
      <c r="B189" s="8">
        <v>-680489</v>
      </c>
      <c r="C189" s="8">
        <v>-587335</v>
      </c>
    </row>
    <row r="190" spans="1:3" x14ac:dyDescent="0.25">
      <c r="A190" s="2" t="s">
        <v>1068</v>
      </c>
      <c r="B190" s="8">
        <v>-566396</v>
      </c>
      <c r="C190" s="8">
        <v>-29493</v>
      </c>
    </row>
    <row r="191" spans="1:3" x14ac:dyDescent="0.25">
      <c r="A191" s="2" t="s">
        <v>1069</v>
      </c>
      <c r="B191" s="13">
        <v>-4.3E-3</v>
      </c>
      <c r="C191" s="13">
        <v>-1E-4</v>
      </c>
    </row>
    <row r="192" spans="1:3" x14ac:dyDescent="0.25">
      <c r="A192" s="2" t="s">
        <v>1101</v>
      </c>
      <c r="B192" s="4" t="s">
        <v>5</v>
      </c>
      <c r="C192" s="4" t="s">
        <v>5</v>
      </c>
    </row>
    <row r="193" spans="1:3" ht="30" x14ac:dyDescent="0.25">
      <c r="A193" s="3" t="s">
        <v>1065</v>
      </c>
      <c r="B193" s="4" t="s">
        <v>5</v>
      </c>
      <c r="C193" s="4" t="s">
        <v>5</v>
      </c>
    </row>
    <row r="194" spans="1:3" x14ac:dyDescent="0.25">
      <c r="A194" s="2" t="s">
        <v>1076</v>
      </c>
      <c r="B194" s="4">
        <v>480</v>
      </c>
      <c r="C194" s="4">
        <v>266</v>
      </c>
    </row>
    <row r="195" spans="1:3" x14ac:dyDescent="0.25">
      <c r="A195" s="2" t="s">
        <v>1066</v>
      </c>
      <c r="B195" s="8">
        <v>590057</v>
      </c>
      <c r="C195" s="8">
        <v>383828</v>
      </c>
    </row>
    <row r="196" spans="1:3" x14ac:dyDescent="0.25">
      <c r="A196" s="2" t="s">
        <v>1068</v>
      </c>
      <c r="B196" s="8">
        <v>590057</v>
      </c>
      <c r="C196" s="8">
        <v>383828</v>
      </c>
    </row>
    <row r="197" spans="1:3" x14ac:dyDescent="0.25">
      <c r="A197" s="2" t="s">
        <v>1069</v>
      </c>
      <c r="B197" s="13">
        <v>4.4999999999999997E-3</v>
      </c>
      <c r="C197" s="13">
        <v>1.5E-3</v>
      </c>
    </row>
    <row r="198" spans="1:3" x14ac:dyDescent="0.25">
      <c r="A198" s="2" t="s">
        <v>1102</v>
      </c>
      <c r="B198" s="4" t="s">
        <v>5</v>
      </c>
      <c r="C198" s="4" t="s">
        <v>5</v>
      </c>
    </row>
    <row r="199" spans="1:3" ht="30" x14ac:dyDescent="0.25">
      <c r="A199" s="3" t="s">
        <v>1065</v>
      </c>
      <c r="B199" s="4" t="s">
        <v>5</v>
      </c>
      <c r="C199" s="4" t="s">
        <v>5</v>
      </c>
    </row>
    <row r="200" spans="1:3" x14ac:dyDescent="0.25">
      <c r="A200" s="2" t="s">
        <v>1076</v>
      </c>
      <c r="B200" s="8">
        <v>-2343</v>
      </c>
      <c r="C200" s="4">
        <v>-528</v>
      </c>
    </row>
    <row r="201" spans="1:3" x14ac:dyDescent="0.25">
      <c r="A201" s="2" t="s">
        <v>1067</v>
      </c>
      <c r="B201" s="8">
        <v>-1156453</v>
      </c>
      <c r="C201" s="8">
        <v>-413321</v>
      </c>
    </row>
    <row r="202" spans="1:3" x14ac:dyDescent="0.25">
      <c r="A202" s="2" t="s">
        <v>1068</v>
      </c>
      <c r="B202" s="8">
        <v>-1156453</v>
      </c>
      <c r="C202" s="8">
        <v>-413321</v>
      </c>
    </row>
    <row r="203" spans="1:3" x14ac:dyDescent="0.25">
      <c r="A203" s="2" t="s">
        <v>1069</v>
      </c>
      <c r="B203" s="13">
        <v>-8.8000000000000005E-3</v>
      </c>
      <c r="C203" s="13">
        <v>-1.6000000000000001E-3</v>
      </c>
    </row>
    <row r="204" spans="1:3" x14ac:dyDescent="0.25">
      <c r="A204" s="2" t="s">
        <v>1103</v>
      </c>
      <c r="B204" s="4" t="s">
        <v>5</v>
      </c>
      <c r="C204" s="4" t="s">
        <v>5</v>
      </c>
    </row>
    <row r="205" spans="1:3" ht="30" x14ac:dyDescent="0.25">
      <c r="A205" s="3" t="s">
        <v>1065</v>
      </c>
      <c r="B205" s="4" t="s">
        <v>5</v>
      </c>
      <c r="C205" s="4" t="s">
        <v>5</v>
      </c>
    </row>
    <row r="206" spans="1:3" x14ac:dyDescent="0.25">
      <c r="A206" s="2" t="s">
        <v>1066</v>
      </c>
      <c r="B206" s="8">
        <v>344294</v>
      </c>
      <c r="C206" s="8">
        <v>2200</v>
      </c>
    </row>
    <row r="207" spans="1:3" x14ac:dyDescent="0.25">
      <c r="A207" s="2" t="s">
        <v>1067</v>
      </c>
      <c r="B207" s="8">
        <v>-295045</v>
      </c>
      <c r="C207" s="8">
        <v>-203826</v>
      </c>
    </row>
    <row r="208" spans="1:3" x14ac:dyDescent="0.25">
      <c r="A208" s="2" t="s">
        <v>1068</v>
      </c>
      <c r="B208" s="8">
        <v>49249</v>
      </c>
      <c r="C208" s="8">
        <v>-201626</v>
      </c>
    </row>
    <row r="209" spans="1:3" x14ac:dyDescent="0.25">
      <c r="A209" s="2" t="s">
        <v>1069</v>
      </c>
      <c r="B209" s="13">
        <v>4.0000000000000002E-4</v>
      </c>
      <c r="C209" s="13">
        <v>-8.0000000000000004E-4</v>
      </c>
    </row>
    <row r="210" spans="1:3" x14ac:dyDescent="0.25">
      <c r="A210" s="2" t="s">
        <v>1104</v>
      </c>
      <c r="B210" s="4" t="s">
        <v>5</v>
      </c>
      <c r="C210" s="4" t="s">
        <v>5</v>
      </c>
    </row>
    <row r="211" spans="1:3" ht="30" x14ac:dyDescent="0.25">
      <c r="A211" s="3" t="s">
        <v>1065</v>
      </c>
      <c r="B211" s="4" t="s">
        <v>5</v>
      </c>
      <c r="C211" s="4" t="s">
        <v>5</v>
      </c>
    </row>
    <row r="212" spans="1:3" x14ac:dyDescent="0.25">
      <c r="A212" s="2" t="s">
        <v>1066</v>
      </c>
      <c r="B212" s="8">
        <v>172223</v>
      </c>
      <c r="C212" s="8">
        <v>2200</v>
      </c>
    </row>
    <row r="213" spans="1:3" x14ac:dyDescent="0.25">
      <c r="A213" s="2" t="s">
        <v>1068</v>
      </c>
      <c r="B213" s="8">
        <v>172223</v>
      </c>
      <c r="C213" s="8">
        <v>2200</v>
      </c>
    </row>
    <row r="214" spans="1:3" x14ac:dyDescent="0.25">
      <c r="A214" s="2" t="s">
        <v>1069</v>
      </c>
      <c r="B214" s="13">
        <v>1.2999999999999999E-3</v>
      </c>
      <c r="C214" s="13">
        <v>0</v>
      </c>
    </row>
    <row r="215" spans="1:3" x14ac:dyDescent="0.25">
      <c r="A215" s="2" t="s">
        <v>1105</v>
      </c>
      <c r="B215" s="4" t="s">
        <v>5</v>
      </c>
      <c r="C215" s="4" t="s">
        <v>5</v>
      </c>
    </row>
    <row r="216" spans="1:3" ht="30" x14ac:dyDescent="0.25">
      <c r="A216" s="3" t="s">
        <v>1065</v>
      </c>
      <c r="B216" s="4" t="s">
        <v>5</v>
      </c>
      <c r="C216" s="4" t="s">
        <v>5</v>
      </c>
    </row>
    <row r="217" spans="1:3" x14ac:dyDescent="0.25">
      <c r="A217" s="2" t="s">
        <v>1067</v>
      </c>
      <c r="B217" s="8">
        <v>-122974</v>
      </c>
      <c r="C217" s="8">
        <v>-203826</v>
      </c>
    </row>
    <row r="218" spans="1:3" x14ac:dyDescent="0.25">
      <c r="A218" s="2" t="s">
        <v>1068</v>
      </c>
      <c r="B218" s="8">
        <v>-122974</v>
      </c>
      <c r="C218" s="8">
        <v>-203826</v>
      </c>
    </row>
    <row r="219" spans="1:3" x14ac:dyDescent="0.25">
      <c r="A219" s="2" t="s">
        <v>1069</v>
      </c>
      <c r="B219" s="13">
        <v>-8.9999999999999998E-4</v>
      </c>
      <c r="C219" s="13">
        <v>-8.0000000000000004E-4</v>
      </c>
    </row>
    <row r="220" spans="1:3" x14ac:dyDescent="0.25">
      <c r="A220" s="2" t="s">
        <v>1106</v>
      </c>
      <c r="B220" s="4" t="s">
        <v>5</v>
      </c>
      <c r="C220" s="4" t="s">
        <v>5</v>
      </c>
    </row>
    <row r="221" spans="1:3" ht="30" x14ac:dyDescent="0.25">
      <c r="A221" s="3" t="s">
        <v>1065</v>
      </c>
      <c r="B221" s="4" t="s">
        <v>5</v>
      </c>
      <c r="C221" s="4" t="s">
        <v>5</v>
      </c>
    </row>
    <row r="222" spans="1:3" x14ac:dyDescent="0.25">
      <c r="A222" s="2" t="s">
        <v>1066</v>
      </c>
      <c r="B222" s="4" t="s">
        <v>5</v>
      </c>
      <c r="C222" s="8">
        <v>4730</v>
      </c>
    </row>
    <row r="223" spans="1:3" x14ac:dyDescent="0.25">
      <c r="A223" s="2" t="s">
        <v>1067</v>
      </c>
      <c r="B223" s="8">
        <v>-9150</v>
      </c>
      <c r="C223" s="8">
        <v>-32560</v>
      </c>
    </row>
    <row r="224" spans="1:3" x14ac:dyDescent="0.25">
      <c r="A224" s="2" t="s">
        <v>1068</v>
      </c>
      <c r="B224" s="8">
        <v>-26550</v>
      </c>
      <c r="C224" s="8">
        <v>-27830</v>
      </c>
    </row>
    <row r="225" spans="1:3" x14ac:dyDescent="0.25">
      <c r="A225" s="2" t="s">
        <v>1069</v>
      </c>
      <c r="B225" s="13">
        <v>-2.0000000000000001E-4</v>
      </c>
      <c r="C225" s="13">
        <v>-1E-4</v>
      </c>
    </row>
    <row r="226" spans="1:3" x14ac:dyDescent="0.25">
      <c r="A226" s="2" t="s">
        <v>1107</v>
      </c>
      <c r="B226" s="4" t="s">
        <v>5</v>
      </c>
      <c r="C226" s="4" t="s">
        <v>5</v>
      </c>
    </row>
    <row r="227" spans="1:3" ht="30" x14ac:dyDescent="0.25">
      <c r="A227" s="3" t="s">
        <v>1065</v>
      </c>
      <c r="B227" s="4" t="s">
        <v>5</v>
      </c>
      <c r="C227" s="4" t="s">
        <v>5</v>
      </c>
    </row>
    <row r="228" spans="1:3" x14ac:dyDescent="0.25">
      <c r="A228" s="2" t="s">
        <v>1076</v>
      </c>
      <c r="B228" s="4">
        <v>15</v>
      </c>
      <c r="C228" s="4">
        <v>33</v>
      </c>
    </row>
    <row r="229" spans="1:3" x14ac:dyDescent="0.25">
      <c r="A229" s="2" t="s">
        <v>1066</v>
      </c>
      <c r="B229" s="8">
        <v>11100</v>
      </c>
      <c r="C229" s="8">
        <v>4840</v>
      </c>
    </row>
    <row r="230" spans="1:3" x14ac:dyDescent="0.25">
      <c r="A230" s="2" t="s">
        <v>1068</v>
      </c>
      <c r="B230" s="8">
        <v>11100</v>
      </c>
      <c r="C230" s="8">
        <v>4840</v>
      </c>
    </row>
    <row r="231" spans="1:3" x14ac:dyDescent="0.25">
      <c r="A231" s="2" t="s">
        <v>1069</v>
      </c>
      <c r="B231" s="13">
        <v>1E-4</v>
      </c>
      <c r="C231" s="13">
        <v>0</v>
      </c>
    </row>
    <row r="232" spans="1:3" x14ac:dyDescent="0.25">
      <c r="A232" s="2" t="s">
        <v>1108</v>
      </c>
      <c r="B232" s="4" t="s">
        <v>5</v>
      </c>
      <c r="C232" s="4" t="s">
        <v>5</v>
      </c>
    </row>
    <row r="233" spans="1:3" ht="30" x14ac:dyDescent="0.25">
      <c r="A233" s="3" t="s">
        <v>1065</v>
      </c>
      <c r="B233" s="4" t="s">
        <v>5</v>
      </c>
      <c r="C233" s="4" t="s">
        <v>5</v>
      </c>
    </row>
    <row r="234" spans="1:3" x14ac:dyDescent="0.25">
      <c r="A234" s="2" t="s">
        <v>1076</v>
      </c>
      <c r="B234" s="4">
        <v>-75</v>
      </c>
      <c r="C234" s="4">
        <v>-33</v>
      </c>
    </row>
    <row r="235" spans="1:3" x14ac:dyDescent="0.25">
      <c r="A235" s="2" t="s">
        <v>1067</v>
      </c>
      <c r="B235" s="8">
        <v>-37650</v>
      </c>
      <c r="C235" s="8">
        <v>-32670</v>
      </c>
    </row>
    <row r="236" spans="1:3" x14ac:dyDescent="0.25">
      <c r="A236" s="2" t="s">
        <v>1068</v>
      </c>
      <c r="B236" s="8">
        <v>-37650</v>
      </c>
      <c r="C236" s="8">
        <v>-32670</v>
      </c>
    </row>
    <row r="237" spans="1:3" x14ac:dyDescent="0.25">
      <c r="A237" s="2" t="s">
        <v>1069</v>
      </c>
      <c r="B237" s="13">
        <v>-2.9999999999999997E-4</v>
      </c>
      <c r="C237" s="13">
        <v>-1E-4</v>
      </c>
    </row>
    <row r="238" spans="1:3" x14ac:dyDescent="0.25">
      <c r="A238" s="2" t="s">
        <v>1109</v>
      </c>
      <c r="B238" s="4" t="s">
        <v>5</v>
      </c>
      <c r="C238" s="4" t="s">
        <v>5</v>
      </c>
    </row>
    <row r="239" spans="1:3" ht="30" x14ac:dyDescent="0.25">
      <c r="A239" s="3" t="s">
        <v>1065</v>
      </c>
      <c r="B239" s="4" t="s">
        <v>5</v>
      </c>
      <c r="C239" s="4" t="s">
        <v>5</v>
      </c>
    </row>
    <row r="240" spans="1:3" x14ac:dyDescent="0.25">
      <c r="A240" s="2" t="s">
        <v>1066</v>
      </c>
      <c r="B240" s="4" t="s">
        <v>5</v>
      </c>
      <c r="C240" s="8">
        <v>30182</v>
      </c>
    </row>
    <row r="241" spans="1:3" x14ac:dyDescent="0.25">
      <c r="A241" s="2" t="s">
        <v>1067</v>
      </c>
      <c r="B241" s="8">
        <v>-163219</v>
      </c>
      <c r="C241" s="8">
        <v>-91369</v>
      </c>
    </row>
    <row r="242" spans="1:3" x14ac:dyDescent="0.25">
      <c r="A242" s="2" t="s">
        <v>1068</v>
      </c>
      <c r="B242" s="8">
        <v>-326625</v>
      </c>
      <c r="C242" s="8">
        <v>-61187</v>
      </c>
    </row>
    <row r="243" spans="1:3" x14ac:dyDescent="0.25">
      <c r="A243" s="2" t="s">
        <v>1069</v>
      </c>
      <c r="B243" s="13">
        <v>-2.5000000000000001E-3</v>
      </c>
      <c r="C243" s="13">
        <v>-2.0000000000000001E-4</v>
      </c>
    </row>
    <row r="244" spans="1:3" ht="30" x14ac:dyDescent="0.25">
      <c r="A244" s="2" t="s">
        <v>1110</v>
      </c>
      <c r="B244" s="4" t="s">
        <v>5</v>
      </c>
      <c r="C244" s="4" t="s">
        <v>5</v>
      </c>
    </row>
    <row r="245" spans="1:3" ht="30" x14ac:dyDescent="0.25">
      <c r="A245" s="3" t="s">
        <v>1065</v>
      </c>
      <c r="B245" s="4" t="s">
        <v>5</v>
      </c>
      <c r="C245" s="4" t="s">
        <v>5</v>
      </c>
    </row>
    <row r="246" spans="1:3" x14ac:dyDescent="0.25">
      <c r="A246" s="2" t="s">
        <v>1076</v>
      </c>
      <c r="B246" s="4">
        <v>465</v>
      </c>
      <c r="C246" s="4">
        <v>110</v>
      </c>
    </row>
    <row r="247" spans="1:3" x14ac:dyDescent="0.25">
      <c r="A247" s="2" t="s">
        <v>1066</v>
      </c>
      <c r="B247" s="8">
        <v>406734</v>
      </c>
      <c r="C247" s="8">
        <v>47438</v>
      </c>
    </row>
    <row r="248" spans="1:3" x14ac:dyDescent="0.25">
      <c r="A248" s="2" t="s">
        <v>1068</v>
      </c>
      <c r="B248" s="8">
        <v>406734</v>
      </c>
      <c r="C248" s="8">
        <v>47438</v>
      </c>
    </row>
    <row r="249" spans="1:3" x14ac:dyDescent="0.25">
      <c r="A249" s="2" t="s">
        <v>1069</v>
      </c>
      <c r="B249" s="13">
        <v>3.0999999999999999E-3</v>
      </c>
      <c r="C249" s="13">
        <v>2.0000000000000001E-4</v>
      </c>
    </row>
    <row r="250" spans="1:3" ht="30" x14ac:dyDescent="0.25">
      <c r="A250" s="2" t="s">
        <v>1111</v>
      </c>
      <c r="B250" s="4" t="s">
        <v>5</v>
      </c>
      <c r="C250" s="4" t="s">
        <v>5</v>
      </c>
    </row>
    <row r="251" spans="1:3" ht="30" x14ac:dyDescent="0.25">
      <c r="A251" s="3" t="s">
        <v>1065</v>
      </c>
      <c r="B251" s="4" t="s">
        <v>5</v>
      </c>
      <c r="C251" s="4" t="s">
        <v>5</v>
      </c>
    </row>
    <row r="252" spans="1:3" x14ac:dyDescent="0.25">
      <c r="A252" s="2" t="s">
        <v>1076</v>
      </c>
      <c r="B252" s="8">
        <v>-1935</v>
      </c>
      <c r="C252" s="4">
        <v>-407</v>
      </c>
    </row>
    <row r="253" spans="1:3" x14ac:dyDescent="0.25">
      <c r="A253" s="2" t="s">
        <v>1067</v>
      </c>
      <c r="B253" s="8">
        <v>-733359</v>
      </c>
      <c r="C253" s="8">
        <v>-108625</v>
      </c>
    </row>
    <row r="254" spans="1:3" x14ac:dyDescent="0.25">
      <c r="A254" s="2" t="s">
        <v>1068</v>
      </c>
      <c r="B254" s="8">
        <v>-733359</v>
      </c>
      <c r="C254" s="8">
        <v>-108625</v>
      </c>
    </row>
    <row r="255" spans="1:3" x14ac:dyDescent="0.25">
      <c r="A255" s="2" t="s">
        <v>1069</v>
      </c>
      <c r="B255" s="13">
        <v>-5.5999999999999999E-3</v>
      </c>
      <c r="C255" s="13">
        <v>-4.0000000000000002E-4</v>
      </c>
    </row>
    <row r="256" spans="1:3" x14ac:dyDescent="0.25">
      <c r="A256" s="2" t="s">
        <v>1112</v>
      </c>
      <c r="B256" s="4" t="s">
        <v>5</v>
      </c>
      <c r="C256" s="4" t="s">
        <v>5</v>
      </c>
    </row>
    <row r="257" spans="1:3" ht="30" x14ac:dyDescent="0.25">
      <c r="A257" s="3" t="s">
        <v>1065</v>
      </c>
      <c r="B257" s="4" t="s">
        <v>5</v>
      </c>
      <c r="C257" s="4" t="s">
        <v>5</v>
      </c>
    </row>
    <row r="258" spans="1:3" x14ac:dyDescent="0.25">
      <c r="A258" s="2" t="s">
        <v>1066</v>
      </c>
      <c r="B258" s="4" t="s">
        <v>5</v>
      </c>
      <c r="C258" s="8">
        <v>370030</v>
      </c>
    </row>
    <row r="259" spans="1:3" x14ac:dyDescent="0.25">
      <c r="A259" s="2" t="s">
        <v>1067</v>
      </c>
      <c r="B259" s="4" t="s">
        <v>5</v>
      </c>
      <c r="C259" s="8">
        <v>-116030</v>
      </c>
    </row>
    <row r="260" spans="1:3" x14ac:dyDescent="0.25">
      <c r="A260" s="2" t="s">
        <v>1068</v>
      </c>
      <c r="B260" s="4" t="s">
        <v>5</v>
      </c>
      <c r="C260" s="8">
        <v>254000</v>
      </c>
    </row>
    <row r="261" spans="1:3" x14ac:dyDescent="0.25">
      <c r="A261" s="2" t="s">
        <v>1069</v>
      </c>
      <c r="B261" s="4" t="s">
        <v>5</v>
      </c>
      <c r="C261" s="13">
        <v>1E-3</v>
      </c>
    </row>
    <row r="262" spans="1:3" x14ac:dyDescent="0.25">
      <c r="A262" s="2" t="s">
        <v>1113</v>
      </c>
      <c r="B262" s="4" t="s">
        <v>5</v>
      </c>
      <c r="C262" s="4" t="s">
        <v>5</v>
      </c>
    </row>
    <row r="263" spans="1:3" ht="30" x14ac:dyDescent="0.25">
      <c r="A263" s="3" t="s">
        <v>1065</v>
      </c>
      <c r="B263" s="4" t="s">
        <v>5</v>
      </c>
      <c r="C263" s="4" t="s">
        <v>5</v>
      </c>
    </row>
    <row r="264" spans="1:3" x14ac:dyDescent="0.25">
      <c r="A264" s="2" t="s">
        <v>1076</v>
      </c>
      <c r="B264" s="4" t="s">
        <v>5</v>
      </c>
      <c r="C264" s="4">
        <v>79</v>
      </c>
    </row>
    <row r="265" spans="1:3" x14ac:dyDescent="0.25">
      <c r="A265" s="2" t="s">
        <v>1066</v>
      </c>
      <c r="B265" s="4" t="s">
        <v>5</v>
      </c>
      <c r="C265" s="8">
        <v>254000</v>
      </c>
    </row>
    <row r="266" spans="1:3" x14ac:dyDescent="0.25">
      <c r="A266" s="2" t="s">
        <v>1068</v>
      </c>
      <c r="B266" s="4" t="s">
        <v>5</v>
      </c>
      <c r="C266" s="8">
        <v>254000</v>
      </c>
    </row>
    <row r="267" spans="1:3" x14ac:dyDescent="0.25">
      <c r="A267" s="2" t="s">
        <v>1069</v>
      </c>
      <c r="B267" s="4" t="s">
        <v>5</v>
      </c>
      <c r="C267" s="13">
        <v>1E-3</v>
      </c>
    </row>
    <row r="268" spans="1:3" x14ac:dyDescent="0.25">
      <c r="A268" s="2" t="s">
        <v>1114</v>
      </c>
      <c r="B268" s="4" t="s">
        <v>5</v>
      </c>
      <c r="C268" s="4" t="s">
        <v>5</v>
      </c>
    </row>
    <row r="269" spans="1:3" ht="30" x14ac:dyDescent="0.25">
      <c r="A269" s="3" t="s">
        <v>1065</v>
      </c>
      <c r="B269" s="4" t="s">
        <v>5</v>
      </c>
      <c r="C269" s="4" t="s">
        <v>5</v>
      </c>
    </row>
    <row r="270" spans="1:3" x14ac:dyDescent="0.25">
      <c r="A270" s="2" t="s">
        <v>1069</v>
      </c>
      <c r="B270" s="4" t="s">
        <v>5</v>
      </c>
      <c r="C270" s="13">
        <v>0</v>
      </c>
    </row>
    <row r="271" spans="1:3" x14ac:dyDescent="0.25">
      <c r="A271" s="2" t="s">
        <v>1115</v>
      </c>
      <c r="B271" s="4" t="s">
        <v>5</v>
      </c>
      <c r="C271" s="4" t="s">
        <v>5</v>
      </c>
    </row>
    <row r="272" spans="1:3" ht="30" x14ac:dyDescent="0.25">
      <c r="A272" s="3" t="s">
        <v>1065</v>
      </c>
      <c r="B272" s="4" t="s">
        <v>5</v>
      </c>
      <c r="C272" s="4" t="s">
        <v>5</v>
      </c>
    </row>
    <row r="273" spans="1:3" x14ac:dyDescent="0.25">
      <c r="A273" s="2" t="s">
        <v>1066</v>
      </c>
      <c r="B273" s="4" t="s">
        <v>5</v>
      </c>
      <c r="C273" s="8">
        <v>150700</v>
      </c>
    </row>
    <row r="274" spans="1:3" x14ac:dyDescent="0.25">
      <c r="A274" s="2" t="s">
        <v>1067</v>
      </c>
      <c r="B274" s="8">
        <v>-213075</v>
      </c>
      <c r="C274" s="8">
        <v>-143550</v>
      </c>
    </row>
    <row r="275" spans="1:3" x14ac:dyDescent="0.25">
      <c r="A275" s="2" t="s">
        <v>1068</v>
      </c>
      <c r="B275" s="8">
        <v>-262470</v>
      </c>
      <c r="C275" s="8">
        <v>7150</v>
      </c>
    </row>
    <row r="276" spans="1:3" x14ac:dyDescent="0.25">
      <c r="A276" s="2" t="s">
        <v>1069</v>
      </c>
      <c r="B276" s="13">
        <v>-2E-3</v>
      </c>
      <c r="C276" s="13">
        <v>0</v>
      </c>
    </row>
    <row r="277" spans="1:3" ht="30" x14ac:dyDescent="0.25">
      <c r="A277" s="2" t="s">
        <v>1116</v>
      </c>
      <c r="B277" s="4" t="s">
        <v>5</v>
      </c>
      <c r="C277" s="4" t="s">
        <v>5</v>
      </c>
    </row>
    <row r="278" spans="1:3" ht="30" x14ac:dyDescent="0.25">
      <c r="A278" s="3" t="s">
        <v>1065</v>
      </c>
      <c r="B278" s="4" t="s">
        <v>5</v>
      </c>
      <c r="C278" s="4" t="s">
        <v>5</v>
      </c>
    </row>
    <row r="279" spans="1:3" x14ac:dyDescent="0.25">
      <c r="A279" s="2" t="s">
        <v>1076</v>
      </c>
      <c r="B279" s="4" t="s">
        <v>5</v>
      </c>
      <c r="C279" s="4">
        <v>44</v>
      </c>
    </row>
    <row r="280" spans="1:3" x14ac:dyDescent="0.25">
      <c r="A280" s="2" t="s">
        <v>1066</v>
      </c>
      <c r="B280" s="4" t="s">
        <v>5</v>
      </c>
      <c r="C280" s="8">
        <v>75350</v>
      </c>
    </row>
    <row r="281" spans="1:3" x14ac:dyDescent="0.25">
      <c r="A281" s="2" t="s">
        <v>1068</v>
      </c>
      <c r="B281" s="4" t="s">
        <v>5</v>
      </c>
      <c r="C281" s="8">
        <v>75350</v>
      </c>
    </row>
    <row r="282" spans="1:3" x14ac:dyDescent="0.25">
      <c r="A282" s="2" t="s">
        <v>1069</v>
      </c>
      <c r="B282" s="13">
        <v>0</v>
      </c>
      <c r="C282" s="13">
        <v>2.9999999999999997E-4</v>
      </c>
    </row>
    <row r="283" spans="1:3" ht="30" x14ac:dyDescent="0.25">
      <c r="A283" s="2" t="s">
        <v>1117</v>
      </c>
      <c r="B283" s="4" t="s">
        <v>5</v>
      </c>
      <c r="C283" s="4" t="s">
        <v>5</v>
      </c>
    </row>
    <row r="284" spans="1:3" ht="30" x14ac:dyDescent="0.25">
      <c r="A284" s="3" t="s">
        <v>1065</v>
      </c>
      <c r="B284" s="4" t="s">
        <v>5</v>
      </c>
      <c r="C284" s="4" t="s">
        <v>5</v>
      </c>
    </row>
    <row r="285" spans="1:3" x14ac:dyDescent="0.25">
      <c r="A285" s="2" t="s">
        <v>1076</v>
      </c>
      <c r="B285" s="4">
        <v>-333</v>
      </c>
      <c r="C285" s="4">
        <v>-88</v>
      </c>
    </row>
    <row r="286" spans="1:3" x14ac:dyDescent="0.25">
      <c r="A286" s="2" t="s">
        <v>1067</v>
      </c>
      <c r="B286" s="8">
        <v>-262470</v>
      </c>
      <c r="C286" s="8">
        <v>-68200</v>
      </c>
    </row>
    <row r="287" spans="1:3" x14ac:dyDescent="0.25">
      <c r="A287" s="2" t="s">
        <v>1068</v>
      </c>
      <c r="B287" s="8">
        <v>-262470</v>
      </c>
      <c r="C287" s="8">
        <v>-68200</v>
      </c>
    </row>
    <row r="288" spans="1:3" x14ac:dyDescent="0.25">
      <c r="A288" s="2" t="s">
        <v>1069</v>
      </c>
      <c r="B288" s="13">
        <v>-2E-3</v>
      </c>
      <c r="C288" s="13">
        <v>-2.9999999999999997E-4</v>
      </c>
    </row>
    <row r="289" spans="1:3" x14ac:dyDescent="0.25">
      <c r="A289" s="2" t="s">
        <v>1118</v>
      </c>
      <c r="B289" s="4" t="s">
        <v>5</v>
      </c>
      <c r="C289" s="4" t="s">
        <v>5</v>
      </c>
    </row>
    <row r="290" spans="1:3" ht="30" x14ac:dyDescent="0.25">
      <c r="A290" s="3" t="s">
        <v>1065</v>
      </c>
      <c r="B290" s="4" t="s">
        <v>5</v>
      </c>
      <c r="C290" s="4" t="s">
        <v>5</v>
      </c>
    </row>
    <row r="291" spans="1:3" x14ac:dyDescent="0.25">
      <c r="A291" s="2" t="s">
        <v>1068</v>
      </c>
      <c r="B291" s="8">
        <v>99554</v>
      </c>
      <c r="C291" s="8">
        <v>262603</v>
      </c>
    </row>
    <row r="292" spans="1:3" x14ac:dyDescent="0.25">
      <c r="A292" s="2" t="s">
        <v>1069</v>
      </c>
      <c r="B292" s="13">
        <v>9.4000000000000004E-3</v>
      </c>
      <c r="C292" s="13">
        <v>1.14E-2</v>
      </c>
    </row>
    <row r="293" spans="1:3" ht="30" x14ac:dyDescent="0.25">
      <c r="A293" s="2" t="s">
        <v>1119</v>
      </c>
      <c r="B293" s="4" t="s">
        <v>5</v>
      </c>
      <c r="C293" s="4" t="s">
        <v>5</v>
      </c>
    </row>
    <row r="294" spans="1:3" ht="30" x14ac:dyDescent="0.25">
      <c r="A294" s="3" t="s">
        <v>1065</v>
      </c>
      <c r="B294" s="4" t="s">
        <v>5</v>
      </c>
      <c r="C294" s="4" t="s">
        <v>5</v>
      </c>
    </row>
    <row r="295" spans="1:3" x14ac:dyDescent="0.25">
      <c r="A295" s="2" t="s">
        <v>1076</v>
      </c>
      <c r="B295" s="4">
        <v>328</v>
      </c>
      <c r="C295" s="4">
        <v>552</v>
      </c>
    </row>
    <row r="296" spans="1:3" x14ac:dyDescent="0.25">
      <c r="A296" s="2" t="s">
        <v>1066</v>
      </c>
      <c r="B296" s="8">
        <v>132282</v>
      </c>
      <c r="C296" s="8">
        <v>133362</v>
      </c>
    </row>
    <row r="297" spans="1:3" x14ac:dyDescent="0.25">
      <c r="A297" s="2" t="s">
        <v>1067</v>
      </c>
      <c r="B297" s="8">
        <v>-172505</v>
      </c>
      <c r="C297" s="8">
        <v>-227116</v>
      </c>
    </row>
    <row r="298" spans="1:3" x14ac:dyDescent="0.25">
      <c r="A298" s="2" t="s">
        <v>1068</v>
      </c>
      <c r="B298" s="8">
        <v>-40223</v>
      </c>
      <c r="C298" s="8">
        <v>-93754</v>
      </c>
    </row>
    <row r="299" spans="1:3" x14ac:dyDescent="0.25">
      <c r="A299" s="2" t="s">
        <v>1069</v>
      </c>
      <c r="B299" s="13">
        <v>-3.7000000000000002E-3</v>
      </c>
      <c r="C299" s="13">
        <v>-4.1000000000000003E-3</v>
      </c>
    </row>
    <row r="300" spans="1:3" ht="30" x14ac:dyDescent="0.25">
      <c r="A300" s="2" t="s">
        <v>1120</v>
      </c>
      <c r="B300" s="4" t="s">
        <v>5</v>
      </c>
      <c r="C300" s="4" t="s">
        <v>5</v>
      </c>
    </row>
    <row r="301" spans="1:3" ht="30" x14ac:dyDescent="0.25">
      <c r="A301" s="3" t="s">
        <v>1065</v>
      </c>
      <c r="B301" s="4" t="s">
        <v>5</v>
      </c>
      <c r="C301" s="4" t="s">
        <v>5</v>
      </c>
    </row>
    <row r="302" spans="1:3" x14ac:dyDescent="0.25">
      <c r="A302" s="2" t="s">
        <v>1076</v>
      </c>
      <c r="B302" s="4">
        <v>-633</v>
      </c>
      <c r="C302" s="4">
        <v>-303</v>
      </c>
    </row>
    <row r="303" spans="1:3" x14ac:dyDescent="0.25">
      <c r="A303" s="2" t="s">
        <v>1066</v>
      </c>
      <c r="B303" s="8">
        <v>343249</v>
      </c>
      <c r="C303" s="8">
        <v>451716</v>
      </c>
    </row>
    <row r="304" spans="1:3" x14ac:dyDescent="0.25">
      <c r="A304" s="2" t="s">
        <v>1067</v>
      </c>
      <c r="B304" s="8">
        <v>-203472</v>
      </c>
      <c r="C304" s="8">
        <v>-95359</v>
      </c>
    </row>
    <row r="305" spans="1:3" x14ac:dyDescent="0.25">
      <c r="A305" s="2" t="s">
        <v>1068</v>
      </c>
      <c r="B305" s="8">
        <v>139777</v>
      </c>
      <c r="C305" s="8">
        <v>356357</v>
      </c>
    </row>
    <row r="306" spans="1:3" x14ac:dyDescent="0.25">
      <c r="A306" s="2" t="s">
        <v>1069</v>
      </c>
      <c r="B306" s="13">
        <v>1.3100000000000001E-2</v>
      </c>
      <c r="C306" s="13">
        <v>1.55E-2</v>
      </c>
    </row>
    <row r="307" spans="1:3" ht="30" x14ac:dyDescent="0.25">
      <c r="A307" s="2" t="s">
        <v>1121</v>
      </c>
      <c r="B307" s="4" t="s">
        <v>5</v>
      </c>
      <c r="C307" s="4" t="s">
        <v>5</v>
      </c>
    </row>
    <row r="308" spans="1:3" ht="30" x14ac:dyDescent="0.25">
      <c r="A308" s="3" t="s">
        <v>1065</v>
      </c>
      <c r="B308" s="4" t="s">
        <v>5</v>
      </c>
      <c r="C308" s="4" t="s">
        <v>5</v>
      </c>
    </row>
    <row r="309" spans="1:3" x14ac:dyDescent="0.25">
      <c r="A309" s="2" t="s">
        <v>1068</v>
      </c>
      <c r="B309" s="8">
        <v>131700</v>
      </c>
      <c r="C309" s="8">
        <v>139204</v>
      </c>
    </row>
    <row r="310" spans="1:3" x14ac:dyDescent="0.25">
      <c r="A310" s="2" t="s">
        <v>1069</v>
      </c>
      <c r="B310" s="13">
        <v>1.24E-2</v>
      </c>
      <c r="C310" s="13">
        <v>6.0000000000000001E-3</v>
      </c>
    </row>
    <row r="311" spans="1:3" ht="30" x14ac:dyDescent="0.25">
      <c r="A311" s="2" t="s">
        <v>1122</v>
      </c>
      <c r="B311" s="4" t="s">
        <v>5</v>
      </c>
      <c r="C311" s="4" t="s">
        <v>5</v>
      </c>
    </row>
    <row r="312" spans="1:3" ht="30" x14ac:dyDescent="0.25">
      <c r="A312" s="3" t="s">
        <v>1065</v>
      </c>
      <c r="B312" s="4" t="s">
        <v>5</v>
      </c>
      <c r="C312" s="4" t="s">
        <v>5</v>
      </c>
    </row>
    <row r="313" spans="1:3" x14ac:dyDescent="0.25">
      <c r="A313" s="2" t="s">
        <v>1076</v>
      </c>
      <c r="B313" s="4">
        <v>134</v>
      </c>
      <c r="C313" s="4">
        <v>53</v>
      </c>
    </row>
    <row r="314" spans="1:3" x14ac:dyDescent="0.25">
      <c r="A314" s="2" t="s">
        <v>1066</v>
      </c>
      <c r="B314" s="8">
        <v>20100</v>
      </c>
      <c r="C314" s="8">
        <v>41903</v>
      </c>
    </row>
    <row r="315" spans="1:3" x14ac:dyDescent="0.25">
      <c r="A315" s="2" t="s">
        <v>1067</v>
      </c>
      <c r="B315" s="8">
        <v>-90318</v>
      </c>
      <c r="C315" s="4" t="s">
        <v>5</v>
      </c>
    </row>
    <row r="316" spans="1:3" x14ac:dyDescent="0.25">
      <c r="A316" s="2" t="s">
        <v>1068</v>
      </c>
      <c r="B316" s="8">
        <v>-70218</v>
      </c>
      <c r="C316" s="8">
        <v>41903</v>
      </c>
    </row>
    <row r="317" spans="1:3" x14ac:dyDescent="0.25">
      <c r="A317" s="2" t="s">
        <v>1069</v>
      </c>
      <c r="B317" s="13">
        <v>-6.6E-3</v>
      </c>
      <c r="C317" s="13">
        <v>1.8E-3</v>
      </c>
    </row>
    <row r="318" spans="1:3" ht="30" x14ac:dyDescent="0.25">
      <c r="A318" s="2" t="s">
        <v>1123</v>
      </c>
      <c r="B318" s="4" t="s">
        <v>5</v>
      </c>
      <c r="C318" s="4" t="s">
        <v>5</v>
      </c>
    </row>
    <row r="319" spans="1:3" ht="30" x14ac:dyDescent="0.25">
      <c r="A319" s="3" t="s">
        <v>1065</v>
      </c>
      <c r="B319" s="4" t="s">
        <v>5</v>
      </c>
      <c r="C319" s="4" t="s">
        <v>5</v>
      </c>
    </row>
    <row r="320" spans="1:3" x14ac:dyDescent="0.25">
      <c r="A320" s="2" t="s">
        <v>1076</v>
      </c>
      <c r="B320" s="4">
        <v>-443</v>
      </c>
      <c r="C320" s="4">
        <v>-247</v>
      </c>
    </row>
    <row r="321" spans="1:3" x14ac:dyDescent="0.25">
      <c r="A321" s="2" t="s">
        <v>1066</v>
      </c>
      <c r="B321" s="8">
        <v>267788</v>
      </c>
      <c r="C321" s="8">
        <v>192660</v>
      </c>
    </row>
    <row r="322" spans="1:3" x14ac:dyDescent="0.25">
      <c r="A322" s="2" t="s">
        <v>1067</v>
      </c>
      <c r="B322" s="8">
        <v>-65870</v>
      </c>
      <c r="C322" s="8">
        <v>-95359</v>
      </c>
    </row>
    <row r="323" spans="1:3" x14ac:dyDescent="0.25">
      <c r="A323" s="2" t="s">
        <v>1068</v>
      </c>
      <c r="B323" s="8">
        <v>201918</v>
      </c>
      <c r="C323" s="8">
        <v>97301</v>
      </c>
    </row>
    <row r="324" spans="1:3" x14ac:dyDescent="0.25">
      <c r="A324" s="2" t="s">
        <v>1069</v>
      </c>
      <c r="B324" s="13">
        <v>1.9E-2</v>
      </c>
      <c r="C324" s="13">
        <v>4.1999999999999997E-3</v>
      </c>
    </row>
    <row r="325" spans="1:3" ht="30" x14ac:dyDescent="0.25">
      <c r="A325" s="2" t="s">
        <v>1124</v>
      </c>
      <c r="B325" s="4" t="s">
        <v>5</v>
      </c>
      <c r="C325" s="4" t="s">
        <v>5</v>
      </c>
    </row>
    <row r="326" spans="1:3" ht="30" x14ac:dyDescent="0.25">
      <c r="A326" s="3" t="s">
        <v>1065</v>
      </c>
      <c r="B326" s="4" t="s">
        <v>5</v>
      </c>
      <c r="C326" s="4" t="s">
        <v>5</v>
      </c>
    </row>
    <row r="327" spans="1:3" x14ac:dyDescent="0.25">
      <c r="A327" s="2" t="s">
        <v>1068</v>
      </c>
      <c r="B327" s="8">
        <v>161872</v>
      </c>
      <c r="C327" s="8">
        <v>160787</v>
      </c>
    </row>
    <row r="328" spans="1:3" x14ac:dyDescent="0.25">
      <c r="A328" s="2" t="s">
        <v>1069</v>
      </c>
      <c r="B328" s="13">
        <v>1.52E-2</v>
      </c>
      <c r="C328" s="13">
        <v>7.0000000000000001E-3</v>
      </c>
    </row>
    <row r="329" spans="1:3" ht="30" x14ac:dyDescent="0.25">
      <c r="A329" s="2" t="s">
        <v>1125</v>
      </c>
      <c r="B329" s="4" t="s">
        <v>5</v>
      </c>
      <c r="C329" s="4" t="s">
        <v>5</v>
      </c>
    </row>
    <row r="330" spans="1:3" ht="30" x14ac:dyDescent="0.25">
      <c r="A330" s="3" t="s">
        <v>1065</v>
      </c>
      <c r="B330" s="4" t="s">
        <v>5</v>
      </c>
      <c r="C330" s="4" t="s">
        <v>5</v>
      </c>
    </row>
    <row r="331" spans="1:3" x14ac:dyDescent="0.25">
      <c r="A331" s="2" t="s">
        <v>1076</v>
      </c>
      <c r="B331" s="4">
        <v>113</v>
      </c>
      <c r="C331" s="4">
        <v>215</v>
      </c>
    </row>
    <row r="332" spans="1:3" x14ac:dyDescent="0.25">
      <c r="A332" s="2" t="s">
        <v>1066</v>
      </c>
      <c r="B332" s="8">
        <v>108074</v>
      </c>
      <c r="C332" s="8">
        <v>76513</v>
      </c>
    </row>
    <row r="333" spans="1:3" x14ac:dyDescent="0.25">
      <c r="A333" s="2" t="s">
        <v>1067</v>
      </c>
      <c r="B333" s="8">
        <v>-16612</v>
      </c>
      <c r="C333" s="8">
        <v>-174782</v>
      </c>
    </row>
    <row r="334" spans="1:3" x14ac:dyDescent="0.25">
      <c r="A334" s="2" t="s">
        <v>1068</v>
      </c>
      <c r="B334" s="8">
        <v>91462</v>
      </c>
      <c r="C334" s="8">
        <v>-98269</v>
      </c>
    </row>
    <row r="335" spans="1:3" x14ac:dyDescent="0.25">
      <c r="A335" s="2" t="s">
        <v>1069</v>
      </c>
      <c r="B335" s="13">
        <v>8.6E-3</v>
      </c>
      <c r="C335" s="13">
        <v>-4.3E-3</v>
      </c>
    </row>
    <row r="336" spans="1:3" ht="30" x14ac:dyDescent="0.25">
      <c r="A336" s="2" t="s">
        <v>1126</v>
      </c>
      <c r="B336" s="4" t="s">
        <v>5</v>
      </c>
      <c r="C336" s="4" t="s">
        <v>5</v>
      </c>
    </row>
    <row r="337" spans="1:3" ht="30" x14ac:dyDescent="0.25">
      <c r="A337" s="3" t="s">
        <v>1065</v>
      </c>
      <c r="B337" s="4" t="s">
        <v>5</v>
      </c>
      <c r="C337" s="4" t="s">
        <v>5</v>
      </c>
    </row>
    <row r="338" spans="1:3" x14ac:dyDescent="0.25">
      <c r="A338" s="2" t="s">
        <v>1076</v>
      </c>
      <c r="B338" s="4">
        <v>-88</v>
      </c>
      <c r="C338" s="4">
        <v>-56</v>
      </c>
    </row>
    <row r="339" spans="1:3" x14ac:dyDescent="0.25">
      <c r="A339" s="2" t="s">
        <v>1066</v>
      </c>
      <c r="B339" s="8">
        <v>75461</v>
      </c>
      <c r="C339" s="8">
        <v>259056</v>
      </c>
    </row>
    <row r="340" spans="1:3" x14ac:dyDescent="0.25">
      <c r="A340" s="2" t="s">
        <v>1067</v>
      </c>
      <c r="B340" s="8">
        <v>-5051</v>
      </c>
      <c r="C340" s="4" t="s">
        <v>5</v>
      </c>
    </row>
    <row r="341" spans="1:3" x14ac:dyDescent="0.25">
      <c r="A341" s="2" t="s">
        <v>1068</v>
      </c>
      <c r="B341" s="8">
        <v>70410</v>
      </c>
      <c r="C341" s="8">
        <v>259056</v>
      </c>
    </row>
    <row r="342" spans="1:3" x14ac:dyDescent="0.25">
      <c r="A342" s="2" t="s">
        <v>1069</v>
      </c>
      <c r="B342" s="13">
        <v>6.6E-3</v>
      </c>
      <c r="C342" s="13">
        <v>1.1299999999999999E-2</v>
      </c>
    </row>
    <row r="343" spans="1:3" ht="30" x14ac:dyDescent="0.25">
      <c r="A343" s="2" t="s">
        <v>1127</v>
      </c>
      <c r="B343" s="4" t="s">
        <v>5</v>
      </c>
      <c r="C343" s="4" t="s">
        <v>5</v>
      </c>
    </row>
    <row r="344" spans="1:3" ht="30" x14ac:dyDescent="0.25">
      <c r="A344" s="3" t="s">
        <v>1065</v>
      </c>
      <c r="B344" s="4" t="s">
        <v>5</v>
      </c>
      <c r="C344" s="4" t="s">
        <v>5</v>
      </c>
    </row>
    <row r="345" spans="1:3" x14ac:dyDescent="0.25">
      <c r="A345" s="2" t="s">
        <v>1068</v>
      </c>
      <c r="B345" s="4" t="s">
        <v>5</v>
      </c>
      <c r="C345" s="4">
        <v>542</v>
      </c>
    </row>
    <row r="346" spans="1:3" x14ac:dyDescent="0.25">
      <c r="A346" s="2" t="s">
        <v>1069</v>
      </c>
      <c r="B346" s="4" t="s">
        <v>5</v>
      </c>
      <c r="C346" s="13">
        <v>0</v>
      </c>
    </row>
    <row r="347" spans="1:3" ht="30" x14ac:dyDescent="0.25">
      <c r="A347" s="2" t="s">
        <v>1128</v>
      </c>
      <c r="B347" s="4" t="s">
        <v>5</v>
      </c>
      <c r="C347" s="4" t="s">
        <v>5</v>
      </c>
    </row>
    <row r="348" spans="1:3" ht="30" x14ac:dyDescent="0.25">
      <c r="A348" s="3" t="s">
        <v>1065</v>
      </c>
      <c r="B348" s="4" t="s">
        <v>5</v>
      </c>
      <c r="C348" s="4" t="s">
        <v>5</v>
      </c>
    </row>
    <row r="349" spans="1:3" x14ac:dyDescent="0.25">
      <c r="A349" s="2" t="s">
        <v>1076</v>
      </c>
      <c r="B349" s="4" t="s">
        <v>5</v>
      </c>
      <c r="C349" s="4">
        <v>9</v>
      </c>
    </row>
    <row r="350" spans="1:3" x14ac:dyDescent="0.25">
      <c r="A350" s="2" t="s">
        <v>1066</v>
      </c>
      <c r="B350" s="4" t="s">
        <v>5</v>
      </c>
      <c r="C350" s="8">
        <v>13066</v>
      </c>
    </row>
    <row r="351" spans="1:3" x14ac:dyDescent="0.25">
      <c r="A351" s="2" t="s">
        <v>1067</v>
      </c>
      <c r="B351" s="4" t="s">
        <v>5</v>
      </c>
      <c r="C351" s="8">
        <v>-12524</v>
      </c>
    </row>
    <row r="352" spans="1:3" x14ac:dyDescent="0.25">
      <c r="A352" s="2" t="s">
        <v>1068</v>
      </c>
      <c r="B352" s="4" t="s">
        <v>5</v>
      </c>
      <c r="C352" s="4">
        <v>542</v>
      </c>
    </row>
    <row r="353" spans="1:3" x14ac:dyDescent="0.25">
      <c r="A353" s="2" t="s">
        <v>1069</v>
      </c>
      <c r="B353" s="4" t="s">
        <v>5</v>
      </c>
      <c r="C353" s="13">
        <v>0</v>
      </c>
    </row>
    <row r="354" spans="1:3" ht="30" x14ac:dyDescent="0.25">
      <c r="A354" s="2" t="s">
        <v>1129</v>
      </c>
      <c r="B354" s="4" t="s">
        <v>5</v>
      </c>
      <c r="C354" s="4" t="s">
        <v>5</v>
      </c>
    </row>
    <row r="355" spans="1:3" ht="30" x14ac:dyDescent="0.25">
      <c r="A355" s="3" t="s">
        <v>1065</v>
      </c>
      <c r="B355" s="4" t="s">
        <v>5</v>
      </c>
      <c r="C355" s="4" t="s">
        <v>5</v>
      </c>
    </row>
    <row r="356" spans="1:3" x14ac:dyDescent="0.25">
      <c r="A356" s="2" t="s">
        <v>1069</v>
      </c>
      <c r="B356" s="4" t="s">
        <v>5</v>
      </c>
      <c r="C356" s="13">
        <v>0</v>
      </c>
    </row>
    <row r="357" spans="1:3" ht="30" x14ac:dyDescent="0.25">
      <c r="A357" s="2" t="s">
        <v>1130</v>
      </c>
      <c r="B357" s="4" t="s">
        <v>5</v>
      </c>
      <c r="C357" s="4" t="s">
        <v>5</v>
      </c>
    </row>
    <row r="358" spans="1:3" ht="30" x14ac:dyDescent="0.25">
      <c r="A358" s="3" t="s">
        <v>1065</v>
      </c>
      <c r="B358" s="4" t="s">
        <v>5</v>
      </c>
      <c r="C358" s="4" t="s">
        <v>5</v>
      </c>
    </row>
    <row r="359" spans="1:3" x14ac:dyDescent="0.25">
      <c r="A359" s="2" t="s">
        <v>1068</v>
      </c>
      <c r="B359" s="8">
        <v>-80351</v>
      </c>
      <c r="C359" s="8">
        <v>-37930</v>
      </c>
    </row>
    <row r="360" spans="1:3" x14ac:dyDescent="0.25">
      <c r="A360" s="2" t="s">
        <v>1069</v>
      </c>
      <c r="B360" s="13">
        <v>-7.4999999999999997E-3</v>
      </c>
      <c r="C360" s="13">
        <v>-1.6000000000000001E-3</v>
      </c>
    </row>
    <row r="361" spans="1:3" ht="30" x14ac:dyDescent="0.25">
      <c r="A361" s="2" t="s">
        <v>1131</v>
      </c>
      <c r="B361" s="4" t="s">
        <v>5</v>
      </c>
      <c r="C361" s="4" t="s">
        <v>5</v>
      </c>
    </row>
    <row r="362" spans="1:3" ht="30" x14ac:dyDescent="0.25">
      <c r="A362" s="3" t="s">
        <v>1065</v>
      </c>
      <c r="B362" s="4" t="s">
        <v>5</v>
      </c>
      <c r="C362" s="4" t="s">
        <v>5</v>
      </c>
    </row>
    <row r="363" spans="1:3" x14ac:dyDescent="0.25">
      <c r="A363" s="2" t="s">
        <v>1076</v>
      </c>
      <c r="B363" s="4">
        <v>69</v>
      </c>
      <c r="C363" s="4">
        <v>275</v>
      </c>
    </row>
    <row r="364" spans="1:3" x14ac:dyDescent="0.25">
      <c r="A364" s="2" t="s">
        <v>1066</v>
      </c>
      <c r="B364" s="4" t="s">
        <v>5</v>
      </c>
      <c r="C364" s="8">
        <v>1880</v>
      </c>
    </row>
    <row r="365" spans="1:3" x14ac:dyDescent="0.25">
      <c r="A365" s="2" t="s">
        <v>1067</v>
      </c>
      <c r="B365" s="8">
        <v>-34882</v>
      </c>
      <c r="C365" s="8">
        <v>-39810</v>
      </c>
    </row>
    <row r="366" spans="1:3" x14ac:dyDescent="0.25">
      <c r="A366" s="2" t="s">
        <v>1068</v>
      </c>
      <c r="B366" s="8">
        <v>-34882</v>
      </c>
      <c r="C366" s="8">
        <v>-37930</v>
      </c>
    </row>
    <row r="367" spans="1:3" x14ac:dyDescent="0.25">
      <c r="A367" s="2" t="s">
        <v>1069</v>
      </c>
      <c r="B367" s="13">
        <v>-3.2000000000000002E-3</v>
      </c>
      <c r="C367" s="13">
        <v>-1.6000000000000001E-3</v>
      </c>
    </row>
    <row r="368" spans="1:3" ht="30" x14ac:dyDescent="0.25">
      <c r="A368" s="2" t="s">
        <v>1132</v>
      </c>
      <c r="B368" s="4" t="s">
        <v>5</v>
      </c>
      <c r="C368" s="4" t="s">
        <v>5</v>
      </c>
    </row>
    <row r="369" spans="1:3" ht="30" x14ac:dyDescent="0.25">
      <c r="A369" s="3" t="s">
        <v>1065</v>
      </c>
      <c r="B369" s="4" t="s">
        <v>5</v>
      </c>
      <c r="C369" s="4" t="s">
        <v>5</v>
      </c>
    </row>
    <row r="370" spans="1:3" x14ac:dyDescent="0.25">
      <c r="A370" s="2" t="s">
        <v>1076</v>
      </c>
      <c r="B370" s="4">
        <v>-41</v>
      </c>
      <c r="C370" s="4" t="s">
        <v>5</v>
      </c>
    </row>
    <row r="371" spans="1:3" x14ac:dyDescent="0.25">
      <c r="A371" s="2" t="s">
        <v>1067</v>
      </c>
      <c r="B371" s="8">
        <v>-45469</v>
      </c>
      <c r="C371" s="4" t="s">
        <v>5</v>
      </c>
    </row>
    <row r="372" spans="1:3" x14ac:dyDescent="0.25">
      <c r="A372" s="2" t="s">
        <v>1068</v>
      </c>
      <c r="B372" s="8">
        <v>-45469</v>
      </c>
      <c r="C372" s="4" t="s">
        <v>5</v>
      </c>
    </row>
    <row r="373" spans="1:3" x14ac:dyDescent="0.25">
      <c r="A373" s="2" t="s">
        <v>1069</v>
      </c>
      <c r="B373" s="13">
        <v>-4.3E-3</v>
      </c>
      <c r="C373" s="13">
        <v>0</v>
      </c>
    </row>
    <row r="374" spans="1:3" ht="30" x14ac:dyDescent="0.25">
      <c r="A374" s="2" t="s">
        <v>1133</v>
      </c>
      <c r="B374" s="4" t="s">
        <v>5</v>
      </c>
      <c r="C374" s="4" t="s">
        <v>5</v>
      </c>
    </row>
    <row r="375" spans="1:3" ht="30" x14ac:dyDescent="0.25">
      <c r="A375" s="3" t="s">
        <v>1065</v>
      </c>
      <c r="B375" s="4" t="s">
        <v>5</v>
      </c>
      <c r="C375" s="4" t="s">
        <v>5</v>
      </c>
    </row>
    <row r="376" spans="1:3" x14ac:dyDescent="0.25">
      <c r="A376" s="2" t="s">
        <v>1068</v>
      </c>
      <c r="B376" s="8">
        <v>-113667</v>
      </c>
      <c r="C376" s="4" t="s">
        <v>5</v>
      </c>
    </row>
    <row r="377" spans="1:3" x14ac:dyDescent="0.25">
      <c r="A377" s="2" t="s">
        <v>1069</v>
      </c>
      <c r="B377" s="13">
        <v>-1.0699999999999999E-2</v>
      </c>
      <c r="C377" s="4" t="s">
        <v>5</v>
      </c>
    </row>
    <row r="378" spans="1:3" ht="30" x14ac:dyDescent="0.25">
      <c r="A378" s="2" t="s">
        <v>1134</v>
      </c>
      <c r="B378" s="4" t="s">
        <v>5</v>
      </c>
      <c r="C378" s="4" t="s">
        <v>5</v>
      </c>
    </row>
    <row r="379" spans="1:3" ht="30" x14ac:dyDescent="0.25">
      <c r="A379" s="3" t="s">
        <v>1065</v>
      </c>
      <c r="B379" s="4" t="s">
        <v>5</v>
      </c>
      <c r="C379" s="4" t="s">
        <v>5</v>
      </c>
    </row>
    <row r="380" spans="1:3" x14ac:dyDescent="0.25">
      <c r="A380" s="2" t="s">
        <v>1076</v>
      </c>
      <c r="B380" s="4">
        <v>12</v>
      </c>
      <c r="C380" s="4" t="s">
        <v>5</v>
      </c>
    </row>
    <row r="381" spans="1:3" x14ac:dyDescent="0.25">
      <c r="A381" s="2" t="s">
        <v>1066</v>
      </c>
      <c r="B381" s="8">
        <v>4108</v>
      </c>
      <c r="C381" s="4" t="s">
        <v>5</v>
      </c>
    </row>
    <row r="382" spans="1:3" x14ac:dyDescent="0.25">
      <c r="A382" s="2" t="s">
        <v>1067</v>
      </c>
      <c r="B382" s="8">
        <v>-30693</v>
      </c>
      <c r="C382" s="4" t="s">
        <v>5</v>
      </c>
    </row>
    <row r="383" spans="1:3" x14ac:dyDescent="0.25">
      <c r="A383" s="2" t="s">
        <v>1068</v>
      </c>
      <c r="B383" s="8">
        <v>-26585</v>
      </c>
      <c r="C383" s="4" t="s">
        <v>5</v>
      </c>
    </row>
    <row r="384" spans="1:3" x14ac:dyDescent="0.25">
      <c r="A384" s="2" t="s">
        <v>1069</v>
      </c>
      <c r="B384" s="13">
        <v>-2.5000000000000001E-3</v>
      </c>
      <c r="C384" s="4" t="s">
        <v>5</v>
      </c>
    </row>
    <row r="385" spans="1:3" ht="30" x14ac:dyDescent="0.25">
      <c r="A385" s="2" t="s">
        <v>1135</v>
      </c>
      <c r="B385" s="4" t="s">
        <v>5</v>
      </c>
      <c r="C385" s="4" t="s">
        <v>5</v>
      </c>
    </row>
    <row r="386" spans="1:3" ht="30" x14ac:dyDescent="0.25">
      <c r="A386" s="3" t="s">
        <v>1065</v>
      </c>
      <c r="B386" s="4" t="s">
        <v>5</v>
      </c>
      <c r="C386" s="4" t="s">
        <v>5</v>
      </c>
    </row>
    <row r="387" spans="1:3" x14ac:dyDescent="0.25">
      <c r="A387" s="2" t="s">
        <v>1076</v>
      </c>
      <c r="B387" s="4">
        <v>-61</v>
      </c>
      <c r="C387" s="4" t="s">
        <v>5</v>
      </c>
    </row>
    <row r="388" spans="1:3" x14ac:dyDescent="0.25">
      <c r="A388" s="2" t="s">
        <v>1067</v>
      </c>
      <c r="B388" s="8">
        <v>-87082</v>
      </c>
      <c r="C388" s="4" t="s">
        <v>5</v>
      </c>
    </row>
    <row r="389" spans="1:3" x14ac:dyDescent="0.25">
      <c r="A389" s="2" t="s">
        <v>1068</v>
      </c>
      <c r="B389" s="8">
        <v>-87082</v>
      </c>
      <c r="C389" s="4" t="s">
        <v>5</v>
      </c>
    </row>
    <row r="390" spans="1:3" x14ac:dyDescent="0.25">
      <c r="A390" s="2" t="s">
        <v>1069</v>
      </c>
      <c r="B390" s="13">
        <v>-8.2000000000000007E-3</v>
      </c>
      <c r="C390" s="4" t="s">
        <v>5</v>
      </c>
    </row>
    <row r="391" spans="1:3" x14ac:dyDescent="0.25">
      <c r="A391" s="2" t="s">
        <v>1136</v>
      </c>
      <c r="B391" s="4" t="s">
        <v>5</v>
      </c>
      <c r="C391" s="4" t="s">
        <v>5</v>
      </c>
    </row>
    <row r="392" spans="1:3" ht="30" x14ac:dyDescent="0.25">
      <c r="A392" s="3" t="s">
        <v>1065</v>
      </c>
      <c r="B392" s="4" t="s">
        <v>5</v>
      </c>
      <c r="C392" s="4" t="s">
        <v>5</v>
      </c>
    </row>
    <row r="393" spans="1:3" x14ac:dyDescent="0.25">
      <c r="A393" s="2" t="s">
        <v>1068</v>
      </c>
      <c r="B393" s="8">
        <v>539757</v>
      </c>
      <c r="C393" s="8">
        <v>1042090</v>
      </c>
    </row>
    <row r="394" spans="1:3" x14ac:dyDescent="0.25">
      <c r="A394" s="2" t="s">
        <v>1069</v>
      </c>
      <c r="B394" s="13">
        <v>4.2299999999999997E-2</v>
      </c>
      <c r="C394" s="13">
        <v>2.6499999999999999E-2</v>
      </c>
    </row>
    <row r="395" spans="1:3" ht="30" x14ac:dyDescent="0.25">
      <c r="A395" s="2" t="s">
        <v>1137</v>
      </c>
      <c r="B395" s="4" t="s">
        <v>5</v>
      </c>
      <c r="C395" s="4" t="s">
        <v>5</v>
      </c>
    </row>
    <row r="396" spans="1:3" ht="30" x14ac:dyDescent="0.25">
      <c r="A396" s="3" t="s">
        <v>1065</v>
      </c>
      <c r="B396" s="4" t="s">
        <v>5</v>
      </c>
      <c r="C396" s="4" t="s">
        <v>5</v>
      </c>
    </row>
    <row r="397" spans="1:3" x14ac:dyDescent="0.25">
      <c r="A397" s="2" t="s">
        <v>1076</v>
      </c>
      <c r="B397" s="4">
        <v>605</v>
      </c>
      <c r="C397" s="8">
        <v>2138</v>
      </c>
    </row>
    <row r="398" spans="1:3" x14ac:dyDescent="0.25">
      <c r="A398" s="2" t="s">
        <v>1066</v>
      </c>
      <c r="B398" s="8">
        <v>671769</v>
      </c>
      <c r="C398" s="8">
        <v>1692656</v>
      </c>
    </row>
    <row r="399" spans="1:3" x14ac:dyDescent="0.25">
      <c r="A399" s="2" t="s">
        <v>1067</v>
      </c>
      <c r="B399" s="8">
        <v>-238515</v>
      </c>
      <c r="C399" s="8">
        <v>-846896</v>
      </c>
    </row>
    <row r="400" spans="1:3" x14ac:dyDescent="0.25">
      <c r="A400" s="2" t="s">
        <v>1068</v>
      </c>
      <c r="B400" s="8">
        <v>433254</v>
      </c>
      <c r="C400" s="8">
        <v>845760</v>
      </c>
    </row>
    <row r="401" spans="1:3" x14ac:dyDescent="0.25">
      <c r="A401" s="2" t="s">
        <v>1069</v>
      </c>
      <c r="B401" s="13">
        <v>3.4000000000000002E-2</v>
      </c>
      <c r="C401" s="13">
        <v>2.1499999999999998E-2</v>
      </c>
    </row>
    <row r="402" spans="1:3" ht="30" x14ac:dyDescent="0.25">
      <c r="A402" s="2" t="s">
        <v>1138</v>
      </c>
      <c r="B402" s="4" t="s">
        <v>5</v>
      </c>
      <c r="C402" s="4" t="s">
        <v>5</v>
      </c>
    </row>
    <row r="403" spans="1:3" ht="30" x14ac:dyDescent="0.25">
      <c r="A403" s="3" t="s">
        <v>1065</v>
      </c>
      <c r="B403" s="4" t="s">
        <v>5</v>
      </c>
      <c r="C403" s="4" t="s">
        <v>5</v>
      </c>
    </row>
    <row r="404" spans="1:3" x14ac:dyDescent="0.25">
      <c r="A404" s="2" t="s">
        <v>1076</v>
      </c>
      <c r="B404" s="4">
        <v>-531</v>
      </c>
      <c r="C404" s="4">
        <v>-630</v>
      </c>
    </row>
    <row r="405" spans="1:3" x14ac:dyDescent="0.25">
      <c r="A405" s="2" t="s">
        <v>1066</v>
      </c>
      <c r="B405" s="8">
        <v>308235</v>
      </c>
      <c r="C405" s="8">
        <v>757127</v>
      </c>
    </row>
    <row r="406" spans="1:3" x14ac:dyDescent="0.25">
      <c r="A406" s="2" t="s">
        <v>1067</v>
      </c>
      <c r="B406" s="8">
        <v>-201732</v>
      </c>
      <c r="C406" s="8">
        <v>-560797</v>
      </c>
    </row>
    <row r="407" spans="1:3" x14ac:dyDescent="0.25">
      <c r="A407" s="2" t="s">
        <v>1068</v>
      </c>
      <c r="B407" s="8">
        <v>106503</v>
      </c>
      <c r="C407" s="8">
        <v>196330</v>
      </c>
    </row>
    <row r="408" spans="1:3" x14ac:dyDescent="0.25">
      <c r="A408" s="2" t="s">
        <v>1069</v>
      </c>
      <c r="B408" s="13">
        <v>8.3000000000000001E-3</v>
      </c>
      <c r="C408" s="13">
        <v>5.0000000000000001E-3</v>
      </c>
    </row>
    <row r="409" spans="1:3" ht="30" x14ac:dyDescent="0.25">
      <c r="A409" s="2" t="s">
        <v>1139</v>
      </c>
      <c r="B409" s="4" t="s">
        <v>5</v>
      </c>
      <c r="C409" s="4" t="s">
        <v>5</v>
      </c>
    </row>
    <row r="410" spans="1:3" ht="30" x14ac:dyDescent="0.25">
      <c r="A410" s="3" t="s">
        <v>1065</v>
      </c>
      <c r="B410" s="4" t="s">
        <v>5</v>
      </c>
      <c r="C410" s="4" t="s">
        <v>5</v>
      </c>
    </row>
    <row r="411" spans="1:3" x14ac:dyDescent="0.25">
      <c r="A411" s="2" t="s">
        <v>1068</v>
      </c>
      <c r="B411" s="8">
        <v>176597</v>
      </c>
      <c r="C411" s="8">
        <v>337925</v>
      </c>
    </row>
    <row r="412" spans="1:3" x14ac:dyDescent="0.25">
      <c r="A412" s="2" t="s">
        <v>1069</v>
      </c>
      <c r="B412" s="13">
        <v>1.38E-2</v>
      </c>
      <c r="C412" s="13">
        <v>8.6E-3</v>
      </c>
    </row>
    <row r="413" spans="1:3" ht="30" x14ac:dyDescent="0.25">
      <c r="A413" s="2" t="s">
        <v>1140</v>
      </c>
      <c r="B413" s="4" t="s">
        <v>5</v>
      </c>
      <c r="C413" s="4" t="s">
        <v>5</v>
      </c>
    </row>
    <row r="414" spans="1:3" ht="30" x14ac:dyDescent="0.25">
      <c r="A414" s="3" t="s">
        <v>1065</v>
      </c>
      <c r="B414" s="4" t="s">
        <v>5</v>
      </c>
      <c r="C414" s="4" t="s">
        <v>5</v>
      </c>
    </row>
    <row r="415" spans="1:3" x14ac:dyDescent="0.25">
      <c r="A415" s="2" t="s">
        <v>1076</v>
      </c>
      <c r="B415" s="4">
        <v>80</v>
      </c>
      <c r="C415" s="4" t="s">
        <v>5</v>
      </c>
    </row>
    <row r="416" spans="1:3" x14ac:dyDescent="0.25">
      <c r="A416" s="2" t="s">
        <v>1066</v>
      </c>
      <c r="B416" s="8">
        <v>76560</v>
      </c>
      <c r="C416" s="4" t="s">
        <v>5</v>
      </c>
    </row>
    <row r="417" spans="1:3" x14ac:dyDescent="0.25">
      <c r="A417" s="2" t="s">
        <v>1067</v>
      </c>
      <c r="B417" s="8">
        <v>-8688</v>
      </c>
      <c r="C417" s="4" t="s">
        <v>5</v>
      </c>
    </row>
    <row r="418" spans="1:3" x14ac:dyDescent="0.25">
      <c r="A418" s="2" t="s">
        <v>1068</v>
      </c>
      <c r="B418" s="8">
        <v>67872</v>
      </c>
      <c r="C418" s="4" t="s">
        <v>5</v>
      </c>
    </row>
    <row r="419" spans="1:3" x14ac:dyDescent="0.25">
      <c r="A419" s="2" t="s">
        <v>1069</v>
      </c>
      <c r="B419" s="13">
        <v>5.3E-3</v>
      </c>
      <c r="C419" s="13">
        <v>0</v>
      </c>
    </row>
    <row r="420" spans="1:3" ht="30" x14ac:dyDescent="0.25">
      <c r="A420" s="2" t="s">
        <v>1141</v>
      </c>
      <c r="B420" s="4" t="s">
        <v>5</v>
      </c>
      <c r="C420" s="4" t="s">
        <v>5</v>
      </c>
    </row>
    <row r="421" spans="1:3" ht="30" x14ac:dyDescent="0.25">
      <c r="A421" s="3" t="s">
        <v>1065</v>
      </c>
      <c r="B421" s="4" t="s">
        <v>5</v>
      </c>
      <c r="C421" s="4" t="s">
        <v>5</v>
      </c>
    </row>
    <row r="422" spans="1:3" x14ac:dyDescent="0.25">
      <c r="A422" s="2" t="s">
        <v>1076</v>
      </c>
      <c r="B422" s="4">
        <v>-80</v>
      </c>
      <c r="C422" s="4">
        <v>-264</v>
      </c>
    </row>
    <row r="423" spans="1:3" x14ac:dyDescent="0.25">
      <c r="A423" s="2" t="s">
        <v>1066</v>
      </c>
      <c r="B423" s="8">
        <v>108725</v>
      </c>
      <c r="C423" s="8">
        <v>337925</v>
      </c>
    </row>
    <row r="424" spans="1:3" x14ac:dyDescent="0.25">
      <c r="A424" s="2" t="s">
        <v>1068</v>
      </c>
      <c r="B424" s="8">
        <v>108725</v>
      </c>
      <c r="C424" s="8">
        <v>337925</v>
      </c>
    </row>
    <row r="425" spans="1:3" x14ac:dyDescent="0.25">
      <c r="A425" s="2" t="s">
        <v>1069</v>
      </c>
      <c r="B425" s="13">
        <v>8.5000000000000006E-3</v>
      </c>
      <c r="C425" s="13">
        <v>8.6E-3</v>
      </c>
    </row>
    <row r="426" spans="1:3" ht="30" x14ac:dyDescent="0.25">
      <c r="A426" s="2" t="s">
        <v>1142</v>
      </c>
      <c r="B426" s="4" t="s">
        <v>5</v>
      </c>
      <c r="C426" s="4" t="s">
        <v>5</v>
      </c>
    </row>
    <row r="427" spans="1:3" ht="30" x14ac:dyDescent="0.25">
      <c r="A427" s="3" t="s">
        <v>1065</v>
      </c>
      <c r="B427" s="4" t="s">
        <v>5</v>
      </c>
      <c r="C427" s="4" t="s">
        <v>5</v>
      </c>
    </row>
    <row r="428" spans="1:3" x14ac:dyDescent="0.25">
      <c r="A428" s="2" t="s">
        <v>1068</v>
      </c>
      <c r="B428" s="8">
        <v>179724</v>
      </c>
      <c r="C428" s="8">
        <v>787027</v>
      </c>
    </row>
    <row r="429" spans="1:3" x14ac:dyDescent="0.25">
      <c r="A429" s="2" t="s">
        <v>1069</v>
      </c>
      <c r="B429" s="13">
        <v>1.41E-2</v>
      </c>
      <c r="C429" s="13">
        <v>0.02</v>
      </c>
    </row>
    <row r="430" spans="1:3" ht="30" x14ac:dyDescent="0.25">
      <c r="A430" s="2" t="s">
        <v>1143</v>
      </c>
      <c r="B430" s="4" t="s">
        <v>5</v>
      </c>
      <c r="C430" s="4" t="s">
        <v>5</v>
      </c>
    </row>
    <row r="431" spans="1:3" ht="30" x14ac:dyDescent="0.25">
      <c r="A431" s="3" t="s">
        <v>1065</v>
      </c>
      <c r="B431" s="4" t="s">
        <v>5</v>
      </c>
      <c r="C431" s="4" t="s">
        <v>5</v>
      </c>
    </row>
    <row r="432" spans="1:3" x14ac:dyDescent="0.25">
      <c r="A432" s="2" t="s">
        <v>1076</v>
      </c>
      <c r="B432" s="4">
        <v>139</v>
      </c>
      <c r="C432" s="4">
        <v>968</v>
      </c>
    </row>
    <row r="433" spans="1:3" x14ac:dyDescent="0.25">
      <c r="A433" s="2" t="s">
        <v>1066</v>
      </c>
      <c r="B433" s="8">
        <v>132914</v>
      </c>
      <c r="C433" s="8">
        <v>729065</v>
      </c>
    </row>
    <row r="434" spans="1:3" x14ac:dyDescent="0.25">
      <c r="A434" s="2" t="s">
        <v>1067</v>
      </c>
      <c r="B434" s="8">
        <v>-21575</v>
      </c>
      <c r="C434" s="8">
        <v>-307440</v>
      </c>
    </row>
    <row r="435" spans="1:3" x14ac:dyDescent="0.25">
      <c r="A435" s="2" t="s">
        <v>1068</v>
      </c>
      <c r="B435" s="8">
        <v>111339</v>
      </c>
      <c r="C435" s="8">
        <v>421625</v>
      </c>
    </row>
    <row r="436" spans="1:3" x14ac:dyDescent="0.25">
      <c r="A436" s="2" t="s">
        <v>1069</v>
      </c>
      <c r="B436" s="13">
        <v>8.6999999999999994E-3</v>
      </c>
      <c r="C436" s="13">
        <v>1.0699999999999999E-2</v>
      </c>
    </row>
    <row r="437" spans="1:3" ht="30" x14ac:dyDescent="0.25">
      <c r="A437" s="2" t="s">
        <v>1144</v>
      </c>
      <c r="B437" s="4" t="s">
        <v>5</v>
      </c>
      <c r="C437" s="4" t="s">
        <v>5</v>
      </c>
    </row>
    <row r="438" spans="1:3" ht="30" x14ac:dyDescent="0.25">
      <c r="A438" s="3" t="s">
        <v>1065</v>
      </c>
      <c r="B438" s="4" t="s">
        <v>5</v>
      </c>
      <c r="C438" s="4" t="s">
        <v>5</v>
      </c>
    </row>
    <row r="439" spans="1:3" x14ac:dyDescent="0.25">
      <c r="A439" s="2" t="s">
        <v>1076</v>
      </c>
      <c r="B439" s="4">
        <v>-151</v>
      </c>
      <c r="C439" s="4">
        <v>-183</v>
      </c>
    </row>
    <row r="440" spans="1:3" x14ac:dyDescent="0.25">
      <c r="A440" s="2" t="s">
        <v>1066</v>
      </c>
      <c r="B440" s="8">
        <v>96275</v>
      </c>
      <c r="C440" s="8">
        <v>365402</v>
      </c>
    </row>
    <row r="441" spans="1:3" x14ac:dyDescent="0.25">
      <c r="A441" s="2" t="s">
        <v>1067</v>
      </c>
      <c r="B441" s="8">
        <v>-27890</v>
      </c>
      <c r="C441" s="4" t="s">
        <v>5</v>
      </c>
    </row>
    <row r="442" spans="1:3" x14ac:dyDescent="0.25">
      <c r="A442" s="2" t="s">
        <v>1068</v>
      </c>
      <c r="B442" s="8">
        <v>68385</v>
      </c>
      <c r="C442" s="8">
        <v>365402</v>
      </c>
    </row>
    <row r="443" spans="1:3" x14ac:dyDescent="0.25">
      <c r="A443" s="2" t="s">
        <v>1069</v>
      </c>
      <c r="B443" s="13">
        <v>5.4000000000000003E-3</v>
      </c>
      <c r="C443" s="13">
        <v>9.2999999999999992E-3</v>
      </c>
    </row>
    <row r="444" spans="1:3" ht="30" x14ac:dyDescent="0.25">
      <c r="A444" s="2" t="s">
        <v>1145</v>
      </c>
      <c r="B444" s="4" t="s">
        <v>5</v>
      </c>
      <c r="C444" s="4" t="s">
        <v>5</v>
      </c>
    </row>
    <row r="445" spans="1:3" ht="30" x14ac:dyDescent="0.25">
      <c r="A445" s="3" t="s">
        <v>1065</v>
      </c>
      <c r="B445" s="4" t="s">
        <v>5</v>
      </c>
      <c r="C445" s="4" t="s">
        <v>5</v>
      </c>
    </row>
    <row r="446" spans="1:3" x14ac:dyDescent="0.25">
      <c r="A446" s="2" t="s">
        <v>1068</v>
      </c>
      <c r="B446" s="8">
        <v>43664</v>
      </c>
      <c r="C446" s="8">
        <v>-180661</v>
      </c>
    </row>
    <row r="447" spans="1:3" x14ac:dyDescent="0.25">
      <c r="A447" s="2" t="s">
        <v>1069</v>
      </c>
      <c r="B447" s="13">
        <v>3.3999999999999998E-3</v>
      </c>
      <c r="C447" s="13">
        <v>-4.5999999999999999E-3</v>
      </c>
    </row>
    <row r="448" spans="1:3" ht="30" x14ac:dyDescent="0.25">
      <c r="A448" s="2" t="s">
        <v>1146</v>
      </c>
      <c r="B448" s="4" t="s">
        <v>5</v>
      </c>
      <c r="C448" s="4" t="s">
        <v>5</v>
      </c>
    </row>
    <row r="449" spans="1:3" ht="30" x14ac:dyDescent="0.25">
      <c r="A449" s="3" t="s">
        <v>1065</v>
      </c>
      <c r="B449" s="4" t="s">
        <v>5</v>
      </c>
      <c r="C449" s="4" t="s">
        <v>5</v>
      </c>
    </row>
    <row r="450" spans="1:3" x14ac:dyDescent="0.25">
      <c r="A450" s="2" t="s">
        <v>1076</v>
      </c>
      <c r="B450" s="4">
        <v>32</v>
      </c>
      <c r="C450" s="4">
        <v>15</v>
      </c>
    </row>
    <row r="451" spans="1:3" x14ac:dyDescent="0.25">
      <c r="A451" s="2" t="s">
        <v>1066</v>
      </c>
      <c r="B451" s="8">
        <v>59320</v>
      </c>
      <c r="C451" s="4" t="s">
        <v>5</v>
      </c>
    </row>
    <row r="452" spans="1:3" x14ac:dyDescent="0.25">
      <c r="A452" s="2" t="s">
        <v>1067</v>
      </c>
      <c r="B452" s="8">
        <v>-7526</v>
      </c>
      <c r="C452" s="8">
        <v>-9341</v>
      </c>
    </row>
    <row r="453" spans="1:3" x14ac:dyDescent="0.25">
      <c r="A453" s="2" t="s">
        <v>1068</v>
      </c>
      <c r="B453" s="8">
        <v>51794</v>
      </c>
      <c r="C453" s="8">
        <v>-9341</v>
      </c>
    </row>
    <row r="454" spans="1:3" x14ac:dyDescent="0.25">
      <c r="A454" s="2" t="s">
        <v>1069</v>
      </c>
      <c r="B454" s="13">
        <v>4.1000000000000003E-3</v>
      </c>
      <c r="C454" s="13">
        <v>-2.0000000000000001E-4</v>
      </c>
    </row>
    <row r="455" spans="1:3" ht="30" x14ac:dyDescent="0.25">
      <c r="A455" s="2" t="s">
        <v>1147</v>
      </c>
      <c r="B455" s="4" t="s">
        <v>5</v>
      </c>
      <c r="C455" s="4" t="s">
        <v>5</v>
      </c>
    </row>
    <row r="456" spans="1:3" ht="30" x14ac:dyDescent="0.25">
      <c r="A456" s="3" t="s">
        <v>1065</v>
      </c>
      <c r="B456" s="4" t="s">
        <v>5</v>
      </c>
      <c r="C456" s="4" t="s">
        <v>5</v>
      </c>
    </row>
    <row r="457" spans="1:3" x14ac:dyDescent="0.25">
      <c r="A457" s="2" t="s">
        <v>1076</v>
      </c>
      <c r="B457" s="4">
        <v>-9</v>
      </c>
      <c r="C457" s="4">
        <v>-80</v>
      </c>
    </row>
    <row r="458" spans="1:3" x14ac:dyDescent="0.25">
      <c r="A458" s="2" t="s">
        <v>1066</v>
      </c>
      <c r="B458" s="4" t="s">
        <v>5</v>
      </c>
      <c r="C458" s="8">
        <v>53800</v>
      </c>
    </row>
    <row r="459" spans="1:3" x14ac:dyDescent="0.25">
      <c r="A459" s="2" t="s">
        <v>1067</v>
      </c>
      <c r="B459" s="8">
        <v>-8130</v>
      </c>
      <c r="C459" s="8">
        <v>-225120</v>
      </c>
    </row>
    <row r="460" spans="1:3" x14ac:dyDescent="0.25">
      <c r="A460" s="2" t="s">
        <v>1068</v>
      </c>
      <c r="B460" s="8">
        <v>-8130</v>
      </c>
      <c r="C460" s="8">
        <v>-171320</v>
      </c>
    </row>
    <row r="461" spans="1:3" x14ac:dyDescent="0.25">
      <c r="A461" s="2" t="s">
        <v>1069</v>
      </c>
      <c r="B461" s="13">
        <v>-6.9999999999999999E-4</v>
      </c>
      <c r="C461" s="13">
        <v>-4.4000000000000003E-3</v>
      </c>
    </row>
    <row r="462" spans="1:3" ht="30" x14ac:dyDescent="0.25">
      <c r="A462" s="2" t="s">
        <v>1148</v>
      </c>
      <c r="B462" s="4" t="s">
        <v>5</v>
      </c>
      <c r="C462" s="4" t="s">
        <v>5</v>
      </c>
    </row>
    <row r="463" spans="1:3" ht="30" x14ac:dyDescent="0.25">
      <c r="A463" s="3" t="s">
        <v>1065</v>
      </c>
      <c r="B463" s="4" t="s">
        <v>5</v>
      </c>
      <c r="C463" s="4" t="s">
        <v>5</v>
      </c>
    </row>
    <row r="464" spans="1:3" x14ac:dyDescent="0.25">
      <c r="A464" s="2" t="s">
        <v>1068</v>
      </c>
      <c r="B464" s="8">
        <v>-106604</v>
      </c>
      <c r="C464" s="8">
        <v>-32000</v>
      </c>
    </row>
    <row r="465" spans="1:3" x14ac:dyDescent="0.25">
      <c r="A465" s="2" t="s">
        <v>1069</v>
      </c>
      <c r="B465" s="13">
        <v>-8.3999999999999995E-3</v>
      </c>
      <c r="C465" s="13">
        <v>-8.0000000000000004E-4</v>
      </c>
    </row>
    <row r="466" spans="1:3" ht="30" x14ac:dyDescent="0.25">
      <c r="A466" s="2" t="s">
        <v>1149</v>
      </c>
      <c r="B466" s="4" t="s">
        <v>5</v>
      </c>
      <c r="C466" s="4" t="s">
        <v>5</v>
      </c>
    </row>
    <row r="467" spans="1:3" ht="30" x14ac:dyDescent="0.25">
      <c r="A467" s="3" t="s">
        <v>1065</v>
      </c>
      <c r="B467" s="4" t="s">
        <v>5</v>
      </c>
      <c r="C467" s="4" t="s">
        <v>5</v>
      </c>
    </row>
    <row r="468" spans="1:3" x14ac:dyDescent="0.25">
      <c r="A468" s="2" t="s">
        <v>1076</v>
      </c>
      <c r="B468" s="4">
        <v>55</v>
      </c>
      <c r="C468" s="4">
        <v>553</v>
      </c>
    </row>
    <row r="469" spans="1:3" x14ac:dyDescent="0.25">
      <c r="A469" s="2" t="s">
        <v>1066</v>
      </c>
      <c r="B469" s="8">
        <v>1443</v>
      </c>
      <c r="C469" s="8">
        <v>206994</v>
      </c>
    </row>
    <row r="470" spans="1:3" x14ac:dyDescent="0.25">
      <c r="A470" s="2" t="s">
        <v>1067</v>
      </c>
      <c r="B470" s="8">
        <v>-67135</v>
      </c>
      <c r="C470" s="8">
        <v>-238994</v>
      </c>
    </row>
    <row r="471" spans="1:3" x14ac:dyDescent="0.25">
      <c r="A471" s="2" t="s">
        <v>1068</v>
      </c>
      <c r="B471" s="8">
        <v>-65692</v>
      </c>
      <c r="C471" s="8">
        <v>-32000</v>
      </c>
    </row>
    <row r="472" spans="1:3" x14ac:dyDescent="0.25">
      <c r="A472" s="2" t="s">
        <v>1069</v>
      </c>
      <c r="B472" s="13">
        <v>-5.1000000000000004E-3</v>
      </c>
      <c r="C472" s="13">
        <v>-8.0000000000000004E-4</v>
      </c>
    </row>
    <row r="473" spans="1:3" ht="30" x14ac:dyDescent="0.25">
      <c r="A473" s="2" t="s">
        <v>1150</v>
      </c>
      <c r="B473" s="4" t="s">
        <v>5</v>
      </c>
      <c r="C473" s="4" t="s">
        <v>5</v>
      </c>
    </row>
    <row r="474" spans="1:3" ht="30" x14ac:dyDescent="0.25">
      <c r="A474" s="3" t="s">
        <v>1065</v>
      </c>
      <c r="B474" s="4" t="s">
        <v>5</v>
      </c>
      <c r="C474" s="4" t="s">
        <v>5</v>
      </c>
    </row>
    <row r="475" spans="1:3" x14ac:dyDescent="0.25">
      <c r="A475" s="2" t="s">
        <v>1076</v>
      </c>
      <c r="B475" s="4">
        <v>-173</v>
      </c>
      <c r="C475" s="4" t="s">
        <v>5</v>
      </c>
    </row>
    <row r="476" spans="1:3" x14ac:dyDescent="0.25">
      <c r="A476" s="2" t="s">
        <v>1066</v>
      </c>
      <c r="B476" s="8">
        <v>17274</v>
      </c>
      <c r="C476" s="4" t="s">
        <v>5</v>
      </c>
    </row>
    <row r="477" spans="1:3" x14ac:dyDescent="0.25">
      <c r="A477" s="2" t="s">
        <v>1067</v>
      </c>
      <c r="B477" s="8">
        <v>-58186</v>
      </c>
      <c r="C477" s="4" t="s">
        <v>5</v>
      </c>
    </row>
    <row r="478" spans="1:3" x14ac:dyDescent="0.25">
      <c r="A478" s="2" t="s">
        <v>1068</v>
      </c>
      <c r="B478" s="8">
        <v>-40912</v>
      </c>
      <c r="C478" s="4" t="s">
        <v>5</v>
      </c>
    </row>
    <row r="479" spans="1:3" x14ac:dyDescent="0.25">
      <c r="A479" s="2" t="s">
        <v>1069</v>
      </c>
      <c r="B479" s="13">
        <v>-3.3E-3</v>
      </c>
      <c r="C479" s="13">
        <v>0</v>
      </c>
    </row>
    <row r="480" spans="1:3" ht="30" x14ac:dyDescent="0.25">
      <c r="A480" s="2" t="s">
        <v>1151</v>
      </c>
      <c r="B480" s="4" t="s">
        <v>5</v>
      </c>
      <c r="C480" s="4" t="s">
        <v>5</v>
      </c>
    </row>
    <row r="481" spans="1:3" ht="30" x14ac:dyDescent="0.25">
      <c r="A481" s="3" t="s">
        <v>1065</v>
      </c>
      <c r="B481" s="4" t="s">
        <v>5</v>
      </c>
      <c r="C481" s="4" t="s">
        <v>5</v>
      </c>
    </row>
    <row r="482" spans="1:3" x14ac:dyDescent="0.25">
      <c r="A482" s="2" t="s">
        <v>1068</v>
      </c>
      <c r="B482" s="8">
        <v>-108975</v>
      </c>
      <c r="C482" s="8">
        <v>-601955</v>
      </c>
    </row>
    <row r="483" spans="1:3" x14ac:dyDescent="0.25">
      <c r="A483" s="2" t="s">
        <v>1069</v>
      </c>
      <c r="B483" s="13">
        <v>-8.5000000000000006E-3</v>
      </c>
      <c r="C483" s="13">
        <v>-1.5299999999999999E-2</v>
      </c>
    </row>
    <row r="484" spans="1:3" ht="30" x14ac:dyDescent="0.25">
      <c r="A484" s="2" t="s">
        <v>1152</v>
      </c>
      <c r="B484" s="4" t="s">
        <v>5</v>
      </c>
      <c r="C484" s="4" t="s">
        <v>5</v>
      </c>
    </row>
    <row r="485" spans="1:3" ht="30" x14ac:dyDescent="0.25">
      <c r="A485" s="3" t="s">
        <v>1065</v>
      </c>
      <c r="B485" s="4" t="s">
        <v>5</v>
      </c>
      <c r="C485" s="4" t="s">
        <v>5</v>
      </c>
    </row>
    <row r="486" spans="1:3" x14ac:dyDescent="0.25">
      <c r="A486" s="2" t="s">
        <v>1076</v>
      </c>
      <c r="B486" s="4">
        <v>103</v>
      </c>
      <c r="C486" s="4">
        <v>158</v>
      </c>
    </row>
    <row r="487" spans="1:3" x14ac:dyDescent="0.25">
      <c r="A487" s="2" t="s">
        <v>1066</v>
      </c>
      <c r="B487" s="8">
        <v>46081</v>
      </c>
      <c r="C487" s="4" t="s">
        <v>5</v>
      </c>
    </row>
    <row r="488" spans="1:3" x14ac:dyDescent="0.25">
      <c r="A488" s="2" t="s">
        <v>1067</v>
      </c>
      <c r="B488" s="8">
        <v>-133491</v>
      </c>
      <c r="C488" s="8">
        <v>-266278</v>
      </c>
    </row>
    <row r="489" spans="1:3" x14ac:dyDescent="0.25">
      <c r="A489" s="2" t="s">
        <v>1068</v>
      </c>
      <c r="B489" s="8">
        <v>-87410</v>
      </c>
      <c r="C489" s="8">
        <v>-266278</v>
      </c>
    </row>
    <row r="490" spans="1:3" x14ac:dyDescent="0.25">
      <c r="A490" s="2" t="s">
        <v>1069</v>
      </c>
      <c r="B490" s="13">
        <v>-6.8999999999999999E-3</v>
      </c>
      <c r="C490" s="13">
        <v>-6.7999999999999996E-3</v>
      </c>
    </row>
    <row r="491" spans="1:3" ht="30" x14ac:dyDescent="0.25">
      <c r="A491" s="2" t="s">
        <v>1153</v>
      </c>
      <c r="B491" s="4" t="s">
        <v>5</v>
      </c>
      <c r="C491" s="4" t="s">
        <v>5</v>
      </c>
    </row>
    <row r="492" spans="1:3" ht="30" x14ac:dyDescent="0.25">
      <c r="A492" s="3" t="s">
        <v>1065</v>
      </c>
      <c r="B492" s="4" t="s">
        <v>5</v>
      </c>
      <c r="C492" s="4" t="s">
        <v>5</v>
      </c>
    </row>
    <row r="493" spans="1:3" x14ac:dyDescent="0.25">
      <c r="A493" s="2" t="s">
        <v>1076</v>
      </c>
      <c r="B493" s="4">
        <v>-118</v>
      </c>
      <c r="C493" s="4">
        <v>-103</v>
      </c>
    </row>
    <row r="494" spans="1:3" x14ac:dyDescent="0.25">
      <c r="A494" s="2" t="s">
        <v>1066</v>
      </c>
      <c r="B494" s="8">
        <v>85961</v>
      </c>
      <c r="C494" s="4" t="s">
        <v>5</v>
      </c>
    </row>
    <row r="495" spans="1:3" x14ac:dyDescent="0.25">
      <c r="A495" s="2" t="s">
        <v>1067</v>
      </c>
      <c r="B495" s="8">
        <v>-107526</v>
      </c>
      <c r="C495" s="8">
        <v>-335677</v>
      </c>
    </row>
    <row r="496" spans="1:3" x14ac:dyDescent="0.25">
      <c r="A496" s="2" t="s">
        <v>1068</v>
      </c>
      <c r="B496" s="8">
        <v>-21565</v>
      </c>
      <c r="C496" s="8">
        <v>-335677</v>
      </c>
    </row>
    <row r="497" spans="1:3" x14ac:dyDescent="0.25">
      <c r="A497" s="2" t="s">
        <v>1069</v>
      </c>
      <c r="B497" s="13">
        <v>-1.6000000000000001E-3</v>
      </c>
      <c r="C497" s="13">
        <v>-8.5000000000000006E-3</v>
      </c>
    </row>
    <row r="498" spans="1:3" ht="30" x14ac:dyDescent="0.25">
      <c r="A498" s="2" t="s">
        <v>1154</v>
      </c>
      <c r="B498" s="4" t="s">
        <v>5</v>
      </c>
      <c r="C498" s="4" t="s">
        <v>5</v>
      </c>
    </row>
    <row r="499" spans="1:3" ht="30" x14ac:dyDescent="0.25">
      <c r="A499" s="3" t="s">
        <v>1065</v>
      </c>
      <c r="B499" s="4" t="s">
        <v>5</v>
      </c>
      <c r="C499" s="4" t="s">
        <v>5</v>
      </c>
    </row>
    <row r="500" spans="1:3" x14ac:dyDescent="0.25">
      <c r="A500" s="2" t="s">
        <v>1068</v>
      </c>
      <c r="B500" s="8">
        <v>355351</v>
      </c>
      <c r="C500" s="8">
        <v>731754</v>
      </c>
    </row>
    <row r="501" spans="1:3" x14ac:dyDescent="0.25">
      <c r="A501" s="2" t="s">
        <v>1069</v>
      </c>
      <c r="B501" s="13">
        <v>2.7900000000000001E-2</v>
      </c>
      <c r="C501" s="13">
        <v>1.8599999999999998E-2</v>
      </c>
    </row>
    <row r="502" spans="1:3" ht="30" x14ac:dyDescent="0.25">
      <c r="A502" s="2" t="s">
        <v>1155</v>
      </c>
      <c r="B502" s="4" t="s">
        <v>5</v>
      </c>
      <c r="C502" s="4" t="s">
        <v>5</v>
      </c>
    </row>
    <row r="503" spans="1:3" ht="30" x14ac:dyDescent="0.25">
      <c r="A503" s="3" t="s">
        <v>1065</v>
      </c>
      <c r="B503" s="4" t="s">
        <v>5</v>
      </c>
      <c r="C503" s="4" t="s">
        <v>5</v>
      </c>
    </row>
    <row r="504" spans="1:3" x14ac:dyDescent="0.25">
      <c r="A504" s="2" t="s">
        <v>1076</v>
      </c>
      <c r="B504" s="4">
        <v>196</v>
      </c>
      <c r="C504" s="4">
        <v>444</v>
      </c>
    </row>
    <row r="505" spans="1:3" x14ac:dyDescent="0.25">
      <c r="A505" s="2" t="s">
        <v>1066</v>
      </c>
      <c r="B505" s="8">
        <v>355451</v>
      </c>
      <c r="C505" s="8">
        <v>756597</v>
      </c>
    </row>
    <row r="506" spans="1:3" x14ac:dyDescent="0.25">
      <c r="A506" s="2" t="s">
        <v>1067</v>
      </c>
      <c r="B506" s="4">
        <v>-100</v>
      </c>
      <c r="C506" s="8">
        <v>-24843</v>
      </c>
    </row>
    <row r="507" spans="1:3" x14ac:dyDescent="0.25">
      <c r="A507" s="2" t="s">
        <v>1068</v>
      </c>
      <c r="B507" s="8">
        <v>355351</v>
      </c>
      <c r="C507" s="8">
        <v>731754</v>
      </c>
    </row>
    <row r="508" spans="1:3" x14ac:dyDescent="0.25">
      <c r="A508" s="2" t="s">
        <v>1069</v>
      </c>
      <c r="B508" s="13">
        <v>2.7900000000000001E-2</v>
      </c>
      <c r="C508" s="13">
        <v>1.8599999999999998E-2</v>
      </c>
    </row>
    <row r="509" spans="1:3" ht="30" x14ac:dyDescent="0.25">
      <c r="A509" s="2" t="s">
        <v>1156</v>
      </c>
      <c r="B509" s="4" t="s">
        <v>5</v>
      </c>
      <c r="C509" s="4" t="s">
        <v>5</v>
      </c>
    </row>
    <row r="510" spans="1:3" ht="30" x14ac:dyDescent="0.25">
      <c r="A510" s="3" t="s">
        <v>1065</v>
      </c>
      <c r="B510" s="4" t="s">
        <v>5</v>
      </c>
      <c r="C510" s="4" t="s">
        <v>5</v>
      </c>
    </row>
    <row r="511" spans="1:3" x14ac:dyDescent="0.25">
      <c r="A511" s="2" t="s">
        <v>1069</v>
      </c>
      <c r="B511" s="13">
        <v>0</v>
      </c>
      <c r="C511" s="13">
        <v>0</v>
      </c>
    </row>
    <row r="512" spans="1:3" x14ac:dyDescent="0.25">
      <c r="A512" s="2" t="s">
        <v>346</v>
      </c>
      <c r="B512" s="4" t="s">
        <v>5</v>
      </c>
      <c r="C512" s="4" t="s">
        <v>5</v>
      </c>
    </row>
    <row r="513" spans="1:3" ht="30" x14ac:dyDescent="0.25">
      <c r="A513" s="3" t="s">
        <v>1065</v>
      </c>
      <c r="B513" s="4" t="s">
        <v>5</v>
      </c>
      <c r="C513" s="4" t="s">
        <v>5</v>
      </c>
    </row>
    <row r="514" spans="1:3" x14ac:dyDescent="0.25">
      <c r="A514" s="2" t="s">
        <v>1068</v>
      </c>
      <c r="B514" s="8">
        <v>238479</v>
      </c>
      <c r="C514" s="8">
        <v>-175044</v>
      </c>
    </row>
    <row r="515" spans="1:3" x14ac:dyDescent="0.25">
      <c r="A515" s="2" t="s">
        <v>1069</v>
      </c>
      <c r="B515" s="13">
        <v>1.8700000000000001E-2</v>
      </c>
      <c r="C515" s="13">
        <v>-4.3E-3</v>
      </c>
    </row>
    <row r="516" spans="1:3" ht="30" x14ac:dyDescent="0.25">
      <c r="A516" s="2" t="s">
        <v>1157</v>
      </c>
      <c r="B516" s="4" t="s">
        <v>5</v>
      </c>
      <c r="C516" s="4" t="s">
        <v>5</v>
      </c>
    </row>
    <row r="517" spans="1:3" ht="30" x14ac:dyDescent="0.25">
      <c r="A517" s="3" t="s">
        <v>1065</v>
      </c>
      <c r="B517" s="4" t="s">
        <v>5</v>
      </c>
      <c r="C517" s="4" t="s">
        <v>5</v>
      </c>
    </row>
    <row r="518" spans="1:3" x14ac:dyDescent="0.25">
      <c r="A518" s="2" t="s">
        <v>1076</v>
      </c>
      <c r="B518" s="4">
        <v>336</v>
      </c>
      <c r="C518" s="8">
        <v>6369</v>
      </c>
    </row>
    <row r="519" spans="1:3" x14ac:dyDescent="0.25">
      <c r="A519" s="2" t="s">
        <v>1066</v>
      </c>
      <c r="B519" s="8">
        <v>617192</v>
      </c>
      <c r="C519" s="8">
        <v>3293616</v>
      </c>
    </row>
    <row r="520" spans="1:3" x14ac:dyDescent="0.25">
      <c r="A520" s="2" t="s">
        <v>1067</v>
      </c>
      <c r="B520" s="8">
        <v>-250902</v>
      </c>
      <c r="C520" s="8">
        <v>-2088243</v>
      </c>
    </row>
    <row r="521" spans="1:3" x14ac:dyDescent="0.25">
      <c r="A521" s="2" t="s">
        <v>1068</v>
      </c>
      <c r="B521" s="8">
        <v>366290</v>
      </c>
      <c r="C521" s="8">
        <v>1205373</v>
      </c>
    </row>
    <row r="522" spans="1:3" x14ac:dyDescent="0.25">
      <c r="A522" s="2" t="s">
        <v>1069</v>
      </c>
      <c r="B522" s="13">
        <v>2.87E-2</v>
      </c>
      <c r="C522" s="13">
        <v>2.9499999999999998E-2</v>
      </c>
    </row>
    <row r="523" spans="1:3" ht="30" x14ac:dyDescent="0.25">
      <c r="A523" s="2" t="s">
        <v>1158</v>
      </c>
      <c r="B523" s="4" t="s">
        <v>5</v>
      </c>
      <c r="C523" s="4" t="s">
        <v>5</v>
      </c>
    </row>
    <row r="524" spans="1:3" ht="30" x14ac:dyDescent="0.25">
      <c r="A524" s="3" t="s">
        <v>1065</v>
      </c>
      <c r="B524" s="4" t="s">
        <v>5</v>
      </c>
      <c r="C524" s="4" t="s">
        <v>5</v>
      </c>
    </row>
    <row r="525" spans="1:3" x14ac:dyDescent="0.25">
      <c r="A525" s="2" t="s">
        <v>1076</v>
      </c>
      <c r="B525" s="4">
        <v>-210</v>
      </c>
      <c r="C525" s="8">
        <v>-1109</v>
      </c>
    </row>
    <row r="526" spans="1:3" x14ac:dyDescent="0.25">
      <c r="A526" s="2" t="s">
        <v>1066</v>
      </c>
      <c r="B526" s="8">
        <v>303231</v>
      </c>
      <c r="C526" s="8">
        <v>1572626</v>
      </c>
    </row>
    <row r="527" spans="1:3" x14ac:dyDescent="0.25">
      <c r="A527" s="2" t="s">
        <v>1067</v>
      </c>
      <c r="B527" s="8">
        <v>-431042</v>
      </c>
      <c r="C527" s="8">
        <v>-2953043</v>
      </c>
    </row>
    <row r="528" spans="1:3" x14ac:dyDescent="0.25">
      <c r="A528" s="2" t="s">
        <v>1068</v>
      </c>
      <c r="B528" s="8">
        <v>-127811</v>
      </c>
      <c r="C528" s="8">
        <v>-1380417</v>
      </c>
    </row>
    <row r="529" spans="1:3" x14ac:dyDescent="0.25">
      <c r="A529" s="2" t="s">
        <v>1069</v>
      </c>
      <c r="B529" s="13">
        <v>-0.01</v>
      </c>
      <c r="C529" s="13">
        <v>-3.3799999999999997E-2</v>
      </c>
    </row>
    <row r="530" spans="1:3" ht="30" x14ac:dyDescent="0.25">
      <c r="A530" s="2" t="s">
        <v>1159</v>
      </c>
      <c r="B530" s="4" t="s">
        <v>5</v>
      </c>
      <c r="C530" s="4" t="s">
        <v>5</v>
      </c>
    </row>
    <row r="531" spans="1:3" ht="30" x14ac:dyDescent="0.25">
      <c r="A531" s="3" t="s">
        <v>1065</v>
      </c>
      <c r="B531" s="4" t="s">
        <v>5</v>
      </c>
      <c r="C531" s="4" t="s">
        <v>5</v>
      </c>
    </row>
    <row r="532" spans="1:3" x14ac:dyDescent="0.25">
      <c r="A532" s="2" t="s">
        <v>1068</v>
      </c>
      <c r="B532" s="8">
        <v>143194</v>
      </c>
      <c r="C532" s="8">
        <v>-441328</v>
      </c>
    </row>
    <row r="533" spans="1:3" x14ac:dyDescent="0.25">
      <c r="A533" s="2" t="s">
        <v>1069</v>
      </c>
      <c r="B533" s="13">
        <v>1.12E-2</v>
      </c>
      <c r="C533" s="13">
        <v>-1.0800000000000001E-2</v>
      </c>
    </row>
    <row r="534" spans="1:3" ht="30" x14ac:dyDescent="0.25">
      <c r="A534" s="2" t="s">
        <v>1160</v>
      </c>
      <c r="B534" s="4" t="s">
        <v>5</v>
      </c>
      <c r="C534" s="4" t="s">
        <v>5</v>
      </c>
    </row>
    <row r="535" spans="1:3" ht="30" x14ac:dyDescent="0.25">
      <c r="A535" s="3" t="s">
        <v>1065</v>
      </c>
      <c r="B535" s="4" t="s">
        <v>5</v>
      </c>
      <c r="C535" s="4" t="s">
        <v>5</v>
      </c>
    </row>
    <row r="536" spans="1:3" x14ac:dyDescent="0.25">
      <c r="A536" s="2" t="s">
        <v>1076</v>
      </c>
      <c r="B536" s="4">
        <v>336</v>
      </c>
      <c r="C536" s="8">
        <v>6369</v>
      </c>
    </row>
    <row r="537" spans="1:3" x14ac:dyDescent="0.25">
      <c r="A537" s="2" t="s">
        <v>1066</v>
      </c>
      <c r="B537" s="8">
        <v>373015</v>
      </c>
      <c r="C537" s="8">
        <v>1667314</v>
      </c>
    </row>
    <row r="538" spans="1:3" x14ac:dyDescent="0.25">
      <c r="A538" s="2" t="s">
        <v>1067</v>
      </c>
      <c r="B538" s="8">
        <v>-118388</v>
      </c>
      <c r="C538" s="8">
        <v>-1273050</v>
      </c>
    </row>
    <row r="539" spans="1:3" x14ac:dyDescent="0.25">
      <c r="A539" s="2" t="s">
        <v>1068</v>
      </c>
      <c r="B539" s="8">
        <v>254627</v>
      </c>
      <c r="C539" s="8">
        <v>394264</v>
      </c>
    </row>
    <row r="540" spans="1:3" x14ac:dyDescent="0.25">
      <c r="A540" s="2" t="s">
        <v>1069</v>
      </c>
      <c r="B540" s="13">
        <v>0.02</v>
      </c>
      <c r="C540" s="13">
        <v>9.7000000000000003E-3</v>
      </c>
    </row>
    <row r="541" spans="1:3" ht="30" x14ac:dyDescent="0.25">
      <c r="A541" s="2" t="s">
        <v>1161</v>
      </c>
      <c r="B541" s="4" t="s">
        <v>5</v>
      </c>
      <c r="C541" s="4" t="s">
        <v>5</v>
      </c>
    </row>
    <row r="542" spans="1:3" ht="30" x14ac:dyDescent="0.25">
      <c r="A542" s="3" t="s">
        <v>1065</v>
      </c>
      <c r="B542" s="4" t="s">
        <v>5</v>
      </c>
      <c r="C542" s="4" t="s">
        <v>5</v>
      </c>
    </row>
    <row r="543" spans="1:3" x14ac:dyDescent="0.25">
      <c r="A543" s="2" t="s">
        <v>1076</v>
      </c>
      <c r="B543" s="4">
        <v>-210</v>
      </c>
      <c r="C543" s="8">
        <v>-1109</v>
      </c>
    </row>
    <row r="544" spans="1:3" x14ac:dyDescent="0.25">
      <c r="A544" s="2" t="s">
        <v>1066</v>
      </c>
      <c r="B544" s="8">
        <v>134365</v>
      </c>
      <c r="C544" s="8">
        <v>434744</v>
      </c>
    </row>
    <row r="545" spans="1:3" x14ac:dyDescent="0.25">
      <c r="A545" s="2" t="s">
        <v>1067</v>
      </c>
      <c r="B545" s="8">
        <v>-245798</v>
      </c>
      <c r="C545" s="8">
        <v>-1270336</v>
      </c>
    </row>
    <row r="546" spans="1:3" x14ac:dyDescent="0.25">
      <c r="A546" s="2" t="s">
        <v>1068</v>
      </c>
      <c r="B546" s="8">
        <v>-111433</v>
      </c>
      <c r="C546" s="8">
        <v>-835592</v>
      </c>
    </row>
    <row r="547" spans="1:3" x14ac:dyDescent="0.25">
      <c r="A547" s="2" t="s">
        <v>1069</v>
      </c>
      <c r="B547" s="13">
        <v>-8.8000000000000005E-3</v>
      </c>
      <c r="C547" s="13">
        <v>-2.0500000000000001E-2</v>
      </c>
    </row>
    <row r="548" spans="1:3" ht="30" x14ac:dyDescent="0.25">
      <c r="A548" s="2" t="s">
        <v>1162</v>
      </c>
      <c r="B548" s="4" t="s">
        <v>5</v>
      </c>
      <c r="C548" s="4" t="s">
        <v>5</v>
      </c>
    </row>
    <row r="549" spans="1:3" ht="30" x14ac:dyDescent="0.25">
      <c r="A549" s="3" t="s">
        <v>1065</v>
      </c>
      <c r="B549" s="4" t="s">
        <v>5</v>
      </c>
      <c r="C549" s="4" t="s">
        <v>5</v>
      </c>
    </row>
    <row r="550" spans="1:3" x14ac:dyDescent="0.25">
      <c r="A550" s="2" t="s">
        <v>1068</v>
      </c>
      <c r="B550" s="8">
        <v>8772</v>
      </c>
      <c r="C550" s="8">
        <v>-48030</v>
      </c>
    </row>
    <row r="551" spans="1:3" x14ac:dyDescent="0.25">
      <c r="A551" s="2" t="s">
        <v>1069</v>
      </c>
      <c r="B551" s="13">
        <v>6.9999999999999999E-4</v>
      </c>
      <c r="C551" s="13">
        <v>-1.1000000000000001E-3</v>
      </c>
    </row>
    <row r="552" spans="1:3" ht="30" x14ac:dyDescent="0.25">
      <c r="A552" s="2" t="s">
        <v>1163</v>
      </c>
      <c r="B552" s="4" t="s">
        <v>5</v>
      </c>
      <c r="C552" s="4" t="s">
        <v>5</v>
      </c>
    </row>
    <row r="553" spans="1:3" ht="30" x14ac:dyDescent="0.25">
      <c r="A553" s="3" t="s">
        <v>1065</v>
      </c>
      <c r="B553" s="4" t="s">
        <v>5</v>
      </c>
      <c r="C553" s="4" t="s">
        <v>5</v>
      </c>
    </row>
    <row r="554" spans="1:3" x14ac:dyDescent="0.25">
      <c r="A554" s="2" t="s">
        <v>1076</v>
      </c>
      <c r="B554" s="4">
        <v>5</v>
      </c>
      <c r="C554" s="4">
        <v>95</v>
      </c>
    </row>
    <row r="555" spans="1:3" x14ac:dyDescent="0.25">
      <c r="A555" s="2" t="s">
        <v>1066</v>
      </c>
      <c r="B555" s="4" t="s">
        <v>5</v>
      </c>
      <c r="C555" s="8">
        <v>1398</v>
      </c>
    </row>
    <row r="556" spans="1:3" x14ac:dyDescent="0.25">
      <c r="A556" s="2" t="s">
        <v>1067</v>
      </c>
      <c r="B556" s="8">
        <v>-5123</v>
      </c>
      <c r="C556" s="8">
        <v>-159683</v>
      </c>
    </row>
    <row r="557" spans="1:3" x14ac:dyDescent="0.25">
      <c r="A557" s="2" t="s">
        <v>1068</v>
      </c>
      <c r="B557" s="8">
        <v>-5123</v>
      </c>
      <c r="C557" s="8">
        <v>-158285</v>
      </c>
    </row>
    <row r="558" spans="1:3" x14ac:dyDescent="0.25">
      <c r="A558" s="2" t="s">
        <v>1069</v>
      </c>
      <c r="B558" s="13">
        <v>-4.0000000000000002E-4</v>
      </c>
      <c r="C558" s="13">
        <v>-3.8E-3</v>
      </c>
    </row>
    <row r="559" spans="1:3" ht="30" x14ac:dyDescent="0.25">
      <c r="A559" s="2" t="s">
        <v>1164</v>
      </c>
      <c r="B559" s="4" t="s">
        <v>5</v>
      </c>
      <c r="C559" s="4" t="s">
        <v>5</v>
      </c>
    </row>
    <row r="560" spans="1:3" ht="30" x14ac:dyDescent="0.25">
      <c r="A560" s="3" t="s">
        <v>1065</v>
      </c>
      <c r="B560" s="4" t="s">
        <v>5</v>
      </c>
      <c r="C560" s="4" t="s">
        <v>5</v>
      </c>
    </row>
    <row r="561" spans="1:3" x14ac:dyDescent="0.25">
      <c r="A561" s="2" t="s">
        <v>1076</v>
      </c>
      <c r="B561" s="4">
        <v>-29</v>
      </c>
      <c r="C561" s="4">
        <v>-211</v>
      </c>
    </row>
    <row r="562" spans="1:3" x14ac:dyDescent="0.25">
      <c r="A562" s="2" t="s">
        <v>1066</v>
      </c>
      <c r="B562" s="8">
        <v>18939</v>
      </c>
      <c r="C562" s="8">
        <v>159461</v>
      </c>
    </row>
    <row r="563" spans="1:3" x14ac:dyDescent="0.25">
      <c r="A563" s="2" t="s">
        <v>1067</v>
      </c>
      <c r="B563" s="8">
        <v>-5044</v>
      </c>
      <c r="C563" s="8">
        <v>-49206</v>
      </c>
    </row>
    <row r="564" spans="1:3" x14ac:dyDescent="0.25">
      <c r="A564" s="2" t="s">
        <v>1068</v>
      </c>
      <c r="B564" s="8">
        <v>13895</v>
      </c>
      <c r="C564" s="8">
        <v>110255</v>
      </c>
    </row>
    <row r="565" spans="1:3" x14ac:dyDescent="0.25">
      <c r="A565" s="2" t="s">
        <v>1069</v>
      </c>
      <c r="B565" s="13">
        <v>1.1000000000000001E-3</v>
      </c>
      <c r="C565" s="13">
        <v>2.7000000000000001E-3</v>
      </c>
    </row>
    <row r="566" spans="1:3" ht="30" x14ac:dyDescent="0.25">
      <c r="A566" s="2" t="s">
        <v>1165</v>
      </c>
      <c r="B566" s="4" t="s">
        <v>5</v>
      </c>
      <c r="C566" s="4" t="s">
        <v>5</v>
      </c>
    </row>
    <row r="567" spans="1:3" ht="30" x14ac:dyDescent="0.25">
      <c r="A567" s="3" t="s">
        <v>1065</v>
      </c>
      <c r="B567" s="4" t="s">
        <v>5</v>
      </c>
      <c r="C567" s="4" t="s">
        <v>5</v>
      </c>
    </row>
    <row r="568" spans="1:3" x14ac:dyDescent="0.25">
      <c r="A568" s="2" t="s">
        <v>1068</v>
      </c>
      <c r="B568" s="8">
        <v>19454</v>
      </c>
      <c r="C568" s="8">
        <v>-70849</v>
      </c>
    </row>
    <row r="569" spans="1:3" x14ac:dyDescent="0.25">
      <c r="A569" s="2" t="s">
        <v>1069</v>
      </c>
      <c r="B569" s="13">
        <v>1.6000000000000001E-3</v>
      </c>
      <c r="C569" s="13">
        <v>-1.8E-3</v>
      </c>
    </row>
    <row r="570" spans="1:3" ht="30" x14ac:dyDescent="0.25">
      <c r="A570" s="2" t="s">
        <v>1166</v>
      </c>
      <c r="B570" s="4" t="s">
        <v>5</v>
      </c>
      <c r="C570" s="4" t="s">
        <v>5</v>
      </c>
    </row>
    <row r="571" spans="1:3" ht="30" x14ac:dyDescent="0.25">
      <c r="A571" s="3" t="s">
        <v>1065</v>
      </c>
      <c r="B571" s="4" t="s">
        <v>5</v>
      </c>
      <c r="C571" s="4" t="s">
        <v>5</v>
      </c>
    </row>
    <row r="572" spans="1:3" x14ac:dyDescent="0.25">
      <c r="A572" s="2" t="s">
        <v>1076</v>
      </c>
      <c r="B572" s="4">
        <v>10</v>
      </c>
      <c r="C572" s="4">
        <v>251</v>
      </c>
    </row>
    <row r="573" spans="1:3" x14ac:dyDescent="0.25">
      <c r="A573" s="2" t="s">
        <v>1066</v>
      </c>
      <c r="B573" s="8">
        <v>4738</v>
      </c>
      <c r="C573" s="8">
        <v>21950</v>
      </c>
    </row>
    <row r="574" spans="1:3" x14ac:dyDescent="0.25">
      <c r="A574" s="2" t="s">
        <v>1067</v>
      </c>
      <c r="B574" s="8">
        <v>-1310</v>
      </c>
      <c r="C574" s="8">
        <v>-195816</v>
      </c>
    </row>
    <row r="575" spans="1:3" x14ac:dyDescent="0.25">
      <c r="A575" s="2" t="s">
        <v>1068</v>
      </c>
      <c r="B575" s="8">
        <v>3428</v>
      </c>
      <c r="C575" s="8">
        <v>-173866</v>
      </c>
    </row>
    <row r="576" spans="1:3" x14ac:dyDescent="0.25">
      <c r="A576" s="2" t="s">
        <v>1069</v>
      </c>
      <c r="B576" s="13">
        <v>2.9999999999999997E-4</v>
      </c>
      <c r="C576" s="13">
        <v>-4.3E-3</v>
      </c>
    </row>
    <row r="577" spans="1:3" ht="30" x14ac:dyDescent="0.25">
      <c r="A577" s="2" t="s">
        <v>1167</v>
      </c>
      <c r="B577" s="4" t="s">
        <v>5</v>
      </c>
      <c r="C577" s="4" t="s">
        <v>5</v>
      </c>
    </row>
    <row r="578" spans="1:3" ht="30" x14ac:dyDescent="0.25">
      <c r="A578" s="3" t="s">
        <v>1065</v>
      </c>
      <c r="B578" s="4" t="s">
        <v>5</v>
      </c>
      <c r="C578" s="4" t="s">
        <v>5</v>
      </c>
    </row>
    <row r="579" spans="1:3" x14ac:dyDescent="0.25">
      <c r="A579" s="2" t="s">
        <v>1076</v>
      </c>
      <c r="B579" s="4">
        <v>-14</v>
      </c>
      <c r="C579" s="4">
        <v>-60</v>
      </c>
    </row>
    <row r="580" spans="1:3" x14ac:dyDescent="0.25">
      <c r="A580" s="2" t="s">
        <v>1066</v>
      </c>
      <c r="B580" s="8">
        <v>16174</v>
      </c>
      <c r="C580" s="8">
        <v>115239</v>
      </c>
    </row>
    <row r="581" spans="1:3" x14ac:dyDescent="0.25">
      <c r="A581" s="2" t="s">
        <v>1067</v>
      </c>
      <c r="B581" s="4">
        <v>-148</v>
      </c>
      <c r="C581" s="8">
        <v>-12222</v>
      </c>
    </row>
    <row r="582" spans="1:3" x14ac:dyDescent="0.25">
      <c r="A582" s="2" t="s">
        <v>1068</v>
      </c>
      <c r="B582" s="8">
        <v>16026</v>
      </c>
      <c r="C582" s="8">
        <v>103017</v>
      </c>
    </row>
    <row r="583" spans="1:3" x14ac:dyDescent="0.25">
      <c r="A583" s="2" t="s">
        <v>1069</v>
      </c>
      <c r="B583" s="13">
        <v>1.2999999999999999E-3</v>
      </c>
      <c r="C583" s="13">
        <v>2.5000000000000001E-3</v>
      </c>
    </row>
    <row r="584" spans="1:3" ht="30" x14ac:dyDescent="0.25">
      <c r="A584" s="2" t="s">
        <v>1168</v>
      </c>
      <c r="B584" s="4" t="s">
        <v>5</v>
      </c>
      <c r="C584" s="4" t="s">
        <v>5</v>
      </c>
    </row>
    <row r="585" spans="1:3" ht="30" x14ac:dyDescent="0.25">
      <c r="A585" s="3" t="s">
        <v>1065</v>
      </c>
      <c r="B585" s="4" t="s">
        <v>5</v>
      </c>
      <c r="C585" s="4" t="s">
        <v>5</v>
      </c>
    </row>
    <row r="586" spans="1:3" x14ac:dyDescent="0.25">
      <c r="A586" s="2" t="s">
        <v>1068</v>
      </c>
      <c r="B586" s="4">
        <v>-98</v>
      </c>
      <c r="C586" s="8">
        <v>326121</v>
      </c>
    </row>
    <row r="587" spans="1:3" x14ac:dyDescent="0.25">
      <c r="A587" s="2" t="s">
        <v>1069</v>
      </c>
      <c r="B587" s="13">
        <v>0</v>
      </c>
      <c r="C587" s="13">
        <v>7.9000000000000008E-3</v>
      </c>
    </row>
    <row r="588" spans="1:3" ht="30" x14ac:dyDescent="0.25">
      <c r="A588" s="2" t="s">
        <v>1169</v>
      </c>
      <c r="B588" s="4" t="s">
        <v>5</v>
      </c>
      <c r="C588" s="4" t="s">
        <v>5</v>
      </c>
    </row>
    <row r="589" spans="1:3" ht="30" x14ac:dyDescent="0.25">
      <c r="A589" s="3" t="s">
        <v>1065</v>
      </c>
      <c r="B589" s="4" t="s">
        <v>5</v>
      </c>
      <c r="C589" s="4" t="s">
        <v>5</v>
      </c>
    </row>
    <row r="590" spans="1:3" x14ac:dyDescent="0.25">
      <c r="A590" s="2" t="s">
        <v>1076</v>
      </c>
      <c r="B590" s="4">
        <v>10</v>
      </c>
      <c r="C590" s="4">
        <v>333</v>
      </c>
    </row>
    <row r="591" spans="1:3" x14ac:dyDescent="0.25">
      <c r="A591" s="2" t="s">
        <v>1066</v>
      </c>
      <c r="B591" s="8">
        <v>4432</v>
      </c>
      <c r="C591" s="8">
        <v>988215</v>
      </c>
    </row>
    <row r="592" spans="1:3" x14ac:dyDescent="0.25">
      <c r="A592" s="2" t="s">
        <v>1067</v>
      </c>
      <c r="B592" s="8">
        <v>-4530</v>
      </c>
      <c r="C592" s="8">
        <v>-17519</v>
      </c>
    </row>
    <row r="593" spans="1:3" x14ac:dyDescent="0.25">
      <c r="A593" s="2" t="s">
        <v>1068</v>
      </c>
      <c r="B593" s="4">
        <v>-98</v>
      </c>
      <c r="C593" s="8">
        <v>970696</v>
      </c>
    </row>
    <row r="594" spans="1:3" x14ac:dyDescent="0.25">
      <c r="A594" s="2" t="s">
        <v>1069</v>
      </c>
      <c r="B594" s="13">
        <v>0</v>
      </c>
      <c r="C594" s="13">
        <v>2.3699999999999999E-2</v>
      </c>
    </row>
    <row r="595" spans="1:3" ht="30" x14ac:dyDescent="0.25">
      <c r="A595" s="2" t="s">
        <v>1170</v>
      </c>
      <c r="B595" s="4" t="s">
        <v>5</v>
      </c>
      <c r="C595" s="4" t="s">
        <v>5</v>
      </c>
    </row>
    <row r="596" spans="1:3" ht="30" x14ac:dyDescent="0.25">
      <c r="A596" s="3" t="s">
        <v>1065</v>
      </c>
      <c r="B596" s="4" t="s">
        <v>5</v>
      </c>
      <c r="C596" s="4" t="s">
        <v>5</v>
      </c>
    </row>
    <row r="597" spans="1:3" x14ac:dyDescent="0.25">
      <c r="A597" s="2" t="s">
        <v>1076</v>
      </c>
      <c r="B597" s="4" t="s">
        <v>5</v>
      </c>
      <c r="C597" s="4">
        <v>-275</v>
      </c>
    </row>
    <row r="598" spans="1:3" x14ac:dyDescent="0.25">
      <c r="A598" s="2" t="s">
        <v>1066</v>
      </c>
      <c r="B598" s="4" t="s">
        <v>5</v>
      </c>
      <c r="C598" s="8">
        <v>23595</v>
      </c>
    </row>
    <row r="599" spans="1:3" x14ac:dyDescent="0.25">
      <c r="A599" s="2" t="s">
        <v>1067</v>
      </c>
      <c r="B599" s="4" t="s">
        <v>5</v>
      </c>
      <c r="C599" s="8">
        <v>-668170</v>
      </c>
    </row>
    <row r="600" spans="1:3" x14ac:dyDescent="0.25">
      <c r="A600" s="2" t="s">
        <v>1068</v>
      </c>
      <c r="B600" s="4" t="s">
        <v>5</v>
      </c>
      <c r="C600" s="8">
        <v>-644575</v>
      </c>
    </row>
    <row r="601" spans="1:3" x14ac:dyDescent="0.25">
      <c r="A601" s="2" t="s">
        <v>1069</v>
      </c>
      <c r="B601" s="13">
        <v>0</v>
      </c>
      <c r="C601" s="13">
        <v>-1.5800000000000002E-2</v>
      </c>
    </row>
    <row r="602" spans="1:3" ht="30" x14ac:dyDescent="0.25">
      <c r="A602" s="2" t="s">
        <v>1171</v>
      </c>
      <c r="B602" s="4" t="s">
        <v>5</v>
      </c>
      <c r="C602" s="4" t="s">
        <v>5</v>
      </c>
    </row>
    <row r="603" spans="1:3" ht="30" x14ac:dyDescent="0.25">
      <c r="A603" s="3" t="s">
        <v>1065</v>
      </c>
      <c r="B603" s="4" t="s">
        <v>5</v>
      </c>
      <c r="C603" s="4" t="s">
        <v>5</v>
      </c>
    </row>
    <row r="604" spans="1:3" x14ac:dyDescent="0.25">
      <c r="A604" s="2" t="s">
        <v>1068</v>
      </c>
      <c r="B604" s="8">
        <v>-24884</v>
      </c>
      <c r="C604" s="8">
        <v>-114768</v>
      </c>
    </row>
    <row r="605" spans="1:3" x14ac:dyDescent="0.25">
      <c r="A605" s="2" t="s">
        <v>1069</v>
      </c>
      <c r="B605" s="13">
        <v>-2E-3</v>
      </c>
      <c r="C605" s="13">
        <v>-2.8E-3</v>
      </c>
    </row>
    <row r="606" spans="1:3" ht="45" x14ac:dyDescent="0.25">
      <c r="A606" s="2" t="s">
        <v>1172</v>
      </c>
      <c r="B606" s="4" t="s">
        <v>5</v>
      </c>
      <c r="C606" s="4" t="s">
        <v>5</v>
      </c>
    </row>
    <row r="607" spans="1:3" ht="30" x14ac:dyDescent="0.25">
      <c r="A607" s="3" t="s">
        <v>1065</v>
      </c>
      <c r="B607" s="4" t="s">
        <v>5</v>
      </c>
      <c r="C607" s="4" t="s">
        <v>5</v>
      </c>
    </row>
    <row r="608" spans="1:3" x14ac:dyDescent="0.25">
      <c r="A608" s="2" t="s">
        <v>1076</v>
      </c>
      <c r="B608" s="4">
        <v>123</v>
      </c>
      <c r="C608" s="8">
        <v>4585</v>
      </c>
    </row>
    <row r="609" spans="1:3" x14ac:dyDescent="0.25">
      <c r="A609" s="2" t="s">
        <v>1066</v>
      </c>
      <c r="B609" s="4">
        <v>634</v>
      </c>
      <c r="C609" s="8">
        <v>272084</v>
      </c>
    </row>
    <row r="610" spans="1:3" x14ac:dyDescent="0.25">
      <c r="A610" s="2" t="s">
        <v>1067</v>
      </c>
      <c r="B610" s="8">
        <v>-43996</v>
      </c>
      <c r="C610" s="8">
        <v>-392660</v>
      </c>
    </row>
    <row r="611" spans="1:3" x14ac:dyDescent="0.25">
      <c r="A611" s="2" t="s">
        <v>1068</v>
      </c>
      <c r="B611" s="8">
        <v>-43362</v>
      </c>
      <c r="C611" s="8">
        <v>-120576</v>
      </c>
    </row>
    <row r="612" spans="1:3" x14ac:dyDescent="0.25">
      <c r="A612" s="2" t="s">
        <v>1069</v>
      </c>
      <c r="B612" s="13">
        <v>-3.3999999999999998E-3</v>
      </c>
      <c r="C612" s="13">
        <v>-2.8999999999999998E-3</v>
      </c>
    </row>
    <row r="613" spans="1:3" ht="45" x14ac:dyDescent="0.25">
      <c r="A613" s="2" t="s">
        <v>1173</v>
      </c>
      <c r="B613" s="4" t="s">
        <v>5</v>
      </c>
      <c r="C613" s="4" t="s">
        <v>5</v>
      </c>
    </row>
    <row r="614" spans="1:3" ht="30" x14ac:dyDescent="0.25">
      <c r="A614" s="3" t="s">
        <v>1065</v>
      </c>
      <c r="B614" s="4" t="s">
        <v>5</v>
      </c>
      <c r="C614" s="4" t="s">
        <v>5</v>
      </c>
    </row>
    <row r="615" spans="1:3" x14ac:dyDescent="0.25">
      <c r="A615" s="2" t="s">
        <v>1076</v>
      </c>
      <c r="B615" s="4">
        <v>-36</v>
      </c>
      <c r="C615" s="4">
        <v>-309</v>
      </c>
    </row>
    <row r="616" spans="1:3" x14ac:dyDescent="0.25">
      <c r="A616" s="2" t="s">
        <v>1066</v>
      </c>
      <c r="B616" s="8">
        <v>18532</v>
      </c>
      <c r="C616" s="8">
        <v>13922</v>
      </c>
    </row>
    <row r="617" spans="1:3" x14ac:dyDescent="0.25">
      <c r="A617" s="2" t="s">
        <v>1067</v>
      </c>
      <c r="B617" s="4">
        <v>-54</v>
      </c>
      <c r="C617" s="8">
        <v>-8114</v>
      </c>
    </row>
    <row r="618" spans="1:3" x14ac:dyDescent="0.25">
      <c r="A618" s="2" t="s">
        <v>1068</v>
      </c>
      <c r="B618" s="8">
        <v>18478</v>
      </c>
      <c r="C618" s="8">
        <v>5808</v>
      </c>
    </row>
    <row r="619" spans="1:3" x14ac:dyDescent="0.25">
      <c r="A619" s="2" t="s">
        <v>1069</v>
      </c>
      <c r="B619" s="13">
        <v>1.4E-3</v>
      </c>
      <c r="C619" s="13">
        <v>1E-4</v>
      </c>
    </row>
    <row r="620" spans="1:3" ht="30" x14ac:dyDescent="0.25">
      <c r="A620" s="2" t="s">
        <v>1174</v>
      </c>
      <c r="B620" s="4" t="s">
        <v>5</v>
      </c>
      <c r="C620" s="4" t="s">
        <v>5</v>
      </c>
    </row>
    <row r="621" spans="1:3" ht="30" x14ac:dyDescent="0.25">
      <c r="A621" s="3" t="s">
        <v>1065</v>
      </c>
      <c r="B621" s="4" t="s">
        <v>5</v>
      </c>
      <c r="C621" s="4" t="s">
        <v>5</v>
      </c>
    </row>
    <row r="622" spans="1:3" x14ac:dyDescent="0.25">
      <c r="A622" s="2" t="s">
        <v>1068</v>
      </c>
      <c r="B622" s="8">
        <v>-47699</v>
      </c>
      <c r="C622" s="8">
        <v>-381474</v>
      </c>
    </row>
    <row r="623" spans="1:3" x14ac:dyDescent="0.25">
      <c r="A623" s="2" t="s">
        <v>1069</v>
      </c>
      <c r="B623" s="13">
        <v>-3.8E-3</v>
      </c>
      <c r="C623" s="13">
        <v>-9.2999999999999992E-3</v>
      </c>
    </row>
    <row r="624" spans="1:3" ht="30" x14ac:dyDescent="0.25">
      <c r="A624" s="2" t="s">
        <v>1175</v>
      </c>
      <c r="B624" s="4" t="s">
        <v>5</v>
      </c>
      <c r="C624" s="4" t="s">
        <v>5</v>
      </c>
    </row>
    <row r="625" spans="1:3" ht="30" x14ac:dyDescent="0.25">
      <c r="A625" s="3" t="s">
        <v>1065</v>
      </c>
      <c r="B625" s="4" t="s">
        <v>5</v>
      </c>
      <c r="C625" s="4" t="s">
        <v>5</v>
      </c>
    </row>
    <row r="626" spans="1:3" x14ac:dyDescent="0.25">
      <c r="A626" s="2" t="s">
        <v>1076</v>
      </c>
      <c r="B626" s="4">
        <v>122</v>
      </c>
      <c r="C626" s="4">
        <v>179</v>
      </c>
    </row>
    <row r="627" spans="1:3" x14ac:dyDescent="0.25">
      <c r="A627" s="2" t="s">
        <v>1066</v>
      </c>
      <c r="B627" s="8">
        <v>176112</v>
      </c>
      <c r="C627" s="8">
        <v>130109</v>
      </c>
    </row>
    <row r="628" spans="1:3" x14ac:dyDescent="0.25">
      <c r="A628" s="2" t="s">
        <v>1067</v>
      </c>
      <c r="B628" s="8">
        <v>-63429</v>
      </c>
      <c r="C628" s="8">
        <v>-110636</v>
      </c>
    </row>
    <row r="629" spans="1:3" x14ac:dyDescent="0.25">
      <c r="A629" s="2" t="s">
        <v>1068</v>
      </c>
      <c r="B629" s="8">
        <v>112683</v>
      </c>
      <c r="C629" s="8">
        <v>19473</v>
      </c>
    </row>
    <row r="630" spans="1:3" x14ac:dyDescent="0.25">
      <c r="A630" s="2" t="s">
        <v>1069</v>
      </c>
      <c r="B630" s="13">
        <v>8.8000000000000005E-3</v>
      </c>
      <c r="C630" s="13">
        <v>5.0000000000000001E-4</v>
      </c>
    </row>
    <row r="631" spans="1:3" ht="30" x14ac:dyDescent="0.25">
      <c r="A631" s="2" t="s">
        <v>1176</v>
      </c>
      <c r="B631" s="4" t="s">
        <v>5</v>
      </c>
      <c r="C631" s="4" t="s">
        <v>5</v>
      </c>
    </row>
    <row r="632" spans="1:3" ht="30" x14ac:dyDescent="0.25">
      <c r="A632" s="3" t="s">
        <v>1065</v>
      </c>
      <c r="B632" s="4" t="s">
        <v>5</v>
      </c>
      <c r="C632" s="4" t="s">
        <v>5</v>
      </c>
    </row>
    <row r="633" spans="1:3" x14ac:dyDescent="0.25">
      <c r="A633" s="2" t="s">
        <v>1076</v>
      </c>
      <c r="B633" s="4">
        <v>-130</v>
      </c>
      <c r="C633" s="4">
        <v>-238</v>
      </c>
    </row>
    <row r="634" spans="1:3" x14ac:dyDescent="0.25">
      <c r="A634" s="2" t="s">
        <v>1066</v>
      </c>
      <c r="B634" s="8">
        <v>80170</v>
      </c>
      <c r="C634" s="8">
        <v>120327</v>
      </c>
    </row>
    <row r="635" spans="1:3" x14ac:dyDescent="0.25">
      <c r="A635" s="2" t="s">
        <v>1067</v>
      </c>
      <c r="B635" s="8">
        <v>-240552</v>
      </c>
      <c r="C635" s="8">
        <v>-521274</v>
      </c>
    </row>
    <row r="636" spans="1:3" x14ac:dyDescent="0.25">
      <c r="A636" s="2" t="s">
        <v>1068</v>
      </c>
      <c r="B636" s="8">
        <v>-160382</v>
      </c>
      <c r="C636" s="8">
        <v>-400947</v>
      </c>
    </row>
    <row r="637" spans="1:3" x14ac:dyDescent="0.25">
      <c r="A637" s="2" t="s">
        <v>1069</v>
      </c>
      <c r="B637" s="13">
        <v>-1.26E-2</v>
      </c>
      <c r="C637" s="13">
        <v>-9.7999999999999997E-3</v>
      </c>
    </row>
    <row r="638" spans="1:3" ht="30" x14ac:dyDescent="0.25">
      <c r="A638" s="2" t="s">
        <v>1177</v>
      </c>
      <c r="B638" s="4" t="s">
        <v>5</v>
      </c>
      <c r="C638" s="4" t="s">
        <v>5</v>
      </c>
    </row>
    <row r="639" spans="1:3" ht="30" x14ac:dyDescent="0.25">
      <c r="A639" s="3" t="s">
        <v>1065</v>
      </c>
      <c r="B639" s="4" t="s">
        <v>5</v>
      </c>
      <c r="C639" s="4" t="s">
        <v>5</v>
      </c>
    </row>
    <row r="640" spans="1:3" x14ac:dyDescent="0.25">
      <c r="A640" s="2" t="s">
        <v>1068</v>
      </c>
      <c r="B640" s="8">
        <v>187649</v>
      </c>
      <c r="C640" s="8">
        <v>-152328</v>
      </c>
    </row>
    <row r="641" spans="1:3" x14ac:dyDescent="0.25">
      <c r="A641" s="2" t="s">
        <v>1069</v>
      </c>
      <c r="B641" s="13">
        <v>1.47E-2</v>
      </c>
      <c r="C641" s="13">
        <v>-3.7000000000000002E-3</v>
      </c>
    </row>
    <row r="642" spans="1:3" ht="30" x14ac:dyDescent="0.25">
      <c r="A642" s="2" t="s">
        <v>1178</v>
      </c>
      <c r="B642" s="4" t="s">
        <v>5</v>
      </c>
      <c r="C642" s="4" t="s">
        <v>5</v>
      </c>
    </row>
    <row r="643" spans="1:3" ht="30" x14ac:dyDescent="0.25">
      <c r="A643" s="3" t="s">
        <v>1065</v>
      </c>
      <c r="B643" s="4" t="s">
        <v>5</v>
      </c>
      <c r="C643" s="4" t="s">
        <v>5</v>
      </c>
    </row>
    <row r="644" spans="1:3" x14ac:dyDescent="0.25">
      <c r="A644" s="2" t="s">
        <v>1076</v>
      </c>
      <c r="B644" s="4">
        <v>66</v>
      </c>
      <c r="C644" s="4">
        <v>926</v>
      </c>
    </row>
    <row r="645" spans="1:3" x14ac:dyDescent="0.25">
      <c r="A645" s="2" t="s">
        <v>1066</v>
      </c>
      <c r="B645" s="8">
        <v>187099</v>
      </c>
      <c r="C645" s="8">
        <v>253558</v>
      </c>
    </row>
    <row r="646" spans="1:3" x14ac:dyDescent="0.25">
      <c r="A646" s="2" t="s">
        <v>1067</v>
      </c>
      <c r="B646" s="4" t="s">
        <v>5</v>
      </c>
      <c r="C646" s="8">
        <v>-396736</v>
      </c>
    </row>
    <row r="647" spans="1:3" x14ac:dyDescent="0.25">
      <c r="A647" s="2" t="s">
        <v>1068</v>
      </c>
      <c r="B647" s="8">
        <v>187099</v>
      </c>
      <c r="C647" s="8">
        <v>-143178</v>
      </c>
    </row>
    <row r="648" spans="1:3" x14ac:dyDescent="0.25">
      <c r="A648" s="2" t="s">
        <v>1069</v>
      </c>
      <c r="B648" s="13">
        <v>1.47E-2</v>
      </c>
      <c r="C648" s="13">
        <v>-3.5000000000000001E-3</v>
      </c>
    </row>
    <row r="649" spans="1:3" ht="45" x14ac:dyDescent="0.25">
      <c r="A649" s="2" t="s">
        <v>1179</v>
      </c>
      <c r="B649" s="4" t="s">
        <v>5</v>
      </c>
      <c r="C649" s="4" t="s">
        <v>5</v>
      </c>
    </row>
    <row r="650" spans="1:3" ht="30" x14ac:dyDescent="0.25">
      <c r="A650" s="3" t="s">
        <v>1065</v>
      </c>
      <c r="B650" s="4" t="s">
        <v>5</v>
      </c>
      <c r="C650" s="4" t="s">
        <v>5</v>
      </c>
    </row>
    <row r="651" spans="1:3" x14ac:dyDescent="0.25">
      <c r="A651" s="2" t="s">
        <v>1076</v>
      </c>
      <c r="B651" s="4">
        <v>-1</v>
      </c>
      <c r="C651" s="4">
        <v>-16</v>
      </c>
    </row>
    <row r="652" spans="1:3" x14ac:dyDescent="0.25">
      <c r="A652" s="2" t="s">
        <v>1066</v>
      </c>
      <c r="B652" s="4">
        <v>550</v>
      </c>
      <c r="C652" s="8">
        <v>2200</v>
      </c>
    </row>
    <row r="653" spans="1:3" x14ac:dyDescent="0.25">
      <c r="A653" s="2" t="s">
        <v>1067</v>
      </c>
      <c r="B653" s="4" t="s">
        <v>5</v>
      </c>
      <c r="C653" s="8">
        <v>-11350</v>
      </c>
    </row>
    <row r="654" spans="1:3" x14ac:dyDescent="0.25">
      <c r="A654" s="2" t="s">
        <v>1068</v>
      </c>
      <c r="B654" s="4">
        <v>550</v>
      </c>
      <c r="C654" s="8">
        <v>-9150</v>
      </c>
    </row>
    <row r="655" spans="1:3" x14ac:dyDescent="0.25">
      <c r="A655" s="2" t="s">
        <v>1069</v>
      </c>
      <c r="B655" s="13">
        <v>0</v>
      </c>
      <c r="C655" s="13">
        <v>-2.0000000000000001E-4</v>
      </c>
    </row>
    <row r="656" spans="1:3" ht="30" x14ac:dyDescent="0.25">
      <c r="A656" s="2" t="s">
        <v>1180</v>
      </c>
      <c r="B656" s="4" t="s">
        <v>5</v>
      </c>
      <c r="C656" s="4" t="s">
        <v>5</v>
      </c>
    </row>
    <row r="657" spans="1:3" ht="30" x14ac:dyDescent="0.25">
      <c r="A657" s="3" t="s">
        <v>1065</v>
      </c>
      <c r="B657" s="4" t="s">
        <v>5</v>
      </c>
      <c r="C657" s="4" t="s">
        <v>5</v>
      </c>
    </row>
    <row r="658" spans="1:3" x14ac:dyDescent="0.25">
      <c r="A658" s="2" t="s">
        <v>1068</v>
      </c>
      <c r="B658" s="8">
        <v>95285</v>
      </c>
      <c r="C658" s="8">
        <v>266284</v>
      </c>
    </row>
    <row r="659" spans="1:3" x14ac:dyDescent="0.25">
      <c r="A659" s="2" t="s">
        <v>1069</v>
      </c>
      <c r="B659" s="13">
        <v>7.4999999999999997E-3</v>
      </c>
      <c r="C659" s="13">
        <v>6.4999999999999997E-3</v>
      </c>
    </row>
    <row r="660" spans="1:3" ht="30" x14ac:dyDescent="0.25">
      <c r="A660" s="2" t="s">
        <v>1181</v>
      </c>
      <c r="B660" s="4" t="s">
        <v>5</v>
      </c>
      <c r="C660" s="4" t="s">
        <v>5</v>
      </c>
    </row>
    <row r="661" spans="1:3" ht="30" x14ac:dyDescent="0.25">
      <c r="A661" s="3" t="s">
        <v>1065</v>
      </c>
      <c r="B661" s="4" t="s">
        <v>5</v>
      </c>
      <c r="C661" s="4" t="s">
        <v>5</v>
      </c>
    </row>
    <row r="662" spans="1:3" x14ac:dyDescent="0.25">
      <c r="A662" s="2" t="s">
        <v>1066</v>
      </c>
      <c r="B662" s="8">
        <v>244177</v>
      </c>
      <c r="C662" s="8">
        <v>1626302</v>
      </c>
    </row>
    <row r="663" spans="1:3" x14ac:dyDescent="0.25">
      <c r="A663" s="2" t="s">
        <v>1067</v>
      </c>
      <c r="B663" s="8">
        <v>-132514</v>
      </c>
      <c r="C663" s="8">
        <v>-815193</v>
      </c>
    </row>
    <row r="664" spans="1:3" x14ac:dyDescent="0.25">
      <c r="A664" s="2" t="s">
        <v>1068</v>
      </c>
      <c r="B664" s="8">
        <v>111663</v>
      </c>
      <c r="C664" s="8">
        <v>811109</v>
      </c>
    </row>
    <row r="665" spans="1:3" x14ac:dyDescent="0.25">
      <c r="A665" s="2" t="s">
        <v>1069</v>
      </c>
      <c r="B665" s="13">
        <v>8.6999999999999994E-3</v>
      </c>
      <c r="C665" s="13">
        <v>1.9800000000000002E-2</v>
      </c>
    </row>
    <row r="666" spans="1:3" ht="30" x14ac:dyDescent="0.25">
      <c r="A666" s="2" t="s">
        <v>1182</v>
      </c>
      <c r="B666" s="4" t="s">
        <v>5</v>
      </c>
      <c r="C666" s="4" t="s">
        <v>5</v>
      </c>
    </row>
    <row r="667" spans="1:3" ht="30" x14ac:dyDescent="0.25">
      <c r="A667" s="3" t="s">
        <v>1065</v>
      </c>
      <c r="B667" s="4" t="s">
        <v>5</v>
      </c>
      <c r="C667" s="4" t="s">
        <v>5</v>
      </c>
    </row>
    <row r="668" spans="1:3" x14ac:dyDescent="0.25">
      <c r="A668" s="2" t="s">
        <v>1066</v>
      </c>
      <c r="B668" s="8">
        <v>168866</v>
      </c>
      <c r="C668" s="8">
        <v>1137882</v>
      </c>
    </row>
    <row r="669" spans="1:3" x14ac:dyDescent="0.25">
      <c r="A669" s="2" t="s">
        <v>1067</v>
      </c>
      <c r="B669" s="8">
        <v>-185244</v>
      </c>
      <c r="C669" s="8">
        <v>-1682707</v>
      </c>
    </row>
    <row r="670" spans="1:3" x14ac:dyDescent="0.25">
      <c r="A670" s="2" t="s">
        <v>1068</v>
      </c>
      <c r="B670" s="8">
        <v>-16378</v>
      </c>
      <c r="C670" s="8">
        <v>-544825</v>
      </c>
    </row>
    <row r="671" spans="1:3" x14ac:dyDescent="0.25">
      <c r="A671" s="2" t="s">
        <v>1069</v>
      </c>
      <c r="B671" s="13">
        <v>-1.1999999999999999E-3</v>
      </c>
      <c r="C671" s="13">
        <v>-1.3299999999999999E-2</v>
      </c>
    </row>
    <row r="672" spans="1:3" x14ac:dyDescent="0.25">
      <c r="A672" s="2" t="s">
        <v>347</v>
      </c>
      <c r="B672" s="4" t="s">
        <v>5</v>
      </c>
      <c r="C672" s="4" t="s">
        <v>5</v>
      </c>
    </row>
    <row r="673" spans="1:3" ht="30" x14ac:dyDescent="0.25">
      <c r="A673" s="3" t="s">
        <v>1065</v>
      </c>
      <c r="B673" s="4" t="s">
        <v>5</v>
      </c>
      <c r="C673" s="4" t="s">
        <v>5</v>
      </c>
    </row>
    <row r="674" spans="1:3" x14ac:dyDescent="0.25">
      <c r="A674" s="2" t="s">
        <v>1068</v>
      </c>
      <c r="B674" s="8">
        <v>840087</v>
      </c>
      <c r="C674" s="4" t="s">
        <v>5</v>
      </c>
    </row>
    <row r="675" spans="1:3" x14ac:dyDescent="0.25">
      <c r="A675" s="2" t="s">
        <v>1069</v>
      </c>
      <c r="B675" s="13">
        <v>3.8100000000000002E-2</v>
      </c>
      <c r="C675" s="4" t="s">
        <v>5</v>
      </c>
    </row>
    <row r="676" spans="1:3" ht="30" x14ac:dyDescent="0.25">
      <c r="A676" s="2" t="s">
        <v>1183</v>
      </c>
      <c r="B676" s="4" t="s">
        <v>5</v>
      </c>
      <c r="C676" s="4" t="s">
        <v>5</v>
      </c>
    </row>
    <row r="677" spans="1:3" ht="30" x14ac:dyDescent="0.25">
      <c r="A677" s="3" t="s">
        <v>1065</v>
      </c>
      <c r="B677" s="4" t="s">
        <v>5</v>
      </c>
      <c r="C677" s="4" t="s">
        <v>5</v>
      </c>
    </row>
    <row r="678" spans="1:3" x14ac:dyDescent="0.25">
      <c r="A678" s="2" t="s">
        <v>1076</v>
      </c>
      <c r="B678" s="8">
        <v>1279</v>
      </c>
      <c r="C678" s="4" t="s">
        <v>5</v>
      </c>
    </row>
    <row r="679" spans="1:3" x14ac:dyDescent="0.25">
      <c r="A679" s="2" t="s">
        <v>1066</v>
      </c>
      <c r="B679" s="8">
        <v>1127705</v>
      </c>
      <c r="C679" s="4" t="s">
        <v>5</v>
      </c>
    </row>
    <row r="680" spans="1:3" x14ac:dyDescent="0.25">
      <c r="A680" s="2" t="s">
        <v>1067</v>
      </c>
      <c r="B680" s="8">
        <v>-1174450</v>
      </c>
      <c r="C680" s="4" t="s">
        <v>5</v>
      </c>
    </row>
    <row r="681" spans="1:3" x14ac:dyDescent="0.25">
      <c r="A681" s="2" t="s">
        <v>1068</v>
      </c>
      <c r="B681" s="8">
        <v>-46745</v>
      </c>
      <c r="C681" s="4" t="s">
        <v>5</v>
      </c>
    </row>
    <row r="682" spans="1:3" x14ac:dyDescent="0.25">
      <c r="A682" s="2" t="s">
        <v>1069</v>
      </c>
      <c r="B682" s="13">
        <v>-2.0999999999999999E-3</v>
      </c>
      <c r="C682" s="4" t="s">
        <v>5</v>
      </c>
    </row>
    <row r="683" spans="1:3" ht="30" x14ac:dyDescent="0.25">
      <c r="A683" s="2" t="s">
        <v>1184</v>
      </c>
      <c r="B683" s="4" t="s">
        <v>5</v>
      </c>
      <c r="C683" s="4" t="s">
        <v>5</v>
      </c>
    </row>
    <row r="684" spans="1:3" ht="30" x14ac:dyDescent="0.25">
      <c r="A684" s="3" t="s">
        <v>1065</v>
      </c>
      <c r="B684" s="4" t="s">
        <v>5</v>
      </c>
      <c r="C684" s="4" t="s">
        <v>5</v>
      </c>
    </row>
    <row r="685" spans="1:3" x14ac:dyDescent="0.25">
      <c r="A685" s="2" t="s">
        <v>1076</v>
      </c>
      <c r="B685" s="8">
        <v>-1016</v>
      </c>
      <c r="C685" s="4" t="s">
        <v>5</v>
      </c>
    </row>
    <row r="686" spans="1:3" x14ac:dyDescent="0.25">
      <c r="A686" s="2" t="s">
        <v>1066</v>
      </c>
      <c r="B686" s="8">
        <v>1410800</v>
      </c>
      <c r="C686" s="4" t="s">
        <v>5</v>
      </c>
    </row>
    <row r="687" spans="1:3" x14ac:dyDescent="0.25">
      <c r="A687" s="2" t="s">
        <v>1067</v>
      </c>
      <c r="B687" s="8">
        <v>-523968</v>
      </c>
      <c r="C687" s="4" t="s">
        <v>5</v>
      </c>
    </row>
    <row r="688" spans="1:3" x14ac:dyDescent="0.25">
      <c r="A688" s="2" t="s">
        <v>1068</v>
      </c>
      <c r="B688" s="8">
        <v>886832</v>
      </c>
      <c r="C688" s="4" t="s">
        <v>5</v>
      </c>
    </row>
    <row r="689" spans="1:3" x14ac:dyDescent="0.25">
      <c r="A689" s="2" t="s">
        <v>1069</v>
      </c>
      <c r="B689" s="13">
        <v>4.02E-2</v>
      </c>
      <c r="C689" s="4" t="s">
        <v>5</v>
      </c>
    </row>
    <row r="690" spans="1:3" x14ac:dyDescent="0.25">
      <c r="A690" s="2" t="s">
        <v>1185</v>
      </c>
      <c r="B690" s="4" t="s">
        <v>5</v>
      </c>
      <c r="C690" s="4" t="s">
        <v>5</v>
      </c>
    </row>
    <row r="691" spans="1:3" ht="30" x14ac:dyDescent="0.25">
      <c r="A691" s="3" t="s">
        <v>1065</v>
      </c>
      <c r="B691" s="4" t="s">
        <v>5</v>
      </c>
      <c r="C691" s="4" t="s">
        <v>5</v>
      </c>
    </row>
    <row r="692" spans="1:3" x14ac:dyDescent="0.25">
      <c r="A692" s="2" t="s">
        <v>1068</v>
      </c>
      <c r="B692" s="8">
        <v>345539</v>
      </c>
      <c r="C692" s="4" t="s">
        <v>5</v>
      </c>
    </row>
    <row r="693" spans="1:3" x14ac:dyDescent="0.25">
      <c r="A693" s="2" t="s">
        <v>1069</v>
      </c>
      <c r="B693" s="13">
        <v>1.5699999999999999E-2</v>
      </c>
      <c r="C693" s="4" t="s">
        <v>5</v>
      </c>
    </row>
    <row r="694" spans="1:3" ht="30" x14ac:dyDescent="0.25">
      <c r="A694" s="2" t="s">
        <v>1186</v>
      </c>
      <c r="B694" s="4" t="s">
        <v>5</v>
      </c>
      <c r="C694" s="4" t="s">
        <v>5</v>
      </c>
    </row>
    <row r="695" spans="1:3" ht="30" x14ac:dyDescent="0.25">
      <c r="A695" s="3" t="s">
        <v>1065</v>
      </c>
      <c r="B695" s="4" t="s">
        <v>5</v>
      </c>
      <c r="C695" s="4" t="s">
        <v>5</v>
      </c>
    </row>
    <row r="696" spans="1:3" x14ac:dyDescent="0.25">
      <c r="A696" s="2" t="s">
        <v>1076</v>
      </c>
      <c r="B696" s="8">
        <v>1279</v>
      </c>
      <c r="C696" s="4" t="s">
        <v>5</v>
      </c>
    </row>
    <row r="697" spans="1:3" x14ac:dyDescent="0.25">
      <c r="A697" s="2" t="s">
        <v>1066</v>
      </c>
      <c r="B697" s="8">
        <v>845768</v>
      </c>
      <c r="C697" s="4" t="s">
        <v>5</v>
      </c>
    </row>
    <row r="698" spans="1:3" x14ac:dyDescent="0.25">
      <c r="A698" s="2" t="s">
        <v>1067</v>
      </c>
      <c r="B698" s="8">
        <v>-1019745</v>
      </c>
      <c r="C698" s="4" t="s">
        <v>5</v>
      </c>
    </row>
    <row r="699" spans="1:3" x14ac:dyDescent="0.25">
      <c r="A699" s="2" t="s">
        <v>1068</v>
      </c>
      <c r="B699" s="8">
        <v>-173977</v>
      </c>
      <c r="C699" s="4" t="s">
        <v>5</v>
      </c>
    </row>
    <row r="700" spans="1:3" x14ac:dyDescent="0.25">
      <c r="A700" s="2" t="s">
        <v>1069</v>
      </c>
      <c r="B700" s="13">
        <v>-7.7999999999999996E-3</v>
      </c>
      <c r="C700" s="4" t="s">
        <v>5</v>
      </c>
    </row>
    <row r="701" spans="1:3" ht="30" x14ac:dyDescent="0.25">
      <c r="A701" s="2" t="s">
        <v>1187</v>
      </c>
      <c r="B701" s="4" t="s">
        <v>5</v>
      </c>
      <c r="C701" s="4" t="s">
        <v>5</v>
      </c>
    </row>
    <row r="702" spans="1:3" ht="30" x14ac:dyDescent="0.25">
      <c r="A702" s="3" t="s">
        <v>1065</v>
      </c>
      <c r="B702" s="4" t="s">
        <v>5</v>
      </c>
      <c r="C702" s="4" t="s">
        <v>5</v>
      </c>
    </row>
    <row r="703" spans="1:3" x14ac:dyDescent="0.25">
      <c r="A703" s="2" t="s">
        <v>1076</v>
      </c>
      <c r="B703" s="8">
        <v>-1016</v>
      </c>
      <c r="C703" s="4" t="s">
        <v>5</v>
      </c>
    </row>
    <row r="704" spans="1:3" x14ac:dyDescent="0.25">
      <c r="A704" s="2" t="s">
        <v>1066</v>
      </c>
      <c r="B704" s="8">
        <v>850213</v>
      </c>
      <c r="C704" s="4" t="s">
        <v>5</v>
      </c>
    </row>
    <row r="705" spans="1:3" x14ac:dyDescent="0.25">
      <c r="A705" s="2" t="s">
        <v>1067</v>
      </c>
      <c r="B705" s="8">
        <v>-330697</v>
      </c>
      <c r="C705" s="4" t="s">
        <v>5</v>
      </c>
    </row>
    <row r="706" spans="1:3" x14ac:dyDescent="0.25">
      <c r="A706" s="2" t="s">
        <v>1068</v>
      </c>
      <c r="B706" s="8">
        <v>519516</v>
      </c>
      <c r="C706" s="4" t="s">
        <v>5</v>
      </c>
    </row>
    <row r="707" spans="1:3" x14ac:dyDescent="0.25">
      <c r="A707" s="2" t="s">
        <v>1069</v>
      </c>
      <c r="B707" s="13">
        <v>2.35E-2</v>
      </c>
      <c r="C707" s="4" t="s">
        <v>5</v>
      </c>
    </row>
    <row r="708" spans="1:3" ht="30" x14ac:dyDescent="0.25">
      <c r="A708" s="2" t="s">
        <v>1188</v>
      </c>
      <c r="B708" s="4" t="s">
        <v>5</v>
      </c>
      <c r="C708" s="4" t="s">
        <v>5</v>
      </c>
    </row>
    <row r="709" spans="1:3" ht="30" x14ac:dyDescent="0.25">
      <c r="A709" s="3" t="s">
        <v>1065</v>
      </c>
      <c r="B709" s="4" t="s">
        <v>5</v>
      </c>
      <c r="C709" s="4" t="s">
        <v>5</v>
      </c>
    </row>
    <row r="710" spans="1:3" x14ac:dyDescent="0.25">
      <c r="A710" s="2" t="s">
        <v>1068</v>
      </c>
      <c r="B710" s="8">
        <v>326775</v>
      </c>
      <c r="C710" s="4" t="s">
        <v>5</v>
      </c>
    </row>
    <row r="711" spans="1:3" x14ac:dyDescent="0.25">
      <c r="A711" s="2" t="s">
        <v>1069</v>
      </c>
      <c r="B711" s="13">
        <v>1.4800000000000001E-2</v>
      </c>
      <c r="C711" s="4" t="s">
        <v>5</v>
      </c>
    </row>
    <row r="712" spans="1:3" ht="30" x14ac:dyDescent="0.25">
      <c r="A712" s="2" t="s">
        <v>1189</v>
      </c>
      <c r="B712" s="4" t="s">
        <v>5</v>
      </c>
      <c r="C712" s="4" t="s">
        <v>5</v>
      </c>
    </row>
    <row r="713" spans="1:3" ht="30" x14ac:dyDescent="0.25">
      <c r="A713" s="3" t="s">
        <v>1065</v>
      </c>
      <c r="B713" s="4" t="s">
        <v>5</v>
      </c>
      <c r="C713" s="4" t="s">
        <v>5</v>
      </c>
    </row>
    <row r="714" spans="1:3" x14ac:dyDescent="0.25">
      <c r="A714" s="2" t="s">
        <v>1076</v>
      </c>
      <c r="B714" s="4">
        <v>117</v>
      </c>
      <c r="C714" s="4" t="s">
        <v>5</v>
      </c>
    </row>
    <row r="715" spans="1:3" x14ac:dyDescent="0.25">
      <c r="A715" s="2" t="s">
        <v>1066</v>
      </c>
      <c r="B715" s="8">
        <v>87920</v>
      </c>
      <c r="C715" s="4" t="s">
        <v>5</v>
      </c>
    </row>
    <row r="716" spans="1:3" x14ac:dyDescent="0.25">
      <c r="A716" s="2" t="s">
        <v>1067</v>
      </c>
      <c r="B716" s="8">
        <v>-66517</v>
      </c>
      <c r="C716" s="4" t="s">
        <v>5</v>
      </c>
    </row>
    <row r="717" spans="1:3" x14ac:dyDescent="0.25">
      <c r="A717" s="2" t="s">
        <v>1068</v>
      </c>
      <c r="B717" s="8">
        <v>21403</v>
      </c>
      <c r="C717" s="4" t="s">
        <v>5</v>
      </c>
    </row>
    <row r="718" spans="1:3" x14ac:dyDescent="0.25">
      <c r="A718" s="2" t="s">
        <v>1069</v>
      </c>
      <c r="B718" s="13">
        <v>1E-3</v>
      </c>
      <c r="C718" s="4" t="s">
        <v>5</v>
      </c>
    </row>
    <row r="719" spans="1:3" ht="30" x14ac:dyDescent="0.25">
      <c r="A719" s="2" t="s">
        <v>1190</v>
      </c>
      <c r="B719" s="4" t="s">
        <v>5</v>
      </c>
      <c r="C719" s="4" t="s">
        <v>5</v>
      </c>
    </row>
    <row r="720" spans="1:3" ht="30" x14ac:dyDescent="0.25">
      <c r="A720" s="3" t="s">
        <v>1065</v>
      </c>
      <c r="B720" s="4" t="s">
        <v>5</v>
      </c>
      <c r="C720" s="4" t="s">
        <v>5</v>
      </c>
    </row>
    <row r="721" spans="1:3" x14ac:dyDescent="0.25">
      <c r="A721" s="2" t="s">
        <v>1076</v>
      </c>
      <c r="B721" s="4">
        <v>-225</v>
      </c>
      <c r="C721" s="4" t="s">
        <v>5</v>
      </c>
    </row>
    <row r="722" spans="1:3" x14ac:dyDescent="0.25">
      <c r="A722" s="2" t="s">
        <v>1066</v>
      </c>
      <c r="B722" s="8">
        <v>320545</v>
      </c>
      <c r="C722" s="4" t="s">
        <v>5</v>
      </c>
    </row>
    <row r="723" spans="1:3" x14ac:dyDescent="0.25">
      <c r="A723" s="2" t="s">
        <v>1067</v>
      </c>
      <c r="B723" s="8">
        <v>-15173</v>
      </c>
      <c r="C723" s="4" t="s">
        <v>5</v>
      </c>
    </row>
    <row r="724" spans="1:3" x14ac:dyDescent="0.25">
      <c r="A724" s="2" t="s">
        <v>1068</v>
      </c>
      <c r="B724" s="8">
        <v>305372</v>
      </c>
      <c r="C724" s="4" t="s">
        <v>5</v>
      </c>
    </row>
    <row r="725" spans="1:3" x14ac:dyDescent="0.25">
      <c r="A725" s="2" t="s">
        <v>1069</v>
      </c>
      <c r="B725" s="13">
        <v>1.38E-2</v>
      </c>
      <c r="C725" s="4" t="s">
        <v>5</v>
      </c>
    </row>
    <row r="726" spans="1:3" ht="30" x14ac:dyDescent="0.25">
      <c r="A726" s="2" t="s">
        <v>1191</v>
      </c>
      <c r="B726" s="4" t="s">
        <v>5</v>
      </c>
      <c r="C726" s="4" t="s">
        <v>5</v>
      </c>
    </row>
    <row r="727" spans="1:3" ht="30" x14ac:dyDescent="0.25">
      <c r="A727" s="3" t="s">
        <v>1065</v>
      </c>
      <c r="B727" s="4" t="s">
        <v>5</v>
      </c>
      <c r="C727" s="4" t="s">
        <v>5</v>
      </c>
    </row>
    <row r="728" spans="1:3" x14ac:dyDescent="0.25">
      <c r="A728" s="2" t="s">
        <v>1068</v>
      </c>
      <c r="B728" s="8">
        <v>15286</v>
      </c>
      <c r="C728" s="4" t="s">
        <v>5</v>
      </c>
    </row>
    <row r="729" spans="1:3" x14ac:dyDescent="0.25">
      <c r="A729" s="2" t="s">
        <v>1069</v>
      </c>
      <c r="B729" s="13">
        <v>6.9999999999999999E-4</v>
      </c>
      <c r="C729" s="4" t="s">
        <v>5</v>
      </c>
    </row>
    <row r="730" spans="1:3" ht="30" x14ac:dyDescent="0.25">
      <c r="A730" s="2" t="s">
        <v>1192</v>
      </c>
      <c r="B730" s="4" t="s">
        <v>5</v>
      </c>
      <c r="C730" s="4" t="s">
        <v>5</v>
      </c>
    </row>
    <row r="731" spans="1:3" ht="30" x14ac:dyDescent="0.25">
      <c r="A731" s="3" t="s">
        <v>1065</v>
      </c>
      <c r="B731" s="4" t="s">
        <v>5</v>
      </c>
      <c r="C731" s="4" t="s">
        <v>5</v>
      </c>
    </row>
    <row r="732" spans="1:3" x14ac:dyDescent="0.25">
      <c r="A732" s="2" t="s">
        <v>1076</v>
      </c>
      <c r="B732" s="4">
        <v>76</v>
      </c>
      <c r="C732" s="4" t="s">
        <v>5</v>
      </c>
    </row>
    <row r="733" spans="1:3" x14ac:dyDescent="0.25">
      <c r="A733" s="2" t="s">
        <v>1066</v>
      </c>
      <c r="B733" s="8">
        <v>59337</v>
      </c>
      <c r="C733" s="4" t="s">
        <v>5</v>
      </c>
    </row>
    <row r="734" spans="1:3" x14ac:dyDescent="0.25">
      <c r="A734" s="2" t="s">
        <v>1067</v>
      </c>
      <c r="B734" s="8">
        <v>-41925</v>
      </c>
      <c r="C734" s="4" t="s">
        <v>5</v>
      </c>
    </row>
    <row r="735" spans="1:3" x14ac:dyDescent="0.25">
      <c r="A735" s="2" t="s">
        <v>1068</v>
      </c>
      <c r="B735" s="8">
        <v>17412</v>
      </c>
      <c r="C735" s="4" t="s">
        <v>5</v>
      </c>
    </row>
    <row r="736" spans="1:3" x14ac:dyDescent="0.25">
      <c r="A736" s="2" t="s">
        <v>1069</v>
      </c>
      <c r="B736" s="13">
        <v>8.0000000000000004E-4</v>
      </c>
      <c r="C736" s="4" t="s">
        <v>5</v>
      </c>
    </row>
    <row r="737" spans="1:3" ht="30" x14ac:dyDescent="0.25">
      <c r="A737" s="2" t="s">
        <v>1193</v>
      </c>
      <c r="B737" s="4" t="s">
        <v>5</v>
      </c>
      <c r="C737" s="4" t="s">
        <v>5</v>
      </c>
    </row>
    <row r="738" spans="1:3" ht="30" x14ac:dyDescent="0.25">
      <c r="A738" s="3" t="s">
        <v>1065</v>
      </c>
      <c r="B738" s="4" t="s">
        <v>5</v>
      </c>
      <c r="C738" s="4" t="s">
        <v>5</v>
      </c>
    </row>
    <row r="739" spans="1:3" x14ac:dyDescent="0.25">
      <c r="A739" s="2" t="s">
        <v>1076</v>
      </c>
      <c r="B739" s="4">
        <v>-10</v>
      </c>
      <c r="C739" s="4" t="s">
        <v>5</v>
      </c>
    </row>
    <row r="740" spans="1:3" x14ac:dyDescent="0.25">
      <c r="A740" s="2" t="s">
        <v>1066</v>
      </c>
      <c r="B740" s="8">
        <v>7370</v>
      </c>
      <c r="C740" s="4" t="s">
        <v>5</v>
      </c>
    </row>
    <row r="741" spans="1:3" x14ac:dyDescent="0.25">
      <c r="A741" s="2" t="s">
        <v>1067</v>
      </c>
      <c r="B741" s="8">
        <v>-9496</v>
      </c>
      <c r="C741" s="4" t="s">
        <v>5</v>
      </c>
    </row>
    <row r="742" spans="1:3" x14ac:dyDescent="0.25">
      <c r="A742" s="2" t="s">
        <v>1068</v>
      </c>
      <c r="B742" s="8">
        <v>-2126</v>
      </c>
      <c r="C742" s="4" t="s">
        <v>5</v>
      </c>
    </row>
    <row r="743" spans="1:3" x14ac:dyDescent="0.25">
      <c r="A743" s="2" t="s">
        <v>1069</v>
      </c>
      <c r="B743" s="13">
        <v>-1E-4</v>
      </c>
      <c r="C743" s="4" t="s">
        <v>5</v>
      </c>
    </row>
    <row r="744" spans="1:3" ht="30" x14ac:dyDescent="0.25">
      <c r="A744" s="2" t="s">
        <v>1194</v>
      </c>
      <c r="B744" s="4" t="s">
        <v>5</v>
      </c>
      <c r="C744" s="4" t="s">
        <v>5</v>
      </c>
    </row>
    <row r="745" spans="1:3" ht="30" x14ac:dyDescent="0.25">
      <c r="A745" s="3" t="s">
        <v>1065</v>
      </c>
      <c r="B745" s="4" t="s">
        <v>5</v>
      </c>
      <c r="C745" s="4" t="s">
        <v>5</v>
      </c>
    </row>
    <row r="746" spans="1:3" x14ac:dyDescent="0.25">
      <c r="A746" s="2" t="s">
        <v>1068</v>
      </c>
      <c r="B746" s="8">
        <v>-558804</v>
      </c>
      <c r="C746" s="4" t="s">
        <v>5</v>
      </c>
    </row>
    <row r="747" spans="1:3" x14ac:dyDescent="0.25">
      <c r="A747" s="2" t="s">
        <v>1069</v>
      </c>
      <c r="B747" s="13">
        <v>-2.53E-2</v>
      </c>
      <c r="C747" s="4" t="s">
        <v>5</v>
      </c>
    </row>
    <row r="748" spans="1:3" ht="30" x14ac:dyDescent="0.25">
      <c r="A748" s="2" t="s">
        <v>1195</v>
      </c>
      <c r="B748" s="4" t="s">
        <v>5</v>
      </c>
      <c r="C748" s="4" t="s">
        <v>5</v>
      </c>
    </row>
    <row r="749" spans="1:3" ht="30" x14ac:dyDescent="0.25">
      <c r="A749" s="3" t="s">
        <v>1065</v>
      </c>
      <c r="B749" s="4" t="s">
        <v>5</v>
      </c>
      <c r="C749" s="4" t="s">
        <v>5</v>
      </c>
    </row>
    <row r="750" spans="1:3" x14ac:dyDescent="0.25">
      <c r="A750" s="2" t="s">
        <v>1076</v>
      </c>
      <c r="B750" s="4">
        <v>846</v>
      </c>
      <c r="C750" s="4" t="s">
        <v>5</v>
      </c>
    </row>
    <row r="751" spans="1:3" x14ac:dyDescent="0.25">
      <c r="A751" s="2" t="s">
        <v>1066</v>
      </c>
      <c r="B751" s="8">
        <v>1726</v>
      </c>
      <c r="C751" s="4" t="s">
        <v>5</v>
      </c>
    </row>
    <row r="752" spans="1:3" x14ac:dyDescent="0.25">
      <c r="A752" s="2" t="s">
        <v>1067</v>
      </c>
      <c r="B752" s="8">
        <v>-911303</v>
      </c>
      <c r="C752" s="4" t="s">
        <v>5</v>
      </c>
    </row>
    <row r="753" spans="1:3" x14ac:dyDescent="0.25">
      <c r="A753" s="2" t="s">
        <v>1068</v>
      </c>
      <c r="B753" s="8">
        <v>-909577</v>
      </c>
      <c r="C753" s="4" t="s">
        <v>5</v>
      </c>
    </row>
    <row r="754" spans="1:3" x14ac:dyDescent="0.25">
      <c r="A754" s="2" t="s">
        <v>1069</v>
      </c>
      <c r="B754" s="13">
        <v>-4.1200000000000001E-2</v>
      </c>
      <c r="C754" s="4" t="s">
        <v>5</v>
      </c>
    </row>
    <row r="755" spans="1:3" ht="30" x14ac:dyDescent="0.25">
      <c r="A755" s="2" t="s">
        <v>1196</v>
      </c>
      <c r="B755" s="4" t="s">
        <v>5</v>
      </c>
      <c r="C755" s="4" t="s">
        <v>5</v>
      </c>
    </row>
    <row r="756" spans="1:3" ht="30" x14ac:dyDescent="0.25">
      <c r="A756" s="3" t="s">
        <v>1065</v>
      </c>
      <c r="B756" s="4" t="s">
        <v>5</v>
      </c>
      <c r="C756" s="4" t="s">
        <v>5</v>
      </c>
    </row>
    <row r="757" spans="1:3" x14ac:dyDescent="0.25">
      <c r="A757" s="2" t="s">
        <v>1076</v>
      </c>
      <c r="B757" s="4">
        <v>-674</v>
      </c>
      <c r="C757" s="4" t="s">
        <v>5</v>
      </c>
    </row>
    <row r="758" spans="1:3" x14ac:dyDescent="0.25">
      <c r="A758" s="2" t="s">
        <v>1066</v>
      </c>
      <c r="B758" s="8">
        <v>473078</v>
      </c>
      <c r="C758" s="4" t="s">
        <v>5</v>
      </c>
    </row>
    <row r="759" spans="1:3" x14ac:dyDescent="0.25">
      <c r="A759" s="2" t="s">
        <v>1067</v>
      </c>
      <c r="B759" s="8">
        <v>-122305</v>
      </c>
      <c r="C759" s="4" t="s">
        <v>5</v>
      </c>
    </row>
    <row r="760" spans="1:3" x14ac:dyDescent="0.25">
      <c r="A760" s="2" t="s">
        <v>1068</v>
      </c>
      <c r="B760" s="8">
        <v>350773</v>
      </c>
      <c r="C760" s="4" t="s">
        <v>5</v>
      </c>
    </row>
    <row r="761" spans="1:3" x14ac:dyDescent="0.25">
      <c r="A761" s="2" t="s">
        <v>1069</v>
      </c>
      <c r="B761" s="13">
        <v>1.5900000000000001E-2</v>
      </c>
      <c r="C761" s="4" t="s">
        <v>5</v>
      </c>
    </row>
    <row r="762" spans="1:3" ht="30" x14ac:dyDescent="0.25">
      <c r="A762" s="2" t="s">
        <v>1197</v>
      </c>
      <c r="B762" s="4" t="s">
        <v>5</v>
      </c>
      <c r="C762" s="4" t="s">
        <v>5</v>
      </c>
    </row>
    <row r="763" spans="1:3" ht="30" x14ac:dyDescent="0.25">
      <c r="A763" s="3" t="s">
        <v>1065</v>
      </c>
      <c r="B763" s="4" t="s">
        <v>5</v>
      </c>
      <c r="C763" s="4" t="s">
        <v>5</v>
      </c>
    </row>
    <row r="764" spans="1:3" x14ac:dyDescent="0.25">
      <c r="A764" s="2" t="s">
        <v>1068</v>
      </c>
      <c r="B764" s="8">
        <v>41460</v>
      </c>
      <c r="C764" s="4" t="s">
        <v>5</v>
      </c>
    </row>
    <row r="765" spans="1:3" x14ac:dyDescent="0.25">
      <c r="A765" s="2" t="s">
        <v>1069</v>
      </c>
      <c r="B765" s="13">
        <v>1.9E-3</v>
      </c>
      <c r="C765" s="4" t="s">
        <v>5</v>
      </c>
    </row>
    <row r="766" spans="1:3" ht="30" x14ac:dyDescent="0.25">
      <c r="A766" s="2" t="s">
        <v>1198</v>
      </c>
      <c r="B766" s="4" t="s">
        <v>5</v>
      </c>
      <c r="C766" s="4" t="s">
        <v>5</v>
      </c>
    </row>
    <row r="767" spans="1:3" ht="30" x14ac:dyDescent="0.25">
      <c r="A767" s="3" t="s">
        <v>1065</v>
      </c>
      <c r="B767" s="4" t="s">
        <v>5</v>
      </c>
      <c r="C767" s="4" t="s">
        <v>5</v>
      </c>
    </row>
    <row r="768" spans="1:3" x14ac:dyDescent="0.25">
      <c r="A768" s="2" t="s">
        <v>1069</v>
      </c>
      <c r="B768" s="13">
        <v>0</v>
      </c>
      <c r="C768" s="4" t="s">
        <v>5</v>
      </c>
    </row>
    <row r="769" spans="1:3" ht="30" x14ac:dyDescent="0.25">
      <c r="A769" s="2" t="s">
        <v>1199</v>
      </c>
      <c r="B769" s="4" t="s">
        <v>5</v>
      </c>
      <c r="C769" s="4" t="s">
        <v>5</v>
      </c>
    </row>
    <row r="770" spans="1:3" ht="30" x14ac:dyDescent="0.25">
      <c r="A770" s="3" t="s">
        <v>1065</v>
      </c>
      <c r="B770" s="4" t="s">
        <v>5</v>
      </c>
      <c r="C770" s="4" t="s">
        <v>5</v>
      </c>
    </row>
    <row r="771" spans="1:3" x14ac:dyDescent="0.25">
      <c r="A771" s="2" t="s">
        <v>1076</v>
      </c>
      <c r="B771" s="4">
        <v>-31</v>
      </c>
      <c r="C771" s="4" t="s">
        <v>5</v>
      </c>
    </row>
    <row r="772" spans="1:3" x14ac:dyDescent="0.25">
      <c r="A772" s="2" t="s">
        <v>1066</v>
      </c>
      <c r="B772" s="8">
        <v>49220</v>
      </c>
      <c r="C772" s="4" t="s">
        <v>5</v>
      </c>
    </row>
    <row r="773" spans="1:3" x14ac:dyDescent="0.25">
      <c r="A773" s="2" t="s">
        <v>1067</v>
      </c>
      <c r="B773" s="8">
        <v>-7760</v>
      </c>
      <c r="C773" s="4" t="s">
        <v>5</v>
      </c>
    </row>
    <row r="774" spans="1:3" x14ac:dyDescent="0.25">
      <c r="A774" s="2" t="s">
        <v>1068</v>
      </c>
      <c r="B774" s="8">
        <v>41460</v>
      </c>
      <c r="C774" s="4" t="s">
        <v>5</v>
      </c>
    </row>
    <row r="775" spans="1:3" x14ac:dyDescent="0.25">
      <c r="A775" s="2" t="s">
        <v>1069</v>
      </c>
      <c r="B775" s="13">
        <v>1.9E-3</v>
      </c>
      <c r="C775" s="4" t="s">
        <v>5</v>
      </c>
    </row>
    <row r="776" spans="1:3" ht="30" x14ac:dyDescent="0.25">
      <c r="A776" s="2" t="s">
        <v>1200</v>
      </c>
      <c r="B776" s="4" t="s">
        <v>5</v>
      </c>
      <c r="C776" s="4" t="s">
        <v>5</v>
      </c>
    </row>
    <row r="777" spans="1:3" ht="30" x14ac:dyDescent="0.25">
      <c r="A777" s="3" t="s">
        <v>1065</v>
      </c>
      <c r="B777" s="4" t="s">
        <v>5</v>
      </c>
      <c r="C777" s="4" t="s">
        <v>5</v>
      </c>
    </row>
    <row r="778" spans="1:3" x14ac:dyDescent="0.25">
      <c r="A778" s="2" t="s">
        <v>1068</v>
      </c>
      <c r="B778" s="8">
        <v>520822</v>
      </c>
      <c r="C778" s="4" t="s">
        <v>5</v>
      </c>
    </row>
    <row r="779" spans="1:3" x14ac:dyDescent="0.25">
      <c r="A779" s="2" t="s">
        <v>1069</v>
      </c>
      <c r="B779" s="13">
        <v>2.3599999999999999E-2</v>
      </c>
      <c r="C779" s="4" t="s">
        <v>5</v>
      </c>
    </row>
    <row r="780" spans="1:3" ht="30" x14ac:dyDescent="0.25">
      <c r="A780" s="2" t="s">
        <v>1201</v>
      </c>
      <c r="B780" s="4" t="s">
        <v>5</v>
      </c>
      <c r="C780" s="4" t="s">
        <v>5</v>
      </c>
    </row>
    <row r="781" spans="1:3" ht="30" x14ac:dyDescent="0.25">
      <c r="A781" s="3" t="s">
        <v>1065</v>
      </c>
      <c r="B781" s="4" t="s">
        <v>5</v>
      </c>
      <c r="C781" s="4" t="s">
        <v>5</v>
      </c>
    </row>
    <row r="782" spans="1:3" x14ac:dyDescent="0.25">
      <c r="A782" s="2" t="s">
        <v>1076</v>
      </c>
      <c r="B782" s="4">
        <v>240</v>
      </c>
      <c r="C782" s="4" t="s">
        <v>5</v>
      </c>
    </row>
    <row r="783" spans="1:3" x14ac:dyDescent="0.25">
      <c r="A783" s="2" t="s">
        <v>1066</v>
      </c>
      <c r="B783" s="8">
        <v>696785</v>
      </c>
      <c r="C783" s="4" t="s">
        <v>5</v>
      </c>
    </row>
    <row r="784" spans="1:3" x14ac:dyDescent="0.25">
      <c r="A784" s="2" t="s">
        <v>1068</v>
      </c>
      <c r="B784" s="8">
        <v>696785</v>
      </c>
      <c r="C784" s="4" t="s">
        <v>5</v>
      </c>
    </row>
    <row r="785" spans="1:3" x14ac:dyDescent="0.25">
      <c r="A785" s="2" t="s">
        <v>1069</v>
      </c>
      <c r="B785" s="13">
        <v>3.1600000000000003E-2</v>
      </c>
      <c r="C785" s="4" t="s">
        <v>5</v>
      </c>
    </row>
    <row r="786" spans="1:3" ht="30" x14ac:dyDescent="0.25">
      <c r="A786" s="2" t="s">
        <v>1202</v>
      </c>
      <c r="B786" s="4" t="s">
        <v>5</v>
      </c>
      <c r="C786" s="4" t="s">
        <v>5</v>
      </c>
    </row>
    <row r="787" spans="1:3" ht="30" x14ac:dyDescent="0.25">
      <c r="A787" s="3" t="s">
        <v>1065</v>
      </c>
      <c r="B787" s="4" t="s">
        <v>5</v>
      </c>
      <c r="C787" s="4" t="s">
        <v>5</v>
      </c>
    </row>
    <row r="788" spans="1:3" x14ac:dyDescent="0.25">
      <c r="A788" s="2" t="s">
        <v>1076</v>
      </c>
      <c r="B788" s="4">
        <v>-76</v>
      </c>
      <c r="C788" s="4" t="s">
        <v>5</v>
      </c>
    </row>
    <row r="789" spans="1:3" x14ac:dyDescent="0.25">
      <c r="A789" s="2" t="s">
        <v>1067</v>
      </c>
      <c r="B789" s="8">
        <v>-175963</v>
      </c>
      <c r="C789" s="4" t="s">
        <v>5</v>
      </c>
    </row>
    <row r="790" spans="1:3" x14ac:dyDescent="0.25">
      <c r="A790" s="2" t="s">
        <v>1068</v>
      </c>
      <c r="B790" s="8">
        <v>-175963</v>
      </c>
      <c r="C790" s="4" t="s">
        <v>5</v>
      </c>
    </row>
    <row r="791" spans="1:3" x14ac:dyDescent="0.25">
      <c r="A791" s="2" t="s">
        <v>1069</v>
      </c>
      <c r="B791" s="13">
        <v>-8.0000000000000002E-3</v>
      </c>
      <c r="C791" s="4" t="s">
        <v>5</v>
      </c>
    </row>
    <row r="792" spans="1:3" ht="30" x14ac:dyDescent="0.25">
      <c r="A792" s="2" t="s">
        <v>1203</v>
      </c>
      <c r="B792" s="4" t="s">
        <v>5</v>
      </c>
      <c r="C792" s="4" t="s">
        <v>5</v>
      </c>
    </row>
    <row r="793" spans="1:3" ht="30" x14ac:dyDescent="0.25">
      <c r="A793" s="3" t="s">
        <v>1065</v>
      </c>
      <c r="B793" s="4" t="s">
        <v>5</v>
      </c>
      <c r="C793" s="4" t="s">
        <v>5</v>
      </c>
    </row>
    <row r="794" spans="1:3" x14ac:dyDescent="0.25">
      <c r="A794" s="2" t="s">
        <v>1068</v>
      </c>
      <c r="B794" s="8">
        <v>494548</v>
      </c>
      <c r="C794" s="4" t="s">
        <v>5</v>
      </c>
    </row>
    <row r="795" spans="1:3" x14ac:dyDescent="0.25">
      <c r="A795" s="2" t="s">
        <v>1069</v>
      </c>
      <c r="B795" s="13">
        <v>2.24E-2</v>
      </c>
      <c r="C795" s="4" t="s">
        <v>5</v>
      </c>
    </row>
    <row r="796" spans="1:3" ht="30" x14ac:dyDescent="0.25">
      <c r="A796" s="2" t="s">
        <v>1204</v>
      </c>
      <c r="B796" s="4" t="s">
        <v>5</v>
      </c>
      <c r="C796" s="4" t="s">
        <v>5</v>
      </c>
    </row>
    <row r="797" spans="1:3" ht="30" x14ac:dyDescent="0.25">
      <c r="A797" s="3" t="s">
        <v>1065</v>
      </c>
      <c r="B797" s="4" t="s">
        <v>5</v>
      </c>
      <c r="C797" s="4" t="s">
        <v>5</v>
      </c>
    </row>
    <row r="798" spans="1:3" x14ac:dyDescent="0.25">
      <c r="A798" s="2" t="s">
        <v>1066</v>
      </c>
      <c r="B798" s="8">
        <v>281937</v>
      </c>
      <c r="C798" s="4" t="s">
        <v>5</v>
      </c>
    </row>
    <row r="799" spans="1:3" x14ac:dyDescent="0.25">
      <c r="A799" s="2" t="s">
        <v>1067</v>
      </c>
      <c r="B799" s="8">
        <v>-154705</v>
      </c>
      <c r="C799" s="4" t="s">
        <v>5</v>
      </c>
    </row>
    <row r="800" spans="1:3" x14ac:dyDescent="0.25">
      <c r="A800" s="2" t="s">
        <v>1068</v>
      </c>
      <c r="B800" s="8">
        <v>127232</v>
      </c>
      <c r="C800" s="4" t="s">
        <v>5</v>
      </c>
    </row>
    <row r="801" spans="1:3" x14ac:dyDescent="0.25">
      <c r="A801" s="2" t="s">
        <v>1069</v>
      </c>
      <c r="B801" s="13">
        <v>5.7000000000000002E-3</v>
      </c>
      <c r="C801" s="4" t="s">
        <v>5</v>
      </c>
    </row>
    <row r="802" spans="1:3" ht="30" x14ac:dyDescent="0.25">
      <c r="A802" s="2" t="s">
        <v>1205</v>
      </c>
      <c r="B802" s="4" t="s">
        <v>5</v>
      </c>
      <c r="C802" s="4" t="s">
        <v>5</v>
      </c>
    </row>
    <row r="803" spans="1:3" ht="30" x14ac:dyDescent="0.25">
      <c r="A803" s="3" t="s">
        <v>1065</v>
      </c>
      <c r="B803" s="4" t="s">
        <v>5</v>
      </c>
      <c r="C803" s="4" t="s">
        <v>5</v>
      </c>
    </row>
    <row r="804" spans="1:3" x14ac:dyDescent="0.25">
      <c r="A804" s="2" t="s">
        <v>1066</v>
      </c>
      <c r="B804" s="8">
        <v>560587</v>
      </c>
      <c r="C804" s="4" t="s">
        <v>5</v>
      </c>
    </row>
    <row r="805" spans="1:3" x14ac:dyDescent="0.25">
      <c r="A805" s="2" t="s">
        <v>1067</v>
      </c>
      <c r="B805" s="8">
        <v>-193271</v>
      </c>
      <c r="C805" s="4" t="s">
        <v>5</v>
      </c>
    </row>
    <row r="806" spans="1:3" x14ac:dyDescent="0.25">
      <c r="A806" s="2" t="s">
        <v>1068</v>
      </c>
      <c r="B806" s="8">
        <v>367316</v>
      </c>
      <c r="C806" s="4" t="s">
        <v>5</v>
      </c>
    </row>
    <row r="807" spans="1:3" x14ac:dyDescent="0.25">
      <c r="A807" s="2" t="s">
        <v>1069</v>
      </c>
      <c r="B807" s="13">
        <v>1.67E-2</v>
      </c>
      <c r="C807" s="4" t="s">
        <v>5</v>
      </c>
    </row>
    <row r="808" spans="1:3" x14ac:dyDescent="0.25">
      <c r="A808" s="2" t="s">
        <v>1206</v>
      </c>
      <c r="B808" s="4" t="s">
        <v>5</v>
      </c>
      <c r="C808" s="4" t="s">
        <v>5</v>
      </c>
    </row>
    <row r="809" spans="1:3" ht="30" x14ac:dyDescent="0.25">
      <c r="A809" s="3" t="s">
        <v>1065</v>
      </c>
      <c r="B809" s="4" t="s">
        <v>5</v>
      </c>
      <c r="C809" s="4" t="s">
        <v>5</v>
      </c>
    </row>
    <row r="810" spans="1:3" x14ac:dyDescent="0.25">
      <c r="A810" s="2" t="s">
        <v>1068</v>
      </c>
      <c r="B810" s="4" t="s">
        <v>5</v>
      </c>
      <c r="C810" s="8">
        <v>-91517</v>
      </c>
    </row>
    <row r="811" spans="1:3" x14ac:dyDescent="0.25">
      <c r="A811" s="2" t="s">
        <v>1069</v>
      </c>
      <c r="B811" s="4" t="s">
        <v>5</v>
      </c>
      <c r="C811" s="13">
        <v>-3.0999999999999999E-3</v>
      </c>
    </row>
    <row r="812" spans="1:3" ht="30" x14ac:dyDescent="0.25">
      <c r="A812" s="2" t="s">
        <v>1207</v>
      </c>
      <c r="B812" s="4" t="s">
        <v>5</v>
      </c>
      <c r="C812" s="4" t="s">
        <v>5</v>
      </c>
    </row>
    <row r="813" spans="1:3" ht="30" x14ac:dyDescent="0.25">
      <c r="A813" s="3" t="s">
        <v>1065</v>
      </c>
      <c r="B813" s="4" t="s">
        <v>5</v>
      </c>
      <c r="C813" s="4" t="s">
        <v>5</v>
      </c>
    </row>
    <row r="814" spans="1:3" x14ac:dyDescent="0.25">
      <c r="A814" s="2" t="s">
        <v>1076</v>
      </c>
      <c r="B814" s="4" t="s">
        <v>5</v>
      </c>
      <c r="C814" s="4">
        <v>275</v>
      </c>
    </row>
    <row r="815" spans="1:3" x14ac:dyDescent="0.25">
      <c r="A815" s="2" t="s">
        <v>1066</v>
      </c>
      <c r="B815" s="4" t="s">
        <v>5</v>
      </c>
      <c r="C815" s="8">
        <v>94333</v>
      </c>
    </row>
    <row r="816" spans="1:3" x14ac:dyDescent="0.25">
      <c r="A816" s="2" t="s">
        <v>1067</v>
      </c>
      <c r="B816" s="4" t="s">
        <v>5</v>
      </c>
      <c r="C816" s="8">
        <v>-259092</v>
      </c>
    </row>
    <row r="817" spans="1:3" x14ac:dyDescent="0.25">
      <c r="A817" s="2" t="s">
        <v>1068</v>
      </c>
      <c r="B817" s="4" t="s">
        <v>5</v>
      </c>
      <c r="C817" s="8">
        <v>-164759</v>
      </c>
    </row>
    <row r="818" spans="1:3" x14ac:dyDescent="0.25">
      <c r="A818" s="2" t="s">
        <v>1069</v>
      </c>
      <c r="B818" s="4" t="s">
        <v>5</v>
      </c>
      <c r="C818" s="13">
        <v>-5.4999999999999997E-3</v>
      </c>
    </row>
    <row r="819" spans="1:3" ht="30" x14ac:dyDescent="0.25">
      <c r="A819" s="2" t="s">
        <v>1208</v>
      </c>
      <c r="B819" s="4" t="s">
        <v>5</v>
      </c>
      <c r="C819" s="4" t="s">
        <v>5</v>
      </c>
    </row>
    <row r="820" spans="1:3" ht="30" x14ac:dyDescent="0.25">
      <c r="A820" s="3" t="s">
        <v>1065</v>
      </c>
      <c r="B820" s="4" t="s">
        <v>5</v>
      </c>
      <c r="C820" s="4" t="s">
        <v>5</v>
      </c>
    </row>
    <row r="821" spans="1:3" x14ac:dyDescent="0.25">
      <c r="A821" s="2" t="s">
        <v>1076</v>
      </c>
      <c r="B821" s="4" t="s">
        <v>5</v>
      </c>
      <c r="C821" s="4">
        <v>-427</v>
      </c>
    </row>
    <row r="822" spans="1:3" x14ac:dyDescent="0.25">
      <c r="A822" s="2" t="s">
        <v>1066</v>
      </c>
      <c r="B822" s="4" t="s">
        <v>5</v>
      </c>
      <c r="C822" s="8">
        <v>401513</v>
      </c>
    </row>
    <row r="823" spans="1:3" x14ac:dyDescent="0.25">
      <c r="A823" s="2" t="s">
        <v>1067</v>
      </c>
      <c r="B823" s="4" t="s">
        <v>5</v>
      </c>
      <c r="C823" s="8">
        <v>-328271</v>
      </c>
    </row>
    <row r="824" spans="1:3" x14ac:dyDescent="0.25">
      <c r="A824" s="2" t="s">
        <v>1068</v>
      </c>
      <c r="B824" s="4" t="s">
        <v>5</v>
      </c>
      <c r="C824" s="8">
        <v>73242</v>
      </c>
    </row>
    <row r="825" spans="1:3" x14ac:dyDescent="0.25">
      <c r="A825" s="2" t="s">
        <v>1069</v>
      </c>
      <c r="B825" s="4" t="s">
        <v>5</v>
      </c>
      <c r="C825" s="13">
        <v>2.3999999999999998E-3</v>
      </c>
    </row>
    <row r="826" spans="1:3" ht="30" x14ac:dyDescent="0.25">
      <c r="A826" s="2" t="s">
        <v>1209</v>
      </c>
      <c r="B826" s="4" t="s">
        <v>5</v>
      </c>
      <c r="C826" s="4" t="s">
        <v>5</v>
      </c>
    </row>
    <row r="827" spans="1:3" ht="30" x14ac:dyDescent="0.25">
      <c r="A827" s="3" t="s">
        <v>1065</v>
      </c>
      <c r="B827" s="4" t="s">
        <v>5</v>
      </c>
      <c r="C827" s="4" t="s">
        <v>5</v>
      </c>
    </row>
    <row r="828" spans="1:3" x14ac:dyDescent="0.25">
      <c r="A828" s="2" t="s">
        <v>1068</v>
      </c>
      <c r="B828" s="4" t="s">
        <v>5</v>
      </c>
      <c r="C828" s="8">
        <v>-12921</v>
      </c>
    </row>
    <row r="829" spans="1:3" x14ac:dyDescent="0.25">
      <c r="A829" s="2" t="s">
        <v>1069</v>
      </c>
      <c r="B829" s="4" t="s">
        <v>5</v>
      </c>
      <c r="C829" s="13">
        <v>-4.0000000000000002E-4</v>
      </c>
    </row>
    <row r="830" spans="1:3" ht="30" x14ac:dyDescent="0.25">
      <c r="A830" s="2" t="s">
        <v>1210</v>
      </c>
      <c r="B830" s="4" t="s">
        <v>5</v>
      </c>
      <c r="C830" s="4" t="s">
        <v>5</v>
      </c>
    </row>
    <row r="831" spans="1:3" ht="30" x14ac:dyDescent="0.25">
      <c r="A831" s="3" t="s">
        <v>1065</v>
      </c>
      <c r="B831" s="4" t="s">
        <v>5</v>
      </c>
      <c r="C831" s="4" t="s">
        <v>5</v>
      </c>
    </row>
    <row r="832" spans="1:3" x14ac:dyDescent="0.25">
      <c r="A832" s="2" t="s">
        <v>1076</v>
      </c>
      <c r="B832" s="4" t="s">
        <v>5</v>
      </c>
      <c r="C832" s="4">
        <v>50</v>
      </c>
    </row>
    <row r="833" spans="1:3" x14ac:dyDescent="0.25">
      <c r="A833" s="2" t="s">
        <v>1067</v>
      </c>
      <c r="B833" s="4" t="s">
        <v>5</v>
      </c>
      <c r="C833" s="8">
        <v>-128932</v>
      </c>
    </row>
    <row r="834" spans="1:3" x14ac:dyDescent="0.25">
      <c r="A834" s="2" t="s">
        <v>1068</v>
      </c>
      <c r="B834" s="4" t="s">
        <v>5</v>
      </c>
      <c r="C834" s="8">
        <v>-128932</v>
      </c>
    </row>
    <row r="835" spans="1:3" x14ac:dyDescent="0.25">
      <c r="A835" s="2" t="s">
        <v>1069</v>
      </c>
      <c r="B835" s="4" t="s">
        <v>5</v>
      </c>
      <c r="C835" s="13">
        <v>-4.3E-3</v>
      </c>
    </row>
    <row r="836" spans="1:3" ht="30" x14ac:dyDescent="0.25">
      <c r="A836" s="2" t="s">
        <v>1211</v>
      </c>
      <c r="B836" s="4" t="s">
        <v>5</v>
      </c>
      <c r="C836" s="4" t="s">
        <v>5</v>
      </c>
    </row>
    <row r="837" spans="1:3" ht="30" x14ac:dyDescent="0.25">
      <c r="A837" s="3" t="s">
        <v>1065</v>
      </c>
      <c r="B837" s="4" t="s">
        <v>5</v>
      </c>
      <c r="C837" s="4" t="s">
        <v>5</v>
      </c>
    </row>
    <row r="838" spans="1:3" x14ac:dyDescent="0.25">
      <c r="A838" s="2" t="s">
        <v>1076</v>
      </c>
      <c r="B838" s="4" t="s">
        <v>5</v>
      </c>
      <c r="C838" s="4">
        <v>-176</v>
      </c>
    </row>
    <row r="839" spans="1:3" x14ac:dyDescent="0.25">
      <c r="A839" s="2" t="s">
        <v>1066</v>
      </c>
      <c r="B839" s="4" t="s">
        <v>5</v>
      </c>
      <c r="C839" s="8">
        <v>141311</v>
      </c>
    </row>
    <row r="840" spans="1:3" x14ac:dyDescent="0.25">
      <c r="A840" s="2" t="s">
        <v>1067</v>
      </c>
      <c r="B840" s="4" t="s">
        <v>5</v>
      </c>
      <c r="C840" s="8">
        <v>-25300</v>
      </c>
    </row>
    <row r="841" spans="1:3" x14ac:dyDescent="0.25">
      <c r="A841" s="2" t="s">
        <v>1068</v>
      </c>
      <c r="B841" s="4" t="s">
        <v>5</v>
      </c>
      <c r="C841" s="8">
        <v>116011</v>
      </c>
    </row>
    <row r="842" spans="1:3" x14ac:dyDescent="0.25">
      <c r="A842" s="2" t="s">
        <v>1069</v>
      </c>
      <c r="B842" s="4" t="s">
        <v>5</v>
      </c>
      <c r="C842" s="13">
        <v>3.8999999999999998E-3</v>
      </c>
    </row>
    <row r="843" spans="1:3" ht="30" x14ac:dyDescent="0.25">
      <c r="A843" s="2" t="s">
        <v>1212</v>
      </c>
      <c r="B843" s="4" t="s">
        <v>5</v>
      </c>
      <c r="C843" s="4" t="s">
        <v>5</v>
      </c>
    </row>
    <row r="844" spans="1:3" ht="30" x14ac:dyDescent="0.25">
      <c r="A844" s="3" t="s">
        <v>1065</v>
      </c>
      <c r="B844" s="4" t="s">
        <v>5</v>
      </c>
      <c r="C844" s="4" t="s">
        <v>5</v>
      </c>
    </row>
    <row r="845" spans="1:3" x14ac:dyDescent="0.25">
      <c r="A845" s="2" t="s">
        <v>1068</v>
      </c>
      <c r="B845" s="4" t="s">
        <v>5</v>
      </c>
      <c r="C845" s="8">
        <v>69381</v>
      </c>
    </row>
    <row r="846" spans="1:3" x14ac:dyDescent="0.25">
      <c r="A846" s="2" t="s">
        <v>1069</v>
      </c>
      <c r="B846" s="4" t="s">
        <v>5</v>
      </c>
      <c r="C846" s="13">
        <v>2.3E-3</v>
      </c>
    </row>
    <row r="847" spans="1:3" ht="30" x14ac:dyDescent="0.25">
      <c r="A847" s="2" t="s">
        <v>1213</v>
      </c>
      <c r="B847" s="4" t="s">
        <v>5</v>
      </c>
      <c r="C847" s="4" t="s">
        <v>5</v>
      </c>
    </row>
    <row r="848" spans="1:3" ht="30" x14ac:dyDescent="0.25">
      <c r="A848" s="3" t="s">
        <v>1065</v>
      </c>
      <c r="B848" s="4" t="s">
        <v>5</v>
      </c>
      <c r="C848" s="4" t="s">
        <v>5</v>
      </c>
    </row>
    <row r="849" spans="1:3" x14ac:dyDescent="0.25">
      <c r="A849" s="2" t="s">
        <v>1076</v>
      </c>
      <c r="B849" s="4" t="s">
        <v>5</v>
      </c>
      <c r="C849" s="4">
        <v>102</v>
      </c>
    </row>
    <row r="850" spans="1:3" x14ac:dyDescent="0.25">
      <c r="A850" s="2" t="s">
        <v>1066</v>
      </c>
      <c r="B850" s="4" t="s">
        <v>5</v>
      </c>
      <c r="C850" s="8">
        <v>21032</v>
      </c>
    </row>
    <row r="851" spans="1:3" x14ac:dyDescent="0.25">
      <c r="A851" s="2" t="s">
        <v>1067</v>
      </c>
      <c r="B851" s="4" t="s">
        <v>5</v>
      </c>
      <c r="C851" s="8">
        <v>-71651</v>
      </c>
    </row>
    <row r="852" spans="1:3" x14ac:dyDescent="0.25">
      <c r="A852" s="2" t="s">
        <v>1068</v>
      </c>
      <c r="B852" s="4" t="s">
        <v>5</v>
      </c>
      <c r="C852" s="8">
        <v>-50619</v>
      </c>
    </row>
    <row r="853" spans="1:3" x14ac:dyDescent="0.25">
      <c r="A853" s="2" t="s">
        <v>1069</v>
      </c>
      <c r="B853" s="4" t="s">
        <v>5</v>
      </c>
      <c r="C853" s="13">
        <v>-1.6999999999999999E-3</v>
      </c>
    </row>
    <row r="854" spans="1:3" ht="30" x14ac:dyDescent="0.25">
      <c r="A854" s="2" t="s">
        <v>1214</v>
      </c>
      <c r="B854" s="4" t="s">
        <v>5</v>
      </c>
      <c r="C854" s="4" t="s">
        <v>5</v>
      </c>
    </row>
    <row r="855" spans="1:3" ht="30" x14ac:dyDescent="0.25">
      <c r="A855" s="3" t="s">
        <v>1065</v>
      </c>
      <c r="B855" s="4" t="s">
        <v>5</v>
      </c>
      <c r="C855" s="4" t="s">
        <v>5</v>
      </c>
    </row>
    <row r="856" spans="1:3" x14ac:dyDescent="0.25">
      <c r="A856" s="2" t="s">
        <v>1076</v>
      </c>
      <c r="B856" s="4" t="s">
        <v>5</v>
      </c>
      <c r="C856" s="4">
        <v>-20</v>
      </c>
    </row>
    <row r="857" spans="1:3" x14ac:dyDescent="0.25">
      <c r="A857" s="2" t="s">
        <v>1066</v>
      </c>
      <c r="B857" s="4" t="s">
        <v>5</v>
      </c>
      <c r="C857" s="8">
        <v>120000</v>
      </c>
    </row>
    <row r="858" spans="1:3" x14ac:dyDescent="0.25">
      <c r="A858" s="2" t="s">
        <v>1068</v>
      </c>
      <c r="B858" s="4" t="s">
        <v>5</v>
      </c>
      <c r="C858" s="8">
        <v>120000</v>
      </c>
    </row>
    <row r="859" spans="1:3" x14ac:dyDescent="0.25">
      <c r="A859" s="2" t="s">
        <v>1069</v>
      </c>
      <c r="B859" s="4" t="s">
        <v>5</v>
      </c>
      <c r="C859" s="13">
        <v>4.0000000000000001E-3</v>
      </c>
    </row>
    <row r="860" spans="1:3" ht="30" x14ac:dyDescent="0.25">
      <c r="A860" s="2" t="s">
        <v>1215</v>
      </c>
      <c r="B860" s="4" t="s">
        <v>5</v>
      </c>
      <c r="C860" s="4" t="s">
        <v>5</v>
      </c>
    </row>
    <row r="861" spans="1:3" ht="30" x14ac:dyDescent="0.25">
      <c r="A861" s="3" t="s">
        <v>1065</v>
      </c>
      <c r="B861" s="4" t="s">
        <v>5</v>
      </c>
      <c r="C861" s="4" t="s">
        <v>5</v>
      </c>
    </row>
    <row r="862" spans="1:3" x14ac:dyDescent="0.25">
      <c r="A862" s="2" t="s">
        <v>1068</v>
      </c>
      <c r="B862" s="4" t="s">
        <v>5</v>
      </c>
      <c r="C862" s="4">
        <v>60</v>
      </c>
    </row>
    <row r="863" spans="1:3" x14ac:dyDescent="0.25">
      <c r="A863" s="2" t="s">
        <v>1069</v>
      </c>
      <c r="B863" s="4" t="s">
        <v>5</v>
      </c>
      <c r="C863" s="13">
        <v>0</v>
      </c>
    </row>
    <row r="864" spans="1:3" ht="30" x14ac:dyDescent="0.25">
      <c r="A864" s="2" t="s">
        <v>1216</v>
      </c>
      <c r="B864" s="4" t="s">
        <v>5</v>
      </c>
      <c r="C864" s="4" t="s">
        <v>5</v>
      </c>
    </row>
    <row r="865" spans="1:3" ht="30" x14ac:dyDescent="0.25">
      <c r="A865" s="3" t="s">
        <v>1065</v>
      </c>
      <c r="B865" s="4" t="s">
        <v>5</v>
      </c>
      <c r="C865" s="4" t="s">
        <v>5</v>
      </c>
    </row>
    <row r="866" spans="1:3" x14ac:dyDescent="0.25">
      <c r="A866" s="2" t="s">
        <v>1076</v>
      </c>
      <c r="B866" s="4" t="s">
        <v>5</v>
      </c>
      <c r="C866" s="4">
        <v>10</v>
      </c>
    </row>
    <row r="867" spans="1:3" x14ac:dyDescent="0.25">
      <c r="A867" s="2" t="s">
        <v>1066</v>
      </c>
      <c r="B867" s="4" t="s">
        <v>5</v>
      </c>
      <c r="C867" s="8">
        <v>4989</v>
      </c>
    </row>
    <row r="868" spans="1:3" x14ac:dyDescent="0.25">
      <c r="A868" s="2" t="s">
        <v>1067</v>
      </c>
      <c r="B868" s="4" t="s">
        <v>5</v>
      </c>
      <c r="C868" s="8">
        <v>-6964</v>
      </c>
    </row>
    <row r="869" spans="1:3" x14ac:dyDescent="0.25">
      <c r="A869" s="2" t="s">
        <v>1068</v>
      </c>
      <c r="B869" s="4" t="s">
        <v>5</v>
      </c>
      <c r="C869" s="8">
        <v>-1975</v>
      </c>
    </row>
    <row r="870" spans="1:3" x14ac:dyDescent="0.25">
      <c r="A870" s="2" t="s">
        <v>1069</v>
      </c>
      <c r="B870" s="4" t="s">
        <v>5</v>
      </c>
      <c r="C870" s="13">
        <v>-1E-4</v>
      </c>
    </row>
    <row r="871" spans="1:3" ht="30" x14ac:dyDescent="0.25">
      <c r="A871" s="2" t="s">
        <v>1217</v>
      </c>
      <c r="B871" s="4" t="s">
        <v>5</v>
      </c>
      <c r="C871" s="4" t="s">
        <v>5</v>
      </c>
    </row>
    <row r="872" spans="1:3" ht="30" x14ac:dyDescent="0.25">
      <c r="A872" s="3" t="s">
        <v>1065</v>
      </c>
      <c r="B872" s="4" t="s">
        <v>5</v>
      </c>
      <c r="C872" s="4" t="s">
        <v>5</v>
      </c>
    </row>
    <row r="873" spans="1:3" x14ac:dyDescent="0.25">
      <c r="A873" s="2" t="s">
        <v>1076</v>
      </c>
      <c r="B873" s="4" t="s">
        <v>5</v>
      </c>
      <c r="C873" s="4">
        <v>-34</v>
      </c>
    </row>
    <row r="874" spans="1:3" x14ac:dyDescent="0.25">
      <c r="A874" s="2" t="s">
        <v>1066</v>
      </c>
      <c r="B874" s="4" t="s">
        <v>5</v>
      </c>
      <c r="C874" s="8">
        <v>33953</v>
      </c>
    </row>
    <row r="875" spans="1:3" x14ac:dyDescent="0.25">
      <c r="A875" s="2" t="s">
        <v>1067</v>
      </c>
      <c r="B875" s="4" t="s">
        <v>5</v>
      </c>
      <c r="C875" s="8">
        <v>-31918</v>
      </c>
    </row>
    <row r="876" spans="1:3" x14ac:dyDescent="0.25">
      <c r="A876" s="2" t="s">
        <v>1068</v>
      </c>
      <c r="B876" s="4" t="s">
        <v>5</v>
      </c>
      <c r="C876" s="8">
        <v>2035</v>
      </c>
    </row>
    <row r="877" spans="1:3" x14ac:dyDescent="0.25">
      <c r="A877" s="2" t="s">
        <v>1069</v>
      </c>
      <c r="B877" s="4" t="s">
        <v>5</v>
      </c>
      <c r="C877" s="13">
        <v>1E-4</v>
      </c>
    </row>
    <row r="878" spans="1:3" ht="30" x14ac:dyDescent="0.25">
      <c r="A878" s="2" t="s">
        <v>1218</v>
      </c>
      <c r="B878" s="4" t="s">
        <v>5</v>
      </c>
      <c r="C878" s="4" t="s">
        <v>5</v>
      </c>
    </row>
    <row r="879" spans="1:3" ht="30" x14ac:dyDescent="0.25">
      <c r="A879" s="3" t="s">
        <v>1065</v>
      </c>
      <c r="B879" s="4" t="s">
        <v>5</v>
      </c>
      <c r="C879" s="4" t="s">
        <v>5</v>
      </c>
    </row>
    <row r="880" spans="1:3" x14ac:dyDescent="0.25">
      <c r="A880" s="2" t="s">
        <v>1068</v>
      </c>
      <c r="B880" s="4" t="s">
        <v>5</v>
      </c>
      <c r="C880" s="8">
        <v>15852</v>
      </c>
    </row>
    <row r="881" spans="1:3" x14ac:dyDescent="0.25">
      <c r="A881" s="2" t="s">
        <v>1069</v>
      </c>
      <c r="B881" s="4" t="s">
        <v>5</v>
      </c>
      <c r="C881" s="13">
        <v>5.0000000000000001E-4</v>
      </c>
    </row>
    <row r="882" spans="1:3" ht="30" x14ac:dyDescent="0.25">
      <c r="A882" s="2" t="s">
        <v>1219</v>
      </c>
      <c r="B882" s="4" t="s">
        <v>5</v>
      </c>
      <c r="C882" s="4" t="s">
        <v>5</v>
      </c>
    </row>
    <row r="883" spans="1:3" ht="30" x14ac:dyDescent="0.25">
      <c r="A883" s="3" t="s">
        <v>1065</v>
      </c>
      <c r="B883" s="4" t="s">
        <v>5</v>
      </c>
      <c r="C883" s="4" t="s">
        <v>5</v>
      </c>
    </row>
    <row r="884" spans="1:3" x14ac:dyDescent="0.25">
      <c r="A884" s="2" t="s">
        <v>1076</v>
      </c>
      <c r="B884" s="4" t="s">
        <v>5</v>
      </c>
      <c r="C884" s="4">
        <v>72</v>
      </c>
    </row>
    <row r="885" spans="1:3" x14ac:dyDescent="0.25">
      <c r="A885" s="2" t="s">
        <v>1066</v>
      </c>
      <c r="B885" s="4" t="s">
        <v>5</v>
      </c>
      <c r="C885" s="8">
        <v>16661</v>
      </c>
    </row>
    <row r="886" spans="1:3" x14ac:dyDescent="0.25">
      <c r="A886" s="2" t="s">
        <v>1067</v>
      </c>
      <c r="B886" s="4" t="s">
        <v>5</v>
      </c>
      <c r="C886" s="8">
        <v>-9829</v>
      </c>
    </row>
    <row r="887" spans="1:3" x14ac:dyDescent="0.25">
      <c r="A887" s="2" t="s">
        <v>1068</v>
      </c>
      <c r="B887" s="4" t="s">
        <v>5</v>
      </c>
      <c r="C887" s="8">
        <v>6832</v>
      </c>
    </row>
    <row r="888" spans="1:3" x14ac:dyDescent="0.25">
      <c r="A888" s="2" t="s">
        <v>1069</v>
      </c>
      <c r="B888" s="4" t="s">
        <v>5</v>
      </c>
      <c r="C888" s="13">
        <v>2.0000000000000001E-4</v>
      </c>
    </row>
    <row r="889" spans="1:3" ht="30" x14ac:dyDescent="0.25">
      <c r="A889" s="2" t="s">
        <v>1220</v>
      </c>
      <c r="B889" s="4" t="s">
        <v>5</v>
      </c>
      <c r="C889" s="4" t="s">
        <v>5</v>
      </c>
    </row>
    <row r="890" spans="1:3" ht="30" x14ac:dyDescent="0.25">
      <c r="A890" s="3" t="s">
        <v>1065</v>
      </c>
      <c r="B890" s="4" t="s">
        <v>5</v>
      </c>
      <c r="C890" s="4" t="s">
        <v>5</v>
      </c>
    </row>
    <row r="891" spans="1:3" x14ac:dyDescent="0.25">
      <c r="A891" s="2" t="s">
        <v>1076</v>
      </c>
      <c r="B891" s="4" t="s">
        <v>5</v>
      </c>
      <c r="C891" s="4">
        <v>-18</v>
      </c>
    </row>
    <row r="892" spans="1:3" x14ac:dyDescent="0.25">
      <c r="A892" s="2" t="s">
        <v>1066</v>
      </c>
      <c r="B892" s="4" t="s">
        <v>5</v>
      </c>
      <c r="C892" s="8">
        <v>12104</v>
      </c>
    </row>
    <row r="893" spans="1:3" x14ac:dyDescent="0.25">
      <c r="A893" s="2" t="s">
        <v>1067</v>
      </c>
      <c r="B893" s="4" t="s">
        <v>5</v>
      </c>
      <c r="C893" s="8">
        <v>-3084</v>
      </c>
    </row>
    <row r="894" spans="1:3" x14ac:dyDescent="0.25">
      <c r="A894" s="2" t="s">
        <v>1068</v>
      </c>
      <c r="B894" s="4" t="s">
        <v>5</v>
      </c>
      <c r="C894" s="8">
        <v>9020</v>
      </c>
    </row>
    <row r="895" spans="1:3" x14ac:dyDescent="0.25">
      <c r="A895" s="2" t="s">
        <v>1069</v>
      </c>
      <c r="B895" s="4" t="s">
        <v>5</v>
      </c>
      <c r="C895" s="13">
        <v>2.9999999999999997E-4</v>
      </c>
    </row>
    <row r="896" spans="1:3" ht="30" x14ac:dyDescent="0.25">
      <c r="A896" s="2" t="s">
        <v>1221</v>
      </c>
      <c r="B896" s="4" t="s">
        <v>5</v>
      </c>
      <c r="C896" s="4" t="s">
        <v>5</v>
      </c>
    </row>
    <row r="897" spans="1:3" ht="30" x14ac:dyDescent="0.25">
      <c r="A897" s="3" t="s">
        <v>1065</v>
      </c>
      <c r="B897" s="4" t="s">
        <v>5</v>
      </c>
      <c r="C897" s="4" t="s">
        <v>5</v>
      </c>
    </row>
    <row r="898" spans="1:3" x14ac:dyDescent="0.25">
      <c r="A898" s="2" t="s">
        <v>1068</v>
      </c>
      <c r="B898" s="4" t="s">
        <v>5</v>
      </c>
      <c r="C898" s="8">
        <v>-40299</v>
      </c>
    </row>
    <row r="899" spans="1:3" x14ac:dyDescent="0.25">
      <c r="A899" s="2" t="s">
        <v>1069</v>
      </c>
      <c r="B899" s="4" t="s">
        <v>5</v>
      </c>
      <c r="C899" s="13">
        <v>-1.2999999999999999E-3</v>
      </c>
    </row>
    <row r="900" spans="1:3" ht="30" x14ac:dyDescent="0.25">
      <c r="A900" s="2" t="s">
        <v>1222</v>
      </c>
      <c r="B900" s="4" t="s">
        <v>5</v>
      </c>
      <c r="C900" s="4" t="s">
        <v>5</v>
      </c>
    </row>
    <row r="901" spans="1:3" ht="30" x14ac:dyDescent="0.25">
      <c r="A901" s="3" t="s">
        <v>1065</v>
      </c>
      <c r="B901" s="4" t="s">
        <v>5</v>
      </c>
      <c r="C901" s="4" t="s">
        <v>5</v>
      </c>
    </row>
    <row r="902" spans="1:3" x14ac:dyDescent="0.25">
      <c r="A902" s="2" t="s">
        <v>1076</v>
      </c>
      <c r="B902" s="4" t="s">
        <v>5</v>
      </c>
      <c r="C902" s="4">
        <v>31</v>
      </c>
    </row>
    <row r="903" spans="1:3" x14ac:dyDescent="0.25">
      <c r="A903" s="2" t="s">
        <v>1066</v>
      </c>
      <c r="B903" s="4" t="s">
        <v>5</v>
      </c>
      <c r="C903" s="8">
        <v>48405</v>
      </c>
    </row>
    <row r="904" spans="1:3" x14ac:dyDescent="0.25">
      <c r="A904" s="2" t="s">
        <v>1067</v>
      </c>
      <c r="B904" s="4" t="s">
        <v>5</v>
      </c>
      <c r="C904" s="8">
        <v>-35391</v>
      </c>
    </row>
    <row r="905" spans="1:3" x14ac:dyDescent="0.25">
      <c r="A905" s="2" t="s">
        <v>1068</v>
      </c>
      <c r="B905" s="4" t="s">
        <v>5</v>
      </c>
      <c r="C905" s="8">
        <v>13014</v>
      </c>
    </row>
    <row r="906" spans="1:3" x14ac:dyDescent="0.25">
      <c r="A906" s="2" t="s">
        <v>1069</v>
      </c>
      <c r="B906" s="4" t="s">
        <v>5</v>
      </c>
      <c r="C906" s="13">
        <v>5.0000000000000001E-4</v>
      </c>
    </row>
    <row r="907" spans="1:3" ht="30" x14ac:dyDescent="0.25">
      <c r="A907" s="2" t="s">
        <v>1223</v>
      </c>
      <c r="B907" s="4" t="s">
        <v>5</v>
      </c>
      <c r="C907" s="4" t="s">
        <v>5</v>
      </c>
    </row>
    <row r="908" spans="1:3" ht="30" x14ac:dyDescent="0.25">
      <c r="A908" s="3" t="s">
        <v>1065</v>
      </c>
      <c r="B908" s="4" t="s">
        <v>5</v>
      </c>
      <c r="C908" s="4" t="s">
        <v>5</v>
      </c>
    </row>
    <row r="909" spans="1:3" x14ac:dyDescent="0.25">
      <c r="A909" s="2" t="s">
        <v>1076</v>
      </c>
      <c r="B909" s="4" t="s">
        <v>5</v>
      </c>
      <c r="C909" s="4">
        <v>-52</v>
      </c>
    </row>
    <row r="910" spans="1:3" x14ac:dyDescent="0.25">
      <c r="A910" s="2" t="s">
        <v>1066</v>
      </c>
      <c r="B910" s="4" t="s">
        <v>5</v>
      </c>
      <c r="C910" s="8">
        <v>26378</v>
      </c>
    </row>
    <row r="911" spans="1:3" x14ac:dyDescent="0.25">
      <c r="A911" s="2" t="s">
        <v>1067</v>
      </c>
      <c r="B911" s="4" t="s">
        <v>5</v>
      </c>
      <c r="C911" s="8">
        <v>-79691</v>
      </c>
    </row>
    <row r="912" spans="1:3" x14ac:dyDescent="0.25">
      <c r="A912" s="2" t="s">
        <v>1068</v>
      </c>
      <c r="B912" s="4" t="s">
        <v>5</v>
      </c>
      <c r="C912" s="8">
        <v>-53313</v>
      </c>
    </row>
    <row r="913" spans="1:3" x14ac:dyDescent="0.25">
      <c r="A913" s="2" t="s">
        <v>1069</v>
      </c>
      <c r="B913" s="4" t="s">
        <v>5</v>
      </c>
      <c r="C913" s="13">
        <v>-1.8E-3</v>
      </c>
    </row>
    <row r="914" spans="1:3" ht="30" x14ac:dyDescent="0.25">
      <c r="A914" s="2" t="s">
        <v>1224</v>
      </c>
      <c r="B914" s="4" t="s">
        <v>5</v>
      </c>
      <c r="C914" s="4" t="s">
        <v>5</v>
      </c>
    </row>
    <row r="915" spans="1:3" ht="30" x14ac:dyDescent="0.25">
      <c r="A915" s="3" t="s">
        <v>1065</v>
      </c>
      <c r="B915" s="4" t="s">
        <v>5</v>
      </c>
      <c r="C915" s="4" t="s">
        <v>5</v>
      </c>
    </row>
    <row r="916" spans="1:3" x14ac:dyDescent="0.25">
      <c r="A916" s="2" t="s">
        <v>1068</v>
      </c>
      <c r="B916" s="4" t="s">
        <v>5</v>
      </c>
      <c r="C916" s="8">
        <v>-123590</v>
      </c>
    </row>
    <row r="917" spans="1:3" x14ac:dyDescent="0.25">
      <c r="A917" s="2" t="s">
        <v>1069</v>
      </c>
      <c r="B917" s="4" t="s">
        <v>5</v>
      </c>
      <c r="C917" s="13">
        <v>-4.1999999999999997E-3</v>
      </c>
    </row>
    <row r="918" spans="1:3" ht="30" x14ac:dyDescent="0.25">
      <c r="A918" s="2" t="s">
        <v>1225</v>
      </c>
      <c r="B918" s="4" t="s">
        <v>5</v>
      </c>
      <c r="C918" s="4" t="s">
        <v>5</v>
      </c>
    </row>
    <row r="919" spans="1:3" ht="30" x14ac:dyDescent="0.25">
      <c r="A919" s="3" t="s">
        <v>1065</v>
      </c>
      <c r="B919" s="4" t="s">
        <v>5</v>
      </c>
      <c r="C919" s="4" t="s">
        <v>5</v>
      </c>
    </row>
    <row r="920" spans="1:3" x14ac:dyDescent="0.25">
      <c r="A920" s="2" t="s">
        <v>1076</v>
      </c>
      <c r="B920" s="4" t="s">
        <v>5</v>
      </c>
      <c r="C920" s="4">
        <v>10</v>
      </c>
    </row>
    <row r="921" spans="1:3" x14ac:dyDescent="0.25">
      <c r="A921" s="2" t="s">
        <v>1066</v>
      </c>
      <c r="B921" s="4" t="s">
        <v>5</v>
      </c>
      <c r="C921" s="8">
        <v>3246</v>
      </c>
    </row>
    <row r="922" spans="1:3" x14ac:dyDescent="0.25">
      <c r="A922" s="2" t="s">
        <v>1067</v>
      </c>
      <c r="B922" s="4" t="s">
        <v>5</v>
      </c>
      <c r="C922" s="8">
        <v>-6325</v>
      </c>
    </row>
    <row r="923" spans="1:3" x14ac:dyDescent="0.25">
      <c r="A923" s="2" t="s">
        <v>1068</v>
      </c>
      <c r="B923" s="4" t="s">
        <v>5</v>
      </c>
      <c r="C923" s="8">
        <v>-3079</v>
      </c>
    </row>
    <row r="924" spans="1:3" x14ac:dyDescent="0.25">
      <c r="A924" s="2" t="s">
        <v>1069</v>
      </c>
      <c r="B924" s="4" t="s">
        <v>5</v>
      </c>
      <c r="C924" s="13">
        <v>-1E-4</v>
      </c>
    </row>
    <row r="925" spans="1:3" ht="30" x14ac:dyDescent="0.25">
      <c r="A925" s="2" t="s">
        <v>1226</v>
      </c>
      <c r="B925" s="4" t="s">
        <v>5</v>
      </c>
      <c r="C925" s="4" t="s">
        <v>5</v>
      </c>
    </row>
    <row r="926" spans="1:3" ht="30" x14ac:dyDescent="0.25">
      <c r="A926" s="3" t="s">
        <v>1065</v>
      </c>
      <c r="B926" s="4" t="s">
        <v>5</v>
      </c>
      <c r="C926" s="4" t="s">
        <v>5</v>
      </c>
    </row>
    <row r="927" spans="1:3" x14ac:dyDescent="0.25">
      <c r="A927" s="2" t="s">
        <v>1076</v>
      </c>
      <c r="B927" s="4" t="s">
        <v>5</v>
      </c>
      <c r="C927" s="4">
        <v>-127</v>
      </c>
    </row>
    <row r="928" spans="1:3" x14ac:dyDescent="0.25">
      <c r="A928" s="2" t="s">
        <v>1066</v>
      </c>
      <c r="B928" s="4" t="s">
        <v>5</v>
      </c>
      <c r="C928" s="8">
        <v>67767</v>
      </c>
    </row>
    <row r="929" spans="1:3" x14ac:dyDescent="0.25">
      <c r="A929" s="2" t="s">
        <v>1067</v>
      </c>
      <c r="B929" s="4" t="s">
        <v>5</v>
      </c>
      <c r="C929" s="8">
        <v>-188278</v>
      </c>
    </row>
    <row r="930" spans="1:3" x14ac:dyDescent="0.25">
      <c r="A930" s="2" t="s">
        <v>1068</v>
      </c>
      <c r="B930" s="4" t="s">
        <v>5</v>
      </c>
      <c r="C930" s="8">
        <v>-120511</v>
      </c>
    </row>
    <row r="931" spans="1:3" x14ac:dyDescent="0.25">
      <c r="A931" s="2" t="s">
        <v>1069</v>
      </c>
      <c r="B931" s="4" t="s">
        <v>5</v>
      </c>
      <c r="C931" s="13">
        <v>-4.1000000000000003E-3</v>
      </c>
    </row>
    <row r="932" spans="1:3" ht="30" x14ac:dyDescent="0.25">
      <c r="A932" s="2" t="s">
        <v>1227</v>
      </c>
      <c r="B932" s="4" t="s">
        <v>5</v>
      </c>
      <c r="C932" s="4" t="s">
        <v>5</v>
      </c>
    </row>
    <row r="933" spans="1:3" ht="30" x14ac:dyDescent="0.25">
      <c r="A933" s="3" t="s">
        <v>1065</v>
      </c>
      <c r="B933" s="4" t="s">
        <v>5</v>
      </c>
      <c r="C933" s="4" t="s">
        <v>5</v>
      </c>
    </row>
    <row r="934" spans="1:3" x14ac:dyDescent="0.25">
      <c r="A934" s="2" t="s">
        <v>1068</v>
      </c>
      <c r="B934" s="8">
        <v>381076</v>
      </c>
      <c r="C934" s="8">
        <v>-521711</v>
      </c>
    </row>
    <row r="935" spans="1:3" x14ac:dyDescent="0.25">
      <c r="A935" s="2" t="s">
        <v>1069</v>
      </c>
      <c r="B935" s="13">
        <v>1.7100000000000001E-2</v>
      </c>
      <c r="C935" s="13">
        <v>-1.17E-2</v>
      </c>
    </row>
    <row r="936" spans="1:3" ht="30" x14ac:dyDescent="0.25">
      <c r="A936" s="2" t="s">
        <v>1228</v>
      </c>
      <c r="B936" s="4" t="s">
        <v>5</v>
      </c>
      <c r="C936" s="4" t="s">
        <v>5</v>
      </c>
    </row>
    <row r="937" spans="1:3" ht="30" x14ac:dyDescent="0.25">
      <c r="A937" s="3" t="s">
        <v>1065</v>
      </c>
      <c r="B937" s="4" t="s">
        <v>5</v>
      </c>
      <c r="C937" s="4" t="s">
        <v>5</v>
      </c>
    </row>
    <row r="938" spans="1:3" x14ac:dyDescent="0.25">
      <c r="A938" s="2" t="s">
        <v>1076</v>
      </c>
      <c r="B938" s="4">
        <v>191</v>
      </c>
      <c r="C938" s="4">
        <v>829</v>
      </c>
    </row>
    <row r="939" spans="1:3" x14ac:dyDescent="0.25">
      <c r="A939" s="2" t="s">
        <v>1066</v>
      </c>
      <c r="B939" s="8">
        <v>231789</v>
      </c>
      <c r="C939" s="8">
        <v>744779</v>
      </c>
    </row>
    <row r="940" spans="1:3" x14ac:dyDescent="0.25">
      <c r="A940" s="2" t="s">
        <v>1067</v>
      </c>
      <c r="B940" s="8">
        <v>-37630</v>
      </c>
      <c r="C940" s="8">
        <v>-219891</v>
      </c>
    </row>
    <row r="941" spans="1:3" x14ac:dyDescent="0.25">
      <c r="A941" s="2" t="s">
        <v>1068</v>
      </c>
      <c r="B941" s="8">
        <v>194159</v>
      </c>
      <c r="C941" s="8">
        <v>524888</v>
      </c>
    </row>
    <row r="942" spans="1:3" x14ac:dyDescent="0.25">
      <c r="A942" s="2" t="s">
        <v>1069</v>
      </c>
      <c r="B942" s="13">
        <v>8.6E-3</v>
      </c>
      <c r="C942" s="13">
        <v>1.18E-2</v>
      </c>
    </row>
    <row r="943" spans="1:3" ht="30" x14ac:dyDescent="0.25">
      <c r="A943" s="2" t="s">
        <v>1229</v>
      </c>
      <c r="B943" s="4" t="s">
        <v>5</v>
      </c>
      <c r="C943" s="4" t="s">
        <v>5</v>
      </c>
    </row>
    <row r="944" spans="1:3" ht="30" x14ac:dyDescent="0.25">
      <c r="A944" s="3" t="s">
        <v>1065</v>
      </c>
      <c r="B944" s="4" t="s">
        <v>5</v>
      </c>
      <c r="C944" s="4" t="s">
        <v>5</v>
      </c>
    </row>
    <row r="945" spans="1:3" x14ac:dyDescent="0.25">
      <c r="A945" s="2" t="s">
        <v>1076</v>
      </c>
      <c r="B945" s="4">
        <v>-305</v>
      </c>
      <c r="C945" s="8">
        <v>-2418</v>
      </c>
    </row>
    <row r="946" spans="1:3" x14ac:dyDescent="0.25">
      <c r="A946" s="2" t="s">
        <v>1066</v>
      </c>
      <c r="B946" s="8">
        <v>193113</v>
      </c>
      <c r="C946" s="8">
        <v>218212</v>
      </c>
    </row>
    <row r="947" spans="1:3" x14ac:dyDescent="0.25">
      <c r="A947" s="2" t="s">
        <v>1067</v>
      </c>
      <c r="B947" s="8">
        <v>-6196</v>
      </c>
      <c r="C947" s="8">
        <v>-1264811</v>
      </c>
    </row>
    <row r="948" spans="1:3" x14ac:dyDescent="0.25">
      <c r="A948" s="2" t="s">
        <v>1068</v>
      </c>
      <c r="B948" s="8">
        <v>186917</v>
      </c>
      <c r="C948" s="8">
        <v>-1046599</v>
      </c>
    </row>
    <row r="949" spans="1:3" x14ac:dyDescent="0.25">
      <c r="A949" s="2" t="s">
        <v>1069</v>
      </c>
      <c r="B949" s="13">
        <v>8.5000000000000006E-3</v>
      </c>
      <c r="C949" s="13">
        <v>-2.35E-2</v>
      </c>
    </row>
    <row r="950" spans="1:3" ht="30" x14ac:dyDescent="0.25">
      <c r="A950" s="2" t="s">
        <v>1230</v>
      </c>
      <c r="B950" s="4" t="s">
        <v>5</v>
      </c>
      <c r="C950" s="4" t="s">
        <v>5</v>
      </c>
    </row>
    <row r="951" spans="1:3" ht="30" x14ac:dyDescent="0.25">
      <c r="A951" s="3" t="s">
        <v>1065</v>
      </c>
      <c r="B951" s="4" t="s">
        <v>5</v>
      </c>
      <c r="C951" s="4" t="s">
        <v>5</v>
      </c>
    </row>
    <row r="952" spans="1:3" x14ac:dyDescent="0.25">
      <c r="A952" s="2" t="s">
        <v>1068</v>
      </c>
      <c r="B952" s="8">
        <v>7337</v>
      </c>
      <c r="C952" s="8">
        <v>-4812</v>
      </c>
    </row>
    <row r="953" spans="1:3" x14ac:dyDescent="0.25">
      <c r="A953" s="2" t="s">
        <v>1069</v>
      </c>
      <c r="B953" s="13">
        <v>2.9999999999999997E-4</v>
      </c>
      <c r="C953" s="13">
        <v>-1E-4</v>
      </c>
    </row>
    <row r="954" spans="1:3" ht="30" x14ac:dyDescent="0.25">
      <c r="A954" s="2" t="s">
        <v>1231</v>
      </c>
      <c r="B954" s="4" t="s">
        <v>5</v>
      </c>
      <c r="C954" s="4" t="s">
        <v>5</v>
      </c>
    </row>
    <row r="955" spans="1:3" ht="30" x14ac:dyDescent="0.25">
      <c r="A955" s="3" t="s">
        <v>1065</v>
      </c>
      <c r="B955" s="4" t="s">
        <v>5</v>
      </c>
      <c r="C955" s="4" t="s">
        <v>5</v>
      </c>
    </row>
    <row r="956" spans="1:3" x14ac:dyDescent="0.25">
      <c r="A956" s="2" t="s">
        <v>1076</v>
      </c>
      <c r="B956" s="4" t="s">
        <v>5</v>
      </c>
      <c r="C956" s="4">
        <v>35</v>
      </c>
    </row>
    <row r="957" spans="1:3" x14ac:dyDescent="0.25">
      <c r="A957" s="2" t="s">
        <v>1066</v>
      </c>
      <c r="B957" s="4" t="s">
        <v>5</v>
      </c>
      <c r="C957" s="8">
        <v>2559</v>
      </c>
    </row>
    <row r="958" spans="1:3" x14ac:dyDescent="0.25">
      <c r="A958" s="2" t="s">
        <v>1067</v>
      </c>
      <c r="B958" s="4" t="s">
        <v>5</v>
      </c>
      <c r="C958" s="8">
        <v>-11257</v>
      </c>
    </row>
    <row r="959" spans="1:3" x14ac:dyDescent="0.25">
      <c r="A959" s="2" t="s">
        <v>1068</v>
      </c>
      <c r="B959" s="4" t="s">
        <v>5</v>
      </c>
      <c r="C959" s="8">
        <v>-8698</v>
      </c>
    </row>
    <row r="960" spans="1:3" x14ac:dyDescent="0.25">
      <c r="A960" s="2" t="s">
        <v>1069</v>
      </c>
      <c r="B960" s="13">
        <v>0</v>
      </c>
      <c r="C960" s="13">
        <v>-2.0000000000000001E-4</v>
      </c>
    </row>
    <row r="961" spans="1:3" ht="30" x14ac:dyDescent="0.25">
      <c r="A961" s="2" t="s">
        <v>1232</v>
      </c>
      <c r="B961" s="4" t="s">
        <v>5</v>
      </c>
      <c r="C961" s="4" t="s">
        <v>5</v>
      </c>
    </row>
    <row r="962" spans="1:3" ht="30" x14ac:dyDescent="0.25">
      <c r="A962" s="3" t="s">
        <v>1065</v>
      </c>
      <c r="B962" s="4" t="s">
        <v>5</v>
      </c>
      <c r="C962" s="4" t="s">
        <v>5</v>
      </c>
    </row>
    <row r="963" spans="1:3" x14ac:dyDescent="0.25">
      <c r="A963" s="2" t="s">
        <v>1076</v>
      </c>
      <c r="B963" s="4">
        <v>-22</v>
      </c>
      <c r="C963" s="4">
        <v>-17</v>
      </c>
    </row>
    <row r="964" spans="1:3" x14ac:dyDescent="0.25">
      <c r="A964" s="2" t="s">
        <v>1066</v>
      </c>
      <c r="B964" s="8">
        <v>7337</v>
      </c>
      <c r="C964" s="8">
        <v>5557</v>
      </c>
    </row>
    <row r="965" spans="1:3" x14ac:dyDescent="0.25">
      <c r="A965" s="2" t="s">
        <v>1067</v>
      </c>
      <c r="B965" s="4" t="s">
        <v>5</v>
      </c>
      <c r="C965" s="8">
        <v>-1671</v>
      </c>
    </row>
    <row r="966" spans="1:3" x14ac:dyDescent="0.25">
      <c r="A966" s="2" t="s">
        <v>1068</v>
      </c>
      <c r="B966" s="8">
        <v>7337</v>
      </c>
      <c r="C966" s="8">
        <v>3886</v>
      </c>
    </row>
    <row r="967" spans="1:3" x14ac:dyDescent="0.25">
      <c r="A967" s="2" t="s">
        <v>1069</v>
      </c>
      <c r="B967" s="13">
        <v>2.9999999999999997E-4</v>
      </c>
      <c r="C967" s="13">
        <v>1E-4</v>
      </c>
    </row>
    <row r="968" spans="1:3" ht="30" x14ac:dyDescent="0.25">
      <c r="A968" s="2" t="s">
        <v>1233</v>
      </c>
      <c r="B968" s="4" t="s">
        <v>5</v>
      </c>
      <c r="C968" s="4" t="s">
        <v>5</v>
      </c>
    </row>
    <row r="969" spans="1:3" ht="30" x14ac:dyDescent="0.25">
      <c r="A969" s="3" t="s">
        <v>1065</v>
      </c>
      <c r="B969" s="4" t="s">
        <v>5</v>
      </c>
      <c r="C969" s="4" t="s">
        <v>5</v>
      </c>
    </row>
    <row r="970" spans="1:3" x14ac:dyDescent="0.25">
      <c r="A970" s="2" t="s">
        <v>1068</v>
      </c>
      <c r="B970" s="8">
        <v>52972</v>
      </c>
      <c r="C970" s="8">
        <v>-128195</v>
      </c>
    </row>
    <row r="971" spans="1:3" x14ac:dyDescent="0.25">
      <c r="A971" s="2" t="s">
        <v>1069</v>
      </c>
      <c r="B971" s="13">
        <v>2.3999999999999998E-3</v>
      </c>
      <c r="C971" s="13">
        <v>-2.8999999999999998E-3</v>
      </c>
    </row>
    <row r="972" spans="1:3" ht="30" x14ac:dyDescent="0.25">
      <c r="A972" s="2" t="s">
        <v>1234</v>
      </c>
      <c r="B972" s="4" t="s">
        <v>5</v>
      </c>
      <c r="C972" s="4" t="s">
        <v>5</v>
      </c>
    </row>
    <row r="973" spans="1:3" ht="30" x14ac:dyDescent="0.25">
      <c r="A973" s="3" t="s">
        <v>1065</v>
      </c>
      <c r="B973" s="4" t="s">
        <v>5</v>
      </c>
      <c r="C973" s="4" t="s">
        <v>5</v>
      </c>
    </row>
    <row r="974" spans="1:3" x14ac:dyDescent="0.25">
      <c r="A974" s="2" t="s">
        <v>1076</v>
      </c>
      <c r="B974" s="4">
        <v>17</v>
      </c>
      <c r="C974" s="4">
        <v>247</v>
      </c>
    </row>
    <row r="975" spans="1:3" x14ac:dyDescent="0.25">
      <c r="A975" s="2" t="s">
        <v>1066</v>
      </c>
      <c r="B975" s="8">
        <v>23935</v>
      </c>
      <c r="C975" s="8">
        <v>17613</v>
      </c>
    </row>
    <row r="976" spans="1:3" x14ac:dyDescent="0.25">
      <c r="A976" s="2" t="s">
        <v>1067</v>
      </c>
      <c r="B976" s="4" t="s">
        <v>5</v>
      </c>
      <c r="C976" s="8">
        <v>-141677</v>
      </c>
    </row>
    <row r="977" spans="1:3" x14ac:dyDescent="0.25">
      <c r="A977" s="2" t="s">
        <v>1068</v>
      </c>
      <c r="B977" s="8">
        <v>23935</v>
      </c>
      <c r="C977" s="8">
        <v>-124064</v>
      </c>
    </row>
    <row r="978" spans="1:3" x14ac:dyDescent="0.25">
      <c r="A978" s="2" t="s">
        <v>1069</v>
      </c>
      <c r="B978" s="13">
        <v>1.1000000000000001E-3</v>
      </c>
      <c r="C978" s="13">
        <v>-2.8E-3</v>
      </c>
    </row>
    <row r="979" spans="1:3" ht="30" x14ac:dyDescent="0.25">
      <c r="A979" s="2" t="s">
        <v>1235</v>
      </c>
      <c r="B979" s="4" t="s">
        <v>5</v>
      </c>
      <c r="C979" s="4" t="s">
        <v>5</v>
      </c>
    </row>
    <row r="980" spans="1:3" ht="30" x14ac:dyDescent="0.25">
      <c r="A980" s="3" t="s">
        <v>1065</v>
      </c>
      <c r="B980" s="4" t="s">
        <v>5</v>
      </c>
      <c r="C980" s="4" t="s">
        <v>5</v>
      </c>
    </row>
    <row r="981" spans="1:3" x14ac:dyDescent="0.25">
      <c r="A981" s="2" t="s">
        <v>1076</v>
      </c>
      <c r="B981" s="4">
        <v>-17</v>
      </c>
      <c r="C981" s="4">
        <v>-94</v>
      </c>
    </row>
    <row r="982" spans="1:3" x14ac:dyDescent="0.25">
      <c r="A982" s="2" t="s">
        <v>1066</v>
      </c>
      <c r="B982" s="8">
        <v>29046</v>
      </c>
      <c r="C982" s="8">
        <v>10408</v>
      </c>
    </row>
    <row r="983" spans="1:3" x14ac:dyDescent="0.25">
      <c r="A983" s="2" t="s">
        <v>1067</v>
      </c>
      <c r="B983" s="4">
        <v>-9</v>
      </c>
      <c r="C983" s="8">
        <v>-14539</v>
      </c>
    </row>
    <row r="984" spans="1:3" x14ac:dyDescent="0.25">
      <c r="A984" s="2" t="s">
        <v>1068</v>
      </c>
      <c r="B984" s="8">
        <v>29037</v>
      </c>
      <c r="C984" s="8">
        <v>-4131</v>
      </c>
    </row>
    <row r="985" spans="1:3" x14ac:dyDescent="0.25">
      <c r="A985" s="2" t="s">
        <v>1069</v>
      </c>
      <c r="B985" s="13">
        <v>1.2999999999999999E-3</v>
      </c>
      <c r="C985" s="13">
        <v>-1E-4</v>
      </c>
    </row>
    <row r="986" spans="1:3" ht="30" x14ac:dyDescent="0.25">
      <c r="A986" s="2" t="s">
        <v>1236</v>
      </c>
      <c r="B986" s="4" t="s">
        <v>5</v>
      </c>
      <c r="C986" s="4" t="s">
        <v>5</v>
      </c>
    </row>
    <row r="987" spans="1:3" ht="30" x14ac:dyDescent="0.25">
      <c r="A987" s="3" t="s">
        <v>1065</v>
      </c>
      <c r="B987" s="4" t="s">
        <v>5</v>
      </c>
      <c r="C987" s="4" t="s">
        <v>5</v>
      </c>
    </row>
    <row r="988" spans="1:3" x14ac:dyDescent="0.25">
      <c r="A988" s="2" t="s">
        <v>1068</v>
      </c>
      <c r="B988" s="8">
        <v>-37897</v>
      </c>
      <c r="C988" s="8">
        <v>30389</v>
      </c>
    </row>
    <row r="989" spans="1:3" x14ac:dyDescent="0.25">
      <c r="A989" s="2" t="s">
        <v>1069</v>
      </c>
      <c r="B989" s="13">
        <v>-1.6999999999999999E-3</v>
      </c>
      <c r="C989" s="13">
        <v>6.9999999999999999E-4</v>
      </c>
    </row>
    <row r="990" spans="1:3" ht="30" x14ac:dyDescent="0.25">
      <c r="A990" s="2" t="s">
        <v>1237</v>
      </c>
      <c r="B990" s="4" t="s">
        <v>5</v>
      </c>
      <c r="C990" s="4" t="s">
        <v>5</v>
      </c>
    </row>
    <row r="991" spans="1:3" ht="30" x14ac:dyDescent="0.25">
      <c r="A991" s="3" t="s">
        <v>1065</v>
      </c>
      <c r="B991" s="4" t="s">
        <v>5</v>
      </c>
      <c r="C991" s="4" t="s">
        <v>5</v>
      </c>
    </row>
    <row r="992" spans="1:3" x14ac:dyDescent="0.25">
      <c r="A992" s="2" t="s">
        <v>1076</v>
      </c>
      <c r="B992" s="4">
        <v>28</v>
      </c>
      <c r="C992" s="4">
        <v>13</v>
      </c>
    </row>
    <row r="993" spans="1:3" x14ac:dyDescent="0.25">
      <c r="A993" s="2" t="s">
        <v>1066</v>
      </c>
      <c r="B993" s="4">
        <v>350</v>
      </c>
      <c r="C993" s="8">
        <v>8471</v>
      </c>
    </row>
    <row r="994" spans="1:3" x14ac:dyDescent="0.25">
      <c r="A994" s="2" t="s">
        <v>1067</v>
      </c>
      <c r="B994" s="8">
        <v>-37338</v>
      </c>
      <c r="C994" s="4" t="s">
        <v>5</v>
      </c>
    </row>
    <row r="995" spans="1:3" x14ac:dyDescent="0.25">
      <c r="A995" s="2" t="s">
        <v>1068</v>
      </c>
      <c r="B995" s="8">
        <v>-36988</v>
      </c>
      <c r="C995" s="8">
        <v>8471</v>
      </c>
    </row>
    <row r="996" spans="1:3" x14ac:dyDescent="0.25">
      <c r="A996" s="2" t="s">
        <v>1069</v>
      </c>
      <c r="B996" s="13">
        <v>-1.6999999999999999E-3</v>
      </c>
      <c r="C996" s="13">
        <v>2.0000000000000001E-4</v>
      </c>
    </row>
    <row r="997" spans="1:3" ht="30" x14ac:dyDescent="0.25">
      <c r="A997" s="2" t="s">
        <v>1238</v>
      </c>
      <c r="B997" s="4" t="s">
        <v>5</v>
      </c>
      <c r="C997" s="4" t="s">
        <v>5</v>
      </c>
    </row>
    <row r="998" spans="1:3" ht="30" x14ac:dyDescent="0.25">
      <c r="A998" s="3" t="s">
        <v>1065</v>
      </c>
      <c r="B998" s="4" t="s">
        <v>5</v>
      </c>
      <c r="C998" s="4" t="s">
        <v>5</v>
      </c>
    </row>
    <row r="999" spans="1:3" x14ac:dyDescent="0.25">
      <c r="A999" s="2" t="s">
        <v>1076</v>
      </c>
      <c r="B999" s="4">
        <v>-11</v>
      </c>
      <c r="C999" s="4">
        <v>-18</v>
      </c>
    </row>
    <row r="1000" spans="1:3" x14ac:dyDescent="0.25">
      <c r="A1000" s="2" t="s">
        <v>1066</v>
      </c>
      <c r="B1000" s="8">
        <v>2202</v>
      </c>
      <c r="C1000" s="8">
        <v>22753</v>
      </c>
    </row>
    <row r="1001" spans="1:3" x14ac:dyDescent="0.25">
      <c r="A1001" s="2" t="s">
        <v>1067</v>
      </c>
      <c r="B1001" s="8">
        <v>-3111</v>
      </c>
      <c r="C1001" s="4">
        <v>-835</v>
      </c>
    </row>
    <row r="1002" spans="1:3" x14ac:dyDescent="0.25">
      <c r="A1002" s="2" t="s">
        <v>1068</v>
      </c>
      <c r="B1002" s="4">
        <v>-909</v>
      </c>
      <c r="C1002" s="8">
        <v>21918</v>
      </c>
    </row>
    <row r="1003" spans="1:3" x14ac:dyDescent="0.25">
      <c r="A1003" s="2" t="s">
        <v>1069</v>
      </c>
      <c r="B1003" s="13">
        <v>0</v>
      </c>
      <c r="C1003" s="13">
        <v>5.0000000000000001E-4</v>
      </c>
    </row>
    <row r="1004" spans="1:3" ht="30" x14ac:dyDescent="0.25">
      <c r="A1004" s="2" t="s">
        <v>1239</v>
      </c>
      <c r="B1004" s="4" t="s">
        <v>5</v>
      </c>
      <c r="C1004" s="4" t="s">
        <v>5</v>
      </c>
    </row>
    <row r="1005" spans="1:3" ht="30" x14ac:dyDescent="0.25">
      <c r="A1005" s="3" t="s">
        <v>1065</v>
      </c>
      <c r="B1005" s="4" t="s">
        <v>5</v>
      </c>
      <c r="C1005" s="4" t="s">
        <v>5</v>
      </c>
    </row>
    <row r="1006" spans="1:3" x14ac:dyDescent="0.25">
      <c r="A1006" s="2" t="s">
        <v>1068</v>
      </c>
      <c r="B1006" s="8">
        <v>144107</v>
      </c>
      <c r="C1006" s="8">
        <v>388352</v>
      </c>
    </row>
    <row r="1007" spans="1:3" x14ac:dyDescent="0.25">
      <c r="A1007" s="2" t="s">
        <v>1069</v>
      </c>
      <c r="B1007" s="13">
        <v>6.4999999999999997E-3</v>
      </c>
      <c r="C1007" s="13">
        <v>8.8000000000000005E-3</v>
      </c>
    </row>
    <row r="1008" spans="1:3" ht="45" x14ac:dyDescent="0.25">
      <c r="A1008" s="2" t="s">
        <v>1240</v>
      </c>
      <c r="B1008" s="4" t="s">
        <v>5</v>
      </c>
      <c r="C1008" s="4" t="s">
        <v>5</v>
      </c>
    </row>
    <row r="1009" spans="1:3" ht="30" x14ac:dyDescent="0.25">
      <c r="A1009" s="3" t="s">
        <v>1065</v>
      </c>
      <c r="B1009" s="4" t="s">
        <v>5</v>
      </c>
      <c r="C1009" s="4" t="s">
        <v>5</v>
      </c>
    </row>
    <row r="1010" spans="1:3" x14ac:dyDescent="0.25">
      <c r="A1010" s="2" t="s">
        <v>1076</v>
      </c>
      <c r="B1010" s="4" t="s">
        <v>5</v>
      </c>
      <c r="C1010" s="4">
        <v>436</v>
      </c>
    </row>
    <row r="1011" spans="1:3" x14ac:dyDescent="0.25">
      <c r="A1011" s="2" t="s">
        <v>1066</v>
      </c>
      <c r="B1011" s="4" t="s">
        <v>5</v>
      </c>
      <c r="C1011" s="8">
        <v>675970</v>
      </c>
    </row>
    <row r="1012" spans="1:3" x14ac:dyDescent="0.25">
      <c r="A1012" s="2" t="s">
        <v>1067</v>
      </c>
      <c r="B1012" s="4" t="s">
        <v>5</v>
      </c>
      <c r="C1012" s="8">
        <v>-2705</v>
      </c>
    </row>
    <row r="1013" spans="1:3" x14ac:dyDescent="0.25">
      <c r="A1013" s="2" t="s">
        <v>1068</v>
      </c>
      <c r="B1013" s="4" t="s">
        <v>5</v>
      </c>
      <c r="C1013" s="8">
        <v>673265</v>
      </c>
    </row>
    <row r="1014" spans="1:3" x14ac:dyDescent="0.25">
      <c r="A1014" s="2" t="s">
        <v>1069</v>
      </c>
      <c r="B1014" s="13">
        <v>0</v>
      </c>
      <c r="C1014" s="13">
        <v>1.52E-2</v>
      </c>
    </row>
    <row r="1015" spans="1:3" ht="45" x14ac:dyDescent="0.25">
      <c r="A1015" s="2" t="s">
        <v>1241</v>
      </c>
      <c r="B1015" s="4" t="s">
        <v>5</v>
      </c>
      <c r="C1015" s="4" t="s">
        <v>5</v>
      </c>
    </row>
    <row r="1016" spans="1:3" ht="30" x14ac:dyDescent="0.25">
      <c r="A1016" s="3" t="s">
        <v>1065</v>
      </c>
      <c r="B1016" s="4" t="s">
        <v>5</v>
      </c>
      <c r="C1016" s="4" t="s">
        <v>5</v>
      </c>
    </row>
    <row r="1017" spans="1:3" x14ac:dyDescent="0.25">
      <c r="A1017" s="2" t="s">
        <v>1076</v>
      </c>
      <c r="B1017" s="4">
        <v>-241</v>
      </c>
      <c r="C1017" s="4">
        <v>-970</v>
      </c>
    </row>
    <row r="1018" spans="1:3" x14ac:dyDescent="0.25">
      <c r="A1018" s="2" t="s">
        <v>1066</v>
      </c>
      <c r="B1018" s="8">
        <v>144533</v>
      </c>
      <c r="C1018" s="8">
        <v>73045</v>
      </c>
    </row>
    <row r="1019" spans="1:3" x14ac:dyDescent="0.25">
      <c r="A1019" s="2" t="s">
        <v>1067</v>
      </c>
      <c r="B1019" s="4">
        <v>-426</v>
      </c>
      <c r="C1019" s="8">
        <v>-357958</v>
      </c>
    </row>
    <row r="1020" spans="1:3" x14ac:dyDescent="0.25">
      <c r="A1020" s="2" t="s">
        <v>1068</v>
      </c>
      <c r="B1020" s="8">
        <v>144107</v>
      </c>
      <c r="C1020" s="8">
        <v>-284913</v>
      </c>
    </row>
    <row r="1021" spans="1:3" x14ac:dyDescent="0.25">
      <c r="A1021" s="2" t="s">
        <v>1069</v>
      </c>
      <c r="B1021" s="13">
        <v>6.4999999999999997E-3</v>
      </c>
      <c r="C1021" s="13">
        <v>-6.4000000000000003E-3</v>
      </c>
    </row>
    <row r="1022" spans="1:3" ht="30" x14ac:dyDescent="0.25">
      <c r="A1022" s="2" t="s">
        <v>1242</v>
      </c>
      <c r="B1022" s="4" t="s">
        <v>5</v>
      </c>
      <c r="C1022" s="4" t="s">
        <v>5</v>
      </c>
    </row>
    <row r="1023" spans="1:3" ht="30" x14ac:dyDescent="0.25">
      <c r="A1023" s="3" t="s">
        <v>1065</v>
      </c>
      <c r="B1023" s="4" t="s">
        <v>5</v>
      </c>
      <c r="C1023" s="4" t="s">
        <v>5</v>
      </c>
    </row>
    <row r="1024" spans="1:3" x14ac:dyDescent="0.25">
      <c r="A1024" s="2" t="s">
        <v>1068</v>
      </c>
      <c r="B1024" s="8">
        <v>11603</v>
      </c>
      <c r="C1024" s="8">
        <v>35254</v>
      </c>
    </row>
    <row r="1025" spans="1:3" x14ac:dyDescent="0.25">
      <c r="A1025" s="2" t="s">
        <v>1069</v>
      </c>
      <c r="B1025" s="13">
        <v>5.0000000000000001E-4</v>
      </c>
      <c r="C1025" s="13">
        <v>8.0000000000000004E-4</v>
      </c>
    </row>
    <row r="1026" spans="1:3" ht="30" x14ac:dyDescent="0.25">
      <c r="A1026" s="2" t="s">
        <v>1243</v>
      </c>
      <c r="B1026" s="4" t="s">
        <v>5</v>
      </c>
      <c r="C1026" s="4" t="s">
        <v>5</v>
      </c>
    </row>
    <row r="1027" spans="1:3" ht="30" x14ac:dyDescent="0.25">
      <c r="A1027" s="3" t="s">
        <v>1065</v>
      </c>
      <c r="B1027" s="4" t="s">
        <v>5</v>
      </c>
      <c r="C1027" s="4" t="s">
        <v>5</v>
      </c>
    </row>
    <row r="1028" spans="1:3" x14ac:dyDescent="0.25">
      <c r="A1028" s="2" t="s">
        <v>1076</v>
      </c>
      <c r="B1028" s="4">
        <v>3</v>
      </c>
      <c r="C1028" s="4">
        <v>23</v>
      </c>
    </row>
    <row r="1029" spans="1:3" x14ac:dyDescent="0.25">
      <c r="A1029" s="2" t="s">
        <v>1066</v>
      </c>
      <c r="B1029" s="8">
        <v>5408</v>
      </c>
      <c r="C1029" s="8">
        <v>36135</v>
      </c>
    </row>
    <row r="1030" spans="1:3" x14ac:dyDescent="0.25">
      <c r="A1030" s="2" t="s">
        <v>1068</v>
      </c>
      <c r="B1030" s="8">
        <v>5408</v>
      </c>
      <c r="C1030" s="8">
        <v>36135</v>
      </c>
    </row>
    <row r="1031" spans="1:3" x14ac:dyDescent="0.25">
      <c r="A1031" s="2" t="s">
        <v>1069</v>
      </c>
      <c r="B1031" s="13">
        <v>2.0000000000000001E-4</v>
      </c>
      <c r="C1031" s="13">
        <v>8.0000000000000004E-4</v>
      </c>
    </row>
    <row r="1032" spans="1:3" ht="30" x14ac:dyDescent="0.25">
      <c r="A1032" s="2" t="s">
        <v>1244</v>
      </c>
      <c r="B1032" s="4" t="s">
        <v>5</v>
      </c>
      <c r="C1032" s="4" t="s">
        <v>5</v>
      </c>
    </row>
    <row r="1033" spans="1:3" ht="30" x14ac:dyDescent="0.25">
      <c r="A1033" s="3" t="s">
        <v>1065</v>
      </c>
      <c r="B1033" s="4" t="s">
        <v>5</v>
      </c>
      <c r="C1033" s="4" t="s">
        <v>5</v>
      </c>
    </row>
    <row r="1034" spans="1:3" x14ac:dyDescent="0.25">
      <c r="A1034" s="2" t="s">
        <v>1076</v>
      </c>
      <c r="B1034" s="4">
        <v>-6</v>
      </c>
      <c r="C1034" s="4">
        <v>-23</v>
      </c>
    </row>
    <row r="1035" spans="1:3" x14ac:dyDescent="0.25">
      <c r="A1035" s="2" t="s">
        <v>1066</v>
      </c>
      <c r="B1035" s="8">
        <v>7895</v>
      </c>
      <c r="C1035" s="4">
        <v>303</v>
      </c>
    </row>
    <row r="1036" spans="1:3" x14ac:dyDescent="0.25">
      <c r="A1036" s="2" t="s">
        <v>1067</v>
      </c>
      <c r="B1036" s="8">
        <v>-1700</v>
      </c>
      <c r="C1036" s="8">
        <v>-1184</v>
      </c>
    </row>
    <row r="1037" spans="1:3" x14ac:dyDescent="0.25">
      <c r="A1037" s="2" t="s">
        <v>1068</v>
      </c>
      <c r="B1037" s="8">
        <v>6195</v>
      </c>
      <c r="C1037" s="4">
        <v>-881</v>
      </c>
    </row>
    <row r="1038" spans="1:3" x14ac:dyDescent="0.25">
      <c r="A1038" s="2" t="s">
        <v>1069</v>
      </c>
      <c r="B1038" s="13">
        <v>2.9999999999999997E-4</v>
      </c>
      <c r="C1038" s="13">
        <v>0</v>
      </c>
    </row>
    <row r="1039" spans="1:3" ht="30" x14ac:dyDescent="0.25">
      <c r="A1039" s="2" t="s">
        <v>1245</v>
      </c>
      <c r="B1039" s="4" t="s">
        <v>5</v>
      </c>
      <c r="C1039" s="4" t="s">
        <v>5</v>
      </c>
    </row>
    <row r="1040" spans="1:3" ht="30" x14ac:dyDescent="0.25">
      <c r="A1040" s="3" t="s">
        <v>1065</v>
      </c>
      <c r="B1040" s="4" t="s">
        <v>5</v>
      </c>
      <c r="C1040" s="4" t="s">
        <v>5</v>
      </c>
    </row>
    <row r="1041" spans="1:3" x14ac:dyDescent="0.25">
      <c r="A1041" s="2" t="s">
        <v>1068</v>
      </c>
      <c r="B1041" s="8">
        <v>202954</v>
      </c>
      <c r="C1041" s="8">
        <v>-842699</v>
      </c>
    </row>
    <row r="1042" spans="1:3" x14ac:dyDescent="0.25">
      <c r="A1042" s="2" t="s">
        <v>1069</v>
      </c>
      <c r="B1042" s="13">
        <v>9.1000000000000004E-3</v>
      </c>
      <c r="C1042" s="13">
        <v>-1.9E-2</v>
      </c>
    </row>
    <row r="1043" spans="1:3" ht="30" x14ac:dyDescent="0.25">
      <c r="A1043" s="2" t="s">
        <v>1246</v>
      </c>
      <c r="B1043" s="4" t="s">
        <v>5</v>
      </c>
      <c r="C1043" s="4" t="s">
        <v>5</v>
      </c>
    </row>
    <row r="1044" spans="1:3" ht="30" x14ac:dyDescent="0.25">
      <c r="A1044" s="3" t="s">
        <v>1065</v>
      </c>
      <c r="B1044" s="4" t="s">
        <v>5</v>
      </c>
      <c r="C1044" s="4" t="s">
        <v>5</v>
      </c>
    </row>
    <row r="1045" spans="1:3" x14ac:dyDescent="0.25">
      <c r="A1045" s="2" t="s">
        <v>1076</v>
      </c>
      <c r="B1045" s="4">
        <v>143</v>
      </c>
      <c r="C1045" s="4">
        <v>75</v>
      </c>
    </row>
    <row r="1046" spans="1:3" x14ac:dyDescent="0.25">
      <c r="A1046" s="2" t="s">
        <v>1066</v>
      </c>
      <c r="B1046" s="8">
        <v>202096</v>
      </c>
      <c r="C1046" s="8">
        <v>4031</v>
      </c>
    </row>
    <row r="1047" spans="1:3" x14ac:dyDescent="0.25">
      <c r="A1047" s="2" t="s">
        <v>1067</v>
      </c>
      <c r="B1047" s="4">
        <v>-292</v>
      </c>
      <c r="C1047" s="8">
        <v>-64252</v>
      </c>
    </row>
    <row r="1048" spans="1:3" x14ac:dyDescent="0.25">
      <c r="A1048" s="2" t="s">
        <v>1068</v>
      </c>
      <c r="B1048" s="8">
        <v>201804</v>
      </c>
      <c r="C1048" s="8">
        <v>-60221</v>
      </c>
    </row>
    <row r="1049" spans="1:3" x14ac:dyDescent="0.25">
      <c r="A1049" s="2" t="s">
        <v>1069</v>
      </c>
      <c r="B1049" s="13">
        <v>8.9999999999999993E-3</v>
      </c>
      <c r="C1049" s="13">
        <v>-1.4E-3</v>
      </c>
    </row>
    <row r="1050" spans="1:3" ht="45" x14ac:dyDescent="0.25">
      <c r="A1050" s="2" t="s">
        <v>1247</v>
      </c>
      <c r="B1050" s="4" t="s">
        <v>5</v>
      </c>
      <c r="C1050" s="4" t="s">
        <v>5</v>
      </c>
    </row>
    <row r="1051" spans="1:3" ht="30" x14ac:dyDescent="0.25">
      <c r="A1051" s="3" t="s">
        <v>1065</v>
      </c>
      <c r="B1051" s="4" t="s">
        <v>5</v>
      </c>
      <c r="C1051" s="4" t="s">
        <v>5</v>
      </c>
    </row>
    <row r="1052" spans="1:3" x14ac:dyDescent="0.25">
      <c r="A1052" s="2" t="s">
        <v>1076</v>
      </c>
      <c r="B1052" s="4">
        <v>-8</v>
      </c>
      <c r="C1052" s="8">
        <v>-1296</v>
      </c>
    </row>
    <row r="1053" spans="1:3" x14ac:dyDescent="0.25">
      <c r="A1053" s="2" t="s">
        <v>1066</v>
      </c>
      <c r="B1053" s="8">
        <v>2100</v>
      </c>
      <c r="C1053" s="8">
        <v>106146</v>
      </c>
    </row>
    <row r="1054" spans="1:3" x14ac:dyDescent="0.25">
      <c r="A1054" s="2" t="s">
        <v>1067</v>
      </c>
      <c r="B1054" s="4">
        <v>-950</v>
      </c>
      <c r="C1054" s="8">
        <v>-888624</v>
      </c>
    </row>
    <row r="1055" spans="1:3" x14ac:dyDescent="0.25">
      <c r="A1055" s="2" t="s">
        <v>1068</v>
      </c>
      <c r="B1055" s="6">
        <v>1150</v>
      </c>
      <c r="C1055" s="6">
        <v>-782478</v>
      </c>
    </row>
    <row r="1056" spans="1:3" x14ac:dyDescent="0.25">
      <c r="A1056" s="2" t="s">
        <v>1069</v>
      </c>
      <c r="B1056" s="13">
        <v>1E-4</v>
      </c>
      <c r="C1056" s="13">
        <v>-1.7600000000000001E-2</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48</v>
      </c>
      <c r="B1" s="7" t="s">
        <v>1</v>
      </c>
      <c r="C1" s="7"/>
    </row>
    <row r="2" spans="1:3" x14ac:dyDescent="0.25">
      <c r="A2" s="7"/>
      <c r="B2" s="1" t="s">
        <v>2</v>
      </c>
      <c r="C2" s="1" t="s">
        <v>32</v>
      </c>
    </row>
    <row r="3" spans="1:3" ht="30" x14ac:dyDescent="0.25">
      <c r="A3" s="3" t="s">
        <v>1021</v>
      </c>
      <c r="B3" s="4" t="s">
        <v>5</v>
      </c>
      <c r="C3" s="4" t="s">
        <v>5</v>
      </c>
    </row>
    <row r="4" spans="1:3" x14ac:dyDescent="0.25">
      <c r="A4" s="2" t="s">
        <v>1249</v>
      </c>
      <c r="B4" s="6">
        <v>49264514</v>
      </c>
      <c r="C4" s="6">
        <v>99262759</v>
      </c>
    </row>
    <row r="5" spans="1:3" x14ac:dyDescent="0.25">
      <c r="A5" s="2" t="s">
        <v>1250</v>
      </c>
      <c r="B5" s="8">
        <v>55413490</v>
      </c>
      <c r="C5" s="8">
        <v>108415115</v>
      </c>
    </row>
    <row r="6" spans="1:3" x14ac:dyDescent="0.25">
      <c r="A6" s="2" t="s">
        <v>343</v>
      </c>
      <c r="B6" s="4" t="s">
        <v>5</v>
      </c>
      <c r="C6" s="4" t="s">
        <v>5</v>
      </c>
    </row>
    <row r="7" spans="1:3" ht="30" x14ac:dyDescent="0.25">
      <c r="A7" s="3" t="s">
        <v>1021</v>
      </c>
      <c r="B7" s="4" t="s">
        <v>5</v>
      </c>
      <c r="C7" s="4" t="s">
        <v>5</v>
      </c>
    </row>
    <row r="8" spans="1:3" x14ac:dyDescent="0.25">
      <c r="A8" s="2" t="s">
        <v>1249</v>
      </c>
      <c r="B8" s="8">
        <v>8199499</v>
      </c>
      <c r="C8" s="8">
        <v>17559155</v>
      </c>
    </row>
    <row r="9" spans="1:3" x14ac:dyDescent="0.25">
      <c r="A9" s="2" t="s">
        <v>1250</v>
      </c>
      <c r="B9" s="8">
        <v>9469624</v>
      </c>
      <c r="C9" s="8">
        <v>20116405</v>
      </c>
    </row>
    <row r="10" spans="1:3" ht="30" x14ac:dyDescent="0.25">
      <c r="A10" s="2" t="s">
        <v>1251</v>
      </c>
      <c r="B10" s="13">
        <v>0.7702</v>
      </c>
      <c r="C10" s="13">
        <v>0.76180000000000003</v>
      </c>
    </row>
    <row r="11" spans="1:3" x14ac:dyDescent="0.25">
      <c r="A11" s="2" t="s">
        <v>1252</v>
      </c>
      <c r="B11" s="13">
        <v>0.02</v>
      </c>
      <c r="C11" s="13">
        <v>0.02</v>
      </c>
    </row>
    <row r="12" spans="1:3" x14ac:dyDescent="0.25">
      <c r="A12" s="2" t="s">
        <v>1253</v>
      </c>
      <c r="B12" s="13">
        <v>0.2</v>
      </c>
      <c r="C12" s="13">
        <v>0.2</v>
      </c>
    </row>
    <row r="13" spans="1:3" x14ac:dyDescent="0.25">
      <c r="A13" s="2" t="s">
        <v>345</v>
      </c>
      <c r="B13" s="4" t="s">
        <v>5</v>
      </c>
      <c r="C13" s="4" t="s">
        <v>5</v>
      </c>
    </row>
    <row r="14" spans="1:3" ht="30" x14ac:dyDescent="0.25">
      <c r="A14" s="3" t="s">
        <v>1021</v>
      </c>
      <c r="B14" s="4" t="s">
        <v>5</v>
      </c>
      <c r="C14" s="4" t="s">
        <v>5</v>
      </c>
    </row>
    <row r="15" spans="1:3" x14ac:dyDescent="0.25">
      <c r="A15" s="2" t="s">
        <v>1249</v>
      </c>
      <c r="B15" s="8">
        <v>9010495</v>
      </c>
      <c r="C15" s="8">
        <v>18966146</v>
      </c>
    </row>
    <row r="16" spans="1:3" x14ac:dyDescent="0.25">
      <c r="A16" s="2" t="s">
        <v>1250</v>
      </c>
      <c r="B16" s="8">
        <v>9579951</v>
      </c>
      <c r="C16" s="8">
        <v>23560266</v>
      </c>
    </row>
    <row r="17" spans="1:3" ht="30" x14ac:dyDescent="0.25">
      <c r="A17" s="2" t="s">
        <v>1251</v>
      </c>
      <c r="B17" s="13">
        <v>0.70620000000000005</v>
      </c>
      <c r="C17" s="13">
        <v>0.4824</v>
      </c>
    </row>
    <row r="18" spans="1:3" x14ac:dyDescent="0.25">
      <c r="A18" s="2" t="s">
        <v>1252</v>
      </c>
      <c r="B18" s="13">
        <v>0.01</v>
      </c>
      <c r="C18" s="13">
        <v>0.01</v>
      </c>
    </row>
    <row r="19" spans="1:3" x14ac:dyDescent="0.25">
      <c r="A19" s="2" t="s">
        <v>1253</v>
      </c>
      <c r="B19" s="13">
        <v>0.15</v>
      </c>
      <c r="C19" s="13">
        <v>0.15</v>
      </c>
    </row>
    <row r="20" spans="1:3" x14ac:dyDescent="0.25">
      <c r="A20" s="2" t="s">
        <v>346</v>
      </c>
      <c r="B20" s="4" t="s">
        <v>5</v>
      </c>
      <c r="C20" s="4" t="s">
        <v>5</v>
      </c>
    </row>
    <row r="21" spans="1:3" ht="30" x14ac:dyDescent="0.25">
      <c r="A21" s="3" t="s">
        <v>1021</v>
      </c>
      <c r="B21" s="4" t="s">
        <v>5</v>
      </c>
      <c r="C21" s="4" t="s">
        <v>5</v>
      </c>
    </row>
    <row r="22" spans="1:3" x14ac:dyDescent="0.25">
      <c r="A22" s="2" t="s">
        <v>1249</v>
      </c>
      <c r="B22" s="8">
        <v>7773556</v>
      </c>
      <c r="C22" s="8">
        <v>24462897</v>
      </c>
    </row>
    <row r="23" spans="1:3" x14ac:dyDescent="0.25">
      <c r="A23" s="2" t="s">
        <v>1250</v>
      </c>
      <c r="B23" s="8">
        <v>11256744</v>
      </c>
      <c r="C23" s="8">
        <v>21260160</v>
      </c>
    </row>
    <row r="24" spans="1:3" ht="30" x14ac:dyDescent="0.25">
      <c r="A24" s="2" t="s">
        <v>1251</v>
      </c>
      <c r="B24" s="13">
        <v>0.6099</v>
      </c>
      <c r="C24" s="13">
        <v>0.59840000000000004</v>
      </c>
    </row>
    <row r="25" spans="1:3" x14ac:dyDescent="0.25">
      <c r="A25" s="2" t="s">
        <v>1252</v>
      </c>
      <c r="B25" s="13">
        <v>1.35E-2</v>
      </c>
      <c r="C25" s="13">
        <v>0.02</v>
      </c>
    </row>
    <row r="26" spans="1:3" x14ac:dyDescent="0.25">
      <c r="A26" s="2" t="s">
        <v>1253</v>
      </c>
      <c r="B26" s="13">
        <v>0.1</v>
      </c>
      <c r="C26" s="13">
        <v>0.2</v>
      </c>
    </row>
    <row r="27" spans="1:3" x14ac:dyDescent="0.25">
      <c r="A27" s="2" t="s">
        <v>347</v>
      </c>
      <c r="B27" s="4" t="s">
        <v>5</v>
      </c>
      <c r="C27" s="4" t="s">
        <v>5</v>
      </c>
    </row>
    <row r="28" spans="1:3" ht="30" x14ac:dyDescent="0.25">
      <c r="A28" s="3" t="s">
        <v>1021</v>
      </c>
      <c r="B28" s="4" t="s">
        <v>5</v>
      </c>
      <c r="C28" s="4" t="s">
        <v>5</v>
      </c>
    </row>
    <row r="29" spans="1:3" x14ac:dyDescent="0.25">
      <c r="A29" s="2" t="s">
        <v>1249</v>
      </c>
      <c r="B29" s="8">
        <v>14195907</v>
      </c>
      <c r="C29" s="4" t="s">
        <v>5</v>
      </c>
    </row>
    <row r="30" spans="1:3" x14ac:dyDescent="0.25">
      <c r="A30" s="2" t="s">
        <v>1250</v>
      </c>
      <c r="B30" s="8">
        <v>13349897</v>
      </c>
      <c r="C30" s="4" t="s">
        <v>5</v>
      </c>
    </row>
    <row r="31" spans="1:3" ht="30" x14ac:dyDescent="0.25">
      <c r="A31" s="2" t="s">
        <v>1251</v>
      </c>
      <c r="B31" s="13">
        <v>0.64370000000000005</v>
      </c>
      <c r="C31" s="4" t="s">
        <v>5</v>
      </c>
    </row>
    <row r="32" spans="1:3" x14ac:dyDescent="0.25">
      <c r="A32" s="2" t="s">
        <v>1252</v>
      </c>
      <c r="B32" s="13">
        <v>0.01</v>
      </c>
      <c r="C32" s="4" t="s">
        <v>5</v>
      </c>
    </row>
    <row r="33" spans="1:3" x14ac:dyDescent="0.25">
      <c r="A33" s="2" t="s">
        <v>1253</v>
      </c>
      <c r="B33" s="13">
        <v>0.2</v>
      </c>
      <c r="C33" s="4" t="s">
        <v>5</v>
      </c>
    </row>
    <row r="34" spans="1:3" ht="45" x14ac:dyDescent="0.25">
      <c r="A34" s="2" t="s">
        <v>1254</v>
      </c>
      <c r="B34" s="8">
        <v>50000000</v>
      </c>
      <c r="C34" s="4" t="s">
        <v>5</v>
      </c>
    </row>
    <row r="35" spans="1:3" ht="45" x14ac:dyDescent="0.25">
      <c r="A35" s="2" t="s">
        <v>1255</v>
      </c>
      <c r="B35" s="13">
        <v>0.17499999999999999</v>
      </c>
      <c r="C35" s="4" t="s">
        <v>5</v>
      </c>
    </row>
    <row r="36" spans="1:3" x14ac:dyDescent="0.25">
      <c r="A36" s="2" t="s">
        <v>350</v>
      </c>
      <c r="B36" s="4" t="s">
        <v>5</v>
      </c>
      <c r="C36" s="4" t="s">
        <v>5</v>
      </c>
    </row>
    <row r="37" spans="1:3" ht="30" x14ac:dyDescent="0.25">
      <c r="A37" s="3" t="s">
        <v>1021</v>
      </c>
      <c r="B37" s="4" t="s">
        <v>5</v>
      </c>
      <c r="C37" s="4" t="s">
        <v>5</v>
      </c>
    </row>
    <row r="38" spans="1:3" x14ac:dyDescent="0.25">
      <c r="A38" s="2" t="s">
        <v>1249</v>
      </c>
      <c r="B38" s="4" t="s">
        <v>5</v>
      </c>
      <c r="C38" s="8">
        <v>17110071</v>
      </c>
    </row>
    <row r="39" spans="1:3" x14ac:dyDescent="0.25">
      <c r="A39" s="2" t="s">
        <v>1250</v>
      </c>
      <c r="B39" s="4" t="s">
        <v>5</v>
      </c>
      <c r="C39" s="8">
        <v>22837847</v>
      </c>
    </row>
    <row r="40" spans="1:3" ht="30" x14ac:dyDescent="0.25">
      <c r="A40" s="2" t="s">
        <v>1251</v>
      </c>
      <c r="B40" s="4" t="s">
        <v>5</v>
      </c>
      <c r="C40" s="13">
        <v>0.57540000000000002</v>
      </c>
    </row>
    <row r="41" spans="1:3" x14ac:dyDescent="0.25">
      <c r="A41" s="2" t="s">
        <v>1252</v>
      </c>
      <c r="B41" s="4" t="s">
        <v>5</v>
      </c>
      <c r="C41" s="13">
        <v>0.02</v>
      </c>
    </row>
    <row r="42" spans="1:3" x14ac:dyDescent="0.25">
      <c r="A42" s="2" t="s">
        <v>1253</v>
      </c>
      <c r="B42" s="4" t="s">
        <v>5</v>
      </c>
      <c r="C42" s="13">
        <v>0.17</v>
      </c>
    </row>
    <row r="43" spans="1:3" x14ac:dyDescent="0.25">
      <c r="A43" s="2" t="s">
        <v>348</v>
      </c>
      <c r="B43" s="4" t="s">
        <v>5</v>
      </c>
      <c r="C43" s="4" t="s">
        <v>5</v>
      </c>
    </row>
    <row r="44" spans="1:3" ht="30" x14ac:dyDescent="0.25">
      <c r="A44" s="3" t="s">
        <v>1021</v>
      </c>
      <c r="B44" s="4" t="s">
        <v>5</v>
      </c>
      <c r="C44" s="4" t="s">
        <v>5</v>
      </c>
    </row>
    <row r="45" spans="1:3" x14ac:dyDescent="0.25">
      <c r="A45" s="2" t="s">
        <v>1249</v>
      </c>
      <c r="B45" s="8">
        <v>10085057</v>
      </c>
      <c r="C45" s="8">
        <v>21164490</v>
      </c>
    </row>
    <row r="46" spans="1:3" x14ac:dyDescent="0.25">
      <c r="A46" s="2" t="s">
        <v>1250</v>
      </c>
      <c r="B46" s="6">
        <v>11757274</v>
      </c>
      <c r="C46" s="6">
        <v>20640437</v>
      </c>
    </row>
    <row r="47" spans="1:3" ht="30" x14ac:dyDescent="0.25">
      <c r="A47" s="2" t="s">
        <v>1251</v>
      </c>
      <c r="B47" s="13">
        <v>0.45150000000000001</v>
      </c>
      <c r="C47" s="13">
        <v>0.47639999999999999</v>
      </c>
    </row>
    <row r="48" spans="1:3" x14ac:dyDescent="0.25">
      <c r="A48" s="2" t="s">
        <v>1252</v>
      </c>
      <c r="B48" s="13">
        <v>0</v>
      </c>
      <c r="C48" s="13">
        <v>0</v>
      </c>
    </row>
    <row r="49" spans="1:3" x14ac:dyDescent="0.25">
      <c r="A49" s="2" t="s">
        <v>1253</v>
      </c>
      <c r="B49" s="13">
        <v>0.3</v>
      </c>
      <c r="C49" s="13">
        <v>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8</v>
      </c>
      <c r="B1" s="1" t="s">
        <v>2</v>
      </c>
      <c r="C1" s="1" t="s">
        <v>32</v>
      </c>
    </row>
    <row r="2" spans="1:3" ht="30" x14ac:dyDescent="0.25">
      <c r="A2" s="3" t="s">
        <v>59</v>
      </c>
      <c r="B2" s="4" t="s">
        <v>5</v>
      </c>
      <c r="C2" s="4" t="s">
        <v>5</v>
      </c>
    </row>
    <row r="3" spans="1:3" x14ac:dyDescent="0.25">
      <c r="A3" s="2" t="s">
        <v>60</v>
      </c>
      <c r="B3" s="6">
        <v>10605212</v>
      </c>
      <c r="C3" s="6">
        <v>17940020</v>
      </c>
    </row>
    <row r="4" spans="1:3" ht="30" x14ac:dyDescent="0.25">
      <c r="A4" s="2" t="s">
        <v>61</v>
      </c>
      <c r="B4" s="6">
        <v>55413490</v>
      </c>
      <c r="C4" s="6">
        <v>108415115</v>
      </c>
    </row>
    <row r="5" spans="1:3" x14ac:dyDescent="0.25">
      <c r="A5" s="2" t="s">
        <v>62</v>
      </c>
      <c r="B5" s="8">
        <v>3355287</v>
      </c>
      <c r="C5" s="8">
        <v>3355287</v>
      </c>
    </row>
    <row r="6" spans="1:3" x14ac:dyDescent="0.25">
      <c r="A6" s="2" t="s">
        <v>63</v>
      </c>
      <c r="B6" s="8">
        <v>130976898</v>
      </c>
      <c r="C6" s="8">
        <v>250849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45" x14ac:dyDescent="0.25">
      <c r="A1" s="1" t="s">
        <v>1256</v>
      </c>
      <c r="B1" s="1" t="s">
        <v>2</v>
      </c>
      <c r="C1" s="1" t="s">
        <v>32</v>
      </c>
      <c r="D1" s="1" t="s">
        <v>65</v>
      </c>
      <c r="E1" s="1" t="s">
        <v>1257</v>
      </c>
    </row>
    <row r="2" spans="1:5" x14ac:dyDescent="0.25">
      <c r="A2" s="3" t="s">
        <v>33</v>
      </c>
      <c r="B2" s="4" t="s">
        <v>5</v>
      </c>
      <c r="C2" s="4" t="s">
        <v>5</v>
      </c>
      <c r="D2" s="4" t="s">
        <v>5</v>
      </c>
      <c r="E2" s="4" t="s">
        <v>5</v>
      </c>
    </row>
    <row r="3" spans="1:5" x14ac:dyDescent="0.25">
      <c r="A3" s="2" t="s">
        <v>34</v>
      </c>
      <c r="B3" s="6">
        <v>62321409</v>
      </c>
      <c r="C3" s="6">
        <v>117403824</v>
      </c>
      <c r="D3" s="4" t="s">
        <v>5</v>
      </c>
      <c r="E3" s="4" t="s">
        <v>5</v>
      </c>
    </row>
    <row r="4" spans="1:5" ht="30" x14ac:dyDescent="0.25">
      <c r="A4" s="3" t="s">
        <v>35</v>
      </c>
      <c r="B4" s="4" t="s">
        <v>5</v>
      </c>
      <c r="C4" s="4" t="s">
        <v>5</v>
      </c>
      <c r="D4" s="4" t="s">
        <v>5</v>
      </c>
      <c r="E4" s="4" t="s">
        <v>5</v>
      </c>
    </row>
    <row r="5" spans="1:5" x14ac:dyDescent="0.25">
      <c r="A5" s="2" t="s">
        <v>1258</v>
      </c>
      <c r="B5" s="8">
        <v>26472676</v>
      </c>
      <c r="C5" s="8">
        <v>58538589</v>
      </c>
      <c r="D5" s="4" t="s">
        <v>5</v>
      </c>
      <c r="E5" s="4" t="s">
        <v>5</v>
      </c>
    </row>
    <row r="6" spans="1:5" x14ac:dyDescent="0.25">
      <c r="A6" s="2" t="s">
        <v>60</v>
      </c>
      <c r="B6" s="8">
        <v>10605212</v>
      </c>
      <c r="C6" s="8">
        <v>17940020</v>
      </c>
      <c r="D6" s="4" t="s">
        <v>5</v>
      </c>
      <c r="E6" s="4" t="s">
        <v>5</v>
      </c>
    </row>
    <row r="7" spans="1:5" x14ac:dyDescent="0.25">
      <c r="A7" s="2" t="s">
        <v>359</v>
      </c>
      <c r="B7" s="8">
        <v>738429</v>
      </c>
      <c r="C7" s="8">
        <v>1341535</v>
      </c>
      <c r="D7" s="4" t="s">
        <v>5</v>
      </c>
      <c r="E7" s="4" t="s">
        <v>5</v>
      </c>
    </row>
    <row r="8" spans="1:5" x14ac:dyDescent="0.25">
      <c r="A8" s="2" t="s">
        <v>1259</v>
      </c>
      <c r="B8" s="8">
        <v>3621272</v>
      </c>
      <c r="C8" s="8">
        <v>6049277</v>
      </c>
      <c r="D8" s="4" t="s">
        <v>5</v>
      </c>
      <c r="E8" s="4" t="s">
        <v>5</v>
      </c>
    </row>
    <row r="9" spans="1:5" x14ac:dyDescent="0.25">
      <c r="A9" s="2" t="s">
        <v>40</v>
      </c>
      <c r="B9" s="8">
        <v>2577</v>
      </c>
      <c r="C9" s="8">
        <v>15083</v>
      </c>
      <c r="D9" s="4" t="s">
        <v>5</v>
      </c>
      <c r="E9" s="4" t="s">
        <v>5</v>
      </c>
    </row>
    <row r="10" spans="1:5" x14ac:dyDescent="0.25">
      <c r="A10" s="2" t="s">
        <v>41</v>
      </c>
      <c r="B10" s="8">
        <v>142420877</v>
      </c>
      <c r="C10" s="8">
        <v>282611067</v>
      </c>
      <c r="D10" s="4" t="s">
        <v>5</v>
      </c>
      <c r="E10" s="4" t="s">
        <v>5</v>
      </c>
    </row>
    <row r="11" spans="1:5" x14ac:dyDescent="0.25">
      <c r="A11" s="3" t="s">
        <v>42</v>
      </c>
      <c r="B11" s="4" t="s">
        <v>5</v>
      </c>
      <c r="C11" s="4" t="s">
        <v>5</v>
      </c>
      <c r="D11" s="4" t="s">
        <v>5</v>
      </c>
      <c r="E11" s="4" t="s">
        <v>5</v>
      </c>
    </row>
    <row r="12" spans="1:5" x14ac:dyDescent="0.25">
      <c r="A12" s="2" t="s">
        <v>369</v>
      </c>
      <c r="B12" s="8">
        <v>233777</v>
      </c>
      <c r="C12" s="8">
        <v>3026653</v>
      </c>
      <c r="D12" s="4" t="s">
        <v>5</v>
      </c>
      <c r="E12" s="4" t="s">
        <v>5</v>
      </c>
    </row>
    <row r="13" spans="1:5" x14ac:dyDescent="0.25">
      <c r="A13" s="2" t="s">
        <v>44</v>
      </c>
      <c r="B13" s="8">
        <v>8513455</v>
      </c>
      <c r="C13" s="8">
        <v>14623211</v>
      </c>
      <c r="D13" s="4" t="s">
        <v>5</v>
      </c>
      <c r="E13" s="4" t="s">
        <v>5</v>
      </c>
    </row>
    <row r="14" spans="1:5" x14ac:dyDescent="0.25">
      <c r="A14" s="2" t="s">
        <v>45</v>
      </c>
      <c r="B14" s="8">
        <v>407778</v>
      </c>
      <c r="C14" s="8">
        <v>833392</v>
      </c>
      <c r="D14" s="4" t="s">
        <v>5</v>
      </c>
      <c r="E14" s="4" t="s">
        <v>5</v>
      </c>
    </row>
    <row r="15" spans="1:5" ht="30" x14ac:dyDescent="0.25">
      <c r="A15" s="2" t="s">
        <v>49</v>
      </c>
      <c r="B15" s="8">
        <v>144680</v>
      </c>
      <c r="C15" s="8">
        <v>347141</v>
      </c>
      <c r="D15" s="4" t="s">
        <v>5</v>
      </c>
      <c r="E15" s="4" t="s">
        <v>5</v>
      </c>
    </row>
    <row r="16" spans="1:5" x14ac:dyDescent="0.25">
      <c r="A16" s="2" t="s">
        <v>50</v>
      </c>
      <c r="B16" s="8">
        <v>135849</v>
      </c>
      <c r="C16" s="8">
        <v>228421</v>
      </c>
      <c r="D16" s="4" t="s">
        <v>5</v>
      </c>
      <c r="E16" s="4" t="s">
        <v>5</v>
      </c>
    </row>
    <row r="17" spans="1:5" x14ac:dyDescent="0.25">
      <c r="A17" s="2" t="s">
        <v>46</v>
      </c>
      <c r="B17" s="8">
        <v>521394</v>
      </c>
      <c r="C17" s="8">
        <v>762458</v>
      </c>
      <c r="D17" s="4" t="s">
        <v>5</v>
      </c>
      <c r="E17" s="4" t="s">
        <v>5</v>
      </c>
    </row>
    <row r="18" spans="1:5" x14ac:dyDescent="0.25">
      <c r="A18" s="2" t="s">
        <v>51</v>
      </c>
      <c r="B18" s="8">
        <v>286598</v>
      </c>
      <c r="C18" s="8">
        <v>147764</v>
      </c>
      <c r="D18" s="4" t="s">
        <v>5</v>
      </c>
      <c r="E18" s="4" t="s">
        <v>5</v>
      </c>
    </row>
    <row r="19" spans="1:5" x14ac:dyDescent="0.25">
      <c r="A19" s="2" t="s">
        <v>52</v>
      </c>
      <c r="B19" s="8">
        <v>10739554</v>
      </c>
      <c r="C19" s="8">
        <v>20948099</v>
      </c>
      <c r="D19" s="4" t="s">
        <v>5</v>
      </c>
      <c r="E19" s="4" t="s">
        <v>5</v>
      </c>
    </row>
    <row r="20" spans="1:5" x14ac:dyDescent="0.25">
      <c r="A20" s="2" t="s">
        <v>56</v>
      </c>
      <c r="B20" s="8">
        <v>131681323</v>
      </c>
      <c r="C20" s="8">
        <v>261662968</v>
      </c>
      <c r="D20" s="8">
        <v>395809966</v>
      </c>
      <c r="E20" s="8">
        <v>375395713</v>
      </c>
    </row>
    <row r="21" spans="1:5" ht="30" x14ac:dyDescent="0.25">
      <c r="A21" s="2" t="s">
        <v>57</v>
      </c>
      <c r="B21" s="8">
        <v>142420877</v>
      </c>
      <c r="C21" s="8">
        <v>282611067</v>
      </c>
      <c r="D21" s="4" t="s">
        <v>5</v>
      </c>
      <c r="E21" s="4" t="s">
        <v>5</v>
      </c>
    </row>
    <row r="22" spans="1:5" x14ac:dyDescent="0.25">
      <c r="A22" s="2" t="s">
        <v>343</v>
      </c>
      <c r="B22" s="4" t="s">
        <v>5</v>
      </c>
      <c r="C22" s="4" t="s">
        <v>5</v>
      </c>
      <c r="D22" s="4" t="s">
        <v>5</v>
      </c>
      <c r="E22" s="4" t="s">
        <v>5</v>
      </c>
    </row>
    <row r="23" spans="1:5" x14ac:dyDescent="0.25">
      <c r="A23" s="3" t="s">
        <v>33</v>
      </c>
      <c r="B23" s="4" t="s">
        <v>5</v>
      </c>
      <c r="C23" s="4" t="s">
        <v>5</v>
      </c>
      <c r="D23" s="4" t="s">
        <v>5</v>
      </c>
      <c r="E23" s="4" t="s">
        <v>5</v>
      </c>
    </row>
    <row r="24" spans="1:5" x14ac:dyDescent="0.25">
      <c r="A24" s="2" t="s">
        <v>34</v>
      </c>
      <c r="B24" s="8">
        <v>8183611</v>
      </c>
      <c r="C24" s="8">
        <v>20377477</v>
      </c>
      <c r="D24" s="4" t="s">
        <v>5</v>
      </c>
      <c r="E24" s="4" t="s">
        <v>5</v>
      </c>
    </row>
    <row r="25" spans="1:5" ht="30" x14ac:dyDescent="0.25">
      <c r="A25" s="3" t="s">
        <v>35</v>
      </c>
      <c r="B25" s="4" t="s">
        <v>5</v>
      </c>
      <c r="C25" s="4" t="s">
        <v>5</v>
      </c>
      <c r="D25" s="4" t="s">
        <v>5</v>
      </c>
      <c r="E25" s="4" t="s">
        <v>5</v>
      </c>
    </row>
    <row r="26" spans="1:5" x14ac:dyDescent="0.25">
      <c r="A26" s="2" t="s">
        <v>1258</v>
      </c>
      <c r="B26" s="8">
        <v>2966409</v>
      </c>
      <c r="C26" s="8">
        <v>3478994</v>
      </c>
      <c r="D26" s="4" t="s">
        <v>5</v>
      </c>
      <c r="E26" s="4" t="s">
        <v>5</v>
      </c>
    </row>
    <row r="27" spans="1:5" x14ac:dyDescent="0.25">
      <c r="A27" s="2" t="s">
        <v>60</v>
      </c>
      <c r="B27" s="8">
        <v>1318821</v>
      </c>
      <c r="C27" s="8">
        <v>1359877</v>
      </c>
      <c r="D27" s="4" t="s">
        <v>5</v>
      </c>
      <c r="E27" s="4" t="s">
        <v>5</v>
      </c>
    </row>
    <row r="28" spans="1:5" x14ac:dyDescent="0.25">
      <c r="A28" s="2" t="s">
        <v>359</v>
      </c>
      <c r="B28" s="8">
        <v>99554</v>
      </c>
      <c r="C28" s="8">
        <v>262603</v>
      </c>
      <c r="D28" s="4" t="s">
        <v>5</v>
      </c>
      <c r="E28" s="4" t="s">
        <v>5</v>
      </c>
    </row>
    <row r="29" spans="1:5" x14ac:dyDescent="0.25">
      <c r="A29" s="2" t="s">
        <v>40</v>
      </c>
      <c r="B29" s="4">
        <v>520</v>
      </c>
      <c r="C29" s="8">
        <v>2712</v>
      </c>
      <c r="D29" s="4" t="s">
        <v>5</v>
      </c>
      <c r="E29" s="4" t="s">
        <v>5</v>
      </c>
    </row>
    <row r="30" spans="1:5" x14ac:dyDescent="0.25">
      <c r="A30" s="2" t="s">
        <v>41</v>
      </c>
      <c r="B30" s="8">
        <v>11250094</v>
      </c>
      <c r="C30" s="8">
        <v>24121786</v>
      </c>
      <c r="D30" s="4" t="s">
        <v>5</v>
      </c>
      <c r="E30" s="4" t="s">
        <v>5</v>
      </c>
    </row>
    <row r="31" spans="1:5" x14ac:dyDescent="0.25">
      <c r="A31" s="3" t="s">
        <v>42</v>
      </c>
      <c r="B31" s="4" t="s">
        <v>5</v>
      </c>
      <c r="C31" s="4" t="s">
        <v>5</v>
      </c>
      <c r="D31" s="4" t="s">
        <v>5</v>
      </c>
      <c r="E31" s="4" t="s">
        <v>5</v>
      </c>
    </row>
    <row r="32" spans="1:5" x14ac:dyDescent="0.25">
      <c r="A32" s="2" t="s">
        <v>361</v>
      </c>
      <c r="B32" s="8">
        <v>559480</v>
      </c>
      <c r="C32" s="8">
        <v>1026163</v>
      </c>
      <c r="D32" s="4" t="s">
        <v>5</v>
      </c>
      <c r="E32" s="4" t="s">
        <v>5</v>
      </c>
    </row>
    <row r="33" spans="1:5" ht="30" x14ac:dyDescent="0.25">
      <c r="A33" s="2" t="s">
        <v>49</v>
      </c>
      <c r="B33" s="8">
        <v>4083</v>
      </c>
      <c r="C33" s="8">
        <v>9166</v>
      </c>
      <c r="D33" s="4" t="s">
        <v>5</v>
      </c>
      <c r="E33" s="4" t="s">
        <v>5</v>
      </c>
    </row>
    <row r="34" spans="1:5" x14ac:dyDescent="0.25">
      <c r="A34" s="2" t="s">
        <v>50</v>
      </c>
      <c r="B34" s="8">
        <v>10806</v>
      </c>
      <c r="C34" s="8">
        <v>8224</v>
      </c>
      <c r="D34" s="4" t="s">
        <v>5</v>
      </c>
      <c r="E34" s="4" t="s">
        <v>5</v>
      </c>
    </row>
    <row r="35" spans="1:5" x14ac:dyDescent="0.25">
      <c r="A35" s="2" t="s">
        <v>46</v>
      </c>
      <c r="B35" s="8">
        <v>33261</v>
      </c>
      <c r="C35" s="8">
        <v>27361</v>
      </c>
      <c r="D35" s="4" t="s">
        <v>5</v>
      </c>
      <c r="E35" s="4" t="s">
        <v>5</v>
      </c>
    </row>
    <row r="36" spans="1:5" x14ac:dyDescent="0.25">
      <c r="A36" s="2" t="s">
        <v>51</v>
      </c>
      <c r="B36" s="8">
        <v>-2864</v>
      </c>
      <c r="C36" s="8">
        <v>1368</v>
      </c>
      <c r="D36" s="4" t="s">
        <v>5</v>
      </c>
      <c r="E36" s="4" t="s">
        <v>5</v>
      </c>
    </row>
    <row r="37" spans="1:5" x14ac:dyDescent="0.25">
      <c r="A37" s="2" t="s">
        <v>52</v>
      </c>
      <c r="B37" s="8">
        <v>604766</v>
      </c>
      <c r="C37" s="8">
        <v>1072282</v>
      </c>
      <c r="D37" s="4" t="s">
        <v>5</v>
      </c>
      <c r="E37" s="4" t="s">
        <v>5</v>
      </c>
    </row>
    <row r="38" spans="1:5" x14ac:dyDescent="0.25">
      <c r="A38" s="2" t="s">
        <v>56</v>
      </c>
      <c r="B38" s="8">
        <v>10645328</v>
      </c>
      <c r="C38" s="8">
        <v>23049504</v>
      </c>
      <c r="D38" s="4" t="s">
        <v>5</v>
      </c>
      <c r="E38" s="4" t="s">
        <v>5</v>
      </c>
    </row>
    <row r="39" spans="1:5" ht="30" x14ac:dyDescent="0.25">
      <c r="A39" s="2" t="s">
        <v>57</v>
      </c>
      <c r="B39" s="8">
        <v>11250094</v>
      </c>
      <c r="C39" s="8">
        <v>24121786</v>
      </c>
      <c r="D39" s="4" t="s">
        <v>5</v>
      </c>
      <c r="E39" s="4" t="s">
        <v>5</v>
      </c>
    </row>
    <row r="40" spans="1:5" x14ac:dyDescent="0.25">
      <c r="A40" s="2" t="s">
        <v>345</v>
      </c>
      <c r="B40" s="4" t="s">
        <v>5</v>
      </c>
      <c r="C40" s="4" t="s">
        <v>5</v>
      </c>
      <c r="D40" s="4" t="s">
        <v>5</v>
      </c>
      <c r="E40" s="4" t="s">
        <v>5</v>
      </c>
    </row>
    <row r="41" spans="1:5" x14ac:dyDescent="0.25">
      <c r="A41" s="3" t="s">
        <v>33</v>
      </c>
      <c r="B41" s="4" t="s">
        <v>5</v>
      </c>
      <c r="C41" s="4" t="s">
        <v>5</v>
      </c>
      <c r="D41" s="4" t="s">
        <v>5</v>
      </c>
      <c r="E41" s="4" t="s">
        <v>5</v>
      </c>
    </row>
    <row r="42" spans="1:5" x14ac:dyDescent="0.25">
      <c r="A42" s="2" t="s">
        <v>34</v>
      </c>
      <c r="B42" s="8">
        <v>10497462</v>
      </c>
      <c r="C42" s="8">
        <v>21595885</v>
      </c>
      <c r="D42" s="4" t="s">
        <v>5</v>
      </c>
      <c r="E42" s="4" t="s">
        <v>5</v>
      </c>
    </row>
    <row r="43" spans="1:5" ht="30" x14ac:dyDescent="0.25">
      <c r="A43" s="3" t="s">
        <v>35</v>
      </c>
      <c r="B43" s="4" t="s">
        <v>5</v>
      </c>
      <c r="C43" s="4" t="s">
        <v>5</v>
      </c>
      <c r="D43" s="4" t="s">
        <v>5</v>
      </c>
      <c r="E43" s="4" t="s">
        <v>5</v>
      </c>
    </row>
    <row r="44" spans="1:5" x14ac:dyDescent="0.25">
      <c r="A44" s="2" t="s">
        <v>1258</v>
      </c>
      <c r="B44" s="8">
        <v>3178709</v>
      </c>
      <c r="C44" s="8">
        <v>18089465</v>
      </c>
      <c r="D44" s="4" t="s">
        <v>5</v>
      </c>
      <c r="E44" s="4" t="s">
        <v>5</v>
      </c>
    </row>
    <row r="45" spans="1:5" x14ac:dyDescent="0.25">
      <c r="A45" s="2" t="s">
        <v>60</v>
      </c>
      <c r="B45" s="8">
        <v>2529118</v>
      </c>
      <c r="C45" s="8">
        <v>7597881</v>
      </c>
      <c r="D45" s="4" t="s">
        <v>5</v>
      </c>
      <c r="E45" s="4" t="s">
        <v>5</v>
      </c>
    </row>
    <row r="46" spans="1:5" x14ac:dyDescent="0.25">
      <c r="A46" s="2" t="s">
        <v>359</v>
      </c>
      <c r="B46" s="8">
        <v>539757</v>
      </c>
      <c r="C46" s="8">
        <v>1042090</v>
      </c>
      <c r="D46" s="4" t="s">
        <v>5</v>
      </c>
      <c r="E46" s="4" t="s">
        <v>5</v>
      </c>
    </row>
    <row r="47" spans="1:5" x14ac:dyDescent="0.25">
      <c r="A47" s="2" t="s">
        <v>40</v>
      </c>
      <c r="B47" s="4" t="s">
        <v>5</v>
      </c>
      <c r="C47" s="8">
        <v>3325</v>
      </c>
      <c r="D47" s="4" t="s">
        <v>5</v>
      </c>
      <c r="E47" s="4" t="s">
        <v>5</v>
      </c>
    </row>
    <row r="48" spans="1:5" x14ac:dyDescent="0.25">
      <c r="A48" s="2" t="s">
        <v>41</v>
      </c>
      <c r="B48" s="8">
        <v>14215928</v>
      </c>
      <c r="C48" s="8">
        <v>40730765</v>
      </c>
      <c r="D48" s="4" t="s">
        <v>5</v>
      </c>
      <c r="E48" s="4" t="s">
        <v>5</v>
      </c>
    </row>
    <row r="49" spans="1:5" x14ac:dyDescent="0.25">
      <c r="A49" s="3" t="s">
        <v>42</v>
      </c>
      <c r="B49" s="4" t="s">
        <v>5</v>
      </c>
      <c r="C49" s="4" t="s">
        <v>5</v>
      </c>
      <c r="D49" s="4" t="s">
        <v>5</v>
      </c>
      <c r="E49" s="4" t="s">
        <v>5</v>
      </c>
    </row>
    <row r="50" spans="1:5" x14ac:dyDescent="0.25">
      <c r="A50" s="2" t="s">
        <v>361</v>
      </c>
      <c r="B50" s="8">
        <v>614421</v>
      </c>
      <c r="C50" s="8">
        <v>1108537</v>
      </c>
      <c r="D50" s="4" t="s">
        <v>5</v>
      </c>
      <c r="E50" s="4" t="s">
        <v>5</v>
      </c>
    </row>
    <row r="51" spans="1:5" x14ac:dyDescent="0.25">
      <c r="A51" s="2" t="s">
        <v>44</v>
      </c>
      <c r="B51" s="8">
        <v>573985</v>
      </c>
      <c r="C51" s="8">
        <v>230000</v>
      </c>
      <c r="D51" s="4" t="s">
        <v>5</v>
      </c>
      <c r="E51" s="4" t="s">
        <v>5</v>
      </c>
    </row>
    <row r="52" spans="1:5" x14ac:dyDescent="0.25">
      <c r="A52" s="2" t="s">
        <v>362</v>
      </c>
      <c r="B52" s="8">
        <v>200000</v>
      </c>
      <c r="C52" s="4" t="s">
        <v>5</v>
      </c>
      <c r="D52" s="4" t="s">
        <v>5</v>
      </c>
      <c r="E52" s="4" t="s">
        <v>5</v>
      </c>
    </row>
    <row r="53" spans="1:5" ht="30" x14ac:dyDescent="0.25">
      <c r="A53" s="2" t="s">
        <v>49</v>
      </c>
      <c r="B53" s="8">
        <v>3605</v>
      </c>
      <c r="C53" s="8">
        <v>17164</v>
      </c>
      <c r="D53" s="4" t="s">
        <v>5</v>
      </c>
      <c r="E53" s="4" t="s">
        <v>5</v>
      </c>
    </row>
    <row r="54" spans="1:5" x14ac:dyDescent="0.25">
      <c r="A54" s="2" t="s">
        <v>50</v>
      </c>
      <c r="B54" s="8">
        <v>26605</v>
      </c>
      <c r="C54" s="8">
        <v>19706</v>
      </c>
      <c r="D54" s="4" t="s">
        <v>5</v>
      </c>
      <c r="E54" s="4" t="s">
        <v>5</v>
      </c>
    </row>
    <row r="55" spans="1:5" x14ac:dyDescent="0.25">
      <c r="A55" s="2" t="s">
        <v>46</v>
      </c>
      <c r="B55" s="8">
        <v>36433</v>
      </c>
      <c r="C55" s="8">
        <v>30833</v>
      </c>
      <c r="D55" s="4" t="s">
        <v>5</v>
      </c>
      <c r="E55" s="4" t="s">
        <v>5</v>
      </c>
    </row>
    <row r="56" spans="1:5" x14ac:dyDescent="0.25">
      <c r="A56" s="2" t="s">
        <v>51</v>
      </c>
      <c r="B56" s="8">
        <v>2365</v>
      </c>
      <c r="C56" s="8">
        <v>9307</v>
      </c>
      <c r="D56" s="4" t="s">
        <v>5</v>
      </c>
      <c r="E56" s="4" t="s">
        <v>5</v>
      </c>
    </row>
    <row r="57" spans="1:5" x14ac:dyDescent="0.25">
      <c r="A57" s="2" t="s">
        <v>52</v>
      </c>
      <c r="B57" s="8">
        <v>1457414</v>
      </c>
      <c r="C57" s="8">
        <v>1415547</v>
      </c>
      <c r="D57" s="4" t="s">
        <v>5</v>
      </c>
      <c r="E57" s="4" t="s">
        <v>5</v>
      </c>
    </row>
    <row r="58" spans="1:5" x14ac:dyDescent="0.25">
      <c r="A58" s="2" t="s">
        <v>56</v>
      </c>
      <c r="B58" s="8">
        <v>12758514</v>
      </c>
      <c r="C58" s="8">
        <v>39315218</v>
      </c>
      <c r="D58" s="4" t="s">
        <v>5</v>
      </c>
      <c r="E58" s="4" t="s">
        <v>5</v>
      </c>
    </row>
    <row r="59" spans="1:5" ht="30" x14ac:dyDescent="0.25">
      <c r="A59" s="2" t="s">
        <v>57</v>
      </c>
      <c r="B59" s="8">
        <v>14215928</v>
      </c>
      <c r="C59" s="8">
        <v>40730765</v>
      </c>
      <c r="D59" s="4" t="s">
        <v>5</v>
      </c>
      <c r="E59" s="4" t="s">
        <v>5</v>
      </c>
    </row>
    <row r="60" spans="1:5" x14ac:dyDescent="0.25">
      <c r="A60" s="2" t="s">
        <v>346</v>
      </c>
      <c r="B60" s="4" t="s">
        <v>5</v>
      </c>
      <c r="C60" s="4" t="s">
        <v>5</v>
      </c>
      <c r="D60" s="4" t="s">
        <v>5</v>
      </c>
      <c r="E60" s="4" t="s">
        <v>5</v>
      </c>
    </row>
    <row r="61" spans="1:5" x14ac:dyDescent="0.25">
      <c r="A61" s="3" t="s">
        <v>33</v>
      </c>
      <c r="B61" s="4" t="s">
        <v>5</v>
      </c>
      <c r="C61" s="4" t="s">
        <v>5</v>
      </c>
      <c r="D61" s="4" t="s">
        <v>5</v>
      </c>
      <c r="E61" s="4" t="s">
        <v>5</v>
      </c>
    </row>
    <row r="62" spans="1:5" x14ac:dyDescent="0.25">
      <c r="A62" s="2" t="s">
        <v>34</v>
      </c>
      <c r="B62" s="8">
        <v>8337799</v>
      </c>
      <c r="C62" s="8">
        <v>4757862</v>
      </c>
      <c r="D62" s="4" t="s">
        <v>5</v>
      </c>
      <c r="E62" s="4" t="s">
        <v>5</v>
      </c>
    </row>
    <row r="63" spans="1:5" ht="30" x14ac:dyDescent="0.25">
      <c r="A63" s="3" t="s">
        <v>35</v>
      </c>
      <c r="B63" s="4" t="s">
        <v>5</v>
      </c>
      <c r="C63" s="4" t="s">
        <v>5</v>
      </c>
      <c r="D63" s="4" t="s">
        <v>5</v>
      </c>
      <c r="E63" s="4" t="s">
        <v>5</v>
      </c>
    </row>
    <row r="64" spans="1:5" x14ac:dyDescent="0.25">
      <c r="A64" s="2" t="s">
        <v>1258</v>
      </c>
      <c r="B64" s="8">
        <v>5069438</v>
      </c>
      <c r="C64" s="8">
        <v>38461055</v>
      </c>
      <c r="D64" s="4" t="s">
        <v>5</v>
      </c>
      <c r="E64" s="4" t="s">
        <v>5</v>
      </c>
    </row>
    <row r="65" spans="1:5" x14ac:dyDescent="0.25">
      <c r="A65" s="2" t="s">
        <v>60</v>
      </c>
      <c r="B65" s="8">
        <v>669616</v>
      </c>
      <c r="C65" s="8">
        <v>14557619</v>
      </c>
      <c r="D65" s="4" t="s">
        <v>5</v>
      </c>
      <c r="E65" s="4" t="s">
        <v>5</v>
      </c>
    </row>
    <row r="66" spans="1:5" x14ac:dyDescent="0.25">
      <c r="A66" s="2" t="s">
        <v>359</v>
      </c>
      <c r="B66" s="8">
        <v>238479</v>
      </c>
      <c r="C66" s="4" t="s">
        <v>5</v>
      </c>
      <c r="D66" s="4" t="s">
        <v>5</v>
      </c>
      <c r="E66" s="4" t="s">
        <v>5</v>
      </c>
    </row>
    <row r="67" spans="1:5" x14ac:dyDescent="0.25">
      <c r="A67" s="2" t="s">
        <v>40</v>
      </c>
      <c r="B67" s="4" t="s">
        <v>5</v>
      </c>
      <c r="C67" s="8">
        <v>2720</v>
      </c>
      <c r="D67" s="4" t="s">
        <v>5</v>
      </c>
      <c r="E67" s="4" t="s">
        <v>5</v>
      </c>
    </row>
    <row r="68" spans="1:5" x14ac:dyDescent="0.25">
      <c r="A68" s="2" t="s">
        <v>41</v>
      </c>
      <c r="B68" s="8">
        <v>13645716</v>
      </c>
      <c r="C68" s="8">
        <v>43221637</v>
      </c>
      <c r="D68" s="4" t="s">
        <v>5</v>
      </c>
      <c r="E68" s="4" t="s">
        <v>5</v>
      </c>
    </row>
    <row r="69" spans="1:5" x14ac:dyDescent="0.25">
      <c r="A69" s="3" t="s">
        <v>42</v>
      </c>
      <c r="B69" s="4" t="s">
        <v>5</v>
      </c>
      <c r="C69" s="4" t="s">
        <v>5</v>
      </c>
      <c r="D69" s="4" t="s">
        <v>5</v>
      </c>
      <c r="E69" s="4" t="s">
        <v>5</v>
      </c>
    </row>
    <row r="70" spans="1:5" x14ac:dyDescent="0.25">
      <c r="A70" s="2" t="s">
        <v>369</v>
      </c>
      <c r="B70" s="4" t="s">
        <v>5</v>
      </c>
      <c r="C70" s="8">
        <v>175044</v>
      </c>
      <c r="D70" s="4" t="s">
        <v>5</v>
      </c>
      <c r="E70" s="4" t="s">
        <v>5</v>
      </c>
    </row>
    <row r="71" spans="1:5" x14ac:dyDescent="0.25">
      <c r="A71" s="2" t="s">
        <v>361</v>
      </c>
      <c r="B71" s="8">
        <v>527516</v>
      </c>
      <c r="C71" s="8">
        <v>1680015</v>
      </c>
      <c r="D71" s="4" t="s">
        <v>5</v>
      </c>
      <c r="E71" s="4" t="s">
        <v>5</v>
      </c>
    </row>
    <row r="72" spans="1:5" x14ac:dyDescent="0.25">
      <c r="A72" s="2" t="s">
        <v>44</v>
      </c>
      <c r="B72" s="8">
        <v>308875</v>
      </c>
      <c r="C72" s="4" t="s">
        <v>5</v>
      </c>
      <c r="D72" s="4" t="s">
        <v>5</v>
      </c>
      <c r="E72" s="4" t="s">
        <v>5</v>
      </c>
    </row>
    <row r="73" spans="1:5" x14ac:dyDescent="0.25">
      <c r="A73" s="2" t="s">
        <v>45</v>
      </c>
      <c r="B73" s="4" t="s">
        <v>5</v>
      </c>
      <c r="C73" s="8">
        <v>407841</v>
      </c>
      <c r="D73" s="4" t="s">
        <v>5</v>
      </c>
      <c r="E73" s="4" t="s">
        <v>5</v>
      </c>
    </row>
    <row r="74" spans="1:5" ht="30" x14ac:dyDescent="0.25">
      <c r="A74" s="2" t="s">
        <v>49</v>
      </c>
      <c r="B74" s="8">
        <v>5937</v>
      </c>
      <c r="C74" s="8">
        <v>28093</v>
      </c>
      <c r="D74" s="4" t="s">
        <v>5</v>
      </c>
      <c r="E74" s="4" t="s">
        <v>5</v>
      </c>
    </row>
    <row r="75" spans="1:5" x14ac:dyDescent="0.25">
      <c r="A75" s="2" t="s">
        <v>50</v>
      </c>
      <c r="B75" s="8">
        <v>22632</v>
      </c>
      <c r="C75" s="8">
        <v>15569</v>
      </c>
      <c r="D75" s="4" t="s">
        <v>5</v>
      </c>
      <c r="E75" s="4" t="s">
        <v>5</v>
      </c>
    </row>
    <row r="76" spans="1:5" x14ac:dyDescent="0.25">
      <c r="A76" s="2" t="s">
        <v>46</v>
      </c>
      <c r="B76" s="8">
        <v>32016</v>
      </c>
      <c r="C76" s="8">
        <v>26116</v>
      </c>
      <c r="D76" s="4" t="s">
        <v>5</v>
      </c>
      <c r="E76" s="4" t="s">
        <v>5</v>
      </c>
    </row>
    <row r="77" spans="1:5" x14ac:dyDescent="0.25">
      <c r="A77" s="2" t="s">
        <v>51</v>
      </c>
      <c r="B77" s="8">
        <v>2935</v>
      </c>
      <c r="C77" s="8">
        <v>6247</v>
      </c>
      <c r="D77" s="4" t="s">
        <v>5</v>
      </c>
      <c r="E77" s="4" t="s">
        <v>5</v>
      </c>
    </row>
    <row r="78" spans="1:5" x14ac:dyDescent="0.25">
      <c r="A78" s="2" t="s">
        <v>52</v>
      </c>
      <c r="B78" s="8">
        <v>899911</v>
      </c>
      <c r="C78" s="8">
        <v>2338925</v>
      </c>
      <c r="D78" s="4" t="s">
        <v>5</v>
      </c>
      <c r="E78" s="4" t="s">
        <v>5</v>
      </c>
    </row>
    <row r="79" spans="1:5" x14ac:dyDescent="0.25">
      <c r="A79" s="2" t="s">
        <v>56</v>
      </c>
      <c r="B79" s="8">
        <v>12745805</v>
      </c>
      <c r="C79" s="8">
        <v>40882712</v>
      </c>
      <c r="D79" s="4" t="s">
        <v>5</v>
      </c>
      <c r="E79" s="4" t="s">
        <v>5</v>
      </c>
    </row>
    <row r="80" spans="1:5" ht="30" x14ac:dyDescent="0.25">
      <c r="A80" s="2" t="s">
        <v>57</v>
      </c>
      <c r="B80" s="8">
        <v>13645716</v>
      </c>
      <c r="C80" s="8">
        <v>43221637</v>
      </c>
      <c r="D80" s="4" t="s">
        <v>5</v>
      </c>
      <c r="E80" s="4" t="s">
        <v>5</v>
      </c>
    </row>
    <row r="81" spans="1:5" x14ac:dyDescent="0.25">
      <c r="A81" s="2" t="s">
        <v>347</v>
      </c>
      <c r="B81" s="4" t="s">
        <v>5</v>
      </c>
      <c r="C81" s="4" t="s">
        <v>5</v>
      </c>
      <c r="D81" s="4" t="s">
        <v>5</v>
      </c>
      <c r="E81" s="4" t="s">
        <v>5</v>
      </c>
    </row>
    <row r="82" spans="1:5" x14ac:dyDescent="0.25">
      <c r="A82" s="3" t="s">
        <v>33</v>
      </c>
      <c r="B82" s="4" t="s">
        <v>5</v>
      </c>
      <c r="C82" s="4" t="s">
        <v>5</v>
      </c>
      <c r="D82" s="4" t="s">
        <v>5</v>
      </c>
      <c r="E82" s="4" t="s">
        <v>5</v>
      </c>
    </row>
    <row r="83" spans="1:5" x14ac:dyDescent="0.25">
      <c r="A83" s="2" t="s">
        <v>34</v>
      </c>
      <c r="B83" s="8">
        <v>11978889</v>
      </c>
      <c r="C83" s="4" t="s">
        <v>5</v>
      </c>
      <c r="D83" s="4" t="s">
        <v>5</v>
      </c>
      <c r="E83" s="4" t="s">
        <v>5</v>
      </c>
    </row>
    <row r="84" spans="1:5" ht="30" x14ac:dyDescent="0.25">
      <c r="A84" s="3" t="s">
        <v>35</v>
      </c>
      <c r="B84" s="4" t="s">
        <v>5</v>
      </c>
      <c r="C84" s="4" t="s">
        <v>5</v>
      </c>
      <c r="D84" s="4" t="s">
        <v>5</v>
      </c>
      <c r="E84" s="4" t="s">
        <v>5</v>
      </c>
    </row>
    <row r="85" spans="1:5" x14ac:dyDescent="0.25">
      <c r="A85" s="2" t="s">
        <v>1258</v>
      </c>
      <c r="B85" s="8">
        <v>10681449</v>
      </c>
      <c r="C85" s="4" t="s">
        <v>5</v>
      </c>
      <c r="D85" s="4" t="s">
        <v>5</v>
      </c>
      <c r="E85" s="4" t="s">
        <v>5</v>
      </c>
    </row>
    <row r="86" spans="1:5" x14ac:dyDescent="0.25">
      <c r="A86" s="2" t="s">
        <v>60</v>
      </c>
      <c r="B86" s="8">
        <v>5369821</v>
      </c>
      <c r="C86" s="4" t="s">
        <v>5</v>
      </c>
      <c r="D86" s="4" t="s">
        <v>5</v>
      </c>
      <c r="E86" s="4" t="s">
        <v>5</v>
      </c>
    </row>
    <row r="87" spans="1:5" x14ac:dyDescent="0.25">
      <c r="A87" s="2" t="s">
        <v>359</v>
      </c>
      <c r="B87" s="8">
        <v>840087</v>
      </c>
      <c r="C87" s="4" t="s">
        <v>5</v>
      </c>
      <c r="D87" s="4" t="s">
        <v>5</v>
      </c>
      <c r="E87" s="4" t="s">
        <v>5</v>
      </c>
    </row>
    <row r="88" spans="1:5" x14ac:dyDescent="0.25">
      <c r="A88" s="2" t="s">
        <v>41</v>
      </c>
      <c r="B88" s="8">
        <v>23500425</v>
      </c>
      <c r="C88" s="4" t="s">
        <v>5</v>
      </c>
      <c r="D88" s="4" t="s">
        <v>5</v>
      </c>
      <c r="E88" s="4" t="s">
        <v>5</v>
      </c>
    </row>
    <row r="89" spans="1:5" x14ac:dyDescent="0.25">
      <c r="A89" s="3" t="s">
        <v>42</v>
      </c>
      <c r="B89" s="4" t="s">
        <v>5</v>
      </c>
      <c r="C89" s="4" t="s">
        <v>5</v>
      </c>
      <c r="D89" s="4" t="s">
        <v>5</v>
      </c>
      <c r="E89" s="4" t="s">
        <v>5</v>
      </c>
    </row>
    <row r="90" spans="1:5" x14ac:dyDescent="0.25">
      <c r="A90" s="2" t="s">
        <v>361</v>
      </c>
      <c r="B90" s="8">
        <v>1242900</v>
      </c>
      <c r="C90" s="4" t="s">
        <v>5</v>
      </c>
      <c r="D90" s="4" t="s">
        <v>5</v>
      </c>
      <c r="E90" s="4" t="s">
        <v>5</v>
      </c>
    </row>
    <row r="91" spans="1:5" x14ac:dyDescent="0.25">
      <c r="A91" s="2" t="s">
        <v>45</v>
      </c>
      <c r="B91" s="8">
        <v>173061</v>
      </c>
      <c r="C91" s="4" t="s">
        <v>5</v>
      </c>
      <c r="D91" s="4" t="s">
        <v>5</v>
      </c>
      <c r="E91" s="4" t="s">
        <v>5</v>
      </c>
    </row>
    <row r="92" spans="1:5" ht="30" x14ac:dyDescent="0.25">
      <c r="A92" s="2" t="s">
        <v>49</v>
      </c>
      <c r="B92" s="8">
        <v>6698</v>
      </c>
      <c r="C92" s="4" t="s">
        <v>5</v>
      </c>
      <c r="D92" s="4" t="s">
        <v>5</v>
      </c>
      <c r="E92" s="4" t="s">
        <v>5</v>
      </c>
    </row>
    <row r="93" spans="1:5" x14ac:dyDescent="0.25">
      <c r="A93" s="2" t="s">
        <v>50</v>
      </c>
      <c r="B93" s="8">
        <v>3288</v>
      </c>
      <c r="C93" s="4" t="s">
        <v>5</v>
      </c>
      <c r="D93" s="4" t="s">
        <v>5</v>
      </c>
      <c r="E93" s="4" t="s">
        <v>5</v>
      </c>
    </row>
    <row r="94" spans="1:5" x14ac:dyDescent="0.25">
      <c r="A94" s="2" t="s">
        <v>46</v>
      </c>
      <c r="B94" s="8">
        <v>20001</v>
      </c>
      <c r="C94" s="4" t="s">
        <v>5</v>
      </c>
      <c r="D94" s="4" t="s">
        <v>5</v>
      </c>
      <c r="E94" s="4" t="s">
        <v>5</v>
      </c>
    </row>
    <row r="95" spans="1:5" x14ac:dyDescent="0.25">
      <c r="A95" s="2" t="s">
        <v>51</v>
      </c>
      <c r="B95" s="4">
        <v>382</v>
      </c>
      <c r="C95" s="4" t="s">
        <v>5</v>
      </c>
      <c r="D95" s="4" t="s">
        <v>5</v>
      </c>
      <c r="E95" s="4" t="s">
        <v>5</v>
      </c>
    </row>
    <row r="96" spans="1:5" x14ac:dyDescent="0.25">
      <c r="A96" s="2" t="s">
        <v>52</v>
      </c>
      <c r="B96" s="8">
        <v>1446330</v>
      </c>
      <c r="C96" s="4" t="s">
        <v>5</v>
      </c>
      <c r="D96" s="4" t="s">
        <v>5</v>
      </c>
      <c r="E96" s="4" t="s">
        <v>5</v>
      </c>
    </row>
    <row r="97" spans="1:5" x14ac:dyDescent="0.25">
      <c r="A97" s="2" t="s">
        <v>56</v>
      </c>
      <c r="B97" s="8">
        <v>22054095</v>
      </c>
      <c r="C97" s="4" t="s">
        <v>5</v>
      </c>
      <c r="D97" s="4" t="s">
        <v>5</v>
      </c>
      <c r="E97" s="4" t="s">
        <v>5</v>
      </c>
    </row>
    <row r="98" spans="1:5" ht="30" x14ac:dyDescent="0.25">
      <c r="A98" s="2" t="s">
        <v>57</v>
      </c>
      <c r="B98" s="8">
        <v>23500425</v>
      </c>
      <c r="C98" s="4" t="s">
        <v>5</v>
      </c>
      <c r="D98" s="4" t="s">
        <v>5</v>
      </c>
      <c r="E98" s="4" t="s">
        <v>5</v>
      </c>
    </row>
    <row r="99" spans="1:5" x14ac:dyDescent="0.25">
      <c r="A99" s="2" t="s">
        <v>350</v>
      </c>
      <c r="B99" s="4" t="s">
        <v>5</v>
      </c>
      <c r="C99" s="4" t="s">
        <v>5</v>
      </c>
      <c r="D99" s="4" t="s">
        <v>5</v>
      </c>
      <c r="E99" s="4" t="s">
        <v>5</v>
      </c>
    </row>
    <row r="100" spans="1:5" x14ac:dyDescent="0.25">
      <c r="A100" s="3" t="s">
        <v>33</v>
      </c>
      <c r="B100" s="4" t="s">
        <v>5</v>
      </c>
      <c r="C100" s="4" t="s">
        <v>5</v>
      </c>
      <c r="D100" s="4" t="s">
        <v>5</v>
      </c>
      <c r="E100" s="4" t="s">
        <v>5</v>
      </c>
    </row>
    <row r="101" spans="1:5" x14ac:dyDescent="0.25">
      <c r="A101" s="2" t="s">
        <v>34</v>
      </c>
      <c r="B101" s="4" t="s">
        <v>5</v>
      </c>
      <c r="C101" s="8">
        <v>26712321</v>
      </c>
      <c r="D101" s="4" t="s">
        <v>5</v>
      </c>
      <c r="E101" s="4" t="s">
        <v>5</v>
      </c>
    </row>
    <row r="102" spans="1:5" ht="30" x14ac:dyDescent="0.25">
      <c r="A102" s="3" t="s">
        <v>35</v>
      </c>
      <c r="B102" s="4" t="s">
        <v>5</v>
      </c>
      <c r="C102" s="4" t="s">
        <v>5</v>
      </c>
      <c r="D102" s="4" t="s">
        <v>5</v>
      </c>
      <c r="E102" s="4" t="s">
        <v>5</v>
      </c>
    </row>
    <row r="103" spans="1:5" x14ac:dyDescent="0.25">
      <c r="A103" s="2" t="s">
        <v>1258</v>
      </c>
      <c r="B103" s="4" t="s">
        <v>5</v>
      </c>
      <c r="C103" s="8">
        <v>5138261</v>
      </c>
      <c r="D103" s="4" t="s">
        <v>5</v>
      </c>
      <c r="E103" s="4" t="s">
        <v>5</v>
      </c>
    </row>
    <row r="104" spans="1:5" x14ac:dyDescent="0.25">
      <c r="A104" s="2" t="s">
        <v>60</v>
      </c>
      <c r="B104" s="4" t="s">
        <v>5</v>
      </c>
      <c r="C104" s="8">
        <v>2095713</v>
      </c>
      <c r="D104" s="4" t="s">
        <v>5</v>
      </c>
      <c r="E104" s="4" t="s">
        <v>5</v>
      </c>
    </row>
    <row r="105" spans="1:5" x14ac:dyDescent="0.25">
      <c r="A105" s="2" t="s">
        <v>40</v>
      </c>
      <c r="B105" s="4" t="s">
        <v>5</v>
      </c>
      <c r="C105" s="8">
        <v>1319</v>
      </c>
      <c r="D105" s="4" t="s">
        <v>5</v>
      </c>
      <c r="E105" s="4" t="s">
        <v>5</v>
      </c>
    </row>
    <row r="106" spans="1:5" x14ac:dyDescent="0.25">
      <c r="A106" s="2" t="s">
        <v>41</v>
      </c>
      <c r="B106" s="4" t="s">
        <v>5</v>
      </c>
      <c r="C106" s="8">
        <v>31851901</v>
      </c>
      <c r="D106" s="4" t="s">
        <v>5</v>
      </c>
      <c r="E106" s="4" t="s">
        <v>5</v>
      </c>
    </row>
    <row r="107" spans="1:5" x14ac:dyDescent="0.25">
      <c r="A107" s="3" t="s">
        <v>42</v>
      </c>
      <c r="B107" s="4" t="s">
        <v>5</v>
      </c>
      <c r="C107" s="4" t="s">
        <v>5</v>
      </c>
      <c r="D107" s="4" t="s">
        <v>5</v>
      </c>
      <c r="E107" s="4" t="s">
        <v>5</v>
      </c>
    </row>
    <row r="108" spans="1:5" x14ac:dyDescent="0.25">
      <c r="A108" s="2" t="s">
        <v>369</v>
      </c>
      <c r="B108" s="4" t="s">
        <v>5</v>
      </c>
      <c r="C108" s="8">
        <v>91517</v>
      </c>
      <c r="D108" s="4" t="s">
        <v>5</v>
      </c>
      <c r="E108" s="4" t="s">
        <v>5</v>
      </c>
    </row>
    <row r="109" spans="1:5" x14ac:dyDescent="0.25">
      <c r="A109" s="2" t="s">
        <v>361</v>
      </c>
      <c r="B109" s="4" t="s">
        <v>5</v>
      </c>
      <c r="C109" s="8">
        <v>997556</v>
      </c>
      <c r="D109" s="4" t="s">
        <v>5</v>
      </c>
      <c r="E109" s="4" t="s">
        <v>5</v>
      </c>
    </row>
    <row r="110" spans="1:5" x14ac:dyDescent="0.25">
      <c r="A110" s="2" t="s">
        <v>44</v>
      </c>
      <c r="B110" s="4" t="s">
        <v>5</v>
      </c>
      <c r="C110" s="8">
        <v>950000</v>
      </c>
      <c r="D110" s="4" t="s">
        <v>5</v>
      </c>
      <c r="E110" s="4" t="s">
        <v>5</v>
      </c>
    </row>
    <row r="111" spans="1:5" ht="30" x14ac:dyDescent="0.25">
      <c r="A111" s="2" t="s">
        <v>49</v>
      </c>
      <c r="B111" s="4" t="s">
        <v>5</v>
      </c>
      <c r="C111" s="8">
        <v>22700</v>
      </c>
      <c r="D111" s="4" t="s">
        <v>5</v>
      </c>
      <c r="E111" s="4" t="s">
        <v>5</v>
      </c>
    </row>
    <row r="112" spans="1:5" x14ac:dyDescent="0.25">
      <c r="A112" s="2" t="s">
        <v>50</v>
      </c>
      <c r="B112" s="4" t="s">
        <v>5</v>
      </c>
      <c r="C112" s="8">
        <v>17468</v>
      </c>
      <c r="D112" s="4" t="s">
        <v>5</v>
      </c>
      <c r="E112" s="4" t="s">
        <v>5</v>
      </c>
    </row>
    <row r="113" spans="1:5" x14ac:dyDescent="0.25">
      <c r="A113" s="2" t="s">
        <v>46</v>
      </c>
      <c r="B113" s="4" t="s">
        <v>5</v>
      </c>
      <c r="C113" s="8">
        <v>31250</v>
      </c>
      <c r="D113" s="4" t="s">
        <v>5</v>
      </c>
      <c r="E113" s="4" t="s">
        <v>5</v>
      </c>
    </row>
    <row r="114" spans="1:5" x14ac:dyDescent="0.25">
      <c r="A114" s="2" t="s">
        <v>51</v>
      </c>
      <c r="B114" s="4" t="s">
        <v>5</v>
      </c>
      <c r="C114" s="8">
        <v>5667</v>
      </c>
      <c r="D114" s="4" t="s">
        <v>5</v>
      </c>
      <c r="E114" s="4" t="s">
        <v>5</v>
      </c>
    </row>
    <row r="115" spans="1:5" x14ac:dyDescent="0.25">
      <c r="A115" s="2" t="s">
        <v>52</v>
      </c>
      <c r="B115" s="4" t="s">
        <v>5</v>
      </c>
      <c r="C115" s="8">
        <v>2116158</v>
      </c>
      <c r="D115" s="4" t="s">
        <v>5</v>
      </c>
      <c r="E115" s="4" t="s">
        <v>5</v>
      </c>
    </row>
    <row r="116" spans="1:5" x14ac:dyDescent="0.25">
      <c r="A116" s="2" t="s">
        <v>56</v>
      </c>
      <c r="B116" s="4" t="s">
        <v>5</v>
      </c>
      <c r="C116" s="8">
        <v>29735743</v>
      </c>
      <c r="D116" s="4" t="s">
        <v>5</v>
      </c>
      <c r="E116" s="4" t="s">
        <v>5</v>
      </c>
    </row>
    <row r="117" spans="1:5" ht="30" x14ac:dyDescent="0.25">
      <c r="A117" s="2" t="s">
        <v>57</v>
      </c>
      <c r="B117" s="4" t="s">
        <v>5</v>
      </c>
      <c r="C117" s="8">
        <v>31851901</v>
      </c>
      <c r="D117" s="4" t="s">
        <v>5</v>
      </c>
      <c r="E117" s="4" t="s">
        <v>5</v>
      </c>
    </row>
    <row r="118" spans="1:5" x14ac:dyDescent="0.25">
      <c r="A118" s="2" t="s">
        <v>348</v>
      </c>
      <c r="B118" s="4" t="s">
        <v>5</v>
      </c>
      <c r="C118" s="4" t="s">
        <v>5</v>
      </c>
      <c r="D118" s="4" t="s">
        <v>5</v>
      </c>
      <c r="E118" s="4" t="s">
        <v>5</v>
      </c>
    </row>
    <row r="119" spans="1:5" x14ac:dyDescent="0.25">
      <c r="A119" s="3" t="s">
        <v>33</v>
      </c>
      <c r="B119" s="4" t="s">
        <v>5</v>
      </c>
      <c r="C119" s="4" t="s">
        <v>5</v>
      </c>
      <c r="D119" s="4" t="s">
        <v>5</v>
      </c>
      <c r="E119" s="4" t="s">
        <v>5</v>
      </c>
    </row>
    <row r="120" spans="1:5" x14ac:dyDescent="0.25">
      <c r="A120" s="2" t="s">
        <v>34</v>
      </c>
      <c r="B120" s="8">
        <v>19551925</v>
      </c>
      <c r="C120" s="8">
        <v>24812881</v>
      </c>
      <c r="D120" s="4" t="s">
        <v>5</v>
      </c>
      <c r="E120" s="4" t="s">
        <v>5</v>
      </c>
    </row>
    <row r="121" spans="1:5" ht="30" x14ac:dyDescent="0.25">
      <c r="A121" s="3" t="s">
        <v>35</v>
      </c>
      <c r="B121" s="4" t="s">
        <v>5</v>
      </c>
      <c r="C121" s="4" t="s">
        <v>5</v>
      </c>
      <c r="D121" s="4" t="s">
        <v>5</v>
      </c>
      <c r="E121" s="4" t="s">
        <v>5</v>
      </c>
    </row>
    <row r="122" spans="1:5" x14ac:dyDescent="0.25">
      <c r="A122" s="2" t="s">
        <v>1258</v>
      </c>
      <c r="B122" s="8">
        <v>4535527</v>
      </c>
      <c r="C122" s="8">
        <v>21435349</v>
      </c>
      <c r="D122" s="4" t="s">
        <v>5</v>
      </c>
      <c r="E122" s="4" t="s">
        <v>5</v>
      </c>
    </row>
    <row r="123" spans="1:5" x14ac:dyDescent="0.25">
      <c r="A123" s="2" t="s">
        <v>60</v>
      </c>
      <c r="B123" s="8">
        <v>1123068</v>
      </c>
      <c r="C123" s="8">
        <v>7392494</v>
      </c>
      <c r="D123" s="4" t="s">
        <v>5</v>
      </c>
      <c r="E123" s="4" t="s">
        <v>5</v>
      </c>
    </row>
    <row r="124" spans="1:5" x14ac:dyDescent="0.25">
      <c r="A124" s="2" t="s">
        <v>359</v>
      </c>
      <c r="B124" s="8">
        <v>381076</v>
      </c>
      <c r="C124" s="4" t="s">
        <v>5</v>
      </c>
      <c r="D124" s="4" t="s">
        <v>5</v>
      </c>
      <c r="E124" s="4" t="s">
        <v>5</v>
      </c>
    </row>
    <row r="125" spans="1:5" x14ac:dyDescent="0.25">
      <c r="A125" s="2" t="s">
        <v>40</v>
      </c>
      <c r="B125" s="4">
        <v>272</v>
      </c>
      <c r="C125" s="8">
        <v>4094</v>
      </c>
      <c r="D125" s="4" t="s">
        <v>5</v>
      </c>
      <c r="E125" s="4" t="s">
        <v>5</v>
      </c>
    </row>
    <row r="126" spans="1:5" x14ac:dyDescent="0.25">
      <c r="A126" s="2" t="s">
        <v>41</v>
      </c>
      <c r="B126" s="8">
        <v>24468800</v>
      </c>
      <c r="C126" s="8">
        <v>46252324</v>
      </c>
      <c r="D126" s="4" t="s">
        <v>5</v>
      </c>
      <c r="E126" s="4" t="s">
        <v>5</v>
      </c>
    </row>
    <row r="127" spans="1:5" x14ac:dyDescent="0.25">
      <c r="A127" s="3" t="s">
        <v>42</v>
      </c>
      <c r="B127" s="4" t="s">
        <v>5</v>
      </c>
      <c r="C127" s="4" t="s">
        <v>5</v>
      </c>
      <c r="D127" s="4" t="s">
        <v>5</v>
      </c>
      <c r="E127" s="4" t="s">
        <v>5</v>
      </c>
    </row>
    <row r="128" spans="1:5" x14ac:dyDescent="0.25">
      <c r="A128" s="2" t="s">
        <v>369</v>
      </c>
      <c r="B128" s="4" t="s">
        <v>5</v>
      </c>
      <c r="C128" s="8">
        <v>521711</v>
      </c>
      <c r="D128" s="4" t="s">
        <v>5</v>
      </c>
      <c r="E128" s="4" t="s">
        <v>5</v>
      </c>
    </row>
    <row r="129" spans="1:5" x14ac:dyDescent="0.25">
      <c r="A129" s="2" t="s">
        <v>361</v>
      </c>
      <c r="B129" s="8">
        <v>687414</v>
      </c>
      <c r="C129" s="8">
        <v>1237006</v>
      </c>
      <c r="D129" s="4" t="s">
        <v>5</v>
      </c>
      <c r="E129" s="4" t="s">
        <v>5</v>
      </c>
    </row>
    <row r="130" spans="1:5" x14ac:dyDescent="0.25">
      <c r="A130" s="2" t="s">
        <v>44</v>
      </c>
      <c r="B130" s="8">
        <v>853745</v>
      </c>
      <c r="C130" s="4" t="s">
        <v>5</v>
      </c>
      <c r="D130" s="4" t="s">
        <v>5</v>
      </c>
      <c r="E130" s="4" t="s">
        <v>5</v>
      </c>
    </row>
    <row r="131" spans="1:5" x14ac:dyDescent="0.25">
      <c r="A131" s="2" t="s">
        <v>362</v>
      </c>
      <c r="B131" s="8">
        <v>450000</v>
      </c>
      <c r="C131" s="4" t="s">
        <v>5</v>
      </c>
      <c r="D131" s="4" t="s">
        <v>5</v>
      </c>
      <c r="E131" s="4" t="s">
        <v>5</v>
      </c>
    </row>
    <row r="132" spans="1:5" x14ac:dyDescent="0.25">
      <c r="A132" s="2" t="s">
        <v>45</v>
      </c>
      <c r="B132" s="8">
        <v>68481</v>
      </c>
      <c r="C132" s="4" t="s">
        <v>5</v>
      </c>
      <c r="D132" s="4" t="s">
        <v>5</v>
      </c>
      <c r="E132" s="4" t="s">
        <v>5</v>
      </c>
    </row>
    <row r="133" spans="1:5" x14ac:dyDescent="0.25">
      <c r="A133" s="2" t="s">
        <v>50</v>
      </c>
      <c r="B133" s="8">
        <v>31646</v>
      </c>
      <c r="C133" s="8">
        <v>22826</v>
      </c>
      <c r="D133" s="4" t="s">
        <v>5</v>
      </c>
      <c r="E133" s="4" t="s">
        <v>5</v>
      </c>
    </row>
    <row r="134" spans="1:5" x14ac:dyDescent="0.25">
      <c r="A134" s="2" t="s">
        <v>46</v>
      </c>
      <c r="B134" s="8">
        <v>38933</v>
      </c>
      <c r="C134" s="8">
        <v>33333</v>
      </c>
      <c r="D134" s="4" t="s">
        <v>5</v>
      </c>
      <c r="E134" s="4" t="s">
        <v>5</v>
      </c>
    </row>
    <row r="135" spans="1:5" x14ac:dyDescent="0.25">
      <c r="A135" s="2" t="s">
        <v>51</v>
      </c>
      <c r="B135" s="8">
        <v>1767</v>
      </c>
      <c r="C135" s="8">
        <v>8148</v>
      </c>
      <c r="D135" s="4" t="s">
        <v>5</v>
      </c>
      <c r="E135" s="4" t="s">
        <v>5</v>
      </c>
    </row>
    <row r="136" spans="1:5" x14ac:dyDescent="0.25">
      <c r="A136" s="2" t="s">
        <v>52</v>
      </c>
      <c r="B136" s="8">
        <v>2131986</v>
      </c>
      <c r="C136" s="8">
        <v>1823024</v>
      </c>
      <c r="D136" s="4" t="s">
        <v>5</v>
      </c>
      <c r="E136" s="4" t="s">
        <v>5</v>
      </c>
    </row>
    <row r="137" spans="1:5" x14ac:dyDescent="0.25">
      <c r="A137" s="2" t="s">
        <v>56</v>
      </c>
      <c r="B137" s="8">
        <v>22336814</v>
      </c>
      <c r="C137" s="8">
        <v>44429300</v>
      </c>
      <c r="D137" s="4" t="s">
        <v>5</v>
      </c>
      <c r="E137" s="4" t="s">
        <v>5</v>
      </c>
    </row>
    <row r="138" spans="1:5" ht="30" x14ac:dyDescent="0.25">
      <c r="A138" s="2" t="s">
        <v>57</v>
      </c>
      <c r="B138" s="6">
        <v>24468800</v>
      </c>
      <c r="C138" s="6">
        <v>46252324</v>
      </c>
      <c r="D138" s="4" t="s">
        <v>5</v>
      </c>
      <c r="E138"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7" t="s">
        <v>1260</v>
      </c>
      <c r="B1" s="7" t="s">
        <v>1261</v>
      </c>
      <c r="C1" s="7"/>
      <c r="D1" s="7"/>
      <c r="E1" s="7"/>
      <c r="F1" s="7"/>
      <c r="G1" s="7"/>
      <c r="H1" s="7"/>
      <c r="I1" s="7"/>
      <c r="J1" s="7"/>
      <c r="K1" s="7"/>
      <c r="L1" s="7"/>
      <c r="M1" s="7"/>
      <c r="N1" s="7" t="s">
        <v>1</v>
      </c>
      <c r="O1" s="7"/>
      <c r="P1" s="7"/>
    </row>
    <row r="2" spans="1:16" x14ac:dyDescent="0.25">
      <c r="A2" s="7"/>
      <c r="B2" s="1" t="s">
        <v>2</v>
      </c>
      <c r="C2" s="1" t="s">
        <v>1262</v>
      </c>
      <c r="D2" s="1" t="s">
        <v>1263</v>
      </c>
      <c r="E2" s="1" t="s">
        <v>1264</v>
      </c>
      <c r="F2" s="1" t="s">
        <v>32</v>
      </c>
      <c r="G2" s="1" t="s">
        <v>1265</v>
      </c>
      <c r="H2" s="1" t="s">
        <v>1266</v>
      </c>
      <c r="I2" s="1" t="s">
        <v>1267</v>
      </c>
      <c r="J2" s="1" t="s">
        <v>65</v>
      </c>
      <c r="K2" s="1" t="s">
        <v>1268</v>
      </c>
      <c r="L2" s="1" t="s">
        <v>1269</v>
      </c>
      <c r="M2" s="1" t="s">
        <v>1270</v>
      </c>
      <c r="N2" s="1" t="s">
        <v>2</v>
      </c>
      <c r="O2" s="1" t="s">
        <v>32</v>
      </c>
      <c r="P2" s="1" t="s">
        <v>65</v>
      </c>
    </row>
    <row r="3" spans="1:16" x14ac:dyDescent="0.25">
      <c r="A3" s="3" t="s">
        <v>66</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67</v>
      </c>
      <c r="B4" s="4" t="s">
        <v>5</v>
      </c>
      <c r="C4" s="4" t="s">
        <v>5</v>
      </c>
      <c r="D4" s="4" t="s">
        <v>5</v>
      </c>
      <c r="E4" s="4" t="s">
        <v>5</v>
      </c>
      <c r="F4" s="4" t="s">
        <v>5</v>
      </c>
      <c r="G4" s="4" t="s">
        <v>5</v>
      </c>
      <c r="H4" s="4" t="s">
        <v>5</v>
      </c>
      <c r="I4" s="4" t="s">
        <v>5</v>
      </c>
      <c r="J4" s="4" t="s">
        <v>5</v>
      </c>
      <c r="K4" s="4" t="s">
        <v>5</v>
      </c>
      <c r="L4" s="4" t="s">
        <v>5</v>
      </c>
      <c r="M4" s="4" t="s">
        <v>5</v>
      </c>
      <c r="N4" s="6">
        <v>-5436971</v>
      </c>
      <c r="O4" s="6">
        <v>-2681787</v>
      </c>
      <c r="P4" s="6">
        <v>15819067</v>
      </c>
    </row>
    <row r="5" spans="1:16" x14ac:dyDescent="0.25">
      <c r="A5" s="2" t="s">
        <v>68</v>
      </c>
      <c r="B5" s="4" t="s">
        <v>5</v>
      </c>
      <c r="C5" s="4" t="s">
        <v>5</v>
      </c>
      <c r="D5" s="4" t="s">
        <v>5</v>
      </c>
      <c r="E5" s="4" t="s">
        <v>5</v>
      </c>
      <c r="F5" s="4" t="s">
        <v>5</v>
      </c>
      <c r="G5" s="4" t="s">
        <v>5</v>
      </c>
      <c r="H5" s="4" t="s">
        <v>5</v>
      </c>
      <c r="I5" s="4" t="s">
        <v>5</v>
      </c>
      <c r="J5" s="4" t="s">
        <v>5</v>
      </c>
      <c r="K5" s="4" t="s">
        <v>5</v>
      </c>
      <c r="L5" s="4" t="s">
        <v>5</v>
      </c>
      <c r="M5" s="4" t="s">
        <v>5</v>
      </c>
      <c r="N5" s="8">
        <v>2861329</v>
      </c>
      <c r="O5" s="8">
        <v>-4232518</v>
      </c>
      <c r="P5" s="8">
        <v>-7550144</v>
      </c>
    </row>
    <row r="6" spans="1:16" ht="30" x14ac:dyDescent="0.25">
      <c r="A6" s="2" t="s">
        <v>71</v>
      </c>
      <c r="B6" s="4" t="s">
        <v>5</v>
      </c>
      <c r="C6" s="4" t="s">
        <v>5</v>
      </c>
      <c r="D6" s="4" t="s">
        <v>5</v>
      </c>
      <c r="E6" s="4" t="s">
        <v>5</v>
      </c>
      <c r="F6" s="4" t="s">
        <v>5</v>
      </c>
      <c r="G6" s="4" t="s">
        <v>5</v>
      </c>
      <c r="H6" s="4" t="s">
        <v>5</v>
      </c>
      <c r="I6" s="4" t="s">
        <v>5</v>
      </c>
      <c r="J6" s="4" t="s">
        <v>5</v>
      </c>
      <c r="K6" s="4" t="s">
        <v>5</v>
      </c>
      <c r="L6" s="4" t="s">
        <v>5</v>
      </c>
      <c r="M6" s="4" t="s">
        <v>5</v>
      </c>
      <c r="N6" s="8">
        <v>-951814</v>
      </c>
      <c r="O6" s="8">
        <v>-1015380</v>
      </c>
      <c r="P6" s="8">
        <v>-2247622</v>
      </c>
    </row>
    <row r="7" spans="1:16" x14ac:dyDescent="0.25">
      <c r="A7" s="2" t="s">
        <v>72</v>
      </c>
      <c r="B7" s="4" t="s">
        <v>5</v>
      </c>
      <c r="C7" s="4" t="s">
        <v>5</v>
      </c>
      <c r="D7" s="4" t="s">
        <v>5</v>
      </c>
      <c r="E7" s="4" t="s">
        <v>5</v>
      </c>
      <c r="F7" s="4" t="s">
        <v>5</v>
      </c>
      <c r="G7" s="4" t="s">
        <v>5</v>
      </c>
      <c r="H7" s="4" t="s">
        <v>5</v>
      </c>
      <c r="I7" s="4" t="s">
        <v>5</v>
      </c>
      <c r="J7" s="4" t="s">
        <v>5</v>
      </c>
      <c r="K7" s="4" t="s">
        <v>5</v>
      </c>
      <c r="L7" s="4" t="s">
        <v>5</v>
      </c>
      <c r="M7" s="4" t="s">
        <v>5</v>
      </c>
      <c r="N7" s="8">
        <v>-10000746</v>
      </c>
      <c r="O7" s="8">
        <v>-17082041</v>
      </c>
      <c r="P7" s="8">
        <v>5590413</v>
      </c>
    </row>
    <row r="8" spans="1:16" x14ac:dyDescent="0.25">
      <c r="A8" s="3" t="s">
        <v>73</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74</v>
      </c>
      <c r="B9" s="4" t="s">
        <v>5</v>
      </c>
      <c r="C9" s="4" t="s">
        <v>5</v>
      </c>
      <c r="D9" s="4" t="s">
        <v>5</v>
      </c>
      <c r="E9" s="4" t="s">
        <v>5</v>
      </c>
      <c r="F9" s="4" t="s">
        <v>5</v>
      </c>
      <c r="G9" s="4" t="s">
        <v>5</v>
      </c>
      <c r="H9" s="4" t="s">
        <v>5</v>
      </c>
      <c r="I9" s="4" t="s">
        <v>5</v>
      </c>
      <c r="J9" s="4" t="s">
        <v>5</v>
      </c>
      <c r="K9" s="4" t="s">
        <v>5</v>
      </c>
      <c r="L9" s="4" t="s">
        <v>5</v>
      </c>
      <c r="M9" s="4" t="s">
        <v>5</v>
      </c>
      <c r="N9" s="8">
        <v>67172</v>
      </c>
      <c r="O9" s="8">
        <v>219591</v>
      </c>
      <c r="P9" s="8">
        <v>269659</v>
      </c>
    </row>
    <row r="10" spans="1:16" x14ac:dyDescent="0.25">
      <c r="A10" s="3" t="s">
        <v>7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77</v>
      </c>
      <c r="B11" s="4" t="s">
        <v>5</v>
      </c>
      <c r="C11" s="4" t="s">
        <v>5</v>
      </c>
      <c r="D11" s="4" t="s">
        <v>5</v>
      </c>
      <c r="E11" s="4" t="s">
        <v>5</v>
      </c>
      <c r="F11" s="4" t="s">
        <v>5</v>
      </c>
      <c r="G11" s="4" t="s">
        <v>5</v>
      </c>
      <c r="H11" s="4" t="s">
        <v>5</v>
      </c>
      <c r="I11" s="4" t="s">
        <v>5</v>
      </c>
      <c r="J11" s="4" t="s">
        <v>5</v>
      </c>
      <c r="K11" s="4" t="s">
        <v>5</v>
      </c>
      <c r="L11" s="4" t="s">
        <v>5</v>
      </c>
      <c r="M11" s="4" t="s">
        <v>5</v>
      </c>
      <c r="N11" s="8">
        <v>1904398</v>
      </c>
      <c r="O11" s="8">
        <v>2943719</v>
      </c>
      <c r="P11" s="8">
        <v>5073428</v>
      </c>
    </row>
    <row r="12" spans="1:16" x14ac:dyDescent="0.25">
      <c r="A12" s="2" t="s">
        <v>81</v>
      </c>
      <c r="B12" s="4" t="s">
        <v>5</v>
      </c>
      <c r="C12" s="4" t="s">
        <v>5</v>
      </c>
      <c r="D12" s="4" t="s">
        <v>5</v>
      </c>
      <c r="E12" s="4" t="s">
        <v>5</v>
      </c>
      <c r="F12" s="4" t="s">
        <v>5</v>
      </c>
      <c r="G12" s="4" t="s">
        <v>5</v>
      </c>
      <c r="H12" s="4" t="s">
        <v>5</v>
      </c>
      <c r="I12" s="4" t="s">
        <v>5</v>
      </c>
      <c r="J12" s="4" t="s">
        <v>5</v>
      </c>
      <c r="K12" s="4" t="s">
        <v>5</v>
      </c>
      <c r="L12" s="4" t="s">
        <v>5</v>
      </c>
      <c r="M12" s="4" t="s">
        <v>5</v>
      </c>
      <c r="N12" s="8">
        <v>164855</v>
      </c>
      <c r="O12" s="8">
        <v>355170</v>
      </c>
      <c r="P12" s="8">
        <v>1490923</v>
      </c>
    </row>
    <row r="13" spans="1:16" x14ac:dyDescent="0.25">
      <c r="A13" s="2" t="s">
        <v>79</v>
      </c>
      <c r="B13" s="4" t="s">
        <v>5</v>
      </c>
      <c r="C13" s="4" t="s">
        <v>5</v>
      </c>
      <c r="D13" s="4" t="s">
        <v>5</v>
      </c>
      <c r="E13" s="4" t="s">
        <v>5</v>
      </c>
      <c r="F13" s="4" t="s">
        <v>5</v>
      </c>
      <c r="G13" s="4" t="s">
        <v>5</v>
      </c>
      <c r="H13" s="4" t="s">
        <v>5</v>
      </c>
      <c r="I13" s="4" t="s">
        <v>5</v>
      </c>
      <c r="J13" s="4" t="s">
        <v>5</v>
      </c>
      <c r="K13" s="4" t="s">
        <v>5</v>
      </c>
      <c r="L13" s="4" t="s">
        <v>5</v>
      </c>
      <c r="M13" s="4" t="s">
        <v>5</v>
      </c>
      <c r="N13" s="8">
        <v>451129</v>
      </c>
      <c r="O13" s="8">
        <v>756231</v>
      </c>
      <c r="P13" s="8">
        <v>1028273</v>
      </c>
    </row>
    <row r="14" spans="1:16" x14ac:dyDescent="0.25">
      <c r="A14" s="2" t="s">
        <v>80</v>
      </c>
      <c r="B14" s="4" t="s">
        <v>5</v>
      </c>
      <c r="C14" s="4" t="s">
        <v>5</v>
      </c>
      <c r="D14" s="4" t="s">
        <v>5</v>
      </c>
      <c r="E14" s="4" t="s">
        <v>5</v>
      </c>
      <c r="F14" s="4" t="s">
        <v>5</v>
      </c>
      <c r="G14" s="4" t="s">
        <v>5</v>
      </c>
      <c r="H14" s="4" t="s">
        <v>5</v>
      </c>
      <c r="I14" s="4" t="s">
        <v>5</v>
      </c>
      <c r="J14" s="4" t="s">
        <v>5</v>
      </c>
      <c r="K14" s="4" t="s">
        <v>5</v>
      </c>
      <c r="L14" s="4" t="s">
        <v>5</v>
      </c>
      <c r="M14" s="4" t="s">
        <v>5</v>
      </c>
      <c r="N14" s="8">
        <v>400846</v>
      </c>
      <c r="O14" s="8">
        <v>976629</v>
      </c>
      <c r="P14" s="8">
        <v>549755</v>
      </c>
    </row>
    <row r="15" spans="1:16" x14ac:dyDescent="0.25">
      <c r="A15" s="2" t="s">
        <v>82</v>
      </c>
      <c r="B15" s="4" t="s">
        <v>5</v>
      </c>
      <c r="C15" s="4" t="s">
        <v>5</v>
      </c>
      <c r="D15" s="4" t="s">
        <v>5</v>
      </c>
      <c r="E15" s="4" t="s">
        <v>5</v>
      </c>
      <c r="F15" s="4" t="s">
        <v>5</v>
      </c>
      <c r="G15" s="4" t="s">
        <v>5</v>
      </c>
      <c r="H15" s="4" t="s">
        <v>5</v>
      </c>
      <c r="I15" s="4" t="s">
        <v>5</v>
      </c>
      <c r="J15" s="4" t="s">
        <v>5</v>
      </c>
      <c r="K15" s="4" t="s">
        <v>5</v>
      </c>
      <c r="L15" s="4" t="s">
        <v>5</v>
      </c>
      <c r="M15" s="4" t="s">
        <v>5</v>
      </c>
      <c r="N15" s="8">
        <v>265135</v>
      </c>
      <c r="O15" s="8">
        <v>214315</v>
      </c>
      <c r="P15" s="8">
        <v>429317</v>
      </c>
    </row>
    <row r="16" spans="1:16" x14ac:dyDescent="0.25">
      <c r="A16" s="2" t="s">
        <v>83</v>
      </c>
      <c r="B16" s="4" t="s">
        <v>5</v>
      </c>
      <c r="C16" s="4" t="s">
        <v>5</v>
      </c>
      <c r="D16" s="4" t="s">
        <v>5</v>
      </c>
      <c r="E16" s="4" t="s">
        <v>5</v>
      </c>
      <c r="F16" s="4" t="s">
        <v>5</v>
      </c>
      <c r="G16" s="4" t="s">
        <v>5</v>
      </c>
      <c r="H16" s="4" t="s">
        <v>5</v>
      </c>
      <c r="I16" s="4" t="s">
        <v>5</v>
      </c>
      <c r="J16" s="4" t="s">
        <v>5</v>
      </c>
      <c r="K16" s="4" t="s">
        <v>5</v>
      </c>
      <c r="L16" s="4" t="s">
        <v>5</v>
      </c>
      <c r="M16" s="4" t="s">
        <v>5</v>
      </c>
      <c r="N16" s="8">
        <v>8551830</v>
      </c>
      <c r="O16" s="8">
        <v>13968770</v>
      </c>
      <c r="P16" s="8">
        <v>23052462</v>
      </c>
    </row>
    <row r="17" spans="1:16" x14ac:dyDescent="0.25">
      <c r="A17" s="2" t="s">
        <v>84</v>
      </c>
      <c r="B17" s="4" t="s">
        <v>5</v>
      </c>
      <c r="C17" s="4" t="s">
        <v>5</v>
      </c>
      <c r="D17" s="4" t="s">
        <v>5</v>
      </c>
      <c r="E17" s="4" t="s">
        <v>5</v>
      </c>
      <c r="F17" s="4" t="s">
        <v>5</v>
      </c>
      <c r="G17" s="4" t="s">
        <v>5</v>
      </c>
      <c r="H17" s="4" t="s">
        <v>5</v>
      </c>
      <c r="I17" s="4" t="s">
        <v>5</v>
      </c>
      <c r="J17" s="4" t="s">
        <v>5</v>
      </c>
      <c r="K17" s="4" t="s">
        <v>5</v>
      </c>
      <c r="L17" s="4" t="s">
        <v>5</v>
      </c>
      <c r="M17" s="4" t="s">
        <v>5</v>
      </c>
      <c r="N17" s="8">
        <v>-8484658</v>
      </c>
      <c r="O17" s="8">
        <v>-13749179</v>
      </c>
      <c r="P17" s="8">
        <v>-22782803</v>
      </c>
    </row>
    <row r="18" spans="1:16" x14ac:dyDescent="0.25">
      <c r="A18" s="2" t="s">
        <v>85</v>
      </c>
      <c r="B18" s="8">
        <v>4312077</v>
      </c>
      <c r="C18" s="8">
        <v>-5622815</v>
      </c>
      <c r="D18" s="8">
        <v>-13234871</v>
      </c>
      <c r="E18" s="8">
        <v>-3939795</v>
      </c>
      <c r="F18" s="8">
        <v>-10922919</v>
      </c>
      <c r="G18" s="8">
        <v>-3396176</v>
      </c>
      <c r="H18" s="8">
        <v>-229443</v>
      </c>
      <c r="I18" s="8">
        <v>-16282682</v>
      </c>
      <c r="J18" s="8">
        <v>-14000632</v>
      </c>
      <c r="K18" s="8">
        <v>16692303</v>
      </c>
      <c r="L18" s="8">
        <v>-13551965</v>
      </c>
      <c r="M18" s="8">
        <v>-6332096</v>
      </c>
      <c r="N18" s="8">
        <v>-18485404</v>
      </c>
      <c r="O18" s="8">
        <v>-30831220</v>
      </c>
      <c r="P18" s="8">
        <v>-17192390</v>
      </c>
    </row>
    <row r="19" spans="1:16" x14ac:dyDescent="0.25">
      <c r="A19" s="2" t="s">
        <v>3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3" t="s">
        <v>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x14ac:dyDescent="0.25">
      <c r="A21" s="2" t="s">
        <v>67</v>
      </c>
      <c r="B21" s="4" t="s">
        <v>5</v>
      </c>
      <c r="C21" s="4" t="s">
        <v>5</v>
      </c>
      <c r="D21" s="4" t="s">
        <v>5</v>
      </c>
      <c r="E21" s="4" t="s">
        <v>5</v>
      </c>
      <c r="F21" s="4" t="s">
        <v>5</v>
      </c>
      <c r="G21" s="4" t="s">
        <v>5</v>
      </c>
      <c r="H21" s="4" t="s">
        <v>5</v>
      </c>
      <c r="I21" s="4" t="s">
        <v>5</v>
      </c>
      <c r="J21" s="4" t="s">
        <v>5</v>
      </c>
      <c r="K21" s="4" t="s">
        <v>5</v>
      </c>
      <c r="L21" s="4" t="s">
        <v>5</v>
      </c>
      <c r="M21" s="4" t="s">
        <v>5</v>
      </c>
      <c r="N21" s="8">
        <v>-178588</v>
      </c>
      <c r="O21" s="8">
        <v>-695043</v>
      </c>
      <c r="P21" s="4" t="s">
        <v>5</v>
      </c>
    </row>
    <row r="22" spans="1:16" x14ac:dyDescent="0.25">
      <c r="A22" s="2" t="s">
        <v>68</v>
      </c>
      <c r="B22" s="4" t="s">
        <v>5</v>
      </c>
      <c r="C22" s="4" t="s">
        <v>5</v>
      </c>
      <c r="D22" s="4" t="s">
        <v>5</v>
      </c>
      <c r="E22" s="4" t="s">
        <v>5</v>
      </c>
      <c r="F22" s="4" t="s">
        <v>5</v>
      </c>
      <c r="G22" s="4" t="s">
        <v>5</v>
      </c>
      <c r="H22" s="4" t="s">
        <v>5</v>
      </c>
      <c r="I22" s="4" t="s">
        <v>5</v>
      </c>
      <c r="J22" s="4" t="s">
        <v>5</v>
      </c>
      <c r="K22" s="4" t="s">
        <v>5</v>
      </c>
      <c r="L22" s="4" t="s">
        <v>5</v>
      </c>
      <c r="M22" s="4" t="s">
        <v>5</v>
      </c>
      <c r="N22" s="8">
        <v>-178881</v>
      </c>
      <c r="O22" s="8">
        <v>-239088</v>
      </c>
      <c r="P22" s="4" t="s">
        <v>5</v>
      </c>
    </row>
    <row r="23" spans="1:16" ht="30" x14ac:dyDescent="0.25">
      <c r="A23" s="2" t="s">
        <v>71</v>
      </c>
      <c r="B23" s="4" t="s">
        <v>5</v>
      </c>
      <c r="C23" s="4" t="s">
        <v>5</v>
      </c>
      <c r="D23" s="4" t="s">
        <v>5</v>
      </c>
      <c r="E23" s="4" t="s">
        <v>5</v>
      </c>
      <c r="F23" s="4" t="s">
        <v>5</v>
      </c>
      <c r="G23" s="4" t="s">
        <v>5</v>
      </c>
      <c r="H23" s="4" t="s">
        <v>5</v>
      </c>
      <c r="I23" s="4" t="s">
        <v>5</v>
      </c>
      <c r="J23" s="4" t="s">
        <v>5</v>
      </c>
      <c r="K23" s="4" t="s">
        <v>5</v>
      </c>
      <c r="L23" s="4" t="s">
        <v>5</v>
      </c>
      <c r="M23" s="4" t="s">
        <v>5</v>
      </c>
      <c r="N23" s="8">
        <v>-43377</v>
      </c>
      <c r="O23" s="8">
        <v>-155012</v>
      </c>
      <c r="P23" s="4" t="s">
        <v>5</v>
      </c>
    </row>
    <row r="24" spans="1:16" x14ac:dyDescent="0.25">
      <c r="A24" s="2" t="s">
        <v>72</v>
      </c>
      <c r="B24" s="4" t="s">
        <v>5</v>
      </c>
      <c r="C24" s="4" t="s">
        <v>5</v>
      </c>
      <c r="D24" s="4" t="s">
        <v>5</v>
      </c>
      <c r="E24" s="4" t="s">
        <v>5</v>
      </c>
      <c r="F24" s="4" t="s">
        <v>5</v>
      </c>
      <c r="G24" s="4" t="s">
        <v>5</v>
      </c>
      <c r="H24" s="4" t="s">
        <v>5</v>
      </c>
      <c r="I24" s="4" t="s">
        <v>5</v>
      </c>
      <c r="J24" s="4" t="s">
        <v>5</v>
      </c>
      <c r="K24" s="4" t="s">
        <v>5</v>
      </c>
      <c r="L24" s="4" t="s">
        <v>5</v>
      </c>
      <c r="M24" s="4" t="s">
        <v>5</v>
      </c>
      <c r="N24" s="8">
        <v>-400846</v>
      </c>
      <c r="O24" s="8">
        <v>-1089143</v>
      </c>
      <c r="P24" s="4" t="s">
        <v>5</v>
      </c>
    </row>
    <row r="25" spans="1:16" x14ac:dyDescent="0.25">
      <c r="A25" s="3" t="s">
        <v>7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x14ac:dyDescent="0.25">
      <c r="A26" s="2" t="s">
        <v>74</v>
      </c>
      <c r="B26" s="4" t="s">
        <v>5</v>
      </c>
      <c r="C26" s="4" t="s">
        <v>5</v>
      </c>
      <c r="D26" s="4" t="s">
        <v>5</v>
      </c>
      <c r="E26" s="4" t="s">
        <v>5</v>
      </c>
      <c r="F26" s="4" t="s">
        <v>5</v>
      </c>
      <c r="G26" s="4" t="s">
        <v>5</v>
      </c>
      <c r="H26" s="4" t="s">
        <v>5</v>
      </c>
      <c r="I26" s="4" t="s">
        <v>5</v>
      </c>
      <c r="J26" s="4" t="s">
        <v>5</v>
      </c>
      <c r="K26" s="4" t="s">
        <v>5</v>
      </c>
      <c r="L26" s="4" t="s">
        <v>5</v>
      </c>
      <c r="M26" s="4" t="s">
        <v>5</v>
      </c>
      <c r="N26" s="8">
        <v>9324</v>
      </c>
      <c r="O26" s="8">
        <v>43077</v>
      </c>
      <c r="P26" s="4" t="s">
        <v>5</v>
      </c>
    </row>
    <row r="27" spans="1:16" x14ac:dyDescent="0.25">
      <c r="A27" s="3" t="s">
        <v>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x14ac:dyDescent="0.25">
      <c r="A28" s="2" t="s">
        <v>77</v>
      </c>
      <c r="B28" s="4" t="s">
        <v>5</v>
      </c>
      <c r="C28" s="4" t="s">
        <v>5</v>
      </c>
      <c r="D28" s="4" t="s">
        <v>5</v>
      </c>
      <c r="E28" s="4" t="s">
        <v>5</v>
      </c>
      <c r="F28" s="4" t="s">
        <v>5</v>
      </c>
      <c r="G28" s="4" t="s">
        <v>5</v>
      </c>
      <c r="H28" s="4" t="s">
        <v>5</v>
      </c>
      <c r="I28" s="4" t="s">
        <v>5</v>
      </c>
      <c r="J28" s="4" t="s">
        <v>5</v>
      </c>
      <c r="K28" s="4" t="s">
        <v>5</v>
      </c>
      <c r="L28" s="4" t="s">
        <v>5</v>
      </c>
      <c r="M28" s="4" t="s">
        <v>5</v>
      </c>
      <c r="N28" s="8">
        <v>314380</v>
      </c>
      <c r="O28" s="8">
        <v>614518</v>
      </c>
      <c r="P28" s="4" t="s">
        <v>5</v>
      </c>
    </row>
    <row r="29" spans="1:16" x14ac:dyDescent="0.25">
      <c r="A29" s="2" t="s">
        <v>79</v>
      </c>
      <c r="B29" s="4" t="s">
        <v>5</v>
      </c>
      <c r="C29" s="4" t="s">
        <v>5</v>
      </c>
      <c r="D29" s="4" t="s">
        <v>5</v>
      </c>
      <c r="E29" s="4" t="s">
        <v>5</v>
      </c>
      <c r="F29" s="4" t="s">
        <v>5</v>
      </c>
      <c r="G29" s="4" t="s">
        <v>5</v>
      </c>
      <c r="H29" s="4" t="s">
        <v>5</v>
      </c>
      <c r="I29" s="4" t="s">
        <v>5</v>
      </c>
      <c r="J29" s="4" t="s">
        <v>5</v>
      </c>
      <c r="K29" s="4" t="s">
        <v>5</v>
      </c>
      <c r="L29" s="4" t="s">
        <v>5</v>
      </c>
      <c r="M29" s="4" t="s">
        <v>5</v>
      </c>
      <c r="N29" s="8">
        <v>46078</v>
      </c>
      <c r="O29" s="8">
        <v>88694</v>
      </c>
      <c r="P29" s="4" t="s">
        <v>5</v>
      </c>
    </row>
    <row r="30" spans="1:16" x14ac:dyDescent="0.25">
      <c r="A30" s="2" t="s">
        <v>80</v>
      </c>
      <c r="B30" s="4" t="s">
        <v>5</v>
      </c>
      <c r="C30" s="4" t="s">
        <v>5</v>
      </c>
      <c r="D30" s="4" t="s">
        <v>5</v>
      </c>
      <c r="E30" s="4" t="s">
        <v>5</v>
      </c>
      <c r="F30" s="4" t="s">
        <v>5</v>
      </c>
      <c r="G30" s="4" t="s">
        <v>5</v>
      </c>
      <c r="H30" s="4" t="s">
        <v>5</v>
      </c>
      <c r="I30" s="4" t="s">
        <v>5</v>
      </c>
      <c r="J30" s="4" t="s">
        <v>5</v>
      </c>
      <c r="K30" s="4" t="s">
        <v>5</v>
      </c>
      <c r="L30" s="4" t="s">
        <v>5</v>
      </c>
      <c r="M30" s="4" t="s">
        <v>5</v>
      </c>
      <c r="N30" s="8">
        <v>70968</v>
      </c>
      <c r="O30" s="8">
        <v>152733</v>
      </c>
      <c r="P30" s="4" t="s">
        <v>5</v>
      </c>
    </row>
    <row r="31" spans="1:16" x14ac:dyDescent="0.25">
      <c r="A31" s="2" t="s">
        <v>82</v>
      </c>
      <c r="B31" s="4" t="s">
        <v>5</v>
      </c>
      <c r="C31" s="4" t="s">
        <v>5</v>
      </c>
      <c r="D31" s="4" t="s">
        <v>5</v>
      </c>
      <c r="E31" s="4" t="s">
        <v>5</v>
      </c>
      <c r="F31" s="4" t="s">
        <v>5</v>
      </c>
      <c r="G31" s="4" t="s">
        <v>5</v>
      </c>
      <c r="H31" s="4" t="s">
        <v>5</v>
      </c>
      <c r="I31" s="4" t="s">
        <v>5</v>
      </c>
      <c r="J31" s="4" t="s">
        <v>5</v>
      </c>
      <c r="K31" s="4" t="s">
        <v>5</v>
      </c>
      <c r="L31" s="4" t="s">
        <v>5</v>
      </c>
      <c r="M31" s="4" t="s">
        <v>5</v>
      </c>
      <c r="N31" s="8">
        <v>578782</v>
      </c>
      <c r="O31" s="8">
        <v>1058674</v>
      </c>
      <c r="P31" s="4" t="s">
        <v>5</v>
      </c>
    </row>
    <row r="32" spans="1:16" x14ac:dyDescent="0.25">
      <c r="A32" s="2" t="s">
        <v>83</v>
      </c>
      <c r="B32" s="4" t="s">
        <v>5</v>
      </c>
      <c r="C32" s="4" t="s">
        <v>5</v>
      </c>
      <c r="D32" s="4" t="s">
        <v>5</v>
      </c>
      <c r="E32" s="4" t="s">
        <v>5</v>
      </c>
      <c r="F32" s="4" t="s">
        <v>5</v>
      </c>
      <c r="G32" s="4" t="s">
        <v>5</v>
      </c>
      <c r="H32" s="4" t="s">
        <v>5</v>
      </c>
      <c r="I32" s="4" t="s">
        <v>5</v>
      </c>
      <c r="J32" s="4" t="s">
        <v>5</v>
      </c>
      <c r="K32" s="4" t="s">
        <v>5</v>
      </c>
      <c r="L32" s="4" t="s">
        <v>5</v>
      </c>
      <c r="M32" s="4" t="s">
        <v>5</v>
      </c>
      <c r="N32" s="8">
        <v>1010208</v>
      </c>
      <c r="O32" s="8">
        <v>1914619</v>
      </c>
      <c r="P32" s="4" t="s">
        <v>5</v>
      </c>
    </row>
    <row r="33" spans="1:16" x14ac:dyDescent="0.25">
      <c r="A33" s="2" t="s">
        <v>84</v>
      </c>
      <c r="B33" s="4" t="s">
        <v>5</v>
      </c>
      <c r="C33" s="4" t="s">
        <v>5</v>
      </c>
      <c r="D33" s="4" t="s">
        <v>5</v>
      </c>
      <c r="E33" s="4" t="s">
        <v>5</v>
      </c>
      <c r="F33" s="4" t="s">
        <v>5</v>
      </c>
      <c r="G33" s="4" t="s">
        <v>5</v>
      </c>
      <c r="H33" s="4" t="s">
        <v>5</v>
      </c>
      <c r="I33" s="4" t="s">
        <v>5</v>
      </c>
      <c r="J33" s="4" t="s">
        <v>5</v>
      </c>
      <c r="K33" s="4" t="s">
        <v>5</v>
      </c>
      <c r="L33" s="4" t="s">
        <v>5</v>
      </c>
      <c r="M33" s="4" t="s">
        <v>5</v>
      </c>
      <c r="N33" s="8">
        <v>-1000884</v>
      </c>
      <c r="O33" s="8">
        <v>-1871542</v>
      </c>
      <c r="P33" s="4" t="s">
        <v>5</v>
      </c>
    </row>
    <row r="34" spans="1:16" x14ac:dyDescent="0.25">
      <c r="A34" s="2" t="s">
        <v>85</v>
      </c>
      <c r="B34" s="4" t="s">
        <v>5</v>
      </c>
      <c r="C34" s="4" t="s">
        <v>5</v>
      </c>
      <c r="D34" s="4" t="s">
        <v>5</v>
      </c>
      <c r="E34" s="4" t="s">
        <v>5</v>
      </c>
      <c r="F34" s="4" t="s">
        <v>5</v>
      </c>
      <c r="G34" s="4" t="s">
        <v>5</v>
      </c>
      <c r="H34" s="4" t="s">
        <v>5</v>
      </c>
      <c r="I34" s="4" t="s">
        <v>5</v>
      </c>
      <c r="J34" s="4" t="s">
        <v>5</v>
      </c>
      <c r="K34" s="4" t="s">
        <v>5</v>
      </c>
      <c r="L34" s="4" t="s">
        <v>5</v>
      </c>
      <c r="M34" s="4" t="s">
        <v>5</v>
      </c>
      <c r="N34" s="8">
        <v>-1401730</v>
      </c>
      <c r="O34" s="8">
        <v>-2960685</v>
      </c>
      <c r="P34" s="4" t="s">
        <v>5</v>
      </c>
    </row>
    <row r="35" spans="1:16" x14ac:dyDescent="0.25">
      <c r="A35" s="2" t="s">
        <v>34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row>
    <row r="36" spans="1:16" x14ac:dyDescent="0.25">
      <c r="A36" s="3" t="s">
        <v>6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row>
    <row r="37" spans="1:16" x14ac:dyDescent="0.25">
      <c r="A37" s="2" t="s">
        <v>67</v>
      </c>
      <c r="B37" s="4" t="s">
        <v>5</v>
      </c>
      <c r="C37" s="4" t="s">
        <v>5</v>
      </c>
      <c r="D37" s="4" t="s">
        <v>5</v>
      </c>
      <c r="E37" s="4" t="s">
        <v>5</v>
      </c>
      <c r="F37" s="4" t="s">
        <v>5</v>
      </c>
      <c r="G37" s="4" t="s">
        <v>5</v>
      </c>
      <c r="H37" s="4" t="s">
        <v>5</v>
      </c>
      <c r="I37" s="4" t="s">
        <v>5</v>
      </c>
      <c r="J37" s="4" t="s">
        <v>5</v>
      </c>
      <c r="K37" s="4" t="s">
        <v>5</v>
      </c>
      <c r="L37" s="4" t="s">
        <v>5</v>
      </c>
      <c r="M37" s="4" t="s">
        <v>5</v>
      </c>
      <c r="N37" s="8">
        <v>1028777</v>
      </c>
      <c r="O37" s="8">
        <v>-6295144</v>
      </c>
      <c r="P37" s="4" t="s">
        <v>5</v>
      </c>
    </row>
    <row r="38" spans="1:16" x14ac:dyDescent="0.25">
      <c r="A38" s="2" t="s">
        <v>68</v>
      </c>
      <c r="B38" s="4" t="s">
        <v>5</v>
      </c>
      <c r="C38" s="4" t="s">
        <v>5</v>
      </c>
      <c r="D38" s="4" t="s">
        <v>5</v>
      </c>
      <c r="E38" s="4" t="s">
        <v>5</v>
      </c>
      <c r="F38" s="4" t="s">
        <v>5</v>
      </c>
      <c r="G38" s="4" t="s">
        <v>5</v>
      </c>
      <c r="H38" s="4" t="s">
        <v>5</v>
      </c>
      <c r="I38" s="4" t="s">
        <v>5</v>
      </c>
      <c r="J38" s="4" t="s">
        <v>5</v>
      </c>
      <c r="K38" s="4" t="s">
        <v>5</v>
      </c>
      <c r="L38" s="4" t="s">
        <v>5</v>
      </c>
      <c r="M38" s="4" t="s">
        <v>5</v>
      </c>
      <c r="N38" s="8">
        <v>-489618</v>
      </c>
      <c r="O38" s="8">
        <v>687004</v>
      </c>
      <c r="P38" s="4" t="s">
        <v>5</v>
      </c>
    </row>
    <row r="39" spans="1:16" ht="30" x14ac:dyDescent="0.25">
      <c r="A39" s="2" t="s">
        <v>71</v>
      </c>
      <c r="B39" s="4" t="s">
        <v>5</v>
      </c>
      <c r="C39" s="4" t="s">
        <v>5</v>
      </c>
      <c r="D39" s="4" t="s">
        <v>5</v>
      </c>
      <c r="E39" s="4" t="s">
        <v>5</v>
      </c>
      <c r="F39" s="4" t="s">
        <v>5</v>
      </c>
      <c r="G39" s="4" t="s">
        <v>5</v>
      </c>
      <c r="H39" s="4" t="s">
        <v>5</v>
      </c>
      <c r="I39" s="4" t="s">
        <v>5</v>
      </c>
      <c r="J39" s="4" t="s">
        <v>5</v>
      </c>
      <c r="K39" s="4" t="s">
        <v>5</v>
      </c>
      <c r="L39" s="4" t="s">
        <v>5</v>
      </c>
      <c r="M39" s="4" t="s">
        <v>5</v>
      </c>
      <c r="N39" s="8">
        <v>-67359</v>
      </c>
      <c r="O39" s="8">
        <v>-151374</v>
      </c>
      <c r="P39" s="4" t="s">
        <v>5</v>
      </c>
    </row>
    <row r="40" spans="1:16" x14ac:dyDescent="0.25">
      <c r="A40" s="2" t="s">
        <v>72</v>
      </c>
      <c r="B40" s="4" t="s">
        <v>5</v>
      </c>
      <c r="C40" s="4" t="s">
        <v>5</v>
      </c>
      <c r="D40" s="4" t="s">
        <v>5</v>
      </c>
      <c r="E40" s="4" t="s">
        <v>5</v>
      </c>
      <c r="F40" s="4" t="s">
        <v>5</v>
      </c>
      <c r="G40" s="4" t="s">
        <v>5</v>
      </c>
      <c r="H40" s="4" t="s">
        <v>5</v>
      </c>
      <c r="I40" s="4" t="s">
        <v>5</v>
      </c>
      <c r="J40" s="4" t="s">
        <v>5</v>
      </c>
      <c r="K40" s="4" t="s">
        <v>5</v>
      </c>
      <c r="L40" s="4" t="s">
        <v>5</v>
      </c>
      <c r="M40" s="4" t="s">
        <v>5</v>
      </c>
      <c r="N40" s="8">
        <v>471800</v>
      </c>
      <c r="O40" s="8">
        <v>-5759514</v>
      </c>
      <c r="P40" s="4" t="s">
        <v>5</v>
      </c>
    </row>
    <row r="41" spans="1:16" x14ac:dyDescent="0.25">
      <c r="A41" s="3" t="s">
        <v>7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row>
    <row r="42" spans="1:16" x14ac:dyDescent="0.25">
      <c r="A42" s="2" t="s">
        <v>74</v>
      </c>
      <c r="B42" s="4" t="s">
        <v>5</v>
      </c>
      <c r="C42" s="4" t="s">
        <v>5</v>
      </c>
      <c r="D42" s="4" t="s">
        <v>5</v>
      </c>
      <c r="E42" s="4" t="s">
        <v>5</v>
      </c>
      <c r="F42" s="4" t="s">
        <v>5</v>
      </c>
      <c r="G42" s="4" t="s">
        <v>5</v>
      </c>
      <c r="H42" s="4" t="s">
        <v>5</v>
      </c>
      <c r="I42" s="4" t="s">
        <v>5</v>
      </c>
      <c r="J42" s="4" t="s">
        <v>5</v>
      </c>
      <c r="K42" s="4" t="s">
        <v>5</v>
      </c>
      <c r="L42" s="4" t="s">
        <v>5</v>
      </c>
      <c r="M42" s="4" t="s">
        <v>5</v>
      </c>
      <c r="N42" s="8">
        <v>11148</v>
      </c>
      <c r="O42" s="8">
        <v>52475</v>
      </c>
      <c r="P42" s="4" t="s">
        <v>5</v>
      </c>
    </row>
    <row r="43" spans="1:16" x14ac:dyDescent="0.25">
      <c r="A43" s="3" t="s">
        <v>75</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row>
    <row r="44" spans="1:16" x14ac:dyDescent="0.25">
      <c r="A44" s="2" t="s">
        <v>77</v>
      </c>
      <c r="B44" s="4" t="s">
        <v>5</v>
      </c>
      <c r="C44" s="4" t="s">
        <v>5</v>
      </c>
      <c r="D44" s="4" t="s">
        <v>5</v>
      </c>
      <c r="E44" s="4" t="s">
        <v>5</v>
      </c>
      <c r="F44" s="4" t="s">
        <v>5</v>
      </c>
      <c r="G44" s="4" t="s">
        <v>5</v>
      </c>
      <c r="H44" s="4" t="s">
        <v>5</v>
      </c>
      <c r="I44" s="4" t="s">
        <v>5</v>
      </c>
      <c r="J44" s="4" t="s">
        <v>5</v>
      </c>
      <c r="K44" s="4" t="s">
        <v>5</v>
      </c>
      <c r="L44" s="4" t="s">
        <v>5</v>
      </c>
      <c r="M44" s="4" t="s">
        <v>5</v>
      </c>
      <c r="N44" s="8">
        <v>259378</v>
      </c>
      <c r="O44" s="8">
        <v>488959</v>
      </c>
      <c r="P44" s="4" t="s">
        <v>5</v>
      </c>
    </row>
    <row r="45" spans="1:16" x14ac:dyDescent="0.25">
      <c r="A45" s="2" t="s">
        <v>79</v>
      </c>
      <c r="B45" s="4" t="s">
        <v>5</v>
      </c>
      <c r="C45" s="4" t="s">
        <v>5</v>
      </c>
      <c r="D45" s="4" t="s">
        <v>5</v>
      </c>
      <c r="E45" s="4" t="s">
        <v>5</v>
      </c>
      <c r="F45" s="4" t="s">
        <v>5</v>
      </c>
      <c r="G45" s="4" t="s">
        <v>5</v>
      </c>
      <c r="H45" s="4" t="s">
        <v>5</v>
      </c>
      <c r="I45" s="4" t="s">
        <v>5</v>
      </c>
      <c r="J45" s="4" t="s">
        <v>5</v>
      </c>
      <c r="K45" s="4" t="s">
        <v>5</v>
      </c>
      <c r="L45" s="4" t="s">
        <v>5</v>
      </c>
      <c r="M45" s="4" t="s">
        <v>5</v>
      </c>
      <c r="N45" s="8">
        <v>50483</v>
      </c>
      <c r="O45" s="8">
        <v>95739</v>
      </c>
      <c r="P45" s="4" t="s">
        <v>5</v>
      </c>
    </row>
    <row r="46" spans="1:16" x14ac:dyDescent="0.25">
      <c r="A46" s="2" t="s">
        <v>80</v>
      </c>
      <c r="B46" s="4" t="s">
        <v>5</v>
      </c>
      <c r="C46" s="4" t="s">
        <v>5</v>
      </c>
      <c r="D46" s="4" t="s">
        <v>5</v>
      </c>
      <c r="E46" s="4" t="s">
        <v>5</v>
      </c>
      <c r="F46" s="4" t="s">
        <v>5</v>
      </c>
      <c r="G46" s="4" t="s">
        <v>5</v>
      </c>
      <c r="H46" s="4" t="s">
        <v>5</v>
      </c>
      <c r="I46" s="4" t="s">
        <v>5</v>
      </c>
      <c r="J46" s="4" t="s">
        <v>5</v>
      </c>
      <c r="K46" s="4" t="s">
        <v>5</v>
      </c>
      <c r="L46" s="4" t="s">
        <v>5</v>
      </c>
      <c r="M46" s="4" t="s">
        <v>5</v>
      </c>
      <c r="N46" s="8">
        <v>74841</v>
      </c>
      <c r="O46" s="8">
        <v>160459</v>
      </c>
      <c r="P46" s="4" t="s">
        <v>5</v>
      </c>
    </row>
    <row r="47" spans="1:16" x14ac:dyDescent="0.25">
      <c r="A47" s="2" t="s">
        <v>82</v>
      </c>
      <c r="B47" s="4" t="s">
        <v>5</v>
      </c>
      <c r="C47" s="4" t="s">
        <v>5</v>
      </c>
      <c r="D47" s="4" t="s">
        <v>5</v>
      </c>
      <c r="E47" s="4" t="s">
        <v>5</v>
      </c>
      <c r="F47" s="4" t="s">
        <v>5</v>
      </c>
      <c r="G47" s="4" t="s">
        <v>5</v>
      </c>
      <c r="H47" s="4" t="s">
        <v>5</v>
      </c>
      <c r="I47" s="4" t="s">
        <v>5</v>
      </c>
      <c r="J47" s="4" t="s">
        <v>5</v>
      </c>
      <c r="K47" s="4" t="s">
        <v>5</v>
      </c>
      <c r="L47" s="4" t="s">
        <v>5</v>
      </c>
      <c r="M47" s="4" t="s">
        <v>5</v>
      </c>
      <c r="N47" s="8">
        <v>636905</v>
      </c>
      <c r="O47" s="8">
        <v>1132442</v>
      </c>
      <c r="P47" s="4" t="s">
        <v>5</v>
      </c>
    </row>
    <row r="48" spans="1:16" x14ac:dyDescent="0.25">
      <c r="A48" s="2" t="s">
        <v>83</v>
      </c>
      <c r="B48" s="4" t="s">
        <v>5</v>
      </c>
      <c r="C48" s="4" t="s">
        <v>5</v>
      </c>
      <c r="D48" s="4" t="s">
        <v>5</v>
      </c>
      <c r="E48" s="4" t="s">
        <v>5</v>
      </c>
      <c r="F48" s="4" t="s">
        <v>5</v>
      </c>
      <c r="G48" s="4" t="s">
        <v>5</v>
      </c>
      <c r="H48" s="4" t="s">
        <v>5</v>
      </c>
      <c r="I48" s="4" t="s">
        <v>5</v>
      </c>
      <c r="J48" s="4" t="s">
        <v>5</v>
      </c>
      <c r="K48" s="4" t="s">
        <v>5</v>
      </c>
      <c r="L48" s="4" t="s">
        <v>5</v>
      </c>
      <c r="M48" s="4" t="s">
        <v>5</v>
      </c>
      <c r="N48" s="8">
        <v>1021607</v>
      </c>
      <c r="O48" s="8">
        <v>1877599</v>
      </c>
      <c r="P48" s="4" t="s">
        <v>5</v>
      </c>
    </row>
    <row r="49" spans="1:16" x14ac:dyDescent="0.25">
      <c r="A49" s="2" t="s">
        <v>84</v>
      </c>
      <c r="B49" s="4" t="s">
        <v>5</v>
      </c>
      <c r="C49" s="4" t="s">
        <v>5</v>
      </c>
      <c r="D49" s="4" t="s">
        <v>5</v>
      </c>
      <c r="E49" s="4" t="s">
        <v>5</v>
      </c>
      <c r="F49" s="4" t="s">
        <v>5</v>
      </c>
      <c r="G49" s="4" t="s">
        <v>5</v>
      </c>
      <c r="H49" s="4" t="s">
        <v>5</v>
      </c>
      <c r="I49" s="4" t="s">
        <v>5</v>
      </c>
      <c r="J49" s="4" t="s">
        <v>5</v>
      </c>
      <c r="K49" s="4" t="s">
        <v>5</v>
      </c>
      <c r="L49" s="4" t="s">
        <v>5</v>
      </c>
      <c r="M49" s="4" t="s">
        <v>5</v>
      </c>
      <c r="N49" s="8">
        <v>-1010459</v>
      </c>
      <c r="O49" s="8">
        <v>-1825124</v>
      </c>
      <c r="P49" s="4" t="s">
        <v>5</v>
      </c>
    </row>
    <row r="50" spans="1:16" x14ac:dyDescent="0.25">
      <c r="A50" s="2" t="s">
        <v>85</v>
      </c>
      <c r="B50" s="4" t="s">
        <v>5</v>
      </c>
      <c r="C50" s="4" t="s">
        <v>5</v>
      </c>
      <c r="D50" s="4" t="s">
        <v>5</v>
      </c>
      <c r="E50" s="4" t="s">
        <v>5</v>
      </c>
      <c r="F50" s="4" t="s">
        <v>5</v>
      </c>
      <c r="G50" s="4" t="s">
        <v>5</v>
      </c>
      <c r="H50" s="4" t="s">
        <v>5</v>
      </c>
      <c r="I50" s="4" t="s">
        <v>5</v>
      </c>
      <c r="J50" s="4" t="s">
        <v>5</v>
      </c>
      <c r="K50" s="4" t="s">
        <v>5</v>
      </c>
      <c r="L50" s="4" t="s">
        <v>5</v>
      </c>
      <c r="M50" s="4" t="s">
        <v>5</v>
      </c>
      <c r="N50" s="8">
        <v>-538659</v>
      </c>
      <c r="O50" s="8">
        <v>-7584638</v>
      </c>
      <c r="P50" s="4" t="s">
        <v>5</v>
      </c>
    </row>
    <row r="51" spans="1:16" x14ac:dyDescent="0.25">
      <c r="A51" s="2" t="s">
        <v>346</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row>
    <row r="52" spans="1:16" x14ac:dyDescent="0.25">
      <c r="A52" s="3" t="s">
        <v>6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row>
    <row r="53" spans="1:16" x14ac:dyDescent="0.25">
      <c r="A53" s="2" t="s">
        <v>67</v>
      </c>
      <c r="B53" s="4" t="s">
        <v>5</v>
      </c>
      <c r="C53" s="4" t="s">
        <v>5</v>
      </c>
      <c r="D53" s="4" t="s">
        <v>5</v>
      </c>
      <c r="E53" s="4" t="s">
        <v>5</v>
      </c>
      <c r="F53" s="4" t="s">
        <v>5</v>
      </c>
      <c r="G53" s="4" t="s">
        <v>5</v>
      </c>
      <c r="H53" s="4" t="s">
        <v>5</v>
      </c>
      <c r="I53" s="4" t="s">
        <v>5</v>
      </c>
      <c r="J53" s="4" t="s">
        <v>5</v>
      </c>
      <c r="K53" s="4" t="s">
        <v>5</v>
      </c>
      <c r="L53" s="4" t="s">
        <v>5</v>
      </c>
      <c r="M53" s="4" t="s">
        <v>5</v>
      </c>
      <c r="N53" s="8">
        <v>-4507557</v>
      </c>
      <c r="O53" s="8">
        <v>9438281</v>
      </c>
      <c r="P53" s="4" t="s">
        <v>5</v>
      </c>
    </row>
    <row r="54" spans="1:16" x14ac:dyDescent="0.25">
      <c r="A54" s="2" t="s">
        <v>68</v>
      </c>
      <c r="B54" s="4" t="s">
        <v>5</v>
      </c>
      <c r="C54" s="4" t="s">
        <v>5</v>
      </c>
      <c r="D54" s="4" t="s">
        <v>5</v>
      </c>
      <c r="E54" s="4" t="s">
        <v>5</v>
      </c>
      <c r="F54" s="4" t="s">
        <v>5</v>
      </c>
      <c r="G54" s="4" t="s">
        <v>5</v>
      </c>
      <c r="H54" s="4" t="s">
        <v>5</v>
      </c>
      <c r="I54" s="4" t="s">
        <v>5</v>
      </c>
      <c r="J54" s="4" t="s">
        <v>5</v>
      </c>
      <c r="K54" s="4" t="s">
        <v>5</v>
      </c>
      <c r="L54" s="4" t="s">
        <v>5</v>
      </c>
      <c r="M54" s="4" t="s">
        <v>5</v>
      </c>
      <c r="N54" s="8">
        <v>180645</v>
      </c>
      <c r="O54" s="8">
        <v>380791</v>
      </c>
      <c r="P54" s="4" t="s">
        <v>5</v>
      </c>
    </row>
    <row r="55" spans="1:16" ht="30" x14ac:dyDescent="0.25">
      <c r="A55" s="2" t="s">
        <v>71</v>
      </c>
      <c r="B55" s="4" t="s">
        <v>5</v>
      </c>
      <c r="C55" s="4" t="s">
        <v>5</v>
      </c>
      <c r="D55" s="4" t="s">
        <v>5</v>
      </c>
      <c r="E55" s="4" t="s">
        <v>5</v>
      </c>
      <c r="F55" s="4" t="s">
        <v>5</v>
      </c>
      <c r="G55" s="4" t="s">
        <v>5</v>
      </c>
      <c r="H55" s="4" t="s">
        <v>5</v>
      </c>
      <c r="I55" s="4" t="s">
        <v>5</v>
      </c>
      <c r="J55" s="4" t="s">
        <v>5</v>
      </c>
      <c r="K55" s="4" t="s">
        <v>5</v>
      </c>
      <c r="L55" s="4" t="s">
        <v>5</v>
      </c>
      <c r="M55" s="4" t="s">
        <v>5</v>
      </c>
      <c r="N55" s="8">
        <v>-192350</v>
      </c>
      <c r="O55" s="8">
        <v>-624299</v>
      </c>
      <c r="P55" s="4" t="s">
        <v>5</v>
      </c>
    </row>
    <row r="56" spans="1:16" x14ac:dyDescent="0.25">
      <c r="A56" s="2" t="s">
        <v>72</v>
      </c>
      <c r="B56" s="4" t="s">
        <v>5</v>
      </c>
      <c r="C56" s="4" t="s">
        <v>5</v>
      </c>
      <c r="D56" s="4" t="s">
        <v>5</v>
      </c>
      <c r="E56" s="4" t="s">
        <v>5</v>
      </c>
      <c r="F56" s="4" t="s">
        <v>5</v>
      </c>
      <c r="G56" s="4" t="s">
        <v>5</v>
      </c>
      <c r="H56" s="4" t="s">
        <v>5</v>
      </c>
      <c r="I56" s="4" t="s">
        <v>5</v>
      </c>
      <c r="J56" s="4" t="s">
        <v>5</v>
      </c>
      <c r="K56" s="4" t="s">
        <v>5</v>
      </c>
      <c r="L56" s="4" t="s">
        <v>5</v>
      </c>
      <c r="M56" s="4" t="s">
        <v>5</v>
      </c>
      <c r="N56" s="8">
        <v>-4519262</v>
      </c>
      <c r="O56" s="8">
        <v>9194773</v>
      </c>
      <c r="P56" s="4" t="s">
        <v>5</v>
      </c>
    </row>
    <row r="57" spans="1:16" x14ac:dyDescent="0.25">
      <c r="A57" s="3" t="s">
        <v>75</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row>
    <row r="58" spans="1:16" x14ac:dyDescent="0.25">
      <c r="A58" s="2" t="s">
        <v>77</v>
      </c>
      <c r="B58" s="4" t="s">
        <v>5</v>
      </c>
      <c r="C58" s="4" t="s">
        <v>5</v>
      </c>
      <c r="D58" s="4" t="s">
        <v>5</v>
      </c>
      <c r="E58" s="4" t="s">
        <v>5</v>
      </c>
      <c r="F58" s="4" t="s">
        <v>5</v>
      </c>
      <c r="G58" s="4" t="s">
        <v>5</v>
      </c>
      <c r="H58" s="4" t="s">
        <v>5</v>
      </c>
      <c r="I58" s="4" t="s">
        <v>5</v>
      </c>
      <c r="J58" s="4" t="s">
        <v>5</v>
      </c>
      <c r="K58" s="4" t="s">
        <v>5</v>
      </c>
      <c r="L58" s="4" t="s">
        <v>5</v>
      </c>
      <c r="M58" s="4" t="s">
        <v>5</v>
      </c>
      <c r="N58" s="8">
        <v>428609</v>
      </c>
      <c r="O58" s="8">
        <v>953699</v>
      </c>
      <c r="P58" s="4" t="s">
        <v>5</v>
      </c>
    </row>
    <row r="59" spans="1:16" x14ac:dyDescent="0.25">
      <c r="A59" s="2" t="s">
        <v>81</v>
      </c>
      <c r="B59" s="4" t="s">
        <v>5</v>
      </c>
      <c r="C59" s="4" t="s">
        <v>5</v>
      </c>
      <c r="D59" s="4" t="s">
        <v>5</v>
      </c>
      <c r="E59" s="4" t="s">
        <v>5</v>
      </c>
      <c r="F59" s="4" t="s">
        <v>5</v>
      </c>
      <c r="G59" s="4" t="s">
        <v>5</v>
      </c>
      <c r="H59" s="4" t="s">
        <v>5</v>
      </c>
      <c r="I59" s="4" t="s">
        <v>5</v>
      </c>
      <c r="J59" s="4" t="s">
        <v>5</v>
      </c>
      <c r="K59" s="4" t="s">
        <v>5</v>
      </c>
      <c r="L59" s="4" t="s">
        <v>5</v>
      </c>
      <c r="M59" s="4" t="s">
        <v>5</v>
      </c>
      <c r="N59" s="4">
        <v>479</v>
      </c>
      <c r="O59" s="8">
        <v>1173623</v>
      </c>
      <c r="P59" s="4" t="s">
        <v>5</v>
      </c>
    </row>
    <row r="60" spans="1:16" x14ac:dyDescent="0.25">
      <c r="A60" s="2" t="s">
        <v>79</v>
      </c>
      <c r="B60" s="4" t="s">
        <v>5</v>
      </c>
      <c r="C60" s="4" t="s">
        <v>5</v>
      </c>
      <c r="D60" s="4" t="s">
        <v>5</v>
      </c>
      <c r="E60" s="4" t="s">
        <v>5</v>
      </c>
      <c r="F60" s="4" t="s">
        <v>5</v>
      </c>
      <c r="G60" s="4" t="s">
        <v>5</v>
      </c>
      <c r="H60" s="4" t="s">
        <v>5</v>
      </c>
      <c r="I60" s="4" t="s">
        <v>5</v>
      </c>
      <c r="J60" s="4" t="s">
        <v>5</v>
      </c>
      <c r="K60" s="4" t="s">
        <v>5</v>
      </c>
      <c r="L60" s="4" t="s">
        <v>5</v>
      </c>
      <c r="M60" s="4" t="s">
        <v>5</v>
      </c>
      <c r="N60" s="8">
        <v>55783</v>
      </c>
      <c r="O60" s="8">
        <v>113056</v>
      </c>
      <c r="P60" s="4" t="s">
        <v>5</v>
      </c>
    </row>
    <row r="61" spans="1:16" x14ac:dyDescent="0.25">
      <c r="A61" s="2" t="s">
        <v>80</v>
      </c>
      <c r="B61" s="4" t="s">
        <v>5</v>
      </c>
      <c r="C61" s="4" t="s">
        <v>5</v>
      </c>
      <c r="D61" s="4" t="s">
        <v>5</v>
      </c>
      <c r="E61" s="4" t="s">
        <v>5</v>
      </c>
      <c r="F61" s="4" t="s">
        <v>5</v>
      </c>
      <c r="G61" s="4" t="s">
        <v>5</v>
      </c>
      <c r="H61" s="4" t="s">
        <v>5</v>
      </c>
      <c r="I61" s="4" t="s">
        <v>5</v>
      </c>
      <c r="J61" s="4" t="s">
        <v>5</v>
      </c>
      <c r="K61" s="4" t="s">
        <v>5</v>
      </c>
      <c r="L61" s="4" t="s">
        <v>5</v>
      </c>
      <c r="M61" s="4" t="s">
        <v>5</v>
      </c>
      <c r="N61" s="8">
        <v>79833</v>
      </c>
      <c r="O61" s="8">
        <v>185622</v>
      </c>
      <c r="P61" s="4" t="s">
        <v>5</v>
      </c>
    </row>
    <row r="62" spans="1:16" x14ac:dyDescent="0.25">
      <c r="A62" s="2" t="s">
        <v>82</v>
      </c>
      <c r="B62" s="4" t="s">
        <v>5</v>
      </c>
      <c r="C62" s="4" t="s">
        <v>5</v>
      </c>
      <c r="D62" s="4" t="s">
        <v>5</v>
      </c>
      <c r="E62" s="4" t="s">
        <v>5</v>
      </c>
      <c r="F62" s="4" t="s">
        <v>5</v>
      </c>
      <c r="G62" s="4" t="s">
        <v>5</v>
      </c>
      <c r="H62" s="4" t="s">
        <v>5</v>
      </c>
      <c r="I62" s="4" t="s">
        <v>5</v>
      </c>
      <c r="J62" s="4" t="s">
        <v>5</v>
      </c>
      <c r="K62" s="4" t="s">
        <v>5</v>
      </c>
      <c r="L62" s="4" t="s">
        <v>5</v>
      </c>
      <c r="M62" s="4" t="s">
        <v>5</v>
      </c>
      <c r="N62" s="8">
        <v>792930</v>
      </c>
      <c r="O62" s="8">
        <v>1435287</v>
      </c>
      <c r="P62" s="4" t="s">
        <v>5</v>
      </c>
    </row>
    <row r="63" spans="1:16" x14ac:dyDescent="0.25">
      <c r="A63" s="2" t="s">
        <v>83</v>
      </c>
      <c r="B63" s="4" t="s">
        <v>5</v>
      </c>
      <c r="C63" s="4" t="s">
        <v>5</v>
      </c>
      <c r="D63" s="4" t="s">
        <v>5</v>
      </c>
      <c r="E63" s="4" t="s">
        <v>5</v>
      </c>
      <c r="F63" s="4" t="s">
        <v>5</v>
      </c>
      <c r="G63" s="4" t="s">
        <v>5</v>
      </c>
      <c r="H63" s="4" t="s">
        <v>5</v>
      </c>
      <c r="I63" s="4" t="s">
        <v>5</v>
      </c>
      <c r="J63" s="4" t="s">
        <v>5</v>
      </c>
      <c r="K63" s="4" t="s">
        <v>5</v>
      </c>
      <c r="L63" s="4" t="s">
        <v>5</v>
      </c>
      <c r="M63" s="4" t="s">
        <v>5</v>
      </c>
      <c r="N63" s="8">
        <v>1357634</v>
      </c>
      <c r="O63" s="8">
        <v>3861287</v>
      </c>
      <c r="P63" s="4" t="s">
        <v>5</v>
      </c>
    </row>
    <row r="64" spans="1:16" x14ac:dyDescent="0.25">
      <c r="A64" s="2" t="s">
        <v>84</v>
      </c>
      <c r="B64" s="4" t="s">
        <v>5</v>
      </c>
      <c r="C64" s="4" t="s">
        <v>5</v>
      </c>
      <c r="D64" s="4" t="s">
        <v>5</v>
      </c>
      <c r="E64" s="4" t="s">
        <v>5</v>
      </c>
      <c r="F64" s="4" t="s">
        <v>5</v>
      </c>
      <c r="G64" s="4" t="s">
        <v>5</v>
      </c>
      <c r="H64" s="4" t="s">
        <v>5</v>
      </c>
      <c r="I64" s="4" t="s">
        <v>5</v>
      </c>
      <c r="J64" s="4" t="s">
        <v>5</v>
      </c>
      <c r="K64" s="4" t="s">
        <v>5</v>
      </c>
      <c r="L64" s="4" t="s">
        <v>5</v>
      </c>
      <c r="M64" s="4" t="s">
        <v>5</v>
      </c>
      <c r="N64" s="8">
        <v>-1357634</v>
      </c>
      <c r="O64" s="8">
        <v>-3861287</v>
      </c>
      <c r="P64" s="4" t="s">
        <v>5</v>
      </c>
    </row>
    <row r="65" spans="1:16" x14ac:dyDescent="0.25">
      <c r="A65" s="2" t="s">
        <v>85</v>
      </c>
      <c r="B65" s="4" t="s">
        <v>5</v>
      </c>
      <c r="C65" s="4" t="s">
        <v>5</v>
      </c>
      <c r="D65" s="4" t="s">
        <v>5</v>
      </c>
      <c r="E65" s="4" t="s">
        <v>5</v>
      </c>
      <c r="F65" s="4" t="s">
        <v>5</v>
      </c>
      <c r="G65" s="4" t="s">
        <v>5</v>
      </c>
      <c r="H65" s="4" t="s">
        <v>5</v>
      </c>
      <c r="I65" s="4" t="s">
        <v>5</v>
      </c>
      <c r="J65" s="4" t="s">
        <v>5</v>
      </c>
      <c r="K65" s="4" t="s">
        <v>5</v>
      </c>
      <c r="L65" s="4" t="s">
        <v>5</v>
      </c>
      <c r="M65" s="4" t="s">
        <v>5</v>
      </c>
      <c r="N65" s="8">
        <v>-5876896</v>
      </c>
      <c r="O65" s="8">
        <v>5333486</v>
      </c>
      <c r="P65" s="4" t="s">
        <v>5</v>
      </c>
    </row>
    <row r="66" spans="1:16" x14ac:dyDescent="0.25">
      <c r="A66" s="2" t="s">
        <v>347</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row>
    <row r="67" spans="1:16" x14ac:dyDescent="0.25">
      <c r="A67" s="3" t="s">
        <v>66</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row>
    <row r="68" spans="1:16" x14ac:dyDescent="0.25">
      <c r="A68" s="2" t="s">
        <v>67</v>
      </c>
      <c r="B68" s="4" t="s">
        <v>5</v>
      </c>
      <c r="C68" s="4" t="s">
        <v>5</v>
      </c>
      <c r="D68" s="4" t="s">
        <v>5</v>
      </c>
      <c r="E68" s="4" t="s">
        <v>5</v>
      </c>
      <c r="F68" s="4" t="s">
        <v>5</v>
      </c>
      <c r="G68" s="4" t="s">
        <v>5</v>
      </c>
      <c r="H68" s="4" t="s">
        <v>5</v>
      </c>
      <c r="I68" s="4" t="s">
        <v>5</v>
      </c>
      <c r="J68" s="4" t="s">
        <v>5</v>
      </c>
      <c r="K68" s="4" t="s">
        <v>5</v>
      </c>
      <c r="L68" s="4" t="s">
        <v>5</v>
      </c>
      <c r="M68" s="4" t="s">
        <v>5</v>
      </c>
      <c r="N68" s="8">
        <v>1908485</v>
      </c>
      <c r="O68" s="4" t="s">
        <v>5</v>
      </c>
      <c r="P68" s="4" t="s">
        <v>5</v>
      </c>
    </row>
    <row r="69" spans="1:16" x14ac:dyDescent="0.25">
      <c r="A69" s="2" t="s">
        <v>68</v>
      </c>
      <c r="B69" s="4" t="s">
        <v>5</v>
      </c>
      <c r="C69" s="4" t="s">
        <v>5</v>
      </c>
      <c r="D69" s="4" t="s">
        <v>5</v>
      </c>
      <c r="E69" s="4" t="s">
        <v>5</v>
      </c>
      <c r="F69" s="4" t="s">
        <v>5</v>
      </c>
      <c r="G69" s="4" t="s">
        <v>5</v>
      </c>
      <c r="H69" s="4" t="s">
        <v>5</v>
      </c>
      <c r="I69" s="4" t="s">
        <v>5</v>
      </c>
      <c r="J69" s="4" t="s">
        <v>5</v>
      </c>
      <c r="K69" s="4" t="s">
        <v>5</v>
      </c>
      <c r="L69" s="4" t="s">
        <v>5</v>
      </c>
      <c r="M69" s="4" t="s">
        <v>5</v>
      </c>
      <c r="N69" s="8">
        <v>839434</v>
      </c>
      <c r="O69" s="4" t="s">
        <v>5</v>
      </c>
      <c r="P69" s="4" t="s">
        <v>5</v>
      </c>
    </row>
    <row r="70" spans="1:16" ht="30" x14ac:dyDescent="0.25">
      <c r="A70" s="2" t="s">
        <v>71</v>
      </c>
      <c r="B70" s="4" t="s">
        <v>5</v>
      </c>
      <c r="C70" s="4" t="s">
        <v>5</v>
      </c>
      <c r="D70" s="4" t="s">
        <v>5</v>
      </c>
      <c r="E70" s="4" t="s">
        <v>5</v>
      </c>
      <c r="F70" s="4" t="s">
        <v>5</v>
      </c>
      <c r="G70" s="4" t="s">
        <v>5</v>
      </c>
      <c r="H70" s="4" t="s">
        <v>5</v>
      </c>
      <c r="I70" s="4" t="s">
        <v>5</v>
      </c>
      <c r="J70" s="4" t="s">
        <v>5</v>
      </c>
      <c r="K70" s="4" t="s">
        <v>5</v>
      </c>
      <c r="L70" s="4" t="s">
        <v>5</v>
      </c>
      <c r="M70" s="4" t="s">
        <v>5</v>
      </c>
      <c r="N70" s="8">
        <v>-117010</v>
      </c>
      <c r="O70" s="4" t="s">
        <v>5</v>
      </c>
      <c r="P70" s="4" t="s">
        <v>5</v>
      </c>
    </row>
    <row r="71" spans="1:16" x14ac:dyDescent="0.25">
      <c r="A71" s="2" t="s">
        <v>72</v>
      </c>
      <c r="B71" s="4" t="s">
        <v>5</v>
      </c>
      <c r="C71" s="4" t="s">
        <v>5</v>
      </c>
      <c r="D71" s="4" t="s">
        <v>5</v>
      </c>
      <c r="E71" s="4" t="s">
        <v>5</v>
      </c>
      <c r="F71" s="4" t="s">
        <v>5</v>
      </c>
      <c r="G71" s="4" t="s">
        <v>5</v>
      </c>
      <c r="H71" s="4" t="s">
        <v>5</v>
      </c>
      <c r="I71" s="4" t="s">
        <v>5</v>
      </c>
      <c r="J71" s="4" t="s">
        <v>5</v>
      </c>
      <c r="K71" s="4" t="s">
        <v>5</v>
      </c>
      <c r="L71" s="4" t="s">
        <v>5</v>
      </c>
      <c r="M71" s="4" t="s">
        <v>5</v>
      </c>
      <c r="N71" s="8">
        <v>2630909</v>
      </c>
      <c r="O71" s="4" t="s">
        <v>5</v>
      </c>
      <c r="P71" s="4" t="s">
        <v>5</v>
      </c>
    </row>
    <row r="72" spans="1:16" x14ac:dyDescent="0.25">
      <c r="A72" s="3" t="s">
        <v>75</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row>
    <row r="73" spans="1:16" x14ac:dyDescent="0.25">
      <c r="A73" s="2" t="s">
        <v>77</v>
      </c>
      <c r="B73" s="4" t="s">
        <v>5</v>
      </c>
      <c r="C73" s="4" t="s">
        <v>5</v>
      </c>
      <c r="D73" s="4" t="s">
        <v>5</v>
      </c>
      <c r="E73" s="4" t="s">
        <v>5</v>
      </c>
      <c r="F73" s="4" t="s">
        <v>5</v>
      </c>
      <c r="G73" s="4" t="s">
        <v>5</v>
      </c>
      <c r="H73" s="4" t="s">
        <v>5</v>
      </c>
      <c r="I73" s="4" t="s">
        <v>5</v>
      </c>
      <c r="J73" s="4" t="s">
        <v>5</v>
      </c>
      <c r="K73" s="4" t="s">
        <v>5</v>
      </c>
      <c r="L73" s="4" t="s">
        <v>5</v>
      </c>
      <c r="M73" s="4" t="s">
        <v>5</v>
      </c>
      <c r="N73" s="8">
        <v>154892</v>
      </c>
      <c r="O73" s="4" t="s">
        <v>5</v>
      </c>
      <c r="P73" s="4" t="s">
        <v>5</v>
      </c>
    </row>
    <row r="74" spans="1:16" x14ac:dyDescent="0.25">
      <c r="A74" s="2" t="s">
        <v>81</v>
      </c>
      <c r="B74" s="4" t="s">
        <v>5</v>
      </c>
      <c r="C74" s="4" t="s">
        <v>5</v>
      </c>
      <c r="D74" s="4" t="s">
        <v>5</v>
      </c>
      <c r="E74" s="4" t="s">
        <v>5</v>
      </c>
      <c r="F74" s="4" t="s">
        <v>5</v>
      </c>
      <c r="G74" s="4" t="s">
        <v>5</v>
      </c>
      <c r="H74" s="4" t="s">
        <v>5</v>
      </c>
      <c r="I74" s="4" t="s">
        <v>5</v>
      </c>
      <c r="J74" s="4" t="s">
        <v>5</v>
      </c>
      <c r="K74" s="4" t="s">
        <v>5</v>
      </c>
      <c r="L74" s="4" t="s">
        <v>5</v>
      </c>
      <c r="M74" s="4" t="s">
        <v>5</v>
      </c>
      <c r="N74" s="8">
        <v>471623</v>
      </c>
      <c r="O74" s="4" t="s">
        <v>5</v>
      </c>
      <c r="P74" s="4" t="s">
        <v>5</v>
      </c>
    </row>
    <row r="75" spans="1:16" x14ac:dyDescent="0.25">
      <c r="A75" s="2" t="s">
        <v>79</v>
      </c>
      <c r="B75" s="4" t="s">
        <v>5</v>
      </c>
      <c r="C75" s="4" t="s">
        <v>5</v>
      </c>
      <c r="D75" s="4" t="s">
        <v>5</v>
      </c>
      <c r="E75" s="4" t="s">
        <v>5</v>
      </c>
      <c r="F75" s="4" t="s">
        <v>5</v>
      </c>
      <c r="G75" s="4" t="s">
        <v>5</v>
      </c>
      <c r="H75" s="4" t="s">
        <v>5</v>
      </c>
      <c r="I75" s="4" t="s">
        <v>5</v>
      </c>
      <c r="J75" s="4" t="s">
        <v>5</v>
      </c>
      <c r="K75" s="4" t="s">
        <v>5</v>
      </c>
      <c r="L75" s="4" t="s">
        <v>5</v>
      </c>
      <c r="M75" s="4" t="s">
        <v>5</v>
      </c>
      <c r="N75" s="8">
        <v>32980</v>
      </c>
      <c r="O75" s="4" t="s">
        <v>5</v>
      </c>
      <c r="P75" s="4" t="s">
        <v>5</v>
      </c>
    </row>
    <row r="76" spans="1:16" x14ac:dyDescent="0.25">
      <c r="A76" s="2" t="s">
        <v>80</v>
      </c>
      <c r="B76" s="4" t="s">
        <v>5</v>
      </c>
      <c r="C76" s="4" t="s">
        <v>5</v>
      </c>
      <c r="D76" s="4" t="s">
        <v>5</v>
      </c>
      <c r="E76" s="4" t="s">
        <v>5</v>
      </c>
      <c r="F76" s="4" t="s">
        <v>5</v>
      </c>
      <c r="G76" s="4" t="s">
        <v>5</v>
      </c>
      <c r="H76" s="4" t="s">
        <v>5</v>
      </c>
      <c r="I76" s="4" t="s">
        <v>5</v>
      </c>
      <c r="J76" s="4" t="s">
        <v>5</v>
      </c>
      <c r="K76" s="4" t="s">
        <v>5</v>
      </c>
      <c r="L76" s="4" t="s">
        <v>5</v>
      </c>
      <c r="M76" s="4" t="s">
        <v>5</v>
      </c>
      <c r="N76" s="8">
        <v>48591</v>
      </c>
      <c r="O76" s="4" t="s">
        <v>5</v>
      </c>
      <c r="P76" s="4" t="s">
        <v>5</v>
      </c>
    </row>
    <row r="77" spans="1:16" x14ac:dyDescent="0.25">
      <c r="A77" s="2" t="s">
        <v>82</v>
      </c>
      <c r="B77" s="4" t="s">
        <v>5</v>
      </c>
      <c r="C77" s="4" t="s">
        <v>5</v>
      </c>
      <c r="D77" s="4" t="s">
        <v>5</v>
      </c>
      <c r="E77" s="4" t="s">
        <v>5</v>
      </c>
      <c r="F77" s="4" t="s">
        <v>5</v>
      </c>
      <c r="G77" s="4" t="s">
        <v>5</v>
      </c>
      <c r="H77" s="4" t="s">
        <v>5</v>
      </c>
      <c r="I77" s="4" t="s">
        <v>5</v>
      </c>
      <c r="J77" s="4" t="s">
        <v>5</v>
      </c>
      <c r="K77" s="4" t="s">
        <v>5</v>
      </c>
      <c r="L77" s="4" t="s">
        <v>5</v>
      </c>
      <c r="M77" s="4" t="s">
        <v>5</v>
      </c>
      <c r="N77" s="8">
        <v>483195</v>
      </c>
      <c r="O77" s="4" t="s">
        <v>5</v>
      </c>
      <c r="P77" s="4" t="s">
        <v>5</v>
      </c>
    </row>
    <row r="78" spans="1:16" x14ac:dyDescent="0.25">
      <c r="A78" s="2" t="s">
        <v>83</v>
      </c>
      <c r="B78" s="4" t="s">
        <v>5</v>
      </c>
      <c r="C78" s="4" t="s">
        <v>5</v>
      </c>
      <c r="D78" s="4" t="s">
        <v>5</v>
      </c>
      <c r="E78" s="4" t="s">
        <v>5</v>
      </c>
      <c r="F78" s="4" t="s">
        <v>5</v>
      </c>
      <c r="G78" s="4" t="s">
        <v>5</v>
      </c>
      <c r="H78" s="4" t="s">
        <v>5</v>
      </c>
      <c r="I78" s="4" t="s">
        <v>5</v>
      </c>
      <c r="J78" s="4" t="s">
        <v>5</v>
      </c>
      <c r="K78" s="4" t="s">
        <v>5</v>
      </c>
      <c r="L78" s="4" t="s">
        <v>5</v>
      </c>
      <c r="M78" s="4" t="s">
        <v>5</v>
      </c>
      <c r="N78" s="8">
        <v>1191281</v>
      </c>
      <c r="O78" s="4" t="s">
        <v>5</v>
      </c>
      <c r="P78" s="4" t="s">
        <v>5</v>
      </c>
    </row>
    <row r="79" spans="1:16" x14ac:dyDescent="0.25">
      <c r="A79" s="2" t="s">
        <v>84</v>
      </c>
      <c r="B79" s="4" t="s">
        <v>5</v>
      </c>
      <c r="C79" s="4" t="s">
        <v>5</v>
      </c>
      <c r="D79" s="4" t="s">
        <v>5</v>
      </c>
      <c r="E79" s="4" t="s">
        <v>5</v>
      </c>
      <c r="F79" s="4" t="s">
        <v>5</v>
      </c>
      <c r="G79" s="4" t="s">
        <v>5</v>
      </c>
      <c r="H79" s="4" t="s">
        <v>5</v>
      </c>
      <c r="I79" s="4" t="s">
        <v>5</v>
      </c>
      <c r="J79" s="4" t="s">
        <v>5</v>
      </c>
      <c r="K79" s="4" t="s">
        <v>5</v>
      </c>
      <c r="L79" s="4" t="s">
        <v>5</v>
      </c>
      <c r="M79" s="4" t="s">
        <v>5</v>
      </c>
      <c r="N79" s="8">
        <v>-1191281</v>
      </c>
      <c r="O79" s="4" t="s">
        <v>5</v>
      </c>
      <c r="P79" s="4" t="s">
        <v>5</v>
      </c>
    </row>
    <row r="80" spans="1:16" x14ac:dyDescent="0.25">
      <c r="A80" s="2" t="s">
        <v>85</v>
      </c>
      <c r="B80" s="4" t="s">
        <v>5</v>
      </c>
      <c r="C80" s="4" t="s">
        <v>5</v>
      </c>
      <c r="D80" s="4" t="s">
        <v>5</v>
      </c>
      <c r="E80" s="4" t="s">
        <v>5</v>
      </c>
      <c r="F80" s="4" t="s">
        <v>5</v>
      </c>
      <c r="G80" s="4" t="s">
        <v>5</v>
      </c>
      <c r="H80" s="4" t="s">
        <v>5</v>
      </c>
      <c r="I80" s="4" t="s">
        <v>5</v>
      </c>
      <c r="J80" s="4" t="s">
        <v>5</v>
      </c>
      <c r="K80" s="4" t="s">
        <v>5</v>
      </c>
      <c r="L80" s="4" t="s">
        <v>5</v>
      </c>
      <c r="M80" s="4" t="s">
        <v>5</v>
      </c>
      <c r="N80" s="8">
        <v>1439628</v>
      </c>
      <c r="O80" s="4" t="s">
        <v>5</v>
      </c>
      <c r="P80" s="4" t="s">
        <v>5</v>
      </c>
    </row>
    <row r="81" spans="1:16" x14ac:dyDescent="0.25">
      <c r="A81" s="2" t="s">
        <v>350</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row>
    <row r="82" spans="1:16" x14ac:dyDescent="0.25">
      <c r="A82" s="3" t="s">
        <v>66</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row>
    <row r="83" spans="1:16" x14ac:dyDescent="0.25">
      <c r="A83" s="2" t="s">
        <v>67</v>
      </c>
      <c r="B83" s="4" t="s">
        <v>5</v>
      </c>
      <c r="C83" s="4" t="s">
        <v>5</v>
      </c>
      <c r="D83" s="4" t="s">
        <v>5</v>
      </c>
      <c r="E83" s="4" t="s">
        <v>5</v>
      </c>
      <c r="F83" s="4" t="s">
        <v>5</v>
      </c>
      <c r="G83" s="4" t="s">
        <v>5</v>
      </c>
      <c r="H83" s="4" t="s">
        <v>5</v>
      </c>
      <c r="I83" s="4" t="s">
        <v>5</v>
      </c>
      <c r="J83" s="4" t="s">
        <v>5</v>
      </c>
      <c r="K83" s="4" t="s">
        <v>5</v>
      </c>
      <c r="L83" s="4" t="s">
        <v>5</v>
      </c>
      <c r="M83" s="4" t="s">
        <v>5</v>
      </c>
      <c r="N83" s="4" t="s">
        <v>5</v>
      </c>
      <c r="O83" s="8">
        <v>-6661564</v>
      </c>
      <c r="P83" s="4" t="s">
        <v>5</v>
      </c>
    </row>
    <row r="84" spans="1:16" x14ac:dyDescent="0.25">
      <c r="A84" s="2" t="s">
        <v>68</v>
      </c>
      <c r="B84" s="4" t="s">
        <v>5</v>
      </c>
      <c r="C84" s="4" t="s">
        <v>5</v>
      </c>
      <c r="D84" s="4" t="s">
        <v>5</v>
      </c>
      <c r="E84" s="4" t="s">
        <v>5</v>
      </c>
      <c r="F84" s="4" t="s">
        <v>5</v>
      </c>
      <c r="G84" s="4" t="s">
        <v>5</v>
      </c>
      <c r="H84" s="4" t="s">
        <v>5</v>
      </c>
      <c r="I84" s="4" t="s">
        <v>5</v>
      </c>
      <c r="J84" s="4" t="s">
        <v>5</v>
      </c>
      <c r="K84" s="4" t="s">
        <v>5</v>
      </c>
      <c r="L84" s="4" t="s">
        <v>5</v>
      </c>
      <c r="M84" s="4" t="s">
        <v>5</v>
      </c>
      <c r="N84" s="4" t="s">
        <v>5</v>
      </c>
      <c r="O84" s="8">
        <v>128008</v>
      </c>
      <c r="P84" s="4" t="s">
        <v>5</v>
      </c>
    </row>
    <row r="85" spans="1:16" ht="30" x14ac:dyDescent="0.25">
      <c r="A85" s="2" t="s">
        <v>71</v>
      </c>
      <c r="B85" s="4" t="s">
        <v>5</v>
      </c>
      <c r="C85" s="4" t="s">
        <v>5</v>
      </c>
      <c r="D85" s="4" t="s">
        <v>5</v>
      </c>
      <c r="E85" s="4" t="s">
        <v>5</v>
      </c>
      <c r="F85" s="4" t="s">
        <v>5</v>
      </c>
      <c r="G85" s="4" t="s">
        <v>5</v>
      </c>
      <c r="H85" s="4" t="s">
        <v>5</v>
      </c>
      <c r="I85" s="4" t="s">
        <v>5</v>
      </c>
      <c r="J85" s="4" t="s">
        <v>5</v>
      </c>
      <c r="K85" s="4" t="s">
        <v>5</v>
      </c>
      <c r="L85" s="4" t="s">
        <v>5</v>
      </c>
      <c r="M85" s="4" t="s">
        <v>5</v>
      </c>
      <c r="N85" s="4" t="s">
        <v>5</v>
      </c>
      <c r="O85" s="8">
        <v>-73267</v>
      </c>
      <c r="P85" s="4" t="s">
        <v>5</v>
      </c>
    </row>
    <row r="86" spans="1:16" x14ac:dyDescent="0.25">
      <c r="A86" s="2" t="s">
        <v>72</v>
      </c>
      <c r="B86" s="4" t="s">
        <v>5</v>
      </c>
      <c r="C86" s="4" t="s">
        <v>5</v>
      </c>
      <c r="D86" s="4" t="s">
        <v>5</v>
      </c>
      <c r="E86" s="4" t="s">
        <v>5</v>
      </c>
      <c r="F86" s="4" t="s">
        <v>5</v>
      </c>
      <c r="G86" s="4" t="s">
        <v>5</v>
      </c>
      <c r="H86" s="4" t="s">
        <v>5</v>
      </c>
      <c r="I86" s="4" t="s">
        <v>5</v>
      </c>
      <c r="J86" s="4" t="s">
        <v>5</v>
      </c>
      <c r="K86" s="4" t="s">
        <v>5</v>
      </c>
      <c r="L86" s="4" t="s">
        <v>5</v>
      </c>
      <c r="M86" s="4" t="s">
        <v>5</v>
      </c>
      <c r="N86" s="4" t="s">
        <v>5</v>
      </c>
      <c r="O86" s="8">
        <v>-6606823</v>
      </c>
      <c r="P86" s="4" t="s">
        <v>5</v>
      </c>
    </row>
    <row r="87" spans="1:16" x14ac:dyDescent="0.25">
      <c r="A87" s="3" t="s">
        <v>73</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row>
    <row r="88" spans="1:16" x14ac:dyDescent="0.25">
      <c r="A88" s="2" t="s">
        <v>74</v>
      </c>
      <c r="B88" s="4" t="s">
        <v>5</v>
      </c>
      <c r="C88" s="4" t="s">
        <v>5</v>
      </c>
      <c r="D88" s="4" t="s">
        <v>5</v>
      </c>
      <c r="E88" s="4" t="s">
        <v>5</v>
      </c>
      <c r="F88" s="4" t="s">
        <v>5</v>
      </c>
      <c r="G88" s="4" t="s">
        <v>5</v>
      </c>
      <c r="H88" s="4" t="s">
        <v>5</v>
      </c>
      <c r="I88" s="4" t="s">
        <v>5</v>
      </c>
      <c r="J88" s="4" t="s">
        <v>5</v>
      </c>
      <c r="K88" s="4" t="s">
        <v>5</v>
      </c>
      <c r="L88" s="4" t="s">
        <v>5</v>
      </c>
      <c r="M88" s="4" t="s">
        <v>5</v>
      </c>
      <c r="N88" s="4" t="s">
        <v>5</v>
      </c>
      <c r="O88" s="8">
        <v>47328</v>
      </c>
      <c r="P88" s="4" t="s">
        <v>5</v>
      </c>
    </row>
    <row r="89" spans="1:16" x14ac:dyDescent="0.25">
      <c r="A89" s="3" t="s">
        <v>75</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row>
    <row r="90" spans="1:16" x14ac:dyDescent="0.25">
      <c r="A90" s="2" t="s">
        <v>77</v>
      </c>
      <c r="B90" s="4" t="s">
        <v>5</v>
      </c>
      <c r="C90" s="4" t="s">
        <v>5</v>
      </c>
      <c r="D90" s="4" t="s">
        <v>5</v>
      </c>
      <c r="E90" s="4" t="s">
        <v>5</v>
      </c>
      <c r="F90" s="4" t="s">
        <v>5</v>
      </c>
      <c r="G90" s="4" t="s">
        <v>5</v>
      </c>
      <c r="H90" s="4" t="s">
        <v>5</v>
      </c>
      <c r="I90" s="4" t="s">
        <v>5</v>
      </c>
      <c r="J90" s="4" t="s">
        <v>5</v>
      </c>
      <c r="K90" s="4" t="s">
        <v>5</v>
      </c>
      <c r="L90" s="4" t="s">
        <v>5</v>
      </c>
      <c r="M90" s="4" t="s">
        <v>5</v>
      </c>
      <c r="N90" s="4" t="s">
        <v>5</v>
      </c>
      <c r="O90" s="8">
        <v>851236</v>
      </c>
      <c r="P90" s="4" t="s">
        <v>5</v>
      </c>
    </row>
    <row r="91" spans="1:16" x14ac:dyDescent="0.25">
      <c r="A91" s="2" t="s">
        <v>79</v>
      </c>
      <c r="B91" s="4" t="s">
        <v>5</v>
      </c>
      <c r="C91" s="4" t="s">
        <v>5</v>
      </c>
      <c r="D91" s="4" t="s">
        <v>5</v>
      </c>
      <c r="E91" s="4" t="s">
        <v>5</v>
      </c>
      <c r="F91" s="4" t="s">
        <v>5</v>
      </c>
      <c r="G91" s="4" t="s">
        <v>5</v>
      </c>
      <c r="H91" s="4" t="s">
        <v>5</v>
      </c>
      <c r="I91" s="4" t="s">
        <v>5</v>
      </c>
      <c r="J91" s="4" t="s">
        <v>5</v>
      </c>
      <c r="K91" s="4" t="s">
        <v>5</v>
      </c>
      <c r="L91" s="4" t="s">
        <v>5</v>
      </c>
      <c r="M91" s="4" t="s">
        <v>5</v>
      </c>
      <c r="N91" s="4" t="s">
        <v>5</v>
      </c>
      <c r="O91" s="8">
        <v>94334</v>
      </c>
      <c r="P91" s="4" t="s">
        <v>5</v>
      </c>
    </row>
    <row r="92" spans="1:16" x14ac:dyDescent="0.25">
      <c r="A92" s="2" t="s">
        <v>80</v>
      </c>
      <c r="B92" s="4" t="s">
        <v>5</v>
      </c>
      <c r="C92" s="4" t="s">
        <v>5</v>
      </c>
      <c r="D92" s="4" t="s">
        <v>5</v>
      </c>
      <c r="E92" s="4" t="s">
        <v>5</v>
      </c>
      <c r="F92" s="4" t="s">
        <v>5</v>
      </c>
      <c r="G92" s="4" t="s">
        <v>5</v>
      </c>
      <c r="H92" s="4" t="s">
        <v>5</v>
      </c>
      <c r="I92" s="4" t="s">
        <v>5</v>
      </c>
      <c r="J92" s="4" t="s">
        <v>5</v>
      </c>
      <c r="K92" s="4" t="s">
        <v>5</v>
      </c>
      <c r="L92" s="4" t="s">
        <v>5</v>
      </c>
      <c r="M92" s="4" t="s">
        <v>5</v>
      </c>
      <c r="N92" s="4" t="s">
        <v>5</v>
      </c>
      <c r="O92" s="8">
        <v>158204</v>
      </c>
      <c r="P92" s="4" t="s">
        <v>5</v>
      </c>
    </row>
    <row r="93" spans="1:16" x14ac:dyDescent="0.25">
      <c r="A93" s="2" t="s">
        <v>82</v>
      </c>
      <c r="B93" s="4" t="s">
        <v>5</v>
      </c>
      <c r="C93" s="4" t="s">
        <v>5</v>
      </c>
      <c r="D93" s="4" t="s">
        <v>5</v>
      </c>
      <c r="E93" s="4" t="s">
        <v>5</v>
      </c>
      <c r="F93" s="4" t="s">
        <v>5</v>
      </c>
      <c r="G93" s="4" t="s">
        <v>5</v>
      </c>
      <c r="H93" s="4" t="s">
        <v>5</v>
      </c>
      <c r="I93" s="4" t="s">
        <v>5</v>
      </c>
      <c r="J93" s="4" t="s">
        <v>5</v>
      </c>
      <c r="K93" s="4" t="s">
        <v>5</v>
      </c>
      <c r="L93" s="4" t="s">
        <v>5</v>
      </c>
      <c r="M93" s="4" t="s">
        <v>5</v>
      </c>
      <c r="N93" s="4" t="s">
        <v>5</v>
      </c>
      <c r="O93" s="8">
        <v>1110434</v>
      </c>
      <c r="P93" s="4" t="s">
        <v>5</v>
      </c>
    </row>
    <row r="94" spans="1:16" x14ac:dyDescent="0.25">
      <c r="A94" s="2" t="s">
        <v>83</v>
      </c>
      <c r="B94" s="4" t="s">
        <v>5</v>
      </c>
      <c r="C94" s="4" t="s">
        <v>5</v>
      </c>
      <c r="D94" s="4" t="s">
        <v>5</v>
      </c>
      <c r="E94" s="4" t="s">
        <v>5</v>
      </c>
      <c r="F94" s="4" t="s">
        <v>5</v>
      </c>
      <c r="G94" s="4" t="s">
        <v>5</v>
      </c>
      <c r="H94" s="4" t="s">
        <v>5</v>
      </c>
      <c r="I94" s="4" t="s">
        <v>5</v>
      </c>
      <c r="J94" s="4" t="s">
        <v>5</v>
      </c>
      <c r="K94" s="4" t="s">
        <v>5</v>
      </c>
      <c r="L94" s="4" t="s">
        <v>5</v>
      </c>
      <c r="M94" s="4" t="s">
        <v>5</v>
      </c>
      <c r="N94" s="4" t="s">
        <v>5</v>
      </c>
      <c r="O94" s="8">
        <v>2214208</v>
      </c>
      <c r="P94" s="4" t="s">
        <v>5</v>
      </c>
    </row>
    <row r="95" spans="1:16" x14ac:dyDescent="0.25">
      <c r="A95" s="2" t="s">
        <v>84</v>
      </c>
      <c r="B95" s="4" t="s">
        <v>5</v>
      </c>
      <c r="C95" s="4" t="s">
        <v>5</v>
      </c>
      <c r="D95" s="4" t="s">
        <v>5</v>
      </c>
      <c r="E95" s="4" t="s">
        <v>5</v>
      </c>
      <c r="F95" s="4" t="s">
        <v>5</v>
      </c>
      <c r="G95" s="4" t="s">
        <v>5</v>
      </c>
      <c r="H95" s="4" t="s">
        <v>5</v>
      </c>
      <c r="I95" s="4" t="s">
        <v>5</v>
      </c>
      <c r="J95" s="4" t="s">
        <v>5</v>
      </c>
      <c r="K95" s="4" t="s">
        <v>5</v>
      </c>
      <c r="L95" s="4" t="s">
        <v>5</v>
      </c>
      <c r="M95" s="4" t="s">
        <v>5</v>
      </c>
      <c r="N95" s="4" t="s">
        <v>5</v>
      </c>
      <c r="O95" s="8">
        <v>-2166880</v>
      </c>
      <c r="P95" s="4" t="s">
        <v>5</v>
      </c>
    </row>
    <row r="96" spans="1:16" x14ac:dyDescent="0.25">
      <c r="A96" s="2" t="s">
        <v>85</v>
      </c>
      <c r="B96" s="4" t="s">
        <v>5</v>
      </c>
      <c r="C96" s="4" t="s">
        <v>5</v>
      </c>
      <c r="D96" s="4" t="s">
        <v>5</v>
      </c>
      <c r="E96" s="4" t="s">
        <v>5</v>
      </c>
      <c r="F96" s="4" t="s">
        <v>5</v>
      </c>
      <c r="G96" s="4" t="s">
        <v>5</v>
      </c>
      <c r="H96" s="4" t="s">
        <v>5</v>
      </c>
      <c r="I96" s="4" t="s">
        <v>5</v>
      </c>
      <c r="J96" s="4" t="s">
        <v>5</v>
      </c>
      <c r="K96" s="4" t="s">
        <v>5</v>
      </c>
      <c r="L96" s="4" t="s">
        <v>5</v>
      </c>
      <c r="M96" s="4" t="s">
        <v>5</v>
      </c>
      <c r="N96" s="4" t="s">
        <v>5</v>
      </c>
      <c r="O96" s="8">
        <v>-8773703</v>
      </c>
      <c r="P96" s="4" t="s">
        <v>5</v>
      </c>
    </row>
    <row r="97" spans="1:16" x14ac:dyDescent="0.25">
      <c r="A97" s="2" t="s">
        <v>348</v>
      </c>
      <c r="B97" s="4" t="s">
        <v>5</v>
      </c>
      <c r="C97" s="4" t="s">
        <v>5</v>
      </c>
      <c r="D97" s="4" t="s">
        <v>5</v>
      </c>
      <c r="E97" s="4" t="s">
        <v>5</v>
      </c>
      <c r="F97" s="4" t="s">
        <v>5</v>
      </c>
      <c r="G97" s="4" t="s">
        <v>5</v>
      </c>
      <c r="H97" s="4" t="s">
        <v>5</v>
      </c>
      <c r="I97" s="4" t="s">
        <v>5</v>
      </c>
      <c r="J97" s="4" t="s">
        <v>5</v>
      </c>
      <c r="K97" s="4" t="s">
        <v>5</v>
      </c>
      <c r="L97" s="4" t="s">
        <v>5</v>
      </c>
      <c r="M97" s="4" t="s">
        <v>5</v>
      </c>
      <c r="N97" s="4" t="s">
        <v>5</v>
      </c>
      <c r="O97" s="4" t="s">
        <v>5</v>
      </c>
      <c r="P97" s="4" t="s">
        <v>5</v>
      </c>
    </row>
    <row r="98" spans="1:16" x14ac:dyDescent="0.25">
      <c r="A98" s="3" t="s">
        <v>66</v>
      </c>
      <c r="B98" s="4" t="s">
        <v>5</v>
      </c>
      <c r="C98" s="4" t="s">
        <v>5</v>
      </c>
      <c r="D98" s="4" t="s">
        <v>5</v>
      </c>
      <c r="E98" s="4" t="s">
        <v>5</v>
      </c>
      <c r="F98" s="4" t="s">
        <v>5</v>
      </c>
      <c r="G98" s="4" t="s">
        <v>5</v>
      </c>
      <c r="H98" s="4" t="s">
        <v>5</v>
      </c>
      <c r="I98" s="4" t="s">
        <v>5</v>
      </c>
      <c r="J98" s="4" t="s">
        <v>5</v>
      </c>
      <c r="K98" s="4" t="s">
        <v>5</v>
      </c>
      <c r="L98" s="4" t="s">
        <v>5</v>
      </c>
      <c r="M98" s="4" t="s">
        <v>5</v>
      </c>
      <c r="N98" s="4" t="s">
        <v>5</v>
      </c>
      <c r="O98" s="4" t="s">
        <v>5</v>
      </c>
      <c r="P98" s="4" t="s">
        <v>5</v>
      </c>
    </row>
    <row r="99" spans="1:16" x14ac:dyDescent="0.25">
      <c r="A99" s="2" t="s">
        <v>67</v>
      </c>
      <c r="B99" s="4" t="s">
        <v>5</v>
      </c>
      <c r="C99" s="4" t="s">
        <v>5</v>
      </c>
      <c r="D99" s="4" t="s">
        <v>5</v>
      </c>
      <c r="E99" s="4" t="s">
        <v>5</v>
      </c>
      <c r="F99" s="4" t="s">
        <v>5</v>
      </c>
      <c r="G99" s="4" t="s">
        <v>5</v>
      </c>
      <c r="H99" s="4" t="s">
        <v>5</v>
      </c>
      <c r="I99" s="4" t="s">
        <v>5</v>
      </c>
      <c r="J99" s="4" t="s">
        <v>5</v>
      </c>
      <c r="K99" s="4" t="s">
        <v>5</v>
      </c>
      <c r="L99" s="4" t="s">
        <v>5</v>
      </c>
      <c r="M99" s="4" t="s">
        <v>5</v>
      </c>
      <c r="N99" s="8">
        <v>-3054963</v>
      </c>
      <c r="O99" s="8">
        <v>5853021</v>
      </c>
      <c r="P99" s="4" t="s">
        <v>5</v>
      </c>
    </row>
    <row r="100" spans="1:16" x14ac:dyDescent="0.25">
      <c r="A100" s="2" t="s">
        <v>68</v>
      </c>
      <c r="B100" s="4" t="s">
        <v>5</v>
      </c>
      <c r="C100" s="4" t="s">
        <v>5</v>
      </c>
      <c r="D100" s="4" t="s">
        <v>5</v>
      </c>
      <c r="E100" s="4" t="s">
        <v>5</v>
      </c>
      <c r="F100" s="4" t="s">
        <v>5</v>
      </c>
      <c r="G100" s="4" t="s">
        <v>5</v>
      </c>
      <c r="H100" s="4" t="s">
        <v>5</v>
      </c>
      <c r="I100" s="4" t="s">
        <v>5</v>
      </c>
      <c r="J100" s="4" t="s">
        <v>5</v>
      </c>
      <c r="K100" s="4" t="s">
        <v>5</v>
      </c>
      <c r="L100" s="4" t="s">
        <v>5</v>
      </c>
      <c r="M100" s="4" t="s">
        <v>5</v>
      </c>
      <c r="N100" s="8">
        <v>922140</v>
      </c>
      <c r="O100" s="8">
        <v>309294</v>
      </c>
      <c r="P100" s="4" t="s">
        <v>5</v>
      </c>
    </row>
    <row r="101" spans="1:16" ht="30" x14ac:dyDescent="0.25">
      <c r="A101" s="2" t="s">
        <v>71</v>
      </c>
      <c r="B101" s="4" t="s">
        <v>5</v>
      </c>
      <c r="C101" s="4" t="s">
        <v>5</v>
      </c>
      <c r="D101" s="4" t="s">
        <v>5</v>
      </c>
      <c r="E101" s="4" t="s">
        <v>5</v>
      </c>
      <c r="F101" s="4" t="s">
        <v>5</v>
      </c>
      <c r="G101" s="4" t="s">
        <v>5</v>
      </c>
      <c r="H101" s="4" t="s">
        <v>5</v>
      </c>
      <c r="I101" s="4" t="s">
        <v>5</v>
      </c>
      <c r="J101" s="4" t="s">
        <v>5</v>
      </c>
      <c r="K101" s="4" t="s">
        <v>5</v>
      </c>
      <c r="L101" s="4" t="s">
        <v>5</v>
      </c>
      <c r="M101" s="4" t="s">
        <v>5</v>
      </c>
      <c r="N101" s="8">
        <v>-129629</v>
      </c>
      <c r="O101" s="8">
        <v>-269264</v>
      </c>
      <c r="P101" s="4" t="s">
        <v>5</v>
      </c>
    </row>
    <row r="102" spans="1:16" x14ac:dyDescent="0.25">
      <c r="A102" s="2" t="s">
        <v>72</v>
      </c>
      <c r="B102" s="4" t="s">
        <v>5</v>
      </c>
      <c r="C102" s="4" t="s">
        <v>5</v>
      </c>
      <c r="D102" s="4" t="s">
        <v>5</v>
      </c>
      <c r="E102" s="4" t="s">
        <v>5</v>
      </c>
      <c r="F102" s="4" t="s">
        <v>5</v>
      </c>
      <c r="G102" s="4" t="s">
        <v>5</v>
      </c>
      <c r="H102" s="4" t="s">
        <v>5</v>
      </c>
      <c r="I102" s="4" t="s">
        <v>5</v>
      </c>
      <c r="J102" s="4" t="s">
        <v>5</v>
      </c>
      <c r="K102" s="4" t="s">
        <v>5</v>
      </c>
      <c r="L102" s="4" t="s">
        <v>5</v>
      </c>
      <c r="M102" s="4" t="s">
        <v>5</v>
      </c>
      <c r="N102" s="8">
        <v>-2262452</v>
      </c>
      <c r="O102" s="8">
        <v>5893051</v>
      </c>
      <c r="P102" s="4" t="s">
        <v>5</v>
      </c>
    </row>
    <row r="103" spans="1:16" x14ac:dyDescent="0.25">
      <c r="A103" s="3" t="s">
        <v>73</v>
      </c>
      <c r="B103" s="4" t="s">
        <v>5</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row>
    <row r="104" spans="1:16" x14ac:dyDescent="0.25">
      <c r="A104" s="2" t="s">
        <v>74</v>
      </c>
      <c r="B104" s="4" t="s">
        <v>5</v>
      </c>
      <c r="C104" s="4" t="s">
        <v>5</v>
      </c>
      <c r="D104" s="4" t="s">
        <v>5</v>
      </c>
      <c r="E104" s="4" t="s">
        <v>5</v>
      </c>
      <c r="F104" s="4" t="s">
        <v>5</v>
      </c>
      <c r="G104" s="4" t="s">
        <v>5</v>
      </c>
      <c r="H104" s="4" t="s">
        <v>5</v>
      </c>
      <c r="I104" s="4" t="s">
        <v>5</v>
      </c>
      <c r="J104" s="4" t="s">
        <v>5</v>
      </c>
      <c r="K104" s="4" t="s">
        <v>5</v>
      </c>
      <c r="L104" s="4" t="s">
        <v>5</v>
      </c>
      <c r="M104" s="4" t="s">
        <v>5</v>
      </c>
      <c r="N104" s="8">
        <v>14689</v>
      </c>
      <c r="O104" s="8">
        <v>53066</v>
      </c>
      <c r="P104" s="4" t="s">
        <v>5</v>
      </c>
    </row>
    <row r="105" spans="1:16" x14ac:dyDescent="0.25">
      <c r="A105" s="3" t="s">
        <v>75</v>
      </c>
      <c r="B105" s="4" t="s">
        <v>5</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row>
    <row r="106" spans="1:16" x14ac:dyDescent="0.25">
      <c r="A106" s="2" t="s">
        <v>81</v>
      </c>
      <c r="B106" s="4" t="s">
        <v>5</v>
      </c>
      <c r="C106" s="4" t="s">
        <v>5</v>
      </c>
      <c r="D106" s="4" t="s">
        <v>5</v>
      </c>
      <c r="E106" s="4" t="s">
        <v>5</v>
      </c>
      <c r="F106" s="4" t="s">
        <v>5</v>
      </c>
      <c r="G106" s="4" t="s">
        <v>5</v>
      </c>
      <c r="H106" s="4" t="s">
        <v>5</v>
      </c>
      <c r="I106" s="4" t="s">
        <v>5</v>
      </c>
      <c r="J106" s="4" t="s">
        <v>5</v>
      </c>
      <c r="K106" s="4" t="s">
        <v>5</v>
      </c>
      <c r="L106" s="4" t="s">
        <v>5</v>
      </c>
      <c r="M106" s="4" t="s">
        <v>5</v>
      </c>
      <c r="N106" s="8">
        <v>68481</v>
      </c>
      <c r="O106" s="8">
        <v>2756131</v>
      </c>
      <c r="P106" s="4" t="s">
        <v>5</v>
      </c>
    </row>
    <row r="107" spans="1:16" x14ac:dyDescent="0.25">
      <c r="A107" s="2" t="s">
        <v>79</v>
      </c>
      <c r="B107" s="4" t="s">
        <v>5</v>
      </c>
      <c r="C107" s="4" t="s">
        <v>5</v>
      </c>
      <c r="D107" s="4" t="s">
        <v>5</v>
      </c>
      <c r="E107" s="4" t="s">
        <v>5</v>
      </c>
      <c r="F107" s="4" t="s">
        <v>5</v>
      </c>
      <c r="G107" s="4" t="s">
        <v>5</v>
      </c>
      <c r="H107" s="4" t="s">
        <v>5</v>
      </c>
      <c r="I107" s="4" t="s">
        <v>5</v>
      </c>
      <c r="J107" s="4" t="s">
        <v>5</v>
      </c>
      <c r="K107" s="4" t="s">
        <v>5</v>
      </c>
      <c r="L107" s="4" t="s">
        <v>5</v>
      </c>
      <c r="M107" s="4" t="s">
        <v>5</v>
      </c>
      <c r="N107" s="8">
        <v>51158</v>
      </c>
      <c r="O107" s="8">
        <v>91946</v>
      </c>
      <c r="P107" s="4" t="s">
        <v>5</v>
      </c>
    </row>
    <row r="108" spans="1:16" x14ac:dyDescent="0.25">
      <c r="A108" s="2" t="s">
        <v>80</v>
      </c>
      <c r="B108" s="4" t="s">
        <v>5</v>
      </c>
      <c r="C108" s="4" t="s">
        <v>5</v>
      </c>
      <c r="D108" s="4" t="s">
        <v>5</v>
      </c>
      <c r="E108" s="4" t="s">
        <v>5</v>
      </c>
      <c r="F108" s="4" t="s">
        <v>5</v>
      </c>
      <c r="G108" s="4" t="s">
        <v>5</v>
      </c>
      <c r="H108" s="4" t="s">
        <v>5</v>
      </c>
      <c r="I108" s="4" t="s">
        <v>5</v>
      </c>
      <c r="J108" s="4" t="s">
        <v>5</v>
      </c>
      <c r="K108" s="4" t="s">
        <v>5</v>
      </c>
      <c r="L108" s="4" t="s">
        <v>5</v>
      </c>
      <c r="M108" s="4" t="s">
        <v>5</v>
      </c>
      <c r="N108" s="8">
        <v>74621</v>
      </c>
      <c r="O108" s="8">
        <v>155086</v>
      </c>
      <c r="P108" s="4" t="s">
        <v>5</v>
      </c>
    </row>
    <row r="109" spans="1:16" x14ac:dyDescent="0.25">
      <c r="A109" s="2" t="s">
        <v>82</v>
      </c>
      <c r="B109" s="4" t="s">
        <v>5</v>
      </c>
      <c r="C109" s="4" t="s">
        <v>5</v>
      </c>
      <c r="D109" s="4" t="s">
        <v>5</v>
      </c>
      <c r="E109" s="4" t="s">
        <v>5</v>
      </c>
      <c r="F109" s="4" t="s">
        <v>5</v>
      </c>
      <c r="G109" s="4" t="s">
        <v>5</v>
      </c>
      <c r="H109" s="4" t="s">
        <v>5</v>
      </c>
      <c r="I109" s="4" t="s">
        <v>5</v>
      </c>
      <c r="J109" s="4" t="s">
        <v>5</v>
      </c>
      <c r="K109" s="4" t="s">
        <v>5</v>
      </c>
      <c r="L109" s="4" t="s">
        <v>5</v>
      </c>
      <c r="M109" s="4" t="s">
        <v>5</v>
      </c>
      <c r="N109" s="8">
        <v>634624</v>
      </c>
      <c r="O109" s="8">
        <v>1115510</v>
      </c>
      <c r="P109" s="4" t="s">
        <v>5</v>
      </c>
    </row>
    <row r="110" spans="1:16" x14ac:dyDescent="0.25">
      <c r="A110" s="2" t="s">
        <v>83</v>
      </c>
      <c r="B110" s="4" t="s">
        <v>5</v>
      </c>
      <c r="C110" s="4" t="s">
        <v>5</v>
      </c>
      <c r="D110" s="4" t="s">
        <v>5</v>
      </c>
      <c r="E110" s="4" t="s">
        <v>5</v>
      </c>
      <c r="F110" s="4" t="s">
        <v>5</v>
      </c>
      <c r="G110" s="4" t="s">
        <v>5</v>
      </c>
      <c r="H110" s="4" t="s">
        <v>5</v>
      </c>
      <c r="I110" s="4" t="s">
        <v>5</v>
      </c>
      <c r="J110" s="4" t="s">
        <v>5</v>
      </c>
      <c r="K110" s="4" t="s">
        <v>5</v>
      </c>
      <c r="L110" s="4" t="s">
        <v>5</v>
      </c>
      <c r="M110" s="4" t="s">
        <v>5</v>
      </c>
      <c r="N110" s="8">
        <v>828884</v>
      </c>
      <c r="O110" s="8">
        <v>4118673</v>
      </c>
      <c r="P110" s="4" t="s">
        <v>5</v>
      </c>
    </row>
    <row r="111" spans="1:16" x14ac:dyDescent="0.25">
      <c r="A111" s="2" t="s">
        <v>84</v>
      </c>
      <c r="B111" s="4" t="s">
        <v>5</v>
      </c>
      <c r="C111" s="4" t="s">
        <v>5</v>
      </c>
      <c r="D111" s="4" t="s">
        <v>5</v>
      </c>
      <c r="E111" s="4" t="s">
        <v>5</v>
      </c>
      <c r="F111" s="4" t="s">
        <v>5</v>
      </c>
      <c r="G111" s="4" t="s">
        <v>5</v>
      </c>
      <c r="H111" s="4" t="s">
        <v>5</v>
      </c>
      <c r="I111" s="4" t="s">
        <v>5</v>
      </c>
      <c r="J111" s="4" t="s">
        <v>5</v>
      </c>
      <c r="K111" s="4" t="s">
        <v>5</v>
      </c>
      <c r="L111" s="4" t="s">
        <v>5</v>
      </c>
      <c r="M111" s="4" t="s">
        <v>5</v>
      </c>
      <c r="N111" s="8">
        <v>-814195</v>
      </c>
      <c r="O111" s="8">
        <v>-4065607</v>
      </c>
      <c r="P111" s="4" t="s">
        <v>5</v>
      </c>
    </row>
    <row r="112" spans="1:16" x14ac:dyDescent="0.25">
      <c r="A112" s="2" t="s">
        <v>85</v>
      </c>
      <c r="B112" s="4" t="s">
        <v>5</v>
      </c>
      <c r="C112" s="4" t="s">
        <v>5</v>
      </c>
      <c r="D112" s="4" t="s">
        <v>5</v>
      </c>
      <c r="E112" s="4" t="s">
        <v>5</v>
      </c>
      <c r="F112" s="4" t="s">
        <v>5</v>
      </c>
      <c r="G112" s="4" t="s">
        <v>5</v>
      </c>
      <c r="H112" s="4" t="s">
        <v>5</v>
      </c>
      <c r="I112" s="4" t="s">
        <v>5</v>
      </c>
      <c r="J112" s="4" t="s">
        <v>5</v>
      </c>
      <c r="K112" s="4" t="s">
        <v>5</v>
      </c>
      <c r="L112" s="4" t="s">
        <v>5</v>
      </c>
      <c r="M112" s="4" t="s">
        <v>5</v>
      </c>
      <c r="N112" s="6">
        <v>-3076647</v>
      </c>
      <c r="O112" s="6">
        <v>1827444</v>
      </c>
      <c r="P112" s="4" t="s">
        <v>5</v>
      </c>
    </row>
  </sheetData>
  <mergeCells count="3">
    <mergeCell ref="A1:A2"/>
    <mergeCell ref="B1:M1"/>
    <mergeCell ref="N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71</v>
      </c>
      <c r="B1" s="7" t="s">
        <v>1</v>
      </c>
      <c r="C1" s="7"/>
      <c r="D1" s="7"/>
    </row>
    <row r="2" spans="1:4" x14ac:dyDescent="0.25">
      <c r="A2" s="7"/>
      <c r="B2" s="1" t="s">
        <v>2</v>
      </c>
      <c r="C2" s="1" t="s">
        <v>32</v>
      </c>
      <c r="D2" s="1" t="s">
        <v>65</v>
      </c>
    </row>
    <row r="3" spans="1:4" ht="30" x14ac:dyDescent="0.25">
      <c r="A3" s="3" t="s">
        <v>1272</v>
      </c>
      <c r="B3" s="4" t="s">
        <v>5</v>
      </c>
      <c r="C3" s="4" t="s">
        <v>5</v>
      </c>
      <c r="D3" s="4" t="s">
        <v>5</v>
      </c>
    </row>
    <row r="4" spans="1:4" x14ac:dyDescent="0.25">
      <c r="A4" s="2" t="s">
        <v>1273</v>
      </c>
      <c r="B4" s="6">
        <v>-5436971</v>
      </c>
      <c r="C4" s="6">
        <v>-2681787</v>
      </c>
      <c r="D4" s="6">
        <v>15819067</v>
      </c>
    </row>
    <row r="5" spans="1:4" ht="30" x14ac:dyDescent="0.25">
      <c r="A5" s="2" t="s">
        <v>1274</v>
      </c>
      <c r="B5" s="8">
        <v>2861329</v>
      </c>
      <c r="C5" s="8">
        <v>-4232518</v>
      </c>
      <c r="D5" s="8">
        <v>-7550144</v>
      </c>
    </row>
    <row r="6" spans="1:4" x14ac:dyDescent="0.25">
      <c r="A6" s="2" t="s">
        <v>1275</v>
      </c>
      <c r="B6" s="8">
        <v>-2575642</v>
      </c>
      <c r="C6" s="8">
        <v>-6914305</v>
      </c>
      <c r="D6" s="8">
        <v>8268923</v>
      </c>
    </row>
    <row r="7" spans="1:4" x14ac:dyDescent="0.25">
      <c r="A7" s="2" t="s">
        <v>203</v>
      </c>
      <c r="B7" s="4" t="s">
        <v>5</v>
      </c>
      <c r="C7" s="4" t="s">
        <v>5</v>
      </c>
      <c r="D7" s="4" t="s">
        <v>5</v>
      </c>
    </row>
    <row r="8" spans="1:4" ht="30" x14ac:dyDescent="0.25">
      <c r="A8" s="3" t="s">
        <v>1272</v>
      </c>
      <c r="B8" s="4" t="s">
        <v>5</v>
      </c>
      <c r="C8" s="4" t="s">
        <v>5</v>
      </c>
      <c r="D8" s="4" t="s">
        <v>5</v>
      </c>
    </row>
    <row r="9" spans="1:4" x14ac:dyDescent="0.25">
      <c r="A9" s="2" t="s">
        <v>1273</v>
      </c>
      <c r="B9" s="8">
        <v>-10072531</v>
      </c>
      <c r="C9" s="8">
        <v>-5440556</v>
      </c>
      <c r="D9" s="8">
        <v>6113212</v>
      </c>
    </row>
    <row r="10" spans="1:4" ht="30" x14ac:dyDescent="0.25">
      <c r="A10" s="2" t="s">
        <v>1274</v>
      </c>
      <c r="B10" s="8">
        <v>666041</v>
      </c>
      <c r="C10" s="8">
        <v>-1760191</v>
      </c>
      <c r="D10" s="8">
        <v>-4736874</v>
      </c>
    </row>
    <row r="11" spans="1:4" x14ac:dyDescent="0.25">
      <c r="A11" s="2" t="s">
        <v>1275</v>
      </c>
      <c r="B11" s="8">
        <v>-9406490</v>
      </c>
      <c r="C11" s="8">
        <v>-7200747</v>
      </c>
      <c r="D11" s="8">
        <v>1376338</v>
      </c>
    </row>
    <row r="12" spans="1:4" x14ac:dyDescent="0.25">
      <c r="A12" s="2" t="s">
        <v>1080</v>
      </c>
      <c r="B12" s="4" t="s">
        <v>5</v>
      </c>
      <c r="C12" s="4" t="s">
        <v>5</v>
      </c>
      <c r="D12" s="4" t="s">
        <v>5</v>
      </c>
    </row>
    <row r="13" spans="1:4" ht="30" x14ac:dyDescent="0.25">
      <c r="A13" s="3" t="s">
        <v>1272</v>
      </c>
      <c r="B13" s="4" t="s">
        <v>5</v>
      </c>
      <c r="C13" s="4" t="s">
        <v>5</v>
      </c>
      <c r="D13" s="4" t="s">
        <v>5</v>
      </c>
    </row>
    <row r="14" spans="1:4" x14ac:dyDescent="0.25">
      <c r="A14" s="2" t="s">
        <v>1273</v>
      </c>
      <c r="B14" s="8">
        <v>302931</v>
      </c>
      <c r="C14" s="8">
        <v>-2820296</v>
      </c>
      <c r="D14" s="8">
        <v>-5774791</v>
      </c>
    </row>
    <row r="15" spans="1:4" ht="30" x14ac:dyDescent="0.25">
      <c r="A15" s="2" t="s">
        <v>1274</v>
      </c>
      <c r="B15" s="8">
        <v>138234</v>
      </c>
      <c r="C15" s="8">
        <v>-199915</v>
      </c>
      <c r="D15" s="8">
        <v>-1538257</v>
      </c>
    </row>
    <row r="16" spans="1:4" x14ac:dyDescent="0.25">
      <c r="A16" s="2" t="s">
        <v>1275</v>
      </c>
      <c r="B16" s="8">
        <v>441165</v>
      </c>
      <c r="C16" s="8">
        <v>-3020211</v>
      </c>
      <c r="D16" s="8">
        <v>-7313048</v>
      </c>
    </row>
    <row r="17" spans="1:4" x14ac:dyDescent="0.25">
      <c r="A17" s="2" t="s">
        <v>1083</v>
      </c>
      <c r="B17" s="4" t="s">
        <v>5</v>
      </c>
      <c r="C17" s="4" t="s">
        <v>5</v>
      </c>
      <c r="D17" s="4" t="s">
        <v>5</v>
      </c>
    </row>
    <row r="18" spans="1:4" ht="30" x14ac:dyDescent="0.25">
      <c r="A18" s="3" t="s">
        <v>1272</v>
      </c>
      <c r="B18" s="4" t="s">
        <v>5</v>
      </c>
      <c r="C18" s="4" t="s">
        <v>5</v>
      </c>
      <c r="D18" s="4" t="s">
        <v>5</v>
      </c>
    </row>
    <row r="19" spans="1:4" x14ac:dyDescent="0.25">
      <c r="A19" s="2" t="s">
        <v>1273</v>
      </c>
      <c r="B19" s="8">
        <v>-2658672</v>
      </c>
      <c r="C19" s="8">
        <v>-3263268</v>
      </c>
      <c r="D19" s="8">
        <v>-992911</v>
      </c>
    </row>
    <row r="20" spans="1:4" ht="30" x14ac:dyDescent="0.25">
      <c r="A20" s="2" t="s">
        <v>1274</v>
      </c>
      <c r="B20" s="8">
        <v>-83717</v>
      </c>
      <c r="C20" s="8">
        <v>-232086</v>
      </c>
      <c r="D20" s="8">
        <v>-1267577</v>
      </c>
    </row>
    <row r="21" spans="1:4" x14ac:dyDescent="0.25">
      <c r="A21" s="2" t="s">
        <v>1275</v>
      </c>
      <c r="B21" s="8">
        <v>-2742389</v>
      </c>
      <c r="C21" s="8">
        <v>-3495354</v>
      </c>
      <c r="D21" s="8">
        <v>-2260488</v>
      </c>
    </row>
    <row r="22" spans="1:4" x14ac:dyDescent="0.25">
      <c r="A22" s="2" t="s">
        <v>1086</v>
      </c>
      <c r="B22" s="4" t="s">
        <v>5</v>
      </c>
      <c r="C22" s="4" t="s">
        <v>5</v>
      </c>
      <c r="D22" s="4" t="s">
        <v>5</v>
      </c>
    </row>
    <row r="23" spans="1:4" ht="30" x14ac:dyDescent="0.25">
      <c r="A23" s="3" t="s">
        <v>1272</v>
      </c>
      <c r="B23" s="4" t="s">
        <v>5</v>
      </c>
      <c r="C23" s="4" t="s">
        <v>5</v>
      </c>
      <c r="D23" s="4" t="s">
        <v>5</v>
      </c>
    </row>
    <row r="24" spans="1:4" x14ac:dyDescent="0.25">
      <c r="A24" s="2" t="s">
        <v>1273</v>
      </c>
      <c r="B24" s="8">
        <v>-2636353</v>
      </c>
      <c r="C24" s="8">
        <v>465650</v>
      </c>
      <c r="D24" s="8">
        <v>-4011563</v>
      </c>
    </row>
    <row r="25" spans="1:4" ht="30" x14ac:dyDescent="0.25">
      <c r="A25" s="2" t="s">
        <v>1274</v>
      </c>
      <c r="B25" s="8">
        <v>-156637</v>
      </c>
      <c r="C25" s="8">
        <v>-37269</v>
      </c>
      <c r="D25" s="8">
        <v>-536058</v>
      </c>
    </row>
    <row r="26" spans="1:4" x14ac:dyDescent="0.25">
      <c r="A26" s="2" t="s">
        <v>1275</v>
      </c>
      <c r="B26" s="8">
        <v>-2792990</v>
      </c>
      <c r="C26" s="8">
        <v>428381</v>
      </c>
      <c r="D26" s="8">
        <v>-4547621</v>
      </c>
    </row>
    <row r="27" spans="1:4" x14ac:dyDescent="0.25">
      <c r="A27" s="2" t="s">
        <v>1089</v>
      </c>
      <c r="B27" s="4" t="s">
        <v>5</v>
      </c>
      <c r="C27" s="4" t="s">
        <v>5</v>
      </c>
      <c r="D27" s="4" t="s">
        <v>5</v>
      </c>
    </row>
    <row r="28" spans="1:4" ht="30" x14ac:dyDescent="0.25">
      <c r="A28" s="3" t="s">
        <v>1272</v>
      </c>
      <c r="B28" s="4" t="s">
        <v>5</v>
      </c>
      <c r="C28" s="4" t="s">
        <v>5</v>
      </c>
      <c r="D28" s="4" t="s">
        <v>5</v>
      </c>
    </row>
    <row r="29" spans="1:4" x14ac:dyDescent="0.25">
      <c r="A29" s="2" t="s">
        <v>1273</v>
      </c>
      <c r="B29" s="8">
        <v>-7711437</v>
      </c>
      <c r="C29" s="8">
        <v>2717223</v>
      </c>
      <c r="D29" s="8">
        <v>20886245</v>
      </c>
    </row>
    <row r="30" spans="1:4" ht="30" x14ac:dyDescent="0.25">
      <c r="A30" s="2" t="s">
        <v>1274</v>
      </c>
      <c r="B30" s="8">
        <v>-416464</v>
      </c>
      <c r="C30" s="8">
        <v>-1279367</v>
      </c>
      <c r="D30" s="8">
        <v>553178</v>
      </c>
    </row>
    <row r="31" spans="1:4" x14ac:dyDescent="0.25">
      <c r="A31" s="2" t="s">
        <v>1275</v>
      </c>
      <c r="B31" s="8">
        <v>-8127901</v>
      </c>
      <c r="C31" s="8">
        <v>1437856</v>
      </c>
      <c r="D31" s="8">
        <v>21439423</v>
      </c>
    </row>
    <row r="32" spans="1:4" x14ac:dyDescent="0.25">
      <c r="A32" s="2" t="s">
        <v>1092</v>
      </c>
      <c r="B32" s="4" t="s">
        <v>5</v>
      </c>
      <c r="C32" s="4" t="s">
        <v>5</v>
      </c>
      <c r="D32" s="4" t="s">
        <v>5</v>
      </c>
    </row>
    <row r="33" spans="1:4" ht="30" x14ac:dyDescent="0.25">
      <c r="A33" s="3" t="s">
        <v>1272</v>
      </c>
      <c r="B33" s="4" t="s">
        <v>5</v>
      </c>
      <c r="C33" s="4" t="s">
        <v>5</v>
      </c>
      <c r="D33" s="4" t="s">
        <v>5</v>
      </c>
    </row>
    <row r="34" spans="1:4" x14ac:dyDescent="0.25">
      <c r="A34" s="2" t="s">
        <v>1273</v>
      </c>
      <c r="B34" s="8">
        <v>-88677</v>
      </c>
      <c r="C34" s="8">
        <v>-2136315</v>
      </c>
      <c r="D34" s="8">
        <v>3345246</v>
      </c>
    </row>
    <row r="35" spans="1:4" ht="30" x14ac:dyDescent="0.25">
      <c r="A35" s="2" t="s">
        <v>1274</v>
      </c>
      <c r="B35" s="8">
        <v>575645</v>
      </c>
      <c r="C35" s="8">
        <v>-325359</v>
      </c>
      <c r="D35" s="8">
        <v>-1501750</v>
      </c>
    </row>
    <row r="36" spans="1:4" x14ac:dyDescent="0.25">
      <c r="A36" s="2" t="s">
        <v>1275</v>
      </c>
      <c r="B36" s="8">
        <v>486968</v>
      </c>
      <c r="C36" s="8">
        <v>-2461674</v>
      </c>
      <c r="D36" s="8">
        <v>1843496</v>
      </c>
    </row>
    <row r="37" spans="1:4" x14ac:dyDescent="0.25">
      <c r="A37" s="2" t="s">
        <v>1095</v>
      </c>
      <c r="B37" s="4" t="s">
        <v>5</v>
      </c>
      <c r="C37" s="4" t="s">
        <v>5</v>
      </c>
      <c r="D37" s="4" t="s">
        <v>5</v>
      </c>
    </row>
    <row r="38" spans="1:4" ht="30" x14ac:dyDescent="0.25">
      <c r="A38" s="3" t="s">
        <v>1272</v>
      </c>
      <c r="B38" s="4" t="s">
        <v>5</v>
      </c>
      <c r="C38" s="4" t="s">
        <v>5</v>
      </c>
      <c r="D38" s="4" t="s">
        <v>5</v>
      </c>
    </row>
    <row r="39" spans="1:4" x14ac:dyDescent="0.25">
      <c r="A39" s="2" t="s">
        <v>1273</v>
      </c>
      <c r="B39" s="8">
        <v>2719677</v>
      </c>
      <c r="C39" s="8">
        <v>-403550</v>
      </c>
      <c r="D39" s="8">
        <v>-7339014</v>
      </c>
    </row>
    <row r="40" spans="1:4" ht="30" x14ac:dyDescent="0.25">
      <c r="A40" s="2" t="s">
        <v>1274</v>
      </c>
      <c r="B40" s="8">
        <v>608980</v>
      </c>
      <c r="C40" s="8">
        <v>313805</v>
      </c>
      <c r="D40" s="8">
        <v>-446410</v>
      </c>
    </row>
    <row r="41" spans="1:4" x14ac:dyDescent="0.25">
      <c r="A41" s="2" t="s">
        <v>1275</v>
      </c>
      <c r="B41" s="8">
        <v>3328657</v>
      </c>
      <c r="C41" s="8">
        <v>-89745</v>
      </c>
      <c r="D41" s="8">
        <v>-7785424</v>
      </c>
    </row>
    <row r="42" spans="1:4" x14ac:dyDescent="0.25">
      <c r="A42" s="2" t="s">
        <v>1098</v>
      </c>
      <c r="B42" s="4" t="s">
        <v>5</v>
      </c>
      <c r="C42" s="4" t="s">
        <v>5</v>
      </c>
      <c r="D42" s="4" t="s">
        <v>5</v>
      </c>
    </row>
    <row r="43" spans="1:4" ht="30" x14ac:dyDescent="0.25">
      <c r="A43" s="3" t="s">
        <v>1272</v>
      </c>
      <c r="B43" s="4" t="s">
        <v>5</v>
      </c>
      <c r="C43" s="4" t="s">
        <v>5</v>
      </c>
      <c r="D43" s="4" t="s">
        <v>5</v>
      </c>
    </row>
    <row r="44" spans="1:4" x14ac:dyDescent="0.25">
      <c r="A44" s="2" t="s">
        <v>1273</v>
      </c>
      <c r="B44" s="8">
        <v>-5939318</v>
      </c>
      <c r="C44" s="8">
        <v>-5225167</v>
      </c>
      <c r="D44" s="8">
        <v>564076</v>
      </c>
    </row>
    <row r="45" spans="1:4" ht="30" x14ac:dyDescent="0.25">
      <c r="A45" s="2" t="s">
        <v>1274</v>
      </c>
      <c r="B45" s="8">
        <v>1989762</v>
      </c>
      <c r="C45" s="8">
        <v>-2190759</v>
      </c>
      <c r="D45" s="8">
        <v>-2901353</v>
      </c>
    </row>
    <row r="46" spans="1:4" x14ac:dyDescent="0.25">
      <c r="A46" s="2" t="s">
        <v>1275</v>
      </c>
      <c r="B46" s="8">
        <v>-3949556</v>
      </c>
      <c r="C46" s="8">
        <v>-7415926</v>
      </c>
      <c r="D46" s="8">
        <v>-2337277</v>
      </c>
    </row>
    <row r="47" spans="1:4" x14ac:dyDescent="0.25">
      <c r="A47" s="2" t="s">
        <v>253</v>
      </c>
      <c r="B47" s="4" t="s">
        <v>5</v>
      </c>
      <c r="C47" s="4" t="s">
        <v>5</v>
      </c>
      <c r="D47" s="4" t="s">
        <v>5</v>
      </c>
    </row>
    <row r="48" spans="1:4" ht="30" x14ac:dyDescent="0.25">
      <c r="A48" s="3" t="s">
        <v>1272</v>
      </c>
      <c r="B48" s="4" t="s">
        <v>5</v>
      </c>
      <c r="C48" s="4" t="s">
        <v>5</v>
      </c>
      <c r="D48" s="4" t="s">
        <v>5</v>
      </c>
    </row>
    <row r="49" spans="1:4" x14ac:dyDescent="0.25">
      <c r="A49" s="2" t="s">
        <v>1273</v>
      </c>
      <c r="B49" s="8">
        <v>10574878</v>
      </c>
      <c r="C49" s="8">
        <v>7983936</v>
      </c>
      <c r="D49" s="8">
        <v>9141779</v>
      </c>
    </row>
    <row r="50" spans="1:4" ht="30" x14ac:dyDescent="0.25">
      <c r="A50" s="2" t="s">
        <v>1274</v>
      </c>
      <c r="B50" s="8">
        <v>205526</v>
      </c>
      <c r="C50" s="8">
        <v>-281568</v>
      </c>
      <c r="D50" s="8">
        <v>88083</v>
      </c>
    </row>
    <row r="51" spans="1:4" x14ac:dyDescent="0.25">
      <c r="A51" s="2" t="s">
        <v>1275</v>
      </c>
      <c r="B51" s="8">
        <v>10780404</v>
      </c>
      <c r="C51" s="8">
        <v>7702368</v>
      </c>
      <c r="D51" s="8">
        <v>9229862</v>
      </c>
    </row>
    <row r="52" spans="1:4" x14ac:dyDescent="0.25">
      <c r="A52" s="2" t="s">
        <v>1276</v>
      </c>
      <c r="B52" s="4" t="s">
        <v>5</v>
      </c>
      <c r="C52" s="4" t="s">
        <v>5</v>
      </c>
      <c r="D52" s="4" t="s">
        <v>5</v>
      </c>
    </row>
    <row r="53" spans="1:4" ht="30" x14ac:dyDescent="0.25">
      <c r="A53" s="3" t="s">
        <v>1272</v>
      </c>
      <c r="B53" s="4" t="s">
        <v>5</v>
      </c>
      <c r="C53" s="4" t="s">
        <v>5</v>
      </c>
      <c r="D53" s="4" t="s">
        <v>5</v>
      </c>
    </row>
    <row r="54" spans="1:4" x14ac:dyDescent="0.25">
      <c r="A54" s="2" t="s">
        <v>1273</v>
      </c>
      <c r="B54" s="8">
        <v>-432986</v>
      </c>
      <c r="C54" s="8">
        <v>-25197</v>
      </c>
      <c r="D54" s="4" t="s">
        <v>5</v>
      </c>
    </row>
    <row r="55" spans="1:4" x14ac:dyDescent="0.25">
      <c r="A55" s="2" t="s">
        <v>1275</v>
      </c>
      <c r="B55" s="8">
        <v>-432986</v>
      </c>
      <c r="C55" s="8">
        <v>-25197</v>
      </c>
      <c r="D55" s="4" t="s">
        <v>5</v>
      </c>
    </row>
    <row r="56" spans="1:4" x14ac:dyDescent="0.25">
      <c r="A56" s="2" t="s">
        <v>1103</v>
      </c>
      <c r="B56" s="4" t="s">
        <v>5</v>
      </c>
      <c r="C56" s="4" t="s">
        <v>5</v>
      </c>
      <c r="D56" s="4" t="s">
        <v>5</v>
      </c>
    </row>
    <row r="57" spans="1:4" ht="30" x14ac:dyDescent="0.25">
      <c r="A57" s="3" t="s">
        <v>1272</v>
      </c>
      <c r="B57" s="4" t="s">
        <v>5</v>
      </c>
      <c r="C57" s="4" t="s">
        <v>5</v>
      </c>
      <c r="D57" s="4" t="s">
        <v>5</v>
      </c>
    </row>
    <row r="58" spans="1:4" x14ac:dyDescent="0.25">
      <c r="A58" s="2" t="s">
        <v>1273</v>
      </c>
      <c r="B58" s="8">
        <v>2673941</v>
      </c>
      <c r="C58" s="8">
        <v>1030112</v>
      </c>
      <c r="D58" s="8">
        <v>3351068</v>
      </c>
    </row>
    <row r="59" spans="1:4" ht="30" x14ac:dyDescent="0.25">
      <c r="A59" s="2" t="s">
        <v>1274</v>
      </c>
      <c r="B59" s="8">
        <v>240288</v>
      </c>
      <c r="C59" s="8">
        <v>-185404</v>
      </c>
      <c r="D59" s="8">
        <v>8090</v>
      </c>
    </row>
    <row r="60" spans="1:4" x14ac:dyDescent="0.25">
      <c r="A60" s="2" t="s">
        <v>1275</v>
      </c>
      <c r="B60" s="8">
        <v>2914229</v>
      </c>
      <c r="C60" s="8">
        <v>844708</v>
      </c>
      <c r="D60" s="8">
        <v>3359158</v>
      </c>
    </row>
    <row r="61" spans="1:4" x14ac:dyDescent="0.25">
      <c r="A61" s="2" t="s">
        <v>1106</v>
      </c>
      <c r="B61" s="4" t="s">
        <v>5</v>
      </c>
      <c r="C61" s="4" t="s">
        <v>5</v>
      </c>
      <c r="D61" s="4" t="s">
        <v>5</v>
      </c>
    </row>
    <row r="62" spans="1:4" ht="30" x14ac:dyDescent="0.25">
      <c r="A62" s="3" t="s">
        <v>1272</v>
      </c>
      <c r="B62" s="4" t="s">
        <v>5</v>
      </c>
      <c r="C62" s="4" t="s">
        <v>5</v>
      </c>
      <c r="D62" s="4" t="s">
        <v>5</v>
      </c>
    </row>
    <row r="63" spans="1:4" x14ac:dyDescent="0.25">
      <c r="A63" s="2" t="s">
        <v>1273</v>
      </c>
      <c r="B63" s="8">
        <v>1022878</v>
      </c>
      <c r="C63" s="8">
        <v>1006201</v>
      </c>
      <c r="D63" s="8">
        <v>586225</v>
      </c>
    </row>
    <row r="64" spans="1:4" ht="30" x14ac:dyDescent="0.25">
      <c r="A64" s="2" t="s">
        <v>1274</v>
      </c>
      <c r="B64" s="8">
        <v>-11183</v>
      </c>
      <c r="C64" s="8">
        <v>21872</v>
      </c>
      <c r="D64" s="4" t="s">
        <v>5</v>
      </c>
    </row>
    <row r="65" spans="1:4" x14ac:dyDescent="0.25">
      <c r="A65" s="2" t="s">
        <v>1275</v>
      </c>
      <c r="B65" s="8">
        <v>1011695</v>
      </c>
      <c r="C65" s="8">
        <v>1028073</v>
      </c>
      <c r="D65" s="8">
        <v>586225</v>
      </c>
    </row>
    <row r="66" spans="1:4" x14ac:dyDescent="0.25">
      <c r="A66" s="2" t="s">
        <v>1109</v>
      </c>
      <c r="B66" s="4" t="s">
        <v>5</v>
      </c>
      <c r="C66" s="4" t="s">
        <v>5</v>
      </c>
      <c r="D66" s="4" t="s">
        <v>5</v>
      </c>
    </row>
    <row r="67" spans="1:4" ht="30" x14ac:dyDescent="0.25">
      <c r="A67" s="3" t="s">
        <v>1272</v>
      </c>
      <c r="B67" s="4" t="s">
        <v>5</v>
      </c>
      <c r="C67" s="4" t="s">
        <v>5</v>
      </c>
      <c r="D67" s="4" t="s">
        <v>5</v>
      </c>
    </row>
    <row r="68" spans="1:4" x14ac:dyDescent="0.25">
      <c r="A68" s="2" t="s">
        <v>1273</v>
      </c>
      <c r="B68" s="8">
        <v>6011454</v>
      </c>
      <c r="C68" s="8">
        <v>4555729</v>
      </c>
      <c r="D68" s="8">
        <v>3962742</v>
      </c>
    </row>
    <row r="69" spans="1:4" ht="30" x14ac:dyDescent="0.25">
      <c r="A69" s="2" t="s">
        <v>1274</v>
      </c>
      <c r="B69" s="8">
        <v>-55100</v>
      </c>
      <c r="C69" s="8">
        <v>-45727</v>
      </c>
      <c r="D69" s="8">
        <v>58130</v>
      </c>
    </row>
    <row r="70" spans="1:4" x14ac:dyDescent="0.25">
      <c r="A70" s="2" t="s">
        <v>1275</v>
      </c>
      <c r="B70" s="8">
        <v>5956354</v>
      </c>
      <c r="C70" s="8">
        <v>4510002</v>
      </c>
      <c r="D70" s="8">
        <v>4020872</v>
      </c>
    </row>
    <row r="71" spans="1:4" x14ac:dyDescent="0.25">
      <c r="A71" s="2" t="s">
        <v>1112</v>
      </c>
      <c r="B71" s="4" t="s">
        <v>5</v>
      </c>
      <c r="C71" s="4" t="s">
        <v>5</v>
      </c>
      <c r="D71" s="4" t="s">
        <v>5</v>
      </c>
    </row>
    <row r="72" spans="1:4" ht="30" x14ac:dyDescent="0.25">
      <c r="A72" s="3" t="s">
        <v>1272</v>
      </c>
      <c r="B72" s="4" t="s">
        <v>5</v>
      </c>
      <c r="C72" s="4" t="s">
        <v>5</v>
      </c>
      <c r="D72" s="4" t="s">
        <v>5</v>
      </c>
    </row>
    <row r="73" spans="1:4" x14ac:dyDescent="0.25">
      <c r="A73" s="2" t="s">
        <v>1273</v>
      </c>
      <c r="B73" s="8">
        <v>-436295</v>
      </c>
      <c r="C73" s="8">
        <v>62913</v>
      </c>
      <c r="D73" s="8">
        <v>108137</v>
      </c>
    </row>
    <row r="74" spans="1:4" ht="30" x14ac:dyDescent="0.25">
      <c r="A74" s="2" t="s">
        <v>1274</v>
      </c>
      <c r="B74" s="8">
        <v>56144</v>
      </c>
      <c r="C74" s="8">
        <v>-56144</v>
      </c>
      <c r="D74" s="4" t="s">
        <v>5</v>
      </c>
    </row>
    <row r="75" spans="1:4" x14ac:dyDescent="0.25">
      <c r="A75" s="2" t="s">
        <v>1275</v>
      </c>
      <c r="B75" s="8">
        <v>-380151</v>
      </c>
      <c r="C75" s="8">
        <v>6769</v>
      </c>
      <c r="D75" s="8">
        <v>108137</v>
      </c>
    </row>
    <row r="76" spans="1:4" x14ac:dyDescent="0.25">
      <c r="A76" s="2" t="s">
        <v>1115</v>
      </c>
      <c r="B76" s="4" t="s">
        <v>5</v>
      </c>
      <c r="C76" s="4" t="s">
        <v>5</v>
      </c>
      <c r="D76" s="4" t="s">
        <v>5</v>
      </c>
    </row>
    <row r="77" spans="1:4" ht="30" x14ac:dyDescent="0.25">
      <c r="A77" s="3" t="s">
        <v>1272</v>
      </c>
      <c r="B77" s="4" t="s">
        <v>5</v>
      </c>
      <c r="C77" s="4" t="s">
        <v>5</v>
      </c>
      <c r="D77" s="4" t="s">
        <v>5</v>
      </c>
    </row>
    <row r="78" spans="1:4" x14ac:dyDescent="0.25">
      <c r="A78" s="2" t="s">
        <v>1273</v>
      </c>
      <c r="B78" s="8">
        <v>1735886</v>
      </c>
      <c r="C78" s="8">
        <v>1354178</v>
      </c>
      <c r="D78" s="8">
        <v>1133607</v>
      </c>
    </row>
    <row r="79" spans="1:4" ht="30" x14ac:dyDescent="0.25">
      <c r="A79" s="2" t="s">
        <v>1274</v>
      </c>
      <c r="B79" s="8">
        <v>-24623</v>
      </c>
      <c r="C79" s="8">
        <v>-16165</v>
      </c>
      <c r="D79" s="8">
        <v>21863</v>
      </c>
    </row>
    <row r="80" spans="1:4" x14ac:dyDescent="0.25">
      <c r="A80" s="2" t="s">
        <v>1275</v>
      </c>
      <c r="B80" s="6">
        <v>1711263</v>
      </c>
      <c r="C80" s="6">
        <v>1338013</v>
      </c>
      <c r="D80" s="6">
        <v>115547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 min="5" max="8" width="12.28515625" bestFit="1" customWidth="1"/>
    <col min="9" max="10" width="36.5703125" bestFit="1" customWidth="1"/>
  </cols>
  <sheetData>
    <row r="1" spans="1:10" ht="15" customHeight="1" x14ac:dyDescent="0.25">
      <c r="A1" s="7" t="s">
        <v>1277</v>
      </c>
      <c r="B1" s="1" t="s">
        <v>1</v>
      </c>
      <c r="C1" s="1"/>
      <c r="D1" s="1" t="s">
        <v>1278</v>
      </c>
      <c r="E1" s="7" t="s">
        <v>1</v>
      </c>
      <c r="F1" s="7"/>
      <c r="G1" s="7"/>
      <c r="H1" s="7"/>
      <c r="I1" s="1"/>
      <c r="J1" s="1"/>
    </row>
    <row r="2" spans="1:10" x14ac:dyDescent="0.25">
      <c r="A2" s="7"/>
      <c r="B2" s="7" t="s">
        <v>2</v>
      </c>
      <c r="C2" s="7" t="s">
        <v>32</v>
      </c>
      <c r="D2" s="166">
        <v>40694</v>
      </c>
      <c r="E2" s="1" t="s">
        <v>2</v>
      </c>
      <c r="F2" s="1" t="s">
        <v>2</v>
      </c>
      <c r="G2" s="1" t="s">
        <v>2</v>
      </c>
      <c r="H2" s="1" t="s">
        <v>2</v>
      </c>
      <c r="I2" s="1" t="s">
        <v>2</v>
      </c>
      <c r="J2" s="1" t="s">
        <v>32</v>
      </c>
    </row>
    <row r="3" spans="1:10" ht="30" x14ac:dyDescent="0.25">
      <c r="A3" s="7"/>
      <c r="B3" s="7"/>
      <c r="C3" s="7"/>
      <c r="D3" s="1" t="s">
        <v>1279</v>
      </c>
      <c r="E3" s="1" t="s">
        <v>1280</v>
      </c>
      <c r="F3" s="1" t="s">
        <v>1280</v>
      </c>
      <c r="G3" s="1" t="s">
        <v>1280</v>
      </c>
      <c r="H3" s="1" t="s">
        <v>1280</v>
      </c>
      <c r="I3" s="1" t="s">
        <v>1281</v>
      </c>
      <c r="J3" s="1" t="s">
        <v>1281</v>
      </c>
    </row>
    <row r="4" spans="1:10" x14ac:dyDescent="0.25">
      <c r="A4" s="7"/>
      <c r="B4" s="7"/>
      <c r="C4" s="7"/>
      <c r="D4" s="1"/>
      <c r="E4" s="1" t="s">
        <v>86</v>
      </c>
      <c r="F4" s="1" t="s">
        <v>91</v>
      </c>
      <c r="G4" s="1" t="s">
        <v>92</v>
      </c>
      <c r="H4" s="1" t="s">
        <v>93</v>
      </c>
      <c r="I4" s="1"/>
      <c r="J4" s="1"/>
    </row>
    <row r="5" spans="1:10" x14ac:dyDescent="0.25">
      <c r="A5" s="3" t="s">
        <v>1282</v>
      </c>
      <c r="B5" s="4" t="s">
        <v>5</v>
      </c>
      <c r="C5" s="4" t="s">
        <v>5</v>
      </c>
      <c r="D5" s="4" t="s">
        <v>5</v>
      </c>
      <c r="E5" s="4" t="s">
        <v>5</v>
      </c>
      <c r="F5" s="4" t="s">
        <v>5</v>
      </c>
      <c r="G5" s="4" t="s">
        <v>5</v>
      </c>
      <c r="H5" s="4" t="s">
        <v>5</v>
      </c>
      <c r="I5" s="4" t="s">
        <v>5</v>
      </c>
      <c r="J5" s="4" t="s">
        <v>5</v>
      </c>
    </row>
    <row r="6" spans="1:10" x14ac:dyDescent="0.25">
      <c r="A6" s="2" t="s">
        <v>1283</v>
      </c>
      <c r="B6" s="4" t="s">
        <v>1284</v>
      </c>
      <c r="C6" s="4" t="s">
        <v>5</v>
      </c>
      <c r="D6" s="4" t="s">
        <v>5</v>
      </c>
      <c r="E6" s="4" t="s">
        <v>5</v>
      </c>
      <c r="F6" s="4" t="s">
        <v>5</v>
      </c>
      <c r="G6" s="4" t="s">
        <v>5</v>
      </c>
      <c r="H6" s="4" t="s">
        <v>5</v>
      </c>
      <c r="I6" s="4" t="s">
        <v>5</v>
      </c>
      <c r="J6" s="4" t="s">
        <v>5</v>
      </c>
    </row>
    <row r="7" spans="1:10" ht="30" x14ac:dyDescent="0.25">
      <c r="A7" s="2" t="s">
        <v>1285</v>
      </c>
      <c r="B7" s="4" t="s">
        <v>5</v>
      </c>
      <c r="C7" s="4" t="s">
        <v>5</v>
      </c>
      <c r="D7" s="6">
        <v>23324</v>
      </c>
      <c r="E7" s="4" t="s">
        <v>5</v>
      </c>
      <c r="F7" s="4" t="s">
        <v>5</v>
      </c>
      <c r="G7" s="4" t="s">
        <v>5</v>
      </c>
      <c r="H7" s="4" t="s">
        <v>5</v>
      </c>
      <c r="I7" s="4" t="s">
        <v>5</v>
      </c>
      <c r="J7" s="4" t="s">
        <v>5</v>
      </c>
    </row>
    <row r="8" spans="1:10" x14ac:dyDescent="0.25">
      <c r="A8" s="2" t="s">
        <v>1286</v>
      </c>
      <c r="B8" s="4" t="s">
        <v>5</v>
      </c>
      <c r="C8" s="4" t="s">
        <v>5</v>
      </c>
      <c r="D8" s="4" t="s">
        <v>5</v>
      </c>
      <c r="E8" s="13">
        <v>1.2500000000000001E-2</v>
      </c>
      <c r="F8" s="13">
        <v>1.2500000000000001E-2</v>
      </c>
      <c r="G8" s="13">
        <v>1.2500000000000001E-2</v>
      </c>
      <c r="H8" s="13">
        <v>0.01</v>
      </c>
      <c r="I8" s="4" t="s">
        <v>5</v>
      </c>
      <c r="J8" s="4" t="s">
        <v>5</v>
      </c>
    </row>
    <row r="9" spans="1:10" x14ac:dyDescent="0.25">
      <c r="A9" s="2" t="s">
        <v>1287</v>
      </c>
      <c r="B9" s="4" t="s">
        <v>5</v>
      </c>
      <c r="C9" s="4" t="s">
        <v>5</v>
      </c>
      <c r="D9" s="4" t="s">
        <v>5</v>
      </c>
      <c r="E9" s="13">
        <v>0.03</v>
      </c>
      <c r="F9" s="13">
        <v>0.03</v>
      </c>
      <c r="G9" s="13">
        <v>0.03</v>
      </c>
      <c r="H9" s="4" t="s">
        <v>5</v>
      </c>
      <c r="I9" s="4" t="s">
        <v>5</v>
      </c>
      <c r="J9" s="4" t="s">
        <v>5</v>
      </c>
    </row>
    <row r="10" spans="1:10" ht="45" x14ac:dyDescent="0.25">
      <c r="A10" s="2" t="s">
        <v>1288</v>
      </c>
      <c r="B10" s="4" t="s">
        <v>5</v>
      </c>
      <c r="C10" s="4" t="s">
        <v>5</v>
      </c>
      <c r="D10" s="4" t="s">
        <v>5</v>
      </c>
      <c r="E10" s="4">
        <v>0.1042</v>
      </c>
      <c r="F10" s="4">
        <v>0.1042</v>
      </c>
      <c r="G10" s="4">
        <v>0.1042</v>
      </c>
      <c r="H10" s="4">
        <v>8.3299999999999999E-2</v>
      </c>
      <c r="I10" s="4" t="s">
        <v>5</v>
      </c>
      <c r="J10" s="4" t="s">
        <v>5</v>
      </c>
    </row>
    <row r="11" spans="1:10" x14ac:dyDescent="0.25">
      <c r="A11" s="2" t="s">
        <v>1289</v>
      </c>
      <c r="B11" s="4" t="s">
        <v>5</v>
      </c>
      <c r="C11" s="4" t="s">
        <v>5</v>
      </c>
      <c r="D11" s="4" t="s">
        <v>5</v>
      </c>
      <c r="E11" s="13">
        <v>7.2499999999999995E-2</v>
      </c>
      <c r="F11" s="13">
        <v>7.2499999999999995E-2</v>
      </c>
      <c r="G11" s="13">
        <v>7.2499999999999995E-2</v>
      </c>
      <c r="H11" s="13">
        <v>4.2500000000000003E-2</v>
      </c>
      <c r="I11" s="4" t="s">
        <v>5</v>
      </c>
      <c r="J11" s="4" t="s">
        <v>5</v>
      </c>
    </row>
    <row r="12" spans="1:10" x14ac:dyDescent="0.25">
      <c r="A12" s="2" t="s">
        <v>1290</v>
      </c>
      <c r="B12" s="4" t="s">
        <v>5</v>
      </c>
      <c r="C12" s="4" t="s">
        <v>5</v>
      </c>
      <c r="D12" s="4" t="s">
        <v>5</v>
      </c>
      <c r="E12" s="4" t="s">
        <v>5</v>
      </c>
      <c r="F12" s="4" t="s">
        <v>5</v>
      </c>
      <c r="G12" s="4" t="s">
        <v>5</v>
      </c>
      <c r="H12" s="4" t="s">
        <v>5</v>
      </c>
      <c r="I12" s="8">
        <v>62321409</v>
      </c>
      <c r="J12" s="8">
        <v>117403824</v>
      </c>
    </row>
    <row r="13" spans="1:10" x14ac:dyDescent="0.25">
      <c r="A13" s="2" t="s">
        <v>39</v>
      </c>
      <c r="B13" s="6">
        <v>3621272</v>
      </c>
      <c r="C13" s="6">
        <v>6049277</v>
      </c>
      <c r="D13" s="6">
        <v>4883043</v>
      </c>
      <c r="E13" s="4" t="s">
        <v>5</v>
      </c>
      <c r="F13" s="4" t="s">
        <v>5</v>
      </c>
      <c r="G13" s="4" t="s">
        <v>5</v>
      </c>
      <c r="H13" s="4" t="s">
        <v>5</v>
      </c>
      <c r="I13" s="4" t="s">
        <v>5</v>
      </c>
      <c r="J13" s="4" t="s">
        <v>5</v>
      </c>
    </row>
  </sheetData>
  <mergeCells count="4">
    <mergeCell ref="A1:A4"/>
    <mergeCell ref="E1:H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91</v>
      </c>
      <c r="B1" s="1" t="s">
        <v>1</v>
      </c>
    </row>
    <row r="2" spans="1:2" x14ac:dyDescent="0.25">
      <c r="A2" s="7"/>
      <c r="B2" s="1" t="s">
        <v>2</v>
      </c>
    </row>
    <row r="3" spans="1:2" x14ac:dyDescent="0.25">
      <c r="A3" s="3" t="s">
        <v>765</v>
      </c>
      <c r="B3" s="4" t="s">
        <v>5</v>
      </c>
    </row>
    <row r="4" spans="1:2" x14ac:dyDescent="0.25">
      <c r="A4" s="2" t="s">
        <v>1292</v>
      </c>
      <c r="B4" s="4" t="s">
        <v>1293</v>
      </c>
    </row>
    <row r="5" spans="1:2" ht="30" x14ac:dyDescent="0.25">
      <c r="A5" s="2" t="s">
        <v>1294</v>
      </c>
      <c r="B5" s="13">
        <v>0.02</v>
      </c>
    </row>
    <row r="6" spans="1:2" ht="30" x14ac:dyDescent="0.25">
      <c r="A6" s="2" t="s">
        <v>1295</v>
      </c>
      <c r="B6" s="13">
        <v>0.1</v>
      </c>
    </row>
    <row r="7" spans="1:2" ht="30" x14ac:dyDescent="0.25">
      <c r="A7" s="2" t="s">
        <v>1296</v>
      </c>
      <c r="B7" s="13">
        <v>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28515625" bestFit="1" customWidth="1"/>
    <col min="2" max="5" width="12.5703125" bestFit="1" customWidth="1"/>
    <col min="6" max="6" width="12.28515625" bestFit="1" customWidth="1"/>
    <col min="7" max="8" width="12.5703125" bestFit="1" customWidth="1"/>
    <col min="9" max="22" width="12.28515625" bestFit="1" customWidth="1"/>
  </cols>
  <sheetData>
    <row r="1" spans="1:22" x14ac:dyDescent="0.25">
      <c r="A1" s="7" t="s">
        <v>1297</v>
      </c>
      <c r="B1" s="7" t="s">
        <v>2</v>
      </c>
      <c r="C1" s="7" t="s">
        <v>32</v>
      </c>
      <c r="D1" s="7" t="s">
        <v>65</v>
      </c>
      <c r="E1" s="7" t="s">
        <v>1257</v>
      </c>
      <c r="F1" s="1" t="s">
        <v>2</v>
      </c>
      <c r="G1" s="1" t="s">
        <v>2</v>
      </c>
      <c r="H1" s="1" t="s">
        <v>32</v>
      </c>
      <c r="I1" s="1" t="s">
        <v>65</v>
      </c>
      <c r="J1" s="1" t="s">
        <v>1257</v>
      </c>
      <c r="K1" s="1" t="s">
        <v>2</v>
      </c>
      <c r="L1" s="1" t="s">
        <v>32</v>
      </c>
      <c r="M1" s="1" t="s">
        <v>65</v>
      </c>
      <c r="N1" s="1" t="s">
        <v>1257</v>
      </c>
      <c r="O1" s="1" t="s">
        <v>2</v>
      </c>
      <c r="P1" s="1" t="s">
        <v>32</v>
      </c>
      <c r="Q1" s="1" t="s">
        <v>65</v>
      </c>
      <c r="R1" s="1" t="s">
        <v>1257</v>
      </c>
      <c r="S1" s="1" t="s">
        <v>2</v>
      </c>
      <c r="T1" s="1" t="s">
        <v>32</v>
      </c>
      <c r="U1" s="1" t="s">
        <v>65</v>
      </c>
      <c r="V1" s="1" t="s">
        <v>1257</v>
      </c>
    </row>
    <row r="2" spans="1:22" x14ac:dyDescent="0.25">
      <c r="A2" s="7"/>
      <c r="B2" s="7"/>
      <c r="C2" s="7"/>
      <c r="D2" s="7"/>
      <c r="E2" s="7"/>
      <c r="F2" s="1" t="s">
        <v>1280</v>
      </c>
      <c r="G2" s="1" t="s">
        <v>86</v>
      </c>
      <c r="H2" s="1" t="s">
        <v>86</v>
      </c>
      <c r="I2" s="1" t="s">
        <v>86</v>
      </c>
      <c r="J2" s="1" t="s">
        <v>86</v>
      </c>
      <c r="K2" s="1" t="s">
        <v>91</v>
      </c>
      <c r="L2" s="1" t="s">
        <v>91</v>
      </c>
      <c r="M2" s="1" t="s">
        <v>91</v>
      </c>
      <c r="N2" s="1" t="s">
        <v>91</v>
      </c>
      <c r="O2" s="1" t="s">
        <v>92</v>
      </c>
      <c r="P2" s="1" t="s">
        <v>92</v>
      </c>
      <c r="Q2" s="1" t="s">
        <v>92</v>
      </c>
      <c r="R2" s="1" t="s">
        <v>92</v>
      </c>
      <c r="S2" s="1" t="s">
        <v>93</v>
      </c>
      <c r="T2" s="1" t="s">
        <v>93</v>
      </c>
      <c r="U2" s="1" t="s">
        <v>93</v>
      </c>
      <c r="V2" s="1" t="s">
        <v>93</v>
      </c>
    </row>
    <row r="3" spans="1:22" x14ac:dyDescent="0.25">
      <c r="A3" s="3" t="s">
        <v>129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row>
    <row r="4" spans="1:22" x14ac:dyDescent="0.25">
      <c r="A4" s="2" t="s">
        <v>1299</v>
      </c>
      <c r="B4" s="6">
        <v>131681323</v>
      </c>
      <c r="C4" s="6">
        <v>261662968</v>
      </c>
      <c r="D4" s="6">
        <v>395809966</v>
      </c>
      <c r="E4" s="6">
        <v>375395713</v>
      </c>
      <c r="F4" s="4" t="s">
        <v>5</v>
      </c>
      <c r="G4" s="6">
        <v>102123710</v>
      </c>
      <c r="H4" s="6">
        <v>220539487</v>
      </c>
      <c r="I4" s="4" t="s">
        <v>5</v>
      </c>
      <c r="J4" s="4" t="s">
        <v>5</v>
      </c>
      <c r="K4" s="6">
        <v>12470664</v>
      </c>
      <c r="L4" s="6">
        <v>17551923</v>
      </c>
      <c r="M4" s="4" t="s">
        <v>5</v>
      </c>
      <c r="N4" s="4" t="s">
        <v>5</v>
      </c>
      <c r="O4" s="6">
        <v>15542406</v>
      </c>
      <c r="P4" s="6">
        <v>21236500</v>
      </c>
      <c r="Q4" s="4" t="s">
        <v>5</v>
      </c>
      <c r="R4" s="4" t="s">
        <v>5</v>
      </c>
      <c r="S4" s="6">
        <v>1544543</v>
      </c>
      <c r="T4" s="6">
        <v>2335058</v>
      </c>
      <c r="U4" s="4" t="s">
        <v>5</v>
      </c>
      <c r="V4" s="4" t="s">
        <v>5</v>
      </c>
    </row>
    <row r="5" spans="1:22" x14ac:dyDescent="0.25">
      <c r="A5" s="2" t="s">
        <v>1300</v>
      </c>
      <c r="B5" s="8">
        <v>134332185</v>
      </c>
      <c r="C5" s="8">
        <v>254204453</v>
      </c>
      <c r="D5" s="8">
        <v>353862903</v>
      </c>
      <c r="E5" s="8">
        <v>317379504</v>
      </c>
      <c r="F5" s="4" t="s">
        <v>5</v>
      </c>
      <c r="G5" s="8">
        <v>116019483</v>
      </c>
      <c r="H5" s="8">
        <v>230899814</v>
      </c>
      <c r="I5" s="4" t="s">
        <v>5</v>
      </c>
      <c r="J5" s="4" t="s">
        <v>5</v>
      </c>
      <c r="K5" s="8">
        <v>58670</v>
      </c>
      <c r="L5" s="8">
        <v>76090</v>
      </c>
      <c r="M5" s="4" t="s">
        <v>5</v>
      </c>
      <c r="N5" s="4" t="s">
        <v>5</v>
      </c>
      <c r="O5" s="8">
        <v>16882395</v>
      </c>
      <c r="P5" s="8">
        <v>21255467</v>
      </c>
      <c r="Q5" s="4" t="s">
        <v>5</v>
      </c>
      <c r="R5" s="4" t="s">
        <v>5</v>
      </c>
      <c r="S5" s="8">
        <v>1371637</v>
      </c>
      <c r="T5" s="8">
        <v>1973082</v>
      </c>
      <c r="U5" s="4" t="s">
        <v>5</v>
      </c>
      <c r="V5" s="4" t="s">
        <v>5</v>
      </c>
    </row>
    <row r="6" spans="1:22" x14ac:dyDescent="0.25">
      <c r="A6" s="2" t="s">
        <v>1301</v>
      </c>
      <c r="B6" s="4" t="s">
        <v>5</v>
      </c>
      <c r="C6" s="4" t="s">
        <v>5</v>
      </c>
      <c r="D6" s="4" t="s">
        <v>5</v>
      </c>
      <c r="E6" s="4" t="s">
        <v>5</v>
      </c>
      <c r="F6" s="4" t="s">
        <v>5</v>
      </c>
      <c r="G6" s="10">
        <v>0.88019999999999998</v>
      </c>
      <c r="H6" s="10">
        <v>0.95509999999999995</v>
      </c>
      <c r="I6" s="10">
        <v>1.0487</v>
      </c>
      <c r="J6" s="10">
        <v>1.0968</v>
      </c>
      <c r="K6" s="10">
        <v>212.56</v>
      </c>
      <c r="L6" s="10">
        <v>230.67</v>
      </c>
      <c r="M6" s="10">
        <v>252.87</v>
      </c>
      <c r="N6" s="10">
        <v>264.27999999999997</v>
      </c>
      <c r="O6" s="10">
        <v>0.92059999999999997</v>
      </c>
      <c r="P6" s="10">
        <v>0.99909999999999999</v>
      </c>
      <c r="Q6" s="10">
        <v>1.0952</v>
      </c>
      <c r="R6" s="10">
        <v>1.1446000000000001</v>
      </c>
      <c r="S6" s="10">
        <v>1.1261000000000001</v>
      </c>
      <c r="T6" s="10">
        <v>1.1835</v>
      </c>
      <c r="U6" s="10">
        <v>1.2585999999999999</v>
      </c>
      <c r="V6" s="10">
        <v>1.2798</v>
      </c>
    </row>
    <row r="7" spans="1:22" x14ac:dyDescent="0.25">
      <c r="A7" s="2" t="s">
        <v>1302</v>
      </c>
      <c r="B7" s="4" t="s">
        <v>5</v>
      </c>
      <c r="C7" s="4" t="s">
        <v>5</v>
      </c>
      <c r="D7" s="4" t="s">
        <v>5</v>
      </c>
      <c r="E7" s="4" t="s">
        <v>5</v>
      </c>
      <c r="F7" s="13">
        <v>0.01</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sheetData>
  <mergeCells count="5">
    <mergeCell ref="A1:A2"/>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3</v>
      </c>
      <c r="B1" s="1" t="s">
        <v>2</v>
      </c>
      <c r="C1" s="1" t="s">
        <v>32</v>
      </c>
    </row>
    <row r="2" spans="1:3" x14ac:dyDescent="0.25">
      <c r="A2" s="3" t="s">
        <v>1304</v>
      </c>
      <c r="B2" s="4" t="s">
        <v>5</v>
      </c>
      <c r="C2" s="4" t="s">
        <v>5</v>
      </c>
    </row>
    <row r="3" spans="1:3" x14ac:dyDescent="0.25">
      <c r="A3" s="2" t="s">
        <v>809</v>
      </c>
      <c r="B3" s="6">
        <v>49264514</v>
      </c>
      <c r="C3" s="6">
        <v>99262759</v>
      </c>
    </row>
    <row r="4" spans="1:3" x14ac:dyDescent="0.25">
      <c r="A4" s="2" t="s">
        <v>1305</v>
      </c>
      <c r="B4" s="8">
        <v>504652</v>
      </c>
      <c r="C4" s="8">
        <v>-1685118</v>
      </c>
    </row>
    <row r="5" spans="1:3" x14ac:dyDescent="0.25">
      <c r="A5" s="2" t="s">
        <v>1306</v>
      </c>
      <c r="B5" s="4">
        <v>0</v>
      </c>
      <c r="C5" s="4">
        <v>0</v>
      </c>
    </row>
    <row r="6" spans="1:3" x14ac:dyDescent="0.25">
      <c r="A6" s="2" t="s">
        <v>1307</v>
      </c>
      <c r="B6" s="4">
        <v>0</v>
      </c>
      <c r="C6" s="4">
        <v>0</v>
      </c>
    </row>
    <row r="7" spans="1:3" x14ac:dyDescent="0.25">
      <c r="A7" s="2" t="s">
        <v>203</v>
      </c>
      <c r="B7" s="4" t="s">
        <v>5</v>
      </c>
      <c r="C7" s="4" t="s">
        <v>5</v>
      </c>
    </row>
    <row r="8" spans="1:3" x14ac:dyDescent="0.25">
      <c r="A8" s="3" t="s">
        <v>1304</v>
      </c>
      <c r="B8" s="4" t="s">
        <v>5</v>
      </c>
      <c r="C8" s="4" t="s">
        <v>5</v>
      </c>
    </row>
    <row r="9" spans="1:3" x14ac:dyDescent="0.25">
      <c r="A9" s="2" t="s">
        <v>1305</v>
      </c>
      <c r="B9" s="8">
        <v>1153714</v>
      </c>
      <c r="C9" s="8">
        <v>416805</v>
      </c>
    </row>
    <row r="10" spans="1:3" x14ac:dyDescent="0.25">
      <c r="A10" s="2" t="s">
        <v>253</v>
      </c>
      <c r="B10" s="4" t="s">
        <v>5</v>
      </c>
      <c r="C10" s="4" t="s">
        <v>5</v>
      </c>
    </row>
    <row r="11" spans="1:3" x14ac:dyDescent="0.25">
      <c r="A11" s="3" t="s">
        <v>1304</v>
      </c>
      <c r="B11" s="4" t="s">
        <v>5</v>
      </c>
      <c r="C11" s="4" t="s">
        <v>5</v>
      </c>
    </row>
    <row r="12" spans="1:3" x14ac:dyDescent="0.25">
      <c r="A12" s="2" t="s">
        <v>1305</v>
      </c>
      <c r="B12" s="8">
        <v>-566396</v>
      </c>
      <c r="C12" s="8">
        <v>-29493</v>
      </c>
    </row>
    <row r="13" spans="1:3" x14ac:dyDescent="0.25">
      <c r="A13" s="2" t="s">
        <v>1308</v>
      </c>
      <c r="B13" s="4" t="s">
        <v>5</v>
      </c>
      <c r="C13" s="4" t="s">
        <v>5</v>
      </c>
    </row>
    <row r="14" spans="1:3" x14ac:dyDescent="0.25">
      <c r="A14" s="3" t="s">
        <v>1304</v>
      </c>
      <c r="B14" s="4" t="s">
        <v>5</v>
      </c>
      <c r="C14" s="4" t="s">
        <v>5</v>
      </c>
    </row>
    <row r="15" spans="1:3" x14ac:dyDescent="0.25">
      <c r="A15" s="2" t="s">
        <v>1309</v>
      </c>
      <c r="B15" s="4">
        <v>0</v>
      </c>
      <c r="C15" s="4">
        <v>0</v>
      </c>
    </row>
    <row r="16" spans="1:3" x14ac:dyDescent="0.25">
      <c r="A16" s="2" t="s">
        <v>1310</v>
      </c>
      <c r="B16" s="4">
        <v>0</v>
      </c>
      <c r="C16" s="4">
        <v>0</v>
      </c>
    </row>
    <row r="17" spans="1:3" x14ac:dyDescent="0.25">
      <c r="A17" s="2" t="s">
        <v>1311</v>
      </c>
      <c r="B17" s="4" t="s">
        <v>5</v>
      </c>
      <c r="C17" s="4" t="s">
        <v>5</v>
      </c>
    </row>
    <row r="18" spans="1:3" x14ac:dyDescent="0.25">
      <c r="A18" s="3" t="s">
        <v>1304</v>
      </c>
      <c r="B18" s="4" t="s">
        <v>5</v>
      </c>
      <c r="C18" s="4" t="s">
        <v>5</v>
      </c>
    </row>
    <row r="19" spans="1:3" x14ac:dyDescent="0.25">
      <c r="A19" s="2" t="s">
        <v>808</v>
      </c>
      <c r="B19" s="8">
        <v>62321409</v>
      </c>
      <c r="C19" s="8">
        <v>117403824</v>
      </c>
    </row>
    <row r="20" spans="1:3" x14ac:dyDescent="0.25">
      <c r="A20" s="2" t="s">
        <v>809</v>
      </c>
      <c r="B20" s="8">
        <v>49264514</v>
      </c>
      <c r="C20" s="8">
        <v>99262759</v>
      </c>
    </row>
    <row r="21" spans="1:3" x14ac:dyDescent="0.25">
      <c r="A21" s="2" t="s">
        <v>1310</v>
      </c>
      <c r="B21" s="8">
        <v>112090575</v>
      </c>
      <c r="C21" s="8">
        <v>214981465</v>
      </c>
    </row>
    <row r="22" spans="1:3" x14ac:dyDescent="0.25">
      <c r="A22" s="2" t="s">
        <v>1312</v>
      </c>
      <c r="B22" s="4" t="s">
        <v>5</v>
      </c>
      <c r="C22" s="4" t="s">
        <v>5</v>
      </c>
    </row>
    <row r="23" spans="1:3" x14ac:dyDescent="0.25">
      <c r="A23" s="3" t="s">
        <v>1304</v>
      </c>
      <c r="B23" s="4" t="s">
        <v>5</v>
      </c>
      <c r="C23" s="4" t="s">
        <v>5</v>
      </c>
    </row>
    <row r="24" spans="1:3" x14ac:dyDescent="0.25">
      <c r="A24" s="2" t="s">
        <v>1305</v>
      </c>
      <c r="B24" s="8">
        <v>1153714</v>
      </c>
      <c r="C24" s="8">
        <v>416804</v>
      </c>
    </row>
    <row r="25" spans="1:3" x14ac:dyDescent="0.25">
      <c r="A25" s="2" t="s">
        <v>1313</v>
      </c>
      <c r="B25" s="4" t="s">
        <v>5</v>
      </c>
      <c r="C25" s="4" t="s">
        <v>5</v>
      </c>
    </row>
    <row r="26" spans="1:3" x14ac:dyDescent="0.25">
      <c r="A26" s="3" t="s">
        <v>1304</v>
      </c>
      <c r="B26" s="4" t="s">
        <v>5</v>
      </c>
      <c r="C26" s="4" t="s">
        <v>5</v>
      </c>
    </row>
    <row r="27" spans="1:3" x14ac:dyDescent="0.25">
      <c r="A27" s="2" t="s">
        <v>1305</v>
      </c>
      <c r="B27" s="8">
        <v>-82666</v>
      </c>
      <c r="C27" s="8">
        <v>-2072428</v>
      </c>
    </row>
    <row r="28" spans="1:3" x14ac:dyDescent="0.25">
      <c r="A28" s="2" t="s">
        <v>1314</v>
      </c>
      <c r="B28" s="4" t="s">
        <v>5</v>
      </c>
      <c r="C28" s="4" t="s">
        <v>5</v>
      </c>
    </row>
    <row r="29" spans="1:3" x14ac:dyDescent="0.25">
      <c r="A29" s="3" t="s">
        <v>1304</v>
      </c>
      <c r="B29" s="4" t="s">
        <v>5</v>
      </c>
      <c r="C29" s="4" t="s">
        <v>5</v>
      </c>
    </row>
    <row r="30" spans="1:3" x14ac:dyDescent="0.25">
      <c r="A30" s="2" t="s">
        <v>1305</v>
      </c>
      <c r="B30" s="8">
        <v>-566396</v>
      </c>
      <c r="C30" s="8">
        <v>-29494</v>
      </c>
    </row>
    <row r="31" spans="1:3" ht="30" x14ac:dyDescent="0.25">
      <c r="A31" s="2" t="s">
        <v>1315</v>
      </c>
      <c r="B31" s="4" t="s">
        <v>5</v>
      </c>
      <c r="C31" s="4" t="s">
        <v>5</v>
      </c>
    </row>
    <row r="32" spans="1:3" x14ac:dyDescent="0.25">
      <c r="A32" s="3" t="s">
        <v>1304</v>
      </c>
      <c r="B32" s="4" t="s">
        <v>5</v>
      </c>
      <c r="C32" s="4" t="s">
        <v>5</v>
      </c>
    </row>
    <row r="33" spans="1:3" x14ac:dyDescent="0.25">
      <c r="A33" s="2" t="s">
        <v>808</v>
      </c>
      <c r="B33" s="8">
        <v>62321409</v>
      </c>
      <c r="C33" s="8">
        <v>117403824</v>
      </c>
    </row>
    <row r="34" spans="1:3" x14ac:dyDescent="0.25">
      <c r="A34" s="2" t="s">
        <v>1310</v>
      </c>
      <c r="B34" s="8">
        <v>62859478</v>
      </c>
      <c r="C34" s="8">
        <v>117953229</v>
      </c>
    </row>
    <row r="35" spans="1:3" ht="30" x14ac:dyDescent="0.25">
      <c r="A35" s="2" t="s">
        <v>1316</v>
      </c>
      <c r="B35" s="4" t="s">
        <v>5</v>
      </c>
      <c r="C35" s="4" t="s">
        <v>5</v>
      </c>
    </row>
    <row r="36" spans="1:3" x14ac:dyDescent="0.25">
      <c r="A36" s="3" t="s">
        <v>1304</v>
      </c>
      <c r="B36" s="4" t="s">
        <v>5</v>
      </c>
      <c r="C36" s="4" t="s">
        <v>5</v>
      </c>
    </row>
    <row r="37" spans="1:3" x14ac:dyDescent="0.25">
      <c r="A37" s="2" t="s">
        <v>1305</v>
      </c>
      <c r="B37" s="8">
        <v>1153714</v>
      </c>
      <c r="C37" s="8">
        <v>416804</v>
      </c>
    </row>
    <row r="38" spans="1:3" ht="30" x14ac:dyDescent="0.25">
      <c r="A38" s="2" t="s">
        <v>1317</v>
      </c>
      <c r="B38" s="4" t="s">
        <v>5</v>
      </c>
      <c r="C38" s="4" t="s">
        <v>5</v>
      </c>
    </row>
    <row r="39" spans="1:3" x14ac:dyDescent="0.25">
      <c r="A39" s="3" t="s">
        <v>1304</v>
      </c>
      <c r="B39" s="4" t="s">
        <v>5</v>
      </c>
      <c r="C39" s="4" t="s">
        <v>5</v>
      </c>
    </row>
    <row r="40" spans="1:3" x14ac:dyDescent="0.25">
      <c r="A40" s="2" t="s">
        <v>1305</v>
      </c>
      <c r="B40" s="8">
        <v>-615645</v>
      </c>
      <c r="C40" s="8">
        <v>132601</v>
      </c>
    </row>
    <row r="41" spans="1:3" ht="30" x14ac:dyDescent="0.25">
      <c r="A41" s="2" t="s">
        <v>1318</v>
      </c>
      <c r="B41" s="4" t="s">
        <v>5</v>
      </c>
      <c r="C41" s="4" t="s">
        <v>5</v>
      </c>
    </row>
    <row r="42" spans="1:3" x14ac:dyDescent="0.25">
      <c r="A42" s="3" t="s">
        <v>1304</v>
      </c>
      <c r="B42" s="4" t="s">
        <v>5</v>
      </c>
      <c r="C42" s="4" t="s">
        <v>5</v>
      </c>
    </row>
    <row r="43" spans="1:3" x14ac:dyDescent="0.25">
      <c r="A43" s="2" t="s">
        <v>809</v>
      </c>
      <c r="B43" s="8">
        <v>49264514</v>
      </c>
      <c r="C43" s="8">
        <v>99262759</v>
      </c>
    </row>
    <row r="44" spans="1:3" x14ac:dyDescent="0.25">
      <c r="A44" s="2" t="s">
        <v>1310</v>
      </c>
      <c r="B44" s="8">
        <v>49231097</v>
      </c>
      <c r="C44" s="8">
        <v>97028236</v>
      </c>
    </row>
    <row r="45" spans="1:3" ht="30" x14ac:dyDescent="0.25">
      <c r="A45" s="2" t="s">
        <v>1319</v>
      </c>
      <c r="B45" s="4" t="s">
        <v>5</v>
      </c>
      <c r="C45" s="4" t="s">
        <v>5</v>
      </c>
    </row>
    <row r="46" spans="1:3" x14ac:dyDescent="0.25">
      <c r="A46" s="3" t="s">
        <v>1304</v>
      </c>
      <c r="B46" s="4" t="s">
        <v>5</v>
      </c>
      <c r="C46" s="4" t="s">
        <v>5</v>
      </c>
    </row>
    <row r="47" spans="1:3" x14ac:dyDescent="0.25">
      <c r="A47" s="2" t="s">
        <v>1305</v>
      </c>
      <c r="B47" s="8">
        <v>-82666</v>
      </c>
      <c r="C47" s="8">
        <v>-2072428</v>
      </c>
    </row>
    <row r="48" spans="1:3" ht="30" x14ac:dyDescent="0.25">
      <c r="A48" s="2" t="s">
        <v>1320</v>
      </c>
      <c r="B48" s="4" t="s">
        <v>5</v>
      </c>
      <c r="C48" s="4" t="s">
        <v>5</v>
      </c>
    </row>
    <row r="49" spans="1:3" x14ac:dyDescent="0.25">
      <c r="A49" s="3" t="s">
        <v>1304</v>
      </c>
      <c r="B49" s="4" t="s">
        <v>5</v>
      </c>
      <c r="C49" s="4" t="s">
        <v>5</v>
      </c>
    </row>
    <row r="50" spans="1:3" x14ac:dyDescent="0.25">
      <c r="A50" s="2" t="s">
        <v>1305</v>
      </c>
      <c r="B50" s="6">
        <v>49249</v>
      </c>
      <c r="C50" s="6">
        <v>-1620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321</v>
      </c>
      <c r="B1" s="1" t="s">
        <v>1</v>
      </c>
      <c r="C1" s="1"/>
    </row>
    <row r="2" spans="1:3" x14ac:dyDescent="0.25">
      <c r="A2" s="7"/>
      <c r="B2" s="1" t="s">
        <v>2</v>
      </c>
      <c r="C2" s="1" t="s">
        <v>32</v>
      </c>
    </row>
    <row r="3" spans="1:3" ht="30" x14ac:dyDescent="0.25">
      <c r="A3" s="3" t="s">
        <v>820</v>
      </c>
      <c r="B3" s="4" t="s">
        <v>5</v>
      </c>
      <c r="C3" s="4" t="s">
        <v>5</v>
      </c>
    </row>
    <row r="4" spans="1:3" ht="45" x14ac:dyDescent="0.25">
      <c r="A4" s="2" t="s">
        <v>1322</v>
      </c>
      <c r="B4" s="13">
        <v>1</v>
      </c>
      <c r="C4" s="4" t="s">
        <v>5</v>
      </c>
    </row>
    <row r="5" spans="1:3" ht="45" x14ac:dyDescent="0.25">
      <c r="A5" s="3" t="s">
        <v>832</v>
      </c>
      <c r="B5" s="4" t="s">
        <v>5</v>
      </c>
      <c r="C5" s="4" t="s">
        <v>5</v>
      </c>
    </row>
    <row r="6" spans="1:3" x14ac:dyDescent="0.25">
      <c r="A6" s="2" t="s">
        <v>1323</v>
      </c>
      <c r="B6" s="6">
        <v>3237731</v>
      </c>
      <c r="C6" s="6">
        <v>6622310</v>
      </c>
    </row>
    <row r="7" spans="1:3" ht="45" x14ac:dyDescent="0.25">
      <c r="A7" s="2" t="s">
        <v>1324</v>
      </c>
      <c r="B7" s="8">
        <v>-2499302</v>
      </c>
      <c r="C7" s="8">
        <v>-5280775</v>
      </c>
    </row>
    <row r="8" spans="1:3" ht="45" x14ac:dyDescent="0.25">
      <c r="A8" s="2" t="s">
        <v>1325</v>
      </c>
      <c r="B8" s="8">
        <v>738429</v>
      </c>
      <c r="C8" s="8">
        <v>1341535</v>
      </c>
    </row>
    <row r="9" spans="1:3" ht="30" x14ac:dyDescent="0.25">
      <c r="A9" s="2" t="s">
        <v>1326</v>
      </c>
      <c r="B9" s="8">
        <v>3237731</v>
      </c>
      <c r="C9" s="8">
        <v>6622310</v>
      </c>
    </row>
    <row r="10" spans="1:3" ht="45" x14ac:dyDescent="0.25">
      <c r="A10" s="2" t="s">
        <v>1327</v>
      </c>
      <c r="B10" s="8">
        <v>-2499302</v>
      </c>
      <c r="C10" s="8">
        <v>-5280775</v>
      </c>
    </row>
    <row r="11" spans="1:3" ht="45" x14ac:dyDescent="0.25">
      <c r="A11" s="2" t="s">
        <v>1328</v>
      </c>
      <c r="B11" s="8">
        <v>738429</v>
      </c>
      <c r="C11" s="8">
        <v>1341535</v>
      </c>
    </row>
    <row r="12" spans="1:3" x14ac:dyDescent="0.25">
      <c r="A12" s="2" t="s">
        <v>203</v>
      </c>
      <c r="B12" s="4" t="s">
        <v>5</v>
      </c>
      <c r="C12" s="4" t="s">
        <v>5</v>
      </c>
    </row>
    <row r="13" spans="1:3" ht="45" x14ac:dyDescent="0.25">
      <c r="A13" s="3" t="s">
        <v>832</v>
      </c>
      <c r="B13" s="4" t="s">
        <v>5</v>
      </c>
      <c r="C13" s="4" t="s">
        <v>5</v>
      </c>
    </row>
    <row r="14" spans="1:3" x14ac:dyDescent="0.25">
      <c r="A14" s="2" t="s">
        <v>1323</v>
      </c>
      <c r="B14" s="8">
        <v>2556726</v>
      </c>
      <c r="C14" s="8">
        <v>5104581</v>
      </c>
    </row>
    <row r="15" spans="1:3" ht="45" x14ac:dyDescent="0.25">
      <c r="A15" s="2" t="s">
        <v>1324</v>
      </c>
      <c r="B15" s="8">
        <v>-1344883</v>
      </c>
      <c r="C15" s="8">
        <v>-4386002</v>
      </c>
    </row>
    <row r="16" spans="1:3" ht="45" x14ac:dyDescent="0.25">
      <c r="A16" s="2" t="s">
        <v>1325</v>
      </c>
      <c r="B16" s="8">
        <v>1211843</v>
      </c>
      <c r="C16" s="8">
        <v>718579</v>
      </c>
    </row>
    <row r="17" spans="1:3" x14ac:dyDescent="0.25">
      <c r="A17" s="2" t="s">
        <v>1080</v>
      </c>
      <c r="B17" s="4" t="s">
        <v>5</v>
      </c>
      <c r="C17" s="4" t="s">
        <v>5</v>
      </c>
    </row>
    <row r="18" spans="1:3" ht="45" x14ac:dyDescent="0.25">
      <c r="A18" s="3" t="s">
        <v>832</v>
      </c>
      <c r="B18" s="4" t="s">
        <v>5</v>
      </c>
      <c r="C18" s="4" t="s">
        <v>5</v>
      </c>
    </row>
    <row r="19" spans="1:3" x14ac:dyDescent="0.25">
      <c r="A19" s="2" t="s">
        <v>1323</v>
      </c>
      <c r="B19" s="8">
        <v>168600</v>
      </c>
      <c r="C19" s="8">
        <v>168568</v>
      </c>
    </row>
    <row r="20" spans="1:3" ht="45" x14ac:dyDescent="0.25">
      <c r="A20" s="2" t="s">
        <v>1324</v>
      </c>
      <c r="B20" s="8">
        <v>-119929</v>
      </c>
      <c r="C20" s="8">
        <v>-274704</v>
      </c>
    </row>
    <row r="21" spans="1:3" ht="45" x14ac:dyDescent="0.25">
      <c r="A21" s="2" t="s">
        <v>1325</v>
      </c>
      <c r="B21" s="8">
        <v>48671</v>
      </c>
      <c r="C21" s="8">
        <v>-106136</v>
      </c>
    </row>
    <row r="22" spans="1:3" x14ac:dyDescent="0.25">
      <c r="A22" s="2" t="s">
        <v>1083</v>
      </c>
      <c r="B22" s="4" t="s">
        <v>5</v>
      </c>
      <c r="C22" s="4" t="s">
        <v>5</v>
      </c>
    </row>
    <row r="23" spans="1:3" ht="45" x14ac:dyDescent="0.25">
      <c r="A23" s="3" t="s">
        <v>832</v>
      </c>
      <c r="B23" s="4" t="s">
        <v>5</v>
      </c>
      <c r="C23" s="4" t="s">
        <v>5</v>
      </c>
    </row>
    <row r="24" spans="1:3" x14ac:dyDescent="0.25">
      <c r="A24" s="2" t="s">
        <v>1323</v>
      </c>
      <c r="B24" s="8">
        <v>256067</v>
      </c>
      <c r="C24" s="8">
        <v>718875</v>
      </c>
    </row>
    <row r="25" spans="1:3" ht="45" x14ac:dyDescent="0.25">
      <c r="A25" s="2" t="s">
        <v>1324</v>
      </c>
      <c r="B25" s="8">
        <v>-44656</v>
      </c>
      <c r="C25" s="8">
        <v>-378990</v>
      </c>
    </row>
    <row r="26" spans="1:3" ht="45" x14ac:dyDescent="0.25">
      <c r="A26" s="2" t="s">
        <v>1325</v>
      </c>
      <c r="B26" s="8">
        <v>211411</v>
      </c>
      <c r="C26" s="8">
        <v>339885</v>
      </c>
    </row>
    <row r="27" spans="1:3" x14ac:dyDescent="0.25">
      <c r="A27" s="2" t="s">
        <v>1086</v>
      </c>
      <c r="B27" s="4" t="s">
        <v>5</v>
      </c>
      <c r="C27" s="4" t="s">
        <v>5</v>
      </c>
    </row>
    <row r="28" spans="1:3" ht="45" x14ac:dyDescent="0.25">
      <c r="A28" s="3" t="s">
        <v>832</v>
      </c>
      <c r="B28" s="4" t="s">
        <v>5</v>
      </c>
      <c r="C28" s="4" t="s">
        <v>5</v>
      </c>
    </row>
    <row r="29" spans="1:3" x14ac:dyDescent="0.25">
      <c r="A29" s="2" t="s">
        <v>1323</v>
      </c>
      <c r="B29" s="8">
        <v>40183</v>
      </c>
      <c r="C29" s="8">
        <v>574348</v>
      </c>
    </row>
    <row r="30" spans="1:3" ht="45" x14ac:dyDescent="0.25">
      <c r="A30" s="2" t="s">
        <v>1324</v>
      </c>
      <c r="B30" s="8">
        <v>-35855</v>
      </c>
      <c r="C30" s="8">
        <v>-442954</v>
      </c>
    </row>
    <row r="31" spans="1:3" ht="45" x14ac:dyDescent="0.25">
      <c r="A31" s="2" t="s">
        <v>1325</v>
      </c>
      <c r="B31" s="8">
        <v>4328</v>
      </c>
      <c r="C31" s="8">
        <v>131394</v>
      </c>
    </row>
    <row r="32" spans="1:3" x14ac:dyDescent="0.25">
      <c r="A32" s="2" t="s">
        <v>1089</v>
      </c>
      <c r="B32" s="4" t="s">
        <v>5</v>
      </c>
      <c r="C32" s="4" t="s">
        <v>5</v>
      </c>
    </row>
    <row r="33" spans="1:3" ht="45" x14ac:dyDescent="0.25">
      <c r="A33" s="3" t="s">
        <v>832</v>
      </c>
      <c r="B33" s="4" t="s">
        <v>5</v>
      </c>
      <c r="C33" s="4" t="s">
        <v>5</v>
      </c>
    </row>
    <row r="34" spans="1:3" x14ac:dyDescent="0.25">
      <c r="A34" s="2" t="s">
        <v>1323</v>
      </c>
      <c r="B34" s="8">
        <v>92335</v>
      </c>
      <c r="C34" s="8">
        <v>562168</v>
      </c>
    </row>
    <row r="35" spans="1:3" ht="45" x14ac:dyDescent="0.25">
      <c r="A35" s="2" t="s">
        <v>1324</v>
      </c>
      <c r="B35" s="8">
        <v>-184727</v>
      </c>
      <c r="C35" s="8">
        <v>-245882</v>
      </c>
    </row>
    <row r="36" spans="1:3" ht="45" x14ac:dyDescent="0.25">
      <c r="A36" s="2" t="s">
        <v>1325</v>
      </c>
      <c r="B36" s="8">
        <v>-92392</v>
      </c>
      <c r="C36" s="8">
        <v>316286</v>
      </c>
    </row>
    <row r="37" spans="1:3" x14ac:dyDescent="0.25">
      <c r="A37" s="2" t="s">
        <v>1092</v>
      </c>
      <c r="B37" s="4" t="s">
        <v>5</v>
      </c>
      <c r="C37" s="4" t="s">
        <v>5</v>
      </c>
    </row>
    <row r="38" spans="1:3" ht="45" x14ac:dyDescent="0.25">
      <c r="A38" s="3" t="s">
        <v>832</v>
      </c>
      <c r="B38" s="4" t="s">
        <v>5</v>
      </c>
      <c r="C38" s="4" t="s">
        <v>5</v>
      </c>
    </row>
    <row r="39" spans="1:3" x14ac:dyDescent="0.25">
      <c r="A39" s="2" t="s">
        <v>1323</v>
      </c>
      <c r="B39" s="8">
        <v>1028523</v>
      </c>
      <c r="C39" s="8">
        <v>2403115</v>
      </c>
    </row>
    <row r="40" spans="1:3" ht="45" x14ac:dyDescent="0.25">
      <c r="A40" s="2" t="s">
        <v>1324</v>
      </c>
      <c r="B40" s="8">
        <v>-949902</v>
      </c>
      <c r="C40" s="8">
        <v>-2661358</v>
      </c>
    </row>
    <row r="41" spans="1:3" ht="45" x14ac:dyDescent="0.25">
      <c r="A41" s="2" t="s">
        <v>1325</v>
      </c>
      <c r="B41" s="8">
        <v>78621</v>
      </c>
      <c r="C41" s="8">
        <v>-258243</v>
      </c>
    </row>
    <row r="42" spans="1:3" x14ac:dyDescent="0.25">
      <c r="A42" s="2" t="s">
        <v>1095</v>
      </c>
      <c r="B42" s="4" t="s">
        <v>5</v>
      </c>
      <c r="C42" s="4" t="s">
        <v>5</v>
      </c>
    </row>
    <row r="43" spans="1:3" ht="45" x14ac:dyDescent="0.25">
      <c r="A43" s="3" t="s">
        <v>832</v>
      </c>
      <c r="B43" s="4" t="s">
        <v>5</v>
      </c>
      <c r="C43" s="4" t="s">
        <v>5</v>
      </c>
    </row>
    <row r="44" spans="1:3" x14ac:dyDescent="0.25">
      <c r="A44" s="2" t="s">
        <v>1323</v>
      </c>
      <c r="B44" s="8">
        <v>971018</v>
      </c>
      <c r="C44" s="8">
        <v>677507</v>
      </c>
    </row>
    <row r="45" spans="1:3" ht="45" x14ac:dyDescent="0.25">
      <c r="A45" s="2" t="s">
        <v>1324</v>
      </c>
      <c r="B45" s="8">
        <v>-9814</v>
      </c>
      <c r="C45" s="8">
        <v>-382114</v>
      </c>
    </row>
    <row r="46" spans="1:3" ht="45" x14ac:dyDescent="0.25">
      <c r="A46" s="2" t="s">
        <v>1325</v>
      </c>
      <c r="B46" s="8">
        <v>961204</v>
      </c>
      <c r="C46" s="8">
        <v>295393</v>
      </c>
    </row>
    <row r="47" spans="1:3" x14ac:dyDescent="0.25">
      <c r="A47" s="2" t="s">
        <v>1098</v>
      </c>
      <c r="B47" s="4" t="s">
        <v>5</v>
      </c>
      <c r="C47" s="4" t="s">
        <v>5</v>
      </c>
    </row>
    <row r="48" spans="1:3" ht="45" x14ac:dyDescent="0.25">
      <c r="A48" s="3" t="s">
        <v>832</v>
      </c>
      <c r="B48" s="4" t="s">
        <v>5</v>
      </c>
      <c r="C48" s="4" t="s">
        <v>5</v>
      </c>
    </row>
    <row r="49" spans="1:3" x14ac:dyDescent="0.25">
      <c r="A49" s="2" t="s">
        <v>1323</v>
      </c>
      <c r="B49" s="8">
        <v>336711</v>
      </c>
      <c r="C49" s="8">
        <v>959887</v>
      </c>
    </row>
    <row r="50" spans="1:3" ht="45" x14ac:dyDescent="0.25">
      <c r="A50" s="2" t="s">
        <v>1324</v>
      </c>
      <c r="B50" s="8">
        <v>-334160</v>
      </c>
      <c r="C50" s="8">
        <v>-764945</v>
      </c>
    </row>
    <row r="51" spans="1:3" ht="45" x14ac:dyDescent="0.25">
      <c r="A51" s="2" t="s">
        <v>1325</v>
      </c>
      <c r="B51" s="8">
        <v>2551</v>
      </c>
      <c r="C51" s="8">
        <v>194942</v>
      </c>
    </row>
    <row r="52" spans="1:3" x14ac:dyDescent="0.25">
      <c r="A52" s="2" t="s">
        <v>253</v>
      </c>
      <c r="B52" s="4" t="s">
        <v>5</v>
      </c>
      <c r="C52" s="4" t="s">
        <v>5</v>
      </c>
    </row>
    <row r="53" spans="1:3" ht="45" x14ac:dyDescent="0.25">
      <c r="A53" s="3" t="s">
        <v>832</v>
      </c>
      <c r="B53" s="4" t="s">
        <v>5</v>
      </c>
      <c r="C53" s="4" t="s">
        <v>5</v>
      </c>
    </row>
    <row r="54" spans="1:3" x14ac:dyDescent="0.25">
      <c r="A54" s="2" t="s">
        <v>1323</v>
      </c>
      <c r="B54" s="8">
        <v>344294</v>
      </c>
      <c r="C54" s="8">
        <v>557842</v>
      </c>
    </row>
    <row r="55" spans="1:3" ht="45" x14ac:dyDescent="0.25">
      <c r="A55" s="2" t="s">
        <v>1324</v>
      </c>
      <c r="B55" s="8">
        <v>-820259</v>
      </c>
      <c r="C55" s="8">
        <v>-129828</v>
      </c>
    </row>
    <row r="56" spans="1:3" ht="45" x14ac:dyDescent="0.25">
      <c r="A56" s="2" t="s">
        <v>1325</v>
      </c>
      <c r="B56" s="8">
        <v>-475965</v>
      </c>
      <c r="C56" s="8">
        <v>428014</v>
      </c>
    </row>
    <row r="57" spans="1:3" x14ac:dyDescent="0.25">
      <c r="A57" s="2" t="s">
        <v>1103</v>
      </c>
      <c r="B57" s="4" t="s">
        <v>5</v>
      </c>
      <c r="C57" s="4" t="s">
        <v>5</v>
      </c>
    </row>
    <row r="58" spans="1:3" ht="45" x14ac:dyDescent="0.25">
      <c r="A58" s="3" t="s">
        <v>832</v>
      </c>
      <c r="B58" s="4" t="s">
        <v>5</v>
      </c>
      <c r="C58" s="4" t="s">
        <v>5</v>
      </c>
    </row>
    <row r="59" spans="1:3" x14ac:dyDescent="0.25">
      <c r="A59" s="2" t="s">
        <v>1323</v>
      </c>
      <c r="B59" s="8">
        <v>344294</v>
      </c>
      <c r="C59" s="8">
        <v>2200</v>
      </c>
    </row>
    <row r="60" spans="1:3" ht="45" x14ac:dyDescent="0.25">
      <c r="A60" s="2" t="s">
        <v>1324</v>
      </c>
      <c r="B60" s="8">
        <v>-172223</v>
      </c>
      <c r="C60" s="8">
        <v>-2200</v>
      </c>
    </row>
    <row r="61" spans="1:3" ht="45" x14ac:dyDescent="0.25">
      <c r="A61" s="2" t="s">
        <v>1325</v>
      </c>
      <c r="B61" s="8">
        <v>172071</v>
      </c>
      <c r="C61" s="4" t="s">
        <v>5</v>
      </c>
    </row>
    <row r="62" spans="1:3" x14ac:dyDescent="0.25">
      <c r="A62" s="2" t="s">
        <v>1106</v>
      </c>
      <c r="B62" s="4" t="s">
        <v>5</v>
      </c>
      <c r="C62" s="4" t="s">
        <v>5</v>
      </c>
    </row>
    <row r="63" spans="1:3" ht="45" x14ac:dyDescent="0.25">
      <c r="A63" s="3" t="s">
        <v>832</v>
      </c>
      <c r="B63" s="4" t="s">
        <v>5</v>
      </c>
      <c r="C63" s="4" t="s">
        <v>5</v>
      </c>
    </row>
    <row r="64" spans="1:3" x14ac:dyDescent="0.25">
      <c r="A64" s="2" t="s">
        <v>1323</v>
      </c>
      <c r="B64" s="4" t="s">
        <v>5</v>
      </c>
      <c r="C64" s="8">
        <v>4730</v>
      </c>
    </row>
    <row r="65" spans="1:3" ht="45" x14ac:dyDescent="0.25">
      <c r="A65" s="2" t="s">
        <v>1324</v>
      </c>
      <c r="B65" s="8">
        <v>-28500</v>
      </c>
      <c r="C65" s="8">
        <v>-4840</v>
      </c>
    </row>
    <row r="66" spans="1:3" ht="45" x14ac:dyDescent="0.25">
      <c r="A66" s="2" t="s">
        <v>1325</v>
      </c>
      <c r="B66" s="8">
        <v>-28500</v>
      </c>
      <c r="C66" s="4">
        <v>-110</v>
      </c>
    </row>
    <row r="67" spans="1:3" x14ac:dyDescent="0.25">
      <c r="A67" s="2" t="s">
        <v>1109</v>
      </c>
      <c r="B67" s="4" t="s">
        <v>5</v>
      </c>
      <c r="C67" s="4" t="s">
        <v>5</v>
      </c>
    </row>
    <row r="68" spans="1:3" ht="45" x14ac:dyDescent="0.25">
      <c r="A68" s="3" t="s">
        <v>832</v>
      </c>
      <c r="B68" s="4" t="s">
        <v>5</v>
      </c>
      <c r="C68" s="4" t="s">
        <v>5</v>
      </c>
    </row>
    <row r="69" spans="1:3" x14ac:dyDescent="0.25">
      <c r="A69" s="2" t="s">
        <v>1323</v>
      </c>
      <c r="B69" s="4" t="s">
        <v>5</v>
      </c>
      <c r="C69" s="8">
        <v>30182</v>
      </c>
    </row>
    <row r="70" spans="1:3" ht="45" x14ac:dyDescent="0.25">
      <c r="A70" s="2" t="s">
        <v>1324</v>
      </c>
      <c r="B70" s="8">
        <v>-570141</v>
      </c>
      <c r="C70" s="8">
        <v>-47438</v>
      </c>
    </row>
    <row r="71" spans="1:3" ht="45" x14ac:dyDescent="0.25">
      <c r="A71" s="2" t="s">
        <v>1325</v>
      </c>
      <c r="B71" s="8">
        <v>-570141</v>
      </c>
      <c r="C71" s="8">
        <v>-17256</v>
      </c>
    </row>
    <row r="72" spans="1:3" x14ac:dyDescent="0.25">
      <c r="A72" s="2" t="s">
        <v>1112</v>
      </c>
      <c r="B72" s="4" t="s">
        <v>5</v>
      </c>
      <c r="C72" s="4" t="s">
        <v>5</v>
      </c>
    </row>
    <row r="73" spans="1:3" ht="45" x14ac:dyDescent="0.25">
      <c r="A73" s="3" t="s">
        <v>832</v>
      </c>
      <c r="B73" s="4" t="s">
        <v>5</v>
      </c>
      <c r="C73" s="4" t="s">
        <v>5</v>
      </c>
    </row>
    <row r="74" spans="1:3" x14ac:dyDescent="0.25">
      <c r="A74" s="2" t="s">
        <v>1323</v>
      </c>
      <c r="B74" s="4" t="s">
        <v>5</v>
      </c>
      <c r="C74" s="8">
        <v>370030</v>
      </c>
    </row>
    <row r="75" spans="1:3" ht="45" x14ac:dyDescent="0.25">
      <c r="A75" s="2" t="s">
        <v>1325</v>
      </c>
      <c r="B75" s="4" t="s">
        <v>5</v>
      </c>
      <c r="C75" s="8">
        <v>370030</v>
      </c>
    </row>
    <row r="76" spans="1:3" x14ac:dyDescent="0.25">
      <c r="A76" s="2" t="s">
        <v>1115</v>
      </c>
      <c r="B76" s="4" t="s">
        <v>5</v>
      </c>
      <c r="C76" s="4" t="s">
        <v>5</v>
      </c>
    </row>
    <row r="77" spans="1:3" ht="45" x14ac:dyDescent="0.25">
      <c r="A77" s="3" t="s">
        <v>832</v>
      </c>
      <c r="B77" s="4" t="s">
        <v>5</v>
      </c>
      <c r="C77" s="4" t="s">
        <v>5</v>
      </c>
    </row>
    <row r="78" spans="1:3" x14ac:dyDescent="0.25">
      <c r="A78" s="2" t="s">
        <v>1323</v>
      </c>
      <c r="B78" s="4" t="s">
        <v>5</v>
      </c>
      <c r="C78" s="8">
        <v>150700</v>
      </c>
    </row>
    <row r="79" spans="1:3" ht="45" x14ac:dyDescent="0.25">
      <c r="A79" s="2" t="s">
        <v>1324</v>
      </c>
      <c r="B79" s="8">
        <v>-49395</v>
      </c>
      <c r="C79" s="8">
        <v>-75350</v>
      </c>
    </row>
    <row r="80" spans="1:3" ht="45" x14ac:dyDescent="0.25">
      <c r="A80" s="2" t="s">
        <v>1325</v>
      </c>
      <c r="B80" s="6">
        <v>-49395</v>
      </c>
      <c r="C80" s="6">
        <v>753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9</v>
      </c>
      <c r="B1" s="1" t="s">
        <v>2</v>
      </c>
      <c r="C1" s="1" t="s">
        <v>32</v>
      </c>
    </row>
    <row r="2" spans="1:3" ht="45" x14ac:dyDescent="0.25">
      <c r="A2" s="3" t="s">
        <v>860</v>
      </c>
      <c r="B2" s="4" t="s">
        <v>5</v>
      </c>
      <c r="C2" s="4" t="s">
        <v>5</v>
      </c>
    </row>
    <row r="3" spans="1:3" ht="30" x14ac:dyDescent="0.25">
      <c r="A3" s="2" t="s">
        <v>1330</v>
      </c>
      <c r="B3" s="6">
        <v>-2502878</v>
      </c>
      <c r="C3" s="6">
        <v>-8307428</v>
      </c>
    </row>
    <row r="4" spans="1:3" ht="45" x14ac:dyDescent="0.25">
      <c r="A4" s="2" t="s">
        <v>1324</v>
      </c>
      <c r="B4" s="8">
        <v>2269101</v>
      </c>
      <c r="C4" s="8">
        <v>5280775</v>
      </c>
    </row>
    <row r="5" spans="1:3" ht="45" x14ac:dyDescent="0.25">
      <c r="A5" s="2" t="s">
        <v>1325</v>
      </c>
      <c r="B5" s="8">
        <v>-233777</v>
      </c>
      <c r="C5" s="8">
        <v>-3026653</v>
      </c>
    </row>
    <row r="6" spans="1:3" ht="30" x14ac:dyDescent="0.25">
      <c r="A6" s="2" t="s">
        <v>1331</v>
      </c>
      <c r="B6" s="8">
        <v>-2502878</v>
      </c>
      <c r="C6" s="8">
        <v>-8307428</v>
      </c>
    </row>
    <row r="7" spans="1:3" ht="45" x14ac:dyDescent="0.25">
      <c r="A7" s="2" t="s">
        <v>1327</v>
      </c>
      <c r="B7" s="8">
        <v>2269101</v>
      </c>
      <c r="C7" s="8">
        <v>5280775</v>
      </c>
    </row>
    <row r="8" spans="1:3" ht="45" x14ac:dyDescent="0.25">
      <c r="A8" s="2" t="s">
        <v>1328</v>
      </c>
      <c r="B8" s="8">
        <v>-233777</v>
      </c>
      <c r="C8" s="8">
        <v>-3026653</v>
      </c>
    </row>
    <row r="9" spans="1:3" x14ac:dyDescent="0.25">
      <c r="A9" s="2" t="s">
        <v>203</v>
      </c>
      <c r="B9" s="4" t="s">
        <v>5</v>
      </c>
      <c r="C9" s="4" t="s">
        <v>5</v>
      </c>
    </row>
    <row r="10" spans="1:3" ht="45" x14ac:dyDescent="0.25">
      <c r="A10" s="3" t="s">
        <v>860</v>
      </c>
      <c r="B10" s="4" t="s">
        <v>5</v>
      </c>
      <c r="C10" s="4" t="s">
        <v>5</v>
      </c>
    </row>
    <row r="11" spans="1:3" ht="30" x14ac:dyDescent="0.25">
      <c r="A11" s="2" t="s">
        <v>1330</v>
      </c>
      <c r="B11" s="8">
        <v>-1403012</v>
      </c>
      <c r="C11" s="8">
        <v>-4687776</v>
      </c>
    </row>
    <row r="12" spans="1:3" ht="45" x14ac:dyDescent="0.25">
      <c r="A12" s="2" t="s">
        <v>1324</v>
      </c>
      <c r="B12" s="8">
        <v>1344883</v>
      </c>
      <c r="C12" s="8">
        <v>4386002</v>
      </c>
    </row>
    <row r="13" spans="1:3" ht="45" x14ac:dyDescent="0.25">
      <c r="A13" s="2" t="s">
        <v>1325</v>
      </c>
      <c r="B13" s="8">
        <v>-58129</v>
      </c>
      <c r="C13" s="8">
        <v>-301774</v>
      </c>
    </row>
    <row r="14" spans="1:3" x14ac:dyDescent="0.25">
      <c r="A14" s="2" t="s">
        <v>1080</v>
      </c>
      <c r="B14" s="4" t="s">
        <v>5</v>
      </c>
      <c r="C14" s="4" t="s">
        <v>5</v>
      </c>
    </row>
    <row r="15" spans="1:3" ht="45" x14ac:dyDescent="0.25">
      <c r="A15" s="3" t="s">
        <v>860</v>
      </c>
      <c r="B15" s="4" t="s">
        <v>5</v>
      </c>
      <c r="C15" s="4" t="s">
        <v>5</v>
      </c>
    </row>
    <row r="16" spans="1:3" ht="30" x14ac:dyDescent="0.25">
      <c r="A16" s="2" t="s">
        <v>1330</v>
      </c>
      <c r="B16" s="8">
        <v>-119929</v>
      </c>
      <c r="C16" s="8">
        <v>-258132</v>
      </c>
    </row>
    <row r="17" spans="1:3" ht="45" x14ac:dyDescent="0.25">
      <c r="A17" s="2" t="s">
        <v>1324</v>
      </c>
      <c r="B17" s="8">
        <v>119929</v>
      </c>
      <c r="C17" s="8">
        <v>274704</v>
      </c>
    </row>
    <row r="18" spans="1:3" ht="45" x14ac:dyDescent="0.25">
      <c r="A18" s="2" t="s">
        <v>1325</v>
      </c>
      <c r="B18" s="4" t="s">
        <v>5</v>
      </c>
      <c r="C18" s="8">
        <v>16572</v>
      </c>
    </row>
    <row r="19" spans="1:3" x14ac:dyDescent="0.25">
      <c r="A19" s="2" t="s">
        <v>1083</v>
      </c>
      <c r="B19" s="4" t="s">
        <v>5</v>
      </c>
      <c r="C19" s="4" t="s">
        <v>5</v>
      </c>
    </row>
    <row r="20" spans="1:3" ht="45" x14ac:dyDescent="0.25">
      <c r="A20" s="3" t="s">
        <v>860</v>
      </c>
      <c r="B20" s="4" t="s">
        <v>5</v>
      </c>
      <c r="C20" s="4" t="s">
        <v>5</v>
      </c>
    </row>
    <row r="21" spans="1:3" ht="30" x14ac:dyDescent="0.25">
      <c r="A21" s="2" t="s">
        <v>1330</v>
      </c>
      <c r="B21" s="8">
        <v>-44656</v>
      </c>
      <c r="C21" s="8">
        <v>-494614</v>
      </c>
    </row>
    <row r="22" spans="1:3" ht="45" x14ac:dyDescent="0.25">
      <c r="A22" s="2" t="s">
        <v>1324</v>
      </c>
      <c r="B22" s="8">
        <v>44656</v>
      </c>
      <c r="C22" s="8">
        <v>378990</v>
      </c>
    </row>
    <row r="23" spans="1:3" ht="45" x14ac:dyDescent="0.25">
      <c r="A23" s="2" t="s">
        <v>1325</v>
      </c>
      <c r="B23" s="4" t="s">
        <v>5</v>
      </c>
      <c r="C23" s="8">
        <v>-115624</v>
      </c>
    </row>
    <row r="24" spans="1:3" x14ac:dyDescent="0.25">
      <c r="A24" s="2" t="s">
        <v>1086</v>
      </c>
      <c r="B24" s="4" t="s">
        <v>5</v>
      </c>
      <c r="C24" s="4" t="s">
        <v>5</v>
      </c>
    </row>
    <row r="25" spans="1:3" ht="45" x14ac:dyDescent="0.25">
      <c r="A25" s="3" t="s">
        <v>860</v>
      </c>
      <c r="B25" s="4" t="s">
        <v>5</v>
      </c>
      <c r="C25" s="4" t="s">
        <v>5</v>
      </c>
    </row>
    <row r="26" spans="1:3" ht="30" x14ac:dyDescent="0.25">
      <c r="A26" s="2" t="s">
        <v>1330</v>
      </c>
      <c r="B26" s="8">
        <v>-35855</v>
      </c>
      <c r="C26" s="8">
        <v>-413383</v>
      </c>
    </row>
    <row r="27" spans="1:3" ht="45" x14ac:dyDescent="0.25">
      <c r="A27" s="2" t="s">
        <v>1324</v>
      </c>
      <c r="B27" s="8">
        <v>35855</v>
      </c>
      <c r="C27" s="8">
        <v>442954</v>
      </c>
    </row>
    <row r="28" spans="1:3" ht="45" x14ac:dyDescent="0.25">
      <c r="A28" s="2" t="s">
        <v>1325</v>
      </c>
      <c r="B28" s="4" t="s">
        <v>5</v>
      </c>
      <c r="C28" s="8">
        <v>29571</v>
      </c>
    </row>
    <row r="29" spans="1:3" x14ac:dyDescent="0.25">
      <c r="A29" s="2" t="s">
        <v>1089</v>
      </c>
      <c r="B29" s="4" t="s">
        <v>5</v>
      </c>
      <c r="C29" s="4" t="s">
        <v>5</v>
      </c>
    </row>
    <row r="30" spans="1:3" ht="45" x14ac:dyDescent="0.25">
      <c r="A30" s="3" t="s">
        <v>860</v>
      </c>
      <c r="B30" s="4" t="s">
        <v>5</v>
      </c>
      <c r="C30" s="4" t="s">
        <v>5</v>
      </c>
    </row>
    <row r="31" spans="1:3" ht="30" x14ac:dyDescent="0.25">
      <c r="A31" s="2" t="s">
        <v>1330</v>
      </c>
      <c r="B31" s="8">
        <v>-239106</v>
      </c>
      <c r="C31" s="8">
        <v>-292476</v>
      </c>
    </row>
    <row r="32" spans="1:3" ht="45" x14ac:dyDescent="0.25">
      <c r="A32" s="2" t="s">
        <v>1324</v>
      </c>
      <c r="B32" s="8">
        <v>184727</v>
      </c>
      <c r="C32" s="8">
        <v>245882</v>
      </c>
    </row>
    <row r="33" spans="1:3" ht="45" x14ac:dyDescent="0.25">
      <c r="A33" s="2" t="s">
        <v>1325</v>
      </c>
      <c r="B33" s="8">
        <v>-54379</v>
      </c>
      <c r="C33" s="8">
        <v>-46594</v>
      </c>
    </row>
    <row r="34" spans="1:3" x14ac:dyDescent="0.25">
      <c r="A34" s="2" t="s">
        <v>1092</v>
      </c>
      <c r="B34" s="4" t="s">
        <v>5</v>
      </c>
      <c r="C34" s="4" t="s">
        <v>5</v>
      </c>
    </row>
    <row r="35" spans="1:3" ht="45" x14ac:dyDescent="0.25">
      <c r="A35" s="3" t="s">
        <v>860</v>
      </c>
      <c r="B35" s="4" t="s">
        <v>5</v>
      </c>
      <c r="C35" s="4" t="s">
        <v>5</v>
      </c>
    </row>
    <row r="36" spans="1:3" ht="30" x14ac:dyDescent="0.25">
      <c r="A36" s="2" t="s">
        <v>1330</v>
      </c>
      <c r="B36" s="8">
        <v>-949902</v>
      </c>
      <c r="C36" s="8">
        <v>-2900138</v>
      </c>
    </row>
    <row r="37" spans="1:3" ht="45" x14ac:dyDescent="0.25">
      <c r="A37" s="2" t="s">
        <v>1324</v>
      </c>
      <c r="B37" s="8">
        <v>949902</v>
      </c>
      <c r="C37" s="8">
        <v>2661358</v>
      </c>
    </row>
    <row r="38" spans="1:3" ht="45" x14ac:dyDescent="0.25">
      <c r="A38" s="2" t="s">
        <v>1325</v>
      </c>
      <c r="B38" s="4" t="s">
        <v>5</v>
      </c>
      <c r="C38" s="8">
        <v>-238780</v>
      </c>
    </row>
    <row r="39" spans="1:3" x14ac:dyDescent="0.25">
      <c r="A39" s="2" t="s">
        <v>1095</v>
      </c>
      <c r="B39" s="4" t="s">
        <v>5</v>
      </c>
      <c r="C39" s="4" t="s">
        <v>5</v>
      </c>
    </row>
    <row r="40" spans="1:3" ht="45" x14ac:dyDescent="0.25">
      <c r="A40" s="3" t="s">
        <v>860</v>
      </c>
      <c r="B40" s="4" t="s">
        <v>5</v>
      </c>
      <c r="C40" s="4" t="s">
        <v>5</v>
      </c>
    </row>
    <row r="41" spans="1:3" ht="30" x14ac:dyDescent="0.25">
      <c r="A41" s="2" t="s">
        <v>1330</v>
      </c>
      <c r="B41" s="8">
        <v>-13564</v>
      </c>
      <c r="C41" s="8">
        <v>-329033</v>
      </c>
    </row>
    <row r="42" spans="1:3" ht="45" x14ac:dyDescent="0.25">
      <c r="A42" s="2" t="s">
        <v>1324</v>
      </c>
      <c r="B42" s="8">
        <v>9814</v>
      </c>
      <c r="C42" s="8">
        <v>382114</v>
      </c>
    </row>
    <row r="43" spans="1:3" ht="45" x14ac:dyDescent="0.25">
      <c r="A43" s="2" t="s">
        <v>1325</v>
      </c>
      <c r="B43" s="8">
        <v>-3750</v>
      </c>
      <c r="C43" s="8">
        <v>53081</v>
      </c>
    </row>
    <row r="44" spans="1:3" x14ac:dyDescent="0.25">
      <c r="A44" s="2" t="s">
        <v>1098</v>
      </c>
      <c r="B44" s="4" t="s">
        <v>5</v>
      </c>
      <c r="C44" s="4" t="s">
        <v>5</v>
      </c>
    </row>
    <row r="45" spans="1:3" ht="45" x14ac:dyDescent="0.25">
      <c r="A45" s="3" t="s">
        <v>860</v>
      </c>
      <c r="B45" s="4" t="s">
        <v>5</v>
      </c>
      <c r="C45" s="4" t="s">
        <v>5</v>
      </c>
    </row>
    <row r="46" spans="1:3" ht="30" x14ac:dyDescent="0.25">
      <c r="A46" s="2" t="s">
        <v>1330</v>
      </c>
      <c r="B46" s="8">
        <v>-419377</v>
      </c>
      <c r="C46" s="8">
        <v>-3032317</v>
      </c>
    </row>
    <row r="47" spans="1:3" ht="45" x14ac:dyDescent="0.25">
      <c r="A47" s="2" t="s">
        <v>1324</v>
      </c>
      <c r="B47" s="8">
        <v>334160</v>
      </c>
      <c r="C47" s="8">
        <v>764945</v>
      </c>
    </row>
    <row r="48" spans="1:3" ht="45" x14ac:dyDescent="0.25">
      <c r="A48" s="2" t="s">
        <v>1325</v>
      </c>
      <c r="B48" s="8">
        <v>-85217</v>
      </c>
      <c r="C48" s="8">
        <v>-2267372</v>
      </c>
    </row>
    <row r="49" spans="1:3" x14ac:dyDescent="0.25">
      <c r="A49" s="2" t="s">
        <v>253</v>
      </c>
      <c r="B49" s="4" t="s">
        <v>5</v>
      </c>
      <c r="C49" s="4" t="s">
        <v>5</v>
      </c>
    </row>
    <row r="50" spans="1:3" ht="45" x14ac:dyDescent="0.25">
      <c r="A50" s="3" t="s">
        <v>860</v>
      </c>
      <c r="B50" s="4" t="s">
        <v>5</v>
      </c>
      <c r="C50" s="4" t="s">
        <v>5</v>
      </c>
    </row>
    <row r="51" spans="1:3" ht="30" x14ac:dyDescent="0.25">
      <c r="A51" s="2" t="s">
        <v>1330</v>
      </c>
      <c r="B51" s="8">
        <v>-680489</v>
      </c>
      <c r="C51" s="8">
        <v>-587335</v>
      </c>
    </row>
    <row r="52" spans="1:3" ht="45" x14ac:dyDescent="0.25">
      <c r="A52" s="2" t="s">
        <v>1324</v>
      </c>
      <c r="B52" s="8">
        <v>590058</v>
      </c>
      <c r="C52" s="8">
        <v>129828</v>
      </c>
    </row>
    <row r="53" spans="1:3" ht="45" x14ac:dyDescent="0.25">
      <c r="A53" s="2" t="s">
        <v>1325</v>
      </c>
      <c r="B53" s="8">
        <v>-90431</v>
      </c>
      <c r="C53" s="8">
        <v>-457507</v>
      </c>
    </row>
    <row r="54" spans="1:3" x14ac:dyDescent="0.25">
      <c r="A54" s="2" t="s">
        <v>1103</v>
      </c>
      <c r="B54" s="4" t="s">
        <v>5</v>
      </c>
      <c r="C54" s="4" t="s">
        <v>5</v>
      </c>
    </row>
    <row r="55" spans="1:3" ht="45" x14ac:dyDescent="0.25">
      <c r="A55" s="3" t="s">
        <v>860</v>
      </c>
      <c r="B55" s="4" t="s">
        <v>5</v>
      </c>
      <c r="C55" s="4" t="s">
        <v>5</v>
      </c>
    </row>
    <row r="56" spans="1:3" ht="30" x14ac:dyDescent="0.25">
      <c r="A56" s="2" t="s">
        <v>1330</v>
      </c>
      <c r="B56" s="8">
        <v>-295045</v>
      </c>
      <c r="C56" s="8">
        <v>-203826</v>
      </c>
    </row>
    <row r="57" spans="1:3" ht="45" x14ac:dyDescent="0.25">
      <c r="A57" s="2" t="s">
        <v>1324</v>
      </c>
      <c r="B57" s="8">
        <v>172223</v>
      </c>
      <c r="C57" s="8">
        <v>2200</v>
      </c>
    </row>
    <row r="58" spans="1:3" ht="45" x14ac:dyDescent="0.25">
      <c r="A58" s="2" t="s">
        <v>1325</v>
      </c>
      <c r="B58" s="8">
        <v>-122822</v>
      </c>
      <c r="C58" s="8">
        <v>-201626</v>
      </c>
    </row>
    <row r="59" spans="1:3" x14ac:dyDescent="0.25">
      <c r="A59" s="2" t="s">
        <v>1106</v>
      </c>
      <c r="B59" s="4" t="s">
        <v>5</v>
      </c>
      <c r="C59" s="4" t="s">
        <v>5</v>
      </c>
    </row>
    <row r="60" spans="1:3" ht="45" x14ac:dyDescent="0.25">
      <c r="A60" s="3" t="s">
        <v>860</v>
      </c>
      <c r="B60" s="4" t="s">
        <v>5</v>
      </c>
      <c r="C60" s="4" t="s">
        <v>5</v>
      </c>
    </row>
    <row r="61" spans="1:3" ht="30" x14ac:dyDescent="0.25">
      <c r="A61" s="2" t="s">
        <v>1330</v>
      </c>
      <c r="B61" s="8">
        <v>-9150</v>
      </c>
      <c r="C61" s="8">
        <v>-32560</v>
      </c>
    </row>
    <row r="62" spans="1:3" ht="45" x14ac:dyDescent="0.25">
      <c r="A62" s="2" t="s">
        <v>1324</v>
      </c>
      <c r="B62" s="8">
        <v>11100</v>
      </c>
      <c r="C62" s="8">
        <v>4840</v>
      </c>
    </row>
    <row r="63" spans="1:3" ht="45" x14ac:dyDescent="0.25">
      <c r="A63" s="2" t="s">
        <v>1325</v>
      </c>
      <c r="B63" s="8">
        <v>1950</v>
      </c>
      <c r="C63" s="8">
        <v>-27720</v>
      </c>
    </row>
    <row r="64" spans="1:3" x14ac:dyDescent="0.25">
      <c r="A64" s="2" t="s">
        <v>1109</v>
      </c>
      <c r="B64" s="4" t="s">
        <v>5</v>
      </c>
      <c r="C64" s="4" t="s">
        <v>5</v>
      </c>
    </row>
    <row r="65" spans="1:3" ht="45" x14ac:dyDescent="0.25">
      <c r="A65" s="3" t="s">
        <v>860</v>
      </c>
      <c r="B65" s="4" t="s">
        <v>5</v>
      </c>
      <c r="C65" s="4" t="s">
        <v>5</v>
      </c>
    </row>
    <row r="66" spans="1:3" ht="30" x14ac:dyDescent="0.25">
      <c r="A66" s="2" t="s">
        <v>1330</v>
      </c>
      <c r="B66" s="8">
        <v>-163219</v>
      </c>
      <c r="C66" s="8">
        <v>-91369</v>
      </c>
    </row>
    <row r="67" spans="1:3" ht="45" x14ac:dyDescent="0.25">
      <c r="A67" s="2" t="s">
        <v>1324</v>
      </c>
      <c r="B67" s="8">
        <v>406735</v>
      </c>
      <c r="C67" s="8">
        <v>47438</v>
      </c>
    </row>
    <row r="68" spans="1:3" ht="45" x14ac:dyDescent="0.25">
      <c r="A68" s="2" t="s">
        <v>1325</v>
      </c>
      <c r="B68" s="8">
        <v>243516</v>
      </c>
      <c r="C68" s="8">
        <v>-43931</v>
      </c>
    </row>
    <row r="69" spans="1:3" x14ac:dyDescent="0.25">
      <c r="A69" s="2" t="s">
        <v>1112</v>
      </c>
      <c r="B69" s="4" t="s">
        <v>5</v>
      </c>
      <c r="C69" s="4" t="s">
        <v>5</v>
      </c>
    </row>
    <row r="70" spans="1:3" ht="45" x14ac:dyDescent="0.25">
      <c r="A70" s="3" t="s">
        <v>860</v>
      </c>
      <c r="B70" s="4" t="s">
        <v>5</v>
      </c>
      <c r="C70" s="4" t="s">
        <v>5</v>
      </c>
    </row>
    <row r="71" spans="1:3" ht="30" x14ac:dyDescent="0.25">
      <c r="A71" s="2" t="s">
        <v>1330</v>
      </c>
      <c r="B71" s="4" t="s">
        <v>5</v>
      </c>
      <c r="C71" s="8">
        <v>-116030</v>
      </c>
    </row>
    <row r="72" spans="1:3" ht="45" x14ac:dyDescent="0.25">
      <c r="A72" s="2" t="s">
        <v>1325</v>
      </c>
      <c r="B72" s="4" t="s">
        <v>5</v>
      </c>
      <c r="C72" s="8">
        <v>-116030</v>
      </c>
    </row>
    <row r="73" spans="1:3" x14ac:dyDescent="0.25">
      <c r="A73" s="2" t="s">
        <v>1115</v>
      </c>
      <c r="B73" s="4" t="s">
        <v>5</v>
      </c>
      <c r="C73" s="4" t="s">
        <v>5</v>
      </c>
    </row>
    <row r="74" spans="1:3" ht="45" x14ac:dyDescent="0.25">
      <c r="A74" s="3" t="s">
        <v>860</v>
      </c>
      <c r="B74" s="4" t="s">
        <v>5</v>
      </c>
      <c r="C74" s="4" t="s">
        <v>5</v>
      </c>
    </row>
    <row r="75" spans="1:3" ht="30" x14ac:dyDescent="0.25">
      <c r="A75" s="2" t="s">
        <v>1330</v>
      </c>
      <c r="B75" s="8">
        <v>-213075</v>
      </c>
      <c r="C75" s="8">
        <v>-143550</v>
      </c>
    </row>
    <row r="76" spans="1:3" ht="45" x14ac:dyDescent="0.25">
      <c r="A76" s="2" t="s">
        <v>1324</v>
      </c>
      <c r="B76" s="4" t="s">
        <v>5</v>
      </c>
      <c r="C76" s="8">
        <v>75350</v>
      </c>
    </row>
    <row r="77" spans="1:3" ht="45" x14ac:dyDescent="0.25">
      <c r="A77" s="2" t="s">
        <v>1325</v>
      </c>
      <c r="B77" s="6">
        <v>-213075</v>
      </c>
      <c r="C77" s="6">
        <v>-68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2</v>
      </c>
      <c r="B1" s="1" t="s">
        <v>2</v>
      </c>
      <c r="C1" s="1" t="s">
        <v>32</v>
      </c>
    </row>
    <row r="2" spans="1:3" x14ac:dyDescent="0.25">
      <c r="A2" s="3" t="s">
        <v>920</v>
      </c>
      <c r="B2" s="4" t="s">
        <v>5</v>
      </c>
      <c r="C2" s="4" t="s">
        <v>5</v>
      </c>
    </row>
    <row r="3" spans="1:3" ht="45" x14ac:dyDescent="0.25">
      <c r="A3" s="2" t="s">
        <v>1333</v>
      </c>
      <c r="B3" s="6">
        <v>1261080</v>
      </c>
      <c r="C3" s="6">
        <v>1185130</v>
      </c>
    </row>
    <row r="4" spans="1:3" x14ac:dyDescent="0.25">
      <c r="A4" s="2" t="s">
        <v>1334</v>
      </c>
      <c r="B4" s="8">
        <v>1261080</v>
      </c>
      <c r="C4" s="8">
        <v>1185130</v>
      </c>
    </row>
    <row r="5" spans="1:3" ht="45" x14ac:dyDescent="0.25">
      <c r="A5" s="2" t="s">
        <v>1335</v>
      </c>
      <c r="B5" s="8">
        <v>756428</v>
      </c>
      <c r="C5" s="8">
        <v>2870248</v>
      </c>
    </row>
    <row r="6" spans="1:3" ht="45" x14ac:dyDescent="0.25">
      <c r="A6" s="2" t="s">
        <v>1336</v>
      </c>
      <c r="B6" s="8">
        <v>2575149</v>
      </c>
      <c r="C6" s="8">
        <v>2679080</v>
      </c>
    </row>
    <row r="7" spans="1:3" x14ac:dyDescent="0.25">
      <c r="A7" s="2" t="s">
        <v>1334</v>
      </c>
      <c r="B7" s="8">
        <v>82567</v>
      </c>
      <c r="C7" s="8">
        <v>191168</v>
      </c>
    </row>
    <row r="8" spans="1:3" x14ac:dyDescent="0.25">
      <c r="A8" s="2" t="s">
        <v>929</v>
      </c>
      <c r="B8" s="4" t="s">
        <v>5</v>
      </c>
      <c r="C8" s="4" t="s">
        <v>5</v>
      </c>
    </row>
    <row r="9" spans="1:3" x14ac:dyDescent="0.25">
      <c r="A9" s="3" t="s">
        <v>920</v>
      </c>
      <c r="B9" s="4" t="s">
        <v>5</v>
      </c>
      <c r="C9" s="4" t="s">
        <v>5</v>
      </c>
    </row>
    <row r="10" spans="1:3" ht="45" x14ac:dyDescent="0.25">
      <c r="A10" s="2" t="s">
        <v>1333</v>
      </c>
      <c r="B10" s="8">
        <v>765608</v>
      </c>
      <c r="C10" s="4" t="s">
        <v>5</v>
      </c>
    </row>
    <row r="11" spans="1:3" x14ac:dyDescent="0.25">
      <c r="A11" s="2" t="s">
        <v>1334</v>
      </c>
      <c r="B11" s="8">
        <v>765608</v>
      </c>
      <c r="C11" s="4" t="s">
        <v>5</v>
      </c>
    </row>
    <row r="12" spans="1:3" ht="45" x14ac:dyDescent="0.25">
      <c r="A12" s="2" t="s">
        <v>1335</v>
      </c>
      <c r="B12" s="4" t="s">
        <v>5</v>
      </c>
      <c r="C12" s="8">
        <v>216144</v>
      </c>
    </row>
    <row r="13" spans="1:3" ht="45" x14ac:dyDescent="0.25">
      <c r="A13" s="2" t="s">
        <v>1336</v>
      </c>
      <c r="B13" s="4" t="s">
        <v>5</v>
      </c>
      <c r="C13" s="8">
        <v>216144</v>
      </c>
    </row>
    <row r="14" spans="1:3" x14ac:dyDescent="0.25">
      <c r="A14" s="2" t="s">
        <v>930</v>
      </c>
      <c r="B14" s="4" t="s">
        <v>5</v>
      </c>
      <c r="C14" s="4" t="s">
        <v>5</v>
      </c>
    </row>
    <row r="15" spans="1:3" x14ac:dyDescent="0.25">
      <c r="A15" s="3" t="s">
        <v>920</v>
      </c>
      <c r="B15" s="4" t="s">
        <v>5</v>
      </c>
      <c r="C15" s="4" t="s">
        <v>5</v>
      </c>
    </row>
    <row r="16" spans="1:3" ht="45" x14ac:dyDescent="0.25">
      <c r="A16" s="2" t="s">
        <v>1333</v>
      </c>
      <c r="B16" s="8">
        <v>454673</v>
      </c>
      <c r="C16" s="8">
        <v>708832</v>
      </c>
    </row>
    <row r="17" spans="1:3" x14ac:dyDescent="0.25">
      <c r="A17" s="2" t="s">
        <v>1334</v>
      </c>
      <c r="B17" s="8">
        <v>454673</v>
      </c>
      <c r="C17" s="8">
        <v>708832</v>
      </c>
    </row>
    <row r="18" spans="1:3" x14ac:dyDescent="0.25">
      <c r="A18" s="2" t="s">
        <v>931</v>
      </c>
      <c r="B18" s="4" t="s">
        <v>5</v>
      </c>
      <c r="C18" s="4" t="s">
        <v>5</v>
      </c>
    </row>
    <row r="19" spans="1:3" x14ac:dyDescent="0.25">
      <c r="A19" s="3" t="s">
        <v>920</v>
      </c>
      <c r="B19" s="4" t="s">
        <v>5</v>
      </c>
      <c r="C19" s="4" t="s">
        <v>5</v>
      </c>
    </row>
    <row r="20" spans="1:3" ht="45" x14ac:dyDescent="0.25">
      <c r="A20" s="2" t="s">
        <v>1335</v>
      </c>
      <c r="B20" s="8">
        <v>673773</v>
      </c>
      <c r="C20" s="8">
        <v>248713</v>
      </c>
    </row>
    <row r="21" spans="1:3" ht="45" x14ac:dyDescent="0.25">
      <c r="A21" s="2" t="s">
        <v>1336</v>
      </c>
      <c r="B21" s="8">
        <v>2575061</v>
      </c>
      <c r="C21" s="8">
        <v>248713</v>
      </c>
    </row>
    <row r="22" spans="1:3" x14ac:dyDescent="0.25">
      <c r="A22" s="2" t="s">
        <v>932</v>
      </c>
      <c r="B22" s="4" t="s">
        <v>5</v>
      </c>
      <c r="C22" s="4" t="s">
        <v>5</v>
      </c>
    </row>
    <row r="23" spans="1:3" x14ac:dyDescent="0.25">
      <c r="A23" s="3" t="s">
        <v>920</v>
      </c>
      <c r="B23" s="4" t="s">
        <v>5</v>
      </c>
      <c r="C23" s="4" t="s">
        <v>5</v>
      </c>
    </row>
    <row r="24" spans="1:3" ht="45" x14ac:dyDescent="0.25">
      <c r="A24" s="2" t="s">
        <v>1333</v>
      </c>
      <c r="B24" s="4" t="s">
        <v>5</v>
      </c>
      <c r="C24" s="8">
        <v>397408</v>
      </c>
    </row>
    <row r="25" spans="1:3" x14ac:dyDescent="0.25">
      <c r="A25" s="2" t="s">
        <v>1334</v>
      </c>
      <c r="B25" s="4" t="s">
        <v>5</v>
      </c>
      <c r="C25" s="8">
        <v>397408</v>
      </c>
    </row>
    <row r="26" spans="1:3" x14ac:dyDescent="0.25">
      <c r="A26" s="2" t="s">
        <v>933</v>
      </c>
      <c r="B26" s="4" t="s">
        <v>5</v>
      </c>
      <c r="C26" s="4" t="s">
        <v>5</v>
      </c>
    </row>
    <row r="27" spans="1:3" x14ac:dyDescent="0.25">
      <c r="A27" s="3" t="s">
        <v>920</v>
      </c>
      <c r="B27" s="4" t="s">
        <v>5</v>
      </c>
      <c r="C27" s="4" t="s">
        <v>5</v>
      </c>
    </row>
    <row r="28" spans="1:3" ht="45" x14ac:dyDescent="0.25">
      <c r="A28" s="2" t="s">
        <v>1335</v>
      </c>
      <c r="B28" s="8">
        <v>76767</v>
      </c>
      <c r="C28" s="8">
        <v>2405391</v>
      </c>
    </row>
    <row r="29" spans="1:3" ht="45" x14ac:dyDescent="0.25">
      <c r="A29" s="2" t="s">
        <v>1336</v>
      </c>
      <c r="B29" s="4">
        <v>85</v>
      </c>
      <c r="C29" s="8">
        <v>2214223</v>
      </c>
    </row>
    <row r="30" spans="1:3" x14ac:dyDescent="0.25">
      <c r="A30" s="2" t="s">
        <v>1334</v>
      </c>
      <c r="B30" s="8">
        <v>76682</v>
      </c>
      <c r="C30" s="8">
        <v>191168</v>
      </c>
    </row>
    <row r="31" spans="1:3" x14ac:dyDescent="0.25">
      <c r="A31" s="2" t="s">
        <v>934</v>
      </c>
      <c r="B31" s="4" t="s">
        <v>5</v>
      </c>
      <c r="C31" s="4" t="s">
        <v>5</v>
      </c>
    </row>
    <row r="32" spans="1:3" x14ac:dyDescent="0.25">
      <c r="A32" s="3" t="s">
        <v>920</v>
      </c>
      <c r="B32" s="4" t="s">
        <v>5</v>
      </c>
      <c r="C32" s="4" t="s">
        <v>5</v>
      </c>
    </row>
    <row r="33" spans="1:3" ht="45" x14ac:dyDescent="0.25">
      <c r="A33" s="2" t="s">
        <v>1333</v>
      </c>
      <c r="B33" s="4" t="s">
        <v>5</v>
      </c>
      <c r="C33" s="8">
        <v>78890</v>
      </c>
    </row>
    <row r="34" spans="1:3" x14ac:dyDescent="0.25">
      <c r="A34" s="2" t="s">
        <v>1334</v>
      </c>
      <c r="B34" s="4" t="s">
        <v>5</v>
      </c>
      <c r="C34" s="8">
        <v>78890</v>
      </c>
    </row>
    <row r="35" spans="1:3" x14ac:dyDescent="0.25">
      <c r="A35" s="2" t="s">
        <v>935</v>
      </c>
      <c r="B35" s="4" t="s">
        <v>5</v>
      </c>
      <c r="C35" s="4" t="s">
        <v>5</v>
      </c>
    </row>
    <row r="36" spans="1:3" x14ac:dyDescent="0.25">
      <c r="A36" s="3" t="s">
        <v>920</v>
      </c>
      <c r="B36" s="4" t="s">
        <v>5</v>
      </c>
      <c r="C36" s="4" t="s">
        <v>5</v>
      </c>
    </row>
    <row r="37" spans="1:3" ht="45" x14ac:dyDescent="0.25">
      <c r="A37" s="2" t="s">
        <v>1333</v>
      </c>
      <c r="B37" s="8">
        <v>40799</v>
      </c>
      <c r="C37" s="4" t="s">
        <v>5</v>
      </c>
    </row>
    <row r="38" spans="1:3" x14ac:dyDescent="0.25">
      <c r="A38" s="2" t="s">
        <v>1334</v>
      </c>
      <c r="B38" s="8">
        <v>40799</v>
      </c>
      <c r="C38" s="4" t="s">
        <v>5</v>
      </c>
    </row>
    <row r="39" spans="1:3" x14ac:dyDescent="0.25">
      <c r="A39" s="2" t="s">
        <v>936</v>
      </c>
      <c r="B39" s="4" t="s">
        <v>5</v>
      </c>
      <c r="C39" s="4" t="s">
        <v>5</v>
      </c>
    </row>
    <row r="40" spans="1:3" x14ac:dyDescent="0.25">
      <c r="A40" s="3" t="s">
        <v>920</v>
      </c>
      <c r="B40" s="4" t="s">
        <v>5</v>
      </c>
      <c r="C40" s="4" t="s">
        <v>5</v>
      </c>
    </row>
    <row r="41" spans="1:3" ht="45" x14ac:dyDescent="0.25">
      <c r="A41" s="2" t="s">
        <v>1335</v>
      </c>
      <c r="B41" s="8">
        <v>5888</v>
      </c>
      <c r="C41" s="4" t="s">
        <v>5</v>
      </c>
    </row>
    <row r="42" spans="1:3" ht="45" x14ac:dyDescent="0.25">
      <c r="A42" s="2" t="s">
        <v>1336</v>
      </c>
      <c r="B42" s="4">
        <v>3</v>
      </c>
      <c r="C42" s="4" t="s">
        <v>5</v>
      </c>
    </row>
    <row r="43" spans="1:3" x14ac:dyDescent="0.25">
      <c r="A43" s="2" t="s">
        <v>1334</v>
      </c>
      <c r="B43" s="6">
        <v>5885</v>
      </c>
      <c r="C4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s>
  <sheetData>
    <row r="1" spans="1:7" ht="15" customHeight="1" x14ac:dyDescent="0.25">
      <c r="A1" s="7" t="s">
        <v>64</v>
      </c>
      <c r="B1" s="7" t="s">
        <v>1</v>
      </c>
      <c r="C1" s="7"/>
      <c r="D1" s="7"/>
      <c r="E1" s="7"/>
      <c r="F1" s="7"/>
      <c r="G1" s="7"/>
    </row>
    <row r="2" spans="1:7" ht="15" customHeight="1" x14ac:dyDescent="0.25">
      <c r="A2" s="7"/>
      <c r="B2" s="7" t="s">
        <v>2</v>
      </c>
      <c r="C2" s="7"/>
      <c r="D2" s="7" t="s">
        <v>32</v>
      </c>
      <c r="E2" s="7"/>
      <c r="F2" s="7" t="s">
        <v>65</v>
      </c>
      <c r="G2" s="7"/>
    </row>
    <row r="3" spans="1:7" x14ac:dyDescent="0.25">
      <c r="A3" s="3" t="s">
        <v>66</v>
      </c>
      <c r="B3" s="4" t="s">
        <v>5</v>
      </c>
      <c r="C3" s="4"/>
      <c r="D3" s="4" t="s">
        <v>5</v>
      </c>
      <c r="E3" s="4"/>
      <c r="F3" s="4" t="s">
        <v>5</v>
      </c>
      <c r="G3" s="4"/>
    </row>
    <row r="4" spans="1:7" x14ac:dyDescent="0.25">
      <c r="A4" s="2" t="s">
        <v>67</v>
      </c>
      <c r="B4" s="6">
        <v>-5436971</v>
      </c>
      <c r="C4" s="4"/>
      <c r="D4" s="6">
        <v>-2681787</v>
      </c>
      <c r="E4" s="4"/>
      <c r="F4" s="6">
        <v>15819067</v>
      </c>
      <c r="G4" s="4"/>
    </row>
    <row r="5" spans="1:7" x14ac:dyDescent="0.25">
      <c r="A5" s="2" t="s">
        <v>68</v>
      </c>
      <c r="B5" s="8">
        <v>2861329</v>
      </c>
      <c r="C5" s="4"/>
      <c r="D5" s="8">
        <v>-4232518</v>
      </c>
      <c r="E5" s="4"/>
      <c r="F5" s="8">
        <v>-7550144</v>
      </c>
      <c r="G5" s="4"/>
    </row>
    <row r="6" spans="1:7" ht="30" x14ac:dyDescent="0.25">
      <c r="A6" s="2" t="s">
        <v>69</v>
      </c>
      <c r="B6" s="8">
        <v>-6473290</v>
      </c>
      <c r="C6" s="9" t="s">
        <v>70</v>
      </c>
      <c r="D6" s="8">
        <v>-9152356</v>
      </c>
      <c r="E6" s="9" t="s">
        <v>70</v>
      </c>
      <c r="F6" s="8">
        <v>-430888</v>
      </c>
      <c r="G6" s="9" t="s">
        <v>70</v>
      </c>
    </row>
    <row r="7" spans="1:7" ht="30" x14ac:dyDescent="0.25">
      <c r="A7" s="2" t="s">
        <v>71</v>
      </c>
      <c r="B7" s="8">
        <v>-951814</v>
      </c>
      <c r="C7" s="4"/>
      <c r="D7" s="8">
        <v>-1015380</v>
      </c>
      <c r="E7" s="4"/>
      <c r="F7" s="8">
        <v>-2247622</v>
      </c>
      <c r="G7" s="4"/>
    </row>
    <row r="8" spans="1:7" x14ac:dyDescent="0.25">
      <c r="A8" s="2" t="s">
        <v>72</v>
      </c>
      <c r="B8" s="8">
        <v>-10000746</v>
      </c>
      <c r="C8" s="4"/>
      <c r="D8" s="8">
        <v>-17082041</v>
      </c>
      <c r="E8" s="4"/>
      <c r="F8" s="8">
        <v>5590413</v>
      </c>
      <c r="G8" s="4"/>
    </row>
    <row r="9" spans="1:7" x14ac:dyDescent="0.25">
      <c r="A9" s="3" t="s">
        <v>73</v>
      </c>
      <c r="B9" s="4" t="s">
        <v>5</v>
      </c>
      <c r="C9" s="4"/>
      <c r="D9" s="4" t="s">
        <v>5</v>
      </c>
      <c r="E9" s="4"/>
      <c r="F9" s="4" t="s">
        <v>5</v>
      </c>
      <c r="G9" s="4"/>
    </row>
    <row r="10" spans="1:7" x14ac:dyDescent="0.25">
      <c r="A10" s="2" t="s">
        <v>74</v>
      </c>
      <c r="B10" s="8">
        <v>67172</v>
      </c>
      <c r="C10" s="4"/>
      <c r="D10" s="8">
        <v>219591</v>
      </c>
      <c r="E10" s="4"/>
      <c r="F10" s="8">
        <v>269659</v>
      </c>
      <c r="G10" s="4"/>
    </row>
    <row r="11" spans="1:7" x14ac:dyDescent="0.25">
      <c r="A11" s="3" t="s">
        <v>75</v>
      </c>
      <c r="B11" s="4" t="s">
        <v>5</v>
      </c>
      <c r="C11" s="4"/>
      <c r="D11" s="4" t="s">
        <v>5</v>
      </c>
      <c r="E11" s="4"/>
      <c r="F11" s="4" t="s">
        <v>5</v>
      </c>
      <c r="G11" s="4"/>
    </row>
    <row r="12" spans="1:7" x14ac:dyDescent="0.25">
      <c r="A12" s="2" t="s">
        <v>76</v>
      </c>
      <c r="B12" s="8">
        <v>3775874</v>
      </c>
      <c r="C12" s="4"/>
      <c r="D12" s="8">
        <v>6142552</v>
      </c>
      <c r="E12" s="4"/>
      <c r="F12" s="8">
        <v>10193861</v>
      </c>
      <c r="G12" s="4"/>
    </row>
    <row r="13" spans="1:7" x14ac:dyDescent="0.25">
      <c r="A13" s="2" t="s">
        <v>77</v>
      </c>
      <c r="B13" s="8">
        <v>1904398</v>
      </c>
      <c r="C13" s="4"/>
      <c r="D13" s="8">
        <v>2943719</v>
      </c>
      <c r="E13" s="4"/>
      <c r="F13" s="8">
        <v>5073428</v>
      </c>
      <c r="G13" s="4"/>
    </row>
    <row r="14" spans="1:7" x14ac:dyDescent="0.25">
      <c r="A14" s="2" t="s">
        <v>78</v>
      </c>
      <c r="B14" s="8">
        <v>1589593</v>
      </c>
      <c r="C14" s="4"/>
      <c r="D14" s="8">
        <v>2580154</v>
      </c>
      <c r="E14" s="4"/>
      <c r="F14" s="8">
        <v>4286905</v>
      </c>
      <c r="G14" s="4"/>
    </row>
    <row r="15" spans="1:7" x14ac:dyDescent="0.25">
      <c r="A15" s="2" t="s">
        <v>79</v>
      </c>
      <c r="B15" s="8">
        <v>451129</v>
      </c>
      <c r="C15" s="4"/>
      <c r="D15" s="8">
        <v>756231</v>
      </c>
      <c r="E15" s="4"/>
      <c r="F15" s="8">
        <v>1028273</v>
      </c>
      <c r="G15" s="4"/>
    </row>
    <row r="16" spans="1:7" x14ac:dyDescent="0.25">
      <c r="A16" s="2" t="s">
        <v>80</v>
      </c>
      <c r="B16" s="8">
        <v>400846</v>
      </c>
      <c r="C16" s="4"/>
      <c r="D16" s="8">
        <v>976629</v>
      </c>
      <c r="E16" s="4"/>
      <c r="F16" s="8">
        <v>549755</v>
      </c>
      <c r="G16" s="4"/>
    </row>
    <row r="17" spans="1:7" x14ac:dyDescent="0.25">
      <c r="A17" s="2" t="s">
        <v>81</v>
      </c>
      <c r="B17" s="8">
        <v>164855</v>
      </c>
      <c r="C17" s="4"/>
      <c r="D17" s="8">
        <v>355170</v>
      </c>
      <c r="E17" s="4"/>
      <c r="F17" s="8">
        <v>1490923</v>
      </c>
      <c r="G17" s="4"/>
    </row>
    <row r="18" spans="1:7" x14ac:dyDescent="0.25">
      <c r="A18" s="2" t="s">
        <v>82</v>
      </c>
      <c r="B18" s="8">
        <v>265135</v>
      </c>
      <c r="C18" s="4"/>
      <c r="D18" s="8">
        <v>214315</v>
      </c>
      <c r="E18" s="4"/>
      <c r="F18" s="8">
        <v>429317</v>
      </c>
      <c r="G18" s="4"/>
    </row>
    <row r="19" spans="1:7" x14ac:dyDescent="0.25">
      <c r="A19" s="2" t="s">
        <v>83</v>
      </c>
      <c r="B19" s="8">
        <v>8551830</v>
      </c>
      <c r="C19" s="4"/>
      <c r="D19" s="8">
        <v>13968770</v>
      </c>
      <c r="E19" s="4"/>
      <c r="F19" s="8">
        <v>23052462</v>
      </c>
      <c r="G19" s="4"/>
    </row>
    <row r="20" spans="1:7" x14ac:dyDescent="0.25">
      <c r="A20" s="2" t="s">
        <v>84</v>
      </c>
      <c r="B20" s="8">
        <v>-8484658</v>
      </c>
      <c r="C20" s="4"/>
      <c r="D20" s="8">
        <v>-13749179</v>
      </c>
      <c r="E20" s="4"/>
      <c r="F20" s="8">
        <v>-22782803</v>
      </c>
      <c r="G20" s="4"/>
    </row>
    <row r="21" spans="1:7" x14ac:dyDescent="0.25">
      <c r="A21" s="2" t="s">
        <v>85</v>
      </c>
      <c r="B21" s="6">
        <v>-18485404</v>
      </c>
      <c r="C21" s="4"/>
      <c r="D21" s="6">
        <v>-30831220</v>
      </c>
      <c r="E21" s="4"/>
      <c r="F21" s="6">
        <v>-17192390</v>
      </c>
      <c r="G21" s="4"/>
    </row>
    <row r="22" spans="1:7" x14ac:dyDescent="0.25">
      <c r="A22" s="2" t="s">
        <v>86</v>
      </c>
      <c r="B22" s="4" t="s">
        <v>5</v>
      </c>
      <c r="C22" s="4"/>
      <c r="D22" s="4" t="s">
        <v>5</v>
      </c>
      <c r="E22" s="4"/>
      <c r="F22" s="4" t="s">
        <v>5</v>
      </c>
      <c r="G22" s="4"/>
    </row>
    <row r="23" spans="1:7" ht="30" x14ac:dyDescent="0.25">
      <c r="A23" s="3" t="s">
        <v>87</v>
      </c>
      <c r="B23" s="4" t="s">
        <v>5</v>
      </c>
      <c r="C23" s="4"/>
      <c r="D23" s="4" t="s">
        <v>5</v>
      </c>
      <c r="E23" s="4"/>
      <c r="F23" s="4" t="s">
        <v>5</v>
      </c>
      <c r="G23" s="4"/>
    </row>
    <row r="24" spans="1:7" ht="45" x14ac:dyDescent="0.25">
      <c r="A24" s="2" t="s">
        <v>88</v>
      </c>
      <c r="B24" s="8">
        <v>180592345</v>
      </c>
      <c r="C24" s="9" t="s">
        <v>89</v>
      </c>
      <c r="D24" s="8">
        <v>290491520</v>
      </c>
      <c r="E24" s="9" t="s">
        <v>89</v>
      </c>
      <c r="F24" s="8">
        <v>310695966</v>
      </c>
      <c r="G24" s="9" t="s">
        <v>89</v>
      </c>
    </row>
    <row r="25" spans="1:7" ht="45" x14ac:dyDescent="0.25">
      <c r="A25" s="2" t="s">
        <v>90</v>
      </c>
      <c r="B25" s="10">
        <v>-8.5800000000000001E-2</v>
      </c>
      <c r="C25" s="9" t="s">
        <v>89</v>
      </c>
      <c r="D25" s="10">
        <v>-9.1700000000000004E-2</v>
      </c>
      <c r="E25" s="9" t="s">
        <v>89</v>
      </c>
      <c r="F25" s="10">
        <v>-4.7600000000000003E-2</v>
      </c>
      <c r="G25" s="9" t="s">
        <v>89</v>
      </c>
    </row>
    <row r="26" spans="1:7" x14ac:dyDescent="0.25">
      <c r="A26" s="2" t="s">
        <v>91</v>
      </c>
      <c r="B26" s="4" t="s">
        <v>5</v>
      </c>
      <c r="C26" s="4"/>
      <c r="D26" s="4" t="s">
        <v>5</v>
      </c>
      <c r="E26" s="4"/>
      <c r="F26" s="4" t="s">
        <v>5</v>
      </c>
      <c r="G26" s="4"/>
    </row>
    <row r="27" spans="1:7" ht="30" x14ac:dyDescent="0.25">
      <c r="A27" s="3" t="s">
        <v>87</v>
      </c>
      <c r="B27" s="4" t="s">
        <v>5</v>
      </c>
      <c r="C27" s="4"/>
      <c r="D27" s="4" t="s">
        <v>5</v>
      </c>
      <c r="E27" s="4"/>
      <c r="F27" s="4" t="s">
        <v>5</v>
      </c>
      <c r="G27" s="4"/>
    </row>
    <row r="28" spans="1:7" ht="45" x14ac:dyDescent="0.25">
      <c r="A28" s="2" t="s">
        <v>88</v>
      </c>
      <c r="B28" s="8">
        <v>68156</v>
      </c>
      <c r="C28" s="9" t="s">
        <v>89</v>
      </c>
      <c r="D28" s="8">
        <v>84257</v>
      </c>
      <c r="E28" s="9" t="s">
        <v>89</v>
      </c>
      <c r="F28" s="8">
        <v>94216</v>
      </c>
      <c r="G28" s="9" t="s">
        <v>89</v>
      </c>
    </row>
    <row r="29" spans="1:7" ht="45" x14ac:dyDescent="0.25">
      <c r="A29" s="2" t="s">
        <v>90</v>
      </c>
      <c r="B29" s="10">
        <v>-19.22</v>
      </c>
      <c r="C29" s="9" t="s">
        <v>89</v>
      </c>
      <c r="D29" s="10">
        <v>-21.91</v>
      </c>
      <c r="E29" s="9" t="s">
        <v>89</v>
      </c>
      <c r="F29" s="10">
        <v>-11.37</v>
      </c>
      <c r="G29" s="9" t="s">
        <v>89</v>
      </c>
    </row>
    <row r="30" spans="1:7" x14ac:dyDescent="0.25">
      <c r="A30" s="2" t="s">
        <v>92</v>
      </c>
      <c r="B30" s="4" t="s">
        <v>5</v>
      </c>
      <c r="C30" s="4"/>
      <c r="D30" s="4" t="s">
        <v>5</v>
      </c>
      <c r="E30" s="4"/>
      <c r="F30" s="4" t="s">
        <v>5</v>
      </c>
      <c r="G30" s="4"/>
    </row>
    <row r="31" spans="1:7" ht="30" x14ac:dyDescent="0.25">
      <c r="A31" s="3" t="s">
        <v>87</v>
      </c>
      <c r="B31" s="4" t="s">
        <v>5</v>
      </c>
      <c r="C31" s="4"/>
      <c r="D31" s="4" t="s">
        <v>5</v>
      </c>
      <c r="E31" s="4"/>
      <c r="F31" s="4" t="s">
        <v>5</v>
      </c>
      <c r="G31" s="4"/>
    </row>
    <row r="32" spans="1:7" ht="45" x14ac:dyDescent="0.25">
      <c r="A32" s="2" t="s">
        <v>88</v>
      </c>
      <c r="B32" s="8">
        <v>19111850</v>
      </c>
      <c r="C32" s="9" t="s">
        <v>89</v>
      </c>
      <c r="D32" s="8">
        <v>23080361</v>
      </c>
      <c r="E32" s="9" t="s">
        <v>89</v>
      </c>
      <c r="F32" s="8">
        <v>25946165</v>
      </c>
      <c r="G32" s="9" t="s">
        <v>89</v>
      </c>
    </row>
    <row r="33" spans="1:7" ht="45" x14ac:dyDescent="0.25">
      <c r="A33" s="2" t="s">
        <v>90</v>
      </c>
      <c r="B33" s="10">
        <v>-8.1699999999999995E-2</v>
      </c>
      <c r="C33" s="9" t="s">
        <v>89</v>
      </c>
      <c r="D33" s="10">
        <v>-9.5100000000000004E-2</v>
      </c>
      <c r="E33" s="9" t="s">
        <v>89</v>
      </c>
      <c r="F33" s="10">
        <v>-4.9599999999999998E-2</v>
      </c>
      <c r="G33" s="9" t="s">
        <v>89</v>
      </c>
    </row>
    <row r="34" spans="1:7" x14ac:dyDescent="0.25">
      <c r="A34" s="2" t="s">
        <v>93</v>
      </c>
      <c r="B34" s="4" t="s">
        <v>5</v>
      </c>
      <c r="C34" s="4"/>
      <c r="D34" s="4" t="s">
        <v>5</v>
      </c>
      <c r="E34" s="4"/>
      <c r="F34" s="4" t="s">
        <v>5</v>
      </c>
      <c r="G34" s="4"/>
    </row>
    <row r="35" spans="1:7" ht="30" x14ac:dyDescent="0.25">
      <c r="A35" s="3" t="s">
        <v>87</v>
      </c>
      <c r="B35" s="4" t="s">
        <v>5</v>
      </c>
      <c r="C35" s="4"/>
      <c r="D35" s="4" t="s">
        <v>5</v>
      </c>
      <c r="E35" s="4"/>
      <c r="F35" s="4" t="s">
        <v>5</v>
      </c>
      <c r="G35" s="4"/>
    </row>
    <row r="36" spans="1:7" ht="45" x14ac:dyDescent="0.25">
      <c r="A36" s="2" t="s">
        <v>88</v>
      </c>
      <c r="B36" s="8">
        <v>1745489</v>
      </c>
      <c r="C36" s="9" t="s">
        <v>89</v>
      </c>
      <c r="D36" s="8">
        <v>2018968</v>
      </c>
      <c r="E36" s="9" t="s">
        <v>89</v>
      </c>
      <c r="F36" s="8">
        <v>2661493</v>
      </c>
      <c r="G36" s="9" t="s">
        <v>89</v>
      </c>
    </row>
    <row r="37" spans="1:7" ht="45" x14ac:dyDescent="0.25">
      <c r="A37" s="2" t="s">
        <v>90</v>
      </c>
      <c r="B37" s="10">
        <v>-6.6299999999999998E-2</v>
      </c>
      <c r="C37" s="9" t="s">
        <v>89</v>
      </c>
      <c r="D37" s="10">
        <v>-7.7200000000000005E-2</v>
      </c>
      <c r="E37" s="9" t="s">
        <v>89</v>
      </c>
      <c r="F37" s="10">
        <v>-2.1399999999999999E-2</v>
      </c>
      <c r="G37" s="9" t="s">
        <v>89</v>
      </c>
    </row>
    <row r="38" spans="1:7" x14ac:dyDescent="0.25">
      <c r="A38" s="11"/>
      <c r="B38" s="11"/>
      <c r="C38" s="11"/>
      <c r="D38" s="11"/>
      <c r="E38" s="11"/>
      <c r="F38" s="11"/>
      <c r="G38" s="11"/>
    </row>
    <row r="39" spans="1:7" ht="30" customHeight="1" x14ac:dyDescent="0.25">
      <c r="A39" s="2" t="s">
        <v>70</v>
      </c>
      <c r="B39" s="12" t="s">
        <v>94</v>
      </c>
      <c r="C39" s="12"/>
      <c r="D39" s="12"/>
      <c r="E39" s="12"/>
      <c r="F39" s="12"/>
      <c r="G39" s="12"/>
    </row>
    <row r="40" spans="1:7" ht="45" customHeight="1" x14ac:dyDescent="0.25">
      <c r="A40" s="2" t="s">
        <v>89</v>
      </c>
      <c r="B40" s="12" t="s">
        <v>95</v>
      </c>
      <c r="C40" s="12"/>
      <c r="D40" s="12"/>
      <c r="E40" s="12"/>
      <c r="F40" s="12"/>
      <c r="G40" s="12"/>
    </row>
  </sheetData>
  <mergeCells count="8">
    <mergeCell ref="B39:G39"/>
    <mergeCell ref="B40:G40"/>
    <mergeCell ref="A1:A2"/>
    <mergeCell ref="B1:G1"/>
    <mergeCell ref="B2:C2"/>
    <mergeCell ref="D2:E2"/>
    <mergeCell ref="F2:G2"/>
    <mergeCell ref="A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1337</v>
      </c>
      <c r="B1" s="1" t="s">
        <v>1</v>
      </c>
      <c r="C1" s="1"/>
    </row>
    <row r="2" spans="1:3" x14ac:dyDescent="0.25">
      <c r="A2" s="7"/>
      <c r="B2" s="1" t="s">
        <v>2</v>
      </c>
      <c r="C2" s="1" t="s">
        <v>32</v>
      </c>
    </row>
    <row r="3" spans="1:3" ht="30" x14ac:dyDescent="0.25">
      <c r="A3" s="3" t="s">
        <v>1338</v>
      </c>
      <c r="B3" s="4" t="s">
        <v>5</v>
      </c>
      <c r="C3" s="4" t="s">
        <v>5</v>
      </c>
    </row>
    <row r="4" spans="1:3" ht="45" x14ac:dyDescent="0.25">
      <c r="A4" s="2" t="s">
        <v>1339</v>
      </c>
      <c r="B4" s="13">
        <v>0.01</v>
      </c>
      <c r="C4" s="4" t="s">
        <v>5</v>
      </c>
    </row>
    <row r="5" spans="1:3" ht="45" x14ac:dyDescent="0.25">
      <c r="A5" s="2" t="s">
        <v>1340</v>
      </c>
      <c r="B5" s="13">
        <v>0.1</v>
      </c>
      <c r="C5" s="4" t="s">
        <v>5</v>
      </c>
    </row>
    <row r="6" spans="1:3" ht="45" x14ac:dyDescent="0.25">
      <c r="A6" s="2" t="s">
        <v>1341</v>
      </c>
      <c r="B6" s="6">
        <v>10605212</v>
      </c>
      <c r="C6" s="6">
        <v>17940020</v>
      </c>
    </row>
    <row r="7" spans="1:3" ht="60" x14ac:dyDescent="0.25">
      <c r="A7" s="2" t="s">
        <v>1342</v>
      </c>
      <c r="B7" s="13">
        <v>8.0500000000000002E-2</v>
      </c>
      <c r="C7" s="13">
        <v>6.8599999999999994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23.7109375" customWidth="1"/>
    <col min="4" max="6" width="24.28515625" customWidth="1"/>
    <col min="7" max="7" width="23.7109375" customWidth="1"/>
    <col min="8" max="8" width="23.140625" customWidth="1"/>
    <col min="9" max="10" width="24.28515625" customWidth="1"/>
    <col min="11" max="11" width="23.7109375" customWidth="1"/>
    <col min="12" max="14" width="24.28515625" customWidth="1"/>
    <col min="15" max="15" width="4.85546875" customWidth="1"/>
    <col min="16" max="16" width="24.28515625" customWidth="1"/>
    <col min="17" max="17" width="4.85546875" customWidth="1"/>
    <col min="18" max="18" width="24.28515625" customWidth="1"/>
    <col min="19" max="19" width="4.85546875" customWidth="1"/>
  </cols>
  <sheetData>
    <row r="1" spans="1:19" ht="15" customHeight="1" x14ac:dyDescent="0.25">
      <c r="A1" s="7" t="s">
        <v>1343</v>
      </c>
      <c r="B1" s="7" t="s">
        <v>1261</v>
      </c>
      <c r="C1" s="7"/>
      <c r="D1" s="7"/>
      <c r="E1" s="7"/>
      <c r="F1" s="7"/>
      <c r="G1" s="7"/>
      <c r="H1" s="7"/>
      <c r="I1" s="7"/>
      <c r="J1" s="7"/>
      <c r="K1" s="7"/>
      <c r="L1" s="7"/>
      <c r="M1" s="7"/>
      <c r="N1" s="7" t="s">
        <v>1</v>
      </c>
      <c r="O1" s="7"/>
      <c r="P1" s="7"/>
      <c r="Q1" s="7"/>
      <c r="R1" s="7"/>
      <c r="S1" s="7"/>
    </row>
    <row r="2" spans="1:19" ht="15" customHeight="1" x14ac:dyDescent="0.25">
      <c r="A2" s="7"/>
      <c r="B2" s="1" t="s">
        <v>2</v>
      </c>
      <c r="C2" s="1" t="s">
        <v>1262</v>
      </c>
      <c r="D2" s="1" t="s">
        <v>1263</v>
      </c>
      <c r="E2" s="1" t="s">
        <v>1264</v>
      </c>
      <c r="F2" s="1" t="s">
        <v>32</v>
      </c>
      <c r="G2" s="1" t="s">
        <v>1265</v>
      </c>
      <c r="H2" s="1" t="s">
        <v>1266</v>
      </c>
      <c r="I2" s="1" t="s">
        <v>1267</v>
      </c>
      <c r="J2" s="1" t="s">
        <v>65</v>
      </c>
      <c r="K2" s="1" t="s">
        <v>1268</v>
      </c>
      <c r="L2" s="1" t="s">
        <v>1269</v>
      </c>
      <c r="M2" s="1" t="s">
        <v>1270</v>
      </c>
      <c r="N2" s="7" t="s">
        <v>2</v>
      </c>
      <c r="O2" s="7"/>
      <c r="P2" s="7" t="s">
        <v>32</v>
      </c>
      <c r="Q2" s="7"/>
      <c r="R2" s="7" t="s">
        <v>65</v>
      </c>
      <c r="S2" s="7"/>
    </row>
    <row r="3" spans="1:19" ht="30" x14ac:dyDescent="0.25">
      <c r="A3" s="3" t="s">
        <v>1344</v>
      </c>
      <c r="B3" s="4" t="s">
        <v>5</v>
      </c>
      <c r="C3" s="4" t="s">
        <v>5</v>
      </c>
      <c r="D3" s="4" t="s">
        <v>5</v>
      </c>
      <c r="E3" s="4" t="s">
        <v>5</v>
      </c>
      <c r="F3" s="4" t="s">
        <v>5</v>
      </c>
      <c r="G3" s="4" t="s">
        <v>5</v>
      </c>
      <c r="H3" s="4" t="s">
        <v>5</v>
      </c>
      <c r="I3" s="4" t="s">
        <v>5</v>
      </c>
      <c r="J3" s="4" t="s">
        <v>5</v>
      </c>
      <c r="K3" s="4" t="s">
        <v>5</v>
      </c>
      <c r="L3" s="4" t="s">
        <v>5</v>
      </c>
      <c r="M3" s="4" t="s">
        <v>5</v>
      </c>
      <c r="N3" s="4" t="s">
        <v>5</v>
      </c>
      <c r="O3" s="4"/>
      <c r="P3" s="4" t="s">
        <v>5</v>
      </c>
      <c r="Q3" s="4"/>
      <c r="R3" s="4" t="s">
        <v>5</v>
      </c>
      <c r="S3" s="4"/>
    </row>
    <row r="4" spans="1:19" x14ac:dyDescent="0.25">
      <c r="A4" s="2" t="s">
        <v>1345</v>
      </c>
      <c r="B4" s="6">
        <v>4312077</v>
      </c>
      <c r="C4" s="6">
        <v>-5622815</v>
      </c>
      <c r="D4" s="6">
        <v>-13234871</v>
      </c>
      <c r="E4" s="6">
        <v>-3939795</v>
      </c>
      <c r="F4" s="6">
        <v>-10922919</v>
      </c>
      <c r="G4" s="6">
        <v>-3396176</v>
      </c>
      <c r="H4" s="6">
        <v>-229443</v>
      </c>
      <c r="I4" s="6">
        <v>-16282682</v>
      </c>
      <c r="J4" s="6">
        <v>-14000632</v>
      </c>
      <c r="K4" s="6">
        <v>16692303</v>
      </c>
      <c r="L4" s="6">
        <v>-13551965</v>
      </c>
      <c r="M4" s="6">
        <v>-6332096</v>
      </c>
      <c r="N4" s="6">
        <v>-18485404</v>
      </c>
      <c r="O4" s="4"/>
      <c r="P4" s="6">
        <v>-30831220</v>
      </c>
      <c r="Q4" s="4"/>
      <c r="R4" s="6">
        <v>-17192390</v>
      </c>
      <c r="S4" s="4"/>
    </row>
    <row r="5" spans="1:19" x14ac:dyDescent="0.25">
      <c r="A5" s="2" t="s">
        <v>86</v>
      </c>
      <c r="B5" s="4" t="s">
        <v>5</v>
      </c>
      <c r="C5" s="4" t="s">
        <v>5</v>
      </c>
      <c r="D5" s="4" t="s">
        <v>5</v>
      </c>
      <c r="E5" s="4" t="s">
        <v>5</v>
      </c>
      <c r="F5" s="4" t="s">
        <v>5</v>
      </c>
      <c r="G5" s="4" t="s">
        <v>5</v>
      </c>
      <c r="H5" s="4" t="s">
        <v>5</v>
      </c>
      <c r="I5" s="4" t="s">
        <v>5</v>
      </c>
      <c r="J5" s="4" t="s">
        <v>5</v>
      </c>
      <c r="K5" s="4" t="s">
        <v>5</v>
      </c>
      <c r="L5" s="4" t="s">
        <v>5</v>
      </c>
      <c r="M5" s="4" t="s">
        <v>5</v>
      </c>
      <c r="N5" s="4" t="s">
        <v>5</v>
      </c>
      <c r="O5" s="4"/>
      <c r="P5" s="4" t="s">
        <v>5</v>
      </c>
      <c r="Q5" s="4"/>
      <c r="R5" s="4" t="s">
        <v>5</v>
      </c>
      <c r="S5" s="4"/>
    </row>
    <row r="6" spans="1:19" ht="30" x14ac:dyDescent="0.25">
      <c r="A6" s="3" t="s">
        <v>1344</v>
      </c>
      <c r="B6" s="4" t="s">
        <v>5</v>
      </c>
      <c r="C6" s="4" t="s">
        <v>5</v>
      </c>
      <c r="D6" s="4" t="s">
        <v>5</v>
      </c>
      <c r="E6" s="4" t="s">
        <v>5</v>
      </c>
      <c r="F6" s="4" t="s">
        <v>5</v>
      </c>
      <c r="G6" s="4" t="s">
        <v>5</v>
      </c>
      <c r="H6" s="4" t="s">
        <v>5</v>
      </c>
      <c r="I6" s="4" t="s">
        <v>5</v>
      </c>
      <c r="J6" s="4" t="s">
        <v>5</v>
      </c>
      <c r="K6" s="4" t="s">
        <v>5</v>
      </c>
      <c r="L6" s="4" t="s">
        <v>5</v>
      </c>
      <c r="M6" s="4" t="s">
        <v>5</v>
      </c>
      <c r="N6" s="4" t="s">
        <v>5</v>
      </c>
      <c r="O6" s="4"/>
      <c r="P6" s="4" t="s">
        <v>5</v>
      </c>
      <c r="Q6" s="4"/>
      <c r="R6" s="4" t="s">
        <v>5</v>
      </c>
      <c r="S6" s="4"/>
    </row>
    <row r="7" spans="1:19" ht="45" x14ac:dyDescent="0.25">
      <c r="A7" s="2" t="s">
        <v>88</v>
      </c>
      <c r="B7" s="8">
        <v>136017449</v>
      </c>
      <c r="C7" s="8">
        <v>162231045</v>
      </c>
      <c r="D7" s="8">
        <v>200364270</v>
      </c>
      <c r="E7" s="8">
        <v>223756617</v>
      </c>
      <c r="F7" s="8">
        <v>252136637</v>
      </c>
      <c r="G7" s="8">
        <v>278403557</v>
      </c>
      <c r="H7" s="8">
        <v>303708654</v>
      </c>
      <c r="I7" s="8">
        <v>327717234</v>
      </c>
      <c r="J7" s="8">
        <v>324770222</v>
      </c>
      <c r="K7" s="8">
        <v>312831615</v>
      </c>
      <c r="L7" s="8">
        <v>307193411</v>
      </c>
      <c r="M7" s="8">
        <v>297988615</v>
      </c>
      <c r="N7" s="8">
        <v>180592345</v>
      </c>
      <c r="O7" s="9" t="s">
        <v>70</v>
      </c>
      <c r="P7" s="8">
        <v>290491520</v>
      </c>
      <c r="Q7" s="9" t="s">
        <v>70</v>
      </c>
      <c r="R7" s="8">
        <v>310695966</v>
      </c>
      <c r="S7" s="9" t="s">
        <v>70</v>
      </c>
    </row>
    <row r="8" spans="1:19" ht="30" x14ac:dyDescent="0.25">
      <c r="A8" s="2" t="s">
        <v>1346</v>
      </c>
      <c r="B8" s="10">
        <v>2.52E-2</v>
      </c>
      <c r="C8" s="10">
        <v>-2.8199999999999999E-2</v>
      </c>
      <c r="D8" s="10">
        <v>-5.5E-2</v>
      </c>
      <c r="E8" s="10">
        <v>-1.49E-2</v>
      </c>
      <c r="F8" s="10">
        <v>-3.6999999999999998E-2</v>
      </c>
      <c r="G8" s="10">
        <v>-1.04E-2</v>
      </c>
      <c r="H8" s="10">
        <v>-8.9999999999999998E-4</v>
      </c>
      <c r="I8" s="10">
        <v>-4.3200000000000002E-2</v>
      </c>
      <c r="J8" s="10">
        <v>-3.6900000000000002E-2</v>
      </c>
      <c r="K8" s="10">
        <v>4.5400000000000003E-2</v>
      </c>
      <c r="L8" s="10">
        <v>-3.78E-2</v>
      </c>
      <c r="M8" s="10">
        <v>-1.8100000000000002E-2</v>
      </c>
      <c r="N8" s="10">
        <v>-8.5800000000000001E-2</v>
      </c>
      <c r="O8" s="9" t="s">
        <v>70</v>
      </c>
      <c r="P8" s="10">
        <v>-9.1700000000000004E-2</v>
      </c>
      <c r="Q8" s="9" t="s">
        <v>70</v>
      </c>
      <c r="R8" s="10">
        <v>-4.7600000000000003E-2</v>
      </c>
      <c r="S8" s="9" t="s">
        <v>70</v>
      </c>
    </row>
    <row r="9" spans="1:19" x14ac:dyDescent="0.25">
      <c r="A9" s="2" t="s">
        <v>91</v>
      </c>
      <c r="B9" s="4" t="s">
        <v>5</v>
      </c>
      <c r="C9" s="4" t="s">
        <v>5</v>
      </c>
      <c r="D9" s="4" t="s">
        <v>5</v>
      </c>
      <c r="E9" s="4" t="s">
        <v>5</v>
      </c>
      <c r="F9" s="4" t="s">
        <v>5</v>
      </c>
      <c r="G9" s="4" t="s">
        <v>5</v>
      </c>
      <c r="H9" s="4" t="s">
        <v>5</v>
      </c>
      <c r="I9" s="4" t="s">
        <v>5</v>
      </c>
      <c r="J9" s="4" t="s">
        <v>5</v>
      </c>
      <c r="K9" s="4" t="s">
        <v>5</v>
      </c>
      <c r="L9" s="4" t="s">
        <v>5</v>
      </c>
      <c r="M9" s="4" t="s">
        <v>5</v>
      </c>
      <c r="N9" s="4" t="s">
        <v>5</v>
      </c>
      <c r="O9" s="4"/>
      <c r="P9" s="4" t="s">
        <v>5</v>
      </c>
      <c r="Q9" s="4"/>
      <c r="R9" s="4" t="s">
        <v>5</v>
      </c>
      <c r="S9" s="4"/>
    </row>
    <row r="10" spans="1:19" ht="30" x14ac:dyDescent="0.25">
      <c r="A10" s="3" t="s">
        <v>1344</v>
      </c>
      <c r="B10" s="4" t="s">
        <v>5</v>
      </c>
      <c r="C10" s="4" t="s">
        <v>5</v>
      </c>
      <c r="D10" s="4" t="s">
        <v>5</v>
      </c>
      <c r="E10" s="4" t="s">
        <v>5</v>
      </c>
      <c r="F10" s="4" t="s">
        <v>5</v>
      </c>
      <c r="G10" s="4" t="s">
        <v>5</v>
      </c>
      <c r="H10" s="4" t="s">
        <v>5</v>
      </c>
      <c r="I10" s="4" t="s">
        <v>5</v>
      </c>
      <c r="J10" s="4" t="s">
        <v>5</v>
      </c>
      <c r="K10" s="4" t="s">
        <v>5</v>
      </c>
      <c r="L10" s="4" t="s">
        <v>5</v>
      </c>
      <c r="M10" s="4" t="s">
        <v>5</v>
      </c>
      <c r="N10" s="4" t="s">
        <v>5</v>
      </c>
      <c r="O10" s="4"/>
      <c r="P10" s="4" t="s">
        <v>5</v>
      </c>
      <c r="Q10" s="4"/>
      <c r="R10" s="4" t="s">
        <v>5</v>
      </c>
      <c r="S10" s="4"/>
    </row>
    <row r="11" spans="1:19" ht="45" x14ac:dyDescent="0.25">
      <c r="A11" s="2" t="s">
        <v>88</v>
      </c>
      <c r="B11" s="8">
        <v>61091</v>
      </c>
      <c r="C11" s="8">
        <v>66250</v>
      </c>
      <c r="D11" s="8">
        <v>70478</v>
      </c>
      <c r="E11" s="8">
        <v>74805</v>
      </c>
      <c r="F11" s="8">
        <v>78737</v>
      </c>
      <c r="G11" s="8">
        <v>81258</v>
      </c>
      <c r="H11" s="8">
        <v>86373</v>
      </c>
      <c r="I11" s="8">
        <v>90659</v>
      </c>
      <c r="J11" s="8">
        <v>92337</v>
      </c>
      <c r="K11" s="8">
        <v>93433</v>
      </c>
      <c r="L11" s="8">
        <v>94738</v>
      </c>
      <c r="M11" s="8">
        <v>96347</v>
      </c>
      <c r="N11" s="8">
        <v>68156</v>
      </c>
      <c r="O11" s="9" t="s">
        <v>70</v>
      </c>
      <c r="P11" s="8">
        <v>84257</v>
      </c>
      <c r="Q11" s="9" t="s">
        <v>70</v>
      </c>
      <c r="R11" s="8">
        <v>94216</v>
      </c>
      <c r="S11" s="9" t="s">
        <v>70</v>
      </c>
    </row>
    <row r="12" spans="1:19" ht="30" x14ac:dyDescent="0.25">
      <c r="A12" s="2" t="s">
        <v>1346</v>
      </c>
      <c r="B12" s="10">
        <v>6.02</v>
      </c>
      <c r="C12" s="10">
        <v>-6.9</v>
      </c>
      <c r="D12" s="10">
        <v>-13.51</v>
      </c>
      <c r="E12" s="10">
        <v>-3.59</v>
      </c>
      <c r="F12" s="10">
        <v>-8.8000000000000007</v>
      </c>
      <c r="G12" s="10">
        <v>-2.79</v>
      </c>
      <c r="H12" s="10">
        <v>0.13</v>
      </c>
      <c r="I12" s="10">
        <v>-10.34</v>
      </c>
      <c r="J12" s="10">
        <v>-9.52</v>
      </c>
      <c r="K12" s="10">
        <v>11.41</v>
      </c>
      <c r="L12" s="10">
        <v>-8.9</v>
      </c>
      <c r="M12" s="10">
        <v>-4.3099999999999996</v>
      </c>
      <c r="N12" s="10">
        <v>-19.22</v>
      </c>
      <c r="O12" s="9" t="s">
        <v>70</v>
      </c>
      <c r="P12" s="10">
        <v>-21.91</v>
      </c>
      <c r="Q12" s="9" t="s">
        <v>70</v>
      </c>
      <c r="R12" s="10">
        <v>-11.37</v>
      </c>
      <c r="S12" s="9" t="s">
        <v>70</v>
      </c>
    </row>
    <row r="13" spans="1:19" x14ac:dyDescent="0.25">
      <c r="A13" s="2" t="s">
        <v>92</v>
      </c>
      <c r="B13" s="4" t="s">
        <v>5</v>
      </c>
      <c r="C13" s="4" t="s">
        <v>5</v>
      </c>
      <c r="D13" s="4" t="s">
        <v>5</v>
      </c>
      <c r="E13" s="4" t="s">
        <v>5</v>
      </c>
      <c r="F13" s="4" t="s">
        <v>5</v>
      </c>
      <c r="G13" s="4" t="s">
        <v>5</v>
      </c>
      <c r="H13" s="4" t="s">
        <v>5</v>
      </c>
      <c r="I13" s="4" t="s">
        <v>5</v>
      </c>
      <c r="J13" s="4" t="s">
        <v>5</v>
      </c>
      <c r="K13" s="4" t="s">
        <v>5</v>
      </c>
      <c r="L13" s="4" t="s">
        <v>5</v>
      </c>
      <c r="M13" s="4" t="s">
        <v>5</v>
      </c>
      <c r="N13" s="4" t="s">
        <v>5</v>
      </c>
      <c r="O13" s="4"/>
      <c r="P13" s="4" t="s">
        <v>5</v>
      </c>
      <c r="Q13" s="4"/>
      <c r="R13" s="4" t="s">
        <v>5</v>
      </c>
      <c r="S13" s="4"/>
    </row>
    <row r="14" spans="1:19" ht="30" x14ac:dyDescent="0.25">
      <c r="A14" s="3" t="s">
        <v>1344</v>
      </c>
      <c r="B14" s="4" t="s">
        <v>5</v>
      </c>
      <c r="C14" s="4" t="s">
        <v>5</v>
      </c>
      <c r="D14" s="4" t="s">
        <v>5</v>
      </c>
      <c r="E14" s="4" t="s">
        <v>5</v>
      </c>
      <c r="F14" s="4" t="s">
        <v>5</v>
      </c>
      <c r="G14" s="4" t="s">
        <v>5</v>
      </c>
      <c r="H14" s="4" t="s">
        <v>5</v>
      </c>
      <c r="I14" s="4" t="s">
        <v>5</v>
      </c>
      <c r="J14" s="4" t="s">
        <v>5</v>
      </c>
      <c r="K14" s="4" t="s">
        <v>5</v>
      </c>
      <c r="L14" s="4" t="s">
        <v>5</v>
      </c>
      <c r="M14" s="4" t="s">
        <v>5</v>
      </c>
      <c r="N14" s="4" t="s">
        <v>5</v>
      </c>
      <c r="O14" s="4"/>
      <c r="P14" s="4" t="s">
        <v>5</v>
      </c>
      <c r="Q14" s="4"/>
      <c r="R14" s="4" t="s">
        <v>5</v>
      </c>
      <c r="S14" s="4"/>
    </row>
    <row r="15" spans="1:19" ht="45" x14ac:dyDescent="0.25">
      <c r="A15" s="2" t="s">
        <v>88</v>
      </c>
      <c r="B15" s="8">
        <v>17462354</v>
      </c>
      <c r="C15" s="8">
        <v>18381424</v>
      </c>
      <c r="D15" s="8">
        <v>19695227</v>
      </c>
      <c r="E15" s="8">
        <v>20908396</v>
      </c>
      <c r="F15" s="8">
        <v>21896186</v>
      </c>
      <c r="G15" s="8">
        <v>22621697</v>
      </c>
      <c r="H15" s="8">
        <v>23497617</v>
      </c>
      <c r="I15" s="8">
        <v>24305942</v>
      </c>
      <c r="J15" s="8">
        <v>25041655</v>
      </c>
      <c r="K15" s="8">
        <v>25494239</v>
      </c>
      <c r="L15" s="8">
        <v>26297047</v>
      </c>
      <c r="M15" s="8">
        <v>26951719</v>
      </c>
      <c r="N15" s="8">
        <v>19111850</v>
      </c>
      <c r="O15" s="9" t="s">
        <v>70</v>
      </c>
      <c r="P15" s="8">
        <v>23080361</v>
      </c>
      <c r="Q15" s="9" t="s">
        <v>70</v>
      </c>
      <c r="R15" s="8">
        <v>25946165</v>
      </c>
      <c r="S15" s="9" t="s">
        <v>70</v>
      </c>
    </row>
    <row r="16" spans="1:19" ht="30" x14ac:dyDescent="0.25">
      <c r="A16" s="2" t="s">
        <v>1346</v>
      </c>
      <c r="B16" s="10">
        <v>2.6100000000000002E-2</v>
      </c>
      <c r="C16" s="10">
        <v>-2.98E-2</v>
      </c>
      <c r="D16" s="10">
        <v>-5.8099999999999999E-2</v>
      </c>
      <c r="E16" s="10">
        <v>-1.55E-2</v>
      </c>
      <c r="F16" s="10">
        <v>-3.8100000000000002E-2</v>
      </c>
      <c r="G16" s="10">
        <v>-1.21E-2</v>
      </c>
      <c r="H16" s="6">
        <v>0</v>
      </c>
      <c r="I16" s="10">
        <v>-4.48E-2</v>
      </c>
      <c r="J16" s="10">
        <v>-4.1500000000000002E-2</v>
      </c>
      <c r="K16" s="10">
        <v>4.9599999999999998E-2</v>
      </c>
      <c r="L16" s="10">
        <v>-3.85E-2</v>
      </c>
      <c r="M16" s="10">
        <v>-1.8700000000000001E-2</v>
      </c>
      <c r="N16" s="10">
        <v>-8.1699999999999995E-2</v>
      </c>
      <c r="O16" s="9" t="s">
        <v>70</v>
      </c>
      <c r="P16" s="10">
        <v>-9.5100000000000004E-2</v>
      </c>
      <c r="Q16" s="9" t="s">
        <v>70</v>
      </c>
      <c r="R16" s="10">
        <v>-4.9599999999999998E-2</v>
      </c>
      <c r="S16" s="9" t="s">
        <v>70</v>
      </c>
    </row>
    <row r="17" spans="1:19" x14ac:dyDescent="0.25">
      <c r="A17" s="2" t="s">
        <v>93</v>
      </c>
      <c r="B17" s="4" t="s">
        <v>5</v>
      </c>
      <c r="C17" s="4" t="s">
        <v>5</v>
      </c>
      <c r="D17" s="4" t="s">
        <v>5</v>
      </c>
      <c r="E17" s="4" t="s">
        <v>5</v>
      </c>
      <c r="F17" s="4" t="s">
        <v>5</v>
      </c>
      <c r="G17" s="4" t="s">
        <v>5</v>
      </c>
      <c r="H17" s="4" t="s">
        <v>5</v>
      </c>
      <c r="I17" s="4" t="s">
        <v>5</v>
      </c>
      <c r="J17" s="4" t="s">
        <v>5</v>
      </c>
      <c r="K17" s="4" t="s">
        <v>5</v>
      </c>
      <c r="L17" s="4" t="s">
        <v>5</v>
      </c>
      <c r="M17" s="4" t="s">
        <v>5</v>
      </c>
      <c r="N17" s="4" t="s">
        <v>5</v>
      </c>
      <c r="O17" s="4"/>
      <c r="P17" s="4" t="s">
        <v>5</v>
      </c>
      <c r="Q17" s="4"/>
      <c r="R17" s="4" t="s">
        <v>5</v>
      </c>
      <c r="S17" s="4"/>
    </row>
    <row r="18" spans="1:19" ht="30" x14ac:dyDescent="0.25">
      <c r="A18" s="3" t="s">
        <v>1344</v>
      </c>
      <c r="B18" s="4" t="s">
        <v>5</v>
      </c>
      <c r="C18" s="4" t="s">
        <v>5</v>
      </c>
      <c r="D18" s="4" t="s">
        <v>5</v>
      </c>
      <c r="E18" s="4" t="s">
        <v>5</v>
      </c>
      <c r="F18" s="4" t="s">
        <v>5</v>
      </c>
      <c r="G18" s="4" t="s">
        <v>5</v>
      </c>
      <c r="H18" s="4" t="s">
        <v>5</v>
      </c>
      <c r="I18" s="4" t="s">
        <v>5</v>
      </c>
      <c r="J18" s="4" t="s">
        <v>5</v>
      </c>
      <c r="K18" s="4" t="s">
        <v>5</v>
      </c>
      <c r="L18" s="4" t="s">
        <v>5</v>
      </c>
      <c r="M18" s="4" t="s">
        <v>5</v>
      </c>
      <c r="N18" s="4" t="s">
        <v>5</v>
      </c>
      <c r="O18" s="4"/>
      <c r="P18" s="4" t="s">
        <v>5</v>
      </c>
      <c r="Q18" s="4"/>
      <c r="R18" s="4" t="s">
        <v>5</v>
      </c>
      <c r="S18" s="4"/>
    </row>
    <row r="19" spans="1:19" ht="45" x14ac:dyDescent="0.25">
      <c r="A19" s="2" t="s">
        <v>88</v>
      </c>
      <c r="B19" s="8">
        <v>1497602</v>
      </c>
      <c r="C19" s="8">
        <v>1688736</v>
      </c>
      <c r="D19" s="8">
        <v>1873085</v>
      </c>
      <c r="E19" s="8">
        <v>1922531</v>
      </c>
      <c r="F19" s="8">
        <v>2000105</v>
      </c>
      <c r="G19" s="8">
        <v>1926284</v>
      </c>
      <c r="H19" s="8">
        <v>1996632</v>
      </c>
      <c r="I19" s="8">
        <v>2152850</v>
      </c>
      <c r="J19" s="8">
        <v>2686980</v>
      </c>
      <c r="K19" s="8">
        <v>2730581</v>
      </c>
      <c r="L19" s="8">
        <v>2654107</v>
      </c>
      <c r="M19" s="8">
        <v>2574311</v>
      </c>
      <c r="N19" s="8">
        <v>1745489</v>
      </c>
      <c r="O19" s="9" t="s">
        <v>70</v>
      </c>
      <c r="P19" s="8">
        <v>2018968</v>
      </c>
      <c r="Q19" s="9" t="s">
        <v>70</v>
      </c>
      <c r="R19" s="8">
        <v>2661493</v>
      </c>
      <c r="S19" s="9" t="s">
        <v>70</v>
      </c>
    </row>
    <row r="20" spans="1:19" ht="30" x14ac:dyDescent="0.25">
      <c r="A20" s="2" t="s">
        <v>1346</v>
      </c>
      <c r="B20" s="10">
        <v>4.0899999999999999E-2</v>
      </c>
      <c r="C20" s="10">
        <v>-2.6200000000000001E-2</v>
      </c>
      <c r="D20" s="10">
        <v>-6.1499999999999999E-2</v>
      </c>
      <c r="E20" s="10">
        <v>-9.1000000000000004E-3</v>
      </c>
      <c r="F20" s="10">
        <v>-3.5200000000000002E-2</v>
      </c>
      <c r="G20" s="10">
        <v>-7.3000000000000001E-3</v>
      </c>
      <c r="H20" s="10">
        <v>1.03E-2</v>
      </c>
      <c r="I20" s="10">
        <v>-4.2700000000000002E-2</v>
      </c>
      <c r="J20" s="10">
        <v>-3.6999999999999998E-2</v>
      </c>
      <c r="K20" s="10">
        <v>6.2399999999999997E-2</v>
      </c>
      <c r="L20" s="10">
        <v>-3.6200000000000003E-2</v>
      </c>
      <c r="M20" s="10">
        <v>-1.23E-2</v>
      </c>
      <c r="N20" s="10">
        <v>-6.6299999999999998E-2</v>
      </c>
      <c r="O20" s="9" t="s">
        <v>70</v>
      </c>
      <c r="P20" s="10">
        <v>-7.7200000000000005E-2</v>
      </c>
      <c r="Q20" s="9" t="s">
        <v>70</v>
      </c>
      <c r="R20" s="10">
        <v>-2.1399999999999999E-2</v>
      </c>
      <c r="S20" s="9" t="s">
        <v>70</v>
      </c>
    </row>
    <row r="21" spans="1:19" x14ac:dyDescent="0.25">
      <c r="A21" s="11"/>
      <c r="B21" s="11"/>
      <c r="C21" s="11"/>
      <c r="D21" s="11"/>
      <c r="E21" s="11"/>
      <c r="F21" s="11"/>
      <c r="G21" s="11"/>
      <c r="H21" s="11"/>
      <c r="I21" s="11"/>
      <c r="J21" s="11"/>
      <c r="K21" s="11"/>
      <c r="L21" s="11"/>
      <c r="M21" s="11"/>
      <c r="N21" s="11"/>
      <c r="O21" s="11"/>
      <c r="P21" s="11"/>
      <c r="Q21" s="11"/>
      <c r="R21" s="11"/>
      <c r="S21" s="11"/>
    </row>
    <row r="22" spans="1:19" ht="15" customHeight="1" x14ac:dyDescent="0.25">
      <c r="A22" s="2" t="s">
        <v>70</v>
      </c>
      <c r="B22" s="12" t="s">
        <v>95</v>
      </c>
      <c r="C22" s="12"/>
      <c r="D22" s="12"/>
      <c r="E22" s="12"/>
      <c r="F22" s="12"/>
      <c r="G22" s="12"/>
      <c r="H22" s="12"/>
      <c r="I22" s="12"/>
      <c r="J22" s="12"/>
      <c r="K22" s="12"/>
      <c r="L22" s="12"/>
      <c r="M22" s="12"/>
      <c r="N22" s="12"/>
      <c r="O22" s="12"/>
      <c r="P22" s="12"/>
      <c r="Q22" s="12"/>
      <c r="R22" s="12"/>
      <c r="S22" s="12"/>
    </row>
  </sheetData>
  <mergeCells count="8">
    <mergeCell ref="A21:S21"/>
    <mergeCell ref="B22:S22"/>
    <mergeCell ref="A1:A2"/>
    <mergeCell ref="B1:M1"/>
    <mergeCell ref="N1:S1"/>
    <mergeCell ref="N2:O2"/>
    <mergeCell ref="P2:Q2"/>
    <mergeCell ref="R2:S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47</v>
      </c>
      <c r="B1" s="1" t="s">
        <v>1</v>
      </c>
    </row>
    <row r="2" spans="1:2" x14ac:dyDescent="0.25">
      <c r="A2" s="7"/>
      <c r="B2" s="1" t="s">
        <v>2</v>
      </c>
    </row>
    <row r="3" spans="1:2" x14ac:dyDescent="0.25">
      <c r="A3" s="7"/>
      <c r="B3" s="1" t="s">
        <v>1045</v>
      </c>
    </row>
    <row r="4" spans="1:2" x14ac:dyDescent="0.25">
      <c r="A4" s="3" t="s">
        <v>1348</v>
      </c>
      <c r="B4" s="4" t="s">
        <v>5</v>
      </c>
    </row>
    <row r="5" spans="1:2" ht="60" x14ac:dyDescent="0.25">
      <c r="A5" s="2" t="s">
        <v>1349</v>
      </c>
      <c r="B5" s="4">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5.28515625" bestFit="1" customWidth="1"/>
    <col min="4" max="4" width="15.7109375" bestFit="1" customWidth="1"/>
  </cols>
  <sheetData>
    <row r="1" spans="1:4" ht="45" x14ac:dyDescent="0.25">
      <c r="A1" s="1" t="s">
        <v>96</v>
      </c>
      <c r="B1" s="1" t="s">
        <v>97</v>
      </c>
      <c r="C1" s="1" t="s">
        <v>98</v>
      </c>
      <c r="D1" s="1" t="s">
        <v>99</v>
      </c>
    </row>
    <row r="2" spans="1:4" x14ac:dyDescent="0.25">
      <c r="A2" s="2" t="s">
        <v>100</v>
      </c>
      <c r="B2" s="6">
        <v>375395713</v>
      </c>
      <c r="C2" s="6">
        <v>3705350</v>
      </c>
      <c r="D2" s="6">
        <v>371690363</v>
      </c>
    </row>
    <row r="3" spans="1:4" ht="30" x14ac:dyDescent="0.25">
      <c r="A3" s="2" t="s">
        <v>101</v>
      </c>
      <c r="B3" s="8">
        <v>317379504</v>
      </c>
      <c r="C3" s="4" t="s">
        <v>5</v>
      </c>
      <c r="D3" s="4" t="s">
        <v>5</v>
      </c>
    </row>
    <row r="4" spans="1:4" x14ac:dyDescent="0.25">
      <c r="A4" s="3" t="s">
        <v>102</v>
      </c>
      <c r="B4" s="4" t="s">
        <v>5</v>
      </c>
      <c r="C4" s="4" t="s">
        <v>5</v>
      </c>
      <c r="D4" s="4" t="s">
        <v>5</v>
      </c>
    </row>
    <row r="5" spans="1:4" x14ac:dyDescent="0.25">
      <c r="A5" s="2" t="s">
        <v>103</v>
      </c>
      <c r="B5" s="8">
        <v>93030629</v>
      </c>
      <c r="C5" s="8">
        <v>299999</v>
      </c>
      <c r="D5" s="8">
        <v>92730630</v>
      </c>
    </row>
    <row r="6" spans="1:4" x14ac:dyDescent="0.25">
      <c r="A6" s="2" t="s">
        <v>104</v>
      </c>
      <c r="B6" s="8">
        <v>86726971</v>
      </c>
      <c r="C6" s="4" t="s">
        <v>5</v>
      </c>
      <c r="D6" s="4" t="s">
        <v>5</v>
      </c>
    </row>
    <row r="7" spans="1:4" x14ac:dyDescent="0.25">
      <c r="A7" s="2" t="s">
        <v>105</v>
      </c>
      <c r="B7" s="8">
        <v>-17192390</v>
      </c>
      <c r="C7" s="8">
        <v>-169142</v>
      </c>
      <c r="D7" s="8">
        <v>-17023248</v>
      </c>
    </row>
    <row r="8" spans="1:4" x14ac:dyDescent="0.25">
      <c r="A8" s="2" t="s">
        <v>106</v>
      </c>
      <c r="B8" s="8">
        <v>-55423986</v>
      </c>
      <c r="C8" s="4" t="s">
        <v>5</v>
      </c>
      <c r="D8" s="8">
        <v>-55423986</v>
      </c>
    </row>
    <row r="9" spans="1:4" x14ac:dyDescent="0.25">
      <c r="A9" s="2" t="s">
        <v>107</v>
      </c>
      <c r="B9" s="8">
        <v>-50243572</v>
      </c>
      <c r="C9" s="4" t="s">
        <v>5</v>
      </c>
      <c r="D9" s="4" t="s">
        <v>5</v>
      </c>
    </row>
    <row r="10" spans="1:4" x14ac:dyDescent="0.25">
      <c r="A10" s="2" t="s">
        <v>108</v>
      </c>
      <c r="B10" s="8">
        <v>395809966</v>
      </c>
      <c r="C10" s="8">
        <v>3836207</v>
      </c>
      <c r="D10" s="8">
        <v>391973759</v>
      </c>
    </row>
    <row r="11" spans="1:4" ht="30" x14ac:dyDescent="0.25">
      <c r="A11" s="2" t="s">
        <v>109</v>
      </c>
      <c r="B11" s="8">
        <v>353862903</v>
      </c>
      <c r="C11" s="4" t="s">
        <v>5</v>
      </c>
      <c r="D11" s="4" t="s">
        <v>5</v>
      </c>
    </row>
    <row r="12" spans="1:4" x14ac:dyDescent="0.25">
      <c r="A12" s="3" t="s">
        <v>102</v>
      </c>
      <c r="B12" s="4" t="s">
        <v>5</v>
      </c>
      <c r="C12" s="4" t="s">
        <v>5</v>
      </c>
      <c r="D12" s="4" t="s">
        <v>5</v>
      </c>
    </row>
    <row r="13" spans="1:4" x14ac:dyDescent="0.25">
      <c r="A13" s="2" t="s">
        <v>103</v>
      </c>
      <c r="B13" s="8">
        <v>21856486</v>
      </c>
      <c r="C13" s="8">
        <v>150000</v>
      </c>
      <c r="D13" s="8">
        <v>21706486</v>
      </c>
    </row>
    <row r="14" spans="1:4" x14ac:dyDescent="0.25">
      <c r="A14" s="2" t="s">
        <v>104</v>
      </c>
      <c r="B14" s="8">
        <v>21271313</v>
      </c>
      <c r="C14" s="4" t="s">
        <v>5</v>
      </c>
      <c r="D14" s="4" t="s">
        <v>5</v>
      </c>
    </row>
    <row r="15" spans="1:4" x14ac:dyDescent="0.25">
      <c r="A15" s="2" t="s">
        <v>105</v>
      </c>
      <c r="B15" s="8">
        <v>-30831220</v>
      </c>
      <c r="C15" s="8">
        <v>-349504</v>
      </c>
      <c r="D15" s="8">
        <v>-30481716</v>
      </c>
    </row>
    <row r="16" spans="1:4" x14ac:dyDescent="0.25">
      <c r="A16" s="2" t="s">
        <v>106</v>
      </c>
      <c r="B16" s="8">
        <v>-125172264</v>
      </c>
      <c r="C16" s="4" t="s">
        <v>5</v>
      </c>
      <c r="D16" s="8">
        <v>-125172264</v>
      </c>
    </row>
    <row r="17" spans="1:4" x14ac:dyDescent="0.25">
      <c r="A17" s="2" t="s">
        <v>107</v>
      </c>
      <c r="B17" s="8">
        <v>-120929763</v>
      </c>
      <c r="C17" s="4" t="s">
        <v>5</v>
      </c>
      <c r="D17" s="4" t="s">
        <v>5</v>
      </c>
    </row>
    <row r="18" spans="1:4" x14ac:dyDescent="0.25">
      <c r="A18" s="2" t="s">
        <v>110</v>
      </c>
      <c r="B18" s="8">
        <v>261662968</v>
      </c>
      <c r="C18" s="8">
        <v>3636703</v>
      </c>
      <c r="D18" s="8">
        <v>258026265</v>
      </c>
    </row>
    <row r="19" spans="1:4" ht="30" x14ac:dyDescent="0.25">
      <c r="A19" s="2" t="s">
        <v>111</v>
      </c>
      <c r="B19" s="8">
        <v>254204453</v>
      </c>
      <c r="C19" s="4" t="s">
        <v>5</v>
      </c>
      <c r="D19" s="4" t="s">
        <v>5</v>
      </c>
    </row>
    <row r="20" spans="1:4" x14ac:dyDescent="0.25">
      <c r="A20" s="3" t="s">
        <v>102</v>
      </c>
      <c r="B20" s="4" t="s">
        <v>5</v>
      </c>
      <c r="C20" s="4" t="s">
        <v>5</v>
      </c>
      <c r="D20" s="4" t="s">
        <v>5</v>
      </c>
    </row>
    <row r="21" spans="1:4" x14ac:dyDescent="0.25">
      <c r="A21" s="2" t="s">
        <v>103</v>
      </c>
      <c r="B21" s="8">
        <v>5479986</v>
      </c>
      <c r="C21" s="4" t="s">
        <v>5</v>
      </c>
      <c r="D21" s="8">
        <v>5479986</v>
      </c>
    </row>
    <row r="22" spans="1:4" x14ac:dyDescent="0.25">
      <c r="A22" s="2" t="s">
        <v>104</v>
      </c>
      <c r="B22" s="8">
        <v>6037353</v>
      </c>
      <c r="C22" s="4" t="s">
        <v>5</v>
      </c>
      <c r="D22" s="4" t="s">
        <v>5</v>
      </c>
    </row>
    <row r="23" spans="1:4" x14ac:dyDescent="0.25">
      <c r="A23" s="2" t="s">
        <v>105</v>
      </c>
      <c r="B23" s="8">
        <v>-18485404</v>
      </c>
      <c r="C23" s="8">
        <v>-281706</v>
      </c>
      <c r="D23" s="8">
        <v>-18203698</v>
      </c>
    </row>
    <row r="24" spans="1:4" x14ac:dyDescent="0.25">
      <c r="A24" s="2" t="s">
        <v>106</v>
      </c>
      <c r="B24" s="8">
        <v>-116976227</v>
      </c>
      <c r="C24" s="4" t="s">
        <v>5</v>
      </c>
      <c r="D24" s="8">
        <v>-116976227</v>
      </c>
    </row>
    <row r="25" spans="1:4" x14ac:dyDescent="0.25">
      <c r="A25" s="2" t="s">
        <v>107</v>
      </c>
      <c r="B25" s="8">
        <v>-125909621</v>
      </c>
      <c r="C25" s="4" t="s">
        <v>5</v>
      </c>
      <c r="D25" s="4" t="s">
        <v>5</v>
      </c>
    </row>
    <row r="26" spans="1:4" x14ac:dyDescent="0.25">
      <c r="A26" s="2" t="s">
        <v>112</v>
      </c>
      <c r="B26" s="6">
        <v>131681323</v>
      </c>
      <c r="C26" s="6">
        <v>3354997</v>
      </c>
      <c r="D26" s="6">
        <v>128326326</v>
      </c>
    </row>
    <row r="27" spans="1:4" ht="30" x14ac:dyDescent="0.25">
      <c r="A27" s="2" t="s">
        <v>113</v>
      </c>
      <c r="B27" s="8">
        <v>134332185</v>
      </c>
      <c r="C27" s="4" t="s">
        <v>5</v>
      </c>
      <c r="D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29.5703125" customWidth="1"/>
    <col min="3" max="3" width="16.85546875" customWidth="1"/>
    <col min="4" max="4" width="29.5703125" customWidth="1"/>
    <col min="5" max="5" width="16.85546875" customWidth="1"/>
    <col min="6" max="6" width="29.5703125" customWidth="1"/>
    <col min="7" max="7" width="16.85546875" customWidth="1"/>
  </cols>
  <sheetData>
    <row r="1" spans="1:7" ht="15" customHeight="1" x14ac:dyDescent="0.25">
      <c r="A1" s="7" t="s">
        <v>114</v>
      </c>
      <c r="B1" s="7" t="s">
        <v>1</v>
      </c>
      <c r="C1" s="7"/>
      <c r="D1" s="7"/>
      <c r="E1" s="7"/>
      <c r="F1" s="7"/>
      <c r="G1" s="7"/>
    </row>
    <row r="2" spans="1:7" ht="15" customHeight="1" x14ac:dyDescent="0.25">
      <c r="A2" s="7"/>
      <c r="B2" s="7" t="s">
        <v>2</v>
      </c>
      <c r="C2" s="7"/>
      <c r="D2" s="7" t="s">
        <v>32</v>
      </c>
      <c r="E2" s="7"/>
      <c r="F2" s="7" t="s">
        <v>65</v>
      </c>
      <c r="G2" s="7"/>
    </row>
    <row r="3" spans="1:7" x14ac:dyDescent="0.25">
      <c r="A3" s="2" t="s">
        <v>86</v>
      </c>
      <c r="B3" s="4" t="s">
        <v>5</v>
      </c>
      <c r="C3" s="4"/>
      <c r="D3" s="4" t="s">
        <v>5</v>
      </c>
      <c r="E3" s="4"/>
      <c r="F3" s="4" t="s">
        <v>5</v>
      </c>
      <c r="G3" s="4"/>
    </row>
    <row r="4" spans="1:7" ht="30" x14ac:dyDescent="0.25">
      <c r="A4" s="3" t="s">
        <v>115</v>
      </c>
      <c r="B4" s="4" t="s">
        <v>5</v>
      </c>
      <c r="C4" s="4"/>
      <c r="D4" s="4" t="s">
        <v>5</v>
      </c>
      <c r="E4" s="4"/>
      <c r="F4" s="4" t="s">
        <v>5</v>
      </c>
      <c r="G4" s="4"/>
    </row>
    <row r="5" spans="1:7" x14ac:dyDescent="0.25">
      <c r="A5" s="2" t="s">
        <v>116</v>
      </c>
      <c r="B5" s="10">
        <v>0.95509999999999995</v>
      </c>
      <c r="C5" s="4"/>
      <c r="D5" s="10">
        <v>1.0487</v>
      </c>
      <c r="E5" s="4"/>
      <c r="F5" s="10">
        <v>1.0968</v>
      </c>
      <c r="G5" s="4"/>
    </row>
    <row r="6" spans="1:7" x14ac:dyDescent="0.25">
      <c r="A6" s="2" t="s">
        <v>117</v>
      </c>
      <c r="B6" s="10">
        <v>-0.02</v>
      </c>
      <c r="C6" s="4"/>
      <c r="D6" s="10">
        <v>-7.9000000000000008E-3</v>
      </c>
      <c r="E6" s="4"/>
      <c r="F6" s="10">
        <v>4.4699999999999997E-2</v>
      </c>
      <c r="G6" s="4"/>
    </row>
    <row r="7" spans="1:7" x14ac:dyDescent="0.25">
      <c r="A7" s="2" t="s">
        <v>118</v>
      </c>
      <c r="B7" s="10">
        <v>1.1599999999999999E-2</v>
      </c>
      <c r="C7" s="4"/>
      <c r="D7" s="10">
        <v>-1.44E-2</v>
      </c>
      <c r="E7" s="4"/>
      <c r="F7" s="10">
        <v>-2.2200000000000001E-2</v>
      </c>
      <c r="G7" s="4"/>
    </row>
    <row r="8" spans="1:7" ht="30" x14ac:dyDescent="0.25">
      <c r="A8" s="2" t="s">
        <v>69</v>
      </c>
      <c r="B8" s="10">
        <v>-2.3199999999999998E-2</v>
      </c>
      <c r="C8" s="9" t="s">
        <v>70</v>
      </c>
      <c r="D8" s="10">
        <v>-2.7300000000000001E-2</v>
      </c>
      <c r="E8" s="9" t="s">
        <v>70</v>
      </c>
      <c r="F8" s="10">
        <v>-1.4E-3</v>
      </c>
      <c r="G8" s="9" t="s">
        <v>70</v>
      </c>
    </row>
    <row r="9" spans="1:7" x14ac:dyDescent="0.25">
      <c r="A9" s="2" t="s">
        <v>74</v>
      </c>
      <c r="B9" s="10">
        <v>2.9999999999999997E-4</v>
      </c>
      <c r="C9" s="4"/>
      <c r="D9" s="10">
        <v>5.9999999999999995E-4</v>
      </c>
      <c r="E9" s="4"/>
      <c r="F9" s="10">
        <v>6.9999999999999999E-4</v>
      </c>
      <c r="G9" s="4"/>
    </row>
    <row r="10" spans="1:7" x14ac:dyDescent="0.25">
      <c r="A10" s="2" t="s">
        <v>119</v>
      </c>
      <c r="B10" s="10">
        <v>-4.36E-2</v>
      </c>
      <c r="C10" s="4"/>
      <c r="D10" s="10">
        <v>-4.4600000000000001E-2</v>
      </c>
      <c r="E10" s="4"/>
      <c r="F10" s="10">
        <v>-6.9900000000000004E-2</v>
      </c>
      <c r="G10" s="4"/>
    </row>
    <row r="11" spans="1:7" x14ac:dyDescent="0.25">
      <c r="A11" s="2" t="s">
        <v>120</v>
      </c>
      <c r="B11" s="10">
        <v>0.88019999999999998</v>
      </c>
      <c r="C11" s="4"/>
      <c r="D11" s="10">
        <v>0.95509999999999995</v>
      </c>
      <c r="E11" s="4"/>
      <c r="F11" s="10">
        <v>1.0487</v>
      </c>
      <c r="G11" s="4"/>
    </row>
    <row r="12" spans="1:7" x14ac:dyDescent="0.25">
      <c r="A12" s="3" t="s">
        <v>121</v>
      </c>
      <c r="B12" s="4" t="s">
        <v>5</v>
      </c>
      <c r="C12" s="4"/>
      <c r="D12" s="4" t="s">
        <v>5</v>
      </c>
      <c r="E12" s="4"/>
      <c r="F12" s="4" t="s">
        <v>5</v>
      </c>
      <c r="G12" s="4"/>
    </row>
    <row r="13" spans="1:7" ht="30" x14ac:dyDescent="0.25">
      <c r="A13" s="2" t="s">
        <v>122</v>
      </c>
      <c r="B13" s="13">
        <v>-7.7399999999999997E-2</v>
      </c>
      <c r="C13" s="9" t="s">
        <v>70</v>
      </c>
      <c r="D13" s="13">
        <v>-8.8300000000000003E-2</v>
      </c>
      <c r="E13" s="9" t="s">
        <v>70</v>
      </c>
      <c r="F13" s="13">
        <v>-4.0599999999999997E-2</v>
      </c>
      <c r="G13" s="9" t="s">
        <v>70</v>
      </c>
    </row>
    <row r="14" spans="1:7" ht="17.25" x14ac:dyDescent="0.25">
      <c r="A14" s="2" t="s">
        <v>123</v>
      </c>
      <c r="B14" s="13">
        <v>-1.1000000000000001E-3</v>
      </c>
      <c r="C14" s="9" t="s">
        <v>70</v>
      </c>
      <c r="D14" s="13">
        <v>-1E-3</v>
      </c>
      <c r="E14" s="9" t="s">
        <v>70</v>
      </c>
      <c r="F14" s="13">
        <v>-4.1000000000000003E-3</v>
      </c>
      <c r="G14" s="9" t="s">
        <v>70</v>
      </c>
    </row>
    <row r="15" spans="1:7" ht="17.25" x14ac:dyDescent="0.25">
      <c r="A15" s="2" t="s">
        <v>124</v>
      </c>
      <c r="B15" s="13">
        <v>-7.8399999999999997E-2</v>
      </c>
      <c r="C15" s="9" t="s">
        <v>70</v>
      </c>
      <c r="D15" s="13">
        <v>-8.9300000000000004E-2</v>
      </c>
      <c r="E15" s="9" t="s">
        <v>70</v>
      </c>
      <c r="F15" s="13">
        <v>-4.3900000000000002E-2</v>
      </c>
      <c r="G15" s="9" t="s">
        <v>70</v>
      </c>
    </row>
    <row r="16" spans="1:7" x14ac:dyDescent="0.25">
      <c r="A16" s="3" t="s">
        <v>125</v>
      </c>
      <c r="B16" s="4" t="s">
        <v>5</v>
      </c>
      <c r="C16" s="4"/>
      <c r="D16" s="4" t="s">
        <v>5</v>
      </c>
      <c r="E16" s="4"/>
      <c r="F16" s="4" t="s">
        <v>5</v>
      </c>
      <c r="G16" s="4"/>
    </row>
    <row r="17" spans="1:7" ht="30" x14ac:dyDescent="0.25">
      <c r="A17" s="2" t="s">
        <v>126</v>
      </c>
      <c r="B17" s="13">
        <v>4.6899999999999997E-2</v>
      </c>
      <c r="C17" s="9" t="s">
        <v>127</v>
      </c>
      <c r="D17" s="13">
        <v>4.2900000000000001E-2</v>
      </c>
      <c r="E17" s="9" t="s">
        <v>128</v>
      </c>
      <c r="F17" s="13">
        <v>6.0999999999999999E-2</v>
      </c>
      <c r="G17" s="9" t="s">
        <v>129</v>
      </c>
    </row>
    <row r="18" spans="1:7" ht="17.25" x14ac:dyDescent="0.25">
      <c r="A18" s="2" t="s">
        <v>123</v>
      </c>
      <c r="B18" s="13">
        <v>8.0000000000000004E-4</v>
      </c>
      <c r="C18" s="9" t="s">
        <v>127</v>
      </c>
      <c r="D18" s="13">
        <v>1.1000000000000001E-3</v>
      </c>
      <c r="E18" s="9" t="s">
        <v>128</v>
      </c>
      <c r="F18" s="13">
        <v>3.8E-3</v>
      </c>
      <c r="G18" s="9" t="s">
        <v>129</v>
      </c>
    </row>
    <row r="19" spans="1:7" ht="17.25" x14ac:dyDescent="0.25">
      <c r="A19" s="2" t="s">
        <v>130</v>
      </c>
      <c r="B19" s="13">
        <v>4.7699999999999999E-2</v>
      </c>
      <c r="C19" s="9" t="s">
        <v>127</v>
      </c>
      <c r="D19" s="13">
        <v>4.3999999999999997E-2</v>
      </c>
      <c r="E19" s="9" t="s">
        <v>128</v>
      </c>
      <c r="F19" s="13">
        <v>6.4799999999999996E-2</v>
      </c>
      <c r="G19" s="9" t="s">
        <v>129</v>
      </c>
    </row>
    <row r="20" spans="1:7" ht="17.25" x14ac:dyDescent="0.25">
      <c r="A20" s="2" t="s">
        <v>131</v>
      </c>
      <c r="B20" s="13">
        <v>-4.7399999999999998E-2</v>
      </c>
      <c r="C20" s="9" t="s">
        <v>127</v>
      </c>
      <c r="D20" s="13">
        <v>-4.3299999999999998E-2</v>
      </c>
      <c r="E20" s="9" t="s">
        <v>128</v>
      </c>
      <c r="F20" s="13">
        <v>-6.4100000000000004E-2</v>
      </c>
      <c r="G20" s="9" t="s">
        <v>129</v>
      </c>
    </row>
    <row r="21" spans="1:7" x14ac:dyDescent="0.25">
      <c r="A21" s="2" t="s">
        <v>91</v>
      </c>
      <c r="B21" s="4" t="s">
        <v>5</v>
      </c>
      <c r="C21" s="4"/>
      <c r="D21" s="4" t="s">
        <v>5</v>
      </c>
      <c r="E21" s="4"/>
      <c r="F21" s="4" t="s">
        <v>5</v>
      </c>
      <c r="G21" s="4"/>
    </row>
    <row r="22" spans="1:7" ht="30" x14ac:dyDescent="0.25">
      <c r="A22" s="3" t="s">
        <v>115</v>
      </c>
      <c r="B22" s="4" t="s">
        <v>5</v>
      </c>
      <c r="C22" s="4"/>
      <c r="D22" s="4" t="s">
        <v>5</v>
      </c>
      <c r="E22" s="4"/>
      <c r="F22" s="4" t="s">
        <v>5</v>
      </c>
      <c r="G22" s="4"/>
    </row>
    <row r="23" spans="1:7" x14ac:dyDescent="0.25">
      <c r="A23" s="2" t="s">
        <v>116</v>
      </c>
      <c r="B23" s="10">
        <v>230.67</v>
      </c>
      <c r="C23" s="4"/>
      <c r="D23" s="10">
        <v>252.87</v>
      </c>
      <c r="E23" s="4"/>
      <c r="F23" s="10">
        <v>264.27999999999997</v>
      </c>
      <c r="G23" s="4"/>
    </row>
    <row r="24" spans="1:7" x14ac:dyDescent="0.25">
      <c r="A24" s="2" t="s">
        <v>117</v>
      </c>
      <c r="B24" s="10">
        <v>-4.8099999999999996</v>
      </c>
      <c r="C24" s="4"/>
      <c r="D24" s="10">
        <v>-1.9</v>
      </c>
      <c r="E24" s="4"/>
      <c r="F24" s="10">
        <v>9.61</v>
      </c>
      <c r="G24" s="4"/>
    </row>
    <row r="25" spans="1:7" x14ac:dyDescent="0.25">
      <c r="A25" s="2" t="s">
        <v>118</v>
      </c>
      <c r="B25" s="10">
        <v>2.8</v>
      </c>
      <c r="C25" s="4"/>
      <c r="D25" s="10">
        <v>-3.49</v>
      </c>
      <c r="E25" s="4"/>
      <c r="F25" s="10">
        <v>-4.1399999999999997</v>
      </c>
      <c r="G25" s="4"/>
    </row>
    <row r="26" spans="1:7" ht="30" x14ac:dyDescent="0.25">
      <c r="A26" s="2" t="s">
        <v>69</v>
      </c>
      <c r="B26" s="10">
        <v>-5.64</v>
      </c>
      <c r="C26" s="9" t="s">
        <v>70</v>
      </c>
      <c r="D26" s="10">
        <v>-6.21</v>
      </c>
      <c r="E26" s="9" t="s">
        <v>70</v>
      </c>
      <c r="F26" s="10">
        <v>-0.14000000000000001</v>
      </c>
      <c r="G26" s="9" t="s">
        <v>70</v>
      </c>
    </row>
    <row r="27" spans="1:7" x14ac:dyDescent="0.25">
      <c r="A27" s="2" t="s">
        <v>74</v>
      </c>
      <c r="B27" s="10">
        <v>7.0000000000000007E-2</v>
      </c>
      <c r="C27" s="4"/>
      <c r="D27" s="10">
        <v>0.16</v>
      </c>
      <c r="E27" s="4"/>
      <c r="F27" s="10">
        <v>0.18</v>
      </c>
      <c r="G27" s="4"/>
    </row>
    <row r="28" spans="1:7" x14ac:dyDescent="0.25">
      <c r="A28" s="2" t="s">
        <v>119</v>
      </c>
      <c r="B28" s="10">
        <v>-10.53</v>
      </c>
      <c r="C28" s="4"/>
      <c r="D28" s="10">
        <v>-10.76</v>
      </c>
      <c r="E28" s="4"/>
      <c r="F28" s="10">
        <v>-16.920000000000002</v>
      </c>
      <c r="G28" s="4"/>
    </row>
    <row r="29" spans="1:7" x14ac:dyDescent="0.25">
      <c r="A29" s="2" t="s">
        <v>120</v>
      </c>
      <c r="B29" s="10">
        <v>212.56</v>
      </c>
      <c r="C29" s="4"/>
      <c r="D29" s="10">
        <v>230.67</v>
      </c>
      <c r="E29" s="4"/>
      <c r="F29" s="10">
        <v>252.87</v>
      </c>
      <c r="G29" s="4"/>
    </row>
    <row r="30" spans="1:7" x14ac:dyDescent="0.25">
      <c r="A30" s="3" t="s">
        <v>121</v>
      </c>
      <c r="B30" s="4" t="s">
        <v>5</v>
      </c>
      <c r="C30" s="4"/>
      <c r="D30" s="4" t="s">
        <v>5</v>
      </c>
      <c r="E30" s="4"/>
      <c r="F30" s="4" t="s">
        <v>5</v>
      </c>
      <c r="G30" s="4"/>
    </row>
    <row r="31" spans="1:7" ht="30" x14ac:dyDescent="0.25">
      <c r="A31" s="2" t="s">
        <v>122</v>
      </c>
      <c r="B31" s="13">
        <v>-7.7499999999999999E-2</v>
      </c>
      <c r="C31" s="9" t="s">
        <v>70</v>
      </c>
      <c r="D31" s="13">
        <v>-8.6800000000000002E-2</v>
      </c>
      <c r="E31" s="9" t="s">
        <v>70</v>
      </c>
      <c r="F31" s="13">
        <v>-3.9699999999999999E-2</v>
      </c>
      <c r="G31" s="9" t="s">
        <v>70</v>
      </c>
    </row>
    <row r="32" spans="1:7" ht="17.25" x14ac:dyDescent="0.25">
      <c r="A32" s="2" t="s">
        <v>123</v>
      </c>
      <c r="B32" s="13">
        <v>-1.1000000000000001E-3</v>
      </c>
      <c r="C32" s="9" t="s">
        <v>70</v>
      </c>
      <c r="D32" s="13">
        <v>-1E-3</v>
      </c>
      <c r="E32" s="9" t="s">
        <v>70</v>
      </c>
      <c r="F32" s="13">
        <v>-4.0000000000000001E-3</v>
      </c>
      <c r="G32" s="9" t="s">
        <v>70</v>
      </c>
    </row>
    <row r="33" spans="1:7" ht="17.25" x14ac:dyDescent="0.25">
      <c r="A33" s="2" t="s">
        <v>124</v>
      </c>
      <c r="B33" s="13">
        <v>-7.85E-2</v>
      </c>
      <c r="C33" s="9" t="s">
        <v>70</v>
      </c>
      <c r="D33" s="13">
        <v>-8.7800000000000003E-2</v>
      </c>
      <c r="E33" s="9" t="s">
        <v>70</v>
      </c>
      <c r="F33" s="13">
        <v>-4.3200000000000002E-2</v>
      </c>
      <c r="G33" s="9" t="s">
        <v>70</v>
      </c>
    </row>
    <row r="34" spans="1:7" x14ac:dyDescent="0.25">
      <c r="A34" s="3" t="s">
        <v>125</v>
      </c>
      <c r="B34" s="4" t="s">
        <v>5</v>
      </c>
      <c r="C34" s="4"/>
      <c r="D34" s="4" t="s">
        <v>5</v>
      </c>
      <c r="E34" s="4"/>
      <c r="F34" s="4" t="s">
        <v>5</v>
      </c>
      <c r="G34" s="4"/>
    </row>
    <row r="35" spans="1:7" ht="30" x14ac:dyDescent="0.25">
      <c r="A35" s="2" t="s">
        <v>126</v>
      </c>
      <c r="B35" s="13">
        <v>4.7E-2</v>
      </c>
      <c r="C35" s="9" t="s">
        <v>127</v>
      </c>
      <c r="D35" s="13">
        <v>4.2999999999999997E-2</v>
      </c>
      <c r="E35" s="9" t="s">
        <v>128</v>
      </c>
      <c r="F35" s="13">
        <v>6.1499999999999999E-2</v>
      </c>
      <c r="G35" s="9" t="s">
        <v>129</v>
      </c>
    </row>
    <row r="36" spans="1:7" ht="17.25" x14ac:dyDescent="0.25">
      <c r="A36" s="2" t="s">
        <v>123</v>
      </c>
      <c r="B36" s="13">
        <v>1E-3</v>
      </c>
      <c r="C36" s="9" t="s">
        <v>127</v>
      </c>
      <c r="D36" s="13">
        <v>1E-3</v>
      </c>
      <c r="E36" s="9" t="s">
        <v>128</v>
      </c>
      <c r="F36" s="13">
        <v>3.8999999999999998E-3</v>
      </c>
      <c r="G36" s="9" t="s">
        <v>129</v>
      </c>
    </row>
    <row r="37" spans="1:7" ht="17.25" x14ac:dyDescent="0.25">
      <c r="A37" s="2" t="s">
        <v>130</v>
      </c>
      <c r="B37" s="13">
        <v>4.8000000000000001E-2</v>
      </c>
      <c r="C37" s="9" t="s">
        <v>127</v>
      </c>
      <c r="D37" s="13">
        <v>4.3999999999999997E-2</v>
      </c>
      <c r="E37" s="9" t="s">
        <v>128</v>
      </c>
      <c r="F37" s="13">
        <v>6.54E-2</v>
      </c>
      <c r="G37" s="9" t="s">
        <v>129</v>
      </c>
    </row>
    <row r="38" spans="1:7" ht="17.25" x14ac:dyDescent="0.25">
      <c r="A38" s="2" t="s">
        <v>131</v>
      </c>
      <c r="B38" s="13">
        <v>-4.7699999999999999E-2</v>
      </c>
      <c r="C38" s="9" t="s">
        <v>127</v>
      </c>
      <c r="D38" s="13">
        <v>-4.3400000000000001E-2</v>
      </c>
      <c r="E38" s="9" t="s">
        <v>128</v>
      </c>
      <c r="F38" s="13">
        <v>-6.4699999999999994E-2</v>
      </c>
      <c r="G38" s="9" t="s">
        <v>129</v>
      </c>
    </row>
    <row r="39" spans="1:7" x14ac:dyDescent="0.25">
      <c r="A39" s="2" t="s">
        <v>92</v>
      </c>
      <c r="B39" s="4" t="s">
        <v>5</v>
      </c>
      <c r="C39" s="4"/>
      <c r="D39" s="4" t="s">
        <v>5</v>
      </c>
      <c r="E39" s="4"/>
      <c r="F39" s="4" t="s">
        <v>5</v>
      </c>
      <c r="G39" s="4"/>
    </row>
    <row r="40" spans="1:7" ht="30" x14ac:dyDescent="0.25">
      <c r="A40" s="3" t="s">
        <v>115</v>
      </c>
      <c r="B40" s="4" t="s">
        <v>5</v>
      </c>
      <c r="C40" s="4"/>
      <c r="D40" s="4" t="s">
        <v>5</v>
      </c>
      <c r="E40" s="4"/>
      <c r="F40" s="4" t="s">
        <v>5</v>
      </c>
      <c r="G40" s="4"/>
    </row>
    <row r="41" spans="1:7" x14ac:dyDescent="0.25">
      <c r="A41" s="2" t="s">
        <v>116</v>
      </c>
      <c r="B41" s="10">
        <v>0.99909999999999999</v>
      </c>
      <c r="C41" s="4"/>
      <c r="D41" s="10">
        <v>1.0952</v>
      </c>
      <c r="E41" s="4"/>
      <c r="F41" s="10">
        <v>1.1446000000000001</v>
      </c>
      <c r="G41" s="4"/>
    </row>
    <row r="42" spans="1:7" x14ac:dyDescent="0.25">
      <c r="A42" s="2" t="s">
        <v>117</v>
      </c>
      <c r="B42" s="10">
        <v>-2.0899999999999998E-2</v>
      </c>
      <c r="C42" s="4"/>
      <c r="D42" s="10">
        <v>-8.2000000000000007E-3</v>
      </c>
      <c r="E42" s="4"/>
      <c r="F42" s="10">
        <v>4.1599999999999998E-2</v>
      </c>
      <c r="G42" s="4"/>
    </row>
    <row r="43" spans="1:7" x14ac:dyDescent="0.25">
      <c r="A43" s="2" t="s">
        <v>118</v>
      </c>
      <c r="B43" s="10">
        <v>1.21E-2</v>
      </c>
      <c r="C43" s="4"/>
      <c r="D43" s="10">
        <v>-1.5100000000000001E-2</v>
      </c>
      <c r="E43" s="4"/>
      <c r="F43" s="10">
        <v>-1.7899999999999999E-2</v>
      </c>
      <c r="G43" s="4"/>
    </row>
    <row r="44" spans="1:7" ht="30" x14ac:dyDescent="0.25">
      <c r="A44" s="2" t="s">
        <v>69</v>
      </c>
      <c r="B44" s="10">
        <v>-2.4400000000000002E-2</v>
      </c>
      <c r="C44" s="9" t="s">
        <v>70</v>
      </c>
      <c r="D44" s="10">
        <v>-2.69E-2</v>
      </c>
      <c r="E44" s="9" t="s">
        <v>70</v>
      </c>
      <c r="F44" s="10">
        <v>-6.9999999999999999E-4</v>
      </c>
      <c r="G44" s="9" t="s">
        <v>70</v>
      </c>
    </row>
    <row r="45" spans="1:7" x14ac:dyDescent="0.25">
      <c r="A45" s="2" t="s">
        <v>74</v>
      </c>
      <c r="B45" s="10">
        <v>2.9999999999999997E-4</v>
      </c>
      <c r="C45" s="4"/>
      <c r="D45" s="10">
        <v>6.9999999999999999E-4</v>
      </c>
      <c r="E45" s="4"/>
      <c r="F45" s="10">
        <v>8.0000000000000004E-4</v>
      </c>
      <c r="G45" s="4"/>
    </row>
    <row r="46" spans="1:7" x14ac:dyDescent="0.25">
      <c r="A46" s="2" t="s">
        <v>119</v>
      </c>
      <c r="B46" s="10">
        <v>-4.5600000000000002E-2</v>
      </c>
      <c r="C46" s="4"/>
      <c r="D46" s="10">
        <v>-4.6600000000000003E-2</v>
      </c>
      <c r="E46" s="4"/>
      <c r="F46" s="10">
        <v>-7.3200000000000001E-2</v>
      </c>
      <c r="G46" s="4"/>
    </row>
    <row r="47" spans="1:7" x14ac:dyDescent="0.25">
      <c r="A47" s="2" t="s">
        <v>120</v>
      </c>
      <c r="B47" s="10">
        <v>0.92059999999999997</v>
      </c>
      <c r="C47" s="4"/>
      <c r="D47" s="10">
        <v>0.99909999999999999</v>
      </c>
      <c r="E47" s="4"/>
      <c r="F47" s="10">
        <v>1.0952</v>
      </c>
      <c r="G47" s="4"/>
    </row>
    <row r="48" spans="1:7" x14ac:dyDescent="0.25">
      <c r="A48" s="3" t="s">
        <v>121</v>
      </c>
      <c r="B48" s="4" t="s">
        <v>5</v>
      </c>
      <c r="C48" s="4"/>
      <c r="D48" s="4" t="s">
        <v>5</v>
      </c>
      <c r="E48" s="4"/>
      <c r="F48" s="4" t="s">
        <v>5</v>
      </c>
      <c r="G48" s="4"/>
    </row>
    <row r="49" spans="1:7" ht="30" x14ac:dyDescent="0.25">
      <c r="A49" s="2" t="s">
        <v>122</v>
      </c>
      <c r="B49" s="13">
        <v>-7.7499999999999999E-2</v>
      </c>
      <c r="C49" s="9" t="s">
        <v>70</v>
      </c>
      <c r="D49" s="13">
        <v>-8.6800000000000002E-2</v>
      </c>
      <c r="E49" s="9" t="s">
        <v>70</v>
      </c>
      <c r="F49" s="13">
        <v>-3.9800000000000002E-2</v>
      </c>
      <c r="G49" s="9" t="s">
        <v>70</v>
      </c>
    </row>
    <row r="50" spans="1:7" ht="17.25" x14ac:dyDescent="0.25">
      <c r="A50" s="2" t="s">
        <v>123</v>
      </c>
      <c r="B50" s="13">
        <v>-1.1000000000000001E-3</v>
      </c>
      <c r="C50" s="9" t="s">
        <v>70</v>
      </c>
      <c r="D50" s="13">
        <v>-1E-3</v>
      </c>
      <c r="E50" s="9" t="s">
        <v>70</v>
      </c>
      <c r="F50" s="13">
        <v>-4.0000000000000001E-3</v>
      </c>
      <c r="G50" s="9" t="s">
        <v>70</v>
      </c>
    </row>
    <row r="51" spans="1:7" ht="17.25" x14ac:dyDescent="0.25">
      <c r="A51" s="2" t="s">
        <v>124</v>
      </c>
      <c r="B51" s="13">
        <v>-7.8600000000000003E-2</v>
      </c>
      <c r="C51" s="9" t="s">
        <v>70</v>
      </c>
      <c r="D51" s="13">
        <v>-8.77E-2</v>
      </c>
      <c r="E51" s="9" t="s">
        <v>70</v>
      </c>
      <c r="F51" s="13">
        <v>-4.3200000000000002E-2</v>
      </c>
      <c r="G51" s="9" t="s">
        <v>70</v>
      </c>
    </row>
    <row r="52" spans="1:7" x14ac:dyDescent="0.25">
      <c r="A52" s="3" t="s">
        <v>125</v>
      </c>
      <c r="B52" s="4" t="s">
        <v>5</v>
      </c>
      <c r="C52" s="4"/>
      <c r="D52" s="4" t="s">
        <v>5</v>
      </c>
      <c r="E52" s="4"/>
      <c r="F52" s="4" t="s">
        <v>5</v>
      </c>
      <c r="G52" s="4"/>
    </row>
    <row r="53" spans="1:7" ht="30" x14ac:dyDescent="0.25">
      <c r="A53" s="2" t="s">
        <v>126</v>
      </c>
      <c r="B53" s="13">
        <v>4.7E-2</v>
      </c>
      <c r="C53" s="9" t="s">
        <v>127</v>
      </c>
      <c r="D53" s="13">
        <v>4.2999999999999997E-2</v>
      </c>
      <c r="E53" s="9" t="s">
        <v>128</v>
      </c>
      <c r="F53" s="13">
        <v>6.1600000000000002E-2</v>
      </c>
      <c r="G53" s="9" t="s">
        <v>129</v>
      </c>
    </row>
    <row r="54" spans="1:7" ht="17.25" x14ac:dyDescent="0.25">
      <c r="A54" s="2" t="s">
        <v>123</v>
      </c>
      <c r="B54" s="13">
        <v>1E-3</v>
      </c>
      <c r="C54" s="9" t="s">
        <v>127</v>
      </c>
      <c r="D54" s="13">
        <v>1E-3</v>
      </c>
      <c r="E54" s="9" t="s">
        <v>128</v>
      </c>
      <c r="F54" s="13">
        <v>3.8E-3</v>
      </c>
      <c r="G54" s="9" t="s">
        <v>129</v>
      </c>
    </row>
    <row r="55" spans="1:7" ht="17.25" x14ac:dyDescent="0.25">
      <c r="A55" s="2" t="s">
        <v>130</v>
      </c>
      <c r="B55" s="13">
        <v>4.8000000000000001E-2</v>
      </c>
      <c r="C55" s="9" t="s">
        <v>127</v>
      </c>
      <c r="D55" s="13">
        <v>4.3999999999999997E-2</v>
      </c>
      <c r="E55" s="9" t="s">
        <v>128</v>
      </c>
      <c r="F55" s="13">
        <v>6.54E-2</v>
      </c>
      <c r="G55" s="9" t="s">
        <v>129</v>
      </c>
    </row>
    <row r="56" spans="1:7" ht="17.25" x14ac:dyDescent="0.25">
      <c r="A56" s="2" t="s">
        <v>131</v>
      </c>
      <c r="B56" s="13">
        <v>-4.7699999999999999E-2</v>
      </c>
      <c r="C56" s="9" t="s">
        <v>127</v>
      </c>
      <c r="D56" s="13">
        <v>-4.3400000000000001E-2</v>
      </c>
      <c r="E56" s="9" t="s">
        <v>128</v>
      </c>
      <c r="F56" s="13">
        <v>-6.4699999999999994E-2</v>
      </c>
      <c r="G56" s="9" t="s">
        <v>129</v>
      </c>
    </row>
    <row r="57" spans="1:7" x14ac:dyDescent="0.25">
      <c r="A57" s="2" t="s">
        <v>93</v>
      </c>
      <c r="B57" s="4" t="s">
        <v>5</v>
      </c>
      <c r="C57" s="4"/>
      <c r="D57" s="4" t="s">
        <v>5</v>
      </c>
      <c r="E57" s="4"/>
      <c r="F57" s="4" t="s">
        <v>5</v>
      </c>
      <c r="G57" s="4"/>
    </row>
    <row r="58" spans="1:7" ht="30" x14ac:dyDescent="0.25">
      <c r="A58" s="3" t="s">
        <v>115</v>
      </c>
      <c r="B58" s="4" t="s">
        <v>5</v>
      </c>
      <c r="C58" s="4"/>
      <c r="D58" s="4" t="s">
        <v>5</v>
      </c>
      <c r="E58" s="4"/>
      <c r="F58" s="4" t="s">
        <v>5</v>
      </c>
      <c r="G58" s="4"/>
    </row>
    <row r="59" spans="1:7" x14ac:dyDescent="0.25">
      <c r="A59" s="2" t="s">
        <v>116</v>
      </c>
      <c r="B59" s="10">
        <v>1.1835</v>
      </c>
      <c r="C59" s="4"/>
      <c r="D59" s="10">
        <v>1.2585999999999999</v>
      </c>
      <c r="E59" s="4"/>
      <c r="F59" s="10">
        <v>1.2798</v>
      </c>
      <c r="G59" s="4"/>
    </row>
    <row r="60" spans="1:7" x14ac:dyDescent="0.25">
      <c r="A60" s="2" t="s">
        <v>117</v>
      </c>
      <c r="B60" s="10">
        <v>-2.47E-2</v>
      </c>
      <c r="C60" s="4"/>
      <c r="D60" s="10">
        <v>-9.5999999999999992E-3</v>
      </c>
      <c r="E60" s="4"/>
      <c r="F60" s="10">
        <v>4.7100000000000003E-2</v>
      </c>
      <c r="G60" s="4"/>
    </row>
    <row r="61" spans="1:7" x14ac:dyDescent="0.25">
      <c r="A61" s="2" t="s">
        <v>118</v>
      </c>
      <c r="B61" s="10">
        <v>1.44E-2</v>
      </c>
      <c r="C61" s="4"/>
      <c r="D61" s="10">
        <v>-1.77E-2</v>
      </c>
      <c r="E61" s="4"/>
      <c r="F61" s="10">
        <v>-2.0500000000000001E-2</v>
      </c>
      <c r="G61" s="4"/>
    </row>
    <row r="62" spans="1:7" ht="30" x14ac:dyDescent="0.25">
      <c r="A62" s="2" t="s">
        <v>69</v>
      </c>
      <c r="B62" s="10">
        <v>-1.5900000000000001E-2</v>
      </c>
      <c r="C62" s="9" t="s">
        <v>70</v>
      </c>
      <c r="D62" s="10">
        <v>-1.8499999999999999E-2</v>
      </c>
      <c r="E62" s="9" t="s">
        <v>70</v>
      </c>
      <c r="F62" s="10">
        <v>2.5999999999999999E-3</v>
      </c>
      <c r="G62" s="9" t="s">
        <v>70</v>
      </c>
    </row>
    <row r="63" spans="1:7" x14ac:dyDescent="0.25">
      <c r="A63" s="2" t="s">
        <v>74</v>
      </c>
      <c r="B63" s="10">
        <v>4.0000000000000002E-4</v>
      </c>
      <c r="C63" s="4"/>
      <c r="D63" s="10">
        <v>8.0000000000000004E-4</v>
      </c>
      <c r="E63" s="4"/>
      <c r="F63" s="10">
        <v>8.9999999999999998E-4</v>
      </c>
      <c r="G63" s="4"/>
    </row>
    <row r="64" spans="1:7" x14ac:dyDescent="0.25">
      <c r="A64" s="2" t="s">
        <v>119</v>
      </c>
      <c r="B64" s="10">
        <v>-3.1600000000000003E-2</v>
      </c>
      <c r="C64" s="4"/>
      <c r="D64" s="10">
        <v>-3.0099999999999998E-2</v>
      </c>
      <c r="E64" s="4"/>
      <c r="F64" s="10">
        <v>-5.1299999999999998E-2</v>
      </c>
      <c r="G64" s="4"/>
    </row>
    <row r="65" spans="1:7" x14ac:dyDescent="0.25">
      <c r="A65" s="2" t="s">
        <v>120</v>
      </c>
      <c r="B65" s="10">
        <v>1.1261000000000001</v>
      </c>
      <c r="C65" s="4"/>
      <c r="D65" s="10">
        <v>1.1835</v>
      </c>
      <c r="E65" s="4"/>
      <c r="F65" s="10">
        <v>1.2585999999999999</v>
      </c>
      <c r="G65" s="4"/>
    </row>
    <row r="66" spans="1:7" x14ac:dyDescent="0.25">
      <c r="A66" s="3" t="s">
        <v>121</v>
      </c>
      <c r="B66" s="4" t="s">
        <v>5</v>
      </c>
      <c r="C66" s="4"/>
      <c r="D66" s="4" t="s">
        <v>5</v>
      </c>
      <c r="E66" s="4"/>
      <c r="F66" s="4" t="s">
        <v>5</v>
      </c>
      <c r="G66" s="4"/>
    </row>
    <row r="67" spans="1:7" ht="30" x14ac:dyDescent="0.25">
      <c r="A67" s="2" t="s">
        <v>122</v>
      </c>
      <c r="B67" s="13">
        <v>-4.7300000000000002E-2</v>
      </c>
      <c r="C67" s="9" t="s">
        <v>70</v>
      </c>
      <c r="D67" s="13">
        <v>-5.8799999999999998E-2</v>
      </c>
      <c r="E67" s="9" t="s">
        <v>70</v>
      </c>
      <c r="F67" s="13">
        <v>-9.4999999999999998E-3</v>
      </c>
      <c r="G67" s="9" t="s">
        <v>70</v>
      </c>
    </row>
    <row r="68" spans="1:7" ht="17.25" x14ac:dyDescent="0.25">
      <c r="A68" s="2" t="s">
        <v>123</v>
      </c>
      <c r="B68" s="13">
        <v>-1.2999999999999999E-3</v>
      </c>
      <c r="C68" s="9" t="s">
        <v>70</v>
      </c>
      <c r="D68" s="13">
        <v>-1E-3</v>
      </c>
      <c r="E68" s="9" t="s">
        <v>70</v>
      </c>
      <c r="F68" s="13">
        <v>-7.7999999999999996E-3</v>
      </c>
      <c r="G68" s="9" t="s">
        <v>70</v>
      </c>
    </row>
    <row r="69" spans="1:7" ht="17.25" x14ac:dyDescent="0.25">
      <c r="A69" s="2" t="s">
        <v>124</v>
      </c>
      <c r="B69" s="13">
        <v>-4.8500000000000001E-2</v>
      </c>
      <c r="C69" s="9" t="s">
        <v>70</v>
      </c>
      <c r="D69" s="13">
        <v>-5.9700000000000003E-2</v>
      </c>
      <c r="E69" s="9" t="s">
        <v>70</v>
      </c>
      <c r="F69" s="13">
        <v>-1.66E-2</v>
      </c>
      <c r="G69" s="9" t="s">
        <v>70</v>
      </c>
    </row>
    <row r="70" spans="1:7" x14ac:dyDescent="0.25">
      <c r="A70" s="3" t="s">
        <v>125</v>
      </c>
      <c r="B70" s="4" t="s">
        <v>5</v>
      </c>
      <c r="C70" s="4"/>
      <c r="D70" s="4" t="s">
        <v>5</v>
      </c>
      <c r="E70" s="4"/>
      <c r="F70" s="4" t="s">
        <v>5</v>
      </c>
      <c r="G70" s="4"/>
    </row>
    <row r="71" spans="1:7" ht="30" x14ac:dyDescent="0.25">
      <c r="A71" s="2" t="s">
        <v>126</v>
      </c>
      <c r="B71" s="13">
        <v>2.64E-2</v>
      </c>
      <c r="C71" s="9" t="s">
        <v>127</v>
      </c>
      <c r="D71" s="13">
        <v>2.3400000000000001E-2</v>
      </c>
      <c r="E71" s="9" t="s">
        <v>128</v>
      </c>
      <c r="F71" s="13">
        <v>3.27E-2</v>
      </c>
      <c r="G71" s="9" t="s">
        <v>129</v>
      </c>
    </row>
    <row r="72" spans="1:7" ht="17.25" x14ac:dyDescent="0.25">
      <c r="A72" s="2" t="s">
        <v>123</v>
      </c>
      <c r="B72" s="13">
        <v>1.1000000000000001E-3</v>
      </c>
      <c r="C72" s="9" t="s">
        <v>127</v>
      </c>
      <c r="D72" s="13">
        <v>1E-3</v>
      </c>
      <c r="E72" s="9" t="s">
        <v>128</v>
      </c>
      <c r="F72" s="13">
        <v>7.4000000000000003E-3</v>
      </c>
      <c r="G72" s="9" t="s">
        <v>129</v>
      </c>
    </row>
    <row r="73" spans="1:7" ht="17.25" x14ac:dyDescent="0.25">
      <c r="A73" s="2" t="s">
        <v>130</v>
      </c>
      <c r="B73" s="13">
        <v>2.75E-2</v>
      </c>
      <c r="C73" s="9" t="s">
        <v>127</v>
      </c>
      <c r="D73" s="13">
        <v>2.4400000000000002E-2</v>
      </c>
      <c r="E73" s="9" t="s">
        <v>128</v>
      </c>
      <c r="F73" s="13">
        <v>4.0099999999999997E-2</v>
      </c>
      <c r="G73" s="9" t="s">
        <v>129</v>
      </c>
    </row>
    <row r="74" spans="1:7" ht="17.25" x14ac:dyDescent="0.25">
      <c r="A74" s="2" t="s">
        <v>131</v>
      </c>
      <c r="B74" s="13">
        <v>-2.7199999999999998E-2</v>
      </c>
      <c r="C74" s="9" t="s">
        <v>127</v>
      </c>
      <c r="D74" s="13">
        <v>-2.3800000000000002E-2</v>
      </c>
      <c r="E74" s="9" t="s">
        <v>128</v>
      </c>
      <c r="F74" s="13">
        <v>-3.9399999999999998E-2</v>
      </c>
      <c r="G74" s="9" t="s">
        <v>129</v>
      </c>
    </row>
    <row r="75" spans="1:7" x14ac:dyDescent="0.25">
      <c r="A75" s="11"/>
      <c r="B75" s="11"/>
      <c r="C75" s="11"/>
      <c r="D75" s="11"/>
      <c r="E75" s="11"/>
      <c r="F75" s="11"/>
      <c r="G75" s="11"/>
    </row>
    <row r="76" spans="1:7" ht="15" customHeight="1" x14ac:dyDescent="0.25">
      <c r="A76" s="2" t="s">
        <v>70</v>
      </c>
      <c r="B76" s="12" t="s">
        <v>94</v>
      </c>
      <c r="C76" s="12"/>
      <c r="D76" s="12"/>
      <c r="E76" s="12"/>
      <c r="F76" s="12"/>
      <c r="G76" s="12"/>
    </row>
    <row r="77" spans="1:7" ht="30" customHeight="1" x14ac:dyDescent="0.25">
      <c r="A77" s="2" t="s">
        <v>89</v>
      </c>
      <c r="B77" s="12" t="s">
        <v>132</v>
      </c>
      <c r="C77" s="12"/>
      <c r="D77" s="12"/>
      <c r="E77" s="12"/>
      <c r="F77" s="12"/>
      <c r="G77" s="12"/>
    </row>
    <row r="78" spans="1:7" ht="60" customHeight="1" x14ac:dyDescent="0.25">
      <c r="A78" s="2" t="s">
        <v>133</v>
      </c>
      <c r="B78" s="12" t="s">
        <v>134</v>
      </c>
      <c r="C78" s="12"/>
      <c r="D78" s="12"/>
      <c r="E78" s="12"/>
      <c r="F78" s="12"/>
      <c r="G78" s="12"/>
    </row>
    <row r="79" spans="1:7" ht="60" customHeight="1" x14ac:dyDescent="0.25">
      <c r="A79" s="2" t="s">
        <v>135</v>
      </c>
      <c r="B79" s="12" t="s">
        <v>136</v>
      </c>
      <c r="C79" s="12"/>
      <c r="D79" s="12"/>
      <c r="E79" s="12"/>
      <c r="F79" s="12"/>
      <c r="G79" s="12"/>
    </row>
    <row r="80" spans="1:7" ht="60" customHeight="1" x14ac:dyDescent="0.25">
      <c r="A80" s="2" t="s">
        <v>137</v>
      </c>
      <c r="B80" s="12" t="s">
        <v>138</v>
      </c>
      <c r="C80" s="12"/>
      <c r="D80" s="12"/>
      <c r="E80" s="12"/>
      <c r="F80" s="12"/>
      <c r="G80" s="12"/>
    </row>
  </sheetData>
  <mergeCells count="11">
    <mergeCell ref="B76:G76"/>
    <mergeCell ref="B77:G77"/>
    <mergeCell ref="B78:G78"/>
    <mergeCell ref="B79:G79"/>
    <mergeCell ref="B80:G80"/>
    <mergeCell ref="A1:A2"/>
    <mergeCell ref="B1:G1"/>
    <mergeCell ref="B2:C2"/>
    <mergeCell ref="D2:E2"/>
    <mergeCell ref="F2:G2"/>
    <mergeCell ref="A75:G7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v>
      </c>
      <c r="B1" s="7" t="s">
        <v>1</v>
      </c>
      <c r="C1" s="7"/>
      <c r="D1" s="7"/>
    </row>
    <row r="2" spans="1:4" x14ac:dyDescent="0.25">
      <c r="A2" s="7"/>
      <c r="B2" s="1" t="s">
        <v>2</v>
      </c>
      <c r="C2" s="1" t="s">
        <v>32</v>
      </c>
      <c r="D2" s="1" t="s">
        <v>65</v>
      </c>
    </row>
    <row r="3" spans="1:4" x14ac:dyDescent="0.25">
      <c r="A3" s="2" t="s">
        <v>86</v>
      </c>
      <c r="B3" s="4" t="s">
        <v>5</v>
      </c>
      <c r="C3" s="4" t="s">
        <v>5</v>
      </c>
      <c r="D3" s="4" t="s">
        <v>5</v>
      </c>
    </row>
    <row r="4" spans="1:4" ht="45" x14ac:dyDescent="0.25">
      <c r="A4" s="2" t="s">
        <v>140</v>
      </c>
      <c r="B4" s="13">
        <v>7.0400000000000004E-2</v>
      </c>
      <c r="C4" s="13">
        <v>7.0800000000000002E-2</v>
      </c>
      <c r="D4" s="13">
        <v>6.8099999999999994E-2</v>
      </c>
    </row>
    <row r="5" spans="1:4" ht="30" x14ac:dyDescent="0.25">
      <c r="A5" s="2" t="s">
        <v>141</v>
      </c>
      <c r="B5" s="13">
        <v>2.2000000000000001E-3</v>
      </c>
      <c r="C5" s="13">
        <v>7.7000000000000002E-3</v>
      </c>
      <c r="D5" s="13">
        <v>3.8999999999999998E-3</v>
      </c>
    </row>
    <row r="6" spans="1:4" ht="30" x14ac:dyDescent="0.25">
      <c r="A6" s="2" t="s">
        <v>142</v>
      </c>
      <c r="B6" s="13">
        <v>7.2599999999999998E-2</v>
      </c>
      <c r="C6" s="13">
        <v>7.85E-2</v>
      </c>
      <c r="D6" s="13">
        <v>7.1999999999999995E-2</v>
      </c>
    </row>
    <row r="7" spans="1:4" ht="30" x14ac:dyDescent="0.25">
      <c r="A7" s="2" t="s">
        <v>143</v>
      </c>
      <c r="B7" s="13">
        <v>-7.2499999999999995E-2</v>
      </c>
      <c r="C7" s="13">
        <v>-7.7600000000000002E-2</v>
      </c>
      <c r="D7" s="13">
        <v>-7.1199999999999999E-2</v>
      </c>
    </row>
    <row r="8" spans="1:4" x14ac:dyDescent="0.25">
      <c r="A8" s="2" t="s">
        <v>91</v>
      </c>
      <c r="B8" s="4" t="s">
        <v>5</v>
      </c>
      <c r="C8" s="4" t="s">
        <v>5</v>
      </c>
      <c r="D8" s="4" t="s">
        <v>5</v>
      </c>
    </row>
    <row r="9" spans="1:4" ht="45" x14ac:dyDescent="0.25">
      <c r="A9" s="2" t="s">
        <v>140</v>
      </c>
      <c r="B9" s="13">
        <v>7.0499999999999993E-2</v>
      </c>
      <c r="C9" s="13">
        <v>7.0800000000000002E-2</v>
      </c>
      <c r="D9" s="13">
        <v>6.8099999999999994E-2</v>
      </c>
    </row>
    <row r="10" spans="1:4" ht="30" x14ac:dyDescent="0.25">
      <c r="A10" s="2" t="s">
        <v>141</v>
      </c>
      <c r="B10" s="13">
        <v>2.8E-3</v>
      </c>
      <c r="C10" s="13">
        <v>5.8999999999999999E-3</v>
      </c>
      <c r="D10" s="13">
        <v>3.3999999999999998E-3</v>
      </c>
    </row>
    <row r="11" spans="1:4" ht="30" x14ac:dyDescent="0.25">
      <c r="A11" s="2" t="s">
        <v>142</v>
      </c>
      <c r="B11" s="13">
        <v>7.3300000000000004E-2</v>
      </c>
      <c r="C11" s="13">
        <v>7.6700000000000004E-2</v>
      </c>
      <c r="D11" s="13">
        <v>7.1499999999999994E-2</v>
      </c>
    </row>
    <row r="12" spans="1:4" ht="30" x14ac:dyDescent="0.25">
      <c r="A12" s="2" t="s">
        <v>143</v>
      </c>
      <c r="B12" s="13">
        <v>-7.3300000000000004E-2</v>
      </c>
      <c r="C12" s="13">
        <v>-7.5800000000000006E-2</v>
      </c>
      <c r="D12" s="13">
        <v>-7.0699999999999999E-2</v>
      </c>
    </row>
    <row r="13" spans="1:4" x14ac:dyDescent="0.25">
      <c r="A13" s="2" t="s">
        <v>92</v>
      </c>
      <c r="B13" s="4" t="s">
        <v>5</v>
      </c>
      <c r="C13" s="4" t="s">
        <v>5</v>
      </c>
      <c r="D13" s="4" t="s">
        <v>5</v>
      </c>
    </row>
    <row r="14" spans="1:4" ht="45" x14ac:dyDescent="0.25">
      <c r="A14" s="2" t="s">
        <v>140</v>
      </c>
      <c r="B14" s="13">
        <v>7.0499999999999993E-2</v>
      </c>
      <c r="C14" s="13">
        <v>7.0800000000000002E-2</v>
      </c>
      <c r="D14" s="13">
        <v>6.8099999999999994E-2</v>
      </c>
    </row>
    <row r="15" spans="1:4" ht="30" x14ac:dyDescent="0.25">
      <c r="A15" s="2" t="s">
        <v>141</v>
      </c>
      <c r="B15" s="13">
        <v>2.8999999999999998E-3</v>
      </c>
      <c r="C15" s="13">
        <v>5.7999999999999996E-3</v>
      </c>
      <c r="D15" s="13">
        <v>3.3999999999999998E-3</v>
      </c>
    </row>
    <row r="16" spans="1:4" ht="30" x14ac:dyDescent="0.25">
      <c r="A16" s="2" t="s">
        <v>142</v>
      </c>
      <c r="B16" s="13">
        <v>7.3400000000000007E-2</v>
      </c>
      <c r="C16" s="13">
        <v>7.6600000000000001E-2</v>
      </c>
      <c r="D16" s="13">
        <v>7.1499999999999994E-2</v>
      </c>
    </row>
    <row r="17" spans="1:4" ht="30" x14ac:dyDescent="0.25">
      <c r="A17" s="2" t="s">
        <v>143</v>
      </c>
      <c r="B17" s="13">
        <v>-7.3400000000000007E-2</v>
      </c>
      <c r="C17" s="13">
        <v>-7.5700000000000003E-2</v>
      </c>
      <c r="D17" s="13">
        <v>-7.0699999999999999E-2</v>
      </c>
    </row>
    <row r="18" spans="1:4" x14ac:dyDescent="0.25">
      <c r="A18" s="2" t="s">
        <v>93</v>
      </c>
      <c r="B18" s="4" t="s">
        <v>5</v>
      </c>
      <c r="C18" s="4" t="s">
        <v>5</v>
      </c>
      <c r="D18" s="4" t="s">
        <v>5</v>
      </c>
    </row>
    <row r="19" spans="1:4" ht="45" x14ac:dyDescent="0.25">
      <c r="A19" s="2" t="s">
        <v>140</v>
      </c>
      <c r="B19" s="13">
        <v>3.85E-2</v>
      </c>
      <c r="C19" s="13">
        <v>3.8600000000000002E-2</v>
      </c>
      <c r="D19" s="13">
        <v>3.5999999999999997E-2</v>
      </c>
    </row>
    <row r="20" spans="1:4" ht="30" x14ac:dyDescent="0.25">
      <c r="A20" s="2" t="s">
        <v>141</v>
      </c>
      <c r="B20" s="13">
        <v>2.8999999999999998E-3</v>
      </c>
      <c r="C20" s="13">
        <v>8.0000000000000002E-3</v>
      </c>
      <c r="D20" s="13">
        <v>7.7999999999999996E-3</v>
      </c>
    </row>
    <row r="21" spans="1:4" ht="30" x14ac:dyDescent="0.25">
      <c r="A21" s="2" t="s">
        <v>142</v>
      </c>
      <c r="B21" s="13">
        <v>4.1399999999999999E-2</v>
      </c>
      <c r="C21" s="13">
        <v>4.6600000000000003E-2</v>
      </c>
      <c r="D21" s="13">
        <v>4.3799999999999999E-2</v>
      </c>
    </row>
    <row r="22" spans="1:4" ht="30" x14ac:dyDescent="0.25">
      <c r="A22" s="2" t="s">
        <v>143</v>
      </c>
      <c r="B22" s="13">
        <v>-4.1300000000000003E-2</v>
      </c>
      <c r="C22" s="13">
        <v>-4.5699999999999998E-2</v>
      </c>
      <c r="D22" s="13">
        <v>-4.2999999999999997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5</v>
      </c>
    </row>
    <row r="4" spans="1:2" x14ac:dyDescent="0.25">
      <c r="A4" s="12" t="s">
        <v>144</v>
      </c>
      <c r="B4" s="4" t="s">
        <v>5</v>
      </c>
    </row>
    <row r="5" spans="1:2" x14ac:dyDescent="0.25">
      <c r="A5" s="12"/>
      <c r="B5" s="14" t="s">
        <v>145</v>
      </c>
    </row>
    <row r="6" spans="1:2" x14ac:dyDescent="0.25">
      <c r="A6" s="12"/>
      <c r="B6" s="14"/>
    </row>
    <row r="7" spans="1:2" ht="204.75" x14ac:dyDescent="0.25">
      <c r="A7" s="12"/>
      <c r="B7" s="14" t="s">
        <v>146</v>
      </c>
    </row>
    <row r="8" spans="1:2" x14ac:dyDescent="0.25">
      <c r="A8" s="12"/>
      <c r="B8" s="15"/>
    </row>
    <row r="9" spans="1:2" ht="64.5" x14ac:dyDescent="0.25">
      <c r="A9" s="12"/>
      <c r="B9" s="14" t="s">
        <v>147</v>
      </c>
    </row>
    <row r="10" spans="1:2" x14ac:dyDescent="0.25">
      <c r="A10" s="12"/>
      <c r="B10" s="15"/>
    </row>
    <row r="11" spans="1:2" ht="255.75" x14ac:dyDescent="0.25">
      <c r="A11" s="12"/>
      <c r="B11" s="14" t="s">
        <v>148</v>
      </c>
    </row>
    <row r="12" spans="1:2" x14ac:dyDescent="0.25">
      <c r="A12" s="12"/>
      <c r="B12" s="15"/>
    </row>
    <row r="13" spans="1:2" ht="383.25" x14ac:dyDescent="0.25">
      <c r="A13" s="12"/>
      <c r="B13" s="14" t="s">
        <v>149</v>
      </c>
    </row>
    <row r="14" spans="1:2" x14ac:dyDescent="0.25">
      <c r="A14" s="12"/>
      <c r="B14" s="15"/>
    </row>
    <row r="15" spans="1:2" ht="102.75" x14ac:dyDescent="0.25">
      <c r="A15" s="12"/>
      <c r="B15" s="14" t="s">
        <v>150</v>
      </c>
    </row>
    <row r="16" spans="1:2" x14ac:dyDescent="0.25">
      <c r="A16" s="12"/>
      <c r="B16" s="16"/>
    </row>
    <row r="17" spans="1:2" ht="332.25" x14ac:dyDescent="0.25">
      <c r="A17" s="12"/>
      <c r="B17" s="14" t="s">
        <v>151</v>
      </c>
    </row>
    <row r="18" spans="1:2" x14ac:dyDescent="0.25">
      <c r="A18" s="12"/>
      <c r="B18" s="15"/>
    </row>
    <row r="19" spans="1:2" ht="141" x14ac:dyDescent="0.25">
      <c r="A19" s="12"/>
      <c r="B19" s="14" t="s">
        <v>152</v>
      </c>
    </row>
    <row r="20" spans="1:2" x14ac:dyDescent="0.25">
      <c r="A20" s="12"/>
      <c r="B20" s="15"/>
    </row>
    <row r="21" spans="1:2" ht="77.25" x14ac:dyDescent="0.25">
      <c r="A21" s="12"/>
      <c r="B21" s="14" t="s">
        <v>15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4</v>
      </c>
      <c r="B3" s="4" t="s">
        <v>5</v>
      </c>
    </row>
    <row r="4" spans="1:2" x14ac:dyDescent="0.25">
      <c r="A4" s="12" t="s">
        <v>154</v>
      </c>
      <c r="B4" s="4" t="s">
        <v>5</v>
      </c>
    </row>
    <row r="5" spans="1:2" ht="26.25" x14ac:dyDescent="0.25">
      <c r="A5" s="12"/>
      <c r="B5" s="14" t="s">
        <v>155</v>
      </c>
    </row>
    <row r="6" spans="1:2" x14ac:dyDescent="0.25">
      <c r="A6" s="12"/>
      <c r="B6" s="14"/>
    </row>
    <row r="7" spans="1:2" ht="294" x14ac:dyDescent="0.25">
      <c r="A7" s="12"/>
      <c r="B7" s="14" t="s">
        <v>156</v>
      </c>
    </row>
    <row r="8" spans="1:2" x14ac:dyDescent="0.25">
      <c r="A8" s="12"/>
      <c r="B8" s="15"/>
    </row>
    <row r="9" spans="1:2" x14ac:dyDescent="0.25">
      <c r="A9" s="12"/>
      <c r="B9" s="17" t="s">
        <v>157</v>
      </c>
    </row>
    <row r="10" spans="1:2" x14ac:dyDescent="0.25">
      <c r="A10" s="12"/>
      <c r="B10" s="15"/>
    </row>
    <row r="11" spans="1:2" ht="179.25" x14ac:dyDescent="0.25">
      <c r="A11" s="12"/>
      <c r="B11" s="14" t="s">
        <v>158</v>
      </c>
    </row>
    <row r="12" spans="1:2" x14ac:dyDescent="0.25">
      <c r="A12" s="12"/>
      <c r="B12" s="15"/>
    </row>
    <row r="13" spans="1:2" x14ac:dyDescent="0.25">
      <c r="A13" s="12"/>
      <c r="B13" s="17" t="s">
        <v>159</v>
      </c>
    </row>
    <row r="14" spans="1:2" x14ac:dyDescent="0.25">
      <c r="A14" s="12"/>
      <c r="B14" s="14"/>
    </row>
    <row r="15" spans="1:2" ht="345" x14ac:dyDescent="0.25">
      <c r="A15" s="12"/>
      <c r="B15" s="14" t="s">
        <v>160</v>
      </c>
    </row>
    <row r="16" spans="1:2" x14ac:dyDescent="0.25">
      <c r="A16" s="12"/>
      <c r="B16" s="15"/>
    </row>
    <row r="17" spans="1:2" ht="268.5" x14ac:dyDescent="0.25">
      <c r="A17" s="12"/>
      <c r="B17" s="14" t="s">
        <v>161</v>
      </c>
    </row>
    <row r="18" spans="1:2" x14ac:dyDescent="0.25">
      <c r="A18" s="12"/>
      <c r="B18" s="15"/>
    </row>
    <row r="19" spans="1:2" ht="26.25" x14ac:dyDescent="0.25">
      <c r="A19" s="12"/>
      <c r="B19" s="17" t="s">
        <v>162</v>
      </c>
    </row>
    <row r="20" spans="1:2" x14ac:dyDescent="0.25">
      <c r="A20" s="12"/>
      <c r="B20" s="14"/>
    </row>
    <row r="21" spans="1:2" x14ac:dyDescent="0.25">
      <c r="A21" s="12"/>
      <c r="B21" s="14" t="s">
        <v>163</v>
      </c>
    </row>
    <row r="22" spans="1:2" x14ac:dyDescent="0.25">
      <c r="A22" s="12"/>
      <c r="B22" s="14"/>
    </row>
    <row r="23" spans="1:2" ht="77.25" x14ac:dyDescent="0.25">
      <c r="A23" s="12"/>
      <c r="B23" s="14" t="s">
        <v>164</v>
      </c>
    </row>
    <row r="24" spans="1:2" x14ac:dyDescent="0.25">
      <c r="A24" s="12"/>
      <c r="B24" s="15"/>
    </row>
    <row r="25" spans="1:2" ht="26.25" x14ac:dyDescent="0.25">
      <c r="A25" s="12"/>
      <c r="B25" s="14" t="s">
        <v>165</v>
      </c>
    </row>
    <row r="26" spans="1:2" x14ac:dyDescent="0.25">
      <c r="A26" s="12"/>
      <c r="B26" s="15"/>
    </row>
    <row r="27" spans="1:2" ht="409.6" x14ac:dyDescent="0.25">
      <c r="A27" s="12"/>
      <c r="B27" s="14" t="s">
        <v>166</v>
      </c>
    </row>
    <row r="28" spans="1:2" x14ac:dyDescent="0.25">
      <c r="A28" s="12"/>
      <c r="B28" s="15"/>
    </row>
    <row r="29" spans="1:2" ht="179.25" x14ac:dyDescent="0.25">
      <c r="A29" s="12"/>
      <c r="B29" s="14" t="s">
        <v>167</v>
      </c>
    </row>
    <row r="30" spans="1:2" x14ac:dyDescent="0.25">
      <c r="A30" s="12"/>
      <c r="B30" s="16"/>
    </row>
    <row r="31" spans="1:2" x14ac:dyDescent="0.25">
      <c r="A31" s="12"/>
      <c r="B31" s="17" t="s">
        <v>168</v>
      </c>
    </row>
    <row r="32" spans="1:2" x14ac:dyDescent="0.25">
      <c r="A32" s="12"/>
      <c r="B32" s="14"/>
    </row>
    <row r="33" spans="1:2" ht="192" x14ac:dyDescent="0.25">
      <c r="A33" s="12"/>
      <c r="B33" s="14" t="s">
        <v>169</v>
      </c>
    </row>
    <row r="34" spans="1:2" x14ac:dyDescent="0.25">
      <c r="A34" s="12"/>
      <c r="B34" s="14"/>
    </row>
    <row r="35" spans="1:2" x14ac:dyDescent="0.25">
      <c r="A35" s="12"/>
      <c r="B35" s="17" t="s">
        <v>170</v>
      </c>
    </row>
    <row r="36" spans="1:2" x14ac:dyDescent="0.25">
      <c r="A36" s="12"/>
      <c r="B36" s="14"/>
    </row>
    <row r="37" spans="1:2" ht="90" x14ac:dyDescent="0.25">
      <c r="A37" s="12"/>
      <c r="B37" s="14" t="s">
        <v>171</v>
      </c>
    </row>
    <row r="38" spans="1:2" x14ac:dyDescent="0.25">
      <c r="A38" s="12"/>
      <c r="B38" s="14"/>
    </row>
    <row r="39" spans="1:2" ht="153.75" x14ac:dyDescent="0.25">
      <c r="A39" s="12"/>
      <c r="B39" s="14" t="s">
        <v>172</v>
      </c>
    </row>
    <row r="40" spans="1:2" x14ac:dyDescent="0.25">
      <c r="A40" s="12"/>
      <c r="B40" s="14"/>
    </row>
    <row r="41" spans="1:2" ht="128.25" x14ac:dyDescent="0.25">
      <c r="A41" s="12"/>
      <c r="B41" s="14" t="s">
        <v>173</v>
      </c>
    </row>
    <row r="42" spans="1:2" x14ac:dyDescent="0.25">
      <c r="A42" s="12"/>
      <c r="B42" s="14"/>
    </row>
    <row r="43" spans="1:2" ht="39" x14ac:dyDescent="0.25">
      <c r="A43" s="12"/>
      <c r="B43" s="14" t="s">
        <v>174</v>
      </c>
    </row>
    <row r="44" spans="1:2" x14ac:dyDescent="0.25">
      <c r="A44" s="12"/>
      <c r="B44" s="14"/>
    </row>
    <row r="45" spans="1:2" x14ac:dyDescent="0.25">
      <c r="A45" s="12"/>
      <c r="B45" s="17" t="s">
        <v>175</v>
      </c>
    </row>
    <row r="46" spans="1:2" x14ac:dyDescent="0.25">
      <c r="A46" s="12"/>
      <c r="B46" s="14"/>
    </row>
    <row r="47" spans="1:2" ht="77.25" x14ac:dyDescent="0.25">
      <c r="A47" s="12"/>
      <c r="B47" s="14" t="s">
        <v>176</v>
      </c>
    </row>
    <row r="48" spans="1:2" x14ac:dyDescent="0.25">
      <c r="A48" s="12"/>
      <c r="B48" s="14"/>
    </row>
    <row r="49" spans="1:2" x14ac:dyDescent="0.25">
      <c r="A49" s="12"/>
      <c r="B49" s="17" t="s">
        <v>103</v>
      </c>
    </row>
    <row r="50" spans="1:2" x14ac:dyDescent="0.25">
      <c r="A50" s="12"/>
      <c r="B50" s="14"/>
    </row>
    <row r="51" spans="1:2" ht="230.25" x14ac:dyDescent="0.25">
      <c r="A51" s="12"/>
      <c r="B51" s="14" t="s">
        <v>177</v>
      </c>
    </row>
    <row r="52" spans="1:2" x14ac:dyDescent="0.25">
      <c r="A52" s="12"/>
      <c r="B52" s="16"/>
    </row>
    <row r="53" spans="1:2" x14ac:dyDescent="0.25">
      <c r="A53" s="12"/>
      <c r="B53" s="17" t="s">
        <v>106</v>
      </c>
    </row>
    <row r="54" spans="1:2" x14ac:dyDescent="0.25">
      <c r="A54" s="12"/>
      <c r="B54" s="14"/>
    </row>
    <row r="55" spans="1:2" ht="255.75" x14ac:dyDescent="0.25">
      <c r="A55" s="12"/>
      <c r="B55" s="14" t="s">
        <v>178</v>
      </c>
    </row>
    <row r="56" spans="1:2" x14ac:dyDescent="0.25">
      <c r="A56" s="12"/>
      <c r="B56" s="14"/>
    </row>
    <row r="57" spans="1:2" ht="115.5" x14ac:dyDescent="0.25">
      <c r="A57" s="12"/>
      <c r="B57" s="14" t="s">
        <v>179</v>
      </c>
    </row>
    <row r="58" spans="1:2" x14ac:dyDescent="0.25">
      <c r="A58" s="12"/>
      <c r="B58" s="14"/>
    </row>
    <row r="59" spans="1:2" x14ac:dyDescent="0.25">
      <c r="A59" s="12"/>
      <c r="B59" s="17" t="s">
        <v>180</v>
      </c>
    </row>
    <row r="60" spans="1:2" x14ac:dyDescent="0.25">
      <c r="A60" s="12"/>
      <c r="B60" s="14"/>
    </row>
    <row r="61" spans="1:2" ht="153.75" x14ac:dyDescent="0.25">
      <c r="A61" s="12"/>
      <c r="B61" s="14" t="s">
        <v>181</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FIN</vt:lpstr>
      <vt:lpstr>CONSOLIDATED_STATEMENTS_OF_FIN1</vt:lpstr>
      <vt:lpstr>CONSOLIDATED_STATEMENTS_OF_OPE</vt:lpstr>
      <vt:lpstr>CONSOLIDATED_STATEMENTS_OF_CHA</vt:lpstr>
      <vt:lpstr>CONSOLIDATED_FINANCIAL_DATA_HI</vt:lpstr>
      <vt:lpstr>CONSOLIDATED_FINANCIAL_DATA_HI1</vt:lpstr>
      <vt:lpstr>ORGANIZATION</vt:lpstr>
      <vt:lpstr>SUMMARY_OF_SIGNIFICANT_ACCOUNT</vt:lpstr>
      <vt:lpstr>CONDENSED_CONSOLIDATED_SCHEDUL</vt:lpstr>
      <vt:lpstr>RELATED_PARTY_TRANSACTIONS</vt:lpstr>
      <vt:lpstr>ADVISORY_AGREEMENTS</vt:lpstr>
      <vt:lpstr>WEIGHTED_AVERAGE_UNITS</vt:lpstr>
      <vt:lpstr>PARTNERS_CAPITAL</vt:lpstr>
      <vt:lpstr>FAIR_VALUE_DISCLOSURES</vt:lpstr>
      <vt:lpstr>DERIVATIVE_CONTRACTS_AND_OFFBA</vt:lpstr>
      <vt:lpstr>Selective_Quarterly_Financial_</vt:lpstr>
      <vt:lpstr>RECENT_ACCOUNTING_PRONOUNCEMEN</vt:lpstr>
      <vt:lpstr>SUBSEQUENT_EVENTS</vt:lpstr>
      <vt:lpstr>SUMMARY_OF_SIGNIFICANT_ACCOUNT1</vt:lpstr>
      <vt:lpstr>CONDENSED_CONSOLIDATED_SCHEDUL1</vt:lpstr>
      <vt:lpstr>PARTNERS_CAPITAL_Tables</vt:lpstr>
      <vt:lpstr>FAIR_VALUE_DISCLOSURES_Tables</vt:lpstr>
      <vt:lpstr>DERIVATIVE_CONTRACTS_AND_OFFBA1</vt:lpstr>
      <vt:lpstr>Selective_Quarterly_Financial_1</vt:lpstr>
      <vt:lpstr>ORGANIZATION_Details</vt:lpstr>
      <vt:lpstr>SUMMARY_OF_SIGNIFICANT_ACCOUNT2</vt:lpstr>
      <vt:lpstr>CONDENSED_CONSOLIDATED_SCHEDUL2</vt:lpstr>
      <vt:lpstr>CONDENSED_CONSOLIDATED_SCHEDUL3</vt:lpstr>
      <vt:lpstr>CONDENSED_CONSOLIDATED_SCHEDUL4</vt:lpstr>
      <vt:lpstr>CONDENSED_CONSOLIDATED_SCHEDUL5</vt:lpstr>
      <vt:lpstr>CONDENSED_CONSOLIDATED_SCHEDUL6</vt:lpstr>
      <vt:lpstr>RELATED_PARTY_TRANSACTIONS_Det</vt:lpstr>
      <vt:lpstr>ADVISORY_AGREEMENTS_Details</vt:lpstr>
      <vt:lpstr>PARTNERS_CAPITAL_Details</vt:lpstr>
      <vt:lpstr>FAIR_VALUE_DISCLOSURES_Details</vt:lpstr>
      <vt:lpstr>DERIVATIVE_CONTRACTS_AND_OFFBA2</vt:lpstr>
      <vt:lpstr>DERIVATIVE_CONTRACTS_AND_OFFBA3</vt:lpstr>
      <vt:lpstr>DERIVATIVE_CONTRACTS_AND_OFFBA4</vt:lpstr>
      <vt:lpstr>DERIVATIVE_CONTRACTS_AND_OFFBA5</vt:lpstr>
      <vt:lpstr>Selective_Quarterly_Financial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5:03:45Z</dcterms:created>
  <dcterms:modified xsi:type="dcterms:W3CDTF">2014-03-21T15:03:45Z</dcterms:modified>
</cp:coreProperties>
</file>